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8" r:id="rId2"/>
    <sheet name="Consolidated_Balance_Sheets_Pa" sheetId="79" r:id="rId3"/>
    <sheet name="Consolidated_Statements_of_Ope" sheetId="4" r:id="rId4"/>
    <sheet name="Consolidated_Statements_of_Ope1" sheetId="5" r:id="rId5"/>
    <sheet name="Consolidated_Statements_of_Com" sheetId="6" r:id="rId6"/>
    <sheet name="Consolidated_Statement_of_Equi" sheetId="80" r:id="rId7"/>
    <sheet name="Consolidated_Statement_of_Equi1" sheetId="8" r:id="rId8"/>
    <sheet name="Consolidated_Statements_of_Cas" sheetId="9" r:id="rId9"/>
    <sheet name="Consolidated_Statements_of_Cas1" sheetId="81" r:id="rId10"/>
    <sheet name="Basis_of_Presentation" sheetId="82" r:id="rId11"/>
    <sheet name="Summary_of_Significant_Account" sheetId="83" r:id="rId12"/>
    <sheet name="Loan_Purchases_and_Origination" sheetId="84" r:id="rId13"/>
    <sheet name="Real_Estate_and_InPlace_Lease_" sheetId="85" r:id="rId14"/>
    <sheet name="Unconsolidated_Investments" sheetId="86" r:id="rId15"/>
    <sheet name="Fair_Value_Measurements_and_th" sheetId="87" r:id="rId16"/>
    <sheet name="Other_Assets" sheetId="88" r:id="rId17"/>
    <sheet name="Investment_Debt" sheetId="89" r:id="rId18"/>
    <sheet name="Senior_Notes" sheetId="90" r:id="rId19"/>
    <sheet name="Borrowings_Under_Lines_of_Cred" sheetId="91" r:id="rId20"/>
    <sheet name="Equity" sheetId="92" r:id="rId21"/>
    <sheet name="Earnings_Per_Share" sheetId="93" r:id="rId22"/>
    <sheet name="Segment_Information" sheetId="94" r:id="rId23"/>
    <sheet name="Income_Taxes" sheetId="95" r:id="rId24"/>
    <sheet name="Guarantor_and_NonGuarantor_Fin" sheetId="96" r:id="rId25"/>
    <sheet name="Subsequent_Events" sheetId="97" r:id="rId26"/>
    <sheet name="Summary_of_Significant_Account1" sheetId="98" r:id="rId27"/>
    <sheet name="Real_Estate_and_InPlace_Lease_1" sheetId="99" r:id="rId28"/>
    <sheet name="Unconsolidated_Investments_Tab" sheetId="100" r:id="rId29"/>
    <sheet name="Fair_Value_Measurements_and_th1" sheetId="101" r:id="rId30"/>
    <sheet name="Other_Assets_Tables" sheetId="102" r:id="rId31"/>
    <sheet name="Investment_Debt_Tables" sheetId="103" r:id="rId32"/>
    <sheet name="Senior_Notes_Tables" sheetId="104" r:id="rId33"/>
    <sheet name="Equity_Tables" sheetId="105" r:id="rId34"/>
    <sheet name="Earnings_Per_Share_Earnings_Pe" sheetId="106" r:id="rId35"/>
    <sheet name="Segment_Information_Tables" sheetId="107" r:id="rId36"/>
    <sheet name="Guarantor_and_NonGuarantor_Fin1" sheetId="108" r:id="rId37"/>
    <sheet name="Basis_of_Presentation_Basis_of" sheetId="38" r:id="rId38"/>
    <sheet name="Summary_of_Significant_Account2" sheetId="109" r:id="rId39"/>
    <sheet name="Loan_Purchases_and_Origination1" sheetId="40" r:id="rId40"/>
    <sheet name="Real_Estate_and_InPlace_Lease_2" sheetId="110" r:id="rId41"/>
    <sheet name="Real_Estate_and_InPlace_Lease_3" sheetId="111" r:id="rId42"/>
    <sheet name="Real_Estate_and_InPlace_Lease_4" sheetId="43" r:id="rId43"/>
    <sheet name="Real_Estate_and_InPlace_Lease_5" sheetId="44" r:id="rId44"/>
    <sheet name="Unconsolidated_Investments_Sch" sheetId="112" r:id="rId45"/>
    <sheet name="Unconsolidated_Investments_Add" sheetId="113" r:id="rId46"/>
    <sheet name="Unconsolidated_Investments_Sch1" sheetId="114" r:id="rId47"/>
    <sheet name="Unconsolidated_Investments_Cas" sheetId="48" r:id="rId48"/>
    <sheet name="Unconsolidated_Investments_Sch2" sheetId="49" r:id="rId49"/>
    <sheet name="Unconsolidated_Investments_Sch3" sheetId="50" r:id="rId50"/>
    <sheet name="Fair_Value_Measurements_and_th2" sheetId="115" r:id="rId51"/>
    <sheet name="Fair_Value_Measurements_and_th3" sheetId="116" r:id="rId52"/>
    <sheet name="Fair_Value_Measurements_and_th4" sheetId="117" r:id="rId53"/>
    <sheet name="Fair_Value_Measurements_and_th5" sheetId="54" r:id="rId54"/>
    <sheet name="Fair_Value_Measurements_and_th6" sheetId="55" r:id="rId55"/>
    <sheet name="Fair_Value_Measurements_and_th7" sheetId="118" r:id="rId56"/>
    <sheet name="Fair_Value_Measurements_and_th8" sheetId="119" r:id="rId57"/>
    <sheet name="Other_Assets_Details" sheetId="120" r:id="rId58"/>
    <sheet name="Investment_Debt_Details" sheetId="121" r:id="rId59"/>
    <sheet name="Investment_Debt_Schedule_of_Ma" sheetId="122" r:id="rId60"/>
    <sheet name="Senior_Notes_Schedule_of_Senio" sheetId="61" r:id="rId61"/>
    <sheet name="Senior_Notes_Additional_Inform" sheetId="62" r:id="rId62"/>
    <sheet name="Borrowings_Under_Lines_of_Cred1" sheetId="123" r:id="rId63"/>
    <sheet name="Equity_Common_Stock_Details" sheetId="64" r:id="rId64"/>
    <sheet name="Equity_Dividend_Distributions_" sheetId="65" r:id="rId65"/>
    <sheet name="Equity_ShareBased_Compensation" sheetId="66" r:id="rId66"/>
    <sheet name="Equity_Accumulated_Other_Compr" sheetId="67" r:id="rId67"/>
    <sheet name="Equity_Noncontrolling_Interest" sheetId="68" r:id="rId68"/>
    <sheet name="Earnings_Per_Share_Details" sheetId="69" r:id="rId69"/>
    <sheet name="Segment_Information_Details" sheetId="124" r:id="rId70"/>
    <sheet name="Income_Taxes_Details" sheetId="125" r:id="rId71"/>
    <sheet name="Guarantor_and_NonGuarantor_Fin2" sheetId="72" r:id="rId72"/>
    <sheet name="Guarantor_and_NonGuarantor_Fin3" sheetId="126" r:id="rId73"/>
    <sheet name="Guarantor_and_NonGuarantor_Fin4" sheetId="74" r:id="rId74"/>
    <sheet name="Guarantor_and_NonGuarantor_Fin5" sheetId="75" r:id="rId75"/>
    <sheet name="Guarantor_and_NonGuarantor_Fin6" sheetId="76" r:id="rId76"/>
    <sheet name="Subsequent_Events_Subsequent_E" sheetId="12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00" uniqueCount="1236">
  <si>
    <t>Document and Entity Information</t>
  </si>
  <si>
    <t>3 Months Ended</t>
  </si>
  <si>
    <t>Mar. 31, 2015</t>
  </si>
  <si>
    <t>Document and Entity Information [Abstract]</t>
  </si>
  <si>
    <t>Entity Registrant Name</t>
  </si>
  <si>
    <t>Kennedy-Wilson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Millions, unless otherwise specified</t>
  </si>
  <si>
    <t>Dec. 31, 2014</t>
  </si>
  <si>
    <t>Assets</t>
  </si>
  <si>
    <t>Cash and cash equivalents</t>
  </si>
  <si>
    <t>Cash held by consolidated investments</t>
  </si>
  <si>
    <t>Accounts receivable (including $23.4 and $18.0 of related party)</t>
  </si>
  <si>
    <t>Real estate and acquired in place lease values, net of accumulated depreciation and amortization</t>
  </si>
  <si>
    <t>Loan purchases and originations</t>
  </si>
  <si>
    <t>Unconsolidated investments</t>
  </si>
  <si>
    <t>Other assets</t>
  </si>
  <si>
    <t>Total assets</t>
  </si>
  <si>
    <t>Liabilities</t>
  </si>
  <si>
    <t>Accounts payable, accrued expenses and other liabilities</t>
  </si>
  <si>
    <t>Investment debt</t>
  </si>
  <si>
    <t>Senior notes payable</t>
  </si>
  <si>
    <t>Line of credit</t>
  </si>
  <si>
    <t>Total liabilities</t>
  </si>
  <si>
    <t>Equity</t>
  </si>
  <si>
    <t>Cumulative preferred stock, $0.0001 par value per share: 1,000,000 shares authorized $1,000 per share liquidation preference</t>
  </si>
  <si>
    <t>Common stock, 103,510,292 and 96,091,446 shares issued and outstanding as of March 31, 2015 and December 31, 2014</t>
  </si>
  <si>
    <t>Additional paid-in capital</t>
  </si>
  <si>
    <t>Accumulated deficit</t>
  </si>
  <si>
    <t>Accumulated other comprehensive loss</t>
  </si>
  <si>
    <t>Total Kennedy-Wilson Holdings, Inc. shareholders' equity</t>
  </si>
  <si>
    <t>Noncontrolling interests</t>
  </si>
  <si>
    <t>Total equity</t>
  </si>
  <si>
    <t>Total liabilities and equity</t>
  </si>
  <si>
    <t>Consolidated Balance Sheets (Parenthetical) (USD $)</t>
  </si>
  <si>
    <t>In Millions, except Share data, unless otherwise specified</t>
  </si>
  <si>
    <t>Assets, Current [Abstract]</t>
  </si>
  <si>
    <t>Accounts receivable b_x0014_ related parties</t>
  </si>
  <si>
    <t>Stockholders' Equity Attributable to Parent [Abstract]</t>
  </si>
  <si>
    <t>Common stock, shares issued (in shares)</t>
  </si>
  <si>
    <t>Common stock, shares outstanding (in shares)</t>
  </si>
  <si>
    <t>Cumulative Preferred Stock Subject to Mandatory Redemption [Member]</t>
  </si>
  <si>
    <t>Preferred stock, par value (in dollars per share)</t>
  </si>
  <si>
    <t>Preferred stock, shares authorized (in shares)</t>
  </si>
  <si>
    <t>Cumulative preferred stock, liquidation preference (in dollars per share)</t>
  </si>
  <si>
    <t>Consolidated Statements of Operations (Unaudited) (USD $)</t>
  </si>
  <si>
    <t>Mar. 31, 2014</t>
  </si>
  <si>
    <t>Revenue</t>
  </si>
  <si>
    <t>Investment management, property services and research fees (includes $9.5 and $7.3 of related party fees)</t>
  </si>
  <si>
    <t>Rental</t>
  </si>
  <si>
    <t>Hotel</t>
  </si>
  <si>
    <t>Sale of real estate</t>
  </si>
  <si>
    <t>Loan purchases, loan originations and other</t>
  </si>
  <si>
    <t>Total revenue</t>
  </si>
  <si>
    <t>Operating expenses</t>
  </si>
  <si>
    <t>Commission and marketing</t>
  </si>
  <si>
    <t>Rental operating</t>
  </si>
  <si>
    <t>Hotel operating</t>
  </si>
  <si>
    <t>Cost of real estate sold</t>
  </si>
  <si>
    <t>Compensation and related</t>
  </si>
  <si>
    <t>General and administrative</t>
  </si>
  <si>
    <t>Depreciation and amortization</t>
  </si>
  <si>
    <t>Total operating expenses</t>
  </si>
  <si>
    <t>Income from unconsolidated investments</t>
  </si>
  <si>
    <t>Operating income (loss)</t>
  </si>
  <si>
    <t>Non-operating income (expense)</t>
  </si>
  <si>
    <t>Gain on sale of real estate</t>
  </si>
  <si>
    <t>Acquisition-related gains</t>
  </si>
  <si>
    <t>Acquisition-related expenses</t>
  </si>
  <si>
    <t>Interest expense-investment</t>
  </si>
  <si>
    <t>Interest expense - corporate</t>
  </si>
  <si>
    <t>Other income</t>
  </si>
  <si>
    <t>(Loss) income before (provision for) benefit from income taxes</t>
  </si>
  <si>
    <t>Benefit from (provision for) income taxes</t>
  </si>
  <si>
    <t>Net (loss) income</t>
  </si>
  <si>
    <t>Net loss (income) attributable to the noncontrolling interests</t>
  </si>
  <si>
    <t>Comprehensive Income (Loss), Net of Tax, Including Portion Attributable to Noncontrolling Interest</t>
  </si>
  <si>
    <t>Preferred dividends and accretion of preferred stock issuance costs</t>
  </si>
  <si>
    <t>Net (loss) income attributable to Kennedy-Wilson Holdings, Inc. common shareholders</t>
  </si>
  <si>
    <t>Basic (loss) earnings per share</t>
  </si>
  <si>
    <t>(Loss) income per basic (in dollars per share)</t>
  </si>
  <si>
    <t>Weighted average shares outstanding for basic (in shares)</t>
  </si>
  <si>
    <t>Diluted (loss) earnings per share</t>
  </si>
  <si>
    <t>(Loss) income per diluted (in dollars per share)</t>
  </si>
  <si>
    <t>Weighted average shares outstanding for diluted (in shares)</t>
  </si>
  <si>
    <t>Dividends declared per common share (in dollars per share)</t>
  </si>
  <si>
    <t>Consolidated Statements of Operations (Unaudited) Consolidated Statements of Operations (Unaudited) (Parenthetical) (USD $)</t>
  </si>
  <si>
    <t>Income Statement [Abstract]</t>
  </si>
  <si>
    <t>Investment management, property services, and research feesb_x0014_ related party</t>
  </si>
  <si>
    <t>Consolidated Statements of Comprehensive (Loss) Income (Unaudited) (USD $)</t>
  </si>
  <si>
    <t>Statement of Comprehensive Income [Abstract]</t>
  </si>
  <si>
    <t>Other comprehensive (loss) income, net of tax:</t>
  </si>
  <si>
    <t>Unrealized foreign currency translation loss</t>
  </si>
  <si>
    <t>[1]</t>
  </si>
  <si>
    <t>Amounts reclassified out of AOCI during the period</t>
  </si>
  <si>
    <t>Unrealized currency derivative contracts gain (loss)</t>
  </si>
  <si>
    <t>Total other comprehensive (loss) gain for the period</t>
  </si>
  <si>
    <t>Comprehensive (loss) income</t>
  </si>
  <si>
    <t>Comprehensive loss (income) attributable to noncontrolling interests(1)</t>
  </si>
  <si>
    <t>Comprehensive (loss) income attributable to Kennedy-Wilson Holdings, Inc. common shareholders</t>
  </si>
  <si>
    <t>Comprehensive loss (income) attributable to noncontrolling interest includes allocation of unrealized currency translation losses and currency derivative contracts.</t>
  </si>
  <si>
    <t>Consolidated Statement of Equity (Unaudited) (USD $)</t>
  </si>
  <si>
    <t>Total</t>
  </si>
  <si>
    <t>Preferred Stock [Member]</t>
  </si>
  <si>
    <t>Common Stock [Member]</t>
  </si>
  <si>
    <t>Additional Paid-in Capital [Member]</t>
  </si>
  <si>
    <t>Retained Earnings (Accumulated Deficit) [Member]</t>
  </si>
  <si>
    <t>Accumulated Other Comprehensive Income [Member]</t>
  </si>
  <si>
    <t>Noncontrolling Interest [Member]</t>
  </si>
  <si>
    <t>Balance beginning of period at Dec. 31, 2014</t>
  </si>
  <si>
    <t>Beginning balance outstanding (in shares) at Dec. 31, 2014</t>
  </si>
  <si>
    <t>Increase (Decrease) in Stockholders' Equity [Roll Forward]</t>
  </si>
  <si>
    <t>Issuance of 7,500,000 shares, net (in shares)</t>
  </si>
  <si>
    <t>Issuance of 7,500,000 shares, net</t>
  </si>
  <si>
    <t>Shares forfeited (in shares)</t>
  </si>
  <si>
    <t>RSG Grants (in shares)</t>
  </si>
  <si>
    <t>Shares retired due to RSG Vesting (in shares)</t>
  </si>
  <si>
    <t>Shares retired due to RSG Vesting</t>
  </si>
  <si>
    <t>Stock based compensation</t>
  </si>
  <si>
    <t>Other comprehensive income (loss):</t>
  </si>
  <si>
    <t>Unrealized foreign currency translation loss, net of tax</t>
  </si>
  <si>
    <t>Unrealized foreign currency derivative contract gain, net of tax</t>
  </si>
  <si>
    <t>Preferred stock dividends</t>
  </si>
  <si>
    <t>Common stock dividends</t>
  </si>
  <si>
    <t>Net loss</t>
  </si>
  <si>
    <t>Acquisition of Kennedy Wilson Europe (KWE) shares from noncontrolling interest holders</t>
  </si>
  <si>
    <t>Contributions from noncontrolling interests, excluding KWE</t>
  </si>
  <si>
    <t>Distributions to noncontrolling interests</t>
  </si>
  <si>
    <t>Balance end of period at Mar. 31, 2015</t>
  </si>
  <si>
    <t>Ending balance outstanding (in shares) at Mar. 31, 2015</t>
  </si>
  <si>
    <t>Consolidated Statement of Equity (Unaudited) Consolidated Statement of Equity (Unaudited) (Parentheticals)</t>
  </si>
  <si>
    <t>1 Months Ended</t>
  </si>
  <si>
    <t>Jan. 31, 2015</t>
  </si>
  <si>
    <t>Consolidated Statements of Cash Flows (Unaudited) (USD $)</t>
  </si>
  <si>
    <t>Cash flows from operating activities:</t>
  </si>
  <si>
    <t>Adjustments to reconcile net (loss) income to net cash provided (used in) by operating activities:</t>
  </si>
  <si>
    <t>Net gain from sale of real estate</t>
  </si>
  <si>
    <t>Acquisition-related gain</t>
  </si>
  <si>
    <t>(Benefit from) provision for deferred income taxes</t>
  </si>
  <si>
    <t>Amortization of deferred loan costs</t>
  </si>
  <si>
    <t>Amortization of discount and accretion of premium on issuance of the senior notes and investment debt</t>
  </si>
  <si>
    <t>Unrealized net losses on derivatives</t>
  </si>
  <si>
    <t>Income from unconsolidated investments and loan purchases and originations</t>
  </si>
  <si>
    <t>Operating distributions from unconsolidated investments</t>
  </si>
  <si>
    <t>Operating distributions from loan purchases and originations</t>
  </si>
  <si>
    <t>Stock-based compensation</t>
  </si>
  <si>
    <t>Change in assets and liabilities:</t>
  </si>
  <si>
    <t>Accounts receivable</t>
  </si>
  <si>
    <t>Accrued expenses and other liabilities</t>
  </si>
  <si>
    <t>Net cash used in operating activities</t>
  </si>
  <si>
    <t>Cash flows from investing activities:</t>
  </si>
  <si>
    <t>Additions to loans</t>
  </si>
  <si>
    <t>Collections of loans</t>
  </si>
  <si>
    <t>Net proceeds from sale of real estate</t>
  </si>
  <si>
    <t>Purchases of and additions to real estate</t>
  </si>
  <si>
    <t>Additions to nonrefundable escrow deposits</t>
  </si>
  <si>
    <t>Proceeds from settlement of foreign derivative contracts</t>
  </si>
  <si>
    <t>Purchases of foreign derivative contracts</t>
  </si>
  <si>
    <t>Investment in marketable securities</t>
  </si>
  <si>
    <t>Proceeds from sale of marketable securities</t>
  </si>
  <si>
    <t>Distributions from unconsolidated investments</t>
  </si>
  <si>
    <t>Contributions to unconsolidated investments</t>
  </si>
  <si>
    <t>Net cash used in investing activities</t>
  </si>
  <si>
    <t>Cash flows from financing activities:</t>
  </si>
  <si>
    <t>Borrowings under senior notes payable</t>
  </si>
  <si>
    <t>Borrowings under line of credit</t>
  </si>
  <si>
    <t>Repayment of line of credit</t>
  </si>
  <si>
    <t>Borrowings under investment debt</t>
  </si>
  <si>
    <t>Repayment of investment debt</t>
  </si>
  <si>
    <t>Debt issue costs</t>
  </si>
  <si>
    <t>Issuance of common stock</t>
  </si>
  <si>
    <t>Repurchase and retirement of common stock</t>
  </si>
  <si>
    <t>Proceeds from the issuance of KWE shares, net</t>
  </si>
  <si>
    <t>Dividends paid</t>
  </si>
  <si>
    <t>Acquisition of KWE shares from noncontrolling interest holders</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Income taxes</t>
  </si>
  <si>
    <t>Supplemental disclosure of non-cash investing and financing activities:</t>
  </si>
  <si>
    <t>Accrued capital expenditures</t>
  </si>
  <si>
    <t>Dividends declared but not paid on common stock</t>
  </si>
  <si>
    <t>See discussion of non-cash effects in notes to statement of cash flows.</t>
  </si>
  <si>
    <t>Consolidated Statements of Cash Flows (Unaudited) (Parenthetical) (USD $)</t>
  </si>
  <si>
    <t>0 Months Ended</t>
  </si>
  <si>
    <t>Feb. 12, 2015</t>
  </si>
  <si>
    <t>sqft</t>
  </si>
  <si>
    <t>Feb. 28, 2014</t>
  </si>
  <si>
    <t>Property</t>
  </si>
  <si>
    <t>Square footage of office property foreclosed upon</t>
  </si>
  <si>
    <t>Acquisition-related gain allocated to noncontrolling equity partners</t>
  </si>
  <si>
    <t>KWE [Member]</t>
  </si>
  <si>
    <t>Contribution of interest percentage in portfolio</t>
  </si>
  <si>
    <t>Number of properties held in portfolio contributed to new entity</t>
  </si>
  <si>
    <t>Basis of Presentation</t>
  </si>
  <si>
    <t>Organization, Consolidation and Presentation of Financial Statements [Abstract]</t>
  </si>
  <si>
    <t>BASIS OF PRESENTATION</t>
  </si>
  <si>
    <r>
      <t>KW Group's</t>
    </r>
    <r>
      <rPr>
        <i/>
        <sz val="10"/>
        <color theme="1"/>
        <rFont val="Inherit"/>
      </rPr>
      <t xml:space="preserve"> </t>
    </r>
    <r>
      <rPr>
        <sz val="10"/>
        <color theme="1"/>
        <rFont val="Inherit"/>
      </rPr>
      <t xml:space="preserve">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we believe that the disclosures are adequate to make their presentation not misleading. In our opinion, all adjustments, consisting of only normal and recurring items, necessary for a fair presentation of the results of operations for the three months ended March 31, 2015 and 2014 have been included. The results of operations for these periods are not necessarily indicative of results that might be expected for the full year ending December 31, 2015. For further information, your attention is directed to the footnote disclosures found in our Annual Report on Form 10-K for the year ended December 31, 2014. Throughout this unaudited interim consolidated financial statements we refer to “KW Group,” which we define as the Company and its subsidiaries that are consolidated in its financial statements under U.S. GAAP (including KWE as defined below).  All significant intercompany balances and transactions have been eliminated in consolidation. We also refer to “KWH,” “Kennedy Wilson,” the “Company,” “we,” “our,” or “us” which we define as Kennedy-Wilson Holdings, Inc. and its wholly-owned subsidiaries. </t>
    </r>
  </si>
  <si>
    <t>Kennedy Wilson Europe Real Estate Plc (“KWE,” LSE: KWE), a Jersey investment company formed to invest in real estate and real estate-related assets in Europe, closed its initial public offering ("IPO") on the London Stock Exchange during the quarter ended March 31, 2014.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dditionally, the Company invested $145.2 million of cash and contributed $58.3 million of assets acquired by the Company as part of KWE's IPO. KWE completed a follow-on offering during the fourth quarter of 2014 and the Company participated in the offering based on its ownership percentage acquiring an additional 4.6 million shares for $75.0 million. Outside of the IPO and follow-on offering, the Company has acquired an additional 4.45 million ordinary shares for $73.5 million and owned approximately 16.0% of KWE’s total issued share capital as of March 31, 2015. </t>
  </si>
  <si>
    <t xml:space="preserve">In addition to its investment in KWE, prior to KWE's formation the Company (along with its equity partners ) directly invested in 15 properties, four loan pools and a servicing platform in Europe which have total assets of $890.6 million included in the Company's consolidated balance sheet as of March 31, 2015. Kennedy Wilson's total equity in these investments was $282.7 million and the Company's weighted average ownership in these investments was 59.9% as of March 31, 2015. </t>
  </si>
  <si>
    <t xml:space="preserve"> In addition, throughout these unaudited interim consolidated financial statements, we refer to our “equity partners,” which we define as the subsidiaries that we consolidate in our financial statements under U.S. GAAP (other than wholly-owned subsidiaries), including KWE, and third-party equity providers.  </t>
  </si>
  <si>
    <t xml:space="preserve">Kennedy Wilson evaluates its relationships with other entities to identify whether they are variable interest entities ("VIEs") as defined in the FASB ASC Subtopic 810-10 and to assess whether it is the primary beneficiary of such entities. If the determination is made that Kennedy Wilson is the primary beneficiary, then that entity is included in the consolidated financial statements in accordance with the ASC Subtopic 810-10. </t>
  </si>
  <si>
    <t>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 See comment in Note 4 about the preliminary nature of the estimates used in relation to acquisitions during the first quarter of 2015.</t>
  </si>
  <si>
    <t>Summary of Significant Accounting Policies and Adoption of New Accounting Pronouncements</t>
  </si>
  <si>
    <t>Accounting Policies [Abstract]</t>
  </si>
  <si>
    <t>SUMMARY OF SIGNIFICANT ACCOUNTING POLICIES AND ADOPTION OF NEW ACCOUNTING PRONOUNCEMENTS</t>
  </si>
  <si>
    <t xml:space="preserve">REVENUE RECOGNITION—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we calculate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and substantially all of the carried interest is recognized in income from unconsolidated investments in our consolidated statements of operations. Total performance fees recognized from inception through March 31, 2015 that may be reversed in future periods if there is negative fund or loan pool performance totaled $18.9 million. Performance fees accrued as of March 31, 2015 and December 31, 2014 were $18.9 million and $15.8 million, respectively, and are included in accounts receivable in the accompanying consolidated balance sheet. </t>
  </si>
  <si>
    <r>
      <t xml:space="preserve">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s 805-10 </t>
    </r>
    <r>
      <rPr>
        <i/>
        <sz val="10"/>
        <color theme="1"/>
        <rFont val="Inherit"/>
      </rPr>
      <t>Business Combinations</t>
    </r>
    <r>
      <rPr>
        <sz val="10"/>
        <color theme="1"/>
        <rFont val="Inherit"/>
      </rPr>
      <t xml:space="preserve">. Acquisition-related costs are expensed as incurred. The ownership of the other interest holders in consolidated subsidiaries is reflected as noncontrolling interests. </t>
    </r>
  </si>
  <si>
    <t xml:space="preserve">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r>
      <t xml:space="preserve">NONCONTROLLING INTERESTS—Noncontrolling interests are reported within equity as a separate component of Kennedy Wilson's equity in accordance with ASC Subtopic 810-10, </t>
    </r>
    <r>
      <rPr>
        <i/>
        <sz val="10"/>
        <color theme="1"/>
        <rFont val="Inherit"/>
      </rPr>
      <t>Noncontrolling Interests in Consolidated Financial Statements</t>
    </r>
    <r>
      <rPr>
        <sz val="10"/>
        <color theme="1"/>
        <rFont val="Inherit"/>
      </rPr>
      <t xml:space="preserve">.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
    </r>
  </si>
  <si>
    <t xml:space="preserve">FOREIGN CURRENCIES—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t>
  </si>
  <si>
    <r>
      <t>As discussed throughout this report, we are required under US GAAP to consolidate certain non-wholly owned subsidiaries or investments that we control.  As such, our financial statements reflect currency translation adjustments and related hedging activities on a gross basis. In many instances, these fluctuations are not reflective of the actual foreign currency exposure of the underlying consolidated subsidiary. For example, we are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t>
    </r>
    <r>
      <rPr>
        <sz val="11"/>
        <color theme="1"/>
        <rFont val="Inherit"/>
      </rPr>
      <t xml:space="preserve">.  </t>
    </r>
  </si>
  <si>
    <t>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t>
  </si>
  <si>
    <t xml:space="preserve">Fluctuations in foreign exchanges rates may have a significant impact on the results of our operations. In order to manage the effect of these fluctuations, we generally hedge our book equity exposure to changes in foreign currency rates through currency forward contracts and options. We typically hedge 50%-100% of book equity exposure against these foreign currencies. </t>
  </si>
  <si>
    <t xml:space="preserve">As of March 31, 2015, approximately 44% of our investment account is invested through our foreign platforms in their local currencies. Investment level debt is generally incurred in local currencies and there we consider our equity investment as the appropriate exposure to evaluate for hedging purposes. </t>
  </si>
  <si>
    <t>    </t>
  </si>
  <si>
    <r>
      <t xml:space="preserve">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t>
    </r>
    <r>
      <rPr>
        <i/>
        <sz val="10"/>
        <color theme="1"/>
        <rFont val="Inherit"/>
      </rPr>
      <t>Accounting for Uncertainty in Income Taxes</t>
    </r>
    <r>
      <rPr>
        <sz val="10"/>
        <color theme="1"/>
        <rFont val="Inherit"/>
      </rPr>
      <t>,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r>
  </si>
  <si>
    <t>RECENT ACCOUNTING PRONOUNCEMENTS—On April 10, 2014, the FASB issued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Our early adoption of this pronouncement on January 1, 2014 did not have a material impact on KW Group's consolidated financial statements.</t>
  </si>
  <si>
    <t>In May 2014, the FASB issued an accounting standard update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7. We have not yet selected a transition method nor has it determined the effect of the standard on its ongoing financial reporting.</t>
  </si>
  <si>
    <t>In February 2015, the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KW Group beginning January 1, 2016. Early adoption is permitted. KW Group does not expect the adoption of this standard to have a significant impact on the consolidated financial statements.</t>
  </si>
  <si>
    <r>
      <t xml:space="preserve">In April 2015, the FASB issued ASU 2015-03 </t>
    </r>
    <r>
      <rPr>
        <i/>
        <sz val="10"/>
        <color theme="1"/>
        <rFont val="Inherit"/>
      </rPr>
      <t>Simplifying the Presentation of Debt Issuance Costs</t>
    </r>
    <r>
      <rPr>
        <sz val="10"/>
        <color theme="1"/>
        <rFont val="Inherit"/>
      </rPr>
      <t xml:space="preserve">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nd the Company does not expect its adoption to have a material impact on KW Group's consolidated financial statements. </t>
    </r>
  </si>
  <si>
    <t>The FASB did not issue any other ASCs during the first three months of 2015 that we expect to be applicable and have a material impact on our financial position or results of operations.</t>
  </si>
  <si>
    <t>RECLASSIFICATIONS—Certain balances included in prior year's financial statements have been reclassified to conform to the current year's presentation.</t>
  </si>
  <si>
    <t>Loan Purchases and Originations</t>
  </si>
  <si>
    <t>Receivables [Abstract]</t>
  </si>
  <si>
    <t>LOAN PURCHASES AND ORIGINATIONS</t>
  </si>
  <si>
    <t>KW Group's investment in loans was $336.0 million and $313.4 million at March 31, 2015 and December 31, 2014, respectively.</t>
  </si>
  <si>
    <t xml:space="preserve">During the fourth quarter of 2014, KWE acquired the loans secured by an office building in Dublin, Ireland for $53.0 million. During the first quarter of 2015, KWE converted the loans into a 100% direct ownership interest in the office building. See note 4 for further discussion. Additionally, during the first quarter of 2015, KWE acquired eight loans secured by eight hotels located throughout the United Kingdom for $95.2 million. </t>
  </si>
  <si>
    <t>KW Group recognized interest income on loans of $5.4 million and $1.7 million during the three months ended March 31, 2015 and 2014, respectively.</t>
  </si>
  <si>
    <t>Real Estate and In-Place Lease Value</t>
  </si>
  <si>
    <t>Real Estate [Abstract]</t>
  </si>
  <si>
    <t>REAL ESTATE AND IN-PLACE LEASE VALUE</t>
  </si>
  <si>
    <t>The following table summarizes KW Group's investment in consolidated real estate properties at March 31, 2015 and December 31, 2014, respectively:</t>
  </si>
  <si>
    <t>March 31,</t>
  </si>
  <si>
    <t>December 31,</t>
  </si>
  <si>
    <t>(Dollars in millions)</t>
  </si>
  <si>
    <t>Land</t>
  </si>
  <si>
    <t>$</t>
  </si>
  <si>
    <t>Buildings</t>
  </si>
  <si>
    <t>Building improvements</t>
  </si>
  <si>
    <t>In-place lease value</t>
  </si>
  <si>
    <t>Less accumulated depreciation and amortization</t>
  </si>
  <si>
    <t>(150.8</t>
  </si>
  <si>
    <t>)</t>
  </si>
  <si>
    <t>(121.6</t>
  </si>
  <si>
    <t>Real estate, net</t>
  </si>
  <si>
    <t>Real property, including land, buildings, and building improvements, are included in real estate and are generally stated at cost. Buildings and building improvements are depreciated on a straight-line method over their estimated lives not to exceed 40 years. Acquired in-place lease values are recorded at their estimated fair value and depreciated over their respective weighted-average lease term which was 8.4 years at March 31, 2015.</t>
  </si>
  <si>
    <r>
      <t>Consolidated</t>
    </r>
    <r>
      <rPr>
        <sz val="10"/>
        <color theme="1"/>
        <rFont val="Inherit"/>
      </rPr>
      <t xml:space="preserve"> </t>
    </r>
    <r>
      <rPr>
        <i/>
        <sz val="10"/>
        <color theme="1"/>
        <rFont val="Inherit"/>
      </rPr>
      <t>Acquisitions</t>
    </r>
    <r>
      <rPr>
        <sz val="10"/>
        <color theme="1"/>
        <rFont val="Inherit"/>
      </rPr>
      <t>    </t>
    </r>
  </si>
  <si>
    <t xml:space="preserve">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t>
  </si>
  <si>
    <t>During the three months ended March 31, 2015, KW Group acquired the following properties:</t>
  </si>
  <si>
    <r>
      <t>Preliminary Purchase Price Allocation at Acquisition</t>
    </r>
    <r>
      <rPr>
        <sz val="5"/>
        <color theme="1"/>
        <rFont val="Inherit"/>
      </rPr>
      <t>(1)</t>
    </r>
  </si>
  <si>
    <t>Date acquired</t>
  </si>
  <si>
    <t>Type</t>
  </si>
  <si>
    <t>Description</t>
  </si>
  <si>
    <t>Location</t>
  </si>
  <si>
    <t>Building</t>
  </si>
  <si>
    <r>
      <t>Acquired in place lease values</t>
    </r>
    <r>
      <rPr>
        <b/>
        <sz val="5"/>
        <color theme="1"/>
        <rFont val="Inherit"/>
      </rPr>
      <t>(5)</t>
    </r>
  </si>
  <si>
    <r>
      <t>NCI</t>
    </r>
    <r>
      <rPr>
        <b/>
        <sz val="5"/>
        <color theme="1"/>
        <rFont val="Inherit"/>
      </rPr>
      <t>(4)</t>
    </r>
  </si>
  <si>
    <t>KWH Shareholders' Equity</t>
  </si>
  <si>
    <t>Various</t>
  </si>
  <si>
    <r>
      <t>Commercial</t>
    </r>
    <r>
      <rPr>
        <sz val="5"/>
        <color theme="1"/>
        <rFont val="Inherit"/>
      </rPr>
      <t>(2)</t>
    </r>
  </si>
  <si>
    <t>Portfolio of 171 commercial, retail, and industrial properties</t>
  </si>
  <si>
    <t>United Kingdom</t>
  </si>
  <si>
    <r>
      <t xml:space="preserve">Commercial </t>
    </r>
    <r>
      <rPr>
        <sz val="5"/>
        <color theme="1"/>
        <rFont val="Inherit"/>
      </rPr>
      <t>(2)(3)</t>
    </r>
  </si>
  <si>
    <t>75.5k sq. ft. office building in Dublin</t>
  </si>
  <si>
    <t>Ireland</t>
  </si>
  <si>
    <t>—</t>
  </si>
  <si>
    <t>94.5k sq. ft. retail center</t>
  </si>
  <si>
    <t>Western U.S.</t>
  </si>
  <si>
    <r>
      <t xml:space="preserve">(1) </t>
    </r>
    <r>
      <rPr>
        <sz val="8"/>
        <color theme="1"/>
        <rFont val="Inherit"/>
      </rPr>
      <t>Excludes acquisition expenses and net other assets. The purchase price allocations for properties acquired during the three months ended March 31, 2015 are based on preliminary measurements of fair value that are subject to change. These allocations represent the Company's current best estimates of fair value.</t>
    </r>
  </si>
  <si>
    <r>
      <t xml:space="preserve">(2) </t>
    </r>
    <r>
      <rPr>
        <sz val="8"/>
        <color theme="1"/>
        <rFont val="Inherit"/>
      </rPr>
      <t xml:space="preserve">These portfolios of properties were directly acquired and are held by KWE. Kennedy Wilson owns approximately 16.0% of the total issued share capital of KWE as of March 31, 2015. </t>
    </r>
  </si>
  <si>
    <r>
      <t>(3)</t>
    </r>
    <r>
      <rPr>
        <sz val="8"/>
        <color theme="1"/>
        <rFont val="Inherit"/>
      </rPr>
      <t xml:space="preserve"> KWE recognized an acquisition-related gain of $4.2 million on the transaction as the property was previously a mortgage note that KWE foreclosed on and converted to real estate. As the fair value of the assets was in excess of the basis in the previously held mortgage notes, KWE recognized an acquisition-related gain upon conversion.</t>
    </r>
  </si>
  <si>
    <r>
      <t>(4)</t>
    </r>
    <r>
      <rPr>
        <sz val="8"/>
        <color theme="1"/>
        <rFont val="Inherit"/>
      </rPr>
      <t xml:space="preserve"> Noncontrolling interest amounts associated with acquisition.</t>
    </r>
  </si>
  <si>
    <r>
      <t>(5)</t>
    </r>
    <r>
      <rPr>
        <sz val="10"/>
        <color theme="1"/>
        <rFont val="Inherit"/>
      </rPr>
      <t xml:space="preserve"> </t>
    </r>
    <r>
      <rPr>
        <sz val="8"/>
        <color theme="1"/>
        <rFont val="Inherit"/>
      </rPr>
      <t>Includes above and below market leases in this table. Above and below market leases are part of other assets and accounts payable, accrued expenses and other liabilities, respectively.</t>
    </r>
  </si>
  <si>
    <t>Gains on real estate</t>
  </si>
  <si>
    <t xml:space="preserve">KW Group sold five commercial properties and one condominium that were previously included within real estate. The condominium sale resulted in gross sales proceeds $2.1 million and cost of real estate sold of $1.5 million resulting in a net gain of $0.6 million. As the condominium is held as an asset and not treated as a business the gain and resulting cost of real estate is presented gross on the consolidated statement of operations. KWE sold five commercial properties during the quarter that resulted in a gain of $5.6 million which is presented net as a component of non-operating income (expense) as the properties were treated as businesses at acquisition. A $4.2 million acquisition-related gain was also recognized on the conversion of a mortgage note held by KWE into real estate. </t>
  </si>
  <si>
    <t>Pro forma results of operations</t>
  </si>
  <si>
    <t>The results of operations of the assets acquired have been included in our consolidated financial statements since the date of their acquisition. KW Group's unaudited pro forma results have been prepared for comparative purposes only and do not purport to be indicative of the results of operations that would have occurred had this acquisition been consummated at the beginning of the periods presented.</t>
  </si>
  <si>
    <t xml:space="preserve">The pro forma data presented below assumes that the acquisitions during the three months ended March 31, 2015 occurred as of January 1, 2014. </t>
  </si>
  <si>
    <t>Three Months Ended March 31,</t>
  </si>
  <si>
    <t>(Dollars in millions, except for per share data)</t>
  </si>
  <si>
    <t>Pro forma revenues</t>
  </si>
  <si>
    <r>
      <t xml:space="preserve">Pro forma net income (loss) attributable to Kennedy-Wilson Holdings, Inc. common shareholders </t>
    </r>
    <r>
      <rPr>
        <sz val="6"/>
        <color theme="1"/>
        <rFont val="Inherit"/>
      </rPr>
      <t>(1)</t>
    </r>
  </si>
  <si>
    <t>(3.2</t>
  </si>
  <si>
    <t>Pro forma net income (loss) per share:</t>
  </si>
  <si>
    <t>Basic</t>
  </si>
  <si>
    <t>(0.04</t>
  </si>
  <si>
    <t>Diluted</t>
  </si>
  <si>
    <r>
      <t xml:space="preserve">(1) </t>
    </r>
    <r>
      <rPr>
        <sz val="8"/>
        <color theme="1"/>
        <rFont val="Inherit"/>
      </rPr>
      <t>Excludes the effects of acquisition-related gains.</t>
    </r>
  </si>
  <si>
    <t>Unconsolidated Investments</t>
  </si>
  <si>
    <t>Equity Method Investments and Joint Ventures [Abstract]</t>
  </si>
  <si>
    <t>UNCONSOLIDATED INVESTMENTS</t>
  </si>
  <si>
    <t>KW Group has unconsolidated investments through real estate related joint ventures and loan pool participations. The following table details its investments in joint ventures and loan pool participations as of March 31, 2015 and December 31, 2014:</t>
  </si>
  <si>
    <t>Investments in joint ventures</t>
  </si>
  <si>
    <t>Investments in loan pool participations</t>
  </si>
  <si>
    <t>Investments in Joint Ventures</t>
  </si>
  <si>
    <r>
      <t xml:space="preserve">Kennedy Wilson has a number of joint venture interests, generally ranging from </t>
    </r>
    <r>
      <rPr>
        <sz val="10"/>
        <color rgb="FF000000"/>
        <rFont val="Times New Roman"/>
        <family val="1"/>
      </rPr>
      <t>5%</t>
    </r>
    <r>
      <rPr>
        <sz val="10"/>
        <color theme="1"/>
        <rFont val="Inherit"/>
      </rPr>
      <t xml:space="preserve"> to </t>
    </r>
    <r>
      <rPr>
        <sz val="10"/>
        <color rgb="FF000000"/>
        <rFont val="Times New Roman"/>
        <family val="1"/>
      </rPr>
      <t>50%</t>
    </r>
    <r>
      <rPr>
        <sz val="10"/>
        <color theme="1"/>
        <rFont val="Inherit"/>
      </rPr>
      <t xml:space="preserve">,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t>
    </r>
  </si>
  <si>
    <t>Joint Venture Holdings</t>
  </si>
  <si>
    <t>As of March 31, 2015 and December 31, 2014, Kennedy Wilson's investment in joint ventures totaled $433.6 million and $435.8 million, respectively.     </t>
  </si>
  <si>
    <t>The following table details our investments in joint ventures by investment type and geographic location as of March 31, 2015:</t>
  </si>
  <si>
    <t>Multifamily</t>
  </si>
  <si>
    <t>Commercial</t>
  </si>
  <si>
    <t>Loan</t>
  </si>
  <si>
    <t>Residential</t>
  </si>
  <si>
    <t>Other</t>
  </si>
  <si>
    <t>Spain</t>
  </si>
  <si>
    <t>The following table details our investments in joint ventures by investment type and geographic location as of December 31, 2014:</t>
  </si>
  <si>
    <r>
      <t>Contributions to Joint Ventures</t>
    </r>
    <r>
      <rPr>
        <sz val="10"/>
        <color theme="1"/>
        <rFont val="Inherit"/>
      </rPr>
      <t>    </t>
    </r>
  </si>
  <si>
    <t>During the three months ended March 31, 2015, Kennedy Wilson contributed $1.0 million to new joint ventures as an initial investment. In addition, Kennedy Wilson contributed $14.2 million to existing joint ventures to fund our share of a development project, capital expenditures and for working capital needs.</t>
  </si>
  <si>
    <t>Distributions from Joint Ventures and Investments in Loan Pools</t>
  </si>
  <si>
    <t>During the three months ended March 31, 2015, Kennedy Wilson received $25.0 million in operating and investing distributions from its joint ventures and loan pools. Investing distributions resulted from the refinancing of property level debt and asset sales. Operating distributions resulted from operating cash flow generated by the joint venture investments.</t>
  </si>
  <si>
    <t>The following table details cash distributions by investment type and geographic location for the three months ended March 31, 2015:</t>
  </si>
  <si>
    <t>Loan Pools</t>
  </si>
  <si>
    <t>Residential and Other</t>
  </si>
  <si>
    <t>Operating</t>
  </si>
  <si>
    <t>Investing</t>
  </si>
  <si>
    <t>Variable Interest Entities</t>
  </si>
  <si>
    <r>
      <t xml:space="preserve">We determine the appropriate accounting method with respect to all investments that are not VIEs based on the control-based framework (controlled entities are consolidated) provided by the consolidations guidance in FASB ASC Topic 810. Kennedy Wilson's determination considers specific factors cited under FASB ASC Topic 810-20 </t>
    </r>
    <r>
      <rPr>
        <i/>
        <sz val="10"/>
        <color theme="1"/>
        <rFont val="Inherit"/>
      </rPr>
      <t>Control of Partnerships and Similar Entities</t>
    </r>
    <r>
      <rPr>
        <sz val="10"/>
        <color theme="1"/>
        <rFont val="Inherit"/>
      </rPr>
      <t xml:space="preserve"> which presumes that control is held by the general partner (and managing member equivalents in limited liability companies). Limited partners' substantive participation rights may overcome this presumption of control. We account for joint ventures where it is deemed that we do not have control through the equity method of accounting while entities we control are consolidated in KW Group's financial statements.</t>
    </r>
  </si>
  <si>
    <t>Capital Commitments</t>
  </si>
  <si>
    <t>As of March 31, 2015, Kennedy Wilson has unfulfilled capital commitments totaling $30.5 million to five of its joint ventures. We may be called upon to contribute additional capital to joint ventures in satisfaction of such capital commitment obligations.</t>
  </si>
  <si>
    <t>Guarantees</t>
  </si>
  <si>
    <r>
      <t xml:space="preserve">Kennedy Wilson has certain guarantees associated with loans secured by consolidated assets or assets held directly or in various joint ventures. As of March 31, 2015, the maximum potential amount of future payments (undiscounted) Kennedy Wilson could be required to make under the guarantees was approximately $54.5 million which is approximately 1% of investment level debt of Kennedy Wilson and its equity partners. The guarantees expire through 2021, and Kennedy Wilson’s performance under the guarantees would be required to the extent there is a shortfall upon liquidation between the principal amount of the loan and the net sale proceeds from the property. Based on our evaluation of guarantees under FASB ASC Subtopic 460-10 </t>
    </r>
    <r>
      <rPr>
        <i/>
        <sz val="10"/>
        <color theme="1"/>
        <rFont val="Inherit"/>
      </rPr>
      <t>Estimated Fair Value of Guarantees,</t>
    </r>
    <r>
      <rPr>
        <sz val="10"/>
        <color theme="1"/>
        <rFont val="Inherit"/>
      </rPr>
      <t xml:space="preserve"> the estimated fair value of guarantees made as of March 31, 2015 and December 31, 2014 was immaterial. </t>
    </r>
  </si>
  <si>
    <t>Investments in loan pool participation</t>
  </si>
  <si>
    <t xml:space="preserve">As of March 31, 2015 and December 31, 2014, KW Group's investment in loan pool participations totaled $53.2 million and $56.4 million, respectively. </t>
  </si>
  <si>
    <t xml:space="preserve">The following table represents the demographics of KW Group's investment in the loan pools including the initial unpaid principal balance ("UPB") and the UPB as of March 31, 2015. </t>
  </si>
  <si>
    <t>KW Group Ownership</t>
  </si>
  <si>
    <t>Unpaid Principal Balance</t>
  </si>
  <si>
    <t>KW Group initial equity</t>
  </si>
  <si>
    <t>Investment Balance at March 31, 2015</t>
  </si>
  <si>
    <t>Expected Accretion Over Total Estimated Collection Period</t>
  </si>
  <si>
    <t>Acquisition Date</t>
  </si>
  <si>
    <r>
      <t>Initial</t>
    </r>
    <r>
      <rPr>
        <b/>
        <sz val="5"/>
        <color theme="1"/>
        <rFont val="Inherit"/>
      </rPr>
      <t>(1)</t>
    </r>
  </si>
  <si>
    <r>
      <t>March 31, 2015</t>
    </r>
    <r>
      <rPr>
        <b/>
        <sz val="5"/>
        <color theme="1"/>
        <rFont val="Inherit"/>
      </rPr>
      <t>(1)</t>
    </r>
  </si>
  <si>
    <t>Accreted to Date</t>
  </si>
  <si>
    <r>
      <t>February 2010</t>
    </r>
    <r>
      <rPr>
        <sz val="5"/>
        <color theme="1"/>
        <rFont val="Inherit"/>
      </rPr>
      <t>(2)</t>
    </r>
  </si>
  <si>
    <r>
      <t>May 2014</t>
    </r>
    <r>
      <rPr>
        <sz val="5"/>
        <color theme="1"/>
        <rFont val="Inherit"/>
      </rPr>
      <t>(3)</t>
    </r>
  </si>
  <si>
    <t>                          </t>
  </si>
  <si>
    <r>
      <t>(1)</t>
    </r>
    <r>
      <rPr>
        <sz val="8"/>
        <color theme="1"/>
        <rFont val="Inherit"/>
      </rPr>
      <t xml:space="preserve"> Estimated foreign exchange rate is £0.67=1 USD and €0.92 =1 USD as of March 31, 2015.</t>
    </r>
  </si>
  <si>
    <r>
      <t>(2)</t>
    </r>
    <r>
      <rPr>
        <sz val="8"/>
        <color theme="1"/>
        <rFont val="Inherit"/>
      </rPr>
      <t xml:space="preserve"> Equity invested represents guarantee claims against note holders in loan pool.</t>
    </r>
  </si>
  <si>
    <r>
      <t xml:space="preserve">(3) </t>
    </r>
    <r>
      <rPr>
        <sz val="8"/>
        <color theme="1"/>
        <rFont val="Inherit"/>
      </rPr>
      <t xml:space="preserve">This loan portfolio was directly acquired and held by KWE. Kennedy Wilson owns approximately 16.0% of the total issued share capital of KWE as of March 31, 2015. </t>
    </r>
  </si>
  <si>
    <t>The following table presents the income from unconsolidated investments for loan pools and foreign currency gain and (loss) recognized by KW Group during the three months ended March 31, 2015 and 2014 for the loan pools that were outstanding:</t>
  </si>
  <si>
    <t>Income from unconsolidated investments - loan pools</t>
  </si>
  <si>
    <r>
      <t>Foreign currency translation (loss) gain</t>
    </r>
    <r>
      <rPr>
        <sz val="6"/>
        <color theme="1"/>
        <rFont val="Inherit"/>
      </rPr>
      <t>(1)</t>
    </r>
  </si>
  <si>
    <t>(2.6</t>
  </si>
  <si>
    <r>
      <t xml:space="preserve">(1) </t>
    </r>
    <r>
      <rPr>
        <sz val="8"/>
        <color theme="1"/>
        <rFont val="Inherit"/>
      </rPr>
      <t>Excludes impact of currency derivative contracts. These amounts are recognized through the Statement of Comprehensive Income (Loss).</t>
    </r>
  </si>
  <si>
    <t>Fair Value Measurements and the Fair Value Option</t>
  </si>
  <si>
    <t>Fair Value Disclosures [Abstract]</t>
  </si>
  <si>
    <t>FAIR VALUE MEASUREMENTS AND THE FAIR VALUE OPTION</t>
  </si>
  <si>
    <t>The following table presents fair value measurements (including items that are required to be measured at fair value and items for which the fair value option has been elected) as of March 31, 2015:</t>
  </si>
  <si>
    <t>Level 1</t>
  </si>
  <si>
    <t>Level 2</t>
  </si>
  <si>
    <t>Level 3</t>
  </si>
  <si>
    <t>Marketable securities</t>
  </si>
  <si>
    <t>Currency forward contracts</t>
  </si>
  <si>
    <t>Currency option contracts</t>
  </si>
  <si>
    <t>The following table presents fair value measurements (including items that are required to be measured at fair value and items for which the fair value option has been elected) as of December 31, 2014:</t>
  </si>
  <si>
    <t>Marketable Securities</t>
  </si>
  <si>
    <r>
      <t>Marketable securities include Kennedy Wilson's investment in publicly traded equity securities. The carrying value of marketable securities is a level 1 valuation as the fair value is based off of unadjusted quoted market prices in active markets for identical securities. The amount above excludes Kennedy Wilson's 21.7 million shares in KWE as the investment is eliminated due to the consolidation of KWE's results in KW Group's financial statements. Based on the March 31, 2015</t>
    </r>
    <r>
      <rPr>
        <i/>
        <sz val="10"/>
        <color theme="1"/>
        <rFont val="Inherit"/>
      </rPr>
      <t xml:space="preserve"> </t>
    </r>
    <r>
      <rPr>
        <sz val="10"/>
        <color theme="1"/>
        <rFont val="Inherit"/>
      </rPr>
      <t>share price, Kennedy Wilson's investment in KWE had a market value of approximately $353.7 million (cost basis of $359.0 million). As of March 31, 2015, the Company had hedged 61.7% of its net investment in KWE by entering into currency forward contracts and options, which had a fair value of $12.8 million.</t>
    </r>
  </si>
  <si>
    <r>
      <t>Fair Value and Fair Value Option - Unconsolidated Investments</t>
    </r>
    <r>
      <rPr>
        <sz val="10"/>
        <color theme="1"/>
        <rFont val="Inherit"/>
      </rPr>
      <t>    </t>
    </r>
  </si>
  <si>
    <t>Kennedy Wilson records its investments in certain funds it manages and sponsors ("the Funds") based upon the net assets that would be allocated to its interests in the Funds assuming the Funds were to liquidate their investments at fair value as of the reporting date. Kennedy Wilson’s investment balance in the Funds was $23.1 million and $24.9 million at March 31, 2015 and December 31, 2014, respectively, which is included in unconsolidated investments in the accompanying consolidated balance sheets. As of March 31, 2015, Kennedy Wilson had unfunded capital commitments to the Funds in the amount of $27.5 million.</t>
  </si>
  <si>
    <t xml:space="preserve">Kennedy Wilson elected to use the fair value option ("FV Option") for three unconsolidated investments to more accurately reflect the timing of the value created in the underlying investments and report those results in current operations. Kennedy Wilson's investment balance in the FV Option investments was $66.5 million and $61.0 million at March 31, 2015 and December 31, 2014, respectively, which is included in unconsolidated investments in the accompanying balance sheets. </t>
  </si>
  <si>
    <t xml:space="preserve">In estimating fair value of real estate held by the Funds and the three FV Option investments, we consider significant unobservable inputs such as capitalization and discount rates. </t>
  </si>
  <si>
    <t>The following table summarizes our investments in unconsolidated investments held at fair value by type:</t>
  </si>
  <si>
    <t>March 31, 2015</t>
  </si>
  <si>
    <t>December 31, 2014</t>
  </si>
  <si>
    <t>Funds</t>
  </si>
  <si>
    <t>FV Option</t>
  </si>
  <si>
    <t>The following table presents changes in Level 3 investments for the three months ended March 31, 2015 and 2014:</t>
  </si>
  <si>
    <t>Beginning balance</t>
  </si>
  <si>
    <t>Unrealized gains</t>
  </si>
  <si>
    <t>Contributions</t>
  </si>
  <si>
    <t>Distributions</t>
  </si>
  <si>
    <t>(3.1</t>
  </si>
  <si>
    <t>(0.4</t>
  </si>
  <si>
    <t>(0.3</t>
  </si>
  <si>
    <t>Ending balance</t>
  </si>
  <si>
    <t>Unobservable inputs for real estate</t>
  </si>
  <si>
    <t xml:space="preserve">The table below describes the range of unobservable inputs for real estate assets: </t>
  </si>
  <si>
    <t>Estimated Rates Used for</t>
  </si>
  <si>
    <t>Capitalization Rates</t>
  </si>
  <si>
    <t>Discount Rates</t>
  </si>
  <si>
    <t>Office</t>
  </si>
  <si>
    <t>5.25% - 8.25%</t>
  </si>
  <si>
    <t>7.00% - 11.00%</t>
  </si>
  <si>
    <t>Retail</t>
  </si>
  <si>
    <t>6.70% - 7.00%</t>
  </si>
  <si>
    <t>8.00% - 9.00%</t>
  </si>
  <si>
    <t>4.40% - 6.50%</t>
  </si>
  <si>
    <t>4.90% - 9.50%</t>
  </si>
  <si>
    <t>n/a</t>
  </si>
  <si>
    <t>12.00% - 25.50%</t>
  </si>
  <si>
    <t>Land and condominium units</t>
  </si>
  <si>
    <t xml:space="preserve">In valuing real estate, related assets and indebtedness, we consider significant inputs such as the term of the debt, value of collateral, market loan-to-value ratios, market interest rates and spreads, and credit quality of investment entities. The credit spreads used for these types of investments range from 0.50% to 4.94%. </t>
  </si>
  <si>
    <t>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t>
  </si>
  <si>
    <t>Currency derivative contracts</t>
  </si>
  <si>
    <t xml:space="preserve">KW Group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we have determined that the majority of the inputs used to value its currency derivative contracts fall within Level 2 of the fair value hierarchy, the counterparty risk adjustments associated with the currency derivative contracts utilize Level 3 inputs. However, as of March 31, 2015, KW Group assessed the significance of the impact of the counterparty valuation adjustments on the overall valuation of its currency derivative contracts and determined that the counterparty valuation adjustments are not significant to the overall valuation of its currency derivative contracts. As a result, we have determined that the valuation of our derivative instruments in its entirety be classified in Level 2 of the fair value hierarchy. </t>
  </si>
  <si>
    <t>Changes in fair value are recorded in other comprehensive income in the accompanying consolidated statements of comprehensive income (loss) as the portion of the currency derivative contracts used to hedge foreign currency exposure of its certain net investments in foreign operations qualifies as a net investment hedge under FASB ASC Topic 815. The fair value of the currency derivative contracts held as of March 31, 2015 are reported in other assets for hedge assets and included in accrued expenses and other liabilities for hedge liabilities on the balance sheet. See note 11 for a complete discussion on other comprehensive income including currency derivative contracts and foreign currency translations.</t>
  </si>
  <si>
    <t>The table below details the currency derivative contracts KW Group held as of March 31, 2015:</t>
  </si>
  <si>
    <t>Change in Unrealized Gains (Losses)</t>
  </si>
  <si>
    <t>Currency Hedged</t>
  </si>
  <si>
    <t>Underlying Currency</t>
  </si>
  <si>
    <t>Notional Amount</t>
  </si>
  <si>
    <t>Trade Date</t>
  </si>
  <si>
    <t>Settlement/Expiration Date</t>
  </si>
  <si>
    <t>Forward Rate/Strike Price</t>
  </si>
  <si>
    <t>Fair Value</t>
  </si>
  <si>
    <t>Three Months Ended March 31, 2015</t>
  </si>
  <si>
    <t>EUR</t>
  </si>
  <si>
    <t>Forward</t>
  </si>
  <si>
    <t>USD</t>
  </si>
  <si>
    <t>Option</t>
  </si>
  <si>
    <t>3/10/2015 - 3/19/2015</t>
  </si>
  <si>
    <t>3/7/2019 - 3/19/2020</t>
  </si>
  <si>
    <t>1.0700 - 1.0960</t>
  </si>
  <si>
    <t>GBP</t>
  </si>
  <si>
    <t>£92.5</t>
  </si>
  <si>
    <t>2/25/2014 - 10/9/2014</t>
  </si>
  <si>
    <t>10/9/2018 - 10/15/2019</t>
  </si>
  <si>
    <t>1.5943 - 1.6371</t>
  </si>
  <si>
    <t>£43.0</t>
  </si>
  <si>
    <t>1/7/2015 - 3/31/2015</t>
  </si>
  <si>
    <t>1/7/2016 - 3/29/2019</t>
  </si>
  <si>
    <t>1.4245-1.4325</t>
  </si>
  <si>
    <r>
      <t>EUR</t>
    </r>
    <r>
      <rPr>
        <sz val="5"/>
        <color theme="1"/>
        <rFont val="Inherit"/>
      </rPr>
      <t> (1)</t>
    </r>
  </si>
  <si>
    <t>6/18/2014 - 11/10/2014</t>
  </si>
  <si>
    <t>7/2/2018 - 11/12/2019</t>
  </si>
  <si>
    <t>0.8388 - 0.8621</t>
  </si>
  <si>
    <r>
      <t>EUR</t>
    </r>
    <r>
      <rPr>
        <sz val="5"/>
        <color theme="1"/>
        <rFont val="Inherit"/>
      </rPr>
      <t>(1)</t>
    </r>
  </si>
  <si>
    <t>3/15/2018 - 3/14/2019</t>
  </si>
  <si>
    <t>.707 - .715</t>
  </si>
  <si>
    <t>(1.3</t>
  </si>
  <si>
    <r>
      <t>YEN</t>
    </r>
    <r>
      <rPr>
        <sz val="5"/>
        <color theme="1"/>
        <rFont val="Inherit"/>
      </rPr>
      <t> (2) (3)</t>
    </r>
  </si>
  <si>
    <t>¥23,965.0</t>
  </si>
  <si>
    <t>11/14/2014 - 12/11/2014</t>
  </si>
  <si>
    <t>6/11/2015 - 7/31/2015</t>
  </si>
  <si>
    <t>120.00 - 130.00</t>
  </si>
  <si>
    <t>(1.6</t>
  </si>
  <si>
    <r>
      <t>Total</t>
    </r>
    <r>
      <rPr>
        <b/>
        <sz val="6"/>
        <color theme="1"/>
        <rFont val="Inherit"/>
      </rPr>
      <t>(4)</t>
    </r>
  </si>
  <si>
    <r>
      <t>(1)</t>
    </r>
    <r>
      <rPr>
        <sz val="10"/>
        <color theme="1"/>
        <rFont val="Inherit"/>
      </rPr>
      <t xml:space="preserve"> </t>
    </r>
    <r>
      <rPr>
        <sz val="8"/>
        <color theme="1"/>
        <rFont val="Inherit"/>
      </rPr>
      <t>Hedge is held by KWE on its wholly-owned subsidiaries.</t>
    </r>
  </si>
  <si>
    <r>
      <t xml:space="preserve">(2) </t>
    </r>
    <r>
      <rPr>
        <sz val="8"/>
        <color theme="1"/>
        <rFont val="Inherit"/>
      </rPr>
      <t>Hedge is held by KW Residential on its wholly-owned subsidiaries.</t>
    </r>
  </si>
  <si>
    <r>
      <t>(3)</t>
    </r>
    <r>
      <rPr>
        <sz val="8"/>
        <color theme="1"/>
        <rFont val="Inherit"/>
      </rPr>
      <t xml:space="preserve"> For the three months ended March 31, 2015, $0.5 million loss recognized through results of operations due to portion of hedge not designated as a net investment hedge.</t>
    </r>
  </si>
  <si>
    <r>
      <t>(4)</t>
    </r>
    <r>
      <rPr>
        <sz val="8"/>
        <color theme="1"/>
        <rFont val="Inherit"/>
      </rPr>
      <t xml:space="preserve"> Hedges are presented gross in the consolidated balance sheet. Hedge assets are included in other assets and hedge liabilities are included in other liabilities.    </t>
    </r>
  </si>
  <si>
    <t xml:space="preserve">In addition to the hedge assets held above there was $12.1 million of unrealized gains recognized through other comprehensive income on currency derivative contracts that were settled during the period. These gains will remain in accumulated other comprehensive income until the underlying investments they were hedging are substantially liquidated by KW Group. There was also $0.6 million of gains recognized through the income statement associated with currency derivative contracts that were unwound. </t>
  </si>
  <si>
    <t>KW Group also enters into zero-cost collar option contracts to hedge a portion of its net investment in certain non-U.S. dollar denominated foreign operations. The strike prices above represent the put strike prices associated with those contracts. KW Group will participate in the currency appreciation up to the strike price of the call options, which it sold to offset the cost of the purchased put options.</t>
  </si>
  <si>
    <t>Fair value of financial instruments</t>
  </si>
  <si>
    <t xml:space="preserve">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t>
  </si>
  <si>
    <t>We account for our debt liabilities at face value plus net unamortized debt premiums and any fair value adjustments as part of business combinations. The fair value as of March 31, 2015 and December 31, 2014 for the senior notes payable, investment debt and junior subordinated debentures were estimated to be approximately $3,386.7 million and $3,044.8 million, respectively, based on a comparison of the yield that would be required in a current transaction, taking into consideration the risk of the underlying collateral and our credit risk to the current yield of a similar security, compared to their carrying value of $3,375.1 million and $3,023.3 million at March 31, 2015 and December 31, 2014, respectively. The inputs used to value our senior notes payable, borrowings under lines of credit, mortgage loans payable and junior subordinated debentures are based on observable inputs for similar assets and quoted prices in markets that are not active and are therefore determined to be level 2 inputs.</t>
  </si>
  <si>
    <t>Other Assets</t>
  </si>
  <si>
    <t>Deferred Costs, Capitalized, Prepaid, and Other Assets Disclosure [Abstract]</t>
  </si>
  <si>
    <t>OTHER ASSETS</t>
  </si>
  <si>
    <r>
      <t>Other assets consist of the following:</t>
    </r>
    <r>
      <rPr>
        <sz val="9"/>
        <color theme="1"/>
        <rFont val="Inherit"/>
      </rPr>
      <t> </t>
    </r>
  </si>
  <si>
    <t>Above-market leases, net of accumulated amortization of $9.1 and $6.7 million at March 31, 2015 and December 31, 2014, respectively</t>
  </si>
  <si>
    <t xml:space="preserve">Deposits </t>
  </si>
  <si>
    <t>Other, net of accumulated amortization of $2.1 and $1.8 million at March 31, 2015 and December 31, 2014, respectively</t>
  </si>
  <si>
    <t>Loan fees, net of accumulated amortization of $6.2 and $5.0 million at March 31, 2015 and December 31, 2014, respectively</t>
  </si>
  <si>
    <t>Hedge Assets</t>
  </si>
  <si>
    <t>Goodwill</t>
  </si>
  <si>
    <t>Office furniture and equipment net of accumulated depreciation of $5.8 million and $5.7 million at March 31, 2015 and December 31, 2014, respectively</t>
  </si>
  <si>
    <r>
      <t xml:space="preserve">Marketable securities </t>
    </r>
    <r>
      <rPr>
        <sz val="5"/>
        <color theme="1"/>
        <rFont val="Inherit"/>
      </rPr>
      <t>(1)</t>
    </r>
  </si>
  <si>
    <t>Prepaid expenses</t>
  </si>
  <si>
    <t>Deferred tax asset, net</t>
  </si>
  <si>
    <r>
      <t>(1)</t>
    </r>
    <r>
      <rPr>
        <sz val="8"/>
        <color theme="1"/>
        <rFont val="Inherit"/>
      </rPr>
      <t xml:space="preserve"> The amount above excludes Kennedy Wilson's 21.7 million shares in KWE as the investment is eliminated due to the consolidation of KWE's results. Based on the closing price of KWE shares on March 31, 2015</t>
    </r>
    <r>
      <rPr>
        <i/>
        <sz val="8"/>
        <color theme="1"/>
        <rFont val="Inherit"/>
      </rPr>
      <t xml:space="preserve">, </t>
    </r>
    <r>
      <rPr>
        <sz val="8"/>
        <color theme="1"/>
        <rFont val="Inherit"/>
      </rPr>
      <t>the fair value of Kennedy Wilson's investment in KWE is $353.7 million.</t>
    </r>
  </si>
  <si>
    <t>Investment Debt</t>
  </si>
  <si>
    <t>Debt Disclosure [Abstract]</t>
  </si>
  <si>
    <t>INVESTMENT DEBT</t>
  </si>
  <si>
    <t>Investment debt at March 31, 2015 and December 31, 2014 consists of the following:</t>
  </si>
  <si>
    <r>
      <t xml:space="preserve">Carrying Amount of Investment Debt as of </t>
    </r>
    <r>
      <rPr>
        <b/>
        <sz val="6"/>
        <color theme="1"/>
        <rFont val="Inherit"/>
      </rPr>
      <t>(1)</t>
    </r>
  </si>
  <si>
    <t>Types of Property Pledged as Collateral</t>
  </si>
  <si>
    <t>Region</t>
  </si>
  <si>
    <t>March 31,</t>
  </si>
  <si>
    <t>December 31,</t>
  </si>
  <si>
    <r>
      <t>Multifamily</t>
    </r>
    <r>
      <rPr>
        <sz val="6"/>
        <color theme="1"/>
        <rFont val="Inherit"/>
      </rPr>
      <t> (1)</t>
    </r>
  </si>
  <si>
    <t xml:space="preserve">Commercial </t>
  </si>
  <si>
    <t>Western U.S</t>
  </si>
  <si>
    <t>Japan</t>
  </si>
  <si>
    <r>
      <t>Commercial</t>
    </r>
    <r>
      <rPr>
        <sz val="6"/>
        <color theme="1"/>
        <rFont val="Inherit"/>
      </rPr>
      <t> (1)(2)</t>
    </r>
  </si>
  <si>
    <r>
      <t xml:space="preserve">Multifamily </t>
    </r>
    <r>
      <rPr>
        <sz val="6"/>
        <color theme="1"/>
        <rFont val="Inherit"/>
      </rPr>
      <t>(1)(3)</t>
    </r>
  </si>
  <si>
    <r>
      <t>Residential and Other</t>
    </r>
    <r>
      <rPr>
        <sz val="6"/>
        <color theme="1"/>
        <rFont val="Inherit"/>
      </rPr>
      <t>(1)(5)</t>
    </r>
  </si>
  <si>
    <r>
      <t>Commercial</t>
    </r>
    <r>
      <rPr>
        <sz val="6"/>
        <color theme="1"/>
        <rFont val="Inherit"/>
      </rPr>
      <t> (1)(4)</t>
    </r>
  </si>
  <si>
    <r>
      <t xml:space="preserve">(1) </t>
    </r>
    <r>
      <rPr>
        <sz val="8"/>
        <color theme="1"/>
        <rFont val="Inherit"/>
      </rPr>
      <t>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March 31, 2015 and December 31, 2014 was $9.7 million and $15.4 million.</t>
    </r>
  </si>
  <si>
    <r>
      <t xml:space="preserve">(2) </t>
    </r>
    <r>
      <rPr>
        <sz val="8"/>
        <color theme="1"/>
        <rFont val="Inherit"/>
      </rPr>
      <t xml:space="preserve">Includes $287.1 million and $323.8 million of investment debt on properties that were acquired and held by KWE as of March 31, 2015 and December 31, 2014, respectively. Kennedy Wilson owns approximately 16.0% of the total issued share capital of KWE as of March 31, 2015. </t>
    </r>
  </si>
  <si>
    <r>
      <t xml:space="preserve">(3) </t>
    </r>
    <r>
      <rPr>
        <sz val="8"/>
        <color theme="1"/>
        <rFont val="Inherit"/>
      </rPr>
      <t xml:space="preserve">Includes $32.2 million and $40.3 million of investment debt on properties that were acquired and held by KWE as of March 31, 2015 and December 31, 2014, respectively. Kennedy Wilson owns approximately 16.0% of the total issued share capital of KWE as of March 31, 2015. </t>
    </r>
  </si>
  <si>
    <r>
      <t xml:space="preserve">(4) </t>
    </r>
    <r>
      <rPr>
        <sz val="8"/>
        <color theme="1"/>
        <rFont val="Inherit"/>
      </rPr>
      <t xml:space="preserve">Includes $946.2 million and $483.0 million of investment debt on properties that were acquired and held by KWE as of March 31, 2015 and December 31, 2014, respectively. Kennedy Wilson owns approximately 16.0% of the total issued share capital of KWE as of March 31, 2015. </t>
    </r>
  </si>
  <si>
    <r>
      <t xml:space="preserve">(5) </t>
    </r>
    <r>
      <rPr>
        <sz val="8"/>
        <color theme="1"/>
        <rFont val="Inherit"/>
      </rPr>
      <t xml:space="preserve">Includes $16.7 million and $14.6 million of investment debt on properties that were acquired and held by KWE as of March 31, 2015 and December 31, 2014, respectively. Kennedy Wilson owns approximately 16.0% of the total issued share capital of KWE as of March 31, 2015. </t>
    </r>
  </si>
  <si>
    <t>The investment debt had a weighted average interest rate of 2.89% and 3.03% per annum at March 31, 2015 and December 31, 2014, respectively. As of March 31, 2015, 58% of KW Group's property level debt is fixed rate, 25% is floating rate with interest caps and 17% is floating rate without interest caps. As of December 31, 2014, 43% of our property level debt was fixed rate, 38% was floating rate with interest caps and 19% was floating rate without interest caps.</t>
  </si>
  <si>
    <t>During the three months ended March 31, 2015, four acquisitions were partially financed with mortgages, one existing investment was partially financed with a mortgage, and seven existing investments with existing mortgages were refinanced. See note 4 for more detail on the acquisitions and the investment debt associated with them.</t>
  </si>
  <si>
    <t xml:space="preserve">The aggregate maturities of investment debt subsequent to March 31, 2015 are as follows: </t>
  </si>
  <si>
    <t>Aggregate Maturities</t>
  </si>
  <si>
    <t>Thereafter</t>
  </si>
  <si>
    <t>Debt premium</t>
  </si>
  <si>
    <t>Senior Notes</t>
  </si>
  <si>
    <t>SENIOR NOTES</t>
  </si>
  <si>
    <t>Unamortized</t>
  </si>
  <si>
    <t>Interest Rate</t>
  </si>
  <si>
    <t>Maturity Date</t>
  </si>
  <si>
    <t>Face Value</t>
  </si>
  <si>
    <t>Net Premium/(Discount)</t>
  </si>
  <si>
    <t>Carrying Value</t>
  </si>
  <si>
    <t>2042 Notes</t>
  </si>
  <si>
    <t>2024 Notes</t>
  </si>
  <si>
    <t>The indentures governing the 2024 Notes and 2042 Notes contain various restrictive covenants, including, among others, limitations on our ability and the ability of certain of our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governing the 2024 and 2042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March 31, 2015, the balance sheet leverage ratio was 0.67 to 1.00. See Note 15 for the guarantor and non-guarantor financial statements.</t>
  </si>
  <si>
    <t>Borrowings Under Lines of Credit</t>
  </si>
  <si>
    <t>BORROWINGS UNDER LINES OF CREDIT</t>
  </si>
  <si>
    <t>KWH Facility</t>
  </si>
  <si>
    <t>Kennedy-Wilson, Inc. has an unsecured revolving credit facility ("KWH Facility") with U.S. Bank and East-West Bank and Bank of Ireland that bears interest at a rate equal to LIBOR plus 2.75% and has a maturity date of October 1, 2016. In July 2014 Kennedy-Wilson, Inc. increased its unsecured corporate line of credit facility from $140.0 million to $300.0 million. The increase was driven by the admission of Bank of America, N.A., Deutsche Bank AG New York Branch and J.P. Morgan Chase Bank, N.A. to the existing lender syndicate and an increased commitment from The Governor and Company of the Bank of Ireland.</t>
  </si>
  <si>
    <t>The revolving loan agreement that governs the unsecured credit facility was updated due to the increase in the facility. The updated facility requires Kennedy-Wilson, Inc. to maintain (i) a minimum rent, adjusted fixed charge coverage ratio (as defined in the revolving loan agreement) of not less than 1.50 to 1.00, measured on a four quarter rolling average basis and (ii) maximum balance sheet leverage (as defined in the revolving loan agreement) of not greater than 1.50 to 1.00, measured at the end of each calendar quarter; (iii) an effective tangible net worth (as defined in the revolving loan agreement) equal to or greater than $500.0 million plus 50% of any equity offerings after March 31, 2014, measured at the end of each calendar quarter; and (iv) unrestricted cash, cash equivalents and publicly traded marketable securities in the aggregate amount of at least $40.0 million.</t>
  </si>
  <si>
    <t xml:space="preserve">As of March 31, 2015, Kennedy-Wilson, Inc.'s adjusted fixed charge coverage ratio was 2.65 to 1.00, its balance sheet leverage ratio was 0.71 to 1.00, and its effective tangible net worth and its unrestricted cash, cash equivalents and publicly traded marketable securities were $990.6 million and $564.0 million, respectively, and Kennedy-Wilson, Inc. was in compliance with these covenants. The revolving loan agreement also provides that any subsidiary guarantors under our 2042 Notes must provide guarantees of the loans drawn on our unsecured revolving credit facility.  See Note 9 for a discussion of our senior notes. </t>
  </si>
  <si>
    <t>During the three months ended March 31, 2015, the Company drew $25.0 million and repaid $150.0 million on its unsecured credit facility to fund acquisitions. The maximum amount drawn on the unsecured credit facility at any one point during the three months ended March 31, 2015 was $150.0 million. As of March 31, 2015, the unsecured credit facility was undrawn and $300.0 million was still available. As of December 31, 2014, there was $125.0 million outstanding under the unsecured facility, and $175.0 million was still available.</t>
  </si>
  <si>
    <t>KWE Facility</t>
  </si>
  <si>
    <t>In August 2014, KWE entered into a three-year unsecured floating rate revolving debt facility ("KWE Facility") with Bank of America Merrill Lynch, Deutsche Bank, and J.P. Morgan Chase of approximately $334 million (£225 million) with a syndicate of banks. The facility was undrawn as of March 31, 2015 and expires in August of 2017. The KWE Facility requires KWE to maintain (i) a maximum consolidated leverage ratio (as defined in the revolving loan agreement) not to exceed 60%; (ii) minimum net asset value not to fall below IFRS NAV (as defined in the KWE Facility agreement) of £744.4 million plus 75% of equity proceeds received by subsidiaries; (iii) a minimum fixed charge coverage ratio where consolidated EBITDA to consolidated fixed charges not to be less than 1.5 to 1.0 for the last four quarters; (iv) minimum unsecured interest where property level net operating income ("NOI") and loan asset NOI to interest expense on unsecured debtors not to be less than 1.9 to 1.0 for the last four quarters; and (v) a maximum secured recourse indebtedness for consolidated secured recourse debt to not exceed 2.5% of total asset value at any time.</t>
  </si>
  <si>
    <t>Equity [Abstract]</t>
  </si>
  <si>
    <t>EQUITY</t>
  </si>
  <si>
    <t>Common Stock</t>
  </si>
  <si>
    <t xml:space="preserve">In March 2015, Kennedy Wilson completed an offering of 7.5 million shares of its common stock, which raised $187.2 million of net proceeds. </t>
  </si>
  <si>
    <t>Dividend Distributions</t>
  </si>
  <si>
    <t>During the following periods, Kennedy Wilson declared and paid the following cash distributions on its common and preferred stock:</t>
  </si>
  <si>
    <t>Three Months Ended March 31, 2014</t>
  </si>
  <si>
    <t>Declared</t>
  </si>
  <si>
    <t>Paid</t>
  </si>
  <si>
    <t>Preferred Stock</t>
  </si>
  <si>
    <r>
      <t>Series A</t>
    </r>
    <r>
      <rPr>
        <sz val="6"/>
        <color theme="1"/>
        <rFont val="Inherit"/>
      </rPr>
      <t> (1)</t>
    </r>
  </si>
  <si>
    <r>
      <t xml:space="preserve">Series B </t>
    </r>
    <r>
      <rPr>
        <sz val="6"/>
        <color theme="1"/>
        <rFont val="Inherit"/>
      </rPr>
      <t>(2)</t>
    </r>
  </si>
  <si>
    <t>Total Preferred Stock</t>
  </si>
  <si>
    <r>
      <t>Common Stock</t>
    </r>
    <r>
      <rPr>
        <sz val="6"/>
        <color theme="1"/>
        <rFont val="Inherit"/>
      </rPr>
      <t> (3)</t>
    </r>
  </si>
  <si>
    <r>
      <t xml:space="preserve">Total </t>
    </r>
    <r>
      <rPr>
        <b/>
        <sz val="6"/>
        <color theme="1"/>
        <rFont val="Inherit"/>
      </rPr>
      <t>(4)</t>
    </r>
  </si>
  <si>
    <t>                           </t>
  </si>
  <si>
    <r>
      <t xml:space="preserve">(1) </t>
    </r>
    <r>
      <rPr>
        <sz val="8"/>
        <color theme="1"/>
        <rFont val="Inherit"/>
      </rPr>
      <t>6.00% Series A, 100,000 shares issued and outstanding as of March 31, 2015 and 2014, mandatorily convertible on May 19, 2015, or earlier at the option of the holders thereof. The conversion price for the Series A mandatory convertible preferred stock was $11.74 and $11.91 per share as of March 31, 2015 and March 31, 2014, respectively, and is subject to further adjustment pursuant to customary anti-dilution provisions.</t>
    </r>
  </si>
  <si>
    <r>
      <t xml:space="preserve">(2) </t>
    </r>
    <r>
      <rPr>
        <sz val="8"/>
        <color theme="1"/>
        <rFont val="Inherit"/>
      </rPr>
      <t>6.45% Series B, 32,550 shares issued and outstanding as of March 31, 2015 and 2014, mandatorily convertible on November 3, 2018, or earlier at the option of the holders thereof, or, in certain circumstances, at our election on or after May 3, 2017. The conversion price for the Series B mandatory convertible preferred stock was $10.13 and $10.27 per share as of March 31, 2015 and March 31, 2014, respectively, and is subject to further adjustment pursuant to customary anti-dilution provisions.</t>
    </r>
  </si>
  <si>
    <r>
      <t xml:space="preserve">(3) </t>
    </r>
    <r>
      <rPr>
        <sz val="8"/>
        <color theme="1"/>
        <rFont val="Inherit"/>
      </rPr>
      <t>$0.0001 par value per share, 200,000,000 and 125,000,000 shares authorized as of March 31, 2015 and 2014 respectively.</t>
    </r>
  </si>
  <si>
    <r>
      <t xml:space="preserve">(4) </t>
    </r>
    <r>
      <rPr>
        <sz val="8"/>
        <color theme="1"/>
        <rFont val="Inherit"/>
      </rPr>
      <t xml:space="preserve">Common stock dividends were declared at the end of each quarter and paid in the following quarter. The amount declared and not paid is accrued on the consolidated balance sheet. </t>
    </r>
  </si>
  <si>
    <t>Share-based Compensation</t>
  </si>
  <si>
    <t xml:space="preserve">During the three months ended March 31, 2015 and 2014, KW Group recognized $7.3 million and $1.7 million of compensation expense related to the vesting of restricted stock grants. The increase for the three months ended March 31, 2015 is due to $5.9 million of expense recognized during the first quarter of 2015 in relation to the 3.3 million shares of restricted stock grants issued in July of 2014 under Kennedy Wilson's Amended and Restated 2014 Equity Participation Plan. </t>
  </si>
  <si>
    <t>Accumulated Other Comprehensive Income</t>
  </si>
  <si>
    <t>The following table summarizes the changes in each component of accumulated other comprehensive income (loss), net of taxes:</t>
  </si>
  <si>
    <t>Foreign Currency Translation</t>
  </si>
  <si>
    <t xml:space="preserve">Currency Derivative Contracts </t>
  </si>
  <si>
    <t>Total Accumulated Other Comprehensive Income</t>
  </si>
  <si>
    <t>Balance at December 31, 2014</t>
  </si>
  <si>
    <t>(42.4</t>
  </si>
  <si>
    <t>(0.2</t>
  </si>
  <si>
    <t>(28.2</t>
  </si>
  <si>
    <t>Unrealized (loss) gains, arising during the period</t>
  </si>
  <si>
    <t>(175.2</t>
  </si>
  <si>
    <t>(144.4</t>
  </si>
  <si>
    <t>(0.1</t>
  </si>
  <si>
    <t>Taxes on unrealized gains (losses), arising during the period</t>
  </si>
  <si>
    <t>(12.3</t>
  </si>
  <si>
    <t>Noncontrolling interest</t>
  </si>
  <si>
    <t>(6.9</t>
  </si>
  <si>
    <t>Balance at March 31, 2015</t>
  </si>
  <si>
    <t>(74.2</t>
  </si>
  <si>
    <t>(48.5</t>
  </si>
  <si>
    <t xml:space="preserve">The functional currencies for our interests in foreign operations include the euro, the British pound sterling, and the Japanese yen. The related amounts on KW Group's balance sheets are translated into U.S. dollars at the exchange rates at the respective financial statement date, while amounts on its statements of operations are translated at the average exchange rates during the respective period. The increase in the unrealized losses on foreign currency translation is a result of the strengthening of the U.S. dollar against the euro, the British pound and the Japanese yen during the three months ended March 31, 2015. </t>
  </si>
  <si>
    <t>In order to manage currency fluctuations, KW Group entered into currency derivative contracts to manage its exposure to currency fluctuations between its functional currency (U.S. dollars) and the functional currency (euros, GBP and Yen) of certain of its wholly-owned and consolidated subsidiaries. See note 6 for a more detailed discussion of KW Group's currency derivative contracts.</t>
  </si>
  <si>
    <t>Noncontrolling Interests</t>
  </si>
  <si>
    <t>Noncontrolling interests consist of the ownership interests of noncontrolling shareholders in consolidated subsidiaries,</t>
  </si>
  <si>
    <t>and are presented separately on KW Group's balance sheet. As of March 31, 2015 and December 31, 2014 KW Group had noncontrolling interest of $2.0 billion and $2.1 billion, respectively. The decrease in noncontrolling interest was due to $66.5 million of foreign currency losses, net of hedges allocated to noncontrolling interest holders, and $47.9 million of distributions made to noncontrolling interest holders, offset by $4.1 million of contributions made to noncontrolling interest holders. Additionally, the Company increased its ownership in KWE through the acquisition of $22.5 million worth of KWE shares from noncontrolling interest holders, thus reducing the noncontrolling interest.</t>
  </si>
  <si>
    <t>Kennedy Wilson currently owns approximately 16.0% of KWE’s total issued share capital as of March 31, 2015.  Due to the terms provided in the investment management agreement between KWE and a wholly-owned subsidiary of Kennedy Wilson, the results of KWE are consolidated in KW Group's financial statements.</t>
  </si>
  <si>
    <t>Earnings Per Share</t>
  </si>
  <si>
    <t>Earnings Per Share [Abstract]</t>
  </si>
  <si>
    <t>EARNINGS PER SHARE</t>
  </si>
  <si>
    <t xml:space="preserve">EARNINGS PER SHARE </t>
  </si>
  <si>
    <r>
      <t xml:space="preserve">Under FASB ASC Topic 260-10-45 </t>
    </r>
    <r>
      <rPr>
        <i/>
        <sz val="10"/>
        <color theme="1"/>
        <rFont val="Inherit"/>
      </rPr>
      <t>Earnings Per Share</t>
    </r>
    <r>
      <rPr>
        <sz val="10"/>
        <color theme="1"/>
        <rFont val="Inherit"/>
      </rPr>
      <t>,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t>
    </r>
  </si>
  <si>
    <t>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Because KW Group incurred losses for the three months ended March 31, 2015, all potentially dilutive instruments are anti-dilutive and have been excluded from our computation of weighted average dilutive shares outstanding for that period. The following is a summary of the elements used in calculating basic and diluted income (loss) per share for the three months ended March 31, 2015 and 2014:</t>
  </si>
  <si>
    <t>(Dollars in millions, except share and per share amounts)</t>
  </si>
  <si>
    <t>(3.5</t>
  </si>
  <si>
    <t>Net income and dividends allocated to participating securities</t>
  </si>
  <si>
    <t>(0.6</t>
  </si>
  <si>
    <t>Net (loss) income attributable to Kennedy-Wilson Holdings, Inc. common shareholders, net of allocation to participating securities</t>
  </si>
  <si>
    <t>(4.1</t>
  </si>
  <si>
    <t>Dividends declared on common shares</t>
  </si>
  <si>
    <t>(11.8</t>
  </si>
  <si>
    <t>(8.0</t>
  </si>
  <si>
    <t>Undistributed (losses) earnings attributable to Kennedy-Wilson Holdings, Inc. common shareholders, net of allocation to participating securities</t>
  </si>
  <si>
    <t>(15.9</t>
  </si>
  <si>
    <t>Distributed earnings per share</t>
  </si>
  <si>
    <t>Undistributed (losses) earnings per share</t>
  </si>
  <si>
    <t>(0.17</t>
  </si>
  <si>
    <t>(Loss) income per basic</t>
  </si>
  <si>
    <t>(0.05</t>
  </si>
  <si>
    <t>(Loss) income per diluted</t>
  </si>
  <si>
    <t>Weighted average shares outstanding for basic</t>
  </si>
  <si>
    <r>
      <t>Weighted average shares outstanding for diluted</t>
    </r>
    <r>
      <rPr>
        <sz val="6"/>
        <color theme="1"/>
        <rFont val="Inherit"/>
      </rPr>
      <t>(1)</t>
    </r>
  </si>
  <si>
    <t>Dividends declared per common share</t>
  </si>
  <si>
    <r>
      <t xml:space="preserve">(1) </t>
    </r>
    <r>
      <rPr>
        <sz val="8"/>
        <color theme="1"/>
        <rFont val="Inherit"/>
      </rPr>
      <t>For the three months ended March 31, 2015, and 2014, a total of 12,212,481 and 11,100,074, respectively, potentially dilutive securities have not been included in the diluted weighted average shares as they are anti-dilutive. Potentially anti-dilutive securities include preferred stock and unvested restricted stock grants.</t>
    </r>
  </si>
  <si>
    <t>Segment Information</t>
  </si>
  <si>
    <t>Segment Reporting [Abstract]</t>
  </si>
  <si>
    <t>SEGMENT INFORMATION</t>
  </si>
  <si>
    <t>Kennedy Wilson's business is defined by two core segments: KW Investments and KW Services. KW Investments invests in multifamily, commercial, residential and hotel properties as well as loans secured by real estate. KW Services provides a full array of real estate-related services to investors and lenders, with a strong focus on financial institution-based clients and publicly traded companies. Kennedy Wilson’s segment disclosure with respect to the determination of segment profit or loss and segment assets is based on these services and investments.</t>
  </si>
  <si>
    <t>There have been no changes in the basis of segmentation or in the basis of measurement of segment profit or loss since the December 31, 2014 financial statements.</t>
  </si>
  <si>
    <r>
      <t>KW INVESTMENTS</t>
    </r>
    <r>
      <rPr>
        <sz val="10"/>
        <color theme="1"/>
        <rFont val="Inherit"/>
      </rPr>
      <t>—Kennedy Wilson invests its capital in real estate assets and loans secured by real estate either on its own or with equity partners through joint ventures, separate accounts, and commingled funds. For investments with equity partners we are typically the general partner or investment manager in these investments with a promoted interest in the profits of our investments beyond our ownership percentage. Kennedy Wilson has an average ownership interest across all investments of approximately 35%. Our equity partners include publicly traded companies, financial institutions, foundations, endowments, high net worth individuals and other institutional investors.</t>
    </r>
  </si>
  <si>
    <r>
      <t>KW SERVICES</t>
    </r>
    <r>
      <rPr>
        <sz val="10"/>
        <color theme="1"/>
        <rFont val="Inherit"/>
      </rPr>
      <t xml:space="preserve">—KW Services offers a comprehensive line of real estate services for the full lifecycle of real estate ownership to clients that include publicly traded companies, financial institutions, institutional investors, insurance companies, developers, builders and government agencies. KW Services has four main lines of business: investment management, property services, research and auction and conventional sales. These four business lines generate revenue for us through fees and commissions. Related party fee revenue primarily consists of fees earned on investments in which entities in the KW Group also have an ownership interest. </t>
    </r>
  </si>
  <si>
    <t>We manage over 68 million square feet of properties for institutional clients and individual investors in the United States, Europe, and Japan, which includes assets we have ownership in and third party assets. With 25 offices throughout the United States, the United Kingdom, Ireland, Spain, Jersey and Japan, we have the capabilities and resources to provide property services to real estate owners as well as the experience, as a real estate investor, to understand client concerns. The managers of KW Services have an extensive track record in their respective lines of business and the real estate community as a whole. Their knowledge and relationships is an excellent driver of business through the services business as well as on the investment front.</t>
  </si>
  <si>
    <t>Additionally, KW Servic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t>
  </si>
  <si>
    <t>The following tables summarize income activity by segment and corporate for the three months ended March 31, 2015 and 2014 and balance sheet data as of March 31, 2015 and December 31, 2014:</t>
  </si>
  <si>
    <t>Investments</t>
  </si>
  <si>
    <t>     Total revenue</t>
  </si>
  <si>
    <t>(36.6</t>
  </si>
  <si>
    <t>(7.3</t>
  </si>
  <si>
    <t>(59.8</t>
  </si>
  <si>
    <t>(36.1</t>
  </si>
  <si>
    <t>     Operating income (loss)</t>
  </si>
  <si>
    <t>(3.3</t>
  </si>
  <si>
    <t>(18.1</t>
  </si>
  <si>
    <t>(4.0</t>
  </si>
  <si>
    <t>Interest expense - investment</t>
  </si>
  <si>
    <t>(19.4</t>
  </si>
  <si>
    <t>(5.3</t>
  </si>
  <si>
    <t>Net income</t>
  </si>
  <si>
    <t>Net (income) loss attributable to the noncontrolling interests</t>
  </si>
  <si>
    <t>(37.4</t>
  </si>
  <si>
    <t>Net income attributable to Kennedy-Wilson Holdings, Inc. common shareholders</t>
  </si>
  <si>
    <t>Services</t>
  </si>
  <si>
    <t>Investment management, property services and research fees (includes $9.5 and $7.3 of related party fees, respectively)</t>
  </si>
  <si>
    <t>(14.4</t>
  </si>
  <si>
    <t>(11.2</t>
  </si>
  <si>
    <t>Operating income</t>
  </si>
  <si>
    <t>Net loss attributable to the noncontrolling interests</t>
  </si>
  <si>
    <t>Corporate</t>
  </si>
  <si>
    <t>(10.6</t>
  </si>
  <si>
    <t>(6.2</t>
  </si>
  <si>
    <t>     Operating loss</t>
  </si>
  <si>
    <t>Interest expense-corporate</t>
  </si>
  <si>
    <t>(13.0</t>
  </si>
  <si>
    <t>(10.5</t>
  </si>
  <si>
    <t>Loss before (provision for) benefit from income taxes</t>
  </si>
  <si>
    <t>(23.6</t>
  </si>
  <si>
    <t>(16.7</t>
  </si>
  <si>
    <t>(Provision for) benefit from income taxes</t>
  </si>
  <si>
    <t>(8.8</t>
  </si>
  <si>
    <t>(15.5</t>
  </si>
  <si>
    <t>(25.5</t>
  </si>
  <si>
    <t>(2.0</t>
  </si>
  <si>
    <t>Net loss attributable to Kennedy-Wilson Holdings, Inc. common shareholders</t>
  </si>
  <si>
    <t>(17.5</t>
  </si>
  <si>
    <t>(27.5</t>
  </si>
  <si>
    <t>Consolidated</t>
  </si>
  <si>
    <t>Loans and other</t>
  </si>
  <si>
    <t>     Total operating expenses</t>
  </si>
  <si>
    <t>(6.5</t>
  </si>
  <si>
    <t>Income (loss) before benefit from income taxes</t>
  </si>
  <si>
    <t>(12.4</t>
  </si>
  <si>
    <t>(4.3</t>
  </si>
  <si>
    <t>Total Assets</t>
  </si>
  <si>
    <t>Income Taxes</t>
  </si>
  <si>
    <t>Income Tax Disclosure [Abstract]</t>
  </si>
  <si>
    <t>INCOME TAXES</t>
  </si>
  <si>
    <t xml:space="preserve">INCOME TAXES </t>
  </si>
  <si>
    <t xml:space="preserve">In determining quarterly provisions for income taxes, we calculate income tax expense based on actual year-to-date income and statutory tax rates. The year-to-date income tax expense also reflects our assessment of potential exposure for uncertain tax positions.  </t>
  </si>
  <si>
    <r>
      <t xml:space="preserve">The fluctuations between periods in our income tax expense are mainly due to varying levels of income and amounts attributable to foreign sourced income and noncontrolling interests. Permanent differences that impact our income tax expense as compared to the U.S. federal statutory rate of </t>
    </r>
    <r>
      <rPr>
        <sz val="10"/>
        <color rgb="FF000000"/>
        <rFont val="Inherit"/>
      </rPr>
      <t>34%</t>
    </r>
    <r>
      <rPr>
        <sz val="10"/>
        <color theme="1"/>
        <rFont val="Inherit"/>
      </rPr>
      <t xml:space="preserve"> were not materially different in amount for all periods. The difference between the U.S. federal rate of </t>
    </r>
    <r>
      <rPr>
        <sz val="10"/>
        <color rgb="FF000000"/>
        <rFont val="Inherit"/>
      </rPr>
      <t>34%</t>
    </r>
    <r>
      <rPr>
        <sz val="10"/>
        <color theme="1"/>
        <rFont val="Inherit"/>
      </rPr>
      <t xml:space="preserve"> and our effective rate is attributable to the taxation of foreign sourced income being taxed at rates lower than the U.S. domestic rate and income attributable to noncontrolling interests. Our subsidiaries in Ireland, United Kingdom, Spain and Jersey are subject to corporate tax rates of </t>
    </r>
    <r>
      <rPr>
        <sz val="10"/>
        <color rgb="FF000000"/>
        <rFont val="Inherit"/>
      </rPr>
      <t>12.5%</t>
    </r>
    <r>
      <rPr>
        <sz val="10"/>
        <color theme="1"/>
        <rFont val="Inherit"/>
      </rPr>
      <t xml:space="preserve">, 21.0%, 30.0%, and 0.0% respectively. </t>
    </r>
  </si>
  <si>
    <t xml:space="preserve">During the three months ended March 31, 2015, KW Group generated pretax book loss related to its domestic operations and, as a result, recorded a tax benefit on its domestic operations. KW Group generated pretax book income related to its foreign operations in Japan, the United Kingdom, Ireland, Spain and Jersey. The foreign earnings consisted of meaningful income generated in foreign jurisdictions where we are not subject to tax and operating losses from rental operations and property management activities in the United Kingdom for which we recorded tax benefits. The operating loss in the United Kingdom was principally attributable to acquisition-related expenses associated with the acquisition of a portfolio of 171 commercial, retail, and industrial properties, which were expensed for financial reporting purposes and are expected to provide a future tax benefit. The increase in the deferred tax asset for the period was due to foreign currency translation losses. </t>
  </si>
  <si>
    <r>
      <t>U.S. domestic taxes have not been provided for in the consolidated tax provision on amounts earned directly by these subsidiaries since it is our plan to indefinitely reinvest amounts earned by these subsidiaries in the United Kingdom and Ireland operations. If these subsidiaries' cumulative earnings were repatriated to the United States additional U.S. domestic taxes of $3.4 million attributable to Kennedy Wilson would be incurred. Additionally, approximately $433.2 million of KW Group's consolidated cash and cash equivalents held by consolidated subsidiaries is held by our subsidiaries in the United Kingdom and Ireland and $18.0 million is held by our subsidiaries in Japa</t>
    </r>
    <r>
      <rPr>
        <sz val="10"/>
        <color rgb="FF1F497D"/>
        <rFont val="Inherit"/>
      </rPr>
      <t>n.</t>
    </r>
  </si>
  <si>
    <t>Guarantor and Non-Guarantor Financial Statements</t>
  </si>
  <si>
    <t>Guarantor and Nonguarantor Financial Statements [Abstract]</t>
  </si>
  <si>
    <t>GUARANTOR AND NON-GARANTOR FINANCIAL STATEMENTS</t>
  </si>
  <si>
    <t xml:space="preserve">GUARANTOR AND NON-GUARANTOR FINANCIAL STATEMENTS </t>
  </si>
  <si>
    <t>The following consolidating financial information and condensed consolidating financial information include:</t>
  </si>
  <si>
    <t>(1) Condensed consolidating balance sheets as of March 31, 2015 and December 31, 2014; consolidating statements of operations for the three months ended March 31, 2015 and 2014; consolidating statements of comprehensive income for the three months ended March 31, 2015 and 2014; and condensed consolidating statements of cash flows for the three months ended March 31, 2015 and 2014, of (a) Kennedy-Wilson Holdings, Inc., as the parent, (b) Kennedy-Wilson, Inc., as the subsidiary issuer, (c) the guarantor subsidiaries, (d) the non-guarantor subsidiaries and (e) Kennedy-Wilson Holdings, Inc. on a consolidated basis; and</t>
  </si>
  <si>
    <t xml:space="preserve">(2) Elimination entries necessary to consolidate Kennedy-Wilson Holdings, Inc., as the parent, with Kennedy-Wilson, Inc. and its guarantor and non-guarantor subsidiaries. </t>
  </si>
  <si>
    <t>Kennedy Wilson owns 100% of all of the guarantor subsidiaries, and, as a result, in accordance with Rule 3-10(d) of Regulation S-X promulgated by the SEC, no separate financial statements are required for these subsidiaries as of and for the three months ended March 31, 2015 or 2014.</t>
  </si>
  <si>
    <t>CONDENSED CONSOLIDATING BALANCE SHEET</t>
  </si>
  <si>
    <t>AS OF MARCH 31, 2015</t>
  </si>
  <si>
    <t>Parent</t>
  </si>
  <si>
    <t>Kennedy-Wilson, Inc.</t>
  </si>
  <si>
    <r>
      <t>Guarantor Subsidiaries</t>
    </r>
    <r>
      <rPr>
        <b/>
        <sz val="5"/>
        <color theme="1"/>
        <rFont val="Inherit"/>
      </rPr>
      <t> </t>
    </r>
  </si>
  <si>
    <t>Non-guarantor Subsidiaries</t>
  </si>
  <si>
    <t>Elimination</t>
  </si>
  <si>
    <t>Consolidated Total</t>
  </si>
  <si>
    <t xml:space="preserve">Accounts receivable </t>
  </si>
  <si>
    <t>(37.8</t>
  </si>
  <si>
    <t>Investments in and advances to consolidated subsidiaries</t>
  </si>
  <si>
    <t>(4,076.1</t>
  </si>
  <si>
    <t>(4,113.9</t>
  </si>
  <si>
    <t>Liabilities and equity</t>
  </si>
  <si>
    <t>Kennedy-Wilson Holdings, Inc. shareholders' equity</t>
  </si>
  <si>
    <t>AS OF DECEMBER 31, 2014</t>
  </si>
  <si>
    <t>(3,630.4</t>
  </si>
  <si>
    <t>(3,668.2</t>
  </si>
  <si>
    <t>Accounts payable, accrued expense and other liabilities</t>
  </si>
  <si>
    <t>CONSOLIDATING STATEMENT OF OPERATIONS</t>
  </si>
  <si>
    <t>FOR THE THREE MONTHS ENDED MARCH 31, 2015</t>
  </si>
  <si>
    <t>Guarantor Subsidiaries</t>
  </si>
  <si>
    <t>Investment management, property services and research fees</t>
  </si>
  <si>
    <t>Income from unconsolidated subsidiaries</t>
  </si>
  <si>
    <t>Income from consolidated subsidiaries</t>
  </si>
  <si>
    <t>(18.4</t>
  </si>
  <si>
    <t>(2.7</t>
  </si>
  <si>
    <t>(0.7</t>
  </si>
  <si>
    <t>Other income / (expense)</t>
  </si>
  <si>
    <t>(0.5</t>
  </si>
  <si>
    <t>Income (loss) before benefit from income taxes  </t>
  </si>
  <si>
    <t>(7.7</t>
  </si>
  <si>
    <t>(2.5</t>
  </si>
  <si>
    <t>Net income (loss)</t>
  </si>
  <si>
    <t>Net income (loss) attributable to Kennedy-Wilson Holdings, Inc.</t>
  </si>
  <si>
    <t>(1.5</t>
  </si>
  <si>
    <t>Net income (loss) attributable to Kennedy-Wilson Holdings, Inc. common shareholders     </t>
  </si>
  <si>
    <t>(6.3</t>
  </si>
  <si>
    <t>FOR THE THREE MONTHS ENDED MARCH 31, 2014</t>
  </si>
  <si>
    <t>Investment management, property services, and research fees</t>
  </si>
  <si>
    <t>Income from unconsolidated investments, net of depreciation and amortization</t>
  </si>
  <si>
    <t>(210.5</t>
  </si>
  <si>
    <t>Operating income (expense)</t>
  </si>
  <si>
    <t>Acquisition-related expense</t>
  </si>
  <si>
    <t>Gain (loss) on sale of real estate</t>
  </si>
  <si>
    <t>(1.2</t>
  </si>
  <si>
    <t>(Loss) income before benefit from income taxes  </t>
  </si>
  <si>
    <t>Net income attributable to the noncontrolling interests</t>
  </si>
  <si>
    <t>Net (loss) income attributable to Kennedy-Wilson Holdings, Inc.</t>
  </si>
  <si>
    <t>Net (loss) income attributable to Kennedy-Wilson Holdings, Inc. common shareholders   </t>
  </si>
  <si>
    <t>CONSOLIDATED STATEMENT OF COMPREHENSIVE INCOME</t>
  </si>
  <si>
    <t xml:space="preserve">Net (loss) income </t>
  </si>
  <si>
    <t>Unrealized foreign currency translation (loss) gain</t>
  </si>
  <si>
    <t>(104.9</t>
  </si>
  <si>
    <t>(42.0</t>
  </si>
  <si>
    <t>(20.9</t>
  </si>
  <si>
    <t xml:space="preserve">Unrealized currency derivative contracts gain (loss) </t>
  </si>
  <si>
    <t>(7.9</t>
  </si>
  <si>
    <t>(36.8</t>
  </si>
  <si>
    <t>Total other comprehensive (loss) income for the period</t>
  </si>
  <si>
    <t>(86.8</t>
  </si>
  <si>
    <t>(16.0</t>
  </si>
  <si>
    <t>(28.8</t>
  </si>
  <si>
    <t>(91.1</t>
  </si>
  <si>
    <t>(83.9</t>
  </si>
  <si>
    <t>(3.4</t>
  </si>
  <si>
    <t>(25.9</t>
  </si>
  <si>
    <t>Comprehensive loss attributable to noncontrolling interests</t>
  </si>
  <si>
    <t>Comprehensive (loss) income attributable to Kennedy-Wilson Holdings, Inc.</t>
  </si>
  <si>
    <t>(21.8</t>
  </si>
  <si>
    <t xml:space="preserve">Net income (loss) </t>
  </si>
  <si>
    <t>Other comprehensive income (loss), net of tax:</t>
  </si>
  <si>
    <t>Unrealized foreign currency translation (loss) gains</t>
  </si>
  <si>
    <t>(5.1</t>
  </si>
  <si>
    <t>(0.9</t>
  </si>
  <si>
    <t>(2.4</t>
  </si>
  <si>
    <t>Unrealized currency derivative contracts (loss) gain</t>
  </si>
  <si>
    <t>Total other comprehensive income for the period</t>
  </si>
  <si>
    <t>(206.6</t>
  </si>
  <si>
    <t>Comprehensive (income) loss attributable to noncontrolling interests</t>
  </si>
  <si>
    <t>CONDENSED CONSOLIDATING STATEMENT OF CASH FLOWS</t>
  </si>
  <si>
    <t>Net cash provided by (used in) operating activities</t>
  </si>
  <si>
    <t>(144.1</t>
  </si>
  <si>
    <t>(16.6</t>
  </si>
  <si>
    <t>(87.5</t>
  </si>
  <si>
    <t>   Nonrefundable escrow deposits</t>
  </si>
  <si>
    <t>(7.5</t>
  </si>
  <si>
    <t>   Proceeds from settlement of foreign forward contracts</t>
  </si>
  <si>
    <t>   Purchases of foreign currency options</t>
  </si>
  <si>
    <t>(3.6</t>
  </si>
  <si>
    <t>(750.2</t>
  </si>
  <si>
    <t>(757.1</t>
  </si>
  <si>
    <t>(12.2</t>
  </si>
  <si>
    <t>(15.2</t>
  </si>
  <si>
    <t>(Investments in) distributions from consolidated subsidiaries, net</t>
  </si>
  <si>
    <t>(178.4</t>
  </si>
  <si>
    <t>(29.2</t>
  </si>
  <si>
    <t>Net cash (used in) provided by investing activities</t>
  </si>
  <si>
    <t>(45.2</t>
  </si>
  <si>
    <t>(605.8</t>
  </si>
  <si>
    <t>(792.2</t>
  </si>
  <si>
    <t>(150.0</t>
  </si>
  <si>
    <t>(1.1</t>
  </si>
  <si>
    <t>(245.5</t>
  </si>
  <si>
    <t>(246.6</t>
  </si>
  <si>
    <t>(8.6</t>
  </si>
  <si>
    <t>(9.2</t>
  </si>
  <si>
    <t>Repurchase of common stock</t>
  </si>
  <si>
    <t>(10.7</t>
  </si>
  <si>
    <t>(22.5</t>
  </si>
  <si>
    <t>(47.9</t>
  </si>
  <si>
    <t>(125.6</t>
  </si>
  <si>
    <t>(255.5</t>
  </si>
  <si>
    <t>(267.8</t>
  </si>
  <si>
    <t>Cash and cash equivalents, beginning of year</t>
  </si>
  <si>
    <t>Net cash provided (used in) by operating activities</t>
  </si>
  <si>
    <t>(51.2</t>
  </si>
  <si>
    <t>(5.8</t>
  </si>
  <si>
    <t>(36.9</t>
  </si>
  <si>
    <t>(5.7</t>
  </si>
  <si>
    <t>(152.9</t>
  </si>
  <si>
    <t>(158.6</t>
  </si>
  <si>
    <t>(13.4</t>
  </si>
  <si>
    <t>(354.3</t>
  </si>
  <si>
    <t>(367.7</t>
  </si>
  <si>
    <t>(6.8</t>
  </si>
  <si>
    <t>(58.3</t>
  </si>
  <si>
    <t>(67.1</t>
  </si>
  <si>
    <t>(4.5</t>
  </si>
  <si>
    <t>(180.2</t>
  </si>
  <si>
    <t>(42.9</t>
  </si>
  <si>
    <t>(39.7</t>
  </si>
  <si>
    <t>(67.6</t>
  </si>
  <si>
    <t>(289.2</t>
  </si>
  <si>
    <t>(576.7</t>
  </si>
  <si>
    <t>Repayment of lines of credit</t>
  </si>
  <si>
    <t>(90.0</t>
  </si>
  <si>
    <t>(9.6</t>
  </si>
  <si>
    <t>(5.5</t>
  </si>
  <si>
    <t>(7.8</t>
  </si>
  <si>
    <t>Proceeds from issuance of KWE shares</t>
  </si>
  <si>
    <t>(2.8</t>
  </si>
  <si>
    <t>Net cash provided by (used in) financing activities</t>
  </si>
  <si>
    <t>(55.6</t>
  </si>
  <si>
    <t>Subsequent Events</t>
  </si>
  <si>
    <t>Subsequent Events [Abstract]</t>
  </si>
  <si>
    <t>SUBSEQUENT EVENTS</t>
  </si>
  <si>
    <t>On April 8, 2015, entities controlled by the Company entered into agreements to sell all of their equity interests in 50 multifamily buildings, totaling 2,410 units, located throughout Japan (the “Portfolio”) in a transaction which values the Portfolio at 58.5 billion JPY (approximately $487.9 million), including the assumption of approximately 27.7 billion JPY (approximately $231.0 million) of mortgage debt and net assets. The Company expects to receive pre-tax net proceeds of approximately $105.0 million (for its 41% ownership interests in the entities). The closing of the transaction is expected to be consummated in the second quarter of 2015, subject to customary closing conditions. As a part of this transaction, the Company expects to invest approximately $7 million alongside the purchaser to retain approximately 5% of the equity interests in the Portfolio. In addition, a wholly-owned subsidiary of the Company is expected to enter into an asset management agreement with the purchaser to provide asset management services for an initial term of three years.</t>
  </si>
  <si>
    <t xml:space="preserve">On April 9, 2015, the underwriter of the Company’s March 2015 public offering of 7,500,000 common stock fully exercised its option to purchase up to an additional 1,125,000 shares from the Company.  The Company’s sale of these additional shares was consummated on April 14, 2015 and raised net proceeds of $28.1 million, after deducting underwriting discounts and commissions.  </t>
  </si>
  <si>
    <t>The Company evaluated subsequent events through the date these financial statements were issued.</t>
  </si>
  <si>
    <t>Summary of Significant Accounting Policies and Adoption of New Accounting Pronouncements (Policies)</t>
  </si>
  <si>
    <t>REVENUE RECOGNITION</t>
  </si>
  <si>
    <t xml:space="preserve">REVENUE RECOGNITION—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we calculate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and substantially all of the carried interest is recognized in income from unconsolidated investments in our consolidated statements of operations. </t>
  </si>
  <si>
    <t>REAL ESTATE ACQUISITIONS</t>
  </si>
  <si>
    <t>NONCONTROLLING INTERESTS</t>
  </si>
  <si>
    <t>FOREIGN CURRENCIES</t>
  </si>
  <si>
    <r>
      <t>As discussed throughout this report, we are required under US GAAP to consolidate certain non-wholly owned subsidiaries or investments that we control.  As such, our financial statements reflect currency translation adjustments and related hedging activities on a gross basis. In many instances, these fluctuations are not reflective of the actual foreign currency exposure of the underlying consolidated subsidiary. For example, we are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t>
    </r>
    <r>
      <rPr>
        <sz val="11"/>
        <color theme="1"/>
        <rFont val="Inherit"/>
      </rPr>
      <t>. </t>
    </r>
  </si>
  <si>
    <t>DERIVATIVE FINANCIAL INSTRUMENTS AND HEDING ACTIVITIES</t>
  </si>
  <si>
    <t>RECENT ACCOUNTING PRONOUNCEMENTS</t>
  </si>
  <si>
    <t>RECLASSIFICATIONS</t>
  </si>
  <si>
    <t>Real Estate and In-Place Lease Value (Tables)</t>
  </si>
  <si>
    <t>Schedule of Investment in Consolidated Real Estate Properties</t>
  </si>
  <si>
    <t>Schedule of Business Acquisitions, by Acquisition</t>
  </si>
  <si>
    <t>Business Acquisition, Pro Forma Information</t>
  </si>
  <si>
    <t>Unconsolidated Investments (Tables)</t>
  </si>
  <si>
    <t>Schedule of Investments in Unconsolidated Joint Ventures</t>
  </si>
  <si>
    <t>Schedule of Joint Ventures by Location and Investment Type</t>
  </si>
  <si>
    <t>Schedule of Joint Venture Cash Distributions by Investment Type and Geographic Location</t>
  </si>
  <si>
    <t>Schedule of Investment in Loan Pools</t>
  </si>
  <si>
    <t>Schedule of Interest Income and Foreign Currency Gain (Loss) Recognized in Loan Pool Participations</t>
  </si>
  <si>
    <t>Fair Value Measurements and the Fair Value Option (Tables)</t>
  </si>
  <si>
    <t>Schedule of Fair Value Measurements</t>
  </si>
  <si>
    <t>Schedule of Investments in Joint Ventures Held at Fair Value</t>
  </si>
  <si>
    <t>Schedule of Changes in Level 3 Investments</t>
  </si>
  <si>
    <t>Schedule of the Funds and Fair Value Option Investments, Significant Inputs</t>
  </si>
  <si>
    <t>Schedule of Currency Forward Contracts</t>
  </si>
  <si>
    <t>Other Assets (Tables)</t>
  </si>
  <si>
    <t>Schedule of Other Assets</t>
  </si>
  <si>
    <t>Investment Debt (Tables)</t>
  </si>
  <si>
    <t>Schedule of Mortgage Loans and Notes Payable</t>
  </si>
  <si>
    <t>Schedule of Maturities of Mortgage Loans and Notes Payable</t>
  </si>
  <si>
    <t>Senior Notes (Tables)</t>
  </si>
  <si>
    <t>Schedule of Senior Notes</t>
  </si>
  <si>
    <t>Equity (Tables)</t>
  </si>
  <si>
    <t>Schedule of Dividends Declared and Paid</t>
  </si>
  <si>
    <t>Schedule of Accumulated Other Comprehensive Income (Loss)</t>
  </si>
  <si>
    <t>Earnings Per Share Earnings Per Share (Tables)</t>
  </si>
  <si>
    <t>Schedule of Earnings Per Share, Basic and Diluted</t>
  </si>
  <si>
    <t>The following is a summary of the elements used in calculating basic and diluted income (loss) per share for the three months ended March 31, 2015 and 2014:</t>
  </si>
  <si>
    <t>Segment Information (Tables)</t>
  </si>
  <si>
    <t>Schedule of Segment Reporting Information, by Segment</t>
  </si>
  <si>
    <t>Guarantor and Non-Guarantor Financial Statements (Tables)</t>
  </si>
  <si>
    <t>Condensed Consolidating Balance Sheet</t>
  </si>
  <si>
    <t>Consolidating Statement of Operations</t>
  </si>
  <si>
    <t>Consolidated Statement of Comprehensive Income</t>
  </si>
  <si>
    <t>Condensed Consolidated Statement of Cash Flows</t>
  </si>
  <si>
    <t>Basis of Presentation Basis of Presentation (Details) (USD $)</t>
  </si>
  <si>
    <t>12 Months Ended</t>
  </si>
  <si>
    <t>Noncontrolling Interest [Line Items]</t>
  </si>
  <si>
    <t>Ordinary shares, initial public offering share subscription, cash</t>
  </si>
  <si>
    <t>Ordinary shares, initial public offering share subscription, contribution of assets</t>
  </si>
  <si>
    <t>Acquired subsequent to initial public offering, shares</t>
  </si>
  <si>
    <t>Ownership percentage by parent</t>
  </si>
  <si>
    <t>Properties, Loans and Servicing Platform in Europe [Member]</t>
  </si>
  <si>
    <t>Number of real estate investment properties in Europe</t>
  </si>
  <si>
    <t>Number of loan pools</t>
  </si>
  <si>
    <t>Properties, Loans and Servicing Platform in Europe [Member] | Europe [Member]</t>
  </si>
  <si>
    <t>Equity in consolidated investments</t>
  </si>
  <si>
    <t>Summary of Significant Accounting Policies and Adoption of New Accounting Pronouncements (Details) (USD $)</t>
  </si>
  <si>
    <t>Negative fund performance that would cause reversal of performance fees</t>
  </si>
  <si>
    <t>Accrued performance fees</t>
  </si>
  <si>
    <t>Derivative Instruments and Hedging Activities Disclosures [Line Items]</t>
  </si>
  <si>
    <t>Percentage of investments accounts in foreign platforms</t>
  </si>
  <si>
    <t>Minimum [Member]</t>
  </si>
  <si>
    <t>Percentage of investments hedged</t>
  </si>
  <si>
    <t>Maximum [Member]</t>
  </si>
  <si>
    <t>Loan Purchases and Originations - Additional Information (Details) (USD $)</t>
  </si>
  <si>
    <t>Business Acquisition [Line Items]</t>
  </si>
  <si>
    <t>Investment in loans</t>
  </si>
  <si>
    <t>Loans acquired</t>
  </si>
  <si>
    <t>Interest income on loans</t>
  </si>
  <si>
    <t>Notes Receivable [Member]</t>
  </si>
  <si>
    <t>KWE [Member] | Office Building Acquired in Dublin, Ireland [Member] | Notes Receivable [Member]</t>
  </si>
  <si>
    <t>Loan ownership conversion percentage</t>
  </si>
  <si>
    <t>KWE [Member] | Office Building [Member] | Notes Receivable [Member]</t>
  </si>
  <si>
    <t>KWE [Member] | Hotel [Member] | Notes Receivable [Member]</t>
  </si>
  <si>
    <t>Number of loans acquired</t>
  </si>
  <si>
    <t>Number of hotels securing loans</t>
  </si>
  <si>
    <t>Real Estate and In-Place Lease Value - Schedule of Investments in Consolidated Properties (Details) (USD $)</t>
  </si>
  <si>
    <t>Real estate, gross</t>
  </si>
  <si>
    <t>Real Estate and In-Place Lease Value - Additional Information (Details) (USD $)</t>
  </si>
  <si>
    <t>condominium</t>
  </si>
  <si>
    <t>Number of Commercial Real Estate Properties Sold</t>
  </si>
  <si>
    <t>Number of Condominiums Sold</t>
  </si>
  <si>
    <t>Gain (Loss) on Sale of Properties</t>
  </si>
  <si>
    <t>Leases, Acquired-in-Place [Member]</t>
  </si>
  <si>
    <t>Acquired in-place lease estimated useful life</t>
  </si>
  <si>
    <t>8 years 4 months 18 days</t>
  </si>
  <si>
    <t>Maximum [Member] | Building and Building Improvements [Member]</t>
  </si>
  <si>
    <t>Buildings and building improvements estimated lives</t>
  </si>
  <si>
    <t>40 years</t>
  </si>
  <si>
    <t>Real Estate and In-Place Lease Value - Schedule of Acquisitions (Details) (USD $)</t>
  </si>
  <si>
    <t>Acquired in place lease values</t>
  </si>
  <si>
    <t>NCI</t>
  </si>
  <si>
    <t>Commercial Acquired in United Kingdom [Member]</t>
  </si>
  <si>
    <t>Number of properties acquired</t>
  </si>
  <si>
    <t>Commercial Acquired in Ireland [Member]</t>
  </si>
  <si>
    <t>Square feet of property acquired</t>
  </si>
  <si>
    <t>Commercial Acquired in Western U.S. [Member]</t>
  </si>
  <si>
    <t>KWE [Member] | Commercial Acquired in Ireland [Member]</t>
  </si>
  <si>
    <t>Real Estate and In-Place Lease Value - Schedule of Pro Forma Information (Details) (USD $)</t>
  </si>
  <si>
    <t>In Millions, except Per Share data, unless otherwise specified</t>
  </si>
  <si>
    <t>Pro forma net income (loss) attributable to Kennedy-Wilson Holdings, Inc. common shareholders</t>
  </si>
  <si>
    <t>Earnings Per Share, Pro Forma [Abstract]</t>
  </si>
  <si>
    <t>Basic (in dollars per share)</t>
  </si>
  <si>
    <t>Diluted (in dollars per share)</t>
  </si>
  <si>
    <t>Unconsolidated Investments - Schedule of Unconsolidated Investments (Details) (USD $)</t>
  </si>
  <si>
    <t>Unconsolidated Investments - Additional Information (Details) (USD $)</t>
  </si>
  <si>
    <t>JointVenture</t>
  </si>
  <si>
    <t>Schedule of Equity Method Investments [Line Items]</t>
  </si>
  <si>
    <t>Contributions to acquire interest in joint venture</t>
  </si>
  <si>
    <t>Contributions to existing joint ventures</t>
  </si>
  <si>
    <t>Proceeds from equity method investments</t>
  </si>
  <si>
    <t>Unfulfilled capital commitments</t>
  </si>
  <si>
    <t>Unfulfilled capital commitments, number with unfulfilled capital commitments</t>
  </si>
  <si>
    <t>Performance Guarantee [Member] | Loans Payable [Member]</t>
  </si>
  <si>
    <t>Guarantor obligations, maximum exposure</t>
  </si>
  <si>
    <t>Guarantor obligations, maximum exposure, percentage of property level debt</t>
  </si>
  <si>
    <t>Equity method investment, ownership percentage</t>
  </si>
  <si>
    <t>Unconsolidated Investments - Schedule of Joint Ventures (Details) (USD $)</t>
  </si>
  <si>
    <t>Western United States</t>
  </si>
  <si>
    <t>Multifamily [Member]</t>
  </si>
  <si>
    <t>Multifamily [Member] | Western United States</t>
  </si>
  <si>
    <t>Multifamily [Member] | United Kingdom</t>
  </si>
  <si>
    <t>Multifamily [Member] | Spain</t>
  </si>
  <si>
    <t>Commercial [Member]</t>
  </si>
  <si>
    <t>Commercial [Member] | Western United States</t>
  </si>
  <si>
    <t>Commercial [Member] | United Kingdom</t>
  </si>
  <si>
    <t>Commercial [Member] | Spain</t>
  </si>
  <si>
    <t>Loan [Member]</t>
  </si>
  <si>
    <t>Loan [Member] | Western United States</t>
  </si>
  <si>
    <t>Loan [Member] | United Kingdom</t>
  </si>
  <si>
    <t>Loan [Member] | Spain</t>
  </si>
  <si>
    <t>Residential [Member]</t>
  </si>
  <si>
    <t>Residential [Member] | Western United States</t>
  </si>
  <si>
    <t>Residential [Member] | United Kingdom</t>
  </si>
  <si>
    <t>Residential [Member] | Spain</t>
  </si>
  <si>
    <t>Other [Member]</t>
  </si>
  <si>
    <t>Other [Member] | Western United States</t>
  </si>
  <si>
    <t>Other [Member] | United Kingdom</t>
  </si>
  <si>
    <t>Other [Member] | Spain</t>
  </si>
  <si>
    <t>Unconsolidated Investments - Cash Distributions by Investment Type and Location (Details) (USD $)</t>
  </si>
  <si>
    <t>Loan Pool [Member]</t>
  </si>
  <si>
    <t>Western United States | Multifamily [Member]</t>
  </si>
  <si>
    <t>Western United States | Commercial [Member]</t>
  </si>
  <si>
    <t>Western United States | Loan Pool [Member]</t>
  </si>
  <si>
    <t>Western United States | Residential [Member]</t>
  </si>
  <si>
    <t>United Kingdom | Multifamily [Member]</t>
  </si>
  <si>
    <t>United Kingdom | Commercial [Member]</t>
  </si>
  <si>
    <t>United Kingdom | Loan Pool [Member]</t>
  </si>
  <si>
    <t>United Kingdom | Residential [Member]</t>
  </si>
  <si>
    <t>Unconsolidated Investments - Schedule of Investments in Loan Pools (Details) (USD $)</t>
  </si>
  <si>
    <t>Accounts, Notes, Loans and Financing Receivable [Line Items]</t>
  </si>
  <si>
    <t>Initial Unpaid Principal Balance</t>
  </si>
  <si>
    <t>February 2010 [Member] | U.S. Loan Pool 1 [Member] | Western United States</t>
  </si>
  <si>
    <t>August 2012 [Member] | Irish Loan Pool 1 [Member] | Ireland</t>
  </si>
  <si>
    <t>December 2012 [Member] | UK Loan Pool 1 [Member] | United Kingdom</t>
  </si>
  <si>
    <t>April 2013 [Member] | UK Loan Pool 2 [Member] | United Kingdom</t>
  </si>
  <si>
    <t>August 2013 [Member] | UK Loan Pool 3 [Member] | United Kingdom</t>
  </si>
  <si>
    <t>May 2014 [Member] | UK Loan Pool 4 [Member] | United Kingdom</t>
  </si>
  <si>
    <t>United Kingdom, Pounds</t>
  </si>
  <si>
    <t>Foreign currency exchange rate</t>
  </si>
  <si>
    <t>Euro Member Countries, Euro</t>
  </si>
  <si>
    <t>Unconsolidated Investments - Schedule of Interest Income and Foreign Currency Gain (Details) (USD $)</t>
  </si>
  <si>
    <t>Foreign currency translation (loss) gain</t>
  </si>
  <si>
    <t>Fair Value Measurements and the Fair Value Option - Schedule of Fair Value Measurements (Details) (USD $)</t>
  </si>
  <si>
    <t>Fair Value, Assets and Liabilities Measured on Recurring and Nonrecurring Basis [Line Items]</t>
  </si>
  <si>
    <t>Derivative contract</t>
  </si>
  <si>
    <t>Recurring [Member]</t>
  </si>
  <si>
    <t>Assets (liabilities), fair value disclosure</t>
  </si>
  <si>
    <t>Recurring [Member] | Currency Forward Contracts [Member]</t>
  </si>
  <si>
    <t>Recurring [Member] | Currency Option Contracts [Member]</t>
  </si>
  <si>
    <t>Recurring [Member] | Level 1 [Member]</t>
  </si>
  <si>
    <t>Recurring [Member] | Level 1 [Member] | Currency Forward Contracts [Member]</t>
  </si>
  <si>
    <t>Recurring [Member] | Level 1 [Member] | Currency Option Contracts [Member]</t>
  </si>
  <si>
    <t>Recurring [Member] | Level 2 [Member]</t>
  </si>
  <si>
    <t>Recurring [Member] | Level 2 [Member] | Currency Forward Contracts [Member]</t>
  </si>
  <si>
    <t>Recurring [Member] | Level 2 [Member] | Currency Option Contracts [Member]</t>
  </si>
  <si>
    <t>Recurring [Member] | Level 3 [Member]</t>
  </si>
  <si>
    <t>Recurring [Member] | Level 3 [Member] | Currency Forward Contracts [Member]</t>
  </si>
  <si>
    <t>Recurring [Member] | Level 3 [Member] | Currency Option Contracts [Member]</t>
  </si>
  <si>
    <t>Fair Value Measurements and the Fair Value Option - Marketable Securities, Narrative (Details) (USD $)</t>
  </si>
  <si>
    <t>Shares in KWE (in shares)</t>
  </si>
  <si>
    <t>Market value of investment</t>
  </si>
  <si>
    <t>Investment cost basis</t>
  </si>
  <si>
    <t>Fair Value Measurements and the Fair Value Option - Unconsolidated Investments (Details) (USD $)</t>
  </si>
  <si>
    <t>Equity Method Investments [Member]</t>
  </si>
  <si>
    <t>Fair Value, Investments, Entities that Calculate Net Asset Value Per Share [Line Items]</t>
  </si>
  <si>
    <t>The funds, unfunded commitments</t>
  </si>
  <si>
    <t>Fair Value Measurements and the Fair Value Option - Schedule of Changes in Level 3 Investments (Details) (USD $)</t>
  </si>
  <si>
    <t>Fair Value, Assets Measured on Recurring Basis, Unobservable Input Reconciliation [Line Items]</t>
  </si>
  <si>
    <t>Fair Value Measurements and the Fair Value Option - Schedule of Significant Inputs (Details)</t>
  </si>
  <si>
    <t>Fair Value Inputs, Assets, Quantitative Information [Line Items]</t>
  </si>
  <si>
    <t>Entity credit risk percentage</t>
  </si>
  <si>
    <t>Office [Member] | Minimum [Member] | Income and Market Approach Technique [Member] | Level 3 [Member]</t>
  </si>
  <si>
    <t>Office [Member] | Maximum [Member] | Income and Market Approach Technique [Member] | Level 3 [Member]</t>
  </si>
  <si>
    <t>Retail [Member] | Minimum [Member] | Income and Market Approach Technique [Member] | Level 3 [Member]</t>
  </si>
  <si>
    <t>Retail [Member] | Maximum [Member] | Income and Market Approach Technique [Member] | Level 3 [Member]</t>
  </si>
  <si>
    <t>Hotel [Member] | Income and Market Approach Technique [Member] | Level 3 [Member]</t>
  </si>
  <si>
    <t>Multifamily [Member] | Minimum [Member] | Income and Market Approach Technique [Member] | Level 3 [Member]</t>
  </si>
  <si>
    <t>Multifamily [Member] | Maximum [Member] | Income and Market Approach Technique [Member] | Level 3 [Member]</t>
  </si>
  <si>
    <t>Loans [Member] | Minimum [Member] | Income and Market Approach Technique [Member] | Level 3 [Member]</t>
  </si>
  <si>
    <t>Loans [Member] | Maximum [Member] | Income and Market Approach Technique [Member] | Level 3 [Member]</t>
  </si>
  <si>
    <t>Land and condominium units [Member] | Minimum [Member] | Income and Market Approach Technique [Member] | Level 3 [Member]</t>
  </si>
  <si>
    <t>Land and condominium units [Member] | Maximum [Member] | Income and Market Approach Technique [Member] | Level 3 [Member]</t>
  </si>
  <si>
    <t>Fair Value Measurements and the Fair Value Option - Derivatives Financial Instruments (Details)</t>
  </si>
  <si>
    <t>USD ($)</t>
  </si>
  <si>
    <t>Other Comprehensive Income (Loss) [Member]</t>
  </si>
  <si>
    <t>Foreign Exchange Forward, Trade Date 6/25/2014 [Member]</t>
  </si>
  <si>
    <t>EUR (€)</t>
  </si>
  <si>
    <t>Foreign Exchange Option, Trade Date 3/10/2015-3/19/2015 [Member]</t>
  </si>
  <si>
    <t>Foreign Exchange Forward, Trade Date 6/18/2014-11/10/2014 [Member]</t>
  </si>
  <si>
    <t>Foreign Exchange Option, Trade Date 3/13/2015 [Member]</t>
  </si>
  <si>
    <t>Foreign Exchange Forward, Trade Date 2/25/2014-10/09/2015 [Member]</t>
  </si>
  <si>
    <t>GBP (£)</t>
  </si>
  <si>
    <t>Foreign Exchange Option, Trade Date 1/7/2015-3/31/2015 [Member]</t>
  </si>
  <si>
    <t>Japan, Yen</t>
  </si>
  <si>
    <t>Foreign Exchange Option, Trade Date 11/14/2014-12/11/2014 [Member]</t>
  </si>
  <si>
    <t>KW Residential, LLC [Member]</t>
  </si>
  <si>
    <t>JPY (¥)</t>
  </si>
  <si>
    <t>Gain (Loss) on Derivative Instruments [Member]</t>
  </si>
  <si>
    <t>Derivative [Line Items]</t>
  </si>
  <si>
    <t>£ 92.5</t>
  </si>
  <si>
    <t>£ 43</t>
  </si>
  <si>
    <t>¥ 23,965</t>
  </si>
  <si>
    <t>Gain (loss) on fair value hedges recognized in earnings</t>
  </si>
  <si>
    <t>Unrealized gains recognized through OCI on derivative contracts settled during the period</t>
  </si>
  <si>
    <t>Gain (loss) on derivative contracts that were unwound</t>
  </si>
  <si>
    <t>Fair Value Measurements and the Fair Value Option - Fair Value of Financial Instruments, Narrative (Details) (USD $)</t>
  </si>
  <si>
    <t>Long-term debt fair value</t>
  </si>
  <si>
    <t>Long-term debt</t>
  </si>
  <si>
    <t>Other Assets (Details) (USD $)</t>
  </si>
  <si>
    <t>Other Assets [Abstract]</t>
  </si>
  <si>
    <t>Deposits</t>
  </si>
  <si>
    <t>Accumulated amortization, other</t>
  </si>
  <si>
    <t>Accumulated amortization, loan fees</t>
  </si>
  <si>
    <t>KWE [Member] | Marketable Securities [Member]</t>
  </si>
  <si>
    <t>Furniture and Fixtures [Member]</t>
  </si>
  <si>
    <t>Accumulated amortization, office furniture and equipment</t>
  </si>
  <si>
    <t>Above Market Leases [Member]</t>
  </si>
  <si>
    <t>Accumulated amortization, above-market leases</t>
  </si>
  <si>
    <t>Investment Debt (Details) (USD $)</t>
  </si>
  <si>
    <t>acquisition</t>
  </si>
  <si>
    <t>Investment</t>
  </si>
  <si>
    <t>Debt Instrument [Line Items]</t>
  </si>
  <si>
    <t>Number of acquisitions partially financed with mortgages</t>
  </si>
  <si>
    <t>Number of investments partially financed with mortgages</t>
  </si>
  <si>
    <t>Number of investments with existing mortgages refinanced</t>
  </si>
  <si>
    <t>Mortgage Loans and Notes Payable [Member]</t>
  </si>
  <si>
    <t>Debt unamortized premium</t>
  </si>
  <si>
    <t>Mortgage Loans Payable [Member]</t>
  </si>
  <si>
    <t>Weighted average interest rate of debt</t>
  </si>
  <si>
    <t>Percent of debt with fixed rate</t>
  </si>
  <si>
    <t>Percent of debt with floating interest rate and interest caps</t>
  </si>
  <si>
    <t>Percent of debt with floating interest rate, without interest caps</t>
  </si>
  <si>
    <t>Mortgage Loans Payable [Member] | Western United States | Mortgage Loans Secured by Commercial Buildings [Member]</t>
  </si>
  <si>
    <t>Mortgage Loans Payable [Member] | Western United States | Mortgage Loans Secured by Multi-Family Properties [Member]</t>
  </si>
  <si>
    <t>Mortgage Loans Payable [Member] | Western United States | Mortgage Loans Secured by Hotel [Member]</t>
  </si>
  <si>
    <t>Mortgage Loans Payable [Member] | Japan | Mortgage Loans Secured by Commercial Buildings [Member]</t>
  </si>
  <si>
    <t>Mortgage Loans Payable [Member] | Japan | Mortgage Loans Secured by Multi-Family Properties [Member]</t>
  </si>
  <si>
    <t>Mortgage Loans Payable [Member] | Ireland | Mortgage Loans Secured by Commercial Buildings [Member]</t>
  </si>
  <si>
    <t>Mortgage Loans Payable [Member] | Ireland | Mortgage Loans Secured by Multi-Family Properties [Member]</t>
  </si>
  <si>
    <t>Mortgage Loans Payable [Member] | Ireland | Mortgage Loans Secured by Residential and Other [Member]</t>
  </si>
  <si>
    <t>Mortgage Loans Payable [Member] | Ireland | Mortgage Loans Secured by Hotel [Member]</t>
  </si>
  <si>
    <t>Mortgage Loans Payable [Member] | United Kingdom | Mortgage Loans Secured by Commercial Buildings [Member]</t>
  </si>
  <si>
    <t>KWE [Member] | Mortgage Loans Payable [Member] | Ireland | Mortgage Loans Secured by Commercial Buildings [Member]</t>
  </si>
  <si>
    <t>KWE [Member] | Mortgage Loans Payable [Member] | Ireland | Mortgage Loans Secured by Multi-Family Properties [Member]</t>
  </si>
  <si>
    <t>KWE [Member] | Mortgage Loans Payable [Member] | Ireland | Mortgage Loans Secured by Residential and Other [Member]</t>
  </si>
  <si>
    <t>KWE [Member] | Mortgage Loans Payable [Member] | United Kingdom | Mortgage Loans Secured by Commercial Buildings [Member]</t>
  </si>
  <si>
    <t>Investment Debt - Schedule of Maturities (Details) (USD $)</t>
  </si>
  <si>
    <t>Long-term debt gross</t>
  </si>
  <si>
    <t>Senior Notes - Schedule of Senior Notes (Details) (USD $)</t>
  </si>
  <si>
    <t>Senior Notes [Member]</t>
  </si>
  <si>
    <t>Unamortized Net Premium/(Discount)</t>
  </si>
  <si>
    <t>Senior Notes [Member] | 7.75% Senior Notes Due 2042 [Member]</t>
  </si>
  <si>
    <t>Senior Notes [Member] | 5.875% Senior Notes Dues April 2024 [Member]</t>
  </si>
  <si>
    <t>Senior Notes - Additional Information (Details) (Senior Notes [Member])</t>
  </si>
  <si>
    <t>Balance sheet leverage ratio</t>
  </si>
  <si>
    <t>Borrowings Under Lines of Credit (Details)</t>
  </si>
  <si>
    <t>KWH Facility [Member]</t>
  </si>
  <si>
    <t>Unsecured Debt [Member]</t>
  </si>
  <si>
    <t>U.S. Bank, East-West Bank and Bank of Ireland [Member]</t>
  </si>
  <si>
    <t>Revolving Credit Facility [Member]</t>
  </si>
  <si>
    <t>Jul. 31, 2014</t>
  </si>
  <si>
    <t>Jun. 30, 2014</t>
  </si>
  <si>
    <t>LIBOR [Member]</t>
  </si>
  <si>
    <t>Aug. 31, 2014</t>
  </si>
  <si>
    <t>KWE Facility [Member]</t>
  </si>
  <si>
    <t>Line of Credit Facility [Line Items]</t>
  </si>
  <si>
    <t>Basis spread on variable rate</t>
  </si>
  <si>
    <t>Maximum borrowing capacity</t>
  </si>
  <si>
    <t>£ 225,000,000</t>
  </si>
  <si>
    <t>Rent adjusted fixed charge coverage ratio</t>
  </si>
  <si>
    <t>Coverage charge ratio rolling average basis period</t>
  </si>
  <si>
    <t>12 months</t>
  </si>
  <si>
    <t>Covenant, tangible net worth</t>
  </si>
  <si>
    <t>Covenant, percent of new equity offerings</t>
  </si>
  <si>
    <t>Line of credit facility covenant compliance minimum requirement of unrestricted cash and cash equivalents</t>
  </si>
  <si>
    <t>Cash and cash equivalents and marketable securities</t>
  </si>
  <si>
    <t>Outstanding unsecured facility line of credit</t>
  </si>
  <si>
    <t>Repayments of lines of credit</t>
  </si>
  <si>
    <t>Maximum amount drawn on the unsecured credit facility at any one point</t>
  </si>
  <si>
    <t>Remaining borrowing capacity</t>
  </si>
  <si>
    <t>Debt instrument term</t>
  </si>
  <si>
    <t>3 years</t>
  </si>
  <si>
    <t>Covenant, maximum consolidated leverage ratio</t>
  </si>
  <si>
    <t>Covenant, minimum net asset value</t>
  </si>
  <si>
    <t>£ 744,400,000</t>
  </si>
  <si>
    <t>Covenant, percent of cash proceeds received by subsidiaries</t>
  </si>
  <si>
    <t>Covenant, fixed charge coverage ratio (more than)</t>
  </si>
  <si>
    <t>Covenant, minimum unsecured interest</t>
  </si>
  <si>
    <t>Covenant, maximum secured recourse indebtedness</t>
  </si>
  <si>
    <t>Equity - Common Stock (Details) (USD $)</t>
  </si>
  <si>
    <t>Issuance of common stock (in shares)</t>
  </si>
  <si>
    <t>Proceeds from issuance of common stock</t>
  </si>
  <si>
    <t>Equity - Dividend Distributions (Details) (USD $)</t>
  </si>
  <si>
    <t>Preferred Stock, Declared</t>
  </si>
  <si>
    <t>Common stock, Declared</t>
  </si>
  <si>
    <t>Total, Declared</t>
  </si>
  <si>
    <t>Preferred Stock, Paid</t>
  </si>
  <si>
    <t>Common Stock, Paid</t>
  </si>
  <si>
    <t>Total, Paid</t>
  </si>
  <si>
    <t>Common stock, par or stated value (in dollars per share)</t>
  </si>
  <si>
    <t>Common stock authorized (in shares)</t>
  </si>
  <si>
    <t>Series A Preferred Stock [Member]</t>
  </si>
  <si>
    <t>Preferred stock dividend rate percentage</t>
  </si>
  <si>
    <t>Preferred stock issued (in shares)</t>
  </si>
  <si>
    <t>Conversion price of convertible preferred stock (in dollars per share)</t>
  </si>
  <si>
    <t>Preferred stock outstanding (in shares)</t>
  </si>
  <si>
    <t>Series B Preferred Stock [Member]</t>
  </si>
  <si>
    <t>Equity - Share-Based Compensation (Details) (USD $)</t>
  </si>
  <si>
    <t>Share-based Compensation Arrangement by Share-based Payment Award [Line Items]</t>
  </si>
  <si>
    <t>Share-based compensation expense</t>
  </si>
  <si>
    <t>Restricted Stock [Member] | Amended and Restated 2014 Plan [Member]</t>
  </si>
  <si>
    <t>Restricted stock grants issued</t>
  </si>
  <si>
    <t>Equity - Accumulated Other Comprehensive Income (Details) (USD $)</t>
  </si>
  <si>
    <t>Accumulated Other Comprehensive Income (Loss) [Line Items]</t>
  </si>
  <si>
    <t>Currency Derivative Contracts</t>
  </si>
  <si>
    <t>Equity - Noncontrolling Interests (Details) (USD $)</t>
  </si>
  <si>
    <t>Contributions from noncontrolling interests</t>
  </si>
  <si>
    <t>Foreign currency losses, net of hedges allocated to noncontrolling interest holders</t>
  </si>
  <si>
    <t>Earnings Per Share (Details) (USD $)</t>
  </si>
  <si>
    <t>Distributed earnings per share (in dollars per share)</t>
  </si>
  <si>
    <t>Undistributed earnings per share (in dollars per share)</t>
  </si>
  <si>
    <t>Potentially dilutive securities (in shares)</t>
  </si>
  <si>
    <t>Segment Information (Details) (USD $)</t>
  </si>
  <si>
    <t>line_of_business</t>
  </si>
  <si>
    <t>segment</t>
  </si>
  <si>
    <t>Segment Reporting Information [Line Items]</t>
  </si>
  <si>
    <t>Number of operating segments</t>
  </si>
  <si>
    <t>Number of main lines of businesses</t>
  </si>
  <si>
    <t>Related party fees</t>
  </si>
  <si>
    <t>Segment Reporting Information, Profit (Loss) [Abstract]</t>
  </si>
  <si>
    <t>Segment Reporting Information, Assets [Abstract]</t>
  </si>
  <si>
    <t>Investments [Member]</t>
  </si>
  <si>
    <t>Average ownership interest in investments</t>
  </si>
  <si>
    <t>Services [Member]</t>
  </si>
  <si>
    <t>Area of real estate property</t>
  </si>
  <si>
    <t>Number of offices</t>
  </si>
  <si>
    <t>Corporate [Member]</t>
  </si>
  <si>
    <t>Income Taxes (Details) (USD $)</t>
  </si>
  <si>
    <t>Dec. 31, 2013</t>
  </si>
  <si>
    <t>Income Taxes [Line Items]</t>
  </si>
  <si>
    <t>US domestic taxes would be incurred if repatriated to the United States</t>
  </si>
  <si>
    <t>Cash and dash equivalents</t>
  </si>
  <si>
    <t>United Kingdom and Ireland</t>
  </si>
  <si>
    <t>U.S. Federal [Member]</t>
  </si>
  <si>
    <t>Federal statutory rate</t>
  </si>
  <si>
    <t>Foreign Tax Authority [Member] | Ireland</t>
  </si>
  <si>
    <t>Foreign Tax Authority [Member] | United Kingdom</t>
  </si>
  <si>
    <t>Foreign Tax Authority [Member] | Spain</t>
  </si>
  <si>
    <t>Foreign Tax Authority [Member] | JERSEY</t>
  </si>
  <si>
    <t>Guarantor and Non-Guarantor Financial Statements (Details)</t>
  </si>
  <si>
    <t>Consoldiated entity ownership percentage</t>
  </si>
  <si>
    <t>Guarantor and Non-Guarantor Financial Statements - Balance Sheets (Details) (USD $)</t>
  </si>
  <si>
    <t>Parent [Member]</t>
  </si>
  <si>
    <t>Kennedy-Wilson, Inc. [Member]</t>
  </si>
  <si>
    <t>Guarantor Subsidiaries [Member]</t>
  </si>
  <si>
    <t>Non-Guarantor Subsidiaries [Member]</t>
  </si>
  <si>
    <t>Eliminations [Member]</t>
  </si>
  <si>
    <t>Consolidated Entities [Member]</t>
  </si>
  <si>
    <t>Guarantor and Non-Guarantor Financial Statements - Income Statements (Details) (USD $)</t>
  </si>
  <si>
    <t>Guarantor and Non-Guarantor Financial Statements - Comprehensive Income (Details) (USD $)</t>
  </si>
  <si>
    <t>Condensed Financial Statements, Captions [Line Items]</t>
  </si>
  <si>
    <t>Comprehensive loss (income) attributable to noncontrolling interests</t>
  </si>
  <si>
    <t>Guarantor and Non-Guarantor Financial Statements - Cash Flows (Details) (USD $)</t>
  </si>
  <si>
    <t>Net cash from (used in) operating activities</t>
  </si>
  <si>
    <t>Nonrefundable escrow deposits</t>
  </si>
  <si>
    <t>Proceeds from settlement of foreign forward contracts</t>
  </si>
  <si>
    <t>Purchases of foreign currency options</t>
  </si>
  <si>
    <t>Subsequent Events Subsequent Events (Details)</t>
  </si>
  <si>
    <t>Jun. 30, 2015</t>
  </si>
  <si>
    <t>Scenario, Forecast [Member]</t>
  </si>
  <si>
    <t>building</t>
  </si>
  <si>
    <t>Unit</t>
  </si>
  <si>
    <t>Apr. 14, 2015</t>
  </si>
  <si>
    <t>Subsequent Event [Member]</t>
  </si>
  <si>
    <t>Over-Allotment Option [Member]</t>
  </si>
  <si>
    <t>Apr. 09, 2015</t>
  </si>
  <si>
    <t>Subsidiary [Member]</t>
  </si>
  <si>
    <t>Subsequent Event [Line Items]</t>
  </si>
  <si>
    <t>Number of multifamily buildings in equity interest</t>
  </si>
  <si>
    <t>Number of units sold</t>
  </si>
  <si>
    <t>Value of real estate portfolio</t>
  </si>
  <si>
    <t>¥ 58,500</t>
  </si>
  <si>
    <t>Mortgage debt and net assets sold</t>
  </si>
  <si>
    <t>Pre-tax net proceeds on sale</t>
  </si>
  <si>
    <t>Expected investment in equity interest</t>
  </si>
  <si>
    <t>Equity interest percentage in real estate portfolio</t>
  </si>
  <si>
    <t>Term of asset manag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i/>
      <sz val="8"/>
      <color theme="1"/>
      <name val="Inherit"/>
    </font>
    <font>
      <sz val="8"/>
      <color theme="1"/>
      <name val="Inherit"/>
    </font>
    <font>
      <sz val="5"/>
      <color theme="1"/>
      <name val="Inherit"/>
    </font>
    <font>
      <b/>
      <sz val="8"/>
      <color theme="1"/>
      <name val="Inherit"/>
    </font>
    <font>
      <b/>
      <sz val="5"/>
      <color theme="1"/>
      <name val="Inherit"/>
    </font>
    <font>
      <sz val="7"/>
      <color theme="1"/>
      <name val="Inherit"/>
    </font>
    <font>
      <sz val="9"/>
      <color theme="1"/>
      <name val="Inherit"/>
    </font>
    <font>
      <b/>
      <sz val="9"/>
      <color theme="1"/>
      <name val="Inherit"/>
    </font>
    <font>
      <i/>
      <sz val="9"/>
      <color theme="1"/>
      <name val="Inherit"/>
    </font>
    <font>
      <sz val="6"/>
      <color theme="1"/>
      <name val="Inherit"/>
    </font>
    <font>
      <sz val="10"/>
      <color rgb="FF000000"/>
      <name val="Times New Roman"/>
      <family val="1"/>
    </font>
    <font>
      <u/>
      <sz val="10"/>
      <color theme="1"/>
      <name val="Inherit"/>
    </font>
    <font>
      <b/>
      <sz val="6"/>
      <color theme="1"/>
      <name val="Inherit"/>
    </font>
    <font>
      <b/>
      <sz val="8.5"/>
      <color theme="1"/>
      <name val="Inherit"/>
    </font>
    <font>
      <sz val="8.5"/>
      <color theme="1"/>
      <name val="Inherit"/>
    </font>
    <font>
      <sz val="10"/>
      <color rgb="FF000000"/>
      <name val="Inherit"/>
    </font>
    <font>
      <sz val="10"/>
      <color rgb="FF1F497D"/>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center" wrapText="1"/>
    </xf>
    <xf numFmtId="0" fontId="27" fillId="33" borderId="10" xfId="0" applyFont="1" applyFill="1" applyBorder="1" applyAlignment="1">
      <alignment horizontal="center" wrapText="1"/>
    </xf>
    <xf numFmtId="0" fontId="25" fillId="0" borderId="0" xfId="0" applyFont="1" applyAlignment="1">
      <alignment horizontal="left" wrapText="1"/>
    </xf>
    <xf numFmtId="0" fontId="21" fillId="0" borderId="11" xfId="0" applyFont="1" applyBorder="1" applyAlignment="1">
      <alignment wrapText="1"/>
    </xf>
    <xf numFmtId="0" fontId="25" fillId="33" borderId="0" xfId="0" applyFont="1" applyFill="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27" fillId="33" borderId="10" xfId="0" applyFont="1" applyFill="1" applyBorder="1" applyAlignment="1">
      <alignment horizontal="center" wrapText="1"/>
    </xf>
    <xf numFmtId="0" fontId="27" fillId="33" borderId="14" xfId="0" applyFont="1" applyFill="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5" fillId="0" borderId="0" xfId="0" applyFont="1" applyAlignment="1">
      <alignment horizontal="right" wrapText="1"/>
    </xf>
    <xf numFmtId="14" fontId="25" fillId="33" borderId="0" xfId="0" applyNumberFormat="1"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right" wrapText="1"/>
    </xf>
    <xf numFmtId="14" fontId="25" fillId="0" borderId="0" xfId="0" applyNumberFormat="1"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30" fillId="0" borderId="0" xfId="0" applyFont="1" applyAlignment="1">
      <alignment horizontal="left" wrapText="1"/>
    </xf>
    <xf numFmtId="0" fontId="32" fillId="0" borderId="0" xfId="0" applyFont="1" applyAlignment="1">
      <alignment horizontal="left" wrapText="1"/>
    </xf>
    <xf numFmtId="0" fontId="30" fillId="0" borderId="11"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1" fillId="0" borderId="14"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justify" wrapText="1"/>
    </xf>
    <xf numFmtId="16" fontId="20" fillId="0" borderId="0" xfId="0" applyNumberFormat="1"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1" fillId="0" borderId="10" xfId="0" applyFont="1" applyBorder="1" applyAlignment="1">
      <alignment horizontal="center" wrapText="1"/>
    </xf>
    <xf numFmtId="0" fontId="30" fillId="33" borderId="11" xfId="0" applyFont="1" applyFill="1" applyBorder="1" applyAlignment="1">
      <alignment horizontal="left" wrapText="1"/>
    </xf>
    <xf numFmtId="0" fontId="31" fillId="0" borderId="0" xfId="0" applyFont="1" applyAlignment="1">
      <alignment horizontal="left" wrapText="1"/>
    </xf>
    <xf numFmtId="0" fontId="31" fillId="0" borderId="10" xfId="0" applyFont="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10" xfId="0" applyFont="1" applyFill="1" applyBorder="1" applyAlignment="1">
      <alignment horizontal="right" wrapText="1"/>
    </xf>
    <xf numFmtId="0" fontId="21" fillId="33" borderId="10" xfId="0" applyFont="1" applyFill="1" applyBorder="1" applyAlignment="1">
      <alignment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center" wrapText="1"/>
    </xf>
    <xf numFmtId="0" fontId="25" fillId="33" borderId="11" xfId="0" applyFont="1" applyFill="1" applyBorder="1" applyAlignment="1">
      <alignment wrapText="1"/>
    </xf>
    <xf numFmtId="0" fontId="25" fillId="33" borderId="0" xfId="0" applyFont="1" applyFill="1" applyBorder="1" applyAlignment="1">
      <alignment wrapText="1"/>
    </xf>
    <xf numFmtId="10" fontId="25" fillId="33" borderId="11" xfId="0" applyNumberFormat="1" applyFont="1" applyFill="1" applyBorder="1" applyAlignment="1">
      <alignment horizontal="center" wrapText="1"/>
    </xf>
    <xf numFmtId="10" fontId="25" fillId="33" borderId="0" xfId="0" applyNumberFormat="1" applyFont="1" applyFill="1" applyBorder="1" applyAlignment="1">
      <alignment horizontal="center" wrapText="1"/>
    </xf>
    <xf numFmtId="17" fontId="25" fillId="0" borderId="0" xfId="0" applyNumberFormat="1" applyFont="1" applyAlignment="1">
      <alignment horizontal="left" wrapText="1"/>
    </xf>
    <xf numFmtId="10" fontId="25" fillId="0" borderId="0" xfId="0" applyNumberFormat="1" applyFont="1" applyAlignment="1">
      <alignment horizontal="center" wrapText="1"/>
    </xf>
    <xf numFmtId="17" fontId="25" fillId="33" borderId="0" xfId="0" applyNumberFormat="1" applyFont="1" applyFill="1" applyAlignment="1">
      <alignment horizontal="left" wrapText="1"/>
    </xf>
    <xf numFmtId="10" fontId="25" fillId="33" borderId="0" xfId="0" applyNumberFormat="1" applyFont="1" applyFill="1" applyAlignment="1">
      <alignment horizontal="center" wrapText="1"/>
    </xf>
    <xf numFmtId="0" fontId="25" fillId="0" borderId="0" xfId="0" applyFont="1" applyAlignment="1">
      <alignment wrapText="1"/>
    </xf>
    <xf numFmtId="4" fontId="27" fillId="33" borderId="11" xfId="0" applyNumberFormat="1" applyFont="1" applyFill="1" applyBorder="1" applyAlignment="1">
      <alignment horizontal="right" wrapText="1"/>
    </xf>
    <xf numFmtId="4" fontId="27" fillId="33" borderId="13" xfId="0" applyNumberFormat="1" applyFont="1" applyFill="1" applyBorder="1" applyAlignment="1">
      <alignment horizontal="right" wrapText="1"/>
    </xf>
    <xf numFmtId="0" fontId="25" fillId="33" borderId="0" xfId="0" applyFont="1" applyFill="1" applyAlignment="1">
      <alignment wrapText="1"/>
    </xf>
    <xf numFmtId="0" fontId="31" fillId="33" borderId="0" xfId="0" applyFont="1" applyFill="1" applyAlignment="1">
      <alignment horizontal="left" wrapText="1"/>
    </xf>
    <xf numFmtId="0" fontId="30" fillId="0" borderId="0" xfId="0" applyFont="1" applyAlignment="1">
      <alignmen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0" fontId="35" fillId="0" borderId="0" xfId="0" applyFont="1" applyAlignment="1">
      <alignment wrapText="1"/>
    </xf>
    <xf numFmtId="0" fontId="29" fillId="0" borderId="0" xfId="0" applyFont="1" applyAlignment="1">
      <alignment horizontal="lef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33" borderId="11" xfId="0" applyFont="1" applyFill="1" applyBorder="1" applyAlignment="1">
      <alignment horizontal="center" wrapText="1"/>
    </xf>
    <xf numFmtId="0" fontId="30" fillId="0" borderId="0" xfId="0" applyFont="1" applyAlignment="1">
      <alignment horizontal="center" wrapText="1"/>
    </xf>
    <xf numFmtId="10" fontId="30" fillId="33" borderId="0" xfId="0" applyNumberFormat="1" applyFont="1" applyFill="1" applyAlignment="1">
      <alignment horizontal="center" wrapText="1"/>
    </xf>
    <xf numFmtId="0" fontId="30" fillId="33" borderId="0" xfId="0" applyFont="1" applyFill="1" applyAlignment="1">
      <alignment horizontal="center" wrapText="1"/>
    </xf>
    <xf numFmtId="168" fontId="25" fillId="0" borderId="0" xfId="0" applyNumberFormat="1" applyFont="1" applyAlignment="1">
      <alignment horizontal="left" wrapText="1"/>
    </xf>
    <xf numFmtId="14" fontId="25" fillId="0" borderId="0" xfId="0" applyNumberFormat="1" applyFont="1" applyAlignment="1">
      <alignment horizontal="center" wrapText="1"/>
    </xf>
    <xf numFmtId="0" fontId="32" fillId="0" borderId="0" xfId="0" applyFont="1" applyAlignment="1">
      <alignment horizontal="lef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168" fontId="25" fillId="33" borderId="11" xfId="0" applyNumberFormat="1" applyFont="1" applyFill="1" applyBorder="1" applyAlignment="1">
      <alignment horizontal="left" wrapText="1"/>
    </xf>
    <xf numFmtId="168" fontId="25" fillId="33" borderId="0" xfId="0" applyNumberFormat="1" applyFont="1" applyFill="1" applyBorder="1" applyAlignment="1">
      <alignment horizontal="left" wrapText="1"/>
    </xf>
    <xf numFmtId="14" fontId="25" fillId="33" borderId="11" xfId="0" applyNumberFormat="1" applyFont="1" applyFill="1" applyBorder="1" applyAlignment="1">
      <alignment horizontal="center" wrapText="1"/>
    </xf>
    <xf numFmtId="14" fontId="25" fillId="33" borderId="0" xfId="0" applyNumberFormat="1" applyFont="1" applyFill="1" applyBorder="1" applyAlignment="1">
      <alignment horizontal="center" wrapText="1"/>
    </xf>
    <xf numFmtId="168" fontId="25" fillId="0" borderId="0" xfId="0" applyNumberFormat="1" applyFont="1" applyAlignment="1">
      <alignment horizontal="left" wrapText="1"/>
    </xf>
    <xf numFmtId="168" fontId="25" fillId="33" borderId="0" xfId="0" applyNumberFormat="1" applyFont="1" applyFill="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31" fillId="0" borderId="0" xfId="0" applyFont="1" applyAlignment="1">
      <alignment wrapText="1"/>
    </xf>
    <xf numFmtId="0" fontId="22" fillId="0" borderId="0" xfId="0" applyFont="1" applyAlignment="1">
      <alignment horizontal="left" wrapText="1"/>
    </xf>
    <xf numFmtId="0" fontId="25" fillId="0" borderId="0" xfId="0" applyFont="1" applyAlignment="1">
      <alignment horizontal="justify" wrapText="1"/>
    </xf>
    <xf numFmtId="0" fontId="32" fillId="33" borderId="0" xfId="0" applyFont="1" applyFill="1" applyAlignment="1">
      <alignment horizontal="left" wrapText="1"/>
    </xf>
    <xf numFmtId="0" fontId="31" fillId="33" borderId="16" xfId="0" applyFont="1" applyFill="1" applyBorder="1" applyAlignment="1">
      <alignment horizontal="center" wrapText="1"/>
    </xf>
    <xf numFmtId="0" fontId="25" fillId="0" borderId="0" xfId="0" applyFont="1" applyAlignment="1">
      <alignment horizontal="left" vertical="top" wrapText="1"/>
    </xf>
    <xf numFmtId="0" fontId="21" fillId="0" borderId="15" xfId="0" applyFont="1" applyBorder="1" applyAlignment="1">
      <alignment wrapText="1"/>
    </xf>
    <xf numFmtId="0" fontId="25" fillId="0" borderId="15" xfId="0" applyFont="1" applyBorder="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9" fillId="0" borderId="0" xfId="0" applyFont="1" applyAlignment="1">
      <alignment horizontal="left" wrapText="1" indent="2"/>
    </xf>
    <xf numFmtId="0" fontId="31" fillId="0" borderId="10" xfId="0" applyFont="1" applyBorder="1" applyAlignment="1">
      <alignment horizontal="left" wrapText="1"/>
    </xf>
    <xf numFmtId="0" fontId="31" fillId="0" borderId="11" xfId="0" applyFont="1" applyBorder="1" applyAlignment="1">
      <alignment horizontal="center" wrapText="1"/>
    </xf>
    <xf numFmtId="4" fontId="30" fillId="0" borderId="0" xfId="0" applyNumberFormat="1" applyFont="1" applyAlignment="1">
      <alignment horizontal="right" wrapText="1"/>
    </xf>
    <xf numFmtId="4" fontId="30" fillId="0" borderId="10" xfId="0" applyNumberFormat="1" applyFont="1" applyBorder="1" applyAlignment="1">
      <alignment horizontal="right" wrapText="1"/>
    </xf>
    <xf numFmtId="4" fontId="31" fillId="33" borderId="11"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37" fillId="33" borderId="10" xfId="0" applyFont="1" applyFill="1" applyBorder="1" applyAlignment="1">
      <alignment horizontal="center" wrapText="1"/>
    </xf>
    <xf numFmtId="0" fontId="37" fillId="33" borderId="10" xfId="0" applyFont="1" applyFill="1" applyBorder="1" applyAlignment="1">
      <alignment horizontal="center" wrapText="1"/>
    </xf>
    <xf numFmtId="0" fontId="37" fillId="0" borderId="11" xfId="0" applyFont="1" applyBorder="1" applyAlignment="1">
      <alignment horizontal="center" wrapText="1"/>
    </xf>
    <xf numFmtId="0" fontId="38" fillId="0" borderId="0" xfId="0" applyFont="1" applyAlignment="1">
      <alignment horizontal="left" wrapText="1"/>
    </xf>
    <xf numFmtId="10" fontId="38" fillId="0" borderId="0" xfId="0" applyNumberFormat="1" applyFont="1" applyAlignment="1">
      <alignment horizontal="center" wrapText="1"/>
    </xf>
    <xf numFmtId="10" fontId="38" fillId="0" borderId="11" xfId="0" applyNumberFormat="1" applyFont="1" applyBorder="1" applyAlignment="1">
      <alignment horizontal="center" wrapText="1"/>
    </xf>
    <xf numFmtId="14" fontId="38" fillId="0" borderId="0" xfId="0" applyNumberFormat="1" applyFont="1" applyAlignment="1">
      <alignment horizontal="right" wrapText="1"/>
    </xf>
    <xf numFmtId="14" fontId="38" fillId="0" borderId="11" xfId="0" applyNumberFormat="1" applyFont="1" applyBorder="1" applyAlignment="1">
      <alignment horizontal="right" wrapText="1"/>
    </xf>
    <xf numFmtId="0" fontId="38" fillId="0" borderId="11" xfId="0" applyFont="1" applyBorder="1" applyAlignment="1">
      <alignment horizontal="left" wrapText="1"/>
    </xf>
    <xf numFmtId="0" fontId="38" fillId="0" borderId="0" xfId="0" applyFont="1" applyBorder="1" applyAlignment="1">
      <alignment horizontal="left" wrapText="1"/>
    </xf>
    <xf numFmtId="0" fontId="38" fillId="0" borderId="11" xfId="0" applyFont="1" applyBorder="1" applyAlignment="1">
      <alignment horizontal="right" wrapText="1"/>
    </xf>
    <xf numFmtId="0" fontId="38" fillId="0" borderId="0" xfId="0" applyFont="1" applyBorder="1" applyAlignment="1">
      <alignment horizontal="right" wrapText="1"/>
    </xf>
    <xf numFmtId="0" fontId="38" fillId="33" borderId="0" xfId="0" applyFont="1" applyFill="1" applyAlignment="1">
      <alignment horizontal="left" wrapText="1"/>
    </xf>
    <xf numFmtId="10" fontId="38" fillId="33" borderId="0" xfId="0" applyNumberFormat="1" applyFont="1" applyFill="1" applyAlignment="1">
      <alignment horizontal="center" wrapText="1"/>
    </xf>
    <xf numFmtId="14" fontId="38" fillId="33" borderId="0" xfId="0" applyNumberFormat="1" applyFont="1" applyFill="1" applyAlignment="1">
      <alignment horizontal="right" wrapText="1"/>
    </xf>
    <xf numFmtId="0" fontId="38" fillId="33" borderId="0" xfId="0" applyFont="1" applyFill="1" applyAlignment="1">
      <alignment horizontal="right" wrapText="1"/>
    </xf>
    <xf numFmtId="0" fontId="38" fillId="33" borderId="10" xfId="0" applyFont="1" applyFill="1" applyBorder="1" applyAlignment="1">
      <alignment horizontal="right" wrapText="1"/>
    </xf>
    <xf numFmtId="0" fontId="38" fillId="33" borderId="10" xfId="0" applyFont="1" applyFill="1" applyBorder="1" applyAlignment="1">
      <alignment horizontal="left" wrapText="1"/>
    </xf>
    <xf numFmtId="0" fontId="37" fillId="0" borderId="0" xfId="0" applyFont="1" applyAlignment="1">
      <alignment horizontal="left" wrapText="1"/>
    </xf>
    <xf numFmtId="0" fontId="37" fillId="0" borderId="11" xfId="0" applyFont="1" applyBorder="1" applyAlignment="1">
      <alignment horizontal="left" wrapText="1"/>
    </xf>
    <xf numFmtId="0" fontId="37" fillId="0" borderId="13" xfId="0" applyFont="1" applyBorder="1" applyAlignment="1">
      <alignment horizontal="left" wrapText="1"/>
    </xf>
    <xf numFmtId="0" fontId="37" fillId="0" borderId="11" xfId="0" applyFont="1" applyBorder="1" applyAlignment="1">
      <alignment horizontal="right" wrapText="1"/>
    </xf>
    <xf numFmtId="0" fontId="37" fillId="0" borderId="13" xfId="0" applyFont="1" applyBorder="1" applyAlignment="1">
      <alignment horizontal="right" wrapText="1"/>
    </xf>
    <xf numFmtId="0" fontId="19" fillId="0" borderId="0" xfId="0" applyFont="1" applyAlignment="1">
      <alignment horizontal="center" wrapText="1"/>
    </xf>
    <xf numFmtId="0" fontId="22" fillId="0" borderId="0" xfId="0" applyFont="1" applyAlignment="1">
      <alignment wrapText="1"/>
    </xf>
    <xf numFmtId="0" fontId="31" fillId="33" borderId="14" xfId="0" applyFont="1" applyFill="1" applyBorder="1" applyAlignment="1">
      <alignment horizontal="center" wrapText="1"/>
    </xf>
    <xf numFmtId="0" fontId="31" fillId="33" borderId="0" xfId="0" applyFont="1" applyFill="1" applyAlignment="1">
      <alignment wrapText="1"/>
    </xf>
    <xf numFmtId="0" fontId="33" fillId="0" borderId="0" xfId="0" applyFont="1" applyAlignment="1">
      <alignment horizontal="justify" wrapText="1"/>
    </xf>
    <xf numFmtId="0" fontId="22" fillId="0" borderId="0" xfId="0" applyFont="1" applyAlignment="1">
      <alignment wrapText="1"/>
    </xf>
    <xf numFmtId="0" fontId="30" fillId="33" borderId="10" xfId="0" applyFont="1" applyFill="1" applyBorder="1" applyAlignment="1">
      <alignment horizontal="left" wrapText="1"/>
    </xf>
    <xf numFmtId="0" fontId="30" fillId="0" borderId="14" xfId="0" applyFont="1" applyBorder="1" applyAlignment="1">
      <alignment horizontal="right" wrapText="1"/>
    </xf>
    <xf numFmtId="0" fontId="21" fillId="0" borderId="17" xfId="0" applyFont="1" applyBorder="1" applyAlignment="1">
      <alignment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10" xfId="0" applyFont="1" applyFill="1" applyBorder="1" applyAlignment="1">
      <alignment horizontal="left" wrapText="1"/>
    </xf>
    <xf numFmtId="15" fontId="31" fillId="0" borderId="10" xfId="0" applyNumberFormat="1" applyFont="1" applyBorder="1" applyAlignment="1">
      <alignment horizontal="center" wrapText="1"/>
    </xf>
    <xf numFmtId="4" fontId="30" fillId="33" borderId="0" xfId="0" applyNumberFormat="1" applyFont="1" applyFill="1" applyAlignment="1">
      <alignment horizontal="right" wrapText="1"/>
    </xf>
    <xf numFmtId="4" fontId="31" fillId="0" borderId="11" xfId="0" applyNumberFormat="1" applyFont="1" applyBorder="1" applyAlignment="1">
      <alignment horizontal="right" wrapText="1"/>
    </xf>
    <xf numFmtId="4" fontId="31" fillId="0" borderId="13" xfId="0" applyNumberFormat="1" applyFont="1" applyBorder="1" applyAlignment="1">
      <alignment horizontal="right" wrapText="1"/>
    </xf>
    <xf numFmtId="0" fontId="20" fillId="0" borderId="0" xfId="0" applyFont="1" applyAlignment="1">
      <alignment horizontal="justify" wrapText="1"/>
    </xf>
    <xf numFmtId="0" fontId="27"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4" fontId="25" fillId="0" borderId="0" xfId="0" applyNumberFormat="1" applyFont="1" applyAlignment="1">
      <alignment horizontal="right" wrapText="1"/>
    </xf>
    <xf numFmtId="0" fontId="27" fillId="0" borderId="0" xfId="0" applyFont="1" applyAlignment="1">
      <alignment horizontal="left" wrapText="1"/>
    </xf>
    <xf numFmtId="0" fontId="25" fillId="0" borderId="13" xfId="0" applyFont="1" applyBorder="1" applyAlignment="1">
      <alignment horizontal="left" wrapText="1"/>
    </xf>
    <xf numFmtId="4" fontId="25" fillId="0" borderId="11" xfId="0" applyNumberFormat="1" applyFont="1" applyBorder="1" applyAlignment="1">
      <alignment horizontal="right" wrapText="1"/>
    </xf>
    <xf numFmtId="4" fontId="25" fillId="0" borderId="13" xfId="0" applyNumberFormat="1" applyFont="1" applyBorder="1" applyAlignment="1">
      <alignment horizontal="right" wrapText="1"/>
    </xf>
    <xf numFmtId="0" fontId="25" fillId="0" borderId="13" xfId="0" applyFont="1" applyBorder="1" applyAlignment="1">
      <alignment horizontal="right" wrapText="1"/>
    </xf>
    <xf numFmtId="0" fontId="21" fillId="33" borderId="17" xfId="0" applyFont="1" applyFill="1" applyBorder="1" applyAlignment="1">
      <alignment wrapTex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4" fontId="25" fillId="0" borderId="10" xfId="0" applyNumberFormat="1" applyFont="1" applyBorder="1" applyAlignment="1">
      <alignment horizontal="right" wrapText="1"/>
    </xf>
    <xf numFmtId="0" fontId="25" fillId="0" borderId="10" xfId="0" applyFont="1" applyBorder="1" applyAlignment="1">
      <alignment horizontal="left" wrapText="1"/>
    </xf>
    <xf numFmtId="4" fontId="25" fillId="33" borderId="13" xfId="0" applyNumberFormat="1" applyFont="1" applyFill="1" applyBorder="1" applyAlignment="1">
      <alignment horizontal="right" wrapText="1"/>
    </xf>
    <xf numFmtId="0" fontId="24" fillId="33" borderId="0" xfId="0" applyFont="1" applyFill="1" applyAlignment="1">
      <alignment horizontal="left" wrapText="1"/>
    </xf>
    <xf numFmtId="0" fontId="41" fillId="0" borderId="0" xfId="0" applyFont="1" applyAlignment="1">
      <alignment horizontal="left" wrapText="1"/>
    </xf>
    <xf numFmtId="0" fontId="41" fillId="33" borderId="0" xfId="0" applyFont="1" applyFill="1" applyAlignment="1">
      <alignment horizontal="left" wrapText="1"/>
    </xf>
    <xf numFmtId="0" fontId="41" fillId="33" borderId="10" xfId="0" applyFont="1" applyFill="1" applyBorder="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41" fillId="0" borderId="0" xfId="0" applyFont="1" applyAlignment="1">
      <alignment horizontal="lef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41" fillId="33" borderId="0" xfId="0" applyFont="1" applyFill="1" applyAlignment="1">
      <alignment horizontal="left" wrapText="1"/>
    </xf>
    <xf numFmtId="0" fontId="29" fillId="33" borderId="11" xfId="0" applyFont="1" applyFill="1" applyBorder="1" applyAlignment="1">
      <alignment horizontal="right" wrapText="1"/>
    </xf>
    <xf numFmtId="0" fontId="29" fillId="33" borderId="10" xfId="0" applyFont="1" applyFill="1" applyBorder="1" applyAlignment="1">
      <alignment horizontal="left" wrapText="1"/>
    </xf>
    <xf numFmtId="0" fontId="41" fillId="0" borderId="0" xfId="0" applyFont="1" applyAlignment="1">
      <alignment horizontal="left" wrapText="1" indent="6"/>
    </xf>
    <xf numFmtId="0" fontId="29" fillId="0" borderId="11" xfId="0" applyFont="1" applyBorder="1" applyAlignment="1">
      <alignment horizontal="lef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41" fillId="0" borderId="0" xfId="0" applyFont="1" applyAlignment="1">
      <alignment horizontal="center" wrapText="1"/>
    </xf>
    <xf numFmtId="0" fontId="41" fillId="0" borderId="10" xfId="0" applyFont="1" applyBorder="1" applyAlignment="1">
      <alignment horizontal="center" wrapText="1"/>
    </xf>
    <xf numFmtId="0" fontId="29" fillId="0" borderId="10" xfId="0" applyFont="1" applyBorder="1" applyAlignment="1">
      <alignment horizontal="left" wrapText="1"/>
    </xf>
    <xf numFmtId="0" fontId="41" fillId="33" borderId="0" xfId="0" applyFont="1" applyFill="1" applyAlignment="1">
      <alignment horizontal="left" wrapText="1" indent="6"/>
    </xf>
    <xf numFmtId="0" fontId="29" fillId="33" borderId="0" xfId="0"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7" fillId="33" borderId="0" xfId="0" applyFont="1" applyFill="1" applyAlignment="1">
      <alignment horizontal="left" wrapText="1" indent="4"/>
    </xf>
    <xf numFmtId="0" fontId="25" fillId="33" borderId="0" xfId="0" applyFont="1" applyFill="1" applyAlignment="1">
      <alignment horizontal="left" wrapText="1" indent="1"/>
    </xf>
    <xf numFmtId="0" fontId="25" fillId="0" borderId="0" xfId="0" applyFont="1" applyAlignment="1">
      <alignment horizontal="left" wrapText="1" indent="1"/>
    </xf>
    <xf numFmtId="0" fontId="27" fillId="0" borderId="0" xfId="0" applyFont="1" applyAlignment="1">
      <alignment horizontal="left" wrapText="1" indent="4"/>
    </xf>
    <xf numFmtId="0" fontId="27" fillId="33" borderId="0" xfId="0" applyFont="1" applyFill="1" applyAlignment="1">
      <alignment horizontal="left" wrapText="1" indent="4"/>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1.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408100</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043439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99</v>
      </c>
      <c r="B1" s="1" t="s">
        <v>200</v>
      </c>
      <c r="C1" s="1" t="s">
        <v>1</v>
      </c>
      <c r="D1" s="1"/>
    </row>
    <row r="2" spans="1:4">
      <c r="A2" s="1" t="s">
        <v>19</v>
      </c>
      <c r="B2" s="1" t="s">
        <v>201</v>
      </c>
      <c r="C2" s="8" t="s">
        <v>58</v>
      </c>
      <c r="D2" s="1" t="s">
        <v>203</v>
      </c>
    </row>
    <row r="3" spans="1:4">
      <c r="A3" s="1"/>
      <c r="B3" s="1" t="s">
        <v>202</v>
      </c>
      <c r="C3" s="8"/>
      <c r="D3" s="1" t="s">
        <v>204</v>
      </c>
    </row>
    <row r="4" spans="1:4" ht="30">
      <c r="A4" s="3" t="s">
        <v>205</v>
      </c>
      <c r="B4" s="7">
        <v>75500</v>
      </c>
      <c r="C4" s="5"/>
      <c r="D4" s="5"/>
    </row>
    <row r="5" spans="1:4">
      <c r="A5" s="3" t="s">
        <v>149</v>
      </c>
      <c r="B5" s="5"/>
      <c r="C5" s="10">
        <v>80.5</v>
      </c>
      <c r="D5" s="5"/>
    </row>
    <row r="6" spans="1:4" ht="30">
      <c r="A6" s="3" t="s">
        <v>206</v>
      </c>
      <c r="B6" s="5"/>
      <c r="C6" s="10">
        <v>40.299999999999997</v>
      </c>
      <c r="D6" s="5"/>
    </row>
    <row r="7" spans="1:4">
      <c r="A7" s="3" t="s">
        <v>207</v>
      </c>
      <c r="B7" s="5"/>
      <c r="C7" s="5"/>
      <c r="D7" s="5"/>
    </row>
    <row r="8" spans="1:4" ht="30">
      <c r="A8" s="3" t="s">
        <v>208</v>
      </c>
      <c r="B8" s="5"/>
      <c r="C8" s="5"/>
      <c r="D8" s="15">
        <v>0.5</v>
      </c>
    </row>
    <row r="9" spans="1:4" ht="30">
      <c r="A9" s="3" t="s">
        <v>209</v>
      </c>
      <c r="B9" s="5"/>
      <c r="C9" s="5"/>
      <c r="D9" s="5">
        <v>14</v>
      </c>
    </row>
  </sheetData>
  <mergeCells count="1">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45">
      <c r="A3" s="4" t="s">
        <v>211</v>
      </c>
      <c r="B3" s="5"/>
    </row>
    <row r="4" spans="1:2">
      <c r="A4" s="14" t="s">
        <v>212</v>
      </c>
      <c r="B4" s="16" t="s">
        <v>212</v>
      </c>
    </row>
    <row r="5" spans="1:2" ht="409.6">
      <c r="A5" s="14"/>
      <c r="B5" s="17" t="s">
        <v>213</v>
      </c>
    </row>
    <row r="6" spans="1:2" ht="409.6">
      <c r="A6" s="14"/>
      <c r="B6" s="17" t="s">
        <v>214</v>
      </c>
    </row>
    <row r="7" spans="1:2" ht="166.5">
      <c r="A7" s="14"/>
      <c r="B7" s="17" t="s">
        <v>215</v>
      </c>
    </row>
    <row r="8" spans="1:2" ht="102.75">
      <c r="A8" s="14"/>
      <c r="B8" s="17" t="s">
        <v>216</v>
      </c>
    </row>
    <row r="9" spans="1:2" ht="141">
      <c r="A9" s="14"/>
      <c r="B9" s="17" t="s">
        <v>217</v>
      </c>
    </row>
    <row r="10" spans="1:2" ht="243">
      <c r="A10" s="14"/>
      <c r="B10" s="17" t="s">
        <v>21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8" t="s">
        <v>219</v>
      </c>
      <c r="B1" s="1" t="s">
        <v>1</v>
      </c>
    </row>
    <row r="2" spans="1:2">
      <c r="A2" s="8"/>
      <c r="B2" s="1" t="s">
        <v>2</v>
      </c>
    </row>
    <row r="3" spans="1:2">
      <c r="A3" s="4" t="s">
        <v>220</v>
      </c>
      <c r="B3" s="5"/>
    </row>
    <row r="4" spans="1:2" ht="51.75">
      <c r="A4" s="14" t="s">
        <v>221</v>
      </c>
      <c r="B4" s="16" t="s">
        <v>221</v>
      </c>
    </row>
    <row r="5" spans="1:2" ht="409.6">
      <c r="A5" s="14"/>
      <c r="B5" s="17" t="s">
        <v>222</v>
      </c>
    </row>
    <row r="6" spans="1:2" ht="179.25">
      <c r="A6" s="14"/>
      <c r="B6" s="17" t="s">
        <v>223</v>
      </c>
    </row>
    <row r="7" spans="1:2" ht="102.75">
      <c r="A7" s="14"/>
      <c r="B7" s="17" t="s">
        <v>224</v>
      </c>
    </row>
    <row r="8" spans="1:2" ht="192">
      <c r="A8" s="14"/>
      <c r="B8" s="17" t="s">
        <v>225</v>
      </c>
    </row>
    <row r="9" spans="1:2" ht="230.25">
      <c r="A9" s="14"/>
      <c r="B9" s="17" t="s">
        <v>226</v>
      </c>
    </row>
    <row r="10" spans="1:2" ht="270">
      <c r="A10" s="14"/>
      <c r="B10" s="17" t="s">
        <v>227</v>
      </c>
    </row>
    <row r="11" spans="1:2" ht="192">
      <c r="A11" s="14"/>
      <c r="B11" s="17" t="s">
        <v>228</v>
      </c>
    </row>
    <row r="12" spans="1:2" ht="128.25">
      <c r="A12" s="14"/>
      <c r="B12" s="17" t="s">
        <v>229</v>
      </c>
    </row>
    <row r="13" spans="1:2" ht="102.75">
      <c r="A13" s="14"/>
      <c r="B13" s="17" t="s">
        <v>230</v>
      </c>
    </row>
    <row r="14" spans="1:2">
      <c r="A14" s="14"/>
      <c r="B14" s="18" t="s">
        <v>231</v>
      </c>
    </row>
    <row r="15" spans="1:2" ht="370.5">
      <c r="A15" s="14"/>
      <c r="B15" s="17" t="s">
        <v>232</v>
      </c>
    </row>
    <row r="16" spans="1:2" ht="192">
      <c r="A16" s="14"/>
      <c r="B16" s="17" t="s">
        <v>233</v>
      </c>
    </row>
    <row r="17" spans="1:2" ht="255.75">
      <c r="A17" s="14"/>
      <c r="B17" s="17" t="s">
        <v>234</v>
      </c>
    </row>
    <row r="18" spans="1:2" ht="217.5">
      <c r="A18" s="14"/>
      <c r="B18" s="17" t="s">
        <v>235</v>
      </c>
    </row>
    <row r="19" spans="1:2" ht="192">
      <c r="A19" s="14"/>
      <c r="B19" s="17" t="s">
        <v>236</v>
      </c>
    </row>
    <row r="20" spans="1:2" ht="64.5">
      <c r="A20" s="14"/>
      <c r="B20" s="17" t="s">
        <v>237</v>
      </c>
    </row>
    <row r="21" spans="1:2" ht="64.5">
      <c r="A21" s="14"/>
      <c r="B21" s="17" t="s">
        <v>238</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8" t="s">
        <v>239</v>
      </c>
      <c r="B1" s="1" t="s">
        <v>1</v>
      </c>
    </row>
    <row r="2" spans="1:2">
      <c r="A2" s="8"/>
      <c r="B2" s="1" t="s">
        <v>2</v>
      </c>
    </row>
    <row r="3" spans="1:2">
      <c r="A3" s="4" t="s">
        <v>240</v>
      </c>
      <c r="B3" s="5"/>
    </row>
    <row r="4" spans="1:2" ht="26.25">
      <c r="A4" s="14" t="s">
        <v>241</v>
      </c>
      <c r="B4" s="19" t="s">
        <v>241</v>
      </c>
    </row>
    <row r="5" spans="1:2">
      <c r="A5" s="14"/>
      <c r="B5" s="5"/>
    </row>
    <row r="6" spans="1:2" ht="51.75">
      <c r="A6" s="14"/>
      <c r="B6" s="17" t="s">
        <v>242</v>
      </c>
    </row>
    <row r="7" spans="1:2" ht="141">
      <c r="A7" s="14"/>
      <c r="B7" s="17" t="s">
        <v>243</v>
      </c>
    </row>
    <row r="8" spans="1:2" ht="51.75">
      <c r="A8" s="14"/>
      <c r="B8" s="17" t="s">
        <v>24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3.85546875" bestFit="1" customWidth="1"/>
    <col min="2" max="2" width="36.5703125" bestFit="1" customWidth="1"/>
    <col min="3" max="3" width="36.5703125" customWidth="1"/>
    <col min="4" max="4" width="36.5703125" bestFit="1" customWidth="1"/>
    <col min="5" max="5" width="35.85546875" customWidth="1"/>
    <col min="6" max="6" width="5.5703125" customWidth="1"/>
    <col min="7" max="7" width="16.28515625" customWidth="1"/>
    <col min="8" max="8" width="6" customWidth="1"/>
    <col min="9" max="9" width="25.140625" customWidth="1"/>
    <col min="10" max="10" width="16.28515625" customWidth="1"/>
    <col min="11" max="11" width="28.140625" customWidth="1"/>
    <col min="12" max="12" width="5.5703125" customWidth="1"/>
    <col min="13" max="13" width="13.5703125" customWidth="1"/>
    <col min="14" max="14" width="28.140625" customWidth="1"/>
    <col min="15" max="15" width="5.5703125" customWidth="1"/>
    <col min="16" max="16" width="10.7109375" customWidth="1"/>
    <col min="17" max="17" width="28.140625" customWidth="1"/>
    <col min="18" max="18" width="5.5703125" customWidth="1"/>
    <col min="19" max="19" width="16.28515625" customWidth="1"/>
    <col min="20" max="20" width="28.140625" customWidth="1"/>
    <col min="21" max="21" width="5.5703125" customWidth="1"/>
    <col min="22" max="22" width="13.5703125" customWidth="1"/>
    <col min="23" max="23" width="28.140625" customWidth="1"/>
  </cols>
  <sheetData>
    <row r="1" spans="1:23" ht="15" customHeight="1">
      <c r="A1" s="8" t="s">
        <v>24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46</v>
      </c>
      <c r="B3" s="13"/>
      <c r="C3" s="13"/>
      <c r="D3" s="13"/>
      <c r="E3" s="13"/>
      <c r="F3" s="13"/>
      <c r="G3" s="13"/>
      <c r="H3" s="13"/>
      <c r="I3" s="13"/>
      <c r="J3" s="13"/>
      <c r="K3" s="13"/>
      <c r="L3" s="13"/>
      <c r="M3" s="13"/>
      <c r="N3" s="13"/>
      <c r="O3" s="13"/>
      <c r="P3" s="13"/>
      <c r="Q3" s="13"/>
      <c r="R3" s="13"/>
      <c r="S3" s="13"/>
      <c r="T3" s="13"/>
      <c r="U3" s="13"/>
      <c r="V3" s="13"/>
      <c r="W3" s="13"/>
    </row>
    <row r="4" spans="1:23">
      <c r="A4" s="14" t="s">
        <v>245</v>
      </c>
      <c r="B4" s="101" t="s">
        <v>247</v>
      </c>
      <c r="C4" s="101"/>
      <c r="D4" s="101"/>
      <c r="E4" s="101"/>
      <c r="F4" s="101"/>
      <c r="G4" s="101"/>
      <c r="H4" s="101"/>
      <c r="I4" s="101"/>
      <c r="J4" s="101"/>
      <c r="K4" s="101"/>
      <c r="L4" s="101"/>
      <c r="M4" s="101"/>
      <c r="N4" s="101"/>
      <c r="O4" s="101"/>
      <c r="P4" s="101"/>
      <c r="Q4" s="101"/>
      <c r="R4" s="101"/>
      <c r="S4" s="101"/>
      <c r="T4" s="101"/>
      <c r="U4" s="101"/>
      <c r="V4" s="101"/>
      <c r="W4" s="101"/>
    </row>
    <row r="5" spans="1:23">
      <c r="A5" s="14"/>
      <c r="B5" s="102" t="s">
        <v>248</v>
      </c>
      <c r="C5" s="102"/>
      <c r="D5" s="102"/>
      <c r="E5" s="102"/>
      <c r="F5" s="102"/>
      <c r="G5" s="102"/>
      <c r="H5" s="102"/>
      <c r="I5" s="102"/>
      <c r="J5" s="102"/>
      <c r="K5" s="102"/>
      <c r="L5" s="102"/>
      <c r="M5" s="102"/>
      <c r="N5" s="102"/>
      <c r="O5" s="102"/>
      <c r="P5" s="102"/>
      <c r="Q5" s="102"/>
      <c r="R5" s="102"/>
      <c r="S5" s="102"/>
      <c r="T5" s="102"/>
      <c r="U5" s="102"/>
      <c r="V5" s="102"/>
      <c r="W5" s="102"/>
    </row>
    <row r="6" spans="1:23">
      <c r="A6" s="14"/>
      <c r="B6" s="27"/>
      <c r="C6" s="27"/>
      <c r="D6" s="27"/>
      <c r="E6" s="27"/>
      <c r="F6" s="27"/>
      <c r="G6" s="27"/>
      <c r="H6" s="27"/>
      <c r="I6" s="27"/>
      <c r="J6" s="27"/>
    </row>
    <row r="7" spans="1:23">
      <c r="A7" s="14"/>
      <c r="B7" s="20"/>
      <c r="C7" s="20"/>
      <c r="D7" s="20"/>
      <c r="E7" s="20"/>
      <c r="F7" s="20"/>
      <c r="G7" s="20"/>
      <c r="H7" s="20"/>
      <c r="I7" s="20"/>
      <c r="J7" s="20"/>
    </row>
    <row r="8" spans="1:23">
      <c r="A8" s="14"/>
      <c r="B8" s="21"/>
      <c r="C8" s="18"/>
      <c r="D8" s="28" t="s">
        <v>249</v>
      </c>
      <c r="E8" s="28"/>
      <c r="F8" s="28"/>
      <c r="G8" s="18"/>
      <c r="H8" s="28" t="s">
        <v>250</v>
      </c>
      <c r="I8" s="28"/>
      <c r="J8" s="28"/>
    </row>
    <row r="9" spans="1:23" ht="15.75" thickBot="1">
      <c r="A9" s="14"/>
      <c r="B9" s="22" t="s">
        <v>251</v>
      </c>
      <c r="C9" s="18"/>
      <c r="D9" s="29">
        <v>2015</v>
      </c>
      <c r="E9" s="29"/>
      <c r="F9" s="29"/>
      <c r="G9" s="18"/>
      <c r="H9" s="29">
        <v>2014</v>
      </c>
      <c r="I9" s="29"/>
      <c r="J9" s="29"/>
    </row>
    <row r="10" spans="1:23">
      <c r="A10" s="14"/>
      <c r="B10" s="30" t="s">
        <v>252</v>
      </c>
      <c r="C10" s="31"/>
      <c r="D10" s="32" t="s">
        <v>253</v>
      </c>
      <c r="E10" s="34">
        <v>1269.5999999999999</v>
      </c>
      <c r="F10" s="36"/>
      <c r="G10" s="31"/>
      <c r="H10" s="32" t="s">
        <v>253</v>
      </c>
      <c r="I10" s="34">
        <v>1046.9000000000001</v>
      </c>
      <c r="J10" s="36"/>
    </row>
    <row r="11" spans="1:23">
      <c r="A11" s="14"/>
      <c r="B11" s="30"/>
      <c r="C11" s="31"/>
      <c r="D11" s="33"/>
      <c r="E11" s="35"/>
      <c r="F11" s="37"/>
      <c r="G11" s="31"/>
      <c r="H11" s="33"/>
      <c r="I11" s="35"/>
      <c r="J11" s="37"/>
    </row>
    <row r="12" spans="1:23">
      <c r="A12" s="14"/>
      <c r="B12" s="38" t="s">
        <v>254</v>
      </c>
      <c r="C12" s="39"/>
      <c r="D12" s="40">
        <v>3236.1</v>
      </c>
      <c r="E12" s="40"/>
      <c r="F12" s="39"/>
      <c r="G12" s="39"/>
      <c r="H12" s="40">
        <v>2945.1</v>
      </c>
      <c r="I12" s="40"/>
      <c r="J12" s="39"/>
    </row>
    <row r="13" spans="1:23">
      <c r="A13" s="14"/>
      <c r="B13" s="38"/>
      <c r="C13" s="39"/>
      <c r="D13" s="40"/>
      <c r="E13" s="40"/>
      <c r="F13" s="39"/>
      <c r="G13" s="39"/>
      <c r="H13" s="40"/>
      <c r="I13" s="40"/>
      <c r="J13" s="39"/>
    </row>
    <row r="14" spans="1:23">
      <c r="A14" s="14"/>
      <c r="B14" s="30" t="s">
        <v>255</v>
      </c>
      <c r="C14" s="31"/>
      <c r="D14" s="41">
        <v>98.5</v>
      </c>
      <c r="E14" s="41"/>
      <c r="F14" s="31"/>
      <c r="G14" s="31"/>
      <c r="H14" s="41">
        <v>75.099999999999994</v>
      </c>
      <c r="I14" s="41"/>
      <c r="J14" s="31"/>
    </row>
    <row r="15" spans="1:23">
      <c r="A15" s="14"/>
      <c r="B15" s="30"/>
      <c r="C15" s="31"/>
      <c r="D15" s="41"/>
      <c r="E15" s="41"/>
      <c r="F15" s="31"/>
      <c r="G15" s="31"/>
      <c r="H15" s="41"/>
      <c r="I15" s="41"/>
      <c r="J15" s="31"/>
    </row>
    <row r="16" spans="1:23">
      <c r="A16" s="14"/>
      <c r="B16" s="38" t="s">
        <v>256</v>
      </c>
      <c r="C16" s="39"/>
      <c r="D16" s="42">
        <v>323</v>
      </c>
      <c r="E16" s="42"/>
      <c r="F16" s="39"/>
      <c r="G16" s="39"/>
      <c r="H16" s="42">
        <v>282.60000000000002</v>
      </c>
      <c r="I16" s="42"/>
      <c r="J16" s="39"/>
    </row>
    <row r="17" spans="1:23" ht="15.75" thickBot="1">
      <c r="A17" s="14"/>
      <c r="B17" s="38"/>
      <c r="C17" s="39"/>
      <c r="D17" s="43"/>
      <c r="E17" s="43"/>
      <c r="F17" s="44"/>
      <c r="G17" s="39"/>
      <c r="H17" s="43"/>
      <c r="I17" s="43"/>
      <c r="J17" s="44"/>
    </row>
    <row r="18" spans="1:23">
      <c r="A18" s="14"/>
      <c r="B18" s="31"/>
      <c r="C18" s="31"/>
      <c r="D18" s="34">
        <v>4927.2</v>
      </c>
      <c r="E18" s="34"/>
      <c r="F18" s="36"/>
      <c r="G18" s="31"/>
      <c r="H18" s="34">
        <v>4349.7</v>
      </c>
      <c r="I18" s="34"/>
      <c r="J18" s="36"/>
    </row>
    <row r="19" spans="1:23">
      <c r="A19" s="14"/>
      <c r="B19" s="31"/>
      <c r="C19" s="31"/>
      <c r="D19" s="45"/>
      <c r="E19" s="45"/>
      <c r="F19" s="31"/>
      <c r="G19" s="31"/>
      <c r="H19" s="35"/>
      <c r="I19" s="35"/>
      <c r="J19" s="37"/>
    </row>
    <row r="20" spans="1:23" ht="27" thickBot="1">
      <c r="A20" s="14"/>
      <c r="B20" s="21" t="s">
        <v>257</v>
      </c>
      <c r="C20" s="18"/>
      <c r="D20" s="43" t="s">
        <v>258</v>
      </c>
      <c r="E20" s="43"/>
      <c r="F20" s="26" t="s">
        <v>259</v>
      </c>
      <c r="G20" s="18"/>
      <c r="H20" s="43" t="s">
        <v>260</v>
      </c>
      <c r="I20" s="43"/>
      <c r="J20" s="26" t="s">
        <v>259</v>
      </c>
    </row>
    <row r="21" spans="1:23">
      <c r="A21" s="14"/>
      <c r="B21" s="46" t="s">
        <v>261</v>
      </c>
      <c r="C21" s="31"/>
      <c r="D21" s="47" t="s">
        <v>253</v>
      </c>
      <c r="E21" s="49">
        <v>4776.3999999999996</v>
      </c>
      <c r="F21" s="36"/>
      <c r="G21" s="31"/>
      <c r="H21" s="47" t="s">
        <v>253</v>
      </c>
      <c r="I21" s="49">
        <v>4228.1000000000004</v>
      </c>
      <c r="J21" s="36"/>
    </row>
    <row r="22" spans="1:23" ht="15.75" thickBot="1">
      <c r="A22" s="14"/>
      <c r="B22" s="46"/>
      <c r="C22" s="31"/>
      <c r="D22" s="48"/>
      <c r="E22" s="50"/>
      <c r="F22" s="51"/>
      <c r="G22" s="31"/>
      <c r="H22" s="48"/>
      <c r="I22" s="50"/>
      <c r="J22" s="51"/>
    </row>
    <row r="23" spans="1:23" ht="15.75" thickTop="1">
      <c r="A23" s="14"/>
      <c r="B23" s="13"/>
      <c r="C23" s="13"/>
      <c r="D23" s="13"/>
      <c r="E23" s="13"/>
      <c r="F23" s="13"/>
      <c r="G23" s="13"/>
      <c r="H23" s="13"/>
      <c r="I23" s="13"/>
      <c r="J23" s="13"/>
      <c r="K23" s="13"/>
      <c r="L23" s="13"/>
      <c r="M23" s="13"/>
      <c r="N23" s="13"/>
      <c r="O23" s="13"/>
      <c r="P23" s="13"/>
      <c r="Q23" s="13"/>
      <c r="R23" s="13"/>
      <c r="S23" s="13"/>
      <c r="T23" s="13"/>
      <c r="U23" s="13"/>
      <c r="V23" s="13"/>
      <c r="W23" s="13"/>
    </row>
    <row r="24" spans="1:23">
      <c r="A24" s="14"/>
      <c r="B24" s="102" t="s">
        <v>262</v>
      </c>
      <c r="C24" s="102"/>
      <c r="D24" s="102"/>
      <c r="E24" s="102"/>
      <c r="F24" s="102"/>
      <c r="G24" s="102"/>
      <c r="H24" s="102"/>
      <c r="I24" s="102"/>
      <c r="J24" s="102"/>
      <c r="K24" s="102"/>
      <c r="L24" s="102"/>
      <c r="M24" s="102"/>
      <c r="N24" s="102"/>
      <c r="O24" s="102"/>
      <c r="P24" s="102"/>
      <c r="Q24" s="102"/>
      <c r="R24" s="102"/>
      <c r="S24" s="102"/>
      <c r="T24" s="102"/>
      <c r="U24" s="102"/>
      <c r="V24" s="102"/>
      <c r="W24" s="102"/>
    </row>
    <row r="25" spans="1:23">
      <c r="A25" s="14"/>
      <c r="B25" s="103" t="s">
        <v>263</v>
      </c>
      <c r="C25" s="103"/>
      <c r="D25" s="103"/>
      <c r="E25" s="103"/>
      <c r="F25" s="103"/>
      <c r="G25" s="103"/>
      <c r="H25" s="103"/>
      <c r="I25" s="103"/>
      <c r="J25" s="103"/>
      <c r="K25" s="103"/>
      <c r="L25" s="103"/>
      <c r="M25" s="103"/>
      <c r="N25" s="103"/>
      <c r="O25" s="103"/>
      <c r="P25" s="103"/>
      <c r="Q25" s="103"/>
      <c r="R25" s="103"/>
      <c r="S25" s="103"/>
      <c r="T25" s="103"/>
      <c r="U25" s="103"/>
      <c r="V25" s="103"/>
      <c r="W25" s="103"/>
    </row>
    <row r="26" spans="1:23">
      <c r="A26" s="14"/>
      <c r="B26" s="102" t="s">
        <v>264</v>
      </c>
      <c r="C26" s="102"/>
      <c r="D26" s="102"/>
      <c r="E26" s="102"/>
      <c r="F26" s="102"/>
      <c r="G26" s="102"/>
      <c r="H26" s="102"/>
      <c r="I26" s="102"/>
      <c r="J26" s="102"/>
      <c r="K26" s="102"/>
      <c r="L26" s="102"/>
      <c r="M26" s="102"/>
      <c r="N26" s="102"/>
      <c r="O26" s="102"/>
      <c r="P26" s="102"/>
      <c r="Q26" s="102"/>
      <c r="R26" s="102"/>
      <c r="S26" s="102"/>
      <c r="T26" s="102"/>
      <c r="U26" s="102"/>
      <c r="V26" s="102"/>
      <c r="W26" s="102"/>
    </row>
    <row r="27" spans="1:23">
      <c r="A27" s="14"/>
      <c r="B27" s="102" t="s">
        <v>265</v>
      </c>
      <c r="C27" s="102"/>
      <c r="D27" s="102"/>
      <c r="E27" s="102"/>
      <c r="F27" s="102"/>
      <c r="G27" s="102"/>
      <c r="H27" s="102"/>
      <c r="I27" s="102"/>
      <c r="J27" s="102"/>
      <c r="K27" s="102"/>
      <c r="L27" s="102"/>
      <c r="M27" s="102"/>
      <c r="N27" s="102"/>
      <c r="O27" s="102"/>
      <c r="P27" s="102"/>
      <c r="Q27" s="102"/>
      <c r="R27" s="102"/>
      <c r="S27" s="102"/>
      <c r="T27" s="102"/>
      <c r="U27" s="102"/>
      <c r="V27" s="102"/>
      <c r="W27" s="102"/>
    </row>
    <row r="28" spans="1:23">
      <c r="A28" s="14"/>
      <c r="B28" s="27"/>
      <c r="C28" s="27"/>
      <c r="D28" s="27"/>
      <c r="E28" s="27"/>
      <c r="F28" s="27"/>
      <c r="G28" s="27"/>
      <c r="H28" s="27"/>
      <c r="I28" s="27"/>
      <c r="J28" s="27"/>
      <c r="K28" s="27"/>
      <c r="L28" s="27"/>
      <c r="M28" s="27"/>
      <c r="N28" s="27"/>
      <c r="O28" s="27"/>
      <c r="P28" s="27"/>
      <c r="Q28" s="27"/>
      <c r="R28" s="27"/>
      <c r="S28" s="27"/>
      <c r="T28" s="27"/>
      <c r="U28" s="27"/>
      <c r="V28" s="27"/>
      <c r="W28" s="27"/>
    </row>
    <row r="29" spans="1:23">
      <c r="A29" s="14"/>
      <c r="B29" s="20"/>
      <c r="C29" s="20"/>
      <c r="D29" s="20"/>
      <c r="E29" s="20"/>
      <c r="F29" s="20"/>
      <c r="G29" s="20"/>
      <c r="H29" s="20"/>
      <c r="I29" s="20"/>
      <c r="J29" s="20"/>
      <c r="K29" s="20"/>
      <c r="L29" s="20"/>
      <c r="M29" s="20"/>
      <c r="N29" s="20"/>
      <c r="O29" s="20"/>
      <c r="P29" s="20"/>
      <c r="Q29" s="20"/>
      <c r="R29" s="20"/>
      <c r="S29" s="20"/>
      <c r="T29" s="20"/>
      <c r="U29" s="20"/>
      <c r="V29" s="20"/>
      <c r="W29" s="20"/>
    </row>
    <row r="30" spans="1:23" ht="15.75" thickBot="1">
      <c r="A30" s="14"/>
      <c r="B30" s="59" t="s">
        <v>251</v>
      </c>
      <c r="C30" s="59"/>
      <c r="D30" s="18"/>
      <c r="E30" s="18"/>
      <c r="F30" s="60" t="s">
        <v>266</v>
      </c>
      <c r="G30" s="60"/>
      <c r="H30" s="60"/>
      <c r="I30" s="60"/>
      <c r="J30" s="60"/>
      <c r="K30" s="60"/>
      <c r="L30" s="60"/>
      <c r="M30" s="60"/>
      <c r="N30" s="60"/>
      <c r="O30" s="60"/>
      <c r="P30" s="60"/>
      <c r="Q30" s="60"/>
      <c r="R30" s="60"/>
      <c r="S30" s="60"/>
      <c r="T30" s="60"/>
      <c r="U30" s="60"/>
      <c r="V30" s="60"/>
      <c r="W30" s="60"/>
    </row>
    <row r="31" spans="1:23" ht="15.75" thickBot="1">
      <c r="A31" s="14"/>
      <c r="B31" s="55" t="s">
        <v>267</v>
      </c>
      <c r="C31" s="55" t="s">
        <v>268</v>
      </c>
      <c r="D31" s="55" t="s">
        <v>269</v>
      </c>
      <c r="E31" s="55" t="s">
        <v>270</v>
      </c>
      <c r="F31" s="62" t="s">
        <v>252</v>
      </c>
      <c r="G31" s="62"/>
      <c r="H31" s="62"/>
      <c r="I31" s="62" t="s">
        <v>271</v>
      </c>
      <c r="J31" s="62"/>
      <c r="K31" s="62"/>
      <c r="L31" s="62" t="s">
        <v>272</v>
      </c>
      <c r="M31" s="62"/>
      <c r="N31" s="62"/>
      <c r="O31" s="62" t="s">
        <v>32</v>
      </c>
      <c r="P31" s="62"/>
      <c r="Q31" s="62"/>
      <c r="R31" s="62" t="s">
        <v>273</v>
      </c>
      <c r="S31" s="62"/>
      <c r="T31" s="62"/>
      <c r="U31" s="62" t="s">
        <v>274</v>
      </c>
      <c r="V31" s="62"/>
      <c r="W31" s="62"/>
    </row>
    <row r="32" spans="1:23">
      <c r="A32" s="14"/>
      <c r="B32" s="64" t="s">
        <v>275</v>
      </c>
      <c r="C32" s="65" t="s">
        <v>276</v>
      </c>
      <c r="D32" s="65" t="s">
        <v>277</v>
      </c>
      <c r="E32" s="65" t="s">
        <v>278</v>
      </c>
      <c r="F32" s="64" t="s">
        <v>253</v>
      </c>
      <c r="G32" s="68">
        <v>265.5</v>
      </c>
      <c r="H32" s="70"/>
      <c r="I32" s="64" t="s">
        <v>253</v>
      </c>
      <c r="J32" s="68">
        <v>407.8</v>
      </c>
      <c r="K32" s="70"/>
      <c r="L32" s="64" t="s">
        <v>253</v>
      </c>
      <c r="M32" s="68">
        <v>73.599999999999994</v>
      </c>
      <c r="N32" s="70"/>
      <c r="O32" s="64" t="s">
        <v>253</v>
      </c>
      <c r="P32" s="68">
        <v>512</v>
      </c>
      <c r="Q32" s="70"/>
      <c r="R32" s="64" t="s">
        <v>253</v>
      </c>
      <c r="S32" s="68">
        <v>197.3</v>
      </c>
      <c r="T32" s="70"/>
      <c r="U32" s="64" t="s">
        <v>253</v>
      </c>
      <c r="V32" s="68">
        <v>37.6</v>
      </c>
      <c r="W32" s="70"/>
    </row>
    <row r="33" spans="1:23">
      <c r="A33" s="14"/>
      <c r="B33" s="63"/>
      <c r="C33" s="66"/>
      <c r="D33" s="66"/>
      <c r="E33" s="66"/>
      <c r="F33" s="67"/>
      <c r="G33" s="69"/>
      <c r="H33" s="71"/>
      <c r="I33" s="67"/>
      <c r="J33" s="69"/>
      <c r="K33" s="71"/>
      <c r="L33" s="63"/>
      <c r="M33" s="72"/>
      <c r="N33" s="39"/>
      <c r="O33" s="63"/>
      <c r="P33" s="72"/>
      <c r="Q33" s="39"/>
      <c r="R33" s="63"/>
      <c r="S33" s="72"/>
      <c r="T33" s="39"/>
      <c r="U33" s="63"/>
      <c r="V33" s="72"/>
      <c r="W33" s="39"/>
    </row>
    <row r="34" spans="1:23">
      <c r="A34" s="14"/>
      <c r="B34" s="73">
        <v>42047</v>
      </c>
      <c r="C34" s="74" t="s">
        <v>279</v>
      </c>
      <c r="D34" s="74" t="s">
        <v>280</v>
      </c>
      <c r="E34" s="74" t="s">
        <v>281</v>
      </c>
      <c r="F34" s="75">
        <v>11.1</v>
      </c>
      <c r="G34" s="75"/>
      <c r="H34" s="31"/>
      <c r="I34" s="75">
        <v>40.1</v>
      </c>
      <c r="J34" s="75"/>
      <c r="K34" s="31"/>
      <c r="L34" s="75">
        <v>2.5</v>
      </c>
      <c r="M34" s="75"/>
      <c r="N34" s="31"/>
      <c r="O34" s="75" t="s">
        <v>282</v>
      </c>
      <c r="P34" s="75"/>
      <c r="Q34" s="31"/>
      <c r="R34" s="75">
        <v>44.9</v>
      </c>
      <c r="S34" s="75"/>
      <c r="T34" s="31"/>
      <c r="U34" s="75">
        <v>8.8000000000000007</v>
      </c>
      <c r="V34" s="75"/>
      <c r="W34" s="31"/>
    </row>
    <row r="35" spans="1:23">
      <c r="A35" s="14"/>
      <c r="B35" s="73"/>
      <c r="C35" s="74"/>
      <c r="D35" s="74"/>
      <c r="E35" s="74"/>
      <c r="F35" s="75"/>
      <c r="G35" s="75"/>
      <c r="H35" s="31"/>
      <c r="I35" s="75"/>
      <c r="J35" s="75"/>
      <c r="K35" s="31"/>
      <c r="L35" s="75"/>
      <c r="M35" s="75"/>
      <c r="N35" s="31"/>
      <c r="O35" s="75"/>
      <c r="P35" s="75"/>
      <c r="Q35" s="31"/>
      <c r="R35" s="75"/>
      <c r="S35" s="75"/>
      <c r="T35" s="31"/>
      <c r="U35" s="75"/>
      <c r="V35" s="75"/>
      <c r="W35" s="31"/>
    </row>
    <row r="36" spans="1:23">
      <c r="A36" s="14"/>
      <c r="B36" s="76">
        <v>42062</v>
      </c>
      <c r="C36" s="77" t="s">
        <v>276</v>
      </c>
      <c r="D36" s="77" t="s">
        <v>283</v>
      </c>
      <c r="E36" s="77" t="s">
        <v>284</v>
      </c>
      <c r="F36" s="72">
        <v>5.7</v>
      </c>
      <c r="G36" s="72"/>
      <c r="H36" s="39"/>
      <c r="I36" s="72">
        <v>12.7</v>
      </c>
      <c r="J36" s="72"/>
      <c r="K36" s="39"/>
      <c r="L36" s="72">
        <v>0.6</v>
      </c>
      <c r="M36" s="72"/>
      <c r="N36" s="39"/>
      <c r="O36" s="72">
        <v>12</v>
      </c>
      <c r="P36" s="72"/>
      <c r="Q36" s="39"/>
      <c r="R36" s="72">
        <v>0.2</v>
      </c>
      <c r="S36" s="72"/>
      <c r="T36" s="39"/>
      <c r="U36" s="72">
        <v>6.8</v>
      </c>
      <c r="V36" s="72"/>
      <c r="W36" s="39"/>
    </row>
    <row r="37" spans="1:23" ht="15.75" thickBot="1">
      <c r="A37" s="14"/>
      <c r="B37" s="76"/>
      <c r="C37" s="77"/>
      <c r="D37" s="77"/>
      <c r="E37" s="77"/>
      <c r="F37" s="78"/>
      <c r="G37" s="78"/>
      <c r="H37" s="44"/>
      <c r="I37" s="78"/>
      <c r="J37" s="78"/>
      <c r="K37" s="44"/>
      <c r="L37" s="78"/>
      <c r="M37" s="78"/>
      <c r="N37" s="44"/>
      <c r="O37" s="78"/>
      <c r="P37" s="78"/>
      <c r="Q37" s="44"/>
      <c r="R37" s="78"/>
      <c r="S37" s="78"/>
      <c r="T37" s="44"/>
      <c r="U37" s="78"/>
      <c r="V37" s="78"/>
      <c r="W37" s="44"/>
    </row>
    <row r="38" spans="1:23">
      <c r="A38" s="14"/>
      <c r="B38" s="31"/>
      <c r="C38" s="31"/>
      <c r="D38" s="31"/>
      <c r="E38" s="31"/>
      <c r="F38" s="79" t="s">
        <v>253</v>
      </c>
      <c r="G38" s="81">
        <v>282.3</v>
      </c>
      <c r="H38" s="36"/>
      <c r="I38" s="79" t="s">
        <v>253</v>
      </c>
      <c r="J38" s="81">
        <v>460.6</v>
      </c>
      <c r="K38" s="36"/>
      <c r="L38" s="79" t="s">
        <v>253</v>
      </c>
      <c r="M38" s="81">
        <v>76.7</v>
      </c>
      <c r="N38" s="36"/>
      <c r="O38" s="79" t="s">
        <v>253</v>
      </c>
      <c r="P38" s="81">
        <v>524</v>
      </c>
      <c r="Q38" s="36"/>
      <c r="R38" s="79" t="s">
        <v>253</v>
      </c>
      <c r="S38" s="81">
        <v>242.4</v>
      </c>
      <c r="T38" s="36"/>
      <c r="U38" s="79" t="s">
        <v>253</v>
      </c>
      <c r="V38" s="81">
        <v>53.2</v>
      </c>
      <c r="W38" s="36"/>
    </row>
    <row r="39" spans="1:23" ht="15.75" thickBot="1">
      <c r="A39" s="14"/>
      <c r="B39" s="31"/>
      <c r="C39" s="31"/>
      <c r="D39" s="31"/>
      <c r="E39" s="31"/>
      <c r="F39" s="80"/>
      <c r="G39" s="82"/>
      <c r="H39" s="51"/>
      <c r="I39" s="80"/>
      <c r="J39" s="82"/>
      <c r="K39" s="51"/>
      <c r="L39" s="80"/>
      <c r="M39" s="82"/>
      <c r="N39" s="51"/>
      <c r="O39" s="80"/>
      <c r="P39" s="82"/>
      <c r="Q39" s="51"/>
      <c r="R39" s="80"/>
      <c r="S39" s="82"/>
      <c r="T39" s="51"/>
      <c r="U39" s="80"/>
      <c r="V39" s="82"/>
      <c r="W39" s="51"/>
    </row>
    <row r="40" spans="1:23" ht="15.75" thickTop="1">
      <c r="A40" s="14"/>
      <c r="B40" s="104" t="s">
        <v>285</v>
      </c>
      <c r="C40" s="104"/>
      <c r="D40" s="104"/>
      <c r="E40" s="104"/>
      <c r="F40" s="104"/>
      <c r="G40" s="104"/>
      <c r="H40" s="104"/>
      <c r="I40" s="104"/>
      <c r="J40" s="104"/>
      <c r="K40" s="104"/>
      <c r="L40" s="104"/>
      <c r="M40" s="104"/>
      <c r="N40" s="104"/>
      <c r="O40" s="104"/>
      <c r="P40" s="104"/>
      <c r="Q40" s="104"/>
      <c r="R40" s="104"/>
      <c r="S40" s="104"/>
      <c r="T40" s="104"/>
      <c r="U40" s="104"/>
      <c r="V40" s="104"/>
      <c r="W40" s="104"/>
    </row>
    <row r="41" spans="1:23">
      <c r="A41" s="14"/>
      <c r="B41" s="104" t="s">
        <v>286</v>
      </c>
      <c r="C41" s="104"/>
      <c r="D41" s="104"/>
      <c r="E41" s="104"/>
      <c r="F41" s="104"/>
      <c r="G41" s="104"/>
      <c r="H41" s="104"/>
      <c r="I41" s="104"/>
      <c r="J41" s="104"/>
      <c r="K41" s="104"/>
      <c r="L41" s="104"/>
      <c r="M41" s="104"/>
      <c r="N41" s="104"/>
      <c r="O41" s="104"/>
      <c r="P41" s="104"/>
      <c r="Q41" s="104"/>
      <c r="R41" s="104"/>
      <c r="S41" s="104"/>
      <c r="T41" s="104"/>
      <c r="U41" s="104"/>
      <c r="V41" s="104"/>
      <c r="W41" s="104"/>
    </row>
    <row r="42" spans="1:23">
      <c r="A42" s="14"/>
      <c r="B42" s="104" t="s">
        <v>287</v>
      </c>
      <c r="C42" s="104"/>
      <c r="D42" s="104"/>
      <c r="E42" s="104"/>
      <c r="F42" s="104"/>
      <c r="G42" s="104"/>
      <c r="H42" s="104"/>
      <c r="I42" s="104"/>
      <c r="J42" s="104"/>
      <c r="K42" s="104"/>
      <c r="L42" s="104"/>
      <c r="M42" s="104"/>
      <c r="N42" s="104"/>
      <c r="O42" s="104"/>
      <c r="P42" s="104"/>
      <c r="Q42" s="104"/>
      <c r="R42" s="104"/>
      <c r="S42" s="104"/>
      <c r="T42" s="104"/>
      <c r="U42" s="104"/>
      <c r="V42" s="104"/>
      <c r="W42" s="104"/>
    </row>
    <row r="43" spans="1:23">
      <c r="A43" s="14"/>
      <c r="B43" s="104" t="s">
        <v>288</v>
      </c>
      <c r="C43" s="104"/>
      <c r="D43" s="104"/>
      <c r="E43" s="104"/>
      <c r="F43" s="104"/>
      <c r="G43" s="104"/>
      <c r="H43" s="104"/>
      <c r="I43" s="104"/>
      <c r="J43" s="104"/>
      <c r="K43" s="104"/>
      <c r="L43" s="104"/>
      <c r="M43" s="104"/>
      <c r="N43" s="104"/>
      <c r="O43" s="104"/>
      <c r="P43" s="104"/>
      <c r="Q43" s="104"/>
      <c r="R43" s="104"/>
      <c r="S43" s="104"/>
      <c r="T43" s="104"/>
      <c r="U43" s="104"/>
      <c r="V43" s="104"/>
      <c r="W43" s="104"/>
    </row>
    <row r="44" spans="1:23">
      <c r="A44" s="14"/>
      <c r="B44" s="104" t="s">
        <v>289</v>
      </c>
      <c r="C44" s="104"/>
      <c r="D44" s="104"/>
      <c r="E44" s="104"/>
      <c r="F44" s="104"/>
      <c r="G44" s="104"/>
      <c r="H44" s="104"/>
      <c r="I44" s="104"/>
      <c r="J44" s="104"/>
      <c r="K44" s="104"/>
      <c r="L44" s="104"/>
      <c r="M44" s="104"/>
      <c r="N44" s="104"/>
      <c r="O44" s="104"/>
      <c r="P44" s="104"/>
      <c r="Q44" s="104"/>
      <c r="R44" s="104"/>
      <c r="S44" s="104"/>
      <c r="T44" s="104"/>
      <c r="U44" s="104"/>
      <c r="V44" s="104"/>
      <c r="W44" s="104"/>
    </row>
    <row r="45" spans="1:23">
      <c r="A45" s="14"/>
      <c r="B45" s="13"/>
      <c r="C45" s="13"/>
      <c r="D45" s="13"/>
      <c r="E45" s="13"/>
      <c r="F45" s="13"/>
      <c r="G45" s="13"/>
      <c r="H45" s="13"/>
      <c r="I45" s="13"/>
      <c r="J45" s="13"/>
      <c r="K45" s="13"/>
      <c r="L45" s="13"/>
      <c r="M45" s="13"/>
      <c r="N45" s="13"/>
      <c r="O45" s="13"/>
      <c r="P45" s="13"/>
      <c r="Q45" s="13"/>
      <c r="R45" s="13"/>
      <c r="S45" s="13"/>
      <c r="T45" s="13"/>
      <c r="U45" s="13"/>
      <c r="V45" s="13"/>
      <c r="W45" s="13"/>
    </row>
    <row r="46" spans="1:23">
      <c r="A46" s="14"/>
      <c r="B46" s="103" t="s">
        <v>290</v>
      </c>
      <c r="C46" s="103"/>
      <c r="D46" s="103"/>
      <c r="E46" s="103"/>
      <c r="F46" s="103"/>
      <c r="G46" s="103"/>
      <c r="H46" s="103"/>
      <c r="I46" s="103"/>
      <c r="J46" s="103"/>
      <c r="K46" s="103"/>
      <c r="L46" s="103"/>
      <c r="M46" s="103"/>
      <c r="N46" s="103"/>
      <c r="O46" s="103"/>
      <c r="P46" s="103"/>
      <c r="Q46" s="103"/>
      <c r="R46" s="103"/>
      <c r="S46" s="103"/>
      <c r="T46" s="103"/>
      <c r="U46" s="103"/>
      <c r="V46" s="103"/>
      <c r="W46" s="103"/>
    </row>
    <row r="47" spans="1:23" ht="25.5" customHeight="1">
      <c r="A47" s="14"/>
      <c r="B47" s="102" t="s">
        <v>291</v>
      </c>
      <c r="C47" s="102"/>
      <c r="D47" s="102"/>
      <c r="E47" s="102"/>
      <c r="F47" s="102"/>
      <c r="G47" s="102"/>
      <c r="H47" s="102"/>
      <c r="I47" s="102"/>
      <c r="J47" s="102"/>
      <c r="K47" s="102"/>
      <c r="L47" s="102"/>
      <c r="M47" s="102"/>
      <c r="N47" s="102"/>
      <c r="O47" s="102"/>
      <c r="P47" s="102"/>
      <c r="Q47" s="102"/>
      <c r="R47" s="102"/>
      <c r="S47" s="102"/>
      <c r="T47" s="102"/>
      <c r="U47" s="102"/>
      <c r="V47" s="102"/>
      <c r="W47" s="102"/>
    </row>
    <row r="48" spans="1:23">
      <c r="A48" s="14"/>
      <c r="B48" s="13"/>
      <c r="C48" s="13"/>
      <c r="D48" s="13"/>
      <c r="E48" s="13"/>
      <c r="F48" s="13"/>
      <c r="G48" s="13"/>
      <c r="H48" s="13"/>
      <c r="I48" s="13"/>
      <c r="J48" s="13"/>
      <c r="K48" s="13"/>
      <c r="L48" s="13"/>
      <c r="M48" s="13"/>
      <c r="N48" s="13"/>
      <c r="O48" s="13"/>
      <c r="P48" s="13"/>
      <c r="Q48" s="13"/>
      <c r="R48" s="13"/>
      <c r="S48" s="13"/>
      <c r="T48" s="13"/>
      <c r="U48" s="13"/>
      <c r="V48" s="13"/>
      <c r="W48" s="13"/>
    </row>
    <row r="49" spans="1:23">
      <c r="A49" s="14"/>
      <c r="B49" s="103" t="s">
        <v>292</v>
      </c>
      <c r="C49" s="103"/>
      <c r="D49" s="103"/>
      <c r="E49" s="103"/>
      <c r="F49" s="103"/>
      <c r="G49" s="103"/>
      <c r="H49" s="103"/>
      <c r="I49" s="103"/>
      <c r="J49" s="103"/>
      <c r="K49" s="103"/>
      <c r="L49" s="103"/>
      <c r="M49" s="103"/>
      <c r="N49" s="103"/>
      <c r="O49" s="103"/>
      <c r="P49" s="103"/>
      <c r="Q49" s="103"/>
      <c r="R49" s="103"/>
      <c r="S49" s="103"/>
      <c r="T49" s="103"/>
      <c r="U49" s="103"/>
      <c r="V49" s="103"/>
      <c r="W49" s="103"/>
    </row>
    <row r="50" spans="1:23">
      <c r="A50" s="14"/>
      <c r="B50" s="102" t="s">
        <v>293</v>
      </c>
      <c r="C50" s="102"/>
      <c r="D50" s="102"/>
      <c r="E50" s="102"/>
      <c r="F50" s="102"/>
      <c r="G50" s="102"/>
      <c r="H50" s="102"/>
      <c r="I50" s="102"/>
      <c r="J50" s="102"/>
      <c r="K50" s="102"/>
      <c r="L50" s="102"/>
      <c r="M50" s="102"/>
      <c r="N50" s="102"/>
      <c r="O50" s="102"/>
      <c r="P50" s="102"/>
      <c r="Q50" s="102"/>
      <c r="R50" s="102"/>
      <c r="S50" s="102"/>
      <c r="T50" s="102"/>
      <c r="U50" s="102"/>
      <c r="V50" s="102"/>
      <c r="W50" s="102"/>
    </row>
    <row r="51" spans="1:23">
      <c r="A51" s="14"/>
      <c r="B51" s="102" t="s">
        <v>294</v>
      </c>
      <c r="C51" s="102"/>
      <c r="D51" s="102"/>
      <c r="E51" s="102"/>
      <c r="F51" s="102"/>
      <c r="G51" s="102"/>
      <c r="H51" s="102"/>
      <c r="I51" s="102"/>
      <c r="J51" s="102"/>
      <c r="K51" s="102"/>
      <c r="L51" s="102"/>
      <c r="M51" s="102"/>
      <c r="N51" s="102"/>
      <c r="O51" s="102"/>
      <c r="P51" s="102"/>
      <c r="Q51" s="102"/>
      <c r="R51" s="102"/>
      <c r="S51" s="102"/>
      <c r="T51" s="102"/>
      <c r="U51" s="102"/>
      <c r="V51" s="102"/>
      <c r="W51" s="102"/>
    </row>
    <row r="52" spans="1:23">
      <c r="A52" s="14"/>
      <c r="B52" s="27"/>
      <c r="C52" s="27"/>
      <c r="D52" s="27"/>
      <c r="E52" s="27"/>
      <c r="F52" s="27"/>
      <c r="G52" s="27"/>
      <c r="H52" s="27"/>
      <c r="I52" s="27"/>
      <c r="J52" s="27"/>
    </row>
    <row r="53" spans="1:23" ht="15.75" thickBot="1">
      <c r="A53" s="14"/>
      <c r="B53" s="20"/>
      <c r="C53" s="20"/>
      <c r="D53" s="20"/>
      <c r="E53" s="20"/>
      <c r="F53" s="20"/>
      <c r="G53" s="20"/>
      <c r="H53" s="20"/>
      <c r="I53" s="20"/>
      <c r="J53" s="20"/>
    </row>
    <row r="54" spans="1:23" ht="15.75" thickBot="1">
      <c r="A54" s="14"/>
      <c r="B54" s="83"/>
      <c r="C54" s="18"/>
      <c r="D54" s="89" t="s">
        <v>295</v>
      </c>
      <c r="E54" s="89"/>
      <c r="F54" s="89"/>
      <c r="G54" s="89"/>
      <c r="H54" s="89"/>
      <c r="I54" s="89"/>
      <c r="J54" s="89"/>
    </row>
    <row r="55" spans="1:23" ht="25.5" thickBot="1">
      <c r="A55" s="14"/>
      <c r="B55" s="84" t="s">
        <v>296</v>
      </c>
      <c r="C55" s="18"/>
      <c r="D55" s="89">
        <v>2015</v>
      </c>
      <c r="E55" s="89"/>
      <c r="F55" s="89"/>
      <c r="G55" s="57"/>
      <c r="H55" s="89">
        <v>2014</v>
      </c>
      <c r="I55" s="89"/>
      <c r="J55" s="89"/>
    </row>
    <row r="56" spans="1:23">
      <c r="A56" s="14"/>
      <c r="B56" s="90" t="s">
        <v>297</v>
      </c>
      <c r="C56" s="39"/>
      <c r="D56" s="91" t="s">
        <v>253</v>
      </c>
      <c r="E56" s="93">
        <v>142.5</v>
      </c>
      <c r="F56" s="70"/>
      <c r="G56" s="39"/>
      <c r="H56" s="91" t="s">
        <v>253</v>
      </c>
      <c r="I56" s="93">
        <v>68</v>
      </c>
      <c r="J56" s="70"/>
    </row>
    <row r="57" spans="1:23">
      <c r="A57" s="14"/>
      <c r="B57" s="90"/>
      <c r="C57" s="39"/>
      <c r="D57" s="92"/>
      <c r="E57" s="94"/>
      <c r="F57" s="71"/>
      <c r="G57" s="39"/>
      <c r="H57" s="92"/>
      <c r="I57" s="94"/>
      <c r="J57" s="71"/>
    </row>
    <row r="58" spans="1:23" ht="21" customHeight="1">
      <c r="A58" s="14"/>
      <c r="B58" s="95" t="s">
        <v>298</v>
      </c>
      <c r="C58" s="31"/>
      <c r="D58" s="96" t="s">
        <v>299</v>
      </c>
      <c r="E58" s="96"/>
      <c r="F58" s="97" t="s">
        <v>259</v>
      </c>
      <c r="G58" s="31"/>
      <c r="H58" s="96">
        <v>11.4</v>
      </c>
      <c r="I58" s="96"/>
      <c r="J58" s="31"/>
    </row>
    <row r="59" spans="1:23">
      <c r="A59" s="14"/>
      <c r="B59" s="95"/>
      <c r="C59" s="31"/>
      <c r="D59" s="96"/>
      <c r="E59" s="96"/>
      <c r="F59" s="97"/>
      <c r="G59" s="31"/>
      <c r="H59" s="96"/>
      <c r="I59" s="96"/>
      <c r="J59" s="31"/>
    </row>
    <row r="60" spans="1:23">
      <c r="A60" s="14"/>
      <c r="B60" s="83" t="s">
        <v>300</v>
      </c>
      <c r="C60" s="18"/>
      <c r="D60" s="39"/>
      <c r="E60" s="39"/>
      <c r="F60" s="39"/>
      <c r="G60" s="18"/>
      <c r="H60" s="39"/>
      <c r="I60" s="39"/>
      <c r="J60" s="39"/>
    </row>
    <row r="61" spans="1:23">
      <c r="A61" s="14"/>
      <c r="B61" s="98" t="s">
        <v>301</v>
      </c>
      <c r="C61" s="31"/>
      <c r="D61" s="97" t="s">
        <v>253</v>
      </c>
      <c r="E61" s="96" t="s">
        <v>302</v>
      </c>
      <c r="F61" s="97" t="s">
        <v>259</v>
      </c>
      <c r="G61" s="31"/>
      <c r="H61" s="97" t="s">
        <v>253</v>
      </c>
      <c r="I61" s="96">
        <v>0.13</v>
      </c>
      <c r="J61" s="31"/>
    </row>
    <row r="62" spans="1:23">
      <c r="A62" s="14"/>
      <c r="B62" s="98"/>
      <c r="C62" s="31"/>
      <c r="D62" s="97"/>
      <c r="E62" s="96"/>
      <c r="F62" s="97"/>
      <c r="G62" s="31"/>
      <c r="H62" s="97"/>
      <c r="I62" s="96"/>
      <c r="J62" s="31"/>
    </row>
    <row r="63" spans="1:23">
      <c r="A63" s="14"/>
      <c r="B63" s="99" t="s">
        <v>303</v>
      </c>
      <c r="C63" s="39"/>
      <c r="D63" s="90" t="s">
        <v>253</v>
      </c>
      <c r="E63" s="100" t="s">
        <v>302</v>
      </c>
      <c r="F63" s="90" t="s">
        <v>259</v>
      </c>
      <c r="G63" s="39"/>
      <c r="H63" s="90" t="s">
        <v>253</v>
      </c>
      <c r="I63" s="100">
        <v>0.13</v>
      </c>
      <c r="J63" s="39"/>
    </row>
    <row r="64" spans="1:23">
      <c r="A64" s="14"/>
      <c r="B64" s="99"/>
      <c r="C64" s="39"/>
      <c r="D64" s="90"/>
      <c r="E64" s="100"/>
      <c r="F64" s="90"/>
      <c r="G64" s="39"/>
      <c r="H64" s="90"/>
      <c r="I64" s="100"/>
      <c r="J64" s="39"/>
    </row>
    <row r="65" spans="1:23">
      <c r="A65" s="14"/>
      <c r="B65" s="104" t="s">
        <v>304</v>
      </c>
      <c r="C65" s="104"/>
      <c r="D65" s="104"/>
      <c r="E65" s="104"/>
      <c r="F65" s="104"/>
      <c r="G65" s="104"/>
      <c r="H65" s="104"/>
      <c r="I65" s="104"/>
      <c r="J65" s="104"/>
      <c r="K65" s="104"/>
      <c r="L65" s="104"/>
      <c r="M65" s="104"/>
      <c r="N65" s="104"/>
      <c r="O65" s="104"/>
      <c r="P65" s="104"/>
      <c r="Q65" s="104"/>
      <c r="R65" s="104"/>
      <c r="S65" s="104"/>
      <c r="T65" s="104"/>
      <c r="U65" s="104"/>
      <c r="V65" s="104"/>
      <c r="W65" s="104"/>
    </row>
  </sheetData>
  <mergeCells count="203">
    <mergeCell ref="B48:W48"/>
    <mergeCell ref="B49:W49"/>
    <mergeCell ref="B50:W50"/>
    <mergeCell ref="B51:W51"/>
    <mergeCell ref="B65:W65"/>
    <mergeCell ref="B26:W26"/>
    <mergeCell ref="B27:W27"/>
    <mergeCell ref="B40:W40"/>
    <mergeCell ref="B41:W41"/>
    <mergeCell ref="B42:W42"/>
    <mergeCell ref="B43:W43"/>
    <mergeCell ref="A1:A2"/>
    <mergeCell ref="B1:W1"/>
    <mergeCell ref="B2:W2"/>
    <mergeCell ref="B3:W3"/>
    <mergeCell ref="A4:A65"/>
    <mergeCell ref="B4:W4"/>
    <mergeCell ref="B5:W5"/>
    <mergeCell ref="B23:W23"/>
    <mergeCell ref="B24:W24"/>
    <mergeCell ref="B25:W25"/>
    <mergeCell ref="J61:J62"/>
    <mergeCell ref="B63:B64"/>
    <mergeCell ref="C63:C64"/>
    <mergeCell ref="D63:D64"/>
    <mergeCell ref="E63:E64"/>
    <mergeCell ref="F63:F64"/>
    <mergeCell ref="G63:G64"/>
    <mergeCell ref="H63:H64"/>
    <mergeCell ref="I63:I64"/>
    <mergeCell ref="J63:J64"/>
    <mergeCell ref="D60:F60"/>
    <mergeCell ref="H60:J60"/>
    <mergeCell ref="B61:B62"/>
    <mergeCell ref="C61:C62"/>
    <mergeCell ref="D61:D62"/>
    <mergeCell ref="E61:E62"/>
    <mergeCell ref="F61:F62"/>
    <mergeCell ref="G61:G62"/>
    <mergeCell ref="H61:H62"/>
    <mergeCell ref="I61:I62"/>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T38:T39"/>
    <mergeCell ref="U38:U39"/>
    <mergeCell ref="V38:V39"/>
    <mergeCell ref="W38:W39"/>
    <mergeCell ref="B52:J52"/>
    <mergeCell ref="D54:J54"/>
    <mergeCell ref="B44:W44"/>
    <mergeCell ref="B45:W45"/>
    <mergeCell ref="B46:W46"/>
    <mergeCell ref="B47:W47"/>
    <mergeCell ref="N38:N39"/>
    <mergeCell ref="O38:O39"/>
    <mergeCell ref="P38:P39"/>
    <mergeCell ref="Q38:Q39"/>
    <mergeCell ref="R38:R39"/>
    <mergeCell ref="S38:S39"/>
    <mergeCell ref="H38:H39"/>
    <mergeCell ref="I38:I39"/>
    <mergeCell ref="J38:J39"/>
    <mergeCell ref="K38:K39"/>
    <mergeCell ref="L38:L39"/>
    <mergeCell ref="M38:M39"/>
    <mergeCell ref="R36:S37"/>
    <mergeCell ref="T36:T37"/>
    <mergeCell ref="U36:V37"/>
    <mergeCell ref="W36:W37"/>
    <mergeCell ref="B38:B39"/>
    <mergeCell ref="C38:C39"/>
    <mergeCell ref="D38:D39"/>
    <mergeCell ref="E38:E39"/>
    <mergeCell ref="F38:F39"/>
    <mergeCell ref="G38:G39"/>
    <mergeCell ref="I36:J37"/>
    <mergeCell ref="K36:K37"/>
    <mergeCell ref="L36:M37"/>
    <mergeCell ref="N36:N37"/>
    <mergeCell ref="O36:P37"/>
    <mergeCell ref="Q36:Q37"/>
    <mergeCell ref="R34:S35"/>
    <mergeCell ref="T34:T35"/>
    <mergeCell ref="U34:V35"/>
    <mergeCell ref="W34:W35"/>
    <mergeCell ref="B36:B37"/>
    <mergeCell ref="C36:C37"/>
    <mergeCell ref="D36:D37"/>
    <mergeCell ref="E36:E37"/>
    <mergeCell ref="F36:G37"/>
    <mergeCell ref="H36:H37"/>
    <mergeCell ref="I34:J35"/>
    <mergeCell ref="K34:K35"/>
    <mergeCell ref="L34:M35"/>
    <mergeCell ref="N34:N35"/>
    <mergeCell ref="O34:P35"/>
    <mergeCell ref="Q34:Q35"/>
    <mergeCell ref="T32:T33"/>
    <mergeCell ref="U32:U33"/>
    <mergeCell ref="V32:V33"/>
    <mergeCell ref="W32:W33"/>
    <mergeCell ref="B34:B35"/>
    <mergeCell ref="C34:C35"/>
    <mergeCell ref="D34:D35"/>
    <mergeCell ref="E34:E35"/>
    <mergeCell ref="F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J21:J22"/>
    <mergeCell ref="B28:W28"/>
    <mergeCell ref="B30:C30"/>
    <mergeCell ref="F30:W30"/>
    <mergeCell ref="F31:H31"/>
    <mergeCell ref="I31:K31"/>
    <mergeCell ref="L31:N31"/>
    <mergeCell ref="O31:Q31"/>
    <mergeCell ref="R31:T31"/>
    <mergeCell ref="U31:W31"/>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5"/>
  <sheetViews>
    <sheetView showGridLines="0" workbookViewId="0"/>
  </sheetViews>
  <sheetFormatPr defaultRowHeight="15"/>
  <cols>
    <col min="1" max="2" width="36.5703125" bestFit="1" customWidth="1"/>
    <col min="3" max="3" width="6.7109375" customWidth="1"/>
    <col min="4" max="4" width="36.5703125" customWidth="1"/>
    <col min="5" max="5" width="21.85546875" customWidth="1"/>
    <col min="6" max="6" width="36.5703125" customWidth="1"/>
    <col min="7" max="7" width="21.85546875" customWidth="1"/>
    <col min="8" max="8" width="14.42578125" customWidth="1"/>
    <col min="9" max="9" width="25.28515625" customWidth="1"/>
    <col min="10" max="10" width="18" customWidth="1"/>
    <col min="11" max="11" width="33.42578125" customWidth="1"/>
    <col min="12" max="12" width="6.7109375" customWidth="1"/>
    <col min="13" max="13" width="18.85546875" customWidth="1"/>
    <col min="14" max="14" width="33.42578125" customWidth="1"/>
    <col min="15" max="15" width="6.7109375" customWidth="1"/>
    <col min="16" max="16" width="18" customWidth="1"/>
    <col min="17" max="17" width="16" customWidth="1"/>
    <col min="18" max="18" width="6.7109375" customWidth="1"/>
    <col min="19" max="19" width="21.85546875" customWidth="1"/>
    <col min="20" max="20" width="6.42578125" customWidth="1"/>
    <col min="21" max="21" width="16" customWidth="1"/>
    <col min="22" max="22" width="12.85546875" customWidth="1"/>
    <col min="23" max="23" width="33.42578125" customWidth="1"/>
    <col min="24" max="24" width="6.42578125" customWidth="1"/>
    <col min="25" max="25" width="16" customWidth="1"/>
    <col min="26" max="26" width="33.42578125" customWidth="1"/>
    <col min="27" max="27" width="6.42578125" customWidth="1"/>
    <col min="28" max="29" width="16" customWidth="1"/>
    <col min="30" max="30" width="6.42578125" customWidth="1"/>
    <col min="31" max="31" width="12.85546875" customWidth="1"/>
    <col min="32" max="32" width="33.42578125" customWidth="1"/>
  </cols>
  <sheetData>
    <row r="1" spans="1:32" ht="15" customHeight="1">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30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c r="A4" s="14" t="s">
        <v>307</v>
      </c>
      <c r="B4" s="101" t="s">
        <v>307</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c r="AF4" s="101"/>
    </row>
    <row r="5" spans="1:32">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row>
    <row r="6" spans="1:32">
      <c r="A6" s="14"/>
      <c r="B6" s="102" t="s">
        <v>308</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row>
    <row r="7" spans="1:32">
      <c r="A7" s="14"/>
      <c r="B7" s="27"/>
      <c r="C7" s="27"/>
      <c r="D7" s="27"/>
      <c r="E7" s="27"/>
      <c r="F7" s="27"/>
      <c r="G7" s="27"/>
      <c r="H7" s="27"/>
      <c r="I7" s="27"/>
      <c r="J7" s="27"/>
    </row>
    <row r="8" spans="1:32">
      <c r="A8" s="14"/>
      <c r="B8" s="20"/>
      <c r="C8" s="20"/>
      <c r="D8" s="20"/>
      <c r="E8" s="20"/>
      <c r="F8" s="20"/>
      <c r="G8" s="20"/>
      <c r="H8" s="20"/>
      <c r="I8" s="20"/>
      <c r="J8" s="20"/>
    </row>
    <row r="9" spans="1:32">
      <c r="A9" s="14"/>
      <c r="B9" s="18"/>
      <c r="C9" s="18"/>
      <c r="D9" s="105">
        <v>42094</v>
      </c>
      <c r="E9" s="105"/>
      <c r="F9" s="105"/>
      <c r="G9" s="18"/>
      <c r="H9" s="28" t="s">
        <v>250</v>
      </c>
      <c r="I9" s="28"/>
      <c r="J9" s="28"/>
    </row>
    <row r="10" spans="1:32" ht="15.75" thickBot="1">
      <c r="A10" s="14"/>
      <c r="B10" s="22" t="s">
        <v>251</v>
      </c>
      <c r="C10" s="18"/>
      <c r="D10" s="29">
        <v>2015</v>
      </c>
      <c r="E10" s="29"/>
      <c r="F10" s="29"/>
      <c r="G10" s="18"/>
      <c r="H10" s="29">
        <v>2014</v>
      </c>
      <c r="I10" s="29"/>
      <c r="J10" s="29"/>
    </row>
    <row r="11" spans="1:32">
      <c r="A11" s="14"/>
      <c r="B11" s="30" t="s">
        <v>309</v>
      </c>
      <c r="C11" s="31"/>
      <c r="D11" s="32" t="s">
        <v>253</v>
      </c>
      <c r="E11" s="106">
        <v>433.6</v>
      </c>
      <c r="F11" s="36"/>
      <c r="G11" s="31"/>
      <c r="H11" s="32" t="s">
        <v>253</v>
      </c>
      <c r="I11" s="106">
        <v>435.8</v>
      </c>
      <c r="J11" s="36"/>
    </row>
    <row r="12" spans="1:32">
      <c r="A12" s="14"/>
      <c r="B12" s="30"/>
      <c r="C12" s="31"/>
      <c r="D12" s="33"/>
      <c r="E12" s="107"/>
      <c r="F12" s="37"/>
      <c r="G12" s="31"/>
      <c r="H12" s="33"/>
      <c r="I12" s="107"/>
      <c r="J12" s="37"/>
    </row>
    <row r="13" spans="1:32">
      <c r="A13" s="14"/>
      <c r="B13" s="38" t="s">
        <v>310</v>
      </c>
      <c r="C13" s="39"/>
      <c r="D13" s="42">
        <v>53.2</v>
      </c>
      <c r="E13" s="42"/>
      <c r="F13" s="39"/>
      <c r="G13" s="39"/>
      <c r="H13" s="42">
        <v>56.4</v>
      </c>
      <c r="I13" s="42"/>
      <c r="J13" s="39"/>
    </row>
    <row r="14" spans="1:32" ht="15.75" thickBot="1">
      <c r="A14" s="14"/>
      <c r="B14" s="38"/>
      <c r="C14" s="39"/>
      <c r="D14" s="43"/>
      <c r="E14" s="43"/>
      <c r="F14" s="44"/>
      <c r="G14" s="39"/>
      <c r="H14" s="43"/>
      <c r="I14" s="43"/>
      <c r="J14" s="44"/>
    </row>
    <row r="15" spans="1:32">
      <c r="A15" s="14"/>
      <c r="B15" s="46" t="s">
        <v>114</v>
      </c>
      <c r="C15" s="31"/>
      <c r="D15" s="32" t="s">
        <v>253</v>
      </c>
      <c r="E15" s="106">
        <v>486.8</v>
      </c>
      <c r="F15" s="36"/>
      <c r="G15" s="31"/>
      <c r="H15" s="32" t="s">
        <v>253</v>
      </c>
      <c r="I15" s="106">
        <v>492.2</v>
      </c>
      <c r="J15" s="36"/>
    </row>
    <row r="16" spans="1:32" ht="15.75" thickBot="1">
      <c r="A16" s="14"/>
      <c r="B16" s="46"/>
      <c r="C16" s="31"/>
      <c r="D16" s="108"/>
      <c r="E16" s="109"/>
      <c r="F16" s="51"/>
      <c r="G16" s="31"/>
      <c r="H16" s="108"/>
      <c r="I16" s="109"/>
      <c r="J16" s="51"/>
    </row>
    <row r="17" spans="1:32" ht="15.75" thickTop="1">
      <c r="A17" s="14"/>
      <c r="B17" s="101" t="s">
        <v>311</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c r="AD17" s="101"/>
      <c r="AE17" s="101"/>
      <c r="AF17" s="101"/>
    </row>
    <row r="18" spans="1:32">
      <c r="A18" s="14"/>
      <c r="B18" s="102" t="s">
        <v>312</v>
      </c>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c r="AA18" s="102"/>
      <c r="AB18" s="102"/>
      <c r="AC18" s="102"/>
      <c r="AD18" s="102"/>
      <c r="AE18" s="102"/>
      <c r="AF18" s="102"/>
    </row>
    <row r="19" spans="1:32">
      <c r="A19" s="14"/>
      <c r="B19" s="103" t="s">
        <v>313</v>
      </c>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3"/>
      <c r="AA19" s="103"/>
      <c r="AB19" s="103"/>
      <c r="AC19" s="103"/>
      <c r="AD19" s="103"/>
      <c r="AE19" s="103"/>
      <c r="AF19" s="103"/>
    </row>
    <row r="20" spans="1:32">
      <c r="A20" s="14"/>
      <c r="B20" s="102" t="s">
        <v>314</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c r="AD20" s="102"/>
      <c r="AE20" s="102"/>
      <c r="AF20" s="102"/>
    </row>
    <row r="21" spans="1:32">
      <c r="A21" s="14"/>
      <c r="B21" s="102" t="s">
        <v>315</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102"/>
      <c r="AE21" s="102"/>
      <c r="AF21" s="102"/>
    </row>
    <row r="22" spans="1:32">
      <c r="A22" s="14"/>
      <c r="B22" s="27"/>
      <c r="C22" s="27"/>
      <c r="D22" s="27"/>
      <c r="E22" s="27"/>
      <c r="F22" s="27"/>
      <c r="G22" s="27"/>
      <c r="H22" s="27"/>
      <c r="I22" s="27"/>
      <c r="J22" s="27"/>
      <c r="K22" s="27"/>
      <c r="L22" s="27"/>
      <c r="M22" s="27"/>
      <c r="N22" s="27"/>
      <c r="O22" s="27"/>
      <c r="P22" s="27"/>
      <c r="Q22" s="27"/>
      <c r="R22" s="27"/>
      <c r="S22" s="27"/>
      <c r="T22" s="27"/>
    </row>
    <row r="23" spans="1:32">
      <c r="A23" s="14"/>
      <c r="B23" s="20"/>
      <c r="C23" s="20"/>
      <c r="D23" s="20"/>
      <c r="E23" s="20"/>
      <c r="F23" s="20"/>
      <c r="G23" s="20"/>
      <c r="H23" s="20"/>
      <c r="I23" s="20"/>
      <c r="J23" s="20"/>
      <c r="K23" s="20"/>
      <c r="L23" s="20"/>
      <c r="M23" s="20"/>
      <c r="N23" s="20"/>
      <c r="O23" s="20"/>
      <c r="P23" s="20"/>
      <c r="Q23" s="20"/>
      <c r="R23" s="20"/>
      <c r="S23" s="20"/>
      <c r="T23" s="20"/>
    </row>
    <row r="24" spans="1:32" ht="15.75" thickBot="1">
      <c r="A24" s="14"/>
      <c r="B24" s="84" t="s">
        <v>251</v>
      </c>
      <c r="C24" s="113" t="s">
        <v>316</v>
      </c>
      <c r="D24" s="113"/>
      <c r="E24" s="113"/>
      <c r="F24" s="113" t="s">
        <v>317</v>
      </c>
      <c r="G24" s="113"/>
      <c r="H24" s="113"/>
      <c r="I24" s="113" t="s">
        <v>318</v>
      </c>
      <c r="J24" s="113"/>
      <c r="K24" s="113"/>
      <c r="L24" s="113" t="s">
        <v>319</v>
      </c>
      <c r="M24" s="113"/>
      <c r="N24" s="113"/>
      <c r="O24" s="113" t="s">
        <v>320</v>
      </c>
      <c r="P24" s="113"/>
      <c r="Q24" s="113"/>
      <c r="R24" s="113" t="s">
        <v>114</v>
      </c>
      <c r="S24" s="113"/>
      <c r="T24" s="113"/>
    </row>
    <row r="25" spans="1:32">
      <c r="A25" s="14"/>
      <c r="B25" s="97" t="s">
        <v>284</v>
      </c>
      <c r="C25" s="114" t="s">
        <v>253</v>
      </c>
      <c r="D25" s="116">
        <v>137.4</v>
      </c>
      <c r="E25" s="36"/>
      <c r="F25" s="114" t="s">
        <v>253</v>
      </c>
      <c r="G25" s="116">
        <v>106.8</v>
      </c>
      <c r="H25" s="36"/>
      <c r="I25" s="114" t="s">
        <v>253</v>
      </c>
      <c r="J25" s="116">
        <v>50.3</v>
      </c>
      <c r="K25" s="36"/>
      <c r="L25" s="114" t="s">
        <v>253</v>
      </c>
      <c r="M25" s="116">
        <v>72.8</v>
      </c>
      <c r="N25" s="36"/>
      <c r="O25" s="114" t="s">
        <v>253</v>
      </c>
      <c r="P25" s="116">
        <v>11.8</v>
      </c>
      <c r="Q25" s="36"/>
      <c r="R25" s="114" t="s">
        <v>253</v>
      </c>
      <c r="S25" s="116">
        <v>379.1</v>
      </c>
      <c r="T25" s="36"/>
    </row>
    <row r="26" spans="1:32">
      <c r="A26" s="14"/>
      <c r="B26" s="97"/>
      <c r="C26" s="115"/>
      <c r="D26" s="117"/>
      <c r="E26" s="37"/>
      <c r="F26" s="115"/>
      <c r="G26" s="117"/>
      <c r="H26" s="37"/>
      <c r="I26" s="115"/>
      <c r="J26" s="117"/>
      <c r="K26" s="37"/>
      <c r="L26" s="115"/>
      <c r="M26" s="117"/>
      <c r="N26" s="37"/>
      <c r="O26" s="115"/>
      <c r="P26" s="117"/>
      <c r="Q26" s="37"/>
      <c r="R26" s="115"/>
      <c r="S26" s="117"/>
      <c r="T26" s="37"/>
    </row>
    <row r="27" spans="1:32">
      <c r="A27" s="14"/>
      <c r="B27" s="90" t="s">
        <v>278</v>
      </c>
      <c r="C27" s="100" t="s">
        <v>282</v>
      </c>
      <c r="D27" s="100"/>
      <c r="E27" s="39"/>
      <c r="F27" s="100">
        <v>26.6</v>
      </c>
      <c r="G27" s="100"/>
      <c r="H27" s="39"/>
      <c r="I27" s="100" t="s">
        <v>282</v>
      </c>
      <c r="J27" s="100"/>
      <c r="K27" s="39"/>
      <c r="L27" s="100" t="s">
        <v>282</v>
      </c>
      <c r="M27" s="100"/>
      <c r="N27" s="39"/>
      <c r="O27" s="100" t="s">
        <v>282</v>
      </c>
      <c r="P27" s="100"/>
      <c r="Q27" s="39"/>
      <c r="R27" s="100">
        <v>26.6</v>
      </c>
      <c r="S27" s="100"/>
      <c r="T27" s="39"/>
    </row>
    <row r="28" spans="1:32">
      <c r="A28" s="14"/>
      <c r="B28" s="90"/>
      <c r="C28" s="100"/>
      <c r="D28" s="100"/>
      <c r="E28" s="39"/>
      <c r="F28" s="100"/>
      <c r="G28" s="100"/>
      <c r="H28" s="39"/>
      <c r="I28" s="100"/>
      <c r="J28" s="100"/>
      <c r="K28" s="39"/>
      <c r="L28" s="100"/>
      <c r="M28" s="100"/>
      <c r="N28" s="39"/>
      <c r="O28" s="100"/>
      <c r="P28" s="100"/>
      <c r="Q28" s="39"/>
      <c r="R28" s="100"/>
      <c r="S28" s="100"/>
      <c r="T28" s="39"/>
    </row>
    <row r="29" spans="1:32">
      <c r="A29" s="14"/>
      <c r="B29" s="97" t="s">
        <v>321</v>
      </c>
      <c r="C29" s="96" t="s">
        <v>282</v>
      </c>
      <c r="D29" s="96"/>
      <c r="E29" s="31"/>
      <c r="F29" s="96" t="s">
        <v>282</v>
      </c>
      <c r="G29" s="96"/>
      <c r="H29" s="31"/>
      <c r="I29" s="96" t="s">
        <v>282</v>
      </c>
      <c r="J29" s="96"/>
      <c r="K29" s="31"/>
      <c r="L29" s="96" t="s">
        <v>282</v>
      </c>
      <c r="M29" s="96"/>
      <c r="N29" s="31"/>
      <c r="O29" s="96">
        <v>27.9</v>
      </c>
      <c r="P29" s="96"/>
      <c r="Q29" s="31"/>
      <c r="R29" s="96">
        <v>27.9</v>
      </c>
      <c r="S29" s="96"/>
      <c r="T29" s="31"/>
    </row>
    <row r="30" spans="1:32" ht="15.75" thickBot="1">
      <c r="A30" s="14"/>
      <c r="B30" s="97"/>
      <c r="C30" s="118"/>
      <c r="D30" s="118"/>
      <c r="E30" s="119"/>
      <c r="F30" s="118"/>
      <c r="G30" s="118"/>
      <c r="H30" s="119"/>
      <c r="I30" s="118"/>
      <c r="J30" s="118"/>
      <c r="K30" s="119"/>
      <c r="L30" s="118"/>
      <c r="M30" s="118"/>
      <c r="N30" s="119"/>
      <c r="O30" s="118"/>
      <c r="P30" s="118"/>
      <c r="Q30" s="119"/>
      <c r="R30" s="118"/>
      <c r="S30" s="118"/>
      <c r="T30" s="119"/>
    </row>
    <row r="31" spans="1:32">
      <c r="A31" s="14"/>
      <c r="B31" s="120" t="s">
        <v>114</v>
      </c>
      <c r="C31" s="121" t="s">
        <v>253</v>
      </c>
      <c r="D31" s="123">
        <v>137.4</v>
      </c>
      <c r="E31" s="70"/>
      <c r="F31" s="121" t="s">
        <v>253</v>
      </c>
      <c r="G31" s="123">
        <v>133.4</v>
      </c>
      <c r="H31" s="70"/>
      <c r="I31" s="121" t="s">
        <v>253</v>
      </c>
      <c r="J31" s="123">
        <v>50.3</v>
      </c>
      <c r="K31" s="70"/>
      <c r="L31" s="121" t="s">
        <v>253</v>
      </c>
      <c r="M31" s="123">
        <v>72.8</v>
      </c>
      <c r="N31" s="70"/>
      <c r="O31" s="121" t="s">
        <v>253</v>
      </c>
      <c r="P31" s="123">
        <v>39.700000000000003</v>
      </c>
      <c r="Q31" s="70"/>
      <c r="R31" s="121" t="s">
        <v>253</v>
      </c>
      <c r="S31" s="123">
        <v>433.6</v>
      </c>
      <c r="T31" s="70"/>
    </row>
    <row r="32" spans="1:32" ht="15.75" thickBot="1">
      <c r="A32" s="14"/>
      <c r="B32" s="120"/>
      <c r="C32" s="122"/>
      <c r="D32" s="124"/>
      <c r="E32" s="125"/>
      <c r="F32" s="122"/>
      <c r="G32" s="124"/>
      <c r="H32" s="125"/>
      <c r="I32" s="122"/>
      <c r="J32" s="124"/>
      <c r="K32" s="125"/>
      <c r="L32" s="122"/>
      <c r="M32" s="124"/>
      <c r="N32" s="125"/>
      <c r="O32" s="122"/>
      <c r="P32" s="124"/>
      <c r="Q32" s="125"/>
      <c r="R32" s="122"/>
      <c r="S32" s="124"/>
      <c r="T32" s="125"/>
    </row>
    <row r="33" spans="1:32" ht="15.75" thickTop="1">
      <c r="A33" s="14"/>
      <c r="B33" s="102" t="s">
        <v>322</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c r="AA33" s="102"/>
      <c r="AB33" s="102"/>
      <c r="AC33" s="102"/>
      <c r="AD33" s="102"/>
      <c r="AE33" s="102"/>
      <c r="AF33" s="102"/>
    </row>
    <row r="34" spans="1:32">
      <c r="A34" s="14"/>
      <c r="B34" s="27"/>
      <c r="C34" s="27"/>
      <c r="D34" s="27"/>
      <c r="E34" s="27"/>
      <c r="F34" s="27"/>
      <c r="G34" s="27"/>
      <c r="H34" s="27"/>
      <c r="I34" s="27"/>
      <c r="J34" s="27"/>
      <c r="K34" s="27"/>
      <c r="L34" s="27"/>
      <c r="M34" s="27"/>
      <c r="N34" s="27"/>
      <c r="O34" s="27"/>
      <c r="P34" s="27"/>
      <c r="Q34" s="27"/>
      <c r="R34" s="27"/>
      <c r="S34" s="27"/>
      <c r="T34" s="27"/>
    </row>
    <row r="35" spans="1:32">
      <c r="A35" s="14"/>
      <c r="B35" s="20"/>
      <c r="C35" s="20"/>
      <c r="D35" s="20"/>
      <c r="E35" s="20"/>
      <c r="F35" s="20"/>
      <c r="G35" s="20"/>
      <c r="H35" s="20"/>
      <c r="I35" s="20"/>
      <c r="J35" s="20"/>
      <c r="K35" s="20"/>
      <c r="L35" s="20"/>
      <c r="M35" s="20"/>
      <c r="N35" s="20"/>
      <c r="O35" s="20"/>
      <c r="P35" s="20"/>
      <c r="Q35" s="20"/>
      <c r="R35" s="20"/>
      <c r="S35" s="20"/>
      <c r="T35" s="20"/>
    </row>
    <row r="36" spans="1:32" ht="15.75" thickBot="1">
      <c r="A36" s="14"/>
      <c r="B36" s="84" t="s">
        <v>251</v>
      </c>
      <c r="C36" s="113" t="s">
        <v>316</v>
      </c>
      <c r="D36" s="113"/>
      <c r="E36" s="113"/>
      <c r="F36" s="113" t="s">
        <v>317</v>
      </c>
      <c r="G36" s="113"/>
      <c r="H36" s="113"/>
      <c r="I36" s="113" t="s">
        <v>318</v>
      </c>
      <c r="J36" s="113"/>
      <c r="K36" s="113"/>
      <c r="L36" s="113" t="s">
        <v>319</v>
      </c>
      <c r="M36" s="113"/>
      <c r="N36" s="113"/>
      <c r="O36" s="113" t="s">
        <v>320</v>
      </c>
      <c r="P36" s="113"/>
      <c r="Q36" s="113"/>
      <c r="R36" s="113" t="s">
        <v>114</v>
      </c>
      <c r="S36" s="113"/>
      <c r="T36" s="113"/>
    </row>
    <row r="37" spans="1:32">
      <c r="A37" s="14"/>
      <c r="B37" s="97" t="s">
        <v>284</v>
      </c>
      <c r="C37" s="114" t="s">
        <v>253</v>
      </c>
      <c r="D37" s="116">
        <v>134.5</v>
      </c>
      <c r="E37" s="36"/>
      <c r="F37" s="114" t="s">
        <v>253</v>
      </c>
      <c r="G37" s="116">
        <v>110.3</v>
      </c>
      <c r="H37" s="36"/>
      <c r="I37" s="114" t="s">
        <v>253</v>
      </c>
      <c r="J37" s="116">
        <v>50.3</v>
      </c>
      <c r="K37" s="36"/>
      <c r="L37" s="114" t="s">
        <v>253</v>
      </c>
      <c r="M37" s="116">
        <v>71</v>
      </c>
      <c r="N37" s="36"/>
      <c r="O37" s="114" t="s">
        <v>253</v>
      </c>
      <c r="P37" s="116">
        <v>9.3000000000000007</v>
      </c>
      <c r="Q37" s="36"/>
      <c r="R37" s="114" t="s">
        <v>253</v>
      </c>
      <c r="S37" s="116">
        <v>375.4</v>
      </c>
      <c r="T37" s="36"/>
    </row>
    <row r="38" spans="1:32">
      <c r="A38" s="14"/>
      <c r="B38" s="97"/>
      <c r="C38" s="97"/>
      <c r="D38" s="96"/>
      <c r="E38" s="31"/>
      <c r="F38" s="97"/>
      <c r="G38" s="96"/>
      <c r="H38" s="31"/>
      <c r="I38" s="97"/>
      <c r="J38" s="96"/>
      <c r="K38" s="31"/>
      <c r="L38" s="97"/>
      <c r="M38" s="96"/>
      <c r="N38" s="31"/>
      <c r="O38" s="97"/>
      <c r="P38" s="96"/>
      <c r="Q38" s="31"/>
      <c r="R38" s="115"/>
      <c r="S38" s="117"/>
      <c r="T38" s="37"/>
    </row>
    <row r="39" spans="1:32">
      <c r="A39" s="14"/>
      <c r="B39" s="90" t="s">
        <v>278</v>
      </c>
      <c r="C39" s="100" t="s">
        <v>282</v>
      </c>
      <c r="D39" s="100"/>
      <c r="E39" s="39"/>
      <c r="F39" s="100">
        <v>31.5</v>
      </c>
      <c r="G39" s="100"/>
      <c r="H39" s="39"/>
      <c r="I39" s="100" t="s">
        <v>282</v>
      </c>
      <c r="J39" s="100"/>
      <c r="K39" s="39"/>
      <c r="L39" s="100" t="s">
        <v>282</v>
      </c>
      <c r="M39" s="100"/>
      <c r="N39" s="39"/>
      <c r="O39" s="100" t="s">
        <v>282</v>
      </c>
      <c r="P39" s="100"/>
      <c r="Q39" s="39"/>
      <c r="R39" s="100">
        <v>31.5</v>
      </c>
      <c r="S39" s="100"/>
      <c r="T39" s="39"/>
    </row>
    <row r="40" spans="1:32">
      <c r="A40" s="14"/>
      <c r="B40" s="90"/>
      <c r="C40" s="100"/>
      <c r="D40" s="100"/>
      <c r="E40" s="39"/>
      <c r="F40" s="100"/>
      <c r="G40" s="100"/>
      <c r="H40" s="39"/>
      <c r="I40" s="100"/>
      <c r="J40" s="100"/>
      <c r="K40" s="39"/>
      <c r="L40" s="100"/>
      <c r="M40" s="100"/>
      <c r="N40" s="39"/>
      <c r="O40" s="100"/>
      <c r="P40" s="100"/>
      <c r="Q40" s="39"/>
      <c r="R40" s="100"/>
      <c r="S40" s="100"/>
      <c r="T40" s="39"/>
    </row>
    <row r="41" spans="1:32">
      <c r="A41" s="14"/>
      <c r="B41" s="97" t="s">
        <v>321</v>
      </c>
      <c r="C41" s="96" t="s">
        <v>282</v>
      </c>
      <c r="D41" s="96"/>
      <c r="E41" s="31"/>
      <c r="F41" s="96" t="s">
        <v>282</v>
      </c>
      <c r="G41" s="96"/>
      <c r="H41" s="31"/>
      <c r="I41" s="96" t="s">
        <v>282</v>
      </c>
      <c r="J41" s="96"/>
      <c r="K41" s="31"/>
      <c r="L41" s="96" t="s">
        <v>282</v>
      </c>
      <c r="M41" s="96"/>
      <c r="N41" s="31"/>
      <c r="O41" s="96">
        <v>28.9</v>
      </c>
      <c r="P41" s="96"/>
      <c r="Q41" s="31"/>
      <c r="R41" s="96">
        <v>28.9</v>
      </c>
      <c r="S41" s="96"/>
      <c r="T41" s="31"/>
    </row>
    <row r="42" spans="1:32" ht="15.75" thickBot="1">
      <c r="A42" s="14"/>
      <c r="B42" s="97"/>
      <c r="C42" s="118"/>
      <c r="D42" s="118"/>
      <c r="E42" s="119"/>
      <c r="F42" s="118"/>
      <c r="G42" s="118"/>
      <c r="H42" s="119"/>
      <c r="I42" s="118"/>
      <c r="J42" s="118"/>
      <c r="K42" s="119"/>
      <c r="L42" s="118"/>
      <c r="M42" s="118"/>
      <c r="N42" s="119"/>
      <c r="O42" s="118"/>
      <c r="P42" s="118"/>
      <c r="Q42" s="119"/>
      <c r="R42" s="118"/>
      <c r="S42" s="118"/>
      <c r="T42" s="119"/>
    </row>
    <row r="43" spans="1:32">
      <c r="A43" s="14"/>
      <c r="B43" s="120" t="s">
        <v>114</v>
      </c>
      <c r="C43" s="121" t="s">
        <v>253</v>
      </c>
      <c r="D43" s="123">
        <v>134.5</v>
      </c>
      <c r="E43" s="70"/>
      <c r="F43" s="121" t="s">
        <v>253</v>
      </c>
      <c r="G43" s="123">
        <v>141.80000000000001</v>
      </c>
      <c r="H43" s="70"/>
      <c r="I43" s="121" t="s">
        <v>253</v>
      </c>
      <c r="J43" s="123">
        <v>50.3</v>
      </c>
      <c r="K43" s="70"/>
      <c r="L43" s="121" t="s">
        <v>253</v>
      </c>
      <c r="M43" s="123">
        <v>71</v>
      </c>
      <c r="N43" s="70"/>
      <c r="O43" s="121" t="s">
        <v>253</v>
      </c>
      <c r="P43" s="123">
        <v>38.200000000000003</v>
      </c>
      <c r="Q43" s="70"/>
      <c r="R43" s="121" t="s">
        <v>253</v>
      </c>
      <c r="S43" s="123">
        <v>435.8</v>
      </c>
      <c r="T43" s="70"/>
    </row>
    <row r="44" spans="1:32" ht="15.75" thickBot="1">
      <c r="A44" s="14"/>
      <c r="B44" s="120"/>
      <c r="C44" s="122"/>
      <c r="D44" s="124"/>
      <c r="E44" s="125"/>
      <c r="F44" s="122"/>
      <c r="G44" s="124"/>
      <c r="H44" s="125"/>
      <c r="I44" s="122"/>
      <c r="J44" s="124"/>
      <c r="K44" s="125"/>
      <c r="L44" s="122"/>
      <c r="M44" s="124"/>
      <c r="N44" s="125"/>
      <c r="O44" s="122"/>
      <c r="P44" s="124"/>
      <c r="Q44" s="125"/>
      <c r="R44" s="122"/>
      <c r="S44" s="124"/>
      <c r="T44" s="125"/>
    </row>
    <row r="45" spans="1:32" ht="15.75" thickTop="1">
      <c r="A45" s="14"/>
      <c r="B45" s="103" t="s">
        <v>323</v>
      </c>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c r="AC45" s="103"/>
      <c r="AD45" s="103"/>
      <c r="AE45" s="103"/>
      <c r="AF45" s="103"/>
    </row>
    <row r="46" spans="1:32">
      <c r="A46" s="14"/>
      <c r="B46" s="102" t="s">
        <v>324</v>
      </c>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c r="AA46" s="102"/>
      <c r="AB46" s="102"/>
      <c r="AC46" s="102"/>
      <c r="AD46" s="102"/>
      <c r="AE46" s="102"/>
      <c r="AF46" s="102"/>
    </row>
    <row r="47" spans="1:32">
      <c r="A47" s="14"/>
      <c r="B47" s="103" t="s">
        <v>325</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c r="AA47" s="103"/>
      <c r="AB47" s="103"/>
      <c r="AC47" s="103"/>
      <c r="AD47" s="103"/>
      <c r="AE47" s="103"/>
      <c r="AF47" s="103"/>
    </row>
    <row r="48" spans="1:32">
      <c r="A48" s="14"/>
      <c r="B48" s="102" t="s">
        <v>326</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c r="AA48" s="102"/>
      <c r="AB48" s="102"/>
      <c r="AC48" s="102"/>
      <c r="AD48" s="102"/>
      <c r="AE48" s="102"/>
      <c r="AF48" s="102"/>
    </row>
    <row r="49" spans="1:32">
      <c r="A49" s="14"/>
      <c r="B49" s="102" t="s">
        <v>327</v>
      </c>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c r="AA49" s="102"/>
      <c r="AB49" s="102"/>
      <c r="AC49" s="102"/>
      <c r="AD49" s="102"/>
      <c r="AE49" s="102"/>
      <c r="AF49" s="102"/>
    </row>
    <row r="50" spans="1:32">
      <c r="A50" s="14"/>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row>
    <row r="51" spans="1:32">
      <c r="A51" s="14"/>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row>
    <row r="52" spans="1:32" ht="15.75" thickBot="1">
      <c r="A52" s="14"/>
      <c r="B52" s="23"/>
      <c r="C52" s="61" t="s">
        <v>316</v>
      </c>
      <c r="D52" s="61"/>
      <c r="E52" s="61"/>
      <c r="F52" s="61"/>
      <c r="G52" s="61"/>
      <c r="H52" s="61"/>
      <c r="I52" s="61" t="s">
        <v>317</v>
      </c>
      <c r="J52" s="61"/>
      <c r="K52" s="61"/>
      <c r="L52" s="61"/>
      <c r="M52" s="61"/>
      <c r="N52" s="61"/>
      <c r="O52" s="61" t="s">
        <v>328</v>
      </c>
      <c r="P52" s="61"/>
      <c r="Q52" s="61"/>
      <c r="R52" s="61"/>
      <c r="S52" s="61"/>
      <c r="T52" s="61"/>
      <c r="U52" s="61" t="s">
        <v>329</v>
      </c>
      <c r="V52" s="61"/>
      <c r="W52" s="61"/>
      <c r="X52" s="61"/>
      <c r="Y52" s="61"/>
      <c r="Z52" s="61"/>
      <c r="AA52" s="61" t="s">
        <v>114</v>
      </c>
      <c r="AB52" s="61"/>
      <c r="AC52" s="61"/>
      <c r="AD52" s="61"/>
      <c r="AE52" s="61"/>
      <c r="AF52" s="61"/>
    </row>
    <row r="53" spans="1:32" ht="15.75" thickBot="1">
      <c r="A53" s="14"/>
      <c r="B53" s="84" t="s">
        <v>251</v>
      </c>
      <c r="C53" s="130" t="s">
        <v>330</v>
      </c>
      <c r="D53" s="130"/>
      <c r="E53" s="130"/>
      <c r="F53" s="130" t="s">
        <v>331</v>
      </c>
      <c r="G53" s="130"/>
      <c r="H53" s="130"/>
      <c r="I53" s="130" t="s">
        <v>330</v>
      </c>
      <c r="J53" s="130"/>
      <c r="K53" s="130"/>
      <c r="L53" s="130" t="s">
        <v>331</v>
      </c>
      <c r="M53" s="130"/>
      <c r="N53" s="130"/>
      <c r="O53" s="130" t="s">
        <v>330</v>
      </c>
      <c r="P53" s="130"/>
      <c r="Q53" s="130"/>
      <c r="R53" s="130" t="s">
        <v>331</v>
      </c>
      <c r="S53" s="130"/>
      <c r="T53" s="130"/>
      <c r="U53" s="130" t="s">
        <v>330</v>
      </c>
      <c r="V53" s="130"/>
      <c r="W53" s="130"/>
      <c r="X53" s="130" t="s">
        <v>331</v>
      </c>
      <c r="Y53" s="130"/>
      <c r="Z53" s="130"/>
      <c r="AA53" s="130" t="s">
        <v>330</v>
      </c>
      <c r="AB53" s="130"/>
      <c r="AC53" s="130"/>
      <c r="AD53" s="130" t="s">
        <v>331</v>
      </c>
      <c r="AE53" s="130"/>
      <c r="AF53" s="130"/>
    </row>
    <row r="54" spans="1:32">
      <c r="A54" s="14"/>
      <c r="B54" s="131" t="s">
        <v>284</v>
      </c>
      <c r="C54" s="79" t="s">
        <v>253</v>
      </c>
      <c r="D54" s="81">
        <v>5.5</v>
      </c>
      <c r="E54" s="36"/>
      <c r="F54" s="79" t="s">
        <v>253</v>
      </c>
      <c r="G54" s="81">
        <v>2</v>
      </c>
      <c r="H54" s="36"/>
      <c r="I54" s="79" t="s">
        <v>253</v>
      </c>
      <c r="J54" s="81">
        <v>6.1</v>
      </c>
      <c r="K54" s="36"/>
      <c r="L54" s="81">
        <v>2</v>
      </c>
      <c r="M54" s="81"/>
      <c r="N54" s="36"/>
      <c r="O54" s="79" t="s">
        <v>253</v>
      </c>
      <c r="P54" s="81" t="s">
        <v>282</v>
      </c>
      <c r="Q54" s="36"/>
      <c r="R54" s="79" t="s">
        <v>253</v>
      </c>
      <c r="S54" s="81">
        <v>2.2000000000000002</v>
      </c>
      <c r="T54" s="36"/>
      <c r="U54" s="81">
        <v>2.7</v>
      </c>
      <c r="V54" s="81"/>
      <c r="W54" s="36"/>
      <c r="X54" s="79" t="s">
        <v>253</v>
      </c>
      <c r="Y54" s="81">
        <v>0.2</v>
      </c>
      <c r="Z54" s="36"/>
      <c r="AA54" s="79" t="s">
        <v>253</v>
      </c>
      <c r="AB54" s="81">
        <v>14.3</v>
      </c>
      <c r="AC54" s="36"/>
      <c r="AD54" s="79" t="s">
        <v>253</v>
      </c>
      <c r="AE54" s="81">
        <v>6.4</v>
      </c>
      <c r="AF54" s="36"/>
    </row>
    <row r="55" spans="1:32">
      <c r="A55" s="14"/>
      <c r="B55" s="131"/>
      <c r="C55" s="132"/>
      <c r="D55" s="133"/>
      <c r="E55" s="37"/>
      <c r="F55" s="132"/>
      <c r="G55" s="133"/>
      <c r="H55" s="37"/>
      <c r="I55" s="132"/>
      <c r="J55" s="133"/>
      <c r="K55" s="37"/>
      <c r="L55" s="133"/>
      <c r="M55" s="133"/>
      <c r="N55" s="37"/>
      <c r="O55" s="132"/>
      <c r="P55" s="133"/>
      <c r="Q55" s="37"/>
      <c r="R55" s="132"/>
      <c r="S55" s="133"/>
      <c r="T55" s="37"/>
      <c r="U55" s="133"/>
      <c r="V55" s="133"/>
      <c r="W55" s="37"/>
      <c r="X55" s="132"/>
      <c r="Y55" s="133"/>
      <c r="Z55" s="37"/>
      <c r="AA55" s="132"/>
      <c r="AB55" s="133"/>
      <c r="AC55" s="37"/>
      <c r="AD55" s="131"/>
      <c r="AE55" s="75"/>
      <c r="AF55" s="31"/>
    </row>
    <row r="56" spans="1:32">
      <c r="A56" s="14"/>
      <c r="B56" s="63" t="s">
        <v>278</v>
      </c>
      <c r="C56" s="72" t="s">
        <v>282</v>
      </c>
      <c r="D56" s="72"/>
      <c r="E56" s="39"/>
      <c r="F56" s="72" t="s">
        <v>282</v>
      </c>
      <c r="G56" s="72"/>
      <c r="H56" s="39"/>
      <c r="I56" s="72">
        <v>1.1000000000000001</v>
      </c>
      <c r="J56" s="72"/>
      <c r="K56" s="39"/>
      <c r="L56" s="72">
        <v>1.6</v>
      </c>
      <c r="M56" s="72"/>
      <c r="N56" s="39"/>
      <c r="O56" s="72">
        <v>1.6</v>
      </c>
      <c r="P56" s="72"/>
      <c r="Q56" s="39"/>
      <c r="R56" s="72" t="s">
        <v>282</v>
      </c>
      <c r="S56" s="72"/>
      <c r="T56" s="39"/>
      <c r="U56" s="72" t="s">
        <v>282</v>
      </c>
      <c r="V56" s="72"/>
      <c r="W56" s="39"/>
      <c r="X56" s="72" t="s">
        <v>282</v>
      </c>
      <c r="Y56" s="72"/>
      <c r="Z56" s="39"/>
      <c r="AA56" s="72">
        <v>2.7</v>
      </c>
      <c r="AB56" s="72"/>
      <c r="AC56" s="39"/>
      <c r="AD56" s="72">
        <v>1.6</v>
      </c>
      <c r="AE56" s="72"/>
      <c r="AF56" s="39"/>
    </row>
    <row r="57" spans="1:32" ht="15.75" thickBot="1">
      <c r="A57" s="14"/>
      <c r="B57" s="63"/>
      <c r="C57" s="78"/>
      <c r="D57" s="78"/>
      <c r="E57" s="44"/>
      <c r="F57" s="78"/>
      <c r="G57" s="78"/>
      <c r="H57" s="44"/>
      <c r="I57" s="78"/>
      <c r="J57" s="78"/>
      <c r="K57" s="44"/>
      <c r="L57" s="78"/>
      <c r="M57" s="78"/>
      <c r="N57" s="44"/>
      <c r="O57" s="78"/>
      <c r="P57" s="78"/>
      <c r="Q57" s="44"/>
      <c r="R57" s="78"/>
      <c r="S57" s="78"/>
      <c r="T57" s="44"/>
      <c r="U57" s="78"/>
      <c r="V57" s="78"/>
      <c r="W57" s="44"/>
      <c r="X57" s="78"/>
      <c r="Y57" s="78"/>
      <c r="Z57" s="44"/>
      <c r="AA57" s="78"/>
      <c r="AB57" s="78"/>
      <c r="AC57" s="44"/>
      <c r="AD57" s="78"/>
      <c r="AE57" s="78"/>
      <c r="AF57" s="44"/>
    </row>
    <row r="58" spans="1:32">
      <c r="A58" s="14"/>
      <c r="B58" s="134" t="s">
        <v>114</v>
      </c>
      <c r="C58" s="135" t="s">
        <v>253</v>
      </c>
      <c r="D58" s="137">
        <v>5.5</v>
      </c>
      <c r="E58" s="36"/>
      <c r="F58" s="135" t="s">
        <v>253</v>
      </c>
      <c r="G58" s="137">
        <v>2</v>
      </c>
      <c r="H58" s="36"/>
      <c r="I58" s="135" t="s">
        <v>253</v>
      </c>
      <c r="J58" s="137">
        <v>7.2</v>
      </c>
      <c r="K58" s="36"/>
      <c r="L58" s="135" t="s">
        <v>253</v>
      </c>
      <c r="M58" s="137">
        <v>3.6</v>
      </c>
      <c r="N58" s="36"/>
      <c r="O58" s="135" t="s">
        <v>253</v>
      </c>
      <c r="P58" s="137">
        <v>1.6</v>
      </c>
      <c r="Q58" s="36"/>
      <c r="R58" s="135" t="s">
        <v>253</v>
      </c>
      <c r="S58" s="137">
        <v>2.2000000000000002</v>
      </c>
      <c r="T58" s="36"/>
      <c r="U58" s="135" t="s">
        <v>253</v>
      </c>
      <c r="V58" s="137">
        <v>2.7</v>
      </c>
      <c r="W58" s="36"/>
      <c r="X58" s="135" t="s">
        <v>253</v>
      </c>
      <c r="Y58" s="137">
        <v>0.2</v>
      </c>
      <c r="Z58" s="36"/>
      <c r="AA58" s="135" t="s">
        <v>253</v>
      </c>
      <c r="AB58" s="137">
        <v>17</v>
      </c>
      <c r="AC58" s="36"/>
      <c r="AD58" s="135" t="s">
        <v>253</v>
      </c>
      <c r="AE58" s="137">
        <v>8</v>
      </c>
      <c r="AF58" s="36"/>
    </row>
    <row r="59" spans="1:32" ht="15.75" thickBot="1">
      <c r="A59" s="14"/>
      <c r="B59" s="134"/>
      <c r="C59" s="136"/>
      <c r="D59" s="138"/>
      <c r="E59" s="51"/>
      <c r="F59" s="136"/>
      <c r="G59" s="138"/>
      <c r="H59" s="51"/>
      <c r="I59" s="136"/>
      <c r="J59" s="138"/>
      <c r="K59" s="51"/>
      <c r="L59" s="136"/>
      <c r="M59" s="138"/>
      <c r="N59" s="51"/>
      <c r="O59" s="136"/>
      <c r="P59" s="138"/>
      <c r="Q59" s="51"/>
      <c r="R59" s="136"/>
      <c r="S59" s="138"/>
      <c r="T59" s="51"/>
      <c r="U59" s="136"/>
      <c r="V59" s="138"/>
      <c r="W59" s="51"/>
      <c r="X59" s="136"/>
      <c r="Y59" s="138"/>
      <c r="Z59" s="51"/>
      <c r="AA59" s="136"/>
      <c r="AB59" s="138"/>
      <c r="AC59" s="51"/>
      <c r="AD59" s="136"/>
      <c r="AE59" s="138"/>
      <c r="AF59" s="51"/>
    </row>
    <row r="60" spans="1:32" ht="15.75" thickTop="1">
      <c r="A60" s="14"/>
      <c r="B60" s="103" t="s">
        <v>332</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c r="AD60" s="103"/>
      <c r="AE60" s="103"/>
      <c r="AF60" s="103"/>
    </row>
    <row r="61" spans="1:32" ht="25.5" customHeight="1">
      <c r="A61" s="14"/>
      <c r="B61" s="102" t="s">
        <v>333</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c r="AE61" s="102"/>
      <c r="AF61" s="102"/>
    </row>
    <row r="62" spans="1:32">
      <c r="A62" s="14"/>
      <c r="B62" s="103" t="s">
        <v>334</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c r="AD62" s="103"/>
      <c r="AE62" s="103"/>
      <c r="AF62" s="103"/>
    </row>
    <row r="63" spans="1:32">
      <c r="A63" s="14"/>
      <c r="B63" s="102" t="s">
        <v>335</v>
      </c>
      <c r="C63" s="102"/>
      <c r="D63" s="102"/>
      <c r="E63" s="102"/>
      <c r="F63" s="102"/>
      <c r="G63" s="102"/>
      <c r="H63" s="102"/>
      <c r="I63" s="102"/>
      <c r="J63" s="102"/>
      <c r="K63" s="102"/>
      <c r="L63" s="102"/>
      <c r="M63" s="102"/>
      <c r="N63" s="102"/>
      <c r="O63" s="102"/>
      <c r="P63" s="102"/>
      <c r="Q63" s="102"/>
      <c r="R63" s="102"/>
      <c r="S63" s="102"/>
      <c r="T63" s="102"/>
      <c r="U63" s="102"/>
      <c r="V63" s="102"/>
      <c r="W63" s="102"/>
      <c r="X63" s="102"/>
      <c r="Y63" s="102"/>
      <c r="Z63" s="102"/>
      <c r="AA63" s="102"/>
      <c r="AB63" s="102"/>
      <c r="AC63" s="102"/>
      <c r="AD63" s="102"/>
      <c r="AE63" s="102"/>
      <c r="AF63" s="102"/>
    </row>
    <row r="64" spans="1:32">
      <c r="A64" s="14"/>
      <c r="B64" s="103" t="s">
        <v>336</v>
      </c>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row>
    <row r="65" spans="1:32" ht="25.5" customHeight="1">
      <c r="A65" s="14"/>
      <c r="B65" s="102" t="s">
        <v>337</v>
      </c>
      <c r="C65" s="102"/>
      <c r="D65" s="102"/>
      <c r="E65" s="102"/>
      <c r="F65" s="102"/>
      <c r="G65" s="102"/>
      <c r="H65" s="102"/>
      <c r="I65" s="102"/>
      <c r="J65" s="102"/>
      <c r="K65" s="102"/>
      <c r="L65" s="102"/>
      <c r="M65" s="102"/>
      <c r="N65" s="102"/>
      <c r="O65" s="102"/>
      <c r="P65" s="102"/>
      <c r="Q65" s="102"/>
      <c r="R65" s="102"/>
      <c r="S65" s="102"/>
      <c r="T65" s="102"/>
      <c r="U65" s="102"/>
      <c r="V65" s="102"/>
      <c r="W65" s="102"/>
      <c r="X65" s="102"/>
      <c r="Y65" s="102"/>
      <c r="Z65" s="102"/>
      <c r="AA65" s="102"/>
      <c r="AB65" s="102"/>
      <c r="AC65" s="102"/>
      <c r="AD65" s="102"/>
      <c r="AE65" s="102"/>
      <c r="AF65" s="102"/>
    </row>
    <row r="66" spans="1:32">
      <c r="A66" s="14"/>
      <c r="B66" s="101" t="s">
        <v>338</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c r="AA66" s="101"/>
      <c r="AB66" s="101"/>
      <c r="AC66" s="101"/>
      <c r="AD66" s="101"/>
      <c r="AE66" s="101"/>
      <c r="AF66" s="101"/>
    </row>
    <row r="67" spans="1:32">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row>
    <row r="68" spans="1:32">
      <c r="A68" s="14"/>
      <c r="B68" s="102" t="s">
        <v>339</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c r="AB68" s="102"/>
      <c r="AC68" s="102"/>
      <c r="AD68" s="102"/>
      <c r="AE68" s="102"/>
      <c r="AF68" s="102"/>
    </row>
    <row r="69" spans="1:32">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row>
    <row r="70" spans="1:32">
      <c r="A70" s="14"/>
      <c r="B70" s="102" t="s">
        <v>340</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c r="AD70" s="102"/>
      <c r="AE70" s="102"/>
      <c r="AF70" s="102"/>
    </row>
    <row r="71" spans="1:32">
      <c r="A71" s="14"/>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row>
    <row r="72" spans="1:32">
      <c r="A72" s="14"/>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2" ht="15.75" thickBot="1">
      <c r="A73" s="14"/>
      <c r="B73" s="59" t="s">
        <v>251</v>
      </c>
      <c r="C73" s="59"/>
      <c r="D73" s="59"/>
      <c r="E73" s="18"/>
      <c r="F73" s="139" t="s">
        <v>341</v>
      </c>
      <c r="G73" s="18"/>
      <c r="H73" s="129" t="s">
        <v>342</v>
      </c>
      <c r="I73" s="129"/>
      <c r="J73" s="129"/>
      <c r="K73" s="129"/>
      <c r="L73" s="129"/>
      <c r="M73" s="129"/>
      <c r="N73" s="129"/>
      <c r="O73" s="18"/>
      <c r="P73" s="139" t="s">
        <v>343</v>
      </c>
      <c r="Q73" s="139"/>
      <c r="R73" s="139"/>
      <c r="S73" s="18"/>
      <c r="T73" s="139" t="s">
        <v>344</v>
      </c>
      <c r="U73" s="139"/>
      <c r="V73" s="139"/>
      <c r="W73" s="18"/>
      <c r="X73" s="139" t="s">
        <v>345</v>
      </c>
      <c r="Y73" s="139"/>
      <c r="Z73" s="139"/>
      <c r="AA73" s="18"/>
      <c r="AB73" s="39"/>
      <c r="AC73" s="39"/>
      <c r="AD73" s="39"/>
    </row>
    <row r="74" spans="1:32" ht="15.75" thickBot="1">
      <c r="A74" s="14"/>
      <c r="B74" s="127" t="s">
        <v>346</v>
      </c>
      <c r="C74" s="18"/>
      <c r="D74" s="127" t="s">
        <v>270</v>
      </c>
      <c r="E74" s="18"/>
      <c r="F74" s="129"/>
      <c r="G74" s="18"/>
      <c r="H74" s="130" t="s">
        <v>347</v>
      </c>
      <c r="I74" s="130"/>
      <c r="J74" s="130"/>
      <c r="K74" s="18"/>
      <c r="L74" s="130" t="s">
        <v>348</v>
      </c>
      <c r="M74" s="130"/>
      <c r="N74" s="130"/>
      <c r="O74" s="18"/>
      <c r="P74" s="129"/>
      <c r="Q74" s="129"/>
      <c r="R74" s="129"/>
      <c r="S74" s="18"/>
      <c r="T74" s="129"/>
      <c r="U74" s="129"/>
      <c r="V74" s="129"/>
      <c r="W74" s="18"/>
      <c r="X74" s="129"/>
      <c r="Y74" s="129"/>
      <c r="Z74" s="129"/>
      <c r="AA74" s="18"/>
      <c r="AB74" s="129" t="s">
        <v>349</v>
      </c>
      <c r="AC74" s="129"/>
      <c r="AD74" s="129"/>
    </row>
    <row r="75" spans="1:32">
      <c r="A75" s="14"/>
      <c r="B75" s="140" t="s">
        <v>350</v>
      </c>
      <c r="C75" s="31"/>
      <c r="D75" s="79" t="s">
        <v>284</v>
      </c>
      <c r="E75" s="31"/>
      <c r="F75" s="142">
        <v>0.15</v>
      </c>
      <c r="G75" s="31"/>
      <c r="H75" s="79" t="s">
        <v>253</v>
      </c>
      <c r="I75" s="81">
        <v>342.4</v>
      </c>
      <c r="J75" s="36"/>
      <c r="K75" s="31"/>
      <c r="L75" s="79" t="s">
        <v>253</v>
      </c>
      <c r="M75" s="81" t="s">
        <v>282</v>
      </c>
      <c r="N75" s="36"/>
      <c r="O75" s="31"/>
      <c r="P75" s="79" t="s">
        <v>253</v>
      </c>
      <c r="Q75" s="81">
        <v>11.1</v>
      </c>
      <c r="R75" s="36"/>
      <c r="S75" s="31"/>
      <c r="T75" s="79" t="s">
        <v>253</v>
      </c>
      <c r="U75" s="81">
        <v>0.5</v>
      </c>
      <c r="V75" s="36"/>
      <c r="W75" s="31"/>
      <c r="X75" s="79" t="s">
        <v>253</v>
      </c>
      <c r="Y75" s="81">
        <v>4.5999999999999996</v>
      </c>
      <c r="Z75" s="36"/>
      <c r="AA75" s="31"/>
      <c r="AB75" s="79" t="s">
        <v>253</v>
      </c>
      <c r="AC75" s="81">
        <v>4.5999999999999996</v>
      </c>
      <c r="AD75" s="36"/>
    </row>
    <row r="76" spans="1:32">
      <c r="A76" s="14"/>
      <c r="B76" s="141"/>
      <c r="C76" s="31"/>
      <c r="D76" s="132"/>
      <c r="E76" s="31"/>
      <c r="F76" s="143"/>
      <c r="G76" s="31"/>
      <c r="H76" s="132"/>
      <c r="I76" s="133"/>
      <c r="J76" s="37"/>
      <c r="K76" s="31"/>
      <c r="L76" s="132"/>
      <c r="M76" s="133"/>
      <c r="N76" s="37"/>
      <c r="O76" s="31"/>
      <c r="P76" s="132"/>
      <c r="Q76" s="133"/>
      <c r="R76" s="37"/>
      <c r="S76" s="31"/>
      <c r="T76" s="132"/>
      <c r="U76" s="133"/>
      <c r="V76" s="37"/>
      <c r="W76" s="31"/>
      <c r="X76" s="132"/>
      <c r="Y76" s="133"/>
      <c r="Z76" s="37"/>
      <c r="AA76" s="31"/>
      <c r="AB76" s="132"/>
      <c r="AC76" s="133"/>
      <c r="AD76" s="37"/>
    </row>
    <row r="77" spans="1:32">
      <c r="A77" s="14"/>
      <c r="B77" s="144">
        <v>41122</v>
      </c>
      <c r="C77" s="39"/>
      <c r="D77" s="63" t="s">
        <v>281</v>
      </c>
      <c r="E77" s="39"/>
      <c r="F77" s="145">
        <v>0.1</v>
      </c>
      <c r="G77" s="39"/>
      <c r="H77" s="72">
        <v>391.8</v>
      </c>
      <c r="I77" s="72"/>
      <c r="J77" s="39"/>
      <c r="K77" s="39"/>
      <c r="L77" s="72">
        <v>42.9</v>
      </c>
      <c r="M77" s="72"/>
      <c r="N77" s="39"/>
      <c r="O77" s="39"/>
      <c r="P77" s="72">
        <v>7</v>
      </c>
      <c r="Q77" s="72"/>
      <c r="R77" s="39"/>
      <c r="S77" s="39"/>
      <c r="T77" s="72">
        <v>7.9</v>
      </c>
      <c r="U77" s="72"/>
      <c r="V77" s="39"/>
      <c r="W77" s="39"/>
      <c r="X77" s="72">
        <v>1.9</v>
      </c>
      <c r="Y77" s="72"/>
      <c r="Z77" s="39"/>
      <c r="AA77" s="39"/>
      <c r="AB77" s="72">
        <v>1.7</v>
      </c>
      <c r="AC77" s="72"/>
      <c r="AD77" s="39"/>
    </row>
    <row r="78" spans="1:32">
      <c r="A78" s="14"/>
      <c r="B78" s="144"/>
      <c r="C78" s="39"/>
      <c r="D78" s="63"/>
      <c r="E78" s="39"/>
      <c r="F78" s="145"/>
      <c r="G78" s="39"/>
      <c r="H78" s="72"/>
      <c r="I78" s="72"/>
      <c r="J78" s="39"/>
      <c r="K78" s="39"/>
      <c r="L78" s="72"/>
      <c r="M78" s="72"/>
      <c r="N78" s="39"/>
      <c r="O78" s="39"/>
      <c r="P78" s="72"/>
      <c r="Q78" s="72"/>
      <c r="R78" s="39"/>
      <c r="S78" s="39"/>
      <c r="T78" s="72"/>
      <c r="U78" s="72"/>
      <c r="V78" s="39"/>
      <c r="W78" s="39"/>
      <c r="X78" s="72"/>
      <c r="Y78" s="72"/>
      <c r="Z78" s="39"/>
      <c r="AA78" s="39"/>
      <c r="AB78" s="72"/>
      <c r="AC78" s="72"/>
      <c r="AD78" s="39"/>
    </row>
    <row r="79" spans="1:32">
      <c r="A79" s="14"/>
      <c r="B79" s="146">
        <v>41244</v>
      </c>
      <c r="C79" s="31"/>
      <c r="D79" s="131" t="s">
        <v>278</v>
      </c>
      <c r="E79" s="31"/>
      <c r="F79" s="147">
        <v>0.1</v>
      </c>
      <c r="G79" s="31"/>
      <c r="H79" s="75">
        <v>576.6</v>
      </c>
      <c r="I79" s="75"/>
      <c r="J79" s="31"/>
      <c r="K79" s="31"/>
      <c r="L79" s="75">
        <v>89.2</v>
      </c>
      <c r="M79" s="75"/>
      <c r="N79" s="31"/>
      <c r="O79" s="31"/>
      <c r="P79" s="75">
        <v>19.3</v>
      </c>
      <c r="Q79" s="75"/>
      <c r="R79" s="31"/>
      <c r="S79" s="31"/>
      <c r="T79" s="75">
        <v>3.1</v>
      </c>
      <c r="U79" s="75"/>
      <c r="V79" s="31"/>
      <c r="W79" s="31"/>
      <c r="X79" s="75">
        <v>3.3</v>
      </c>
      <c r="Y79" s="75"/>
      <c r="Z79" s="31"/>
      <c r="AA79" s="31"/>
      <c r="AB79" s="75">
        <v>3.3</v>
      </c>
      <c r="AC79" s="75"/>
      <c r="AD79" s="31"/>
    </row>
    <row r="80" spans="1:32">
      <c r="A80" s="14"/>
      <c r="B80" s="146"/>
      <c r="C80" s="31"/>
      <c r="D80" s="131"/>
      <c r="E80" s="31"/>
      <c r="F80" s="147"/>
      <c r="G80" s="31"/>
      <c r="H80" s="75"/>
      <c r="I80" s="75"/>
      <c r="J80" s="31"/>
      <c r="K80" s="31"/>
      <c r="L80" s="75"/>
      <c r="M80" s="75"/>
      <c r="N80" s="31"/>
      <c r="O80" s="31"/>
      <c r="P80" s="75"/>
      <c r="Q80" s="75"/>
      <c r="R80" s="31"/>
      <c r="S80" s="31"/>
      <c r="T80" s="75"/>
      <c r="U80" s="75"/>
      <c r="V80" s="31"/>
      <c r="W80" s="31"/>
      <c r="X80" s="75"/>
      <c r="Y80" s="75"/>
      <c r="Z80" s="31"/>
      <c r="AA80" s="31"/>
      <c r="AB80" s="75"/>
      <c r="AC80" s="75"/>
      <c r="AD80" s="31"/>
    </row>
    <row r="81" spans="1:32">
      <c r="A81" s="14"/>
      <c r="B81" s="144">
        <v>41365</v>
      </c>
      <c r="C81" s="39"/>
      <c r="D81" s="63" t="s">
        <v>278</v>
      </c>
      <c r="E81" s="39"/>
      <c r="F81" s="145">
        <v>0.1</v>
      </c>
      <c r="G81" s="39"/>
      <c r="H81" s="72">
        <v>172.8</v>
      </c>
      <c r="I81" s="72"/>
      <c r="J81" s="39"/>
      <c r="K81" s="39"/>
      <c r="L81" s="72">
        <v>94.9</v>
      </c>
      <c r="M81" s="72"/>
      <c r="N81" s="39"/>
      <c r="O81" s="39"/>
      <c r="P81" s="72">
        <v>13</v>
      </c>
      <c r="Q81" s="72"/>
      <c r="R81" s="39"/>
      <c r="S81" s="39"/>
      <c r="T81" s="72">
        <v>6.2</v>
      </c>
      <c r="U81" s="72"/>
      <c r="V81" s="39"/>
      <c r="W81" s="39"/>
      <c r="X81" s="72">
        <v>5.3</v>
      </c>
      <c r="Y81" s="72"/>
      <c r="Z81" s="39"/>
      <c r="AA81" s="39"/>
      <c r="AB81" s="72">
        <v>2.6</v>
      </c>
      <c r="AC81" s="72"/>
      <c r="AD81" s="39"/>
    </row>
    <row r="82" spans="1:32">
      <c r="A82" s="14"/>
      <c r="B82" s="144"/>
      <c r="C82" s="39"/>
      <c r="D82" s="63"/>
      <c r="E82" s="39"/>
      <c r="F82" s="145"/>
      <c r="G82" s="39"/>
      <c r="H82" s="72"/>
      <c r="I82" s="72"/>
      <c r="J82" s="39"/>
      <c r="K82" s="39"/>
      <c r="L82" s="72"/>
      <c r="M82" s="72"/>
      <c r="N82" s="39"/>
      <c r="O82" s="39"/>
      <c r="P82" s="72"/>
      <c r="Q82" s="72"/>
      <c r="R82" s="39"/>
      <c r="S82" s="39"/>
      <c r="T82" s="72"/>
      <c r="U82" s="72"/>
      <c r="V82" s="39"/>
      <c r="W82" s="39"/>
      <c r="X82" s="72"/>
      <c r="Y82" s="72"/>
      <c r="Z82" s="39"/>
      <c r="AA82" s="39"/>
      <c r="AB82" s="72"/>
      <c r="AC82" s="72"/>
      <c r="AD82" s="39"/>
    </row>
    <row r="83" spans="1:32">
      <c r="A83" s="14"/>
      <c r="B83" s="146">
        <v>41487</v>
      </c>
      <c r="C83" s="31"/>
      <c r="D83" s="131" t="s">
        <v>278</v>
      </c>
      <c r="E83" s="31"/>
      <c r="F83" s="147">
        <v>0.2</v>
      </c>
      <c r="G83" s="31"/>
      <c r="H83" s="75">
        <v>126.7</v>
      </c>
      <c r="I83" s="75"/>
      <c r="J83" s="31"/>
      <c r="K83" s="31"/>
      <c r="L83" s="75">
        <v>126.7</v>
      </c>
      <c r="M83" s="75"/>
      <c r="N83" s="31"/>
      <c r="O83" s="31"/>
      <c r="P83" s="75">
        <v>7.5</v>
      </c>
      <c r="Q83" s="75"/>
      <c r="R83" s="31"/>
      <c r="S83" s="31"/>
      <c r="T83" s="75">
        <v>9.1</v>
      </c>
      <c r="U83" s="75"/>
      <c r="V83" s="31"/>
      <c r="W83" s="31"/>
      <c r="X83" s="75">
        <v>5.3</v>
      </c>
      <c r="Y83" s="75"/>
      <c r="Z83" s="31"/>
      <c r="AA83" s="31"/>
      <c r="AB83" s="75">
        <v>3.3</v>
      </c>
      <c r="AC83" s="75"/>
      <c r="AD83" s="31"/>
    </row>
    <row r="84" spans="1:32">
      <c r="A84" s="14"/>
      <c r="B84" s="146"/>
      <c r="C84" s="31"/>
      <c r="D84" s="131"/>
      <c r="E84" s="31"/>
      <c r="F84" s="147"/>
      <c r="G84" s="31"/>
      <c r="H84" s="75"/>
      <c r="I84" s="75"/>
      <c r="J84" s="31"/>
      <c r="K84" s="31"/>
      <c r="L84" s="75"/>
      <c r="M84" s="75"/>
      <c r="N84" s="31"/>
      <c r="O84" s="31"/>
      <c r="P84" s="75"/>
      <c r="Q84" s="75"/>
      <c r="R84" s="31"/>
      <c r="S84" s="31"/>
      <c r="T84" s="75"/>
      <c r="U84" s="75"/>
      <c r="V84" s="31"/>
      <c r="W84" s="31"/>
      <c r="X84" s="75"/>
      <c r="Y84" s="75"/>
      <c r="Z84" s="31"/>
      <c r="AA84" s="31"/>
      <c r="AB84" s="75"/>
      <c r="AC84" s="75"/>
      <c r="AD84" s="31"/>
    </row>
    <row r="85" spans="1:32">
      <c r="A85" s="14"/>
      <c r="B85" s="148" t="s">
        <v>351</v>
      </c>
      <c r="C85" s="39"/>
      <c r="D85" s="63" t="s">
        <v>278</v>
      </c>
      <c r="E85" s="39"/>
      <c r="F85" s="145">
        <v>0.33300000000000002</v>
      </c>
      <c r="G85" s="39"/>
      <c r="H85" s="72">
        <v>96.7</v>
      </c>
      <c r="I85" s="72"/>
      <c r="J85" s="39"/>
      <c r="K85" s="39"/>
      <c r="L85" s="72">
        <v>94.9</v>
      </c>
      <c r="M85" s="72"/>
      <c r="N85" s="39"/>
      <c r="O85" s="39"/>
      <c r="P85" s="72">
        <v>30.3</v>
      </c>
      <c r="Q85" s="72"/>
      <c r="R85" s="39"/>
      <c r="S85" s="39"/>
      <c r="T85" s="72">
        <v>26.4</v>
      </c>
      <c r="U85" s="72"/>
      <c r="V85" s="39"/>
      <c r="W85" s="39"/>
      <c r="X85" s="72">
        <v>4.7</v>
      </c>
      <c r="Y85" s="72"/>
      <c r="Z85" s="39"/>
      <c r="AA85" s="39"/>
      <c r="AB85" s="72">
        <v>1.6</v>
      </c>
      <c r="AC85" s="72"/>
      <c r="AD85" s="39"/>
    </row>
    <row r="86" spans="1:32" ht="15.75" thickBot="1">
      <c r="A86" s="14"/>
      <c r="B86" s="148"/>
      <c r="C86" s="39"/>
      <c r="D86" s="63"/>
      <c r="E86" s="39"/>
      <c r="F86" s="145"/>
      <c r="G86" s="39"/>
      <c r="H86" s="78"/>
      <c r="I86" s="78"/>
      <c r="J86" s="44"/>
      <c r="K86" s="39"/>
      <c r="L86" s="78"/>
      <c r="M86" s="78"/>
      <c r="N86" s="44"/>
      <c r="O86" s="39"/>
      <c r="P86" s="78"/>
      <c r="Q86" s="78"/>
      <c r="R86" s="44"/>
      <c r="S86" s="39"/>
      <c r="T86" s="78"/>
      <c r="U86" s="78"/>
      <c r="V86" s="44"/>
      <c r="W86" s="39"/>
      <c r="X86" s="78"/>
      <c r="Y86" s="78"/>
      <c r="Z86" s="44"/>
      <c r="AA86" s="39"/>
      <c r="AB86" s="78"/>
      <c r="AC86" s="78"/>
      <c r="AD86" s="44"/>
    </row>
    <row r="87" spans="1:32">
      <c r="A87" s="14"/>
      <c r="B87" s="134" t="s">
        <v>114</v>
      </c>
      <c r="C87" s="31"/>
      <c r="D87" s="31"/>
      <c r="E87" s="31"/>
      <c r="F87" s="31"/>
      <c r="G87" s="31"/>
      <c r="H87" s="135" t="s">
        <v>253</v>
      </c>
      <c r="I87" s="149">
        <v>1707</v>
      </c>
      <c r="J87" s="36"/>
      <c r="K87" s="31"/>
      <c r="L87" s="135" t="s">
        <v>253</v>
      </c>
      <c r="M87" s="137">
        <v>448.6</v>
      </c>
      <c r="N87" s="36"/>
      <c r="O87" s="31"/>
      <c r="P87" s="135" t="s">
        <v>253</v>
      </c>
      <c r="Q87" s="137">
        <v>88.2</v>
      </c>
      <c r="R87" s="36"/>
      <c r="S87" s="151"/>
      <c r="T87" s="135" t="s">
        <v>253</v>
      </c>
      <c r="U87" s="137">
        <v>53.2</v>
      </c>
      <c r="V87" s="36"/>
      <c r="W87" s="151"/>
      <c r="X87" s="135" t="s">
        <v>253</v>
      </c>
      <c r="Y87" s="137">
        <v>25.1</v>
      </c>
      <c r="Z87" s="36"/>
      <c r="AA87" s="151"/>
      <c r="AB87" s="135" t="s">
        <v>253</v>
      </c>
      <c r="AC87" s="137">
        <v>17.100000000000001</v>
      </c>
      <c r="AD87" s="36"/>
    </row>
    <row r="88" spans="1:32" ht="15.75" thickBot="1">
      <c r="A88" s="14"/>
      <c r="B88" s="134"/>
      <c r="C88" s="31"/>
      <c r="D88" s="31"/>
      <c r="E88" s="31"/>
      <c r="F88" s="31"/>
      <c r="G88" s="31"/>
      <c r="H88" s="136"/>
      <c r="I88" s="150"/>
      <c r="J88" s="51"/>
      <c r="K88" s="31"/>
      <c r="L88" s="136"/>
      <c r="M88" s="138"/>
      <c r="N88" s="51"/>
      <c r="O88" s="31"/>
      <c r="P88" s="136"/>
      <c r="Q88" s="138"/>
      <c r="R88" s="51"/>
      <c r="S88" s="151"/>
      <c r="T88" s="136"/>
      <c r="U88" s="138"/>
      <c r="V88" s="51"/>
      <c r="W88" s="151"/>
      <c r="X88" s="136"/>
      <c r="Y88" s="138"/>
      <c r="Z88" s="51"/>
      <c r="AA88" s="151"/>
      <c r="AB88" s="136"/>
      <c r="AC88" s="138"/>
      <c r="AD88" s="51"/>
    </row>
    <row r="89" spans="1:32" ht="15.75" thickTop="1">
      <c r="A89" s="14"/>
      <c r="B89" s="161" t="s">
        <v>352</v>
      </c>
      <c r="C89" s="161"/>
      <c r="D89" s="161"/>
      <c r="E89" s="161"/>
      <c r="F89" s="161"/>
      <c r="G89" s="161"/>
      <c r="H89" s="161"/>
      <c r="I89" s="161"/>
      <c r="J89" s="161"/>
      <c r="K89" s="161"/>
      <c r="L89" s="161"/>
      <c r="M89" s="161"/>
      <c r="N89" s="161"/>
      <c r="O89" s="161"/>
      <c r="P89" s="161"/>
      <c r="Q89" s="161"/>
      <c r="R89" s="161"/>
      <c r="S89" s="161"/>
      <c r="T89" s="161"/>
      <c r="U89" s="161"/>
      <c r="V89" s="161"/>
      <c r="W89" s="161"/>
      <c r="X89" s="161"/>
      <c r="Y89" s="161"/>
      <c r="Z89" s="161"/>
      <c r="AA89" s="161"/>
      <c r="AB89" s="161"/>
      <c r="AC89" s="161"/>
      <c r="AD89" s="161"/>
      <c r="AE89" s="161"/>
      <c r="AF89" s="161"/>
    </row>
    <row r="90" spans="1:32">
      <c r="A90" s="14"/>
      <c r="B90" s="104" t="s">
        <v>353</v>
      </c>
      <c r="C90" s="104"/>
      <c r="D90" s="104"/>
      <c r="E90" s="104"/>
      <c r="F90" s="104"/>
      <c r="G90" s="104"/>
      <c r="H90" s="104"/>
      <c r="I90" s="104"/>
      <c r="J90" s="104"/>
      <c r="K90" s="104"/>
      <c r="L90" s="104"/>
      <c r="M90" s="104"/>
      <c r="N90" s="104"/>
      <c r="O90" s="104"/>
      <c r="P90" s="104"/>
      <c r="Q90" s="104"/>
      <c r="R90" s="104"/>
      <c r="S90" s="104"/>
      <c r="T90" s="104"/>
      <c r="U90" s="104"/>
      <c r="V90" s="104"/>
      <c r="W90" s="104"/>
      <c r="X90" s="104"/>
      <c r="Y90" s="104"/>
      <c r="Z90" s="104"/>
      <c r="AA90" s="104"/>
      <c r="AB90" s="104"/>
      <c r="AC90" s="104"/>
      <c r="AD90" s="104"/>
      <c r="AE90" s="104"/>
      <c r="AF90" s="104"/>
    </row>
    <row r="91" spans="1:32">
      <c r="A91" s="14"/>
      <c r="B91" s="104" t="s">
        <v>354</v>
      </c>
      <c r="C91" s="104"/>
      <c r="D91" s="104"/>
      <c r="E91" s="104"/>
      <c r="F91" s="104"/>
      <c r="G91" s="104"/>
      <c r="H91" s="104"/>
      <c r="I91" s="104"/>
      <c r="J91" s="104"/>
      <c r="K91" s="104"/>
      <c r="L91" s="104"/>
      <c r="M91" s="104"/>
      <c r="N91" s="104"/>
      <c r="O91" s="104"/>
      <c r="P91" s="104"/>
      <c r="Q91" s="104"/>
      <c r="R91" s="104"/>
      <c r="S91" s="104"/>
      <c r="T91" s="104"/>
      <c r="U91" s="104"/>
      <c r="V91" s="104"/>
      <c r="W91" s="104"/>
      <c r="X91" s="104"/>
      <c r="Y91" s="104"/>
      <c r="Z91" s="104"/>
      <c r="AA91" s="104"/>
      <c r="AB91" s="104"/>
      <c r="AC91" s="104"/>
      <c r="AD91" s="104"/>
      <c r="AE91" s="104"/>
      <c r="AF91" s="104"/>
    </row>
    <row r="92" spans="1:32">
      <c r="A92" s="14"/>
      <c r="B92" s="104" t="s">
        <v>355</v>
      </c>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c r="AA92" s="104"/>
      <c r="AB92" s="104"/>
      <c r="AC92" s="104"/>
      <c r="AD92" s="104"/>
      <c r="AE92" s="104"/>
      <c r="AF92" s="104"/>
    </row>
    <row r="93" spans="1:32">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row>
    <row r="94" spans="1:32">
      <c r="A94" s="14"/>
      <c r="B94" s="102" t="s">
        <v>356</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c r="AD94" s="102"/>
      <c r="AE94" s="102"/>
      <c r="AF94" s="102"/>
    </row>
    <row r="95" spans="1:32">
      <c r="A95" s="14"/>
      <c r="B95" s="27"/>
      <c r="C95" s="27"/>
      <c r="D95" s="27"/>
      <c r="E95" s="27"/>
      <c r="F95" s="27"/>
      <c r="G95" s="27"/>
      <c r="H95" s="27"/>
      <c r="I95" s="27"/>
    </row>
    <row r="96" spans="1:32">
      <c r="A96" s="14"/>
      <c r="B96" s="20"/>
      <c r="C96" s="20"/>
      <c r="D96" s="20"/>
      <c r="E96" s="20"/>
      <c r="F96" s="20"/>
      <c r="G96" s="20"/>
      <c r="H96" s="20"/>
      <c r="I96" s="20"/>
    </row>
    <row r="97" spans="1:32" ht="15.75" thickBot="1">
      <c r="A97" s="14"/>
      <c r="B97" s="18"/>
      <c r="C97" s="113" t="s">
        <v>295</v>
      </c>
      <c r="D97" s="113"/>
      <c r="E97" s="113"/>
      <c r="F97" s="113"/>
      <c r="G97" s="113"/>
      <c r="H97" s="113"/>
      <c r="I97" s="113"/>
    </row>
    <row r="98" spans="1:32" ht="15.75" thickBot="1">
      <c r="A98" s="14"/>
      <c r="B98" s="84" t="s">
        <v>251</v>
      </c>
      <c r="C98" s="89">
        <v>2015</v>
      </c>
      <c r="D98" s="89"/>
      <c r="E98" s="89"/>
      <c r="F98" s="57"/>
      <c r="G98" s="89">
        <v>2014</v>
      </c>
      <c r="H98" s="89"/>
      <c r="I98" s="89"/>
    </row>
    <row r="99" spans="1:32">
      <c r="A99" s="14"/>
      <c r="B99" s="97" t="s">
        <v>357</v>
      </c>
      <c r="C99" s="114" t="s">
        <v>253</v>
      </c>
      <c r="D99" s="116">
        <v>3.1</v>
      </c>
      <c r="E99" s="36"/>
      <c r="F99" s="31"/>
      <c r="G99" s="114" t="s">
        <v>253</v>
      </c>
      <c r="H99" s="116">
        <v>2.1</v>
      </c>
      <c r="I99" s="36"/>
    </row>
    <row r="100" spans="1:32">
      <c r="A100" s="14"/>
      <c r="B100" s="97"/>
      <c r="C100" s="115"/>
      <c r="D100" s="117"/>
      <c r="E100" s="37"/>
      <c r="F100" s="31"/>
      <c r="G100" s="115"/>
      <c r="H100" s="117"/>
      <c r="I100" s="37"/>
    </row>
    <row r="101" spans="1:32">
      <c r="A101" s="14"/>
      <c r="B101" s="153" t="s">
        <v>358</v>
      </c>
      <c r="C101" s="100" t="s">
        <v>359</v>
      </c>
      <c r="D101" s="100"/>
      <c r="E101" s="90" t="s">
        <v>259</v>
      </c>
      <c r="F101" s="39"/>
      <c r="G101" s="100">
        <v>0.2</v>
      </c>
      <c r="H101" s="100"/>
      <c r="I101" s="39"/>
    </row>
    <row r="102" spans="1:32" ht="15.75" thickBot="1">
      <c r="A102" s="14"/>
      <c r="B102" s="153"/>
      <c r="C102" s="154"/>
      <c r="D102" s="154"/>
      <c r="E102" s="155"/>
      <c r="F102" s="39"/>
      <c r="G102" s="154"/>
      <c r="H102" s="154"/>
      <c r="I102" s="44"/>
    </row>
    <row r="103" spans="1:32">
      <c r="A103" s="14"/>
      <c r="B103" s="156" t="s">
        <v>114</v>
      </c>
      <c r="C103" s="157" t="s">
        <v>253</v>
      </c>
      <c r="D103" s="159">
        <v>0.5</v>
      </c>
      <c r="E103" s="36"/>
      <c r="F103" s="31"/>
      <c r="G103" s="157" t="s">
        <v>253</v>
      </c>
      <c r="H103" s="159">
        <v>2.2999999999999998</v>
      </c>
      <c r="I103" s="36"/>
    </row>
    <row r="104" spans="1:32" ht="15.75" thickBot="1">
      <c r="A104" s="14"/>
      <c r="B104" s="156"/>
      <c r="C104" s="158"/>
      <c r="D104" s="160"/>
      <c r="E104" s="51"/>
      <c r="F104" s="31"/>
      <c r="G104" s="158"/>
      <c r="H104" s="160"/>
      <c r="I104" s="51"/>
    </row>
    <row r="105" spans="1:32" ht="15.75" thickTop="1">
      <c r="A105" s="14"/>
      <c r="B105" s="162" t="s">
        <v>360</v>
      </c>
      <c r="C105" s="162"/>
      <c r="D105" s="162"/>
      <c r="E105" s="162"/>
      <c r="F105" s="162"/>
      <c r="G105" s="162"/>
      <c r="H105" s="162"/>
      <c r="I105" s="162"/>
      <c r="J105" s="162"/>
      <c r="K105" s="162"/>
      <c r="L105" s="162"/>
      <c r="M105" s="162"/>
      <c r="N105" s="162"/>
      <c r="O105" s="162"/>
      <c r="P105" s="162"/>
      <c r="Q105" s="162"/>
      <c r="R105" s="162"/>
      <c r="S105" s="162"/>
      <c r="T105" s="162"/>
      <c r="U105" s="162"/>
      <c r="V105" s="162"/>
      <c r="W105" s="162"/>
      <c r="X105" s="162"/>
      <c r="Y105" s="162"/>
      <c r="Z105" s="162"/>
      <c r="AA105" s="162"/>
      <c r="AB105" s="162"/>
      <c r="AC105" s="162"/>
      <c r="AD105" s="162"/>
      <c r="AE105" s="162"/>
      <c r="AF105" s="162"/>
    </row>
  </sheetData>
  <mergeCells count="516">
    <mergeCell ref="B105:AF105"/>
    <mergeCell ref="B70:AF70"/>
    <mergeCell ref="B89:AF89"/>
    <mergeCell ref="B90:AF90"/>
    <mergeCell ref="B91:AF91"/>
    <mergeCell ref="B92:AF92"/>
    <mergeCell ref="B93:AF93"/>
    <mergeCell ref="B64:AF64"/>
    <mergeCell ref="B65:AF65"/>
    <mergeCell ref="B66:AF66"/>
    <mergeCell ref="B67:AF67"/>
    <mergeCell ref="B68:AF68"/>
    <mergeCell ref="B69:AF69"/>
    <mergeCell ref="B48:AF48"/>
    <mergeCell ref="B49:AF49"/>
    <mergeCell ref="B60:AF60"/>
    <mergeCell ref="B61:AF61"/>
    <mergeCell ref="B62:AF62"/>
    <mergeCell ref="B63:AF63"/>
    <mergeCell ref="B17:AF17"/>
    <mergeCell ref="B18:AF18"/>
    <mergeCell ref="B19:AF19"/>
    <mergeCell ref="B20:AF20"/>
    <mergeCell ref="B21:AF21"/>
    <mergeCell ref="B33:AF33"/>
    <mergeCell ref="H103:H104"/>
    <mergeCell ref="I103:I104"/>
    <mergeCell ref="A1:A2"/>
    <mergeCell ref="B1:AF1"/>
    <mergeCell ref="B2:AF2"/>
    <mergeCell ref="B3:AF3"/>
    <mergeCell ref="A4:A105"/>
    <mergeCell ref="B4:AF4"/>
    <mergeCell ref="B5:AF5"/>
    <mergeCell ref="B6:AF6"/>
    <mergeCell ref="B103:B104"/>
    <mergeCell ref="C103:C104"/>
    <mergeCell ref="D103:D104"/>
    <mergeCell ref="E103:E104"/>
    <mergeCell ref="F103:F104"/>
    <mergeCell ref="G103:G104"/>
    <mergeCell ref="I99:I100"/>
    <mergeCell ref="B101:B102"/>
    <mergeCell ref="C101:D102"/>
    <mergeCell ref="E101:E102"/>
    <mergeCell ref="F101:F102"/>
    <mergeCell ref="G101:H102"/>
    <mergeCell ref="I101:I102"/>
    <mergeCell ref="C97:I97"/>
    <mergeCell ref="C98:E98"/>
    <mergeCell ref="G98:I98"/>
    <mergeCell ref="B99:B100"/>
    <mergeCell ref="C99:C100"/>
    <mergeCell ref="D99:D100"/>
    <mergeCell ref="E99:E100"/>
    <mergeCell ref="F99:F100"/>
    <mergeCell ref="G99:G100"/>
    <mergeCell ref="H99:H100"/>
    <mergeCell ref="Z87:Z88"/>
    <mergeCell ref="AA87:AA88"/>
    <mergeCell ref="AB87:AB88"/>
    <mergeCell ref="AC87:AC88"/>
    <mergeCell ref="AD87:AD88"/>
    <mergeCell ref="B95:I95"/>
    <mergeCell ref="B94:AF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W85:W86"/>
    <mergeCell ref="X85:Y86"/>
    <mergeCell ref="Z85:Z86"/>
    <mergeCell ref="AA85:AA86"/>
    <mergeCell ref="AB85:AC86"/>
    <mergeCell ref="AD85:AD86"/>
    <mergeCell ref="O85:O86"/>
    <mergeCell ref="P85:Q86"/>
    <mergeCell ref="R85:R86"/>
    <mergeCell ref="S85:S86"/>
    <mergeCell ref="T85:U86"/>
    <mergeCell ref="V85:V86"/>
    <mergeCell ref="G85:G86"/>
    <mergeCell ref="H85:I86"/>
    <mergeCell ref="J85:J86"/>
    <mergeCell ref="K85:K86"/>
    <mergeCell ref="L85:M86"/>
    <mergeCell ref="N85:N86"/>
    <mergeCell ref="X83:Y84"/>
    <mergeCell ref="Z83:Z84"/>
    <mergeCell ref="AA83:AA84"/>
    <mergeCell ref="AB83:AC84"/>
    <mergeCell ref="AD83:AD84"/>
    <mergeCell ref="B85:B86"/>
    <mergeCell ref="C85:C86"/>
    <mergeCell ref="D85:D86"/>
    <mergeCell ref="E85:E86"/>
    <mergeCell ref="F85:F86"/>
    <mergeCell ref="P83:Q84"/>
    <mergeCell ref="R83:R84"/>
    <mergeCell ref="S83:S84"/>
    <mergeCell ref="T83:U84"/>
    <mergeCell ref="V83:V84"/>
    <mergeCell ref="W83:W84"/>
    <mergeCell ref="H83:I84"/>
    <mergeCell ref="J83:J84"/>
    <mergeCell ref="K83:K84"/>
    <mergeCell ref="L83:M84"/>
    <mergeCell ref="N83:N84"/>
    <mergeCell ref="O83:O84"/>
    <mergeCell ref="B83:B84"/>
    <mergeCell ref="C83:C84"/>
    <mergeCell ref="D83:D84"/>
    <mergeCell ref="E83:E84"/>
    <mergeCell ref="F83:F84"/>
    <mergeCell ref="G83:G84"/>
    <mergeCell ref="W81:W82"/>
    <mergeCell ref="X81:Y82"/>
    <mergeCell ref="Z81:Z82"/>
    <mergeCell ref="AA81:AA82"/>
    <mergeCell ref="AB81:AC82"/>
    <mergeCell ref="AD81:AD82"/>
    <mergeCell ref="O81:O82"/>
    <mergeCell ref="P81:Q82"/>
    <mergeCell ref="R81:R82"/>
    <mergeCell ref="S81:S82"/>
    <mergeCell ref="T81:U82"/>
    <mergeCell ref="V81:V82"/>
    <mergeCell ref="G81:G82"/>
    <mergeCell ref="H81:I82"/>
    <mergeCell ref="J81:J82"/>
    <mergeCell ref="K81:K82"/>
    <mergeCell ref="L81:M82"/>
    <mergeCell ref="N81:N82"/>
    <mergeCell ref="X79:Y80"/>
    <mergeCell ref="Z79:Z80"/>
    <mergeCell ref="AA79:AA80"/>
    <mergeCell ref="AB79:AC80"/>
    <mergeCell ref="AD79:AD80"/>
    <mergeCell ref="B81:B82"/>
    <mergeCell ref="C81:C82"/>
    <mergeCell ref="D81:D82"/>
    <mergeCell ref="E81:E82"/>
    <mergeCell ref="F81:F82"/>
    <mergeCell ref="P79:Q80"/>
    <mergeCell ref="R79:R80"/>
    <mergeCell ref="S79:S80"/>
    <mergeCell ref="T79:U80"/>
    <mergeCell ref="V79:V80"/>
    <mergeCell ref="W79:W80"/>
    <mergeCell ref="H79:I80"/>
    <mergeCell ref="J79:J80"/>
    <mergeCell ref="K79:K80"/>
    <mergeCell ref="L79:M80"/>
    <mergeCell ref="N79:N80"/>
    <mergeCell ref="O79:O80"/>
    <mergeCell ref="Z77:Z78"/>
    <mergeCell ref="AA77:AA78"/>
    <mergeCell ref="AB77:AC78"/>
    <mergeCell ref="AD77:AD78"/>
    <mergeCell ref="B79:B80"/>
    <mergeCell ref="C79:C80"/>
    <mergeCell ref="D79:D80"/>
    <mergeCell ref="E79:E80"/>
    <mergeCell ref="F79:F80"/>
    <mergeCell ref="G79:G80"/>
    <mergeCell ref="R77:R78"/>
    <mergeCell ref="S77:S78"/>
    <mergeCell ref="T77:U78"/>
    <mergeCell ref="V77:V78"/>
    <mergeCell ref="W77:W78"/>
    <mergeCell ref="X77:Y78"/>
    <mergeCell ref="J77:J78"/>
    <mergeCell ref="K77:K78"/>
    <mergeCell ref="L77:M78"/>
    <mergeCell ref="N77:N78"/>
    <mergeCell ref="O77:O78"/>
    <mergeCell ref="P77:Q78"/>
    <mergeCell ref="AB75:AB76"/>
    <mergeCell ref="AC75:AC76"/>
    <mergeCell ref="AD75:AD76"/>
    <mergeCell ref="B77:B78"/>
    <mergeCell ref="C77:C78"/>
    <mergeCell ref="D77:D78"/>
    <mergeCell ref="E77:E78"/>
    <mergeCell ref="F77:F78"/>
    <mergeCell ref="G77:G78"/>
    <mergeCell ref="H77:I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L74:N74"/>
    <mergeCell ref="AB74:AD74"/>
    <mergeCell ref="B75:B76"/>
    <mergeCell ref="C75:C76"/>
    <mergeCell ref="D75:D76"/>
    <mergeCell ref="E75:E76"/>
    <mergeCell ref="F75:F76"/>
    <mergeCell ref="G75:G76"/>
    <mergeCell ref="H75:H76"/>
    <mergeCell ref="I75:I76"/>
    <mergeCell ref="AF58:AF59"/>
    <mergeCell ref="B71:AD71"/>
    <mergeCell ref="B73:D73"/>
    <mergeCell ref="F73:F74"/>
    <mergeCell ref="H73:N73"/>
    <mergeCell ref="P73:R74"/>
    <mergeCell ref="T73:V74"/>
    <mergeCell ref="X73:Z74"/>
    <mergeCell ref="AB73:AD73"/>
    <mergeCell ref="H74:J74"/>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A56:AB57"/>
    <mergeCell ref="AC56:AC57"/>
    <mergeCell ref="AD56:AE57"/>
    <mergeCell ref="AF56:AF57"/>
    <mergeCell ref="B58:B59"/>
    <mergeCell ref="C58:C59"/>
    <mergeCell ref="D58:D59"/>
    <mergeCell ref="E58:E59"/>
    <mergeCell ref="F58:F59"/>
    <mergeCell ref="G58:G59"/>
    <mergeCell ref="R56:S57"/>
    <mergeCell ref="T56:T57"/>
    <mergeCell ref="U56:V57"/>
    <mergeCell ref="W56:W57"/>
    <mergeCell ref="X56:Y57"/>
    <mergeCell ref="Z56:Z57"/>
    <mergeCell ref="I56:J57"/>
    <mergeCell ref="K56:K57"/>
    <mergeCell ref="L56:M57"/>
    <mergeCell ref="N56:N57"/>
    <mergeCell ref="O56:P57"/>
    <mergeCell ref="Q56:Q57"/>
    <mergeCell ref="AB54:AB55"/>
    <mergeCell ref="AC54:AC55"/>
    <mergeCell ref="AD54:AD55"/>
    <mergeCell ref="AE54:AE55"/>
    <mergeCell ref="AF54:AF55"/>
    <mergeCell ref="B56:B57"/>
    <mergeCell ref="C56:D57"/>
    <mergeCell ref="E56:E57"/>
    <mergeCell ref="F56:G57"/>
    <mergeCell ref="H56:H57"/>
    <mergeCell ref="U54:V55"/>
    <mergeCell ref="W54:W55"/>
    <mergeCell ref="X54:X55"/>
    <mergeCell ref="Y54:Y55"/>
    <mergeCell ref="Z54:Z55"/>
    <mergeCell ref="AA54:AA55"/>
    <mergeCell ref="O54:O55"/>
    <mergeCell ref="P54:P55"/>
    <mergeCell ref="Q54:Q55"/>
    <mergeCell ref="R54:R55"/>
    <mergeCell ref="S54:S55"/>
    <mergeCell ref="T54:T55"/>
    <mergeCell ref="H54:H55"/>
    <mergeCell ref="I54:I55"/>
    <mergeCell ref="J54:J55"/>
    <mergeCell ref="K54:K55"/>
    <mergeCell ref="L54:M55"/>
    <mergeCell ref="N54:N55"/>
    <mergeCell ref="U53:W53"/>
    <mergeCell ref="X53:Z53"/>
    <mergeCell ref="AA53:AC53"/>
    <mergeCell ref="AD53:AF53"/>
    <mergeCell ref="B54:B55"/>
    <mergeCell ref="C54:C55"/>
    <mergeCell ref="D54:D55"/>
    <mergeCell ref="E54:E55"/>
    <mergeCell ref="F54:F55"/>
    <mergeCell ref="G54:G55"/>
    <mergeCell ref="C53:E53"/>
    <mergeCell ref="F53:H53"/>
    <mergeCell ref="I53:K53"/>
    <mergeCell ref="L53:N53"/>
    <mergeCell ref="O53:Q53"/>
    <mergeCell ref="R53:T53"/>
    <mergeCell ref="T43:T44"/>
    <mergeCell ref="B50:AF50"/>
    <mergeCell ref="C52:H52"/>
    <mergeCell ref="I52:N52"/>
    <mergeCell ref="O52:T52"/>
    <mergeCell ref="U52:Z52"/>
    <mergeCell ref="AA52:AF52"/>
    <mergeCell ref="B45:AF45"/>
    <mergeCell ref="B46:AF46"/>
    <mergeCell ref="B47:AF47"/>
    <mergeCell ref="N43:N44"/>
    <mergeCell ref="O43:O44"/>
    <mergeCell ref="P43:P44"/>
    <mergeCell ref="Q43:Q44"/>
    <mergeCell ref="R43:R44"/>
    <mergeCell ref="S43:S44"/>
    <mergeCell ref="H43:H44"/>
    <mergeCell ref="I43:I44"/>
    <mergeCell ref="J43:J44"/>
    <mergeCell ref="K43:K44"/>
    <mergeCell ref="L43:L44"/>
    <mergeCell ref="M43:M44"/>
    <mergeCell ref="O41:P42"/>
    <mergeCell ref="Q41:Q42"/>
    <mergeCell ref="R41:S42"/>
    <mergeCell ref="T41:T42"/>
    <mergeCell ref="B43:B44"/>
    <mergeCell ref="C43:C44"/>
    <mergeCell ref="D43:D44"/>
    <mergeCell ref="E43:E44"/>
    <mergeCell ref="F43:F44"/>
    <mergeCell ref="G43:G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Q37:Q38"/>
    <mergeCell ref="R37:R38"/>
    <mergeCell ref="S37:S38"/>
    <mergeCell ref="T37:T38"/>
    <mergeCell ref="B39:B40"/>
    <mergeCell ref="C39:D40"/>
    <mergeCell ref="E39:E40"/>
    <mergeCell ref="F39:G40"/>
    <mergeCell ref="H39:H40"/>
    <mergeCell ref="I39:J40"/>
    <mergeCell ref="K37:K38"/>
    <mergeCell ref="L37:L38"/>
    <mergeCell ref="M37:M38"/>
    <mergeCell ref="N37:N38"/>
    <mergeCell ref="O37:O38"/>
    <mergeCell ref="P37:P38"/>
    <mergeCell ref="R36:T36"/>
    <mergeCell ref="B37:B38"/>
    <mergeCell ref="C37:C38"/>
    <mergeCell ref="D37:D38"/>
    <mergeCell ref="E37:E38"/>
    <mergeCell ref="F37:F38"/>
    <mergeCell ref="G37:G38"/>
    <mergeCell ref="H37:H38"/>
    <mergeCell ref="I37:I38"/>
    <mergeCell ref="J37:J38"/>
    <mergeCell ref="Q31:Q32"/>
    <mergeCell ref="R31:R32"/>
    <mergeCell ref="S31:S32"/>
    <mergeCell ref="T31:T32"/>
    <mergeCell ref="B34:T34"/>
    <mergeCell ref="C36:E36"/>
    <mergeCell ref="F36:H36"/>
    <mergeCell ref="I36:K36"/>
    <mergeCell ref="L36:N36"/>
    <mergeCell ref="O36:Q36"/>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T22"/>
    <mergeCell ref="C24:E24"/>
    <mergeCell ref="F24:H24"/>
    <mergeCell ref="I24:K24"/>
    <mergeCell ref="L24:N24"/>
    <mergeCell ref="O24:Q24"/>
    <mergeCell ref="R24:T24"/>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6.5703125" bestFit="1" customWidth="1"/>
    <col min="2" max="4" width="36.5703125" customWidth="1"/>
    <col min="5" max="5" width="33.85546875" customWidth="1"/>
    <col min="6" max="8" width="36.5703125" customWidth="1"/>
    <col min="9" max="9" width="4.5703125" customWidth="1"/>
    <col min="10" max="10" width="11.5703125" customWidth="1"/>
    <col min="11" max="11" width="4.5703125" customWidth="1"/>
    <col min="12" max="12" width="11.5703125" customWidth="1"/>
    <col min="13" max="13" width="6.85546875" customWidth="1"/>
    <col min="14" max="14" width="17.28515625" customWidth="1"/>
    <col min="15" max="15" width="6.85546875" customWidth="1"/>
    <col min="16" max="16" width="13.85546875" customWidth="1"/>
    <col min="17" max="17" width="21.28515625" customWidth="1"/>
  </cols>
  <sheetData>
    <row r="1" spans="1:17" ht="15" customHeight="1">
      <c r="A1" s="8" t="s">
        <v>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2</v>
      </c>
      <c r="B3" s="13"/>
      <c r="C3" s="13"/>
      <c r="D3" s="13"/>
      <c r="E3" s="13"/>
      <c r="F3" s="13"/>
      <c r="G3" s="13"/>
      <c r="H3" s="13"/>
      <c r="I3" s="13"/>
      <c r="J3" s="13"/>
      <c r="K3" s="13"/>
      <c r="L3" s="13"/>
      <c r="M3" s="13"/>
      <c r="N3" s="13"/>
      <c r="O3" s="13"/>
      <c r="P3" s="13"/>
      <c r="Q3" s="13"/>
    </row>
    <row r="4" spans="1:17">
      <c r="A4" s="14" t="s">
        <v>363</v>
      </c>
      <c r="B4" s="101" t="s">
        <v>363</v>
      </c>
      <c r="C4" s="101"/>
      <c r="D4" s="101"/>
      <c r="E4" s="101"/>
      <c r="F4" s="101"/>
      <c r="G4" s="101"/>
      <c r="H4" s="101"/>
      <c r="I4" s="101"/>
      <c r="J4" s="101"/>
      <c r="K4" s="101"/>
      <c r="L4" s="101"/>
      <c r="M4" s="101"/>
      <c r="N4" s="101"/>
      <c r="O4" s="101"/>
      <c r="P4" s="101"/>
      <c r="Q4" s="101"/>
    </row>
    <row r="5" spans="1:17">
      <c r="A5" s="14"/>
      <c r="B5" s="102" t="s">
        <v>364</v>
      </c>
      <c r="C5" s="102"/>
      <c r="D5" s="102"/>
      <c r="E5" s="102"/>
      <c r="F5" s="102"/>
      <c r="G5" s="102"/>
      <c r="H5" s="102"/>
      <c r="I5" s="102"/>
      <c r="J5" s="102"/>
      <c r="K5" s="102"/>
      <c r="L5" s="102"/>
      <c r="M5" s="102"/>
      <c r="N5" s="102"/>
      <c r="O5" s="102"/>
      <c r="P5" s="102"/>
      <c r="Q5" s="102"/>
    </row>
    <row r="6" spans="1:17">
      <c r="A6" s="14"/>
      <c r="B6" s="153"/>
      <c r="C6" s="153"/>
      <c r="D6" s="153"/>
      <c r="E6" s="153"/>
      <c r="F6" s="153"/>
      <c r="G6" s="153"/>
      <c r="H6" s="153"/>
      <c r="I6" s="153"/>
      <c r="J6" s="153"/>
      <c r="K6" s="153"/>
      <c r="L6" s="153"/>
      <c r="M6" s="153"/>
      <c r="N6" s="153"/>
      <c r="O6" s="153"/>
      <c r="P6" s="153"/>
      <c r="Q6" s="153"/>
    </row>
    <row r="7" spans="1:17">
      <c r="A7" s="14"/>
      <c r="B7" s="27"/>
      <c r="C7" s="27"/>
      <c r="D7" s="27"/>
      <c r="E7" s="27"/>
      <c r="F7" s="27"/>
      <c r="G7" s="27"/>
      <c r="H7" s="27"/>
      <c r="I7" s="27"/>
      <c r="J7" s="27"/>
      <c r="K7" s="27"/>
      <c r="L7" s="27"/>
      <c r="M7" s="27"/>
      <c r="N7" s="27"/>
      <c r="O7" s="27"/>
      <c r="P7" s="27"/>
      <c r="Q7" s="27"/>
    </row>
    <row r="8" spans="1:17">
      <c r="A8" s="14"/>
      <c r="B8" s="20"/>
      <c r="C8" s="20"/>
      <c r="D8" s="20"/>
      <c r="E8" s="20"/>
      <c r="F8" s="20"/>
      <c r="G8" s="20"/>
      <c r="H8" s="20"/>
      <c r="I8" s="20"/>
      <c r="J8" s="20"/>
      <c r="K8" s="20"/>
      <c r="L8" s="20"/>
      <c r="M8" s="20"/>
      <c r="N8" s="20"/>
      <c r="O8" s="20"/>
      <c r="P8" s="20"/>
      <c r="Q8" s="20"/>
    </row>
    <row r="9" spans="1:17" ht="15.75" thickBot="1">
      <c r="A9" s="14"/>
      <c r="B9" s="84" t="s">
        <v>251</v>
      </c>
      <c r="C9" s="113" t="s">
        <v>365</v>
      </c>
      <c r="D9" s="113"/>
      <c r="E9" s="113"/>
      <c r="F9" s="18"/>
      <c r="G9" s="113" t="s">
        <v>366</v>
      </c>
      <c r="H9" s="113"/>
      <c r="I9" s="113"/>
      <c r="J9" s="18"/>
      <c r="K9" s="113" t="s">
        <v>367</v>
      </c>
      <c r="L9" s="113"/>
      <c r="M9" s="113"/>
      <c r="N9" s="18"/>
      <c r="O9" s="113" t="s">
        <v>114</v>
      </c>
      <c r="P9" s="113"/>
      <c r="Q9" s="113"/>
    </row>
    <row r="10" spans="1:17">
      <c r="A10" s="14"/>
      <c r="B10" s="163" t="s">
        <v>368</v>
      </c>
      <c r="C10" s="114" t="s">
        <v>253</v>
      </c>
      <c r="D10" s="116">
        <v>0.4</v>
      </c>
      <c r="E10" s="36"/>
      <c r="F10" s="31"/>
      <c r="G10" s="114" t="s">
        <v>253</v>
      </c>
      <c r="H10" s="116" t="s">
        <v>282</v>
      </c>
      <c r="I10" s="36"/>
      <c r="J10" s="31"/>
      <c r="K10" s="114" t="s">
        <v>253</v>
      </c>
      <c r="L10" s="116" t="s">
        <v>282</v>
      </c>
      <c r="M10" s="36"/>
      <c r="N10" s="31"/>
      <c r="O10" s="114" t="s">
        <v>253</v>
      </c>
      <c r="P10" s="116">
        <v>0.4</v>
      </c>
      <c r="Q10" s="36"/>
    </row>
    <row r="11" spans="1:17">
      <c r="A11" s="14"/>
      <c r="B11" s="163"/>
      <c r="C11" s="115"/>
      <c r="D11" s="117"/>
      <c r="E11" s="37"/>
      <c r="F11" s="31"/>
      <c r="G11" s="115"/>
      <c r="H11" s="117"/>
      <c r="I11" s="37"/>
      <c r="J11" s="31"/>
      <c r="K11" s="115"/>
      <c r="L11" s="117"/>
      <c r="M11" s="37"/>
      <c r="N11" s="31"/>
      <c r="O11" s="97"/>
      <c r="P11" s="96"/>
      <c r="Q11" s="31"/>
    </row>
    <row r="12" spans="1:17">
      <c r="A12" s="14"/>
      <c r="B12" s="164" t="s">
        <v>27</v>
      </c>
      <c r="C12" s="100" t="s">
        <v>282</v>
      </c>
      <c r="D12" s="100"/>
      <c r="E12" s="39"/>
      <c r="F12" s="39"/>
      <c r="G12" s="100" t="s">
        <v>282</v>
      </c>
      <c r="H12" s="100"/>
      <c r="I12" s="39"/>
      <c r="J12" s="39"/>
      <c r="K12" s="100">
        <v>89.6</v>
      </c>
      <c r="L12" s="100"/>
      <c r="M12" s="39"/>
      <c r="N12" s="39"/>
      <c r="O12" s="100">
        <v>89.6</v>
      </c>
      <c r="P12" s="100"/>
      <c r="Q12" s="39"/>
    </row>
    <row r="13" spans="1:17">
      <c r="A13" s="14"/>
      <c r="B13" s="164"/>
      <c r="C13" s="100"/>
      <c r="D13" s="100"/>
      <c r="E13" s="39"/>
      <c r="F13" s="39"/>
      <c r="G13" s="100"/>
      <c r="H13" s="100"/>
      <c r="I13" s="39"/>
      <c r="J13" s="39"/>
      <c r="K13" s="100"/>
      <c r="L13" s="100"/>
      <c r="M13" s="39"/>
      <c r="N13" s="39"/>
      <c r="O13" s="100"/>
      <c r="P13" s="100"/>
      <c r="Q13" s="39"/>
    </row>
    <row r="14" spans="1:17">
      <c r="A14" s="14"/>
      <c r="B14" s="97" t="s">
        <v>369</v>
      </c>
      <c r="C14" s="96" t="s">
        <v>282</v>
      </c>
      <c r="D14" s="96"/>
      <c r="E14" s="31"/>
      <c r="F14" s="31"/>
      <c r="G14" s="96">
        <v>33.4</v>
      </c>
      <c r="H14" s="96"/>
      <c r="I14" s="31"/>
      <c r="J14" s="31"/>
      <c r="K14" s="96" t="s">
        <v>282</v>
      </c>
      <c r="L14" s="96"/>
      <c r="M14" s="31"/>
      <c r="N14" s="31"/>
      <c r="O14" s="96">
        <v>33.4</v>
      </c>
      <c r="P14" s="96"/>
      <c r="Q14" s="31"/>
    </row>
    <row r="15" spans="1:17">
      <c r="A15" s="14"/>
      <c r="B15" s="97"/>
      <c r="C15" s="96"/>
      <c r="D15" s="96"/>
      <c r="E15" s="31"/>
      <c r="F15" s="31"/>
      <c r="G15" s="96"/>
      <c r="H15" s="96"/>
      <c r="I15" s="31"/>
      <c r="J15" s="31"/>
      <c r="K15" s="96"/>
      <c r="L15" s="96"/>
      <c r="M15" s="31"/>
      <c r="N15" s="31"/>
      <c r="O15" s="96"/>
      <c r="P15" s="96"/>
      <c r="Q15" s="31"/>
    </row>
    <row r="16" spans="1:17">
      <c r="A16" s="14"/>
      <c r="B16" s="90" t="s">
        <v>370</v>
      </c>
      <c r="C16" s="100" t="s">
        <v>282</v>
      </c>
      <c r="D16" s="100"/>
      <c r="E16" s="39"/>
      <c r="F16" s="39"/>
      <c r="G16" s="100">
        <v>1.7</v>
      </c>
      <c r="H16" s="100"/>
      <c r="I16" s="39"/>
      <c r="J16" s="39"/>
      <c r="K16" s="100" t="s">
        <v>282</v>
      </c>
      <c r="L16" s="100"/>
      <c r="M16" s="39"/>
      <c r="N16" s="39"/>
      <c r="O16" s="100">
        <v>1.7</v>
      </c>
      <c r="P16" s="100"/>
      <c r="Q16" s="39"/>
    </row>
    <row r="17" spans="1:17" ht="15.75" thickBot="1">
      <c r="A17" s="14"/>
      <c r="B17" s="90"/>
      <c r="C17" s="154"/>
      <c r="D17" s="154"/>
      <c r="E17" s="44"/>
      <c r="F17" s="39"/>
      <c r="G17" s="154"/>
      <c r="H17" s="154"/>
      <c r="I17" s="44"/>
      <c r="J17" s="39"/>
      <c r="K17" s="154"/>
      <c r="L17" s="154"/>
      <c r="M17" s="44"/>
      <c r="N17" s="39"/>
      <c r="O17" s="154"/>
      <c r="P17" s="154"/>
      <c r="Q17" s="44"/>
    </row>
    <row r="18" spans="1:17">
      <c r="A18" s="14"/>
      <c r="B18" s="156" t="s">
        <v>114</v>
      </c>
      <c r="C18" s="157" t="s">
        <v>253</v>
      </c>
      <c r="D18" s="159">
        <v>0.4</v>
      </c>
      <c r="E18" s="36"/>
      <c r="F18" s="31"/>
      <c r="G18" s="157" t="s">
        <v>253</v>
      </c>
      <c r="H18" s="159">
        <v>35.1</v>
      </c>
      <c r="I18" s="36"/>
      <c r="J18" s="31"/>
      <c r="K18" s="157" t="s">
        <v>253</v>
      </c>
      <c r="L18" s="159">
        <v>89.6</v>
      </c>
      <c r="M18" s="36"/>
      <c r="N18" s="31"/>
      <c r="O18" s="157" t="s">
        <v>253</v>
      </c>
      <c r="P18" s="159">
        <v>125.1</v>
      </c>
      <c r="Q18" s="36"/>
    </row>
    <row r="19" spans="1:17" ht="15.75" thickBot="1">
      <c r="A19" s="14"/>
      <c r="B19" s="156"/>
      <c r="C19" s="158"/>
      <c r="D19" s="160"/>
      <c r="E19" s="51"/>
      <c r="F19" s="31"/>
      <c r="G19" s="158"/>
      <c r="H19" s="160"/>
      <c r="I19" s="51"/>
      <c r="J19" s="31"/>
      <c r="K19" s="158"/>
      <c r="L19" s="160"/>
      <c r="M19" s="51"/>
      <c r="N19" s="31"/>
      <c r="O19" s="158"/>
      <c r="P19" s="160"/>
      <c r="Q19" s="51"/>
    </row>
    <row r="20" spans="1:17" ht="15.75" thickTop="1">
      <c r="A20" s="14"/>
      <c r="B20" s="102" t="s">
        <v>371</v>
      </c>
      <c r="C20" s="102"/>
      <c r="D20" s="102"/>
      <c r="E20" s="102"/>
      <c r="F20" s="102"/>
      <c r="G20" s="102"/>
      <c r="H20" s="102"/>
      <c r="I20" s="102"/>
      <c r="J20" s="102"/>
      <c r="K20" s="102"/>
      <c r="L20" s="102"/>
      <c r="M20" s="102"/>
      <c r="N20" s="102"/>
      <c r="O20" s="102"/>
      <c r="P20" s="102"/>
      <c r="Q20" s="102"/>
    </row>
    <row r="21" spans="1:17">
      <c r="A21" s="14"/>
      <c r="B21" s="153"/>
      <c r="C21" s="153"/>
      <c r="D21" s="153"/>
      <c r="E21" s="153"/>
      <c r="F21" s="153"/>
      <c r="G21" s="153"/>
      <c r="H21" s="153"/>
      <c r="I21" s="153"/>
      <c r="J21" s="153"/>
      <c r="K21" s="153"/>
      <c r="L21" s="153"/>
      <c r="M21" s="153"/>
      <c r="N21" s="153"/>
      <c r="O21" s="153"/>
      <c r="P21" s="153"/>
      <c r="Q21" s="153"/>
    </row>
    <row r="22" spans="1:17">
      <c r="A22" s="14"/>
      <c r="B22" s="27"/>
      <c r="C22" s="27"/>
      <c r="D22" s="27"/>
      <c r="E22" s="27"/>
      <c r="F22" s="27"/>
      <c r="G22" s="27"/>
      <c r="H22" s="27"/>
      <c r="I22" s="27"/>
      <c r="J22" s="27"/>
      <c r="K22" s="27"/>
      <c r="L22" s="27"/>
      <c r="M22" s="27"/>
      <c r="N22" s="27"/>
      <c r="O22" s="27"/>
      <c r="P22" s="27"/>
      <c r="Q22" s="27"/>
    </row>
    <row r="23" spans="1:17">
      <c r="A23" s="14"/>
      <c r="B23" s="20"/>
      <c r="C23" s="20"/>
      <c r="D23" s="20"/>
      <c r="E23" s="20"/>
      <c r="F23" s="20"/>
      <c r="G23" s="20"/>
      <c r="H23" s="20"/>
      <c r="I23" s="20"/>
      <c r="J23" s="20"/>
      <c r="K23" s="20"/>
      <c r="L23" s="20"/>
      <c r="M23" s="20"/>
      <c r="N23" s="20"/>
      <c r="O23" s="20"/>
      <c r="P23" s="20"/>
      <c r="Q23" s="20"/>
    </row>
    <row r="24" spans="1:17" ht="15.75" thickBot="1">
      <c r="A24" s="14"/>
      <c r="B24" s="84" t="s">
        <v>251</v>
      </c>
      <c r="C24" s="113" t="s">
        <v>365</v>
      </c>
      <c r="D24" s="113"/>
      <c r="E24" s="113"/>
      <c r="F24" s="18"/>
      <c r="G24" s="113" t="s">
        <v>366</v>
      </c>
      <c r="H24" s="113"/>
      <c r="I24" s="113"/>
      <c r="J24" s="18"/>
      <c r="K24" s="113" t="s">
        <v>367</v>
      </c>
      <c r="L24" s="113"/>
      <c r="M24" s="113"/>
      <c r="N24" s="18"/>
      <c r="O24" s="113" t="s">
        <v>114</v>
      </c>
      <c r="P24" s="113"/>
      <c r="Q24" s="113"/>
    </row>
    <row r="25" spans="1:17">
      <c r="A25" s="14"/>
      <c r="B25" s="163" t="s">
        <v>368</v>
      </c>
      <c r="C25" s="114" t="s">
        <v>253</v>
      </c>
      <c r="D25" s="116">
        <v>6.5</v>
      </c>
      <c r="E25" s="36"/>
      <c r="F25" s="31"/>
      <c r="G25" s="114" t="s">
        <v>253</v>
      </c>
      <c r="H25" s="116" t="s">
        <v>282</v>
      </c>
      <c r="I25" s="36"/>
      <c r="J25" s="31"/>
      <c r="K25" s="114" t="s">
        <v>253</v>
      </c>
      <c r="L25" s="116" t="s">
        <v>282</v>
      </c>
      <c r="M25" s="36"/>
      <c r="N25" s="31"/>
      <c r="O25" s="114" t="s">
        <v>253</v>
      </c>
      <c r="P25" s="116">
        <v>6.5</v>
      </c>
      <c r="Q25" s="36"/>
    </row>
    <row r="26" spans="1:17">
      <c r="A26" s="14"/>
      <c r="B26" s="163"/>
      <c r="C26" s="115"/>
      <c r="D26" s="117"/>
      <c r="E26" s="37"/>
      <c r="F26" s="31"/>
      <c r="G26" s="115"/>
      <c r="H26" s="117"/>
      <c r="I26" s="37"/>
      <c r="J26" s="31"/>
      <c r="K26" s="115"/>
      <c r="L26" s="117"/>
      <c r="M26" s="37"/>
      <c r="N26" s="31"/>
      <c r="O26" s="97"/>
      <c r="P26" s="96"/>
      <c r="Q26" s="31"/>
    </row>
    <row r="27" spans="1:17">
      <c r="A27" s="14"/>
      <c r="B27" s="164" t="s">
        <v>27</v>
      </c>
      <c r="C27" s="100" t="s">
        <v>282</v>
      </c>
      <c r="D27" s="100"/>
      <c r="E27" s="39"/>
      <c r="F27" s="39"/>
      <c r="G27" s="100" t="s">
        <v>282</v>
      </c>
      <c r="H27" s="100"/>
      <c r="I27" s="39"/>
      <c r="J27" s="39"/>
      <c r="K27" s="100">
        <v>85.9</v>
      </c>
      <c r="L27" s="100"/>
      <c r="M27" s="39"/>
      <c r="N27" s="39"/>
      <c r="O27" s="100">
        <v>85.9</v>
      </c>
      <c r="P27" s="100"/>
      <c r="Q27" s="39"/>
    </row>
    <row r="28" spans="1:17">
      <c r="A28" s="14"/>
      <c r="B28" s="164"/>
      <c r="C28" s="100"/>
      <c r="D28" s="100"/>
      <c r="E28" s="39"/>
      <c r="F28" s="39"/>
      <c r="G28" s="100"/>
      <c r="H28" s="100"/>
      <c r="I28" s="39"/>
      <c r="J28" s="39"/>
      <c r="K28" s="100"/>
      <c r="L28" s="100"/>
      <c r="M28" s="39"/>
      <c r="N28" s="39"/>
      <c r="O28" s="100"/>
      <c r="P28" s="100"/>
      <c r="Q28" s="39"/>
    </row>
    <row r="29" spans="1:17">
      <c r="A29" s="14"/>
      <c r="B29" s="163" t="s">
        <v>369</v>
      </c>
      <c r="C29" s="96" t="s">
        <v>282</v>
      </c>
      <c r="D29" s="96"/>
      <c r="E29" s="31"/>
      <c r="F29" s="31"/>
      <c r="G29" s="96">
        <v>23.9</v>
      </c>
      <c r="H29" s="96"/>
      <c r="I29" s="31"/>
      <c r="J29" s="31"/>
      <c r="K29" s="96" t="s">
        <v>282</v>
      </c>
      <c r="L29" s="96"/>
      <c r="M29" s="31"/>
      <c r="N29" s="31"/>
      <c r="O29" s="96">
        <v>23.9</v>
      </c>
      <c r="P29" s="96"/>
      <c r="Q29" s="31"/>
    </row>
    <row r="30" spans="1:17">
      <c r="A30" s="14"/>
      <c r="B30" s="163"/>
      <c r="C30" s="96"/>
      <c r="D30" s="96"/>
      <c r="E30" s="31"/>
      <c r="F30" s="31"/>
      <c r="G30" s="96"/>
      <c r="H30" s="96"/>
      <c r="I30" s="31"/>
      <c r="J30" s="31"/>
      <c r="K30" s="96"/>
      <c r="L30" s="96"/>
      <c r="M30" s="31"/>
      <c r="N30" s="31"/>
      <c r="O30" s="96"/>
      <c r="P30" s="96"/>
      <c r="Q30" s="31"/>
    </row>
    <row r="31" spans="1:17">
      <c r="A31" s="14"/>
      <c r="B31" s="90" t="s">
        <v>370</v>
      </c>
      <c r="C31" s="100" t="s">
        <v>282</v>
      </c>
      <c r="D31" s="100"/>
      <c r="E31" s="39"/>
      <c r="F31" s="39"/>
      <c r="G31" s="100">
        <v>6.7</v>
      </c>
      <c r="H31" s="100"/>
      <c r="I31" s="39"/>
      <c r="J31" s="39"/>
      <c r="K31" s="100" t="s">
        <v>282</v>
      </c>
      <c r="L31" s="100"/>
      <c r="M31" s="39"/>
      <c r="N31" s="39"/>
      <c r="O31" s="100">
        <v>6.7</v>
      </c>
      <c r="P31" s="100"/>
      <c r="Q31" s="39"/>
    </row>
    <row r="32" spans="1:17" ht="15.75" thickBot="1">
      <c r="A32" s="14"/>
      <c r="B32" s="90"/>
      <c r="C32" s="154"/>
      <c r="D32" s="154"/>
      <c r="E32" s="44"/>
      <c r="F32" s="39"/>
      <c r="G32" s="154"/>
      <c r="H32" s="154"/>
      <c r="I32" s="44"/>
      <c r="J32" s="39"/>
      <c r="K32" s="154"/>
      <c r="L32" s="154"/>
      <c r="M32" s="44"/>
      <c r="N32" s="39"/>
      <c r="O32" s="154"/>
      <c r="P32" s="154"/>
      <c r="Q32" s="44"/>
    </row>
    <row r="33" spans="1:17">
      <c r="A33" s="14"/>
      <c r="B33" s="156" t="s">
        <v>114</v>
      </c>
      <c r="C33" s="157" t="s">
        <v>253</v>
      </c>
      <c r="D33" s="159">
        <v>6.5</v>
      </c>
      <c r="E33" s="36"/>
      <c r="F33" s="31"/>
      <c r="G33" s="157" t="s">
        <v>253</v>
      </c>
      <c r="H33" s="159">
        <v>30.6</v>
      </c>
      <c r="I33" s="36"/>
      <c r="J33" s="31"/>
      <c r="K33" s="157" t="s">
        <v>253</v>
      </c>
      <c r="L33" s="159">
        <v>85.9</v>
      </c>
      <c r="M33" s="36"/>
      <c r="N33" s="31"/>
      <c r="O33" s="157" t="s">
        <v>253</v>
      </c>
      <c r="P33" s="159">
        <v>123</v>
      </c>
      <c r="Q33" s="36"/>
    </row>
    <row r="34" spans="1:17" ht="15.75" thickBot="1">
      <c r="A34" s="14"/>
      <c r="B34" s="156"/>
      <c r="C34" s="158"/>
      <c r="D34" s="160"/>
      <c r="E34" s="51"/>
      <c r="F34" s="31"/>
      <c r="G34" s="158"/>
      <c r="H34" s="160"/>
      <c r="I34" s="51"/>
      <c r="J34" s="31"/>
      <c r="K34" s="158"/>
      <c r="L34" s="160"/>
      <c r="M34" s="51"/>
      <c r="N34" s="31"/>
      <c r="O34" s="158"/>
      <c r="P34" s="160"/>
      <c r="Q34" s="51"/>
    </row>
    <row r="35" spans="1:17" ht="15.75" thickTop="1">
      <c r="A35" s="14"/>
      <c r="B35" s="13"/>
      <c r="C35" s="13"/>
      <c r="D35" s="13"/>
      <c r="E35" s="13"/>
      <c r="F35" s="13"/>
      <c r="G35" s="13"/>
      <c r="H35" s="13"/>
      <c r="I35" s="13"/>
      <c r="J35" s="13"/>
      <c r="K35" s="13"/>
      <c r="L35" s="13"/>
      <c r="M35" s="13"/>
      <c r="N35" s="13"/>
      <c r="O35" s="13"/>
      <c r="P35" s="13"/>
      <c r="Q35" s="13"/>
    </row>
    <row r="36" spans="1:17">
      <c r="A36" s="14"/>
      <c r="B36" s="185" t="s">
        <v>372</v>
      </c>
      <c r="C36" s="185"/>
      <c r="D36" s="185"/>
      <c r="E36" s="185"/>
      <c r="F36" s="185"/>
      <c r="G36" s="185"/>
      <c r="H36" s="185"/>
      <c r="I36" s="185"/>
      <c r="J36" s="185"/>
      <c r="K36" s="185"/>
      <c r="L36" s="185"/>
      <c r="M36" s="185"/>
      <c r="N36" s="185"/>
      <c r="O36" s="185"/>
      <c r="P36" s="185"/>
      <c r="Q36" s="185"/>
    </row>
    <row r="37" spans="1:17">
      <c r="A37" s="14"/>
      <c r="B37" s="13"/>
      <c r="C37" s="13"/>
      <c r="D37" s="13"/>
      <c r="E37" s="13"/>
      <c r="F37" s="13"/>
      <c r="G37" s="13"/>
      <c r="H37" s="13"/>
      <c r="I37" s="13"/>
      <c r="J37" s="13"/>
      <c r="K37" s="13"/>
      <c r="L37" s="13"/>
      <c r="M37" s="13"/>
      <c r="N37" s="13"/>
      <c r="O37" s="13"/>
      <c r="P37" s="13"/>
      <c r="Q37" s="13"/>
    </row>
    <row r="38" spans="1:17" ht="25.5" customHeight="1">
      <c r="A38" s="14"/>
      <c r="B38" s="102" t="s">
        <v>373</v>
      </c>
      <c r="C38" s="102"/>
      <c r="D38" s="102"/>
      <c r="E38" s="102"/>
      <c r="F38" s="102"/>
      <c r="G38" s="102"/>
      <c r="H38" s="102"/>
      <c r="I38" s="102"/>
      <c r="J38" s="102"/>
      <c r="K38" s="102"/>
      <c r="L38" s="102"/>
      <c r="M38" s="102"/>
      <c r="N38" s="102"/>
      <c r="O38" s="102"/>
      <c r="P38" s="102"/>
      <c r="Q38" s="102"/>
    </row>
    <row r="39" spans="1:17">
      <c r="A39" s="14"/>
      <c r="B39" s="13"/>
      <c r="C39" s="13"/>
      <c r="D39" s="13"/>
      <c r="E39" s="13"/>
      <c r="F39" s="13"/>
      <c r="G39" s="13"/>
      <c r="H39" s="13"/>
      <c r="I39" s="13"/>
      <c r="J39" s="13"/>
      <c r="K39" s="13"/>
      <c r="L39" s="13"/>
      <c r="M39" s="13"/>
      <c r="N39" s="13"/>
      <c r="O39" s="13"/>
      <c r="P39" s="13"/>
      <c r="Q39" s="13"/>
    </row>
    <row r="40" spans="1:17">
      <c r="A40" s="14"/>
      <c r="B40" s="185" t="s">
        <v>374</v>
      </c>
      <c r="C40" s="185"/>
      <c r="D40" s="185"/>
      <c r="E40" s="185"/>
      <c r="F40" s="185"/>
      <c r="G40" s="185"/>
      <c r="H40" s="185"/>
      <c r="I40" s="185"/>
      <c r="J40" s="185"/>
      <c r="K40" s="185"/>
      <c r="L40" s="185"/>
      <c r="M40" s="185"/>
      <c r="N40" s="185"/>
      <c r="O40" s="185"/>
      <c r="P40" s="185"/>
      <c r="Q40" s="185"/>
    </row>
    <row r="41" spans="1:17" ht="25.5" customHeight="1">
      <c r="A41" s="14"/>
      <c r="B41" s="102" t="s">
        <v>375</v>
      </c>
      <c r="C41" s="102"/>
      <c r="D41" s="102"/>
      <c r="E41" s="102"/>
      <c r="F41" s="102"/>
      <c r="G41" s="102"/>
      <c r="H41" s="102"/>
      <c r="I41" s="102"/>
      <c r="J41" s="102"/>
      <c r="K41" s="102"/>
      <c r="L41" s="102"/>
      <c r="M41" s="102"/>
      <c r="N41" s="102"/>
      <c r="O41" s="102"/>
      <c r="P41" s="102"/>
      <c r="Q41" s="102"/>
    </row>
    <row r="42" spans="1:17" ht="25.5" customHeight="1">
      <c r="A42" s="14"/>
      <c r="B42" s="102" t="s">
        <v>376</v>
      </c>
      <c r="C42" s="102"/>
      <c r="D42" s="102"/>
      <c r="E42" s="102"/>
      <c r="F42" s="102"/>
      <c r="G42" s="102"/>
      <c r="H42" s="102"/>
      <c r="I42" s="102"/>
      <c r="J42" s="102"/>
      <c r="K42" s="102"/>
      <c r="L42" s="102"/>
      <c r="M42" s="102"/>
      <c r="N42" s="102"/>
      <c r="O42" s="102"/>
      <c r="P42" s="102"/>
      <c r="Q42" s="102"/>
    </row>
    <row r="43" spans="1:17">
      <c r="A43" s="14"/>
      <c r="B43" s="102" t="s">
        <v>377</v>
      </c>
      <c r="C43" s="102"/>
      <c r="D43" s="102"/>
      <c r="E43" s="102"/>
      <c r="F43" s="102"/>
      <c r="G43" s="102"/>
      <c r="H43" s="102"/>
      <c r="I43" s="102"/>
      <c r="J43" s="102"/>
      <c r="K43" s="102"/>
      <c r="L43" s="102"/>
      <c r="M43" s="102"/>
      <c r="N43" s="102"/>
      <c r="O43" s="102"/>
      <c r="P43" s="102"/>
      <c r="Q43" s="102"/>
    </row>
    <row r="44" spans="1:17">
      <c r="A44" s="14"/>
      <c r="B44" s="38" t="s">
        <v>378</v>
      </c>
      <c r="C44" s="38"/>
      <c r="D44" s="38"/>
      <c r="E44" s="38"/>
      <c r="F44" s="38"/>
      <c r="G44" s="38"/>
      <c r="H44" s="38"/>
      <c r="I44" s="38"/>
      <c r="J44" s="38"/>
      <c r="K44" s="38"/>
      <c r="L44" s="38"/>
      <c r="M44" s="38"/>
      <c r="N44" s="38"/>
      <c r="O44" s="38"/>
      <c r="P44" s="38"/>
      <c r="Q44" s="38"/>
    </row>
    <row r="45" spans="1:17">
      <c r="A45" s="14"/>
      <c r="B45" s="27"/>
      <c r="C45" s="27"/>
      <c r="D45" s="27"/>
      <c r="E45" s="27"/>
      <c r="F45" s="27"/>
      <c r="G45" s="27"/>
      <c r="H45" s="27"/>
      <c r="I45" s="27"/>
    </row>
    <row r="46" spans="1:17">
      <c r="A46" s="14"/>
      <c r="B46" s="20"/>
      <c r="C46" s="20"/>
      <c r="D46" s="20"/>
      <c r="E46" s="20"/>
      <c r="F46" s="20"/>
      <c r="G46" s="20"/>
      <c r="H46" s="20"/>
      <c r="I46" s="20"/>
    </row>
    <row r="47" spans="1:17" ht="15.75" thickBot="1">
      <c r="A47" s="14"/>
      <c r="B47" s="84" t="s">
        <v>251</v>
      </c>
      <c r="C47" s="113" t="s">
        <v>379</v>
      </c>
      <c r="D47" s="113"/>
      <c r="E47" s="113"/>
      <c r="F47" s="18"/>
      <c r="G47" s="113" t="s">
        <v>380</v>
      </c>
      <c r="H47" s="113"/>
      <c r="I47" s="113"/>
    </row>
    <row r="48" spans="1:17">
      <c r="A48" s="14"/>
      <c r="B48" s="163" t="s">
        <v>381</v>
      </c>
      <c r="C48" s="114" t="s">
        <v>253</v>
      </c>
      <c r="D48" s="116">
        <v>23.1</v>
      </c>
      <c r="E48" s="36"/>
      <c r="F48" s="31"/>
      <c r="G48" s="114" t="s">
        <v>253</v>
      </c>
      <c r="H48" s="116">
        <v>24.9</v>
      </c>
      <c r="I48" s="36"/>
    </row>
    <row r="49" spans="1:17">
      <c r="A49" s="14"/>
      <c r="B49" s="163"/>
      <c r="C49" s="115"/>
      <c r="D49" s="117"/>
      <c r="E49" s="37"/>
      <c r="F49" s="31"/>
      <c r="G49" s="115"/>
      <c r="H49" s="117"/>
      <c r="I49" s="37"/>
    </row>
    <row r="50" spans="1:17">
      <c r="A50" s="14"/>
      <c r="B50" s="164" t="s">
        <v>382</v>
      </c>
      <c r="C50" s="100">
        <v>66.5</v>
      </c>
      <c r="D50" s="100"/>
      <c r="E50" s="39"/>
      <c r="F50" s="39"/>
      <c r="G50" s="100">
        <v>61</v>
      </c>
      <c r="H50" s="100"/>
      <c r="I50" s="39"/>
    </row>
    <row r="51" spans="1:17" ht="15.75" thickBot="1">
      <c r="A51" s="14"/>
      <c r="B51" s="164"/>
      <c r="C51" s="154"/>
      <c r="D51" s="154"/>
      <c r="E51" s="44"/>
      <c r="F51" s="39"/>
      <c r="G51" s="154"/>
      <c r="H51" s="154"/>
      <c r="I51" s="44"/>
    </row>
    <row r="52" spans="1:17">
      <c r="A52" s="14"/>
      <c r="B52" s="156" t="s">
        <v>114</v>
      </c>
      <c r="C52" s="157" t="s">
        <v>253</v>
      </c>
      <c r="D52" s="159">
        <v>89.6</v>
      </c>
      <c r="E52" s="36"/>
      <c r="F52" s="31"/>
      <c r="G52" s="157" t="s">
        <v>253</v>
      </c>
      <c r="H52" s="159">
        <v>85.9</v>
      </c>
      <c r="I52" s="36"/>
    </row>
    <row r="53" spans="1:17" ht="15.75" thickBot="1">
      <c r="A53" s="14"/>
      <c r="B53" s="156"/>
      <c r="C53" s="158"/>
      <c r="D53" s="160"/>
      <c r="E53" s="51"/>
      <c r="F53" s="31"/>
      <c r="G53" s="158"/>
      <c r="H53" s="160"/>
      <c r="I53" s="51"/>
    </row>
    <row r="54" spans="1:17" ht="15.75" thickTop="1">
      <c r="A54" s="14"/>
      <c r="B54" s="102" t="s">
        <v>383</v>
      </c>
      <c r="C54" s="102"/>
      <c r="D54" s="102"/>
      <c r="E54" s="102"/>
      <c r="F54" s="102"/>
      <c r="G54" s="102"/>
      <c r="H54" s="102"/>
      <c r="I54" s="102"/>
      <c r="J54" s="102"/>
      <c r="K54" s="102"/>
      <c r="L54" s="102"/>
      <c r="M54" s="102"/>
      <c r="N54" s="102"/>
      <c r="O54" s="102"/>
      <c r="P54" s="102"/>
      <c r="Q54" s="102"/>
    </row>
    <row r="55" spans="1:17">
      <c r="A55" s="14"/>
      <c r="B55" s="27"/>
      <c r="C55" s="27"/>
      <c r="D55" s="27"/>
      <c r="E55" s="27"/>
      <c r="F55" s="27"/>
      <c r="G55" s="27"/>
      <c r="H55" s="27"/>
      <c r="I55" s="27"/>
    </row>
    <row r="56" spans="1:17">
      <c r="A56" s="14"/>
      <c r="B56" s="20"/>
      <c r="C56" s="20"/>
      <c r="D56" s="20"/>
      <c r="E56" s="20"/>
      <c r="F56" s="20"/>
      <c r="G56" s="20"/>
      <c r="H56" s="20"/>
      <c r="I56" s="20"/>
    </row>
    <row r="57" spans="1:17" ht="15.75" thickBot="1">
      <c r="A57" s="14"/>
      <c r="B57" s="18"/>
      <c r="C57" s="113" t="s">
        <v>295</v>
      </c>
      <c r="D57" s="113"/>
      <c r="E57" s="113"/>
      <c r="F57" s="113"/>
      <c r="G57" s="113"/>
      <c r="H57" s="113"/>
      <c r="I57" s="113"/>
    </row>
    <row r="58" spans="1:17" ht="15.75" thickBot="1">
      <c r="A58" s="14"/>
      <c r="B58" s="84" t="s">
        <v>251</v>
      </c>
      <c r="C58" s="89">
        <v>2015</v>
      </c>
      <c r="D58" s="89"/>
      <c r="E58" s="89"/>
      <c r="F58" s="57"/>
      <c r="G58" s="89">
        <v>2014</v>
      </c>
      <c r="H58" s="89"/>
      <c r="I58" s="89"/>
    </row>
    <row r="59" spans="1:17">
      <c r="A59" s="14"/>
      <c r="B59" s="90" t="s">
        <v>384</v>
      </c>
      <c r="C59" s="91" t="s">
        <v>253</v>
      </c>
      <c r="D59" s="93">
        <v>85.9</v>
      </c>
      <c r="E59" s="70"/>
      <c r="F59" s="39"/>
      <c r="G59" s="91" t="s">
        <v>253</v>
      </c>
      <c r="H59" s="93">
        <v>81.099999999999994</v>
      </c>
      <c r="I59" s="70"/>
    </row>
    <row r="60" spans="1:17">
      <c r="A60" s="14"/>
      <c r="B60" s="90"/>
      <c r="C60" s="92"/>
      <c r="D60" s="94"/>
      <c r="E60" s="71"/>
      <c r="F60" s="39"/>
      <c r="G60" s="92"/>
      <c r="H60" s="94"/>
      <c r="I60" s="71"/>
    </row>
    <row r="61" spans="1:17">
      <c r="A61" s="14"/>
      <c r="B61" s="98" t="s">
        <v>385</v>
      </c>
      <c r="C61" s="96">
        <v>5.2</v>
      </c>
      <c r="D61" s="96"/>
      <c r="E61" s="31"/>
      <c r="F61" s="31"/>
      <c r="G61" s="96" t="s">
        <v>282</v>
      </c>
      <c r="H61" s="96"/>
      <c r="I61" s="31"/>
    </row>
    <row r="62" spans="1:17">
      <c r="A62" s="14"/>
      <c r="B62" s="98"/>
      <c r="C62" s="96"/>
      <c r="D62" s="96"/>
      <c r="E62" s="31"/>
      <c r="F62" s="31"/>
      <c r="G62" s="96"/>
      <c r="H62" s="96"/>
      <c r="I62" s="31"/>
    </row>
    <row r="63" spans="1:17">
      <c r="A63" s="14"/>
      <c r="B63" s="99" t="s">
        <v>386</v>
      </c>
      <c r="C63" s="100">
        <v>1.9</v>
      </c>
      <c r="D63" s="100"/>
      <c r="E63" s="39"/>
      <c r="F63" s="39"/>
      <c r="G63" s="100">
        <v>1.3</v>
      </c>
      <c r="H63" s="100"/>
      <c r="I63" s="39"/>
    </row>
    <row r="64" spans="1:17">
      <c r="A64" s="14"/>
      <c r="B64" s="99"/>
      <c r="C64" s="100"/>
      <c r="D64" s="100"/>
      <c r="E64" s="39"/>
      <c r="F64" s="39"/>
      <c r="G64" s="100"/>
      <c r="H64" s="100"/>
      <c r="I64" s="39"/>
    </row>
    <row r="65" spans="1:17">
      <c r="A65" s="14"/>
      <c r="B65" s="87" t="s">
        <v>387</v>
      </c>
      <c r="C65" s="96" t="s">
        <v>388</v>
      </c>
      <c r="D65" s="96"/>
      <c r="E65" s="86" t="s">
        <v>259</v>
      </c>
      <c r="F65" s="23"/>
      <c r="G65" s="96" t="s">
        <v>389</v>
      </c>
      <c r="H65" s="96"/>
      <c r="I65" s="86" t="s">
        <v>259</v>
      </c>
    </row>
    <row r="66" spans="1:17">
      <c r="A66" s="14"/>
      <c r="B66" s="99" t="s">
        <v>320</v>
      </c>
      <c r="C66" s="100" t="s">
        <v>390</v>
      </c>
      <c r="D66" s="100"/>
      <c r="E66" s="90" t="s">
        <v>259</v>
      </c>
      <c r="F66" s="39"/>
      <c r="G66" s="100" t="s">
        <v>282</v>
      </c>
      <c r="H66" s="100"/>
      <c r="I66" s="39"/>
    </row>
    <row r="67" spans="1:17" ht="15.75" thickBot="1">
      <c r="A67" s="14"/>
      <c r="B67" s="99"/>
      <c r="C67" s="154"/>
      <c r="D67" s="154"/>
      <c r="E67" s="155"/>
      <c r="F67" s="39"/>
      <c r="G67" s="154"/>
      <c r="H67" s="154"/>
      <c r="I67" s="44"/>
    </row>
    <row r="68" spans="1:17">
      <c r="A68" s="14"/>
      <c r="B68" s="97" t="s">
        <v>391</v>
      </c>
      <c r="C68" s="114" t="s">
        <v>253</v>
      </c>
      <c r="D68" s="116">
        <v>89.6</v>
      </c>
      <c r="E68" s="36"/>
      <c r="F68" s="31"/>
      <c r="G68" s="114" t="s">
        <v>253</v>
      </c>
      <c r="H68" s="116">
        <v>82</v>
      </c>
      <c r="I68" s="36"/>
    </row>
    <row r="69" spans="1:17" ht="15.75" thickBot="1">
      <c r="A69" s="14"/>
      <c r="B69" s="97"/>
      <c r="C69" s="165"/>
      <c r="D69" s="166"/>
      <c r="E69" s="51"/>
      <c r="F69" s="31"/>
      <c r="G69" s="165"/>
      <c r="H69" s="166"/>
      <c r="I69" s="51"/>
    </row>
    <row r="70" spans="1:17" ht="15.75" thickTop="1">
      <c r="A70" s="14"/>
      <c r="B70" s="103" t="s">
        <v>392</v>
      </c>
      <c r="C70" s="103"/>
      <c r="D70" s="103"/>
      <c r="E70" s="103"/>
      <c r="F70" s="103"/>
      <c r="G70" s="103"/>
      <c r="H70" s="103"/>
      <c r="I70" s="103"/>
      <c r="J70" s="103"/>
      <c r="K70" s="103"/>
      <c r="L70" s="103"/>
      <c r="M70" s="103"/>
      <c r="N70" s="103"/>
      <c r="O70" s="103"/>
      <c r="P70" s="103"/>
      <c r="Q70" s="103"/>
    </row>
    <row r="71" spans="1:17">
      <c r="A71" s="14"/>
      <c r="B71" s="102" t="s">
        <v>393</v>
      </c>
      <c r="C71" s="102"/>
      <c r="D71" s="102"/>
      <c r="E71" s="102"/>
      <c r="F71" s="102"/>
      <c r="G71" s="102"/>
      <c r="H71" s="102"/>
      <c r="I71" s="102"/>
      <c r="J71" s="102"/>
      <c r="K71" s="102"/>
      <c r="L71" s="102"/>
      <c r="M71" s="102"/>
      <c r="N71" s="102"/>
      <c r="O71" s="102"/>
      <c r="P71" s="102"/>
      <c r="Q71" s="102"/>
    </row>
    <row r="72" spans="1:17">
      <c r="A72" s="14"/>
      <c r="B72" s="27"/>
      <c r="C72" s="27"/>
      <c r="D72" s="27"/>
      <c r="E72" s="27"/>
    </row>
    <row r="73" spans="1:17">
      <c r="A73" s="14"/>
      <c r="B73" s="20"/>
      <c r="C73" s="20"/>
      <c r="D73" s="20"/>
      <c r="E73" s="20"/>
    </row>
    <row r="74" spans="1:17" ht="15.75" thickBot="1">
      <c r="A74" s="14"/>
      <c r="B74" s="18"/>
      <c r="C74" s="113" t="s">
        <v>394</v>
      </c>
      <c r="D74" s="113"/>
      <c r="E74" s="113"/>
    </row>
    <row r="75" spans="1:17" ht="15.75" thickBot="1">
      <c r="A75" s="14"/>
      <c r="B75" s="18"/>
      <c r="C75" s="110" t="s">
        <v>395</v>
      </c>
      <c r="D75" s="18"/>
      <c r="E75" s="110" t="s">
        <v>396</v>
      </c>
    </row>
    <row r="76" spans="1:17">
      <c r="A76" s="14"/>
      <c r="B76" s="86" t="s">
        <v>397</v>
      </c>
      <c r="C76" s="167" t="s">
        <v>398</v>
      </c>
      <c r="D76" s="23"/>
      <c r="E76" s="167" t="s">
        <v>399</v>
      </c>
    </row>
    <row r="77" spans="1:17">
      <c r="A77" s="14"/>
      <c r="B77" s="83" t="s">
        <v>400</v>
      </c>
      <c r="C77" s="168" t="s">
        <v>401</v>
      </c>
      <c r="D77" s="18"/>
      <c r="E77" s="168" t="s">
        <v>402</v>
      </c>
    </row>
    <row r="78" spans="1:17">
      <c r="A78" s="14"/>
      <c r="B78" s="86" t="s">
        <v>62</v>
      </c>
      <c r="C78" s="169">
        <v>6.5000000000000002E-2</v>
      </c>
      <c r="D78" s="23"/>
      <c r="E78" s="169">
        <v>7.4999999999999997E-2</v>
      </c>
    </row>
    <row r="79" spans="1:17">
      <c r="A79" s="14"/>
      <c r="B79" s="83" t="s">
        <v>316</v>
      </c>
      <c r="C79" s="168" t="s">
        <v>403</v>
      </c>
      <c r="D79" s="18"/>
      <c r="E79" s="168" t="s">
        <v>404</v>
      </c>
    </row>
    <row r="80" spans="1:17">
      <c r="A80" s="14"/>
      <c r="B80" s="86" t="s">
        <v>318</v>
      </c>
      <c r="C80" s="170" t="s">
        <v>405</v>
      </c>
      <c r="D80" s="23"/>
      <c r="E80" s="170" t="s">
        <v>406</v>
      </c>
    </row>
    <row r="81" spans="1:17">
      <c r="A81" s="14"/>
      <c r="B81" s="83" t="s">
        <v>407</v>
      </c>
      <c r="C81" s="168" t="s">
        <v>405</v>
      </c>
      <c r="D81" s="18"/>
      <c r="E81" s="168" t="s">
        <v>402</v>
      </c>
    </row>
    <row r="82" spans="1:17">
      <c r="A82" s="14"/>
      <c r="B82" s="102" t="s">
        <v>408</v>
      </c>
      <c r="C82" s="102"/>
      <c r="D82" s="102"/>
      <c r="E82" s="102"/>
      <c r="F82" s="102"/>
      <c r="G82" s="102"/>
      <c r="H82" s="102"/>
      <c r="I82" s="102"/>
      <c r="J82" s="102"/>
      <c r="K82" s="102"/>
      <c r="L82" s="102"/>
      <c r="M82" s="102"/>
      <c r="N82" s="102"/>
      <c r="O82" s="102"/>
      <c r="P82" s="102"/>
      <c r="Q82" s="102"/>
    </row>
    <row r="83" spans="1:17" ht="25.5" customHeight="1">
      <c r="A83" s="14"/>
      <c r="B83" s="102" t="s">
        <v>409</v>
      </c>
      <c r="C83" s="102"/>
      <c r="D83" s="102"/>
      <c r="E83" s="102"/>
      <c r="F83" s="102"/>
      <c r="G83" s="102"/>
      <c r="H83" s="102"/>
      <c r="I83" s="102"/>
      <c r="J83" s="102"/>
      <c r="K83" s="102"/>
      <c r="L83" s="102"/>
      <c r="M83" s="102"/>
      <c r="N83" s="102"/>
      <c r="O83" s="102"/>
      <c r="P83" s="102"/>
      <c r="Q83" s="102"/>
    </row>
    <row r="84" spans="1:17">
      <c r="A84" s="14"/>
      <c r="B84" s="103" t="s">
        <v>410</v>
      </c>
      <c r="C84" s="103"/>
      <c r="D84" s="103"/>
      <c r="E84" s="103"/>
      <c r="F84" s="103"/>
      <c r="G84" s="103"/>
      <c r="H84" s="103"/>
      <c r="I84" s="103"/>
      <c r="J84" s="103"/>
      <c r="K84" s="103"/>
      <c r="L84" s="103"/>
      <c r="M84" s="103"/>
      <c r="N84" s="103"/>
      <c r="O84" s="103"/>
      <c r="P84" s="103"/>
      <c r="Q84" s="103"/>
    </row>
    <row r="85" spans="1:17" ht="51" customHeight="1">
      <c r="A85" s="14"/>
      <c r="B85" s="102" t="s">
        <v>411</v>
      </c>
      <c r="C85" s="102"/>
      <c r="D85" s="102"/>
      <c r="E85" s="102"/>
      <c r="F85" s="102"/>
      <c r="G85" s="102"/>
      <c r="H85" s="102"/>
      <c r="I85" s="102"/>
      <c r="J85" s="102"/>
      <c r="K85" s="102"/>
      <c r="L85" s="102"/>
      <c r="M85" s="102"/>
      <c r="N85" s="102"/>
      <c r="O85" s="102"/>
      <c r="P85" s="102"/>
      <c r="Q85" s="102"/>
    </row>
    <row r="86" spans="1:17" ht="25.5" customHeight="1">
      <c r="A86" s="14"/>
      <c r="B86" s="102" t="s">
        <v>412</v>
      </c>
      <c r="C86" s="102"/>
      <c r="D86" s="102"/>
      <c r="E86" s="102"/>
      <c r="F86" s="102"/>
      <c r="G86" s="102"/>
      <c r="H86" s="102"/>
      <c r="I86" s="102"/>
      <c r="J86" s="102"/>
      <c r="K86" s="102"/>
      <c r="L86" s="102"/>
      <c r="M86" s="102"/>
      <c r="N86" s="102"/>
      <c r="O86" s="102"/>
      <c r="P86" s="102"/>
      <c r="Q86" s="102"/>
    </row>
    <row r="87" spans="1:17">
      <c r="A87" s="14"/>
      <c r="B87" s="102" t="s">
        <v>413</v>
      </c>
      <c r="C87" s="102"/>
      <c r="D87" s="102"/>
      <c r="E87" s="102"/>
      <c r="F87" s="102"/>
      <c r="G87" s="102"/>
      <c r="H87" s="102"/>
      <c r="I87" s="102"/>
      <c r="J87" s="102"/>
      <c r="K87" s="102"/>
      <c r="L87" s="102"/>
      <c r="M87" s="102"/>
      <c r="N87" s="102"/>
      <c r="O87" s="102"/>
      <c r="P87" s="102"/>
      <c r="Q87" s="102"/>
    </row>
    <row r="88" spans="1:17">
      <c r="A88" s="14"/>
      <c r="B88" s="27"/>
      <c r="C88" s="27"/>
      <c r="D88" s="27"/>
      <c r="E88" s="27"/>
      <c r="F88" s="27"/>
      <c r="G88" s="27"/>
      <c r="H88" s="27"/>
      <c r="I88" s="27"/>
      <c r="J88" s="27"/>
      <c r="K88" s="27"/>
      <c r="L88" s="27"/>
      <c r="M88" s="27"/>
      <c r="N88" s="27"/>
      <c r="O88" s="27"/>
    </row>
    <row r="89" spans="1:17">
      <c r="A89" s="14"/>
      <c r="B89" s="20"/>
      <c r="C89" s="20"/>
      <c r="D89" s="20"/>
      <c r="E89" s="20"/>
      <c r="F89" s="20"/>
      <c r="G89" s="20"/>
      <c r="H89" s="20"/>
      <c r="I89" s="20"/>
      <c r="J89" s="20"/>
      <c r="K89" s="20"/>
      <c r="L89" s="20"/>
      <c r="M89" s="20"/>
      <c r="N89" s="20"/>
      <c r="O89" s="20"/>
    </row>
    <row r="90" spans="1:17" ht="15.75" thickBot="1">
      <c r="A90" s="14"/>
      <c r="B90" s="173" t="s">
        <v>251</v>
      </c>
      <c r="C90" s="173"/>
      <c r="D90" s="173"/>
      <c r="E90" s="173"/>
      <c r="F90" s="18"/>
      <c r="G90" s="18"/>
      <c r="H90" s="18"/>
      <c r="I90" s="39"/>
      <c r="J90" s="39"/>
      <c r="K90" s="39"/>
      <c r="L90" s="18"/>
      <c r="M90" s="113" t="s">
        <v>414</v>
      </c>
      <c r="N90" s="113"/>
      <c r="O90" s="113"/>
    </row>
    <row r="91" spans="1:17" ht="15.75" thickBot="1">
      <c r="A91" s="14"/>
      <c r="B91" s="110" t="s">
        <v>415</v>
      </c>
      <c r="C91" s="110" t="s">
        <v>268</v>
      </c>
      <c r="D91" s="110" t="s">
        <v>416</v>
      </c>
      <c r="E91" s="110" t="s">
        <v>417</v>
      </c>
      <c r="F91" s="110" t="s">
        <v>418</v>
      </c>
      <c r="G91" s="110" t="s">
        <v>419</v>
      </c>
      <c r="H91" s="110" t="s">
        <v>420</v>
      </c>
      <c r="I91" s="113" t="s">
        <v>421</v>
      </c>
      <c r="J91" s="113"/>
      <c r="K91" s="113"/>
      <c r="L91" s="18"/>
      <c r="M91" s="89" t="s">
        <v>422</v>
      </c>
      <c r="N91" s="89"/>
      <c r="O91" s="89"/>
    </row>
    <row r="92" spans="1:17">
      <c r="A92" s="14"/>
      <c r="B92" s="79" t="s">
        <v>423</v>
      </c>
      <c r="C92" s="79" t="s">
        <v>424</v>
      </c>
      <c r="D92" s="174" t="s">
        <v>425</v>
      </c>
      <c r="E92" s="176">
        <v>20</v>
      </c>
      <c r="F92" s="178">
        <v>41815</v>
      </c>
      <c r="G92" s="178">
        <v>43643</v>
      </c>
      <c r="H92" s="174">
        <v>1.4471000000000001</v>
      </c>
      <c r="I92" s="79" t="s">
        <v>253</v>
      </c>
      <c r="J92" s="81">
        <v>5.6</v>
      </c>
      <c r="K92" s="36"/>
      <c r="L92" s="31"/>
      <c r="M92" s="79" t="s">
        <v>253</v>
      </c>
      <c r="N92" s="81">
        <v>2.9</v>
      </c>
      <c r="O92" s="36"/>
    </row>
    <row r="93" spans="1:17">
      <c r="A93" s="14"/>
      <c r="B93" s="132"/>
      <c r="C93" s="132"/>
      <c r="D93" s="175"/>
      <c r="E93" s="177"/>
      <c r="F93" s="179"/>
      <c r="G93" s="179"/>
      <c r="H93" s="175"/>
      <c r="I93" s="132"/>
      <c r="J93" s="133"/>
      <c r="K93" s="37"/>
      <c r="L93" s="31"/>
      <c r="M93" s="132"/>
      <c r="N93" s="133"/>
      <c r="O93" s="37"/>
    </row>
    <row r="94" spans="1:17">
      <c r="A94" s="14"/>
      <c r="B94" s="63" t="s">
        <v>423</v>
      </c>
      <c r="C94" s="63" t="s">
        <v>426</v>
      </c>
      <c r="D94" s="77" t="s">
        <v>425</v>
      </c>
      <c r="E94" s="180">
        <v>130</v>
      </c>
      <c r="F94" s="77" t="s">
        <v>427</v>
      </c>
      <c r="G94" s="77" t="s">
        <v>428</v>
      </c>
      <c r="H94" s="77" t="s">
        <v>429</v>
      </c>
      <c r="I94" s="72">
        <v>0.4</v>
      </c>
      <c r="J94" s="72"/>
      <c r="K94" s="39"/>
      <c r="L94" s="39"/>
      <c r="M94" s="72">
        <v>0.4</v>
      </c>
      <c r="N94" s="72"/>
      <c r="O94" s="39"/>
    </row>
    <row r="95" spans="1:17">
      <c r="A95" s="14"/>
      <c r="B95" s="63"/>
      <c r="C95" s="63"/>
      <c r="D95" s="77"/>
      <c r="E95" s="180"/>
      <c r="F95" s="77"/>
      <c r="G95" s="77"/>
      <c r="H95" s="77"/>
      <c r="I95" s="72"/>
      <c r="J95" s="72"/>
      <c r="K95" s="39"/>
      <c r="L95" s="39"/>
      <c r="M95" s="72"/>
      <c r="N95" s="72"/>
      <c r="O95" s="39"/>
    </row>
    <row r="96" spans="1:17">
      <c r="A96" s="14"/>
      <c r="B96" s="131" t="s">
        <v>430</v>
      </c>
      <c r="C96" s="131" t="s">
        <v>424</v>
      </c>
      <c r="D96" s="74" t="s">
        <v>425</v>
      </c>
      <c r="E96" s="131" t="s">
        <v>431</v>
      </c>
      <c r="F96" s="74" t="s">
        <v>432</v>
      </c>
      <c r="G96" s="74" t="s">
        <v>433</v>
      </c>
      <c r="H96" s="74" t="s">
        <v>434</v>
      </c>
      <c r="I96" s="75">
        <v>11.3</v>
      </c>
      <c r="J96" s="75"/>
      <c r="K96" s="31"/>
      <c r="L96" s="31"/>
      <c r="M96" s="75">
        <v>7.4</v>
      </c>
      <c r="N96" s="75"/>
      <c r="O96" s="31"/>
    </row>
    <row r="97" spans="1:17">
      <c r="A97" s="14"/>
      <c r="B97" s="131"/>
      <c r="C97" s="131"/>
      <c r="D97" s="74"/>
      <c r="E97" s="131"/>
      <c r="F97" s="74"/>
      <c r="G97" s="74"/>
      <c r="H97" s="74"/>
      <c r="I97" s="75"/>
      <c r="J97" s="75"/>
      <c r="K97" s="31"/>
      <c r="L97" s="31"/>
      <c r="M97" s="75"/>
      <c r="N97" s="75"/>
      <c r="O97" s="31"/>
    </row>
    <row r="98" spans="1:17">
      <c r="A98" s="14"/>
      <c r="B98" s="63" t="s">
        <v>430</v>
      </c>
      <c r="C98" s="63" t="s">
        <v>426</v>
      </c>
      <c r="D98" s="77" t="s">
        <v>425</v>
      </c>
      <c r="E98" s="63" t="s">
        <v>435</v>
      </c>
      <c r="F98" s="77" t="s">
        <v>436</v>
      </c>
      <c r="G98" s="77" t="s">
        <v>437</v>
      </c>
      <c r="H98" s="77" t="s">
        <v>438</v>
      </c>
      <c r="I98" s="72">
        <v>1.5</v>
      </c>
      <c r="J98" s="72"/>
      <c r="K98" s="39"/>
      <c r="L98" s="39"/>
      <c r="M98" s="72">
        <v>0.3</v>
      </c>
      <c r="N98" s="72"/>
      <c r="O98" s="39"/>
    </row>
    <row r="99" spans="1:17">
      <c r="A99" s="14"/>
      <c r="B99" s="63"/>
      <c r="C99" s="63"/>
      <c r="D99" s="77"/>
      <c r="E99" s="63"/>
      <c r="F99" s="77"/>
      <c r="G99" s="77"/>
      <c r="H99" s="77"/>
      <c r="I99" s="72"/>
      <c r="J99" s="72"/>
      <c r="K99" s="39"/>
      <c r="L99" s="39"/>
      <c r="M99" s="72"/>
      <c r="N99" s="72"/>
      <c r="O99" s="39"/>
    </row>
    <row r="100" spans="1:17">
      <c r="A100" s="14"/>
      <c r="B100" s="131" t="s">
        <v>439</v>
      </c>
      <c r="C100" s="131" t="s">
        <v>424</v>
      </c>
      <c r="D100" s="74" t="s">
        <v>430</v>
      </c>
      <c r="E100" s="181">
        <v>128</v>
      </c>
      <c r="F100" s="74" t="s">
        <v>440</v>
      </c>
      <c r="G100" s="74" t="s">
        <v>441</v>
      </c>
      <c r="H100" s="74" t="s">
        <v>442</v>
      </c>
      <c r="I100" s="75">
        <v>16.5</v>
      </c>
      <c r="J100" s="75"/>
      <c r="K100" s="31"/>
      <c r="L100" s="31"/>
      <c r="M100" s="75">
        <v>10.5</v>
      </c>
      <c r="N100" s="75"/>
      <c r="O100" s="31"/>
    </row>
    <row r="101" spans="1:17">
      <c r="A101" s="14"/>
      <c r="B101" s="131"/>
      <c r="C101" s="131"/>
      <c r="D101" s="74"/>
      <c r="E101" s="181"/>
      <c r="F101" s="74"/>
      <c r="G101" s="74"/>
      <c r="H101" s="74"/>
      <c r="I101" s="75"/>
      <c r="J101" s="75"/>
      <c r="K101" s="31"/>
      <c r="L101" s="31"/>
      <c r="M101" s="75"/>
      <c r="N101" s="75"/>
      <c r="O101" s="31"/>
    </row>
    <row r="102" spans="1:17">
      <c r="A102" s="14"/>
      <c r="B102" s="56" t="s">
        <v>443</v>
      </c>
      <c r="C102" s="56" t="s">
        <v>426</v>
      </c>
      <c r="D102" s="54" t="s">
        <v>430</v>
      </c>
      <c r="E102" s="171">
        <v>125</v>
      </c>
      <c r="F102" s="172">
        <v>42076</v>
      </c>
      <c r="G102" s="54" t="s">
        <v>444</v>
      </c>
      <c r="H102" s="54" t="s">
        <v>445</v>
      </c>
      <c r="I102" s="72" t="s">
        <v>446</v>
      </c>
      <c r="J102" s="72"/>
      <c r="K102" s="56" t="s">
        <v>259</v>
      </c>
      <c r="L102" s="18"/>
      <c r="M102" s="72" t="s">
        <v>446</v>
      </c>
      <c r="N102" s="72"/>
      <c r="O102" s="56" t="s">
        <v>259</v>
      </c>
    </row>
    <row r="103" spans="1:17">
      <c r="A103" s="14"/>
      <c r="B103" s="131" t="s">
        <v>447</v>
      </c>
      <c r="C103" s="131" t="s">
        <v>426</v>
      </c>
      <c r="D103" s="74" t="s">
        <v>425</v>
      </c>
      <c r="E103" s="131" t="s">
        <v>448</v>
      </c>
      <c r="F103" s="74" t="s">
        <v>449</v>
      </c>
      <c r="G103" s="74" t="s">
        <v>450</v>
      </c>
      <c r="H103" s="74" t="s">
        <v>451</v>
      </c>
      <c r="I103" s="75">
        <v>1.1000000000000001</v>
      </c>
      <c r="J103" s="75"/>
      <c r="K103" s="31"/>
      <c r="L103" s="31"/>
      <c r="M103" s="75" t="s">
        <v>452</v>
      </c>
      <c r="N103" s="75"/>
      <c r="O103" s="131" t="s">
        <v>259</v>
      </c>
    </row>
    <row r="104" spans="1:17" ht="15.75" thickBot="1">
      <c r="A104" s="14"/>
      <c r="B104" s="131"/>
      <c r="C104" s="131"/>
      <c r="D104" s="74"/>
      <c r="E104" s="131"/>
      <c r="F104" s="74"/>
      <c r="G104" s="74"/>
      <c r="H104" s="74"/>
      <c r="I104" s="182"/>
      <c r="J104" s="182"/>
      <c r="K104" s="119"/>
      <c r="L104" s="31"/>
      <c r="M104" s="182"/>
      <c r="N104" s="182"/>
      <c r="O104" s="183"/>
    </row>
    <row r="105" spans="1:17">
      <c r="A105" s="14"/>
      <c r="B105" s="184" t="s">
        <v>453</v>
      </c>
      <c r="C105" s="39"/>
      <c r="D105" s="39"/>
      <c r="E105" s="39"/>
      <c r="F105" s="39"/>
      <c r="G105" s="39"/>
      <c r="H105" s="39"/>
      <c r="I105" s="121" t="s">
        <v>253</v>
      </c>
      <c r="J105" s="123">
        <v>35.1</v>
      </c>
      <c r="K105" s="70"/>
      <c r="L105" s="39"/>
      <c r="M105" s="121" t="s">
        <v>253</v>
      </c>
      <c r="N105" s="123">
        <v>18.600000000000001</v>
      </c>
      <c r="O105" s="70"/>
    </row>
    <row r="106" spans="1:17" ht="15.75" thickBot="1">
      <c r="A106" s="14"/>
      <c r="B106" s="184"/>
      <c r="C106" s="39"/>
      <c r="D106" s="39"/>
      <c r="E106" s="39"/>
      <c r="F106" s="39"/>
      <c r="G106" s="39"/>
      <c r="H106" s="39"/>
      <c r="I106" s="122"/>
      <c r="J106" s="124"/>
      <c r="K106" s="125"/>
      <c r="L106" s="39"/>
      <c r="M106" s="122"/>
      <c r="N106" s="124"/>
      <c r="O106" s="125"/>
    </row>
    <row r="107" spans="1:17" ht="15.75" thickTop="1">
      <c r="A107" s="14"/>
      <c r="B107" s="104" t="s">
        <v>454</v>
      </c>
      <c r="C107" s="104"/>
      <c r="D107" s="104"/>
      <c r="E107" s="104"/>
      <c r="F107" s="104"/>
      <c r="G107" s="104"/>
      <c r="H107" s="104"/>
      <c r="I107" s="104"/>
      <c r="J107" s="104"/>
      <c r="K107" s="104"/>
      <c r="L107" s="104"/>
      <c r="M107" s="104"/>
      <c r="N107" s="104"/>
      <c r="O107" s="104"/>
      <c r="P107" s="104"/>
      <c r="Q107" s="104"/>
    </row>
    <row r="108" spans="1:17">
      <c r="A108" s="14"/>
      <c r="B108" s="104" t="s">
        <v>455</v>
      </c>
      <c r="C108" s="104"/>
      <c r="D108" s="104"/>
      <c r="E108" s="104"/>
      <c r="F108" s="104"/>
      <c r="G108" s="104"/>
      <c r="H108" s="104"/>
      <c r="I108" s="104"/>
      <c r="J108" s="104"/>
      <c r="K108" s="104"/>
      <c r="L108" s="104"/>
      <c r="M108" s="104"/>
      <c r="N108" s="104"/>
      <c r="O108" s="104"/>
      <c r="P108" s="104"/>
      <c r="Q108" s="104"/>
    </row>
    <row r="109" spans="1:17">
      <c r="A109" s="14"/>
      <c r="B109" s="104" t="s">
        <v>456</v>
      </c>
      <c r="C109" s="104"/>
      <c r="D109" s="104"/>
      <c r="E109" s="104"/>
      <c r="F109" s="104"/>
      <c r="G109" s="104"/>
      <c r="H109" s="104"/>
      <c r="I109" s="104"/>
      <c r="J109" s="104"/>
      <c r="K109" s="104"/>
      <c r="L109" s="104"/>
      <c r="M109" s="104"/>
      <c r="N109" s="104"/>
      <c r="O109" s="104"/>
      <c r="P109" s="104"/>
      <c r="Q109" s="104"/>
    </row>
    <row r="110" spans="1:17">
      <c r="A110" s="14"/>
      <c r="B110" s="104" t="s">
        <v>457</v>
      </c>
      <c r="C110" s="104"/>
      <c r="D110" s="104"/>
      <c r="E110" s="104"/>
      <c r="F110" s="104"/>
      <c r="G110" s="104"/>
      <c r="H110" s="104"/>
      <c r="I110" s="104"/>
      <c r="J110" s="104"/>
      <c r="K110" s="104"/>
      <c r="L110" s="104"/>
      <c r="M110" s="104"/>
      <c r="N110" s="104"/>
      <c r="O110" s="104"/>
      <c r="P110" s="104"/>
      <c r="Q110" s="104"/>
    </row>
    <row r="111" spans="1:17">
      <c r="A111" s="14"/>
      <c r="B111" s="186" t="s">
        <v>231</v>
      </c>
      <c r="C111" s="186"/>
      <c r="D111" s="186"/>
      <c r="E111" s="186"/>
      <c r="F111" s="186"/>
      <c r="G111" s="186"/>
      <c r="H111" s="186"/>
      <c r="I111" s="186"/>
      <c r="J111" s="186"/>
      <c r="K111" s="186"/>
      <c r="L111" s="186"/>
      <c r="M111" s="186"/>
      <c r="N111" s="186"/>
      <c r="O111" s="186"/>
      <c r="P111" s="186"/>
      <c r="Q111" s="186"/>
    </row>
    <row r="112" spans="1:17" ht="25.5" customHeight="1">
      <c r="A112" s="14"/>
      <c r="B112" s="102" t="s">
        <v>458</v>
      </c>
      <c r="C112" s="102"/>
      <c r="D112" s="102"/>
      <c r="E112" s="102"/>
      <c r="F112" s="102"/>
      <c r="G112" s="102"/>
      <c r="H112" s="102"/>
      <c r="I112" s="102"/>
      <c r="J112" s="102"/>
      <c r="K112" s="102"/>
      <c r="L112" s="102"/>
      <c r="M112" s="102"/>
      <c r="N112" s="102"/>
      <c r="O112" s="102"/>
      <c r="P112" s="102"/>
      <c r="Q112" s="102"/>
    </row>
    <row r="113" spans="1:17">
      <c r="A113" s="14"/>
      <c r="B113" s="13"/>
      <c r="C113" s="13"/>
      <c r="D113" s="13"/>
      <c r="E113" s="13"/>
      <c r="F113" s="13"/>
      <c r="G113" s="13"/>
      <c r="H113" s="13"/>
      <c r="I113" s="13"/>
      <c r="J113" s="13"/>
      <c r="K113" s="13"/>
      <c r="L113" s="13"/>
      <c r="M113" s="13"/>
      <c r="N113" s="13"/>
      <c r="O113" s="13"/>
      <c r="P113" s="13"/>
      <c r="Q113" s="13"/>
    </row>
    <row r="114" spans="1:17">
      <c r="A114" s="14"/>
      <c r="B114" s="102" t="s">
        <v>459</v>
      </c>
      <c r="C114" s="102"/>
      <c r="D114" s="102"/>
      <c r="E114" s="102"/>
      <c r="F114" s="102"/>
      <c r="G114" s="102"/>
      <c r="H114" s="102"/>
      <c r="I114" s="102"/>
      <c r="J114" s="102"/>
      <c r="K114" s="102"/>
      <c r="L114" s="102"/>
      <c r="M114" s="102"/>
      <c r="N114" s="102"/>
      <c r="O114" s="102"/>
      <c r="P114" s="102"/>
      <c r="Q114" s="102"/>
    </row>
    <row r="115" spans="1:17">
      <c r="A115" s="14"/>
      <c r="B115" s="103" t="s">
        <v>460</v>
      </c>
      <c r="C115" s="103"/>
      <c r="D115" s="103"/>
      <c r="E115" s="103"/>
      <c r="F115" s="103"/>
      <c r="G115" s="103"/>
      <c r="H115" s="103"/>
      <c r="I115" s="103"/>
      <c r="J115" s="103"/>
      <c r="K115" s="103"/>
      <c r="L115" s="103"/>
      <c r="M115" s="103"/>
      <c r="N115" s="103"/>
      <c r="O115" s="103"/>
      <c r="P115" s="103"/>
      <c r="Q115" s="103"/>
    </row>
    <row r="116" spans="1:17" ht="25.5" customHeight="1">
      <c r="A116" s="14"/>
      <c r="B116" s="102" t="s">
        <v>461</v>
      </c>
      <c r="C116" s="102"/>
      <c r="D116" s="102"/>
      <c r="E116" s="102"/>
      <c r="F116" s="102"/>
      <c r="G116" s="102"/>
      <c r="H116" s="102"/>
      <c r="I116" s="102"/>
      <c r="J116" s="102"/>
      <c r="K116" s="102"/>
      <c r="L116" s="102"/>
      <c r="M116" s="102"/>
      <c r="N116" s="102"/>
      <c r="O116" s="102"/>
      <c r="P116" s="102"/>
      <c r="Q116" s="102"/>
    </row>
    <row r="117" spans="1:17" ht="38.25" customHeight="1">
      <c r="A117" s="14"/>
      <c r="B117" s="102" t="s">
        <v>462</v>
      </c>
      <c r="C117" s="102"/>
      <c r="D117" s="102"/>
      <c r="E117" s="102"/>
      <c r="F117" s="102"/>
      <c r="G117" s="102"/>
      <c r="H117" s="102"/>
      <c r="I117" s="102"/>
      <c r="J117" s="102"/>
      <c r="K117" s="102"/>
      <c r="L117" s="102"/>
      <c r="M117" s="102"/>
      <c r="N117" s="102"/>
      <c r="O117" s="102"/>
      <c r="P117" s="102"/>
      <c r="Q117" s="102"/>
    </row>
  </sheetData>
  <mergeCells count="349">
    <mergeCell ref="B113:Q113"/>
    <mergeCell ref="B114:Q114"/>
    <mergeCell ref="B115:Q115"/>
    <mergeCell ref="B116:Q116"/>
    <mergeCell ref="B117:Q117"/>
    <mergeCell ref="B107:Q107"/>
    <mergeCell ref="B108:Q108"/>
    <mergeCell ref="B109:Q109"/>
    <mergeCell ref="B110:Q110"/>
    <mergeCell ref="B111:Q111"/>
    <mergeCell ref="B112:Q112"/>
    <mergeCell ref="B44:Q44"/>
    <mergeCell ref="B54:Q54"/>
    <mergeCell ref="B70:Q70"/>
    <mergeCell ref="B71:Q71"/>
    <mergeCell ref="B82:Q82"/>
    <mergeCell ref="B83:Q83"/>
    <mergeCell ref="B38:Q38"/>
    <mergeCell ref="B39:Q39"/>
    <mergeCell ref="B40:Q40"/>
    <mergeCell ref="B41:Q41"/>
    <mergeCell ref="B42:Q42"/>
    <mergeCell ref="B43:Q43"/>
    <mergeCell ref="N105:N106"/>
    <mergeCell ref="O105:O106"/>
    <mergeCell ref="A1:A2"/>
    <mergeCell ref="B1:Q1"/>
    <mergeCell ref="B2:Q2"/>
    <mergeCell ref="B3:Q3"/>
    <mergeCell ref="A4:A117"/>
    <mergeCell ref="B4:Q4"/>
    <mergeCell ref="B5:Q5"/>
    <mergeCell ref="B6:Q6"/>
    <mergeCell ref="H105:H106"/>
    <mergeCell ref="I105:I106"/>
    <mergeCell ref="J105:J106"/>
    <mergeCell ref="K105:K106"/>
    <mergeCell ref="L105:L106"/>
    <mergeCell ref="M105:M106"/>
    <mergeCell ref="K103:K104"/>
    <mergeCell ref="L103:L104"/>
    <mergeCell ref="M103:N104"/>
    <mergeCell ref="O103:O104"/>
    <mergeCell ref="B105:B106"/>
    <mergeCell ref="C105:C106"/>
    <mergeCell ref="D105:D106"/>
    <mergeCell ref="E105:E106"/>
    <mergeCell ref="F105:F106"/>
    <mergeCell ref="G105:G106"/>
    <mergeCell ref="I102:J102"/>
    <mergeCell ref="M102:N102"/>
    <mergeCell ref="B103:B104"/>
    <mergeCell ref="C103:C104"/>
    <mergeCell ref="D103:D104"/>
    <mergeCell ref="E103:E104"/>
    <mergeCell ref="F103:F104"/>
    <mergeCell ref="G103:G104"/>
    <mergeCell ref="H103:H104"/>
    <mergeCell ref="I103:J104"/>
    <mergeCell ref="H100:H101"/>
    <mergeCell ref="I100:J101"/>
    <mergeCell ref="K100:K101"/>
    <mergeCell ref="L100:L101"/>
    <mergeCell ref="M100:N101"/>
    <mergeCell ref="O100:O101"/>
    <mergeCell ref="B100:B101"/>
    <mergeCell ref="C100:C101"/>
    <mergeCell ref="D100:D101"/>
    <mergeCell ref="E100:E101"/>
    <mergeCell ref="F100:F101"/>
    <mergeCell ref="G100:G101"/>
    <mergeCell ref="H98:H99"/>
    <mergeCell ref="I98:J99"/>
    <mergeCell ref="K98:K99"/>
    <mergeCell ref="L98:L99"/>
    <mergeCell ref="M98:N99"/>
    <mergeCell ref="O98:O99"/>
    <mergeCell ref="B98:B99"/>
    <mergeCell ref="C98:C99"/>
    <mergeCell ref="D98:D99"/>
    <mergeCell ref="E98:E99"/>
    <mergeCell ref="F98:F99"/>
    <mergeCell ref="G98:G99"/>
    <mergeCell ref="H96:H97"/>
    <mergeCell ref="I96:J97"/>
    <mergeCell ref="K96:K97"/>
    <mergeCell ref="L96:L97"/>
    <mergeCell ref="M96:N97"/>
    <mergeCell ref="O96:O97"/>
    <mergeCell ref="B96:B97"/>
    <mergeCell ref="C96:C97"/>
    <mergeCell ref="D96:D97"/>
    <mergeCell ref="E96:E97"/>
    <mergeCell ref="F96:F97"/>
    <mergeCell ref="G96:G97"/>
    <mergeCell ref="H94:H95"/>
    <mergeCell ref="I94:J95"/>
    <mergeCell ref="K94:K95"/>
    <mergeCell ref="L94:L95"/>
    <mergeCell ref="M94:N95"/>
    <mergeCell ref="O94:O95"/>
    <mergeCell ref="B94:B95"/>
    <mergeCell ref="C94:C95"/>
    <mergeCell ref="D94:D95"/>
    <mergeCell ref="E94:E95"/>
    <mergeCell ref="F94:F95"/>
    <mergeCell ref="G94:G95"/>
    <mergeCell ref="J92:J93"/>
    <mergeCell ref="K92:K93"/>
    <mergeCell ref="L92:L93"/>
    <mergeCell ref="M92:M93"/>
    <mergeCell ref="N92:N93"/>
    <mergeCell ref="O92:O93"/>
    <mergeCell ref="I91:K91"/>
    <mergeCell ref="M91:O91"/>
    <mergeCell ref="B92:B93"/>
    <mergeCell ref="C92:C93"/>
    <mergeCell ref="D92:D93"/>
    <mergeCell ref="E92:E93"/>
    <mergeCell ref="F92:F93"/>
    <mergeCell ref="G92:G93"/>
    <mergeCell ref="H92:H93"/>
    <mergeCell ref="I92:I93"/>
    <mergeCell ref="B72:E72"/>
    <mergeCell ref="C74:E74"/>
    <mergeCell ref="B88:O88"/>
    <mergeCell ref="B90:E90"/>
    <mergeCell ref="I90:K90"/>
    <mergeCell ref="M90:O90"/>
    <mergeCell ref="B84:Q84"/>
    <mergeCell ref="B85:Q85"/>
    <mergeCell ref="B86:Q86"/>
    <mergeCell ref="B87:Q87"/>
    <mergeCell ref="I66:I67"/>
    <mergeCell ref="B68:B69"/>
    <mergeCell ref="C68:C69"/>
    <mergeCell ref="D68:D69"/>
    <mergeCell ref="E68:E69"/>
    <mergeCell ref="F68:F69"/>
    <mergeCell ref="G68:G69"/>
    <mergeCell ref="H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2:H53"/>
    <mergeCell ref="I52:I53"/>
    <mergeCell ref="B55:I55"/>
    <mergeCell ref="C57:I57"/>
    <mergeCell ref="C58:E58"/>
    <mergeCell ref="G58:I58"/>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N33:N34"/>
    <mergeCell ref="O33:O34"/>
    <mergeCell ref="P33:P34"/>
    <mergeCell ref="Q33:Q34"/>
    <mergeCell ref="B45:I45"/>
    <mergeCell ref="C47:E47"/>
    <mergeCell ref="G47:I47"/>
    <mergeCell ref="B35:Q35"/>
    <mergeCell ref="B36:Q36"/>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18:M19"/>
    <mergeCell ref="N18:N19"/>
    <mergeCell ref="O18:O19"/>
    <mergeCell ref="P18:P19"/>
    <mergeCell ref="Q18:Q19"/>
    <mergeCell ref="B22:Q22"/>
    <mergeCell ref="B20:Q20"/>
    <mergeCell ref="B21:Q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1" customWidth="1"/>
    <col min="4" max="4" width="4.5703125" customWidth="1"/>
    <col min="5" max="5" width="13.7109375" customWidth="1"/>
    <col min="6" max="7" width="21" customWidth="1"/>
    <col min="8" max="8" width="4.5703125" customWidth="1"/>
    <col min="9" max="9" width="13.7109375" customWidth="1"/>
    <col min="10" max="10" width="21" customWidth="1"/>
  </cols>
  <sheetData>
    <row r="1" spans="1:10" ht="15" customHeight="1">
      <c r="A1" s="8" t="s">
        <v>463</v>
      </c>
      <c r="B1" s="8" t="s">
        <v>1</v>
      </c>
      <c r="C1" s="8"/>
      <c r="D1" s="8"/>
      <c r="E1" s="8"/>
      <c r="F1" s="8"/>
      <c r="G1" s="8"/>
      <c r="H1" s="8"/>
      <c r="I1" s="8"/>
      <c r="J1" s="8"/>
    </row>
    <row r="2" spans="1:10" ht="15" customHeight="1">
      <c r="A2" s="8"/>
      <c r="B2" s="8" t="s">
        <v>2</v>
      </c>
      <c r="C2" s="8"/>
      <c r="D2" s="8"/>
      <c r="E2" s="8"/>
      <c r="F2" s="8"/>
      <c r="G2" s="8"/>
      <c r="H2" s="8"/>
      <c r="I2" s="8"/>
      <c r="J2" s="8"/>
    </row>
    <row r="3" spans="1:10" ht="30">
      <c r="A3" s="4" t="s">
        <v>464</v>
      </c>
      <c r="B3" s="13"/>
      <c r="C3" s="13"/>
      <c r="D3" s="13"/>
      <c r="E3" s="13"/>
      <c r="F3" s="13"/>
      <c r="G3" s="13"/>
      <c r="H3" s="13"/>
      <c r="I3" s="13"/>
      <c r="J3" s="13"/>
    </row>
    <row r="4" spans="1:10">
      <c r="A4" s="14" t="s">
        <v>465</v>
      </c>
      <c r="B4" s="101" t="s">
        <v>465</v>
      </c>
      <c r="C4" s="101"/>
      <c r="D4" s="101"/>
      <c r="E4" s="101"/>
      <c r="F4" s="101"/>
      <c r="G4" s="101"/>
      <c r="H4" s="101"/>
      <c r="I4" s="101"/>
      <c r="J4" s="101"/>
    </row>
    <row r="5" spans="1:10">
      <c r="A5" s="14"/>
      <c r="B5" s="102" t="s">
        <v>466</v>
      </c>
      <c r="C5" s="102"/>
      <c r="D5" s="102"/>
      <c r="E5" s="102"/>
      <c r="F5" s="102"/>
      <c r="G5" s="102"/>
      <c r="H5" s="102"/>
      <c r="I5" s="102"/>
      <c r="J5" s="102"/>
    </row>
    <row r="6" spans="1:10">
      <c r="A6" s="14"/>
      <c r="B6" s="27"/>
      <c r="C6" s="27"/>
      <c r="D6" s="27"/>
      <c r="E6" s="27"/>
      <c r="F6" s="27"/>
      <c r="G6" s="27"/>
      <c r="H6" s="27"/>
      <c r="I6" s="27"/>
      <c r="J6" s="27"/>
    </row>
    <row r="7" spans="1:10">
      <c r="A7" s="14"/>
      <c r="B7" s="20"/>
      <c r="C7" s="20"/>
      <c r="D7" s="20"/>
      <c r="E7" s="20"/>
      <c r="F7" s="20"/>
      <c r="G7" s="20"/>
      <c r="H7" s="20"/>
      <c r="I7" s="20"/>
      <c r="J7" s="20"/>
    </row>
    <row r="8" spans="1:10" ht="15.75" thickBot="1">
      <c r="A8" s="14"/>
      <c r="B8" s="187" t="s">
        <v>251</v>
      </c>
      <c r="C8" s="126"/>
      <c r="D8" s="188" t="s">
        <v>379</v>
      </c>
      <c r="E8" s="188"/>
      <c r="F8" s="188"/>
      <c r="G8" s="23"/>
      <c r="H8" s="188" t="s">
        <v>380</v>
      </c>
      <c r="I8" s="188"/>
      <c r="J8" s="188"/>
    </row>
    <row r="9" spans="1:10" ht="18.75" customHeight="1" thickTop="1">
      <c r="A9" s="14"/>
      <c r="B9" s="189" t="s">
        <v>467</v>
      </c>
      <c r="C9" s="190"/>
      <c r="D9" s="191">
        <v>87.6</v>
      </c>
      <c r="E9" s="191"/>
      <c r="F9" s="190"/>
      <c r="G9" s="39"/>
      <c r="H9" s="191">
        <v>71.599999999999994</v>
      </c>
      <c r="I9" s="191"/>
      <c r="J9" s="190"/>
    </row>
    <row r="10" spans="1:10">
      <c r="A10" s="14"/>
      <c r="B10" s="189"/>
      <c r="C10" s="71"/>
      <c r="D10" s="69"/>
      <c r="E10" s="69"/>
      <c r="F10" s="71"/>
      <c r="G10" s="39"/>
      <c r="H10" s="69"/>
      <c r="I10" s="69"/>
      <c r="J10" s="71"/>
    </row>
    <row r="11" spans="1:10">
      <c r="A11" s="14"/>
      <c r="B11" s="192" t="s">
        <v>468</v>
      </c>
      <c r="C11" s="31"/>
      <c r="D11" s="75">
        <v>8.9</v>
      </c>
      <c r="E11" s="75"/>
      <c r="F11" s="31"/>
      <c r="G11" s="31"/>
      <c r="H11" s="75">
        <v>49.9</v>
      </c>
      <c r="I11" s="75"/>
      <c r="J11" s="31"/>
    </row>
    <row r="12" spans="1:10">
      <c r="A12" s="14"/>
      <c r="B12" s="192"/>
      <c r="C12" s="31"/>
      <c r="D12" s="75"/>
      <c r="E12" s="75"/>
      <c r="F12" s="31"/>
      <c r="G12" s="31"/>
      <c r="H12" s="75"/>
      <c r="I12" s="75"/>
      <c r="J12" s="31"/>
    </row>
    <row r="13" spans="1:10" ht="18.75" customHeight="1">
      <c r="A13" s="14"/>
      <c r="B13" s="63" t="s">
        <v>469</v>
      </c>
      <c r="C13" s="39"/>
      <c r="D13" s="72">
        <v>27.3</v>
      </c>
      <c r="E13" s="72"/>
      <c r="F13" s="39"/>
      <c r="G13" s="39"/>
      <c r="H13" s="72">
        <v>25.8</v>
      </c>
      <c r="I13" s="72"/>
      <c r="J13" s="39"/>
    </row>
    <row r="14" spans="1:10">
      <c r="A14" s="14"/>
      <c r="B14" s="63"/>
      <c r="C14" s="39"/>
      <c r="D14" s="72"/>
      <c r="E14" s="72"/>
      <c r="F14" s="39"/>
      <c r="G14" s="39"/>
      <c r="H14" s="72"/>
      <c r="I14" s="72"/>
      <c r="J14" s="39"/>
    </row>
    <row r="15" spans="1:10" ht="18.75" customHeight="1">
      <c r="A15" s="14"/>
      <c r="B15" s="131" t="s">
        <v>470</v>
      </c>
      <c r="C15" s="31"/>
      <c r="D15" s="75">
        <v>41.5</v>
      </c>
      <c r="E15" s="75"/>
      <c r="F15" s="31"/>
      <c r="G15" s="31"/>
      <c r="H15" s="75">
        <v>36</v>
      </c>
      <c r="I15" s="75"/>
      <c r="J15" s="31"/>
    </row>
    <row r="16" spans="1:10">
      <c r="A16" s="14"/>
      <c r="B16" s="131"/>
      <c r="C16" s="31"/>
      <c r="D16" s="75"/>
      <c r="E16" s="75"/>
      <c r="F16" s="31"/>
      <c r="G16" s="31"/>
      <c r="H16" s="75"/>
      <c r="I16" s="75"/>
      <c r="J16" s="31"/>
    </row>
    <row r="17" spans="1:10">
      <c r="A17" s="14"/>
      <c r="B17" s="63" t="s">
        <v>471</v>
      </c>
      <c r="C17" s="39"/>
      <c r="D17" s="72">
        <v>35.200000000000003</v>
      </c>
      <c r="E17" s="72"/>
      <c r="F17" s="39"/>
      <c r="G17" s="39"/>
      <c r="H17" s="72">
        <v>30.6</v>
      </c>
      <c r="I17" s="72"/>
      <c r="J17" s="39"/>
    </row>
    <row r="18" spans="1:10">
      <c r="A18" s="14"/>
      <c r="B18" s="63"/>
      <c r="C18" s="39"/>
      <c r="D18" s="72"/>
      <c r="E18" s="72"/>
      <c r="F18" s="39"/>
      <c r="G18" s="39"/>
      <c r="H18" s="72"/>
      <c r="I18" s="72"/>
      <c r="J18" s="39"/>
    </row>
    <row r="19" spans="1:10">
      <c r="A19" s="14"/>
      <c r="B19" s="131" t="s">
        <v>472</v>
      </c>
      <c r="C19" s="31"/>
      <c r="D19" s="75">
        <v>23.9</v>
      </c>
      <c r="E19" s="75"/>
      <c r="F19" s="31"/>
      <c r="G19" s="31"/>
      <c r="H19" s="193">
        <v>23.9</v>
      </c>
      <c r="I19" s="193"/>
      <c r="J19" s="31"/>
    </row>
    <row r="20" spans="1:10">
      <c r="A20" s="14"/>
      <c r="B20" s="131"/>
      <c r="C20" s="31"/>
      <c r="D20" s="75"/>
      <c r="E20" s="75"/>
      <c r="F20" s="31"/>
      <c r="G20" s="31"/>
      <c r="H20" s="193"/>
      <c r="I20" s="193"/>
      <c r="J20" s="31"/>
    </row>
    <row r="21" spans="1:10" ht="18.75" customHeight="1">
      <c r="A21" s="14"/>
      <c r="B21" s="189" t="s">
        <v>473</v>
      </c>
      <c r="C21" s="39"/>
      <c r="D21" s="72">
        <v>20.8</v>
      </c>
      <c r="E21" s="72"/>
      <c r="F21" s="39"/>
      <c r="G21" s="39"/>
      <c r="H21" s="72">
        <v>22</v>
      </c>
      <c r="I21" s="72"/>
      <c r="J21" s="39"/>
    </row>
    <row r="22" spans="1:10">
      <c r="A22" s="14"/>
      <c r="B22" s="189"/>
      <c r="C22" s="39"/>
      <c r="D22" s="72"/>
      <c r="E22" s="72"/>
      <c r="F22" s="39"/>
      <c r="G22" s="39"/>
      <c r="H22" s="72"/>
      <c r="I22" s="72"/>
      <c r="J22" s="39"/>
    </row>
    <row r="23" spans="1:10">
      <c r="A23" s="14"/>
      <c r="B23" s="192" t="s">
        <v>474</v>
      </c>
      <c r="C23" s="31"/>
      <c r="D23" s="75">
        <v>0.4</v>
      </c>
      <c r="E23" s="75"/>
      <c r="F23" s="31"/>
      <c r="G23" s="31"/>
      <c r="H23" s="75">
        <v>6.5</v>
      </c>
      <c r="I23" s="75"/>
      <c r="J23" s="31"/>
    </row>
    <row r="24" spans="1:10">
      <c r="A24" s="14"/>
      <c r="B24" s="192"/>
      <c r="C24" s="31"/>
      <c r="D24" s="75"/>
      <c r="E24" s="75"/>
      <c r="F24" s="31"/>
      <c r="G24" s="31"/>
      <c r="H24" s="75"/>
      <c r="I24" s="75"/>
      <c r="J24" s="31"/>
    </row>
    <row r="25" spans="1:10">
      <c r="A25" s="14"/>
      <c r="B25" s="189" t="s">
        <v>475</v>
      </c>
      <c r="C25" s="39"/>
      <c r="D25" s="72">
        <v>9.8000000000000007</v>
      </c>
      <c r="E25" s="72"/>
      <c r="F25" s="39"/>
      <c r="G25" s="39"/>
      <c r="H25" s="72">
        <v>11.2</v>
      </c>
      <c r="I25" s="72"/>
      <c r="J25" s="39"/>
    </row>
    <row r="26" spans="1:10">
      <c r="A26" s="14"/>
      <c r="B26" s="189"/>
      <c r="C26" s="39"/>
      <c r="D26" s="72"/>
      <c r="E26" s="72"/>
      <c r="F26" s="39"/>
      <c r="G26" s="39"/>
      <c r="H26" s="72"/>
      <c r="I26" s="72"/>
      <c r="J26" s="39"/>
    </row>
    <row r="27" spans="1:10">
      <c r="A27" s="14"/>
      <c r="B27" s="192" t="s">
        <v>476</v>
      </c>
      <c r="C27" s="31"/>
      <c r="D27" s="75">
        <v>98.5</v>
      </c>
      <c r="E27" s="75"/>
      <c r="F27" s="31"/>
      <c r="G27" s="31"/>
      <c r="H27" s="75">
        <v>27.6</v>
      </c>
      <c r="I27" s="75"/>
      <c r="J27" s="31"/>
    </row>
    <row r="28" spans="1:10" ht="15.75" thickBot="1">
      <c r="A28" s="14"/>
      <c r="B28" s="192"/>
      <c r="C28" s="119"/>
      <c r="D28" s="182"/>
      <c r="E28" s="182"/>
      <c r="F28" s="119"/>
      <c r="G28" s="31"/>
      <c r="H28" s="182"/>
      <c r="I28" s="182"/>
      <c r="J28" s="119"/>
    </row>
    <row r="29" spans="1:10">
      <c r="A29" s="14"/>
      <c r="B29" s="120" t="s">
        <v>463</v>
      </c>
      <c r="C29" s="70"/>
      <c r="D29" s="121" t="s">
        <v>253</v>
      </c>
      <c r="E29" s="123">
        <v>353.9</v>
      </c>
      <c r="F29" s="70"/>
      <c r="G29" s="39"/>
      <c r="H29" s="121" t="s">
        <v>253</v>
      </c>
      <c r="I29" s="123">
        <v>305.10000000000002</v>
      </c>
      <c r="J29" s="70"/>
    </row>
    <row r="30" spans="1:10" ht="15.75" thickBot="1">
      <c r="A30" s="14"/>
      <c r="B30" s="120"/>
      <c r="C30" s="125"/>
      <c r="D30" s="122"/>
      <c r="E30" s="124"/>
      <c r="F30" s="125"/>
      <c r="G30" s="39"/>
      <c r="H30" s="122"/>
      <c r="I30" s="124"/>
      <c r="J30" s="125"/>
    </row>
    <row r="31" spans="1:10" ht="22.5" customHeight="1" thickTop="1">
      <c r="A31" s="14"/>
      <c r="B31" s="194" t="s">
        <v>477</v>
      </c>
      <c r="C31" s="194"/>
      <c r="D31" s="194"/>
      <c r="E31" s="194"/>
      <c r="F31" s="194"/>
      <c r="G31" s="194"/>
      <c r="H31" s="194"/>
      <c r="I31" s="194"/>
      <c r="J31" s="194"/>
    </row>
  </sheetData>
  <mergeCells count="90">
    <mergeCell ref="A1:A2"/>
    <mergeCell ref="B1:J1"/>
    <mergeCell ref="B2:J2"/>
    <mergeCell ref="B3:J3"/>
    <mergeCell ref="A4:A31"/>
    <mergeCell ref="B4:J4"/>
    <mergeCell ref="B5:J5"/>
    <mergeCell ref="B31:J3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24.42578125" bestFit="1" customWidth="1"/>
    <col min="2" max="2" width="36.5703125" customWidth="1"/>
    <col min="3" max="3" width="23.7109375" customWidth="1"/>
    <col min="4" max="4" width="35.85546875" customWidth="1"/>
    <col min="5" max="5" width="21" customWidth="1"/>
    <col min="6" max="6" width="5.140625" customWidth="1"/>
    <col min="7" max="7" width="20.28515625" customWidth="1"/>
    <col min="8" max="9" width="23.7109375" customWidth="1"/>
    <col min="10" max="10" width="5.140625" customWidth="1"/>
    <col min="11" max="11" width="20.28515625" customWidth="1"/>
    <col min="12" max="12" width="23.7109375" customWidth="1"/>
  </cols>
  <sheetData>
    <row r="1" spans="1:12" ht="15" customHeight="1">
      <c r="A1" s="8" t="s">
        <v>4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479</v>
      </c>
      <c r="B3" s="13"/>
      <c r="C3" s="13"/>
      <c r="D3" s="13"/>
      <c r="E3" s="13"/>
      <c r="F3" s="13"/>
      <c r="G3" s="13"/>
      <c r="H3" s="13"/>
      <c r="I3" s="13"/>
      <c r="J3" s="13"/>
      <c r="K3" s="13"/>
      <c r="L3" s="13"/>
    </row>
    <row r="4" spans="1:12">
      <c r="A4" s="14" t="s">
        <v>480</v>
      </c>
      <c r="B4" s="101" t="s">
        <v>480</v>
      </c>
      <c r="C4" s="101"/>
      <c r="D4" s="101"/>
      <c r="E4" s="101"/>
      <c r="F4" s="101"/>
      <c r="G4" s="101"/>
      <c r="H4" s="101"/>
      <c r="I4" s="101"/>
      <c r="J4" s="101"/>
      <c r="K4" s="101"/>
      <c r="L4" s="101"/>
    </row>
    <row r="5" spans="1:12">
      <c r="A5" s="14"/>
      <c r="B5" s="13"/>
      <c r="C5" s="13"/>
      <c r="D5" s="13"/>
      <c r="E5" s="13"/>
      <c r="F5" s="13"/>
      <c r="G5" s="13"/>
      <c r="H5" s="13"/>
      <c r="I5" s="13"/>
      <c r="J5" s="13"/>
      <c r="K5" s="13"/>
      <c r="L5" s="13"/>
    </row>
    <row r="6" spans="1:12">
      <c r="A6" s="14"/>
      <c r="B6" s="39" t="s">
        <v>481</v>
      </c>
      <c r="C6" s="39"/>
      <c r="D6" s="39"/>
      <c r="E6" s="39"/>
      <c r="F6" s="39"/>
      <c r="G6" s="39"/>
      <c r="H6" s="39"/>
      <c r="I6" s="39"/>
      <c r="J6" s="39"/>
      <c r="K6" s="39"/>
      <c r="L6" s="39"/>
    </row>
    <row r="7" spans="1:12">
      <c r="A7" s="14"/>
      <c r="B7" s="27"/>
      <c r="C7" s="27"/>
      <c r="D7" s="27"/>
      <c r="E7" s="27"/>
      <c r="F7" s="27"/>
      <c r="G7" s="27"/>
      <c r="H7" s="27"/>
      <c r="I7" s="27"/>
      <c r="J7" s="27"/>
      <c r="K7" s="27"/>
      <c r="L7" s="27"/>
    </row>
    <row r="8" spans="1:12">
      <c r="A8" s="14"/>
      <c r="B8" s="20"/>
      <c r="C8" s="20"/>
      <c r="D8" s="20"/>
      <c r="E8" s="20"/>
      <c r="F8" s="20"/>
      <c r="G8" s="20"/>
      <c r="H8" s="20"/>
      <c r="I8" s="20"/>
      <c r="J8" s="20"/>
      <c r="K8" s="20"/>
      <c r="L8" s="20"/>
    </row>
    <row r="9" spans="1:12" ht="15.75" thickBot="1">
      <c r="A9" s="14"/>
      <c r="B9" s="84" t="s">
        <v>251</v>
      </c>
      <c r="C9" s="18"/>
      <c r="D9" s="18"/>
      <c r="E9" s="18"/>
      <c r="F9" s="113" t="s">
        <v>482</v>
      </c>
      <c r="G9" s="113"/>
      <c r="H9" s="113"/>
      <c r="I9" s="113"/>
      <c r="J9" s="113"/>
      <c r="K9" s="113"/>
      <c r="L9" s="113"/>
    </row>
    <row r="10" spans="1:12">
      <c r="A10" s="14"/>
      <c r="B10" s="120" t="s">
        <v>483</v>
      </c>
      <c r="C10" s="39"/>
      <c r="D10" s="120" t="s">
        <v>484</v>
      </c>
      <c r="E10" s="39"/>
      <c r="F10" s="196" t="s">
        <v>485</v>
      </c>
      <c r="G10" s="196"/>
      <c r="H10" s="196"/>
      <c r="I10" s="70"/>
      <c r="J10" s="196" t="s">
        <v>486</v>
      </c>
      <c r="K10" s="196"/>
      <c r="L10" s="196"/>
    </row>
    <row r="11" spans="1:12" ht="15.75" thickBot="1">
      <c r="A11" s="14"/>
      <c r="B11" s="195"/>
      <c r="C11" s="39"/>
      <c r="D11" s="195"/>
      <c r="E11" s="39"/>
      <c r="F11" s="113">
        <v>2015</v>
      </c>
      <c r="G11" s="113"/>
      <c r="H11" s="113"/>
      <c r="I11" s="39"/>
      <c r="J11" s="113">
        <v>2014</v>
      </c>
      <c r="K11" s="113"/>
      <c r="L11" s="113"/>
    </row>
    <row r="12" spans="1:12">
      <c r="A12" s="14"/>
      <c r="B12" s="114" t="s">
        <v>487</v>
      </c>
      <c r="C12" s="31"/>
      <c r="D12" s="114" t="s">
        <v>284</v>
      </c>
      <c r="E12" s="31"/>
      <c r="F12" s="114" t="s">
        <v>253</v>
      </c>
      <c r="G12" s="116">
        <v>592.9</v>
      </c>
      <c r="H12" s="36"/>
      <c r="I12" s="31"/>
      <c r="J12" s="114" t="s">
        <v>253</v>
      </c>
      <c r="K12" s="116">
        <v>565.5</v>
      </c>
      <c r="L12" s="36"/>
    </row>
    <row r="13" spans="1:12">
      <c r="A13" s="14"/>
      <c r="B13" s="97"/>
      <c r="C13" s="31"/>
      <c r="D13" s="97"/>
      <c r="E13" s="31"/>
      <c r="F13" s="115"/>
      <c r="G13" s="117"/>
      <c r="H13" s="37"/>
      <c r="I13" s="31"/>
      <c r="J13" s="115"/>
      <c r="K13" s="117"/>
      <c r="L13" s="37"/>
    </row>
    <row r="14" spans="1:12">
      <c r="A14" s="14"/>
      <c r="B14" s="90" t="s">
        <v>488</v>
      </c>
      <c r="C14" s="39"/>
      <c r="D14" s="90" t="s">
        <v>284</v>
      </c>
      <c r="E14" s="39"/>
      <c r="F14" s="100">
        <v>142.80000000000001</v>
      </c>
      <c r="G14" s="100"/>
      <c r="H14" s="39"/>
      <c r="I14" s="39"/>
      <c r="J14" s="100">
        <v>131</v>
      </c>
      <c r="K14" s="100"/>
      <c r="L14" s="39"/>
    </row>
    <row r="15" spans="1:12">
      <c r="A15" s="14"/>
      <c r="B15" s="90"/>
      <c r="C15" s="39"/>
      <c r="D15" s="90"/>
      <c r="E15" s="39"/>
      <c r="F15" s="100"/>
      <c r="G15" s="100"/>
      <c r="H15" s="39"/>
      <c r="I15" s="39"/>
      <c r="J15" s="100"/>
      <c r="K15" s="100"/>
      <c r="L15" s="39"/>
    </row>
    <row r="16" spans="1:12">
      <c r="A16" s="14"/>
      <c r="B16" s="97" t="s">
        <v>62</v>
      </c>
      <c r="C16" s="31"/>
      <c r="D16" s="97" t="s">
        <v>489</v>
      </c>
      <c r="E16" s="31"/>
      <c r="F16" s="96">
        <v>38.700000000000003</v>
      </c>
      <c r="G16" s="96"/>
      <c r="H16" s="31"/>
      <c r="I16" s="31"/>
      <c r="J16" s="96">
        <v>37.200000000000003</v>
      </c>
      <c r="K16" s="96"/>
      <c r="L16" s="31"/>
    </row>
    <row r="17" spans="1:12">
      <c r="A17" s="14"/>
      <c r="B17" s="97"/>
      <c r="C17" s="31"/>
      <c r="D17" s="97"/>
      <c r="E17" s="31"/>
      <c r="F17" s="96"/>
      <c r="G17" s="96"/>
      <c r="H17" s="31"/>
      <c r="I17" s="31"/>
      <c r="J17" s="96"/>
      <c r="K17" s="96"/>
      <c r="L17" s="31"/>
    </row>
    <row r="18" spans="1:12">
      <c r="A18" s="14"/>
      <c r="B18" s="90" t="s">
        <v>487</v>
      </c>
      <c r="C18" s="39"/>
      <c r="D18" s="90" t="s">
        <v>490</v>
      </c>
      <c r="E18" s="39"/>
      <c r="F18" s="100">
        <v>236.6</v>
      </c>
      <c r="G18" s="100"/>
      <c r="H18" s="39"/>
      <c r="I18" s="39"/>
      <c r="J18" s="100">
        <v>242.9</v>
      </c>
      <c r="K18" s="100"/>
      <c r="L18" s="39"/>
    </row>
    <row r="19" spans="1:12">
      <c r="A19" s="14"/>
      <c r="B19" s="90"/>
      <c r="C19" s="39"/>
      <c r="D19" s="90"/>
      <c r="E19" s="39"/>
      <c r="F19" s="100"/>
      <c r="G19" s="100"/>
      <c r="H19" s="39"/>
      <c r="I19" s="39"/>
      <c r="J19" s="100"/>
      <c r="K19" s="100"/>
      <c r="L19" s="39"/>
    </row>
    <row r="20" spans="1:12">
      <c r="A20" s="14"/>
      <c r="B20" s="97" t="s">
        <v>317</v>
      </c>
      <c r="C20" s="31"/>
      <c r="D20" s="97" t="s">
        <v>490</v>
      </c>
      <c r="E20" s="31"/>
      <c r="F20" s="96">
        <v>2.1</v>
      </c>
      <c r="G20" s="96"/>
      <c r="H20" s="31"/>
      <c r="I20" s="31"/>
      <c r="J20" s="96">
        <v>2.1</v>
      </c>
      <c r="K20" s="96"/>
      <c r="L20" s="31"/>
    </row>
    <row r="21" spans="1:12">
      <c r="A21" s="14"/>
      <c r="B21" s="97"/>
      <c r="C21" s="31"/>
      <c r="D21" s="97"/>
      <c r="E21" s="31"/>
      <c r="F21" s="96"/>
      <c r="G21" s="96"/>
      <c r="H21" s="31"/>
      <c r="I21" s="31"/>
      <c r="J21" s="96"/>
      <c r="K21" s="96"/>
      <c r="L21" s="31"/>
    </row>
    <row r="22" spans="1:12">
      <c r="A22" s="14"/>
      <c r="B22" s="90" t="s">
        <v>491</v>
      </c>
      <c r="C22" s="39"/>
      <c r="D22" s="90" t="s">
        <v>281</v>
      </c>
      <c r="E22" s="39"/>
      <c r="F22" s="100">
        <v>366.3</v>
      </c>
      <c r="G22" s="100"/>
      <c r="H22" s="39"/>
      <c r="I22" s="39"/>
      <c r="J22" s="100">
        <v>412.5</v>
      </c>
      <c r="K22" s="100"/>
      <c r="L22" s="39"/>
    </row>
    <row r="23" spans="1:12">
      <c r="A23" s="14"/>
      <c r="B23" s="90"/>
      <c r="C23" s="39"/>
      <c r="D23" s="90"/>
      <c r="E23" s="39"/>
      <c r="F23" s="100"/>
      <c r="G23" s="100"/>
      <c r="H23" s="39"/>
      <c r="I23" s="39"/>
      <c r="J23" s="100"/>
      <c r="K23" s="100"/>
      <c r="L23" s="39"/>
    </row>
    <row r="24" spans="1:12">
      <c r="A24" s="14"/>
      <c r="B24" s="97" t="s">
        <v>492</v>
      </c>
      <c r="C24" s="31"/>
      <c r="D24" s="97" t="s">
        <v>281</v>
      </c>
      <c r="E24" s="31"/>
      <c r="F24" s="96">
        <v>162.30000000000001</v>
      </c>
      <c r="G24" s="96"/>
      <c r="H24" s="31"/>
      <c r="I24" s="31"/>
      <c r="J24" s="96">
        <v>133.6</v>
      </c>
      <c r="K24" s="96"/>
      <c r="L24" s="31"/>
    </row>
    <row r="25" spans="1:12">
      <c r="A25" s="14"/>
      <c r="B25" s="97"/>
      <c r="C25" s="31"/>
      <c r="D25" s="97"/>
      <c r="E25" s="31"/>
      <c r="F25" s="96"/>
      <c r="G25" s="96"/>
      <c r="H25" s="31"/>
      <c r="I25" s="31"/>
      <c r="J25" s="96"/>
      <c r="K25" s="96"/>
      <c r="L25" s="31"/>
    </row>
    <row r="26" spans="1:12">
      <c r="A26" s="14"/>
      <c r="B26" s="90" t="s">
        <v>493</v>
      </c>
      <c r="C26" s="39"/>
      <c r="D26" s="90" t="s">
        <v>281</v>
      </c>
      <c r="E26" s="39"/>
      <c r="F26" s="100">
        <v>36.299999999999997</v>
      </c>
      <c r="G26" s="100"/>
      <c r="H26" s="39"/>
      <c r="I26" s="39"/>
      <c r="J26" s="100">
        <v>29</v>
      </c>
      <c r="K26" s="100"/>
      <c r="L26" s="39"/>
    </row>
    <row r="27" spans="1:12">
      <c r="A27" s="14"/>
      <c r="B27" s="90"/>
      <c r="C27" s="39"/>
      <c r="D27" s="90"/>
      <c r="E27" s="39"/>
      <c r="F27" s="100"/>
      <c r="G27" s="100"/>
      <c r="H27" s="39"/>
      <c r="I27" s="39"/>
      <c r="J27" s="100"/>
      <c r="K27" s="100"/>
      <c r="L27" s="39"/>
    </row>
    <row r="28" spans="1:12">
      <c r="A28" s="14"/>
      <c r="B28" s="97" t="s">
        <v>62</v>
      </c>
      <c r="C28" s="31"/>
      <c r="D28" s="97" t="s">
        <v>281</v>
      </c>
      <c r="E28" s="31"/>
      <c r="F28" s="96">
        <v>64.900000000000006</v>
      </c>
      <c r="G28" s="96"/>
      <c r="H28" s="31"/>
      <c r="I28" s="31"/>
      <c r="J28" s="96">
        <v>72.900000000000006</v>
      </c>
      <c r="K28" s="96"/>
      <c r="L28" s="31"/>
    </row>
    <row r="29" spans="1:12">
      <c r="A29" s="14"/>
      <c r="B29" s="97"/>
      <c r="C29" s="31"/>
      <c r="D29" s="97"/>
      <c r="E29" s="31"/>
      <c r="F29" s="96"/>
      <c r="G29" s="96"/>
      <c r="H29" s="31"/>
      <c r="I29" s="31"/>
      <c r="J29" s="96"/>
      <c r="K29" s="96"/>
      <c r="L29" s="31"/>
    </row>
    <row r="30" spans="1:12">
      <c r="A30" s="14"/>
      <c r="B30" s="90" t="s">
        <v>494</v>
      </c>
      <c r="C30" s="39"/>
      <c r="D30" s="90" t="s">
        <v>278</v>
      </c>
      <c r="E30" s="39"/>
      <c r="F30" s="197">
        <v>1029.8</v>
      </c>
      <c r="G30" s="197"/>
      <c r="H30" s="39"/>
      <c r="I30" s="39"/>
      <c r="J30" s="100">
        <v>569.20000000000005</v>
      </c>
      <c r="K30" s="100"/>
      <c r="L30" s="39"/>
    </row>
    <row r="31" spans="1:12" ht="15.75" thickBot="1">
      <c r="A31" s="14"/>
      <c r="B31" s="90"/>
      <c r="C31" s="39"/>
      <c r="D31" s="90"/>
      <c r="E31" s="39"/>
      <c r="F31" s="198"/>
      <c r="G31" s="198"/>
      <c r="H31" s="44"/>
      <c r="I31" s="39"/>
      <c r="J31" s="154"/>
      <c r="K31" s="154"/>
      <c r="L31" s="44"/>
    </row>
    <row r="32" spans="1:12">
      <c r="A32" s="14"/>
      <c r="B32" s="156" t="s">
        <v>32</v>
      </c>
      <c r="C32" s="31"/>
      <c r="D32" s="31"/>
      <c r="E32" s="31"/>
      <c r="F32" s="157" t="s">
        <v>253</v>
      </c>
      <c r="G32" s="199">
        <v>2672.7</v>
      </c>
      <c r="H32" s="36"/>
      <c r="I32" s="31"/>
      <c r="J32" s="157" t="s">
        <v>253</v>
      </c>
      <c r="K32" s="199">
        <v>2195.9</v>
      </c>
      <c r="L32" s="36"/>
    </row>
    <row r="33" spans="1:12" ht="15.75" thickBot="1">
      <c r="A33" s="14"/>
      <c r="B33" s="156"/>
      <c r="C33" s="31"/>
      <c r="D33" s="31"/>
      <c r="E33" s="31"/>
      <c r="F33" s="158"/>
      <c r="G33" s="200"/>
      <c r="H33" s="51"/>
      <c r="I33" s="31"/>
      <c r="J33" s="158"/>
      <c r="K33" s="200"/>
      <c r="L33" s="51"/>
    </row>
    <row r="34" spans="1:12" ht="22.5" customHeight="1" thickTop="1">
      <c r="A34" s="14"/>
      <c r="B34" s="104" t="s">
        <v>495</v>
      </c>
      <c r="C34" s="104"/>
      <c r="D34" s="104"/>
      <c r="E34" s="104"/>
      <c r="F34" s="104"/>
      <c r="G34" s="104"/>
      <c r="H34" s="104"/>
      <c r="I34" s="104"/>
      <c r="J34" s="104"/>
      <c r="K34" s="104"/>
      <c r="L34" s="104"/>
    </row>
    <row r="35" spans="1:12">
      <c r="A35" s="14"/>
      <c r="B35" s="104" t="s">
        <v>496</v>
      </c>
      <c r="C35" s="104"/>
      <c r="D35" s="104"/>
      <c r="E35" s="104"/>
      <c r="F35" s="104"/>
      <c r="G35" s="104"/>
      <c r="H35" s="104"/>
      <c r="I35" s="104"/>
      <c r="J35" s="104"/>
      <c r="K35" s="104"/>
      <c r="L35" s="104"/>
    </row>
    <row r="36" spans="1:12">
      <c r="A36" s="14"/>
      <c r="B36" s="104" t="s">
        <v>497</v>
      </c>
      <c r="C36" s="104"/>
      <c r="D36" s="104"/>
      <c r="E36" s="104"/>
      <c r="F36" s="104"/>
      <c r="G36" s="104"/>
      <c r="H36" s="104"/>
      <c r="I36" s="104"/>
      <c r="J36" s="104"/>
      <c r="K36" s="104"/>
      <c r="L36" s="104"/>
    </row>
    <row r="37" spans="1:12">
      <c r="A37" s="14"/>
      <c r="B37" s="104" t="s">
        <v>498</v>
      </c>
      <c r="C37" s="104"/>
      <c r="D37" s="104"/>
      <c r="E37" s="104"/>
      <c r="F37" s="104"/>
      <c r="G37" s="104"/>
      <c r="H37" s="104"/>
      <c r="I37" s="104"/>
      <c r="J37" s="104"/>
      <c r="K37" s="104"/>
      <c r="L37" s="104"/>
    </row>
    <row r="38" spans="1:12">
      <c r="A38" s="14"/>
      <c r="B38" s="104" t="s">
        <v>499</v>
      </c>
      <c r="C38" s="104"/>
      <c r="D38" s="104"/>
      <c r="E38" s="104"/>
      <c r="F38" s="104"/>
      <c r="G38" s="104"/>
      <c r="H38" s="104"/>
      <c r="I38" s="104"/>
      <c r="J38" s="104"/>
      <c r="K38" s="104"/>
      <c r="L38" s="104"/>
    </row>
    <row r="39" spans="1:12">
      <c r="A39" s="14"/>
      <c r="B39" s="13"/>
      <c r="C39" s="13"/>
      <c r="D39" s="13"/>
      <c r="E39" s="13"/>
      <c r="F39" s="13"/>
      <c r="G39" s="13"/>
      <c r="H39" s="13"/>
      <c r="I39" s="13"/>
      <c r="J39" s="13"/>
      <c r="K39" s="13"/>
      <c r="L39" s="13"/>
    </row>
    <row r="40" spans="1:12" ht="25.5" customHeight="1">
      <c r="A40" s="14"/>
      <c r="B40" s="102" t="s">
        <v>500</v>
      </c>
      <c r="C40" s="102"/>
      <c r="D40" s="102"/>
      <c r="E40" s="102"/>
      <c r="F40" s="102"/>
      <c r="G40" s="102"/>
      <c r="H40" s="102"/>
      <c r="I40" s="102"/>
      <c r="J40" s="102"/>
      <c r="K40" s="102"/>
      <c r="L40" s="102"/>
    </row>
    <row r="41" spans="1:12">
      <c r="A41" s="14"/>
      <c r="B41" s="13"/>
      <c r="C41" s="13"/>
      <c r="D41" s="13"/>
      <c r="E41" s="13"/>
      <c r="F41" s="13"/>
      <c r="G41" s="13"/>
      <c r="H41" s="13"/>
      <c r="I41" s="13"/>
      <c r="J41" s="13"/>
      <c r="K41" s="13"/>
      <c r="L41" s="13"/>
    </row>
    <row r="42" spans="1:12" ht="25.5" customHeight="1">
      <c r="A42" s="14"/>
      <c r="B42" s="102" t="s">
        <v>501</v>
      </c>
      <c r="C42" s="102"/>
      <c r="D42" s="102"/>
      <c r="E42" s="102"/>
      <c r="F42" s="102"/>
      <c r="G42" s="102"/>
      <c r="H42" s="102"/>
      <c r="I42" s="102"/>
      <c r="J42" s="102"/>
      <c r="K42" s="102"/>
      <c r="L42" s="102"/>
    </row>
    <row r="43" spans="1:12">
      <c r="A43" s="14"/>
      <c r="B43" s="39" t="s">
        <v>502</v>
      </c>
      <c r="C43" s="39"/>
      <c r="D43" s="39"/>
      <c r="E43" s="39"/>
      <c r="F43" s="39"/>
      <c r="G43" s="39"/>
      <c r="H43" s="39"/>
      <c r="I43" s="39"/>
      <c r="J43" s="39"/>
      <c r="K43" s="39"/>
      <c r="L43" s="39"/>
    </row>
    <row r="44" spans="1:12">
      <c r="A44" s="14"/>
      <c r="B44" s="27"/>
      <c r="C44" s="27"/>
      <c r="D44" s="27"/>
      <c r="E44" s="27"/>
      <c r="F44" s="27"/>
    </row>
    <row r="45" spans="1:12">
      <c r="A45" s="14"/>
      <c r="B45" s="20"/>
      <c r="C45" s="20"/>
      <c r="D45" s="20"/>
      <c r="E45" s="20"/>
      <c r="F45" s="20"/>
    </row>
    <row r="46" spans="1:12" ht="15.75" thickBot="1">
      <c r="A46" s="14"/>
      <c r="B46" s="187" t="s">
        <v>251</v>
      </c>
      <c r="C46" s="23"/>
      <c r="D46" s="201" t="s">
        <v>503</v>
      </c>
      <c r="E46" s="201"/>
      <c r="F46" s="201"/>
    </row>
    <row r="47" spans="1:12">
      <c r="A47" s="14"/>
      <c r="B47" s="38">
        <v>2015</v>
      </c>
      <c r="C47" s="39"/>
      <c r="D47" s="202" t="s">
        <v>253</v>
      </c>
      <c r="E47" s="203">
        <v>17.399999999999999</v>
      </c>
      <c r="F47" s="70"/>
    </row>
    <row r="48" spans="1:12">
      <c r="A48" s="14"/>
      <c r="B48" s="38"/>
      <c r="C48" s="39"/>
      <c r="D48" s="38"/>
      <c r="E48" s="42"/>
      <c r="F48" s="39"/>
    </row>
    <row r="49" spans="1:6">
      <c r="A49" s="14"/>
      <c r="B49" s="30">
        <v>2016</v>
      </c>
      <c r="C49" s="31"/>
      <c r="D49" s="41">
        <v>61.4</v>
      </c>
      <c r="E49" s="41"/>
      <c r="F49" s="31"/>
    </row>
    <row r="50" spans="1:6">
      <c r="A50" s="14"/>
      <c r="B50" s="30"/>
      <c r="C50" s="31"/>
      <c r="D50" s="41"/>
      <c r="E50" s="41"/>
      <c r="F50" s="31"/>
    </row>
    <row r="51" spans="1:6">
      <c r="A51" s="14"/>
      <c r="B51" s="38">
        <v>2017</v>
      </c>
      <c r="C51" s="39"/>
      <c r="D51" s="42">
        <v>95.4</v>
      </c>
      <c r="E51" s="42"/>
      <c r="F51" s="39"/>
    </row>
    <row r="52" spans="1:6">
      <c r="A52" s="14"/>
      <c r="B52" s="38"/>
      <c r="C52" s="39"/>
      <c r="D52" s="42"/>
      <c r="E52" s="42"/>
      <c r="F52" s="39"/>
    </row>
    <row r="53" spans="1:6">
      <c r="A53" s="14"/>
      <c r="B53" s="30">
        <v>2018</v>
      </c>
      <c r="C53" s="31"/>
      <c r="D53" s="41">
        <v>220.5</v>
      </c>
      <c r="E53" s="41"/>
      <c r="F53" s="31"/>
    </row>
    <row r="54" spans="1:6">
      <c r="A54" s="14"/>
      <c r="B54" s="30"/>
      <c r="C54" s="31"/>
      <c r="D54" s="41"/>
      <c r="E54" s="41"/>
      <c r="F54" s="31"/>
    </row>
    <row r="55" spans="1:6">
      <c r="A55" s="14"/>
      <c r="B55" s="38">
        <v>2019</v>
      </c>
      <c r="C55" s="39"/>
      <c r="D55" s="42">
        <v>953.3</v>
      </c>
      <c r="E55" s="42"/>
      <c r="F55" s="39"/>
    </row>
    <row r="56" spans="1:6">
      <c r="A56" s="14"/>
      <c r="B56" s="38"/>
      <c r="C56" s="39"/>
      <c r="D56" s="42"/>
      <c r="E56" s="42"/>
      <c r="F56" s="39"/>
    </row>
    <row r="57" spans="1:6">
      <c r="A57" s="14"/>
      <c r="B57" s="30" t="s">
        <v>504</v>
      </c>
      <c r="C57" s="31"/>
      <c r="D57" s="45">
        <v>1315</v>
      </c>
      <c r="E57" s="45"/>
      <c r="F57" s="31"/>
    </row>
    <row r="58" spans="1:6" ht="15.75" thickBot="1">
      <c r="A58" s="14"/>
      <c r="B58" s="30"/>
      <c r="C58" s="31"/>
      <c r="D58" s="204"/>
      <c r="E58" s="204"/>
      <c r="F58" s="119"/>
    </row>
    <row r="59" spans="1:6">
      <c r="A59" s="14"/>
      <c r="B59" s="39"/>
      <c r="C59" s="39"/>
      <c r="D59" s="205">
        <v>2663</v>
      </c>
      <c r="E59" s="205"/>
      <c r="F59" s="70"/>
    </row>
    <row r="60" spans="1:6">
      <c r="A60" s="14"/>
      <c r="B60" s="39"/>
      <c r="C60" s="39"/>
      <c r="D60" s="40"/>
      <c r="E60" s="40"/>
      <c r="F60" s="39"/>
    </row>
    <row r="61" spans="1:6">
      <c r="A61" s="14"/>
      <c r="B61" s="30" t="s">
        <v>505</v>
      </c>
      <c r="C61" s="31"/>
      <c r="D61" s="41">
        <v>9.6999999999999993</v>
      </c>
      <c r="E61" s="41"/>
      <c r="F61" s="31"/>
    </row>
    <row r="62" spans="1:6" ht="15.75" thickBot="1">
      <c r="A62" s="14"/>
      <c r="B62" s="30"/>
      <c r="C62" s="31"/>
      <c r="D62" s="206"/>
      <c r="E62" s="206"/>
      <c r="F62" s="119"/>
    </row>
    <row r="63" spans="1:6">
      <c r="A63" s="14"/>
      <c r="B63" s="39"/>
      <c r="C63" s="39"/>
      <c r="D63" s="207" t="s">
        <v>253</v>
      </c>
      <c r="E63" s="209">
        <v>2672.7</v>
      </c>
      <c r="F63" s="70"/>
    </row>
    <row r="64" spans="1:6" ht="15.75" thickBot="1">
      <c r="A64" s="14"/>
      <c r="B64" s="39"/>
      <c r="C64" s="39"/>
      <c r="D64" s="208"/>
      <c r="E64" s="210"/>
      <c r="F64" s="125"/>
    </row>
    <row r="65" ht="15.75" thickTop="1"/>
  </sheetData>
  <mergeCells count="172">
    <mergeCell ref="B43:L43"/>
    <mergeCell ref="B37:L37"/>
    <mergeCell ref="B38:L38"/>
    <mergeCell ref="B39:L39"/>
    <mergeCell ref="B40:L40"/>
    <mergeCell ref="B41:L41"/>
    <mergeCell ref="B42:L42"/>
    <mergeCell ref="A1:A2"/>
    <mergeCell ref="B1:L1"/>
    <mergeCell ref="B2:L2"/>
    <mergeCell ref="B3:L3"/>
    <mergeCell ref="A4:A64"/>
    <mergeCell ref="B4:L4"/>
    <mergeCell ref="B5:L5"/>
    <mergeCell ref="B6:L6"/>
    <mergeCell ref="B34:L34"/>
    <mergeCell ref="B35:L35"/>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K32:K33"/>
    <mergeCell ref="L32:L33"/>
    <mergeCell ref="B44:F44"/>
    <mergeCell ref="D46:F46"/>
    <mergeCell ref="B47:B48"/>
    <mergeCell ref="C47:C48"/>
    <mergeCell ref="D47:D48"/>
    <mergeCell ref="E47:E48"/>
    <mergeCell ref="F47:F48"/>
    <mergeCell ref="B36:L36"/>
    <mergeCell ref="L30:L31"/>
    <mergeCell ref="B32:B33"/>
    <mergeCell ref="C32:C33"/>
    <mergeCell ref="D32:D33"/>
    <mergeCell ref="E32:E33"/>
    <mergeCell ref="F32:F33"/>
    <mergeCell ref="G32:G33"/>
    <mergeCell ref="H32:H33"/>
    <mergeCell ref="I32:I33"/>
    <mergeCell ref="J32:J33"/>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K12:K13"/>
    <mergeCell ref="L12:L13"/>
    <mergeCell ref="B14:B15"/>
    <mergeCell ref="C14:C15"/>
    <mergeCell ref="D14:D15"/>
    <mergeCell ref="E14:E15"/>
    <mergeCell ref="F14:G15"/>
    <mergeCell ref="H14:H15"/>
    <mergeCell ref="I14:I15"/>
    <mergeCell ref="J14:K15"/>
    <mergeCell ref="J11:L11"/>
    <mergeCell ref="B12:B13"/>
    <mergeCell ref="C12:C13"/>
    <mergeCell ref="D12:D13"/>
    <mergeCell ref="E12:E13"/>
    <mergeCell ref="F12:F13"/>
    <mergeCell ref="G12:G13"/>
    <mergeCell ref="H12:H13"/>
    <mergeCell ref="I12:I13"/>
    <mergeCell ref="J12:J13"/>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24.42578125" bestFit="1" customWidth="1"/>
    <col min="2" max="4" width="36.5703125" customWidth="1"/>
    <col min="5" max="5" width="10.7109375" customWidth="1"/>
    <col min="6" max="6" width="20.5703125" customWidth="1"/>
    <col min="7" max="7" width="36.5703125" customWidth="1"/>
    <col min="8" max="8" width="10.7109375" customWidth="1"/>
    <col min="9" max="9" width="21.42578125" customWidth="1"/>
    <col min="10" max="10" width="9" customWidth="1"/>
    <col min="11" max="11" width="10.7109375" customWidth="1"/>
    <col min="12" max="12" width="30.42578125" customWidth="1"/>
    <col min="13" max="14" width="36.5703125" customWidth="1"/>
    <col min="15" max="15" width="10.7109375" customWidth="1"/>
    <col min="16" max="16" width="20.5703125" customWidth="1"/>
    <col min="17" max="17" width="36.5703125" customWidth="1"/>
    <col min="18" max="18" width="10.7109375" customWidth="1"/>
    <col min="19" max="19" width="21.42578125" customWidth="1"/>
    <col min="20" max="20" width="9" customWidth="1"/>
    <col min="21" max="21" width="10.7109375" customWidth="1"/>
    <col min="22" max="22" width="30.42578125" customWidth="1"/>
    <col min="23" max="23" width="36.5703125" customWidth="1"/>
  </cols>
  <sheetData>
    <row r="1" spans="1:23" ht="15" customHeight="1">
      <c r="A1" s="8" t="s">
        <v>50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79</v>
      </c>
      <c r="B3" s="13"/>
      <c r="C3" s="13"/>
      <c r="D3" s="13"/>
      <c r="E3" s="13"/>
      <c r="F3" s="13"/>
      <c r="G3" s="13"/>
      <c r="H3" s="13"/>
      <c r="I3" s="13"/>
      <c r="J3" s="13"/>
      <c r="K3" s="13"/>
      <c r="L3" s="13"/>
      <c r="M3" s="13"/>
      <c r="N3" s="13"/>
      <c r="O3" s="13"/>
      <c r="P3" s="13"/>
      <c r="Q3" s="13"/>
      <c r="R3" s="13"/>
      <c r="S3" s="13"/>
      <c r="T3" s="13"/>
      <c r="U3" s="13"/>
      <c r="V3" s="13"/>
      <c r="W3" s="13"/>
    </row>
    <row r="4" spans="1:23">
      <c r="A4" s="14" t="s">
        <v>507</v>
      </c>
      <c r="B4" s="101" t="s">
        <v>507</v>
      </c>
      <c r="C4" s="101"/>
      <c r="D4" s="101"/>
      <c r="E4" s="101"/>
      <c r="F4" s="101"/>
      <c r="G4" s="101"/>
      <c r="H4" s="101"/>
      <c r="I4" s="101"/>
      <c r="J4" s="101"/>
      <c r="K4" s="101"/>
      <c r="L4" s="101"/>
      <c r="M4" s="101"/>
      <c r="N4" s="101"/>
      <c r="O4" s="101"/>
      <c r="P4" s="101"/>
      <c r="Q4" s="101"/>
      <c r="R4" s="101"/>
      <c r="S4" s="101"/>
      <c r="T4" s="101"/>
      <c r="U4" s="101"/>
      <c r="V4" s="101"/>
      <c r="W4" s="101"/>
    </row>
    <row r="5" spans="1:23">
      <c r="A5" s="14"/>
      <c r="B5" s="234"/>
      <c r="C5" s="234"/>
      <c r="D5" s="234"/>
      <c r="E5" s="234"/>
      <c r="F5" s="234"/>
      <c r="G5" s="234"/>
      <c r="H5" s="234"/>
      <c r="I5" s="234"/>
      <c r="J5" s="234"/>
      <c r="K5" s="234"/>
      <c r="L5" s="234"/>
      <c r="M5" s="234"/>
      <c r="N5" s="234"/>
      <c r="O5" s="234"/>
      <c r="P5" s="234"/>
      <c r="Q5" s="234"/>
      <c r="R5" s="234"/>
      <c r="S5" s="234"/>
      <c r="T5" s="234"/>
      <c r="U5" s="234"/>
      <c r="V5" s="234"/>
      <c r="W5" s="234"/>
    </row>
    <row r="6" spans="1:23">
      <c r="A6" s="14"/>
      <c r="B6" s="27"/>
      <c r="C6" s="27"/>
      <c r="D6" s="27"/>
      <c r="E6" s="27"/>
      <c r="F6" s="27"/>
      <c r="G6" s="27"/>
      <c r="H6" s="27"/>
      <c r="I6" s="27"/>
      <c r="J6" s="27"/>
      <c r="K6" s="27"/>
      <c r="L6" s="27"/>
      <c r="M6" s="27"/>
      <c r="N6" s="27"/>
      <c r="O6" s="27"/>
      <c r="P6" s="27"/>
      <c r="Q6" s="27"/>
      <c r="R6" s="27"/>
      <c r="S6" s="27"/>
      <c r="T6" s="27"/>
      <c r="U6" s="27"/>
      <c r="V6" s="27"/>
      <c r="W6" s="27"/>
    </row>
    <row r="7" spans="1:23">
      <c r="A7" s="14"/>
      <c r="B7" s="20"/>
      <c r="C7" s="20"/>
      <c r="D7" s="20"/>
      <c r="E7" s="20"/>
      <c r="F7" s="20"/>
      <c r="G7" s="20"/>
      <c r="H7" s="20"/>
      <c r="I7" s="20"/>
      <c r="J7" s="20"/>
      <c r="K7" s="20"/>
      <c r="L7" s="20"/>
      <c r="M7" s="20"/>
      <c r="N7" s="20"/>
      <c r="O7" s="20"/>
      <c r="P7" s="20"/>
      <c r="Q7" s="20"/>
      <c r="R7" s="20"/>
      <c r="S7" s="20"/>
      <c r="T7" s="20"/>
      <c r="U7" s="20"/>
      <c r="V7" s="20"/>
      <c r="W7" s="20"/>
    </row>
    <row r="8" spans="1:23" ht="15.75" thickBot="1">
      <c r="A8" s="14"/>
      <c r="B8" s="23"/>
      <c r="C8" s="23"/>
      <c r="D8" s="23"/>
      <c r="E8" s="212" t="s">
        <v>379</v>
      </c>
      <c r="F8" s="212"/>
      <c r="G8" s="212"/>
      <c r="H8" s="212"/>
      <c r="I8" s="212"/>
      <c r="J8" s="212"/>
      <c r="K8" s="212"/>
      <c r="L8" s="212"/>
      <c r="M8" s="212"/>
      <c r="N8" s="23"/>
      <c r="O8" s="212" t="s">
        <v>380</v>
      </c>
      <c r="P8" s="212"/>
      <c r="Q8" s="212"/>
      <c r="R8" s="212"/>
      <c r="S8" s="212"/>
      <c r="T8" s="212"/>
      <c r="U8" s="212"/>
      <c r="V8" s="212"/>
      <c r="W8" s="212"/>
    </row>
    <row r="9" spans="1:23">
      <c r="A9" s="14"/>
      <c r="B9" s="173" t="s">
        <v>251</v>
      </c>
      <c r="C9" s="173"/>
      <c r="D9" s="18"/>
      <c r="E9" s="70"/>
      <c r="F9" s="70"/>
      <c r="G9" s="70"/>
      <c r="H9" s="213" t="s">
        <v>508</v>
      </c>
      <c r="I9" s="213"/>
      <c r="J9" s="213"/>
      <c r="K9" s="70"/>
      <c r="L9" s="70"/>
      <c r="M9" s="70"/>
      <c r="N9" s="18"/>
      <c r="O9" s="70"/>
      <c r="P9" s="70"/>
      <c r="Q9" s="70"/>
      <c r="R9" s="213" t="s">
        <v>508</v>
      </c>
      <c r="S9" s="213"/>
      <c r="T9" s="213"/>
      <c r="U9" s="70"/>
      <c r="V9" s="70"/>
      <c r="W9" s="70"/>
    </row>
    <row r="10" spans="1:23" ht="15.75" thickBot="1">
      <c r="A10" s="14"/>
      <c r="B10" s="23"/>
      <c r="C10" s="211" t="s">
        <v>509</v>
      </c>
      <c r="D10" s="211" t="s">
        <v>510</v>
      </c>
      <c r="E10" s="212" t="s">
        <v>511</v>
      </c>
      <c r="F10" s="212"/>
      <c r="G10" s="212"/>
      <c r="H10" s="212" t="s">
        <v>512</v>
      </c>
      <c r="I10" s="212"/>
      <c r="J10" s="212"/>
      <c r="K10" s="212" t="s">
        <v>513</v>
      </c>
      <c r="L10" s="212"/>
      <c r="M10" s="212"/>
      <c r="N10" s="23"/>
      <c r="O10" s="212" t="s">
        <v>511</v>
      </c>
      <c r="P10" s="212"/>
      <c r="Q10" s="212"/>
      <c r="R10" s="212" t="s">
        <v>512</v>
      </c>
      <c r="S10" s="212"/>
      <c r="T10" s="212"/>
      <c r="U10" s="212" t="s">
        <v>513</v>
      </c>
      <c r="V10" s="212"/>
      <c r="W10" s="212"/>
    </row>
    <row r="11" spans="1:23">
      <c r="A11" s="14"/>
      <c r="B11" s="214" t="s">
        <v>514</v>
      </c>
      <c r="C11" s="216">
        <v>7.7499999999999999E-2</v>
      </c>
      <c r="D11" s="218">
        <v>52201</v>
      </c>
      <c r="E11" s="219" t="s">
        <v>253</v>
      </c>
      <c r="F11" s="221">
        <v>55</v>
      </c>
      <c r="G11" s="70"/>
      <c r="H11" s="219" t="s">
        <v>253</v>
      </c>
      <c r="I11" s="221" t="s">
        <v>282</v>
      </c>
      <c r="J11" s="70"/>
      <c r="K11" s="219" t="s">
        <v>253</v>
      </c>
      <c r="L11" s="221">
        <v>55</v>
      </c>
      <c r="M11" s="70"/>
      <c r="N11" s="39"/>
      <c r="O11" s="219" t="s">
        <v>253</v>
      </c>
      <c r="P11" s="221">
        <v>55</v>
      </c>
      <c r="Q11" s="70"/>
      <c r="R11" s="219" t="s">
        <v>253</v>
      </c>
      <c r="S11" s="221" t="s">
        <v>282</v>
      </c>
      <c r="T11" s="70"/>
      <c r="U11" s="219" t="s">
        <v>253</v>
      </c>
      <c r="V11" s="221">
        <v>55</v>
      </c>
      <c r="W11" s="70"/>
    </row>
    <row r="12" spans="1:23">
      <c r="A12" s="14"/>
      <c r="B12" s="214"/>
      <c r="C12" s="215"/>
      <c r="D12" s="217"/>
      <c r="E12" s="220"/>
      <c r="F12" s="222"/>
      <c r="G12" s="71"/>
      <c r="H12" s="220"/>
      <c r="I12" s="222"/>
      <c r="J12" s="71"/>
      <c r="K12" s="220"/>
      <c r="L12" s="222"/>
      <c r="M12" s="71"/>
      <c r="N12" s="39"/>
      <c r="O12" s="220"/>
      <c r="P12" s="222"/>
      <c r="Q12" s="71"/>
      <c r="R12" s="220"/>
      <c r="S12" s="222"/>
      <c r="T12" s="71"/>
      <c r="U12" s="220"/>
      <c r="V12" s="222"/>
      <c r="W12" s="71"/>
    </row>
    <row r="13" spans="1:23">
      <c r="A13" s="14"/>
      <c r="B13" s="223" t="s">
        <v>515</v>
      </c>
      <c r="C13" s="224">
        <v>5.8799999999999998E-2</v>
      </c>
      <c r="D13" s="225">
        <v>45383</v>
      </c>
      <c r="E13" s="226">
        <v>650</v>
      </c>
      <c r="F13" s="226"/>
      <c r="G13" s="31"/>
      <c r="H13" s="226" t="s">
        <v>359</v>
      </c>
      <c r="I13" s="226"/>
      <c r="J13" s="223" t="s">
        <v>259</v>
      </c>
      <c r="K13" s="226">
        <v>647.4</v>
      </c>
      <c r="L13" s="226"/>
      <c r="M13" s="31"/>
      <c r="N13" s="31"/>
      <c r="O13" s="226">
        <v>650</v>
      </c>
      <c r="P13" s="226"/>
      <c r="Q13" s="31"/>
      <c r="R13" s="226" t="s">
        <v>359</v>
      </c>
      <c r="S13" s="226"/>
      <c r="T13" s="223" t="s">
        <v>259</v>
      </c>
      <c r="U13" s="226">
        <v>647.4</v>
      </c>
      <c r="V13" s="226"/>
      <c r="W13" s="31"/>
    </row>
    <row r="14" spans="1:23" ht="15.75" thickBot="1">
      <c r="A14" s="14"/>
      <c r="B14" s="223"/>
      <c r="C14" s="224"/>
      <c r="D14" s="225"/>
      <c r="E14" s="227"/>
      <c r="F14" s="227"/>
      <c r="G14" s="119"/>
      <c r="H14" s="227"/>
      <c r="I14" s="227"/>
      <c r="J14" s="228"/>
      <c r="K14" s="227"/>
      <c r="L14" s="227"/>
      <c r="M14" s="119"/>
      <c r="N14" s="31"/>
      <c r="O14" s="227"/>
      <c r="P14" s="227"/>
      <c r="Q14" s="119"/>
      <c r="R14" s="227"/>
      <c r="S14" s="227"/>
      <c r="T14" s="228"/>
      <c r="U14" s="227"/>
      <c r="V14" s="227"/>
      <c r="W14" s="119"/>
    </row>
    <row r="15" spans="1:23">
      <c r="A15" s="14"/>
      <c r="B15" s="229" t="s">
        <v>506</v>
      </c>
      <c r="C15" s="39"/>
      <c r="D15" s="39"/>
      <c r="E15" s="230" t="s">
        <v>253</v>
      </c>
      <c r="F15" s="232">
        <v>705</v>
      </c>
      <c r="G15" s="70"/>
      <c r="H15" s="230" t="s">
        <v>253</v>
      </c>
      <c r="I15" s="232" t="s">
        <v>359</v>
      </c>
      <c r="J15" s="230" t="s">
        <v>259</v>
      </c>
      <c r="K15" s="230" t="s">
        <v>253</v>
      </c>
      <c r="L15" s="232">
        <v>702.4</v>
      </c>
      <c r="M15" s="70"/>
      <c r="N15" s="39"/>
      <c r="O15" s="230" t="s">
        <v>253</v>
      </c>
      <c r="P15" s="232">
        <v>705</v>
      </c>
      <c r="Q15" s="70"/>
      <c r="R15" s="230" t="s">
        <v>253</v>
      </c>
      <c r="S15" s="232" t="s">
        <v>359</v>
      </c>
      <c r="T15" s="230" t="s">
        <v>259</v>
      </c>
      <c r="U15" s="230" t="s">
        <v>253</v>
      </c>
      <c r="V15" s="232">
        <v>702.4</v>
      </c>
      <c r="W15" s="70"/>
    </row>
    <row r="16" spans="1:23" ht="15.75" thickBot="1">
      <c r="A16" s="14"/>
      <c r="B16" s="229"/>
      <c r="C16" s="39"/>
      <c r="D16" s="39"/>
      <c r="E16" s="231"/>
      <c r="F16" s="233"/>
      <c r="G16" s="125"/>
      <c r="H16" s="231"/>
      <c r="I16" s="233"/>
      <c r="J16" s="231"/>
      <c r="K16" s="231"/>
      <c r="L16" s="233"/>
      <c r="M16" s="125"/>
      <c r="N16" s="39"/>
      <c r="O16" s="231"/>
      <c r="P16" s="233"/>
      <c r="Q16" s="125"/>
      <c r="R16" s="231"/>
      <c r="S16" s="233"/>
      <c r="T16" s="231"/>
      <c r="U16" s="231"/>
      <c r="V16" s="233"/>
      <c r="W16" s="125"/>
    </row>
    <row r="17" spans="1:23" ht="25.5" customHeight="1" thickTop="1">
      <c r="A17" s="14"/>
      <c r="B17" s="102" t="s">
        <v>516</v>
      </c>
      <c r="C17" s="102"/>
      <c r="D17" s="102"/>
      <c r="E17" s="102"/>
      <c r="F17" s="102"/>
      <c r="G17" s="102"/>
      <c r="H17" s="102"/>
      <c r="I17" s="102"/>
      <c r="J17" s="102"/>
      <c r="K17" s="102"/>
      <c r="L17" s="102"/>
      <c r="M17" s="102"/>
      <c r="N17" s="102"/>
      <c r="O17" s="102"/>
      <c r="P17" s="102"/>
      <c r="Q17" s="102"/>
      <c r="R17" s="102"/>
      <c r="S17" s="102"/>
      <c r="T17" s="102"/>
      <c r="U17" s="102"/>
      <c r="V17" s="102"/>
      <c r="W17" s="102"/>
    </row>
  </sheetData>
  <mergeCells count="84">
    <mergeCell ref="B5:W5"/>
    <mergeCell ref="B17:W17"/>
    <mergeCell ref="T15:T16"/>
    <mergeCell ref="U15:U16"/>
    <mergeCell ref="V15:V16"/>
    <mergeCell ref="W15:W16"/>
    <mergeCell ref="A1:A2"/>
    <mergeCell ref="B1:W1"/>
    <mergeCell ref="B2:W2"/>
    <mergeCell ref="B3:W3"/>
    <mergeCell ref="A4:A17"/>
    <mergeCell ref="B4:W4"/>
    <mergeCell ref="N15:N16"/>
    <mergeCell ref="O15:O16"/>
    <mergeCell ref="P15:P16"/>
    <mergeCell ref="Q15:Q16"/>
    <mergeCell ref="R15:R16"/>
    <mergeCell ref="S15:S16"/>
    <mergeCell ref="H15:H16"/>
    <mergeCell ref="I15:I16"/>
    <mergeCell ref="J15:J16"/>
    <mergeCell ref="K15:K16"/>
    <mergeCell ref="L15:L16"/>
    <mergeCell ref="M15:M16"/>
    <mergeCell ref="R13:S14"/>
    <mergeCell ref="T13:T14"/>
    <mergeCell ref="U13:V14"/>
    <mergeCell ref="W13:W14"/>
    <mergeCell ref="B15:B16"/>
    <mergeCell ref="C15:C16"/>
    <mergeCell ref="D15:D16"/>
    <mergeCell ref="E15:E16"/>
    <mergeCell ref="F15:F16"/>
    <mergeCell ref="G15:G16"/>
    <mergeCell ref="J13:J14"/>
    <mergeCell ref="K13:L14"/>
    <mergeCell ref="M13:M14"/>
    <mergeCell ref="N13:N14"/>
    <mergeCell ref="O13:P14"/>
    <mergeCell ref="Q13:Q14"/>
    <mergeCell ref="T11:T12"/>
    <mergeCell ref="U11:U12"/>
    <mergeCell ref="V11:V12"/>
    <mergeCell ref="W11:W12"/>
    <mergeCell ref="B13:B14"/>
    <mergeCell ref="C13:C14"/>
    <mergeCell ref="D13:D14"/>
    <mergeCell ref="E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H10:J10"/>
    <mergeCell ref="K10:M10"/>
    <mergeCell ref="O10:Q10"/>
    <mergeCell ref="R10:T10"/>
    <mergeCell ref="U10:W10"/>
    <mergeCell ref="B6:W6"/>
    <mergeCell ref="E8:M8"/>
    <mergeCell ref="O8:W8"/>
    <mergeCell ref="B9:C9"/>
    <mergeCell ref="E9:G9"/>
    <mergeCell ref="H9:J9"/>
    <mergeCell ref="K9:M9"/>
    <mergeCell ref="O9:Q9"/>
    <mergeCell ref="R9:T9"/>
    <mergeCell ref="U9:W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c r="A4" s="3" t="s">
        <v>22</v>
      </c>
      <c r="B4" s="9">
        <v>195</v>
      </c>
      <c r="C4" s="10">
        <v>174.6</v>
      </c>
    </row>
    <row r="5" spans="1:3">
      <c r="A5" s="3" t="s">
        <v>23</v>
      </c>
      <c r="B5" s="5">
        <v>474.9</v>
      </c>
      <c r="C5" s="5">
        <v>763.1</v>
      </c>
    </row>
    <row r="6" spans="1:3" ht="30">
      <c r="A6" s="3" t="s">
        <v>24</v>
      </c>
      <c r="B6" s="5">
        <v>57.6</v>
      </c>
      <c r="C6" s="5">
        <v>55.6</v>
      </c>
    </row>
    <row r="7" spans="1:3" ht="45">
      <c r="A7" s="3" t="s">
        <v>25</v>
      </c>
      <c r="B7" s="11">
        <v>4776.3999999999996</v>
      </c>
      <c r="C7" s="11">
        <v>4228.1000000000004</v>
      </c>
    </row>
    <row r="8" spans="1:3">
      <c r="A8" s="3" t="s">
        <v>26</v>
      </c>
      <c r="B8" s="5">
        <v>336</v>
      </c>
      <c r="C8" s="5">
        <v>313.39999999999998</v>
      </c>
    </row>
    <row r="9" spans="1:3">
      <c r="A9" s="3" t="s">
        <v>27</v>
      </c>
      <c r="B9" s="5">
        <v>486.8</v>
      </c>
      <c r="C9" s="5">
        <v>492.2</v>
      </c>
    </row>
    <row r="10" spans="1:3">
      <c r="A10" s="3" t="s">
        <v>28</v>
      </c>
      <c r="B10" s="5">
        <v>353.9</v>
      </c>
      <c r="C10" s="5">
        <v>305.10000000000002</v>
      </c>
    </row>
    <row r="11" spans="1:3">
      <c r="A11" s="3" t="s">
        <v>29</v>
      </c>
      <c r="B11" s="11">
        <v>6680.6</v>
      </c>
      <c r="C11" s="11">
        <v>6332.1</v>
      </c>
    </row>
    <row r="12" spans="1:3">
      <c r="A12" s="4" t="s">
        <v>30</v>
      </c>
      <c r="B12" s="5"/>
      <c r="C12" s="5"/>
    </row>
    <row r="13" spans="1:3" ht="30">
      <c r="A13" s="3" t="s">
        <v>31</v>
      </c>
      <c r="B13" s="5">
        <v>242.3</v>
      </c>
      <c r="C13" s="5">
        <v>264.89999999999998</v>
      </c>
    </row>
    <row r="14" spans="1:3">
      <c r="A14" s="3" t="s">
        <v>32</v>
      </c>
      <c r="B14" s="11">
        <v>2672.7</v>
      </c>
      <c r="C14" s="11">
        <v>2195.9</v>
      </c>
    </row>
    <row r="15" spans="1:3">
      <c r="A15" s="3" t="s">
        <v>33</v>
      </c>
      <c r="B15" s="5">
        <v>702.4</v>
      </c>
      <c r="C15" s="5">
        <v>702.4</v>
      </c>
    </row>
    <row r="16" spans="1:3">
      <c r="A16" s="3" t="s">
        <v>34</v>
      </c>
      <c r="B16" s="5">
        <v>0</v>
      </c>
      <c r="C16" s="5">
        <v>125</v>
      </c>
    </row>
    <row r="17" spans="1:3">
      <c r="A17" s="3" t="s">
        <v>35</v>
      </c>
      <c r="B17" s="11">
        <v>3617.4</v>
      </c>
      <c r="C17" s="11">
        <v>3288.2</v>
      </c>
    </row>
    <row r="18" spans="1:3">
      <c r="A18" s="4" t="s">
        <v>36</v>
      </c>
      <c r="B18" s="5"/>
      <c r="C18" s="5"/>
    </row>
    <row r="19" spans="1:3" ht="60">
      <c r="A19" s="3" t="s">
        <v>37</v>
      </c>
      <c r="B19" s="5">
        <v>0</v>
      </c>
      <c r="C19" s="5">
        <v>0</v>
      </c>
    </row>
    <row r="20" spans="1:3" ht="60">
      <c r="A20" s="3" t="s">
        <v>38</v>
      </c>
      <c r="B20" s="5">
        <v>0</v>
      </c>
      <c r="C20" s="5">
        <v>0</v>
      </c>
    </row>
    <row r="21" spans="1:3">
      <c r="A21" s="3" t="s">
        <v>39</v>
      </c>
      <c r="B21" s="11">
        <v>1182.5</v>
      </c>
      <c r="C21" s="5">
        <v>991.3</v>
      </c>
    </row>
    <row r="22" spans="1:3">
      <c r="A22" s="3" t="s">
        <v>40</v>
      </c>
      <c r="B22" s="5">
        <v>-78</v>
      </c>
      <c r="C22" s="5">
        <v>-62</v>
      </c>
    </row>
    <row r="23" spans="1:3" ht="30">
      <c r="A23" s="3" t="s">
        <v>41</v>
      </c>
      <c r="B23" s="5">
        <v>-48.5</v>
      </c>
      <c r="C23" s="5">
        <v>-28.2</v>
      </c>
    </row>
    <row r="24" spans="1:3" ht="30">
      <c r="A24" s="3" t="s">
        <v>42</v>
      </c>
      <c r="B24" s="7">
        <v>1056</v>
      </c>
      <c r="C24" s="5">
        <v>901.1</v>
      </c>
    </row>
    <row r="25" spans="1:3">
      <c r="A25" s="3" t="s">
        <v>43</v>
      </c>
      <c r="B25" s="11">
        <v>2007.2</v>
      </c>
      <c r="C25" s="11">
        <v>2142.8000000000002</v>
      </c>
    </row>
    <row r="26" spans="1:3">
      <c r="A26" s="3" t="s">
        <v>44</v>
      </c>
      <c r="B26" s="11">
        <v>3063.2</v>
      </c>
      <c r="C26" s="11">
        <v>3043.9</v>
      </c>
    </row>
    <row r="27" spans="1:3">
      <c r="A27" s="3" t="s">
        <v>45</v>
      </c>
      <c r="B27" s="10">
        <v>6680.6</v>
      </c>
      <c r="C27" s="10">
        <v>63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5.5703125" bestFit="1" customWidth="1"/>
    <col min="2" max="2" width="36.5703125" bestFit="1" customWidth="1"/>
  </cols>
  <sheetData>
    <row r="1" spans="1:2">
      <c r="A1" s="8" t="s">
        <v>517</v>
      </c>
      <c r="B1" s="1" t="s">
        <v>1</v>
      </c>
    </row>
    <row r="2" spans="1:2">
      <c r="A2" s="8"/>
      <c r="B2" s="1" t="s">
        <v>2</v>
      </c>
    </row>
    <row r="3" spans="1:2">
      <c r="A3" s="4" t="s">
        <v>479</v>
      </c>
      <c r="B3" s="5"/>
    </row>
    <row r="4" spans="1:2" ht="26.25">
      <c r="A4" s="14" t="s">
        <v>518</v>
      </c>
      <c r="B4" s="16" t="s">
        <v>518</v>
      </c>
    </row>
    <row r="5" spans="1:2">
      <c r="A5" s="14"/>
      <c r="B5" s="235" t="s">
        <v>519</v>
      </c>
    </row>
    <row r="6" spans="1:2">
      <c r="A6" s="14"/>
      <c r="B6" s="5"/>
    </row>
    <row r="7" spans="1:2" ht="204.75">
      <c r="A7" s="14"/>
      <c r="B7" s="17" t="s">
        <v>520</v>
      </c>
    </row>
    <row r="8" spans="1:2">
      <c r="A8" s="14"/>
      <c r="B8" s="17" t="s">
        <v>231</v>
      </c>
    </row>
    <row r="9" spans="1:2" ht="281.25">
      <c r="A9" s="14"/>
      <c r="B9" s="17" t="s">
        <v>521</v>
      </c>
    </row>
    <row r="10" spans="1:2">
      <c r="A10" s="14"/>
      <c r="B10" s="5"/>
    </row>
    <row r="11" spans="1:2" ht="217.5">
      <c r="A11" s="14"/>
      <c r="B11" s="17" t="s">
        <v>522</v>
      </c>
    </row>
    <row r="12" spans="1:2">
      <c r="A12" s="14"/>
      <c r="B12" s="17" t="s">
        <v>231</v>
      </c>
    </row>
    <row r="13" spans="1:2" ht="192">
      <c r="A13" s="14"/>
      <c r="B13" s="17" t="s">
        <v>523</v>
      </c>
    </row>
    <row r="14" spans="1:2">
      <c r="A14" s="14"/>
      <c r="B14" s="5"/>
    </row>
    <row r="15" spans="1:2">
      <c r="A15" s="14"/>
      <c r="B15" s="52" t="s">
        <v>524</v>
      </c>
    </row>
    <row r="16" spans="1:2">
      <c r="A16" s="14"/>
      <c r="B16" s="5"/>
    </row>
    <row r="17" spans="1:2" ht="383.25">
      <c r="A17" s="14"/>
      <c r="B17" s="17" t="s">
        <v>525</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15.85546875" bestFit="1" customWidth="1"/>
    <col min="2" max="2" width="36.5703125" bestFit="1" customWidth="1"/>
    <col min="3" max="3" width="36.5703125" customWidth="1"/>
    <col min="4" max="4" width="8.140625" customWidth="1"/>
    <col min="5" max="5" width="21.42578125" customWidth="1"/>
    <col min="6" max="6" width="6.42578125" customWidth="1"/>
    <col min="7" max="7" width="36.5703125" customWidth="1"/>
    <col min="8" max="8" width="8.140625" customWidth="1"/>
    <col min="9" max="9" width="21.42578125" customWidth="1"/>
    <col min="10" max="10" width="6.42578125" customWidth="1"/>
    <col min="11" max="11" width="36.5703125" customWidth="1"/>
    <col min="12" max="12" width="8.140625" customWidth="1"/>
    <col min="13" max="13" width="21.42578125" customWidth="1"/>
    <col min="14" max="14" width="6.42578125" customWidth="1"/>
    <col min="15" max="15" width="36.5703125" customWidth="1"/>
    <col min="16" max="16" width="9.28515625" customWidth="1"/>
    <col min="17" max="17" width="24.7109375" customWidth="1"/>
    <col min="18" max="18" width="7.28515625" customWidth="1"/>
  </cols>
  <sheetData>
    <row r="1" spans="1:18" ht="15" customHeight="1">
      <c r="A1" s="8" t="s">
        <v>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26</v>
      </c>
      <c r="B3" s="13"/>
      <c r="C3" s="13"/>
      <c r="D3" s="13"/>
      <c r="E3" s="13"/>
      <c r="F3" s="13"/>
      <c r="G3" s="13"/>
      <c r="H3" s="13"/>
      <c r="I3" s="13"/>
      <c r="J3" s="13"/>
      <c r="K3" s="13"/>
      <c r="L3" s="13"/>
      <c r="M3" s="13"/>
      <c r="N3" s="13"/>
      <c r="O3" s="13"/>
      <c r="P3" s="13"/>
      <c r="Q3" s="13"/>
      <c r="R3" s="13"/>
    </row>
    <row r="4" spans="1:18">
      <c r="A4" s="14" t="s">
        <v>527</v>
      </c>
      <c r="B4" s="101" t="s">
        <v>527</v>
      </c>
      <c r="C4" s="101"/>
      <c r="D4" s="101"/>
      <c r="E4" s="101"/>
      <c r="F4" s="101"/>
      <c r="G4" s="101"/>
      <c r="H4" s="101"/>
      <c r="I4" s="101"/>
      <c r="J4" s="101"/>
      <c r="K4" s="101"/>
      <c r="L4" s="101"/>
      <c r="M4" s="101"/>
      <c r="N4" s="101"/>
      <c r="O4" s="101"/>
      <c r="P4" s="101"/>
      <c r="Q4" s="101"/>
      <c r="R4" s="101"/>
    </row>
    <row r="5" spans="1:18">
      <c r="A5" s="14"/>
      <c r="B5" s="103" t="s">
        <v>528</v>
      </c>
      <c r="C5" s="103"/>
      <c r="D5" s="103"/>
      <c r="E5" s="103"/>
      <c r="F5" s="103"/>
      <c r="G5" s="103"/>
      <c r="H5" s="103"/>
      <c r="I5" s="103"/>
      <c r="J5" s="103"/>
      <c r="K5" s="103"/>
      <c r="L5" s="103"/>
      <c r="M5" s="103"/>
      <c r="N5" s="103"/>
      <c r="O5" s="103"/>
      <c r="P5" s="103"/>
      <c r="Q5" s="103"/>
      <c r="R5" s="103"/>
    </row>
    <row r="6" spans="1:18">
      <c r="A6" s="14"/>
      <c r="B6" s="102" t="s">
        <v>529</v>
      </c>
      <c r="C6" s="102"/>
      <c r="D6" s="102"/>
      <c r="E6" s="102"/>
      <c r="F6" s="102"/>
      <c r="G6" s="102"/>
      <c r="H6" s="102"/>
      <c r="I6" s="102"/>
      <c r="J6" s="102"/>
      <c r="K6" s="102"/>
      <c r="L6" s="102"/>
      <c r="M6" s="102"/>
      <c r="N6" s="102"/>
      <c r="O6" s="102"/>
      <c r="P6" s="102"/>
      <c r="Q6" s="102"/>
      <c r="R6" s="102"/>
    </row>
    <row r="7" spans="1:18">
      <c r="A7" s="14"/>
      <c r="B7" s="103" t="s">
        <v>530</v>
      </c>
      <c r="C7" s="103"/>
      <c r="D7" s="103"/>
      <c r="E7" s="103"/>
      <c r="F7" s="103"/>
      <c r="G7" s="103"/>
      <c r="H7" s="103"/>
      <c r="I7" s="103"/>
      <c r="J7" s="103"/>
      <c r="K7" s="103"/>
      <c r="L7" s="103"/>
      <c r="M7" s="103"/>
      <c r="N7" s="103"/>
      <c r="O7" s="103"/>
      <c r="P7" s="103"/>
      <c r="Q7" s="103"/>
      <c r="R7" s="103"/>
    </row>
    <row r="8" spans="1:18">
      <c r="A8" s="14"/>
      <c r="B8" s="102" t="s">
        <v>531</v>
      </c>
      <c r="C8" s="102"/>
      <c r="D8" s="102"/>
      <c r="E8" s="102"/>
      <c r="F8" s="102"/>
      <c r="G8" s="102"/>
      <c r="H8" s="102"/>
      <c r="I8" s="102"/>
      <c r="J8" s="102"/>
      <c r="K8" s="102"/>
      <c r="L8" s="102"/>
      <c r="M8" s="102"/>
      <c r="N8" s="102"/>
      <c r="O8" s="102"/>
      <c r="P8" s="102"/>
      <c r="Q8" s="102"/>
      <c r="R8" s="102"/>
    </row>
    <row r="9" spans="1:18">
      <c r="A9" s="14"/>
      <c r="B9" s="27"/>
      <c r="C9" s="27"/>
      <c r="D9" s="27"/>
      <c r="E9" s="27"/>
      <c r="F9" s="27"/>
      <c r="G9" s="27"/>
      <c r="H9" s="27"/>
      <c r="I9" s="27"/>
      <c r="J9" s="27"/>
      <c r="K9" s="27"/>
      <c r="L9" s="27"/>
      <c r="M9" s="27"/>
      <c r="N9" s="27"/>
      <c r="O9" s="27"/>
      <c r="P9" s="27"/>
      <c r="Q9" s="27"/>
      <c r="R9" s="27"/>
    </row>
    <row r="10" spans="1:18">
      <c r="A10" s="14"/>
      <c r="B10" s="20"/>
      <c r="C10" s="20"/>
      <c r="D10" s="20"/>
      <c r="E10" s="20"/>
      <c r="F10" s="20"/>
      <c r="G10" s="20"/>
      <c r="H10" s="20"/>
      <c r="I10" s="20"/>
      <c r="J10" s="20"/>
      <c r="K10" s="20"/>
      <c r="L10" s="20"/>
      <c r="M10" s="20"/>
      <c r="N10" s="20"/>
      <c r="O10" s="20"/>
      <c r="P10" s="20"/>
      <c r="Q10" s="20"/>
      <c r="R10" s="20"/>
    </row>
    <row r="11" spans="1:18" ht="15.75" thickBot="1">
      <c r="A11" s="14"/>
      <c r="B11" s="18"/>
      <c r="C11" s="18"/>
      <c r="D11" s="113" t="s">
        <v>422</v>
      </c>
      <c r="E11" s="113"/>
      <c r="F11" s="113"/>
      <c r="G11" s="113"/>
      <c r="H11" s="113"/>
      <c r="I11" s="113"/>
      <c r="J11" s="113"/>
      <c r="K11" s="18"/>
      <c r="L11" s="113" t="s">
        <v>532</v>
      </c>
      <c r="M11" s="113"/>
      <c r="N11" s="113"/>
      <c r="O11" s="113"/>
      <c r="P11" s="113"/>
      <c r="Q11" s="113"/>
      <c r="R11" s="113"/>
    </row>
    <row r="12" spans="1:18" ht="15.75" thickBot="1">
      <c r="A12" s="14"/>
      <c r="B12" s="187" t="s">
        <v>251</v>
      </c>
      <c r="C12" s="23"/>
      <c r="D12" s="236" t="s">
        <v>533</v>
      </c>
      <c r="E12" s="236"/>
      <c r="F12" s="236"/>
      <c r="G12" s="23"/>
      <c r="H12" s="236" t="s">
        <v>534</v>
      </c>
      <c r="I12" s="236"/>
      <c r="J12" s="236"/>
      <c r="K12" s="23"/>
      <c r="L12" s="236" t="s">
        <v>533</v>
      </c>
      <c r="M12" s="236"/>
      <c r="N12" s="236"/>
      <c r="O12" s="24"/>
      <c r="P12" s="236" t="s">
        <v>534</v>
      </c>
      <c r="Q12" s="236"/>
      <c r="R12" s="236"/>
    </row>
    <row r="13" spans="1:18">
      <c r="A13" s="14"/>
      <c r="B13" s="83" t="s">
        <v>535</v>
      </c>
      <c r="C13" s="18"/>
      <c r="D13" s="70"/>
      <c r="E13" s="70"/>
      <c r="F13" s="70"/>
      <c r="G13" s="18"/>
      <c r="H13" s="70"/>
      <c r="I13" s="70"/>
      <c r="J13" s="70"/>
      <c r="K13" s="18"/>
      <c r="L13" s="70"/>
      <c r="M13" s="70"/>
      <c r="N13" s="70"/>
      <c r="O13" s="18"/>
      <c r="P13" s="70"/>
      <c r="Q13" s="70"/>
      <c r="R13" s="70"/>
    </row>
    <row r="14" spans="1:18">
      <c r="A14" s="14"/>
      <c r="B14" s="98" t="s">
        <v>536</v>
      </c>
      <c r="C14" s="31"/>
      <c r="D14" s="97" t="s">
        <v>253</v>
      </c>
      <c r="E14" s="96">
        <v>1.5</v>
      </c>
      <c r="F14" s="31"/>
      <c r="G14" s="31"/>
      <c r="H14" s="97" t="s">
        <v>253</v>
      </c>
      <c r="I14" s="96">
        <v>1.5</v>
      </c>
      <c r="J14" s="31"/>
      <c r="K14" s="31"/>
      <c r="L14" s="97" t="s">
        <v>253</v>
      </c>
      <c r="M14" s="96">
        <v>1.5</v>
      </c>
      <c r="N14" s="31"/>
      <c r="O14" s="31"/>
      <c r="P14" s="97" t="s">
        <v>253</v>
      </c>
      <c r="Q14" s="96">
        <v>1.5</v>
      </c>
      <c r="R14" s="31"/>
    </row>
    <row r="15" spans="1:18">
      <c r="A15" s="14"/>
      <c r="B15" s="98"/>
      <c r="C15" s="31"/>
      <c r="D15" s="97"/>
      <c r="E15" s="96"/>
      <c r="F15" s="31"/>
      <c r="G15" s="31"/>
      <c r="H15" s="97"/>
      <c r="I15" s="96"/>
      <c r="J15" s="31"/>
      <c r="K15" s="31"/>
      <c r="L15" s="97"/>
      <c r="M15" s="96"/>
      <c r="N15" s="31"/>
      <c r="O15" s="31"/>
      <c r="P15" s="97"/>
      <c r="Q15" s="96"/>
      <c r="R15" s="31"/>
    </row>
    <row r="16" spans="1:18">
      <c r="A16" s="14"/>
      <c r="B16" s="99" t="s">
        <v>537</v>
      </c>
      <c r="C16" s="39"/>
      <c r="D16" s="100">
        <v>0.5</v>
      </c>
      <c r="E16" s="100"/>
      <c r="F16" s="39"/>
      <c r="G16" s="39"/>
      <c r="H16" s="100">
        <v>0.5</v>
      </c>
      <c r="I16" s="100"/>
      <c r="J16" s="39"/>
      <c r="K16" s="39"/>
      <c r="L16" s="100">
        <v>0.5</v>
      </c>
      <c r="M16" s="100"/>
      <c r="N16" s="39"/>
      <c r="O16" s="39"/>
      <c r="P16" s="100">
        <v>0.5</v>
      </c>
      <c r="Q16" s="100"/>
      <c r="R16" s="39"/>
    </row>
    <row r="17" spans="1:18" ht="15.75" thickBot="1">
      <c r="A17" s="14"/>
      <c r="B17" s="99"/>
      <c r="C17" s="39"/>
      <c r="D17" s="154"/>
      <c r="E17" s="154"/>
      <c r="F17" s="44"/>
      <c r="G17" s="39"/>
      <c r="H17" s="154"/>
      <c r="I17" s="154"/>
      <c r="J17" s="44"/>
      <c r="K17" s="39"/>
      <c r="L17" s="154"/>
      <c r="M17" s="154"/>
      <c r="N17" s="44"/>
      <c r="O17" s="44"/>
      <c r="P17" s="154"/>
      <c r="Q17" s="154"/>
      <c r="R17" s="44"/>
    </row>
    <row r="18" spans="1:18">
      <c r="A18" s="14"/>
      <c r="B18" s="97" t="s">
        <v>538</v>
      </c>
      <c r="C18" s="31"/>
      <c r="D18" s="116">
        <v>2</v>
      </c>
      <c r="E18" s="116"/>
      <c r="F18" s="36"/>
      <c r="G18" s="31"/>
      <c r="H18" s="116">
        <v>2</v>
      </c>
      <c r="I18" s="116"/>
      <c r="J18" s="36"/>
      <c r="K18" s="31"/>
      <c r="L18" s="116">
        <v>2</v>
      </c>
      <c r="M18" s="116"/>
      <c r="N18" s="36"/>
      <c r="O18" s="36"/>
      <c r="P18" s="116">
        <v>2</v>
      </c>
      <c r="Q18" s="116"/>
      <c r="R18" s="36"/>
    </row>
    <row r="19" spans="1:18">
      <c r="A19" s="14"/>
      <c r="B19" s="97"/>
      <c r="C19" s="31"/>
      <c r="D19" s="117"/>
      <c r="E19" s="117"/>
      <c r="F19" s="37"/>
      <c r="G19" s="31"/>
      <c r="H19" s="117"/>
      <c r="I19" s="117"/>
      <c r="J19" s="37"/>
      <c r="K19" s="31"/>
      <c r="L19" s="117"/>
      <c r="M19" s="117"/>
      <c r="N19" s="37"/>
      <c r="O19" s="37"/>
      <c r="P19" s="117"/>
      <c r="Q19" s="117"/>
      <c r="R19" s="37"/>
    </row>
    <row r="20" spans="1:18">
      <c r="A20" s="14"/>
      <c r="B20" s="153" t="s">
        <v>539</v>
      </c>
      <c r="C20" s="39"/>
      <c r="D20" s="100">
        <v>12.5</v>
      </c>
      <c r="E20" s="100"/>
      <c r="F20" s="39"/>
      <c r="G20" s="39"/>
      <c r="H20" s="100">
        <v>8.6999999999999993</v>
      </c>
      <c r="I20" s="100"/>
      <c r="J20" s="39"/>
      <c r="K20" s="39"/>
      <c r="L20" s="100">
        <v>8.1999999999999993</v>
      </c>
      <c r="M20" s="100"/>
      <c r="N20" s="39"/>
      <c r="O20" s="39"/>
      <c r="P20" s="100">
        <v>5.8</v>
      </c>
      <c r="Q20" s="100"/>
      <c r="R20" s="39"/>
    </row>
    <row r="21" spans="1:18" ht="15.75" thickBot="1">
      <c r="A21" s="14"/>
      <c r="B21" s="153"/>
      <c r="C21" s="39"/>
      <c r="D21" s="154"/>
      <c r="E21" s="154"/>
      <c r="F21" s="44"/>
      <c r="G21" s="39"/>
      <c r="H21" s="154"/>
      <c r="I21" s="154"/>
      <c r="J21" s="44"/>
      <c r="K21" s="39"/>
      <c r="L21" s="154"/>
      <c r="M21" s="154"/>
      <c r="N21" s="44"/>
      <c r="O21" s="44"/>
      <c r="P21" s="154"/>
      <c r="Q21" s="154"/>
      <c r="R21" s="44"/>
    </row>
    <row r="22" spans="1:18">
      <c r="A22" s="14"/>
      <c r="B22" s="237" t="s">
        <v>540</v>
      </c>
      <c r="C22" s="31"/>
      <c r="D22" s="157" t="s">
        <v>253</v>
      </c>
      <c r="E22" s="159">
        <v>14.5</v>
      </c>
      <c r="F22" s="36"/>
      <c r="G22" s="31"/>
      <c r="H22" s="157" t="s">
        <v>253</v>
      </c>
      <c r="I22" s="159">
        <v>10.7</v>
      </c>
      <c r="J22" s="36"/>
      <c r="K22" s="31"/>
      <c r="L22" s="157" t="s">
        <v>253</v>
      </c>
      <c r="M22" s="159">
        <v>10.199999999999999</v>
      </c>
      <c r="N22" s="36"/>
      <c r="O22" s="36"/>
      <c r="P22" s="157" t="s">
        <v>253</v>
      </c>
      <c r="Q22" s="159">
        <v>7.8</v>
      </c>
      <c r="R22" s="36"/>
    </row>
    <row r="23" spans="1:18" ht="15.75" thickBot="1">
      <c r="A23" s="14"/>
      <c r="B23" s="237"/>
      <c r="C23" s="31"/>
      <c r="D23" s="158"/>
      <c r="E23" s="160"/>
      <c r="F23" s="51"/>
      <c r="G23" s="31"/>
      <c r="H23" s="158"/>
      <c r="I23" s="160"/>
      <c r="J23" s="51"/>
      <c r="K23" s="31"/>
      <c r="L23" s="158"/>
      <c r="M23" s="160"/>
      <c r="N23" s="51"/>
      <c r="O23" s="31"/>
      <c r="P23" s="158"/>
      <c r="Q23" s="160"/>
      <c r="R23" s="51"/>
    </row>
    <row r="24" spans="1:18" ht="15.75" thickTop="1">
      <c r="A24" s="14"/>
      <c r="B24" s="161" t="s">
        <v>541</v>
      </c>
      <c r="C24" s="161"/>
      <c r="D24" s="161"/>
      <c r="E24" s="161"/>
      <c r="F24" s="161"/>
      <c r="G24" s="161"/>
      <c r="H24" s="161"/>
      <c r="I24" s="161"/>
      <c r="J24" s="161"/>
      <c r="K24" s="161"/>
      <c r="L24" s="161"/>
      <c r="M24" s="161"/>
      <c r="N24" s="161"/>
      <c r="O24" s="161"/>
      <c r="P24" s="161"/>
      <c r="Q24" s="161"/>
      <c r="R24" s="161"/>
    </row>
    <row r="25" spans="1:18">
      <c r="A25" s="14"/>
      <c r="B25" s="238" t="s">
        <v>542</v>
      </c>
      <c r="C25" s="238"/>
      <c r="D25" s="238"/>
      <c r="E25" s="238"/>
      <c r="F25" s="238"/>
      <c r="G25" s="238"/>
      <c r="H25" s="238"/>
      <c r="I25" s="238"/>
      <c r="J25" s="238"/>
      <c r="K25" s="238"/>
      <c r="L25" s="238"/>
      <c r="M25" s="238"/>
      <c r="N25" s="238"/>
      <c r="O25" s="238"/>
      <c r="P25" s="238"/>
      <c r="Q25" s="238"/>
      <c r="R25" s="238"/>
    </row>
    <row r="26" spans="1:18" ht="22.5" customHeight="1">
      <c r="A26" s="14"/>
      <c r="B26" s="238" t="s">
        <v>543</v>
      </c>
      <c r="C26" s="238"/>
      <c r="D26" s="238"/>
      <c r="E26" s="238"/>
      <c r="F26" s="238"/>
      <c r="G26" s="238"/>
      <c r="H26" s="238"/>
      <c r="I26" s="238"/>
      <c r="J26" s="238"/>
      <c r="K26" s="238"/>
      <c r="L26" s="238"/>
      <c r="M26" s="238"/>
      <c r="N26" s="238"/>
      <c r="O26" s="238"/>
      <c r="P26" s="238"/>
      <c r="Q26" s="238"/>
      <c r="R26" s="238"/>
    </row>
    <row r="27" spans="1:18">
      <c r="A27" s="14"/>
      <c r="B27" s="238" t="s">
        <v>544</v>
      </c>
      <c r="C27" s="238"/>
      <c r="D27" s="238"/>
      <c r="E27" s="238"/>
      <c r="F27" s="238"/>
      <c r="G27" s="238"/>
      <c r="H27" s="238"/>
      <c r="I27" s="238"/>
      <c r="J27" s="238"/>
      <c r="K27" s="238"/>
      <c r="L27" s="238"/>
      <c r="M27" s="238"/>
      <c r="N27" s="238"/>
      <c r="O27" s="238"/>
      <c r="P27" s="238"/>
      <c r="Q27" s="238"/>
      <c r="R27" s="238"/>
    </row>
    <row r="28" spans="1:18">
      <c r="A28" s="14"/>
      <c r="B28" s="238" t="s">
        <v>545</v>
      </c>
      <c r="C28" s="238"/>
      <c r="D28" s="238"/>
      <c r="E28" s="238"/>
      <c r="F28" s="238"/>
      <c r="G28" s="238"/>
      <c r="H28" s="238"/>
      <c r="I28" s="238"/>
      <c r="J28" s="238"/>
      <c r="K28" s="238"/>
      <c r="L28" s="238"/>
      <c r="M28" s="238"/>
      <c r="N28" s="238"/>
      <c r="O28" s="238"/>
      <c r="P28" s="238"/>
      <c r="Q28" s="238"/>
      <c r="R28" s="238"/>
    </row>
    <row r="29" spans="1:18">
      <c r="A29" s="14"/>
      <c r="B29" s="103" t="s">
        <v>546</v>
      </c>
      <c r="C29" s="103"/>
      <c r="D29" s="103"/>
      <c r="E29" s="103"/>
      <c r="F29" s="103"/>
      <c r="G29" s="103"/>
      <c r="H29" s="103"/>
      <c r="I29" s="103"/>
      <c r="J29" s="103"/>
      <c r="K29" s="103"/>
      <c r="L29" s="103"/>
      <c r="M29" s="103"/>
      <c r="N29" s="103"/>
      <c r="O29" s="103"/>
      <c r="P29" s="103"/>
      <c r="Q29" s="103"/>
      <c r="R29" s="103"/>
    </row>
    <row r="30" spans="1:18" ht="25.5" customHeight="1">
      <c r="A30" s="14"/>
      <c r="B30" s="102" t="s">
        <v>547</v>
      </c>
      <c r="C30" s="102"/>
      <c r="D30" s="102"/>
      <c r="E30" s="102"/>
      <c r="F30" s="102"/>
      <c r="G30" s="102"/>
      <c r="H30" s="102"/>
      <c r="I30" s="102"/>
      <c r="J30" s="102"/>
      <c r="K30" s="102"/>
      <c r="L30" s="102"/>
      <c r="M30" s="102"/>
      <c r="N30" s="102"/>
      <c r="O30" s="102"/>
      <c r="P30" s="102"/>
      <c r="Q30" s="102"/>
      <c r="R30" s="102"/>
    </row>
    <row r="31" spans="1:18">
      <c r="A31" s="14"/>
      <c r="B31" s="103" t="s">
        <v>548</v>
      </c>
      <c r="C31" s="103"/>
      <c r="D31" s="103"/>
      <c r="E31" s="103"/>
      <c r="F31" s="103"/>
      <c r="G31" s="103"/>
      <c r="H31" s="103"/>
      <c r="I31" s="103"/>
      <c r="J31" s="103"/>
      <c r="K31" s="103"/>
      <c r="L31" s="103"/>
      <c r="M31" s="103"/>
      <c r="N31" s="103"/>
      <c r="O31" s="103"/>
      <c r="P31" s="103"/>
      <c r="Q31" s="103"/>
      <c r="R31" s="103"/>
    </row>
    <row r="32" spans="1:18">
      <c r="A32" s="14"/>
      <c r="B32" s="239" t="s">
        <v>231</v>
      </c>
      <c r="C32" s="239"/>
      <c r="D32" s="239"/>
      <c r="E32" s="239"/>
      <c r="F32" s="239"/>
      <c r="G32" s="239"/>
      <c r="H32" s="239"/>
      <c r="I32" s="239"/>
      <c r="J32" s="239"/>
      <c r="K32" s="239"/>
      <c r="L32" s="239"/>
      <c r="M32" s="239"/>
      <c r="N32" s="239"/>
      <c r="O32" s="239"/>
      <c r="P32" s="239"/>
      <c r="Q32" s="239"/>
      <c r="R32" s="239"/>
    </row>
    <row r="33" spans="1:18">
      <c r="A33" s="14"/>
      <c r="B33" s="39" t="s">
        <v>549</v>
      </c>
      <c r="C33" s="39"/>
      <c r="D33" s="39"/>
      <c r="E33" s="39"/>
      <c r="F33" s="39"/>
      <c r="G33" s="39"/>
      <c r="H33" s="39"/>
      <c r="I33" s="39"/>
      <c r="J33" s="39"/>
      <c r="K33" s="39"/>
      <c r="L33" s="39"/>
      <c r="M33" s="39"/>
      <c r="N33" s="39"/>
      <c r="O33" s="39"/>
      <c r="P33" s="39"/>
      <c r="Q33" s="39"/>
      <c r="R33" s="39"/>
    </row>
    <row r="34" spans="1:18">
      <c r="A34" s="14"/>
      <c r="B34" s="27"/>
      <c r="C34" s="27"/>
      <c r="D34" s="27"/>
      <c r="E34" s="27"/>
      <c r="F34" s="27"/>
      <c r="G34" s="27"/>
      <c r="H34" s="27"/>
      <c r="I34" s="27"/>
      <c r="J34" s="27"/>
      <c r="K34" s="27"/>
      <c r="L34" s="27"/>
      <c r="M34" s="27"/>
      <c r="N34" s="27"/>
      <c r="O34" s="27"/>
      <c r="P34" s="27"/>
      <c r="Q34" s="27"/>
      <c r="R34" s="27"/>
    </row>
    <row r="35" spans="1:18">
      <c r="A35" s="14"/>
      <c r="B35" s="20"/>
      <c r="C35" s="20"/>
      <c r="D35" s="20"/>
      <c r="E35" s="20"/>
      <c r="F35" s="20"/>
      <c r="G35" s="20"/>
      <c r="H35" s="20"/>
      <c r="I35" s="20"/>
      <c r="J35" s="20"/>
      <c r="K35" s="20"/>
      <c r="L35" s="20"/>
      <c r="M35" s="20"/>
      <c r="N35" s="20"/>
      <c r="O35" s="20"/>
      <c r="P35" s="20"/>
      <c r="Q35" s="20"/>
      <c r="R35" s="20"/>
    </row>
    <row r="36" spans="1:18" ht="15.75" thickBot="1">
      <c r="A36" s="14"/>
      <c r="B36" s="18"/>
      <c r="C36" s="18"/>
      <c r="D36" s="113" t="s">
        <v>550</v>
      </c>
      <c r="E36" s="113"/>
      <c r="F36" s="113"/>
      <c r="G36" s="18"/>
      <c r="H36" s="113" t="s">
        <v>551</v>
      </c>
      <c r="I36" s="113"/>
      <c r="J36" s="113"/>
      <c r="K36" s="18"/>
      <c r="L36" s="113" t="s">
        <v>372</v>
      </c>
      <c r="M36" s="113"/>
      <c r="N36" s="113"/>
      <c r="O36" s="18"/>
      <c r="P36" s="113" t="s">
        <v>552</v>
      </c>
      <c r="Q36" s="113"/>
      <c r="R36" s="113"/>
    </row>
    <row r="37" spans="1:18">
      <c r="A37" s="14"/>
      <c r="B37" s="187" t="s">
        <v>251</v>
      </c>
      <c r="C37" s="23"/>
      <c r="D37" s="36"/>
      <c r="E37" s="36"/>
      <c r="F37" s="36"/>
      <c r="G37" s="23"/>
      <c r="H37" s="36"/>
      <c r="I37" s="36"/>
      <c r="J37" s="36"/>
      <c r="K37" s="23"/>
      <c r="L37" s="36"/>
      <c r="M37" s="36"/>
      <c r="N37" s="36"/>
      <c r="O37" s="23"/>
      <c r="P37" s="36"/>
      <c r="Q37" s="36"/>
      <c r="R37" s="36"/>
    </row>
    <row r="38" spans="1:18">
      <c r="A38" s="14"/>
      <c r="B38" s="90" t="s">
        <v>553</v>
      </c>
      <c r="C38" s="39"/>
      <c r="D38" s="90" t="s">
        <v>253</v>
      </c>
      <c r="E38" s="100" t="s">
        <v>554</v>
      </c>
      <c r="F38" s="90" t="s">
        <v>259</v>
      </c>
      <c r="G38" s="39"/>
      <c r="H38" s="90" t="s">
        <v>253</v>
      </c>
      <c r="I38" s="100">
        <v>14.4</v>
      </c>
      <c r="J38" s="39"/>
      <c r="K38" s="39"/>
      <c r="L38" s="90" t="s">
        <v>253</v>
      </c>
      <c r="M38" s="100" t="s">
        <v>555</v>
      </c>
      <c r="N38" s="90" t="s">
        <v>259</v>
      </c>
      <c r="O38" s="39"/>
      <c r="P38" s="90" t="s">
        <v>253</v>
      </c>
      <c r="Q38" s="100" t="s">
        <v>556</v>
      </c>
      <c r="R38" s="90" t="s">
        <v>259</v>
      </c>
    </row>
    <row r="39" spans="1:18">
      <c r="A39" s="14"/>
      <c r="B39" s="90"/>
      <c r="C39" s="39"/>
      <c r="D39" s="90"/>
      <c r="E39" s="100"/>
      <c r="F39" s="90"/>
      <c r="G39" s="39"/>
      <c r="H39" s="90"/>
      <c r="I39" s="100"/>
      <c r="J39" s="39"/>
      <c r="K39" s="39"/>
      <c r="L39" s="90"/>
      <c r="M39" s="100"/>
      <c r="N39" s="90"/>
      <c r="O39" s="39"/>
      <c r="P39" s="90"/>
      <c r="Q39" s="100"/>
      <c r="R39" s="90"/>
    </row>
    <row r="40" spans="1:18">
      <c r="A40" s="14"/>
      <c r="B40" s="98" t="s">
        <v>557</v>
      </c>
      <c r="C40" s="31"/>
      <c r="D40" s="96" t="s">
        <v>558</v>
      </c>
      <c r="E40" s="96"/>
      <c r="F40" s="97" t="s">
        <v>259</v>
      </c>
      <c r="G40" s="31"/>
      <c r="H40" s="96">
        <v>30.7</v>
      </c>
      <c r="I40" s="96"/>
      <c r="J40" s="31"/>
      <c r="K40" s="31"/>
      <c r="L40" s="96">
        <v>0.1</v>
      </c>
      <c r="M40" s="96"/>
      <c r="N40" s="31"/>
      <c r="O40" s="31"/>
      <c r="P40" s="96" t="s">
        <v>559</v>
      </c>
      <c r="Q40" s="96"/>
      <c r="R40" s="97" t="s">
        <v>259</v>
      </c>
    </row>
    <row r="41" spans="1:18">
      <c r="A41" s="14"/>
      <c r="B41" s="98"/>
      <c r="C41" s="31"/>
      <c r="D41" s="96"/>
      <c r="E41" s="96"/>
      <c r="F41" s="97"/>
      <c r="G41" s="31"/>
      <c r="H41" s="96"/>
      <c r="I41" s="96"/>
      <c r="J41" s="31"/>
      <c r="K41" s="31"/>
      <c r="L41" s="96"/>
      <c r="M41" s="96"/>
      <c r="N41" s="31"/>
      <c r="O41" s="31"/>
      <c r="P41" s="96"/>
      <c r="Q41" s="96"/>
      <c r="R41" s="97"/>
    </row>
    <row r="42" spans="1:18">
      <c r="A42" s="14"/>
      <c r="B42" s="99" t="s">
        <v>106</v>
      </c>
      <c r="C42" s="39"/>
      <c r="D42" s="100" t="s">
        <v>390</v>
      </c>
      <c r="E42" s="100"/>
      <c r="F42" s="90" t="s">
        <v>259</v>
      </c>
      <c r="G42" s="39"/>
      <c r="H42" s="100" t="s">
        <v>282</v>
      </c>
      <c r="I42" s="100"/>
      <c r="J42" s="39"/>
      <c r="K42" s="39"/>
      <c r="L42" s="100" t="s">
        <v>560</v>
      </c>
      <c r="M42" s="100"/>
      <c r="N42" s="90" t="s">
        <v>259</v>
      </c>
      <c r="O42" s="39"/>
      <c r="P42" s="100" t="s">
        <v>389</v>
      </c>
      <c r="Q42" s="100"/>
      <c r="R42" s="90" t="s">
        <v>259</v>
      </c>
    </row>
    <row r="43" spans="1:18">
      <c r="A43" s="14"/>
      <c r="B43" s="99"/>
      <c r="C43" s="39"/>
      <c r="D43" s="100"/>
      <c r="E43" s="100"/>
      <c r="F43" s="90"/>
      <c r="G43" s="39"/>
      <c r="H43" s="100"/>
      <c r="I43" s="100"/>
      <c r="J43" s="39"/>
      <c r="K43" s="39"/>
      <c r="L43" s="100"/>
      <c r="M43" s="100"/>
      <c r="N43" s="90"/>
      <c r="O43" s="39"/>
      <c r="P43" s="100"/>
      <c r="Q43" s="100"/>
      <c r="R43" s="90"/>
    </row>
    <row r="44" spans="1:18">
      <c r="A44" s="14"/>
      <c r="B44" s="98" t="s">
        <v>561</v>
      </c>
      <c r="C44" s="31"/>
      <c r="D44" s="96">
        <v>70.3</v>
      </c>
      <c r="E44" s="96"/>
      <c r="F44" s="31"/>
      <c r="G44" s="31"/>
      <c r="H44" s="96" t="s">
        <v>562</v>
      </c>
      <c r="I44" s="96"/>
      <c r="J44" s="97" t="s">
        <v>259</v>
      </c>
      <c r="K44" s="31"/>
      <c r="L44" s="96" t="s">
        <v>282</v>
      </c>
      <c r="M44" s="96"/>
      <c r="N44" s="31"/>
      <c r="O44" s="31"/>
      <c r="P44" s="96">
        <v>58</v>
      </c>
      <c r="Q44" s="96"/>
      <c r="R44" s="31"/>
    </row>
    <row r="45" spans="1:18">
      <c r="A45" s="14"/>
      <c r="B45" s="98"/>
      <c r="C45" s="31"/>
      <c r="D45" s="96"/>
      <c r="E45" s="96"/>
      <c r="F45" s="31"/>
      <c r="G45" s="31"/>
      <c r="H45" s="96"/>
      <c r="I45" s="96"/>
      <c r="J45" s="97"/>
      <c r="K45" s="31"/>
      <c r="L45" s="96"/>
      <c r="M45" s="96"/>
      <c r="N45" s="31"/>
      <c r="O45" s="31"/>
      <c r="P45" s="96"/>
      <c r="Q45" s="96"/>
      <c r="R45" s="31"/>
    </row>
    <row r="46" spans="1:18">
      <c r="A46" s="14"/>
      <c r="B46" s="99" t="s">
        <v>563</v>
      </c>
      <c r="C46" s="39"/>
      <c r="D46" s="100">
        <v>73.400000000000006</v>
      </c>
      <c r="E46" s="100"/>
      <c r="F46" s="39"/>
      <c r="G46" s="39"/>
      <c r="H46" s="100" t="s">
        <v>564</v>
      </c>
      <c r="I46" s="100"/>
      <c r="J46" s="90" t="s">
        <v>259</v>
      </c>
      <c r="K46" s="39"/>
      <c r="L46" s="100" t="s">
        <v>282</v>
      </c>
      <c r="M46" s="100"/>
      <c r="N46" s="39"/>
      <c r="O46" s="39"/>
      <c r="P46" s="100">
        <v>66.5</v>
      </c>
      <c r="Q46" s="100"/>
      <c r="R46" s="39"/>
    </row>
    <row r="47" spans="1:18" ht="15.75" thickBot="1">
      <c r="A47" s="14"/>
      <c r="B47" s="99"/>
      <c r="C47" s="39"/>
      <c r="D47" s="154"/>
      <c r="E47" s="154"/>
      <c r="F47" s="44"/>
      <c r="G47" s="39"/>
      <c r="H47" s="154"/>
      <c r="I47" s="154"/>
      <c r="J47" s="155"/>
      <c r="K47" s="39"/>
      <c r="L47" s="154"/>
      <c r="M47" s="154"/>
      <c r="N47" s="44"/>
      <c r="O47" s="39"/>
      <c r="P47" s="154"/>
      <c r="Q47" s="154"/>
      <c r="R47" s="44"/>
    </row>
    <row r="48" spans="1:18">
      <c r="A48" s="14"/>
      <c r="B48" s="156" t="s">
        <v>565</v>
      </c>
      <c r="C48" s="31"/>
      <c r="D48" s="157" t="s">
        <v>253</v>
      </c>
      <c r="E48" s="159" t="s">
        <v>566</v>
      </c>
      <c r="F48" s="157" t="s">
        <v>259</v>
      </c>
      <c r="G48" s="31"/>
      <c r="H48" s="157" t="s">
        <v>253</v>
      </c>
      <c r="I48" s="159">
        <v>25.9</v>
      </c>
      <c r="J48" s="36"/>
      <c r="K48" s="31"/>
      <c r="L48" s="157" t="s">
        <v>253</v>
      </c>
      <c r="M48" s="159" t="s">
        <v>555</v>
      </c>
      <c r="N48" s="157" t="s">
        <v>259</v>
      </c>
      <c r="O48" s="31"/>
      <c r="P48" s="157" t="s">
        <v>253</v>
      </c>
      <c r="Q48" s="159" t="s">
        <v>567</v>
      </c>
      <c r="R48" s="157" t="s">
        <v>259</v>
      </c>
    </row>
    <row r="49" spans="1:18" ht="15.75" thickBot="1">
      <c r="A49" s="14"/>
      <c r="B49" s="156"/>
      <c r="C49" s="31"/>
      <c r="D49" s="158"/>
      <c r="E49" s="160"/>
      <c r="F49" s="158"/>
      <c r="G49" s="31"/>
      <c r="H49" s="158"/>
      <c r="I49" s="160"/>
      <c r="J49" s="51"/>
      <c r="K49" s="31"/>
      <c r="L49" s="158"/>
      <c r="M49" s="160"/>
      <c r="N49" s="158"/>
      <c r="O49" s="31"/>
      <c r="P49" s="158"/>
      <c r="Q49" s="160"/>
      <c r="R49" s="158"/>
    </row>
    <row r="50" spans="1:18" ht="25.5" customHeight="1" thickTop="1">
      <c r="A50" s="14"/>
      <c r="B50" s="102" t="s">
        <v>568</v>
      </c>
      <c r="C50" s="102"/>
      <c r="D50" s="102"/>
      <c r="E50" s="102"/>
      <c r="F50" s="102"/>
      <c r="G50" s="102"/>
      <c r="H50" s="102"/>
      <c r="I50" s="102"/>
      <c r="J50" s="102"/>
      <c r="K50" s="102"/>
      <c r="L50" s="102"/>
      <c r="M50" s="102"/>
      <c r="N50" s="102"/>
      <c r="O50" s="102"/>
      <c r="P50" s="102"/>
      <c r="Q50" s="102"/>
      <c r="R50" s="102"/>
    </row>
    <row r="51" spans="1:18">
      <c r="A51" s="14"/>
      <c r="B51" s="102" t="s">
        <v>569</v>
      </c>
      <c r="C51" s="102"/>
      <c r="D51" s="102"/>
      <c r="E51" s="102"/>
      <c r="F51" s="102"/>
      <c r="G51" s="102"/>
      <c r="H51" s="102"/>
      <c r="I51" s="102"/>
      <c r="J51" s="102"/>
      <c r="K51" s="102"/>
      <c r="L51" s="102"/>
      <c r="M51" s="102"/>
      <c r="N51" s="102"/>
      <c r="O51" s="102"/>
      <c r="P51" s="102"/>
      <c r="Q51" s="102"/>
      <c r="R51" s="102"/>
    </row>
    <row r="52" spans="1:18" ht="27" customHeight="1">
      <c r="A52" s="14"/>
      <c r="B52" s="102" t="s">
        <v>227</v>
      </c>
      <c r="C52" s="102"/>
      <c r="D52" s="102"/>
      <c r="E52" s="102"/>
      <c r="F52" s="102"/>
      <c r="G52" s="102"/>
      <c r="H52" s="102"/>
      <c r="I52" s="102"/>
      <c r="J52" s="102"/>
      <c r="K52" s="102"/>
      <c r="L52" s="102"/>
      <c r="M52" s="102"/>
      <c r="N52" s="102"/>
      <c r="O52" s="102"/>
      <c r="P52" s="102"/>
      <c r="Q52" s="102"/>
      <c r="R52" s="102"/>
    </row>
    <row r="53" spans="1:18">
      <c r="A53" s="14"/>
      <c r="B53" s="185" t="s">
        <v>570</v>
      </c>
      <c r="C53" s="185"/>
      <c r="D53" s="185"/>
      <c r="E53" s="185"/>
      <c r="F53" s="185"/>
      <c r="G53" s="185"/>
      <c r="H53" s="185"/>
      <c r="I53" s="185"/>
      <c r="J53" s="185"/>
      <c r="K53" s="185"/>
      <c r="L53" s="185"/>
      <c r="M53" s="185"/>
      <c r="N53" s="185"/>
      <c r="O53" s="185"/>
      <c r="P53" s="185"/>
      <c r="Q53" s="185"/>
      <c r="R53" s="185"/>
    </row>
    <row r="54" spans="1:18">
      <c r="A54" s="14"/>
      <c r="B54" s="102" t="s">
        <v>571</v>
      </c>
      <c r="C54" s="102"/>
      <c r="D54" s="102"/>
      <c r="E54" s="102"/>
      <c r="F54" s="102"/>
      <c r="G54" s="102"/>
      <c r="H54" s="102"/>
      <c r="I54" s="102"/>
      <c r="J54" s="102"/>
      <c r="K54" s="102"/>
      <c r="L54" s="102"/>
      <c r="M54" s="102"/>
      <c r="N54" s="102"/>
      <c r="O54" s="102"/>
      <c r="P54" s="102"/>
      <c r="Q54" s="102"/>
      <c r="R54" s="102"/>
    </row>
    <row r="55" spans="1:18" ht="25.5" customHeight="1">
      <c r="A55" s="14"/>
      <c r="B55" s="102" t="s">
        <v>572</v>
      </c>
      <c r="C55" s="102"/>
      <c r="D55" s="102"/>
      <c r="E55" s="102"/>
      <c r="F55" s="102"/>
      <c r="G55" s="102"/>
      <c r="H55" s="102"/>
      <c r="I55" s="102"/>
      <c r="J55" s="102"/>
      <c r="K55" s="102"/>
      <c r="L55" s="102"/>
      <c r="M55" s="102"/>
      <c r="N55" s="102"/>
      <c r="O55" s="102"/>
      <c r="P55" s="102"/>
      <c r="Q55" s="102"/>
      <c r="R55" s="102"/>
    </row>
    <row r="56" spans="1:18">
      <c r="A56" s="14"/>
      <c r="B56" s="102" t="s">
        <v>573</v>
      </c>
      <c r="C56" s="102"/>
      <c r="D56" s="102"/>
      <c r="E56" s="102"/>
      <c r="F56" s="102"/>
      <c r="G56" s="102"/>
      <c r="H56" s="102"/>
      <c r="I56" s="102"/>
      <c r="J56" s="102"/>
      <c r="K56" s="102"/>
      <c r="L56" s="102"/>
      <c r="M56" s="102"/>
      <c r="N56" s="102"/>
      <c r="O56" s="102"/>
      <c r="P56" s="102"/>
      <c r="Q56" s="102"/>
      <c r="R56" s="102"/>
    </row>
  </sheetData>
  <mergeCells count="206">
    <mergeCell ref="B54:R54"/>
    <mergeCell ref="B55:R55"/>
    <mergeCell ref="B56:R56"/>
    <mergeCell ref="B32:R32"/>
    <mergeCell ref="B33:R33"/>
    <mergeCell ref="B50:R50"/>
    <mergeCell ref="B51:R51"/>
    <mergeCell ref="B52:R52"/>
    <mergeCell ref="B53:R53"/>
    <mergeCell ref="B26:R26"/>
    <mergeCell ref="B27:R27"/>
    <mergeCell ref="B28:R28"/>
    <mergeCell ref="B29:R29"/>
    <mergeCell ref="B30:R30"/>
    <mergeCell ref="B31:R31"/>
    <mergeCell ref="A1:A2"/>
    <mergeCell ref="B1:R1"/>
    <mergeCell ref="B2:R2"/>
    <mergeCell ref="B3:R3"/>
    <mergeCell ref="A4:A56"/>
    <mergeCell ref="B4:R4"/>
    <mergeCell ref="B5:R5"/>
    <mergeCell ref="B6:R6"/>
    <mergeCell ref="B7:R7"/>
    <mergeCell ref="B8:R8"/>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22:P23"/>
    <mergeCell ref="Q22:Q23"/>
    <mergeCell ref="R22:R23"/>
    <mergeCell ref="B34:R34"/>
    <mergeCell ref="D36:F36"/>
    <mergeCell ref="H36:J36"/>
    <mergeCell ref="L36:N36"/>
    <mergeCell ref="P36:R36"/>
    <mergeCell ref="B24:R24"/>
    <mergeCell ref="B25:R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c r="A3" s="4" t="s">
        <v>575</v>
      </c>
      <c r="B3" s="13"/>
      <c r="C3" s="13"/>
      <c r="D3" s="13"/>
      <c r="E3" s="13"/>
      <c r="F3" s="13"/>
      <c r="G3" s="13"/>
      <c r="H3" s="13"/>
      <c r="I3" s="13"/>
    </row>
    <row r="4" spans="1:9">
      <c r="A4" s="14" t="s">
        <v>576</v>
      </c>
      <c r="B4" s="101" t="s">
        <v>577</v>
      </c>
      <c r="C4" s="101"/>
      <c r="D4" s="101"/>
      <c r="E4" s="101"/>
      <c r="F4" s="101"/>
      <c r="G4" s="101"/>
      <c r="H4" s="101"/>
      <c r="I4" s="101"/>
    </row>
    <row r="5" spans="1:9">
      <c r="A5" s="14"/>
      <c r="B5" s="13"/>
      <c r="C5" s="13"/>
      <c r="D5" s="13"/>
      <c r="E5" s="13"/>
      <c r="F5" s="13"/>
      <c r="G5" s="13"/>
      <c r="H5" s="13"/>
      <c r="I5" s="13"/>
    </row>
    <row r="6" spans="1:9" ht="89.25" customHeight="1">
      <c r="A6" s="14"/>
      <c r="B6" s="102" t="s">
        <v>578</v>
      </c>
      <c r="C6" s="102"/>
      <c r="D6" s="102"/>
      <c r="E6" s="102"/>
      <c r="F6" s="102"/>
      <c r="G6" s="102"/>
      <c r="H6" s="102"/>
      <c r="I6" s="102"/>
    </row>
    <row r="7" spans="1:9">
      <c r="A7" s="14"/>
      <c r="B7" s="102"/>
      <c r="C7" s="102"/>
      <c r="D7" s="102"/>
      <c r="E7" s="102"/>
      <c r="F7" s="102"/>
      <c r="G7" s="102"/>
      <c r="H7" s="102"/>
      <c r="I7" s="102"/>
    </row>
    <row r="8" spans="1:9" ht="51" customHeight="1">
      <c r="A8" s="14"/>
      <c r="B8" s="102" t="s">
        <v>579</v>
      </c>
      <c r="C8" s="102"/>
      <c r="D8" s="102"/>
      <c r="E8" s="102"/>
      <c r="F8" s="102"/>
      <c r="G8" s="102"/>
      <c r="H8" s="102"/>
      <c r="I8" s="102"/>
    </row>
    <row r="9" spans="1:9">
      <c r="A9" s="14"/>
      <c r="B9" s="27"/>
      <c r="C9" s="27"/>
      <c r="D9" s="27"/>
      <c r="E9" s="27"/>
      <c r="F9" s="27"/>
      <c r="G9" s="27"/>
      <c r="H9" s="27"/>
      <c r="I9" s="27"/>
    </row>
    <row r="10" spans="1:9">
      <c r="A10" s="14"/>
      <c r="B10" s="20"/>
      <c r="C10" s="20"/>
      <c r="D10" s="20"/>
      <c r="E10" s="20"/>
      <c r="F10" s="20"/>
      <c r="G10" s="20"/>
      <c r="H10" s="20"/>
      <c r="I10" s="20"/>
    </row>
    <row r="11" spans="1:9" ht="15.75" thickBot="1">
      <c r="A11" s="14"/>
      <c r="B11" s="18"/>
      <c r="C11" s="113" t="s">
        <v>295</v>
      </c>
      <c r="D11" s="113"/>
      <c r="E11" s="113"/>
      <c r="F11" s="113"/>
      <c r="G11" s="113"/>
      <c r="H11" s="113"/>
      <c r="I11" s="113"/>
    </row>
    <row r="12" spans="1:9" ht="25.5" thickBot="1">
      <c r="A12" s="14"/>
      <c r="B12" s="84" t="s">
        <v>580</v>
      </c>
      <c r="C12" s="89">
        <v>2015</v>
      </c>
      <c r="D12" s="89"/>
      <c r="E12" s="89"/>
      <c r="F12" s="57"/>
      <c r="G12" s="89">
        <v>2014</v>
      </c>
      <c r="H12" s="89"/>
      <c r="I12" s="89"/>
    </row>
    <row r="13" spans="1:9">
      <c r="A13" s="14"/>
      <c r="B13" s="97" t="s">
        <v>90</v>
      </c>
      <c r="C13" s="114" t="s">
        <v>253</v>
      </c>
      <c r="D13" s="116" t="s">
        <v>581</v>
      </c>
      <c r="E13" s="114" t="s">
        <v>259</v>
      </c>
      <c r="F13" s="31"/>
      <c r="G13" s="114" t="s">
        <v>253</v>
      </c>
      <c r="H13" s="116">
        <v>10.5</v>
      </c>
      <c r="I13" s="36"/>
    </row>
    <row r="14" spans="1:9">
      <c r="A14" s="14"/>
      <c r="B14" s="97"/>
      <c r="C14" s="115"/>
      <c r="D14" s="117"/>
      <c r="E14" s="115"/>
      <c r="F14" s="31"/>
      <c r="G14" s="115"/>
      <c r="H14" s="117"/>
      <c r="I14" s="37"/>
    </row>
    <row r="15" spans="1:9" ht="25.5" thickBot="1">
      <c r="A15" s="14"/>
      <c r="B15" s="88" t="s">
        <v>582</v>
      </c>
      <c r="C15" s="154" t="s">
        <v>583</v>
      </c>
      <c r="D15" s="154"/>
      <c r="E15" s="83" t="s">
        <v>259</v>
      </c>
      <c r="F15" s="18"/>
      <c r="G15" s="154" t="s">
        <v>555</v>
      </c>
      <c r="H15" s="154"/>
      <c r="I15" s="83" t="s">
        <v>259</v>
      </c>
    </row>
    <row r="16" spans="1:9" ht="20.25" customHeight="1">
      <c r="A16" s="14"/>
      <c r="B16" s="98" t="s">
        <v>584</v>
      </c>
      <c r="C16" s="116" t="s">
        <v>585</v>
      </c>
      <c r="D16" s="116"/>
      <c r="E16" s="114" t="s">
        <v>259</v>
      </c>
      <c r="F16" s="31"/>
      <c r="G16" s="116">
        <v>10.3</v>
      </c>
      <c r="H16" s="116"/>
      <c r="I16" s="36"/>
    </row>
    <row r="17" spans="1:9" ht="15.75" thickBot="1">
      <c r="A17" s="14"/>
      <c r="B17" s="98"/>
      <c r="C17" s="118"/>
      <c r="D17" s="118"/>
      <c r="E17" s="240"/>
      <c r="F17" s="31"/>
      <c r="G17" s="118"/>
      <c r="H17" s="118"/>
      <c r="I17" s="119"/>
    </row>
    <row r="18" spans="1:9" ht="15.75" thickBot="1">
      <c r="A18" s="14"/>
      <c r="B18" s="83" t="s">
        <v>586</v>
      </c>
      <c r="C18" s="241" t="s">
        <v>587</v>
      </c>
      <c r="D18" s="241"/>
      <c r="E18" s="83" t="s">
        <v>259</v>
      </c>
      <c r="F18" s="18"/>
      <c r="G18" s="241" t="s">
        <v>588</v>
      </c>
      <c r="H18" s="241"/>
      <c r="I18" s="83" t="s">
        <v>259</v>
      </c>
    </row>
    <row r="19" spans="1:9" ht="32.25" customHeight="1">
      <c r="A19" s="14"/>
      <c r="B19" s="98" t="s">
        <v>589</v>
      </c>
      <c r="C19" s="114" t="s">
        <v>253</v>
      </c>
      <c r="D19" s="116" t="s">
        <v>590</v>
      </c>
      <c r="E19" s="114" t="s">
        <v>259</v>
      </c>
      <c r="F19" s="31"/>
      <c r="G19" s="114" t="s">
        <v>253</v>
      </c>
      <c r="H19" s="116">
        <v>2.2999999999999998</v>
      </c>
      <c r="I19" s="36"/>
    </row>
    <row r="20" spans="1:9" ht="15.75" thickBot="1">
      <c r="A20" s="14"/>
      <c r="B20" s="98"/>
      <c r="C20" s="165"/>
      <c r="D20" s="166"/>
      <c r="E20" s="165"/>
      <c r="F20" s="31"/>
      <c r="G20" s="165"/>
      <c r="H20" s="166"/>
      <c r="I20" s="51"/>
    </row>
    <row r="21" spans="1:9" ht="15.75" thickTop="1">
      <c r="A21" s="14"/>
      <c r="B21" s="18"/>
      <c r="C21" s="242"/>
      <c r="D21" s="242"/>
      <c r="E21" s="242"/>
      <c r="F21" s="18"/>
      <c r="G21" s="242"/>
      <c r="H21" s="242"/>
      <c r="I21" s="242"/>
    </row>
    <row r="22" spans="1:9">
      <c r="A22" s="14"/>
      <c r="B22" s="97" t="s">
        <v>591</v>
      </c>
      <c r="C22" s="97" t="s">
        <v>253</v>
      </c>
      <c r="D22" s="96">
        <v>0.12</v>
      </c>
      <c r="E22" s="31"/>
      <c r="F22" s="31"/>
      <c r="G22" s="97" t="s">
        <v>253</v>
      </c>
      <c r="H22" s="96">
        <v>0.09</v>
      </c>
      <c r="I22" s="31"/>
    </row>
    <row r="23" spans="1:9">
      <c r="A23" s="14"/>
      <c r="B23" s="97"/>
      <c r="C23" s="97"/>
      <c r="D23" s="96"/>
      <c r="E23" s="31"/>
      <c r="F23" s="31"/>
      <c r="G23" s="97"/>
      <c r="H23" s="96"/>
      <c r="I23" s="31"/>
    </row>
    <row r="24" spans="1:9">
      <c r="A24" s="14"/>
      <c r="B24" s="90" t="s">
        <v>592</v>
      </c>
      <c r="C24" s="100" t="s">
        <v>593</v>
      </c>
      <c r="D24" s="100"/>
      <c r="E24" s="90" t="s">
        <v>259</v>
      </c>
      <c r="F24" s="39"/>
      <c r="G24" s="100">
        <v>0.03</v>
      </c>
      <c r="H24" s="100"/>
      <c r="I24" s="39"/>
    </row>
    <row r="25" spans="1:9" ht="15.75" thickBot="1">
      <c r="A25" s="14"/>
      <c r="B25" s="90"/>
      <c r="C25" s="154"/>
      <c r="D25" s="154"/>
      <c r="E25" s="155"/>
      <c r="F25" s="39"/>
      <c r="G25" s="154"/>
      <c r="H25" s="154"/>
      <c r="I25" s="44"/>
    </row>
    <row r="26" spans="1:9">
      <c r="A26" s="14"/>
      <c r="B26" s="97" t="s">
        <v>594</v>
      </c>
      <c r="C26" s="116" t="s">
        <v>595</v>
      </c>
      <c r="D26" s="116"/>
      <c r="E26" s="114" t="s">
        <v>259</v>
      </c>
      <c r="F26" s="31"/>
      <c r="G26" s="116">
        <v>0.12</v>
      </c>
      <c r="H26" s="116"/>
      <c r="I26" s="36"/>
    </row>
    <row r="27" spans="1:9">
      <c r="A27" s="14"/>
      <c r="B27" s="97"/>
      <c r="C27" s="96"/>
      <c r="D27" s="96"/>
      <c r="E27" s="97"/>
      <c r="F27" s="31"/>
      <c r="G27" s="96"/>
      <c r="H27" s="96"/>
      <c r="I27" s="31"/>
    </row>
    <row r="28" spans="1:9">
      <c r="A28" s="14"/>
      <c r="B28" s="18"/>
      <c r="C28" s="39"/>
      <c r="D28" s="39"/>
      <c r="E28" s="39"/>
      <c r="F28" s="18"/>
      <c r="G28" s="39"/>
      <c r="H28" s="39"/>
      <c r="I28" s="39"/>
    </row>
    <row r="29" spans="1:9">
      <c r="A29" s="14"/>
      <c r="B29" s="97" t="s">
        <v>596</v>
      </c>
      <c r="C29" s="97" t="s">
        <v>253</v>
      </c>
      <c r="D29" s="96" t="s">
        <v>595</v>
      </c>
      <c r="E29" s="97" t="s">
        <v>259</v>
      </c>
      <c r="F29" s="31"/>
      <c r="G29" s="97" t="s">
        <v>253</v>
      </c>
      <c r="H29" s="96">
        <v>0.12</v>
      </c>
      <c r="I29" s="31"/>
    </row>
    <row r="30" spans="1:9">
      <c r="A30" s="14"/>
      <c r="B30" s="97"/>
      <c r="C30" s="97"/>
      <c r="D30" s="96"/>
      <c r="E30" s="97"/>
      <c r="F30" s="31"/>
      <c r="G30" s="97"/>
      <c r="H30" s="96"/>
      <c r="I30" s="31"/>
    </row>
    <row r="31" spans="1:9">
      <c r="A31" s="14"/>
      <c r="B31" s="18"/>
      <c r="C31" s="39"/>
      <c r="D31" s="39"/>
      <c r="E31" s="39"/>
      <c r="F31" s="18"/>
      <c r="G31" s="39"/>
      <c r="H31" s="39"/>
      <c r="I31" s="39"/>
    </row>
    <row r="32" spans="1:9">
      <c r="A32" s="14"/>
      <c r="B32" s="97" t="s">
        <v>597</v>
      </c>
      <c r="C32" s="243">
        <v>91547838</v>
      </c>
      <c r="D32" s="243"/>
      <c r="E32" s="31"/>
      <c r="F32" s="31"/>
      <c r="G32" s="243">
        <v>88142576</v>
      </c>
      <c r="H32" s="243"/>
      <c r="I32" s="31"/>
    </row>
    <row r="33" spans="1:9">
      <c r="A33" s="14"/>
      <c r="B33" s="97"/>
      <c r="C33" s="243"/>
      <c r="D33" s="243"/>
      <c r="E33" s="31"/>
      <c r="F33" s="31"/>
      <c r="G33" s="243"/>
      <c r="H33" s="243"/>
      <c r="I33" s="31"/>
    </row>
    <row r="34" spans="1:9">
      <c r="A34" s="14"/>
      <c r="B34" s="153" t="s">
        <v>598</v>
      </c>
      <c r="C34" s="244">
        <v>91547838</v>
      </c>
      <c r="D34" s="244"/>
      <c r="E34" s="39"/>
      <c r="F34" s="39"/>
      <c r="G34" s="244">
        <v>89422885</v>
      </c>
      <c r="H34" s="244"/>
      <c r="I34" s="39"/>
    </row>
    <row r="35" spans="1:9">
      <c r="A35" s="14"/>
      <c r="B35" s="153"/>
      <c r="C35" s="244"/>
      <c r="D35" s="244"/>
      <c r="E35" s="39"/>
      <c r="F35" s="39"/>
      <c r="G35" s="244"/>
      <c r="H35" s="244"/>
      <c r="I35" s="39"/>
    </row>
    <row r="36" spans="1:9">
      <c r="A36" s="14"/>
      <c r="B36" s="97" t="s">
        <v>599</v>
      </c>
      <c r="C36" s="97" t="s">
        <v>253</v>
      </c>
      <c r="D36" s="96">
        <v>0.12</v>
      </c>
      <c r="E36" s="31"/>
      <c r="F36" s="31"/>
      <c r="G36" s="97" t="s">
        <v>253</v>
      </c>
      <c r="H36" s="96">
        <v>0.09</v>
      </c>
      <c r="I36" s="31"/>
    </row>
    <row r="37" spans="1:9">
      <c r="A37" s="14"/>
      <c r="B37" s="97"/>
      <c r="C37" s="97"/>
      <c r="D37" s="96"/>
      <c r="E37" s="31"/>
      <c r="F37" s="31"/>
      <c r="G37" s="97"/>
      <c r="H37" s="96"/>
      <c r="I37" s="31"/>
    </row>
    <row r="38" spans="1:9">
      <c r="A38" s="14"/>
      <c r="B38" s="161" t="s">
        <v>541</v>
      </c>
      <c r="C38" s="161"/>
      <c r="D38" s="161"/>
      <c r="E38" s="161"/>
      <c r="F38" s="161"/>
      <c r="G38" s="161"/>
      <c r="H38" s="161"/>
      <c r="I38" s="161"/>
    </row>
    <row r="39" spans="1:9" ht="22.5" customHeight="1">
      <c r="A39" s="14"/>
      <c r="B39" s="104" t="s">
        <v>600</v>
      </c>
      <c r="C39" s="104"/>
      <c r="D39" s="104"/>
      <c r="E39" s="104"/>
      <c r="F39" s="104"/>
      <c r="G39" s="104"/>
      <c r="H39" s="104"/>
      <c r="I39" s="104"/>
    </row>
  </sheetData>
  <mergeCells count="96">
    <mergeCell ref="B7:I7"/>
    <mergeCell ref="B8:I8"/>
    <mergeCell ref="B38:I38"/>
    <mergeCell ref="B39:I39"/>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1" width="27.7109375" bestFit="1" customWidth="1"/>
    <col min="2" max="2" width="36.5703125" bestFit="1" customWidth="1"/>
    <col min="3" max="3" width="29.5703125" customWidth="1"/>
    <col min="4" max="4" width="6.42578125" customWidth="1"/>
    <col min="5" max="5" width="25.28515625" customWidth="1"/>
    <col min="6" max="6" width="5" customWidth="1"/>
    <col min="7" max="7" width="29.5703125" customWidth="1"/>
    <col min="8" max="8" width="6.42578125" customWidth="1"/>
    <col min="9" max="9" width="25.28515625" customWidth="1"/>
    <col min="10" max="10" width="5" customWidth="1"/>
  </cols>
  <sheetData>
    <row r="1" spans="1:10" ht="15" customHeight="1">
      <c r="A1" s="8" t="s">
        <v>601</v>
      </c>
      <c r="B1" s="8" t="s">
        <v>1</v>
      </c>
      <c r="C1" s="8"/>
      <c r="D1" s="8"/>
      <c r="E1" s="8"/>
      <c r="F1" s="8"/>
      <c r="G1" s="8"/>
      <c r="H1" s="8"/>
      <c r="I1" s="8"/>
      <c r="J1" s="8"/>
    </row>
    <row r="2" spans="1:10" ht="15" customHeight="1">
      <c r="A2" s="8"/>
      <c r="B2" s="8" t="s">
        <v>2</v>
      </c>
      <c r="C2" s="8"/>
      <c r="D2" s="8"/>
      <c r="E2" s="8"/>
      <c r="F2" s="8"/>
      <c r="G2" s="8"/>
      <c r="H2" s="8"/>
      <c r="I2" s="8"/>
      <c r="J2" s="8"/>
    </row>
    <row r="3" spans="1:10">
      <c r="A3" s="4" t="s">
        <v>602</v>
      </c>
      <c r="B3" s="13"/>
      <c r="C3" s="13"/>
      <c r="D3" s="13"/>
      <c r="E3" s="13"/>
      <c r="F3" s="13"/>
      <c r="G3" s="13"/>
      <c r="H3" s="13"/>
      <c r="I3" s="13"/>
      <c r="J3" s="13"/>
    </row>
    <row r="4" spans="1:10">
      <c r="A4" s="14" t="s">
        <v>603</v>
      </c>
      <c r="B4" s="101" t="s">
        <v>603</v>
      </c>
      <c r="C4" s="101"/>
      <c r="D4" s="101"/>
      <c r="E4" s="101"/>
      <c r="F4" s="101"/>
      <c r="G4" s="101"/>
      <c r="H4" s="101"/>
      <c r="I4" s="101"/>
      <c r="J4" s="101"/>
    </row>
    <row r="5" spans="1:10" ht="38.25" customHeight="1">
      <c r="A5" s="14"/>
      <c r="B5" s="102" t="s">
        <v>604</v>
      </c>
      <c r="C5" s="102"/>
      <c r="D5" s="102"/>
      <c r="E5" s="102"/>
      <c r="F5" s="102"/>
      <c r="G5" s="102"/>
      <c r="H5" s="102"/>
      <c r="I5" s="102"/>
      <c r="J5" s="102"/>
    </row>
    <row r="6" spans="1:10">
      <c r="A6" s="14"/>
      <c r="B6" s="102" t="s">
        <v>605</v>
      </c>
      <c r="C6" s="102"/>
      <c r="D6" s="102"/>
      <c r="E6" s="102"/>
      <c r="F6" s="102"/>
      <c r="G6" s="102"/>
      <c r="H6" s="102"/>
      <c r="I6" s="102"/>
      <c r="J6" s="102"/>
    </row>
    <row r="7" spans="1:10" ht="51" customHeight="1">
      <c r="A7" s="14"/>
      <c r="B7" s="256" t="s">
        <v>606</v>
      </c>
      <c r="C7" s="256"/>
      <c r="D7" s="256"/>
      <c r="E7" s="256"/>
      <c r="F7" s="256"/>
      <c r="G7" s="256"/>
      <c r="H7" s="256"/>
      <c r="I7" s="256"/>
      <c r="J7" s="256"/>
    </row>
    <row r="8" spans="1:10" ht="51" customHeight="1">
      <c r="A8" s="14"/>
      <c r="B8" s="256" t="s">
        <v>607</v>
      </c>
      <c r="C8" s="256"/>
      <c r="D8" s="256"/>
      <c r="E8" s="256"/>
      <c r="F8" s="256"/>
      <c r="G8" s="256"/>
      <c r="H8" s="256"/>
      <c r="I8" s="256"/>
      <c r="J8" s="256"/>
    </row>
    <row r="9" spans="1:10" ht="51" customHeight="1">
      <c r="A9" s="14"/>
      <c r="B9" s="102" t="s">
        <v>608</v>
      </c>
      <c r="C9" s="102"/>
      <c r="D9" s="102"/>
      <c r="E9" s="102"/>
      <c r="F9" s="102"/>
      <c r="G9" s="102"/>
      <c r="H9" s="102"/>
      <c r="I9" s="102"/>
      <c r="J9" s="102"/>
    </row>
    <row r="10" spans="1:10" ht="25.5" customHeight="1">
      <c r="A10" s="14"/>
      <c r="B10" s="102" t="s">
        <v>609</v>
      </c>
      <c r="C10" s="102"/>
      <c r="D10" s="102"/>
      <c r="E10" s="102"/>
      <c r="F10" s="102"/>
      <c r="G10" s="102"/>
      <c r="H10" s="102"/>
      <c r="I10" s="102"/>
      <c r="J10" s="102"/>
    </row>
    <row r="11" spans="1:10">
      <c r="A11" s="14"/>
      <c r="B11" s="102" t="s">
        <v>610</v>
      </c>
      <c r="C11" s="102"/>
      <c r="D11" s="102"/>
      <c r="E11" s="102"/>
      <c r="F11" s="102"/>
      <c r="G11" s="102"/>
      <c r="H11" s="102"/>
      <c r="I11" s="102"/>
      <c r="J11" s="102"/>
    </row>
    <row r="12" spans="1:10">
      <c r="A12" s="14"/>
      <c r="B12" s="27"/>
      <c r="C12" s="27"/>
      <c r="D12" s="27"/>
      <c r="E12" s="27"/>
      <c r="F12" s="27"/>
      <c r="G12" s="27"/>
      <c r="H12" s="27"/>
      <c r="I12" s="27"/>
      <c r="J12" s="27"/>
    </row>
    <row r="13" spans="1:10">
      <c r="A13" s="14"/>
      <c r="B13" s="20"/>
      <c r="C13" s="20"/>
      <c r="D13" s="20"/>
      <c r="E13" s="20"/>
      <c r="F13" s="20"/>
      <c r="G13" s="20"/>
      <c r="H13" s="20"/>
      <c r="I13" s="20"/>
      <c r="J13" s="20"/>
    </row>
    <row r="14" spans="1:10" ht="15.75" thickBot="1">
      <c r="A14" s="14"/>
      <c r="B14" s="18"/>
      <c r="C14" s="18"/>
      <c r="D14" s="113" t="s">
        <v>295</v>
      </c>
      <c r="E14" s="113"/>
      <c r="F14" s="113"/>
      <c r="G14" s="113"/>
      <c r="H14" s="113"/>
      <c r="I14" s="113"/>
      <c r="J14" s="113"/>
    </row>
    <row r="15" spans="1:10" ht="15.75" thickBot="1">
      <c r="A15" s="14"/>
      <c r="B15" s="84" t="s">
        <v>251</v>
      </c>
      <c r="C15" s="18"/>
      <c r="D15" s="89">
        <v>2015</v>
      </c>
      <c r="E15" s="89"/>
      <c r="F15" s="89"/>
      <c r="G15" s="57"/>
      <c r="H15" s="89">
        <v>2014</v>
      </c>
      <c r="I15" s="89"/>
      <c r="J15" s="89"/>
    </row>
    <row r="16" spans="1:10">
      <c r="A16" s="14"/>
      <c r="B16" s="152" t="s">
        <v>611</v>
      </c>
      <c r="C16" s="23"/>
      <c r="D16" s="36"/>
      <c r="E16" s="36"/>
      <c r="F16" s="36"/>
      <c r="G16" s="23"/>
      <c r="H16" s="36"/>
      <c r="I16" s="36"/>
      <c r="J16" s="36"/>
    </row>
    <row r="17" spans="1:10">
      <c r="A17" s="14"/>
      <c r="B17" s="90" t="s">
        <v>61</v>
      </c>
      <c r="C17" s="39"/>
      <c r="D17" s="90" t="s">
        <v>253</v>
      </c>
      <c r="E17" s="100">
        <v>90.4</v>
      </c>
      <c r="F17" s="39"/>
      <c r="G17" s="39"/>
      <c r="H17" s="90" t="s">
        <v>253</v>
      </c>
      <c r="I17" s="100">
        <v>16</v>
      </c>
      <c r="J17" s="39"/>
    </row>
    <row r="18" spans="1:10">
      <c r="A18" s="14"/>
      <c r="B18" s="90"/>
      <c r="C18" s="39"/>
      <c r="D18" s="90"/>
      <c r="E18" s="100"/>
      <c r="F18" s="39"/>
      <c r="G18" s="39"/>
      <c r="H18" s="90"/>
      <c r="I18" s="100"/>
      <c r="J18" s="39"/>
    </row>
    <row r="19" spans="1:10">
      <c r="A19" s="14"/>
      <c r="B19" s="97" t="s">
        <v>62</v>
      </c>
      <c r="C19" s="31"/>
      <c r="D19" s="96">
        <v>23.4</v>
      </c>
      <c r="E19" s="96"/>
      <c r="F19" s="31"/>
      <c r="G19" s="31"/>
      <c r="H19" s="96">
        <v>9.3000000000000007</v>
      </c>
      <c r="I19" s="96"/>
      <c r="J19" s="31"/>
    </row>
    <row r="20" spans="1:10">
      <c r="A20" s="14"/>
      <c r="B20" s="97"/>
      <c r="C20" s="31"/>
      <c r="D20" s="96"/>
      <c r="E20" s="96"/>
      <c r="F20" s="31"/>
      <c r="G20" s="31"/>
      <c r="H20" s="96"/>
      <c r="I20" s="96"/>
      <c r="J20" s="31"/>
    </row>
    <row r="21" spans="1:10">
      <c r="A21" s="14"/>
      <c r="B21" s="90" t="s">
        <v>63</v>
      </c>
      <c r="C21" s="39"/>
      <c r="D21" s="100">
        <v>2.1</v>
      </c>
      <c r="E21" s="100"/>
      <c r="F21" s="39"/>
      <c r="G21" s="39"/>
      <c r="H21" s="100">
        <v>11.3</v>
      </c>
      <c r="I21" s="100"/>
      <c r="J21" s="39"/>
    </row>
    <row r="22" spans="1:10">
      <c r="A22" s="14"/>
      <c r="B22" s="90"/>
      <c r="C22" s="39"/>
      <c r="D22" s="100"/>
      <c r="E22" s="100"/>
      <c r="F22" s="39"/>
      <c r="G22" s="39"/>
      <c r="H22" s="100"/>
      <c r="I22" s="100"/>
      <c r="J22" s="39"/>
    </row>
    <row r="23" spans="1:10">
      <c r="A23" s="14"/>
      <c r="B23" s="97" t="s">
        <v>64</v>
      </c>
      <c r="C23" s="31"/>
      <c r="D23" s="96">
        <v>5.4</v>
      </c>
      <c r="E23" s="96"/>
      <c r="F23" s="31"/>
      <c r="G23" s="31"/>
      <c r="H23" s="96">
        <v>1.7</v>
      </c>
      <c r="I23" s="96"/>
      <c r="J23" s="31"/>
    </row>
    <row r="24" spans="1:10" ht="15.75" thickBot="1">
      <c r="A24" s="14"/>
      <c r="B24" s="97"/>
      <c r="C24" s="31"/>
      <c r="D24" s="118"/>
      <c r="E24" s="118"/>
      <c r="F24" s="119"/>
      <c r="G24" s="31"/>
      <c r="H24" s="118"/>
      <c r="I24" s="118"/>
      <c r="J24" s="119"/>
    </row>
    <row r="25" spans="1:10">
      <c r="A25" s="14"/>
      <c r="B25" s="90" t="s">
        <v>612</v>
      </c>
      <c r="C25" s="39"/>
      <c r="D25" s="93">
        <v>121.3</v>
      </c>
      <c r="E25" s="93"/>
      <c r="F25" s="70"/>
      <c r="G25" s="39"/>
      <c r="H25" s="93">
        <v>38.299999999999997</v>
      </c>
      <c r="I25" s="93"/>
      <c r="J25" s="70"/>
    </row>
    <row r="26" spans="1:10" ht="15.75" thickBot="1">
      <c r="A26" s="14"/>
      <c r="B26" s="90"/>
      <c r="C26" s="39"/>
      <c r="D26" s="154"/>
      <c r="E26" s="154"/>
      <c r="F26" s="44"/>
      <c r="G26" s="39"/>
      <c r="H26" s="154"/>
      <c r="I26" s="154"/>
      <c r="J26" s="44"/>
    </row>
    <row r="27" spans="1:10">
      <c r="A27" s="14"/>
      <c r="B27" s="86" t="s">
        <v>73</v>
      </c>
      <c r="C27" s="23"/>
      <c r="D27" s="116" t="s">
        <v>613</v>
      </c>
      <c r="E27" s="116"/>
      <c r="F27" s="111" t="s">
        <v>259</v>
      </c>
      <c r="G27" s="23"/>
      <c r="H27" s="116" t="s">
        <v>614</v>
      </c>
      <c r="I27" s="116"/>
      <c r="J27" s="111" t="s">
        <v>259</v>
      </c>
    </row>
    <row r="28" spans="1:10">
      <c r="A28" s="14"/>
      <c r="B28" s="83" t="s">
        <v>66</v>
      </c>
      <c r="C28" s="18"/>
      <c r="D28" s="100" t="s">
        <v>615</v>
      </c>
      <c r="E28" s="100"/>
      <c r="F28" s="83" t="s">
        <v>259</v>
      </c>
      <c r="G28" s="18"/>
      <c r="H28" s="100" t="s">
        <v>616</v>
      </c>
      <c r="I28" s="100"/>
      <c r="J28" s="83" t="s">
        <v>259</v>
      </c>
    </row>
    <row r="29" spans="1:10">
      <c r="A29" s="14"/>
      <c r="B29" s="97" t="s">
        <v>75</v>
      </c>
      <c r="C29" s="31"/>
      <c r="D29" s="96">
        <v>9.6999999999999993</v>
      </c>
      <c r="E29" s="96"/>
      <c r="F29" s="31"/>
      <c r="G29" s="31"/>
      <c r="H29" s="96">
        <v>1.8</v>
      </c>
      <c r="I29" s="96"/>
      <c r="J29" s="31"/>
    </row>
    <row r="30" spans="1:10" ht="15.75" thickBot="1">
      <c r="A30" s="14"/>
      <c r="B30" s="97"/>
      <c r="C30" s="31"/>
      <c r="D30" s="118"/>
      <c r="E30" s="118"/>
      <c r="F30" s="119"/>
      <c r="G30" s="31"/>
      <c r="H30" s="118"/>
      <c r="I30" s="118"/>
      <c r="J30" s="119"/>
    </row>
    <row r="31" spans="1:10">
      <c r="A31" s="14"/>
      <c r="B31" s="90" t="s">
        <v>617</v>
      </c>
      <c r="C31" s="39"/>
      <c r="D31" s="93">
        <v>34.6</v>
      </c>
      <c r="E31" s="93"/>
      <c r="F31" s="70"/>
      <c r="G31" s="39"/>
      <c r="H31" s="93" t="s">
        <v>618</v>
      </c>
      <c r="I31" s="93"/>
      <c r="J31" s="91" t="s">
        <v>259</v>
      </c>
    </row>
    <row r="32" spans="1:10">
      <c r="A32" s="14"/>
      <c r="B32" s="90"/>
      <c r="C32" s="39"/>
      <c r="D32" s="94"/>
      <c r="E32" s="94"/>
      <c r="F32" s="71"/>
      <c r="G32" s="39"/>
      <c r="H32" s="100"/>
      <c r="I32" s="100"/>
      <c r="J32" s="90"/>
    </row>
    <row r="33" spans="1:10">
      <c r="A33" s="14"/>
      <c r="B33" s="97" t="s">
        <v>78</v>
      </c>
      <c r="C33" s="31"/>
      <c r="D33" s="96">
        <v>5.6</v>
      </c>
      <c r="E33" s="96"/>
      <c r="F33" s="31"/>
      <c r="G33" s="31"/>
      <c r="H33" s="96" t="s">
        <v>282</v>
      </c>
      <c r="I33" s="96"/>
      <c r="J33" s="31"/>
    </row>
    <row r="34" spans="1:10">
      <c r="A34" s="14"/>
      <c r="B34" s="97"/>
      <c r="C34" s="31"/>
      <c r="D34" s="96"/>
      <c r="E34" s="96"/>
      <c r="F34" s="31"/>
      <c r="G34" s="31"/>
      <c r="H34" s="96"/>
      <c r="I34" s="96"/>
      <c r="J34" s="31"/>
    </row>
    <row r="35" spans="1:10">
      <c r="A35" s="14"/>
      <c r="B35" s="90" t="s">
        <v>79</v>
      </c>
      <c r="C35" s="39"/>
      <c r="D35" s="100">
        <v>4.2</v>
      </c>
      <c r="E35" s="100"/>
      <c r="F35" s="39"/>
      <c r="G35" s="39"/>
      <c r="H35" s="100">
        <v>84.2</v>
      </c>
      <c r="I35" s="100"/>
      <c r="J35" s="39"/>
    </row>
    <row r="36" spans="1:10">
      <c r="A36" s="14"/>
      <c r="B36" s="90"/>
      <c r="C36" s="39"/>
      <c r="D36" s="100"/>
      <c r="E36" s="100"/>
      <c r="F36" s="39"/>
      <c r="G36" s="39"/>
      <c r="H36" s="100"/>
      <c r="I36" s="100"/>
      <c r="J36" s="39"/>
    </row>
    <row r="37" spans="1:10">
      <c r="A37" s="14"/>
      <c r="B37" s="86" t="s">
        <v>80</v>
      </c>
      <c r="C37" s="23"/>
      <c r="D37" s="96" t="s">
        <v>619</v>
      </c>
      <c r="E37" s="96"/>
      <c r="F37" s="86" t="s">
        <v>259</v>
      </c>
      <c r="G37" s="23"/>
      <c r="H37" s="96" t="s">
        <v>620</v>
      </c>
      <c r="I37" s="96"/>
      <c r="J37" s="86" t="s">
        <v>259</v>
      </c>
    </row>
    <row r="38" spans="1:10">
      <c r="A38" s="14"/>
      <c r="B38" s="83" t="s">
        <v>621</v>
      </c>
      <c r="C38" s="18"/>
      <c r="D38" s="100" t="s">
        <v>622</v>
      </c>
      <c r="E38" s="100"/>
      <c r="F38" s="83" t="s">
        <v>259</v>
      </c>
      <c r="G38" s="18"/>
      <c r="H38" s="100" t="s">
        <v>623</v>
      </c>
      <c r="I38" s="100"/>
      <c r="J38" s="83" t="s">
        <v>259</v>
      </c>
    </row>
    <row r="39" spans="1:10">
      <c r="A39" s="14"/>
      <c r="B39" s="97" t="s">
        <v>320</v>
      </c>
      <c r="C39" s="31"/>
      <c r="D39" s="96">
        <v>0.8</v>
      </c>
      <c r="E39" s="96"/>
      <c r="F39" s="31"/>
      <c r="G39" s="31"/>
      <c r="H39" s="96">
        <v>0.8</v>
      </c>
      <c r="I39" s="96"/>
      <c r="J39" s="31"/>
    </row>
    <row r="40" spans="1:10" ht="15.75" thickBot="1">
      <c r="A40" s="14"/>
      <c r="B40" s="97"/>
      <c r="C40" s="31"/>
      <c r="D40" s="118"/>
      <c r="E40" s="118"/>
      <c r="F40" s="119"/>
      <c r="G40" s="31"/>
      <c r="H40" s="118"/>
      <c r="I40" s="118"/>
      <c r="J40" s="119"/>
    </row>
    <row r="41" spans="1:10">
      <c r="A41" s="14"/>
      <c r="B41" s="99" t="s">
        <v>624</v>
      </c>
      <c r="C41" s="39"/>
      <c r="D41" s="93">
        <v>7.7</v>
      </c>
      <c r="E41" s="93"/>
      <c r="F41" s="70"/>
      <c r="G41" s="39"/>
      <c r="H41" s="93">
        <v>72.400000000000006</v>
      </c>
      <c r="I41" s="93"/>
      <c r="J41" s="70"/>
    </row>
    <row r="42" spans="1:10">
      <c r="A42" s="14"/>
      <c r="B42" s="99"/>
      <c r="C42" s="39"/>
      <c r="D42" s="100"/>
      <c r="E42" s="100"/>
      <c r="F42" s="39"/>
      <c r="G42" s="39"/>
      <c r="H42" s="94"/>
      <c r="I42" s="94"/>
      <c r="J42" s="71"/>
    </row>
    <row r="43" spans="1:10">
      <c r="A43" s="14"/>
      <c r="B43" s="97" t="s">
        <v>625</v>
      </c>
      <c r="C43" s="31"/>
      <c r="D43" s="96">
        <v>1.4</v>
      </c>
      <c r="E43" s="96"/>
      <c r="F43" s="31"/>
      <c r="G43" s="31"/>
      <c r="H43" s="96" t="s">
        <v>626</v>
      </c>
      <c r="I43" s="96"/>
      <c r="J43" s="97" t="s">
        <v>259</v>
      </c>
    </row>
    <row r="44" spans="1:10" ht="15.75" thickBot="1">
      <c r="A44" s="14"/>
      <c r="B44" s="97"/>
      <c r="C44" s="31"/>
      <c r="D44" s="118"/>
      <c r="E44" s="118"/>
      <c r="F44" s="119"/>
      <c r="G44" s="31"/>
      <c r="H44" s="118"/>
      <c r="I44" s="118"/>
      <c r="J44" s="240"/>
    </row>
    <row r="45" spans="1:10">
      <c r="A45" s="14"/>
      <c r="B45" s="99" t="s">
        <v>627</v>
      </c>
      <c r="C45" s="39"/>
      <c r="D45" s="91" t="s">
        <v>253</v>
      </c>
      <c r="E45" s="93">
        <v>9.1</v>
      </c>
      <c r="F45" s="70"/>
      <c r="G45" s="39"/>
      <c r="H45" s="91" t="s">
        <v>253</v>
      </c>
      <c r="I45" s="93">
        <v>35</v>
      </c>
      <c r="J45" s="70"/>
    </row>
    <row r="46" spans="1:10" ht="15.75" thickBot="1">
      <c r="A46" s="14"/>
      <c r="B46" s="99"/>
      <c r="C46" s="39"/>
      <c r="D46" s="245"/>
      <c r="E46" s="246"/>
      <c r="F46" s="125"/>
      <c r="G46" s="39"/>
      <c r="H46" s="245"/>
      <c r="I46" s="246"/>
      <c r="J46" s="125"/>
    </row>
    <row r="47" spans="1:10" ht="15.75" thickTop="1">
      <c r="A47" s="14"/>
      <c r="B47" s="27"/>
      <c r="C47" s="27"/>
      <c r="D47" s="27"/>
      <c r="E47" s="27"/>
      <c r="F47" s="27"/>
      <c r="G47" s="27"/>
      <c r="H47" s="27"/>
      <c r="I47" s="27"/>
      <c r="J47" s="27"/>
    </row>
    <row r="48" spans="1:10">
      <c r="A48" s="14"/>
      <c r="B48" s="20"/>
      <c r="C48" s="20"/>
      <c r="D48" s="20"/>
      <c r="E48" s="20"/>
      <c r="F48" s="20"/>
      <c r="G48" s="20"/>
      <c r="H48" s="20"/>
      <c r="I48" s="20"/>
      <c r="J48" s="20"/>
    </row>
    <row r="49" spans="1:10" ht="15.75" thickBot="1">
      <c r="A49" s="14"/>
      <c r="B49" s="18"/>
      <c r="C49" s="18"/>
      <c r="D49" s="113" t="s">
        <v>295</v>
      </c>
      <c r="E49" s="113"/>
      <c r="F49" s="113"/>
      <c r="G49" s="113"/>
      <c r="H49" s="113"/>
      <c r="I49" s="113"/>
      <c r="J49" s="113"/>
    </row>
    <row r="50" spans="1:10" ht="15.75" thickBot="1">
      <c r="A50" s="14"/>
      <c r="B50" s="84" t="s">
        <v>251</v>
      </c>
      <c r="C50" s="18"/>
      <c r="D50" s="89">
        <v>2015</v>
      </c>
      <c r="E50" s="89"/>
      <c r="F50" s="89"/>
      <c r="G50" s="57"/>
      <c r="H50" s="89">
        <v>2014</v>
      </c>
      <c r="I50" s="89"/>
      <c r="J50" s="89"/>
    </row>
    <row r="51" spans="1:10">
      <c r="A51" s="14"/>
      <c r="B51" s="152" t="s">
        <v>628</v>
      </c>
      <c r="C51" s="23"/>
      <c r="D51" s="36"/>
      <c r="E51" s="36"/>
      <c r="F51" s="36"/>
      <c r="G51" s="23"/>
      <c r="H51" s="36"/>
      <c r="I51" s="36"/>
      <c r="J51" s="36"/>
    </row>
    <row r="52" spans="1:10" ht="20.25" customHeight="1">
      <c r="A52" s="14"/>
      <c r="B52" s="90" t="s">
        <v>629</v>
      </c>
      <c r="C52" s="39"/>
      <c r="D52" s="90" t="s">
        <v>253</v>
      </c>
      <c r="E52" s="100">
        <v>16.399999999999999</v>
      </c>
      <c r="F52" s="39"/>
      <c r="G52" s="39"/>
      <c r="H52" s="90" t="s">
        <v>253</v>
      </c>
      <c r="I52" s="100">
        <v>13.2</v>
      </c>
      <c r="J52" s="39"/>
    </row>
    <row r="53" spans="1:10" ht="15.75" thickBot="1">
      <c r="A53" s="14"/>
      <c r="B53" s="90"/>
      <c r="C53" s="39"/>
      <c r="D53" s="155"/>
      <c r="E53" s="154"/>
      <c r="F53" s="44"/>
      <c r="G53" s="39"/>
      <c r="H53" s="155"/>
      <c r="I53" s="154"/>
      <c r="J53" s="44"/>
    </row>
    <row r="54" spans="1:10">
      <c r="A54" s="14"/>
      <c r="B54" s="97" t="s">
        <v>612</v>
      </c>
      <c r="C54" s="31"/>
      <c r="D54" s="116">
        <v>16.399999999999999</v>
      </c>
      <c r="E54" s="116"/>
      <c r="F54" s="36"/>
      <c r="G54" s="31"/>
      <c r="H54" s="116">
        <v>13.2</v>
      </c>
      <c r="I54" s="116"/>
      <c r="J54" s="36"/>
    </row>
    <row r="55" spans="1:10" ht="15.75" thickBot="1">
      <c r="A55" s="14"/>
      <c r="B55" s="97"/>
      <c r="C55" s="31"/>
      <c r="D55" s="118"/>
      <c r="E55" s="118"/>
      <c r="F55" s="119"/>
      <c r="G55" s="31"/>
      <c r="H55" s="118"/>
      <c r="I55" s="118"/>
      <c r="J55" s="119"/>
    </row>
    <row r="56" spans="1:10">
      <c r="A56" s="14"/>
      <c r="B56" s="83" t="s">
        <v>66</v>
      </c>
      <c r="C56" s="18"/>
      <c r="D56" s="93" t="s">
        <v>630</v>
      </c>
      <c r="E56" s="93"/>
      <c r="F56" s="85" t="s">
        <v>259</v>
      </c>
      <c r="G56" s="18"/>
      <c r="H56" s="93" t="s">
        <v>631</v>
      </c>
      <c r="I56" s="93"/>
      <c r="J56" s="85" t="s">
        <v>259</v>
      </c>
    </row>
    <row r="57" spans="1:10">
      <c r="A57" s="14"/>
      <c r="B57" s="97" t="s">
        <v>75</v>
      </c>
      <c r="C57" s="31"/>
      <c r="D57" s="96">
        <v>1.5</v>
      </c>
      <c r="E57" s="96"/>
      <c r="F57" s="31"/>
      <c r="G57" s="31"/>
      <c r="H57" s="96">
        <v>1</v>
      </c>
      <c r="I57" s="96"/>
      <c r="J57" s="31"/>
    </row>
    <row r="58" spans="1:10" ht="15.75" thickBot="1">
      <c r="A58" s="14"/>
      <c r="B58" s="97"/>
      <c r="C58" s="31"/>
      <c r="D58" s="118"/>
      <c r="E58" s="118"/>
      <c r="F58" s="119"/>
      <c r="G58" s="31"/>
      <c r="H58" s="118"/>
      <c r="I58" s="118"/>
      <c r="J58" s="119"/>
    </row>
    <row r="59" spans="1:10">
      <c r="A59" s="14"/>
      <c r="B59" s="99" t="s">
        <v>632</v>
      </c>
      <c r="C59" s="39"/>
      <c r="D59" s="93">
        <v>3.5</v>
      </c>
      <c r="E59" s="93"/>
      <c r="F59" s="70"/>
      <c r="G59" s="39"/>
      <c r="H59" s="93">
        <v>3</v>
      </c>
      <c r="I59" s="93"/>
      <c r="J59" s="70"/>
    </row>
    <row r="60" spans="1:10" ht="15.75" thickBot="1">
      <c r="A60" s="14"/>
      <c r="B60" s="99"/>
      <c r="C60" s="39"/>
      <c r="D60" s="154"/>
      <c r="E60" s="154"/>
      <c r="F60" s="44"/>
      <c r="G60" s="39"/>
      <c r="H60" s="154"/>
      <c r="I60" s="154"/>
      <c r="J60" s="44"/>
    </row>
    <row r="61" spans="1:10">
      <c r="A61" s="14"/>
      <c r="B61" s="97" t="s">
        <v>633</v>
      </c>
      <c r="C61" s="31"/>
      <c r="D61" s="116">
        <v>1.4</v>
      </c>
      <c r="E61" s="116"/>
      <c r="F61" s="36"/>
      <c r="G61" s="31"/>
      <c r="H61" s="116" t="s">
        <v>282</v>
      </c>
      <c r="I61" s="116"/>
      <c r="J61" s="36"/>
    </row>
    <row r="62" spans="1:10" ht="15.75" thickBot="1">
      <c r="A62" s="14"/>
      <c r="B62" s="97"/>
      <c r="C62" s="31"/>
      <c r="D62" s="118"/>
      <c r="E62" s="118"/>
      <c r="F62" s="119"/>
      <c r="G62" s="31"/>
      <c r="H62" s="118"/>
      <c r="I62" s="118"/>
      <c r="J62" s="119"/>
    </row>
    <row r="63" spans="1:10">
      <c r="A63" s="14"/>
      <c r="B63" s="99" t="s">
        <v>627</v>
      </c>
      <c r="C63" s="39"/>
      <c r="D63" s="91" t="s">
        <v>253</v>
      </c>
      <c r="E63" s="93">
        <v>4.9000000000000004</v>
      </c>
      <c r="F63" s="70"/>
      <c r="G63" s="39"/>
      <c r="H63" s="91" t="s">
        <v>253</v>
      </c>
      <c r="I63" s="93">
        <v>3</v>
      </c>
      <c r="J63" s="70"/>
    </row>
    <row r="64" spans="1:10" ht="15.75" thickBot="1">
      <c r="A64" s="14"/>
      <c r="B64" s="99"/>
      <c r="C64" s="39"/>
      <c r="D64" s="245"/>
      <c r="E64" s="246"/>
      <c r="F64" s="125"/>
      <c r="G64" s="39"/>
      <c r="H64" s="245"/>
      <c r="I64" s="246"/>
      <c r="J64" s="125"/>
    </row>
    <row r="65" spans="1:10" ht="15.75" thickTop="1">
      <c r="A65" s="14"/>
      <c r="B65" s="27"/>
      <c r="C65" s="27"/>
      <c r="D65" s="27"/>
      <c r="E65" s="27"/>
      <c r="F65" s="27"/>
      <c r="G65" s="27"/>
      <c r="H65" s="27"/>
      <c r="I65" s="27"/>
      <c r="J65" s="27"/>
    </row>
    <row r="66" spans="1:10">
      <c r="A66" s="14"/>
      <c r="B66" s="20"/>
      <c r="C66" s="20"/>
      <c r="D66" s="20"/>
      <c r="E66" s="20"/>
      <c r="F66" s="20"/>
      <c r="G66" s="20"/>
      <c r="H66" s="20"/>
      <c r="I66" s="20"/>
      <c r="J66" s="20"/>
    </row>
    <row r="67" spans="1:10" ht="15.75" thickBot="1">
      <c r="A67" s="14"/>
      <c r="B67" s="18"/>
      <c r="C67" s="18"/>
      <c r="D67" s="113" t="s">
        <v>295</v>
      </c>
      <c r="E67" s="113"/>
      <c r="F67" s="113"/>
      <c r="G67" s="113"/>
      <c r="H67" s="113"/>
      <c r="I67" s="113"/>
      <c r="J67" s="113"/>
    </row>
    <row r="68" spans="1:10" ht="15.75" thickBot="1">
      <c r="A68" s="14"/>
      <c r="B68" s="84" t="s">
        <v>251</v>
      </c>
      <c r="C68" s="18"/>
      <c r="D68" s="89">
        <v>2015</v>
      </c>
      <c r="E68" s="89"/>
      <c r="F68" s="89"/>
      <c r="G68" s="57"/>
      <c r="H68" s="89">
        <v>2014</v>
      </c>
      <c r="I68" s="89"/>
      <c r="J68" s="89"/>
    </row>
    <row r="69" spans="1:10">
      <c r="A69" s="14"/>
      <c r="B69" s="152" t="s">
        <v>634</v>
      </c>
      <c r="C69" s="23"/>
      <c r="D69" s="36"/>
      <c r="E69" s="36"/>
      <c r="F69" s="36"/>
      <c r="G69" s="23"/>
      <c r="H69" s="36"/>
      <c r="I69" s="36"/>
      <c r="J69" s="36"/>
    </row>
    <row r="70" spans="1:10" ht="15.75" thickBot="1">
      <c r="A70" s="14"/>
      <c r="B70" s="83" t="s">
        <v>66</v>
      </c>
      <c r="C70" s="18"/>
      <c r="D70" s="247" t="s">
        <v>253</v>
      </c>
      <c r="E70" s="248" t="s">
        <v>635</v>
      </c>
      <c r="F70" s="247" t="s">
        <v>259</v>
      </c>
      <c r="G70" s="18"/>
      <c r="H70" s="247" t="s">
        <v>253</v>
      </c>
      <c r="I70" s="248" t="s">
        <v>636</v>
      </c>
      <c r="J70" s="247" t="s">
        <v>259</v>
      </c>
    </row>
    <row r="71" spans="1:10">
      <c r="A71" s="14"/>
      <c r="B71" s="86" t="s">
        <v>637</v>
      </c>
      <c r="C71" s="23"/>
      <c r="D71" s="116" t="s">
        <v>635</v>
      </c>
      <c r="E71" s="116"/>
      <c r="F71" s="86" t="s">
        <v>259</v>
      </c>
      <c r="G71" s="23"/>
      <c r="H71" s="116" t="s">
        <v>636</v>
      </c>
      <c r="I71" s="116"/>
      <c r="J71" s="86" t="s">
        <v>259</v>
      </c>
    </row>
    <row r="72" spans="1:10" ht="15.75" thickBot="1">
      <c r="A72" s="14"/>
      <c r="B72" s="83" t="s">
        <v>638</v>
      </c>
      <c r="C72" s="18"/>
      <c r="D72" s="154" t="s">
        <v>639</v>
      </c>
      <c r="E72" s="154"/>
      <c r="F72" s="247" t="s">
        <v>259</v>
      </c>
      <c r="G72" s="25"/>
      <c r="H72" s="154" t="s">
        <v>640</v>
      </c>
      <c r="I72" s="154"/>
      <c r="J72" s="247" t="s">
        <v>259</v>
      </c>
    </row>
    <row r="73" spans="1:10" ht="24.75">
      <c r="A73" s="14"/>
      <c r="B73" s="86" t="s">
        <v>641</v>
      </c>
      <c r="C73" s="23"/>
      <c r="D73" s="116" t="s">
        <v>642</v>
      </c>
      <c r="E73" s="116"/>
      <c r="F73" s="86" t="s">
        <v>259</v>
      </c>
      <c r="G73" s="23"/>
      <c r="H73" s="116" t="s">
        <v>643</v>
      </c>
      <c r="I73" s="116"/>
      <c r="J73" s="86" t="s">
        <v>259</v>
      </c>
    </row>
    <row r="74" spans="1:10">
      <c r="A74" s="14"/>
      <c r="B74" s="99" t="s">
        <v>644</v>
      </c>
      <c r="C74" s="39"/>
      <c r="D74" s="100">
        <v>8.1</v>
      </c>
      <c r="E74" s="100"/>
      <c r="F74" s="39"/>
      <c r="G74" s="39"/>
      <c r="H74" s="100" t="s">
        <v>645</v>
      </c>
      <c r="I74" s="100"/>
      <c r="J74" s="90" t="s">
        <v>259</v>
      </c>
    </row>
    <row r="75" spans="1:10" ht="15.75" thickBot="1">
      <c r="A75" s="14"/>
      <c r="B75" s="99"/>
      <c r="C75" s="39"/>
      <c r="D75" s="154"/>
      <c r="E75" s="154"/>
      <c r="F75" s="44"/>
      <c r="G75" s="39"/>
      <c r="H75" s="154"/>
      <c r="I75" s="154"/>
      <c r="J75" s="155"/>
    </row>
    <row r="76" spans="1:10">
      <c r="A76" s="14"/>
      <c r="B76" s="86" t="s">
        <v>136</v>
      </c>
      <c r="C76" s="23"/>
      <c r="D76" s="116" t="s">
        <v>646</v>
      </c>
      <c r="E76" s="116"/>
      <c r="F76" s="111" t="s">
        <v>259</v>
      </c>
      <c r="G76" s="23"/>
      <c r="H76" s="116" t="s">
        <v>647</v>
      </c>
      <c r="I76" s="116"/>
      <c r="J76" s="111" t="s">
        <v>259</v>
      </c>
    </row>
    <row r="77" spans="1:10" ht="25.5" thickBot="1">
      <c r="A77" s="14"/>
      <c r="B77" s="88" t="s">
        <v>89</v>
      </c>
      <c r="C77" s="18"/>
      <c r="D77" s="154" t="s">
        <v>648</v>
      </c>
      <c r="E77" s="154"/>
      <c r="F77" s="247" t="s">
        <v>259</v>
      </c>
      <c r="G77" s="18"/>
      <c r="H77" s="154" t="s">
        <v>648</v>
      </c>
      <c r="I77" s="154"/>
      <c r="J77" s="83" t="s">
        <v>259</v>
      </c>
    </row>
    <row r="78" spans="1:10" ht="25.5" thickBot="1">
      <c r="A78" s="14"/>
      <c r="B78" s="86" t="s">
        <v>649</v>
      </c>
      <c r="C78" s="23"/>
      <c r="D78" s="249" t="s">
        <v>253</v>
      </c>
      <c r="E78" s="250" t="s">
        <v>650</v>
      </c>
      <c r="F78" s="249" t="s">
        <v>259</v>
      </c>
      <c r="G78" s="23"/>
      <c r="H78" s="249" t="s">
        <v>253</v>
      </c>
      <c r="I78" s="250" t="s">
        <v>651</v>
      </c>
      <c r="J78" s="249" t="s">
        <v>259</v>
      </c>
    </row>
    <row r="79" spans="1:10" ht="15.75" thickTop="1">
      <c r="A79" s="14"/>
      <c r="B79" s="27"/>
      <c r="C79" s="27"/>
      <c r="D79" s="27"/>
      <c r="E79" s="27"/>
      <c r="F79" s="27"/>
      <c r="G79" s="27"/>
      <c r="H79" s="27"/>
      <c r="I79" s="27"/>
      <c r="J79" s="27"/>
    </row>
    <row r="80" spans="1:10">
      <c r="A80" s="14"/>
      <c r="B80" s="20"/>
      <c r="C80" s="20"/>
      <c r="D80" s="20"/>
      <c r="E80" s="20"/>
      <c r="F80" s="20"/>
      <c r="G80" s="20"/>
      <c r="H80" s="20"/>
      <c r="I80" s="20"/>
      <c r="J80" s="20"/>
    </row>
    <row r="81" spans="1:10" ht="15.75" thickBot="1">
      <c r="A81" s="14"/>
      <c r="B81" s="18"/>
      <c r="C81" s="18"/>
      <c r="D81" s="113" t="s">
        <v>295</v>
      </c>
      <c r="E81" s="113"/>
      <c r="F81" s="113"/>
      <c r="G81" s="113"/>
      <c r="H81" s="113"/>
      <c r="I81" s="113"/>
      <c r="J81" s="113"/>
    </row>
    <row r="82" spans="1:10" ht="15.75" thickBot="1">
      <c r="A82" s="14"/>
      <c r="B82" s="84" t="s">
        <v>251</v>
      </c>
      <c r="C82" s="18"/>
      <c r="D82" s="89">
        <v>2015</v>
      </c>
      <c r="E82" s="89"/>
      <c r="F82" s="89"/>
      <c r="G82" s="57"/>
      <c r="H82" s="89">
        <v>2014</v>
      </c>
      <c r="I82" s="89"/>
      <c r="J82" s="89"/>
    </row>
    <row r="83" spans="1:10">
      <c r="A83" s="14"/>
      <c r="B83" s="152" t="s">
        <v>652</v>
      </c>
      <c r="C83" s="23"/>
      <c r="D83" s="36"/>
      <c r="E83" s="36"/>
      <c r="F83" s="36"/>
      <c r="G83" s="23"/>
      <c r="H83" s="36"/>
      <c r="I83" s="36"/>
      <c r="J83" s="36"/>
    </row>
    <row r="84" spans="1:10" ht="21" customHeight="1">
      <c r="A84" s="14"/>
      <c r="B84" s="90" t="s">
        <v>629</v>
      </c>
      <c r="C84" s="39"/>
      <c r="D84" s="90" t="s">
        <v>253</v>
      </c>
      <c r="E84" s="100">
        <v>16.399999999999999</v>
      </c>
      <c r="F84" s="39"/>
      <c r="G84" s="39"/>
      <c r="H84" s="90" t="s">
        <v>253</v>
      </c>
      <c r="I84" s="100">
        <v>13.2</v>
      </c>
      <c r="J84" s="39"/>
    </row>
    <row r="85" spans="1:10">
      <c r="A85" s="14"/>
      <c r="B85" s="90"/>
      <c r="C85" s="39"/>
      <c r="D85" s="90"/>
      <c r="E85" s="100"/>
      <c r="F85" s="39"/>
      <c r="G85" s="39"/>
      <c r="H85" s="90"/>
      <c r="I85" s="100"/>
      <c r="J85" s="39"/>
    </row>
    <row r="86" spans="1:10">
      <c r="A86" s="14"/>
      <c r="B86" s="97" t="s">
        <v>61</v>
      </c>
      <c r="C86" s="31"/>
      <c r="D86" s="96">
        <v>90.4</v>
      </c>
      <c r="E86" s="96"/>
      <c r="F86" s="31"/>
      <c r="G86" s="31"/>
      <c r="H86" s="96">
        <v>16</v>
      </c>
      <c r="I86" s="96"/>
      <c r="J86" s="31"/>
    </row>
    <row r="87" spans="1:10">
      <c r="A87" s="14"/>
      <c r="B87" s="97"/>
      <c r="C87" s="31"/>
      <c r="D87" s="96"/>
      <c r="E87" s="96"/>
      <c r="F87" s="31"/>
      <c r="G87" s="31"/>
      <c r="H87" s="96"/>
      <c r="I87" s="96"/>
      <c r="J87" s="31"/>
    </row>
    <row r="88" spans="1:10">
      <c r="A88" s="14"/>
      <c r="B88" s="90" t="s">
        <v>62</v>
      </c>
      <c r="C88" s="39"/>
      <c r="D88" s="100">
        <v>23.4</v>
      </c>
      <c r="E88" s="100"/>
      <c r="F88" s="39"/>
      <c r="G88" s="39"/>
      <c r="H88" s="100">
        <v>9.3000000000000007</v>
      </c>
      <c r="I88" s="100"/>
      <c r="J88" s="39"/>
    </row>
    <row r="89" spans="1:10">
      <c r="A89" s="14"/>
      <c r="B89" s="90"/>
      <c r="C89" s="39"/>
      <c r="D89" s="100"/>
      <c r="E89" s="100"/>
      <c r="F89" s="39"/>
      <c r="G89" s="39"/>
      <c r="H89" s="100"/>
      <c r="I89" s="100"/>
      <c r="J89" s="39"/>
    </row>
    <row r="90" spans="1:10">
      <c r="A90" s="14"/>
      <c r="B90" s="97" t="s">
        <v>63</v>
      </c>
      <c r="C90" s="31"/>
      <c r="D90" s="96">
        <v>2.1</v>
      </c>
      <c r="E90" s="96"/>
      <c r="F90" s="31"/>
      <c r="G90" s="31"/>
      <c r="H90" s="96">
        <v>11.3</v>
      </c>
      <c r="I90" s="96"/>
      <c r="J90" s="31"/>
    </row>
    <row r="91" spans="1:10">
      <c r="A91" s="14"/>
      <c r="B91" s="97"/>
      <c r="C91" s="31"/>
      <c r="D91" s="96"/>
      <c r="E91" s="96"/>
      <c r="F91" s="31"/>
      <c r="G91" s="31"/>
      <c r="H91" s="96"/>
      <c r="I91" s="96"/>
      <c r="J91" s="31"/>
    </row>
    <row r="92" spans="1:10">
      <c r="A92" s="14"/>
      <c r="B92" s="90" t="s">
        <v>653</v>
      </c>
      <c r="C92" s="39"/>
      <c r="D92" s="100">
        <v>5.4</v>
      </c>
      <c r="E92" s="100"/>
      <c r="F92" s="39"/>
      <c r="G92" s="39"/>
      <c r="H92" s="100">
        <v>1.7</v>
      </c>
      <c r="I92" s="100"/>
      <c r="J92" s="39"/>
    </row>
    <row r="93" spans="1:10" ht="15.75" thickBot="1">
      <c r="A93" s="14"/>
      <c r="B93" s="90"/>
      <c r="C93" s="39"/>
      <c r="D93" s="154"/>
      <c r="E93" s="154"/>
      <c r="F93" s="44"/>
      <c r="G93" s="39"/>
      <c r="H93" s="154"/>
      <c r="I93" s="154"/>
      <c r="J93" s="44"/>
    </row>
    <row r="94" spans="1:10">
      <c r="A94" s="14"/>
      <c r="B94" s="97" t="s">
        <v>612</v>
      </c>
      <c r="C94" s="31"/>
      <c r="D94" s="116">
        <v>137.69999999999999</v>
      </c>
      <c r="E94" s="116"/>
      <c r="F94" s="36"/>
      <c r="G94" s="31"/>
      <c r="H94" s="116">
        <v>51.5</v>
      </c>
      <c r="I94" s="116"/>
      <c r="J94" s="36"/>
    </row>
    <row r="95" spans="1:10" ht="15.75" thickBot="1">
      <c r="A95" s="14"/>
      <c r="B95" s="97"/>
      <c r="C95" s="31"/>
      <c r="D95" s="118"/>
      <c r="E95" s="118"/>
      <c r="F95" s="119"/>
      <c r="G95" s="31"/>
      <c r="H95" s="118"/>
      <c r="I95" s="118"/>
      <c r="J95" s="119"/>
    </row>
    <row r="96" spans="1:10">
      <c r="A96" s="14"/>
      <c r="B96" s="90" t="s">
        <v>66</v>
      </c>
      <c r="C96" s="39"/>
      <c r="D96" s="93">
        <v>84.8</v>
      </c>
      <c r="E96" s="93"/>
      <c r="F96" s="70"/>
      <c r="G96" s="39"/>
      <c r="H96" s="93">
        <v>53.5</v>
      </c>
      <c r="I96" s="93"/>
      <c r="J96" s="70"/>
    </row>
    <row r="97" spans="1:10">
      <c r="A97" s="14"/>
      <c r="B97" s="90"/>
      <c r="C97" s="39"/>
      <c r="D97" s="94"/>
      <c r="E97" s="94"/>
      <c r="F97" s="71"/>
      <c r="G97" s="39"/>
      <c r="H97" s="94"/>
      <c r="I97" s="94"/>
      <c r="J97" s="71"/>
    </row>
    <row r="98" spans="1:10">
      <c r="A98" s="14"/>
      <c r="B98" s="97" t="s">
        <v>73</v>
      </c>
      <c r="C98" s="31"/>
      <c r="D98" s="96">
        <v>36.6</v>
      </c>
      <c r="E98" s="96"/>
      <c r="F98" s="31"/>
      <c r="G98" s="31"/>
      <c r="H98" s="96">
        <v>7.3</v>
      </c>
      <c r="I98" s="96"/>
      <c r="J98" s="31"/>
    </row>
    <row r="99" spans="1:10" ht="15.75" thickBot="1">
      <c r="A99" s="14"/>
      <c r="B99" s="97"/>
      <c r="C99" s="31"/>
      <c r="D99" s="118"/>
      <c r="E99" s="118"/>
      <c r="F99" s="119"/>
      <c r="G99" s="31"/>
      <c r="H99" s="118"/>
      <c r="I99" s="118"/>
      <c r="J99" s="119"/>
    </row>
    <row r="100" spans="1:10">
      <c r="A100" s="14"/>
      <c r="B100" s="90" t="s">
        <v>654</v>
      </c>
      <c r="C100" s="39"/>
      <c r="D100" s="93">
        <v>121.4</v>
      </c>
      <c r="E100" s="93"/>
      <c r="F100" s="70"/>
      <c r="G100" s="39"/>
      <c r="H100" s="93">
        <v>60.8</v>
      </c>
      <c r="I100" s="93"/>
      <c r="J100" s="70"/>
    </row>
    <row r="101" spans="1:10">
      <c r="A101" s="14"/>
      <c r="B101" s="90"/>
      <c r="C101" s="39"/>
      <c r="D101" s="100"/>
      <c r="E101" s="100"/>
      <c r="F101" s="39"/>
      <c r="G101" s="39"/>
      <c r="H101" s="94"/>
      <c r="I101" s="94"/>
      <c r="J101" s="71"/>
    </row>
    <row r="102" spans="1:10">
      <c r="A102" s="14"/>
      <c r="B102" s="97" t="s">
        <v>75</v>
      </c>
      <c r="C102" s="31"/>
      <c r="D102" s="96">
        <v>11.2</v>
      </c>
      <c r="E102" s="96"/>
      <c r="F102" s="31"/>
      <c r="G102" s="31"/>
      <c r="H102" s="96">
        <v>2.8</v>
      </c>
      <c r="I102" s="96"/>
      <c r="J102" s="31"/>
    </row>
    <row r="103" spans="1:10" ht="15.75" thickBot="1">
      <c r="A103" s="14"/>
      <c r="B103" s="97"/>
      <c r="C103" s="31"/>
      <c r="D103" s="118"/>
      <c r="E103" s="118"/>
      <c r="F103" s="119"/>
      <c r="G103" s="31"/>
      <c r="H103" s="118"/>
      <c r="I103" s="118"/>
      <c r="J103" s="119"/>
    </row>
    <row r="104" spans="1:10">
      <c r="A104" s="14"/>
      <c r="B104" s="90" t="s">
        <v>617</v>
      </c>
      <c r="C104" s="39"/>
      <c r="D104" s="93">
        <v>27.5</v>
      </c>
      <c r="E104" s="93"/>
      <c r="F104" s="70"/>
      <c r="G104" s="39"/>
      <c r="H104" s="93" t="s">
        <v>655</v>
      </c>
      <c r="I104" s="93"/>
      <c r="J104" s="91" t="s">
        <v>259</v>
      </c>
    </row>
    <row r="105" spans="1:10">
      <c r="A105" s="14"/>
      <c r="B105" s="90"/>
      <c r="C105" s="39"/>
      <c r="D105" s="100"/>
      <c r="E105" s="100"/>
      <c r="F105" s="39"/>
      <c r="G105" s="39"/>
      <c r="H105" s="94"/>
      <c r="I105" s="94"/>
      <c r="J105" s="92"/>
    </row>
    <row r="106" spans="1:10">
      <c r="A106" s="14"/>
      <c r="B106" s="97" t="s">
        <v>78</v>
      </c>
      <c r="C106" s="31"/>
      <c r="D106" s="96">
        <v>5.6</v>
      </c>
      <c r="E106" s="96"/>
      <c r="F106" s="31"/>
      <c r="G106" s="31"/>
      <c r="H106" s="96" t="s">
        <v>282</v>
      </c>
      <c r="I106" s="96"/>
      <c r="J106" s="31"/>
    </row>
    <row r="107" spans="1:10">
      <c r="A107" s="14"/>
      <c r="B107" s="97"/>
      <c r="C107" s="31"/>
      <c r="D107" s="96"/>
      <c r="E107" s="96"/>
      <c r="F107" s="31"/>
      <c r="G107" s="31"/>
      <c r="H107" s="96"/>
      <c r="I107" s="96"/>
      <c r="J107" s="31"/>
    </row>
    <row r="108" spans="1:10">
      <c r="A108" s="14"/>
      <c r="B108" s="90" t="s">
        <v>149</v>
      </c>
      <c r="C108" s="39"/>
      <c r="D108" s="100">
        <v>4.2</v>
      </c>
      <c r="E108" s="100"/>
      <c r="F108" s="39"/>
      <c r="G108" s="39"/>
      <c r="H108" s="100">
        <v>84.2</v>
      </c>
      <c r="I108" s="100"/>
      <c r="J108" s="39"/>
    </row>
    <row r="109" spans="1:10">
      <c r="A109" s="14"/>
      <c r="B109" s="90"/>
      <c r="C109" s="39"/>
      <c r="D109" s="100"/>
      <c r="E109" s="100"/>
      <c r="F109" s="39"/>
      <c r="G109" s="39"/>
      <c r="H109" s="100"/>
      <c r="I109" s="100"/>
      <c r="J109" s="39"/>
    </row>
    <row r="110" spans="1:10">
      <c r="A110" s="14"/>
      <c r="B110" s="86" t="s">
        <v>80</v>
      </c>
      <c r="C110" s="23"/>
      <c r="D110" s="96" t="s">
        <v>619</v>
      </c>
      <c r="E110" s="96"/>
      <c r="F110" s="86" t="s">
        <v>259</v>
      </c>
      <c r="G110" s="23"/>
      <c r="H110" s="96" t="s">
        <v>620</v>
      </c>
      <c r="I110" s="96"/>
      <c r="J110" s="86" t="s">
        <v>259</v>
      </c>
    </row>
    <row r="111" spans="1:10">
      <c r="A111" s="14"/>
      <c r="B111" s="83" t="s">
        <v>621</v>
      </c>
      <c r="C111" s="18"/>
      <c r="D111" s="100" t="s">
        <v>622</v>
      </c>
      <c r="E111" s="100"/>
      <c r="F111" s="83" t="s">
        <v>259</v>
      </c>
      <c r="G111" s="18"/>
      <c r="H111" s="100" t="s">
        <v>623</v>
      </c>
      <c r="I111" s="100"/>
      <c r="J111" s="83" t="s">
        <v>259</v>
      </c>
    </row>
    <row r="112" spans="1:10">
      <c r="A112" s="14"/>
      <c r="B112" s="86" t="s">
        <v>82</v>
      </c>
      <c r="C112" s="23"/>
      <c r="D112" s="96" t="s">
        <v>639</v>
      </c>
      <c r="E112" s="96"/>
      <c r="F112" s="86" t="s">
        <v>259</v>
      </c>
      <c r="G112" s="23"/>
      <c r="H112" s="96" t="s">
        <v>640</v>
      </c>
      <c r="I112" s="96"/>
      <c r="J112" s="86" t="s">
        <v>259</v>
      </c>
    </row>
    <row r="113" spans="1:10">
      <c r="A113" s="14"/>
      <c r="B113" s="90" t="s">
        <v>320</v>
      </c>
      <c r="C113" s="39"/>
      <c r="D113" s="100">
        <v>0.8</v>
      </c>
      <c r="E113" s="100"/>
      <c r="F113" s="39"/>
      <c r="G113" s="39"/>
      <c r="H113" s="100">
        <v>0.8</v>
      </c>
      <c r="I113" s="100"/>
      <c r="J113" s="39"/>
    </row>
    <row r="114" spans="1:10" ht="15.75" thickBot="1">
      <c r="A114" s="14"/>
      <c r="B114" s="90"/>
      <c r="C114" s="39"/>
      <c r="D114" s="154"/>
      <c r="E114" s="154"/>
      <c r="F114" s="44"/>
      <c r="G114" s="39"/>
      <c r="H114" s="154"/>
      <c r="I114" s="154"/>
      <c r="J114" s="44"/>
    </row>
    <row r="115" spans="1:10">
      <c r="A115" s="14"/>
      <c r="B115" s="98" t="s">
        <v>656</v>
      </c>
      <c r="C115" s="31"/>
      <c r="D115" s="116" t="s">
        <v>657</v>
      </c>
      <c r="E115" s="116"/>
      <c r="F115" s="114" t="s">
        <v>259</v>
      </c>
      <c r="G115" s="31"/>
      <c r="H115" s="116">
        <v>58.7</v>
      </c>
      <c r="I115" s="116"/>
      <c r="J115" s="36"/>
    </row>
    <row r="116" spans="1:10">
      <c r="A116" s="14"/>
      <c r="B116" s="98"/>
      <c r="C116" s="31"/>
      <c r="D116" s="96"/>
      <c r="E116" s="96"/>
      <c r="F116" s="97"/>
      <c r="G116" s="31"/>
      <c r="H116" s="117"/>
      <c r="I116" s="117"/>
      <c r="J116" s="37"/>
    </row>
    <row r="117" spans="1:10">
      <c r="A117" s="14"/>
      <c r="B117" s="90" t="s">
        <v>644</v>
      </c>
      <c r="C117" s="39"/>
      <c r="D117" s="100">
        <v>8.1</v>
      </c>
      <c r="E117" s="100"/>
      <c r="F117" s="39"/>
      <c r="G117" s="39"/>
      <c r="H117" s="100" t="s">
        <v>645</v>
      </c>
      <c r="I117" s="100"/>
      <c r="J117" s="90" t="s">
        <v>259</v>
      </c>
    </row>
    <row r="118" spans="1:10" ht="15.75" thickBot="1">
      <c r="A118" s="14"/>
      <c r="B118" s="90"/>
      <c r="C118" s="39"/>
      <c r="D118" s="154"/>
      <c r="E118" s="154"/>
      <c r="F118" s="44"/>
      <c r="G118" s="39"/>
      <c r="H118" s="154"/>
      <c r="I118" s="154"/>
      <c r="J118" s="155"/>
    </row>
    <row r="119" spans="1:10">
      <c r="A119" s="14"/>
      <c r="B119" s="98" t="s">
        <v>86</v>
      </c>
      <c r="C119" s="31"/>
      <c r="D119" s="116" t="s">
        <v>658</v>
      </c>
      <c r="E119" s="116"/>
      <c r="F119" s="114" t="s">
        <v>259</v>
      </c>
      <c r="G119" s="31"/>
      <c r="H119" s="116">
        <v>49.9</v>
      </c>
      <c r="I119" s="116"/>
      <c r="J119" s="36"/>
    </row>
    <row r="120" spans="1:10">
      <c r="A120" s="14"/>
      <c r="B120" s="98"/>
      <c r="C120" s="31"/>
      <c r="D120" s="96"/>
      <c r="E120" s="96"/>
      <c r="F120" s="97"/>
      <c r="G120" s="31"/>
      <c r="H120" s="96"/>
      <c r="I120" s="96"/>
      <c r="J120" s="31"/>
    </row>
    <row r="121" spans="1:10">
      <c r="A121" s="14"/>
      <c r="B121" s="90" t="s">
        <v>625</v>
      </c>
      <c r="C121" s="39"/>
      <c r="D121" s="100">
        <v>2.8</v>
      </c>
      <c r="E121" s="100"/>
      <c r="F121" s="39"/>
      <c r="G121" s="39"/>
      <c r="H121" s="100" t="s">
        <v>626</v>
      </c>
      <c r="I121" s="100"/>
      <c r="J121" s="90" t="s">
        <v>259</v>
      </c>
    </row>
    <row r="122" spans="1:10">
      <c r="A122" s="14"/>
      <c r="B122" s="90"/>
      <c r="C122" s="39"/>
      <c r="D122" s="100"/>
      <c r="E122" s="100"/>
      <c r="F122" s="39"/>
      <c r="G122" s="39"/>
      <c r="H122" s="100"/>
      <c r="I122" s="100"/>
      <c r="J122" s="90"/>
    </row>
    <row r="123" spans="1:10" ht="25.5" thickBot="1">
      <c r="A123" s="14"/>
      <c r="B123" s="86" t="s">
        <v>89</v>
      </c>
      <c r="C123" s="23"/>
      <c r="D123" s="118" t="s">
        <v>648</v>
      </c>
      <c r="E123" s="118"/>
      <c r="F123" s="251" t="s">
        <v>259</v>
      </c>
      <c r="G123" s="23"/>
      <c r="H123" s="118" t="s">
        <v>648</v>
      </c>
      <c r="I123" s="118"/>
      <c r="J123" s="251" t="s">
        <v>259</v>
      </c>
    </row>
    <row r="124" spans="1:10">
      <c r="A124" s="14"/>
      <c r="B124" s="99" t="s">
        <v>90</v>
      </c>
      <c r="C124" s="39"/>
      <c r="D124" s="91" t="s">
        <v>253</v>
      </c>
      <c r="E124" s="93" t="s">
        <v>581</v>
      </c>
      <c r="F124" s="91" t="s">
        <v>259</v>
      </c>
      <c r="G124" s="39"/>
      <c r="H124" s="91" t="s">
        <v>253</v>
      </c>
      <c r="I124" s="93">
        <v>10.5</v>
      </c>
      <c r="J124" s="70"/>
    </row>
    <row r="125" spans="1:10" ht="15.75" thickBot="1">
      <c r="A125" s="14"/>
      <c r="B125" s="99"/>
      <c r="C125" s="39"/>
      <c r="D125" s="245"/>
      <c r="E125" s="246"/>
      <c r="F125" s="245"/>
      <c r="G125" s="39"/>
      <c r="H125" s="245"/>
      <c r="I125" s="246"/>
      <c r="J125" s="125"/>
    </row>
    <row r="126" spans="1:10" ht="15.75" thickTop="1">
      <c r="A126" s="14"/>
      <c r="B126" s="27"/>
      <c r="C126" s="27"/>
      <c r="D126" s="27"/>
      <c r="E126" s="27"/>
      <c r="F126" s="27"/>
      <c r="G126" s="27"/>
      <c r="H126" s="27"/>
      <c r="I126" s="27"/>
      <c r="J126" s="27"/>
    </row>
    <row r="127" spans="1:10">
      <c r="A127" s="14"/>
      <c r="B127" s="20"/>
      <c r="C127" s="20"/>
      <c r="D127" s="20"/>
      <c r="E127" s="20"/>
      <c r="F127" s="20"/>
      <c r="G127" s="20"/>
      <c r="H127" s="20"/>
      <c r="I127" s="20"/>
      <c r="J127" s="20"/>
    </row>
    <row r="128" spans="1:10" ht="15.75" thickBot="1">
      <c r="A128" s="14"/>
      <c r="B128" s="84" t="s">
        <v>251</v>
      </c>
      <c r="C128" s="18"/>
      <c r="D128" s="252">
        <v>42094</v>
      </c>
      <c r="E128" s="252"/>
      <c r="F128" s="252"/>
      <c r="G128" s="18"/>
      <c r="H128" s="252">
        <v>42004</v>
      </c>
      <c r="I128" s="252"/>
      <c r="J128" s="252"/>
    </row>
    <row r="129" spans="1:10">
      <c r="A129" s="14"/>
      <c r="B129" s="112" t="s">
        <v>659</v>
      </c>
      <c r="C129" s="18"/>
      <c r="D129" s="70"/>
      <c r="E129" s="70"/>
      <c r="F129" s="70"/>
      <c r="G129" s="18"/>
      <c r="H129" s="70"/>
      <c r="I129" s="70"/>
      <c r="J129" s="70"/>
    </row>
    <row r="130" spans="1:10">
      <c r="A130" s="14"/>
      <c r="B130" s="97" t="s">
        <v>611</v>
      </c>
      <c r="C130" s="31"/>
      <c r="D130" s="97" t="s">
        <v>253</v>
      </c>
      <c r="E130" s="253">
        <v>6407.1</v>
      </c>
      <c r="F130" s="31"/>
      <c r="G130" s="31"/>
      <c r="H130" s="97" t="s">
        <v>253</v>
      </c>
      <c r="I130" s="253">
        <v>6017.9</v>
      </c>
      <c r="J130" s="31"/>
    </row>
    <row r="131" spans="1:10">
      <c r="A131" s="14"/>
      <c r="B131" s="97"/>
      <c r="C131" s="31"/>
      <c r="D131" s="97"/>
      <c r="E131" s="253"/>
      <c r="F131" s="31"/>
      <c r="G131" s="31"/>
      <c r="H131" s="97"/>
      <c r="I131" s="253"/>
      <c r="J131" s="31"/>
    </row>
    <row r="132" spans="1:10">
      <c r="A132" s="14"/>
      <c r="B132" s="90" t="s">
        <v>628</v>
      </c>
      <c r="C132" s="39"/>
      <c r="D132" s="100">
        <v>62.3</v>
      </c>
      <c r="E132" s="100"/>
      <c r="F132" s="39"/>
      <c r="G132" s="39"/>
      <c r="H132" s="100">
        <v>60.2</v>
      </c>
      <c r="I132" s="100"/>
      <c r="J132" s="39"/>
    </row>
    <row r="133" spans="1:10">
      <c r="A133" s="14"/>
      <c r="B133" s="90"/>
      <c r="C133" s="39"/>
      <c r="D133" s="100"/>
      <c r="E133" s="100"/>
      <c r="F133" s="39"/>
      <c r="G133" s="39"/>
      <c r="H133" s="100"/>
      <c r="I133" s="100"/>
      <c r="J133" s="39"/>
    </row>
    <row r="134" spans="1:10">
      <c r="A134" s="14"/>
      <c r="B134" s="97" t="s">
        <v>634</v>
      </c>
      <c r="C134" s="31"/>
      <c r="D134" s="96">
        <v>211.2</v>
      </c>
      <c r="E134" s="96"/>
      <c r="F134" s="31"/>
      <c r="G134" s="31"/>
      <c r="H134" s="96">
        <v>254</v>
      </c>
      <c r="I134" s="96"/>
      <c r="J134" s="31"/>
    </row>
    <row r="135" spans="1:10" ht="15.75" thickBot="1">
      <c r="A135" s="14"/>
      <c r="B135" s="97"/>
      <c r="C135" s="31"/>
      <c r="D135" s="118"/>
      <c r="E135" s="118"/>
      <c r="F135" s="119"/>
      <c r="G135" s="31"/>
      <c r="H135" s="118"/>
      <c r="I135" s="118"/>
      <c r="J135" s="119"/>
    </row>
    <row r="136" spans="1:10">
      <c r="A136" s="14"/>
      <c r="B136" s="120" t="s">
        <v>29</v>
      </c>
      <c r="C136" s="39"/>
      <c r="D136" s="121" t="s">
        <v>253</v>
      </c>
      <c r="E136" s="254">
        <v>6680.6</v>
      </c>
      <c r="F136" s="70"/>
      <c r="G136" s="39"/>
      <c r="H136" s="121" t="s">
        <v>253</v>
      </c>
      <c r="I136" s="254">
        <v>6332.1</v>
      </c>
      <c r="J136" s="70"/>
    </row>
    <row r="137" spans="1:10" ht="15.75" thickBot="1">
      <c r="A137" s="14"/>
      <c r="B137" s="120"/>
      <c r="C137" s="39"/>
      <c r="D137" s="122"/>
      <c r="E137" s="255"/>
      <c r="F137" s="125"/>
      <c r="G137" s="39"/>
      <c r="H137" s="122"/>
      <c r="I137" s="255"/>
      <c r="J137" s="125"/>
    </row>
    <row r="138" spans="1:10" ht="15.75" thickTop="1"/>
  </sheetData>
  <mergeCells count="387">
    <mergeCell ref="B9:J9"/>
    <mergeCell ref="B10:J10"/>
    <mergeCell ref="B11:J11"/>
    <mergeCell ref="A1:A2"/>
    <mergeCell ref="B1:J1"/>
    <mergeCell ref="B2:J2"/>
    <mergeCell ref="B3:J3"/>
    <mergeCell ref="A4:A137"/>
    <mergeCell ref="B4:J4"/>
    <mergeCell ref="B5:J5"/>
    <mergeCell ref="B6:J6"/>
    <mergeCell ref="B7:J7"/>
    <mergeCell ref="B8:J8"/>
    <mergeCell ref="J134:J135"/>
    <mergeCell ref="B136:B137"/>
    <mergeCell ref="C136:C137"/>
    <mergeCell ref="D136:D137"/>
    <mergeCell ref="E136:E137"/>
    <mergeCell ref="F136:F137"/>
    <mergeCell ref="G136:G137"/>
    <mergeCell ref="H136:H137"/>
    <mergeCell ref="I136:I137"/>
    <mergeCell ref="J136:J137"/>
    <mergeCell ref="B134:B135"/>
    <mergeCell ref="C134:C135"/>
    <mergeCell ref="D134:E135"/>
    <mergeCell ref="F134:F135"/>
    <mergeCell ref="G134:G135"/>
    <mergeCell ref="H134:I135"/>
    <mergeCell ref="H130:H131"/>
    <mergeCell ref="I130:I131"/>
    <mergeCell ref="J130:J131"/>
    <mergeCell ref="B132:B133"/>
    <mergeCell ref="C132:C133"/>
    <mergeCell ref="D132:E133"/>
    <mergeCell ref="F132:F133"/>
    <mergeCell ref="G132:G133"/>
    <mergeCell ref="H132:I133"/>
    <mergeCell ref="J132:J133"/>
    <mergeCell ref="B130:B131"/>
    <mergeCell ref="C130:C131"/>
    <mergeCell ref="D130:D131"/>
    <mergeCell ref="E130:E131"/>
    <mergeCell ref="F130:F131"/>
    <mergeCell ref="G130:G131"/>
    <mergeCell ref="I124:I125"/>
    <mergeCell ref="J124:J125"/>
    <mergeCell ref="B126:J126"/>
    <mergeCell ref="D128:F128"/>
    <mergeCell ref="H128:J128"/>
    <mergeCell ref="D129:F129"/>
    <mergeCell ref="H129:J129"/>
    <mergeCell ref="J121:J122"/>
    <mergeCell ref="D123:E123"/>
    <mergeCell ref="H123:I123"/>
    <mergeCell ref="B124:B125"/>
    <mergeCell ref="C124:C125"/>
    <mergeCell ref="D124:D125"/>
    <mergeCell ref="E124:E125"/>
    <mergeCell ref="F124:F125"/>
    <mergeCell ref="G124:G125"/>
    <mergeCell ref="H124:H125"/>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D110:E110"/>
    <mergeCell ref="H110:I110"/>
    <mergeCell ref="D111:E111"/>
    <mergeCell ref="H111:I111"/>
    <mergeCell ref="D112:E112"/>
    <mergeCell ref="H112:I112"/>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G84:G85"/>
    <mergeCell ref="H84:H85"/>
    <mergeCell ref="I84:I85"/>
    <mergeCell ref="J84:J85"/>
    <mergeCell ref="B86:B87"/>
    <mergeCell ref="C86:C87"/>
    <mergeCell ref="D86:E87"/>
    <mergeCell ref="F86:F87"/>
    <mergeCell ref="G86:G87"/>
    <mergeCell ref="H86:I87"/>
    <mergeCell ref="D81:J81"/>
    <mergeCell ref="D82:F82"/>
    <mergeCell ref="H82:J82"/>
    <mergeCell ref="D83:F83"/>
    <mergeCell ref="H83:J83"/>
    <mergeCell ref="B84:B85"/>
    <mergeCell ref="C84:C85"/>
    <mergeCell ref="D84:D85"/>
    <mergeCell ref="E84:E85"/>
    <mergeCell ref="F84:F85"/>
    <mergeCell ref="J74:J75"/>
    <mergeCell ref="D76:E76"/>
    <mergeCell ref="H76:I76"/>
    <mergeCell ref="D77:E77"/>
    <mergeCell ref="H77:I77"/>
    <mergeCell ref="B79:J79"/>
    <mergeCell ref="B74:B75"/>
    <mergeCell ref="C74:C75"/>
    <mergeCell ref="D74:E75"/>
    <mergeCell ref="F74:F75"/>
    <mergeCell ref="G74:G75"/>
    <mergeCell ref="H74:I75"/>
    <mergeCell ref="D71:E71"/>
    <mergeCell ref="H71:I71"/>
    <mergeCell ref="D72:E72"/>
    <mergeCell ref="H72:I72"/>
    <mergeCell ref="D73:E73"/>
    <mergeCell ref="H73:I73"/>
    <mergeCell ref="B65:J65"/>
    <mergeCell ref="D67:J67"/>
    <mergeCell ref="D68:F68"/>
    <mergeCell ref="H68:J68"/>
    <mergeCell ref="D69:F69"/>
    <mergeCell ref="H69:J69"/>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47:J47"/>
    <mergeCell ref="D49:J49"/>
    <mergeCell ref="D50:F50"/>
    <mergeCell ref="H50:J50"/>
    <mergeCell ref="D51:F51"/>
    <mergeCell ref="H51:J51"/>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7:E37"/>
    <mergeCell ref="H37:I37"/>
    <mergeCell ref="D38:E38"/>
    <mergeCell ref="H38:I38"/>
    <mergeCell ref="B39:B40"/>
    <mergeCell ref="C39:C40"/>
    <mergeCell ref="D39:E40"/>
    <mergeCell ref="F39:F40"/>
    <mergeCell ref="G39:G40"/>
    <mergeCell ref="H39:I40"/>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I30"/>
    <mergeCell ref="J29:J30"/>
    <mergeCell ref="B31:B32"/>
    <mergeCell ref="C31:C32"/>
    <mergeCell ref="D31:E32"/>
    <mergeCell ref="F31:F32"/>
    <mergeCell ref="G31:G32"/>
    <mergeCell ref="H31:I32"/>
    <mergeCell ref="J31:J32"/>
    <mergeCell ref="J25:J26"/>
    <mergeCell ref="D27:E27"/>
    <mergeCell ref="H27:I27"/>
    <mergeCell ref="D28:E28"/>
    <mergeCell ref="H28:I28"/>
    <mergeCell ref="B29:B30"/>
    <mergeCell ref="C29:C30"/>
    <mergeCell ref="D29:E30"/>
    <mergeCell ref="F29:F30"/>
    <mergeCell ref="G29:G30"/>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2:J12"/>
    <mergeCell ref="D14:J14"/>
    <mergeCell ref="D15:F15"/>
    <mergeCell ref="H15:J15"/>
    <mergeCell ref="D16:F16"/>
    <mergeCell ref="H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660</v>
      </c>
      <c r="B1" s="1" t="s">
        <v>1</v>
      </c>
    </row>
    <row r="2" spans="1:2">
      <c r="A2" s="8"/>
      <c r="B2" s="1" t="s">
        <v>2</v>
      </c>
    </row>
    <row r="3" spans="1:2">
      <c r="A3" s="4" t="s">
        <v>661</v>
      </c>
      <c r="B3" s="5"/>
    </row>
    <row r="4" spans="1:2">
      <c r="A4" s="14" t="s">
        <v>662</v>
      </c>
      <c r="B4" s="16" t="s">
        <v>663</v>
      </c>
    </row>
    <row r="5" spans="1:2" ht="90">
      <c r="A5" s="14"/>
      <c r="B5" s="17" t="s">
        <v>664</v>
      </c>
    </row>
    <row r="6" spans="1:2" ht="243">
      <c r="A6" s="14"/>
      <c r="B6" s="17" t="s">
        <v>665</v>
      </c>
    </row>
    <row r="7" spans="1:2" ht="319.5">
      <c r="A7" s="14"/>
      <c r="B7" s="17" t="s">
        <v>666</v>
      </c>
    </row>
    <row r="8" spans="1:2" ht="230.25">
      <c r="A8" s="14"/>
      <c r="B8" s="17" t="s">
        <v>66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8"/>
  <sheetViews>
    <sheetView showGridLines="0" workbookViewId="0"/>
  </sheetViews>
  <sheetFormatPr defaultRowHeight="15"/>
  <cols>
    <col min="1" max="2" width="36.5703125" bestFit="1" customWidth="1"/>
    <col min="3" max="3" width="32.28515625" customWidth="1"/>
    <col min="4" max="4" width="6.5703125" customWidth="1"/>
    <col min="5" max="5" width="24.7109375" customWidth="1"/>
    <col min="6" max="6" width="5.42578125" customWidth="1"/>
    <col min="7" max="7" width="32.28515625" customWidth="1"/>
    <col min="8" max="8" width="6.5703125" customWidth="1"/>
    <col min="9" max="9" width="24.7109375" customWidth="1"/>
    <col min="10" max="10" width="5.42578125" customWidth="1"/>
    <col min="11" max="11" width="32.28515625" customWidth="1"/>
    <col min="12" max="12" width="6.5703125" customWidth="1"/>
    <col min="13" max="13" width="24.7109375" customWidth="1"/>
    <col min="14" max="14" width="5.42578125" customWidth="1"/>
    <col min="15" max="15" width="32.28515625" customWidth="1"/>
    <col min="16" max="16" width="6.5703125" customWidth="1"/>
    <col min="17" max="17" width="24.7109375" customWidth="1"/>
    <col min="18" max="18" width="5.42578125" customWidth="1"/>
    <col min="19" max="19" width="32.28515625" customWidth="1"/>
    <col min="20" max="20" width="6.5703125" customWidth="1"/>
    <col min="21" max="21" width="24.7109375" customWidth="1"/>
    <col min="22" max="22" width="5.42578125" customWidth="1"/>
    <col min="23" max="23" width="32.28515625" customWidth="1"/>
    <col min="24" max="24" width="6.5703125" customWidth="1"/>
    <col min="25" max="25" width="24.7109375" customWidth="1"/>
    <col min="26" max="26" width="5.42578125" customWidth="1"/>
  </cols>
  <sheetData>
    <row r="1" spans="1:26" ht="15" customHeight="1">
      <c r="A1" s="8" t="s">
        <v>6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69</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670</v>
      </c>
      <c r="B4" s="101" t="s">
        <v>671</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c r="A5" s="14"/>
      <c r="B5" s="102" t="s">
        <v>672</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c r="A7" s="14"/>
      <c r="B7" s="102" t="s">
        <v>673</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c r="A8" s="14"/>
      <c r="B8" s="102" t="s">
        <v>674</v>
      </c>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c r="A9" s="14"/>
      <c r="B9" s="102" t="s">
        <v>675</v>
      </c>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c r="A10" s="14"/>
      <c r="B10" s="139" t="s">
        <v>676</v>
      </c>
      <c r="C10" s="139"/>
      <c r="D10" s="139"/>
      <c r="E10" s="139"/>
      <c r="F10" s="139"/>
      <c r="G10" s="139"/>
      <c r="H10" s="139"/>
      <c r="I10" s="139"/>
      <c r="J10" s="139"/>
      <c r="K10" s="139"/>
      <c r="L10" s="139"/>
      <c r="M10" s="139"/>
      <c r="N10" s="139"/>
      <c r="O10" s="139"/>
      <c r="P10" s="139"/>
      <c r="Q10" s="139"/>
      <c r="R10" s="139"/>
      <c r="S10" s="139"/>
      <c r="T10" s="139"/>
      <c r="U10" s="139"/>
      <c r="V10" s="139"/>
      <c r="W10" s="139"/>
      <c r="X10" s="139"/>
      <c r="Y10" s="139"/>
      <c r="Z10" s="139"/>
    </row>
    <row r="11" spans="1:26">
      <c r="A11" s="14"/>
      <c r="B11" s="139" t="s">
        <v>677</v>
      </c>
      <c r="C11" s="139"/>
      <c r="D11" s="139"/>
      <c r="E11" s="139"/>
      <c r="F11" s="139"/>
      <c r="G11" s="139"/>
      <c r="H11" s="139"/>
      <c r="I11" s="139"/>
      <c r="J11" s="139"/>
      <c r="K11" s="139"/>
      <c r="L11" s="139"/>
      <c r="M11" s="139"/>
      <c r="N11" s="139"/>
      <c r="O11" s="139"/>
      <c r="P11" s="139"/>
      <c r="Q11" s="139"/>
      <c r="R11" s="139"/>
      <c r="S11" s="139"/>
      <c r="T11" s="139"/>
      <c r="U11" s="139"/>
      <c r="V11" s="139"/>
      <c r="W11" s="139"/>
      <c r="X11" s="139"/>
      <c r="Y11" s="139"/>
      <c r="Z11" s="139"/>
    </row>
    <row r="12" spans="1:26">
      <c r="A12" s="14"/>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15.75" thickBot="1">
      <c r="A13" s="14"/>
      <c r="B13" s="53" t="s">
        <v>251</v>
      </c>
      <c r="C13" s="18"/>
      <c r="D13" s="129" t="s">
        <v>678</v>
      </c>
      <c r="E13" s="129"/>
      <c r="F13" s="129"/>
      <c r="G13" s="18"/>
      <c r="H13" s="129" t="s">
        <v>679</v>
      </c>
      <c r="I13" s="129"/>
      <c r="J13" s="129"/>
      <c r="K13" s="18"/>
      <c r="L13" s="129" t="s">
        <v>680</v>
      </c>
      <c r="M13" s="129"/>
      <c r="N13" s="129"/>
      <c r="O13" s="18"/>
      <c r="P13" s="129" t="s">
        <v>681</v>
      </c>
      <c r="Q13" s="129"/>
      <c r="R13" s="129"/>
      <c r="S13" s="18"/>
      <c r="T13" s="129" t="s">
        <v>682</v>
      </c>
      <c r="U13" s="129"/>
      <c r="V13" s="129"/>
      <c r="W13" s="18"/>
      <c r="X13" s="129" t="s">
        <v>683</v>
      </c>
      <c r="Y13" s="129"/>
      <c r="Z13" s="129"/>
    </row>
    <row r="14" spans="1:26">
      <c r="A14" s="14"/>
      <c r="B14" s="128" t="s">
        <v>21</v>
      </c>
      <c r="C14" s="23"/>
      <c r="D14" s="36"/>
      <c r="E14" s="36"/>
      <c r="F14" s="36"/>
      <c r="G14" s="23"/>
      <c r="H14" s="36"/>
      <c r="I14" s="36"/>
      <c r="J14" s="36"/>
      <c r="K14" s="23"/>
      <c r="L14" s="36"/>
      <c r="M14" s="36"/>
      <c r="N14" s="36"/>
      <c r="O14" s="23"/>
      <c r="P14" s="36"/>
      <c r="Q14" s="36"/>
      <c r="R14" s="36"/>
      <c r="S14" s="23"/>
      <c r="T14" s="36"/>
      <c r="U14" s="36"/>
      <c r="V14" s="36"/>
      <c r="W14" s="23"/>
      <c r="X14" s="36"/>
      <c r="Y14" s="36"/>
      <c r="Z14" s="36"/>
    </row>
    <row r="15" spans="1:26">
      <c r="A15" s="14"/>
      <c r="B15" s="258" t="s">
        <v>22</v>
      </c>
      <c r="C15" s="39"/>
      <c r="D15" s="63" t="s">
        <v>253</v>
      </c>
      <c r="E15" s="72" t="s">
        <v>282</v>
      </c>
      <c r="F15" s="39"/>
      <c r="G15" s="39"/>
      <c r="H15" s="63" t="s">
        <v>253</v>
      </c>
      <c r="I15" s="72">
        <v>22.2</v>
      </c>
      <c r="J15" s="39"/>
      <c r="K15" s="39"/>
      <c r="L15" s="63" t="s">
        <v>253</v>
      </c>
      <c r="M15" s="72">
        <v>24.7</v>
      </c>
      <c r="N15" s="39"/>
      <c r="O15" s="39"/>
      <c r="P15" s="63" t="s">
        <v>253</v>
      </c>
      <c r="Q15" s="72">
        <v>148.1</v>
      </c>
      <c r="R15" s="39"/>
      <c r="S15" s="39"/>
      <c r="T15" s="63" t="s">
        <v>253</v>
      </c>
      <c r="U15" s="72" t="s">
        <v>282</v>
      </c>
      <c r="V15" s="39"/>
      <c r="W15" s="39"/>
      <c r="X15" s="63" t="s">
        <v>253</v>
      </c>
      <c r="Y15" s="72">
        <v>195</v>
      </c>
      <c r="Z15" s="39"/>
    </row>
    <row r="16" spans="1:26">
      <c r="A16" s="14"/>
      <c r="B16" s="258"/>
      <c r="C16" s="39"/>
      <c r="D16" s="63"/>
      <c r="E16" s="72"/>
      <c r="F16" s="39"/>
      <c r="G16" s="39"/>
      <c r="H16" s="63"/>
      <c r="I16" s="72"/>
      <c r="J16" s="39"/>
      <c r="K16" s="39"/>
      <c r="L16" s="63"/>
      <c r="M16" s="72"/>
      <c r="N16" s="39"/>
      <c r="O16" s="39"/>
      <c r="P16" s="63"/>
      <c r="Q16" s="72"/>
      <c r="R16" s="39"/>
      <c r="S16" s="39"/>
      <c r="T16" s="63"/>
      <c r="U16" s="72"/>
      <c r="V16" s="39"/>
      <c r="W16" s="39"/>
      <c r="X16" s="63"/>
      <c r="Y16" s="72"/>
      <c r="Z16" s="39"/>
    </row>
    <row r="17" spans="1:26">
      <c r="A17" s="14"/>
      <c r="B17" s="259" t="s">
        <v>23</v>
      </c>
      <c r="C17" s="31"/>
      <c r="D17" s="75" t="s">
        <v>282</v>
      </c>
      <c r="E17" s="75"/>
      <c r="F17" s="31"/>
      <c r="G17" s="31"/>
      <c r="H17" s="75" t="s">
        <v>282</v>
      </c>
      <c r="I17" s="75"/>
      <c r="J17" s="31"/>
      <c r="K17" s="31"/>
      <c r="L17" s="75" t="s">
        <v>282</v>
      </c>
      <c r="M17" s="75"/>
      <c r="N17" s="31"/>
      <c r="O17" s="31"/>
      <c r="P17" s="75">
        <v>474.9</v>
      </c>
      <c r="Q17" s="75"/>
      <c r="R17" s="31"/>
      <c r="S17" s="31"/>
      <c r="T17" s="75" t="s">
        <v>282</v>
      </c>
      <c r="U17" s="75"/>
      <c r="V17" s="31"/>
      <c r="W17" s="31"/>
      <c r="X17" s="75">
        <v>474.9</v>
      </c>
      <c r="Y17" s="75"/>
      <c r="Z17" s="31"/>
    </row>
    <row r="18" spans="1:26">
      <c r="A18" s="14"/>
      <c r="B18" s="259"/>
      <c r="C18" s="31"/>
      <c r="D18" s="75"/>
      <c r="E18" s="75"/>
      <c r="F18" s="31"/>
      <c r="G18" s="31"/>
      <c r="H18" s="75"/>
      <c r="I18" s="75"/>
      <c r="J18" s="31"/>
      <c r="K18" s="31"/>
      <c r="L18" s="75"/>
      <c r="M18" s="75"/>
      <c r="N18" s="31"/>
      <c r="O18" s="31"/>
      <c r="P18" s="75"/>
      <c r="Q18" s="75"/>
      <c r="R18" s="31"/>
      <c r="S18" s="31"/>
      <c r="T18" s="75"/>
      <c r="U18" s="75"/>
      <c r="V18" s="31"/>
      <c r="W18" s="31"/>
      <c r="X18" s="75"/>
      <c r="Y18" s="75"/>
      <c r="Z18" s="31"/>
    </row>
    <row r="19" spans="1:26">
      <c r="A19" s="14"/>
      <c r="B19" s="258" t="s">
        <v>684</v>
      </c>
      <c r="C19" s="39"/>
      <c r="D19" s="72" t="s">
        <v>282</v>
      </c>
      <c r="E19" s="72"/>
      <c r="F19" s="39"/>
      <c r="G19" s="39"/>
      <c r="H19" s="72" t="s">
        <v>282</v>
      </c>
      <c r="I19" s="72"/>
      <c r="J19" s="39"/>
      <c r="K19" s="39"/>
      <c r="L19" s="72">
        <v>27.7</v>
      </c>
      <c r="M19" s="72"/>
      <c r="N19" s="39"/>
      <c r="O19" s="39"/>
      <c r="P19" s="72">
        <v>29.9</v>
      </c>
      <c r="Q19" s="72"/>
      <c r="R19" s="39"/>
      <c r="S19" s="39"/>
      <c r="T19" s="72" t="s">
        <v>282</v>
      </c>
      <c r="U19" s="72"/>
      <c r="V19" s="39"/>
      <c r="W19" s="39"/>
      <c r="X19" s="72">
        <v>57.6</v>
      </c>
      <c r="Y19" s="72"/>
      <c r="Z19" s="39"/>
    </row>
    <row r="20" spans="1:26">
      <c r="A20" s="14"/>
      <c r="B20" s="258"/>
      <c r="C20" s="39"/>
      <c r="D20" s="72"/>
      <c r="E20" s="72"/>
      <c r="F20" s="39"/>
      <c r="G20" s="39"/>
      <c r="H20" s="72"/>
      <c r="I20" s="72"/>
      <c r="J20" s="39"/>
      <c r="K20" s="39"/>
      <c r="L20" s="72"/>
      <c r="M20" s="72"/>
      <c r="N20" s="39"/>
      <c r="O20" s="39"/>
      <c r="P20" s="72"/>
      <c r="Q20" s="72"/>
      <c r="R20" s="39"/>
      <c r="S20" s="39"/>
      <c r="T20" s="72"/>
      <c r="U20" s="72"/>
      <c r="V20" s="39"/>
      <c r="W20" s="39"/>
      <c r="X20" s="72"/>
      <c r="Y20" s="72"/>
      <c r="Z20" s="39"/>
    </row>
    <row r="21" spans="1:26">
      <c r="A21" s="14"/>
      <c r="B21" s="259" t="s">
        <v>26</v>
      </c>
      <c r="C21" s="31"/>
      <c r="D21" s="75" t="s">
        <v>282</v>
      </c>
      <c r="E21" s="75"/>
      <c r="F21" s="31"/>
      <c r="G21" s="31"/>
      <c r="H21" s="75">
        <v>38.5</v>
      </c>
      <c r="I21" s="75"/>
      <c r="J21" s="31"/>
      <c r="K21" s="31"/>
      <c r="L21" s="75">
        <v>20.7</v>
      </c>
      <c r="M21" s="75"/>
      <c r="N21" s="31"/>
      <c r="O21" s="31"/>
      <c r="P21" s="75">
        <v>314.60000000000002</v>
      </c>
      <c r="Q21" s="75"/>
      <c r="R21" s="31"/>
      <c r="S21" s="31"/>
      <c r="T21" s="75" t="s">
        <v>685</v>
      </c>
      <c r="U21" s="75"/>
      <c r="V21" s="131" t="s">
        <v>259</v>
      </c>
      <c r="W21" s="31"/>
      <c r="X21" s="75">
        <v>336</v>
      </c>
      <c r="Y21" s="75"/>
      <c r="Z21" s="31"/>
    </row>
    <row r="22" spans="1:26">
      <c r="A22" s="14"/>
      <c r="B22" s="259"/>
      <c r="C22" s="31"/>
      <c r="D22" s="75"/>
      <c r="E22" s="75"/>
      <c r="F22" s="31"/>
      <c r="G22" s="31"/>
      <c r="H22" s="75"/>
      <c r="I22" s="75"/>
      <c r="J22" s="31"/>
      <c r="K22" s="31"/>
      <c r="L22" s="75"/>
      <c r="M22" s="75"/>
      <c r="N22" s="31"/>
      <c r="O22" s="31"/>
      <c r="P22" s="75"/>
      <c r="Q22" s="75"/>
      <c r="R22" s="31"/>
      <c r="S22" s="31"/>
      <c r="T22" s="75"/>
      <c r="U22" s="75"/>
      <c r="V22" s="131"/>
      <c r="W22" s="31"/>
      <c r="X22" s="75"/>
      <c r="Y22" s="75"/>
      <c r="Z22" s="31"/>
    </row>
    <row r="23" spans="1:26">
      <c r="A23" s="14"/>
      <c r="B23" s="258" t="s">
        <v>25</v>
      </c>
      <c r="C23" s="39"/>
      <c r="D23" s="72" t="s">
        <v>282</v>
      </c>
      <c r="E23" s="72"/>
      <c r="F23" s="39"/>
      <c r="G23" s="39"/>
      <c r="H23" s="72" t="s">
        <v>282</v>
      </c>
      <c r="I23" s="72"/>
      <c r="J23" s="39"/>
      <c r="K23" s="39"/>
      <c r="L23" s="72">
        <v>574.79999999999995</v>
      </c>
      <c r="M23" s="72"/>
      <c r="N23" s="39"/>
      <c r="O23" s="39"/>
      <c r="P23" s="260">
        <v>4201.6000000000004</v>
      </c>
      <c r="Q23" s="260"/>
      <c r="R23" s="39"/>
      <c r="S23" s="39"/>
      <c r="T23" s="72" t="s">
        <v>282</v>
      </c>
      <c r="U23" s="72"/>
      <c r="V23" s="39"/>
      <c r="W23" s="39"/>
      <c r="X23" s="260">
        <v>4776.3999999999996</v>
      </c>
      <c r="Y23" s="260"/>
      <c r="Z23" s="39"/>
    </row>
    <row r="24" spans="1:26">
      <c r="A24" s="14"/>
      <c r="B24" s="258"/>
      <c r="C24" s="39"/>
      <c r="D24" s="72"/>
      <c r="E24" s="72"/>
      <c r="F24" s="39"/>
      <c r="G24" s="39"/>
      <c r="H24" s="72"/>
      <c r="I24" s="72"/>
      <c r="J24" s="39"/>
      <c r="K24" s="39"/>
      <c r="L24" s="72"/>
      <c r="M24" s="72"/>
      <c r="N24" s="39"/>
      <c r="O24" s="39"/>
      <c r="P24" s="260"/>
      <c r="Q24" s="260"/>
      <c r="R24" s="39"/>
      <c r="S24" s="39"/>
      <c r="T24" s="72"/>
      <c r="U24" s="72"/>
      <c r="V24" s="39"/>
      <c r="W24" s="39"/>
      <c r="X24" s="260"/>
      <c r="Y24" s="260"/>
      <c r="Z24" s="39"/>
    </row>
    <row r="25" spans="1:26">
      <c r="A25" s="14"/>
      <c r="B25" s="259" t="s">
        <v>27</v>
      </c>
      <c r="C25" s="31"/>
      <c r="D25" s="75" t="s">
        <v>282</v>
      </c>
      <c r="E25" s="75"/>
      <c r="F25" s="31"/>
      <c r="G25" s="31"/>
      <c r="H25" s="75">
        <v>11.8</v>
      </c>
      <c r="I25" s="75"/>
      <c r="J25" s="31"/>
      <c r="K25" s="31"/>
      <c r="L25" s="75">
        <v>331.9</v>
      </c>
      <c r="M25" s="75"/>
      <c r="N25" s="31"/>
      <c r="O25" s="31"/>
      <c r="P25" s="75">
        <v>143.1</v>
      </c>
      <c r="Q25" s="75"/>
      <c r="R25" s="31"/>
      <c r="S25" s="31"/>
      <c r="T25" s="75" t="s">
        <v>282</v>
      </c>
      <c r="U25" s="75"/>
      <c r="V25" s="31"/>
      <c r="W25" s="31"/>
      <c r="X25" s="75">
        <v>486.8</v>
      </c>
      <c r="Y25" s="75"/>
      <c r="Z25" s="31"/>
    </row>
    <row r="26" spans="1:26">
      <c r="A26" s="14"/>
      <c r="B26" s="259"/>
      <c r="C26" s="31"/>
      <c r="D26" s="75"/>
      <c r="E26" s="75"/>
      <c r="F26" s="31"/>
      <c r="G26" s="31"/>
      <c r="H26" s="75"/>
      <c r="I26" s="75"/>
      <c r="J26" s="31"/>
      <c r="K26" s="31"/>
      <c r="L26" s="75"/>
      <c r="M26" s="75"/>
      <c r="N26" s="31"/>
      <c r="O26" s="31"/>
      <c r="P26" s="75"/>
      <c r="Q26" s="75"/>
      <c r="R26" s="31"/>
      <c r="S26" s="31"/>
      <c r="T26" s="75"/>
      <c r="U26" s="75"/>
      <c r="V26" s="31"/>
      <c r="W26" s="31"/>
      <c r="X26" s="75"/>
      <c r="Y26" s="75"/>
      <c r="Z26" s="31"/>
    </row>
    <row r="27" spans="1:26">
      <c r="A27" s="14"/>
      <c r="B27" s="258" t="s">
        <v>686</v>
      </c>
      <c r="C27" s="39"/>
      <c r="D27" s="260">
        <v>1069.9000000000001</v>
      </c>
      <c r="E27" s="260"/>
      <c r="F27" s="39"/>
      <c r="G27" s="39"/>
      <c r="H27" s="260">
        <v>1801.9</v>
      </c>
      <c r="I27" s="260"/>
      <c r="J27" s="39"/>
      <c r="K27" s="39"/>
      <c r="L27" s="260">
        <v>1204.3</v>
      </c>
      <c r="M27" s="260"/>
      <c r="N27" s="39"/>
      <c r="O27" s="39"/>
      <c r="P27" s="72" t="s">
        <v>282</v>
      </c>
      <c r="Q27" s="72"/>
      <c r="R27" s="39"/>
      <c r="S27" s="39"/>
      <c r="T27" s="72" t="s">
        <v>687</v>
      </c>
      <c r="U27" s="72"/>
      <c r="V27" s="63" t="s">
        <v>259</v>
      </c>
      <c r="W27" s="39"/>
      <c r="X27" s="72" t="s">
        <v>282</v>
      </c>
      <c r="Y27" s="72"/>
      <c r="Z27" s="39"/>
    </row>
    <row r="28" spans="1:26">
      <c r="A28" s="14"/>
      <c r="B28" s="258"/>
      <c r="C28" s="39"/>
      <c r="D28" s="260"/>
      <c r="E28" s="260"/>
      <c r="F28" s="39"/>
      <c r="G28" s="39"/>
      <c r="H28" s="260"/>
      <c r="I28" s="260"/>
      <c r="J28" s="39"/>
      <c r="K28" s="39"/>
      <c r="L28" s="260"/>
      <c r="M28" s="260"/>
      <c r="N28" s="39"/>
      <c r="O28" s="39"/>
      <c r="P28" s="72"/>
      <c r="Q28" s="72"/>
      <c r="R28" s="39"/>
      <c r="S28" s="39"/>
      <c r="T28" s="72"/>
      <c r="U28" s="72"/>
      <c r="V28" s="63"/>
      <c r="W28" s="39"/>
      <c r="X28" s="72"/>
      <c r="Y28" s="72"/>
      <c r="Z28" s="39"/>
    </row>
    <row r="29" spans="1:26">
      <c r="A29" s="14"/>
      <c r="B29" s="259" t="s">
        <v>28</v>
      </c>
      <c r="C29" s="31"/>
      <c r="D29" s="75" t="s">
        <v>282</v>
      </c>
      <c r="E29" s="75"/>
      <c r="F29" s="31"/>
      <c r="G29" s="31"/>
      <c r="H29" s="75">
        <v>3.9</v>
      </c>
      <c r="I29" s="75"/>
      <c r="J29" s="31"/>
      <c r="K29" s="31"/>
      <c r="L29" s="75">
        <v>38.799999999999997</v>
      </c>
      <c r="M29" s="75"/>
      <c r="N29" s="31"/>
      <c r="O29" s="31"/>
      <c r="P29" s="75">
        <v>311.2</v>
      </c>
      <c r="Q29" s="75"/>
      <c r="R29" s="31"/>
      <c r="S29" s="31"/>
      <c r="T29" s="75" t="s">
        <v>282</v>
      </c>
      <c r="U29" s="75"/>
      <c r="V29" s="31"/>
      <c r="W29" s="31"/>
      <c r="X29" s="75">
        <v>353.9</v>
      </c>
      <c r="Y29" s="75"/>
      <c r="Z29" s="31"/>
    </row>
    <row r="30" spans="1:26" ht="15.75" thickBot="1">
      <c r="A30" s="14"/>
      <c r="B30" s="259"/>
      <c r="C30" s="31"/>
      <c r="D30" s="182"/>
      <c r="E30" s="182"/>
      <c r="F30" s="119"/>
      <c r="G30" s="31"/>
      <c r="H30" s="182"/>
      <c r="I30" s="182"/>
      <c r="J30" s="119"/>
      <c r="K30" s="31"/>
      <c r="L30" s="182"/>
      <c r="M30" s="182"/>
      <c r="N30" s="119"/>
      <c r="O30" s="31"/>
      <c r="P30" s="182"/>
      <c r="Q30" s="182"/>
      <c r="R30" s="119"/>
      <c r="S30" s="31"/>
      <c r="T30" s="182"/>
      <c r="U30" s="182"/>
      <c r="V30" s="119"/>
      <c r="W30" s="31"/>
      <c r="X30" s="182"/>
      <c r="Y30" s="182"/>
      <c r="Z30" s="119"/>
    </row>
    <row r="31" spans="1:26">
      <c r="A31" s="14"/>
      <c r="B31" s="261" t="s">
        <v>29</v>
      </c>
      <c r="C31" s="39"/>
      <c r="D31" s="64" t="s">
        <v>253</v>
      </c>
      <c r="E31" s="263">
        <v>1069.9000000000001</v>
      </c>
      <c r="F31" s="70"/>
      <c r="G31" s="39"/>
      <c r="H31" s="64" t="s">
        <v>253</v>
      </c>
      <c r="I31" s="263">
        <v>1878.3</v>
      </c>
      <c r="J31" s="70"/>
      <c r="K31" s="39"/>
      <c r="L31" s="64" t="s">
        <v>253</v>
      </c>
      <c r="M31" s="263">
        <v>2222.9</v>
      </c>
      <c r="N31" s="70"/>
      <c r="O31" s="39"/>
      <c r="P31" s="64" t="s">
        <v>253</v>
      </c>
      <c r="Q31" s="263">
        <v>5623.4</v>
      </c>
      <c r="R31" s="70"/>
      <c r="S31" s="39"/>
      <c r="T31" s="64" t="s">
        <v>253</v>
      </c>
      <c r="U31" s="68" t="s">
        <v>688</v>
      </c>
      <c r="V31" s="64" t="s">
        <v>259</v>
      </c>
      <c r="W31" s="39"/>
      <c r="X31" s="64" t="s">
        <v>253</v>
      </c>
      <c r="Y31" s="263">
        <v>6680.6</v>
      </c>
      <c r="Z31" s="70"/>
    </row>
    <row r="32" spans="1:26" ht="15.75" thickBot="1">
      <c r="A32" s="14"/>
      <c r="B32" s="261"/>
      <c r="C32" s="39"/>
      <c r="D32" s="262"/>
      <c r="E32" s="264"/>
      <c r="F32" s="125"/>
      <c r="G32" s="39"/>
      <c r="H32" s="262"/>
      <c r="I32" s="264"/>
      <c r="J32" s="125"/>
      <c r="K32" s="39"/>
      <c r="L32" s="262"/>
      <c r="M32" s="264"/>
      <c r="N32" s="125"/>
      <c r="O32" s="39"/>
      <c r="P32" s="262"/>
      <c r="Q32" s="264"/>
      <c r="R32" s="125"/>
      <c r="S32" s="39"/>
      <c r="T32" s="262"/>
      <c r="U32" s="265"/>
      <c r="V32" s="262"/>
      <c r="W32" s="39"/>
      <c r="X32" s="262"/>
      <c r="Y32" s="264"/>
      <c r="Z32" s="125"/>
    </row>
    <row r="33" spans="1:26" ht="15.75" thickTop="1">
      <c r="A33" s="14"/>
      <c r="B33" s="23"/>
      <c r="C33" s="23"/>
      <c r="D33" s="266"/>
      <c r="E33" s="266"/>
      <c r="F33" s="266"/>
      <c r="G33" s="23"/>
      <c r="H33" s="266"/>
      <c r="I33" s="266"/>
      <c r="J33" s="266"/>
      <c r="K33" s="23"/>
      <c r="L33" s="266"/>
      <c r="M33" s="266"/>
      <c r="N33" s="266"/>
      <c r="O33" s="23"/>
      <c r="P33" s="266"/>
      <c r="Q33" s="266"/>
      <c r="R33" s="266"/>
      <c r="S33" s="23"/>
      <c r="T33" s="266"/>
      <c r="U33" s="266"/>
      <c r="V33" s="266"/>
      <c r="W33" s="23"/>
      <c r="X33" s="266"/>
      <c r="Y33" s="266"/>
      <c r="Z33" s="266"/>
    </row>
    <row r="34" spans="1:26">
      <c r="A34" s="14"/>
      <c r="B34" s="257" t="s">
        <v>689</v>
      </c>
      <c r="C34" s="18"/>
      <c r="D34" s="39"/>
      <c r="E34" s="39"/>
      <c r="F34" s="39"/>
      <c r="G34" s="18"/>
      <c r="H34" s="39"/>
      <c r="I34" s="39"/>
      <c r="J34" s="39"/>
      <c r="K34" s="18"/>
      <c r="L34" s="39"/>
      <c r="M34" s="39"/>
      <c r="N34" s="39"/>
      <c r="O34" s="18"/>
      <c r="P34" s="39"/>
      <c r="Q34" s="39"/>
      <c r="R34" s="39"/>
      <c r="S34" s="18"/>
      <c r="T34" s="39"/>
      <c r="U34" s="39"/>
      <c r="V34" s="39"/>
      <c r="W34" s="18"/>
      <c r="X34" s="39"/>
      <c r="Y34" s="39"/>
      <c r="Z34" s="39"/>
    </row>
    <row r="35" spans="1:26">
      <c r="A35" s="14"/>
      <c r="B35" s="128" t="s">
        <v>30</v>
      </c>
      <c r="C35" s="23"/>
      <c r="D35" s="31"/>
      <c r="E35" s="31"/>
      <c r="F35" s="31"/>
      <c r="G35" s="23"/>
      <c r="H35" s="31"/>
      <c r="I35" s="31"/>
      <c r="J35" s="31"/>
      <c r="K35" s="23"/>
      <c r="L35" s="31"/>
      <c r="M35" s="31"/>
      <c r="N35" s="31"/>
      <c r="O35" s="23"/>
      <c r="P35" s="31"/>
      <c r="Q35" s="31"/>
      <c r="R35" s="31"/>
      <c r="S35" s="23"/>
      <c r="T35" s="31"/>
      <c r="U35" s="31"/>
      <c r="V35" s="31"/>
      <c r="W35" s="23"/>
      <c r="X35" s="31"/>
      <c r="Y35" s="31"/>
      <c r="Z35" s="31"/>
    </row>
    <row r="36" spans="1:26">
      <c r="A36" s="14"/>
      <c r="B36" s="258" t="s">
        <v>31</v>
      </c>
      <c r="C36" s="39"/>
      <c r="D36" s="63" t="s">
        <v>253</v>
      </c>
      <c r="E36" s="72">
        <v>13.8</v>
      </c>
      <c r="F36" s="39"/>
      <c r="G36" s="39"/>
      <c r="H36" s="63" t="s">
        <v>253</v>
      </c>
      <c r="I36" s="72">
        <v>107.8</v>
      </c>
      <c r="J36" s="39"/>
      <c r="K36" s="39"/>
      <c r="L36" s="63" t="s">
        <v>253</v>
      </c>
      <c r="M36" s="72">
        <v>109</v>
      </c>
      <c r="N36" s="39"/>
      <c r="O36" s="39"/>
      <c r="P36" s="63" t="s">
        <v>253</v>
      </c>
      <c r="Q36" s="72">
        <v>11.7</v>
      </c>
      <c r="R36" s="39"/>
      <c r="S36" s="39"/>
      <c r="T36" s="63" t="s">
        <v>253</v>
      </c>
      <c r="U36" s="72" t="s">
        <v>282</v>
      </c>
      <c r="V36" s="39"/>
      <c r="W36" s="39"/>
      <c r="X36" s="63" t="s">
        <v>253</v>
      </c>
      <c r="Y36" s="72">
        <v>242.3</v>
      </c>
      <c r="Z36" s="39"/>
    </row>
    <row r="37" spans="1:26">
      <c r="A37" s="14"/>
      <c r="B37" s="258"/>
      <c r="C37" s="39"/>
      <c r="D37" s="63"/>
      <c r="E37" s="72"/>
      <c r="F37" s="39"/>
      <c r="G37" s="39"/>
      <c r="H37" s="63"/>
      <c r="I37" s="72"/>
      <c r="J37" s="39"/>
      <c r="K37" s="39"/>
      <c r="L37" s="63"/>
      <c r="M37" s="72"/>
      <c r="N37" s="39"/>
      <c r="O37" s="39"/>
      <c r="P37" s="63"/>
      <c r="Q37" s="72"/>
      <c r="R37" s="39"/>
      <c r="S37" s="39"/>
      <c r="T37" s="63"/>
      <c r="U37" s="72"/>
      <c r="V37" s="39"/>
      <c r="W37" s="39"/>
      <c r="X37" s="63"/>
      <c r="Y37" s="72"/>
      <c r="Z37" s="39"/>
    </row>
    <row r="38" spans="1:26">
      <c r="A38" s="14"/>
      <c r="B38" s="259" t="s">
        <v>32</v>
      </c>
      <c r="C38" s="31"/>
      <c r="D38" s="75" t="s">
        <v>282</v>
      </c>
      <c r="E38" s="75"/>
      <c r="F38" s="31"/>
      <c r="G38" s="31"/>
      <c r="H38" s="75" t="s">
        <v>282</v>
      </c>
      <c r="I38" s="75"/>
      <c r="J38" s="31"/>
      <c r="K38" s="31"/>
      <c r="L38" s="75">
        <v>310.3</v>
      </c>
      <c r="M38" s="75"/>
      <c r="N38" s="31"/>
      <c r="O38" s="31"/>
      <c r="P38" s="267">
        <v>2400.1999999999998</v>
      </c>
      <c r="Q38" s="267"/>
      <c r="R38" s="31"/>
      <c r="S38" s="31"/>
      <c r="T38" s="75" t="s">
        <v>685</v>
      </c>
      <c r="U38" s="75"/>
      <c r="V38" s="131" t="s">
        <v>259</v>
      </c>
      <c r="W38" s="31"/>
      <c r="X38" s="267">
        <v>2672.7</v>
      </c>
      <c r="Y38" s="267"/>
      <c r="Z38" s="31"/>
    </row>
    <row r="39" spans="1:26">
      <c r="A39" s="14"/>
      <c r="B39" s="259"/>
      <c r="C39" s="31"/>
      <c r="D39" s="75"/>
      <c r="E39" s="75"/>
      <c r="F39" s="31"/>
      <c r="G39" s="31"/>
      <c r="H39" s="75"/>
      <c r="I39" s="75"/>
      <c r="J39" s="31"/>
      <c r="K39" s="31"/>
      <c r="L39" s="75"/>
      <c r="M39" s="75"/>
      <c r="N39" s="31"/>
      <c r="O39" s="31"/>
      <c r="P39" s="267"/>
      <c r="Q39" s="267"/>
      <c r="R39" s="31"/>
      <c r="S39" s="31"/>
      <c r="T39" s="75"/>
      <c r="U39" s="75"/>
      <c r="V39" s="131"/>
      <c r="W39" s="31"/>
      <c r="X39" s="267"/>
      <c r="Y39" s="267"/>
      <c r="Z39" s="31"/>
    </row>
    <row r="40" spans="1:26">
      <c r="A40" s="14"/>
      <c r="B40" s="258" t="s">
        <v>33</v>
      </c>
      <c r="C40" s="39"/>
      <c r="D40" s="72" t="s">
        <v>282</v>
      </c>
      <c r="E40" s="72"/>
      <c r="F40" s="39"/>
      <c r="G40" s="39"/>
      <c r="H40" s="72">
        <v>702.4</v>
      </c>
      <c r="I40" s="72"/>
      <c r="J40" s="39"/>
      <c r="K40" s="39"/>
      <c r="L40" s="72" t="s">
        <v>282</v>
      </c>
      <c r="M40" s="72"/>
      <c r="N40" s="39"/>
      <c r="O40" s="39"/>
      <c r="P40" s="72" t="s">
        <v>282</v>
      </c>
      <c r="Q40" s="72"/>
      <c r="R40" s="39"/>
      <c r="S40" s="39"/>
      <c r="T40" s="72" t="s">
        <v>282</v>
      </c>
      <c r="U40" s="72"/>
      <c r="V40" s="39"/>
      <c r="W40" s="39"/>
      <c r="X40" s="72">
        <v>702.4</v>
      </c>
      <c r="Y40" s="72"/>
      <c r="Z40" s="39"/>
    </row>
    <row r="41" spans="1:26" ht="15.75" thickBot="1">
      <c r="A41" s="14"/>
      <c r="B41" s="258"/>
      <c r="C41" s="39"/>
      <c r="D41" s="78"/>
      <c r="E41" s="78"/>
      <c r="F41" s="44"/>
      <c r="G41" s="39"/>
      <c r="H41" s="78"/>
      <c r="I41" s="78"/>
      <c r="J41" s="44"/>
      <c r="K41" s="39"/>
      <c r="L41" s="78"/>
      <c r="M41" s="78"/>
      <c r="N41" s="44"/>
      <c r="O41" s="39"/>
      <c r="P41" s="78"/>
      <c r="Q41" s="78"/>
      <c r="R41" s="44"/>
      <c r="S41" s="39"/>
      <c r="T41" s="78"/>
      <c r="U41" s="78"/>
      <c r="V41" s="44"/>
      <c r="W41" s="39"/>
      <c r="X41" s="78"/>
      <c r="Y41" s="78"/>
      <c r="Z41" s="44"/>
    </row>
    <row r="42" spans="1:26">
      <c r="A42" s="14"/>
      <c r="B42" s="134" t="s">
        <v>35</v>
      </c>
      <c r="C42" s="31"/>
      <c r="D42" s="81">
        <v>13.8</v>
      </c>
      <c r="E42" s="81"/>
      <c r="F42" s="36"/>
      <c r="G42" s="31"/>
      <c r="H42" s="81">
        <v>810.2</v>
      </c>
      <c r="I42" s="81"/>
      <c r="J42" s="36"/>
      <c r="K42" s="31"/>
      <c r="L42" s="81">
        <v>419.3</v>
      </c>
      <c r="M42" s="81"/>
      <c r="N42" s="36"/>
      <c r="O42" s="31"/>
      <c r="P42" s="268">
        <v>2411.9</v>
      </c>
      <c r="Q42" s="268"/>
      <c r="R42" s="36"/>
      <c r="S42" s="31"/>
      <c r="T42" s="81" t="s">
        <v>685</v>
      </c>
      <c r="U42" s="81"/>
      <c r="V42" s="79" t="s">
        <v>259</v>
      </c>
      <c r="W42" s="31"/>
      <c r="X42" s="268">
        <v>3617.4</v>
      </c>
      <c r="Y42" s="268"/>
      <c r="Z42" s="36"/>
    </row>
    <row r="43" spans="1:26" ht="15.75" thickBot="1">
      <c r="A43" s="14"/>
      <c r="B43" s="134"/>
      <c r="C43" s="31"/>
      <c r="D43" s="182"/>
      <c r="E43" s="182"/>
      <c r="F43" s="119"/>
      <c r="G43" s="31"/>
      <c r="H43" s="182"/>
      <c r="I43" s="182"/>
      <c r="J43" s="119"/>
      <c r="K43" s="31"/>
      <c r="L43" s="182"/>
      <c r="M43" s="182"/>
      <c r="N43" s="119"/>
      <c r="O43" s="31"/>
      <c r="P43" s="269"/>
      <c r="Q43" s="269"/>
      <c r="R43" s="119"/>
      <c r="S43" s="31"/>
      <c r="T43" s="182"/>
      <c r="U43" s="182"/>
      <c r="V43" s="183"/>
      <c r="W43" s="31"/>
      <c r="X43" s="269"/>
      <c r="Y43" s="269"/>
      <c r="Z43" s="119"/>
    </row>
    <row r="44" spans="1:26">
      <c r="A44" s="14"/>
      <c r="B44" s="18"/>
      <c r="C44" s="18"/>
      <c r="D44" s="70"/>
      <c r="E44" s="70"/>
      <c r="F44" s="70"/>
      <c r="G44" s="18"/>
      <c r="H44" s="70"/>
      <c r="I44" s="70"/>
      <c r="J44" s="70"/>
      <c r="K44" s="18"/>
      <c r="L44" s="70"/>
      <c r="M44" s="70"/>
      <c r="N44" s="70"/>
      <c r="O44" s="18"/>
      <c r="P44" s="70"/>
      <c r="Q44" s="70"/>
      <c r="R44" s="70"/>
      <c r="S44" s="18"/>
      <c r="T44" s="70"/>
      <c r="U44" s="70"/>
      <c r="V44" s="70"/>
      <c r="W44" s="18"/>
      <c r="X44" s="70"/>
      <c r="Y44" s="70"/>
      <c r="Z44" s="70"/>
    </row>
    <row r="45" spans="1:26">
      <c r="A45" s="14"/>
      <c r="B45" s="128" t="s">
        <v>36</v>
      </c>
      <c r="C45" s="23"/>
      <c r="D45" s="31"/>
      <c r="E45" s="31"/>
      <c r="F45" s="31"/>
      <c r="G45" s="23"/>
      <c r="H45" s="31"/>
      <c r="I45" s="31"/>
      <c r="J45" s="31"/>
      <c r="K45" s="23"/>
      <c r="L45" s="31"/>
      <c r="M45" s="31"/>
      <c r="N45" s="31"/>
      <c r="O45" s="23"/>
      <c r="P45" s="31"/>
      <c r="Q45" s="31"/>
      <c r="R45" s="31"/>
      <c r="S45" s="23"/>
      <c r="T45" s="31"/>
      <c r="U45" s="31"/>
      <c r="V45" s="31"/>
      <c r="W45" s="23"/>
      <c r="X45" s="31"/>
      <c r="Y45" s="31"/>
      <c r="Z45" s="31"/>
    </row>
    <row r="46" spans="1:26">
      <c r="A46" s="14"/>
      <c r="B46" s="258" t="s">
        <v>690</v>
      </c>
      <c r="C46" s="39"/>
      <c r="D46" s="260">
        <v>1056.0999999999999</v>
      </c>
      <c r="E46" s="260"/>
      <c r="F46" s="39"/>
      <c r="G46" s="39"/>
      <c r="H46" s="260">
        <v>1068.0999999999999</v>
      </c>
      <c r="I46" s="260"/>
      <c r="J46" s="39"/>
      <c r="K46" s="39"/>
      <c r="L46" s="260">
        <v>1803.6</v>
      </c>
      <c r="M46" s="260"/>
      <c r="N46" s="39"/>
      <c r="O46" s="39"/>
      <c r="P46" s="260">
        <v>1204.3</v>
      </c>
      <c r="Q46" s="260"/>
      <c r="R46" s="39"/>
      <c r="S46" s="39"/>
      <c r="T46" s="72" t="s">
        <v>687</v>
      </c>
      <c r="U46" s="72"/>
      <c r="V46" s="63" t="s">
        <v>259</v>
      </c>
      <c r="W46" s="39"/>
      <c r="X46" s="260">
        <v>1056</v>
      </c>
      <c r="Y46" s="260"/>
      <c r="Z46" s="39"/>
    </row>
    <row r="47" spans="1:26">
      <c r="A47" s="14"/>
      <c r="B47" s="258"/>
      <c r="C47" s="39"/>
      <c r="D47" s="260"/>
      <c r="E47" s="260"/>
      <c r="F47" s="39"/>
      <c r="G47" s="39"/>
      <c r="H47" s="260"/>
      <c r="I47" s="260"/>
      <c r="J47" s="39"/>
      <c r="K47" s="39"/>
      <c r="L47" s="260"/>
      <c r="M47" s="260"/>
      <c r="N47" s="39"/>
      <c r="O47" s="39"/>
      <c r="P47" s="260"/>
      <c r="Q47" s="260"/>
      <c r="R47" s="39"/>
      <c r="S47" s="39"/>
      <c r="T47" s="72"/>
      <c r="U47" s="72"/>
      <c r="V47" s="63"/>
      <c r="W47" s="39"/>
      <c r="X47" s="260"/>
      <c r="Y47" s="260"/>
      <c r="Z47" s="39"/>
    </row>
    <row r="48" spans="1:26">
      <c r="A48" s="14"/>
      <c r="B48" s="259" t="s">
        <v>43</v>
      </c>
      <c r="C48" s="31"/>
      <c r="D48" s="75" t="s">
        <v>282</v>
      </c>
      <c r="E48" s="75"/>
      <c r="F48" s="31"/>
      <c r="G48" s="31"/>
      <c r="H48" s="75" t="s">
        <v>282</v>
      </c>
      <c r="I48" s="75"/>
      <c r="J48" s="31"/>
      <c r="K48" s="31"/>
      <c r="L48" s="75" t="s">
        <v>282</v>
      </c>
      <c r="M48" s="75"/>
      <c r="N48" s="31"/>
      <c r="O48" s="31"/>
      <c r="P48" s="267">
        <v>2007.2</v>
      </c>
      <c r="Q48" s="267"/>
      <c r="R48" s="31"/>
      <c r="S48" s="31"/>
      <c r="T48" s="75" t="s">
        <v>282</v>
      </c>
      <c r="U48" s="75"/>
      <c r="V48" s="31"/>
      <c r="W48" s="31"/>
      <c r="X48" s="267">
        <v>2007.2</v>
      </c>
      <c r="Y48" s="267"/>
      <c r="Z48" s="31"/>
    </row>
    <row r="49" spans="1:26" ht="15.75" thickBot="1">
      <c r="A49" s="14"/>
      <c r="B49" s="259"/>
      <c r="C49" s="31"/>
      <c r="D49" s="182"/>
      <c r="E49" s="182"/>
      <c r="F49" s="119"/>
      <c r="G49" s="31"/>
      <c r="H49" s="182"/>
      <c r="I49" s="182"/>
      <c r="J49" s="119"/>
      <c r="K49" s="31"/>
      <c r="L49" s="182"/>
      <c r="M49" s="182"/>
      <c r="N49" s="119"/>
      <c r="O49" s="31"/>
      <c r="P49" s="269"/>
      <c r="Q49" s="269"/>
      <c r="R49" s="119"/>
      <c r="S49" s="31"/>
      <c r="T49" s="182"/>
      <c r="U49" s="182"/>
      <c r="V49" s="119"/>
      <c r="W49" s="31"/>
      <c r="X49" s="269"/>
      <c r="Y49" s="269"/>
      <c r="Z49" s="119"/>
    </row>
    <row r="50" spans="1:26">
      <c r="A50" s="14"/>
      <c r="B50" s="261" t="s">
        <v>44</v>
      </c>
      <c r="C50" s="39"/>
      <c r="D50" s="263">
        <v>1056.0999999999999</v>
      </c>
      <c r="E50" s="263"/>
      <c r="F50" s="70"/>
      <c r="G50" s="39"/>
      <c r="H50" s="263">
        <v>1068.0999999999999</v>
      </c>
      <c r="I50" s="263"/>
      <c r="J50" s="70"/>
      <c r="K50" s="39"/>
      <c r="L50" s="263">
        <v>1803.6</v>
      </c>
      <c r="M50" s="263"/>
      <c r="N50" s="70"/>
      <c r="O50" s="39"/>
      <c r="P50" s="263">
        <v>3211.5</v>
      </c>
      <c r="Q50" s="263"/>
      <c r="R50" s="70"/>
      <c r="S50" s="39"/>
      <c r="T50" s="68" t="s">
        <v>687</v>
      </c>
      <c r="U50" s="68"/>
      <c r="V50" s="64" t="s">
        <v>259</v>
      </c>
      <c r="W50" s="39"/>
      <c r="X50" s="263">
        <v>3063.2</v>
      </c>
      <c r="Y50" s="263"/>
      <c r="Z50" s="70"/>
    </row>
    <row r="51" spans="1:26" ht="15.75" thickBot="1">
      <c r="A51" s="14"/>
      <c r="B51" s="261"/>
      <c r="C51" s="39"/>
      <c r="D51" s="270"/>
      <c r="E51" s="270"/>
      <c r="F51" s="44"/>
      <c r="G51" s="39"/>
      <c r="H51" s="270"/>
      <c r="I51" s="270"/>
      <c r="J51" s="44"/>
      <c r="K51" s="39"/>
      <c r="L51" s="270"/>
      <c r="M51" s="270"/>
      <c r="N51" s="44"/>
      <c r="O51" s="39"/>
      <c r="P51" s="270"/>
      <c r="Q51" s="270"/>
      <c r="R51" s="44"/>
      <c r="S51" s="39"/>
      <c r="T51" s="78"/>
      <c r="U51" s="78"/>
      <c r="V51" s="271"/>
      <c r="W51" s="39"/>
      <c r="X51" s="270"/>
      <c r="Y51" s="270"/>
      <c r="Z51" s="44"/>
    </row>
    <row r="52" spans="1:26">
      <c r="A52" s="14"/>
      <c r="B52" s="134" t="s">
        <v>45</v>
      </c>
      <c r="C52" s="31"/>
      <c r="D52" s="79" t="s">
        <v>253</v>
      </c>
      <c r="E52" s="268">
        <v>1069.9000000000001</v>
      </c>
      <c r="F52" s="36"/>
      <c r="G52" s="31"/>
      <c r="H52" s="79" t="s">
        <v>253</v>
      </c>
      <c r="I52" s="268">
        <v>1878.3</v>
      </c>
      <c r="J52" s="36"/>
      <c r="K52" s="31"/>
      <c r="L52" s="79" t="s">
        <v>253</v>
      </c>
      <c r="M52" s="268">
        <v>2222.9</v>
      </c>
      <c r="N52" s="36"/>
      <c r="O52" s="31"/>
      <c r="P52" s="79" t="s">
        <v>253</v>
      </c>
      <c r="Q52" s="268">
        <v>5623.4</v>
      </c>
      <c r="R52" s="36"/>
      <c r="S52" s="31"/>
      <c r="T52" s="79" t="s">
        <v>253</v>
      </c>
      <c r="U52" s="81" t="s">
        <v>688</v>
      </c>
      <c r="V52" s="79" t="s">
        <v>259</v>
      </c>
      <c r="W52" s="31"/>
      <c r="X52" s="79" t="s">
        <v>253</v>
      </c>
      <c r="Y52" s="268">
        <v>6680.6</v>
      </c>
      <c r="Z52" s="36"/>
    </row>
    <row r="53" spans="1:26" ht="15.75" thickBot="1">
      <c r="A53" s="14"/>
      <c r="B53" s="134"/>
      <c r="C53" s="31"/>
      <c r="D53" s="80"/>
      <c r="E53" s="272"/>
      <c r="F53" s="51"/>
      <c r="G53" s="31"/>
      <c r="H53" s="80"/>
      <c r="I53" s="272"/>
      <c r="J53" s="51"/>
      <c r="K53" s="31"/>
      <c r="L53" s="80"/>
      <c r="M53" s="272"/>
      <c r="N53" s="51"/>
      <c r="O53" s="31"/>
      <c r="P53" s="80"/>
      <c r="Q53" s="272"/>
      <c r="R53" s="51"/>
      <c r="S53" s="31"/>
      <c r="T53" s="80"/>
      <c r="U53" s="82"/>
      <c r="V53" s="80"/>
      <c r="W53" s="31"/>
      <c r="X53" s="80"/>
      <c r="Y53" s="272"/>
      <c r="Z53" s="51"/>
    </row>
    <row r="54" spans="1:26" ht="15.75" thickTop="1">
      <c r="A54" s="14"/>
      <c r="B54" s="139" t="s">
        <v>676</v>
      </c>
      <c r="C54" s="139"/>
      <c r="D54" s="139"/>
      <c r="E54" s="139"/>
      <c r="F54" s="139"/>
      <c r="G54" s="139"/>
      <c r="H54" s="139"/>
      <c r="I54" s="139"/>
      <c r="J54" s="139"/>
      <c r="K54" s="139"/>
      <c r="L54" s="139"/>
      <c r="M54" s="139"/>
      <c r="N54" s="139"/>
      <c r="O54" s="139"/>
      <c r="P54" s="139"/>
      <c r="Q54" s="139"/>
      <c r="R54" s="139"/>
      <c r="S54" s="139"/>
      <c r="T54" s="139"/>
      <c r="U54" s="139"/>
      <c r="V54" s="139"/>
      <c r="W54" s="139"/>
      <c r="X54" s="139"/>
      <c r="Y54" s="139"/>
      <c r="Z54" s="139"/>
    </row>
    <row r="55" spans="1:26">
      <c r="A55" s="14"/>
      <c r="B55" s="139" t="s">
        <v>691</v>
      </c>
      <c r="C55" s="139"/>
      <c r="D55" s="139"/>
      <c r="E55" s="139"/>
      <c r="F55" s="139"/>
      <c r="G55" s="139"/>
      <c r="H55" s="139"/>
      <c r="I55" s="139"/>
      <c r="J55" s="139"/>
      <c r="K55" s="139"/>
      <c r="L55" s="139"/>
      <c r="M55" s="139"/>
      <c r="N55" s="139"/>
      <c r="O55" s="139"/>
      <c r="P55" s="139"/>
      <c r="Q55" s="139"/>
      <c r="R55" s="139"/>
      <c r="S55" s="139"/>
      <c r="T55" s="139"/>
      <c r="U55" s="139"/>
      <c r="V55" s="139"/>
      <c r="W55" s="139"/>
      <c r="X55" s="139"/>
      <c r="Y55" s="139"/>
      <c r="Z55" s="139"/>
    </row>
    <row r="56" spans="1:26">
      <c r="A56" s="14"/>
      <c r="B56" s="148"/>
      <c r="C56" s="148"/>
      <c r="D56" s="148"/>
      <c r="E56" s="148"/>
      <c r="F56" s="148"/>
      <c r="G56" s="148"/>
      <c r="H56" s="148"/>
      <c r="I56" s="148"/>
      <c r="J56" s="148"/>
      <c r="K56" s="148"/>
      <c r="L56" s="148"/>
      <c r="M56" s="148"/>
      <c r="N56" s="148"/>
      <c r="O56" s="148"/>
      <c r="P56" s="148"/>
      <c r="Q56" s="148"/>
      <c r="R56" s="148"/>
      <c r="S56" s="148"/>
      <c r="T56" s="148"/>
      <c r="U56" s="148"/>
      <c r="V56" s="148"/>
      <c r="W56" s="148"/>
      <c r="X56" s="148"/>
      <c r="Y56" s="148"/>
      <c r="Z56" s="148"/>
    </row>
    <row r="57" spans="1:26">
      <c r="A57" s="14"/>
      <c r="B57" s="20"/>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ht="15.75" thickBot="1">
      <c r="A58" s="14"/>
      <c r="B58" s="273" t="s">
        <v>251</v>
      </c>
      <c r="C58" s="23"/>
      <c r="D58" s="61" t="s">
        <v>678</v>
      </c>
      <c r="E58" s="61"/>
      <c r="F58" s="61"/>
      <c r="G58" s="23"/>
      <c r="H58" s="61" t="s">
        <v>679</v>
      </c>
      <c r="I58" s="61"/>
      <c r="J58" s="61"/>
      <c r="K58" s="23"/>
      <c r="L58" s="61" t="s">
        <v>680</v>
      </c>
      <c r="M58" s="61"/>
      <c r="N58" s="61"/>
      <c r="O58" s="23"/>
      <c r="P58" s="61" t="s">
        <v>681</v>
      </c>
      <c r="Q58" s="61"/>
      <c r="R58" s="61"/>
      <c r="S58" s="23"/>
      <c r="T58" s="61" t="s">
        <v>682</v>
      </c>
      <c r="U58" s="61"/>
      <c r="V58" s="61"/>
      <c r="W58" s="23"/>
      <c r="X58" s="61" t="s">
        <v>683</v>
      </c>
      <c r="Y58" s="61"/>
      <c r="Z58" s="61"/>
    </row>
    <row r="59" spans="1:26">
      <c r="A59" s="14"/>
      <c r="B59" s="257" t="s">
        <v>21</v>
      </c>
      <c r="C59" s="18"/>
      <c r="D59" s="70"/>
      <c r="E59" s="70"/>
      <c r="F59" s="70"/>
      <c r="G59" s="18"/>
      <c r="H59" s="70"/>
      <c r="I59" s="70"/>
      <c r="J59" s="70"/>
      <c r="K59" s="18"/>
      <c r="L59" s="70"/>
      <c r="M59" s="70"/>
      <c r="N59" s="70"/>
      <c r="O59" s="18"/>
      <c r="P59" s="70"/>
      <c r="Q59" s="70"/>
      <c r="R59" s="70"/>
      <c r="S59" s="18"/>
      <c r="T59" s="70"/>
      <c r="U59" s="70"/>
      <c r="V59" s="70"/>
      <c r="W59" s="18"/>
      <c r="X59" s="70"/>
      <c r="Y59" s="70"/>
      <c r="Z59" s="70"/>
    </row>
    <row r="60" spans="1:26">
      <c r="A60" s="14"/>
      <c r="B60" s="259" t="s">
        <v>22</v>
      </c>
      <c r="C60" s="31"/>
      <c r="D60" s="131" t="s">
        <v>253</v>
      </c>
      <c r="E60" s="75" t="s">
        <v>282</v>
      </c>
      <c r="F60" s="31"/>
      <c r="G60" s="31"/>
      <c r="H60" s="131" t="s">
        <v>253</v>
      </c>
      <c r="I60" s="75">
        <v>38.200000000000003</v>
      </c>
      <c r="J60" s="31"/>
      <c r="K60" s="31"/>
      <c r="L60" s="131" t="s">
        <v>253</v>
      </c>
      <c r="M60" s="75">
        <v>21</v>
      </c>
      <c r="N60" s="31"/>
      <c r="O60" s="31"/>
      <c r="P60" s="131" t="s">
        <v>253</v>
      </c>
      <c r="Q60" s="75">
        <v>115.4</v>
      </c>
      <c r="R60" s="31"/>
      <c r="S60" s="31"/>
      <c r="T60" s="131" t="s">
        <v>253</v>
      </c>
      <c r="U60" s="75" t="s">
        <v>282</v>
      </c>
      <c r="V60" s="31"/>
      <c r="W60" s="31"/>
      <c r="X60" s="131" t="s">
        <v>253</v>
      </c>
      <c r="Y60" s="75">
        <v>174.6</v>
      </c>
      <c r="Z60" s="31"/>
    </row>
    <row r="61" spans="1:26">
      <c r="A61" s="14"/>
      <c r="B61" s="259"/>
      <c r="C61" s="31"/>
      <c r="D61" s="131"/>
      <c r="E61" s="75"/>
      <c r="F61" s="31"/>
      <c r="G61" s="31"/>
      <c r="H61" s="131"/>
      <c r="I61" s="75"/>
      <c r="J61" s="31"/>
      <c r="K61" s="31"/>
      <c r="L61" s="131"/>
      <c r="M61" s="75"/>
      <c r="N61" s="31"/>
      <c r="O61" s="31"/>
      <c r="P61" s="131"/>
      <c r="Q61" s="75"/>
      <c r="R61" s="31"/>
      <c r="S61" s="31"/>
      <c r="T61" s="131"/>
      <c r="U61" s="75"/>
      <c r="V61" s="31"/>
      <c r="W61" s="31"/>
      <c r="X61" s="131"/>
      <c r="Y61" s="75"/>
      <c r="Z61" s="31"/>
    </row>
    <row r="62" spans="1:26">
      <c r="A62" s="14"/>
      <c r="B62" s="258" t="s">
        <v>23</v>
      </c>
      <c r="C62" s="39"/>
      <c r="D62" s="72" t="s">
        <v>282</v>
      </c>
      <c r="E62" s="72"/>
      <c r="F62" s="39"/>
      <c r="G62" s="39"/>
      <c r="H62" s="72" t="s">
        <v>282</v>
      </c>
      <c r="I62" s="72"/>
      <c r="J62" s="39"/>
      <c r="K62" s="39"/>
      <c r="L62" s="72" t="s">
        <v>282</v>
      </c>
      <c r="M62" s="72"/>
      <c r="N62" s="39"/>
      <c r="O62" s="39"/>
      <c r="P62" s="72">
        <v>763.1</v>
      </c>
      <c r="Q62" s="72"/>
      <c r="R62" s="39"/>
      <c r="S62" s="39"/>
      <c r="T62" s="72" t="s">
        <v>282</v>
      </c>
      <c r="U62" s="72"/>
      <c r="V62" s="39"/>
      <c r="W62" s="39"/>
      <c r="X62" s="72">
        <v>763.1</v>
      </c>
      <c r="Y62" s="72"/>
      <c r="Z62" s="39"/>
    </row>
    <row r="63" spans="1:26">
      <c r="A63" s="14"/>
      <c r="B63" s="258"/>
      <c r="C63" s="39"/>
      <c r="D63" s="72"/>
      <c r="E63" s="72"/>
      <c r="F63" s="39"/>
      <c r="G63" s="39"/>
      <c r="H63" s="72"/>
      <c r="I63" s="72"/>
      <c r="J63" s="39"/>
      <c r="K63" s="39"/>
      <c r="L63" s="72"/>
      <c r="M63" s="72"/>
      <c r="N63" s="39"/>
      <c r="O63" s="39"/>
      <c r="P63" s="72"/>
      <c r="Q63" s="72"/>
      <c r="R63" s="39"/>
      <c r="S63" s="39"/>
      <c r="T63" s="72"/>
      <c r="U63" s="72"/>
      <c r="V63" s="39"/>
      <c r="W63" s="39"/>
      <c r="X63" s="72"/>
      <c r="Y63" s="72"/>
      <c r="Z63" s="39"/>
    </row>
    <row r="64" spans="1:26">
      <c r="A64" s="14"/>
      <c r="B64" s="259" t="s">
        <v>159</v>
      </c>
      <c r="C64" s="31"/>
      <c r="D64" s="75" t="s">
        <v>282</v>
      </c>
      <c r="E64" s="75"/>
      <c r="F64" s="31"/>
      <c r="G64" s="31"/>
      <c r="H64" s="75" t="s">
        <v>282</v>
      </c>
      <c r="I64" s="75"/>
      <c r="J64" s="31"/>
      <c r="K64" s="31"/>
      <c r="L64" s="75">
        <v>31.5</v>
      </c>
      <c r="M64" s="75"/>
      <c r="N64" s="31"/>
      <c r="O64" s="31"/>
      <c r="P64" s="75">
        <v>24.1</v>
      </c>
      <c r="Q64" s="75"/>
      <c r="R64" s="31"/>
      <c r="S64" s="31"/>
      <c r="T64" s="75" t="s">
        <v>282</v>
      </c>
      <c r="U64" s="75"/>
      <c r="V64" s="31"/>
      <c r="W64" s="31"/>
      <c r="X64" s="75">
        <v>55.6</v>
      </c>
      <c r="Y64" s="75"/>
      <c r="Z64" s="31"/>
    </row>
    <row r="65" spans="1:26">
      <c r="A65" s="14"/>
      <c r="B65" s="259"/>
      <c r="C65" s="31"/>
      <c r="D65" s="75"/>
      <c r="E65" s="75"/>
      <c r="F65" s="31"/>
      <c r="G65" s="31"/>
      <c r="H65" s="75"/>
      <c r="I65" s="75"/>
      <c r="J65" s="31"/>
      <c r="K65" s="31"/>
      <c r="L65" s="75"/>
      <c r="M65" s="75"/>
      <c r="N65" s="31"/>
      <c r="O65" s="31"/>
      <c r="P65" s="75"/>
      <c r="Q65" s="75"/>
      <c r="R65" s="31"/>
      <c r="S65" s="31"/>
      <c r="T65" s="75"/>
      <c r="U65" s="75"/>
      <c r="V65" s="31"/>
      <c r="W65" s="31"/>
      <c r="X65" s="75"/>
      <c r="Y65" s="75"/>
      <c r="Z65" s="31"/>
    </row>
    <row r="66" spans="1:26">
      <c r="A66" s="14"/>
      <c r="B66" s="258" t="s">
        <v>26</v>
      </c>
      <c r="C66" s="39"/>
      <c r="D66" s="72" t="s">
        <v>282</v>
      </c>
      <c r="E66" s="72"/>
      <c r="F66" s="39"/>
      <c r="G66" s="39"/>
      <c r="H66" s="72">
        <v>38.5</v>
      </c>
      <c r="I66" s="72"/>
      <c r="J66" s="39"/>
      <c r="K66" s="39"/>
      <c r="L66" s="72">
        <v>20.6</v>
      </c>
      <c r="M66" s="72"/>
      <c r="N66" s="39"/>
      <c r="O66" s="39"/>
      <c r="P66" s="72">
        <v>292.10000000000002</v>
      </c>
      <c r="Q66" s="72"/>
      <c r="R66" s="39"/>
      <c r="S66" s="39"/>
      <c r="T66" s="72" t="s">
        <v>685</v>
      </c>
      <c r="U66" s="72"/>
      <c r="V66" s="63" t="s">
        <v>259</v>
      </c>
      <c r="W66" s="39"/>
      <c r="X66" s="72">
        <v>313.39999999999998</v>
      </c>
      <c r="Y66" s="72"/>
      <c r="Z66" s="39"/>
    </row>
    <row r="67" spans="1:26">
      <c r="A67" s="14"/>
      <c r="B67" s="258"/>
      <c r="C67" s="39"/>
      <c r="D67" s="72"/>
      <c r="E67" s="72"/>
      <c r="F67" s="39"/>
      <c r="G67" s="39"/>
      <c r="H67" s="72"/>
      <c r="I67" s="72"/>
      <c r="J67" s="39"/>
      <c r="K67" s="39"/>
      <c r="L67" s="72"/>
      <c r="M67" s="72"/>
      <c r="N67" s="39"/>
      <c r="O67" s="39"/>
      <c r="P67" s="72"/>
      <c r="Q67" s="72"/>
      <c r="R67" s="39"/>
      <c r="S67" s="39"/>
      <c r="T67" s="72"/>
      <c r="U67" s="72"/>
      <c r="V67" s="63"/>
      <c r="W67" s="39"/>
      <c r="X67" s="72"/>
      <c r="Y67" s="72"/>
      <c r="Z67" s="39"/>
    </row>
    <row r="68" spans="1:26">
      <c r="A68" s="14"/>
      <c r="B68" s="259" t="s">
        <v>25</v>
      </c>
      <c r="C68" s="31"/>
      <c r="D68" s="75" t="s">
        <v>282</v>
      </c>
      <c r="E68" s="75"/>
      <c r="F68" s="31"/>
      <c r="G68" s="31"/>
      <c r="H68" s="75" t="s">
        <v>282</v>
      </c>
      <c r="I68" s="75"/>
      <c r="J68" s="31"/>
      <c r="K68" s="31"/>
      <c r="L68" s="75">
        <v>474.5</v>
      </c>
      <c r="M68" s="75"/>
      <c r="N68" s="31"/>
      <c r="O68" s="31"/>
      <c r="P68" s="267">
        <v>3753.6</v>
      </c>
      <c r="Q68" s="267"/>
      <c r="R68" s="31"/>
      <c r="S68" s="31"/>
      <c r="T68" s="75" t="s">
        <v>282</v>
      </c>
      <c r="U68" s="75"/>
      <c r="V68" s="31"/>
      <c r="W68" s="31"/>
      <c r="X68" s="267">
        <v>4228.1000000000004</v>
      </c>
      <c r="Y68" s="267"/>
      <c r="Z68" s="31"/>
    </row>
    <row r="69" spans="1:26">
      <c r="A69" s="14"/>
      <c r="B69" s="259"/>
      <c r="C69" s="31"/>
      <c r="D69" s="75"/>
      <c r="E69" s="75"/>
      <c r="F69" s="31"/>
      <c r="G69" s="31"/>
      <c r="H69" s="75"/>
      <c r="I69" s="75"/>
      <c r="J69" s="31"/>
      <c r="K69" s="31"/>
      <c r="L69" s="75"/>
      <c r="M69" s="75"/>
      <c r="N69" s="31"/>
      <c r="O69" s="31"/>
      <c r="P69" s="267"/>
      <c r="Q69" s="267"/>
      <c r="R69" s="31"/>
      <c r="S69" s="31"/>
      <c r="T69" s="75"/>
      <c r="U69" s="75"/>
      <c r="V69" s="31"/>
      <c r="W69" s="31"/>
      <c r="X69" s="267"/>
      <c r="Y69" s="267"/>
      <c r="Z69" s="31"/>
    </row>
    <row r="70" spans="1:26">
      <c r="A70" s="14"/>
      <c r="B70" s="258" t="s">
        <v>27</v>
      </c>
      <c r="C70" s="39"/>
      <c r="D70" s="72" t="s">
        <v>282</v>
      </c>
      <c r="E70" s="72"/>
      <c r="F70" s="39"/>
      <c r="G70" s="39"/>
      <c r="H70" s="72">
        <v>9.3000000000000007</v>
      </c>
      <c r="I70" s="72"/>
      <c r="J70" s="39"/>
      <c r="K70" s="39"/>
      <c r="L70" s="72">
        <v>328.7</v>
      </c>
      <c r="M70" s="72"/>
      <c r="N70" s="39"/>
      <c r="O70" s="39"/>
      <c r="P70" s="72">
        <v>154.19999999999999</v>
      </c>
      <c r="Q70" s="72"/>
      <c r="R70" s="39"/>
      <c r="S70" s="39"/>
      <c r="T70" s="72" t="s">
        <v>282</v>
      </c>
      <c r="U70" s="72"/>
      <c r="V70" s="39"/>
      <c r="W70" s="39"/>
      <c r="X70" s="72">
        <v>492.2</v>
      </c>
      <c r="Y70" s="72"/>
      <c r="Z70" s="39"/>
    </row>
    <row r="71" spans="1:26">
      <c r="A71" s="14"/>
      <c r="B71" s="258"/>
      <c r="C71" s="39"/>
      <c r="D71" s="72"/>
      <c r="E71" s="72"/>
      <c r="F71" s="39"/>
      <c r="G71" s="39"/>
      <c r="H71" s="72"/>
      <c r="I71" s="72"/>
      <c r="J71" s="39"/>
      <c r="K71" s="39"/>
      <c r="L71" s="72"/>
      <c r="M71" s="72"/>
      <c r="N71" s="39"/>
      <c r="O71" s="39"/>
      <c r="P71" s="72"/>
      <c r="Q71" s="72"/>
      <c r="R71" s="39"/>
      <c r="S71" s="39"/>
      <c r="T71" s="72"/>
      <c r="U71" s="72"/>
      <c r="V71" s="39"/>
      <c r="W71" s="39"/>
      <c r="X71" s="72"/>
      <c r="Y71" s="72"/>
      <c r="Z71" s="39"/>
    </row>
    <row r="72" spans="1:26">
      <c r="A72" s="14"/>
      <c r="B72" s="259" t="s">
        <v>686</v>
      </c>
      <c r="C72" s="31"/>
      <c r="D72" s="75">
        <v>909.8</v>
      </c>
      <c r="E72" s="75"/>
      <c r="F72" s="31"/>
      <c r="G72" s="31"/>
      <c r="H72" s="267">
        <v>1655</v>
      </c>
      <c r="I72" s="267"/>
      <c r="J72" s="31"/>
      <c r="K72" s="31"/>
      <c r="L72" s="267">
        <v>1065.5999999999999</v>
      </c>
      <c r="M72" s="267"/>
      <c r="N72" s="31"/>
      <c r="O72" s="31"/>
      <c r="P72" s="75" t="s">
        <v>282</v>
      </c>
      <c r="Q72" s="75"/>
      <c r="R72" s="31"/>
      <c r="S72" s="31"/>
      <c r="T72" s="75" t="s">
        <v>692</v>
      </c>
      <c r="U72" s="75"/>
      <c r="V72" s="131" t="s">
        <v>259</v>
      </c>
      <c r="W72" s="31"/>
      <c r="X72" s="75" t="s">
        <v>282</v>
      </c>
      <c r="Y72" s="75"/>
      <c r="Z72" s="31"/>
    </row>
    <row r="73" spans="1:26">
      <c r="A73" s="14"/>
      <c r="B73" s="259"/>
      <c r="C73" s="31"/>
      <c r="D73" s="75"/>
      <c r="E73" s="75"/>
      <c r="F73" s="31"/>
      <c r="G73" s="31"/>
      <c r="H73" s="267"/>
      <c r="I73" s="267"/>
      <c r="J73" s="31"/>
      <c r="K73" s="31"/>
      <c r="L73" s="267"/>
      <c r="M73" s="267"/>
      <c r="N73" s="31"/>
      <c r="O73" s="31"/>
      <c r="P73" s="75"/>
      <c r="Q73" s="75"/>
      <c r="R73" s="31"/>
      <c r="S73" s="31"/>
      <c r="T73" s="75"/>
      <c r="U73" s="75"/>
      <c r="V73" s="131"/>
      <c r="W73" s="31"/>
      <c r="X73" s="75"/>
      <c r="Y73" s="75"/>
      <c r="Z73" s="31"/>
    </row>
    <row r="74" spans="1:26">
      <c r="A74" s="14"/>
      <c r="B74" s="258" t="s">
        <v>28</v>
      </c>
      <c r="C74" s="39"/>
      <c r="D74" s="72" t="s">
        <v>282</v>
      </c>
      <c r="E74" s="72"/>
      <c r="F74" s="39"/>
      <c r="G74" s="39"/>
      <c r="H74" s="72">
        <v>63.7</v>
      </c>
      <c r="I74" s="72"/>
      <c r="J74" s="39"/>
      <c r="K74" s="39"/>
      <c r="L74" s="72">
        <v>40.6</v>
      </c>
      <c r="M74" s="72"/>
      <c r="N74" s="39"/>
      <c r="O74" s="39"/>
      <c r="P74" s="72">
        <v>200.8</v>
      </c>
      <c r="Q74" s="72"/>
      <c r="R74" s="39"/>
      <c r="S74" s="39"/>
      <c r="T74" s="72" t="s">
        <v>282</v>
      </c>
      <c r="U74" s="72"/>
      <c r="V74" s="39"/>
      <c r="W74" s="39"/>
      <c r="X74" s="72">
        <v>305.10000000000002</v>
      </c>
      <c r="Y74" s="72"/>
      <c r="Z74" s="39"/>
    </row>
    <row r="75" spans="1:26" ht="15.75" thickBot="1">
      <c r="A75" s="14"/>
      <c r="B75" s="258"/>
      <c r="C75" s="39"/>
      <c r="D75" s="78"/>
      <c r="E75" s="78"/>
      <c r="F75" s="44"/>
      <c r="G75" s="39"/>
      <c r="H75" s="78"/>
      <c r="I75" s="78"/>
      <c r="J75" s="44"/>
      <c r="K75" s="39"/>
      <c r="L75" s="78"/>
      <c r="M75" s="78"/>
      <c r="N75" s="44"/>
      <c r="O75" s="39"/>
      <c r="P75" s="78"/>
      <c r="Q75" s="78"/>
      <c r="R75" s="44"/>
      <c r="S75" s="39"/>
      <c r="T75" s="78"/>
      <c r="U75" s="78"/>
      <c r="V75" s="44"/>
      <c r="W75" s="39"/>
      <c r="X75" s="78"/>
      <c r="Y75" s="78"/>
      <c r="Z75" s="44"/>
    </row>
    <row r="76" spans="1:26">
      <c r="A76" s="14"/>
      <c r="B76" s="134" t="s">
        <v>29</v>
      </c>
      <c r="C76" s="31"/>
      <c r="D76" s="79" t="s">
        <v>253</v>
      </c>
      <c r="E76" s="81">
        <v>909.8</v>
      </c>
      <c r="F76" s="36"/>
      <c r="G76" s="31"/>
      <c r="H76" s="79" t="s">
        <v>253</v>
      </c>
      <c r="I76" s="268">
        <v>1804.7</v>
      </c>
      <c r="J76" s="36"/>
      <c r="K76" s="31"/>
      <c r="L76" s="79" t="s">
        <v>253</v>
      </c>
      <c r="M76" s="268">
        <v>1982.5</v>
      </c>
      <c r="N76" s="36"/>
      <c r="O76" s="31"/>
      <c r="P76" s="79" t="s">
        <v>253</v>
      </c>
      <c r="Q76" s="268">
        <v>5303.3</v>
      </c>
      <c r="R76" s="36"/>
      <c r="S76" s="31"/>
      <c r="T76" s="79" t="s">
        <v>253</v>
      </c>
      <c r="U76" s="81" t="s">
        <v>693</v>
      </c>
      <c r="V76" s="79" t="s">
        <v>259</v>
      </c>
      <c r="W76" s="31"/>
      <c r="X76" s="79" t="s">
        <v>253</v>
      </c>
      <c r="Y76" s="268">
        <v>6332.1</v>
      </c>
      <c r="Z76" s="36"/>
    </row>
    <row r="77" spans="1:26" ht="15.75" thickBot="1">
      <c r="A77" s="14"/>
      <c r="B77" s="134"/>
      <c r="C77" s="31"/>
      <c r="D77" s="80"/>
      <c r="E77" s="82"/>
      <c r="F77" s="51"/>
      <c r="G77" s="31"/>
      <c r="H77" s="80"/>
      <c r="I77" s="272"/>
      <c r="J77" s="51"/>
      <c r="K77" s="31"/>
      <c r="L77" s="80"/>
      <c r="M77" s="272"/>
      <c r="N77" s="51"/>
      <c r="O77" s="31"/>
      <c r="P77" s="80"/>
      <c r="Q77" s="272"/>
      <c r="R77" s="51"/>
      <c r="S77" s="31"/>
      <c r="T77" s="80"/>
      <c r="U77" s="82"/>
      <c r="V77" s="80"/>
      <c r="W77" s="31"/>
      <c r="X77" s="80"/>
      <c r="Y77" s="272"/>
      <c r="Z77" s="51"/>
    </row>
    <row r="78" spans="1:26" ht="15.75" thickTop="1">
      <c r="A78" s="14"/>
      <c r="B78" s="18"/>
      <c r="C78" s="18"/>
      <c r="D78" s="242"/>
      <c r="E78" s="242"/>
      <c r="F78" s="242"/>
      <c r="G78" s="18"/>
      <c r="H78" s="242"/>
      <c r="I78" s="242"/>
      <c r="J78" s="242"/>
      <c r="K78" s="18"/>
      <c r="L78" s="242"/>
      <c r="M78" s="242"/>
      <c r="N78" s="242"/>
      <c r="O78" s="18"/>
      <c r="P78" s="242"/>
      <c r="Q78" s="242"/>
      <c r="R78" s="242"/>
      <c r="S78" s="18"/>
      <c r="T78" s="242"/>
      <c r="U78" s="242"/>
      <c r="V78" s="242"/>
      <c r="W78" s="18"/>
      <c r="X78" s="242"/>
      <c r="Y78" s="242"/>
      <c r="Z78" s="242"/>
    </row>
    <row r="79" spans="1:26">
      <c r="A79" s="14"/>
      <c r="B79" s="23"/>
      <c r="C79" s="23"/>
      <c r="D79" s="31"/>
      <c r="E79" s="31"/>
      <c r="F79" s="31"/>
      <c r="G79" s="23"/>
      <c r="H79" s="31"/>
      <c r="I79" s="31"/>
      <c r="J79" s="31"/>
      <c r="K79" s="23"/>
      <c r="L79" s="31"/>
      <c r="M79" s="31"/>
      <c r="N79" s="31"/>
      <c r="O79" s="23"/>
      <c r="P79" s="31"/>
      <c r="Q79" s="31"/>
      <c r="R79" s="31"/>
      <c r="S79" s="23"/>
      <c r="T79" s="31"/>
      <c r="U79" s="31"/>
      <c r="V79" s="31"/>
      <c r="W79" s="23"/>
      <c r="X79" s="31"/>
      <c r="Y79" s="31"/>
      <c r="Z79" s="31"/>
    </row>
    <row r="80" spans="1:26">
      <c r="A80" s="14"/>
      <c r="B80" s="257" t="s">
        <v>30</v>
      </c>
      <c r="C80" s="18"/>
      <c r="D80" s="39"/>
      <c r="E80" s="39"/>
      <c r="F80" s="39"/>
      <c r="G80" s="18"/>
      <c r="H80" s="39"/>
      <c r="I80" s="39"/>
      <c r="J80" s="39"/>
      <c r="K80" s="18"/>
      <c r="L80" s="39"/>
      <c r="M80" s="39"/>
      <c r="N80" s="39"/>
      <c r="O80" s="18"/>
      <c r="P80" s="39"/>
      <c r="Q80" s="39"/>
      <c r="R80" s="39"/>
      <c r="S80" s="18"/>
      <c r="T80" s="39"/>
      <c r="U80" s="39"/>
      <c r="V80" s="39"/>
      <c r="W80" s="18"/>
      <c r="X80" s="39"/>
      <c r="Y80" s="39"/>
      <c r="Z80" s="39"/>
    </row>
    <row r="81" spans="1:26">
      <c r="A81" s="14"/>
      <c r="B81" s="259" t="s">
        <v>694</v>
      </c>
      <c r="C81" s="31"/>
      <c r="D81" s="131" t="s">
        <v>253</v>
      </c>
      <c r="E81" s="75">
        <v>8.6999999999999993</v>
      </c>
      <c r="F81" s="31"/>
      <c r="G81" s="31"/>
      <c r="H81" s="131" t="s">
        <v>253</v>
      </c>
      <c r="I81" s="75">
        <v>67.5</v>
      </c>
      <c r="J81" s="31"/>
      <c r="K81" s="31"/>
      <c r="L81" s="131" t="s">
        <v>253</v>
      </c>
      <c r="M81" s="75">
        <v>79.2</v>
      </c>
      <c r="N81" s="31"/>
      <c r="O81" s="31"/>
      <c r="P81" s="131" t="s">
        <v>253</v>
      </c>
      <c r="Q81" s="75">
        <v>109.5</v>
      </c>
      <c r="R81" s="31"/>
      <c r="S81" s="31"/>
      <c r="T81" s="131" t="s">
        <v>253</v>
      </c>
      <c r="U81" s="75" t="s">
        <v>282</v>
      </c>
      <c r="V81" s="31"/>
      <c r="W81" s="31"/>
      <c r="X81" s="75">
        <v>264.89999999999998</v>
      </c>
      <c r="Y81" s="75"/>
      <c r="Z81" s="31"/>
    </row>
    <row r="82" spans="1:26">
      <c r="A82" s="14"/>
      <c r="B82" s="259"/>
      <c r="C82" s="31"/>
      <c r="D82" s="131"/>
      <c r="E82" s="75"/>
      <c r="F82" s="31"/>
      <c r="G82" s="31"/>
      <c r="H82" s="131"/>
      <c r="I82" s="75"/>
      <c r="J82" s="31"/>
      <c r="K82" s="31"/>
      <c r="L82" s="131"/>
      <c r="M82" s="75"/>
      <c r="N82" s="31"/>
      <c r="O82" s="31"/>
      <c r="P82" s="131"/>
      <c r="Q82" s="75"/>
      <c r="R82" s="31"/>
      <c r="S82" s="31"/>
      <c r="T82" s="131"/>
      <c r="U82" s="75"/>
      <c r="V82" s="31"/>
      <c r="W82" s="31"/>
      <c r="X82" s="75"/>
      <c r="Y82" s="75"/>
      <c r="Z82" s="31"/>
    </row>
    <row r="83" spans="1:26">
      <c r="A83" s="14"/>
      <c r="B83" s="258" t="s">
        <v>33</v>
      </c>
      <c r="C83" s="39"/>
      <c r="D83" s="72" t="s">
        <v>282</v>
      </c>
      <c r="E83" s="72"/>
      <c r="F83" s="39"/>
      <c r="G83" s="39"/>
      <c r="H83" s="72">
        <v>702.4</v>
      </c>
      <c r="I83" s="72"/>
      <c r="J83" s="39"/>
      <c r="K83" s="39"/>
      <c r="L83" s="72" t="s">
        <v>282</v>
      </c>
      <c r="M83" s="72"/>
      <c r="N83" s="39"/>
      <c r="O83" s="39"/>
      <c r="P83" s="72" t="s">
        <v>282</v>
      </c>
      <c r="Q83" s="72"/>
      <c r="R83" s="39"/>
      <c r="S83" s="39"/>
      <c r="T83" s="72" t="s">
        <v>282</v>
      </c>
      <c r="U83" s="72"/>
      <c r="V83" s="39"/>
      <c r="W83" s="39"/>
      <c r="X83" s="72">
        <v>702.4</v>
      </c>
      <c r="Y83" s="72"/>
      <c r="Z83" s="39"/>
    </row>
    <row r="84" spans="1:26">
      <c r="A84" s="14"/>
      <c r="B84" s="258"/>
      <c r="C84" s="39"/>
      <c r="D84" s="72"/>
      <c r="E84" s="72"/>
      <c r="F84" s="39"/>
      <c r="G84" s="39"/>
      <c r="H84" s="72"/>
      <c r="I84" s="72"/>
      <c r="J84" s="39"/>
      <c r="K84" s="39"/>
      <c r="L84" s="72"/>
      <c r="M84" s="72"/>
      <c r="N84" s="39"/>
      <c r="O84" s="39"/>
      <c r="P84" s="72"/>
      <c r="Q84" s="72"/>
      <c r="R84" s="39"/>
      <c r="S84" s="39"/>
      <c r="T84" s="72"/>
      <c r="U84" s="72"/>
      <c r="V84" s="39"/>
      <c r="W84" s="39"/>
      <c r="X84" s="72"/>
      <c r="Y84" s="72"/>
      <c r="Z84" s="39"/>
    </row>
    <row r="85" spans="1:26">
      <c r="A85" s="14"/>
      <c r="B85" s="259" t="s">
        <v>32</v>
      </c>
      <c r="C85" s="31"/>
      <c r="D85" s="75" t="s">
        <v>282</v>
      </c>
      <c r="E85" s="75"/>
      <c r="F85" s="31"/>
      <c r="G85" s="31"/>
      <c r="H85" s="75" t="s">
        <v>282</v>
      </c>
      <c r="I85" s="75"/>
      <c r="J85" s="31"/>
      <c r="K85" s="31"/>
      <c r="L85" s="75">
        <v>248.3</v>
      </c>
      <c r="M85" s="75"/>
      <c r="N85" s="31"/>
      <c r="O85" s="31"/>
      <c r="P85" s="267">
        <v>1985.4</v>
      </c>
      <c r="Q85" s="267"/>
      <c r="R85" s="31"/>
      <c r="S85" s="31"/>
      <c r="T85" s="75" t="s">
        <v>685</v>
      </c>
      <c r="U85" s="75"/>
      <c r="V85" s="131" t="s">
        <v>259</v>
      </c>
      <c r="W85" s="31"/>
      <c r="X85" s="267">
        <v>2195.9</v>
      </c>
      <c r="Y85" s="267"/>
      <c r="Z85" s="31"/>
    </row>
    <row r="86" spans="1:26">
      <c r="A86" s="14"/>
      <c r="B86" s="259"/>
      <c r="C86" s="31"/>
      <c r="D86" s="75"/>
      <c r="E86" s="75"/>
      <c r="F86" s="31"/>
      <c r="G86" s="31"/>
      <c r="H86" s="75"/>
      <c r="I86" s="75"/>
      <c r="J86" s="31"/>
      <c r="K86" s="31"/>
      <c r="L86" s="75"/>
      <c r="M86" s="75"/>
      <c r="N86" s="31"/>
      <c r="O86" s="31"/>
      <c r="P86" s="267"/>
      <c r="Q86" s="267"/>
      <c r="R86" s="31"/>
      <c r="S86" s="31"/>
      <c r="T86" s="75"/>
      <c r="U86" s="75"/>
      <c r="V86" s="131"/>
      <c r="W86" s="31"/>
      <c r="X86" s="267"/>
      <c r="Y86" s="267"/>
      <c r="Z86" s="31"/>
    </row>
    <row r="87" spans="1:26">
      <c r="A87" s="14"/>
      <c r="B87" s="258" t="s">
        <v>34</v>
      </c>
      <c r="C87" s="39"/>
      <c r="D87" s="72" t="s">
        <v>282</v>
      </c>
      <c r="E87" s="72"/>
      <c r="F87" s="39"/>
      <c r="G87" s="39"/>
      <c r="H87" s="72">
        <v>125</v>
      </c>
      <c r="I87" s="72"/>
      <c r="J87" s="39"/>
      <c r="K87" s="39"/>
      <c r="L87" s="72" t="s">
        <v>282</v>
      </c>
      <c r="M87" s="72"/>
      <c r="N87" s="39"/>
      <c r="O87" s="39"/>
      <c r="P87" s="72" t="s">
        <v>282</v>
      </c>
      <c r="Q87" s="72"/>
      <c r="R87" s="39"/>
      <c r="S87" s="39"/>
      <c r="T87" s="72" t="s">
        <v>282</v>
      </c>
      <c r="U87" s="72"/>
      <c r="V87" s="39"/>
      <c r="W87" s="39"/>
      <c r="X87" s="72">
        <v>125</v>
      </c>
      <c r="Y87" s="72"/>
      <c r="Z87" s="39"/>
    </row>
    <row r="88" spans="1:26" ht="15.75" thickBot="1">
      <c r="A88" s="14"/>
      <c r="B88" s="258"/>
      <c r="C88" s="39"/>
      <c r="D88" s="78"/>
      <c r="E88" s="78"/>
      <c r="F88" s="44"/>
      <c r="G88" s="39"/>
      <c r="H88" s="78"/>
      <c r="I88" s="78"/>
      <c r="J88" s="44"/>
      <c r="K88" s="39"/>
      <c r="L88" s="78"/>
      <c r="M88" s="78"/>
      <c r="N88" s="44"/>
      <c r="O88" s="39"/>
      <c r="P88" s="78"/>
      <c r="Q88" s="78"/>
      <c r="R88" s="44"/>
      <c r="S88" s="39"/>
      <c r="T88" s="78"/>
      <c r="U88" s="78"/>
      <c r="V88" s="44"/>
      <c r="W88" s="39"/>
      <c r="X88" s="78"/>
      <c r="Y88" s="78"/>
      <c r="Z88" s="44"/>
    </row>
    <row r="89" spans="1:26">
      <c r="A89" s="14"/>
      <c r="B89" s="134" t="s">
        <v>35</v>
      </c>
      <c r="C89" s="31"/>
      <c r="D89" s="81">
        <v>8.6999999999999993</v>
      </c>
      <c r="E89" s="81"/>
      <c r="F89" s="36"/>
      <c r="G89" s="31"/>
      <c r="H89" s="81">
        <v>894.9</v>
      </c>
      <c r="I89" s="81"/>
      <c r="J89" s="36"/>
      <c r="K89" s="31"/>
      <c r="L89" s="81">
        <v>327.5</v>
      </c>
      <c r="M89" s="81"/>
      <c r="N89" s="36"/>
      <c r="O89" s="31"/>
      <c r="P89" s="268">
        <v>2094.9</v>
      </c>
      <c r="Q89" s="268"/>
      <c r="R89" s="36"/>
      <c r="S89" s="31"/>
      <c r="T89" s="81" t="s">
        <v>685</v>
      </c>
      <c r="U89" s="81"/>
      <c r="V89" s="79" t="s">
        <v>259</v>
      </c>
      <c r="W89" s="31"/>
      <c r="X89" s="268">
        <v>3288.2</v>
      </c>
      <c r="Y89" s="268"/>
      <c r="Z89" s="36"/>
    </row>
    <row r="90" spans="1:26" ht="15.75" thickBot="1">
      <c r="A90" s="14"/>
      <c r="B90" s="134"/>
      <c r="C90" s="31"/>
      <c r="D90" s="182"/>
      <c r="E90" s="182"/>
      <c r="F90" s="119"/>
      <c r="G90" s="31"/>
      <c r="H90" s="182"/>
      <c r="I90" s="182"/>
      <c r="J90" s="119"/>
      <c r="K90" s="31"/>
      <c r="L90" s="182"/>
      <c r="M90" s="182"/>
      <c r="N90" s="119"/>
      <c r="O90" s="31"/>
      <c r="P90" s="269"/>
      <c r="Q90" s="269"/>
      <c r="R90" s="119"/>
      <c r="S90" s="31"/>
      <c r="T90" s="182"/>
      <c r="U90" s="182"/>
      <c r="V90" s="183"/>
      <c r="W90" s="31"/>
      <c r="X90" s="269"/>
      <c r="Y90" s="269"/>
      <c r="Z90" s="119"/>
    </row>
    <row r="91" spans="1:26">
      <c r="A91" s="14"/>
      <c r="B91" s="18"/>
      <c r="C91" s="18"/>
      <c r="D91" s="70"/>
      <c r="E91" s="70"/>
      <c r="F91" s="70"/>
      <c r="G91" s="18"/>
      <c r="H91" s="70"/>
      <c r="I91" s="70"/>
      <c r="J91" s="70"/>
      <c r="K91" s="18"/>
      <c r="L91" s="70"/>
      <c r="M91" s="70"/>
      <c r="N91" s="70"/>
      <c r="O91" s="18"/>
      <c r="P91" s="70"/>
      <c r="Q91" s="70"/>
      <c r="R91" s="70"/>
      <c r="S91" s="18"/>
      <c r="T91" s="70"/>
      <c r="U91" s="70"/>
      <c r="V91" s="70"/>
      <c r="W91" s="18"/>
      <c r="X91" s="70"/>
      <c r="Y91" s="70"/>
      <c r="Z91" s="70"/>
    </row>
    <row r="92" spans="1:26">
      <c r="A92" s="14"/>
      <c r="B92" s="128" t="s">
        <v>36</v>
      </c>
      <c r="C92" s="23"/>
      <c r="D92" s="31"/>
      <c r="E92" s="31"/>
      <c r="F92" s="31"/>
      <c r="G92" s="23"/>
      <c r="H92" s="31"/>
      <c r="I92" s="31"/>
      <c r="J92" s="31"/>
      <c r="K92" s="23"/>
      <c r="L92" s="31"/>
      <c r="M92" s="31"/>
      <c r="N92" s="31"/>
      <c r="O92" s="23"/>
      <c r="P92" s="31"/>
      <c r="Q92" s="31"/>
      <c r="R92" s="31"/>
      <c r="S92" s="23"/>
      <c r="T92" s="31"/>
      <c r="U92" s="31"/>
      <c r="V92" s="31"/>
      <c r="W92" s="23"/>
      <c r="X92" s="31"/>
      <c r="Y92" s="31"/>
      <c r="Z92" s="31"/>
    </row>
    <row r="93" spans="1:26">
      <c r="A93" s="14"/>
      <c r="B93" s="258" t="s">
        <v>690</v>
      </c>
      <c r="C93" s="39"/>
      <c r="D93" s="72">
        <v>901.1</v>
      </c>
      <c r="E93" s="72"/>
      <c r="F93" s="39"/>
      <c r="G93" s="39"/>
      <c r="H93" s="72">
        <v>909.8</v>
      </c>
      <c r="I93" s="72"/>
      <c r="J93" s="39"/>
      <c r="K93" s="39"/>
      <c r="L93" s="260">
        <v>1655</v>
      </c>
      <c r="M93" s="260"/>
      <c r="N93" s="39"/>
      <c r="O93" s="39"/>
      <c r="P93" s="260">
        <v>1065.5999999999999</v>
      </c>
      <c r="Q93" s="260"/>
      <c r="R93" s="39"/>
      <c r="S93" s="39"/>
      <c r="T93" s="72" t="s">
        <v>692</v>
      </c>
      <c r="U93" s="72"/>
      <c r="V93" s="63" t="s">
        <v>259</v>
      </c>
      <c r="W93" s="39"/>
      <c r="X93" s="72">
        <v>901.1</v>
      </c>
      <c r="Y93" s="72"/>
      <c r="Z93" s="39"/>
    </row>
    <row r="94" spans="1:26">
      <c r="A94" s="14"/>
      <c r="B94" s="258"/>
      <c r="C94" s="39"/>
      <c r="D94" s="72"/>
      <c r="E94" s="72"/>
      <c r="F94" s="39"/>
      <c r="G94" s="39"/>
      <c r="H94" s="72"/>
      <c r="I94" s="72"/>
      <c r="J94" s="39"/>
      <c r="K94" s="39"/>
      <c r="L94" s="260"/>
      <c r="M94" s="260"/>
      <c r="N94" s="39"/>
      <c r="O94" s="39"/>
      <c r="P94" s="260"/>
      <c r="Q94" s="260"/>
      <c r="R94" s="39"/>
      <c r="S94" s="39"/>
      <c r="T94" s="72"/>
      <c r="U94" s="72"/>
      <c r="V94" s="63"/>
      <c r="W94" s="39"/>
      <c r="X94" s="72"/>
      <c r="Y94" s="72"/>
      <c r="Z94" s="39"/>
    </row>
    <row r="95" spans="1:26">
      <c r="A95" s="14"/>
      <c r="B95" s="259" t="s">
        <v>43</v>
      </c>
      <c r="C95" s="31"/>
      <c r="D95" s="75" t="s">
        <v>282</v>
      </c>
      <c r="E95" s="75"/>
      <c r="F95" s="31"/>
      <c r="G95" s="31"/>
      <c r="H95" s="75" t="s">
        <v>282</v>
      </c>
      <c r="I95" s="75"/>
      <c r="J95" s="31"/>
      <c r="K95" s="31"/>
      <c r="L95" s="75" t="s">
        <v>282</v>
      </c>
      <c r="M95" s="75"/>
      <c r="N95" s="31"/>
      <c r="O95" s="31"/>
      <c r="P95" s="267">
        <v>2142.8000000000002</v>
      </c>
      <c r="Q95" s="267"/>
      <c r="R95" s="31"/>
      <c r="S95" s="31"/>
      <c r="T95" s="75" t="s">
        <v>282</v>
      </c>
      <c r="U95" s="75"/>
      <c r="V95" s="31"/>
      <c r="W95" s="31"/>
      <c r="X95" s="267">
        <v>2142.8000000000002</v>
      </c>
      <c r="Y95" s="267"/>
      <c r="Z95" s="31"/>
    </row>
    <row r="96" spans="1:26" ht="15.75" thickBot="1">
      <c r="A96" s="14"/>
      <c r="B96" s="259"/>
      <c r="C96" s="31"/>
      <c r="D96" s="182"/>
      <c r="E96" s="182"/>
      <c r="F96" s="119"/>
      <c r="G96" s="31"/>
      <c r="H96" s="182"/>
      <c r="I96" s="182"/>
      <c r="J96" s="119"/>
      <c r="K96" s="31"/>
      <c r="L96" s="182"/>
      <c r="M96" s="182"/>
      <c r="N96" s="119"/>
      <c r="O96" s="31"/>
      <c r="P96" s="269"/>
      <c r="Q96" s="269"/>
      <c r="R96" s="119"/>
      <c r="S96" s="31"/>
      <c r="T96" s="182"/>
      <c r="U96" s="182"/>
      <c r="V96" s="119"/>
      <c r="W96" s="31"/>
      <c r="X96" s="269"/>
      <c r="Y96" s="269"/>
      <c r="Z96" s="119"/>
    </row>
    <row r="97" spans="1:26">
      <c r="A97" s="14"/>
      <c r="B97" s="261" t="s">
        <v>44</v>
      </c>
      <c r="C97" s="39"/>
      <c r="D97" s="68">
        <v>901.1</v>
      </c>
      <c r="E97" s="68"/>
      <c r="F97" s="70"/>
      <c r="G97" s="39"/>
      <c r="H97" s="68">
        <v>909.8</v>
      </c>
      <c r="I97" s="68"/>
      <c r="J97" s="70"/>
      <c r="K97" s="39"/>
      <c r="L97" s="263">
        <v>1655</v>
      </c>
      <c r="M97" s="263"/>
      <c r="N97" s="70"/>
      <c r="O97" s="39"/>
      <c r="P97" s="263">
        <v>3208.4</v>
      </c>
      <c r="Q97" s="263"/>
      <c r="R97" s="70"/>
      <c r="S97" s="39"/>
      <c r="T97" s="68" t="s">
        <v>692</v>
      </c>
      <c r="U97" s="68"/>
      <c r="V97" s="64" t="s">
        <v>259</v>
      </c>
      <c r="W97" s="39"/>
      <c r="X97" s="263">
        <v>3043.9</v>
      </c>
      <c r="Y97" s="263"/>
      <c r="Z97" s="70"/>
    </row>
    <row r="98" spans="1:26" ht="15.75" thickBot="1">
      <c r="A98" s="14"/>
      <c r="B98" s="261"/>
      <c r="C98" s="39"/>
      <c r="D98" s="78"/>
      <c r="E98" s="78"/>
      <c r="F98" s="44"/>
      <c r="G98" s="39"/>
      <c r="H98" s="78"/>
      <c r="I98" s="78"/>
      <c r="J98" s="44"/>
      <c r="K98" s="39"/>
      <c r="L98" s="270"/>
      <c r="M98" s="270"/>
      <c r="N98" s="44"/>
      <c r="O98" s="39"/>
      <c r="P98" s="270"/>
      <c r="Q98" s="270"/>
      <c r="R98" s="44"/>
      <c r="S98" s="39"/>
      <c r="T98" s="78"/>
      <c r="U98" s="78"/>
      <c r="V98" s="271"/>
      <c r="W98" s="39"/>
      <c r="X98" s="270"/>
      <c r="Y98" s="270"/>
      <c r="Z98" s="44"/>
    </row>
    <row r="99" spans="1:26">
      <c r="A99" s="14"/>
      <c r="B99" s="134" t="s">
        <v>45</v>
      </c>
      <c r="C99" s="31"/>
      <c r="D99" s="79" t="s">
        <v>253</v>
      </c>
      <c r="E99" s="81">
        <v>909.8</v>
      </c>
      <c r="F99" s="36"/>
      <c r="G99" s="31"/>
      <c r="H99" s="79" t="s">
        <v>253</v>
      </c>
      <c r="I99" s="268">
        <v>1804.7</v>
      </c>
      <c r="J99" s="36"/>
      <c r="K99" s="31"/>
      <c r="L99" s="79" t="s">
        <v>253</v>
      </c>
      <c r="M99" s="268">
        <v>1982.5</v>
      </c>
      <c r="N99" s="36"/>
      <c r="O99" s="31"/>
      <c r="P99" s="79" t="s">
        <v>253</v>
      </c>
      <c r="Q99" s="268">
        <v>5303.3</v>
      </c>
      <c r="R99" s="36"/>
      <c r="S99" s="31"/>
      <c r="T99" s="79" t="s">
        <v>253</v>
      </c>
      <c r="U99" s="81" t="s">
        <v>693</v>
      </c>
      <c r="V99" s="79" t="s">
        <v>259</v>
      </c>
      <c r="W99" s="31"/>
      <c r="X99" s="79" t="s">
        <v>253</v>
      </c>
      <c r="Y99" s="268">
        <v>6332.1</v>
      </c>
      <c r="Z99" s="36"/>
    </row>
    <row r="100" spans="1:26" ht="15.75" thickBot="1">
      <c r="A100" s="14"/>
      <c r="B100" s="134"/>
      <c r="C100" s="31"/>
      <c r="D100" s="80"/>
      <c r="E100" s="82"/>
      <c r="F100" s="51"/>
      <c r="G100" s="31"/>
      <c r="H100" s="80"/>
      <c r="I100" s="272"/>
      <c r="J100" s="51"/>
      <c r="K100" s="31"/>
      <c r="L100" s="80"/>
      <c r="M100" s="272"/>
      <c r="N100" s="51"/>
      <c r="O100" s="31"/>
      <c r="P100" s="80"/>
      <c r="Q100" s="272"/>
      <c r="R100" s="51"/>
      <c r="S100" s="31"/>
      <c r="T100" s="80"/>
      <c r="U100" s="82"/>
      <c r="V100" s="80"/>
      <c r="W100" s="31"/>
      <c r="X100" s="80"/>
      <c r="Y100" s="272"/>
      <c r="Z100" s="51"/>
    </row>
    <row r="101" spans="1:26" ht="15.75" thickTop="1">
      <c r="A101" s="14"/>
      <c r="B101" s="18"/>
      <c r="C101" s="18"/>
      <c r="D101" s="242"/>
      <c r="E101" s="242"/>
      <c r="F101" s="242"/>
      <c r="G101" s="18"/>
      <c r="H101" s="242"/>
      <c r="I101" s="242"/>
      <c r="J101" s="242"/>
      <c r="K101" s="18"/>
      <c r="L101" s="242"/>
      <c r="M101" s="242"/>
      <c r="N101" s="242"/>
      <c r="O101" s="18"/>
      <c r="P101" s="242"/>
      <c r="Q101" s="242"/>
      <c r="R101" s="242"/>
      <c r="S101" s="18"/>
      <c r="T101" s="242"/>
      <c r="U101" s="242"/>
      <c r="V101" s="242"/>
      <c r="W101" s="18"/>
      <c r="X101" s="242"/>
      <c r="Y101" s="242"/>
      <c r="Z101" s="242"/>
    </row>
    <row r="102" spans="1:26">
      <c r="A102" s="14"/>
      <c r="B102" s="139" t="s">
        <v>695</v>
      </c>
      <c r="C102" s="139"/>
      <c r="D102" s="139"/>
      <c r="E102" s="139"/>
      <c r="F102" s="139"/>
      <c r="G102" s="139"/>
      <c r="H102" s="139"/>
      <c r="I102" s="139"/>
      <c r="J102" s="139"/>
      <c r="K102" s="139"/>
      <c r="L102" s="139"/>
      <c r="M102" s="139"/>
      <c r="N102" s="139"/>
      <c r="O102" s="139"/>
      <c r="P102" s="139"/>
      <c r="Q102" s="139"/>
      <c r="R102" s="139"/>
      <c r="S102" s="139"/>
      <c r="T102" s="139"/>
      <c r="U102" s="139"/>
      <c r="V102" s="139"/>
      <c r="W102" s="139"/>
      <c r="X102" s="139"/>
      <c r="Y102" s="139"/>
      <c r="Z102" s="139"/>
    </row>
    <row r="103" spans="1:26">
      <c r="A103" s="14"/>
      <c r="B103" s="139" t="s">
        <v>696</v>
      </c>
      <c r="C103" s="139"/>
      <c r="D103" s="139"/>
      <c r="E103" s="139"/>
      <c r="F103" s="139"/>
      <c r="G103" s="139"/>
      <c r="H103" s="139"/>
      <c r="I103" s="139"/>
      <c r="J103" s="139"/>
      <c r="K103" s="139"/>
      <c r="L103" s="139"/>
      <c r="M103" s="139"/>
      <c r="N103" s="139"/>
      <c r="O103" s="139"/>
      <c r="P103" s="139"/>
      <c r="Q103" s="139"/>
      <c r="R103" s="139"/>
      <c r="S103" s="139"/>
      <c r="T103" s="139"/>
      <c r="U103" s="139"/>
      <c r="V103" s="139"/>
      <c r="W103" s="139"/>
      <c r="X103" s="139"/>
      <c r="Y103" s="139"/>
      <c r="Z103" s="139"/>
    </row>
    <row r="104" spans="1:26">
      <c r="A104" s="14"/>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ht="15.75" thickBot="1">
      <c r="A105" s="14"/>
      <c r="B105" s="273" t="s">
        <v>251</v>
      </c>
      <c r="C105" s="23"/>
      <c r="D105" s="276" t="s">
        <v>678</v>
      </c>
      <c r="E105" s="276"/>
      <c r="F105" s="276"/>
      <c r="G105" s="23"/>
      <c r="H105" s="276" t="s">
        <v>679</v>
      </c>
      <c r="I105" s="276"/>
      <c r="J105" s="276"/>
      <c r="K105" s="23"/>
      <c r="L105" s="276" t="s">
        <v>697</v>
      </c>
      <c r="M105" s="276"/>
      <c r="N105" s="276"/>
      <c r="O105" s="23"/>
      <c r="P105" s="276" t="s">
        <v>681</v>
      </c>
      <c r="Q105" s="276"/>
      <c r="R105" s="276"/>
      <c r="S105" s="23"/>
      <c r="T105" s="276" t="s">
        <v>682</v>
      </c>
      <c r="U105" s="276"/>
      <c r="V105" s="276"/>
      <c r="W105" s="23"/>
      <c r="X105" s="276" t="s">
        <v>683</v>
      </c>
      <c r="Y105" s="276"/>
      <c r="Z105" s="276"/>
    </row>
    <row r="106" spans="1:26">
      <c r="A106" s="14"/>
      <c r="B106" s="274" t="s">
        <v>59</v>
      </c>
      <c r="C106" s="18"/>
      <c r="D106" s="70"/>
      <c r="E106" s="70"/>
      <c r="F106" s="70"/>
      <c r="G106" s="18"/>
      <c r="H106" s="70"/>
      <c r="I106" s="70"/>
      <c r="J106" s="70"/>
      <c r="K106" s="18"/>
      <c r="L106" s="70"/>
      <c r="M106" s="70"/>
      <c r="N106" s="70"/>
      <c r="O106" s="18"/>
      <c r="P106" s="70"/>
      <c r="Q106" s="70"/>
      <c r="R106" s="70"/>
      <c r="S106" s="18"/>
      <c r="T106" s="70"/>
      <c r="U106" s="70"/>
      <c r="V106" s="70"/>
      <c r="W106" s="18"/>
      <c r="X106" s="70"/>
      <c r="Y106" s="70"/>
      <c r="Z106" s="70"/>
    </row>
    <row r="107" spans="1:26">
      <c r="A107" s="14"/>
      <c r="B107" s="277" t="s">
        <v>698</v>
      </c>
      <c r="C107" s="31"/>
      <c r="D107" s="278" t="s">
        <v>253</v>
      </c>
      <c r="E107" s="279" t="s">
        <v>282</v>
      </c>
      <c r="F107" s="31"/>
      <c r="G107" s="31"/>
      <c r="H107" s="278" t="s">
        <v>253</v>
      </c>
      <c r="I107" s="279" t="s">
        <v>282</v>
      </c>
      <c r="J107" s="31"/>
      <c r="K107" s="31"/>
      <c r="L107" s="278" t="s">
        <v>253</v>
      </c>
      <c r="M107" s="279">
        <v>15.5</v>
      </c>
      <c r="N107" s="31"/>
      <c r="O107" s="31"/>
      <c r="P107" s="278" t="s">
        <v>253</v>
      </c>
      <c r="Q107" s="279">
        <v>0.9</v>
      </c>
      <c r="R107" s="31"/>
      <c r="S107" s="31"/>
      <c r="T107" s="278" t="s">
        <v>253</v>
      </c>
      <c r="U107" s="279" t="s">
        <v>282</v>
      </c>
      <c r="V107" s="31"/>
      <c r="W107" s="31"/>
      <c r="X107" s="278" t="s">
        <v>253</v>
      </c>
      <c r="Y107" s="279">
        <v>16.399999999999999</v>
      </c>
      <c r="Z107" s="31"/>
    </row>
    <row r="108" spans="1:26">
      <c r="A108" s="14"/>
      <c r="B108" s="277"/>
      <c r="C108" s="31"/>
      <c r="D108" s="278"/>
      <c r="E108" s="279"/>
      <c r="F108" s="31"/>
      <c r="G108" s="31"/>
      <c r="H108" s="278"/>
      <c r="I108" s="279"/>
      <c r="J108" s="31"/>
      <c r="K108" s="31"/>
      <c r="L108" s="278"/>
      <c r="M108" s="279"/>
      <c r="N108" s="31"/>
      <c r="O108" s="31"/>
      <c r="P108" s="278"/>
      <c r="Q108" s="279"/>
      <c r="R108" s="31"/>
      <c r="S108" s="31"/>
      <c r="T108" s="278"/>
      <c r="U108" s="279"/>
      <c r="V108" s="31"/>
      <c r="W108" s="31"/>
      <c r="X108" s="278"/>
      <c r="Y108" s="279"/>
      <c r="Z108" s="31"/>
    </row>
    <row r="109" spans="1:26">
      <c r="A109" s="14"/>
      <c r="B109" s="194" t="s">
        <v>61</v>
      </c>
      <c r="C109" s="39"/>
      <c r="D109" s="280" t="s">
        <v>282</v>
      </c>
      <c r="E109" s="280"/>
      <c r="F109" s="39"/>
      <c r="G109" s="39"/>
      <c r="H109" s="280" t="s">
        <v>282</v>
      </c>
      <c r="I109" s="280"/>
      <c r="J109" s="39"/>
      <c r="K109" s="39"/>
      <c r="L109" s="280">
        <v>11.7</v>
      </c>
      <c r="M109" s="280"/>
      <c r="N109" s="39"/>
      <c r="O109" s="39"/>
      <c r="P109" s="280">
        <v>78.7</v>
      </c>
      <c r="Q109" s="280"/>
      <c r="R109" s="39"/>
      <c r="S109" s="39"/>
      <c r="T109" s="280" t="s">
        <v>282</v>
      </c>
      <c r="U109" s="280"/>
      <c r="V109" s="39"/>
      <c r="W109" s="39"/>
      <c r="X109" s="280">
        <v>90.4</v>
      </c>
      <c r="Y109" s="280"/>
      <c r="Z109" s="39"/>
    </row>
    <row r="110" spans="1:26">
      <c r="A110" s="14"/>
      <c r="B110" s="194"/>
      <c r="C110" s="39"/>
      <c r="D110" s="280"/>
      <c r="E110" s="280"/>
      <c r="F110" s="39"/>
      <c r="G110" s="39"/>
      <c r="H110" s="280"/>
      <c r="I110" s="280"/>
      <c r="J110" s="39"/>
      <c r="K110" s="39"/>
      <c r="L110" s="280"/>
      <c r="M110" s="280"/>
      <c r="N110" s="39"/>
      <c r="O110" s="39"/>
      <c r="P110" s="280"/>
      <c r="Q110" s="280"/>
      <c r="R110" s="39"/>
      <c r="S110" s="39"/>
      <c r="T110" s="280"/>
      <c r="U110" s="280"/>
      <c r="V110" s="39"/>
      <c r="W110" s="39"/>
      <c r="X110" s="280"/>
      <c r="Y110" s="280"/>
      <c r="Z110" s="39"/>
    </row>
    <row r="111" spans="1:26">
      <c r="A111" s="14"/>
      <c r="B111" s="277" t="s">
        <v>62</v>
      </c>
      <c r="C111" s="31"/>
      <c r="D111" s="279" t="s">
        <v>282</v>
      </c>
      <c r="E111" s="279"/>
      <c r="F111" s="31"/>
      <c r="G111" s="31"/>
      <c r="H111" s="279" t="s">
        <v>282</v>
      </c>
      <c r="I111" s="279"/>
      <c r="J111" s="31"/>
      <c r="K111" s="31"/>
      <c r="L111" s="279" t="s">
        <v>282</v>
      </c>
      <c r="M111" s="279"/>
      <c r="N111" s="31"/>
      <c r="O111" s="31"/>
      <c r="P111" s="279">
        <v>23.4</v>
      </c>
      <c r="Q111" s="279"/>
      <c r="R111" s="31"/>
      <c r="S111" s="31"/>
      <c r="T111" s="279" t="s">
        <v>282</v>
      </c>
      <c r="U111" s="279"/>
      <c r="V111" s="31"/>
      <c r="W111" s="31"/>
      <c r="X111" s="279">
        <v>23.4</v>
      </c>
      <c r="Y111" s="279"/>
      <c r="Z111" s="31"/>
    </row>
    <row r="112" spans="1:26">
      <c r="A112" s="14"/>
      <c r="B112" s="277"/>
      <c r="C112" s="31"/>
      <c r="D112" s="279"/>
      <c r="E112" s="279"/>
      <c r="F112" s="31"/>
      <c r="G112" s="31"/>
      <c r="H112" s="279"/>
      <c r="I112" s="279"/>
      <c r="J112" s="31"/>
      <c r="K112" s="31"/>
      <c r="L112" s="279"/>
      <c r="M112" s="279"/>
      <c r="N112" s="31"/>
      <c r="O112" s="31"/>
      <c r="P112" s="279"/>
      <c r="Q112" s="279"/>
      <c r="R112" s="31"/>
      <c r="S112" s="31"/>
      <c r="T112" s="279"/>
      <c r="U112" s="279"/>
      <c r="V112" s="31"/>
      <c r="W112" s="31"/>
      <c r="X112" s="279"/>
      <c r="Y112" s="279"/>
      <c r="Z112" s="31"/>
    </row>
    <row r="113" spans="1:26">
      <c r="A113" s="14"/>
      <c r="B113" s="194" t="s">
        <v>63</v>
      </c>
      <c r="C113" s="39"/>
      <c r="D113" s="280" t="s">
        <v>282</v>
      </c>
      <c r="E113" s="280"/>
      <c r="F113" s="39"/>
      <c r="G113" s="39"/>
      <c r="H113" s="280" t="s">
        <v>282</v>
      </c>
      <c r="I113" s="280"/>
      <c r="J113" s="39"/>
      <c r="K113" s="39"/>
      <c r="L113" s="280">
        <v>0.1</v>
      </c>
      <c r="M113" s="280"/>
      <c r="N113" s="39"/>
      <c r="O113" s="39"/>
      <c r="P113" s="280">
        <v>2</v>
      </c>
      <c r="Q113" s="280"/>
      <c r="R113" s="39"/>
      <c r="S113" s="39"/>
      <c r="T113" s="280" t="s">
        <v>282</v>
      </c>
      <c r="U113" s="280"/>
      <c r="V113" s="39"/>
      <c r="W113" s="39"/>
      <c r="X113" s="280">
        <v>2.1</v>
      </c>
      <c r="Y113" s="280"/>
      <c r="Z113" s="39"/>
    </row>
    <row r="114" spans="1:26">
      <c r="A114" s="14"/>
      <c r="B114" s="194"/>
      <c r="C114" s="39"/>
      <c r="D114" s="280"/>
      <c r="E114" s="280"/>
      <c r="F114" s="39"/>
      <c r="G114" s="39"/>
      <c r="H114" s="280"/>
      <c r="I114" s="280"/>
      <c r="J114" s="39"/>
      <c r="K114" s="39"/>
      <c r="L114" s="280"/>
      <c r="M114" s="280"/>
      <c r="N114" s="39"/>
      <c r="O114" s="39"/>
      <c r="P114" s="280"/>
      <c r="Q114" s="280"/>
      <c r="R114" s="39"/>
      <c r="S114" s="39"/>
      <c r="T114" s="280"/>
      <c r="U114" s="280"/>
      <c r="V114" s="39"/>
      <c r="W114" s="39"/>
      <c r="X114" s="280"/>
      <c r="Y114" s="280"/>
      <c r="Z114" s="39"/>
    </row>
    <row r="115" spans="1:26">
      <c r="A115" s="14"/>
      <c r="B115" s="277" t="s">
        <v>64</v>
      </c>
      <c r="C115" s="31"/>
      <c r="D115" s="279" t="s">
        <v>282</v>
      </c>
      <c r="E115" s="279"/>
      <c r="F115" s="31"/>
      <c r="G115" s="31"/>
      <c r="H115" s="279" t="s">
        <v>282</v>
      </c>
      <c r="I115" s="279"/>
      <c r="J115" s="31"/>
      <c r="K115" s="31"/>
      <c r="L115" s="279">
        <v>0.4</v>
      </c>
      <c r="M115" s="279"/>
      <c r="N115" s="31"/>
      <c r="O115" s="31"/>
      <c r="P115" s="279">
        <v>5</v>
      </c>
      <c r="Q115" s="279"/>
      <c r="R115" s="31"/>
      <c r="S115" s="31"/>
      <c r="T115" s="279" t="s">
        <v>282</v>
      </c>
      <c r="U115" s="279"/>
      <c r="V115" s="31"/>
      <c r="W115" s="31"/>
      <c r="X115" s="279">
        <v>5.4</v>
      </c>
      <c r="Y115" s="279"/>
      <c r="Z115" s="31"/>
    </row>
    <row r="116" spans="1:26" ht="15.75" thickBot="1">
      <c r="A116" s="14"/>
      <c r="B116" s="277"/>
      <c r="C116" s="31"/>
      <c r="D116" s="281"/>
      <c r="E116" s="281"/>
      <c r="F116" s="119"/>
      <c r="G116" s="31"/>
      <c r="H116" s="281"/>
      <c r="I116" s="281"/>
      <c r="J116" s="119"/>
      <c r="K116" s="31"/>
      <c r="L116" s="281"/>
      <c r="M116" s="281"/>
      <c r="N116" s="119"/>
      <c r="O116" s="31"/>
      <c r="P116" s="281"/>
      <c r="Q116" s="281"/>
      <c r="R116" s="119"/>
      <c r="S116" s="31"/>
      <c r="T116" s="281"/>
      <c r="U116" s="281"/>
      <c r="V116" s="119"/>
      <c r="W116" s="31"/>
      <c r="X116" s="281"/>
      <c r="Y116" s="281"/>
      <c r="Z116" s="119"/>
    </row>
    <row r="117" spans="1:26">
      <c r="A117" s="14"/>
      <c r="B117" s="282" t="s">
        <v>65</v>
      </c>
      <c r="C117" s="39"/>
      <c r="D117" s="283" t="s">
        <v>282</v>
      </c>
      <c r="E117" s="283"/>
      <c r="F117" s="70"/>
      <c r="G117" s="39"/>
      <c r="H117" s="283" t="s">
        <v>282</v>
      </c>
      <c r="I117" s="283"/>
      <c r="J117" s="70"/>
      <c r="K117" s="39"/>
      <c r="L117" s="283">
        <v>27.7</v>
      </c>
      <c r="M117" s="283"/>
      <c r="N117" s="70"/>
      <c r="O117" s="39"/>
      <c r="P117" s="283">
        <v>110</v>
      </c>
      <c r="Q117" s="283"/>
      <c r="R117" s="70"/>
      <c r="S117" s="39"/>
      <c r="T117" s="283" t="s">
        <v>282</v>
      </c>
      <c r="U117" s="283"/>
      <c r="V117" s="70"/>
      <c r="W117" s="39"/>
      <c r="X117" s="283">
        <v>137.69999999999999</v>
      </c>
      <c r="Y117" s="283"/>
      <c r="Z117" s="70"/>
    </row>
    <row r="118" spans="1:26" ht="15.75" thickBot="1">
      <c r="A118" s="14"/>
      <c r="B118" s="282"/>
      <c r="C118" s="39"/>
      <c r="D118" s="284"/>
      <c r="E118" s="284"/>
      <c r="F118" s="44"/>
      <c r="G118" s="39"/>
      <c r="H118" s="284"/>
      <c r="I118" s="284"/>
      <c r="J118" s="44"/>
      <c r="K118" s="39"/>
      <c r="L118" s="284"/>
      <c r="M118" s="284"/>
      <c r="N118" s="44"/>
      <c r="O118" s="39"/>
      <c r="P118" s="284"/>
      <c r="Q118" s="284"/>
      <c r="R118" s="44"/>
      <c r="S118" s="39"/>
      <c r="T118" s="284"/>
      <c r="U118" s="284"/>
      <c r="V118" s="44"/>
      <c r="W118" s="39"/>
      <c r="X118" s="284"/>
      <c r="Y118" s="284"/>
      <c r="Z118" s="44"/>
    </row>
    <row r="119" spans="1:26">
      <c r="A119" s="14"/>
      <c r="B119" s="275" t="s">
        <v>66</v>
      </c>
      <c r="C119" s="23"/>
      <c r="D119" s="36"/>
      <c r="E119" s="36"/>
      <c r="F119" s="36"/>
      <c r="G119" s="23"/>
      <c r="H119" s="36"/>
      <c r="I119" s="36"/>
      <c r="J119" s="36"/>
      <c r="K119" s="23"/>
      <c r="L119" s="36"/>
      <c r="M119" s="36"/>
      <c r="N119" s="36"/>
      <c r="O119" s="23"/>
      <c r="P119" s="36"/>
      <c r="Q119" s="36"/>
      <c r="R119" s="36"/>
      <c r="S119" s="23"/>
      <c r="T119" s="36"/>
      <c r="U119" s="36"/>
      <c r="V119" s="36"/>
      <c r="W119" s="23"/>
      <c r="X119" s="36"/>
      <c r="Y119" s="36"/>
      <c r="Z119" s="36"/>
    </row>
    <row r="120" spans="1:26">
      <c r="A120" s="14"/>
      <c r="B120" s="194" t="s">
        <v>67</v>
      </c>
      <c r="C120" s="39"/>
      <c r="D120" s="280" t="s">
        <v>282</v>
      </c>
      <c r="E120" s="280"/>
      <c r="F120" s="39"/>
      <c r="G120" s="39"/>
      <c r="H120" s="280" t="s">
        <v>282</v>
      </c>
      <c r="I120" s="280"/>
      <c r="J120" s="39"/>
      <c r="K120" s="39"/>
      <c r="L120" s="280">
        <v>1</v>
      </c>
      <c r="M120" s="280"/>
      <c r="N120" s="39"/>
      <c r="O120" s="39"/>
      <c r="P120" s="280">
        <v>0.4</v>
      </c>
      <c r="Q120" s="280"/>
      <c r="R120" s="39"/>
      <c r="S120" s="39"/>
      <c r="T120" s="280" t="s">
        <v>282</v>
      </c>
      <c r="U120" s="280"/>
      <c r="V120" s="39"/>
      <c r="W120" s="39"/>
      <c r="X120" s="280">
        <v>1.4</v>
      </c>
      <c r="Y120" s="280"/>
      <c r="Z120" s="39"/>
    </row>
    <row r="121" spans="1:26">
      <c r="A121" s="14"/>
      <c r="B121" s="194"/>
      <c r="C121" s="39"/>
      <c r="D121" s="280"/>
      <c r="E121" s="280"/>
      <c r="F121" s="39"/>
      <c r="G121" s="39"/>
      <c r="H121" s="280"/>
      <c r="I121" s="280"/>
      <c r="J121" s="39"/>
      <c r="K121" s="39"/>
      <c r="L121" s="280"/>
      <c r="M121" s="280"/>
      <c r="N121" s="39"/>
      <c r="O121" s="39"/>
      <c r="P121" s="280"/>
      <c r="Q121" s="280"/>
      <c r="R121" s="39"/>
      <c r="S121" s="39"/>
      <c r="T121" s="280"/>
      <c r="U121" s="280"/>
      <c r="V121" s="39"/>
      <c r="W121" s="39"/>
      <c r="X121" s="280"/>
      <c r="Y121" s="280"/>
      <c r="Z121" s="39"/>
    </row>
    <row r="122" spans="1:26">
      <c r="A122" s="14"/>
      <c r="B122" s="277" t="s">
        <v>68</v>
      </c>
      <c r="C122" s="31"/>
      <c r="D122" s="279" t="s">
        <v>282</v>
      </c>
      <c r="E122" s="279"/>
      <c r="F122" s="31"/>
      <c r="G122" s="31"/>
      <c r="H122" s="279" t="s">
        <v>282</v>
      </c>
      <c r="I122" s="279"/>
      <c r="J122" s="31"/>
      <c r="K122" s="31"/>
      <c r="L122" s="279">
        <v>5</v>
      </c>
      <c r="M122" s="279"/>
      <c r="N122" s="31"/>
      <c r="O122" s="31"/>
      <c r="P122" s="279">
        <v>19.600000000000001</v>
      </c>
      <c r="Q122" s="279"/>
      <c r="R122" s="31"/>
      <c r="S122" s="31"/>
      <c r="T122" s="279" t="s">
        <v>282</v>
      </c>
      <c r="U122" s="279"/>
      <c r="V122" s="31"/>
      <c r="W122" s="31"/>
      <c r="X122" s="279">
        <v>24.6</v>
      </c>
      <c r="Y122" s="279"/>
      <c r="Z122" s="31"/>
    </row>
    <row r="123" spans="1:26">
      <c r="A123" s="14"/>
      <c r="B123" s="277"/>
      <c r="C123" s="31"/>
      <c r="D123" s="279"/>
      <c r="E123" s="279"/>
      <c r="F123" s="31"/>
      <c r="G123" s="31"/>
      <c r="H123" s="279"/>
      <c r="I123" s="279"/>
      <c r="J123" s="31"/>
      <c r="K123" s="31"/>
      <c r="L123" s="279"/>
      <c r="M123" s="279"/>
      <c r="N123" s="31"/>
      <c r="O123" s="31"/>
      <c r="P123" s="279"/>
      <c r="Q123" s="279"/>
      <c r="R123" s="31"/>
      <c r="S123" s="31"/>
      <c r="T123" s="279"/>
      <c r="U123" s="279"/>
      <c r="V123" s="31"/>
      <c r="W123" s="31"/>
      <c r="X123" s="279"/>
      <c r="Y123" s="279"/>
      <c r="Z123" s="31"/>
    </row>
    <row r="124" spans="1:26">
      <c r="A124" s="14"/>
      <c r="B124" s="194" t="s">
        <v>69</v>
      </c>
      <c r="C124" s="39"/>
      <c r="D124" s="280" t="s">
        <v>282</v>
      </c>
      <c r="E124" s="280"/>
      <c r="F124" s="39"/>
      <c r="G124" s="39"/>
      <c r="H124" s="280" t="s">
        <v>282</v>
      </c>
      <c r="I124" s="280"/>
      <c r="J124" s="39"/>
      <c r="K124" s="39"/>
      <c r="L124" s="280" t="s">
        <v>282</v>
      </c>
      <c r="M124" s="280"/>
      <c r="N124" s="39"/>
      <c r="O124" s="39"/>
      <c r="P124" s="280">
        <v>21.6</v>
      </c>
      <c r="Q124" s="280"/>
      <c r="R124" s="39"/>
      <c r="S124" s="39"/>
      <c r="T124" s="280" t="s">
        <v>282</v>
      </c>
      <c r="U124" s="280"/>
      <c r="V124" s="39"/>
      <c r="W124" s="39"/>
      <c r="X124" s="280">
        <v>21.6</v>
      </c>
      <c r="Y124" s="280"/>
      <c r="Z124" s="39"/>
    </row>
    <row r="125" spans="1:26">
      <c r="A125" s="14"/>
      <c r="B125" s="194"/>
      <c r="C125" s="39"/>
      <c r="D125" s="280"/>
      <c r="E125" s="280"/>
      <c r="F125" s="39"/>
      <c r="G125" s="39"/>
      <c r="H125" s="280"/>
      <c r="I125" s="280"/>
      <c r="J125" s="39"/>
      <c r="K125" s="39"/>
      <c r="L125" s="280"/>
      <c r="M125" s="280"/>
      <c r="N125" s="39"/>
      <c r="O125" s="39"/>
      <c r="P125" s="280"/>
      <c r="Q125" s="280"/>
      <c r="R125" s="39"/>
      <c r="S125" s="39"/>
      <c r="T125" s="280"/>
      <c r="U125" s="280"/>
      <c r="V125" s="39"/>
      <c r="W125" s="39"/>
      <c r="X125" s="280"/>
      <c r="Y125" s="280"/>
      <c r="Z125" s="39"/>
    </row>
    <row r="126" spans="1:26">
      <c r="A126" s="14"/>
      <c r="B126" s="277" t="s">
        <v>70</v>
      </c>
      <c r="C126" s="31"/>
      <c r="D126" s="279" t="s">
        <v>282</v>
      </c>
      <c r="E126" s="279"/>
      <c r="F126" s="31"/>
      <c r="G126" s="31"/>
      <c r="H126" s="279" t="s">
        <v>282</v>
      </c>
      <c r="I126" s="279"/>
      <c r="J126" s="31"/>
      <c r="K126" s="31"/>
      <c r="L126" s="279" t="s">
        <v>282</v>
      </c>
      <c r="M126" s="279"/>
      <c r="N126" s="31"/>
      <c r="O126" s="31"/>
      <c r="P126" s="279">
        <v>1.5</v>
      </c>
      <c r="Q126" s="279"/>
      <c r="R126" s="31"/>
      <c r="S126" s="31"/>
      <c r="T126" s="279" t="s">
        <v>282</v>
      </c>
      <c r="U126" s="279"/>
      <c r="V126" s="31"/>
      <c r="W126" s="31"/>
      <c r="X126" s="279">
        <v>1.5</v>
      </c>
      <c r="Y126" s="279"/>
      <c r="Z126" s="31"/>
    </row>
    <row r="127" spans="1:26">
      <c r="A127" s="14"/>
      <c r="B127" s="277"/>
      <c r="C127" s="31"/>
      <c r="D127" s="279"/>
      <c r="E127" s="279"/>
      <c r="F127" s="31"/>
      <c r="G127" s="31"/>
      <c r="H127" s="279"/>
      <c r="I127" s="279"/>
      <c r="J127" s="31"/>
      <c r="K127" s="31"/>
      <c r="L127" s="279"/>
      <c r="M127" s="279"/>
      <c r="N127" s="31"/>
      <c r="O127" s="31"/>
      <c r="P127" s="279"/>
      <c r="Q127" s="279"/>
      <c r="R127" s="31"/>
      <c r="S127" s="31"/>
      <c r="T127" s="279"/>
      <c r="U127" s="279"/>
      <c r="V127" s="31"/>
      <c r="W127" s="31"/>
      <c r="X127" s="279"/>
      <c r="Y127" s="279"/>
      <c r="Z127" s="31"/>
    </row>
    <row r="128" spans="1:26">
      <c r="A128" s="14"/>
      <c r="B128" s="194" t="s">
        <v>71</v>
      </c>
      <c r="C128" s="39"/>
      <c r="D128" s="280">
        <v>7.3</v>
      </c>
      <c r="E128" s="280"/>
      <c r="F128" s="39"/>
      <c r="G128" s="39"/>
      <c r="H128" s="280">
        <v>6.2</v>
      </c>
      <c r="I128" s="280"/>
      <c r="J128" s="39"/>
      <c r="K128" s="39"/>
      <c r="L128" s="280">
        <v>10</v>
      </c>
      <c r="M128" s="280"/>
      <c r="N128" s="39"/>
      <c r="O128" s="39"/>
      <c r="P128" s="280">
        <v>2.7</v>
      </c>
      <c r="Q128" s="280"/>
      <c r="R128" s="39"/>
      <c r="S128" s="39"/>
      <c r="T128" s="280" t="s">
        <v>282</v>
      </c>
      <c r="U128" s="280"/>
      <c r="V128" s="39"/>
      <c r="W128" s="39"/>
      <c r="X128" s="280">
        <v>26.2</v>
      </c>
      <c r="Y128" s="280"/>
      <c r="Z128" s="39"/>
    </row>
    <row r="129" spans="1:26">
      <c r="A129" s="14"/>
      <c r="B129" s="194"/>
      <c r="C129" s="39"/>
      <c r="D129" s="280"/>
      <c r="E129" s="280"/>
      <c r="F129" s="39"/>
      <c r="G129" s="39"/>
      <c r="H129" s="280"/>
      <c r="I129" s="280"/>
      <c r="J129" s="39"/>
      <c r="K129" s="39"/>
      <c r="L129" s="280"/>
      <c r="M129" s="280"/>
      <c r="N129" s="39"/>
      <c r="O129" s="39"/>
      <c r="P129" s="280"/>
      <c r="Q129" s="280"/>
      <c r="R129" s="39"/>
      <c r="S129" s="39"/>
      <c r="T129" s="280"/>
      <c r="U129" s="280"/>
      <c r="V129" s="39"/>
      <c r="W129" s="39"/>
      <c r="X129" s="280"/>
      <c r="Y129" s="280"/>
      <c r="Z129" s="39"/>
    </row>
    <row r="130" spans="1:26">
      <c r="A130" s="14"/>
      <c r="B130" s="277" t="s">
        <v>72</v>
      </c>
      <c r="C130" s="31"/>
      <c r="D130" s="279" t="s">
        <v>282</v>
      </c>
      <c r="E130" s="279"/>
      <c r="F130" s="31"/>
      <c r="G130" s="31"/>
      <c r="H130" s="279">
        <v>3.3</v>
      </c>
      <c r="I130" s="279"/>
      <c r="J130" s="31"/>
      <c r="K130" s="31"/>
      <c r="L130" s="279">
        <v>3.1</v>
      </c>
      <c r="M130" s="279"/>
      <c r="N130" s="31"/>
      <c r="O130" s="31"/>
      <c r="P130" s="279">
        <v>3.1</v>
      </c>
      <c r="Q130" s="279"/>
      <c r="R130" s="31"/>
      <c r="S130" s="31"/>
      <c r="T130" s="279" t="s">
        <v>282</v>
      </c>
      <c r="U130" s="279"/>
      <c r="V130" s="31"/>
      <c r="W130" s="31"/>
      <c r="X130" s="279">
        <v>9.5</v>
      </c>
      <c r="Y130" s="279"/>
      <c r="Z130" s="31"/>
    </row>
    <row r="131" spans="1:26">
      <c r="A131" s="14"/>
      <c r="B131" s="277"/>
      <c r="C131" s="31"/>
      <c r="D131" s="279"/>
      <c r="E131" s="279"/>
      <c r="F131" s="31"/>
      <c r="G131" s="31"/>
      <c r="H131" s="279"/>
      <c r="I131" s="279"/>
      <c r="J131" s="31"/>
      <c r="K131" s="31"/>
      <c r="L131" s="279"/>
      <c r="M131" s="279"/>
      <c r="N131" s="31"/>
      <c r="O131" s="31"/>
      <c r="P131" s="279"/>
      <c r="Q131" s="279"/>
      <c r="R131" s="31"/>
      <c r="S131" s="31"/>
      <c r="T131" s="279"/>
      <c r="U131" s="279"/>
      <c r="V131" s="31"/>
      <c r="W131" s="31"/>
      <c r="X131" s="279"/>
      <c r="Y131" s="279"/>
      <c r="Z131" s="31"/>
    </row>
    <row r="132" spans="1:26">
      <c r="A132" s="14"/>
      <c r="B132" s="194" t="s">
        <v>73</v>
      </c>
      <c r="C132" s="39"/>
      <c r="D132" s="280" t="s">
        <v>282</v>
      </c>
      <c r="E132" s="280"/>
      <c r="F132" s="39"/>
      <c r="G132" s="39"/>
      <c r="H132" s="280">
        <v>0.2</v>
      </c>
      <c r="I132" s="280"/>
      <c r="J132" s="39"/>
      <c r="K132" s="39"/>
      <c r="L132" s="280">
        <v>5.2</v>
      </c>
      <c r="M132" s="280"/>
      <c r="N132" s="39"/>
      <c r="O132" s="39"/>
      <c r="P132" s="280">
        <v>31.2</v>
      </c>
      <c r="Q132" s="280"/>
      <c r="R132" s="39"/>
      <c r="S132" s="39"/>
      <c r="T132" s="280" t="s">
        <v>282</v>
      </c>
      <c r="U132" s="280"/>
      <c r="V132" s="39"/>
      <c r="W132" s="39"/>
      <c r="X132" s="280">
        <v>36.6</v>
      </c>
      <c r="Y132" s="280"/>
      <c r="Z132" s="39"/>
    </row>
    <row r="133" spans="1:26" ht="15.75" thickBot="1">
      <c r="A133" s="14"/>
      <c r="B133" s="194"/>
      <c r="C133" s="39"/>
      <c r="D133" s="284"/>
      <c r="E133" s="284"/>
      <c r="F133" s="44"/>
      <c r="G133" s="39"/>
      <c r="H133" s="284"/>
      <c r="I133" s="284"/>
      <c r="J133" s="44"/>
      <c r="K133" s="39"/>
      <c r="L133" s="284"/>
      <c r="M133" s="284"/>
      <c r="N133" s="44"/>
      <c r="O133" s="39"/>
      <c r="P133" s="284"/>
      <c r="Q133" s="284"/>
      <c r="R133" s="44"/>
      <c r="S133" s="39"/>
      <c r="T133" s="284"/>
      <c r="U133" s="284"/>
      <c r="V133" s="44"/>
      <c r="W133" s="39"/>
      <c r="X133" s="284"/>
      <c r="Y133" s="284"/>
      <c r="Z133" s="44"/>
    </row>
    <row r="134" spans="1:26">
      <c r="A134" s="14"/>
      <c r="B134" s="285" t="s">
        <v>74</v>
      </c>
      <c r="C134" s="31"/>
      <c r="D134" s="286">
        <v>7.3</v>
      </c>
      <c r="E134" s="286"/>
      <c r="F134" s="36"/>
      <c r="G134" s="31"/>
      <c r="H134" s="286">
        <v>9.6999999999999993</v>
      </c>
      <c r="I134" s="286"/>
      <c r="J134" s="36"/>
      <c r="K134" s="31"/>
      <c r="L134" s="286">
        <v>24.3</v>
      </c>
      <c r="M134" s="286"/>
      <c r="N134" s="36"/>
      <c r="O134" s="31"/>
      <c r="P134" s="286">
        <v>80.099999999999994</v>
      </c>
      <c r="Q134" s="286"/>
      <c r="R134" s="36"/>
      <c r="S134" s="31"/>
      <c r="T134" s="286" t="s">
        <v>282</v>
      </c>
      <c r="U134" s="286"/>
      <c r="V134" s="36"/>
      <c r="W134" s="31"/>
      <c r="X134" s="286">
        <v>121.4</v>
      </c>
      <c r="Y134" s="286"/>
      <c r="Z134" s="36"/>
    </row>
    <row r="135" spans="1:26">
      <c r="A135" s="14"/>
      <c r="B135" s="285"/>
      <c r="C135" s="31"/>
      <c r="D135" s="279"/>
      <c r="E135" s="279"/>
      <c r="F135" s="31"/>
      <c r="G135" s="31"/>
      <c r="H135" s="279"/>
      <c r="I135" s="279"/>
      <c r="J135" s="31"/>
      <c r="K135" s="31"/>
      <c r="L135" s="279"/>
      <c r="M135" s="279"/>
      <c r="N135" s="31"/>
      <c r="O135" s="31"/>
      <c r="P135" s="279"/>
      <c r="Q135" s="279"/>
      <c r="R135" s="31"/>
      <c r="S135" s="31"/>
      <c r="T135" s="279"/>
      <c r="U135" s="279"/>
      <c r="V135" s="31"/>
      <c r="W135" s="31"/>
      <c r="X135" s="279"/>
      <c r="Y135" s="279"/>
      <c r="Z135" s="31"/>
    </row>
    <row r="136" spans="1:26">
      <c r="A136" s="14"/>
      <c r="B136" s="194" t="s">
        <v>699</v>
      </c>
      <c r="C136" s="39"/>
      <c r="D136" s="280" t="s">
        <v>282</v>
      </c>
      <c r="E136" s="280"/>
      <c r="F136" s="39"/>
      <c r="G136" s="39"/>
      <c r="H136" s="280">
        <v>0.6</v>
      </c>
      <c r="I136" s="280"/>
      <c r="J136" s="39"/>
      <c r="K136" s="39"/>
      <c r="L136" s="280">
        <v>8.9</v>
      </c>
      <c r="M136" s="280"/>
      <c r="N136" s="39"/>
      <c r="O136" s="39"/>
      <c r="P136" s="280">
        <v>1.7</v>
      </c>
      <c r="Q136" s="280"/>
      <c r="R136" s="39"/>
      <c r="S136" s="39"/>
      <c r="T136" s="280" t="s">
        <v>282</v>
      </c>
      <c r="U136" s="280"/>
      <c r="V136" s="39"/>
      <c r="W136" s="39"/>
      <c r="X136" s="280">
        <v>11.2</v>
      </c>
      <c r="Y136" s="280"/>
      <c r="Z136" s="39"/>
    </row>
    <row r="137" spans="1:26">
      <c r="A137" s="14"/>
      <c r="B137" s="194"/>
      <c r="C137" s="39"/>
      <c r="D137" s="280"/>
      <c r="E137" s="280"/>
      <c r="F137" s="39"/>
      <c r="G137" s="39"/>
      <c r="H137" s="280"/>
      <c r="I137" s="280"/>
      <c r="J137" s="39"/>
      <c r="K137" s="39"/>
      <c r="L137" s="280"/>
      <c r="M137" s="280"/>
      <c r="N137" s="39"/>
      <c r="O137" s="39"/>
      <c r="P137" s="280"/>
      <c r="Q137" s="280"/>
      <c r="R137" s="39"/>
      <c r="S137" s="39"/>
      <c r="T137" s="280"/>
      <c r="U137" s="280"/>
      <c r="V137" s="39"/>
      <c r="W137" s="39"/>
      <c r="X137" s="280"/>
      <c r="Y137" s="280"/>
      <c r="Z137" s="39"/>
    </row>
    <row r="138" spans="1:26">
      <c r="A138" s="14"/>
      <c r="B138" s="277" t="s">
        <v>700</v>
      </c>
      <c r="C138" s="31"/>
      <c r="D138" s="279">
        <v>3</v>
      </c>
      <c r="E138" s="279"/>
      <c r="F138" s="31"/>
      <c r="G138" s="31"/>
      <c r="H138" s="279">
        <v>12.5</v>
      </c>
      <c r="I138" s="279"/>
      <c r="J138" s="31"/>
      <c r="K138" s="31"/>
      <c r="L138" s="279">
        <v>2.9</v>
      </c>
      <c r="M138" s="279"/>
      <c r="N138" s="31"/>
      <c r="O138" s="31"/>
      <c r="P138" s="279" t="s">
        <v>282</v>
      </c>
      <c r="Q138" s="279"/>
      <c r="R138" s="31"/>
      <c r="S138" s="31"/>
      <c r="T138" s="279" t="s">
        <v>701</v>
      </c>
      <c r="U138" s="279"/>
      <c r="V138" s="278" t="s">
        <v>259</v>
      </c>
      <c r="W138" s="31"/>
      <c r="X138" s="279" t="s">
        <v>282</v>
      </c>
      <c r="Y138" s="279"/>
      <c r="Z138" s="31"/>
    </row>
    <row r="139" spans="1:26" ht="15.75" thickBot="1">
      <c r="A139" s="14"/>
      <c r="B139" s="277"/>
      <c r="C139" s="31"/>
      <c r="D139" s="281"/>
      <c r="E139" s="281"/>
      <c r="F139" s="119"/>
      <c r="G139" s="31"/>
      <c r="H139" s="281"/>
      <c r="I139" s="281"/>
      <c r="J139" s="119"/>
      <c r="K139" s="31"/>
      <c r="L139" s="281"/>
      <c r="M139" s="281"/>
      <c r="N139" s="119"/>
      <c r="O139" s="31"/>
      <c r="P139" s="281"/>
      <c r="Q139" s="281"/>
      <c r="R139" s="119"/>
      <c r="S139" s="31"/>
      <c r="T139" s="281"/>
      <c r="U139" s="281"/>
      <c r="V139" s="287"/>
      <c r="W139" s="31"/>
      <c r="X139" s="281"/>
      <c r="Y139" s="281"/>
      <c r="Z139" s="119"/>
    </row>
    <row r="140" spans="1:26">
      <c r="A140" s="14"/>
      <c r="B140" s="288" t="s">
        <v>76</v>
      </c>
      <c r="C140" s="39"/>
      <c r="D140" s="283" t="s">
        <v>658</v>
      </c>
      <c r="E140" s="283"/>
      <c r="F140" s="289" t="s">
        <v>259</v>
      </c>
      <c r="G140" s="39"/>
      <c r="H140" s="283">
        <v>3.4</v>
      </c>
      <c r="I140" s="283"/>
      <c r="J140" s="70"/>
      <c r="K140" s="39"/>
      <c r="L140" s="283">
        <v>15.2</v>
      </c>
      <c r="M140" s="283"/>
      <c r="N140" s="70"/>
      <c r="O140" s="39"/>
      <c r="P140" s="283">
        <v>31.6</v>
      </c>
      <c r="Q140" s="283"/>
      <c r="R140" s="70"/>
      <c r="S140" s="39"/>
      <c r="T140" s="283" t="s">
        <v>701</v>
      </c>
      <c r="U140" s="283"/>
      <c r="V140" s="289" t="s">
        <v>259</v>
      </c>
      <c r="W140" s="39"/>
      <c r="X140" s="283">
        <v>27.5</v>
      </c>
      <c r="Y140" s="283"/>
      <c r="Z140" s="70"/>
    </row>
    <row r="141" spans="1:26">
      <c r="A141" s="14"/>
      <c r="B141" s="288"/>
      <c r="C141" s="39"/>
      <c r="D141" s="280"/>
      <c r="E141" s="280"/>
      <c r="F141" s="162"/>
      <c r="G141" s="39"/>
      <c r="H141" s="290"/>
      <c r="I141" s="290"/>
      <c r="J141" s="71"/>
      <c r="K141" s="39"/>
      <c r="L141" s="290"/>
      <c r="M141" s="290"/>
      <c r="N141" s="71"/>
      <c r="O141" s="39"/>
      <c r="P141" s="290"/>
      <c r="Q141" s="290"/>
      <c r="R141" s="71"/>
      <c r="S141" s="39"/>
      <c r="T141" s="290"/>
      <c r="U141" s="290"/>
      <c r="V141" s="291"/>
      <c r="W141" s="39"/>
      <c r="X141" s="290"/>
      <c r="Y141" s="290"/>
      <c r="Z141" s="71"/>
    </row>
    <row r="142" spans="1:26">
      <c r="A142" s="14"/>
      <c r="B142" s="275" t="s">
        <v>77</v>
      </c>
      <c r="C142" s="23"/>
      <c r="D142" s="31"/>
      <c r="E142" s="31"/>
      <c r="F142" s="31"/>
      <c r="G142" s="23"/>
      <c r="H142" s="31"/>
      <c r="I142" s="31"/>
      <c r="J142" s="31"/>
      <c r="K142" s="23"/>
      <c r="L142" s="31"/>
      <c r="M142" s="31"/>
      <c r="N142" s="31"/>
      <c r="O142" s="23"/>
      <c r="P142" s="31"/>
      <c r="Q142" s="31"/>
      <c r="R142" s="31"/>
      <c r="S142" s="23"/>
      <c r="T142" s="31"/>
      <c r="U142" s="31"/>
      <c r="V142" s="31"/>
      <c r="W142" s="23"/>
      <c r="X142" s="31"/>
      <c r="Y142" s="31"/>
      <c r="Z142" s="31"/>
    </row>
    <row r="143" spans="1:26">
      <c r="A143" s="14"/>
      <c r="B143" s="194" t="s">
        <v>79</v>
      </c>
      <c r="C143" s="39"/>
      <c r="D143" s="280" t="s">
        <v>282</v>
      </c>
      <c r="E143" s="280"/>
      <c r="F143" s="39"/>
      <c r="G143" s="39"/>
      <c r="H143" s="280" t="s">
        <v>282</v>
      </c>
      <c r="I143" s="280"/>
      <c r="J143" s="39"/>
      <c r="K143" s="39"/>
      <c r="L143" s="280" t="s">
        <v>282</v>
      </c>
      <c r="M143" s="280"/>
      <c r="N143" s="39"/>
      <c r="O143" s="39"/>
      <c r="P143" s="280">
        <v>4.2</v>
      </c>
      <c r="Q143" s="280"/>
      <c r="R143" s="39"/>
      <c r="S143" s="39"/>
      <c r="T143" s="280" t="s">
        <v>282</v>
      </c>
      <c r="U143" s="280"/>
      <c r="V143" s="39"/>
      <c r="W143" s="39"/>
      <c r="X143" s="280">
        <v>4.2</v>
      </c>
      <c r="Y143" s="280"/>
      <c r="Z143" s="39"/>
    </row>
    <row r="144" spans="1:26">
      <c r="A144" s="14"/>
      <c r="B144" s="194"/>
      <c r="C144" s="39"/>
      <c r="D144" s="280"/>
      <c r="E144" s="280"/>
      <c r="F144" s="39"/>
      <c r="G144" s="39"/>
      <c r="H144" s="280"/>
      <c r="I144" s="280"/>
      <c r="J144" s="39"/>
      <c r="K144" s="39"/>
      <c r="L144" s="280"/>
      <c r="M144" s="280"/>
      <c r="N144" s="39"/>
      <c r="O144" s="39"/>
      <c r="P144" s="280"/>
      <c r="Q144" s="280"/>
      <c r="R144" s="39"/>
      <c r="S144" s="39"/>
      <c r="T144" s="280"/>
      <c r="U144" s="280"/>
      <c r="V144" s="39"/>
      <c r="W144" s="39"/>
      <c r="X144" s="280"/>
      <c r="Y144" s="280"/>
      <c r="Z144" s="39"/>
    </row>
    <row r="145" spans="1:26">
      <c r="A145" s="14"/>
      <c r="B145" s="277" t="s">
        <v>80</v>
      </c>
      <c r="C145" s="31"/>
      <c r="D145" s="279" t="s">
        <v>282</v>
      </c>
      <c r="E145" s="279"/>
      <c r="F145" s="31"/>
      <c r="G145" s="31"/>
      <c r="H145" s="279" t="s">
        <v>282</v>
      </c>
      <c r="I145" s="279"/>
      <c r="J145" s="31"/>
      <c r="K145" s="31"/>
      <c r="L145" s="279" t="s">
        <v>282</v>
      </c>
      <c r="M145" s="279"/>
      <c r="N145" s="31"/>
      <c r="O145" s="31"/>
      <c r="P145" s="279" t="s">
        <v>619</v>
      </c>
      <c r="Q145" s="279"/>
      <c r="R145" s="278" t="s">
        <v>259</v>
      </c>
      <c r="S145" s="31"/>
      <c r="T145" s="279" t="s">
        <v>282</v>
      </c>
      <c r="U145" s="279"/>
      <c r="V145" s="31"/>
      <c r="W145" s="31"/>
      <c r="X145" s="279" t="s">
        <v>619</v>
      </c>
      <c r="Y145" s="279"/>
      <c r="Z145" s="278" t="s">
        <v>259</v>
      </c>
    </row>
    <row r="146" spans="1:26">
      <c r="A146" s="14"/>
      <c r="B146" s="277"/>
      <c r="C146" s="31"/>
      <c r="D146" s="279"/>
      <c r="E146" s="279"/>
      <c r="F146" s="31"/>
      <c r="G146" s="31"/>
      <c r="H146" s="279"/>
      <c r="I146" s="279"/>
      <c r="J146" s="31"/>
      <c r="K146" s="31"/>
      <c r="L146" s="279"/>
      <c r="M146" s="279"/>
      <c r="N146" s="31"/>
      <c r="O146" s="31"/>
      <c r="P146" s="279"/>
      <c r="Q146" s="279"/>
      <c r="R146" s="278"/>
      <c r="S146" s="31"/>
      <c r="T146" s="279"/>
      <c r="U146" s="279"/>
      <c r="V146" s="31"/>
      <c r="W146" s="31"/>
      <c r="X146" s="279"/>
      <c r="Y146" s="279"/>
      <c r="Z146" s="278"/>
    </row>
    <row r="147" spans="1:26">
      <c r="A147" s="14"/>
      <c r="B147" s="194" t="s">
        <v>81</v>
      </c>
      <c r="C147" s="39"/>
      <c r="D147" s="280" t="s">
        <v>282</v>
      </c>
      <c r="E147" s="280"/>
      <c r="F147" s="39"/>
      <c r="G147" s="39"/>
      <c r="H147" s="280" t="s">
        <v>282</v>
      </c>
      <c r="I147" s="280"/>
      <c r="J147" s="39"/>
      <c r="K147" s="39"/>
      <c r="L147" s="280" t="s">
        <v>702</v>
      </c>
      <c r="M147" s="280"/>
      <c r="N147" s="162" t="s">
        <v>259</v>
      </c>
      <c r="O147" s="39"/>
      <c r="P147" s="280" t="s">
        <v>643</v>
      </c>
      <c r="Q147" s="280"/>
      <c r="R147" s="162" t="s">
        <v>259</v>
      </c>
      <c r="S147" s="39"/>
      <c r="T147" s="280" t="s">
        <v>282</v>
      </c>
      <c r="U147" s="280"/>
      <c r="V147" s="39"/>
      <c r="W147" s="39"/>
      <c r="X147" s="280" t="s">
        <v>622</v>
      </c>
      <c r="Y147" s="280"/>
      <c r="Z147" s="162" t="s">
        <v>259</v>
      </c>
    </row>
    <row r="148" spans="1:26">
      <c r="A148" s="14"/>
      <c r="B148" s="194"/>
      <c r="C148" s="39"/>
      <c r="D148" s="280"/>
      <c r="E148" s="280"/>
      <c r="F148" s="39"/>
      <c r="G148" s="39"/>
      <c r="H148" s="280"/>
      <c r="I148" s="280"/>
      <c r="J148" s="39"/>
      <c r="K148" s="39"/>
      <c r="L148" s="280"/>
      <c r="M148" s="280"/>
      <c r="N148" s="162"/>
      <c r="O148" s="39"/>
      <c r="P148" s="280"/>
      <c r="Q148" s="280"/>
      <c r="R148" s="162"/>
      <c r="S148" s="39"/>
      <c r="T148" s="280"/>
      <c r="U148" s="280"/>
      <c r="V148" s="39"/>
      <c r="W148" s="39"/>
      <c r="X148" s="280"/>
      <c r="Y148" s="280"/>
      <c r="Z148" s="162"/>
    </row>
    <row r="149" spans="1:26">
      <c r="A149" s="14"/>
      <c r="B149" s="277" t="s">
        <v>638</v>
      </c>
      <c r="C149" s="31"/>
      <c r="D149" s="279" t="s">
        <v>282</v>
      </c>
      <c r="E149" s="279"/>
      <c r="F149" s="31"/>
      <c r="G149" s="31"/>
      <c r="H149" s="279" t="s">
        <v>562</v>
      </c>
      <c r="I149" s="279"/>
      <c r="J149" s="278" t="s">
        <v>259</v>
      </c>
      <c r="K149" s="31"/>
      <c r="L149" s="279" t="s">
        <v>282</v>
      </c>
      <c r="M149" s="279"/>
      <c r="N149" s="31"/>
      <c r="O149" s="31"/>
      <c r="P149" s="279" t="s">
        <v>703</v>
      </c>
      <c r="Q149" s="279"/>
      <c r="R149" s="278" t="s">
        <v>259</v>
      </c>
      <c r="S149" s="31"/>
      <c r="T149" s="279" t="s">
        <v>282</v>
      </c>
      <c r="U149" s="279"/>
      <c r="V149" s="31"/>
      <c r="W149" s="31"/>
      <c r="X149" s="279" t="s">
        <v>639</v>
      </c>
      <c r="Y149" s="279"/>
      <c r="Z149" s="278" t="s">
        <v>259</v>
      </c>
    </row>
    <row r="150" spans="1:26">
      <c r="A150" s="14"/>
      <c r="B150" s="277"/>
      <c r="C150" s="31"/>
      <c r="D150" s="279"/>
      <c r="E150" s="279"/>
      <c r="F150" s="31"/>
      <c r="G150" s="31"/>
      <c r="H150" s="279"/>
      <c r="I150" s="279"/>
      <c r="J150" s="278"/>
      <c r="K150" s="31"/>
      <c r="L150" s="279"/>
      <c r="M150" s="279"/>
      <c r="N150" s="31"/>
      <c r="O150" s="31"/>
      <c r="P150" s="279"/>
      <c r="Q150" s="279"/>
      <c r="R150" s="278"/>
      <c r="S150" s="31"/>
      <c r="T150" s="279"/>
      <c r="U150" s="279"/>
      <c r="V150" s="31"/>
      <c r="W150" s="31"/>
      <c r="X150" s="279"/>
      <c r="Y150" s="279"/>
      <c r="Z150" s="278"/>
    </row>
    <row r="151" spans="1:26">
      <c r="A151" s="14"/>
      <c r="B151" s="194" t="s">
        <v>78</v>
      </c>
      <c r="C151" s="39"/>
      <c r="D151" s="280" t="s">
        <v>282</v>
      </c>
      <c r="E151" s="280"/>
      <c r="F151" s="39"/>
      <c r="G151" s="39"/>
      <c r="H151" s="280" t="s">
        <v>282</v>
      </c>
      <c r="I151" s="280"/>
      <c r="J151" s="39"/>
      <c r="K151" s="39"/>
      <c r="L151" s="280" t="s">
        <v>282</v>
      </c>
      <c r="M151" s="280"/>
      <c r="N151" s="39"/>
      <c r="O151" s="39"/>
      <c r="P151" s="280">
        <v>5.6</v>
      </c>
      <c r="Q151" s="280"/>
      <c r="R151" s="39"/>
      <c r="S151" s="39"/>
      <c r="T151" s="280" t="s">
        <v>282</v>
      </c>
      <c r="U151" s="280"/>
      <c r="V151" s="39"/>
      <c r="W151" s="39"/>
      <c r="X151" s="280">
        <v>5.6</v>
      </c>
      <c r="Y151" s="280"/>
      <c r="Z151" s="39"/>
    </row>
    <row r="152" spans="1:26">
      <c r="A152" s="14"/>
      <c r="B152" s="194"/>
      <c r="C152" s="39"/>
      <c r="D152" s="280"/>
      <c r="E152" s="280"/>
      <c r="F152" s="39"/>
      <c r="G152" s="39"/>
      <c r="H152" s="280"/>
      <c r="I152" s="280"/>
      <c r="J152" s="39"/>
      <c r="K152" s="39"/>
      <c r="L152" s="280"/>
      <c r="M152" s="280"/>
      <c r="N152" s="39"/>
      <c r="O152" s="39"/>
      <c r="P152" s="280"/>
      <c r="Q152" s="280"/>
      <c r="R152" s="39"/>
      <c r="S152" s="39"/>
      <c r="T152" s="280"/>
      <c r="U152" s="280"/>
      <c r="V152" s="39"/>
      <c r="W152" s="39"/>
      <c r="X152" s="280"/>
      <c r="Y152" s="280"/>
      <c r="Z152" s="39"/>
    </row>
    <row r="153" spans="1:26">
      <c r="A153" s="14"/>
      <c r="B153" s="277" t="s">
        <v>704</v>
      </c>
      <c r="C153" s="31"/>
      <c r="D153" s="279" t="s">
        <v>282</v>
      </c>
      <c r="E153" s="279"/>
      <c r="F153" s="31"/>
      <c r="G153" s="31"/>
      <c r="H153" s="279">
        <v>1.2</v>
      </c>
      <c r="I153" s="279"/>
      <c r="J153" s="31"/>
      <c r="K153" s="31"/>
      <c r="L153" s="279">
        <v>0.1</v>
      </c>
      <c r="M153" s="279"/>
      <c r="N153" s="31"/>
      <c r="O153" s="31"/>
      <c r="P153" s="279" t="s">
        <v>705</v>
      </c>
      <c r="Q153" s="279"/>
      <c r="R153" s="278" t="s">
        <v>259</v>
      </c>
      <c r="S153" s="31"/>
      <c r="T153" s="279" t="s">
        <v>282</v>
      </c>
      <c r="U153" s="279"/>
      <c r="V153" s="31"/>
      <c r="W153" s="31"/>
      <c r="X153" s="279">
        <v>0.8</v>
      </c>
      <c r="Y153" s="279"/>
      <c r="Z153" s="31"/>
    </row>
    <row r="154" spans="1:26" ht="15.75" thickBot="1">
      <c r="A154" s="14"/>
      <c r="B154" s="277"/>
      <c r="C154" s="31"/>
      <c r="D154" s="281"/>
      <c r="E154" s="281"/>
      <c r="F154" s="119"/>
      <c r="G154" s="31"/>
      <c r="H154" s="281"/>
      <c r="I154" s="281"/>
      <c r="J154" s="119"/>
      <c r="K154" s="31"/>
      <c r="L154" s="281"/>
      <c r="M154" s="281"/>
      <c r="N154" s="119"/>
      <c r="O154" s="31"/>
      <c r="P154" s="281"/>
      <c r="Q154" s="281"/>
      <c r="R154" s="287"/>
      <c r="S154" s="31"/>
      <c r="T154" s="281"/>
      <c r="U154" s="281"/>
      <c r="V154" s="119"/>
      <c r="W154" s="31"/>
      <c r="X154" s="281"/>
      <c r="Y154" s="281"/>
      <c r="Z154" s="119"/>
    </row>
    <row r="155" spans="1:26">
      <c r="A155" s="14"/>
      <c r="B155" s="288" t="s">
        <v>706</v>
      </c>
      <c r="C155" s="39"/>
      <c r="D155" s="283" t="s">
        <v>658</v>
      </c>
      <c r="E155" s="283"/>
      <c r="F155" s="289" t="s">
        <v>259</v>
      </c>
      <c r="G155" s="39"/>
      <c r="H155" s="283" t="s">
        <v>707</v>
      </c>
      <c r="I155" s="283"/>
      <c r="J155" s="289" t="s">
        <v>259</v>
      </c>
      <c r="K155" s="39"/>
      <c r="L155" s="283">
        <v>12.6</v>
      </c>
      <c r="M155" s="283"/>
      <c r="N155" s="70"/>
      <c r="O155" s="39"/>
      <c r="P155" s="283">
        <v>5.4</v>
      </c>
      <c r="Q155" s="283"/>
      <c r="R155" s="70"/>
      <c r="S155" s="39"/>
      <c r="T155" s="283" t="s">
        <v>701</v>
      </c>
      <c r="U155" s="283"/>
      <c r="V155" s="289" t="s">
        <v>259</v>
      </c>
      <c r="W155" s="39"/>
      <c r="X155" s="283" t="s">
        <v>657</v>
      </c>
      <c r="Y155" s="283"/>
      <c r="Z155" s="289" t="s">
        <v>259</v>
      </c>
    </row>
    <row r="156" spans="1:26">
      <c r="A156" s="14"/>
      <c r="B156" s="288"/>
      <c r="C156" s="39"/>
      <c r="D156" s="280"/>
      <c r="E156" s="280"/>
      <c r="F156" s="162"/>
      <c r="G156" s="39"/>
      <c r="H156" s="280"/>
      <c r="I156" s="280"/>
      <c r="J156" s="162"/>
      <c r="K156" s="39"/>
      <c r="L156" s="280"/>
      <c r="M156" s="280"/>
      <c r="N156" s="39"/>
      <c r="O156" s="39"/>
      <c r="P156" s="280"/>
      <c r="Q156" s="280"/>
      <c r="R156" s="39"/>
      <c r="S156" s="39"/>
      <c r="T156" s="280"/>
      <c r="U156" s="280"/>
      <c r="V156" s="162"/>
      <c r="W156" s="39"/>
      <c r="X156" s="280"/>
      <c r="Y156" s="280"/>
      <c r="Z156" s="162"/>
    </row>
    <row r="157" spans="1:26">
      <c r="A157" s="14"/>
      <c r="B157" s="277" t="s">
        <v>644</v>
      </c>
      <c r="C157" s="31"/>
      <c r="D157" s="279" t="s">
        <v>282</v>
      </c>
      <c r="E157" s="279"/>
      <c r="F157" s="31"/>
      <c r="G157" s="31"/>
      <c r="H157" s="279">
        <v>10.6</v>
      </c>
      <c r="I157" s="279"/>
      <c r="J157" s="31"/>
      <c r="K157" s="31"/>
      <c r="L157" s="279" t="s">
        <v>282</v>
      </c>
      <c r="M157" s="279"/>
      <c r="N157" s="31"/>
      <c r="O157" s="31"/>
      <c r="P157" s="279" t="s">
        <v>708</v>
      </c>
      <c r="Q157" s="279"/>
      <c r="R157" s="278" t="s">
        <v>259</v>
      </c>
      <c r="S157" s="31"/>
      <c r="T157" s="279" t="s">
        <v>282</v>
      </c>
      <c r="U157" s="279"/>
      <c r="V157" s="31"/>
      <c r="W157" s="31"/>
      <c r="X157" s="279">
        <v>8.1</v>
      </c>
      <c r="Y157" s="279"/>
      <c r="Z157" s="31"/>
    </row>
    <row r="158" spans="1:26" ht="15.75" thickBot="1">
      <c r="A158" s="14"/>
      <c r="B158" s="277"/>
      <c r="C158" s="31"/>
      <c r="D158" s="281"/>
      <c r="E158" s="281"/>
      <c r="F158" s="119"/>
      <c r="G158" s="31"/>
      <c r="H158" s="281"/>
      <c r="I158" s="281"/>
      <c r="J158" s="119"/>
      <c r="K158" s="31"/>
      <c r="L158" s="281"/>
      <c r="M158" s="281"/>
      <c r="N158" s="119"/>
      <c r="O158" s="31"/>
      <c r="P158" s="281"/>
      <c r="Q158" s="281"/>
      <c r="R158" s="287"/>
      <c r="S158" s="31"/>
      <c r="T158" s="281"/>
      <c r="U158" s="281"/>
      <c r="V158" s="119"/>
      <c r="W158" s="31"/>
      <c r="X158" s="281"/>
      <c r="Y158" s="281"/>
      <c r="Z158" s="119"/>
    </row>
    <row r="159" spans="1:26">
      <c r="A159" s="14"/>
      <c r="B159" s="288" t="s">
        <v>709</v>
      </c>
      <c r="C159" s="39"/>
      <c r="D159" s="283" t="s">
        <v>658</v>
      </c>
      <c r="E159" s="283"/>
      <c r="F159" s="289" t="s">
        <v>259</v>
      </c>
      <c r="G159" s="39"/>
      <c r="H159" s="283">
        <v>2.9</v>
      </c>
      <c r="I159" s="283"/>
      <c r="J159" s="70"/>
      <c r="K159" s="39"/>
      <c r="L159" s="283">
        <v>12.6</v>
      </c>
      <c r="M159" s="283"/>
      <c r="N159" s="70"/>
      <c r="O159" s="39"/>
      <c r="P159" s="283">
        <v>2.9</v>
      </c>
      <c r="Q159" s="283"/>
      <c r="R159" s="70"/>
      <c r="S159" s="39"/>
      <c r="T159" s="283" t="s">
        <v>701</v>
      </c>
      <c r="U159" s="283"/>
      <c r="V159" s="289" t="s">
        <v>259</v>
      </c>
      <c r="W159" s="39"/>
      <c r="X159" s="283" t="s">
        <v>658</v>
      </c>
      <c r="Y159" s="283"/>
      <c r="Z159" s="289" t="s">
        <v>259</v>
      </c>
    </row>
    <row r="160" spans="1:26">
      <c r="A160" s="14"/>
      <c r="B160" s="288"/>
      <c r="C160" s="39"/>
      <c r="D160" s="280"/>
      <c r="E160" s="280"/>
      <c r="F160" s="162"/>
      <c r="G160" s="39"/>
      <c r="H160" s="280"/>
      <c r="I160" s="280"/>
      <c r="J160" s="39"/>
      <c r="K160" s="39"/>
      <c r="L160" s="280"/>
      <c r="M160" s="280"/>
      <c r="N160" s="39"/>
      <c r="O160" s="39"/>
      <c r="P160" s="280"/>
      <c r="Q160" s="280"/>
      <c r="R160" s="39"/>
      <c r="S160" s="39"/>
      <c r="T160" s="280"/>
      <c r="U160" s="280"/>
      <c r="V160" s="162"/>
      <c r="W160" s="39"/>
      <c r="X160" s="280"/>
      <c r="Y160" s="280"/>
      <c r="Z160" s="162"/>
    </row>
    <row r="161" spans="1:26">
      <c r="A161" s="14"/>
      <c r="B161" s="277" t="s">
        <v>625</v>
      </c>
      <c r="C161" s="31"/>
      <c r="D161" s="279" t="s">
        <v>282</v>
      </c>
      <c r="E161" s="279"/>
      <c r="F161" s="31"/>
      <c r="G161" s="31"/>
      <c r="H161" s="279" t="s">
        <v>282</v>
      </c>
      <c r="I161" s="279"/>
      <c r="J161" s="31"/>
      <c r="K161" s="31"/>
      <c r="L161" s="279" t="s">
        <v>282</v>
      </c>
      <c r="M161" s="279"/>
      <c r="N161" s="31"/>
      <c r="O161" s="31"/>
      <c r="P161" s="279">
        <v>2.8</v>
      </c>
      <c r="Q161" s="279"/>
      <c r="R161" s="31"/>
      <c r="S161" s="31"/>
      <c r="T161" s="279" t="s">
        <v>282</v>
      </c>
      <c r="U161" s="279"/>
      <c r="V161" s="31"/>
      <c r="W161" s="31"/>
      <c r="X161" s="279">
        <v>2.8</v>
      </c>
      <c r="Y161" s="279"/>
      <c r="Z161" s="31"/>
    </row>
    <row r="162" spans="1:26" ht="15.75" thickBot="1">
      <c r="A162" s="14"/>
      <c r="B162" s="277"/>
      <c r="C162" s="31"/>
      <c r="D162" s="281"/>
      <c r="E162" s="281"/>
      <c r="F162" s="119"/>
      <c r="G162" s="31"/>
      <c r="H162" s="281"/>
      <c r="I162" s="281"/>
      <c r="J162" s="119"/>
      <c r="K162" s="31"/>
      <c r="L162" s="281"/>
      <c r="M162" s="281"/>
      <c r="N162" s="119"/>
      <c r="O162" s="31"/>
      <c r="P162" s="281"/>
      <c r="Q162" s="281"/>
      <c r="R162" s="119"/>
      <c r="S162" s="31"/>
      <c r="T162" s="281"/>
      <c r="U162" s="281"/>
      <c r="V162" s="119"/>
      <c r="W162" s="31"/>
      <c r="X162" s="281"/>
      <c r="Y162" s="281"/>
      <c r="Z162" s="119"/>
    </row>
    <row r="163" spans="1:26">
      <c r="A163" s="14"/>
      <c r="B163" s="288" t="s">
        <v>710</v>
      </c>
      <c r="C163" s="39"/>
      <c r="D163" s="283" t="s">
        <v>658</v>
      </c>
      <c r="E163" s="283"/>
      <c r="F163" s="289" t="s">
        <v>259</v>
      </c>
      <c r="G163" s="39"/>
      <c r="H163" s="283">
        <v>2.9</v>
      </c>
      <c r="I163" s="283"/>
      <c r="J163" s="70"/>
      <c r="K163" s="39"/>
      <c r="L163" s="283">
        <v>12.6</v>
      </c>
      <c r="M163" s="283"/>
      <c r="N163" s="70"/>
      <c r="O163" s="39"/>
      <c r="P163" s="283">
        <v>5.7</v>
      </c>
      <c r="Q163" s="283"/>
      <c r="R163" s="70"/>
      <c r="S163" s="39"/>
      <c r="T163" s="283" t="s">
        <v>701</v>
      </c>
      <c r="U163" s="283"/>
      <c r="V163" s="289" t="s">
        <v>259</v>
      </c>
      <c r="W163" s="39"/>
      <c r="X163" s="283" t="s">
        <v>711</v>
      </c>
      <c r="Y163" s="283"/>
      <c r="Z163" s="289" t="s">
        <v>259</v>
      </c>
    </row>
    <row r="164" spans="1:26">
      <c r="A164" s="14"/>
      <c r="B164" s="288"/>
      <c r="C164" s="39"/>
      <c r="D164" s="280"/>
      <c r="E164" s="280"/>
      <c r="F164" s="162"/>
      <c r="G164" s="39"/>
      <c r="H164" s="290"/>
      <c r="I164" s="290"/>
      <c r="J164" s="71"/>
      <c r="K164" s="39"/>
      <c r="L164" s="290"/>
      <c r="M164" s="290"/>
      <c r="N164" s="71"/>
      <c r="O164" s="39"/>
      <c r="P164" s="290"/>
      <c r="Q164" s="290"/>
      <c r="R164" s="71"/>
      <c r="S164" s="39"/>
      <c r="T164" s="290"/>
      <c r="U164" s="290"/>
      <c r="V164" s="291"/>
      <c r="W164" s="39"/>
      <c r="X164" s="290"/>
      <c r="Y164" s="290"/>
      <c r="Z164" s="291"/>
    </row>
    <row r="165" spans="1:26">
      <c r="A165" s="14"/>
      <c r="B165" s="277" t="s">
        <v>89</v>
      </c>
      <c r="C165" s="31"/>
      <c r="D165" s="279" t="s">
        <v>648</v>
      </c>
      <c r="E165" s="279"/>
      <c r="F165" s="278" t="s">
        <v>259</v>
      </c>
      <c r="G165" s="31"/>
      <c r="H165" s="279" t="s">
        <v>282</v>
      </c>
      <c r="I165" s="279"/>
      <c r="J165" s="31"/>
      <c r="K165" s="31"/>
      <c r="L165" s="279" t="s">
        <v>282</v>
      </c>
      <c r="M165" s="279"/>
      <c r="N165" s="31"/>
      <c r="O165" s="31"/>
      <c r="P165" s="279" t="s">
        <v>282</v>
      </c>
      <c r="Q165" s="279"/>
      <c r="R165" s="31"/>
      <c r="S165" s="31"/>
      <c r="T165" s="279" t="s">
        <v>282</v>
      </c>
      <c r="U165" s="279"/>
      <c r="V165" s="31"/>
      <c r="W165" s="31"/>
      <c r="X165" s="279" t="s">
        <v>648</v>
      </c>
      <c r="Y165" s="279"/>
      <c r="Z165" s="278" t="s">
        <v>259</v>
      </c>
    </row>
    <row r="166" spans="1:26" ht="15.75" thickBot="1">
      <c r="A166" s="14"/>
      <c r="B166" s="277"/>
      <c r="C166" s="31"/>
      <c r="D166" s="281"/>
      <c r="E166" s="281"/>
      <c r="F166" s="287"/>
      <c r="G166" s="31"/>
      <c r="H166" s="281"/>
      <c r="I166" s="281"/>
      <c r="J166" s="119"/>
      <c r="K166" s="31"/>
      <c r="L166" s="281"/>
      <c r="M166" s="281"/>
      <c r="N166" s="119"/>
      <c r="O166" s="31"/>
      <c r="P166" s="281"/>
      <c r="Q166" s="281"/>
      <c r="R166" s="119"/>
      <c r="S166" s="31"/>
      <c r="T166" s="281"/>
      <c r="U166" s="281"/>
      <c r="V166" s="119"/>
      <c r="W166" s="31"/>
      <c r="X166" s="281"/>
      <c r="Y166" s="281"/>
      <c r="Z166" s="287"/>
    </row>
    <row r="167" spans="1:26">
      <c r="A167" s="14"/>
      <c r="B167" s="288" t="s">
        <v>712</v>
      </c>
      <c r="C167" s="39"/>
      <c r="D167" s="289" t="s">
        <v>253</v>
      </c>
      <c r="E167" s="283" t="s">
        <v>713</v>
      </c>
      <c r="F167" s="289" t="s">
        <v>259</v>
      </c>
      <c r="G167" s="39"/>
      <c r="H167" s="289" t="s">
        <v>253</v>
      </c>
      <c r="I167" s="283">
        <v>2.9</v>
      </c>
      <c r="J167" s="70"/>
      <c r="K167" s="39"/>
      <c r="L167" s="289" t="s">
        <v>253</v>
      </c>
      <c r="M167" s="283">
        <v>12.6</v>
      </c>
      <c r="N167" s="70"/>
      <c r="O167" s="39"/>
      <c r="P167" s="289" t="s">
        <v>253</v>
      </c>
      <c r="Q167" s="283">
        <v>5.7</v>
      </c>
      <c r="R167" s="70"/>
      <c r="S167" s="39"/>
      <c r="T167" s="289" t="s">
        <v>253</v>
      </c>
      <c r="U167" s="283" t="s">
        <v>701</v>
      </c>
      <c r="V167" s="289" t="s">
        <v>259</v>
      </c>
      <c r="W167" s="39"/>
      <c r="X167" s="289" t="s">
        <v>253</v>
      </c>
      <c r="Y167" s="283" t="s">
        <v>581</v>
      </c>
      <c r="Z167" s="289" t="s">
        <v>259</v>
      </c>
    </row>
    <row r="168" spans="1:26" ht="15.75" thickBot="1">
      <c r="A168" s="14"/>
      <c r="B168" s="288"/>
      <c r="C168" s="39"/>
      <c r="D168" s="292"/>
      <c r="E168" s="293"/>
      <c r="F168" s="292"/>
      <c r="G168" s="39"/>
      <c r="H168" s="292"/>
      <c r="I168" s="293"/>
      <c r="J168" s="125"/>
      <c r="K168" s="39"/>
      <c r="L168" s="292"/>
      <c r="M168" s="293"/>
      <c r="N168" s="125"/>
      <c r="O168" s="39"/>
      <c r="P168" s="292"/>
      <c r="Q168" s="293"/>
      <c r="R168" s="125"/>
      <c r="S168" s="39"/>
      <c r="T168" s="292"/>
      <c r="U168" s="293"/>
      <c r="V168" s="292"/>
      <c r="W168" s="39"/>
      <c r="X168" s="292"/>
      <c r="Y168" s="293"/>
      <c r="Z168" s="292"/>
    </row>
    <row r="169" spans="1:26" ht="15.75" thickTop="1">
      <c r="A169" s="14"/>
      <c r="B169" s="294" t="s">
        <v>695</v>
      </c>
      <c r="C169" s="294"/>
      <c r="D169" s="294"/>
      <c r="E169" s="294"/>
      <c r="F169" s="294"/>
      <c r="G169" s="294"/>
      <c r="H169" s="294"/>
      <c r="I169" s="294"/>
      <c r="J169" s="294"/>
      <c r="K169" s="294"/>
      <c r="L169" s="294"/>
      <c r="M169" s="294"/>
      <c r="N169" s="294"/>
      <c r="O169" s="294"/>
      <c r="P169" s="294"/>
      <c r="Q169" s="294"/>
      <c r="R169" s="294"/>
      <c r="S169" s="294"/>
      <c r="T169" s="294"/>
      <c r="U169" s="294"/>
      <c r="V169" s="294"/>
      <c r="W169" s="294"/>
      <c r="X169" s="294"/>
      <c r="Y169" s="294"/>
      <c r="Z169" s="294"/>
    </row>
    <row r="170" spans="1:26">
      <c r="A170" s="14"/>
      <c r="B170" s="294" t="s">
        <v>714</v>
      </c>
      <c r="C170" s="294"/>
      <c r="D170" s="294"/>
      <c r="E170" s="294"/>
      <c r="F170" s="294"/>
      <c r="G170" s="294"/>
      <c r="H170" s="294"/>
      <c r="I170" s="294"/>
      <c r="J170" s="294"/>
      <c r="K170" s="294"/>
      <c r="L170" s="294"/>
      <c r="M170" s="294"/>
      <c r="N170" s="294"/>
      <c r="O170" s="294"/>
      <c r="P170" s="294"/>
      <c r="Q170" s="294"/>
      <c r="R170" s="294"/>
      <c r="S170" s="294"/>
      <c r="T170" s="294"/>
      <c r="U170" s="294"/>
      <c r="V170" s="294"/>
      <c r="W170" s="294"/>
      <c r="X170" s="294"/>
      <c r="Y170" s="294"/>
      <c r="Z170" s="294"/>
    </row>
    <row r="171" spans="1:26">
      <c r="A171" s="14"/>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row>
    <row r="172" spans="1:26" ht="15.75" thickBot="1">
      <c r="A172" s="14"/>
      <c r="B172" s="53" t="s">
        <v>251</v>
      </c>
      <c r="C172" s="18"/>
      <c r="D172" s="295" t="s">
        <v>678</v>
      </c>
      <c r="E172" s="295"/>
      <c r="F172" s="295"/>
      <c r="G172" s="18"/>
      <c r="H172" s="295" t="s">
        <v>679</v>
      </c>
      <c r="I172" s="295"/>
      <c r="J172" s="295"/>
      <c r="K172" s="18"/>
      <c r="L172" s="295" t="s">
        <v>697</v>
      </c>
      <c r="M172" s="295"/>
      <c r="N172" s="295"/>
      <c r="O172" s="18"/>
      <c r="P172" s="295" t="s">
        <v>681</v>
      </c>
      <c r="Q172" s="295"/>
      <c r="R172" s="295"/>
      <c r="S172" s="18"/>
      <c r="T172" s="295" t="s">
        <v>682</v>
      </c>
      <c r="U172" s="295"/>
      <c r="V172" s="295"/>
      <c r="W172" s="18"/>
      <c r="X172" s="295" t="s">
        <v>683</v>
      </c>
      <c r="Y172" s="295"/>
      <c r="Z172" s="295"/>
    </row>
    <row r="173" spans="1:26">
      <c r="A173" s="14"/>
      <c r="B173" s="275" t="s">
        <v>59</v>
      </c>
      <c r="C173" s="23"/>
      <c r="D173" s="36"/>
      <c r="E173" s="36"/>
      <c r="F173" s="36"/>
      <c r="G173" s="23"/>
      <c r="H173" s="36"/>
      <c r="I173" s="36"/>
      <c r="J173" s="36"/>
      <c r="K173" s="23"/>
      <c r="L173" s="36"/>
      <c r="M173" s="36"/>
      <c r="N173" s="36"/>
      <c r="O173" s="23"/>
      <c r="P173" s="36"/>
      <c r="Q173" s="36"/>
      <c r="R173" s="36"/>
      <c r="S173" s="23"/>
      <c r="T173" s="36"/>
      <c r="U173" s="36"/>
      <c r="V173" s="36"/>
      <c r="W173" s="23"/>
      <c r="X173" s="36"/>
      <c r="Y173" s="36"/>
      <c r="Z173" s="36"/>
    </row>
    <row r="174" spans="1:26">
      <c r="A174" s="14"/>
      <c r="B174" s="194" t="s">
        <v>715</v>
      </c>
      <c r="C174" s="39"/>
      <c r="D174" s="162" t="s">
        <v>253</v>
      </c>
      <c r="E174" s="280" t="s">
        <v>282</v>
      </c>
      <c r="F174" s="39"/>
      <c r="G174" s="39"/>
      <c r="H174" s="162" t="s">
        <v>253</v>
      </c>
      <c r="I174" s="280">
        <v>0.1</v>
      </c>
      <c r="J174" s="39"/>
      <c r="K174" s="39"/>
      <c r="L174" s="162" t="s">
        <v>253</v>
      </c>
      <c r="M174" s="280">
        <v>13.1</v>
      </c>
      <c r="N174" s="39"/>
      <c r="O174" s="39"/>
      <c r="P174" s="162" t="s">
        <v>253</v>
      </c>
      <c r="Q174" s="280" t="s">
        <v>282</v>
      </c>
      <c r="R174" s="39"/>
      <c r="S174" s="39"/>
      <c r="T174" s="162" t="s">
        <v>253</v>
      </c>
      <c r="U174" s="280" t="s">
        <v>282</v>
      </c>
      <c r="V174" s="39"/>
      <c r="W174" s="39"/>
      <c r="X174" s="162" t="s">
        <v>253</v>
      </c>
      <c r="Y174" s="280">
        <v>13.2</v>
      </c>
      <c r="Z174" s="39"/>
    </row>
    <row r="175" spans="1:26">
      <c r="A175" s="14"/>
      <c r="B175" s="194"/>
      <c r="C175" s="39"/>
      <c r="D175" s="162"/>
      <c r="E175" s="280"/>
      <c r="F175" s="39"/>
      <c r="G175" s="39"/>
      <c r="H175" s="162"/>
      <c r="I175" s="280"/>
      <c r="J175" s="39"/>
      <c r="K175" s="39"/>
      <c r="L175" s="162"/>
      <c r="M175" s="280"/>
      <c r="N175" s="39"/>
      <c r="O175" s="39"/>
      <c r="P175" s="162"/>
      <c r="Q175" s="280"/>
      <c r="R175" s="39"/>
      <c r="S175" s="39"/>
      <c r="T175" s="162"/>
      <c r="U175" s="280"/>
      <c r="V175" s="39"/>
      <c r="W175" s="39"/>
      <c r="X175" s="162"/>
      <c r="Y175" s="280"/>
      <c r="Z175" s="39"/>
    </row>
    <row r="176" spans="1:26">
      <c r="A176" s="14"/>
      <c r="B176" s="277" t="s">
        <v>61</v>
      </c>
      <c r="C176" s="31"/>
      <c r="D176" s="279" t="s">
        <v>282</v>
      </c>
      <c r="E176" s="279"/>
      <c r="F176" s="31"/>
      <c r="G176" s="31"/>
      <c r="H176" s="279" t="s">
        <v>282</v>
      </c>
      <c r="I176" s="279"/>
      <c r="J176" s="31"/>
      <c r="K176" s="31"/>
      <c r="L176" s="279">
        <v>3.4</v>
      </c>
      <c r="M176" s="279"/>
      <c r="N176" s="31"/>
      <c r="O176" s="31"/>
      <c r="P176" s="279">
        <v>12.6</v>
      </c>
      <c r="Q176" s="279"/>
      <c r="R176" s="31"/>
      <c r="S176" s="31"/>
      <c r="T176" s="279" t="s">
        <v>282</v>
      </c>
      <c r="U176" s="279"/>
      <c r="V176" s="31"/>
      <c r="W176" s="31"/>
      <c r="X176" s="279">
        <v>16</v>
      </c>
      <c r="Y176" s="279"/>
      <c r="Z176" s="31"/>
    </row>
    <row r="177" spans="1:26">
      <c r="A177" s="14"/>
      <c r="B177" s="277"/>
      <c r="C177" s="31"/>
      <c r="D177" s="279"/>
      <c r="E177" s="279"/>
      <c r="F177" s="31"/>
      <c r="G177" s="31"/>
      <c r="H177" s="279"/>
      <c r="I177" s="279"/>
      <c r="J177" s="31"/>
      <c r="K177" s="31"/>
      <c r="L177" s="279"/>
      <c r="M177" s="279"/>
      <c r="N177" s="31"/>
      <c r="O177" s="31"/>
      <c r="P177" s="279"/>
      <c r="Q177" s="279"/>
      <c r="R177" s="31"/>
      <c r="S177" s="31"/>
      <c r="T177" s="279"/>
      <c r="U177" s="279"/>
      <c r="V177" s="31"/>
      <c r="W177" s="31"/>
      <c r="X177" s="279"/>
      <c r="Y177" s="279"/>
      <c r="Z177" s="31"/>
    </row>
    <row r="178" spans="1:26">
      <c r="A178" s="14"/>
      <c r="B178" s="194" t="s">
        <v>62</v>
      </c>
      <c r="C178" s="39"/>
      <c r="D178" s="280" t="s">
        <v>282</v>
      </c>
      <c r="E178" s="280"/>
      <c r="F178" s="39"/>
      <c r="G178" s="39"/>
      <c r="H178" s="280" t="s">
        <v>282</v>
      </c>
      <c r="I178" s="280"/>
      <c r="J178" s="39"/>
      <c r="K178" s="39"/>
      <c r="L178" s="280" t="s">
        <v>282</v>
      </c>
      <c r="M178" s="280"/>
      <c r="N178" s="39"/>
      <c r="O178" s="39"/>
      <c r="P178" s="280">
        <v>9.3000000000000007</v>
      </c>
      <c r="Q178" s="280"/>
      <c r="R178" s="39"/>
      <c r="S178" s="39"/>
      <c r="T178" s="280" t="s">
        <v>282</v>
      </c>
      <c r="U178" s="280"/>
      <c r="V178" s="39"/>
      <c r="W178" s="39"/>
      <c r="X178" s="280">
        <v>9.3000000000000007</v>
      </c>
      <c r="Y178" s="280"/>
      <c r="Z178" s="39"/>
    </row>
    <row r="179" spans="1:26">
      <c r="A179" s="14"/>
      <c r="B179" s="194"/>
      <c r="C179" s="39"/>
      <c r="D179" s="280"/>
      <c r="E179" s="280"/>
      <c r="F179" s="39"/>
      <c r="G179" s="39"/>
      <c r="H179" s="280"/>
      <c r="I179" s="280"/>
      <c r="J179" s="39"/>
      <c r="K179" s="39"/>
      <c r="L179" s="280"/>
      <c r="M179" s="280"/>
      <c r="N179" s="39"/>
      <c r="O179" s="39"/>
      <c r="P179" s="280"/>
      <c r="Q179" s="280"/>
      <c r="R179" s="39"/>
      <c r="S179" s="39"/>
      <c r="T179" s="280"/>
      <c r="U179" s="280"/>
      <c r="V179" s="39"/>
      <c r="W179" s="39"/>
      <c r="X179" s="280"/>
      <c r="Y179" s="280"/>
      <c r="Z179" s="39"/>
    </row>
    <row r="180" spans="1:26">
      <c r="A180" s="14"/>
      <c r="B180" s="277" t="s">
        <v>63</v>
      </c>
      <c r="C180" s="31"/>
      <c r="D180" s="279" t="s">
        <v>282</v>
      </c>
      <c r="E180" s="279"/>
      <c r="F180" s="31"/>
      <c r="G180" s="31"/>
      <c r="H180" s="279" t="s">
        <v>282</v>
      </c>
      <c r="I180" s="279"/>
      <c r="J180" s="31"/>
      <c r="K180" s="31"/>
      <c r="L180" s="279">
        <v>0.7</v>
      </c>
      <c r="M180" s="279"/>
      <c r="N180" s="31"/>
      <c r="O180" s="31"/>
      <c r="P180" s="279">
        <v>10.6</v>
      </c>
      <c r="Q180" s="279"/>
      <c r="R180" s="31"/>
      <c r="S180" s="31"/>
      <c r="T180" s="279" t="s">
        <v>282</v>
      </c>
      <c r="U180" s="279"/>
      <c r="V180" s="31"/>
      <c r="W180" s="31"/>
      <c r="X180" s="279">
        <v>11.3</v>
      </c>
      <c r="Y180" s="279"/>
      <c r="Z180" s="31"/>
    </row>
    <row r="181" spans="1:26">
      <c r="A181" s="14"/>
      <c r="B181" s="277"/>
      <c r="C181" s="31"/>
      <c r="D181" s="279"/>
      <c r="E181" s="279"/>
      <c r="F181" s="31"/>
      <c r="G181" s="31"/>
      <c r="H181" s="279"/>
      <c r="I181" s="279"/>
      <c r="J181" s="31"/>
      <c r="K181" s="31"/>
      <c r="L181" s="279"/>
      <c r="M181" s="279"/>
      <c r="N181" s="31"/>
      <c r="O181" s="31"/>
      <c r="P181" s="279"/>
      <c r="Q181" s="279"/>
      <c r="R181" s="31"/>
      <c r="S181" s="31"/>
      <c r="T181" s="279"/>
      <c r="U181" s="279"/>
      <c r="V181" s="31"/>
      <c r="W181" s="31"/>
      <c r="X181" s="279"/>
      <c r="Y181" s="279"/>
      <c r="Z181" s="31"/>
    </row>
    <row r="182" spans="1:26">
      <c r="A182" s="14"/>
      <c r="B182" s="194" t="s">
        <v>64</v>
      </c>
      <c r="C182" s="39"/>
      <c r="D182" s="280" t="s">
        <v>282</v>
      </c>
      <c r="E182" s="280"/>
      <c r="F182" s="39"/>
      <c r="G182" s="39"/>
      <c r="H182" s="280">
        <v>0.1</v>
      </c>
      <c r="I182" s="280"/>
      <c r="J182" s="39"/>
      <c r="K182" s="39"/>
      <c r="L182" s="280">
        <v>0.5</v>
      </c>
      <c r="M182" s="280"/>
      <c r="N182" s="39"/>
      <c r="O182" s="39"/>
      <c r="P182" s="280">
        <v>1.1000000000000001</v>
      </c>
      <c r="Q182" s="280"/>
      <c r="R182" s="39"/>
      <c r="S182" s="39"/>
      <c r="T182" s="280" t="s">
        <v>282</v>
      </c>
      <c r="U182" s="280"/>
      <c r="V182" s="39"/>
      <c r="W182" s="39"/>
      <c r="X182" s="280">
        <v>1.7</v>
      </c>
      <c r="Y182" s="280"/>
      <c r="Z182" s="39"/>
    </row>
    <row r="183" spans="1:26" ht="15.75" thickBot="1">
      <c r="A183" s="14"/>
      <c r="B183" s="194"/>
      <c r="C183" s="39"/>
      <c r="D183" s="284"/>
      <c r="E183" s="284"/>
      <c r="F183" s="44"/>
      <c r="G183" s="39"/>
      <c r="H183" s="284"/>
      <c r="I183" s="284"/>
      <c r="J183" s="44"/>
      <c r="K183" s="39"/>
      <c r="L183" s="284"/>
      <c r="M183" s="284"/>
      <c r="N183" s="44"/>
      <c r="O183" s="39"/>
      <c r="P183" s="284"/>
      <c r="Q183" s="284"/>
      <c r="R183" s="44"/>
      <c r="S183" s="39"/>
      <c r="T183" s="284"/>
      <c r="U183" s="284"/>
      <c r="V183" s="44"/>
      <c r="W183" s="39"/>
      <c r="X183" s="284"/>
      <c r="Y183" s="284"/>
      <c r="Z183" s="44"/>
    </row>
    <row r="184" spans="1:26">
      <c r="A184" s="14"/>
      <c r="B184" s="285" t="s">
        <v>65</v>
      </c>
      <c r="C184" s="31"/>
      <c r="D184" s="286" t="s">
        <v>282</v>
      </c>
      <c r="E184" s="286"/>
      <c r="F184" s="36"/>
      <c r="G184" s="31"/>
      <c r="H184" s="286">
        <v>0.2</v>
      </c>
      <c r="I184" s="286"/>
      <c r="J184" s="36"/>
      <c r="K184" s="31"/>
      <c r="L184" s="286">
        <v>17.7</v>
      </c>
      <c r="M184" s="286"/>
      <c r="N184" s="36"/>
      <c r="O184" s="31"/>
      <c r="P184" s="286">
        <v>33.6</v>
      </c>
      <c r="Q184" s="286"/>
      <c r="R184" s="36"/>
      <c r="S184" s="31"/>
      <c r="T184" s="286" t="s">
        <v>282</v>
      </c>
      <c r="U184" s="286"/>
      <c r="V184" s="36"/>
      <c r="W184" s="31"/>
      <c r="X184" s="286">
        <v>51.5</v>
      </c>
      <c r="Y184" s="286"/>
      <c r="Z184" s="36"/>
    </row>
    <row r="185" spans="1:26" ht="15.75" thickBot="1">
      <c r="A185" s="14"/>
      <c r="B185" s="285"/>
      <c r="C185" s="31"/>
      <c r="D185" s="281"/>
      <c r="E185" s="281"/>
      <c r="F185" s="119"/>
      <c r="G185" s="31"/>
      <c r="H185" s="281"/>
      <c r="I185" s="281"/>
      <c r="J185" s="119"/>
      <c r="K185" s="31"/>
      <c r="L185" s="281"/>
      <c r="M185" s="281"/>
      <c r="N185" s="119"/>
      <c r="O185" s="31"/>
      <c r="P185" s="281"/>
      <c r="Q185" s="281"/>
      <c r="R185" s="119"/>
      <c r="S185" s="31"/>
      <c r="T185" s="281"/>
      <c r="U185" s="281"/>
      <c r="V185" s="119"/>
      <c r="W185" s="31"/>
      <c r="X185" s="281"/>
      <c r="Y185" s="281"/>
      <c r="Z185" s="119"/>
    </row>
    <row r="186" spans="1:26">
      <c r="A186" s="14"/>
      <c r="B186" s="274" t="s">
        <v>66</v>
      </c>
      <c r="C186" s="18"/>
      <c r="D186" s="70"/>
      <c r="E186" s="70"/>
      <c r="F186" s="70"/>
      <c r="G186" s="18"/>
      <c r="H186" s="70"/>
      <c r="I186" s="70"/>
      <c r="J186" s="70"/>
      <c r="K186" s="18"/>
      <c r="L186" s="70"/>
      <c r="M186" s="70"/>
      <c r="N186" s="70"/>
      <c r="O186" s="18"/>
      <c r="P186" s="70"/>
      <c r="Q186" s="70"/>
      <c r="R186" s="70"/>
      <c r="S186" s="18"/>
      <c r="T186" s="70"/>
      <c r="U186" s="70"/>
      <c r="V186" s="70"/>
      <c r="W186" s="18"/>
      <c r="X186" s="70"/>
      <c r="Y186" s="70"/>
      <c r="Z186" s="70"/>
    </row>
    <row r="187" spans="1:26">
      <c r="A187" s="14"/>
      <c r="B187" s="277" t="s">
        <v>67</v>
      </c>
      <c r="C187" s="31"/>
      <c r="D187" s="279" t="s">
        <v>282</v>
      </c>
      <c r="E187" s="279"/>
      <c r="F187" s="31"/>
      <c r="G187" s="31"/>
      <c r="H187" s="279" t="s">
        <v>282</v>
      </c>
      <c r="I187" s="279"/>
      <c r="J187" s="31"/>
      <c r="K187" s="31"/>
      <c r="L187" s="279">
        <v>0.8</v>
      </c>
      <c r="M187" s="279"/>
      <c r="N187" s="31"/>
      <c r="O187" s="31"/>
      <c r="P187" s="279">
        <v>0.2</v>
      </c>
      <c r="Q187" s="279"/>
      <c r="R187" s="31"/>
      <c r="S187" s="31"/>
      <c r="T187" s="279" t="s">
        <v>282</v>
      </c>
      <c r="U187" s="279"/>
      <c r="V187" s="31"/>
      <c r="W187" s="31"/>
      <c r="X187" s="279">
        <v>1</v>
      </c>
      <c r="Y187" s="279"/>
      <c r="Z187" s="31"/>
    </row>
    <row r="188" spans="1:26">
      <c r="A188" s="14"/>
      <c r="B188" s="277"/>
      <c r="C188" s="31"/>
      <c r="D188" s="279"/>
      <c r="E188" s="279"/>
      <c r="F188" s="31"/>
      <c r="G188" s="31"/>
      <c r="H188" s="279"/>
      <c r="I188" s="279"/>
      <c r="J188" s="31"/>
      <c r="K188" s="31"/>
      <c r="L188" s="279"/>
      <c r="M188" s="279"/>
      <c r="N188" s="31"/>
      <c r="O188" s="31"/>
      <c r="P188" s="279"/>
      <c r="Q188" s="279"/>
      <c r="R188" s="31"/>
      <c r="S188" s="31"/>
      <c r="T188" s="279"/>
      <c r="U188" s="279"/>
      <c r="V188" s="31"/>
      <c r="W188" s="31"/>
      <c r="X188" s="279"/>
      <c r="Y188" s="279"/>
      <c r="Z188" s="31"/>
    </row>
    <row r="189" spans="1:26">
      <c r="A189" s="14"/>
      <c r="B189" s="194" t="s">
        <v>68</v>
      </c>
      <c r="C189" s="39"/>
      <c r="D189" s="280" t="s">
        <v>282</v>
      </c>
      <c r="E189" s="280"/>
      <c r="F189" s="39"/>
      <c r="G189" s="39"/>
      <c r="H189" s="280" t="s">
        <v>282</v>
      </c>
      <c r="I189" s="280"/>
      <c r="J189" s="39"/>
      <c r="K189" s="39"/>
      <c r="L189" s="280">
        <v>1.5</v>
      </c>
      <c r="M189" s="280"/>
      <c r="N189" s="39"/>
      <c r="O189" s="39"/>
      <c r="P189" s="280">
        <v>4.0999999999999996</v>
      </c>
      <c r="Q189" s="280"/>
      <c r="R189" s="39"/>
      <c r="S189" s="39"/>
      <c r="T189" s="280" t="s">
        <v>282</v>
      </c>
      <c r="U189" s="280"/>
      <c r="V189" s="39"/>
      <c r="W189" s="39"/>
      <c r="X189" s="280">
        <v>5.6</v>
      </c>
      <c r="Y189" s="280"/>
      <c r="Z189" s="39"/>
    </row>
    <row r="190" spans="1:26">
      <c r="A190" s="14"/>
      <c r="B190" s="194"/>
      <c r="C190" s="39"/>
      <c r="D190" s="280"/>
      <c r="E190" s="280"/>
      <c r="F190" s="39"/>
      <c r="G190" s="39"/>
      <c r="H190" s="280"/>
      <c r="I190" s="280"/>
      <c r="J190" s="39"/>
      <c r="K190" s="39"/>
      <c r="L190" s="280"/>
      <c r="M190" s="280"/>
      <c r="N190" s="39"/>
      <c r="O190" s="39"/>
      <c r="P190" s="280"/>
      <c r="Q190" s="280"/>
      <c r="R190" s="39"/>
      <c r="S190" s="39"/>
      <c r="T190" s="280"/>
      <c r="U190" s="280"/>
      <c r="V190" s="39"/>
      <c r="W190" s="39"/>
      <c r="X190" s="280"/>
      <c r="Y190" s="280"/>
      <c r="Z190" s="39"/>
    </row>
    <row r="191" spans="1:26">
      <c r="A191" s="14"/>
      <c r="B191" s="277" t="s">
        <v>69</v>
      </c>
      <c r="C191" s="31"/>
      <c r="D191" s="279" t="s">
        <v>282</v>
      </c>
      <c r="E191" s="279"/>
      <c r="F191" s="31"/>
      <c r="G191" s="31"/>
      <c r="H191" s="279" t="s">
        <v>282</v>
      </c>
      <c r="I191" s="279"/>
      <c r="J191" s="31"/>
      <c r="K191" s="31"/>
      <c r="L191" s="279" t="s">
        <v>282</v>
      </c>
      <c r="M191" s="279"/>
      <c r="N191" s="31"/>
      <c r="O191" s="31"/>
      <c r="P191" s="279">
        <v>8.5</v>
      </c>
      <c r="Q191" s="279"/>
      <c r="R191" s="31"/>
      <c r="S191" s="31"/>
      <c r="T191" s="279" t="s">
        <v>282</v>
      </c>
      <c r="U191" s="279"/>
      <c r="V191" s="31"/>
      <c r="W191" s="31"/>
      <c r="X191" s="279">
        <v>8.5</v>
      </c>
      <c r="Y191" s="279"/>
      <c r="Z191" s="31"/>
    </row>
    <row r="192" spans="1:26">
      <c r="A192" s="14"/>
      <c r="B192" s="277"/>
      <c r="C192" s="31"/>
      <c r="D192" s="279"/>
      <c r="E192" s="279"/>
      <c r="F192" s="31"/>
      <c r="G192" s="31"/>
      <c r="H192" s="279"/>
      <c r="I192" s="279"/>
      <c r="J192" s="31"/>
      <c r="K192" s="31"/>
      <c r="L192" s="279"/>
      <c r="M192" s="279"/>
      <c r="N192" s="31"/>
      <c r="O192" s="31"/>
      <c r="P192" s="279"/>
      <c r="Q192" s="279"/>
      <c r="R192" s="31"/>
      <c r="S192" s="31"/>
      <c r="T192" s="279"/>
      <c r="U192" s="279"/>
      <c r="V192" s="31"/>
      <c r="W192" s="31"/>
      <c r="X192" s="279"/>
      <c r="Y192" s="279"/>
      <c r="Z192" s="31"/>
    </row>
    <row r="193" spans="1:26">
      <c r="A193" s="14"/>
      <c r="B193" s="194" t="s">
        <v>70</v>
      </c>
      <c r="C193" s="39"/>
      <c r="D193" s="280" t="s">
        <v>282</v>
      </c>
      <c r="E193" s="280"/>
      <c r="F193" s="39"/>
      <c r="G193" s="39"/>
      <c r="H193" s="280" t="s">
        <v>282</v>
      </c>
      <c r="I193" s="280"/>
      <c r="J193" s="39"/>
      <c r="K193" s="39"/>
      <c r="L193" s="280">
        <v>0.7</v>
      </c>
      <c r="M193" s="280"/>
      <c r="N193" s="39"/>
      <c r="O193" s="39"/>
      <c r="P193" s="280">
        <v>9</v>
      </c>
      <c r="Q193" s="280"/>
      <c r="R193" s="39"/>
      <c r="S193" s="39"/>
      <c r="T193" s="280" t="s">
        <v>282</v>
      </c>
      <c r="U193" s="280"/>
      <c r="V193" s="39"/>
      <c r="W193" s="39"/>
      <c r="X193" s="280">
        <v>9.6999999999999993</v>
      </c>
      <c r="Y193" s="280"/>
      <c r="Z193" s="39"/>
    </row>
    <row r="194" spans="1:26">
      <c r="A194" s="14"/>
      <c r="B194" s="194"/>
      <c r="C194" s="39"/>
      <c r="D194" s="280"/>
      <c r="E194" s="280"/>
      <c r="F194" s="39"/>
      <c r="G194" s="39"/>
      <c r="H194" s="280"/>
      <c r="I194" s="280"/>
      <c r="J194" s="39"/>
      <c r="K194" s="39"/>
      <c r="L194" s="280"/>
      <c r="M194" s="280"/>
      <c r="N194" s="39"/>
      <c r="O194" s="39"/>
      <c r="P194" s="280"/>
      <c r="Q194" s="280"/>
      <c r="R194" s="39"/>
      <c r="S194" s="39"/>
      <c r="T194" s="280"/>
      <c r="U194" s="280"/>
      <c r="V194" s="39"/>
      <c r="W194" s="39"/>
      <c r="X194" s="280"/>
      <c r="Y194" s="280"/>
      <c r="Z194" s="39"/>
    </row>
    <row r="195" spans="1:26">
      <c r="A195" s="14"/>
      <c r="B195" s="277" t="s">
        <v>71</v>
      </c>
      <c r="C195" s="31"/>
      <c r="D195" s="279">
        <v>1.7</v>
      </c>
      <c r="E195" s="279"/>
      <c r="F195" s="31"/>
      <c r="G195" s="31"/>
      <c r="H195" s="279">
        <v>9.9</v>
      </c>
      <c r="I195" s="279"/>
      <c r="J195" s="31"/>
      <c r="K195" s="31"/>
      <c r="L195" s="279">
        <v>7.5</v>
      </c>
      <c r="M195" s="279"/>
      <c r="N195" s="31"/>
      <c r="O195" s="31"/>
      <c r="P195" s="279">
        <v>1.4</v>
      </c>
      <c r="Q195" s="279"/>
      <c r="R195" s="31"/>
      <c r="S195" s="31"/>
      <c r="T195" s="279" t="s">
        <v>282</v>
      </c>
      <c r="U195" s="279"/>
      <c r="V195" s="31"/>
      <c r="W195" s="31"/>
      <c r="X195" s="279">
        <v>20.5</v>
      </c>
      <c r="Y195" s="279"/>
      <c r="Z195" s="31"/>
    </row>
    <row r="196" spans="1:26">
      <c r="A196" s="14"/>
      <c r="B196" s="277"/>
      <c r="C196" s="31"/>
      <c r="D196" s="279"/>
      <c r="E196" s="279"/>
      <c r="F196" s="31"/>
      <c r="G196" s="31"/>
      <c r="H196" s="279"/>
      <c r="I196" s="279"/>
      <c r="J196" s="31"/>
      <c r="K196" s="31"/>
      <c r="L196" s="279"/>
      <c r="M196" s="279"/>
      <c r="N196" s="31"/>
      <c r="O196" s="31"/>
      <c r="P196" s="279"/>
      <c r="Q196" s="279"/>
      <c r="R196" s="31"/>
      <c r="S196" s="31"/>
      <c r="T196" s="279"/>
      <c r="U196" s="279"/>
      <c r="V196" s="31"/>
      <c r="W196" s="31"/>
      <c r="X196" s="279"/>
      <c r="Y196" s="279"/>
      <c r="Z196" s="31"/>
    </row>
    <row r="197" spans="1:26">
      <c r="A197" s="14"/>
      <c r="B197" s="194" t="s">
        <v>72</v>
      </c>
      <c r="C197" s="39"/>
      <c r="D197" s="280" t="s">
        <v>282</v>
      </c>
      <c r="E197" s="280"/>
      <c r="F197" s="39"/>
      <c r="G197" s="39"/>
      <c r="H197" s="280">
        <v>2.9</v>
      </c>
      <c r="I197" s="280"/>
      <c r="J197" s="39"/>
      <c r="K197" s="39"/>
      <c r="L197" s="280">
        <v>4.2</v>
      </c>
      <c r="M197" s="280"/>
      <c r="N197" s="39"/>
      <c r="O197" s="39"/>
      <c r="P197" s="280">
        <v>1.1000000000000001</v>
      </c>
      <c r="Q197" s="280"/>
      <c r="R197" s="39"/>
      <c r="S197" s="39"/>
      <c r="T197" s="280" t="s">
        <v>282</v>
      </c>
      <c r="U197" s="280"/>
      <c r="V197" s="39"/>
      <c r="W197" s="39"/>
      <c r="X197" s="280">
        <v>8.1999999999999993</v>
      </c>
      <c r="Y197" s="280"/>
      <c r="Z197" s="39"/>
    </row>
    <row r="198" spans="1:26">
      <c r="A198" s="14"/>
      <c r="B198" s="194"/>
      <c r="C198" s="39"/>
      <c r="D198" s="280"/>
      <c r="E198" s="280"/>
      <c r="F198" s="39"/>
      <c r="G198" s="39"/>
      <c r="H198" s="280"/>
      <c r="I198" s="280"/>
      <c r="J198" s="39"/>
      <c r="K198" s="39"/>
      <c r="L198" s="280"/>
      <c r="M198" s="280"/>
      <c r="N198" s="39"/>
      <c r="O198" s="39"/>
      <c r="P198" s="280"/>
      <c r="Q198" s="280"/>
      <c r="R198" s="39"/>
      <c r="S198" s="39"/>
      <c r="T198" s="280"/>
      <c r="U198" s="280"/>
      <c r="V198" s="39"/>
      <c r="W198" s="39"/>
      <c r="X198" s="280"/>
      <c r="Y198" s="280"/>
      <c r="Z198" s="39"/>
    </row>
    <row r="199" spans="1:26">
      <c r="A199" s="14"/>
      <c r="B199" s="277" t="s">
        <v>73</v>
      </c>
      <c r="C199" s="31"/>
      <c r="D199" s="279" t="s">
        <v>282</v>
      </c>
      <c r="E199" s="279"/>
      <c r="F199" s="31"/>
      <c r="G199" s="31"/>
      <c r="H199" s="279">
        <v>0.3</v>
      </c>
      <c r="I199" s="279"/>
      <c r="J199" s="31"/>
      <c r="K199" s="31"/>
      <c r="L199" s="279">
        <v>2.2000000000000002</v>
      </c>
      <c r="M199" s="279"/>
      <c r="N199" s="31"/>
      <c r="O199" s="31"/>
      <c r="P199" s="279">
        <v>4.8</v>
      </c>
      <c r="Q199" s="279"/>
      <c r="R199" s="31"/>
      <c r="S199" s="31"/>
      <c r="T199" s="279" t="s">
        <v>282</v>
      </c>
      <c r="U199" s="279"/>
      <c r="V199" s="31"/>
      <c r="W199" s="31"/>
      <c r="X199" s="279">
        <v>7.3</v>
      </c>
      <c r="Y199" s="279"/>
      <c r="Z199" s="31"/>
    </row>
    <row r="200" spans="1:26" ht="15.75" thickBot="1">
      <c r="A200" s="14"/>
      <c r="B200" s="277"/>
      <c r="C200" s="31"/>
      <c r="D200" s="281"/>
      <c r="E200" s="281"/>
      <c r="F200" s="119"/>
      <c r="G200" s="31"/>
      <c r="H200" s="281"/>
      <c r="I200" s="281"/>
      <c r="J200" s="119"/>
      <c r="K200" s="31"/>
      <c r="L200" s="281"/>
      <c r="M200" s="281"/>
      <c r="N200" s="119"/>
      <c r="O200" s="31"/>
      <c r="P200" s="281"/>
      <c r="Q200" s="281"/>
      <c r="R200" s="119"/>
      <c r="S200" s="31"/>
      <c r="T200" s="281"/>
      <c r="U200" s="281"/>
      <c r="V200" s="119"/>
      <c r="W200" s="31"/>
      <c r="X200" s="281"/>
      <c r="Y200" s="281"/>
      <c r="Z200" s="119"/>
    </row>
    <row r="201" spans="1:26">
      <c r="A201" s="14"/>
      <c r="B201" s="282" t="s">
        <v>74</v>
      </c>
      <c r="C201" s="39"/>
      <c r="D201" s="283">
        <v>1.7</v>
      </c>
      <c r="E201" s="283"/>
      <c r="F201" s="70"/>
      <c r="G201" s="39"/>
      <c r="H201" s="283">
        <v>13.1</v>
      </c>
      <c r="I201" s="283"/>
      <c r="J201" s="70"/>
      <c r="K201" s="39"/>
      <c r="L201" s="283">
        <v>16.899999999999999</v>
      </c>
      <c r="M201" s="283"/>
      <c r="N201" s="70"/>
      <c r="O201" s="39"/>
      <c r="P201" s="283">
        <v>29.1</v>
      </c>
      <c r="Q201" s="283"/>
      <c r="R201" s="70"/>
      <c r="S201" s="39"/>
      <c r="T201" s="283" t="s">
        <v>282</v>
      </c>
      <c r="U201" s="283"/>
      <c r="V201" s="70"/>
      <c r="W201" s="39"/>
      <c r="X201" s="283">
        <v>60.8</v>
      </c>
      <c r="Y201" s="283"/>
      <c r="Z201" s="70"/>
    </row>
    <row r="202" spans="1:26">
      <c r="A202" s="14"/>
      <c r="B202" s="282"/>
      <c r="C202" s="39"/>
      <c r="D202" s="280"/>
      <c r="E202" s="280"/>
      <c r="F202" s="39"/>
      <c r="G202" s="39"/>
      <c r="H202" s="280"/>
      <c r="I202" s="280"/>
      <c r="J202" s="39"/>
      <c r="K202" s="39"/>
      <c r="L202" s="280"/>
      <c r="M202" s="280"/>
      <c r="N202" s="39"/>
      <c r="O202" s="39"/>
      <c r="P202" s="280"/>
      <c r="Q202" s="280"/>
      <c r="R202" s="39"/>
      <c r="S202" s="39"/>
      <c r="T202" s="280"/>
      <c r="U202" s="280"/>
      <c r="V202" s="39"/>
      <c r="W202" s="39"/>
      <c r="X202" s="280"/>
      <c r="Y202" s="280"/>
      <c r="Z202" s="39"/>
    </row>
    <row r="203" spans="1:26">
      <c r="A203" s="14"/>
      <c r="B203" s="277" t="s">
        <v>716</v>
      </c>
      <c r="C203" s="31"/>
      <c r="D203" s="279" t="s">
        <v>282</v>
      </c>
      <c r="E203" s="279"/>
      <c r="F203" s="31"/>
      <c r="G203" s="31"/>
      <c r="H203" s="279" t="s">
        <v>282</v>
      </c>
      <c r="I203" s="279"/>
      <c r="J203" s="31"/>
      <c r="K203" s="31"/>
      <c r="L203" s="279">
        <v>1.7</v>
      </c>
      <c r="M203" s="279"/>
      <c r="N203" s="31"/>
      <c r="O203" s="31"/>
      <c r="P203" s="279">
        <v>1.1000000000000001</v>
      </c>
      <c r="Q203" s="279"/>
      <c r="R203" s="31"/>
      <c r="S203" s="31"/>
      <c r="T203" s="279" t="s">
        <v>282</v>
      </c>
      <c r="U203" s="279"/>
      <c r="V203" s="31"/>
      <c r="W203" s="31"/>
      <c r="X203" s="279">
        <v>2.8</v>
      </c>
      <c r="Y203" s="279"/>
      <c r="Z203" s="31"/>
    </row>
    <row r="204" spans="1:26">
      <c r="A204" s="14"/>
      <c r="B204" s="277"/>
      <c r="C204" s="31"/>
      <c r="D204" s="279"/>
      <c r="E204" s="279"/>
      <c r="F204" s="31"/>
      <c r="G204" s="31"/>
      <c r="H204" s="279"/>
      <c r="I204" s="279"/>
      <c r="J204" s="31"/>
      <c r="K204" s="31"/>
      <c r="L204" s="279"/>
      <c r="M204" s="279"/>
      <c r="N204" s="31"/>
      <c r="O204" s="31"/>
      <c r="P204" s="279"/>
      <c r="Q204" s="279"/>
      <c r="R204" s="31"/>
      <c r="S204" s="31"/>
      <c r="T204" s="279"/>
      <c r="U204" s="279"/>
      <c r="V204" s="31"/>
      <c r="W204" s="31"/>
      <c r="X204" s="279"/>
      <c r="Y204" s="279"/>
      <c r="Z204" s="31"/>
    </row>
    <row r="205" spans="1:26">
      <c r="A205" s="14"/>
      <c r="B205" s="194" t="s">
        <v>700</v>
      </c>
      <c r="C205" s="39"/>
      <c r="D205" s="280">
        <v>51.6</v>
      </c>
      <c r="E205" s="280"/>
      <c r="F205" s="39"/>
      <c r="G205" s="39"/>
      <c r="H205" s="280">
        <v>81.900000000000006</v>
      </c>
      <c r="I205" s="280"/>
      <c r="J205" s="39"/>
      <c r="K205" s="39"/>
      <c r="L205" s="280">
        <v>77</v>
      </c>
      <c r="M205" s="280"/>
      <c r="N205" s="39"/>
      <c r="O205" s="39"/>
      <c r="P205" s="280" t="s">
        <v>282</v>
      </c>
      <c r="Q205" s="280"/>
      <c r="R205" s="39"/>
      <c r="S205" s="39"/>
      <c r="T205" s="280" t="s">
        <v>717</v>
      </c>
      <c r="U205" s="280"/>
      <c r="V205" s="162" t="s">
        <v>259</v>
      </c>
      <c r="W205" s="39"/>
      <c r="X205" s="280" t="s">
        <v>282</v>
      </c>
      <c r="Y205" s="280"/>
      <c r="Z205" s="39"/>
    </row>
    <row r="206" spans="1:26" ht="15.75" thickBot="1">
      <c r="A206" s="14"/>
      <c r="B206" s="194"/>
      <c r="C206" s="39"/>
      <c r="D206" s="284"/>
      <c r="E206" s="284"/>
      <c r="F206" s="44"/>
      <c r="G206" s="39"/>
      <c r="H206" s="284"/>
      <c r="I206" s="284"/>
      <c r="J206" s="44"/>
      <c r="K206" s="39"/>
      <c r="L206" s="284"/>
      <c r="M206" s="284"/>
      <c r="N206" s="44"/>
      <c r="O206" s="39"/>
      <c r="P206" s="284"/>
      <c r="Q206" s="284"/>
      <c r="R206" s="44"/>
      <c r="S206" s="39"/>
      <c r="T206" s="284"/>
      <c r="U206" s="284"/>
      <c r="V206" s="296"/>
      <c r="W206" s="39"/>
      <c r="X206" s="284"/>
      <c r="Y206" s="284"/>
      <c r="Z206" s="44"/>
    </row>
    <row r="207" spans="1:26">
      <c r="A207" s="14"/>
      <c r="B207" s="297" t="s">
        <v>718</v>
      </c>
      <c r="C207" s="31"/>
      <c r="D207" s="286">
        <v>49.9</v>
      </c>
      <c r="E207" s="286"/>
      <c r="F207" s="36"/>
      <c r="G207" s="31"/>
      <c r="H207" s="286">
        <v>69</v>
      </c>
      <c r="I207" s="286"/>
      <c r="J207" s="36"/>
      <c r="K207" s="31"/>
      <c r="L207" s="286">
        <v>79.5</v>
      </c>
      <c r="M207" s="286"/>
      <c r="N207" s="36"/>
      <c r="O207" s="31"/>
      <c r="P207" s="286">
        <v>5.6</v>
      </c>
      <c r="Q207" s="286"/>
      <c r="R207" s="36"/>
      <c r="S207" s="31"/>
      <c r="T207" s="286" t="s">
        <v>717</v>
      </c>
      <c r="U207" s="286"/>
      <c r="V207" s="299" t="s">
        <v>259</v>
      </c>
      <c r="W207" s="31"/>
      <c r="X207" s="286" t="s">
        <v>655</v>
      </c>
      <c r="Y207" s="286"/>
      <c r="Z207" s="299" t="s">
        <v>259</v>
      </c>
    </row>
    <row r="208" spans="1:26">
      <c r="A208" s="14"/>
      <c r="B208" s="297"/>
      <c r="C208" s="31"/>
      <c r="D208" s="279"/>
      <c r="E208" s="279"/>
      <c r="F208" s="31"/>
      <c r="G208" s="31"/>
      <c r="H208" s="298"/>
      <c r="I208" s="298"/>
      <c r="J208" s="37"/>
      <c r="K208" s="31"/>
      <c r="L208" s="298"/>
      <c r="M208" s="298"/>
      <c r="N208" s="37"/>
      <c r="O208" s="31"/>
      <c r="P208" s="298"/>
      <c r="Q208" s="298"/>
      <c r="R208" s="37"/>
      <c r="S208" s="31"/>
      <c r="T208" s="298"/>
      <c r="U208" s="298"/>
      <c r="V208" s="300"/>
      <c r="W208" s="31"/>
      <c r="X208" s="298"/>
      <c r="Y208" s="298"/>
      <c r="Z208" s="300"/>
    </row>
    <row r="209" spans="1:26">
      <c r="A209" s="14"/>
      <c r="B209" s="274" t="s">
        <v>77</v>
      </c>
      <c r="C209" s="18"/>
      <c r="D209" s="39"/>
      <c r="E209" s="39"/>
      <c r="F209" s="39"/>
      <c r="G209" s="18"/>
      <c r="H209" s="39"/>
      <c r="I209" s="39"/>
      <c r="J209" s="39"/>
      <c r="K209" s="18"/>
      <c r="L209" s="39"/>
      <c r="M209" s="39"/>
      <c r="N209" s="39"/>
      <c r="O209" s="18"/>
      <c r="P209" s="39"/>
      <c r="Q209" s="39"/>
      <c r="R209" s="39"/>
      <c r="S209" s="18"/>
      <c r="T209" s="39"/>
      <c r="U209" s="39"/>
      <c r="V209" s="39"/>
      <c r="W209" s="18"/>
      <c r="X209" s="39"/>
      <c r="Y209" s="39"/>
      <c r="Z209" s="39"/>
    </row>
    <row r="210" spans="1:26">
      <c r="A210" s="14"/>
      <c r="B210" s="277" t="s">
        <v>79</v>
      </c>
      <c r="C210" s="31"/>
      <c r="D210" s="279" t="s">
        <v>282</v>
      </c>
      <c r="E210" s="279"/>
      <c r="F210" s="31"/>
      <c r="G210" s="31"/>
      <c r="H210" s="279" t="s">
        <v>282</v>
      </c>
      <c r="I210" s="279"/>
      <c r="J210" s="31"/>
      <c r="K210" s="31"/>
      <c r="L210" s="279">
        <v>3.7</v>
      </c>
      <c r="M210" s="279"/>
      <c r="N210" s="31"/>
      <c r="O210" s="31"/>
      <c r="P210" s="279">
        <v>80.5</v>
      </c>
      <c r="Q210" s="279"/>
      <c r="R210" s="31"/>
      <c r="S210" s="31"/>
      <c r="T210" s="279" t="s">
        <v>282</v>
      </c>
      <c r="U210" s="279"/>
      <c r="V210" s="31"/>
      <c r="W210" s="31"/>
      <c r="X210" s="279">
        <v>84.2</v>
      </c>
      <c r="Y210" s="279"/>
      <c r="Z210" s="31"/>
    </row>
    <row r="211" spans="1:26">
      <c r="A211" s="14"/>
      <c r="B211" s="277"/>
      <c r="C211" s="31"/>
      <c r="D211" s="279"/>
      <c r="E211" s="279"/>
      <c r="F211" s="31"/>
      <c r="G211" s="31"/>
      <c r="H211" s="279"/>
      <c r="I211" s="279"/>
      <c r="J211" s="31"/>
      <c r="K211" s="31"/>
      <c r="L211" s="279"/>
      <c r="M211" s="279"/>
      <c r="N211" s="31"/>
      <c r="O211" s="31"/>
      <c r="P211" s="279"/>
      <c r="Q211" s="279"/>
      <c r="R211" s="31"/>
      <c r="S211" s="31"/>
      <c r="T211" s="279"/>
      <c r="U211" s="279"/>
      <c r="V211" s="31"/>
      <c r="W211" s="31"/>
      <c r="X211" s="279"/>
      <c r="Y211" s="279"/>
      <c r="Z211" s="31"/>
    </row>
    <row r="212" spans="1:26">
      <c r="A212" s="14"/>
      <c r="B212" s="194" t="s">
        <v>719</v>
      </c>
      <c r="C212" s="39"/>
      <c r="D212" s="280" t="s">
        <v>282</v>
      </c>
      <c r="E212" s="280"/>
      <c r="F212" s="39"/>
      <c r="G212" s="39"/>
      <c r="H212" s="280" t="s">
        <v>282</v>
      </c>
      <c r="I212" s="280"/>
      <c r="J212" s="39"/>
      <c r="K212" s="39"/>
      <c r="L212" s="280" t="s">
        <v>705</v>
      </c>
      <c r="M212" s="280"/>
      <c r="N212" s="162" t="s">
        <v>259</v>
      </c>
      <c r="O212" s="39"/>
      <c r="P212" s="280" t="s">
        <v>581</v>
      </c>
      <c r="Q212" s="280"/>
      <c r="R212" s="162" t="s">
        <v>259</v>
      </c>
      <c r="S212" s="39"/>
      <c r="T212" s="280" t="s">
        <v>282</v>
      </c>
      <c r="U212" s="280"/>
      <c r="V212" s="39"/>
      <c r="W212" s="39"/>
      <c r="X212" s="280" t="s">
        <v>620</v>
      </c>
      <c r="Y212" s="280"/>
      <c r="Z212" s="162" t="s">
        <v>259</v>
      </c>
    </row>
    <row r="213" spans="1:26">
      <c r="A213" s="14"/>
      <c r="B213" s="194"/>
      <c r="C213" s="39"/>
      <c r="D213" s="280"/>
      <c r="E213" s="280"/>
      <c r="F213" s="39"/>
      <c r="G213" s="39"/>
      <c r="H213" s="280"/>
      <c r="I213" s="280"/>
      <c r="J213" s="39"/>
      <c r="K213" s="39"/>
      <c r="L213" s="280"/>
      <c r="M213" s="280"/>
      <c r="N213" s="162"/>
      <c r="O213" s="39"/>
      <c r="P213" s="280"/>
      <c r="Q213" s="280"/>
      <c r="R213" s="162"/>
      <c r="S213" s="39"/>
      <c r="T213" s="280"/>
      <c r="U213" s="280"/>
      <c r="V213" s="39"/>
      <c r="W213" s="39"/>
      <c r="X213" s="280"/>
      <c r="Y213" s="280"/>
      <c r="Z213" s="162"/>
    </row>
    <row r="214" spans="1:26">
      <c r="A214" s="14"/>
      <c r="B214" s="277" t="s">
        <v>81</v>
      </c>
      <c r="C214" s="31"/>
      <c r="D214" s="279" t="s">
        <v>282</v>
      </c>
      <c r="E214" s="279"/>
      <c r="F214" s="31"/>
      <c r="G214" s="31"/>
      <c r="H214" s="279" t="s">
        <v>282</v>
      </c>
      <c r="I214" s="279"/>
      <c r="J214" s="31"/>
      <c r="K214" s="31"/>
      <c r="L214" s="279" t="s">
        <v>282</v>
      </c>
      <c r="M214" s="279"/>
      <c r="N214" s="31"/>
      <c r="O214" s="31"/>
      <c r="P214" s="279" t="s">
        <v>623</v>
      </c>
      <c r="Q214" s="279"/>
      <c r="R214" s="278" t="s">
        <v>259</v>
      </c>
      <c r="S214" s="31"/>
      <c r="T214" s="279" t="s">
        <v>282</v>
      </c>
      <c r="U214" s="279"/>
      <c r="V214" s="31"/>
      <c r="W214" s="31"/>
      <c r="X214" s="279" t="s">
        <v>623</v>
      </c>
      <c r="Y214" s="279"/>
      <c r="Z214" s="278" t="s">
        <v>259</v>
      </c>
    </row>
    <row r="215" spans="1:26">
      <c r="A215" s="14"/>
      <c r="B215" s="277"/>
      <c r="C215" s="31"/>
      <c r="D215" s="279"/>
      <c r="E215" s="279"/>
      <c r="F215" s="31"/>
      <c r="G215" s="31"/>
      <c r="H215" s="279"/>
      <c r="I215" s="279"/>
      <c r="J215" s="31"/>
      <c r="K215" s="31"/>
      <c r="L215" s="279"/>
      <c r="M215" s="279"/>
      <c r="N215" s="31"/>
      <c r="O215" s="31"/>
      <c r="P215" s="279"/>
      <c r="Q215" s="279"/>
      <c r="R215" s="278"/>
      <c r="S215" s="31"/>
      <c r="T215" s="279"/>
      <c r="U215" s="279"/>
      <c r="V215" s="31"/>
      <c r="W215" s="31"/>
      <c r="X215" s="279"/>
      <c r="Y215" s="279"/>
      <c r="Z215" s="278"/>
    </row>
    <row r="216" spans="1:26">
      <c r="A216" s="14"/>
      <c r="B216" s="194" t="s">
        <v>638</v>
      </c>
      <c r="C216" s="39"/>
      <c r="D216" s="280" t="s">
        <v>282</v>
      </c>
      <c r="E216" s="280"/>
      <c r="F216" s="39"/>
      <c r="G216" s="39"/>
      <c r="H216" s="280" t="s">
        <v>640</v>
      </c>
      <c r="I216" s="280"/>
      <c r="J216" s="162" t="s">
        <v>259</v>
      </c>
      <c r="K216" s="39"/>
      <c r="L216" s="280" t="s">
        <v>282</v>
      </c>
      <c r="M216" s="280"/>
      <c r="N216" s="39"/>
      <c r="O216" s="39"/>
      <c r="P216" s="280" t="s">
        <v>282</v>
      </c>
      <c r="Q216" s="280"/>
      <c r="R216" s="39"/>
      <c r="S216" s="39"/>
      <c r="T216" s="280" t="s">
        <v>282</v>
      </c>
      <c r="U216" s="280"/>
      <c r="V216" s="39"/>
      <c r="W216" s="39"/>
      <c r="X216" s="280" t="s">
        <v>640</v>
      </c>
      <c r="Y216" s="280"/>
      <c r="Z216" s="162" t="s">
        <v>259</v>
      </c>
    </row>
    <row r="217" spans="1:26">
      <c r="A217" s="14"/>
      <c r="B217" s="194"/>
      <c r="C217" s="39"/>
      <c r="D217" s="280"/>
      <c r="E217" s="280"/>
      <c r="F217" s="39"/>
      <c r="G217" s="39"/>
      <c r="H217" s="280"/>
      <c r="I217" s="280"/>
      <c r="J217" s="162"/>
      <c r="K217" s="39"/>
      <c r="L217" s="280"/>
      <c r="M217" s="280"/>
      <c r="N217" s="39"/>
      <c r="O217" s="39"/>
      <c r="P217" s="280"/>
      <c r="Q217" s="280"/>
      <c r="R217" s="39"/>
      <c r="S217" s="39"/>
      <c r="T217" s="280"/>
      <c r="U217" s="280"/>
      <c r="V217" s="39"/>
      <c r="W217" s="39"/>
      <c r="X217" s="280"/>
      <c r="Y217" s="280"/>
      <c r="Z217" s="162"/>
    </row>
    <row r="218" spans="1:26">
      <c r="A218" s="14"/>
      <c r="B218" s="277" t="s">
        <v>720</v>
      </c>
      <c r="C218" s="31"/>
      <c r="D218" s="279" t="s">
        <v>282</v>
      </c>
      <c r="E218" s="279"/>
      <c r="F218" s="31"/>
      <c r="G218" s="31"/>
      <c r="H218" s="279" t="s">
        <v>282</v>
      </c>
      <c r="I218" s="279"/>
      <c r="J218" s="31"/>
      <c r="K218" s="31"/>
      <c r="L218" s="279" t="s">
        <v>282</v>
      </c>
      <c r="M218" s="279"/>
      <c r="N218" s="31"/>
      <c r="O218" s="31"/>
      <c r="P218" s="279" t="s">
        <v>282</v>
      </c>
      <c r="Q218" s="279"/>
      <c r="R218" s="31"/>
      <c r="S218" s="31"/>
      <c r="T218" s="279" t="s">
        <v>282</v>
      </c>
      <c r="U218" s="279"/>
      <c r="V218" s="31"/>
      <c r="W218" s="31"/>
      <c r="X218" s="279" t="s">
        <v>282</v>
      </c>
      <c r="Y218" s="279"/>
      <c r="Z218" s="31"/>
    </row>
    <row r="219" spans="1:26">
      <c r="A219" s="14"/>
      <c r="B219" s="277"/>
      <c r="C219" s="31"/>
      <c r="D219" s="279"/>
      <c r="E219" s="279"/>
      <c r="F219" s="31"/>
      <c r="G219" s="31"/>
      <c r="H219" s="279"/>
      <c r="I219" s="279"/>
      <c r="J219" s="31"/>
      <c r="K219" s="31"/>
      <c r="L219" s="279"/>
      <c r="M219" s="279"/>
      <c r="N219" s="31"/>
      <c r="O219" s="31"/>
      <c r="P219" s="279"/>
      <c r="Q219" s="279"/>
      <c r="R219" s="31"/>
      <c r="S219" s="31"/>
      <c r="T219" s="279"/>
      <c r="U219" s="279"/>
      <c r="V219" s="31"/>
      <c r="W219" s="31"/>
      <c r="X219" s="279"/>
      <c r="Y219" s="279"/>
      <c r="Z219" s="31"/>
    </row>
    <row r="220" spans="1:26">
      <c r="A220" s="14"/>
      <c r="B220" s="194" t="s">
        <v>704</v>
      </c>
      <c r="C220" s="39"/>
      <c r="D220" s="280" t="s">
        <v>282</v>
      </c>
      <c r="E220" s="280"/>
      <c r="F220" s="39"/>
      <c r="G220" s="39"/>
      <c r="H220" s="280">
        <v>2</v>
      </c>
      <c r="I220" s="280"/>
      <c r="J220" s="39"/>
      <c r="K220" s="39"/>
      <c r="L220" s="280" t="s">
        <v>721</v>
      </c>
      <c r="M220" s="280"/>
      <c r="N220" s="162" t="s">
        <v>259</v>
      </c>
      <c r="O220" s="39"/>
      <c r="P220" s="280" t="s">
        <v>282</v>
      </c>
      <c r="Q220" s="280"/>
      <c r="R220" s="39"/>
      <c r="S220" s="39"/>
      <c r="T220" s="280" t="s">
        <v>282</v>
      </c>
      <c r="U220" s="280"/>
      <c r="V220" s="39"/>
      <c r="W220" s="39"/>
      <c r="X220" s="280">
        <v>0.8</v>
      </c>
      <c r="Y220" s="280"/>
      <c r="Z220" s="39"/>
    </row>
    <row r="221" spans="1:26" ht="15.75" thickBot="1">
      <c r="A221" s="14"/>
      <c r="B221" s="194"/>
      <c r="C221" s="39"/>
      <c r="D221" s="284"/>
      <c r="E221" s="284"/>
      <c r="F221" s="44"/>
      <c r="G221" s="39"/>
      <c r="H221" s="284"/>
      <c r="I221" s="284"/>
      <c r="J221" s="44"/>
      <c r="K221" s="39"/>
      <c r="L221" s="284"/>
      <c r="M221" s="284"/>
      <c r="N221" s="296"/>
      <c r="O221" s="39"/>
      <c r="P221" s="284"/>
      <c r="Q221" s="284"/>
      <c r="R221" s="44"/>
      <c r="S221" s="39"/>
      <c r="T221" s="284"/>
      <c r="U221" s="284"/>
      <c r="V221" s="44"/>
      <c r="W221" s="39"/>
      <c r="X221" s="284"/>
      <c r="Y221" s="284"/>
      <c r="Z221" s="44"/>
    </row>
    <row r="222" spans="1:26">
      <c r="A222" s="14"/>
      <c r="B222" s="297" t="s">
        <v>722</v>
      </c>
      <c r="C222" s="31"/>
      <c r="D222" s="286">
        <v>49.9</v>
      </c>
      <c r="E222" s="286"/>
      <c r="F222" s="36"/>
      <c r="G222" s="31"/>
      <c r="H222" s="286">
        <v>60.5</v>
      </c>
      <c r="I222" s="286"/>
      <c r="J222" s="36"/>
      <c r="K222" s="31"/>
      <c r="L222" s="286">
        <v>81.5</v>
      </c>
      <c r="M222" s="286"/>
      <c r="N222" s="36"/>
      <c r="O222" s="31"/>
      <c r="P222" s="286">
        <v>77.3</v>
      </c>
      <c r="Q222" s="286"/>
      <c r="R222" s="36"/>
      <c r="S222" s="31"/>
      <c r="T222" s="286" t="s">
        <v>717</v>
      </c>
      <c r="U222" s="286"/>
      <c r="V222" s="299" t="s">
        <v>259</v>
      </c>
      <c r="W222" s="31"/>
      <c r="X222" s="286">
        <v>58.7</v>
      </c>
      <c r="Y222" s="286"/>
      <c r="Z222" s="36"/>
    </row>
    <row r="223" spans="1:26">
      <c r="A223" s="14"/>
      <c r="B223" s="297"/>
      <c r="C223" s="31"/>
      <c r="D223" s="279"/>
      <c r="E223" s="279"/>
      <c r="F223" s="31"/>
      <c r="G223" s="31"/>
      <c r="H223" s="279"/>
      <c r="I223" s="279"/>
      <c r="J223" s="31"/>
      <c r="K223" s="31"/>
      <c r="L223" s="279"/>
      <c r="M223" s="279"/>
      <c r="N223" s="31"/>
      <c r="O223" s="31"/>
      <c r="P223" s="279"/>
      <c r="Q223" s="279"/>
      <c r="R223" s="31"/>
      <c r="S223" s="31"/>
      <c r="T223" s="279"/>
      <c r="U223" s="279"/>
      <c r="V223" s="278"/>
      <c r="W223" s="31"/>
      <c r="X223" s="279"/>
      <c r="Y223" s="279"/>
      <c r="Z223" s="31"/>
    </row>
    <row r="224" spans="1:26">
      <c r="A224" s="14"/>
      <c r="B224" s="194" t="s">
        <v>644</v>
      </c>
      <c r="C224" s="39"/>
      <c r="D224" s="280" t="s">
        <v>282</v>
      </c>
      <c r="E224" s="280"/>
      <c r="F224" s="39"/>
      <c r="G224" s="39"/>
      <c r="H224" s="280" t="s">
        <v>645</v>
      </c>
      <c r="I224" s="280"/>
      <c r="J224" s="162" t="s">
        <v>259</v>
      </c>
      <c r="K224" s="39"/>
      <c r="L224" s="280" t="s">
        <v>282</v>
      </c>
      <c r="M224" s="280"/>
      <c r="N224" s="39"/>
      <c r="O224" s="39"/>
      <c r="P224" s="280" t="s">
        <v>282</v>
      </c>
      <c r="Q224" s="280"/>
      <c r="R224" s="39"/>
      <c r="S224" s="39"/>
      <c r="T224" s="280" t="s">
        <v>282</v>
      </c>
      <c r="U224" s="280"/>
      <c r="V224" s="39"/>
      <c r="W224" s="39"/>
      <c r="X224" s="280" t="s">
        <v>645</v>
      </c>
      <c r="Y224" s="280"/>
      <c r="Z224" s="162" t="s">
        <v>259</v>
      </c>
    </row>
    <row r="225" spans="1:26" ht="15.75" thickBot="1">
      <c r="A225" s="14"/>
      <c r="B225" s="194"/>
      <c r="C225" s="39"/>
      <c r="D225" s="284"/>
      <c r="E225" s="284"/>
      <c r="F225" s="44"/>
      <c r="G225" s="39"/>
      <c r="H225" s="284"/>
      <c r="I225" s="284"/>
      <c r="J225" s="296"/>
      <c r="K225" s="39"/>
      <c r="L225" s="284"/>
      <c r="M225" s="284"/>
      <c r="N225" s="44"/>
      <c r="O225" s="39"/>
      <c r="P225" s="284"/>
      <c r="Q225" s="284"/>
      <c r="R225" s="44"/>
      <c r="S225" s="39"/>
      <c r="T225" s="284"/>
      <c r="U225" s="284"/>
      <c r="V225" s="44"/>
      <c r="W225" s="39"/>
      <c r="X225" s="284"/>
      <c r="Y225" s="284"/>
      <c r="Z225" s="296"/>
    </row>
    <row r="226" spans="1:26">
      <c r="A226" s="14"/>
      <c r="B226" s="297" t="s">
        <v>86</v>
      </c>
      <c r="C226" s="31"/>
      <c r="D226" s="286">
        <v>49.9</v>
      </c>
      <c r="E226" s="286"/>
      <c r="F226" s="36"/>
      <c r="G226" s="31"/>
      <c r="H226" s="286">
        <v>51.7</v>
      </c>
      <c r="I226" s="286"/>
      <c r="J226" s="36"/>
      <c r="K226" s="31"/>
      <c r="L226" s="286">
        <v>81.5</v>
      </c>
      <c r="M226" s="286"/>
      <c r="N226" s="36"/>
      <c r="O226" s="31"/>
      <c r="P226" s="286">
        <v>77.3</v>
      </c>
      <c r="Q226" s="286"/>
      <c r="R226" s="36"/>
      <c r="S226" s="31"/>
      <c r="T226" s="286" t="s">
        <v>717</v>
      </c>
      <c r="U226" s="286"/>
      <c r="V226" s="299" t="s">
        <v>259</v>
      </c>
      <c r="W226" s="31"/>
      <c r="X226" s="286">
        <v>49.9</v>
      </c>
      <c r="Y226" s="286"/>
      <c r="Z226" s="36"/>
    </row>
    <row r="227" spans="1:26">
      <c r="A227" s="14"/>
      <c r="B227" s="297"/>
      <c r="C227" s="31"/>
      <c r="D227" s="279"/>
      <c r="E227" s="279"/>
      <c r="F227" s="31"/>
      <c r="G227" s="31"/>
      <c r="H227" s="298"/>
      <c r="I227" s="298"/>
      <c r="J227" s="37"/>
      <c r="K227" s="31"/>
      <c r="L227" s="298"/>
      <c r="M227" s="298"/>
      <c r="N227" s="37"/>
      <c r="O227" s="31"/>
      <c r="P227" s="298"/>
      <c r="Q227" s="298"/>
      <c r="R227" s="37"/>
      <c r="S227" s="31"/>
      <c r="T227" s="298"/>
      <c r="U227" s="298"/>
      <c r="V227" s="300"/>
      <c r="W227" s="31"/>
      <c r="X227" s="298"/>
      <c r="Y227" s="298"/>
      <c r="Z227" s="37"/>
    </row>
    <row r="228" spans="1:26">
      <c r="A228" s="14"/>
      <c r="B228" s="194" t="s">
        <v>723</v>
      </c>
      <c r="C228" s="39"/>
      <c r="D228" s="280" t="s">
        <v>282</v>
      </c>
      <c r="E228" s="280"/>
      <c r="F228" s="39"/>
      <c r="G228" s="39"/>
      <c r="H228" s="280" t="s">
        <v>282</v>
      </c>
      <c r="I228" s="280"/>
      <c r="J228" s="39"/>
      <c r="K228" s="39"/>
      <c r="L228" s="280" t="s">
        <v>282</v>
      </c>
      <c r="M228" s="280"/>
      <c r="N228" s="39"/>
      <c r="O228" s="39"/>
      <c r="P228" s="280" t="s">
        <v>626</v>
      </c>
      <c r="Q228" s="280"/>
      <c r="R228" s="162" t="s">
        <v>259</v>
      </c>
      <c r="S228" s="39"/>
      <c r="T228" s="280" t="s">
        <v>282</v>
      </c>
      <c r="U228" s="280"/>
      <c r="V228" s="39"/>
      <c r="W228" s="39"/>
      <c r="X228" s="280" t="s">
        <v>626</v>
      </c>
      <c r="Y228" s="280"/>
      <c r="Z228" s="162" t="s">
        <v>259</v>
      </c>
    </row>
    <row r="229" spans="1:26" ht="15.75" thickBot="1">
      <c r="A229" s="14"/>
      <c r="B229" s="194"/>
      <c r="C229" s="39"/>
      <c r="D229" s="284"/>
      <c r="E229" s="284"/>
      <c r="F229" s="44"/>
      <c r="G229" s="39"/>
      <c r="H229" s="284"/>
      <c r="I229" s="284"/>
      <c r="J229" s="44"/>
      <c r="K229" s="39"/>
      <c r="L229" s="284"/>
      <c r="M229" s="284"/>
      <c r="N229" s="44"/>
      <c r="O229" s="39"/>
      <c r="P229" s="284"/>
      <c r="Q229" s="284"/>
      <c r="R229" s="296"/>
      <c r="S229" s="39"/>
      <c r="T229" s="284"/>
      <c r="U229" s="284"/>
      <c r="V229" s="44"/>
      <c r="W229" s="39"/>
      <c r="X229" s="284"/>
      <c r="Y229" s="284"/>
      <c r="Z229" s="296"/>
    </row>
    <row r="230" spans="1:26">
      <c r="A230" s="14"/>
      <c r="B230" s="297" t="s">
        <v>724</v>
      </c>
      <c r="C230" s="31"/>
      <c r="D230" s="286">
        <v>49.9</v>
      </c>
      <c r="E230" s="286"/>
      <c r="F230" s="36"/>
      <c r="G230" s="31"/>
      <c r="H230" s="286">
        <v>51.7</v>
      </c>
      <c r="I230" s="286"/>
      <c r="J230" s="36"/>
      <c r="K230" s="31"/>
      <c r="L230" s="286">
        <v>81.5</v>
      </c>
      <c r="M230" s="286"/>
      <c r="N230" s="36"/>
      <c r="O230" s="31"/>
      <c r="P230" s="286">
        <v>39.9</v>
      </c>
      <c r="Q230" s="286"/>
      <c r="R230" s="36"/>
      <c r="S230" s="31"/>
      <c r="T230" s="286" t="s">
        <v>717</v>
      </c>
      <c r="U230" s="286"/>
      <c r="V230" s="299" t="s">
        <v>259</v>
      </c>
      <c r="W230" s="31"/>
      <c r="X230" s="286">
        <v>12.5</v>
      </c>
      <c r="Y230" s="286"/>
      <c r="Z230" s="36"/>
    </row>
    <row r="231" spans="1:26">
      <c r="A231" s="14"/>
      <c r="B231" s="297"/>
      <c r="C231" s="31"/>
      <c r="D231" s="298"/>
      <c r="E231" s="298"/>
      <c r="F231" s="37"/>
      <c r="G231" s="31"/>
      <c r="H231" s="298"/>
      <c r="I231" s="298"/>
      <c r="J231" s="37"/>
      <c r="K231" s="31"/>
      <c r="L231" s="298"/>
      <c r="M231" s="298"/>
      <c r="N231" s="37"/>
      <c r="O231" s="31"/>
      <c r="P231" s="298"/>
      <c r="Q231" s="298"/>
      <c r="R231" s="37"/>
      <c r="S231" s="31"/>
      <c r="T231" s="298"/>
      <c r="U231" s="298"/>
      <c r="V231" s="300"/>
      <c r="W231" s="31"/>
      <c r="X231" s="298"/>
      <c r="Y231" s="298"/>
      <c r="Z231" s="37"/>
    </row>
    <row r="232" spans="1:26">
      <c r="A232" s="14"/>
      <c r="B232" s="194" t="s">
        <v>89</v>
      </c>
      <c r="C232" s="39"/>
      <c r="D232" s="280" t="s">
        <v>648</v>
      </c>
      <c r="E232" s="280"/>
      <c r="F232" s="162" t="s">
        <v>259</v>
      </c>
      <c r="G232" s="39"/>
      <c r="H232" s="280" t="s">
        <v>282</v>
      </c>
      <c r="I232" s="280"/>
      <c r="J232" s="39"/>
      <c r="K232" s="39"/>
      <c r="L232" s="280" t="s">
        <v>282</v>
      </c>
      <c r="M232" s="280"/>
      <c r="N232" s="39"/>
      <c r="O232" s="39"/>
      <c r="P232" s="280" t="s">
        <v>282</v>
      </c>
      <c r="Q232" s="280"/>
      <c r="R232" s="39"/>
      <c r="S232" s="39"/>
      <c r="T232" s="280" t="s">
        <v>282</v>
      </c>
      <c r="U232" s="280"/>
      <c r="V232" s="39"/>
      <c r="W232" s="39"/>
      <c r="X232" s="280" t="s">
        <v>648</v>
      </c>
      <c r="Y232" s="280"/>
      <c r="Z232" s="162" t="s">
        <v>259</v>
      </c>
    </row>
    <row r="233" spans="1:26" ht="15.75" thickBot="1">
      <c r="A233" s="14"/>
      <c r="B233" s="194"/>
      <c r="C233" s="39"/>
      <c r="D233" s="284"/>
      <c r="E233" s="284"/>
      <c r="F233" s="296"/>
      <c r="G233" s="39"/>
      <c r="H233" s="284"/>
      <c r="I233" s="284"/>
      <c r="J233" s="44"/>
      <c r="K233" s="39"/>
      <c r="L233" s="284"/>
      <c r="M233" s="284"/>
      <c r="N233" s="44"/>
      <c r="O233" s="39"/>
      <c r="P233" s="284"/>
      <c r="Q233" s="284"/>
      <c r="R233" s="44"/>
      <c r="S233" s="39"/>
      <c r="T233" s="284"/>
      <c r="U233" s="284"/>
      <c r="V233" s="44"/>
      <c r="W233" s="39"/>
      <c r="X233" s="284"/>
      <c r="Y233" s="284"/>
      <c r="Z233" s="296"/>
    </row>
    <row r="234" spans="1:26">
      <c r="A234" s="14"/>
      <c r="B234" s="297" t="s">
        <v>725</v>
      </c>
      <c r="C234" s="31"/>
      <c r="D234" s="299" t="s">
        <v>253</v>
      </c>
      <c r="E234" s="286">
        <v>47.9</v>
      </c>
      <c r="F234" s="36"/>
      <c r="G234" s="31"/>
      <c r="H234" s="299" t="s">
        <v>253</v>
      </c>
      <c r="I234" s="286">
        <v>51.7</v>
      </c>
      <c r="J234" s="36"/>
      <c r="K234" s="31"/>
      <c r="L234" s="299" t="s">
        <v>253</v>
      </c>
      <c r="M234" s="286">
        <v>81.5</v>
      </c>
      <c r="N234" s="36"/>
      <c r="O234" s="31"/>
      <c r="P234" s="299" t="s">
        <v>253</v>
      </c>
      <c r="Q234" s="286">
        <v>39.9</v>
      </c>
      <c r="R234" s="36"/>
      <c r="S234" s="31"/>
      <c r="T234" s="299" t="s">
        <v>253</v>
      </c>
      <c r="U234" s="286" t="s">
        <v>717</v>
      </c>
      <c r="V234" s="299" t="s">
        <v>259</v>
      </c>
      <c r="W234" s="31"/>
      <c r="X234" s="299" t="s">
        <v>253</v>
      </c>
      <c r="Y234" s="286">
        <v>10.5</v>
      </c>
      <c r="Z234" s="36"/>
    </row>
    <row r="235" spans="1:26" ht="15.75" thickBot="1">
      <c r="A235" s="14"/>
      <c r="B235" s="297"/>
      <c r="C235" s="31"/>
      <c r="D235" s="301"/>
      <c r="E235" s="302"/>
      <c r="F235" s="51"/>
      <c r="G235" s="31"/>
      <c r="H235" s="301"/>
      <c r="I235" s="302"/>
      <c r="J235" s="51"/>
      <c r="K235" s="31"/>
      <c r="L235" s="301"/>
      <c r="M235" s="302"/>
      <c r="N235" s="51"/>
      <c r="O235" s="31"/>
      <c r="P235" s="301"/>
      <c r="Q235" s="302"/>
      <c r="R235" s="51"/>
      <c r="S235" s="31"/>
      <c r="T235" s="301"/>
      <c r="U235" s="302"/>
      <c r="V235" s="301"/>
      <c r="W235" s="31"/>
      <c r="X235" s="301"/>
      <c r="Y235" s="302"/>
      <c r="Z235" s="51"/>
    </row>
    <row r="236" spans="1:26" ht="15.75" thickTop="1">
      <c r="A236" s="14"/>
      <c r="B236" s="139" t="s">
        <v>726</v>
      </c>
      <c r="C236" s="139"/>
      <c r="D236" s="139"/>
      <c r="E236" s="139"/>
      <c r="F236" s="139"/>
      <c r="G236" s="139"/>
      <c r="H236" s="139"/>
      <c r="I236" s="139"/>
      <c r="J236" s="139"/>
      <c r="K236" s="139"/>
      <c r="L236" s="139"/>
      <c r="M236" s="139"/>
      <c r="N236" s="139"/>
      <c r="O236" s="139"/>
      <c r="P236" s="139"/>
      <c r="Q236" s="139"/>
      <c r="R236" s="139"/>
      <c r="S236" s="139"/>
      <c r="T236" s="139"/>
      <c r="U236" s="139"/>
      <c r="V236" s="139"/>
      <c r="W236" s="139"/>
      <c r="X236" s="139"/>
      <c r="Y236" s="139"/>
      <c r="Z236" s="139"/>
    </row>
    <row r="237" spans="1:26">
      <c r="A237" s="14"/>
      <c r="B237" s="139" t="s">
        <v>696</v>
      </c>
      <c r="C237" s="139"/>
      <c r="D237" s="139"/>
      <c r="E237" s="139"/>
      <c r="F237" s="139"/>
      <c r="G237" s="139"/>
      <c r="H237" s="139"/>
      <c r="I237" s="139"/>
      <c r="J237" s="139"/>
      <c r="K237" s="139"/>
      <c r="L237" s="139"/>
      <c r="M237" s="139"/>
      <c r="N237" s="139"/>
      <c r="O237" s="139"/>
      <c r="P237" s="139"/>
      <c r="Q237" s="139"/>
      <c r="R237" s="139"/>
      <c r="S237" s="139"/>
      <c r="T237" s="139"/>
      <c r="U237" s="139"/>
      <c r="V237" s="139"/>
      <c r="W237" s="139"/>
      <c r="X237" s="139"/>
      <c r="Y237" s="139"/>
      <c r="Z237" s="139"/>
    </row>
    <row r="238" spans="1:26">
      <c r="A238" s="14"/>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row>
    <row r="239" spans="1:26" ht="15.75" thickBot="1">
      <c r="A239" s="14"/>
      <c r="B239" s="53" t="s">
        <v>251</v>
      </c>
      <c r="C239" s="18"/>
      <c r="D239" s="129" t="s">
        <v>678</v>
      </c>
      <c r="E239" s="129"/>
      <c r="F239" s="129"/>
      <c r="G239" s="18"/>
      <c r="H239" s="129" t="s">
        <v>679</v>
      </c>
      <c r="I239" s="129"/>
      <c r="J239" s="129"/>
      <c r="K239" s="18"/>
      <c r="L239" s="129" t="s">
        <v>697</v>
      </c>
      <c r="M239" s="129"/>
      <c r="N239" s="129"/>
      <c r="O239" s="18"/>
      <c r="P239" s="129" t="s">
        <v>681</v>
      </c>
      <c r="Q239" s="129"/>
      <c r="R239" s="129"/>
      <c r="S239" s="18"/>
      <c r="T239" s="129" t="s">
        <v>682</v>
      </c>
      <c r="U239" s="129"/>
      <c r="V239" s="129"/>
      <c r="W239" s="18"/>
      <c r="X239" s="129" t="s">
        <v>683</v>
      </c>
      <c r="Y239" s="129"/>
      <c r="Z239" s="129"/>
    </row>
    <row r="240" spans="1:26">
      <c r="A240" s="14"/>
      <c r="B240" s="134" t="s">
        <v>727</v>
      </c>
      <c r="C240" s="31"/>
      <c r="D240" s="79" t="s">
        <v>253</v>
      </c>
      <c r="E240" s="81" t="s">
        <v>658</v>
      </c>
      <c r="F240" s="79" t="s">
        <v>259</v>
      </c>
      <c r="G240" s="31"/>
      <c r="H240" s="79" t="s">
        <v>253</v>
      </c>
      <c r="I240" s="81">
        <v>2.9</v>
      </c>
      <c r="J240" s="36"/>
      <c r="K240" s="31"/>
      <c r="L240" s="79" t="s">
        <v>253</v>
      </c>
      <c r="M240" s="81">
        <v>12.6</v>
      </c>
      <c r="N240" s="36"/>
      <c r="O240" s="31"/>
      <c r="P240" s="79" t="s">
        <v>253</v>
      </c>
      <c r="Q240" s="81">
        <v>2.9</v>
      </c>
      <c r="R240" s="36"/>
      <c r="S240" s="31"/>
      <c r="T240" s="79" t="s">
        <v>253</v>
      </c>
      <c r="U240" s="81" t="s">
        <v>701</v>
      </c>
      <c r="V240" s="79" t="s">
        <v>259</v>
      </c>
      <c r="W240" s="31"/>
      <c r="X240" s="79" t="s">
        <v>253</v>
      </c>
      <c r="Y240" s="81" t="s">
        <v>658</v>
      </c>
      <c r="Z240" s="79" t="s">
        <v>259</v>
      </c>
    </row>
    <row r="241" spans="1:26">
      <c r="A241" s="14"/>
      <c r="B241" s="134"/>
      <c r="C241" s="31"/>
      <c r="D241" s="132"/>
      <c r="E241" s="133"/>
      <c r="F241" s="132"/>
      <c r="G241" s="31"/>
      <c r="H241" s="132"/>
      <c r="I241" s="133"/>
      <c r="J241" s="37"/>
      <c r="K241" s="31"/>
      <c r="L241" s="132"/>
      <c r="M241" s="133"/>
      <c r="N241" s="37"/>
      <c r="O241" s="31"/>
      <c r="P241" s="132"/>
      <c r="Q241" s="133"/>
      <c r="R241" s="37"/>
      <c r="S241" s="31"/>
      <c r="T241" s="132"/>
      <c r="U241" s="133"/>
      <c r="V241" s="132"/>
      <c r="W241" s="31"/>
      <c r="X241" s="131"/>
      <c r="Y241" s="75"/>
      <c r="Z241" s="131"/>
    </row>
    <row r="242" spans="1:26">
      <c r="A242" s="14"/>
      <c r="B242" s="18"/>
      <c r="C242" s="18"/>
      <c r="D242" s="39"/>
      <c r="E242" s="39"/>
      <c r="F242" s="39"/>
      <c r="G242" s="18"/>
      <c r="H242" s="39"/>
      <c r="I242" s="39"/>
      <c r="J242" s="39"/>
      <c r="K242" s="18"/>
      <c r="L242" s="39"/>
      <c r="M242" s="39"/>
      <c r="N242" s="39"/>
      <c r="O242" s="18"/>
      <c r="P242" s="39"/>
      <c r="Q242" s="39"/>
      <c r="R242" s="39"/>
      <c r="S242" s="18"/>
      <c r="T242" s="39"/>
      <c r="U242" s="39"/>
      <c r="V242" s="39"/>
      <c r="W242" s="18"/>
      <c r="X242" s="39"/>
      <c r="Y242" s="39"/>
      <c r="Z242" s="39"/>
    </row>
    <row r="243" spans="1:26">
      <c r="A243" s="14"/>
      <c r="B243" s="58" t="s">
        <v>103</v>
      </c>
      <c r="C243" s="23"/>
      <c r="D243" s="31"/>
      <c r="E243" s="31"/>
      <c r="F243" s="31"/>
      <c r="G243" s="23"/>
      <c r="H243" s="31"/>
      <c r="I243" s="31"/>
      <c r="J243" s="31"/>
      <c r="K243" s="23"/>
      <c r="L243" s="31"/>
      <c r="M243" s="31"/>
      <c r="N243" s="31"/>
      <c r="O243" s="23"/>
      <c r="P243" s="31"/>
      <c r="Q243" s="31"/>
      <c r="R243" s="31"/>
      <c r="S243" s="23"/>
      <c r="T243" s="31"/>
      <c r="U243" s="31"/>
      <c r="V243" s="31"/>
      <c r="W243" s="23"/>
      <c r="X243" s="31"/>
      <c r="Y243" s="31"/>
      <c r="Z243" s="31"/>
    </row>
    <row r="244" spans="1:26">
      <c r="A244" s="14"/>
      <c r="B244" s="258" t="s">
        <v>728</v>
      </c>
      <c r="C244" s="39"/>
      <c r="D244" s="72" t="s">
        <v>729</v>
      </c>
      <c r="E244" s="72"/>
      <c r="F244" s="63" t="s">
        <v>259</v>
      </c>
      <c r="G244" s="39"/>
      <c r="H244" s="72" t="s">
        <v>729</v>
      </c>
      <c r="I244" s="72"/>
      <c r="J244" s="63" t="s">
        <v>259</v>
      </c>
      <c r="K244" s="39"/>
      <c r="L244" s="72" t="s">
        <v>730</v>
      </c>
      <c r="M244" s="72"/>
      <c r="N244" s="63" t="s">
        <v>259</v>
      </c>
      <c r="O244" s="39"/>
      <c r="P244" s="72" t="s">
        <v>731</v>
      </c>
      <c r="Q244" s="72"/>
      <c r="R244" s="63" t="s">
        <v>259</v>
      </c>
      <c r="S244" s="39"/>
      <c r="T244" s="72">
        <v>167.8</v>
      </c>
      <c r="U244" s="72"/>
      <c r="V244" s="39"/>
      <c r="W244" s="39"/>
      <c r="X244" s="72" t="s">
        <v>729</v>
      </c>
      <c r="Y244" s="72"/>
      <c r="Z244" s="63" t="s">
        <v>259</v>
      </c>
    </row>
    <row r="245" spans="1:26">
      <c r="A245" s="14"/>
      <c r="B245" s="258"/>
      <c r="C245" s="39"/>
      <c r="D245" s="72"/>
      <c r="E245" s="72"/>
      <c r="F245" s="63"/>
      <c r="G245" s="39"/>
      <c r="H245" s="72"/>
      <c r="I245" s="72"/>
      <c r="J245" s="63"/>
      <c r="K245" s="39"/>
      <c r="L245" s="72"/>
      <c r="M245" s="72"/>
      <c r="N245" s="63"/>
      <c r="O245" s="39"/>
      <c r="P245" s="72"/>
      <c r="Q245" s="72"/>
      <c r="R245" s="63"/>
      <c r="S245" s="39"/>
      <c r="T245" s="72"/>
      <c r="U245" s="72"/>
      <c r="V245" s="39"/>
      <c r="W245" s="39"/>
      <c r="X245" s="72"/>
      <c r="Y245" s="72"/>
      <c r="Z245" s="63"/>
    </row>
    <row r="246" spans="1:26">
      <c r="A246" s="14"/>
      <c r="B246" s="259" t="s">
        <v>106</v>
      </c>
      <c r="C246" s="31"/>
      <c r="D246" s="75" t="s">
        <v>390</v>
      </c>
      <c r="E246" s="75"/>
      <c r="F246" s="131" t="s">
        <v>259</v>
      </c>
      <c r="G246" s="31"/>
      <c r="H246" s="75" t="s">
        <v>390</v>
      </c>
      <c r="I246" s="75"/>
      <c r="J246" s="131" t="s">
        <v>259</v>
      </c>
      <c r="K246" s="31"/>
      <c r="L246" s="75" t="s">
        <v>390</v>
      </c>
      <c r="M246" s="75"/>
      <c r="N246" s="131" t="s">
        <v>259</v>
      </c>
      <c r="O246" s="31"/>
      <c r="P246" s="75" t="s">
        <v>282</v>
      </c>
      <c r="Q246" s="75"/>
      <c r="R246" s="31"/>
      <c r="S246" s="31"/>
      <c r="T246" s="75">
        <v>0.6</v>
      </c>
      <c r="U246" s="75"/>
      <c r="V246" s="31"/>
      <c r="W246" s="31"/>
      <c r="X246" s="75" t="s">
        <v>390</v>
      </c>
      <c r="Y246" s="75"/>
      <c r="Z246" s="131" t="s">
        <v>259</v>
      </c>
    </row>
    <row r="247" spans="1:26">
      <c r="A247" s="14"/>
      <c r="B247" s="259"/>
      <c r="C247" s="31"/>
      <c r="D247" s="75"/>
      <c r="E247" s="75"/>
      <c r="F247" s="131"/>
      <c r="G247" s="31"/>
      <c r="H247" s="75"/>
      <c r="I247" s="75"/>
      <c r="J247" s="131"/>
      <c r="K247" s="31"/>
      <c r="L247" s="75"/>
      <c r="M247" s="75"/>
      <c r="N247" s="131"/>
      <c r="O247" s="31"/>
      <c r="P247" s="75"/>
      <c r="Q247" s="75"/>
      <c r="R247" s="31"/>
      <c r="S247" s="31"/>
      <c r="T247" s="75"/>
      <c r="U247" s="75"/>
      <c r="V247" s="31"/>
      <c r="W247" s="31"/>
      <c r="X247" s="75"/>
      <c r="Y247" s="75"/>
      <c r="Z247" s="131"/>
    </row>
    <row r="248" spans="1:26">
      <c r="A248" s="14"/>
      <c r="B248" s="258" t="s">
        <v>732</v>
      </c>
      <c r="C248" s="39"/>
      <c r="D248" s="72">
        <v>18.399999999999999</v>
      </c>
      <c r="E248" s="72"/>
      <c r="F248" s="39"/>
      <c r="G248" s="39"/>
      <c r="H248" s="72">
        <v>18.399999999999999</v>
      </c>
      <c r="I248" s="72"/>
      <c r="J248" s="39"/>
      <c r="K248" s="39"/>
      <c r="L248" s="72">
        <v>26.3</v>
      </c>
      <c r="M248" s="72"/>
      <c r="N248" s="39"/>
      <c r="O248" s="39"/>
      <c r="P248" s="72" t="s">
        <v>733</v>
      </c>
      <c r="Q248" s="72"/>
      <c r="R248" s="63" t="s">
        <v>259</v>
      </c>
      <c r="S248" s="39"/>
      <c r="T248" s="72" t="s">
        <v>734</v>
      </c>
      <c r="U248" s="72"/>
      <c r="V248" s="63" t="s">
        <v>259</v>
      </c>
      <c r="W248" s="39"/>
      <c r="X248" s="72">
        <v>18.399999999999999</v>
      </c>
      <c r="Y248" s="72"/>
      <c r="Z248" s="39"/>
    </row>
    <row r="249" spans="1:26" ht="15.75" thickBot="1">
      <c r="A249" s="14"/>
      <c r="B249" s="258"/>
      <c r="C249" s="39"/>
      <c r="D249" s="78"/>
      <c r="E249" s="78"/>
      <c r="F249" s="44"/>
      <c r="G249" s="39"/>
      <c r="H249" s="78"/>
      <c r="I249" s="78"/>
      <c r="J249" s="44"/>
      <c r="K249" s="39"/>
      <c r="L249" s="78"/>
      <c r="M249" s="78"/>
      <c r="N249" s="44"/>
      <c r="O249" s="39"/>
      <c r="P249" s="78"/>
      <c r="Q249" s="78"/>
      <c r="R249" s="271"/>
      <c r="S249" s="39"/>
      <c r="T249" s="78"/>
      <c r="U249" s="78"/>
      <c r="V249" s="271"/>
      <c r="W249" s="39"/>
      <c r="X249" s="78"/>
      <c r="Y249" s="78"/>
      <c r="Z249" s="44"/>
    </row>
    <row r="250" spans="1:26">
      <c r="A250" s="14"/>
      <c r="B250" s="131" t="s">
        <v>735</v>
      </c>
      <c r="C250" s="31"/>
      <c r="D250" s="79" t="s">
        <v>253</v>
      </c>
      <c r="E250" s="81" t="s">
        <v>736</v>
      </c>
      <c r="F250" s="79" t="s">
        <v>259</v>
      </c>
      <c r="G250" s="31"/>
      <c r="H250" s="79" t="s">
        <v>253</v>
      </c>
      <c r="I250" s="81" t="s">
        <v>736</v>
      </c>
      <c r="J250" s="79" t="s">
        <v>259</v>
      </c>
      <c r="K250" s="31"/>
      <c r="L250" s="79" t="s">
        <v>253</v>
      </c>
      <c r="M250" s="81" t="s">
        <v>737</v>
      </c>
      <c r="N250" s="79" t="s">
        <v>259</v>
      </c>
      <c r="O250" s="31"/>
      <c r="P250" s="79" t="s">
        <v>253</v>
      </c>
      <c r="Q250" s="81" t="s">
        <v>738</v>
      </c>
      <c r="R250" s="79" t="s">
        <v>259</v>
      </c>
      <c r="S250" s="31"/>
      <c r="T250" s="79" t="s">
        <v>253</v>
      </c>
      <c r="U250" s="81">
        <v>131.6</v>
      </c>
      <c r="V250" s="36"/>
      <c r="W250" s="31"/>
      <c r="X250" s="79" t="s">
        <v>253</v>
      </c>
      <c r="Y250" s="81" t="s">
        <v>736</v>
      </c>
      <c r="Z250" s="79" t="s">
        <v>259</v>
      </c>
    </row>
    <row r="251" spans="1:26">
      <c r="A251" s="14"/>
      <c r="B251" s="131"/>
      <c r="C251" s="31"/>
      <c r="D251" s="131"/>
      <c r="E251" s="75"/>
      <c r="F251" s="131"/>
      <c r="G251" s="31"/>
      <c r="H251" s="131"/>
      <c r="I251" s="75"/>
      <c r="J251" s="131"/>
      <c r="K251" s="31"/>
      <c r="L251" s="131"/>
      <c r="M251" s="75"/>
      <c r="N251" s="131"/>
      <c r="O251" s="31"/>
      <c r="P251" s="131"/>
      <c r="Q251" s="75"/>
      <c r="R251" s="131"/>
      <c r="S251" s="31"/>
      <c r="T251" s="131"/>
      <c r="U251" s="75"/>
      <c r="V251" s="31"/>
      <c r="W251" s="31"/>
      <c r="X251" s="131"/>
      <c r="Y251" s="75"/>
      <c r="Z251" s="131"/>
    </row>
    <row r="252" spans="1:26">
      <c r="A252" s="14"/>
      <c r="B252" s="18"/>
      <c r="C252" s="18"/>
      <c r="D252" s="39"/>
      <c r="E252" s="39"/>
      <c r="F252" s="39"/>
      <c r="G252" s="18"/>
      <c r="H252" s="39"/>
      <c r="I252" s="39"/>
      <c r="J252" s="39"/>
      <c r="K252" s="18"/>
      <c r="L252" s="39"/>
      <c r="M252" s="39"/>
      <c r="N252" s="39"/>
      <c r="O252" s="18"/>
      <c r="P252" s="39"/>
      <c r="Q252" s="39"/>
      <c r="R252" s="39"/>
      <c r="S252" s="18"/>
      <c r="T252" s="39"/>
      <c r="U252" s="39"/>
      <c r="V252" s="39"/>
      <c r="W252" s="18"/>
      <c r="X252" s="39"/>
      <c r="Y252" s="39"/>
      <c r="Z252" s="39"/>
    </row>
    <row r="253" spans="1:26">
      <c r="A253" s="14"/>
      <c r="B253" s="131" t="s">
        <v>109</v>
      </c>
      <c r="C253" s="31"/>
      <c r="D253" s="131" t="s">
        <v>253</v>
      </c>
      <c r="E253" s="75" t="s">
        <v>739</v>
      </c>
      <c r="F253" s="131" t="s">
        <v>259</v>
      </c>
      <c r="G253" s="31"/>
      <c r="H253" s="131" t="s">
        <v>253</v>
      </c>
      <c r="I253" s="75" t="s">
        <v>740</v>
      </c>
      <c r="J253" s="131" t="s">
        <v>259</v>
      </c>
      <c r="K253" s="31"/>
      <c r="L253" s="131" t="s">
        <v>253</v>
      </c>
      <c r="M253" s="75" t="s">
        <v>741</v>
      </c>
      <c r="N253" s="131" t="s">
        <v>259</v>
      </c>
      <c r="O253" s="31"/>
      <c r="P253" s="131" t="s">
        <v>253</v>
      </c>
      <c r="Q253" s="75" t="s">
        <v>742</v>
      </c>
      <c r="R253" s="131" t="s">
        <v>259</v>
      </c>
      <c r="S253" s="31"/>
      <c r="T253" s="131" t="s">
        <v>253</v>
      </c>
      <c r="U253" s="75">
        <v>113.2</v>
      </c>
      <c r="V253" s="31"/>
      <c r="W253" s="31"/>
      <c r="X253" s="131" t="s">
        <v>253</v>
      </c>
      <c r="Y253" s="75" t="s">
        <v>739</v>
      </c>
      <c r="Z253" s="131" t="s">
        <v>259</v>
      </c>
    </row>
    <row r="254" spans="1:26">
      <c r="A254" s="14"/>
      <c r="B254" s="131"/>
      <c r="C254" s="31"/>
      <c r="D254" s="131"/>
      <c r="E254" s="75"/>
      <c r="F254" s="131"/>
      <c r="G254" s="31"/>
      <c r="H254" s="131"/>
      <c r="I254" s="75"/>
      <c r="J254" s="131"/>
      <c r="K254" s="31"/>
      <c r="L254" s="131"/>
      <c r="M254" s="75"/>
      <c r="N254" s="131"/>
      <c r="O254" s="31"/>
      <c r="P254" s="131"/>
      <c r="Q254" s="75"/>
      <c r="R254" s="131"/>
      <c r="S254" s="31"/>
      <c r="T254" s="131"/>
      <c r="U254" s="75"/>
      <c r="V254" s="31"/>
      <c r="W254" s="31"/>
      <c r="X254" s="131"/>
      <c r="Y254" s="75"/>
      <c r="Z254" s="131"/>
    </row>
    <row r="255" spans="1:26">
      <c r="A255" s="14"/>
      <c r="B255" s="63" t="s">
        <v>743</v>
      </c>
      <c r="C255" s="39"/>
      <c r="D255" s="72" t="s">
        <v>282</v>
      </c>
      <c r="E255" s="72"/>
      <c r="F255" s="39"/>
      <c r="G255" s="39"/>
      <c r="H255" s="72" t="s">
        <v>282</v>
      </c>
      <c r="I255" s="72"/>
      <c r="J255" s="39"/>
      <c r="K255" s="39"/>
      <c r="L255" s="72" t="s">
        <v>282</v>
      </c>
      <c r="M255" s="72"/>
      <c r="N255" s="39"/>
      <c r="O255" s="39"/>
      <c r="P255" s="72">
        <v>69.3</v>
      </c>
      <c r="Q255" s="72"/>
      <c r="R255" s="39"/>
      <c r="S255" s="39"/>
      <c r="T255" s="72" t="s">
        <v>282</v>
      </c>
      <c r="U255" s="72"/>
      <c r="V255" s="39"/>
      <c r="W255" s="39"/>
      <c r="X255" s="72">
        <v>69.3</v>
      </c>
      <c r="Y255" s="72"/>
      <c r="Z255" s="39"/>
    </row>
    <row r="256" spans="1:26" ht="15.75" thickBot="1">
      <c r="A256" s="14"/>
      <c r="B256" s="63"/>
      <c r="C256" s="39"/>
      <c r="D256" s="78"/>
      <c r="E256" s="78"/>
      <c r="F256" s="44"/>
      <c r="G256" s="39"/>
      <c r="H256" s="78"/>
      <c r="I256" s="78"/>
      <c r="J256" s="44"/>
      <c r="K256" s="39"/>
      <c r="L256" s="78"/>
      <c r="M256" s="78"/>
      <c r="N256" s="44"/>
      <c r="O256" s="39"/>
      <c r="P256" s="78"/>
      <c r="Q256" s="78"/>
      <c r="R256" s="44"/>
      <c r="S256" s="39"/>
      <c r="T256" s="78"/>
      <c r="U256" s="78"/>
      <c r="V256" s="44"/>
      <c r="W256" s="39"/>
      <c r="X256" s="78"/>
      <c r="Y256" s="78"/>
      <c r="Z256" s="44"/>
    </row>
    <row r="257" spans="1:26">
      <c r="A257" s="14"/>
      <c r="B257" s="134" t="s">
        <v>744</v>
      </c>
      <c r="C257" s="31"/>
      <c r="D257" s="135" t="s">
        <v>253</v>
      </c>
      <c r="E257" s="137" t="s">
        <v>739</v>
      </c>
      <c r="F257" s="135" t="s">
        <v>259</v>
      </c>
      <c r="G257" s="31"/>
      <c r="H257" s="135" t="s">
        <v>253</v>
      </c>
      <c r="I257" s="137" t="s">
        <v>740</v>
      </c>
      <c r="J257" s="135" t="s">
        <v>259</v>
      </c>
      <c r="K257" s="31"/>
      <c r="L257" s="135" t="s">
        <v>253</v>
      </c>
      <c r="M257" s="137" t="s">
        <v>741</v>
      </c>
      <c r="N257" s="135" t="s">
        <v>259</v>
      </c>
      <c r="O257" s="31"/>
      <c r="P257" s="135" t="s">
        <v>253</v>
      </c>
      <c r="Q257" s="137">
        <v>43.4</v>
      </c>
      <c r="R257" s="36"/>
      <c r="S257" s="31"/>
      <c r="T257" s="135" t="s">
        <v>253</v>
      </c>
      <c r="U257" s="137">
        <v>113.2</v>
      </c>
      <c r="V257" s="36"/>
      <c r="W257" s="31"/>
      <c r="X257" s="135" t="s">
        <v>253</v>
      </c>
      <c r="Y257" s="137" t="s">
        <v>745</v>
      </c>
      <c r="Z257" s="135" t="s">
        <v>259</v>
      </c>
    </row>
    <row r="258" spans="1:26" ht="15.75" thickBot="1">
      <c r="A258" s="14"/>
      <c r="B258" s="134"/>
      <c r="C258" s="31"/>
      <c r="D258" s="136"/>
      <c r="E258" s="138"/>
      <c r="F258" s="136"/>
      <c r="G258" s="31"/>
      <c r="H258" s="136"/>
      <c r="I258" s="138"/>
      <c r="J258" s="136"/>
      <c r="K258" s="31"/>
      <c r="L258" s="136"/>
      <c r="M258" s="138"/>
      <c r="N258" s="136"/>
      <c r="O258" s="31"/>
      <c r="P258" s="136"/>
      <c r="Q258" s="138"/>
      <c r="R258" s="51"/>
      <c r="S258" s="31"/>
      <c r="T258" s="136"/>
      <c r="U258" s="138"/>
      <c r="V258" s="51"/>
      <c r="W258" s="31"/>
      <c r="X258" s="136"/>
      <c r="Y258" s="138"/>
      <c r="Z258" s="136"/>
    </row>
    <row r="259" spans="1:26" ht="15.75" thickTop="1">
      <c r="A259" s="14"/>
      <c r="B259" s="234"/>
      <c r="C259" s="234"/>
      <c r="D259" s="234"/>
      <c r="E259" s="234"/>
      <c r="F259" s="234"/>
      <c r="G259" s="234"/>
      <c r="H259" s="234"/>
      <c r="I259" s="234"/>
      <c r="J259" s="234"/>
      <c r="K259" s="234"/>
      <c r="L259" s="234"/>
      <c r="M259" s="234"/>
      <c r="N259" s="234"/>
      <c r="O259" s="234"/>
      <c r="P259" s="234"/>
      <c r="Q259" s="234"/>
      <c r="R259" s="234"/>
      <c r="S259" s="234"/>
      <c r="T259" s="234"/>
      <c r="U259" s="234"/>
      <c r="V259" s="234"/>
      <c r="W259" s="234"/>
      <c r="X259" s="234"/>
      <c r="Y259" s="234"/>
      <c r="Z259" s="234"/>
    </row>
    <row r="260" spans="1:26">
      <c r="A260" s="14"/>
      <c r="B260" s="234"/>
      <c r="C260" s="234"/>
      <c r="D260" s="234"/>
      <c r="E260" s="234"/>
      <c r="F260" s="234"/>
      <c r="G260" s="234"/>
      <c r="H260" s="234"/>
      <c r="I260" s="234"/>
      <c r="J260" s="234"/>
      <c r="K260" s="234"/>
      <c r="L260" s="234"/>
      <c r="M260" s="234"/>
      <c r="N260" s="234"/>
      <c r="O260" s="234"/>
      <c r="P260" s="234"/>
      <c r="Q260" s="234"/>
      <c r="R260" s="234"/>
      <c r="S260" s="234"/>
      <c r="T260" s="234"/>
      <c r="U260" s="234"/>
      <c r="V260" s="234"/>
      <c r="W260" s="234"/>
      <c r="X260" s="234"/>
      <c r="Y260" s="234"/>
      <c r="Z260" s="234"/>
    </row>
    <row r="261" spans="1:26">
      <c r="A261" s="14"/>
      <c r="B261" s="234"/>
      <c r="C261" s="234"/>
      <c r="D261" s="234"/>
      <c r="E261" s="234"/>
      <c r="F261" s="234"/>
      <c r="G261" s="234"/>
      <c r="H261" s="234"/>
      <c r="I261" s="234"/>
      <c r="J261" s="234"/>
      <c r="K261" s="234"/>
      <c r="L261" s="234"/>
      <c r="M261" s="234"/>
      <c r="N261" s="234"/>
      <c r="O261" s="234"/>
      <c r="P261" s="234"/>
      <c r="Q261" s="234"/>
      <c r="R261" s="234"/>
      <c r="S261" s="234"/>
      <c r="T261" s="234"/>
      <c r="U261" s="234"/>
      <c r="V261" s="234"/>
      <c r="W261" s="234"/>
      <c r="X261" s="234"/>
      <c r="Y261" s="234"/>
      <c r="Z261" s="234"/>
    </row>
    <row r="262" spans="1:26">
      <c r="A262" s="14"/>
      <c r="B262" s="234"/>
      <c r="C262" s="234"/>
      <c r="D262" s="234"/>
      <c r="E262" s="234"/>
      <c r="F262" s="234"/>
      <c r="G262" s="234"/>
      <c r="H262" s="234"/>
      <c r="I262" s="234"/>
      <c r="J262" s="234"/>
      <c r="K262" s="234"/>
      <c r="L262" s="234"/>
      <c r="M262" s="234"/>
      <c r="N262" s="234"/>
      <c r="O262" s="234"/>
      <c r="P262" s="234"/>
      <c r="Q262" s="234"/>
      <c r="R262" s="234"/>
      <c r="S262" s="234"/>
      <c r="T262" s="234"/>
      <c r="U262" s="234"/>
      <c r="V262" s="234"/>
      <c r="W262" s="234"/>
      <c r="X262" s="234"/>
      <c r="Y262" s="234"/>
      <c r="Z262" s="234"/>
    </row>
    <row r="263" spans="1:26">
      <c r="A263" s="14"/>
      <c r="B263" s="139" t="s">
        <v>726</v>
      </c>
      <c r="C263" s="139"/>
      <c r="D263" s="139"/>
      <c r="E263" s="139"/>
      <c r="F263" s="139"/>
      <c r="G263" s="139"/>
      <c r="H263" s="139"/>
      <c r="I263" s="139"/>
      <c r="J263" s="139"/>
      <c r="K263" s="139"/>
      <c r="L263" s="139"/>
      <c r="M263" s="139"/>
      <c r="N263" s="139"/>
      <c r="O263" s="139"/>
      <c r="P263" s="139"/>
      <c r="Q263" s="139"/>
      <c r="R263" s="139"/>
      <c r="S263" s="139"/>
      <c r="T263" s="139"/>
      <c r="U263" s="139"/>
      <c r="V263" s="139"/>
      <c r="W263" s="139"/>
      <c r="X263" s="139"/>
      <c r="Y263" s="139"/>
      <c r="Z263" s="139"/>
    </row>
    <row r="264" spans="1:26">
      <c r="A264" s="14"/>
      <c r="B264" s="139" t="s">
        <v>714</v>
      </c>
      <c r="C264" s="139"/>
      <c r="D264" s="139"/>
      <c r="E264" s="139"/>
      <c r="F264" s="139"/>
      <c r="G264" s="139"/>
      <c r="H264" s="139"/>
      <c r="I264" s="139"/>
      <c r="J264" s="139"/>
      <c r="K264" s="139"/>
      <c r="L264" s="139"/>
      <c r="M264" s="139"/>
      <c r="N264" s="139"/>
      <c r="O264" s="139"/>
      <c r="P264" s="139"/>
      <c r="Q264" s="139"/>
      <c r="R264" s="139"/>
      <c r="S264" s="139"/>
      <c r="T264" s="139"/>
      <c r="U264" s="139"/>
      <c r="V264" s="139"/>
      <c r="W264" s="139"/>
      <c r="X264" s="139"/>
      <c r="Y264" s="139"/>
      <c r="Z264" s="139"/>
    </row>
    <row r="265" spans="1:26">
      <c r="A265" s="14"/>
      <c r="B265" s="148"/>
      <c r="C265" s="148"/>
      <c r="D265" s="148"/>
      <c r="E265" s="148"/>
      <c r="F265" s="148"/>
      <c r="G265" s="148"/>
      <c r="H265" s="148"/>
      <c r="I265" s="148"/>
      <c r="J265" s="148"/>
      <c r="K265" s="148"/>
      <c r="L265" s="148"/>
      <c r="M265" s="148"/>
      <c r="N265" s="148"/>
      <c r="O265" s="148"/>
      <c r="P265" s="148"/>
      <c r="Q265" s="148"/>
      <c r="R265" s="148"/>
      <c r="S265" s="148"/>
      <c r="T265" s="148"/>
      <c r="U265" s="148"/>
      <c r="V265" s="148"/>
      <c r="W265" s="148"/>
      <c r="X265" s="148"/>
      <c r="Y265" s="148"/>
      <c r="Z265" s="148"/>
    </row>
    <row r="266" spans="1:26">
      <c r="A266" s="14"/>
      <c r="B266" s="20"/>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row>
    <row r="267" spans="1:26" ht="15.75" thickBot="1">
      <c r="A267" s="14"/>
      <c r="B267" s="53" t="s">
        <v>251</v>
      </c>
      <c r="C267" s="18"/>
      <c r="D267" s="129" t="s">
        <v>678</v>
      </c>
      <c r="E267" s="129"/>
      <c r="F267" s="129"/>
      <c r="G267" s="18"/>
      <c r="H267" s="129" t="s">
        <v>679</v>
      </c>
      <c r="I267" s="129"/>
      <c r="J267" s="129"/>
      <c r="K267" s="18"/>
      <c r="L267" s="129" t="s">
        <v>697</v>
      </c>
      <c r="M267" s="129"/>
      <c r="N267" s="129"/>
      <c r="O267" s="18"/>
      <c r="P267" s="129" t="s">
        <v>681</v>
      </c>
      <c r="Q267" s="129"/>
      <c r="R267" s="129"/>
      <c r="S267" s="18"/>
      <c r="T267" s="129" t="s">
        <v>682</v>
      </c>
      <c r="U267" s="129"/>
      <c r="V267" s="129"/>
      <c r="W267" s="18"/>
      <c r="X267" s="129" t="s">
        <v>683</v>
      </c>
      <c r="Y267" s="129"/>
      <c r="Z267" s="129"/>
    </row>
    <row r="268" spans="1:26">
      <c r="A268" s="14"/>
      <c r="B268" s="134" t="s">
        <v>746</v>
      </c>
      <c r="C268" s="31"/>
      <c r="D268" s="79" t="s">
        <v>253</v>
      </c>
      <c r="E268" s="81">
        <v>49.9</v>
      </c>
      <c r="F268" s="36"/>
      <c r="G268" s="31"/>
      <c r="H268" s="79" t="s">
        <v>253</v>
      </c>
      <c r="I268" s="81">
        <v>51.7</v>
      </c>
      <c r="J268" s="36"/>
      <c r="K268" s="31"/>
      <c r="L268" s="79" t="s">
        <v>253</v>
      </c>
      <c r="M268" s="81">
        <v>81.5</v>
      </c>
      <c r="N268" s="36"/>
      <c r="O268" s="31"/>
      <c r="P268" s="79" t="s">
        <v>253</v>
      </c>
      <c r="Q268" s="81">
        <v>77.3</v>
      </c>
      <c r="R268" s="36"/>
      <c r="S268" s="31"/>
      <c r="T268" s="79" t="s">
        <v>253</v>
      </c>
      <c r="U268" s="81" t="s">
        <v>717</v>
      </c>
      <c r="V268" s="79" t="s">
        <v>259</v>
      </c>
      <c r="W268" s="31"/>
      <c r="X268" s="79" t="s">
        <v>253</v>
      </c>
      <c r="Y268" s="81">
        <v>49.9</v>
      </c>
      <c r="Z268" s="36"/>
    </row>
    <row r="269" spans="1:26">
      <c r="A269" s="14"/>
      <c r="B269" s="134"/>
      <c r="C269" s="31"/>
      <c r="D269" s="132"/>
      <c r="E269" s="133"/>
      <c r="F269" s="37"/>
      <c r="G269" s="31"/>
      <c r="H269" s="132"/>
      <c r="I269" s="133"/>
      <c r="J269" s="37"/>
      <c r="K269" s="31"/>
      <c r="L269" s="132"/>
      <c r="M269" s="133"/>
      <c r="N269" s="37"/>
      <c r="O269" s="31"/>
      <c r="P269" s="132"/>
      <c r="Q269" s="133"/>
      <c r="R269" s="37"/>
      <c r="S269" s="31"/>
      <c r="T269" s="132"/>
      <c r="U269" s="133"/>
      <c r="V269" s="132"/>
      <c r="W269" s="31"/>
      <c r="X269" s="132"/>
      <c r="Y269" s="133"/>
      <c r="Z269" s="37"/>
    </row>
    <row r="270" spans="1:26">
      <c r="A270" s="14"/>
      <c r="B270" s="18"/>
      <c r="C270" s="18"/>
      <c r="D270" s="39"/>
      <c r="E270" s="39"/>
      <c r="F270" s="39"/>
      <c r="G270" s="18"/>
      <c r="H270" s="39"/>
      <c r="I270" s="39"/>
      <c r="J270" s="39"/>
      <c r="K270" s="18"/>
      <c r="L270" s="39"/>
      <c r="M270" s="39"/>
      <c r="N270" s="39"/>
      <c r="O270" s="18"/>
      <c r="P270" s="39"/>
      <c r="Q270" s="39"/>
      <c r="R270" s="39"/>
      <c r="S270" s="18"/>
      <c r="T270" s="39"/>
      <c r="U270" s="39"/>
      <c r="V270" s="39"/>
      <c r="W270" s="18"/>
      <c r="X270" s="39"/>
      <c r="Y270" s="39"/>
      <c r="Z270" s="39"/>
    </row>
    <row r="271" spans="1:26">
      <c r="A271" s="14"/>
      <c r="B271" s="58" t="s">
        <v>747</v>
      </c>
      <c r="C271" s="23"/>
      <c r="D271" s="31"/>
      <c r="E271" s="31"/>
      <c r="F271" s="31"/>
      <c r="G271" s="23"/>
      <c r="H271" s="31"/>
      <c r="I271" s="31"/>
      <c r="J271" s="31"/>
      <c r="K271" s="23"/>
      <c r="L271" s="31"/>
      <c r="M271" s="31"/>
      <c r="N271" s="31"/>
      <c r="O271" s="23"/>
      <c r="P271" s="31"/>
      <c r="Q271" s="31"/>
      <c r="R271" s="31"/>
      <c r="S271" s="23"/>
      <c r="T271" s="31"/>
      <c r="U271" s="31"/>
      <c r="V271" s="31"/>
      <c r="W271" s="23"/>
      <c r="X271" s="31"/>
      <c r="Y271" s="31"/>
      <c r="Z271" s="31"/>
    </row>
    <row r="272" spans="1:26">
      <c r="A272" s="14"/>
      <c r="B272" s="258" t="s">
        <v>748</v>
      </c>
      <c r="C272" s="39"/>
      <c r="D272" s="72" t="s">
        <v>721</v>
      </c>
      <c r="E272" s="72"/>
      <c r="F272" s="63" t="s">
        <v>259</v>
      </c>
      <c r="G272" s="39"/>
      <c r="H272" s="72" t="s">
        <v>721</v>
      </c>
      <c r="I272" s="72"/>
      <c r="J272" s="63" t="s">
        <v>259</v>
      </c>
      <c r="K272" s="39"/>
      <c r="L272" s="72" t="s">
        <v>749</v>
      </c>
      <c r="M272" s="72"/>
      <c r="N272" s="63" t="s">
        <v>259</v>
      </c>
      <c r="O272" s="39"/>
      <c r="P272" s="72" t="s">
        <v>750</v>
      </c>
      <c r="Q272" s="72"/>
      <c r="R272" s="63" t="s">
        <v>259</v>
      </c>
      <c r="S272" s="39"/>
      <c r="T272" s="72">
        <v>7.2</v>
      </c>
      <c r="U272" s="72"/>
      <c r="V272" s="39"/>
      <c r="W272" s="39"/>
      <c r="X272" s="72" t="s">
        <v>721</v>
      </c>
      <c r="Y272" s="72"/>
      <c r="Z272" s="63" t="s">
        <v>259</v>
      </c>
    </row>
    <row r="273" spans="1:26">
      <c r="A273" s="14"/>
      <c r="B273" s="258"/>
      <c r="C273" s="39"/>
      <c r="D273" s="72"/>
      <c r="E273" s="72"/>
      <c r="F273" s="63"/>
      <c r="G273" s="39"/>
      <c r="H273" s="72"/>
      <c r="I273" s="72"/>
      <c r="J273" s="63"/>
      <c r="K273" s="39"/>
      <c r="L273" s="72"/>
      <c r="M273" s="72"/>
      <c r="N273" s="63"/>
      <c r="O273" s="39"/>
      <c r="P273" s="72"/>
      <c r="Q273" s="72"/>
      <c r="R273" s="63"/>
      <c r="S273" s="39"/>
      <c r="T273" s="72"/>
      <c r="U273" s="72"/>
      <c r="V273" s="39"/>
      <c r="W273" s="39"/>
      <c r="X273" s="72"/>
      <c r="Y273" s="72"/>
      <c r="Z273" s="63"/>
    </row>
    <row r="274" spans="1:26">
      <c r="A274" s="14"/>
      <c r="B274" s="259" t="s">
        <v>106</v>
      </c>
      <c r="C274" s="31"/>
      <c r="D274" s="75">
        <v>1.2</v>
      </c>
      <c r="E274" s="75"/>
      <c r="F274" s="31"/>
      <c r="G274" s="31"/>
      <c r="H274" s="75">
        <v>1.2</v>
      </c>
      <c r="I274" s="75"/>
      <c r="J274" s="31"/>
      <c r="K274" s="31"/>
      <c r="L274" s="75" t="s">
        <v>282</v>
      </c>
      <c r="M274" s="75"/>
      <c r="N274" s="31"/>
      <c r="O274" s="31"/>
      <c r="P274" s="75">
        <v>1.2</v>
      </c>
      <c r="Q274" s="75"/>
      <c r="R274" s="31"/>
      <c r="S274" s="31"/>
      <c r="T274" s="75" t="s">
        <v>751</v>
      </c>
      <c r="U274" s="75"/>
      <c r="V274" s="131" t="s">
        <v>259</v>
      </c>
      <c r="W274" s="31"/>
      <c r="X274" s="75">
        <v>1.2</v>
      </c>
      <c r="Y274" s="75"/>
      <c r="Z274" s="31"/>
    </row>
    <row r="275" spans="1:26">
      <c r="A275" s="14"/>
      <c r="B275" s="259"/>
      <c r="C275" s="31"/>
      <c r="D275" s="75"/>
      <c r="E275" s="75"/>
      <c r="F275" s="31"/>
      <c r="G275" s="31"/>
      <c r="H275" s="75"/>
      <c r="I275" s="75"/>
      <c r="J275" s="31"/>
      <c r="K275" s="31"/>
      <c r="L275" s="75"/>
      <c r="M275" s="75"/>
      <c r="N275" s="31"/>
      <c r="O275" s="31"/>
      <c r="P275" s="75"/>
      <c r="Q275" s="75"/>
      <c r="R275" s="31"/>
      <c r="S275" s="31"/>
      <c r="T275" s="75"/>
      <c r="U275" s="75"/>
      <c r="V275" s="131"/>
      <c r="W275" s="31"/>
      <c r="X275" s="75"/>
      <c r="Y275" s="75"/>
      <c r="Z275" s="31"/>
    </row>
    <row r="276" spans="1:26">
      <c r="A276" s="14"/>
      <c r="B276" s="258" t="s">
        <v>752</v>
      </c>
      <c r="C276" s="39"/>
      <c r="D276" s="72" t="s">
        <v>711</v>
      </c>
      <c r="E276" s="72"/>
      <c r="F276" s="63" t="s">
        <v>259</v>
      </c>
      <c r="G276" s="39"/>
      <c r="H276" s="72" t="s">
        <v>711</v>
      </c>
      <c r="I276" s="72"/>
      <c r="J276" s="63" t="s">
        <v>259</v>
      </c>
      <c r="K276" s="39"/>
      <c r="L276" s="72">
        <v>2.4</v>
      </c>
      <c r="M276" s="72"/>
      <c r="N276" s="39"/>
      <c r="O276" s="39"/>
      <c r="P276" s="72" t="s">
        <v>282</v>
      </c>
      <c r="Q276" s="72"/>
      <c r="R276" s="39"/>
      <c r="S276" s="39"/>
      <c r="T276" s="72" t="s">
        <v>750</v>
      </c>
      <c r="U276" s="72"/>
      <c r="V276" s="63" t="s">
        <v>259</v>
      </c>
      <c r="W276" s="39"/>
      <c r="X276" s="72" t="s">
        <v>711</v>
      </c>
      <c r="Y276" s="72"/>
      <c r="Z276" s="63" t="s">
        <v>259</v>
      </c>
    </row>
    <row r="277" spans="1:26" ht="15.75" thickBot="1">
      <c r="A277" s="14"/>
      <c r="B277" s="258"/>
      <c r="C277" s="39"/>
      <c r="D277" s="78"/>
      <c r="E277" s="78"/>
      <c r="F277" s="271"/>
      <c r="G277" s="39"/>
      <c r="H277" s="78"/>
      <c r="I277" s="78"/>
      <c r="J277" s="271"/>
      <c r="K277" s="39"/>
      <c r="L277" s="78"/>
      <c r="M277" s="78"/>
      <c r="N277" s="44"/>
      <c r="O277" s="39"/>
      <c r="P277" s="78"/>
      <c r="Q277" s="78"/>
      <c r="R277" s="44"/>
      <c r="S277" s="39"/>
      <c r="T277" s="78"/>
      <c r="U277" s="78"/>
      <c r="V277" s="271"/>
      <c r="W277" s="39"/>
      <c r="X277" s="78"/>
      <c r="Y277" s="78"/>
      <c r="Z277" s="271"/>
    </row>
    <row r="278" spans="1:26">
      <c r="A278" s="14"/>
      <c r="B278" s="131" t="s">
        <v>753</v>
      </c>
      <c r="C278" s="31"/>
      <c r="D278" s="79" t="s">
        <v>253</v>
      </c>
      <c r="E278" s="81" t="s">
        <v>711</v>
      </c>
      <c r="F278" s="79" t="s">
        <v>259</v>
      </c>
      <c r="G278" s="31"/>
      <c r="H278" s="79" t="s">
        <v>253</v>
      </c>
      <c r="I278" s="81" t="s">
        <v>711</v>
      </c>
      <c r="J278" s="79" t="s">
        <v>259</v>
      </c>
      <c r="K278" s="31"/>
      <c r="L278" s="79" t="s">
        <v>253</v>
      </c>
      <c r="M278" s="81" t="s">
        <v>702</v>
      </c>
      <c r="N278" s="79" t="s">
        <v>259</v>
      </c>
      <c r="O278" s="31"/>
      <c r="P278" s="79" t="s">
        <v>253</v>
      </c>
      <c r="Q278" s="81">
        <v>0.3</v>
      </c>
      <c r="R278" s="36"/>
      <c r="S278" s="31"/>
      <c r="T278" s="79" t="s">
        <v>253</v>
      </c>
      <c r="U278" s="81">
        <v>3.9</v>
      </c>
      <c r="V278" s="36"/>
      <c r="W278" s="31"/>
      <c r="X278" s="79" t="s">
        <v>253</v>
      </c>
      <c r="Y278" s="81" t="s">
        <v>711</v>
      </c>
      <c r="Z278" s="79" t="s">
        <v>259</v>
      </c>
    </row>
    <row r="279" spans="1:26">
      <c r="A279" s="14"/>
      <c r="B279" s="131"/>
      <c r="C279" s="31"/>
      <c r="D279" s="131"/>
      <c r="E279" s="75"/>
      <c r="F279" s="131"/>
      <c r="G279" s="31"/>
      <c r="H279" s="131"/>
      <c r="I279" s="75"/>
      <c r="J279" s="131"/>
      <c r="K279" s="31"/>
      <c r="L279" s="131"/>
      <c r="M279" s="75"/>
      <c r="N279" s="131"/>
      <c r="O279" s="31"/>
      <c r="P279" s="131"/>
      <c r="Q279" s="75"/>
      <c r="R279" s="31"/>
      <c r="S279" s="31"/>
      <c r="T279" s="131"/>
      <c r="U279" s="75"/>
      <c r="V279" s="31"/>
      <c r="W279" s="31"/>
      <c r="X279" s="131"/>
      <c r="Y279" s="75"/>
      <c r="Z279" s="131"/>
    </row>
    <row r="280" spans="1:26">
      <c r="A280" s="14"/>
      <c r="B280" s="18"/>
      <c r="C280" s="18"/>
      <c r="D280" s="39"/>
      <c r="E280" s="39"/>
      <c r="F280" s="39"/>
      <c r="G280" s="18"/>
      <c r="H280" s="39"/>
      <c r="I280" s="39"/>
      <c r="J280" s="39"/>
      <c r="K280" s="18"/>
      <c r="L280" s="39"/>
      <c r="M280" s="39"/>
      <c r="N280" s="39"/>
      <c r="O280" s="18"/>
      <c r="P280" s="39"/>
      <c r="Q280" s="39"/>
      <c r="R280" s="39"/>
      <c r="S280" s="18"/>
      <c r="T280" s="39"/>
      <c r="U280" s="39"/>
      <c r="V280" s="39"/>
      <c r="W280" s="18"/>
      <c r="X280" s="39"/>
      <c r="Y280" s="39"/>
      <c r="Z280" s="39"/>
    </row>
    <row r="281" spans="1:26">
      <c r="A281" s="14"/>
      <c r="B281" s="131" t="s">
        <v>109</v>
      </c>
      <c r="C281" s="31"/>
      <c r="D281" s="131" t="s">
        <v>253</v>
      </c>
      <c r="E281" s="75">
        <v>48.4</v>
      </c>
      <c r="F281" s="31"/>
      <c r="G281" s="31"/>
      <c r="H281" s="131" t="s">
        <v>253</v>
      </c>
      <c r="I281" s="75">
        <v>50.2</v>
      </c>
      <c r="J281" s="31"/>
      <c r="K281" s="31"/>
      <c r="L281" s="131" t="s">
        <v>253</v>
      </c>
      <c r="M281" s="75">
        <v>78.8</v>
      </c>
      <c r="N281" s="31"/>
      <c r="O281" s="31"/>
      <c r="P281" s="131" t="s">
        <v>253</v>
      </c>
      <c r="Q281" s="75">
        <v>77.599999999999994</v>
      </c>
      <c r="R281" s="31"/>
      <c r="S281" s="31"/>
      <c r="T281" s="131" t="s">
        <v>253</v>
      </c>
      <c r="U281" s="75" t="s">
        <v>754</v>
      </c>
      <c r="V281" s="131" t="s">
        <v>259</v>
      </c>
      <c r="W281" s="31"/>
      <c r="X281" s="131" t="s">
        <v>253</v>
      </c>
      <c r="Y281" s="75">
        <v>48.4</v>
      </c>
      <c r="Z281" s="31"/>
    </row>
    <row r="282" spans="1:26">
      <c r="A282" s="14"/>
      <c r="B282" s="131"/>
      <c r="C282" s="31"/>
      <c r="D282" s="131"/>
      <c r="E282" s="75"/>
      <c r="F282" s="31"/>
      <c r="G282" s="31"/>
      <c r="H282" s="131"/>
      <c r="I282" s="75"/>
      <c r="J282" s="31"/>
      <c r="K282" s="31"/>
      <c r="L282" s="131"/>
      <c r="M282" s="75"/>
      <c r="N282" s="31"/>
      <c r="O282" s="31"/>
      <c r="P282" s="131"/>
      <c r="Q282" s="75"/>
      <c r="R282" s="31"/>
      <c r="S282" s="31"/>
      <c r="T282" s="131"/>
      <c r="U282" s="75"/>
      <c r="V282" s="131"/>
      <c r="W282" s="31"/>
      <c r="X282" s="131"/>
      <c r="Y282" s="75"/>
      <c r="Z282" s="31"/>
    </row>
    <row r="283" spans="1:26">
      <c r="A283" s="14"/>
      <c r="B283" s="63" t="s">
        <v>755</v>
      </c>
      <c r="C283" s="39"/>
      <c r="D283" s="72" t="s">
        <v>282</v>
      </c>
      <c r="E283" s="72"/>
      <c r="F283" s="39"/>
      <c r="G283" s="39"/>
      <c r="H283" s="72" t="s">
        <v>282</v>
      </c>
      <c r="I283" s="72"/>
      <c r="J283" s="39"/>
      <c r="K283" s="39"/>
      <c r="L283" s="72" t="s">
        <v>282</v>
      </c>
      <c r="M283" s="72"/>
      <c r="N283" s="39"/>
      <c r="O283" s="39"/>
      <c r="P283" s="72" t="s">
        <v>626</v>
      </c>
      <c r="Q283" s="72"/>
      <c r="R283" s="63" t="s">
        <v>259</v>
      </c>
      <c r="S283" s="39"/>
      <c r="T283" s="72" t="s">
        <v>282</v>
      </c>
      <c r="U283" s="72"/>
      <c r="V283" s="39"/>
      <c r="W283" s="39"/>
      <c r="X283" s="72" t="s">
        <v>626</v>
      </c>
      <c r="Y283" s="72"/>
      <c r="Z283" s="63" t="s">
        <v>259</v>
      </c>
    </row>
    <row r="284" spans="1:26" ht="15.75" thickBot="1">
      <c r="A284" s="14"/>
      <c r="B284" s="63"/>
      <c r="C284" s="39"/>
      <c r="D284" s="78"/>
      <c r="E284" s="78"/>
      <c r="F284" s="44"/>
      <c r="G284" s="39"/>
      <c r="H284" s="78"/>
      <c r="I284" s="78"/>
      <c r="J284" s="44"/>
      <c r="K284" s="39"/>
      <c r="L284" s="78"/>
      <c r="M284" s="78"/>
      <c r="N284" s="44"/>
      <c r="O284" s="39"/>
      <c r="P284" s="78"/>
      <c r="Q284" s="78"/>
      <c r="R284" s="271"/>
      <c r="S284" s="39"/>
      <c r="T284" s="78"/>
      <c r="U284" s="78"/>
      <c r="V284" s="44"/>
      <c r="W284" s="39"/>
      <c r="X284" s="78"/>
      <c r="Y284" s="78"/>
      <c r="Z284" s="271"/>
    </row>
    <row r="285" spans="1:26">
      <c r="A285" s="14"/>
      <c r="B285" s="134" t="s">
        <v>744</v>
      </c>
      <c r="C285" s="31"/>
      <c r="D285" s="135" t="s">
        <v>253</v>
      </c>
      <c r="E285" s="137">
        <v>48.4</v>
      </c>
      <c r="F285" s="36"/>
      <c r="G285" s="31"/>
      <c r="H285" s="135" t="s">
        <v>253</v>
      </c>
      <c r="I285" s="137">
        <v>50.2</v>
      </c>
      <c r="J285" s="36"/>
      <c r="K285" s="31"/>
      <c r="L285" s="135" t="s">
        <v>253</v>
      </c>
      <c r="M285" s="137">
        <v>78.8</v>
      </c>
      <c r="N285" s="36"/>
      <c r="O285" s="31"/>
      <c r="P285" s="135" t="s">
        <v>253</v>
      </c>
      <c r="Q285" s="137">
        <v>40.200000000000003</v>
      </c>
      <c r="R285" s="36"/>
      <c r="S285" s="31"/>
      <c r="T285" s="135" t="s">
        <v>253</v>
      </c>
      <c r="U285" s="137" t="s">
        <v>754</v>
      </c>
      <c r="V285" s="135" t="s">
        <v>259</v>
      </c>
      <c r="W285" s="31"/>
      <c r="X285" s="135" t="s">
        <v>253</v>
      </c>
      <c r="Y285" s="137">
        <v>11</v>
      </c>
      <c r="Z285" s="36"/>
    </row>
    <row r="286" spans="1:26" ht="15.75" thickBot="1">
      <c r="A286" s="14"/>
      <c r="B286" s="134"/>
      <c r="C286" s="31"/>
      <c r="D286" s="136"/>
      <c r="E286" s="138"/>
      <c r="F286" s="51"/>
      <c r="G286" s="31"/>
      <c r="H286" s="136"/>
      <c r="I286" s="138"/>
      <c r="J286" s="51"/>
      <c r="K286" s="31"/>
      <c r="L286" s="136"/>
      <c r="M286" s="138"/>
      <c r="N286" s="51"/>
      <c r="O286" s="31"/>
      <c r="P286" s="136"/>
      <c r="Q286" s="138"/>
      <c r="R286" s="51"/>
      <c r="S286" s="31"/>
      <c r="T286" s="136"/>
      <c r="U286" s="138"/>
      <c r="V286" s="136"/>
      <c r="W286" s="31"/>
      <c r="X286" s="136"/>
      <c r="Y286" s="138"/>
      <c r="Z286" s="51"/>
    </row>
    <row r="287" spans="1:26" ht="15.75" thickTop="1">
      <c r="A287" s="14"/>
      <c r="B287" s="139" t="s">
        <v>756</v>
      </c>
      <c r="C287" s="139"/>
      <c r="D287" s="139"/>
      <c r="E287" s="139"/>
      <c r="F287" s="139"/>
      <c r="G287" s="139"/>
      <c r="H287" s="139"/>
      <c r="I287" s="139"/>
      <c r="J287" s="139"/>
      <c r="K287" s="139"/>
      <c r="L287" s="139"/>
      <c r="M287" s="139"/>
      <c r="N287" s="139"/>
      <c r="O287" s="139"/>
      <c r="P287" s="139"/>
      <c r="Q287" s="139"/>
      <c r="R287" s="139"/>
      <c r="S287" s="139"/>
      <c r="T287" s="139"/>
      <c r="U287" s="139"/>
      <c r="V287" s="139"/>
    </row>
    <row r="288" spans="1:26">
      <c r="A288" s="14"/>
      <c r="B288" s="139" t="s">
        <v>696</v>
      </c>
      <c r="C288" s="139"/>
      <c r="D288" s="139"/>
      <c r="E288" s="139"/>
      <c r="F288" s="139"/>
      <c r="G288" s="139"/>
      <c r="H288" s="139"/>
      <c r="I288" s="139"/>
      <c r="J288" s="139"/>
      <c r="K288" s="139"/>
      <c r="L288" s="139"/>
      <c r="M288" s="139"/>
      <c r="N288" s="139"/>
      <c r="O288" s="139"/>
      <c r="P288" s="139"/>
      <c r="Q288" s="139"/>
      <c r="R288" s="139"/>
      <c r="S288" s="139"/>
      <c r="T288" s="139"/>
      <c r="U288" s="139"/>
      <c r="V288" s="139"/>
    </row>
    <row r="289" spans="1:22">
      <c r="A289" s="14"/>
      <c r="B289" s="20"/>
      <c r="C289" s="20"/>
      <c r="D289" s="20"/>
      <c r="E289" s="20"/>
      <c r="F289" s="20"/>
      <c r="G289" s="20"/>
      <c r="H289" s="20"/>
      <c r="I289" s="20"/>
      <c r="J289" s="20"/>
      <c r="K289" s="20"/>
      <c r="L289" s="20"/>
      <c r="M289" s="20"/>
      <c r="N289" s="20"/>
      <c r="O289" s="20"/>
      <c r="P289" s="20"/>
      <c r="Q289" s="20"/>
      <c r="R289" s="20"/>
      <c r="S289" s="20"/>
      <c r="T289" s="20"/>
      <c r="U289" s="20"/>
      <c r="V289" s="20"/>
    </row>
    <row r="290" spans="1:22" ht="15.75" thickBot="1">
      <c r="A290" s="14"/>
      <c r="B290" s="273" t="s">
        <v>251</v>
      </c>
      <c r="C290" s="23"/>
      <c r="D290" s="61" t="s">
        <v>678</v>
      </c>
      <c r="E290" s="61"/>
      <c r="F290" s="61"/>
      <c r="G290" s="23"/>
      <c r="H290" s="61" t="s">
        <v>679</v>
      </c>
      <c r="I290" s="61"/>
      <c r="J290" s="61"/>
      <c r="K290" s="23"/>
      <c r="L290" s="61" t="s">
        <v>697</v>
      </c>
      <c r="M290" s="61"/>
      <c r="N290" s="61"/>
      <c r="O290" s="23"/>
      <c r="P290" s="61" t="s">
        <v>681</v>
      </c>
      <c r="Q290" s="61"/>
      <c r="R290" s="61"/>
      <c r="S290" s="23"/>
      <c r="T290" s="61" t="s">
        <v>683</v>
      </c>
      <c r="U290" s="61"/>
      <c r="V290" s="61"/>
    </row>
    <row r="291" spans="1:22">
      <c r="A291" s="14"/>
      <c r="B291" s="261" t="s">
        <v>757</v>
      </c>
      <c r="C291" s="39"/>
      <c r="D291" s="64" t="s">
        <v>253</v>
      </c>
      <c r="E291" s="68">
        <v>5.0999999999999996</v>
      </c>
      <c r="F291" s="70"/>
      <c r="G291" s="39"/>
      <c r="H291" s="64" t="s">
        <v>253</v>
      </c>
      <c r="I291" s="68">
        <v>72.400000000000006</v>
      </c>
      <c r="J291" s="70"/>
      <c r="K291" s="39"/>
      <c r="L291" s="64" t="s">
        <v>253</v>
      </c>
      <c r="M291" s="68">
        <v>50</v>
      </c>
      <c r="N291" s="70"/>
      <c r="O291" s="39"/>
      <c r="P291" s="64" t="s">
        <v>253</v>
      </c>
      <c r="Q291" s="68" t="s">
        <v>758</v>
      </c>
      <c r="R291" s="64" t="s">
        <v>259</v>
      </c>
      <c r="S291" s="39"/>
      <c r="T291" s="64" t="s">
        <v>253</v>
      </c>
      <c r="U291" s="68" t="s">
        <v>759</v>
      </c>
      <c r="V291" s="64" t="s">
        <v>259</v>
      </c>
    </row>
    <row r="292" spans="1:22" ht="15.75" thickBot="1">
      <c r="A292" s="14"/>
      <c r="B292" s="261"/>
      <c r="C292" s="39"/>
      <c r="D292" s="271"/>
      <c r="E292" s="78"/>
      <c r="F292" s="44"/>
      <c r="G292" s="39"/>
      <c r="H292" s="271"/>
      <c r="I292" s="78"/>
      <c r="J292" s="44"/>
      <c r="K292" s="39"/>
      <c r="L292" s="271"/>
      <c r="M292" s="78"/>
      <c r="N292" s="44"/>
      <c r="O292" s="39"/>
      <c r="P292" s="271"/>
      <c r="Q292" s="78"/>
      <c r="R292" s="271"/>
      <c r="S292" s="39"/>
      <c r="T292" s="271"/>
      <c r="U292" s="78"/>
      <c r="V292" s="271"/>
    </row>
    <row r="293" spans="1:22">
      <c r="A293" s="14"/>
      <c r="B293" s="128" t="s">
        <v>162</v>
      </c>
      <c r="C293" s="23"/>
      <c r="D293" s="36"/>
      <c r="E293" s="36"/>
      <c r="F293" s="36"/>
      <c r="G293" s="23"/>
      <c r="H293" s="36"/>
      <c r="I293" s="36"/>
      <c r="J293" s="36"/>
      <c r="K293" s="23"/>
      <c r="L293" s="36"/>
      <c r="M293" s="36"/>
      <c r="N293" s="36"/>
      <c r="O293" s="23"/>
      <c r="P293" s="36"/>
      <c r="Q293" s="36"/>
      <c r="R293" s="36"/>
      <c r="S293" s="23"/>
      <c r="T293" s="36"/>
      <c r="U293" s="36"/>
      <c r="V293" s="36"/>
    </row>
    <row r="294" spans="1:22">
      <c r="A294" s="14"/>
      <c r="B294" s="258" t="s">
        <v>163</v>
      </c>
      <c r="C294" s="39"/>
      <c r="D294" s="72" t="s">
        <v>282</v>
      </c>
      <c r="E294" s="72"/>
      <c r="F294" s="39"/>
      <c r="G294" s="39"/>
      <c r="H294" s="72" t="s">
        <v>282</v>
      </c>
      <c r="I294" s="72"/>
      <c r="J294" s="39"/>
      <c r="K294" s="39"/>
      <c r="L294" s="72" t="s">
        <v>282</v>
      </c>
      <c r="M294" s="72"/>
      <c r="N294" s="39"/>
      <c r="O294" s="39"/>
      <c r="P294" s="72" t="s">
        <v>760</v>
      </c>
      <c r="Q294" s="72"/>
      <c r="R294" s="63" t="s">
        <v>259</v>
      </c>
      <c r="S294" s="39"/>
      <c r="T294" s="72" t="s">
        <v>760</v>
      </c>
      <c r="U294" s="72"/>
      <c r="V294" s="63" t="s">
        <v>259</v>
      </c>
    </row>
    <row r="295" spans="1:22">
      <c r="A295" s="14"/>
      <c r="B295" s="258"/>
      <c r="C295" s="39"/>
      <c r="D295" s="72"/>
      <c r="E295" s="72"/>
      <c r="F295" s="39"/>
      <c r="G295" s="39"/>
      <c r="H295" s="72"/>
      <c r="I295" s="72"/>
      <c r="J295" s="39"/>
      <c r="K295" s="39"/>
      <c r="L295" s="72"/>
      <c r="M295" s="72"/>
      <c r="N295" s="39"/>
      <c r="O295" s="39"/>
      <c r="P295" s="72"/>
      <c r="Q295" s="72"/>
      <c r="R295" s="63"/>
      <c r="S295" s="39"/>
      <c r="T295" s="72"/>
      <c r="U295" s="72"/>
      <c r="V295" s="63"/>
    </row>
    <row r="296" spans="1:22">
      <c r="A296" s="14"/>
      <c r="B296" s="304" t="s">
        <v>761</v>
      </c>
      <c r="C296" s="31"/>
      <c r="D296" s="75" t="s">
        <v>282</v>
      </c>
      <c r="E296" s="75"/>
      <c r="F296" s="31"/>
      <c r="G296" s="31"/>
      <c r="H296" s="75" t="s">
        <v>282</v>
      </c>
      <c r="I296" s="75"/>
      <c r="J296" s="31"/>
      <c r="K296" s="31"/>
      <c r="L296" s="75" t="s">
        <v>762</v>
      </c>
      <c r="M296" s="75"/>
      <c r="N296" s="131" t="s">
        <v>259</v>
      </c>
      <c r="O296" s="31"/>
      <c r="P296" s="75" t="s">
        <v>282</v>
      </c>
      <c r="Q296" s="75"/>
      <c r="R296" s="31"/>
      <c r="S296" s="31"/>
      <c r="T296" s="75" t="s">
        <v>762</v>
      </c>
      <c r="U296" s="75"/>
      <c r="V296" s="131" t="s">
        <v>259</v>
      </c>
    </row>
    <row r="297" spans="1:22">
      <c r="A297" s="14"/>
      <c r="B297" s="304"/>
      <c r="C297" s="31"/>
      <c r="D297" s="75"/>
      <c r="E297" s="75"/>
      <c r="F297" s="31"/>
      <c r="G297" s="31"/>
      <c r="H297" s="75"/>
      <c r="I297" s="75"/>
      <c r="J297" s="31"/>
      <c r="K297" s="31"/>
      <c r="L297" s="75"/>
      <c r="M297" s="75"/>
      <c r="N297" s="131"/>
      <c r="O297" s="31"/>
      <c r="P297" s="75"/>
      <c r="Q297" s="75"/>
      <c r="R297" s="31"/>
      <c r="S297" s="31"/>
      <c r="T297" s="75"/>
      <c r="U297" s="75"/>
      <c r="V297" s="131"/>
    </row>
    <row r="298" spans="1:22">
      <c r="A298" s="14"/>
      <c r="B298" s="258" t="s">
        <v>165</v>
      </c>
      <c r="C298" s="39"/>
      <c r="D298" s="72" t="s">
        <v>282</v>
      </c>
      <c r="E298" s="72"/>
      <c r="F298" s="39"/>
      <c r="G298" s="39"/>
      <c r="H298" s="72" t="s">
        <v>282</v>
      </c>
      <c r="I298" s="72"/>
      <c r="J298" s="39"/>
      <c r="K298" s="39"/>
      <c r="L298" s="72" t="s">
        <v>282</v>
      </c>
      <c r="M298" s="72"/>
      <c r="N298" s="39"/>
      <c r="O298" s="39"/>
      <c r="P298" s="72">
        <v>34.4</v>
      </c>
      <c r="Q298" s="72"/>
      <c r="R298" s="39"/>
      <c r="S298" s="39"/>
      <c r="T298" s="72">
        <v>34.4</v>
      </c>
      <c r="U298" s="72"/>
      <c r="V298" s="39"/>
    </row>
    <row r="299" spans="1:22">
      <c r="A299" s="14"/>
      <c r="B299" s="258"/>
      <c r="C299" s="39"/>
      <c r="D299" s="72"/>
      <c r="E299" s="72"/>
      <c r="F299" s="39"/>
      <c r="G299" s="39"/>
      <c r="H299" s="72"/>
      <c r="I299" s="72"/>
      <c r="J299" s="39"/>
      <c r="K299" s="39"/>
      <c r="L299" s="72"/>
      <c r="M299" s="72"/>
      <c r="N299" s="39"/>
      <c r="O299" s="39"/>
      <c r="P299" s="72"/>
      <c r="Q299" s="72"/>
      <c r="R299" s="39"/>
      <c r="S299" s="39"/>
      <c r="T299" s="72"/>
      <c r="U299" s="72"/>
      <c r="V299" s="39"/>
    </row>
    <row r="300" spans="1:22">
      <c r="A300" s="14"/>
      <c r="B300" s="304" t="s">
        <v>763</v>
      </c>
      <c r="C300" s="31"/>
      <c r="D300" s="75" t="s">
        <v>282</v>
      </c>
      <c r="E300" s="75"/>
      <c r="F300" s="31"/>
      <c r="G300" s="31"/>
      <c r="H300" s="75">
        <v>17.899999999999999</v>
      </c>
      <c r="I300" s="75"/>
      <c r="J300" s="31"/>
      <c r="K300" s="31"/>
      <c r="L300" s="75" t="s">
        <v>282</v>
      </c>
      <c r="M300" s="75"/>
      <c r="N300" s="31"/>
      <c r="O300" s="31"/>
      <c r="P300" s="75">
        <v>12.2</v>
      </c>
      <c r="Q300" s="75"/>
      <c r="R300" s="31"/>
      <c r="S300" s="31"/>
      <c r="T300" s="75">
        <v>30.1</v>
      </c>
      <c r="U300" s="75"/>
      <c r="V300" s="31"/>
    </row>
    <row r="301" spans="1:22">
      <c r="A301" s="14"/>
      <c r="B301" s="304"/>
      <c r="C301" s="31"/>
      <c r="D301" s="75"/>
      <c r="E301" s="75"/>
      <c r="F301" s="31"/>
      <c r="G301" s="31"/>
      <c r="H301" s="75"/>
      <c r="I301" s="75"/>
      <c r="J301" s="31"/>
      <c r="K301" s="31"/>
      <c r="L301" s="75"/>
      <c r="M301" s="75"/>
      <c r="N301" s="31"/>
      <c r="O301" s="31"/>
      <c r="P301" s="75"/>
      <c r="Q301" s="75"/>
      <c r="R301" s="31"/>
      <c r="S301" s="31"/>
      <c r="T301" s="75"/>
      <c r="U301" s="75"/>
      <c r="V301" s="31"/>
    </row>
    <row r="302" spans="1:22">
      <c r="A302" s="14"/>
      <c r="B302" s="305" t="s">
        <v>764</v>
      </c>
      <c r="C302" s="39"/>
      <c r="D302" s="72" t="s">
        <v>282</v>
      </c>
      <c r="E302" s="72"/>
      <c r="F302" s="39"/>
      <c r="G302" s="39"/>
      <c r="H302" s="72" t="s">
        <v>765</v>
      </c>
      <c r="I302" s="72"/>
      <c r="J302" s="63" t="s">
        <v>259</v>
      </c>
      <c r="K302" s="39"/>
      <c r="L302" s="72" t="s">
        <v>282</v>
      </c>
      <c r="M302" s="72"/>
      <c r="N302" s="39"/>
      <c r="O302" s="39"/>
      <c r="P302" s="72" t="s">
        <v>282</v>
      </c>
      <c r="Q302" s="72"/>
      <c r="R302" s="39"/>
      <c r="S302" s="39"/>
      <c r="T302" s="72" t="s">
        <v>765</v>
      </c>
      <c r="U302" s="72"/>
      <c r="V302" s="63" t="s">
        <v>259</v>
      </c>
    </row>
    <row r="303" spans="1:22">
      <c r="A303" s="14"/>
      <c r="B303" s="305"/>
      <c r="C303" s="39"/>
      <c r="D303" s="72"/>
      <c r="E303" s="72"/>
      <c r="F303" s="39"/>
      <c r="G303" s="39"/>
      <c r="H303" s="72"/>
      <c r="I303" s="72"/>
      <c r="J303" s="63"/>
      <c r="K303" s="39"/>
      <c r="L303" s="72"/>
      <c r="M303" s="72"/>
      <c r="N303" s="39"/>
      <c r="O303" s="39"/>
      <c r="P303" s="72"/>
      <c r="Q303" s="72"/>
      <c r="R303" s="39"/>
      <c r="S303" s="39"/>
      <c r="T303" s="72"/>
      <c r="U303" s="72"/>
      <c r="V303" s="63"/>
    </row>
    <row r="304" spans="1:22">
      <c r="A304" s="14"/>
      <c r="B304" s="259" t="s">
        <v>166</v>
      </c>
      <c r="C304" s="31"/>
      <c r="D304" s="75" t="s">
        <v>282</v>
      </c>
      <c r="E304" s="75"/>
      <c r="F304" s="31"/>
      <c r="G304" s="31"/>
      <c r="H304" s="75" t="s">
        <v>282</v>
      </c>
      <c r="I304" s="75"/>
      <c r="J304" s="31"/>
      <c r="K304" s="31"/>
      <c r="L304" s="75" t="s">
        <v>564</v>
      </c>
      <c r="M304" s="75"/>
      <c r="N304" s="131" t="s">
        <v>259</v>
      </c>
      <c r="O304" s="31"/>
      <c r="P304" s="75" t="s">
        <v>766</v>
      </c>
      <c r="Q304" s="75"/>
      <c r="R304" s="131" t="s">
        <v>259</v>
      </c>
      <c r="S304" s="31"/>
      <c r="T304" s="75" t="s">
        <v>767</v>
      </c>
      <c r="U304" s="75"/>
      <c r="V304" s="131" t="s">
        <v>259</v>
      </c>
    </row>
    <row r="305" spans="1:22">
      <c r="A305" s="14"/>
      <c r="B305" s="259"/>
      <c r="C305" s="31"/>
      <c r="D305" s="75"/>
      <c r="E305" s="75"/>
      <c r="F305" s="31"/>
      <c r="G305" s="31"/>
      <c r="H305" s="75"/>
      <c r="I305" s="75"/>
      <c r="J305" s="31"/>
      <c r="K305" s="31"/>
      <c r="L305" s="75"/>
      <c r="M305" s="75"/>
      <c r="N305" s="131"/>
      <c r="O305" s="31"/>
      <c r="P305" s="75"/>
      <c r="Q305" s="75"/>
      <c r="R305" s="131"/>
      <c r="S305" s="31"/>
      <c r="T305" s="75"/>
      <c r="U305" s="75"/>
      <c r="V305" s="131"/>
    </row>
    <row r="306" spans="1:22">
      <c r="A306" s="14"/>
      <c r="B306" s="258" t="s">
        <v>171</v>
      </c>
      <c r="C306" s="39"/>
      <c r="D306" s="72" t="s">
        <v>282</v>
      </c>
      <c r="E306" s="72"/>
      <c r="F306" s="39"/>
      <c r="G306" s="39"/>
      <c r="H306" s="72" t="s">
        <v>282</v>
      </c>
      <c r="I306" s="72"/>
      <c r="J306" s="39"/>
      <c r="K306" s="39"/>
      <c r="L306" s="72">
        <v>6.2</v>
      </c>
      <c r="M306" s="72"/>
      <c r="N306" s="39"/>
      <c r="O306" s="39"/>
      <c r="P306" s="72" t="s">
        <v>282</v>
      </c>
      <c r="Q306" s="72"/>
      <c r="R306" s="39"/>
      <c r="S306" s="39"/>
      <c r="T306" s="72">
        <v>6.2</v>
      </c>
      <c r="U306" s="72"/>
      <c r="V306" s="39"/>
    </row>
    <row r="307" spans="1:22">
      <c r="A307" s="14"/>
      <c r="B307" s="258"/>
      <c r="C307" s="39"/>
      <c r="D307" s="72"/>
      <c r="E307" s="72"/>
      <c r="F307" s="39"/>
      <c r="G307" s="39"/>
      <c r="H307" s="72"/>
      <c r="I307" s="72"/>
      <c r="J307" s="39"/>
      <c r="K307" s="39"/>
      <c r="L307" s="72"/>
      <c r="M307" s="72"/>
      <c r="N307" s="39"/>
      <c r="O307" s="39"/>
      <c r="P307" s="72"/>
      <c r="Q307" s="72"/>
      <c r="R307" s="39"/>
      <c r="S307" s="39"/>
      <c r="T307" s="72"/>
      <c r="U307" s="72"/>
      <c r="V307" s="39"/>
    </row>
    <row r="308" spans="1:22">
      <c r="A308" s="14"/>
      <c r="B308" s="259" t="s">
        <v>172</v>
      </c>
      <c r="C308" s="31"/>
      <c r="D308" s="75" t="s">
        <v>282</v>
      </c>
      <c r="E308" s="75"/>
      <c r="F308" s="31"/>
      <c r="G308" s="31"/>
      <c r="H308" s="75" t="s">
        <v>282</v>
      </c>
      <c r="I308" s="75"/>
      <c r="J308" s="31"/>
      <c r="K308" s="31"/>
      <c r="L308" s="75">
        <v>4.4000000000000004</v>
      </c>
      <c r="M308" s="75"/>
      <c r="N308" s="31"/>
      <c r="O308" s="31"/>
      <c r="P308" s="75">
        <v>3.6</v>
      </c>
      <c r="Q308" s="75"/>
      <c r="R308" s="31"/>
      <c r="S308" s="31"/>
      <c r="T308" s="75">
        <v>8</v>
      </c>
      <c r="U308" s="75"/>
      <c r="V308" s="31"/>
    </row>
    <row r="309" spans="1:22">
      <c r="A309" s="14"/>
      <c r="B309" s="259"/>
      <c r="C309" s="31"/>
      <c r="D309" s="75"/>
      <c r="E309" s="75"/>
      <c r="F309" s="31"/>
      <c r="G309" s="31"/>
      <c r="H309" s="75"/>
      <c r="I309" s="75"/>
      <c r="J309" s="31"/>
      <c r="K309" s="31"/>
      <c r="L309" s="75"/>
      <c r="M309" s="75"/>
      <c r="N309" s="31"/>
      <c r="O309" s="31"/>
      <c r="P309" s="75"/>
      <c r="Q309" s="75"/>
      <c r="R309" s="31"/>
      <c r="S309" s="31"/>
      <c r="T309" s="75"/>
      <c r="U309" s="75"/>
      <c r="V309" s="31"/>
    </row>
    <row r="310" spans="1:22">
      <c r="A310" s="14"/>
      <c r="B310" s="258" t="s">
        <v>173</v>
      </c>
      <c r="C310" s="39"/>
      <c r="D310" s="72" t="s">
        <v>282</v>
      </c>
      <c r="E310" s="72"/>
      <c r="F310" s="39"/>
      <c r="G310" s="39"/>
      <c r="H310" s="72" t="s">
        <v>711</v>
      </c>
      <c r="I310" s="72"/>
      <c r="J310" s="63" t="s">
        <v>259</v>
      </c>
      <c r="K310" s="39"/>
      <c r="L310" s="72" t="s">
        <v>768</v>
      </c>
      <c r="M310" s="72"/>
      <c r="N310" s="63" t="s">
        <v>259</v>
      </c>
      <c r="O310" s="39"/>
      <c r="P310" s="72" t="s">
        <v>711</v>
      </c>
      <c r="Q310" s="72"/>
      <c r="R310" s="63" t="s">
        <v>259</v>
      </c>
      <c r="S310" s="39"/>
      <c r="T310" s="72" t="s">
        <v>769</v>
      </c>
      <c r="U310" s="72"/>
      <c r="V310" s="63" t="s">
        <v>259</v>
      </c>
    </row>
    <row r="311" spans="1:22">
      <c r="A311" s="14"/>
      <c r="B311" s="258"/>
      <c r="C311" s="39"/>
      <c r="D311" s="72"/>
      <c r="E311" s="72"/>
      <c r="F311" s="39"/>
      <c r="G311" s="39"/>
      <c r="H311" s="72"/>
      <c r="I311" s="72"/>
      <c r="J311" s="63"/>
      <c r="K311" s="39"/>
      <c r="L311" s="72"/>
      <c r="M311" s="72"/>
      <c r="N311" s="63"/>
      <c r="O311" s="39"/>
      <c r="P311" s="72"/>
      <c r="Q311" s="72"/>
      <c r="R311" s="63"/>
      <c r="S311" s="39"/>
      <c r="T311" s="72"/>
      <c r="U311" s="72"/>
      <c r="V311" s="63"/>
    </row>
    <row r="312" spans="1:22">
      <c r="A312" s="14"/>
      <c r="B312" s="259" t="s">
        <v>770</v>
      </c>
      <c r="C312" s="31"/>
      <c r="D312" s="75" t="s">
        <v>771</v>
      </c>
      <c r="E312" s="75"/>
      <c r="F312" s="131" t="s">
        <v>259</v>
      </c>
      <c r="G312" s="31"/>
      <c r="H312" s="75">
        <v>24.4</v>
      </c>
      <c r="I312" s="75"/>
      <c r="J312" s="31"/>
      <c r="K312" s="31"/>
      <c r="L312" s="75" t="s">
        <v>772</v>
      </c>
      <c r="M312" s="75"/>
      <c r="N312" s="131" t="s">
        <v>259</v>
      </c>
      <c r="O312" s="31"/>
      <c r="P312" s="75">
        <v>183.2</v>
      </c>
      <c r="Q312" s="75"/>
      <c r="R312" s="31"/>
      <c r="S312" s="31"/>
      <c r="T312" s="75" t="s">
        <v>282</v>
      </c>
      <c r="U312" s="75"/>
      <c r="V312" s="31"/>
    </row>
    <row r="313" spans="1:22" ht="15.75" thickBot="1">
      <c r="A313" s="14"/>
      <c r="B313" s="259"/>
      <c r="C313" s="31"/>
      <c r="D313" s="182"/>
      <c r="E313" s="182"/>
      <c r="F313" s="183"/>
      <c r="G313" s="31"/>
      <c r="H313" s="182"/>
      <c r="I313" s="182"/>
      <c r="J313" s="119"/>
      <c r="K313" s="31"/>
      <c r="L313" s="182"/>
      <c r="M313" s="182"/>
      <c r="N313" s="183"/>
      <c r="O313" s="31"/>
      <c r="P313" s="182"/>
      <c r="Q313" s="182"/>
      <c r="R313" s="119"/>
      <c r="S313" s="31"/>
      <c r="T313" s="182"/>
      <c r="U313" s="182"/>
      <c r="V313" s="119"/>
    </row>
    <row r="314" spans="1:22">
      <c r="A314" s="14"/>
      <c r="B314" s="306" t="s">
        <v>773</v>
      </c>
      <c r="C314" s="39"/>
      <c r="D314" s="68" t="s">
        <v>771</v>
      </c>
      <c r="E314" s="68"/>
      <c r="F314" s="64" t="s">
        <v>259</v>
      </c>
      <c r="G314" s="39"/>
      <c r="H314" s="68">
        <v>37.200000000000003</v>
      </c>
      <c r="I314" s="68"/>
      <c r="J314" s="70"/>
      <c r="K314" s="39"/>
      <c r="L314" s="68" t="s">
        <v>774</v>
      </c>
      <c r="M314" s="68"/>
      <c r="N314" s="64" t="s">
        <v>259</v>
      </c>
      <c r="O314" s="39"/>
      <c r="P314" s="68" t="s">
        <v>775</v>
      </c>
      <c r="Q314" s="68"/>
      <c r="R314" s="64" t="s">
        <v>259</v>
      </c>
      <c r="S314" s="39"/>
      <c r="T314" s="68" t="s">
        <v>776</v>
      </c>
      <c r="U314" s="68"/>
      <c r="V314" s="64" t="s">
        <v>259</v>
      </c>
    </row>
    <row r="315" spans="1:22" ht="15.75" thickBot="1">
      <c r="A315" s="14"/>
      <c r="B315" s="306"/>
      <c r="C315" s="39"/>
      <c r="D315" s="78"/>
      <c r="E315" s="78"/>
      <c r="F315" s="271"/>
      <c r="G315" s="39"/>
      <c r="H315" s="78"/>
      <c r="I315" s="78"/>
      <c r="J315" s="44"/>
      <c r="K315" s="39"/>
      <c r="L315" s="78"/>
      <c r="M315" s="78"/>
      <c r="N315" s="271"/>
      <c r="O315" s="39"/>
      <c r="P315" s="78"/>
      <c r="Q315" s="78"/>
      <c r="R315" s="271"/>
      <c r="S315" s="39"/>
      <c r="T315" s="78"/>
      <c r="U315" s="78"/>
      <c r="V315" s="271"/>
    </row>
    <row r="316" spans="1:22">
      <c r="A316" s="14"/>
      <c r="B316" s="128" t="s">
        <v>175</v>
      </c>
      <c r="C316" s="23"/>
      <c r="D316" s="36"/>
      <c r="E316" s="36"/>
      <c r="F316" s="36"/>
      <c r="G316" s="23"/>
      <c r="H316" s="36"/>
      <c r="I316" s="36"/>
      <c r="J316" s="36"/>
      <c r="K316" s="23"/>
      <c r="L316" s="36"/>
      <c r="M316" s="36"/>
      <c r="N316" s="36"/>
      <c r="O316" s="23"/>
      <c r="P316" s="36"/>
      <c r="Q316" s="36"/>
      <c r="R316" s="36"/>
      <c r="S316" s="23"/>
      <c r="T316" s="36"/>
      <c r="U316" s="36"/>
      <c r="V316" s="36"/>
    </row>
    <row r="317" spans="1:22">
      <c r="A317" s="14"/>
      <c r="B317" s="258" t="s">
        <v>177</v>
      </c>
      <c r="C317" s="39"/>
      <c r="D317" s="72" t="s">
        <v>282</v>
      </c>
      <c r="E317" s="72"/>
      <c r="F317" s="39"/>
      <c r="G317" s="39"/>
      <c r="H317" s="72">
        <v>25</v>
      </c>
      <c r="I317" s="72"/>
      <c r="J317" s="39"/>
      <c r="K317" s="39"/>
      <c r="L317" s="72" t="s">
        <v>282</v>
      </c>
      <c r="M317" s="72"/>
      <c r="N317" s="39"/>
      <c r="O317" s="39"/>
      <c r="P317" s="72" t="s">
        <v>282</v>
      </c>
      <c r="Q317" s="72"/>
      <c r="R317" s="39"/>
      <c r="S317" s="39"/>
      <c r="T317" s="72">
        <v>25</v>
      </c>
      <c r="U317" s="72"/>
      <c r="V317" s="39"/>
    </row>
    <row r="318" spans="1:22">
      <c r="A318" s="14"/>
      <c r="B318" s="258"/>
      <c r="C318" s="39"/>
      <c r="D318" s="72"/>
      <c r="E318" s="72"/>
      <c r="F318" s="39"/>
      <c r="G318" s="39"/>
      <c r="H318" s="72"/>
      <c r="I318" s="72"/>
      <c r="J318" s="39"/>
      <c r="K318" s="39"/>
      <c r="L318" s="72"/>
      <c r="M318" s="72"/>
      <c r="N318" s="39"/>
      <c r="O318" s="39"/>
      <c r="P318" s="72"/>
      <c r="Q318" s="72"/>
      <c r="R318" s="39"/>
      <c r="S318" s="39"/>
      <c r="T318" s="72"/>
      <c r="U318" s="72"/>
      <c r="V318" s="39"/>
    </row>
    <row r="319" spans="1:22">
      <c r="A319" s="14"/>
      <c r="B319" s="259" t="s">
        <v>178</v>
      </c>
      <c r="C319" s="31"/>
      <c r="D319" s="75" t="s">
        <v>282</v>
      </c>
      <c r="E319" s="75"/>
      <c r="F319" s="31"/>
      <c r="G319" s="31"/>
      <c r="H319" s="75" t="s">
        <v>777</v>
      </c>
      <c r="I319" s="75"/>
      <c r="J319" s="131" t="s">
        <v>259</v>
      </c>
      <c r="K319" s="31"/>
      <c r="L319" s="75" t="s">
        <v>282</v>
      </c>
      <c r="M319" s="75"/>
      <c r="N319" s="31"/>
      <c r="O319" s="31"/>
      <c r="P319" s="75" t="s">
        <v>282</v>
      </c>
      <c r="Q319" s="75"/>
      <c r="R319" s="31"/>
      <c r="S319" s="31"/>
      <c r="T319" s="75" t="s">
        <v>777</v>
      </c>
      <c r="U319" s="75"/>
      <c r="V319" s="131" t="s">
        <v>259</v>
      </c>
    </row>
    <row r="320" spans="1:22">
      <c r="A320" s="14"/>
      <c r="B320" s="259"/>
      <c r="C320" s="31"/>
      <c r="D320" s="75"/>
      <c r="E320" s="75"/>
      <c r="F320" s="31"/>
      <c r="G320" s="31"/>
      <c r="H320" s="75"/>
      <c r="I320" s="75"/>
      <c r="J320" s="131"/>
      <c r="K320" s="31"/>
      <c r="L320" s="75"/>
      <c r="M320" s="75"/>
      <c r="N320" s="31"/>
      <c r="O320" s="31"/>
      <c r="P320" s="75"/>
      <c r="Q320" s="75"/>
      <c r="R320" s="31"/>
      <c r="S320" s="31"/>
      <c r="T320" s="75"/>
      <c r="U320" s="75"/>
      <c r="V320" s="131"/>
    </row>
    <row r="321" spans="1:22">
      <c r="A321" s="14"/>
      <c r="B321" s="258" t="s">
        <v>179</v>
      </c>
      <c r="C321" s="39"/>
      <c r="D321" s="72" t="s">
        <v>282</v>
      </c>
      <c r="E321" s="72"/>
      <c r="F321" s="39"/>
      <c r="G321" s="39"/>
      <c r="H321" s="72" t="s">
        <v>282</v>
      </c>
      <c r="I321" s="72"/>
      <c r="J321" s="39"/>
      <c r="K321" s="39"/>
      <c r="L321" s="72" t="s">
        <v>282</v>
      </c>
      <c r="M321" s="72"/>
      <c r="N321" s="39"/>
      <c r="O321" s="39"/>
      <c r="P321" s="72">
        <v>843.6</v>
      </c>
      <c r="Q321" s="72"/>
      <c r="R321" s="39"/>
      <c r="S321" s="39"/>
      <c r="T321" s="72">
        <v>843.6</v>
      </c>
      <c r="U321" s="72"/>
      <c r="V321" s="39"/>
    </row>
    <row r="322" spans="1:22">
      <c r="A322" s="14"/>
      <c r="B322" s="258"/>
      <c r="C322" s="39"/>
      <c r="D322" s="72"/>
      <c r="E322" s="72"/>
      <c r="F322" s="39"/>
      <c r="G322" s="39"/>
      <c r="H322" s="72"/>
      <c r="I322" s="72"/>
      <c r="J322" s="39"/>
      <c r="K322" s="39"/>
      <c r="L322" s="72"/>
      <c r="M322" s="72"/>
      <c r="N322" s="39"/>
      <c r="O322" s="39"/>
      <c r="P322" s="72"/>
      <c r="Q322" s="72"/>
      <c r="R322" s="39"/>
      <c r="S322" s="39"/>
      <c r="T322" s="72"/>
      <c r="U322" s="72"/>
      <c r="V322" s="39"/>
    </row>
    <row r="323" spans="1:22">
      <c r="A323" s="14"/>
      <c r="B323" s="259" t="s">
        <v>180</v>
      </c>
      <c r="C323" s="31"/>
      <c r="D323" s="75" t="s">
        <v>282</v>
      </c>
      <c r="E323" s="75"/>
      <c r="F323" s="31"/>
      <c r="G323" s="31"/>
      <c r="H323" s="75" t="s">
        <v>282</v>
      </c>
      <c r="I323" s="75"/>
      <c r="J323" s="31"/>
      <c r="K323" s="31"/>
      <c r="L323" s="75" t="s">
        <v>778</v>
      </c>
      <c r="M323" s="75"/>
      <c r="N323" s="131" t="s">
        <v>259</v>
      </c>
      <c r="O323" s="31"/>
      <c r="P323" s="75" t="s">
        <v>779</v>
      </c>
      <c r="Q323" s="75"/>
      <c r="R323" s="131" t="s">
        <v>259</v>
      </c>
      <c r="S323" s="31"/>
      <c r="T323" s="75" t="s">
        <v>780</v>
      </c>
      <c r="U323" s="75"/>
      <c r="V323" s="131" t="s">
        <v>259</v>
      </c>
    </row>
    <row r="324" spans="1:22">
      <c r="A324" s="14"/>
      <c r="B324" s="259"/>
      <c r="C324" s="31"/>
      <c r="D324" s="75"/>
      <c r="E324" s="75"/>
      <c r="F324" s="31"/>
      <c r="G324" s="31"/>
      <c r="H324" s="75"/>
      <c r="I324" s="75"/>
      <c r="J324" s="31"/>
      <c r="K324" s="31"/>
      <c r="L324" s="75"/>
      <c r="M324" s="75"/>
      <c r="N324" s="131"/>
      <c r="O324" s="31"/>
      <c r="P324" s="75"/>
      <c r="Q324" s="75"/>
      <c r="R324" s="131"/>
      <c r="S324" s="31"/>
      <c r="T324" s="75"/>
      <c r="U324" s="75"/>
      <c r="V324" s="131"/>
    </row>
    <row r="325" spans="1:22">
      <c r="A325" s="14"/>
      <c r="B325" s="258" t="s">
        <v>181</v>
      </c>
      <c r="C325" s="39"/>
      <c r="D325" s="72" t="s">
        <v>282</v>
      </c>
      <c r="E325" s="72"/>
      <c r="F325" s="39"/>
      <c r="G325" s="39"/>
      <c r="H325" s="72" t="s">
        <v>583</v>
      </c>
      <c r="I325" s="72"/>
      <c r="J325" s="63" t="s">
        <v>259</v>
      </c>
      <c r="K325" s="39"/>
      <c r="L325" s="72" t="s">
        <v>282</v>
      </c>
      <c r="M325" s="72"/>
      <c r="N325" s="39"/>
      <c r="O325" s="39"/>
      <c r="P325" s="72" t="s">
        <v>781</v>
      </c>
      <c r="Q325" s="72"/>
      <c r="R325" s="63" t="s">
        <v>259</v>
      </c>
      <c r="S325" s="39"/>
      <c r="T325" s="72" t="s">
        <v>782</v>
      </c>
      <c r="U325" s="72"/>
      <c r="V325" s="63" t="s">
        <v>259</v>
      </c>
    </row>
    <row r="326" spans="1:22">
      <c r="A326" s="14"/>
      <c r="B326" s="258"/>
      <c r="C326" s="39"/>
      <c r="D326" s="72"/>
      <c r="E326" s="72"/>
      <c r="F326" s="39"/>
      <c r="G326" s="39"/>
      <c r="H326" s="72"/>
      <c r="I326" s="72"/>
      <c r="J326" s="63"/>
      <c r="K326" s="39"/>
      <c r="L326" s="72"/>
      <c r="M326" s="72"/>
      <c r="N326" s="39"/>
      <c r="O326" s="39"/>
      <c r="P326" s="72"/>
      <c r="Q326" s="72"/>
      <c r="R326" s="63"/>
      <c r="S326" s="39"/>
      <c r="T326" s="72"/>
      <c r="U326" s="72"/>
      <c r="V326" s="63"/>
    </row>
    <row r="327" spans="1:22">
      <c r="A327" s="14"/>
      <c r="B327" s="259" t="s">
        <v>182</v>
      </c>
      <c r="C327" s="31"/>
      <c r="D327" s="75">
        <v>187.1</v>
      </c>
      <c r="E327" s="75"/>
      <c r="F327" s="31"/>
      <c r="G327" s="31"/>
      <c r="H327" s="75" t="s">
        <v>282</v>
      </c>
      <c r="I327" s="75"/>
      <c r="J327" s="31"/>
      <c r="K327" s="31"/>
      <c r="L327" s="75" t="s">
        <v>282</v>
      </c>
      <c r="M327" s="75"/>
      <c r="N327" s="31"/>
      <c r="O327" s="31"/>
      <c r="P327" s="75" t="s">
        <v>282</v>
      </c>
      <c r="Q327" s="75"/>
      <c r="R327" s="31"/>
      <c r="S327" s="31"/>
      <c r="T327" s="75">
        <v>187.1</v>
      </c>
      <c r="U327" s="75"/>
      <c r="V327" s="31"/>
    </row>
    <row r="328" spans="1:22">
      <c r="A328" s="14"/>
      <c r="B328" s="259"/>
      <c r="C328" s="31"/>
      <c r="D328" s="75"/>
      <c r="E328" s="75"/>
      <c r="F328" s="31"/>
      <c r="G328" s="31"/>
      <c r="H328" s="75"/>
      <c r="I328" s="75"/>
      <c r="J328" s="31"/>
      <c r="K328" s="31"/>
      <c r="L328" s="75"/>
      <c r="M328" s="75"/>
      <c r="N328" s="31"/>
      <c r="O328" s="31"/>
      <c r="P328" s="75"/>
      <c r="Q328" s="75"/>
      <c r="R328" s="31"/>
      <c r="S328" s="31"/>
      <c r="T328" s="75"/>
      <c r="U328" s="75"/>
      <c r="V328" s="31"/>
    </row>
    <row r="329" spans="1:22">
      <c r="A329" s="14"/>
      <c r="B329" s="258" t="s">
        <v>783</v>
      </c>
      <c r="C329" s="39"/>
      <c r="D329" s="72" t="s">
        <v>388</v>
      </c>
      <c r="E329" s="72"/>
      <c r="F329" s="63" t="s">
        <v>259</v>
      </c>
      <c r="G329" s="39"/>
      <c r="H329" s="72" t="s">
        <v>282</v>
      </c>
      <c r="I329" s="72"/>
      <c r="J329" s="39"/>
      <c r="K329" s="39"/>
      <c r="L329" s="72" t="s">
        <v>282</v>
      </c>
      <c r="M329" s="72"/>
      <c r="N329" s="39"/>
      <c r="O329" s="39"/>
      <c r="P329" s="72" t="s">
        <v>282</v>
      </c>
      <c r="Q329" s="72"/>
      <c r="R329" s="39"/>
      <c r="S329" s="39"/>
      <c r="T329" s="72" t="s">
        <v>388</v>
      </c>
      <c r="U329" s="72"/>
      <c r="V329" s="63" t="s">
        <v>259</v>
      </c>
    </row>
    <row r="330" spans="1:22">
      <c r="A330" s="14"/>
      <c r="B330" s="258"/>
      <c r="C330" s="39"/>
      <c r="D330" s="72"/>
      <c r="E330" s="72"/>
      <c r="F330" s="63"/>
      <c r="G330" s="39"/>
      <c r="H330" s="72"/>
      <c r="I330" s="72"/>
      <c r="J330" s="39"/>
      <c r="K330" s="39"/>
      <c r="L330" s="72"/>
      <c r="M330" s="72"/>
      <c r="N330" s="39"/>
      <c r="O330" s="39"/>
      <c r="P330" s="72"/>
      <c r="Q330" s="72"/>
      <c r="R330" s="39"/>
      <c r="S330" s="39"/>
      <c r="T330" s="72"/>
      <c r="U330" s="72"/>
      <c r="V330" s="63"/>
    </row>
    <row r="331" spans="1:22">
      <c r="A331" s="14"/>
      <c r="B331" s="259" t="s">
        <v>185</v>
      </c>
      <c r="C331" s="31"/>
      <c r="D331" s="75" t="s">
        <v>784</v>
      </c>
      <c r="E331" s="75"/>
      <c r="F331" s="131" t="s">
        <v>259</v>
      </c>
      <c r="G331" s="31"/>
      <c r="H331" s="75" t="s">
        <v>282</v>
      </c>
      <c r="I331" s="75"/>
      <c r="J331" s="31"/>
      <c r="K331" s="31"/>
      <c r="L331" s="75" t="s">
        <v>282</v>
      </c>
      <c r="M331" s="75"/>
      <c r="N331" s="31"/>
      <c r="O331" s="31"/>
      <c r="P331" s="75" t="s">
        <v>282</v>
      </c>
      <c r="Q331" s="75"/>
      <c r="R331" s="31"/>
      <c r="S331" s="31"/>
      <c r="T331" s="75" t="s">
        <v>784</v>
      </c>
      <c r="U331" s="75"/>
      <c r="V331" s="131" t="s">
        <v>259</v>
      </c>
    </row>
    <row r="332" spans="1:22">
      <c r="A332" s="14"/>
      <c r="B332" s="259"/>
      <c r="C332" s="31"/>
      <c r="D332" s="75"/>
      <c r="E332" s="75"/>
      <c r="F332" s="131"/>
      <c r="G332" s="31"/>
      <c r="H332" s="75"/>
      <c r="I332" s="75"/>
      <c r="J332" s="31"/>
      <c r="K332" s="31"/>
      <c r="L332" s="75"/>
      <c r="M332" s="75"/>
      <c r="N332" s="31"/>
      <c r="O332" s="31"/>
      <c r="P332" s="75"/>
      <c r="Q332" s="75"/>
      <c r="R332" s="31"/>
      <c r="S332" s="31"/>
      <c r="T332" s="75"/>
      <c r="U332" s="75"/>
      <c r="V332" s="131"/>
    </row>
    <row r="333" spans="1:22">
      <c r="A333" s="14"/>
      <c r="B333" s="258" t="s">
        <v>186</v>
      </c>
      <c r="C333" s="39"/>
      <c r="D333" s="72" t="s">
        <v>282</v>
      </c>
      <c r="E333" s="72"/>
      <c r="F333" s="39"/>
      <c r="G333" s="39"/>
      <c r="H333" s="72" t="s">
        <v>282</v>
      </c>
      <c r="I333" s="72"/>
      <c r="J333" s="39"/>
      <c r="K333" s="39"/>
      <c r="L333" s="72" t="s">
        <v>282</v>
      </c>
      <c r="M333" s="72"/>
      <c r="N333" s="39"/>
      <c r="O333" s="39"/>
      <c r="P333" s="72" t="s">
        <v>785</v>
      </c>
      <c r="Q333" s="72"/>
      <c r="R333" s="63" t="s">
        <v>259</v>
      </c>
      <c r="S333" s="39"/>
      <c r="T333" s="72" t="s">
        <v>785</v>
      </c>
      <c r="U333" s="72"/>
      <c r="V333" s="63" t="s">
        <v>259</v>
      </c>
    </row>
    <row r="334" spans="1:22">
      <c r="A334" s="14"/>
      <c r="B334" s="258"/>
      <c r="C334" s="39"/>
      <c r="D334" s="72"/>
      <c r="E334" s="72"/>
      <c r="F334" s="39"/>
      <c r="G334" s="39"/>
      <c r="H334" s="72"/>
      <c r="I334" s="72"/>
      <c r="J334" s="39"/>
      <c r="K334" s="39"/>
      <c r="L334" s="72"/>
      <c r="M334" s="72"/>
      <c r="N334" s="39"/>
      <c r="O334" s="39"/>
      <c r="P334" s="72"/>
      <c r="Q334" s="72"/>
      <c r="R334" s="63"/>
      <c r="S334" s="39"/>
      <c r="T334" s="72"/>
      <c r="U334" s="72"/>
      <c r="V334" s="63"/>
    </row>
    <row r="335" spans="1:22">
      <c r="A335" s="14"/>
      <c r="B335" s="259" t="s">
        <v>138</v>
      </c>
      <c r="C335" s="31"/>
      <c r="D335" s="75" t="s">
        <v>282</v>
      </c>
      <c r="E335" s="75"/>
      <c r="F335" s="31"/>
      <c r="G335" s="31"/>
      <c r="H335" s="75" t="s">
        <v>282</v>
      </c>
      <c r="I335" s="75"/>
      <c r="J335" s="31"/>
      <c r="K335" s="31"/>
      <c r="L335" s="75" t="s">
        <v>282</v>
      </c>
      <c r="M335" s="75"/>
      <c r="N335" s="31"/>
      <c r="O335" s="31"/>
      <c r="P335" s="75">
        <v>4.0999999999999996</v>
      </c>
      <c r="Q335" s="75"/>
      <c r="R335" s="31"/>
      <c r="S335" s="31"/>
      <c r="T335" s="75">
        <v>4.0999999999999996</v>
      </c>
      <c r="U335" s="75"/>
      <c r="V335" s="31"/>
    </row>
    <row r="336" spans="1:22">
      <c r="A336" s="14"/>
      <c r="B336" s="259"/>
      <c r="C336" s="31"/>
      <c r="D336" s="75"/>
      <c r="E336" s="75"/>
      <c r="F336" s="31"/>
      <c r="G336" s="31"/>
      <c r="H336" s="75"/>
      <c r="I336" s="75"/>
      <c r="J336" s="31"/>
      <c r="K336" s="31"/>
      <c r="L336" s="75"/>
      <c r="M336" s="75"/>
      <c r="N336" s="31"/>
      <c r="O336" s="31"/>
      <c r="P336" s="75"/>
      <c r="Q336" s="75"/>
      <c r="R336" s="31"/>
      <c r="S336" s="31"/>
      <c r="T336" s="75"/>
      <c r="U336" s="75"/>
      <c r="V336" s="31"/>
    </row>
    <row r="337" spans="1:22">
      <c r="A337" s="14"/>
      <c r="B337" s="258" t="s">
        <v>139</v>
      </c>
      <c r="C337" s="39"/>
      <c r="D337" s="72" t="s">
        <v>282</v>
      </c>
      <c r="E337" s="72"/>
      <c r="F337" s="39"/>
      <c r="G337" s="39"/>
      <c r="H337" s="72" t="s">
        <v>282</v>
      </c>
      <c r="I337" s="72"/>
      <c r="J337" s="39"/>
      <c r="K337" s="39"/>
      <c r="L337" s="72" t="s">
        <v>282</v>
      </c>
      <c r="M337" s="72"/>
      <c r="N337" s="39"/>
      <c r="O337" s="39"/>
      <c r="P337" s="72" t="s">
        <v>786</v>
      </c>
      <c r="Q337" s="72"/>
      <c r="R337" s="63" t="s">
        <v>259</v>
      </c>
      <c r="S337" s="39"/>
      <c r="T337" s="72" t="s">
        <v>786</v>
      </c>
      <c r="U337" s="72"/>
      <c r="V337" s="63" t="s">
        <v>259</v>
      </c>
    </row>
    <row r="338" spans="1:22" ht="15.75" thickBot="1">
      <c r="A338" s="14"/>
      <c r="B338" s="258"/>
      <c r="C338" s="39"/>
      <c r="D338" s="78"/>
      <c r="E338" s="78"/>
      <c r="F338" s="44"/>
      <c r="G338" s="39"/>
      <c r="H338" s="78"/>
      <c r="I338" s="78"/>
      <c r="J338" s="44"/>
      <c r="K338" s="39"/>
      <c r="L338" s="78"/>
      <c r="M338" s="78"/>
      <c r="N338" s="44"/>
      <c r="O338" s="39"/>
      <c r="P338" s="78"/>
      <c r="Q338" s="78"/>
      <c r="R338" s="271"/>
      <c r="S338" s="39"/>
      <c r="T338" s="78"/>
      <c r="U338" s="78"/>
      <c r="V338" s="271"/>
    </row>
    <row r="339" spans="1:22">
      <c r="A339" s="14"/>
      <c r="B339" s="307" t="s">
        <v>187</v>
      </c>
      <c r="C339" s="31"/>
      <c r="D339" s="81">
        <v>173.3</v>
      </c>
      <c r="E339" s="81"/>
      <c r="F339" s="36"/>
      <c r="G339" s="31"/>
      <c r="H339" s="81" t="s">
        <v>787</v>
      </c>
      <c r="I339" s="81"/>
      <c r="J339" s="79" t="s">
        <v>259</v>
      </c>
      <c r="K339" s="31"/>
      <c r="L339" s="81" t="s">
        <v>778</v>
      </c>
      <c r="M339" s="81"/>
      <c r="N339" s="79" t="s">
        <v>259</v>
      </c>
      <c r="O339" s="31"/>
      <c r="P339" s="81">
        <v>523.20000000000005</v>
      </c>
      <c r="Q339" s="81"/>
      <c r="R339" s="36"/>
      <c r="S339" s="31"/>
      <c r="T339" s="81">
        <v>569.79999999999995</v>
      </c>
      <c r="U339" s="81"/>
      <c r="V339" s="36"/>
    </row>
    <row r="340" spans="1:22" ht="15.75" thickBot="1">
      <c r="A340" s="14"/>
      <c r="B340" s="307"/>
      <c r="C340" s="31"/>
      <c r="D340" s="182"/>
      <c r="E340" s="182"/>
      <c r="F340" s="119"/>
      <c r="G340" s="31"/>
      <c r="H340" s="182"/>
      <c r="I340" s="182"/>
      <c r="J340" s="183"/>
      <c r="K340" s="31"/>
      <c r="L340" s="182"/>
      <c r="M340" s="182"/>
      <c r="N340" s="183"/>
      <c r="O340" s="31"/>
      <c r="P340" s="182"/>
      <c r="Q340" s="182"/>
      <c r="R340" s="119"/>
      <c r="S340" s="31"/>
      <c r="T340" s="182"/>
      <c r="U340" s="182"/>
      <c r="V340" s="119"/>
    </row>
    <row r="341" spans="1:22">
      <c r="A341" s="14"/>
      <c r="B341" s="258" t="s">
        <v>188</v>
      </c>
      <c r="C341" s="39"/>
      <c r="D341" s="68" t="s">
        <v>282</v>
      </c>
      <c r="E341" s="68"/>
      <c r="F341" s="70"/>
      <c r="G341" s="39"/>
      <c r="H341" s="68" t="s">
        <v>282</v>
      </c>
      <c r="I341" s="68"/>
      <c r="J341" s="70"/>
      <c r="K341" s="39"/>
      <c r="L341" s="68" t="s">
        <v>282</v>
      </c>
      <c r="M341" s="68"/>
      <c r="N341" s="70"/>
      <c r="O341" s="39"/>
      <c r="P341" s="68" t="s">
        <v>738</v>
      </c>
      <c r="Q341" s="68"/>
      <c r="R341" s="64" t="s">
        <v>259</v>
      </c>
      <c r="S341" s="39"/>
      <c r="T341" s="68" t="s">
        <v>738</v>
      </c>
      <c r="U341" s="68"/>
      <c r="V341" s="64" t="s">
        <v>259</v>
      </c>
    </row>
    <row r="342" spans="1:22" ht="15.75" thickBot="1">
      <c r="A342" s="14"/>
      <c r="B342" s="258"/>
      <c r="C342" s="39"/>
      <c r="D342" s="78"/>
      <c r="E342" s="78"/>
      <c r="F342" s="44"/>
      <c r="G342" s="39"/>
      <c r="H342" s="78"/>
      <c r="I342" s="78"/>
      <c r="J342" s="44"/>
      <c r="K342" s="39"/>
      <c r="L342" s="78"/>
      <c r="M342" s="78"/>
      <c r="N342" s="44"/>
      <c r="O342" s="39"/>
      <c r="P342" s="78"/>
      <c r="Q342" s="78"/>
      <c r="R342" s="271"/>
      <c r="S342" s="39"/>
      <c r="T342" s="78"/>
      <c r="U342" s="78"/>
      <c r="V342" s="271"/>
    </row>
    <row r="343" spans="1:22">
      <c r="A343" s="14"/>
      <c r="B343" s="307" t="s">
        <v>189</v>
      </c>
      <c r="C343" s="31"/>
      <c r="D343" s="81" t="s">
        <v>282</v>
      </c>
      <c r="E343" s="81"/>
      <c r="F343" s="36"/>
      <c r="G343" s="31"/>
      <c r="H343" s="81" t="s">
        <v>737</v>
      </c>
      <c r="I343" s="81"/>
      <c r="J343" s="79" t="s">
        <v>259</v>
      </c>
      <c r="K343" s="31"/>
      <c r="L343" s="81">
        <v>3.7</v>
      </c>
      <c r="M343" s="81"/>
      <c r="N343" s="36"/>
      <c r="O343" s="31"/>
      <c r="P343" s="81" t="s">
        <v>788</v>
      </c>
      <c r="Q343" s="81"/>
      <c r="R343" s="79" t="s">
        <v>259</v>
      </c>
      <c r="S343" s="31"/>
      <c r="T343" s="81" t="s">
        <v>789</v>
      </c>
      <c r="U343" s="81"/>
      <c r="V343" s="79" t="s">
        <v>259</v>
      </c>
    </row>
    <row r="344" spans="1:22">
      <c r="A344" s="14"/>
      <c r="B344" s="307"/>
      <c r="C344" s="31"/>
      <c r="D344" s="75"/>
      <c r="E344" s="75"/>
      <c r="F344" s="31"/>
      <c r="G344" s="31"/>
      <c r="H344" s="75"/>
      <c r="I344" s="75"/>
      <c r="J344" s="131"/>
      <c r="K344" s="31"/>
      <c r="L344" s="75"/>
      <c r="M344" s="75"/>
      <c r="N344" s="31"/>
      <c r="O344" s="31"/>
      <c r="P344" s="75"/>
      <c r="Q344" s="75"/>
      <c r="R344" s="131"/>
      <c r="S344" s="31"/>
      <c r="T344" s="75"/>
      <c r="U344" s="75"/>
      <c r="V344" s="131"/>
    </row>
    <row r="345" spans="1:22">
      <c r="A345" s="14"/>
      <c r="B345" s="63" t="s">
        <v>790</v>
      </c>
      <c r="C345" s="39"/>
      <c r="D345" s="72" t="s">
        <v>282</v>
      </c>
      <c r="E345" s="72"/>
      <c r="F345" s="39"/>
      <c r="G345" s="39"/>
      <c r="H345" s="72">
        <v>38.200000000000003</v>
      </c>
      <c r="I345" s="72"/>
      <c r="J345" s="39"/>
      <c r="K345" s="39"/>
      <c r="L345" s="72">
        <v>21</v>
      </c>
      <c r="M345" s="72"/>
      <c r="N345" s="39"/>
      <c r="O345" s="39"/>
      <c r="P345" s="72">
        <v>878.5</v>
      </c>
      <c r="Q345" s="72"/>
      <c r="R345" s="39"/>
      <c r="S345" s="39"/>
      <c r="T345" s="72">
        <v>937.7</v>
      </c>
      <c r="U345" s="72"/>
      <c r="V345" s="39"/>
    </row>
    <row r="346" spans="1:22" ht="15.75" thickBot="1">
      <c r="A346" s="14"/>
      <c r="B346" s="63"/>
      <c r="C346" s="39"/>
      <c r="D346" s="78"/>
      <c r="E346" s="78"/>
      <c r="F346" s="44"/>
      <c r="G346" s="39"/>
      <c r="H346" s="78"/>
      <c r="I346" s="78"/>
      <c r="J346" s="44"/>
      <c r="K346" s="39"/>
      <c r="L346" s="78"/>
      <c r="M346" s="78"/>
      <c r="N346" s="44"/>
      <c r="O346" s="39"/>
      <c r="P346" s="78"/>
      <c r="Q346" s="78"/>
      <c r="R346" s="44"/>
      <c r="S346" s="39"/>
      <c r="T346" s="78"/>
      <c r="U346" s="78"/>
      <c r="V346" s="44"/>
    </row>
    <row r="347" spans="1:22">
      <c r="A347" s="14"/>
      <c r="B347" s="307" t="s">
        <v>191</v>
      </c>
      <c r="C347" s="31"/>
      <c r="D347" s="79" t="s">
        <v>253</v>
      </c>
      <c r="E347" s="81" t="s">
        <v>282</v>
      </c>
      <c r="F347" s="36"/>
      <c r="G347" s="31"/>
      <c r="H347" s="79" t="s">
        <v>253</v>
      </c>
      <c r="I347" s="81">
        <v>22.2</v>
      </c>
      <c r="J347" s="36"/>
      <c r="K347" s="31"/>
      <c r="L347" s="79" t="s">
        <v>253</v>
      </c>
      <c r="M347" s="81">
        <v>24.7</v>
      </c>
      <c r="N347" s="36"/>
      <c r="O347" s="31"/>
      <c r="P347" s="79" t="s">
        <v>253</v>
      </c>
      <c r="Q347" s="81">
        <v>623</v>
      </c>
      <c r="R347" s="36"/>
      <c r="S347" s="31"/>
      <c r="T347" s="79" t="s">
        <v>253</v>
      </c>
      <c r="U347" s="81">
        <v>669.9</v>
      </c>
      <c r="V347" s="36"/>
    </row>
    <row r="348" spans="1:22" ht="15.75" thickBot="1">
      <c r="A348" s="14"/>
      <c r="B348" s="307"/>
      <c r="C348" s="31"/>
      <c r="D348" s="80"/>
      <c r="E348" s="82"/>
      <c r="F348" s="51"/>
      <c r="G348" s="31"/>
      <c r="H348" s="80"/>
      <c r="I348" s="82"/>
      <c r="J348" s="51"/>
      <c r="K348" s="31"/>
      <c r="L348" s="80"/>
      <c r="M348" s="82"/>
      <c r="N348" s="51"/>
      <c r="O348" s="31"/>
      <c r="P348" s="80"/>
      <c r="Q348" s="82"/>
      <c r="R348" s="51"/>
      <c r="S348" s="31"/>
      <c r="T348" s="80"/>
      <c r="U348" s="82"/>
      <c r="V348" s="51"/>
    </row>
    <row r="349" spans="1:22" ht="15.75" thickTop="1">
      <c r="A349" s="14"/>
      <c r="B349" s="139" t="s">
        <v>756</v>
      </c>
      <c r="C349" s="139"/>
      <c r="D349" s="139"/>
      <c r="E349" s="139"/>
      <c r="F349" s="139"/>
      <c r="G349" s="139"/>
      <c r="H349" s="139"/>
      <c r="I349" s="139"/>
      <c r="J349" s="139"/>
      <c r="K349" s="139"/>
      <c r="L349" s="139"/>
      <c r="M349" s="139"/>
      <c r="N349" s="139"/>
      <c r="O349" s="139"/>
      <c r="P349" s="139"/>
      <c r="Q349" s="139"/>
      <c r="R349" s="139"/>
      <c r="S349" s="139"/>
      <c r="T349" s="139"/>
      <c r="U349" s="139"/>
      <c r="V349" s="139"/>
    </row>
    <row r="350" spans="1:22">
      <c r="A350" s="14"/>
      <c r="B350" s="139" t="s">
        <v>714</v>
      </c>
      <c r="C350" s="139"/>
      <c r="D350" s="139"/>
      <c r="E350" s="139"/>
      <c r="F350" s="139"/>
      <c r="G350" s="139"/>
      <c r="H350" s="139"/>
      <c r="I350" s="139"/>
      <c r="J350" s="139"/>
      <c r="K350" s="139"/>
      <c r="L350" s="139"/>
      <c r="M350" s="139"/>
      <c r="N350" s="139"/>
      <c r="O350" s="139"/>
      <c r="P350" s="139"/>
      <c r="Q350" s="139"/>
      <c r="R350" s="139"/>
      <c r="S350" s="139"/>
      <c r="T350" s="139"/>
      <c r="U350" s="139"/>
      <c r="V350" s="139"/>
    </row>
    <row r="351" spans="1:22">
      <c r="A351" s="14"/>
      <c r="B351" s="20"/>
      <c r="C351" s="20"/>
      <c r="D351" s="20"/>
      <c r="E351" s="20"/>
      <c r="F351" s="20"/>
      <c r="G351" s="20"/>
      <c r="H351" s="20"/>
      <c r="I351" s="20"/>
      <c r="J351" s="20"/>
      <c r="K351" s="20"/>
      <c r="L351" s="20"/>
      <c r="M351" s="20"/>
      <c r="N351" s="20"/>
      <c r="O351" s="20"/>
      <c r="P351" s="20"/>
      <c r="Q351" s="20"/>
      <c r="R351" s="20"/>
      <c r="S351" s="20"/>
      <c r="T351" s="20"/>
      <c r="U351" s="20"/>
      <c r="V351" s="20"/>
    </row>
    <row r="352" spans="1:22" ht="15.75" thickBot="1">
      <c r="A352" s="14"/>
      <c r="B352" s="53" t="s">
        <v>251</v>
      </c>
      <c r="C352" s="18"/>
      <c r="D352" s="129" t="s">
        <v>678</v>
      </c>
      <c r="E352" s="129"/>
      <c r="F352" s="129"/>
      <c r="G352" s="18"/>
      <c r="H352" s="129" t="s">
        <v>679</v>
      </c>
      <c r="I352" s="129"/>
      <c r="J352" s="129"/>
      <c r="K352" s="18"/>
      <c r="L352" s="129" t="s">
        <v>680</v>
      </c>
      <c r="M352" s="129"/>
      <c r="N352" s="129"/>
      <c r="O352" s="18"/>
      <c r="P352" s="129" t="s">
        <v>681</v>
      </c>
      <c r="Q352" s="129"/>
      <c r="R352" s="129"/>
      <c r="S352" s="18"/>
      <c r="T352" s="129" t="s">
        <v>683</v>
      </c>
      <c r="U352" s="129"/>
      <c r="V352" s="129"/>
    </row>
    <row r="353" spans="1:22">
      <c r="A353" s="14"/>
      <c r="B353" s="134" t="s">
        <v>791</v>
      </c>
      <c r="C353" s="31"/>
      <c r="D353" s="79" t="s">
        <v>253</v>
      </c>
      <c r="E353" s="81" t="s">
        <v>390</v>
      </c>
      <c r="F353" s="79" t="s">
        <v>259</v>
      </c>
      <c r="G353" s="31"/>
      <c r="H353" s="79" t="s">
        <v>253</v>
      </c>
      <c r="I353" s="81" t="s">
        <v>792</v>
      </c>
      <c r="J353" s="79" t="s">
        <v>259</v>
      </c>
      <c r="K353" s="31"/>
      <c r="L353" s="79" t="s">
        <v>253</v>
      </c>
      <c r="M353" s="81" t="s">
        <v>793</v>
      </c>
      <c r="N353" s="79" t="s">
        <v>259</v>
      </c>
      <c r="O353" s="31"/>
      <c r="P353" s="79" t="s">
        <v>253</v>
      </c>
      <c r="Q353" s="81">
        <v>20.399999999999999</v>
      </c>
      <c r="R353" s="36"/>
      <c r="S353" s="31"/>
      <c r="T353" s="79" t="s">
        <v>253</v>
      </c>
      <c r="U353" s="81" t="s">
        <v>794</v>
      </c>
      <c r="V353" s="79" t="s">
        <v>259</v>
      </c>
    </row>
    <row r="354" spans="1:22" ht="15.75" thickBot="1">
      <c r="A354" s="14"/>
      <c r="B354" s="134"/>
      <c r="C354" s="31"/>
      <c r="D354" s="183"/>
      <c r="E354" s="182"/>
      <c r="F354" s="183"/>
      <c r="G354" s="31"/>
      <c r="H354" s="183"/>
      <c r="I354" s="182"/>
      <c r="J354" s="183"/>
      <c r="K354" s="31"/>
      <c r="L354" s="183"/>
      <c r="M354" s="182"/>
      <c r="N354" s="183"/>
      <c r="O354" s="31"/>
      <c r="P354" s="183"/>
      <c r="Q354" s="182"/>
      <c r="R354" s="119"/>
      <c r="S354" s="31"/>
      <c r="T354" s="183"/>
      <c r="U354" s="182"/>
      <c r="V354" s="183"/>
    </row>
    <row r="355" spans="1:22">
      <c r="A355" s="14"/>
      <c r="B355" s="257" t="s">
        <v>162</v>
      </c>
      <c r="C355" s="18"/>
      <c r="D355" s="70"/>
      <c r="E355" s="70"/>
      <c r="F355" s="70"/>
      <c r="G355" s="18"/>
      <c r="H355" s="70"/>
      <c r="I355" s="70"/>
      <c r="J355" s="70"/>
      <c r="K355" s="18"/>
      <c r="L355" s="70"/>
      <c r="M355" s="70"/>
      <c r="N355" s="70"/>
      <c r="O355" s="18"/>
      <c r="P355" s="70"/>
      <c r="Q355" s="70"/>
      <c r="R355" s="70"/>
      <c r="S355" s="18"/>
      <c r="T355" s="70"/>
      <c r="U355" s="70"/>
      <c r="V355" s="70"/>
    </row>
    <row r="356" spans="1:22">
      <c r="A356" s="14"/>
      <c r="B356" s="259" t="s">
        <v>163</v>
      </c>
      <c r="C356" s="31"/>
      <c r="D356" s="75" t="s">
        <v>282</v>
      </c>
      <c r="E356" s="75"/>
      <c r="F356" s="31"/>
      <c r="G356" s="31"/>
      <c r="H356" s="75" t="s">
        <v>282</v>
      </c>
      <c r="I356" s="75"/>
      <c r="J356" s="31"/>
      <c r="K356" s="31"/>
      <c r="L356" s="75" t="s">
        <v>795</v>
      </c>
      <c r="M356" s="75"/>
      <c r="N356" s="131" t="s">
        <v>259</v>
      </c>
      <c r="O356" s="31"/>
      <c r="P356" s="75" t="s">
        <v>796</v>
      </c>
      <c r="Q356" s="75"/>
      <c r="R356" s="131" t="s">
        <v>259</v>
      </c>
      <c r="S356" s="31"/>
      <c r="T356" s="75" t="s">
        <v>797</v>
      </c>
      <c r="U356" s="75"/>
      <c r="V356" s="131" t="s">
        <v>259</v>
      </c>
    </row>
    <row r="357" spans="1:22">
      <c r="A357" s="14"/>
      <c r="B357" s="259"/>
      <c r="C357" s="31"/>
      <c r="D357" s="75"/>
      <c r="E357" s="75"/>
      <c r="F357" s="31"/>
      <c r="G357" s="31"/>
      <c r="H357" s="75"/>
      <c r="I357" s="75"/>
      <c r="J357" s="31"/>
      <c r="K357" s="31"/>
      <c r="L357" s="75"/>
      <c r="M357" s="75"/>
      <c r="N357" s="131"/>
      <c r="O357" s="31"/>
      <c r="P357" s="75"/>
      <c r="Q357" s="75"/>
      <c r="R357" s="131"/>
      <c r="S357" s="31"/>
      <c r="T357" s="75"/>
      <c r="U357" s="75"/>
      <c r="V357" s="131"/>
    </row>
    <row r="358" spans="1:22">
      <c r="A358" s="14"/>
      <c r="B358" s="258" t="s">
        <v>164</v>
      </c>
      <c r="C358" s="39"/>
      <c r="D358" s="72" t="s">
        <v>282</v>
      </c>
      <c r="E358" s="72"/>
      <c r="F358" s="39"/>
      <c r="G358" s="39"/>
      <c r="H358" s="72">
        <v>0.1</v>
      </c>
      <c r="I358" s="72"/>
      <c r="J358" s="39"/>
      <c r="K358" s="39"/>
      <c r="L358" s="72">
        <v>0.1</v>
      </c>
      <c r="M358" s="72"/>
      <c r="N358" s="39"/>
      <c r="O358" s="39"/>
      <c r="P358" s="72" t="s">
        <v>282</v>
      </c>
      <c r="Q358" s="72"/>
      <c r="R358" s="39"/>
      <c r="S358" s="39"/>
      <c r="T358" s="72">
        <v>0.2</v>
      </c>
      <c r="U358" s="72"/>
      <c r="V358" s="39"/>
    </row>
    <row r="359" spans="1:22">
      <c r="A359" s="14"/>
      <c r="B359" s="258"/>
      <c r="C359" s="39"/>
      <c r="D359" s="72"/>
      <c r="E359" s="72"/>
      <c r="F359" s="39"/>
      <c r="G359" s="39"/>
      <c r="H359" s="72"/>
      <c r="I359" s="72"/>
      <c r="J359" s="39"/>
      <c r="K359" s="39"/>
      <c r="L359" s="72"/>
      <c r="M359" s="72"/>
      <c r="N359" s="39"/>
      <c r="O359" s="39"/>
      <c r="P359" s="72"/>
      <c r="Q359" s="72"/>
      <c r="R359" s="39"/>
      <c r="S359" s="39"/>
      <c r="T359" s="72"/>
      <c r="U359" s="72"/>
      <c r="V359" s="39"/>
    </row>
    <row r="360" spans="1:22">
      <c r="A360" s="14"/>
      <c r="B360" s="259" t="s">
        <v>165</v>
      </c>
      <c r="C360" s="31"/>
      <c r="D360" s="75" t="s">
        <v>282</v>
      </c>
      <c r="E360" s="75"/>
      <c r="F360" s="31"/>
      <c r="G360" s="31"/>
      <c r="H360" s="75" t="s">
        <v>282</v>
      </c>
      <c r="I360" s="75"/>
      <c r="J360" s="31"/>
      <c r="K360" s="31"/>
      <c r="L360" s="75" t="s">
        <v>282</v>
      </c>
      <c r="M360" s="75"/>
      <c r="N360" s="31"/>
      <c r="O360" s="31"/>
      <c r="P360" s="75">
        <v>10</v>
      </c>
      <c r="Q360" s="75"/>
      <c r="R360" s="31"/>
      <c r="S360" s="31"/>
      <c r="T360" s="75">
        <v>10</v>
      </c>
      <c r="U360" s="75"/>
      <c r="V360" s="31"/>
    </row>
    <row r="361" spans="1:22">
      <c r="A361" s="14"/>
      <c r="B361" s="259"/>
      <c r="C361" s="31"/>
      <c r="D361" s="75"/>
      <c r="E361" s="75"/>
      <c r="F361" s="31"/>
      <c r="G361" s="31"/>
      <c r="H361" s="75"/>
      <c r="I361" s="75"/>
      <c r="J361" s="31"/>
      <c r="K361" s="31"/>
      <c r="L361" s="75"/>
      <c r="M361" s="75"/>
      <c r="N361" s="31"/>
      <c r="O361" s="31"/>
      <c r="P361" s="75"/>
      <c r="Q361" s="75"/>
      <c r="R361" s="31"/>
      <c r="S361" s="31"/>
      <c r="T361" s="75"/>
      <c r="U361" s="75"/>
      <c r="V361" s="31"/>
    </row>
    <row r="362" spans="1:22">
      <c r="A362" s="14"/>
      <c r="B362" s="258" t="s">
        <v>166</v>
      </c>
      <c r="C362" s="39"/>
      <c r="D362" s="72" t="s">
        <v>282</v>
      </c>
      <c r="E362" s="72"/>
      <c r="F362" s="39"/>
      <c r="G362" s="39"/>
      <c r="H362" s="72" t="s">
        <v>282</v>
      </c>
      <c r="I362" s="72"/>
      <c r="J362" s="39"/>
      <c r="K362" s="39"/>
      <c r="L362" s="72" t="s">
        <v>798</v>
      </c>
      <c r="M362" s="72"/>
      <c r="N362" s="63" t="s">
        <v>259</v>
      </c>
      <c r="O362" s="39"/>
      <c r="P362" s="72" t="s">
        <v>799</v>
      </c>
      <c r="Q362" s="72"/>
      <c r="R362" s="63" t="s">
        <v>259</v>
      </c>
      <c r="S362" s="39"/>
      <c r="T362" s="72" t="s">
        <v>800</v>
      </c>
      <c r="U362" s="72"/>
      <c r="V362" s="63" t="s">
        <v>259</v>
      </c>
    </row>
    <row r="363" spans="1:22">
      <c r="A363" s="14"/>
      <c r="B363" s="258"/>
      <c r="C363" s="39"/>
      <c r="D363" s="72"/>
      <c r="E363" s="72"/>
      <c r="F363" s="39"/>
      <c r="G363" s="39"/>
      <c r="H363" s="72"/>
      <c r="I363" s="72"/>
      <c r="J363" s="39"/>
      <c r="K363" s="39"/>
      <c r="L363" s="72"/>
      <c r="M363" s="72"/>
      <c r="N363" s="63"/>
      <c r="O363" s="39"/>
      <c r="P363" s="72"/>
      <c r="Q363" s="72"/>
      <c r="R363" s="63"/>
      <c r="S363" s="39"/>
      <c r="T363" s="72"/>
      <c r="U363" s="72"/>
      <c r="V363" s="63"/>
    </row>
    <row r="364" spans="1:22">
      <c r="A364" s="14"/>
      <c r="B364" s="259" t="s">
        <v>172</v>
      </c>
      <c r="C364" s="31"/>
      <c r="D364" s="75" t="s">
        <v>282</v>
      </c>
      <c r="E364" s="75"/>
      <c r="F364" s="31"/>
      <c r="G364" s="31"/>
      <c r="H364" s="75" t="s">
        <v>282</v>
      </c>
      <c r="I364" s="75"/>
      <c r="J364" s="31"/>
      <c r="K364" s="31"/>
      <c r="L364" s="75">
        <v>5.6</v>
      </c>
      <c r="M364" s="75"/>
      <c r="N364" s="31"/>
      <c r="O364" s="31"/>
      <c r="P364" s="75">
        <v>5.4</v>
      </c>
      <c r="Q364" s="75"/>
      <c r="R364" s="31"/>
      <c r="S364" s="31"/>
      <c r="T364" s="75">
        <v>11</v>
      </c>
      <c r="U364" s="75"/>
      <c r="V364" s="31"/>
    </row>
    <row r="365" spans="1:22">
      <c r="A365" s="14"/>
      <c r="B365" s="259"/>
      <c r="C365" s="31"/>
      <c r="D365" s="75"/>
      <c r="E365" s="75"/>
      <c r="F365" s="31"/>
      <c r="G365" s="31"/>
      <c r="H365" s="75"/>
      <c r="I365" s="75"/>
      <c r="J365" s="31"/>
      <c r="K365" s="31"/>
      <c r="L365" s="75"/>
      <c r="M365" s="75"/>
      <c r="N365" s="31"/>
      <c r="O365" s="31"/>
      <c r="P365" s="75"/>
      <c r="Q365" s="75"/>
      <c r="R365" s="31"/>
      <c r="S365" s="31"/>
      <c r="T365" s="75"/>
      <c r="U365" s="75"/>
      <c r="V365" s="31"/>
    </row>
    <row r="366" spans="1:22">
      <c r="A366" s="14"/>
      <c r="B366" s="258" t="s">
        <v>173</v>
      </c>
      <c r="C366" s="39"/>
      <c r="D366" s="72" t="s">
        <v>282</v>
      </c>
      <c r="E366" s="72"/>
      <c r="F366" s="39"/>
      <c r="G366" s="39"/>
      <c r="H366" s="72" t="s">
        <v>648</v>
      </c>
      <c r="I366" s="72"/>
      <c r="J366" s="63" t="s">
        <v>259</v>
      </c>
      <c r="K366" s="39"/>
      <c r="L366" s="72" t="s">
        <v>801</v>
      </c>
      <c r="M366" s="72"/>
      <c r="N366" s="63" t="s">
        <v>259</v>
      </c>
      <c r="O366" s="39"/>
      <c r="P366" s="72" t="s">
        <v>802</v>
      </c>
      <c r="Q366" s="72"/>
      <c r="R366" s="63" t="s">
        <v>259</v>
      </c>
      <c r="S366" s="39"/>
      <c r="T366" s="72" t="s">
        <v>803</v>
      </c>
      <c r="U366" s="72"/>
      <c r="V366" s="63" t="s">
        <v>259</v>
      </c>
    </row>
    <row r="367" spans="1:22">
      <c r="A367" s="14"/>
      <c r="B367" s="258"/>
      <c r="C367" s="39"/>
      <c r="D367" s="72"/>
      <c r="E367" s="72"/>
      <c r="F367" s="39"/>
      <c r="G367" s="39"/>
      <c r="H367" s="72"/>
      <c r="I367" s="72"/>
      <c r="J367" s="63"/>
      <c r="K367" s="39"/>
      <c r="L367" s="72"/>
      <c r="M367" s="72"/>
      <c r="N367" s="63"/>
      <c r="O367" s="39"/>
      <c r="P367" s="72"/>
      <c r="Q367" s="72"/>
      <c r="R367" s="63"/>
      <c r="S367" s="39"/>
      <c r="T367" s="72"/>
      <c r="U367" s="72"/>
      <c r="V367" s="63"/>
    </row>
    <row r="368" spans="1:22">
      <c r="A368" s="14"/>
      <c r="B368" s="259" t="s">
        <v>170</v>
      </c>
      <c r="C368" s="31"/>
      <c r="D368" s="75" t="s">
        <v>282</v>
      </c>
      <c r="E368" s="75"/>
      <c r="F368" s="31"/>
      <c r="G368" s="31"/>
      <c r="H368" s="75" t="s">
        <v>282</v>
      </c>
      <c r="I368" s="75"/>
      <c r="J368" s="31"/>
      <c r="K368" s="31"/>
      <c r="L368" s="75" t="s">
        <v>804</v>
      </c>
      <c r="M368" s="75"/>
      <c r="N368" s="131" t="s">
        <v>259</v>
      </c>
      <c r="O368" s="31"/>
      <c r="P368" s="75" t="s">
        <v>282</v>
      </c>
      <c r="Q368" s="75"/>
      <c r="R368" s="31"/>
      <c r="S368" s="31"/>
      <c r="T368" s="75" t="s">
        <v>804</v>
      </c>
      <c r="U368" s="75"/>
      <c r="V368" s="131" t="s">
        <v>259</v>
      </c>
    </row>
    <row r="369" spans="1:22">
      <c r="A369" s="14"/>
      <c r="B369" s="259"/>
      <c r="C369" s="31"/>
      <c r="D369" s="75"/>
      <c r="E369" s="75"/>
      <c r="F369" s="31"/>
      <c r="G369" s="31"/>
      <c r="H369" s="75"/>
      <c r="I369" s="75"/>
      <c r="J369" s="31"/>
      <c r="K369" s="31"/>
      <c r="L369" s="75"/>
      <c r="M369" s="75"/>
      <c r="N369" s="131"/>
      <c r="O369" s="31"/>
      <c r="P369" s="75"/>
      <c r="Q369" s="75"/>
      <c r="R369" s="31"/>
      <c r="S369" s="31"/>
      <c r="T369" s="75"/>
      <c r="U369" s="75"/>
      <c r="V369" s="131"/>
    </row>
    <row r="370" spans="1:22">
      <c r="A370" s="14"/>
      <c r="B370" s="258" t="s">
        <v>770</v>
      </c>
      <c r="C370" s="39"/>
      <c r="D370" s="72" t="s">
        <v>805</v>
      </c>
      <c r="E370" s="72"/>
      <c r="F370" s="63" t="s">
        <v>259</v>
      </c>
      <c r="G370" s="39"/>
      <c r="H370" s="72" t="s">
        <v>685</v>
      </c>
      <c r="I370" s="72"/>
      <c r="J370" s="63" t="s">
        <v>259</v>
      </c>
      <c r="K370" s="39"/>
      <c r="L370" s="72" t="s">
        <v>806</v>
      </c>
      <c r="M370" s="72"/>
      <c r="N370" s="63" t="s">
        <v>259</v>
      </c>
      <c r="O370" s="39"/>
      <c r="P370" s="72">
        <v>260.89999999999998</v>
      </c>
      <c r="Q370" s="72"/>
      <c r="R370" s="39"/>
      <c r="S370" s="39"/>
      <c r="T370" s="72" t="s">
        <v>282</v>
      </c>
      <c r="U370" s="72"/>
      <c r="V370" s="39"/>
    </row>
    <row r="371" spans="1:22" ht="15.75" thickBot="1">
      <c r="A371" s="14"/>
      <c r="B371" s="258"/>
      <c r="C371" s="39"/>
      <c r="D371" s="78"/>
      <c r="E371" s="78"/>
      <c r="F371" s="271"/>
      <c r="G371" s="39"/>
      <c r="H371" s="78"/>
      <c r="I371" s="78"/>
      <c r="J371" s="271"/>
      <c r="K371" s="39"/>
      <c r="L371" s="78"/>
      <c r="M371" s="78"/>
      <c r="N371" s="271"/>
      <c r="O371" s="39"/>
      <c r="P371" s="78"/>
      <c r="Q371" s="78"/>
      <c r="R371" s="44"/>
      <c r="S371" s="39"/>
      <c r="T371" s="78"/>
      <c r="U371" s="78"/>
      <c r="V371" s="44"/>
    </row>
    <row r="372" spans="1:22" ht="24" thickBot="1">
      <c r="A372" s="14"/>
      <c r="B372" s="303" t="s">
        <v>773</v>
      </c>
      <c r="C372" s="23"/>
      <c r="D372" s="309" t="s">
        <v>805</v>
      </c>
      <c r="E372" s="309"/>
      <c r="F372" s="308" t="s">
        <v>259</v>
      </c>
      <c r="G372" s="23"/>
      <c r="H372" s="309" t="s">
        <v>807</v>
      </c>
      <c r="I372" s="309"/>
      <c r="J372" s="308" t="s">
        <v>259</v>
      </c>
      <c r="K372" s="23"/>
      <c r="L372" s="309" t="s">
        <v>808</v>
      </c>
      <c r="M372" s="309"/>
      <c r="N372" s="308" t="s">
        <v>259</v>
      </c>
      <c r="O372" s="23"/>
      <c r="P372" s="309" t="s">
        <v>809</v>
      </c>
      <c r="Q372" s="309"/>
      <c r="R372" s="308" t="s">
        <v>259</v>
      </c>
      <c r="S372" s="23"/>
      <c r="T372" s="309" t="s">
        <v>810</v>
      </c>
      <c r="U372" s="309"/>
      <c r="V372" s="308" t="s">
        <v>259</v>
      </c>
    </row>
    <row r="373" spans="1:22">
      <c r="A373" s="14"/>
      <c r="B373" s="257" t="s">
        <v>175</v>
      </c>
      <c r="C373" s="18"/>
      <c r="D373" s="70"/>
      <c r="E373" s="70"/>
      <c r="F373" s="70"/>
      <c r="G373" s="18"/>
      <c r="H373" s="70"/>
      <c r="I373" s="70"/>
      <c r="J373" s="70"/>
      <c r="K373" s="18"/>
      <c r="L373" s="70"/>
      <c r="M373" s="70"/>
      <c r="N373" s="70"/>
      <c r="O373" s="18"/>
      <c r="P373" s="70"/>
      <c r="Q373" s="70"/>
      <c r="R373" s="70"/>
      <c r="S373" s="18"/>
      <c r="T373" s="70"/>
      <c r="U373" s="70"/>
      <c r="V373" s="70"/>
    </row>
    <row r="374" spans="1:22">
      <c r="A374" s="14"/>
      <c r="B374" s="259" t="s">
        <v>177</v>
      </c>
      <c r="C374" s="31"/>
      <c r="D374" s="75" t="s">
        <v>282</v>
      </c>
      <c r="E374" s="75"/>
      <c r="F374" s="31"/>
      <c r="G374" s="31"/>
      <c r="H374" s="75">
        <v>90</v>
      </c>
      <c r="I374" s="75"/>
      <c r="J374" s="31"/>
      <c r="K374" s="31"/>
      <c r="L374" s="75" t="s">
        <v>282</v>
      </c>
      <c r="M374" s="75"/>
      <c r="N374" s="31"/>
      <c r="O374" s="31"/>
      <c r="P374" s="75" t="s">
        <v>282</v>
      </c>
      <c r="Q374" s="75"/>
      <c r="R374" s="31"/>
      <c r="S374" s="31"/>
      <c r="T374" s="75">
        <v>90</v>
      </c>
      <c r="U374" s="75"/>
      <c r="V374" s="31"/>
    </row>
    <row r="375" spans="1:22">
      <c r="A375" s="14"/>
      <c r="B375" s="259"/>
      <c r="C375" s="31"/>
      <c r="D375" s="75"/>
      <c r="E375" s="75"/>
      <c r="F375" s="31"/>
      <c r="G375" s="31"/>
      <c r="H375" s="75"/>
      <c r="I375" s="75"/>
      <c r="J375" s="31"/>
      <c r="K375" s="31"/>
      <c r="L375" s="75"/>
      <c r="M375" s="75"/>
      <c r="N375" s="31"/>
      <c r="O375" s="31"/>
      <c r="P375" s="75"/>
      <c r="Q375" s="75"/>
      <c r="R375" s="31"/>
      <c r="S375" s="31"/>
      <c r="T375" s="75"/>
      <c r="U375" s="75"/>
      <c r="V375" s="31"/>
    </row>
    <row r="376" spans="1:22">
      <c r="A376" s="14"/>
      <c r="B376" s="258" t="s">
        <v>811</v>
      </c>
      <c r="C376" s="39"/>
      <c r="D376" s="72" t="s">
        <v>282</v>
      </c>
      <c r="E376" s="72"/>
      <c r="F376" s="39"/>
      <c r="G376" s="39"/>
      <c r="H376" s="72" t="s">
        <v>812</v>
      </c>
      <c r="I376" s="72"/>
      <c r="J376" s="63" t="s">
        <v>259</v>
      </c>
      <c r="K376" s="39"/>
      <c r="L376" s="72" t="s">
        <v>282</v>
      </c>
      <c r="M376" s="72"/>
      <c r="N376" s="39"/>
      <c r="O376" s="39"/>
      <c r="P376" s="72" t="s">
        <v>282</v>
      </c>
      <c r="Q376" s="72"/>
      <c r="R376" s="39"/>
      <c r="S376" s="39"/>
      <c r="T376" s="72" t="s">
        <v>812</v>
      </c>
      <c r="U376" s="72"/>
      <c r="V376" s="63" t="s">
        <v>259</v>
      </c>
    </row>
    <row r="377" spans="1:22">
      <c r="A377" s="14"/>
      <c r="B377" s="258"/>
      <c r="C377" s="39"/>
      <c r="D377" s="72"/>
      <c r="E377" s="72"/>
      <c r="F377" s="39"/>
      <c r="G377" s="39"/>
      <c r="H377" s="72"/>
      <c r="I377" s="72"/>
      <c r="J377" s="63"/>
      <c r="K377" s="39"/>
      <c r="L377" s="72"/>
      <c r="M377" s="72"/>
      <c r="N377" s="39"/>
      <c r="O377" s="39"/>
      <c r="P377" s="72"/>
      <c r="Q377" s="72"/>
      <c r="R377" s="39"/>
      <c r="S377" s="39"/>
      <c r="T377" s="72"/>
      <c r="U377" s="72"/>
      <c r="V377" s="63"/>
    </row>
    <row r="378" spans="1:22">
      <c r="A378" s="14"/>
      <c r="B378" s="259" t="s">
        <v>179</v>
      </c>
      <c r="C378" s="31"/>
      <c r="D378" s="75" t="s">
        <v>282</v>
      </c>
      <c r="E378" s="75"/>
      <c r="F378" s="31"/>
      <c r="G378" s="31"/>
      <c r="H378" s="75" t="s">
        <v>282</v>
      </c>
      <c r="I378" s="75"/>
      <c r="J378" s="31"/>
      <c r="K378" s="31"/>
      <c r="L378" s="75">
        <v>18</v>
      </c>
      <c r="M378" s="75"/>
      <c r="N378" s="31"/>
      <c r="O378" s="31"/>
      <c r="P378" s="75">
        <v>177.8</v>
      </c>
      <c r="Q378" s="75"/>
      <c r="R378" s="31"/>
      <c r="S378" s="31"/>
      <c r="T378" s="75">
        <v>195.8</v>
      </c>
      <c r="U378" s="75"/>
      <c r="V378" s="31"/>
    </row>
    <row r="379" spans="1:22">
      <c r="A379" s="14"/>
      <c r="B379" s="259"/>
      <c r="C379" s="31"/>
      <c r="D379" s="75"/>
      <c r="E379" s="75"/>
      <c r="F379" s="31"/>
      <c r="G379" s="31"/>
      <c r="H379" s="75"/>
      <c r="I379" s="75"/>
      <c r="J379" s="31"/>
      <c r="K379" s="31"/>
      <c r="L379" s="75"/>
      <c r="M379" s="75"/>
      <c r="N379" s="31"/>
      <c r="O379" s="31"/>
      <c r="P379" s="75"/>
      <c r="Q379" s="75"/>
      <c r="R379" s="31"/>
      <c r="S379" s="31"/>
      <c r="T379" s="75"/>
      <c r="U379" s="75"/>
      <c r="V379" s="31"/>
    </row>
    <row r="380" spans="1:22">
      <c r="A380" s="14"/>
      <c r="B380" s="258" t="s">
        <v>176</v>
      </c>
      <c r="C380" s="39"/>
      <c r="D380" s="72" t="s">
        <v>282</v>
      </c>
      <c r="E380" s="72"/>
      <c r="F380" s="39"/>
      <c r="G380" s="39"/>
      <c r="H380" s="72">
        <v>297.2</v>
      </c>
      <c r="I380" s="72"/>
      <c r="J380" s="39"/>
      <c r="K380" s="39"/>
      <c r="L380" s="72" t="s">
        <v>282</v>
      </c>
      <c r="M380" s="72"/>
      <c r="N380" s="39"/>
      <c r="O380" s="39"/>
      <c r="P380" s="72" t="s">
        <v>282</v>
      </c>
      <c r="Q380" s="72"/>
      <c r="R380" s="39"/>
      <c r="S380" s="39"/>
      <c r="T380" s="72">
        <v>297.2</v>
      </c>
      <c r="U380" s="72"/>
      <c r="V380" s="39"/>
    </row>
    <row r="381" spans="1:22">
      <c r="A381" s="14"/>
      <c r="B381" s="258"/>
      <c r="C381" s="39"/>
      <c r="D381" s="72"/>
      <c r="E381" s="72"/>
      <c r="F381" s="39"/>
      <c r="G381" s="39"/>
      <c r="H381" s="72"/>
      <c r="I381" s="72"/>
      <c r="J381" s="39"/>
      <c r="K381" s="39"/>
      <c r="L381" s="72"/>
      <c r="M381" s="72"/>
      <c r="N381" s="39"/>
      <c r="O381" s="39"/>
      <c r="P381" s="72"/>
      <c r="Q381" s="72"/>
      <c r="R381" s="39"/>
      <c r="S381" s="39"/>
      <c r="T381" s="72"/>
      <c r="U381" s="72"/>
      <c r="V381" s="39"/>
    </row>
    <row r="382" spans="1:22">
      <c r="A382" s="14"/>
      <c r="B382" s="259" t="s">
        <v>181</v>
      </c>
      <c r="C382" s="31"/>
      <c r="D382" s="75" t="s">
        <v>282</v>
      </c>
      <c r="E382" s="75"/>
      <c r="F382" s="31"/>
      <c r="G382" s="31"/>
      <c r="H382" s="75" t="s">
        <v>636</v>
      </c>
      <c r="I382" s="75"/>
      <c r="J382" s="131" t="s">
        <v>259</v>
      </c>
      <c r="K382" s="31"/>
      <c r="L382" s="75" t="s">
        <v>555</v>
      </c>
      <c r="M382" s="75"/>
      <c r="N382" s="131" t="s">
        <v>259</v>
      </c>
      <c r="O382" s="31"/>
      <c r="P382" s="75" t="s">
        <v>299</v>
      </c>
      <c r="Q382" s="75"/>
      <c r="R382" s="131" t="s">
        <v>259</v>
      </c>
      <c r="S382" s="31"/>
      <c r="T382" s="75" t="s">
        <v>813</v>
      </c>
      <c r="U382" s="75"/>
      <c r="V382" s="131" t="s">
        <v>259</v>
      </c>
    </row>
    <row r="383" spans="1:22">
      <c r="A383" s="14"/>
      <c r="B383" s="259"/>
      <c r="C383" s="31"/>
      <c r="D383" s="75"/>
      <c r="E383" s="75"/>
      <c r="F383" s="31"/>
      <c r="G383" s="31"/>
      <c r="H383" s="75"/>
      <c r="I383" s="75"/>
      <c r="J383" s="131"/>
      <c r="K383" s="31"/>
      <c r="L383" s="75"/>
      <c r="M383" s="75"/>
      <c r="N383" s="131"/>
      <c r="O383" s="31"/>
      <c r="P383" s="75"/>
      <c r="Q383" s="75"/>
      <c r="R383" s="131"/>
      <c r="S383" s="31"/>
      <c r="T383" s="75"/>
      <c r="U383" s="75"/>
      <c r="V383" s="131"/>
    </row>
    <row r="384" spans="1:22">
      <c r="A384" s="14"/>
      <c r="B384" s="258" t="s">
        <v>180</v>
      </c>
      <c r="C384" s="39"/>
      <c r="D384" s="72" t="s">
        <v>282</v>
      </c>
      <c r="E384" s="72"/>
      <c r="F384" s="39"/>
      <c r="G384" s="39"/>
      <c r="H384" s="72" t="s">
        <v>282</v>
      </c>
      <c r="I384" s="72"/>
      <c r="J384" s="39"/>
      <c r="K384" s="39"/>
      <c r="L384" s="72" t="s">
        <v>282</v>
      </c>
      <c r="M384" s="72"/>
      <c r="N384" s="39"/>
      <c r="O384" s="39"/>
      <c r="P384" s="72" t="s">
        <v>814</v>
      </c>
      <c r="Q384" s="72"/>
      <c r="R384" s="63" t="s">
        <v>259</v>
      </c>
      <c r="S384" s="39"/>
      <c r="T384" s="72" t="s">
        <v>814</v>
      </c>
      <c r="U384" s="72"/>
      <c r="V384" s="63" t="s">
        <v>259</v>
      </c>
    </row>
    <row r="385" spans="1:22">
      <c r="A385" s="14"/>
      <c r="B385" s="258"/>
      <c r="C385" s="39"/>
      <c r="D385" s="72"/>
      <c r="E385" s="72"/>
      <c r="F385" s="39"/>
      <c r="G385" s="39"/>
      <c r="H385" s="72"/>
      <c r="I385" s="72"/>
      <c r="J385" s="39"/>
      <c r="K385" s="39"/>
      <c r="L385" s="72"/>
      <c r="M385" s="72"/>
      <c r="N385" s="39"/>
      <c r="O385" s="39"/>
      <c r="P385" s="72"/>
      <c r="Q385" s="72"/>
      <c r="R385" s="63"/>
      <c r="S385" s="39"/>
      <c r="T385" s="72"/>
      <c r="U385" s="72"/>
      <c r="V385" s="63"/>
    </row>
    <row r="386" spans="1:22">
      <c r="A386" s="14"/>
      <c r="B386" s="259" t="s">
        <v>182</v>
      </c>
      <c r="C386" s="31"/>
      <c r="D386" s="75">
        <v>190.8</v>
      </c>
      <c r="E386" s="75"/>
      <c r="F386" s="31"/>
      <c r="G386" s="31"/>
      <c r="H386" s="75" t="s">
        <v>282</v>
      </c>
      <c r="I386" s="75"/>
      <c r="J386" s="31"/>
      <c r="K386" s="31"/>
      <c r="L386" s="75" t="s">
        <v>282</v>
      </c>
      <c r="M386" s="75"/>
      <c r="N386" s="31"/>
      <c r="O386" s="31"/>
      <c r="P386" s="75" t="s">
        <v>282</v>
      </c>
      <c r="Q386" s="75"/>
      <c r="R386" s="31"/>
      <c r="S386" s="31"/>
      <c r="T386" s="75">
        <v>190.8</v>
      </c>
      <c r="U386" s="75"/>
      <c r="V386" s="31"/>
    </row>
    <row r="387" spans="1:22">
      <c r="A387" s="14"/>
      <c r="B387" s="259"/>
      <c r="C387" s="31"/>
      <c r="D387" s="75"/>
      <c r="E387" s="75"/>
      <c r="F387" s="31"/>
      <c r="G387" s="31"/>
      <c r="H387" s="75"/>
      <c r="I387" s="75"/>
      <c r="J387" s="31"/>
      <c r="K387" s="31"/>
      <c r="L387" s="75"/>
      <c r="M387" s="75"/>
      <c r="N387" s="31"/>
      <c r="O387" s="31"/>
      <c r="P387" s="75"/>
      <c r="Q387" s="75"/>
      <c r="R387" s="31"/>
      <c r="S387" s="31"/>
      <c r="T387" s="75"/>
      <c r="U387" s="75"/>
      <c r="V387" s="31"/>
    </row>
    <row r="388" spans="1:22">
      <c r="A388" s="14"/>
      <c r="B388" s="258" t="s">
        <v>185</v>
      </c>
      <c r="C388" s="39"/>
      <c r="D388" s="72" t="s">
        <v>815</v>
      </c>
      <c r="E388" s="72"/>
      <c r="F388" s="63" t="s">
        <v>259</v>
      </c>
      <c r="G388" s="39"/>
      <c r="H388" s="72" t="s">
        <v>282</v>
      </c>
      <c r="I388" s="72"/>
      <c r="J388" s="39"/>
      <c r="K388" s="39"/>
      <c r="L388" s="72" t="s">
        <v>282</v>
      </c>
      <c r="M388" s="72"/>
      <c r="N388" s="39"/>
      <c r="O388" s="39"/>
      <c r="P388" s="72" t="s">
        <v>282</v>
      </c>
      <c r="Q388" s="72"/>
      <c r="R388" s="39"/>
      <c r="S388" s="39"/>
      <c r="T388" s="72" t="s">
        <v>815</v>
      </c>
      <c r="U388" s="72"/>
      <c r="V388" s="63" t="s">
        <v>259</v>
      </c>
    </row>
    <row r="389" spans="1:22">
      <c r="A389" s="14"/>
      <c r="B389" s="258"/>
      <c r="C389" s="39"/>
      <c r="D389" s="72"/>
      <c r="E389" s="72"/>
      <c r="F389" s="63"/>
      <c r="G389" s="39"/>
      <c r="H389" s="72"/>
      <c r="I389" s="72"/>
      <c r="J389" s="39"/>
      <c r="K389" s="39"/>
      <c r="L389" s="72"/>
      <c r="M389" s="72"/>
      <c r="N389" s="39"/>
      <c r="O389" s="39"/>
      <c r="P389" s="72"/>
      <c r="Q389" s="72"/>
      <c r="R389" s="39"/>
      <c r="S389" s="39"/>
      <c r="T389" s="72"/>
      <c r="U389" s="72"/>
      <c r="V389" s="63"/>
    </row>
    <row r="390" spans="1:22">
      <c r="A390" s="14"/>
      <c r="B390" s="259" t="s">
        <v>783</v>
      </c>
      <c r="C390" s="31"/>
      <c r="D390" s="75" t="s">
        <v>708</v>
      </c>
      <c r="E390" s="75"/>
      <c r="F390" s="131" t="s">
        <v>259</v>
      </c>
      <c r="G390" s="31"/>
      <c r="H390" s="75" t="s">
        <v>282</v>
      </c>
      <c r="I390" s="75"/>
      <c r="J390" s="31"/>
      <c r="K390" s="31"/>
      <c r="L390" s="75" t="s">
        <v>282</v>
      </c>
      <c r="M390" s="75"/>
      <c r="N390" s="31"/>
      <c r="O390" s="31"/>
      <c r="P390" s="75" t="s">
        <v>282</v>
      </c>
      <c r="Q390" s="75"/>
      <c r="R390" s="31"/>
      <c r="S390" s="31"/>
      <c r="T390" s="75" t="s">
        <v>708</v>
      </c>
      <c r="U390" s="75"/>
      <c r="V390" s="131" t="s">
        <v>259</v>
      </c>
    </row>
    <row r="391" spans="1:22">
      <c r="A391" s="14"/>
      <c r="B391" s="259"/>
      <c r="C391" s="31"/>
      <c r="D391" s="75"/>
      <c r="E391" s="75"/>
      <c r="F391" s="131"/>
      <c r="G391" s="31"/>
      <c r="H391" s="75"/>
      <c r="I391" s="75"/>
      <c r="J391" s="31"/>
      <c r="K391" s="31"/>
      <c r="L391" s="75"/>
      <c r="M391" s="75"/>
      <c r="N391" s="31"/>
      <c r="O391" s="31"/>
      <c r="P391" s="75"/>
      <c r="Q391" s="75"/>
      <c r="R391" s="31"/>
      <c r="S391" s="31"/>
      <c r="T391" s="75"/>
      <c r="U391" s="75"/>
      <c r="V391" s="131"/>
    </row>
    <row r="392" spans="1:22">
      <c r="A392" s="14"/>
      <c r="B392" s="258" t="s">
        <v>816</v>
      </c>
      <c r="C392" s="39"/>
      <c r="D392" s="72" t="s">
        <v>282</v>
      </c>
      <c r="E392" s="72"/>
      <c r="F392" s="39"/>
      <c r="G392" s="39"/>
      <c r="H392" s="72" t="s">
        <v>282</v>
      </c>
      <c r="I392" s="72"/>
      <c r="J392" s="39"/>
      <c r="K392" s="39"/>
      <c r="L392" s="72" t="s">
        <v>282</v>
      </c>
      <c r="M392" s="72"/>
      <c r="N392" s="39"/>
      <c r="O392" s="39"/>
      <c r="P392" s="260">
        <v>1350.7</v>
      </c>
      <c r="Q392" s="260"/>
      <c r="R392" s="39"/>
      <c r="S392" s="39"/>
      <c r="T392" s="260">
        <v>1350.7</v>
      </c>
      <c r="U392" s="260"/>
      <c r="V392" s="39"/>
    </row>
    <row r="393" spans="1:22">
      <c r="A393" s="14"/>
      <c r="B393" s="258"/>
      <c r="C393" s="39"/>
      <c r="D393" s="72"/>
      <c r="E393" s="72"/>
      <c r="F393" s="39"/>
      <c r="G393" s="39"/>
      <c r="H393" s="72"/>
      <c r="I393" s="72"/>
      <c r="J393" s="39"/>
      <c r="K393" s="39"/>
      <c r="L393" s="72"/>
      <c r="M393" s="72"/>
      <c r="N393" s="39"/>
      <c r="O393" s="39"/>
      <c r="P393" s="260"/>
      <c r="Q393" s="260"/>
      <c r="R393" s="39"/>
      <c r="S393" s="39"/>
      <c r="T393" s="260"/>
      <c r="U393" s="260"/>
      <c r="V393" s="39"/>
    </row>
    <row r="394" spans="1:22">
      <c r="A394" s="14"/>
      <c r="B394" s="259" t="s">
        <v>138</v>
      </c>
      <c r="C394" s="31"/>
      <c r="D394" s="75" t="s">
        <v>282</v>
      </c>
      <c r="E394" s="75"/>
      <c r="F394" s="31"/>
      <c r="G394" s="31"/>
      <c r="H394" s="75" t="s">
        <v>282</v>
      </c>
      <c r="I394" s="75"/>
      <c r="J394" s="31"/>
      <c r="K394" s="31"/>
      <c r="L394" s="75" t="s">
        <v>282</v>
      </c>
      <c r="M394" s="75"/>
      <c r="N394" s="31"/>
      <c r="O394" s="31"/>
      <c r="P394" s="75">
        <v>2.9</v>
      </c>
      <c r="Q394" s="75"/>
      <c r="R394" s="31"/>
      <c r="S394" s="31"/>
      <c r="T394" s="75">
        <v>2.9</v>
      </c>
      <c r="U394" s="75"/>
      <c r="V394" s="31"/>
    </row>
    <row r="395" spans="1:22">
      <c r="A395" s="14"/>
      <c r="B395" s="259"/>
      <c r="C395" s="31"/>
      <c r="D395" s="75"/>
      <c r="E395" s="75"/>
      <c r="F395" s="31"/>
      <c r="G395" s="31"/>
      <c r="H395" s="75"/>
      <c r="I395" s="75"/>
      <c r="J395" s="31"/>
      <c r="K395" s="31"/>
      <c r="L395" s="75"/>
      <c r="M395" s="75"/>
      <c r="N395" s="31"/>
      <c r="O395" s="31"/>
      <c r="P395" s="75"/>
      <c r="Q395" s="75"/>
      <c r="R395" s="31"/>
      <c r="S395" s="31"/>
      <c r="T395" s="75"/>
      <c r="U395" s="75"/>
      <c r="V395" s="31"/>
    </row>
    <row r="396" spans="1:22">
      <c r="A396" s="14"/>
      <c r="B396" s="258" t="s">
        <v>139</v>
      </c>
      <c r="C396" s="39"/>
      <c r="D396" s="72" t="s">
        <v>282</v>
      </c>
      <c r="E396" s="72"/>
      <c r="F396" s="39"/>
      <c r="G396" s="39"/>
      <c r="H396" s="72" t="s">
        <v>282</v>
      </c>
      <c r="I396" s="72"/>
      <c r="J396" s="39"/>
      <c r="K396" s="39"/>
      <c r="L396" s="72" t="s">
        <v>282</v>
      </c>
      <c r="M396" s="72"/>
      <c r="N396" s="39"/>
      <c r="O396" s="39"/>
      <c r="P396" s="72" t="s">
        <v>817</v>
      </c>
      <c r="Q396" s="72"/>
      <c r="R396" s="63" t="s">
        <v>259</v>
      </c>
      <c r="S396" s="39"/>
      <c r="T396" s="72" t="s">
        <v>817</v>
      </c>
      <c r="U396" s="72"/>
      <c r="V396" s="63" t="s">
        <v>259</v>
      </c>
    </row>
    <row r="397" spans="1:22" ht="15.75" thickBot="1">
      <c r="A397" s="14"/>
      <c r="B397" s="258"/>
      <c r="C397" s="39"/>
      <c r="D397" s="78"/>
      <c r="E397" s="78"/>
      <c r="F397" s="44"/>
      <c r="G397" s="39"/>
      <c r="H397" s="78"/>
      <c r="I397" s="78"/>
      <c r="J397" s="44"/>
      <c r="K397" s="39"/>
      <c r="L397" s="78"/>
      <c r="M397" s="78"/>
      <c r="N397" s="44"/>
      <c r="O397" s="39"/>
      <c r="P397" s="78"/>
      <c r="Q397" s="78"/>
      <c r="R397" s="271"/>
      <c r="S397" s="39"/>
      <c r="T397" s="78"/>
      <c r="U397" s="78"/>
      <c r="V397" s="271"/>
    </row>
    <row r="398" spans="1:22">
      <c r="A398" s="14"/>
      <c r="B398" s="307" t="s">
        <v>818</v>
      </c>
      <c r="C398" s="31"/>
      <c r="D398" s="81">
        <v>180.5</v>
      </c>
      <c r="E398" s="81"/>
      <c r="F398" s="36"/>
      <c r="G398" s="31"/>
      <c r="H398" s="81">
        <v>291</v>
      </c>
      <c r="I398" s="81"/>
      <c r="J398" s="36"/>
      <c r="K398" s="31"/>
      <c r="L398" s="81">
        <v>17.8</v>
      </c>
      <c r="M398" s="81"/>
      <c r="N398" s="36"/>
      <c r="O398" s="31"/>
      <c r="P398" s="268">
        <v>1519.9</v>
      </c>
      <c r="Q398" s="268"/>
      <c r="R398" s="36"/>
      <c r="S398" s="31"/>
      <c r="T398" s="268">
        <v>2009.2</v>
      </c>
      <c r="U398" s="268"/>
      <c r="V398" s="36"/>
    </row>
    <row r="399" spans="1:22" ht="15.75" thickBot="1">
      <c r="A399" s="14"/>
      <c r="B399" s="307"/>
      <c r="C399" s="31"/>
      <c r="D399" s="182"/>
      <c r="E399" s="182"/>
      <c r="F399" s="119"/>
      <c r="G399" s="31"/>
      <c r="H399" s="182"/>
      <c r="I399" s="182"/>
      <c r="J399" s="119"/>
      <c r="K399" s="31"/>
      <c r="L399" s="182"/>
      <c r="M399" s="182"/>
      <c r="N399" s="119"/>
      <c r="O399" s="31"/>
      <c r="P399" s="269"/>
      <c r="Q399" s="269"/>
      <c r="R399" s="119"/>
      <c r="S399" s="31"/>
      <c r="T399" s="269"/>
      <c r="U399" s="269"/>
      <c r="V399" s="119"/>
    </row>
    <row r="400" spans="1:22">
      <c r="A400" s="14"/>
      <c r="B400" s="258" t="s">
        <v>188</v>
      </c>
      <c r="C400" s="39"/>
      <c r="D400" s="68" t="s">
        <v>282</v>
      </c>
      <c r="E400" s="68"/>
      <c r="F400" s="70"/>
      <c r="G400" s="39"/>
      <c r="H400" s="68" t="s">
        <v>282</v>
      </c>
      <c r="I400" s="68"/>
      <c r="J400" s="70"/>
      <c r="K400" s="39"/>
      <c r="L400" s="68" t="s">
        <v>282</v>
      </c>
      <c r="M400" s="68"/>
      <c r="N400" s="70"/>
      <c r="O400" s="39"/>
      <c r="P400" s="68" t="s">
        <v>703</v>
      </c>
      <c r="Q400" s="68"/>
      <c r="R400" s="64" t="s">
        <v>259</v>
      </c>
      <c r="S400" s="39"/>
      <c r="T400" s="68" t="s">
        <v>703</v>
      </c>
      <c r="U400" s="68"/>
      <c r="V400" s="64" t="s">
        <v>259</v>
      </c>
    </row>
    <row r="401" spans="1:22" ht="15.75" thickBot="1">
      <c r="A401" s="14"/>
      <c r="B401" s="258"/>
      <c r="C401" s="39"/>
      <c r="D401" s="78"/>
      <c r="E401" s="78"/>
      <c r="F401" s="44"/>
      <c r="G401" s="39"/>
      <c r="H401" s="78"/>
      <c r="I401" s="78"/>
      <c r="J401" s="44"/>
      <c r="K401" s="39"/>
      <c r="L401" s="78"/>
      <c r="M401" s="78"/>
      <c r="N401" s="44"/>
      <c r="O401" s="39"/>
      <c r="P401" s="78"/>
      <c r="Q401" s="78"/>
      <c r="R401" s="271"/>
      <c r="S401" s="39"/>
      <c r="T401" s="78"/>
      <c r="U401" s="78"/>
      <c r="V401" s="271"/>
    </row>
    <row r="402" spans="1:22">
      <c r="A402" s="14"/>
      <c r="B402" s="307" t="s">
        <v>189</v>
      </c>
      <c r="C402" s="31"/>
      <c r="D402" s="81" t="s">
        <v>282</v>
      </c>
      <c r="E402" s="81"/>
      <c r="F402" s="36"/>
      <c r="G402" s="31"/>
      <c r="H402" s="81">
        <v>200.1</v>
      </c>
      <c r="I402" s="81"/>
      <c r="J402" s="36"/>
      <c r="K402" s="31"/>
      <c r="L402" s="81" t="s">
        <v>819</v>
      </c>
      <c r="M402" s="81"/>
      <c r="N402" s="79" t="s">
        <v>259</v>
      </c>
      <c r="O402" s="31"/>
      <c r="P402" s="268">
        <v>1250.4000000000001</v>
      </c>
      <c r="Q402" s="268"/>
      <c r="R402" s="36"/>
      <c r="S402" s="31"/>
      <c r="T402" s="268">
        <v>1394.9</v>
      </c>
      <c r="U402" s="268"/>
      <c r="V402" s="36"/>
    </row>
    <row r="403" spans="1:22">
      <c r="A403" s="14"/>
      <c r="B403" s="307"/>
      <c r="C403" s="31"/>
      <c r="D403" s="75"/>
      <c r="E403" s="75"/>
      <c r="F403" s="31"/>
      <c r="G403" s="31"/>
      <c r="H403" s="75"/>
      <c r="I403" s="75"/>
      <c r="J403" s="31"/>
      <c r="K403" s="31"/>
      <c r="L403" s="75"/>
      <c r="M403" s="75"/>
      <c r="N403" s="131"/>
      <c r="O403" s="31"/>
      <c r="P403" s="267"/>
      <c r="Q403" s="267"/>
      <c r="R403" s="31"/>
      <c r="S403" s="31"/>
      <c r="T403" s="267"/>
      <c r="U403" s="267"/>
      <c r="V403" s="31"/>
    </row>
    <row r="404" spans="1:22">
      <c r="A404" s="14"/>
      <c r="B404" s="63" t="s">
        <v>190</v>
      </c>
      <c r="C404" s="39"/>
      <c r="D404" s="72" t="s">
        <v>282</v>
      </c>
      <c r="E404" s="72"/>
      <c r="F404" s="39"/>
      <c r="G404" s="39"/>
      <c r="H404" s="72">
        <v>48.2</v>
      </c>
      <c r="I404" s="72"/>
      <c r="J404" s="39"/>
      <c r="K404" s="39"/>
      <c r="L404" s="72">
        <v>77.2</v>
      </c>
      <c r="M404" s="72"/>
      <c r="N404" s="39"/>
      <c r="O404" s="39"/>
      <c r="P404" s="72">
        <v>52.8</v>
      </c>
      <c r="Q404" s="72"/>
      <c r="R404" s="39"/>
      <c r="S404" s="39"/>
      <c r="T404" s="72">
        <v>178.2</v>
      </c>
      <c r="U404" s="72"/>
      <c r="V404" s="39"/>
    </row>
    <row r="405" spans="1:22" ht="15.75" thickBot="1">
      <c r="A405" s="14"/>
      <c r="B405" s="63"/>
      <c r="C405" s="39"/>
      <c r="D405" s="78"/>
      <c r="E405" s="78"/>
      <c r="F405" s="44"/>
      <c r="G405" s="39"/>
      <c r="H405" s="78"/>
      <c r="I405" s="78"/>
      <c r="J405" s="44"/>
      <c r="K405" s="39"/>
      <c r="L405" s="78"/>
      <c r="M405" s="78"/>
      <c r="N405" s="44"/>
      <c r="O405" s="39"/>
      <c r="P405" s="78"/>
      <c r="Q405" s="78"/>
      <c r="R405" s="44"/>
      <c r="S405" s="39"/>
      <c r="T405" s="78"/>
      <c r="U405" s="78"/>
      <c r="V405" s="44"/>
    </row>
    <row r="406" spans="1:22">
      <c r="A406" s="14"/>
      <c r="B406" s="307" t="s">
        <v>191</v>
      </c>
      <c r="C406" s="31"/>
      <c r="D406" s="79" t="s">
        <v>253</v>
      </c>
      <c r="E406" s="81" t="s">
        <v>282</v>
      </c>
      <c r="F406" s="36"/>
      <c r="G406" s="31"/>
      <c r="H406" s="79" t="s">
        <v>253</v>
      </c>
      <c r="I406" s="81">
        <v>248.3</v>
      </c>
      <c r="J406" s="36"/>
      <c r="K406" s="31"/>
      <c r="L406" s="79" t="s">
        <v>253</v>
      </c>
      <c r="M406" s="81">
        <v>21.6</v>
      </c>
      <c r="N406" s="36"/>
      <c r="O406" s="31"/>
      <c r="P406" s="79" t="s">
        <v>253</v>
      </c>
      <c r="Q406" s="268">
        <v>1303.2</v>
      </c>
      <c r="R406" s="36"/>
      <c r="S406" s="31"/>
      <c r="T406" s="79" t="s">
        <v>253</v>
      </c>
      <c r="U406" s="268">
        <v>1573.1</v>
      </c>
      <c r="V406" s="36"/>
    </row>
    <row r="407" spans="1:22" ht="15.75" thickBot="1">
      <c r="A407" s="14"/>
      <c r="B407" s="307"/>
      <c r="C407" s="31"/>
      <c r="D407" s="80"/>
      <c r="E407" s="82"/>
      <c r="F407" s="51"/>
      <c r="G407" s="31"/>
      <c r="H407" s="80"/>
      <c r="I407" s="82"/>
      <c r="J407" s="51"/>
      <c r="K407" s="31"/>
      <c r="L407" s="80"/>
      <c r="M407" s="82"/>
      <c r="N407" s="51"/>
      <c r="O407" s="31"/>
      <c r="P407" s="80"/>
      <c r="Q407" s="272"/>
      <c r="R407" s="51"/>
      <c r="S407" s="31"/>
      <c r="T407" s="80"/>
      <c r="U407" s="272"/>
      <c r="V407" s="51"/>
    </row>
    <row r="408" spans="1:22" ht="15.75" thickTop="1"/>
  </sheetData>
  <mergeCells count="3366">
    <mergeCell ref="B260:Z260"/>
    <mergeCell ref="B261:Z261"/>
    <mergeCell ref="B262:Z262"/>
    <mergeCell ref="B5:Z5"/>
    <mergeCell ref="B6:Z6"/>
    <mergeCell ref="B7:Z7"/>
    <mergeCell ref="B8:Z8"/>
    <mergeCell ref="B9:Z9"/>
    <mergeCell ref="B259:Z259"/>
    <mergeCell ref="S406:S407"/>
    <mergeCell ref="T406:T407"/>
    <mergeCell ref="U406:U407"/>
    <mergeCell ref="V406:V407"/>
    <mergeCell ref="A1:A2"/>
    <mergeCell ref="B1:Z1"/>
    <mergeCell ref="B2:Z2"/>
    <mergeCell ref="B3:Z3"/>
    <mergeCell ref="A4:A407"/>
    <mergeCell ref="B4:Z4"/>
    <mergeCell ref="M406:M407"/>
    <mergeCell ref="N406:N407"/>
    <mergeCell ref="O406:O407"/>
    <mergeCell ref="P406:P407"/>
    <mergeCell ref="Q406:Q407"/>
    <mergeCell ref="R406:R407"/>
    <mergeCell ref="G406:G407"/>
    <mergeCell ref="H406:H407"/>
    <mergeCell ref="I406:I407"/>
    <mergeCell ref="J406:J407"/>
    <mergeCell ref="K406:K407"/>
    <mergeCell ref="L406:L407"/>
    <mergeCell ref="P404:Q405"/>
    <mergeCell ref="R404:R405"/>
    <mergeCell ref="S404:S405"/>
    <mergeCell ref="T404:U405"/>
    <mergeCell ref="V404:V405"/>
    <mergeCell ref="B406:B407"/>
    <mergeCell ref="C406:C407"/>
    <mergeCell ref="D406:D407"/>
    <mergeCell ref="E406:E407"/>
    <mergeCell ref="F406:F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D373:F373"/>
    <mergeCell ref="H373:J373"/>
    <mergeCell ref="L373:N373"/>
    <mergeCell ref="P373:R373"/>
    <mergeCell ref="T373:V373"/>
    <mergeCell ref="B374:B375"/>
    <mergeCell ref="C374:C375"/>
    <mergeCell ref="D374:E375"/>
    <mergeCell ref="F374:F375"/>
    <mergeCell ref="G374:G375"/>
    <mergeCell ref="R370:R371"/>
    <mergeCell ref="S370:S371"/>
    <mergeCell ref="T370:U371"/>
    <mergeCell ref="V370:V371"/>
    <mergeCell ref="D372:E372"/>
    <mergeCell ref="H372:I372"/>
    <mergeCell ref="L372:M372"/>
    <mergeCell ref="P372:Q372"/>
    <mergeCell ref="T372:U372"/>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T353:T354"/>
    <mergeCell ref="U353:U354"/>
    <mergeCell ref="V353:V354"/>
    <mergeCell ref="D355:F355"/>
    <mergeCell ref="H355:J355"/>
    <mergeCell ref="L355:N355"/>
    <mergeCell ref="P355:R355"/>
    <mergeCell ref="T355:V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T347:T348"/>
    <mergeCell ref="U347:U348"/>
    <mergeCell ref="V347:V348"/>
    <mergeCell ref="B349:V349"/>
    <mergeCell ref="B350:V350"/>
    <mergeCell ref="D352:F352"/>
    <mergeCell ref="H352:J352"/>
    <mergeCell ref="L352:N352"/>
    <mergeCell ref="P352:R352"/>
    <mergeCell ref="T352:V352"/>
    <mergeCell ref="N347:N348"/>
    <mergeCell ref="O347:O348"/>
    <mergeCell ref="P347:P348"/>
    <mergeCell ref="Q347:Q348"/>
    <mergeCell ref="R347:R348"/>
    <mergeCell ref="S347:S348"/>
    <mergeCell ref="H347:H348"/>
    <mergeCell ref="I347:I348"/>
    <mergeCell ref="J347:J348"/>
    <mergeCell ref="K347:K348"/>
    <mergeCell ref="L347:L348"/>
    <mergeCell ref="M347:M348"/>
    <mergeCell ref="R345:R346"/>
    <mergeCell ref="S345:S346"/>
    <mergeCell ref="T345:U346"/>
    <mergeCell ref="V345:V346"/>
    <mergeCell ref="B347:B348"/>
    <mergeCell ref="C347:C348"/>
    <mergeCell ref="D347:D348"/>
    <mergeCell ref="E347:E348"/>
    <mergeCell ref="F347:F348"/>
    <mergeCell ref="G347:G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R314:R315"/>
    <mergeCell ref="S314:S315"/>
    <mergeCell ref="T314:U315"/>
    <mergeCell ref="V314:V315"/>
    <mergeCell ref="D316:F316"/>
    <mergeCell ref="H316:J316"/>
    <mergeCell ref="L316:N316"/>
    <mergeCell ref="P316:R316"/>
    <mergeCell ref="T316:V316"/>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T291:T292"/>
    <mergeCell ref="U291:U292"/>
    <mergeCell ref="V291:V292"/>
    <mergeCell ref="D293:F293"/>
    <mergeCell ref="H293:J293"/>
    <mergeCell ref="L293:N293"/>
    <mergeCell ref="P293:R293"/>
    <mergeCell ref="T293:V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Z285:Z286"/>
    <mergeCell ref="B287:V287"/>
    <mergeCell ref="B288:V288"/>
    <mergeCell ref="D290:F290"/>
    <mergeCell ref="H290:J290"/>
    <mergeCell ref="L290:N290"/>
    <mergeCell ref="P290:R290"/>
    <mergeCell ref="T290:V290"/>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V283:V284"/>
    <mergeCell ref="W283:W284"/>
    <mergeCell ref="X283:Y284"/>
    <mergeCell ref="Z283:Z284"/>
    <mergeCell ref="B285:B286"/>
    <mergeCell ref="C285:C286"/>
    <mergeCell ref="D285:D286"/>
    <mergeCell ref="E285:E286"/>
    <mergeCell ref="F285:F286"/>
    <mergeCell ref="G285:G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W278:W279"/>
    <mergeCell ref="X278:X279"/>
    <mergeCell ref="Y278:Y279"/>
    <mergeCell ref="Z278:Z279"/>
    <mergeCell ref="D280:F280"/>
    <mergeCell ref="H280:J280"/>
    <mergeCell ref="L280:N280"/>
    <mergeCell ref="P280:R280"/>
    <mergeCell ref="T280:V280"/>
    <mergeCell ref="X280:Z280"/>
    <mergeCell ref="Q278:Q279"/>
    <mergeCell ref="R278:R279"/>
    <mergeCell ref="S278:S279"/>
    <mergeCell ref="T278:T279"/>
    <mergeCell ref="U278:U279"/>
    <mergeCell ref="V278:V279"/>
    <mergeCell ref="K278:K279"/>
    <mergeCell ref="L278:L279"/>
    <mergeCell ref="M278:M279"/>
    <mergeCell ref="N278:N279"/>
    <mergeCell ref="O278:O279"/>
    <mergeCell ref="P278:P279"/>
    <mergeCell ref="Z276:Z277"/>
    <mergeCell ref="B278:B279"/>
    <mergeCell ref="C278:C279"/>
    <mergeCell ref="D278:D279"/>
    <mergeCell ref="E278:E279"/>
    <mergeCell ref="F278:F279"/>
    <mergeCell ref="G278:G279"/>
    <mergeCell ref="H278:H279"/>
    <mergeCell ref="I278:I279"/>
    <mergeCell ref="J278:J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D271:F271"/>
    <mergeCell ref="H271:J271"/>
    <mergeCell ref="L271:N271"/>
    <mergeCell ref="P271:R271"/>
    <mergeCell ref="T271:V271"/>
    <mergeCell ref="X271:Z271"/>
    <mergeCell ref="Z268:Z269"/>
    <mergeCell ref="D270:F270"/>
    <mergeCell ref="H270:J270"/>
    <mergeCell ref="L270:N270"/>
    <mergeCell ref="P270:R270"/>
    <mergeCell ref="T270:V270"/>
    <mergeCell ref="X270:Z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Z257:Z258"/>
    <mergeCell ref="B263:Z263"/>
    <mergeCell ref="B264:Z264"/>
    <mergeCell ref="B265:Z265"/>
    <mergeCell ref="D267:F267"/>
    <mergeCell ref="H267:J267"/>
    <mergeCell ref="L267:N267"/>
    <mergeCell ref="P267:R267"/>
    <mergeCell ref="T267:V267"/>
    <mergeCell ref="X267:Z267"/>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V255:V256"/>
    <mergeCell ref="W255:W256"/>
    <mergeCell ref="X255:Y256"/>
    <mergeCell ref="Z255:Z256"/>
    <mergeCell ref="B257:B258"/>
    <mergeCell ref="C257:C258"/>
    <mergeCell ref="D257:D258"/>
    <mergeCell ref="E257:E258"/>
    <mergeCell ref="F257:F258"/>
    <mergeCell ref="G257:G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W250:W251"/>
    <mergeCell ref="X250:X251"/>
    <mergeCell ref="Y250:Y251"/>
    <mergeCell ref="Z250:Z251"/>
    <mergeCell ref="D252:F252"/>
    <mergeCell ref="H252:J252"/>
    <mergeCell ref="L252:N252"/>
    <mergeCell ref="P252:R252"/>
    <mergeCell ref="T252:V252"/>
    <mergeCell ref="X252:Z252"/>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D243:F243"/>
    <mergeCell ref="H243:J243"/>
    <mergeCell ref="L243:N243"/>
    <mergeCell ref="P243:R243"/>
    <mergeCell ref="T243:V243"/>
    <mergeCell ref="X243:Z243"/>
    <mergeCell ref="Z240:Z241"/>
    <mergeCell ref="D242:F242"/>
    <mergeCell ref="H242:J242"/>
    <mergeCell ref="L242:N242"/>
    <mergeCell ref="P242:R242"/>
    <mergeCell ref="T242:V242"/>
    <mergeCell ref="X242:Z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Z234:Z235"/>
    <mergeCell ref="B236:Z236"/>
    <mergeCell ref="B237:Z237"/>
    <mergeCell ref="D239:F239"/>
    <mergeCell ref="H239:J239"/>
    <mergeCell ref="L239:N239"/>
    <mergeCell ref="P239:R239"/>
    <mergeCell ref="T239:V239"/>
    <mergeCell ref="X239:Z239"/>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V232:V233"/>
    <mergeCell ref="W232:W233"/>
    <mergeCell ref="X232:Y233"/>
    <mergeCell ref="Z232:Z233"/>
    <mergeCell ref="B234:B235"/>
    <mergeCell ref="C234:C235"/>
    <mergeCell ref="D234:D235"/>
    <mergeCell ref="E234:E235"/>
    <mergeCell ref="F234:F235"/>
    <mergeCell ref="G234:G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Z207:Z208"/>
    <mergeCell ref="D209:F209"/>
    <mergeCell ref="H209:J209"/>
    <mergeCell ref="L209:N209"/>
    <mergeCell ref="P209:R209"/>
    <mergeCell ref="T209:V209"/>
    <mergeCell ref="X209:Z209"/>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V184:V185"/>
    <mergeCell ref="W184:W185"/>
    <mergeCell ref="X184:Y185"/>
    <mergeCell ref="Z184:Z185"/>
    <mergeCell ref="D186:F186"/>
    <mergeCell ref="H186:J186"/>
    <mergeCell ref="L186:N186"/>
    <mergeCell ref="P186:R186"/>
    <mergeCell ref="T186:V186"/>
    <mergeCell ref="X186:Z186"/>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3:F173"/>
    <mergeCell ref="H173:J173"/>
    <mergeCell ref="L173:N173"/>
    <mergeCell ref="P173:R173"/>
    <mergeCell ref="T173:V173"/>
    <mergeCell ref="X173:Z173"/>
    <mergeCell ref="Z167:Z168"/>
    <mergeCell ref="B169:Z169"/>
    <mergeCell ref="B170:Z170"/>
    <mergeCell ref="D172:F172"/>
    <mergeCell ref="H172:J172"/>
    <mergeCell ref="L172:N172"/>
    <mergeCell ref="P172:R172"/>
    <mergeCell ref="T172:V172"/>
    <mergeCell ref="X172:Z172"/>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V165:V166"/>
    <mergeCell ref="W165:W166"/>
    <mergeCell ref="X165:Y166"/>
    <mergeCell ref="Z165:Z166"/>
    <mergeCell ref="B167:B168"/>
    <mergeCell ref="C167:C168"/>
    <mergeCell ref="D167:D168"/>
    <mergeCell ref="E167:E168"/>
    <mergeCell ref="F167:F168"/>
    <mergeCell ref="G167:G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Z140:Z141"/>
    <mergeCell ref="D142:F142"/>
    <mergeCell ref="H142:J142"/>
    <mergeCell ref="L142:N142"/>
    <mergeCell ref="P142:R142"/>
    <mergeCell ref="T142:V142"/>
    <mergeCell ref="X142:Z142"/>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V117:V118"/>
    <mergeCell ref="W117:W118"/>
    <mergeCell ref="X117:Y118"/>
    <mergeCell ref="Z117:Z118"/>
    <mergeCell ref="D119:F119"/>
    <mergeCell ref="H119:J119"/>
    <mergeCell ref="L119:N119"/>
    <mergeCell ref="P119:R119"/>
    <mergeCell ref="T119:V119"/>
    <mergeCell ref="X119:Z119"/>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B102:Z102"/>
    <mergeCell ref="B103:Z103"/>
    <mergeCell ref="D105:F105"/>
    <mergeCell ref="H105:J105"/>
    <mergeCell ref="L105:N105"/>
    <mergeCell ref="P105:R105"/>
    <mergeCell ref="T105:V105"/>
    <mergeCell ref="X105:Z105"/>
    <mergeCell ref="W99:W100"/>
    <mergeCell ref="X99:X100"/>
    <mergeCell ref="Y99:Y100"/>
    <mergeCell ref="Z99:Z100"/>
    <mergeCell ref="D101:F101"/>
    <mergeCell ref="H101:J101"/>
    <mergeCell ref="L101:N101"/>
    <mergeCell ref="P101:R101"/>
    <mergeCell ref="T101:V101"/>
    <mergeCell ref="X101:Z101"/>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D92:F92"/>
    <mergeCell ref="H92:J92"/>
    <mergeCell ref="L92:N92"/>
    <mergeCell ref="P92:R92"/>
    <mergeCell ref="T92:V92"/>
    <mergeCell ref="X92:Z92"/>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T81:T82"/>
    <mergeCell ref="U81:U82"/>
    <mergeCell ref="V81:V82"/>
    <mergeCell ref="W81:W82"/>
    <mergeCell ref="X81:Y82"/>
    <mergeCell ref="Z81:Z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D79:F79"/>
    <mergeCell ref="H79:J79"/>
    <mergeCell ref="L79:N79"/>
    <mergeCell ref="P79:R79"/>
    <mergeCell ref="T79:V79"/>
    <mergeCell ref="X79:Z79"/>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B56:Z56"/>
    <mergeCell ref="D58:F58"/>
    <mergeCell ref="H58:J58"/>
    <mergeCell ref="L58:N58"/>
    <mergeCell ref="P58:R58"/>
    <mergeCell ref="T58:V58"/>
    <mergeCell ref="X58:Z58"/>
    <mergeCell ref="W52:W53"/>
    <mergeCell ref="X52:X53"/>
    <mergeCell ref="Y52:Y53"/>
    <mergeCell ref="Z52:Z53"/>
    <mergeCell ref="B54:Z54"/>
    <mergeCell ref="B55:Z55"/>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D45:F45"/>
    <mergeCell ref="H45:J45"/>
    <mergeCell ref="L45:N45"/>
    <mergeCell ref="P45:R45"/>
    <mergeCell ref="T45:V45"/>
    <mergeCell ref="X45:Z45"/>
    <mergeCell ref="V42:V43"/>
    <mergeCell ref="W42:W43"/>
    <mergeCell ref="X42:Y43"/>
    <mergeCell ref="Z42:Z43"/>
    <mergeCell ref="D44:F44"/>
    <mergeCell ref="H44:J44"/>
    <mergeCell ref="L44:N44"/>
    <mergeCell ref="P44:R44"/>
    <mergeCell ref="T44:V44"/>
    <mergeCell ref="X44:Z44"/>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D34:F34"/>
    <mergeCell ref="H34:J34"/>
    <mergeCell ref="L34:N34"/>
    <mergeCell ref="P34:R34"/>
    <mergeCell ref="T34:V34"/>
    <mergeCell ref="X34:Z34"/>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B11:Z11"/>
    <mergeCell ref="D13:F13"/>
    <mergeCell ref="H13:J13"/>
    <mergeCell ref="L13:N13"/>
    <mergeCell ref="P13:R13"/>
    <mergeCell ref="T13:V13"/>
    <mergeCell ref="X13:Z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820</v>
      </c>
      <c r="B1" s="1" t="s">
        <v>1</v>
      </c>
    </row>
    <row r="2" spans="1:2">
      <c r="A2" s="8"/>
      <c r="B2" s="1" t="s">
        <v>2</v>
      </c>
    </row>
    <row r="3" spans="1:2">
      <c r="A3" s="4" t="s">
        <v>821</v>
      </c>
      <c r="B3" s="5"/>
    </row>
    <row r="4" spans="1:2">
      <c r="A4" s="14" t="s">
        <v>822</v>
      </c>
      <c r="B4" s="16" t="s">
        <v>822</v>
      </c>
    </row>
    <row r="5" spans="1:2" ht="357.75">
      <c r="A5" s="14"/>
      <c r="B5" s="17" t="s">
        <v>823</v>
      </c>
    </row>
    <row r="6" spans="1:2">
      <c r="A6" s="14"/>
      <c r="B6" s="5"/>
    </row>
    <row r="7" spans="1:2" ht="128.25">
      <c r="A7" s="14"/>
      <c r="B7" s="17" t="s">
        <v>824</v>
      </c>
    </row>
    <row r="8" spans="1:2">
      <c r="A8" s="14"/>
      <c r="B8" s="5"/>
    </row>
    <row r="9" spans="1:2">
      <c r="A9" s="14"/>
      <c r="B9" s="5"/>
    </row>
    <row r="10" spans="1:2">
      <c r="A10" s="14"/>
      <c r="B10" s="5"/>
    </row>
    <row r="11" spans="1:2" ht="39">
      <c r="A11" s="14"/>
      <c r="B11" s="17" t="s">
        <v>825</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826</v>
      </c>
      <c r="B1" s="1" t="s">
        <v>1</v>
      </c>
    </row>
    <row r="2" spans="1:2">
      <c r="A2" s="8"/>
      <c r="B2" s="1" t="s">
        <v>2</v>
      </c>
    </row>
    <row r="3" spans="1:2">
      <c r="A3" s="4" t="s">
        <v>220</v>
      </c>
      <c r="B3" s="5"/>
    </row>
    <row r="4" spans="1:2" ht="409.6">
      <c r="A4" s="3" t="s">
        <v>827</v>
      </c>
      <c r="B4" s="17" t="s">
        <v>828</v>
      </c>
    </row>
    <row r="5" spans="1:2" ht="179.25">
      <c r="A5" s="14" t="s">
        <v>829</v>
      </c>
      <c r="B5" s="17" t="s">
        <v>223</v>
      </c>
    </row>
    <row r="6" spans="1:2" ht="102.75">
      <c r="A6" s="14"/>
      <c r="B6" s="17" t="s">
        <v>224</v>
      </c>
    </row>
    <row r="7" spans="1:2" ht="192">
      <c r="A7" s="3" t="s">
        <v>830</v>
      </c>
      <c r="B7" s="17" t="s">
        <v>225</v>
      </c>
    </row>
    <row r="8" spans="1:2" ht="230.25">
      <c r="A8" s="14" t="s">
        <v>831</v>
      </c>
      <c r="B8" s="17" t="s">
        <v>226</v>
      </c>
    </row>
    <row r="9" spans="1:2" ht="270">
      <c r="A9" s="14"/>
      <c r="B9" s="17" t="s">
        <v>832</v>
      </c>
    </row>
    <row r="10" spans="1:2" ht="192">
      <c r="A10" s="14" t="s">
        <v>833</v>
      </c>
      <c r="B10" s="17" t="s">
        <v>228</v>
      </c>
    </row>
    <row r="11" spans="1:2" ht="128.25">
      <c r="A11" s="14"/>
      <c r="B11" s="17" t="s">
        <v>229</v>
      </c>
    </row>
    <row r="12" spans="1:2" ht="370.5">
      <c r="A12" s="3" t="s">
        <v>662</v>
      </c>
      <c r="B12" s="17" t="s">
        <v>232</v>
      </c>
    </row>
    <row r="13" spans="1:2" ht="192">
      <c r="A13" s="14" t="s">
        <v>834</v>
      </c>
      <c r="B13" s="17" t="s">
        <v>233</v>
      </c>
    </row>
    <row r="14" spans="1:2" ht="255.75">
      <c r="A14" s="14"/>
      <c r="B14" s="17" t="s">
        <v>234</v>
      </c>
    </row>
    <row r="15" spans="1:2" ht="217.5">
      <c r="A15" s="14"/>
      <c r="B15" s="17" t="s">
        <v>235</v>
      </c>
    </row>
    <row r="16" spans="1:2" ht="192">
      <c r="A16" s="14"/>
      <c r="B16" s="17" t="s">
        <v>236</v>
      </c>
    </row>
    <row r="17" spans="1:2" ht="64.5">
      <c r="A17" s="14"/>
      <c r="B17" s="17" t="s">
        <v>237</v>
      </c>
    </row>
    <row r="18" spans="1:2" ht="64.5">
      <c r="A18" s="3" t="s">
        <v>835</v>
      </c>
      <c r="B18" s="17" t="s">
        <v>238</v>
      </c>
    </row>
  </sheetData>
  <mergeCells count="5">
    <mergeCell ref="A1:A2"/>
    <mergeCell ref="A5:A6"/>
    <mergeCell ref="A8:A9"/>
    <mergeCell ref="A10:A11"/>
    <mergeCell ref="A13: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2" width="36.5703125" bestFit="1" customWidth="1"/>
    <col min="3" max="3" width="16.5703125" customWidth="1"/>
    <col min="4" max="4" width="36.5703125" bestFit="1" customWidth="1"/>
    <col min="5" max="5" width="15.7109375" customWidth="1"/>
    <col min="6" max="6" width="2.42578125" customWidth="1"/>
    <col min="7" max="7" width="7.140625" customWidth="1"/>
    <col min="8" max="8" width="2.5703125" customWidth="1"/>
    <col min="9" max="9" width="11.140625" customWidth="1"/>
    <col min="10" max="10" width="7.140625" customWidth="1"/>
    <col min="11" max="11" width="12.42578125" customWidth="1"/>
    <col min="12" max="12" width="3.140625" customWidth="1"/>
    <col min="13" max="13" width="7.7109375" customWidth="1"/>
    <col min="14" max="14" width="16.140625" customWidth="1"/>
    <col min="15" max="15" width="2.42578125" customWidth="1"/>
    <col min="16" max="16" width="4.7109375" customWidth="1"/>
    <col min="17" max="17" width="12.42578125" customWidth="1"/>
    <col min="18" max="18" width="2.42578125" customWidth="1"/>
    <col min="19" max="19" width="7.140625" customWidth="1"/>
    <col min="20" max="20" width="12.42578125" customWidth="1"/>
    <col min="21" max="21" width="2.42578125" customWidth="1"/>
    <col min="22" max="22" width="6.140625" customWidth="1"/>
    <col min="23" max="23" width="12.7109375" customWidth="1"/>
  </cols>
  <sheetData>
    <row r="1" spans="1:23" ht="15" customHeight="1">
      <c r="A1" s="8" t="s">
        <v>8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46</v>
      </c>
      <c r="B3" s="13"/>
      <c r="C3" s="13"/>
      <c r="D3" s="13"/>
      <c r="E3" s="13"/>
      <c r="F3" s="13"/>
      <c r="G3" s="13"/>
      <c r="H3" s="13"/>
      <c r="I3" s="13"/>
      <c r="J3" s="13"/>
      <c r="K3" s="13"/>
      <c r="L3" s="13"/>
      <c r="M3" s="13"/>
      <c r="N3" s="13"/>
      <c r="O3" s="13"/>
      <c r="P3" s="13"/>
      <c r="Q3" s="13"/>
      <c r="R3" s="13"/>
      <c r="S3" s="13"/>
      <c r="T3" s="13"/>
      <c r="U3" s="13"/>
      <c r="V3" s="13"/>
      <c r="W3" s="13"/>
    </row>
    <row r="4" spans="1:23">
      <c r="A4" s="14" t="s">
        <v>837</v>
      </c>
      <c r="B4" s="102" t="s">
        <v>248</v>
      </c>
      <c r="C4" s="102"/>
      <c r="D4" s="102"/>
      <c r="E4" s="102"/>
      <c r="F4" s="102"/>
      <c r="G4" s="102"/>
      <c r="H4" s="102"/>
      <c r="I4" s="102"/>
      <c r="J4" s="102"/>
      <c r="K4" s="102"/>
      <c r="L4" s="102"/>
      <c r="M4" s="102"/>
      <c r="N4" s="102"/>
      <c r="O4" s="102"/>
      <c r="P4" s="102"/>
      <c r="Q4" s="102"/>
      <c r="R4" s="102"/>
      <c r="S4" s="102"/>
      <c r="T4" s="102"/>
      <c r="U4" s="102"/>
      <c r="V4" s="102"/>
      <c r="W4" s="102"/>
    </row>
    <row r="5" spans="1:23">
      <c r="A5" s="14"/>
      <c r="B5" s="27"/>
      <c r="C5" s="27"/>
      <c r="D5" s="27"/>
      <c r="E5" s="27"/>
      <c r="F5" s="27"/>
      <c r="G5" s="27"/>
      <c r="H5" s="27"/>
      <c r="I5" s="27"/>
      <c r="J5" s="27"/>
    </row>
    <row r="6" spans="1:23">
      <c r="A6" s="14"/>
      <c r="B6" s="20"/>
      <c r="C6" s="20"/>
      <c r="D6" s="20"/>
      <c r="E6" s="20"/>
      <c r="F6" s="20"/>
      <c r="G6" s="20"/>
      <c r="H6" s="20"/>
      <c r="I6" s="20"/>
      <c r="J6" s="20"/>
    </row>
    <row r="7" spans="1:23">
      <c r="A7" s="14"/>
      <c r="B7" s="21"/>
      <c r="C7" s="18"/>
      <c r="D7" s="28" t="s">
        <v>249</v>
      </c>
      <c r="E7" s="28"/>
      <c r="F7" s="28"/>
      <c r="G7" s="18"/>
      <c r="H7" s="28" t="s">
        <v>250</v>
      </c>
      <c r="I7" s="28"/>
      <c r="J7" s="28"/>
    </row>
    <row r="8" spans="1:23" ht="15.75" thickBot="1">
      <c r="A8" s="14"/>
      <c r="B8" s="22" t="s">
        <v>251</v>
      </c>
      <c r="C8" s="18"/>
      <c r="D8" s="29">
        <v>2015</v>
      </c>
      <c r="E8" s="29"/>
      <c r="F8" s="29"/>
      <c r="G8" s="18"/>
      <c r="H8" s="29">
        <v>2014</v>
      </c>
      <c r="I8" s="29"/>
      <c r="J8" s="29"/>
    </row>
    <row r="9" spans="1:23">
      <c r="A9" s="14"/>
      <c r="B9" s="30" t="s">
        <v>252</v>
      </c>
      <c r="C9" s="31"/>
      <c r="D9" s="32" t="s">
        <v>253</v>
      </c>
      <c r="E9" s="34">
        <v>1269.5999999999999</v>
      </c>
      <c r="F9" s="36"/>
      <c r="G9" s="31"/>
      <c r="H9" s="32" t="s">
        <v>253</v>
      </c>
      <c r="I9" s="34">
        <v>1046.9000000000001</v>
      </c>
      <c r="J9" s="36"/>
    </row>
    <row r="10" spans="1:23">
      <c r="A10" s="14"/>
      <c r="B10" s="30"/>
      <c r="C10" s="31"/>
      <c r="D10" s="33"/>
      <c r="E10" s="35"/>
      <c r="F10" s="37"/>
      <c r="G10" s="31"/>
      <c r="H10" s="33"/>
      <c r="I10" s="35"/>
      <c r="J10" s="37"/>
    </row>
    <row r="11" spans="1:23">
      <c r="A11" s="14"/>
      <c r="B11" s="38" t="s">
        <v>254</v>
      </c>
      <c r="C11" s="39"/>
      <c r="D11" s="40">
        <v>3236.1</v>
      </c>
      <c r="E11" s="40"/>
      <c r="F11" s="39"/>
      <c r="G11" s="39"/>
      <c r="H11" s="40">
        <v>2945.1</v>
      </c>
      <c r="I11" s="40"/>
      <c r="J11" s="39"/>
    </row>
    <row r="12" spans="1:23">
      <c r="A12" s="14"/>
      <c r="B12" s="38"/>
      <c r="C12" s="39"/>
      <c r="D12" s="40"/>
      <c r="E12" s="40"/>
      <c r="F12" s="39"/>
      <c r="G12" s="39"/>
      <c r="H12" s="40"/>
      <c r="I12" s="40"/>
      <c r="J12" s="39"/>
    </row>
    <row r="13" spans="1:23">
      <c r="A13" s="14"/>
      <c r="B13" s="30" t="s">
        <v>255</v>
      </c>
      <c r="C13" s="31"/>
      <c r="D13" s="41">
        <v>98.5</v>
      </c>
      <c r="E13" s="41"/>
      <c r="F13" s="31"/>
      <c r="G13" s="31"/>
      <c r="H13" s="41">
        <v>75.099999999999994</v>
      </c>
      <c r="I13" s="41"/>
      <c r="J13" s="31"/>
    </row>
    <row r="14" spans="1:23">
      <c r="A14" s="14"/>
      <c r="B14" s="30"/>
      <c r="C14" s="31"/>
      <c r="D14" s="41"/>
      <c r="E14" s="41"/>
      <c r="F14" s="31"/>
      <c r="G14" s="31"/>
      <c r="H14" s="41"/>
      <c r="I14" s="41"/>
      <c r="J14" s="31"/>
    </row>
    <row r="15" spans="1:23">
      <c r="A15" s="14"/>
      <c r="B15" s="38" t="s">
        <v>256</v>
      </c>
      <c r="C15" s="39"/>
      <c r="D15" s="42">
        <v>323</v>
      </c>
      <c r="E15" s="42"/>
      <c r="F15" s="39"/>
      <c r="G15" s="39"/>
      <c r="H15" s="42">
        <v>282.60000000000002</v>
      </c>
      <c r="I15" s="42"/>
      <c r="J15" s="39"/>
    </row>
    <row r="16" spans="1:23" ht="15.75" thickBot="1">
      <c r="A16" s="14"/>
      <c r="B16" s="38"/>
      <c r="C16" s="39"/>
      <c r="D16" s="43"/>
      <c r="E16" s="43"/>
      <c r="F16" s="44"/>
      <c r="G16" s="39"/>
      <c r="H16" s="43"/>
      <c r="I16" s="43"/>
      <c r="J16" s="44"/>
    </row>
    <row r="17" spans="1:23">
      <c r="A17" s="14"/>
      <c r="B17" s="31"/>
      <c r="C17" s="31"/>
      <c r="D17" s="34">
        <v>4927.2</v>
      </c>
      <c r="E17" s="34"/>
      <c r="F17" s="36"/>
      <c r="G17" s="31"/>
      <c r="H17" s="34">
        <v>4349.7</v>
      </c>
      <c r="I17" s="34"/>
      <c r="J17" s="36"/>
    </row>
    <row r="18" spans="1:23">
      <c r="A18" s="14"/>
      <c r="B18" s="31"/>
      <c r="C18" s="31"/>
      <c r="D18" s="45"/>
      <c r="E18" s="45"/>
      <c r="F18" s="31"/>
      <c r="G18" s="31"/>
      <c r="H18" s="35"/>
      <c r="I18" s="35"/>
      <c r="J18" s="37"/>
    </row>
    <row r="19" spans="1:23" ht="27" thickBot="1">
      <c r="A19" s="14"/>
      <c r="B19" s="21" t="s">
        <v>257</v>
      </c>
      <c r="C19" s="18"/>
      <c r="D19" s="43" t="s">
        <v>258</v>
      </c>
      <c r="E19" s="43"/>
      <c r="F19" s="26" t="s">
        <v>259</v>
      </c>
      <c r="G19" s="18"/>
      <c r="H19" s="43" t="s">
        <v>260</v>
      </c>
      <c r="I19" s="43"/>
      <c r="J19" s="26" t="s">
        <v>259</v>
      </c>
    </row>
    <row r="20" spans="1:23">
      <c r="A20" s="14"/>
      <c r="B20" s="46" t="s">
        <v>261</v>
      </c>
      <c r="C20" s="31"/>
      <c r="D20" s="47" t="s">
        <v>253</v>
      </c>
      <c r="E20" s="49">
        <v>4776.3999999999996</v>
      </c>
      <c r="F20" s="36"/>
      <c r="G20" s="31"/>
      <c r="H20" s="47" t="s">
        <v>253</v>
      </c>
      <c r="I20" s="49">
        <v>4228.1000000000004</v>
      </c>
      <c r="J20" s="36"/>
    </row>
    <row r="21" spans="1:23" ht="15.75" thickBot="1">
      <c r="A21" s="14"/>
      <c r="B21" s="46"/>
      <c r="C21" s="31"/>
      <c r="D21" s="48"/>
      <c r="E21" s="50"/>
      <c r="F21" s="51"/>
      <c r="G21" s="31"/>
      <c r="H21" s="48"/>
      <c r="I21" s="50"/>
      <c r="J21" s="51"/>
    </row>
    <row r="22" spans="1:23" ht="15.75" thickTop="1">
      <c r="A22" s="14" t="s">
        <v>838</v>
      </c>
      <c r="B22" s="102" t="s">
        <v>265</v>
      </c>
      <c r="C22" s="102"/>
      <c r="D22" s="102"/>
      <c r="E22" s="102"/>
      <c r="F22" s="102"/>
      <c r="G22" s="102"/>
      <c r="H22" s="102"/>
      <c r="I22" s="102"/>
      <c r="J22" s="102"/>
      <c r="K22" s="102"/>
      <c r="L22" s="102"/>
      <c r="M22" s="102"/>
      <c r="N22" s="102"/>
      <c r="O22" s="102"/>
      <c r="P22" s="102"/>
      <c r="Q22" s="102"/>
      <c r="R22" s="102"/>
      <c r="S22" s="102"/>
      <c r="T22" s="102"/>
      <c r="U22" s="102"/>
      <c r="V22" s="102"/>
      <c r="W22" s="102"/>
    </row>
    <row r="23" spans="1:23">
      <c r="A23" s="14"/>
      <c r="B23" s="27"/>
      <c r="C23" s="27"/>
      <c r="D23" s="27"/>
      <c r="E23" s="27"/>
      <c r="F23" s="27"/>
      <c r="G23" s="27"/>
      <c r="H23" s="27"/>
      <c r="I23" s="27"/>
      <c r="J23" s="27"/>
      <c r="K23" s="27"/>
      <c r="L23" s="27"/>
      <c r="M23" s="27"/>
      <c r="N23" s="27"/>
      <c r="O23" s="27"/>
      <c r="P23" s="27"/>
      <c r="Q23" s="27"/>
      <c r="R23" s="27"/>
      <c r="S23" s="27"/>
      <c r="T23" s="27"/>
      <c r="U23" s="27"/>
      <c r="V23" s="27"/>
      <c r="W23" s="27"/>
    </row>
    <row r="24" spans="1:23">
      <c r="A24" s="14"/>
      <c r="B24" s="20"/>
      <c r="C24" s="20"/>
      <c r="D24" s="20"/>
      <c r="E24" s="20"/>
      <c r="F24" s="20"/>
      <c r="G24" s="20"/>
      <c r="H24" s="20"/>
      <c r="I24" s="20"/>
      <c r="J24" s="20"/>
      <c r="K24" s="20"/>
      <c r="L24" s="20"/>
      <c r="M24" s="20"/>
      <c r="N24" s="20"/>
      <c r="O24" s="20"/>
      <c r="P24" s="20"/>
      <c r="Q24" s="20"/>
      <c r="R24" s="20"/>
      <c r="S24" s="20"/>
      <c r="T24" s="20"/>
      <c r="U24" s="20"/>
      <c r="V24" s="20"/>
      <c r="W24" s="20"/>
    </row>
    <row r="25" spans="1:23" ht="15.75" thickBot="1">
      <c r="A25" s="14"/>
      <c r="B25" s="59" t="s">
        <v>251</v>
      </c>
      <c r="C25" s="59"/>
      <c r="D25" s="18"/>
      <c r="E25" s="18"/>
      <c r="F25" s="60" t="s">
        <v>266</v>
      </c>
      <c r="G25" s="60"/>
      <c r="H25" s="60"/>
      <c r="I25" s="60"/>
      <c r="J25" s="60"/>
      <c r="K25" s="60"/>
      <c r="L25" s="60"/>
      <c r="M25" s="60"/>
      <c r="N25" s="60"/>
      <c r="O25" s="60"/>
      <c r="P25" s="60"/>
      <c r="Q25" s="60"/>
      <c r="R25" s="60"/>
      <c r="S25" s="60"/>
      <c r="T25" s="60"/>
      <c r="U25" s="60"/>
      <c r="V25" s="60"/>
      <c r="W25" s="60"/>
    </row>
    <row r="26" spans="1:23" ht="15.75" thickBot="1">
      <c r="A26" s="14"/>
      <c r="B26" s="55" t="s">
        <v>267</v>
      </c>
      <c r="C26" s="55" t="s">
        <v>268</v>
      </c>
      <c r="D26" s="55" t="s">
        <v>269</v>
      </c>
      <c r="E26" s="55" t="s">
        <v>270</v>
      </c>
      <c r="F26" s="62" t="s">
        <v>252</v>
      </c>
      <c r="G26" s="62"/>
      <c r="H26" s="62"/>
      <c r="I26" s="62" t="s">
        <v>271</v>
      </c>
      <c r="J26" s="62"/>
      <c r="K26" s="62"/>
      <c r="L26" s="62" t="s">
        <v>272</v>
      </c>
      <c r="M26" s="62"/>
      <c r="N26" s="62"/>
      <c r="O26" s="62" t="s">
        <v>32</v>
      </c>
      <c r="P26" s="62"/>
      <c r="Q26" s="62"/>
      <c r="R26" s="62" t="s">
        <v>273</v>
      </c>
      <c r="S26" s="62"/>
      <c r="T26" s="62"/>
      <c r="U26" s="62" t="s">
        <v>274</v>
      </c>
      <c r="V26" s="62"/>
      <c r="W26" s="62"/>
    </row>
    <row r="27" spans="1:23">
      <c r="A27" s="14"/>
      <c r="B27" s="64" t="s">
        <v>275</v>
      </c>
      <c r="C27" s="65" t="s">
        <v>276</v>
      </c>
      <c r="D27" s="65" t="s">
        <v>277</v>
      </c>
      <c r="E27" s="65" t="s">
        <v>278</v>
      </c>
      <c r="F27" s="64" t="s">
        <v>253</v>
      </c>
      <c r="G27" s="68">
        <v>265.5</v>
      </c>
      <c r="H27" s="70"/>
      <c r="I27" s="64" t="s">
        <v>253</v>
      </c>
      <c r="J27" s="68">
        <v>407.8</v>
      </c>
      <c r="K27" s="70"/>
      <c r="L27" s="64" t="s">
        <v>253</v>
      </c>
      <c r="M27" s="68">
        <v>73.599999999999994</v>
      </c>
      <c r="N27" s="70"/>
      <c r="O27" s="64" t="s">
        <v>253</v>
      </c>
      <c r="P27" s="68">
        <v>512</v>
      </c>
      <c r="Q27" s="70"/>
      <c r="R27" s="64" t="s">
        <v>253</v>
      </c>
      <c r="S27" s="68">
        <v>197.3</v>
      </c>
      <c r="T27" s="70"/>
      <c r="U27" s="64" t="s">
        <v>253</v>
      </c>
      <c r="V27" s="68">
        <v>37.6</v>
      </c>
      <c r="W27" s="70"/>
    </row>
    <row r="28" spans="1:23">
      <c r="A28" s="14"/>
      <c r="B28" s="63"/>
      <c r="C28" s="66"/>
      <c r="D28" s="66"/>
      <c r="E28" s="66"/>
      <c r="F28" s="67"/>
      <c r="G28" s="69"/>
      <c r="H28" s="71"/>
      <c r="I28" s="67"/>
      <c r="J28" s="69"/>
      <c r="K28" s="71"/>
      <c r="L28" s="63"/>
      <c r="M28" s="72"/>
      <c r="N28" s="39"/>
      <c r="O28" s="63"/>
      <c r="P28" s="72"/>
      <c r="Q28" s="39"/>
      <c r="R28" s="63"/>
      <c r="S28" s="72"/>
      <c r="T28" s="39"/>
      <c r="U28" s="63"/>
      <c r="V28" s="72"/>
      <c r="W28" s="39"/>
    </row>
    <row r="29" spans="1:23">
      <c r="A29" s="14"/>
      <c r="B29" s="73">
        <v>42047</v>
      </c>
      <c r="C29" s="74" t="s">
        <v>279</v>
      </c>
      <c r="D29" s="74" t="s">
        <v>280</v>
      </c>
      <c r="E29" s="74" t="s">
        <v>281</v>
      </c>
      <c r="F29" s="75">
        <v>11.1</v>
      </c>
      <c r="G29" s="75"/>
      <c r="H29" s="31"/>
      <c r="I29" s="75">
        <v>40.1</v>
      </c>
      <c r="J29" s="75"/>
      <c r="K29" s="31"/>
      <c r="L29" s="75">
        <v>2.5</v>
      </c>
      <c r="M29" s="75"/>
      <c r="N29" s="31"/>
      <c r="O29" s="75" t="s">
        <v>282</v>
      </c>
      <c r="P29" s="75"/>
      <c r="Q29" s="31"/>
      <c r="R29" s="75">
        <v>44.9</v>
      </c>
      <c r="S29" s="75"/>
      <c r="T29" s="31"/>
      <c r="U29" s="75">
        <v>8.8000000000000007</v>
      </c>
      <c r="V29" s="75"/>
      <c r="W29" s="31"/>
    </row>
    <row r="30" spans="1:23">
      <c r="A30" s="14"/>
      <c r="B30" s="73"/>
      <c r="C30" s="74"/>
      <c r="D30" s="74"/>
      <c r="E30" s="74"/>
      <c r="F30" s="75"/>
      <c r="G30" s="75"/>
      <c r="H30" s="31"/>
      <c r="I30" s="75"/>
      <c r="J30" s="75"/>
      <c r="K30" s="31"/>
      <c r="L30" s="75"/>
      <c r="M30" s="75"/>
      <c r="N30" s="31"/>
      <c r="O30" s="75"/>
      <c r="P30" s="75"/>
      <c r="Q30" s="31"/>
      <c r="R30" s="75"/>
      <c r="S30" s="75"/>
      <c r="T30" s="31"/>
      <c r="U30" s="75"/>
      <c r="V30" s="75"/>
      <c r="W30" s="31"/>
    </row>
    <row r="31" spans="1:23">
      <c r="A31" s="14"/>
      <c r="B31" s="76">
        <v>42062</v>
      </c>
      <c r="C31" s="77" t="s">
        <v>276</v>
      </c>
      <c r="D31" s="77" t="s">
        <v>283</v>
      </c>
      <c r="E31" s="77" t="s">
        <v>284</v>
      </c>
      <c r="F31" s="72">
        <v>5.7</v>
      </c>
      <c r="G31" s="72"/>
      <c r="H31" s="39"/>
      <c r="I31" s="72">
        <v>12.7</v>
      </c>
      <c r="J31" s="72"/>
      <c r="K31" s="39"/>
      <c r="L31" s="72">
        <v>0.6</v>
      </c>
      <c r="M31" s="72"/>
      <c r="N31" s="39"/>
      <c r="O31" s="72">
        <v>12</v>
      </c>
      <c r="P31" s="72"/>
      <c r="Q31" s="39"/>
      <c r="R31" s="72">
        <v>0.2</v>
      </c>
      <c r="S31" s="72"/>
      <c r="T31" s="39"/>
      <c r="U31" s="72">
        <v>6.8</v>
      </c>
      <c r="V31" s="72"/>
      <c r="W31" s="39"/>
    </row>
    <row r="32" spans="1:23" ht="15.75" thickBot="1">
      <c r="A32" s="14"/>
      <c r="B32" s="76"/>
      <c r="C32" s="77"/>
      <c r="D32" s="77"/>
      <c r="E32" s="77"/>
      <c r="F32" s="78"/>
      <c r="G32" s="78"/>
      <c r="H32" s="44"/>
      <c r="I32" s="78"/>
      <c r="J32" s="78"/>
      <c r="K32" s="44"/>
      <c r="L32" s="78"/>
      <c r="M32" s="78"/>
      <c r="N32" s="44"/>
      <c r="O32" s="78"/>
      <c r="P32" s="78"/>
      <c r="Q32" s="44"/>
      <c r="R32" s="78"/>
      <c r="S32" s="78"/>
      <c r="T32" s="44"/>
      <c r="U32" s="78"/>
      <c r="V32" s="78"/>
      <c r="W32" s="44"/>
    </row>
    <row r="33" spans="1:23">
      <c r="A33" s="14"/>
      <c r="B33" s="31"/>
      <c r="C33" s="31"/>
      <c r="D33" s="31"/>
      <c r="E33" s="31"/>
      <c r="F33" s="79" t="s">
        <v>253</v>
      </c>
      <c r="G33" s="81">
        <v>282.3</v>
      </c>
      <c r="H33" s="36"/>
      <c r="I33" s="79" t="s">
        <v>253</v>
      </c>
      <c r="J33" s="81">
        <v>460.6</v>
      </c>
      <c r="K33" s="36"/>
      <c r="L33" s="79" t="s">
        <v>253</v>
      </c>
      <c r="M33" s="81">
        <v>76.7</v>
      </c>
      <c r="N33" s="36"/>
      <c r="O33" s="79" t="s">
        <v>253</v>
      </c>
      <c r="P33" s="81">
        <v>524</v>
      </c>
      <c r="Q33" s="36"/>
      <c r="R33" s="79" t="s">
        <v>253</v>
      </c>
      <c r="S33" s="81">
        <v>242.4</v>
      </c>
      <c r="T33" s="36"/>
      <c r="U33" s="79" t="s">
        <v>253</v>
      </c>
      <c r="V33" s="81">
        <v>53.2</v>
      </c>
      <c r="W33" s="36"/>
    </row>
    <row r="34" spans="1:23" ht="15.75" thickBot="1">
      <c r="A34" s="14"/>
      <c r="B34" s="31"/>
      <c r="C34" s="31"/>
      <c r="D34" s="31"/>
      <c r="E34" s="31"/>
      <c r="F34" s="80"/>
      <c r="G34" s="82"/>
      <c r="H34" s="51"/>
      <c r="I34" s="80"/>
      <c r="J34" s="82"/>
      <c r="K34" s="51"/>
      <c r="L34" s="80"/>
      <c r="M34" s="82"/>
      <c r="N34" s="51"/>
      <c r="O34" s="80"/>
      <c r="P34" s="82"/>
      <c r="Q34" s="51"/>
      <c r="R34" s="80"/>
      <c r="S34" s="82"/>
      <c r="T34" s="51"/>
      <c r="U34" s="80"/>
      <c r="V34" s="82"/>
      <c r="W34" s="51"/>
    </row>
    <row r="35" spans="1:23" ht="15.75" thickTop="1">
      <c r="A35" s="14"/>
      <c r="B35" s="104" t="s">
        <v>285</v>
      </c>
      <c r="C35" s="104"/>
      <c r="D35" s="104"/>
      <c r="E35" s="104"/>
      <c r="F35" s="104"/>
      <c r="G35" s="104"/>
      <c r="H35" s="104"/>
      <c r="I35" s="104"/>
      <c r="J35" s="104"/>
      <c r="K35" s="104"/>
      <c r="L35" s="104"/>
      <c r="M35" s="104"/>
      <c r="N35" s="104"/>
      <c r="O35" s="104"/>
      <c r="P35" s="104"/>
      <c r="Q35" s="104"/>
      <c r="R35" s="104"/>
      <c r="S35" s="104"/>
      <c r="T35" s="104"/>
      <c r="U35" s="104"/>
      <c r="V35" s="104"/>
      <c r="W35" s="104"/>
    </row>
    <row r="36" spans="1:23">
      <c r="A36" s="14"/>
      <c r="B36" s="104" t="s">
        <v>286</v>
      </c>
      <c r="C36" s="104"/>
      <c r="D36" s="104"/>
      <c r="E36" s="104"/>
      <c r="F36" s="104"/>
      <c r="G36" s="104"/>
      <c r="H36" s="104"/>
      <c r="I36" s="104"/>
      <c r="J36" s="104"/>
      <c r="K36" s="104"/>
      <c r="L36" s="104"/>
      <c r="M36" s="104"/>
      <c r="N36" s="104"/>
      <c r="O36" s="104"/>
      <c r="P36" s="104"/>
      <c r="Q36" s="104"/>
      <c r="R36" s="104"/>
      <c r="S36" s="104"/>
      <c r="T36" s="104"/>
      <c r="U36" s="104"/>
      <c r="V36" s="104"/>
      <c r="W36" s="104"/>
    </row>
    <row r="37" spans="1:23">
      <c r="A37" s="14"/>
      <c r="B37" s="104" t="s">
        <v>287</v>
      </c>
      <c r="C37" s="104"/>
      <c r="D37" s="104"/>
      <c r="E37" s="104"/>
      <c r="F37" s="104"/>
      <c r="G37" s="104"/>
      <c r="H37" s="104"/>
      <c r="I37" s="104"/>
      <c r="J37" s="104"/>
      <c r="K37" s="104"/>
      <c r="L37" s="104"/>
      <c r="M37" s="104"/>
      <c r="N37" s="104"/>
      <c r="O37" s="104"/>
      <c r="P37" s="104"/>
      <c r="Q37" s="104"/>
      <c r="R37" s="104"/>
      <c r="S37" s="104"/>
      <c r="T37" s="104"/>
      <c r="U37" s="104"/>
      <c r="V37" s="104"/>
      <c r="W37" s="104"/>
    </row>
    <row r="38" spans="1:23">
      <c r="A38" s="14"/>
      <c r="B38" s="104" t="s">
        <v>288</v>
      </c>
      <c r="C38" s="104"/>
      <c r="D38" s="104"/>
      <c r="E38" s="104"/>
      <c r="F38" s="104"/>
      <c r="G38" s="104"/>
      <c r="H38" s="104"/>
      <c r="I38" s="104"/>
      <c r="J38" s="104"/>
      <c r="K38" s="104"/>
      <c r="L38" s="104"/>
      <c r="M38" s="104"/>
      <c r="N38" s="104"/>
      <c r="O38" s="104"/>
      <c r="P38" s="104"/>
      <c r="Q38" s="104"/>
      <c r="R38" s="104"/>
      <c r="S38" s="104"/>
      <c r="T38" s="104"/>
      <c r="U38" s="104"/>
      <c r="V38" s="104"/>
      <c r="W38" s="104"/>
    </row>
    <row r="39" spans="1:23">
      <c r="A39" s="14"/>
      <c r="B39" s="104" t="s">
        <v>289</v>
      </c>
      <c r="C39" s="104"/>
      <c r="D39" s="104"/>
      <c r="E39" s="104"/>
      <c r="F39" s="104"/>
      <c r="G39" s="104"/>
      <c r="H39" s="104"/>
      <c r="I39" s="104"/>
      <c r="J39" s="104"/>
      <c r="K39" s="104"/>
      <c r="L39" s="104"/>
      <c r="M39" s="104"/>
      <c r="N39" s="104"/>
      <c r="O39" s="104"/>
      <c r="P39" s="104"/>
      <c r="Q39" s="104"/>
      <c r="R39" s="104"/>
      <c r="S39" s="104"/>
      <c r="T39" s="104"/>
      <c r="U39" s="104"/>
      <c r="V39" s="104"/>
      <c r="W39" s="104"/>
    </row>
    <row r="40" spans="1:23">
      <c r="A40" s="14" t="s">
        <v>839</v>
      </c>
      <c r="B40" s="102" t="s">
        <v>294</v>
      </c>
      <c r="C40" s="102"/>
      <c r="D40" s="102"/>
      <c r="E40" s="102"/>
      <c r="F40" s="102"/>
      <c r="G40" s="102"/>
      <c r="H40" s="102"/>
      <c r="I40" s="102"/>
      <c r="J40" s="102"/>
      <c r="K40" s="102"/>
      <c r="L40" s="102"/>
      <c r="M40" s="102"/>
      <c r="N40" s="102"/>
      <c r="O40" s="102"/>
      <c r="P40" s="102"/>
      <c r="Q40" s="102"/>
      <c r="R40" s="102"/>
      <c r="S40" s="102"/>
      <c r="T40" s="102"/>
      <c r="U40" s="102"/>
      <c r="V40" s="102"/>
      <c r="W40" s="102"/>
    </row>
    <row r="41" spans="1:23">
      <c r="A41" s="14"/>
      <c r="B41" s="27"/>
      <c r="C41" s="27"/>
      <c r="D41" s="27"/>
      <c r="E41" s="27"/>
      <c r="F41" s="27"/>
      <c r="G41" s="27"/>
      <c r="H41" s="27"/>
      <c r="I41" s="27"/>
      <c r="J41" s="27"/>
    </row>
    <row r="42" spans="1:23" ht="15.75" thickBot="1">
      <c r="A42" s="14"/>
      <c r="B42" s="20"/>
      <c r="C42" s="20"/>
      <c r="D42" s="20"/>
      <c r="E42" s="20"/>
      <c r="F42" s="20"/>
      <c r="G42" s="20"/>
      <c r="H42" s="20"/>
      <c r="I42" s="20"/>
      <c r="J42" s="20"/>
    </row>
    <row r="43" spans="1:23" ht="15.75" thickBot="1">
      <c r="A43" s="14"/>
      <c r="B43" s="83"/>
      <c r="C43" s="18"/>
      <c r="D43" s="89" t="s">
        <v>295</v>
      </c>
      <c r="E43" s="89"/>
      <c r="F43" s="89"/>
      <c r="G43" s="89"/>
      <c r="H43" s="89"/>
      <c r="I43" s="89"/>
      <c r="J43" s="89"/>
    </row>
    <row r="44" spans="1:23" ht="25.5" thickBot="1">
      <c r="A44" s="14"/>
      <c r="B44" s="84" t="s">
        <v>296</v>
      </c>
      <c r="C44" s="18"/>
      <c r="D44" s="89">
        <v>2015</v>
      </c>
      <c r="E44" s="89"/>
      <c r="F44" s="89"/>
      <c r="G44" s="57"/>
      <c r="H44" s="89">
        <v>2014</v>
      </c>
      <c r="I44" s="89"/>
      <c r="J44" s="89"/>
    </row>
    <row r="45" spans="1:23">
      <c r="A45" s="14"/>
      <c r="B45" s="90" t="s">
        <v>297</v>
      </c>
      <c r="C45" s="39"/>
      <c r="D45" s="91" t="s">
        <v>253</v>
      </c>
      <c r="E45" s="93">
        <v>142.5</v>
      </c>
      <c r="F45" s="70"/>
      <c r="G45" s="39"/>
      <c r="H45" s="91" t="s">
        <v>253</v>
      </c>
      <c r="I45" s="93">
        <v>68</v>
      </c>
      <c r="J45" s="70"/>
    </row>
    <row r="46" spans="1:23">
      <c r="A46" s="14"/>
      <c r="B46" s="90"/>
      <c r="C46" s="39"/>
      <c r="D46" s="92"/>
      <c r="E46" s="94"/>
      <c r="F46" s="71"/>
      <c r="G46" s="39"/>
      <c r="H46" s="92"/>
      <c r="I46" s="94"/>
      <c r="J46" s="71"/>
    </row>
    <row r="47" spans="1:23" ht="21" customHeight="1">
      <c r="A47" s="14"/>
      <c r="B47" s="95" t="s">
        <v>298</v>
      </c>
      <c r="C47" s="31"/>
      <c r="D47" s="96" t="s">
        <v>299</v>
      </c>
      <c r="E47" s="96"/>
      <c r="F47" s="97" t="s">
        <v>259</v>
      </c>
      <c r="G47" s="31"/>
      <c r="H47" s="96">
        <v>11.4</v>
      </c>
      <c r="I47" s="96"/>
      <c r="J47" s="31"/>
    </row>
    <row r="48" spans="1:23">
      <c r="A48" s="14"/>
      <c r="B48" s="95"/>
      <c r="C48" s="31"/>
      <c r="D48" s="96"/>
      <c r="E48" s="96"/>
      <c r="F48" s="97"/>
      <c r="G48" s="31"/>
      <c r="H48" s="96"/>
      <c r="I48" s="96"/>
      <c r="J48" s="31"/>
    </row>
    <row r="49" spans="1:23">
      <c r="A49" s="14"/>
      <c r="B49" s="83" t="s">
        <v>300</v>
      </c>
      <c r="C49" s="18"/>
      <c r="D49" s="39"/>
      <c r="E49" s="39"/>
      <c r="F49" s="39"/>
      <c r="G49" s="18"/>
      <c r="H49" s="39"/>
      <c r="I49" s="39"/>
      <c r="J49" s="39"/>
    </row>
    <row r="50" spans="1:23">
      <c r="A50" s="14"/>
      <c r="B50" s="98" t="s">
        <v>301</v>
      </c>
      <c r="C50" s="31"/>
      <c r="D50" s="97" t="s">
        <v>253</v>
      </c>
      <c r="E50" s="96" t="s">
        <v>302</v>
      </c>
      <c r="F50" s="97" t="s">
        <v>259</v>
      </c>
      <c r="G50" s="31"/>
      <c r="H50" s="97" t="s">
        <v>253</v>
      </c>
      <c r="I50" s="96">
        <v>0.13</v>
      </c>
      <c r="J50" s="31"/>
    </row>
    <row r="51" spans="1:23">
      <c r="A51" s="14"/>
      <c r="B51" s="98"/>
      <c r="C51" s="31"/>
      <c r="D51" s="97"/>
      <c r="E51" s="96"/>
      <c r="F51" s="97"/>
      <c r="G51" s="31"/>
      <c r="H51" s="97"/>
      <c r="I51" s="96"/>
      <c r="J51" s="31"/>
    </row>
    <row r="52" spans="1:23">
      <c r="A52" s="14"/>
      <c r="B52" s="99" t="s">
        <v>303</v>
      </c>
      <c r="C52" s="39"/>
      <c r="D52" s="90" t="s">
        <v>253</v>
      </c>
      <c r="E52" s="100" t="s">
        <v>302</v>
      </c>
      <c r="F52" s="90" t="s">
        <v>259</v>
      </c>
      <c r="G52" s="39"/>
      <c r="H52" s="90" t="s">
        <v>253</v>
      </c>
      <c r="I52" s="100">
        <v>0.13</v>
      </c>
      <c r="J52" s="39"/>
    </row>
    <row r="53" spans="1:23">
      <c r="A53" s="14"/>
      <c r="B53" s="99"/>
      <c r="C53" s="39"/>
      <c r="D53" s="90"/>
      <c r="E53" s="100"/>
      <c r="F53" s="90"/>
      <c r="G53" s="39"/>
      <c r="H53" s="90"/>
      <c r="I53" s="100"/>
      <c r="J53" s="39"/>
    </row>
    <row r="54" spans="1:23">
      <c r="A54" s="14"/>
      <c r="B54" s="104" t="s">
        <v>304</v>
      </c>
      <c r="C54" s="104"/>
      <c r="D54" s="104"/>
      <c r="E54" s="104"/>
      <c r="F54" s="104"/>
      <c r="G54" s="104"/>
      <c r="H54" s="104"/>
      <c r="I54" s="104"/>
      <c r="J54" s="104"/>
      <c r="K54" s="104"/>
      <c r="L54" s="104"/>
      <c r="M54" s="104"/>
      <c r="N54" s="104"/>
      <c r="O54" s="104"/>
      <c r="P54" s="104"/>
      <c r="Q54" s="104"/>
      <c r="R54" s="104"/>
      <c r="S54" s="104"/>
      <c r="T54" s="104"/>
      <c r="U54" s="104"/>
      <c r="V54" s="104"/>
      <c r="W54" s="104"/>
    </row>
  </sheetData>
  <mergeCells count="194">
    <mergeCell ref="A40:A54"/>
    <mergeCell ref="B40:W40"/>
    <mergeCell ref="B54:W54"/>
    <mergeCell ref="A22:A39"/>
    <mergeCell ref="B22:W22"/>
    <mergeCell ref="B35:W35"/>
    <mergeCell ref="B36:W36"/>
    <mergeCell ref="B37:W37"/>
    <mergeCell ref="B38:W38"/>
    <mergeCell ref="B39:W39"/>
    <mergeCell ref="A1:A2"/>
    <mergeCell ref="B1:W1"/>
    <mergeCell ref="B2:W2"/>
    <mergeCell ref="B3:W3"/>
    <mergeCell ref="A4:A21"/>
    <mergeCell ref="B4:W4"/>
    <mergeCell ref="J50:J51"/>
    <mergeCell ref="B52:B53"/>
    <mergeCell ref="C52:C53"/>
    <mergeCell ref="D52:D53"/>
    <mergeCell ref="E52:E53"/>
    <mergeCell ref="F52:F53"/>
    <mergeCell ref="G52:G53"/>
    <mergeCell ref="H52:H53"/>
    <mergeCell ref="I52:I53"/>
    <mergeCell ref="J52:J53"/>
    <mergeCell ref="D49:F49"/>
    <mergeCell ref="H49:J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T33:T34"/>
    <mergeCell ref="U33:U34"/>
    <mergeCell ref="V33:V34"/>
    <mergeCell ref="W33:W34"/>
    <mergeCell ref="B41:J41"/>
    <mergeCell ref="D43:J43"/>
    <mergeCell ref="N33:N34"/>
    <mergeCell ref="O33:O34"/>
    <mergeCell ref="P33:P34"/>
    <mergeCell ref="Q33:Q34"/>
    <mergeCell ref="R33:R34"/>
    <mergeCell ref="S33:S34"/>
    <mergeCell ref="H33:H34"/>
    <mergeCell ref="I33:I34"/>
    <mergeCell ref="J33:J34"/>
    <mergeCell ref="K33:K34"/>
    <mergeCell ref="L33:L34"/>
    <mergeCell ref="M33:M34"/>
    <mergeCell ref="R31:S32"/>
    <mergeCell ref="T31:T32"/>
    <mergeCell ref="U31:V32"/>
    <mergeCell ref="W31:W32"/>
    <mergeCell ref="B33:B34"/>
    <mergeCell ref="C33:C34"/>
    <mergeCell ref="D33:D34"/>
    <mergeCell ref="E33:E34"/>
    <mergeCell ref="F33:F34"/>
    <mergeCell ref="G33:G34"/>
    <mergeCell ref="I31:J32"/>
    <mergeCell ref="K31:K32"/>
    <mergeCell ref="L31:M32"/>
    <mergeCell ref="N31:N32"/>
    <mergeCell ref="O31:P32"/>
    <mergeCell ref="Q31:Q32"/>
    <mergeCell ref="R29:S30"/>
    <mergeCell ref="T29:T30"/>
    <mergeCell ref="U29:V30"/>
    <mergeCell ref="W29:W30"/>
    <mergeCell ref="B31:B32"/>
    <mergeCell ref="C31:C32"/>
    <mergeCell ref="D31:D32"/>
    <mergeCell ref="E31:E32"/>
    <mergeCell ref="F31:G32"/>
    <mergeCell ref="H31:H32"/>
    <mergeCell ref="I29:J30"/>
    <mergeCell ref="K29:K30"/>
    <mergeCell ref="L29:M30"/>
    <mergeCell ref="N29:N30"/>
    <mergeCell ref="O29:P30"/>
    <mergeCell ref="Q29:Q30"/>
    <mergeCell ref="T27:T28"/>
    <mergeCell ref="U27:U28"/>
    <mergeCell ref="V27:V28"/>
    <mergeCell ref="W27:W28"/>
    <mergeCell ref="B29:B30"/>
    <mergeCell ref="C29:C30"/>
    <mergeCell ref="D29:D30"/>
    <mergeCell ref="E29:E30"/>
    <mergeCell ref="F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J20:J21"/>
    <mergeCell ref="B23:W23"/>
    <mergeCell ref="B25:C25"/>
    <mergeCell ref="F25:W25"/>
    <mergeCell ref="F26:H26"/>
    <mergeCell ref="I26:K26"/>
    <mergeCell ref="L26:N26"/>
    <mergeCell ref="O26:Q26"/>
    <mergeCell ref="R26:T26"/>
    <mergeCell ref="U26:W2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4"/>
  <sheetViews>
    <sheetView showGridLines="0" workbookViewId="0"/>
  </sheetViews>
  <sheetFormatPr defaultRowHeight="15"/>
  <cols>
    <col min="1" max="2" width="36.5703125" bestFit="1" customWidth="1"/>
    <col min="3" max="3" width="2" customWidth="1"/>
    <col min="4" max="4" width="12.140625" customWidth="1"/>
    <col min="5" max="5" width="6.42578125" customWidth="1"/>
    <col min="6" max="6" width="19.42578125" customWidth="1"/>
    <col min="7" max="7" width="6.42578125" customWidth="1"/>
    <col min="8" max="8" width="4.140625" customWidth="1"/>
    <col min="9" max="9" width="7.42578125" customWidth="1"/>
    <col min="10" max="10" width="5.140625" customWidth="1"/>
    <col min="11" max="11" width="9.7109375" customWidth="1"/>
    <col min="12" max="12" width="2" customWidth="1"/>
    <col min="13" max="13" width="5.42578125" customWidth="1"/>
    <col min="14" max="14" width="9.7109375" customWidth="1"/>
    <col min="15" max="15" width="2" customWidth="1"/>
    <col min="16" max="16" width="8.140625" customWidth="1"/>
    <col min="17" max="17" width="7.28515625" customWidth="1"/>
    <col min="18" max="18" width="3.140625" customWidth="1"/>
    <col min="19" max="19" width="6.42578125" customWidth="1"/>
    <col min="20" max="20" width="5.5703125" customWidth="1"/>
    <col min="21" max="21" width="13.7109375" customWidth="1"/>
    <col min="22" max="22" width="11.140625" customWidth="1"/>
    <col min="23" max="23" width="9.7109375" customWidth="1"/>
    <col min="24" max="24" width="5.42578125" customWidth="1"/>
    <col min="25" max="25" width="13.42578125" customWidth="1"/>
    <col min="26" max="26" width="28.7109375" customWidth="1"/>
    <col min="27" max="27" width="1.85546875" customWidth="1"/>
    <col min="28" max="29" width="5.7109375" customWidth="1"/>
    <col min="30" max="30" width="2.28515625" customWidth="1"/>
    <col min="31" max="31" width="3.7109375" customWidth="1"/>
    <col min="32" max="32" width="9.7109375" customWidth="1"/>
  </cols>
  <sheetData>
    <row r="1" spans="1:32" ht="15" customHeight="1">
      <c r="A1" s="8" t="s">
        <v>8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30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c r="A4" s="14" t="s">
        <v>841</v>
      </c>
      <c r="B4" s="102" t="s">
        <v>308</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row>
    <row r="5" spans="1:32">
      <c r="A5" s="14"/>
      <c r="B5" s="27"/>
      <c r="C5" s="27"/>
      <c r="D5" s="27"/>
      <c r="E5" s="27"/>
      <c r="F5" s="27"/>
      <c r="G5" s="27"/>
      <c r="H5" s="27"/>
      <c r="I5" s="27"/>
      <c r="J5" s="27"/>
    </row>
    <row r="6" spans="1:32">
      <c r="A6" s="14"/>
      <c r="B6" s="20"/>
      <c r="C6" s="20"/>
      <c r="D6" s="20"/>
      <c r="E6" s="20"/>
      <c r="F6" s="20"/>
      <c r="G6" s="20"/>
      <c r="H6" s="20"/>
      <c r="I6" s="20"/>
      <c r="J6" s="20"/>
    </row>
    <row r="7" spans="1:32">
      <c r="A7" s="14"/>
      <c r="B7" s="18"/>
      <c r="C7" s="18"/>
      <c r="D7" s="105">
        <v>42094</v>
      </c>
      <c r="E7" s="105"/>
      <c r="F7" s="105"/>
      <c r="G7" s="18"/>
      <c r="H7" s="28" t="s">
        <v>250</v>
      </c>
      <c r="I7" s="28"/>
      <c r="J7" s="28"/>
    </row>
    <row r="8" spans="1:32" ht="15.75" thickBot="1">
      <c r="A8" s="14"/>
      <c r="B8" s="22" t="s">
        <v>251</v>
      </c>
      <c r="C8" s="18"/>
      <c r="D8" s="29">
        <v>2015</v>
      </c>
      <c r="E8" s="29"/>
      <c r="F8" s="29"/>
      <c r="G8" s="18"/>
      <c r="H8" s="29">
        <v>2014</v>
      </c>
      <c r="I8" s="29"/>
      <c r="J8" s="29"/>
    </row>
    <row r="9" spans="1:32">
      <c r="A9" s="14"/>
      <c r="B9" s="30" t="s">
        <v>309</v>
      </c>
      <c r="C9" s="31"/>
      <c r="D9" s="32" t="s">
        <v>253</v>
      </c>
      <c r="E9" s="106">
        <v>433.6</v>
      </c>
      <c r="F9" s="36"/>
      <c r="G9" s="31"/>
      <c r="H9" s="32" t="s">
        <v>253</v>
      </c>
      <c r="I9" s="106">
        <v>435.8</v>
      </c>
      <c r="J9" s="36"/>
    </row>
    <row r="10" spans="1:32">
      <c r="A10" s="14"/>
      <c r="B10" s="30"/>
      <c r="C10" s="31"/>
      <c r="D10" s="33"/>
      <c r="E10" s="107"/>
      <c r="F10" s="37"/>
      <c r="G10" s="31"/>
      <c r="H10" s="33"/>
      <c r="I10" s="107"/>
      <c r="J10" s="37"/>
    </row>
    <row r="11" spans="1:32">
      <c r="A11" s="14"/>
      <c r="B11" s="38" t="s">
        <v>310</v>
      </c>
      <c r="C11" s="39"/>
      <c r="D11" s="42">
        <v>53.2</v>
      </c>
      <c r="E11" s="42"/>
      <c r="F11" s="39"/>
      <c r="G11" s="39"/>
      <c r="H11" s="42">
        <v>56.4</v>
      </c>
      <c r="I11" s="42"/>
      <c r="J11" s="39"/>
    </row>
    <row r="12" spans="1:32" ht="15.75" thickBot="1">
      <c r="A12" s="14"/>
      <c r="B12" s="38"/>
      <c r="C12" s="39"/>
      <c r="D12" s="43"/>
      <c r="E12" s="43"/>
      <c r="F12" s="44"/>
      <c r="G12" s="39"/>
      <c r="H12" s="43"/>
      <c r="I12" s="43"/>
      <c r="J12" s="44"/>
    </row>
    <row r="13" spans="1:32">
      <c r="A13" s="14"/>
      <c r="B13" s="46" t="s">
        <v>114</v>
      </c>
      <c r="C13" s="31"/>
      <c r="D13" s="32" t="s">
        <v>253</v>
      </c>
      <c r="E13" s="106">
        <v>486.8</v>
      </c>
      <c r="F13" s="36"/>
      <c r="G13" s="31"/>
      <c r="H13" s="32" t="s">
        <v>253</v>
      </c>
      <c r="I13" s="106">
        <v>492.2</v>
      </c>
      <c r="J13" s="36"/>
    </row>
    <row r="14" spans="1:32" ht="15.75" thickBot="1">
      <c r="A14" s="14"/>
      <c r="B14" s="46"/>
      <c r="C14" s="31"/>
      <c r="D14" s="108"/>
      <c r="E14" s="109"/>
      <c r="F14" s="51"/>
      <c r="G14" s="31"/>
      <c r="H14" s="108"/>
      <c r="I14" s="109"/>
      <c r="J14" s="51"/>
    </row>
    <row r="15" spans="1:32" ht="15.75" thickTop="1">
      <c r="A15" s="14" t="s">
        <v>842</v>
      </c>
      <c r="B15" s="102" t="s">
        <v>315</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c r="AC15" s="102"/>
      <c r="AD15" s="102"/>
      <c r="AE15" s="102"/>
      <c r="AF15" s="102"/>
    </row>
    <row r="16" spans="1:32">
      <c r="A16" s="14"/>
      <c r="B16" s="27"/>
      <c r="C16" s="27"/>
      <c r="D16" s="27"/>
      <c r="E16" s="27"/>
      <c r="F16" s="27"/>
      <c r="G16" s="27"/>
      <c r="H16" s="27"/>
      <c r="I16" s="27"/>
      <c r="J16" s="27"/>
      <c r="K16" s="27"/>
      <c r="L16" s="27"/>
      <c r="M16" s="27"/>
      <c r="N16" s="27"/>
      <c r="O16" s="27"/>
      <c r="P16" s="27"/>
      <c r="Q16" s="27"/>
      <c r="R16" s="27"/>
      <c r="S16" s="27"/>
      <c r="T16" s="27"/>
    </row>
    <row r="17" spans="1:32">
      <c r="A17" s="14"/>
      <c r="B17" s="20"/>
      <c r="C17" s="20"/>
      <c r="D17" s="20"/>
      <c r="E17" s="20"/>
      <c r="F17" s="20"/>
      <c r="G17" s="20"/>
      <c r="H17" s="20"/>
      <c r="I17" s="20"/>
      <c r="J17" s="20"/>
      <c r="K17" s="20"/>
      <c r="L17" s="20"/>
      <c r="M17" s="20"/>
      <c r="N17" s="20"/>
      <c r="O17" s="20"/>
      <c r="P17" s="20"/>
      <c r="Q17" s="20"/>
      <c r="R17" s="20"/>
      <c r="S17" s="20"/>
      <c r="T17" s="20"/>
    </row>
    <row r="18" spans="1:32" ht="15.75" thickBot="1">
      <c r="A18" s="14"/>
      <c r="B18" s="84" t="s">
        <v>251</v>
      </c>
      <c r="C18" s="113" t="s">
        <v>316</v>
      </c>
      <c r="D18" s="113"/>
      <c r="E18" s="113"/>
      <c r="F18" s="113" t="s">
        <v>317</v>
      </c>
      <c r="G18" s="113"/>
      <c r="H18" s="113"/>
      <c r="I18" s="113" t="s">
        <v>318</v>
      </c>
      <c r="J18" s="113"/>
      <c r="K18" s="113"/>
      <c r="L18" s="113" t="s">
        <v>319</v>
      </c>
      <c r="M18" s="113"/>
      <c r="N18" s="113"/>
      <c r="O18" s="113" t="s">
        <v>320</v>
      </c>
      <c r="P18" s="113"/>
      <c r="Q18" s="113"/>
      <c r="R18" s="113" t="s">
        <v>114</v>
      </c>
      <c r="S18" s="113"/>
      <c r="T18" s="113"/>
    </row>
    <row r="19" spans="1:32">
      <c r="A19" s="14"/>
      <c r="B19" s="97" t="s">
        <v>284</v>
      </c>
      <c r="C19" s="114" t="s">
        <v>253</v>
      </c>
      <c r="D19" s="116">
        <v>137.4</v>
      </c>
      <c r="E19" s="36"/>
      <c r="F19" s="114" t="s">
        <v>253</v>
      </c>
      <c r="G19" s="116">
        <v>106.8</v>
      </c>
      <c r="H19" s="36"/>
      <c r="I19" s="114" t="s">
        <v>253</v>
      </c>
      <c r="J19" s="116">
        <v>50.3</v>
      </c>
      <c r="K19" s="36"/>
      <c r="L19" s="114" t="s">
        <v>253</v>
      </c>
      <c r="M19" s="116">
        <v>72.8</v>
      </c>
      <c r="N19" s="36"/>
      <c r="O19" s="114" t="s">
        <v>253</v>
      </c>
      <c r="P19" s="116">
        <v>11.8</v>
      </c>
      <c r="Q19" s="36"/>
      <c r="R19" s="114" t="s">
        <v>253</v>
      </c>
      <c r="S19" s="116">
        <v>379.1</v>
      </c>
      <c r="T19" s="36"/>
    </row>
    <row r="20" spans="1:32">
      <c r="A20" s="14"/>
      <c r="B20" s="97"/>
      <c r="C20" s="115"/>
      <c r="D20" s="117"/>
      <c r="E20" s="37"/>
      <c r="F20" s="115"/>
      <c r="G20" s="117"/>
      <c r="H20" s="37"/>
      <c r="I20" s="115"/>
      <c r="J20" s="117"/>
      <c r="K20" s="37"/>
      <c r="L20" s="115"/>
      <c r="M20" s="117"/>
      <c r="N20" s="37"/>
      <c r="O20" s="115"/>
      <c r="P20" s="117"/>
      <c r="Q20" s="37"/>
      <c r="R20" s="115"/>
      <c r="S20" s="117"/>
      <c r="T20" s="37"/>
    </row>
    <row r="21" spans="1:32">
      <c r="A21" s="14"/>
      <c r="B21" s="90" t="s">
        <v>278</v>
      </c>
      <c r="C21" s="100" t="s">
        <v>282</v>
      </c>
      <c r="D21" s="100"/>
      <c r="E21" s="39"/>
      <c r="F21" s="100">
        <v>26.6</v>
      </c>
      <c r="G21" s="100"/>
      <c r="H21" s="39"/>
      <c r="I21" s="100" t="s">
        <v>282</v>
      </c>
      <c r="J21" s="100"/>
      <c r="K21" s="39"/>
      <c r="L21" s="100" t="s">
        <v>282</v>
      </c>
      <c r="M21" s="100"/>
      <c r="N21" s="39"/>
      <c r="O21" s="100" t="s">
        <v>282</v>
      </c>
      <c r="P21" s="100"/>
      <c r="Q21" s="39"/>
      <c r="R21" s="100">
        <v>26.6</v>
      </c>
      <c r="S21" s="100"/>
      <c r="T21" s="39"/>
    </row>
    <row r="22" spans="1:32">
      <c r="A22" s="14"/>
      <c r="B22" s="90"/>
      <c r="C22" s="100"/>
      <c r="D22" s="100"/>
      <c r="E22" s="39"/>
      <c r="F22" s="100"/>
      <c r="G22" s="100"/>
      <c r="H22" s="39"/>
      <c r="I22" s="100"/>
      <c r="J22" s="100"/>
      <c r="K22" s="39"/>
      <c r="L22" s="100"/>
      <c r="M22" s="100"/>
      <c r="N22" s="39"/>
      <c r="O22" s="100"/>
      <c r="P22" s="100"/>
      <c r="Q22" s="39"/>
      <c r="R22" s="100"/>
      <c r="S22" s="100"/>
      <c r="T22" s="39"/>
    </row>
    <row r="23" spans="1:32">
      <c r="A23" s="14"/>
      <c r="B23" s="97" t="s">
        <v>321</v>
      </c>
      <c r="C23" s="96" t="s">
        <v>282</v>
      </c>
      <c r="D23" s="96"/>
      <c r="E23" s="31"/>
      <c r="F23" s="96" t="s">
        <v>282</v>
      </c>
      <c r="G23" s="96"/>
      <c r="H23" s="31"/>
      <c r="I23" s="96" t="s">
        <v>282</v>
      </c>
      <c r="J23" s="96"/>
      <c r="K23" s="31"/>
      <c r="L23" s="96" t="s">
        <v>282</v>
      </c>
      <c r="M23" s="96"/>
      <c r="N23" s="31"/>
      <c r="O23" s="96">
        <v>27.9</v>
      </c>
      <c r="P23" s="96"/>
      <c r="Q23" s="31"/>
      <c r="R23" s="96">
        <v>27.9</v>
      </c>
      <c r="S23" s="96"/>
      <c r="T23" s="31"/>
    </row>
    <row r="24" spans="1:32" ht="15.75" thickBot="1">
      <c r="A24" s="14"/>
      <c r="B24" s="97"/>
      <c r="C24" s="118"/>
      <c r="D24" s="118"/>
      <c r="E24" s="119"/>
      <c r="F24" s="118"/>
      <c r="G24" s="118"/>
      <c r="H24" s="119"/>
      <c r="I24" s="118"/>
      <c r="J24" s="118"/>
      <c r="K24" s="119"/>
      <c r="L24" s="118"/>
      <c r="M24" s="118"/>
      <c r="N24" s="119"/>
      <c r="O24" s="118"/>
      <c r="P24" s="118"/>
      <c r="Q24" s="119"/>
      <c r="R24" s="118"/>
      <c r="S24" s="118"/>
      <c r="T24" s="119"/>
    </row>
    <row r="25" spans="1:32">
      <c r="A25" s="14"/>
      <c r="B25" s="120" t="s">
        <v>114</v>
      </c>
      <c r="C25" s="121" t="s">
        <v>253</v>
      </c>
      <c r="D25" s="123">
        <v>137.4</v>
      </c>
      <c r="E25" s="70"/>
      <c r="F25" s="121" t="s">
        <v>253</v>
      </c>
      <c r="G25" s="123">
        <v>133.4</v>
      </c>
      <c r="H25" s="70"/>
      <c r="I25" s="121" t="s">
        <v>253</v>
      </c>
      <c r="J25" s="123">
        <v>50.3</v>
      </c>
      <c r="K25" s="70"/>
      <c r="L25" s="121" t="s">
        <v>253</v>
      </c>
      <c r="M25" s="123">
        <v>72.8</v>
      </c>
      <c r="N25" s="70"/>
      <c r="O25" s="121" t="s">
        <v>253</v>
      </c>
      <c r="P25" s="123">
        <v>39.700000000000003</v>
      </c>
      <c r="Q25" s="70"/>
      <c r="R25" s="121" t="s">
        <v>253</v>
      </c>
      <c r="S25" s="123">
        <v>433.6</v>
      </c>
      <c r="T25" s="70"/>
    </row>
    <row r="26" spans="1:32" ht="15.75" thickBot="1">
      <c r="A26" s="14"/>
      <c r="B26" s="120"/>
      <c r="C26" s="122"/>
      <c r="D26" s="124"/>
      <c r="E26" s="125"/>
      <c r="F26" s="122"/>
      <c r="G26" s="124"/>
      <c r="H26" s="125"/>
      <c r="I26" s="122"/>
      <c r="J26" s="124"/>
      <c r="K26" s="125"/>
      <c r="L26" s="122"/>
      <c r="M26" s="124"/>
      <c r="N26" s="125"/>
      <c r="O26" s="122"/>
      <c r="P26" s="124"/>
      <c r="Q26" s="125"/>
      <c r="R26" s="122"/>
      <c r="S26" s="124"/>
      <c r="T26" s="125"/>
    </row>
    <row r="27" spans="1:32" ht="15.75" thickTop="1">
      <c r="A27" s="14"/>
      <c r="B27" s="102" t="s">
        <v>322</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c r="AB27" s="102"/>
      <c r="AC27" s="102"/>
      <c r="AD27" s="102"/>
      <c r="AE27" s="102"/>
      <c r="AF27" s="102"/>
    </row>
    <row r="28" spans="1:32">
      <c r="A28" s="14"/>
      <c r="B28" s="27"/>
      <c r="C28" s="27"/>
      <c r="D28" s="27"/>
      <c r="E28" s="27"/>
      <c r="F28" s="27"/>
      <c r="G28" s="27"/>
      <c r="H28" s="27"/>
      <c r="I28" s="27"/>
      <c r="J28" s="27"/>
      <c r="K28" s="27"/>
      <c r="L28" s="27"/>
      <c r="M28" s="27"/>
      <c r="N28" s="27"/>
      <c r="O28" s="27"/>
      <c r="P28" s="27"/>
      <c r="Q28" s="27"/>
      <c r="R28" s="27"/>
      <c r="S28" s="27"/>
      <c r="T28" s="27"/>
    </row>
    <row r="29" spans="1:32">
      <c r="A29" s="14"/>
      <c r="B29" s="20"/>
      <c r="C29" s="20"/>
      <c r="D29" s="20"/>
      <c r="E29" s="20"/>
      <c r="F29" s="20"/>
      <c r="G29" s="20"/>
      <c r="H29" s="20"/>
      <c r="I29" s="20"/>
      <c r="J29" s="20"/>
      <c r="K29" s="20"/>
      <c r="L29" s="20"/>
      <c r="M29" s="20"/>
      <c r="N29" s="20"/>
      <c r="O29" s="20"/>
      <c r="P29" s="20"/>
      <c r="Q29" s="20"/>
      <c r="R29" s="20"/>
      <c r="S29" s="20"/>
      <c r="T29" s="20"/>
    </row>
    <row r="30" spans="1:32" ht="15.75" thickBot="1">
      <c r="A30" s="14"/>
      <c r="B30" s="84" t="s">
        <v>251</v>
      </c>
      <c r="C30" s="113" t="s">
        <v>316</v>
      </c>
      <c r="D30" s="113"/>
      <c r="E30" s="113"/>
      <c r="F30" s="113" t="s">
        <v>317</v>
      </c>
      <c r="G30" s="113"/>
      <c r="H30" s="113"/>
      <c r="I30" s="113" t="s">
        <v>318</v>
      </c>
      <c r="J30" s="113"/>
      <c r="K30" s="113"/>
      <c r="L30" s="113" t="s">
        <v>319</v>
      </c>
      <c r="M30" s="113"/>
      <c r="N30" s="113"/>
      <c r="O30" s="113" t="s">
        <v>320</v>
      </c>
      <c r="P30" s="113"/>
      <c r="Q30" s="113"/>
      <c r="R30" s="113" t="s">
        <v>114</v>
      </c>
      <c r="S30" s="113"/>
      <c r="T30" s="113"/>
    </row>
    <row r="31" spans="1:32">
      <c r="A31" s="14"/>
      <c r="B31" s="97" t="s">
        <v>284</v>
      </c>
      <c r="C31" s="114" t="s">
        <v>253</v>
      </c>
      <c r="D31" s="116">
        <v>134.5</v>
      </c>
      <c r="E31" s="36"/>
      <c r="F31" s="114" t="s">
        <v>253</v>
      </c>
      <c r="G31" s="116">
        <v>110.3</v>
      </c>
      <c r="H31" s="36"/>
      <c r="I31" s="114" t="s">
        <v>253</v>
      </c>
      <c r="J31" s="116">
        <v>50.3</v>
      </c>
      <c r="K31" s="36"/>
      <c r="L31" s="114" t="s">
        <v>253</v>
      </c>
      <c r="M31" s="116">
        <v>71</v>
      </c>
      <c r="N31" s="36"/>
      <c r="O31" s="114" t="s">
        <v>253</v>
      </c>
      <c r="P31" s="116">
        <v>9.3000000000000007</v>
      </c>
      <c r="Q31" s="36"/>
      <c r="R31" s="114" t="s">
        <v>253</v>
      </c>
      <c r="S31" s="116">
        <v>375.4</v>
      </c>
      <c r="T31" s="36"/>
    </row>
    <row r="32" spans="1:32">
      <c r="A32" s="14"/>
      <c r="B32" s="97"/>
      <c r="C32" s="97"/>
      <c r="D32" s="96"/>
      <c r="E32" s="31"/>
      <c r="F32" s="97"/>
      <c r="G32" s="96"/>
      <c r="H32" s="31"/>
      <c r="I32" s="97"/>
      <c r="J32" s="96"/>
      <c r="K32" s="31"/>
      <c r="L32" s="97"/>
      <c r="M32" s="96"/>
      <c r="N32" s="31"/>
      <c r="O32" s="97"/>
      <c r="P32" s="96"/>
      <c r="Q32" s="31"/>
      <c r="R32" s="115"/>
      <c r="S32" s="117"/>
      <c r="T32" s="37"/>
    </row>
    <row r="33" spans="1:32">
      <c r="A33" s="14"/>
      <c r="B33" s="90" t="s">
        <v>278</v>
      </c>
      <c r="C33" s="100" t="s">
        <v>282</v>
      </c>
      <c r="D33" s="100"/>
      <c r="E33" s="39"/>
      <c r="F33" s="100">
        <v>31.5</v>
      </c>
      <c r="G33" s="100"/>
      <c r="H33" s="39"/>
      <c r="I33" s="100" t="s">
        <v>282</v>
      </c>
      <c r="J33" s="100"/>
      <c r="K33" s="39"/>
      <c r="L33" s="100" t="s">
        <v>282</v>
      </c>
      <c r="M33" s="100"/>
      <c r="N33" s="39"/>
      <c r="O33" s="100" t="s">
        <v>282</v>
      </c>
      <c r="P33" s="100"/>
      <c r="Q33" s="39"/>
      <c r="R33" s="100">
        <v>31.5</v>
      </c>
      <c r="S33" s="100"/>
      <c r="T33" s="39"/>
    </row>
    <row r="34" spans="1:32">
      <c r="A34" s="14"/>
      <c r="B34" s="90"/>
      <c r="C34" s="100"/>
      <c r="D34" s="100"/>
      <c r="E34" s="39"/>
      <c r="F34" s="100"/>
      <c r="G34" s="100"/>
      <c r="H34" s="39"/>
      <c r="I34" s="100"/>
      <c r="J34" s="100"/>
      <c r="K34" s="39"/>
      <c r="L34" s="100"/>
      <c r="M34" s="100"/>
      <c r="N34" s="39"/>
      <c r="O34" s="100"/>
      <c r="P34" s="100"/>
      <c r="Q34" s="39"/>
      <c r="R34" s="100"/>
      <c r="S34" s="100"/>
      <c r="T34" s="39"/>
    </row>
    <row r="35" spans="1:32">
      <c r="A35" s="14"/>
      <c r="B35" s="97" t="s">
        <v>321</v>
      </c>
      <c r="C35" s="96" t="s">
        <v>282</v>
      </c>
      <c r="D35" s="96"/>
      <c r="E35" s="31"/>
      <c r="F35" s="96" t="s">
        <v>282</v>
      </c>
      <c r="G35" s="96"/>
      <c r="H35" s="31"/>
      <c r="I35" s="96" t="s">
        <v>282</v>
      </c>
      <c r="J35" s="96"/>
      <c r="K35" s="31"/>
      <c r="L35" s="96" t="s">
        <v>282</v>
      </c>
      <c r="M35" s="96"/>
      <c r="N35" s="31"/>
      <c r="O35" s="96">
        <v>28.9</v>
      </c>
      <c r="P35" s="96"/>
      <c r="Q35" s="31"/>
      <c r="R35" s="96">
        <v>28.9</v>
      </c>
      <c r="S35" s="96"/>
      <c r="T35" s="31"/>
    </row>
    <row r="36" spans="1:32" ht="15.75" thickBot="1">
      <c r="A36" s="14"/>
      <c r="B36" s="97"/>
      <c r="C36" s="118"/>
      <c r="D36" s="118"/>
      <c r="E36" s="119"/>
      <c r="F36" s="118"/>
      <c r="G36" s="118"/>
      <c r="H36" s="119"/>
      <c r="I36" s="118"/>
      <c r="J36" s="118"/>
      <c r="K36" s="119"/>
      <c r="L36" s="118"/>
      <c r="M36" s="118"/>
      <c r="N36" s="119"/>
      <c r="O36" s="118"/>
      <c r="P36" s="118"/>
      <c r="Q36" s="119"/>
      <c r="R36" s="118"/>
      <c r="S36" s="118"/>
      <c r="T36" s="119"/>
    </row>
    <row r="37" spans="1:32">
      <c r="A37" s="14"/>
      <c r="B37" s="120" t="s">
        <v>114</v>
      </c>
      <c r="C37" s="121" t="s">
        <v>253</v>
      </c>
      <c r="D37" s="123">
        <v>134.5</v>
      </c>
      <c r="E37" s="70"/>
      <c r="F37" s="121" t="s">
        <v>253</v>
      </c>
      <c r="G37" s="123">
        <v>141.80000000000001</v>
      </c>
      <c r="H37" s="70"/>
      <c r="I37" s="121" t="s">
        <v>253</v>
      </c>
      <c r="J37" s="123">
        <v>50.3</v>
      </c>
      <c r="K37" s="70"/>
      <c r="L37" s="121" t="s">
        <v>253</v>
      </c>
      <c r="M37" s="123">
        <v>71</v>
      </c>
      <c r="N37" s="70"/>
      <c r="O37" s="121" t="s">
        <v>253</v>
      </c>
      <c r="P37" s="123">
        <v>38.200000000000003</v>
      </c>
      <c r="Q37" s="70"/>
      <c r="R37" s="121" t="s">
        <v>253</v>
      </c>
      <c r="S37" s="123">
        <v>435.8</v>
      </c>
      <c r="T37" s="70"/>
    </row>
    <row r="38" spans="1:32" ht="15.75" thickBot="1">
      <c r="A38" s="14"/>
      <c r="B38" s="120"/>
      <c r="C38" s="122"/>
      <c r="D38" s="124"/>
      <c r="E38" s="125"/>
      <c r="F38" s="122"/>
      <c r="G38" s="124"/>
      <c r="H38" s="125"/>
      <c r="I38" s="122"/>
      <c r="J38" s="124"/>
      <c r="K38" s="125"/>
      <c r="L38" s="122"/>
      <c r="M38" s="124"/>
      <c r="N38" s="125"/>
      <c r="O38" s="122"/>
      <c r="P38" s="124"/>
      <c r="Q38" s="125"/>
      <c r="R38" s="122"/>
      <c r="S38" s="124"/>
      <c r="T38" s="125"/>
    </row>
    <row r="39" spans="1:32" ht="15.75" thickTop="1">
      <c r="A39" s="14" t="s">
        <v>843</v>
      </c>
      <c r="B39" s="102" t="s">
        <v>327</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c r="AA39" s="102"/>
      <c r="AB39" s="102"/>
      <c r="AC39" s="102"/>
      <c r="AD39" s="102"/>
      <c r="AE39" s="102"/>
      <c r="AF39" s="102"/>
    </row>
    <row r="40" spans="1:32">
      <c r="A40" s="14"/>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row>
    <row r="41" spans="1:32">
      <c r="A41" s="14"/>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row>
    <row r="42" spans="1:32" ht="15.75" thickBot="1">
      <c r="A42" s="14"/>
      <c r="B42" s="23"/>
      <c r="C42" s="61" t="s">
        <v>316</v>
      </c>
      <c r="D42" s="61"/>
      <c r="E42" s="61"/>
      <c r="F42" s="61"/>
      <c r="G42" s="61"/>
      <c r="H42" s="61"/>
      <c r="I42" s="61" t="s">
        <v>317</v>
      </c>
      <c r="J42" s="61"/>
      <c r="K42" s="61"/>
      <c r="L42" s="61"/>
      <c r="M42" s="61"/>
      <c r="N42" s="61"/>
      <c r="O42" s="61" t="s">
        <v>328</v>
      </c>
      <c r="P42" s="61"/>
      <c r="Q42" s="61"/>
      <c r="R42" s="61"/>
      <c r="S42" s="61"/>
      <c r="T42" s="61"/>
      <c r="U42" s="61" t="s">
        <v>329</v>
      </c>
      <c r="V42" s="61"/>
      <c r="W42" s="61"/>
      <c r="X42" s="61"/>
      <c r="Y42" s="61"/>
      <c r="Z42" s="61"/>
      <c r="AA42" s="61" t="s">
        <v>114</v>
      </c>
      <c r="AB42" s="61"/>
      <c r="AC42" s="61"/>
      <c r="AD42" s="61"/>
      <c r="AE42" s="61"/>
      <c r="AF42" s="61"/>
    </row>
    <row r="43" spans="1:32" ht="15.75" thickBot="1">
      <c r="A43" s="14"/>
      <c r="B43" s="84" t="s">
        <v>251</v>
      </c>
      <c r="C43" s="130" t="s">
        <v>330</v>
      </c>
      <c r="D43" s="130"/>
      <c r="E43" s="130"/>
      <c r="F43" s="130" t="s">
        <v>331</v>
      </c>
      <c r="G43" s="130"/>
      <c r="H43" s="130"/>
      <c r="I43" s="130" t="s">
        <v>330</v>
      </c>
      <c r="J43" s="130"/>
      <c r="K43" s="130"/>
      <c r="L43" s="130" t="s">
        <v>331</v>
      </c>
      <c r="M43" s="130"/>
      <c r="N43" s="130"/>
      <c r="O43" s="130" t="s">
        <v>330</v>
      </c>
      <c r="P43" s="130"/>
      <c r="Q43" s="130"/>
      <c r="R43" s="130" t="s">
        <v>331</v>
      </c>
      <c r="S43" s="130"/>
      <c r="T43" s="130"/>
      <c r="U43" s="130" t="s">
        <v>330</v>
      </c>
      <c r="V43" s="130"/>
      <c r="W43" s="130"/>
      <c r="X43" s="130" t="s">
        <v>331</v>
      </c>
      <c r="Y43" s="130"/>
      <c r="Z43" s="130"/>
      <c r="AA43" s="130" t="s">
        <v>330</v>
      </c>
      <c r="AB43" s="130"/>
      <c r="AC43" s="130"/>
      <c r="AD43" s="130" t="s">
        <v>331</v>
      </c>
      <c r="AE43" s="130"/>
      <c r="AF43" s="130"/>
    </row>
    <row r="44" spans="1:32">
      <c r="A44" s="14"/>
      <c r="B44" s="131" t="s">
        <v>284</v>
      </c>
      <c r="C44" s="79" t="s">
        <v>253</v>
      </c>
      <c r="D44" s="81">
        <v>5.5</v>
      </c>
      <c r="E44" s="36"/>
      <c r="F44" s="79" t="s">
        <v>253</v>
      </c>
      <c r="G44" s="81">
        <v>2</v>
      </c>
      <c r="H44" s="36"/>
      <c r="I44" s="79" t="s">
        <v>253</v>
      </c>
      <c r="J44" s="81">
        <v>6.1</v>
      </c>
      <c r="K44" s="36"/>
      <c r="L44" s="81">
        <v>2</v>
      </c>
      <c r="M44" s="81"/>
      <c r="N44" s="36"/>
      <c r="O44" s="79" t="s">
        <v>253</v>
      </c>
      <c r="P44" s="81" t="s">
        <v>282</v>
      </c>
      <c r="Q44" s="36"/>
      <c r="R44" s="79" t="s">
        <v>253</v>
      </c>
      <c r="S44" s="81">
        <v>2.2000000000000002</v>
      </c>
      <c r="T44" s="36"/>
      <c r="U44" s="81">
        <v>2.7</v>
      </c>
      <c r="V44" s="81"/>
      <c r="W44" s="36"/>
      <c r="X44" s="79" t="s">
        <v>253</v>
      </c>
      <c r="Y44" s="81">
        <v>0.2</v>
      </c>
      <c r="Z44" s="36"/>
      <c r="AA44" s="79" t="s">
        <v>253</v>
      </c>
      <c r="AB44" s="81">
        <v>14.3</v>
      </c>
      <c r="AC44" s="36"/>
      <c r="AD44" s="79" t="s">
        <v>253</v>
      </c>
      <c r="AE44" s="81">
        <v>6.4</v>
      </c>
      <c r="AF44" s="36"/>
    </row>
    <row r="45" spans="1:32">
      <c r="A45" s="14"/>
      <c r="B45" s="131"/>
      <c r="C45" s="132"/>
      <c r="D45" s="133"/>
      <c r="E45" s="37"/>
      <c r="F45" s="132"/>
      <c r="G45" s="133"/>
      <c r="H45" s="37"/>
      <c r="I45" s="132"/>
      <c r="J45" s="133"/>
      <c r="K45" s="37"/>
      <c r="L45" s="133"/>
      <c r="M45" s="133"/>
      <c r="N45" s="37"/>
      <c r="O45" s="132"/>
      <c r="P45" s="133"/>
      <c r="Q45" s="37"/>
      <c r="R45" s="132"/>
      <c r="S45" s="133"/>
      <c r="T45" s="37"/>
      <c r="U45" s="133"/>
      <c r="V45" s="133"/>
      <c r="W45" s="37"/>
      <c r="X45" s="132"/>
      <c r="Y45" s="133"/>
      <c r="Z45" s="37"/>
      <c r="AA45" s="132"/>
      <c r="AB45" s="133"/>
      <c r="AC45" s="37"/>
      <c r="AD45" s="131"/>
      <c r="AE45" s="75"/>
      <c r="AF45" s="31"/>
    </row>
    <row r="46" spans="1:32">
      <c r="A46" s="14"/>
      <c r="B46" s="63" t="s">
        <v>278</v>
      </c>
      <c r="C46" s="72" t="s">
        <v>282</v>
      </c>
      <c r="D46" s="72"/>
      <c r="E46" s="39"/>
      <c r="F46" s="72" t="s">
        <v>282</v>
      </c>
      <c r="G46" s="72"/>
      <c r="H46" s="39"/>
      <c r="I46" s="72">
        <v>1.1000000000000001</v>
      </c>
      <c r="J46" s="72"/>
      <c r="K46" s="39"/>
      <c r="L46" s="72">
        <v>1.6</v>
      </c>
      <c r="M46" s="72"/>
      <c r="N46" s="39"/>
      <c r="O46" s="72">
        <v>1.6</v>
      </c>
      <c r="P46" s="72"/>
      <c r="Q46" s="39"/>
      <c r="R46" s="72" t="s">
        <v>282</v>
      </c>
      <c r="S46" s="72"/>
      <c r="T46" s="39"/>
      <c r="U46" s="72" t="s">
        <v>282</v>
      </c>
      <c r="V46" s="72"/>
      <c r="W46" s="39"/>
      <c r="X46" s="72" t="s">
        <v>282</v>
      </c>
      <c r="Y46" s="72"/>
      <c r="Z46" s="39"/>
      <c r="AA46" s="72">
        <v>2.7</v>
      </c>
      <c r="AB46" s="72"/>
      <c r="AC46" s="39"/>
      <c r="AD46" s="72">
        <v>1.6</v>
      </c>
      <c r="AE46" s="72"/>
      <c r="AF46" s="39"/>
    </row>
    <row r="47" spans="1:32" ht="15.75" thickBot="1">
      <c r="A47" s="14"/>
      <c r="B47" s="63"/>
      <c r="C47" s="78"/>
      <c r="D47" s="78"/>
      <c r="E47" s="44"/>
      <c r="F47" s="78"/>
      <c r="G47" s="78"/>
      <c r="H47" s="44"/>
      <c r="I47" s="78"/>
      <c r="J47" s="78"/>
      <c r="K47" s="44"/>
      <c r="L47" s="78"/>
      <c r="M47" s="78"/>
      <c r="N47" s="44"/>
      <c r="O47" s="78"/>
      <c r="P47" s="78"/>
      <c r="Q47" s="44"/>
      <c r="R47" s="78"/>
      <c r="S47" s="78"/>
      <c r="T47" s="44"/>
      <c r="U47" s="78"/>
      <c r="V47" s="78"/>
      <c r="W47" s="44"/>
      <c r="X47" s="78"/>
      <c r="Y47" s="78"/>
      <c r="Z47" s="44"/>
      <c r="AA47" s="78"/>
      <c r="AB47" s="78"/>
      <c r="AC47" s="44"/>
      <c r="AD47" s="78"/>
      <c r="AE47" s="78"/>
      <c r="AF47" s="44"/>
    </row>
    <row r="48" spans="1:32">
      <c r="A48" s="14"/>
      <c r="B48" s="134" t="s">
        <v>114</v>
      </c>
      <c r="C48" s="135" t="s">
        <v>253</v>
      </c>
      <c r="D48" s="137">
        <v>5.5</v>
      </c>
      <c r="E48" s="36"/>
      <c r="F48" s="135" t="s">
        <v>253</v>
      </c>
      <c r="G48" s="137">
        <v>2</v>
      </c>
      <c r="H48" s="36"/>
      <c r="I48" s="135" t="s">
        <v>253</v>
      </c>
      <c r="J48" s="137">
        <v>7.2</v>
      </c>
      <c r="K48" s="36"/>
      <c r="L48" s="135" t="s">
        <v>253</v>
      </c>
      <c r="M48" s="137">
        <v>3.6</v>
      </c>
      <c r="N48" s="36"/>
      <c r="O48" s="135" t="s">
        <v>253</v>
      </c>
      <c r="P48" s="137">
        <v>1.6</v>
      </c>
      <c r="Q48" s="36"/>
      <c r="R48" s="135" t="s">
        <v>253</v>
      </c>
      <c r="S48" s="137">
        <v>2.2000000000000002</v>
      </c>
      <c r="T48" s="36"/>
      <c r="U48" s="135" t="s">
        <v>253</v>
      </c>
      <c r="V48" s="137">
        <v>2.7</v>
      </c>
      <c r="W48" s="36"/>
      <c r="X48" s="135" t="s">
        <v>253</v>
      </c>
      <c r="Y48" s="137">
        <v>0.2</v>
      </c>
      <c r="Z48" s="36"/>
      <c r="AA48" s="135" t="s">
        <v>253</v>
      </c>
      <c r="AB48" s="137">
        <v>17</v>
      </c>
      <c r="AC48" s="36"/>
      <c r="AD48" s="135" t="s">
        <v>253</v>
      </c>
      <c r="AE48" s="137">
        <v>8</v>
      </c>
      <c r="AF48" s="36"/>
    </row>
    <row r="49" spans="1:32" ht="15.75" thickBot="1">
      <c r="A49" s="14"/>
      <c r="B49" s="134"/>
      <c r="C49" s="136"/>
      <c r="D49" s="138"/>
      <c r="E49" s="51"/>
      <c r="F49" s="136"/>
      <c r="G49" s="138"/>
      <c r="H49" s="51"/>
      <c r="I49" s="136"/>
      <c r="J49" s="138"/>
      <c r="K49" s="51"/>
      <c r="L49" s="136"/>
      <c r="M49" s="138"/>
      <c r="N49" s="51"/>
      <c r="O49" s="136"/>
      <c r="P49" s="138"/>
      <c r="Q49" s="51"/>
      <c r="R49" s="136"/>
      <c r="S49" s="138"/>
      <c r="T49" s="51"/>
      <c r="U49" s="136"/>
      <c r="V49" s="138"/>
      <c r="W49" s="51"/>
      <c r="X49" s="136"/>
      <c r="Y49" s="138"/>
      <c r="Z49" s="51"/>
      <c r="AA49" s="136"/>
      <c r="AB49" s="138"/>
      <c r="AC49" s="51"/>
      <c r="AD49" s="136"/>
      <c r="AE49" s="138"/>
      <c r="AF49" s="51"/>
    </row>
    <row r="50" spans="1:32" ht="15.75" thickTop="1">
      <c r="A50" s="14" t="s">
        <v>844</v>
      </c>
      <c r="B50" s="102" t="s">
        <v>340</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c r="AA50" s="102"/>
      <c r="AB50" s="102"/>
      <c r="AC50" s="102"/>
      <c r="AD50" s="102"/>
      <c r="AE50" s="102"/>
      <c r="AF50" s="102"/>
    </row>
    <row r="51" spans="1:32">
      <c r="A51" s="14"/>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2">
      <c r="A52" s="14"/>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2" ht="15.75" thickBot="1">
      <c r="A53" s="14"/>
      <c r="B53" s="59" t="s">
        <v>251</v>
      </c>
      <c r="C53" s="59"/>
      <c r="D53" s="59"/>
      <c r="E53" s="18"/>
      <c r="F53" s="139" t="s">
        <v>341</v>
      </c>
      <c r="G53" s="18"/>
      <c r="H53" s="129" t="s">
        <v>342</v>
      </c>
      <c r="I53" s="129"/>
      <c r="J53" s="129"/>
      <c r="K53" s="129"/>
      <c r="L53" s="129"/>
      <c r="M53" s="129"/>
      <c r="N53" s="129"/>
      <c r="O53" s="18"/>
      <c r="P53" s="139" t="s">
        <v>343</v>
      </c>
      <c r="Q53" s="139"/>
      <c r="R53" s="139"/>
      <c r="S53" s="18"/>
      <c r="T53" s="139" t="s">
        <v>344</v>
      </c>
      <c r="U53" s="139"/>
      <c r="V53" s="139"/>
      <c r="W53" s="18"/>
      <c r="X53" s="139" t="s">
        <v>345</v>
      </c>
      <c r="Y53" s="139"/>
      <c r="Z53" s="139"/>
      <c r="AA53" s="18"/>
      <c r="AB53" s="39"/>
      <c r="AC53" s="39"/>
      <c r="AD53" s="39"/>
    </row>
    <row r="54" spans="1:32" ht="15.75" thickBot="1">
      <c r="A54" s="14"/>
      <c r="B54" s="127" t="s">
        <v>346</v>
      </c>
      <c r="C54" s="18"/>
      <c r="D54" s="127" t="s">
        <v>270</v>
      </c>
      <c r="E54" s="18"/>
      <c r="F54" s="129"/>
      <c r="G54" s="18"/>
      <c r="H54" s="130" t="s">
        <v>347</v>
      </c>
      <c r="I54" s="130"/>
      <c r="J54" s="130"/>
      <c r="K54" s="18"/>
      <c r="L54" s="130" t="s">
        <v>348</v>
      </c>
      <c r="M54" s="130"/>
      <c r="N54" s="130"/>
      <c r="O54" s="18"/>
      <c r="P54" s="129"/>
      <c r="Q54" s="129"/>
      <c r="R54" s="129"/>
      <c r="S54" s="18"/>
      <c r="T54" s="129"/>
      <c r="U54" s="129"/>
      <c r="V54" s="129"/>
      <c r="W54" s="18"/>
      <c r="X54" s="129"/>
      <c r="Y54" s="129"/>
      <c r="Z54" s="129"/>
      <c r="AA54" s="18"/>
      <c r="AB54" s="129" t="s">
        <v>349</v>
      </c>
      <c r="AC54" s="129"/>
      <c r="AD54" s="129"/>
    </row>
    <row r="55" spans="1:32">
      <c r="A55" s="14"/>
      <c r="B55" s="140" t="s">
        <v>350</v>
      </c>
      <c r="C55" s="31"/>
      <c r="D55" s="79" t="s">
        <v>284</v>
      </c>
      <c r="E55" s="31"/>
      <c r="F55" s="142">
        <v>0.15</v>
      </c>
      <c r="G55" s="31"/>
      <c r="H55" s="79" t="s">
        <v>253</v>
      </c>
      <c r="I55" s="81">
        <v>342.4</v>
      </c>
      <c r="J55" s="36"/>
      <c r="K55" s="31"/>
      <c r="L55" s="79" t="s">
        <v>253</v>
      </c>
      <c r="M55" s="81" t="s">
        <v>282</v>
      </c>
      <c r="N55" s="36"/>
      <c r="O55" s="31"/>
      <c r="P55" s="79" t="s">
        <v>253</v>
      </c>
      <c r="Q55" s="81">
        <v>11.1</v>
      </c>
      <c r="R55" s="36"/>
      <c r="S55" s="31"/>
      <c r="T55" s="79" t="s">
        <v>253</v>
      </c>
      <c r="U55" s="81">
        <v>0.5</v>
      </c>
      <c r="V55" s="36"/>
      <c r="W55" s="31"/>
      <c r="X55" s="79" t="s">
        <v>253</v>
      </c>
      <c r="Y55" s="81">
        <v>4.5999999999999996</v>
      </c>
      <c r="Z55" s="36"/>
      <c r="AA55" s="31"/>
      <c r="AB55" s="79" t="s">
        <v>253</v>
      </c>
      <c r="AC55" s="81">
        <v>4.5999999999999996</v>
      </c>
      <c r="AD55" s="36"/>
    </row>
    <row r="56" spans="1:32">
      <c r="A56" s="14"/>
      <c r="B56" s="141"/>
      <c r="C56" s="31"/>
      <c r="D56" s="132"/>
      <c r="E56" s="31"/>
      <c r="F56" s="143"/>
      <c r="G56" s="31"/>
      <c r="H56" s="132"/>
      <c r="I56" s="133"/>
      <c r="J56" s="37"/>
      <c r="K56" s="31"/>
      <c r="L56" s="132"/>
      <c r="M56" s="133"/>
      <c r="N56" s="37"/>
      <c r="O56" s="31"/>
      <c r="P56" s="132"/>
      <c r="Q56" s="133"/>
      <c r="R56" s="37"/>
      <c r="S56" s="31"/>
      <c r="T56" s="132"/>
      <c r="U56" s="133"/>
      <c r="V56" s="37"/>
      <c r="W56" s="31"/>
      <c r="X56" s="132"/>
      <c r="Y56" s="133"/>
      <c r="Z56" s="37"/>
      <c r="AA56" s="31"/>
      <c r="AB56" s="132"/>
      <c r="AC56" s="133"/>
      <c r="AD56" s="37"/>
    </row>
    <row r="57" spans="1:32">
      <c r="A57" s="14"/>
      <c r="B57" s="144">
        <v>41122</v>
      </c>
      <c r="C57" s="39"/>
      <c r="D57" s="63" t="s">
        <v>281</v>
      </c>
      <c r="E57" s="39"/>
      <c r="F57" s="145">
        <v>0.1</v>
      </c>
      <c r="G57" s="39"/>
      <c r="H57" s="72">
        <v>391.8</v>
      </c>
      <c r="I57" s="72"/>
      <c r="J57" s="39"/>
      <c r="K57" s="39"/>
      <c r="L57" s="72">
        <v>42.9</v>
      </c>
      <c r="M57" s="72"/>
      <c r="N57" s="39"/>
      <c r="O57" s="39"/>
      <c r="P57" s="72">
        <v>7</v>
      </c>
      <c r="Q57" s="72"/>
      <c r="R57" s="39"/>
      <c r="S57" s="39"/>
      <c r="T57" s="72">
        <v>7.9</v>
      </c>
      <c r="U57" s="72"/>
      <c r="V57" s="39"/>
      <c r="W57" s="39"/>
      <c r="X57" s="72">
        <v>1.9</v>
      </c>
      <c r="Y57" s="72"/>
      <c r="Z57" s="39"/>
      <c r="AA57" s="39"/>
      <c r="AB57" s="72">
        <v>1.7</v>
      </c>
      <c r="AC57" s="72"/>
      <c r="AD57" s="39"/>
    </row>
    <row r="58" spans="1:32">
      <c r="A58" s="14"/>
      <c r="B58" s="144"/>
      <c r="C58" s="39"/>
      <c r="D58" s="63"/>
      <c r="E58" s="39"/>
      <c r="F58" s="145"/>
      <c r="G58" s="39"/>
      <c r="H58" s="72"/>
      <c r="I58" s="72"/>
      <c r="J58" s="39"/>
      <c r="K58" s="39"/>
      <c r="L58" s="72"/>
      <c r="M58" s="72"/>
      <c r="N58" s="39"/>
      <c r="O58" s="39"/>
      <c r="P58" s="72"/>
      <c r="Q58" s="72"/>
      <c r="R58" s="39"/>
      <c r="S58" s="39"/>
      <c r="T58" s="72"/>
      <c r="U58" s="72"/>
      <c r="V58" s="39"/>
      <c r="W58" s="39"/>
      <c r="X58" s="72"/>
      <c r="Y58" s="72"/>
      <c r="Z58" s="39"/>
      <c r="AA58" s="39"/>
      <c r="AB58" s="72"/>
      <c r="AC58" s="72"/>
      <c r="AD58" s="39"/>
    </row>
    <row r="59" spans="1:32">
      <c r="A59" s="14"/>
      <c r="B59" s="146">
        <v>41244</v>
      </c>
      <c r="C59" s="31"/>
      <c r="D59" s="131" t="s">
        <v>278</v>
      </c>
      <c r="E59" s="31"/>
      <c r="F59" s="147">
        <v>0.1</v>
      </c>
      <c r="G59" s="31"/>
      <c r="H59" s="75">
        <v>576.6</v>
      </c>
      <c r="I59" s="75"/>
      <c r="J59" s="31"/>
      <c r="K59" s="31"/>
      <c r="L59" s="75">
        <v>89.2</v>
      </c>
      <c r="M59" s="75"/>
      <c r="N59" s="31"/>
      <c r="O59" s="31"/>
      <c r="P59" s="75">
        <v>19.3</v>
      </c>
      <c r="Q59" s="75"/>
      <c r="R59" s="31"/>
      <c r="S59" s="31"/>
      <c r="T59" s="75">
        <v>3.1</v>
      </c>
      <c r="U59" s="75"/>
      <c r="V59" s="31"/>
      <c r="W59" s="31"/>
      <c r="X59" s="75">
        <v>3.3</v>
      </c>
      <c r="Y59" s="75"/>
      <c r="Z59" s="31"/>
      <c r="AA59" s="31"/>
      <c r="AB59" s="75">
        <v>3.3</v>
      </c>
      <c r="AC59" s="75"/>
      <c r="AD59" s="31"/>
    </row>
    <row r="60" spans="1:32">
      <c r="A60" s="14"/>
      <c r="B60" s="146"/>
      <c r="C60" s="31"/>
      <c r="D60" s="131"/>
      <c r="E60" s="31"/>
      <c r="F60" s="147"/>
      <c r="G60" s="31"/>
      <c r="H60" s="75"/>
      <c r="I60" s="75"/>
      <c r="J60" s="31"/>
      <c r="K60" s="31"/>
      <c r="L60" s="75"/>
      <c r="M60" s="75"/>
      <c r="N60" s="31"/>
      <c r="O60" s="31"/>
      <c r="P60" s="75"/>
      <c r="Q60" s="75"/>
      <c r="R60" s="31"/>
      <c r="S60" s="31"/>
      <c r="T60" s="75"/>
      <c r="U60" s="75"/>
      <c r="V60" s="31"/>
      <c r="W60" s="31"/>
      <c r="X60" s="75"/>
      <c r="Y60" s="75"/>
      <c r="Z60" s="31"/>
      <c r="AA60" s="31"/>
      <c r="AB60" s="75"/>
      <c r="AC60" s="75"/>
      <c r="AD60" s="31"/>
    </row>
    <row r="61" spans="1:32">
      <c r="A61" s="14"/>
      <c r="B61" s="144">
        <v>41365</v>
      </c>
      <c r="C61" s="39"/>
      <c r="D61" s="63" t="s">
        <v>278</v>
      </c>
      <c r="E61" s="39"/>
      <c r="F61" s="145">
        <v>0.1</v>
      </c>
      <c r="G61" s="39"/>
      <c r="H61" s="72">
        <v>172.8</v>
      </c>
      <c r="I61" s="72"/>
      <c r="J61" s="39"/>
      <c r="K61" s="39"/>
      <c r="L61" s="72">
        <v>94.9</v>
      </c>
      <c r="M61" s="72"/>
      <c r="N61" s="39"/>
      <c r="O61" s="39"/>
      <c r="P61" s="72">
        <v>13</v>
      </c>
      <c r="Q61" s="72"/>
      <c r="R61" s="39"/>
      <c r="S61" s="39"/>
      <c r="T61" s="72">
        <v>6.2</v>
      </c>
      <c r="U61" s="72"/>
      <c r="V61" s="39"/>
      <c r="W61" s="39"/>
      <c r="X61" s="72">
        <v>5.3</v>
      </c>
      <c r="Y61" s="72"/>
      <c r="Z61" s="39"/>
      <c r="AA61" s="39"/>
      <c r="AB61" s="72">
        <v>2.6</v>
      </c>
      <c r="AC61" s="72"/>
      <c r="AD61" s="39"/>
    </row>
    <row r="62" spans="1:32">
      <c r="A62" s="14"/>
      <c r="B62" s="144"/>
      <c r="C62" s="39"/>
      <c r="D62" s="63"/>
      <c r="E62" s="39"/>
      <c r="F62" s="145"/>
      <c r="G62" s="39"/>
      <c r="H62" s="72"/>
      <c r="I62" s="72"/>
      <c r="J62" s="39"/>
      <c r="K62" s="39"/>
      <c r="L62" s="72"/>
      <c r="M62" s="72"/>
      <c r="N62" s="39"/>
      <c r="O62" s="39"/>
      <c r="P62" s="72"/>
      <c r="Q62" s="72"/>
      <c r="R62" s="39"/>
      <c r="S62" s="39"/>
      <c r="T62" s="72"/>
      <c r="U62" s="72"/>
      <c r="V62" s="39"/>
      <c r="W62" s="39"/>
      <c r="X62" s="72"/>
      <c r="Y62" s="72"/>
      <c r="Z62" s="39"/>
      <c r="AA62" s="39"/>
      <c r="AB62" s="72"/>
      <c r="AC62" s="72"/>
      <c r="AD62" s="39"/>
    </row>
    <row r="63" spans="1:32">
      <c r="A63" s="14"/>
      <c r="B63" s="146">
        <v>41487</v>
      </c>
      <c r="C63" s="31"/>
      <c r="D63" s="131" t="s">
        <v>278</v>
      </c>
      <c r="E63" s="31"/>
      <c r="F63" s="147">
        <v>0.2</v>
      </c>
      <c r="G63" s="31"/>
      <c r="H63" s="75">
        <v>126.7</v>
      </c>
      <c r="I63" s="75"/>
      <c r="J63" s="31"/>
      <c r="K63" s="31"/>
      <c r="L63" s="75">
        <v>126.7</v>
      </c>
      <c r="M63" s="75"/>
      <c r="N63" s="31"/>
      <c r="O63" s="31"/>
      <c r="P63" s="75">
        <v>7.5</v>
      </c>
      <c r="Q63" s="75"/>
      <c r="R63" s="31"/>
      <c r="S63" s="31"/>
      <c r="T63" s="75">
        <v>9.1</v>
      </c>
      <c r="U63" s="75"/>
      <c r="V63" s="31"/>
      <c r="W63" s="31"/>
      <c r="X63" s="75">
        <v>5.3</v>
      </c>
      <c r="Y63" s="75"/>
      <c r="Z63" s="31"/>
      <c r="AA63" s="31"/>
      <c r="AB63" s="75">
        <v>3.3</v>
      </c>
      <c r="AC63" s="75"/>
      <c r="AD63" s="31"/>
    </row>
    <row r="64" spans="1:32">
      <c r="A64" s="14"/>
      <c r="B64" s="146"/>
      <c r="C64" s="31"/>
      <c r="D64" s="131"/>
      <c r="E64" s="31"/>
      <c r="F64" s="147"/>
      <c r="G64" s="31"/>
      <c r="H64" s="75"/>
      <c r="I64" s="75"/>
      <c r="J64" s="31"/>
      <c r="K64" s="31"/>
      <c r="L64" s="75"/>
      <c r="M64" s="75"/>
      <c r="N64" s="31"/>
      <c r="O64" s="31"/>
      <c r="P64" s="75"/>
      <c r="Q64" s="75"/>
      <c r="R64" s="31"/>
      <c r="S64" s="31"/>
      <c r="T64" s="75"/>
      <c r="U64" s="75"/>
      <c r="V64" s="31"/>
      <c r="W64" s="31"/>
      <c r="X64" s="75"/>
      <c r="Y64" s="75"/>
      <c r="Z64" s="31"/>
      <c r="AA64" s="31"/>
      <c r="AB64" s="75"/>
      <c r="AC64" s="75"/>
      <c r="AD64" s="31"/>
    </row>
    <row r="65" spans="1:32">
      <c r="A65" s="14"/>
      <c r="B65" s="148" t="s">
        <v>351</v>
      </c>
      <c r="C65" s="39"/>
      <c r="D65" s="63" t="s">
        <v>278</v>
      </c>
      <c r="E65" s="39"/>
      <c r="F65" s="145">
        <v>0.33300000000000002</v>
      </c>
      <c r="G65" s="39"/>
      <c r="H65" s="72">
        <v>96.7</v>
      </c>
      <c r="I65" s="72"/>
      <c r="J65" s="39"/>
      <c r="K65" s="39"/>
      <c r="L65" s="72">
        <v>94.9</v>
      </c>
      <c r="M65" s="72"/>
      <c r="N65" s="39"/>
      <c r="O65" s="39"/>
      <c r="P65" s="72">
        <v>30.3</v>
      </c>
      <c r="Q65" s="72"/>
      <c r="R65" s="39"/>
      <c r="S65" s="39"/>
      <c r="T65" s="72">
        <v>26.4</v>
      </c>
      <c r="U65" s="72"/>
      <c r="V65" s="39"/>
      <c r="W65" s="39"/>
      <c r="X65" s="72">
        <v>4.7</v>
      </c>
      <c r="Y65" s="72"/>
      <c r="Z65" s="39"/>
      <c r="AA65" s="39"/>
      <c r="AB65" s="72">
        <v>1.6</v>
      </c>
      <c r="AC65" s="72"/>
      <c r="AD65" s="39"/>
    </row>
    <row r="66" spans="1:32" ht="15.75" thickBot="1">
      <c r="A66" s="14"/>
      <c r="B66" s="148"/>
      <c r="C66" s="39"/>
      <c r="D66" s="63"/>
      <c r="E66" s="39"/>
      <c r="F66" s="145"/>
      <c r="G66" s="39"/>
      <c r="H66" s="78"/>
      <c r="I66" s="78"/>
      <c r="J66" s="44"/>
      <c r="K66" s="39"/>
      <c r="L66" s="78"/>
      <c r="M66" s="78"/>
      <c r="N66" s="44"/>
      <c r="O66" s="39"/>
      <c r="P66" s="78"/>
      <c r="Q66" s="78"/>
      <c r="R66" s="44"/>
      <c r="S66" s="39"/>
      <c r="T66" s="78"/>
      <c r="U66" s="78"/>
      <c r="V66" s="44"/>
      <c r="W66" s="39"/>
      <c r="X66" s="78"/>
      <c r="Y66" s="78"/>
      <c r="Z66" s="44"/>
      <c r="AA66" s="39"/>
      <c r="AB66" s="78"/>
      <c r="AC66" s="78"/>
      <c r="AD66" s="44"/>
    </row>
    <row r="67" spans="1:32">
      <c r="A67" s="14"/>
      <c r="B67" s="134" t="s">
        <v>114</v>
      </c>
      <c r="C67" s="31"/>
      <c r="D67" s="31"/>
      <c r="E67" s="31"/>
      <c r="F67" s="31"/>
      <c r="G67" s="31"/>
      <c r="H67" s="135" t="s">
        <v>253</v>
      </c>
      <c r="I67" s="149">
        <v>1707</v>
      </c>
      <c r="J67" s="36"/>
      <c r="K67" s="31"/>
      <c r="L67" s="135" t="s">
        <v>253</v>
      </c>
      <c r="M67" s="137">
        <v>448.6</v>
      </c>
      <c r="N67" s="36"/>
      <c r="O67" s="31"/>
      <c r="P67" s="135" t="s">
        <v>253</v>
      </c>
      <c r="Q67" s="137">
        <v>88.2</v>
      </c>
      <c r="R67" s="36"/>
      <c r="S67" s="151"/>
      <c r="T67" s="135" t="s">
        <v>253</v>
      </c>
      <c r="U67" s="137">
        <v>53.2</v>
      </c>
      <c r="V67" s="36"/>
      <c r="W67" s="151"/>
      <c r="X67" s="135" t="s">
        <v>253</v>
      </c>
      <c r="Y67" s="137">
        <v>25.1</v>
      </c>
      <c r="Z67" s="36"/>
      <c r="AA67" s="151"/>
      <c r="AB67" s="135" t="s">
        <v>253</v>
      </c>
      <c r="AC67" s="137">
        <v>17.100000000000001</v>
      </c>
      <c r="AD67" s="36"/>
    </row>
    <row r="68" spans="1:32" ht="15.75" thickBot="1">
      <c r="A68" s="14"/>
      <c r="B68" s="134"/>
      <c r="C68" s="31"/>
      <c r="D68" s="31"/>
      <c r="E68" s="31"/>
      <c r="F68" s="31"/>
      <c r="G68" s="31"/>
      <c r="H68" s="136"/>
      <c r="I68" s="150"/>
      <c r="J68" s="51"/>
      <c r="K68" s="31"/>
      <c r="L68" s="136"/>
      <c r="M68" s="138"/>
      <c r="N68" s="51"/>
      <c r="O68" s="31"/>
      <c r="P68" s="136"/>
      <c r="Q68" s="138"/>
      <c r="R68" s="51"/>
      <c r="S68" s="151"/>
      <c r="T68" s="136"/>
      <c r="U68" s="138"/>
      <c r="V68" s="51"/>
      <c r="W68" s="151"/>
      <c r="X68" s="136"/>
      <c r="Y68" s="138"/>
      <c r="Z68" s="51"/>
      <c r="AA68" s="151"/>
      <c r="AB68" s="136"/>
      <c r="AC68" s="138"/>
      <c r="AD68" s="51"/>
    </row>
    <row r="69" spans="1:32" ht="15.75" thickTop="1">
      <c r="A69" s="14"/>
      <c r="B69" s="161" t="s">
        <v>352</v>
      </c>
      <c r="C69" s="161"/>
      <c r="D69" s="161"/>
      <c r="E69" s="161"/>
      <c r="F69" s="161"/>
      <c r="G69" s="161"/>
      <c r="H69" s="161"/>
      <c r="I69" s="161"/>
      <c r="J69" s="161"/>
      <c r="K69" s="161"/>
      <c r="L69" s="161"/>
      <c r="M69" s="161"/>
      <c r="N69" s="161"/>
      <c r="O69" s="161"/>
      <c r="P69" s="161"/>
      <c r="Q69" s="161"/>
      <c r="R69" s="161"/>
      <c r="S69" s="161"/>
      <c r="T69" s="161"/>
      <c r="U69" s="161"/>
      <c r="V69" s="161"/>
      <c r="W69" s="161"/>
      <c r="X69" s="161"/>
      <c r="Y69" s="161"/>
      <c r="Z69" s="161"/>
      <c r="AA69" s="161"/>
      <c r="AB69" s="161"/>
      <c r="AC69" s="161"/>
      <c r="AD69" s="161"/>
      <c r="AE69" s="161"/>
      <c r="AF69" s="161"/>
    </row>
    <row r="70" spans="1:32">
      <c r="A70" s="14"/>
      <c r="B70" s="104" t="s">
        <v>353</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c r="AB70" s="104"/>
      <c r="AC70" s="104"/>
      <c r="AD70" s="104"/>
      <c r="AE70" s="104"/>
      <c r="AF70" s="104"/>
    </row>
    <row r="71" spans="1:32">
      <c r="A71" s="14"/>
      <c r="B71" s="104" t="s">
        <v>354</v>
      </c>
      <c r="C71" s="104"/>
      <c r="D71" s="104"/>
      <c r="E71" s="104"/>
      <c r="F71" s="104"/>
      <c r="G71" s="104"/>
      <c r="H71" s="104"/>
      <c r="I71" s="104"/>
      <c r="J71" s="104"/>
      <c r="K71" s="104"/>
      <c r="L71" s="104"/>
      <c r="M71" s="104"/>
      <c r="N71" s="104"/>
      <c r="O71" s="104"/>
      <c r="P71" s="104"/>
      <c r="Q71" s="104"/>
      <c r="R71" s="104"/>
      <c r="S71" s="104"/>
      <c r="T71" s="104"/>
      <c r="U71" s="104"/>
      <c r="V71" s="104"/>
      <c r="W71" s="104"/>
      <c r="X71" s="104"/>
      <c r="Y71" s="104"/>
      <c r="Z71" s="104"/>
      <c r="AA71" s="104"/>
      <c r="AB71" s="104"/>
      <c r="AC71" s="104"/>
      <c r="AD71" s="104"/>
      <c r="AE71" s="104"/>
      <c r="AF71" s="104"/>
    </row>
    <row r="72" spans="1:32">
      <c r="A72" s="14"/>
      <c r="B72" s="104" t="s">
        <v>355</v>
      </c>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c r="AA72" s="104"/>
      <c r="AB72" s="104"/>
      <c r="AC72" s="104"/>
      <c r="AD72" s="104"/>
      <c r="AE72" s="104"/>
      <c r="AF72" s="104"/>
    </row>
    <row r="73" spans="1:32">
      <c r="A73" s="14" t="s">
        <v>845</v>
      </c>
      <c r="B73" s="102" t="s">
        <v>356</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c r="AB73" s="102"/>
      <c r="AC73" s="102"/>
      <c r="AD73" s="102"/>
      <c r="AE73" s="102"/>
      <c r="AF73" s="102"/>
    </row>
    <row r="74" spans="1:32">
      <c r="A74" s="14"/>
      <c r="B74" s="27"/>
      <c r="C74" s="27"/>
      <c r="D74" s="27"/>
      <c r="E74" s="27"/>
      <c r="F74" s="27"/>
      <c r="G74" s="27"/>
      <c r="H74" s="27"/>
      <c r="I74" s="27"/>
    </row>
    <row r="75" spans="1:32">
      <c r="A75" s="14"/>
      <c r="B75" s="20"/>
      <c r="C75" s="20"/>
      <c r="D75" s="20"/>
      <c r="E75" s="20"/>
      <c r="F75" s="20"/>
      <c r="G75" s="20"/>
      <c r="H75" s="20"/>
      <c r="I75" s="20"/>
    </row>
    <row r="76" spans="1:32" ht="15.75" thickBot="1">
      <c r="A76" s="14"/>
      <c r="B76" s="18"/>
      <c r="C76" s="113" t="s">
        <v>295</v>
      </c>
      <c r="D76" s="113"/>
      <c r="E76" s="113"/>
      <c r="F76" s="113"/>
      <c r="G76" s="113"/>
      <c r="H76" s="113"/>
      <c r="I76" s="113"/>
    </row>
    <row r="77" spans="1:32" ht="15.75" thickBot="1">
      <c r="A77" s="14"/>
      <c r="B77" s="84" t="s">
        <v>251</v>
      </c>
      <c r="C77" s="89">
        <v>2015</v>
      </c>
      <c r="D77" s="89"/>
      <c r="E77" s="89"/>
      <c r="F77" s="57"/>
      <c r="G77" s="89">
        <v>2014</v>
      </c>
      <c r="H77" s="89"/>
      <c r="I77" s="89"/>
    </row>
    <row r="78" spans="1:32">
      <c r="A78" s="14"/>
      <c r="B78" s="97" t="s">
        <v>357</v>
      </c>
      <c r="C78" s="114" t="s">
        <v>253</v>
      </c>
      <c r="D78" s="116">
        <v>3.1</v>
      </c>
      <c r="E78" s="36"/>
      <c r="F78" s="31"/>
      <c r="G78" s="114" t="s">
        <v>253</v>
      </c>
      <c r="H78" s="116">
        <v>2.1</v>
      </c>
      <c r="I78" s="36"/>
    </row>
    <row r="79" spans="1:32">
      <c r="A79" s="14"/>
      <c r="B79" s="97"/>
      <c r="C79" s="115"/>
      <c r="D79" s="117"/>
      <c r="E79" s="37"/>
      <c r="F79" s="31"/>
      <c r="G79" s="115"/>
      <c r="H79" s="117"/>
      <c r="I79" s="37"/>
    </row>
    <row r="80" spans="1:32">
      <c r="A80" s="14"/>
      <c r="B80" s="153" t="s">
        <v>358</v>
      </c>
      <c r="C80" s="100" t="s">
        <v>359</v>
      </c>
      <c r="D80" s="100"/>
      <c r="E80" s="90" t="s">
        <v>259</v>
      </c>
      <c r="F80" s="39"/>
      <c r="G80" s="100">
        <v>0.2</v>
      </c>
      <c r="H80" s="100"/>
      <c r="I80" s="39"/>
    </row>
    <row r="81" spans="1:32" ht="15.75" thickBot="1">
      <c r="A81" s="14"/>
      <c r="B81" s="153"/>
      <c r="C81" s="154"/>
      <c r="D81" s="154"/>
      <c r="E81" s="155"/>
      <c r="F81" s="39"/>
      <c r="G81" s="154"/>
      <c r="H81" s="154"/>
      <c r="I81" s="44"/>
    </row>
    <row r="82" spans="1:32">
      <c r="A82" s="14"/>
      <c r="B82" s="156" t="s">
        <v>114</v>
      </c>
      <c r="C82" s="157" t="s">
        <v>253</v>
      </c>
      <c r="D82" s="159">
        <v>0.5</v>
      </c>
      <c r="E82" s="36"/>
      <c r="F82" s="31"/>
      <c r="G82" s="157" t="s">
        <v>253</v>
      </c>
      <c r="H82" s="159">
        <v>2.2999999999999998</v>
      </c>
      <c r="I82" s="36"/>
    </row>
    <row r="83" spans="1:32" ht="15.75" thickBot="1">
      <c r="A83" s="14"/>
      <c r="B83" s="156"/>
      <c r="C83" s="158"/>
      <c r="D83" s="160"/>
      <c r="E83" s="51"/>
      <c r="F83" s="31"/>
      <c r="G83" s="158"/>
      <c r="H83" s="160"/>
      <c r="I83" s="51"/>
    </row>
    <row r="84" spans="1:32" ht="15.75" thickTop="1">
      <c r="A84" s="14"/>
      <c r="B84" s="162" t="s">
        <v>360</v>
      </c>
      <c r="C84" s="162"/>
      <c r="D84" s="162"/>
      <c r="E84" s="162"/>
      <c r="F84" s="162"/>
      <c r="G84" s="162"/>
      <c r="H84" s="162"/>
      <c r="I84" s="162"/>
      <c r="J84" s="162"/>
      <c r="K84" s="162"/>
      <c r="L84" s="162"/>
      <c r="M84" s="162"/>
      <c r="N84" s="162"/>
      <c r="O84" s="162"/>
      <c r="P84" s="162"/>
      <c r="Q84" s="162"/>
      <c r="R84" s="162"/>
      <c r="S84" s="162"/>
      <c r="T84" s="162"/>
      <c r="U84" s="162"/>
      <c r="V84" s="162"/>
      <c r="W84" s="162"/>
      <c r="X84" s="162"/>
      <c r="Y84" s="162"/>
      <c r="Z84" s="162"/>
      <c r="AA84" s="162"/>
      <c r="AB84" s="162"/>
      <c r="AC84" s="162"/>
      <c r="AD84" s="162"/>
      <c r="AE84" s="162"/>
      <c r="AF84" s="162"/>
    </row>
  </sheetData>
  <mergeCells count="499">
    <mergeCell ref="A73:A84"/>
    <mergeCell ref="B73:AF73"/>
    <mergeCell ref="B84:AF84"/>
    <mergeCell ref="B27:AF27"/>
    <mergeCell ref="A39:A49"/>
    <mergeCell ref="B39:AF39"/>
    <mergeCell ref="A50:A72"/>
    <mergeCell ref="B50:AF50"/>
    <mergeCell ref="B69:AF69"/>
    <mergeCell ref="B70:AF70"/>
    <mergeCell ref="B71:AF71"/>
    <mergeCell ref="B72:AF72"/>
    <mergeCell ref="H82:H83"/>
    <mergeCell ref="I82:I83"/>
    <mergeCell ref="A1:A2"/>
    <mergeCell ref="B1:AF1"/>
    <mergeCell ref="B2:AF2"/>
    <mergeCell ref="B3:AF3"/>
    <mergeCell ref="A4:A14"/>
    <mergeCell ref="B4:AF4"/>
    <mergeCell ref="A15:A38"/>
    <mergeCell ref="B15:AF15"/>
    <mergeCell ref="B82:B83"/>
    <mergeCell ref="C82:C83"/>
    <mergeCell ref="D82:D83"/>
    <mergeCell ref="E82:E83"/>
    <mergeCell ref="F82:F83"/>
    <mergeCell ref="G82:G83"/>
    <mergeCell ref="I78:I79"/>
    <mergeCell ref="B80:B81"/>
    <mergeCell ref="C80:D81"/>
    <mergeCell ref="E80:E81"/>
    <mergeCell ref="F80:F81"/>
    <mergeCell ref="G80:H81"/>
    <mergeCell ref="I80:I81"/>
    <mergeCell ref="C76:I76"/>
    <mergeCell ref="C77:E77"/>
    <mergeCell ref="G77:I77"/>
    <mergeCell ref="B78:B79"/>
    <mergeCell ref="C78:C79"/>
    <mergeCell ref="D78:D79"/>
    <mergeCell ref="E78:E79"/>
    <mergeCell ref="F78:F79"/>
    <mergeCell ref="G78:G79"/>
    <mergeCell ref="H78:H79"/>
    <mergeCell ref="Z67:Z68"/>
    <mergeCell ref="AA67:AA68"/>
    <mergeCell ref="AB67:AB68"/>
    <mergeCell ref="AC67:AC68"/>
    <mergeCell ref="AD67:AD68"/>
    <mergeCell ref="B74:I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5:W66"/>
    <mergeCell ref="X65:Y66"/>
    <mergeCell ref="Z65:Z66"/>
    <mergeCell ref="AA65:AA66"/>
    <mergeCell ref="AB65:AC66"/>
    <mergeCell ref="AD65:AD66"/>
    <mergeCell ref="O65:O66"/>
    <mergeCell ref="P65:Q66"/>
    <mergeCell ref="R65:R66"/>
    <mergeCell ref="S65:S66"/>
    <mergeCell ref="T65:U66"/>
    <mergeCell ref="V65:V66"/>
    <mergeCell ref="G65:G66"/>
    <mergeCell ref="H65:I66"/>
    <mergeCell ref="J65:J66"/>
    <mergeCell ref="K65:K66"/>
    <mergeCell ref="L65:M66"/>
    <mergeCell ref="N65:N66"/>
    <mergeCell ref="X63:Y64"/>
    <mergeCell ref="Z63:Z64"/>
    <mergeCell ref="AA63:AA64"/>
    <mergeCell ref="AB63:AC64"/>
    <mergeCell ref="AD63:AD64"/>
    <mergeCell ref="B65:B66"/>
    <mergeCell ref="C65:C66"/>
    <mergeCell ref="D65:D66"/>
    <mergeCell ref="E65:E66"/>
    <mergeCell ref="F65:F66"/>
    <mergeCell ref="P63:Q64"/>
    <mergeCell ref="R63:R64"/>
    <mergeCell ref="S63:S64"/>
    <mergeCell ref="T63:U64"/>
    <mergeCell ref="V63:V64"/>
    <mergeCell ref="W63:W64"/>
    <mergeCell ref="H63:I64"/>
    <mergeCell ref="J63:J64"/>
    <mergeCell ref="K63:K64"/>
    <mergeCell ref="L63:M64"/>
    <mergeCell ref="N63:N64"/>
    <mergeCell ref="O63:O64"/>
    <mergeCell ref="B63:B64"/>
    <mergeCell ref="C63:C64"/>
    <mergeCell ref="D63:D64"/>
    <mergeCell ref="E63:E64"/>
    <mergeCell ref="F63:F64"/>
    <mergeCell ref="G63:G64"/>
    <mergeCell ref="W61:W62"/>
    <mergeCell ref="X61:Y62"/>
    <mergeCell ref="Z61:Z62"/>
    <mergeCell ref="AA61:AA62"/>
    <mergeCell ref="AB61:AC62"/>
    <mergeCell ref="AD61:AD62"/>
    <mergeCell ref="O61:O62"/>
    <mergeCell ref="P61:Q62"/>
    <mergeCell ref="R61:R62"/>
    <mergeCell ref="S61:S62"/>
    <mergeCell ref="T61:U62"/>
    <mergeCell ref="V61:V62"/>
    <mergeCell ref="G61:G62"/>
    <mergeCell ref="H61:I62"/>
    <mergeCell ref="J61:J62"/>
    <mergeCell ref="K61:K62"/>
    <mergeCell ref="L61:M62"/>
    <mergeCell ref="N61:N62"/>
    <mergeCell ref="X59:Y60"/>
    <mergeCell ref="Z59:Z60"/>
    <mergeCell ref="AA59:AA60"/>
    <mergeCell ref="AB59:AC60"/>
    <mergeCell ref="AD59:AD60"/>
    <mergeCell ref="B61:B62"/>
    <mergeCell ref="C61:C62"/>
    <mergeCell ref="D61:D62"/>
    <mergeCell ref="E61:E62"/>
    <mergeCell ref="F61:F62"/>
    <mergeCell ref="P59:Q60"/>
    <mergeCell ref="R59:R60"/>
    <mergeCell ref="S59:S60"/>
    <mergeCell ref="T59:U60"/>
    <mergeCell ref="V59:V60"/>
    <mergeCell ref="W59:W60"/>
    <mergeCell ref="H59:I60"/>
    <mergeCell ref="J59:J60"/>
    <mergeCell ref="K59:K60"/>
    <mergeCell ref="L59:M60"/>
    <mergeCell ref="N59:N60"/>
    <mergeCell ref="O59:O60"/>
    <mergeCell ref="Z57:Z58"/>
    <mergeCell ref="AA57:AA58"/>
    <mergeCell ref="AB57:AC58"/>
    <mergeCell ref="AD57:AD58"/>
    <mergeCell ref="B59:B60"/>
    <mergeCell ref="C59:C60"/>
    <mergeCell ref="D59:D60"/>
    <mergeCell ref="E59:E60"/>
    <mergeCell ref="F59:F60"/>
    <mergeCell ref="G59:G60"/>
    <mergeCell ref="R57:R58"/>
    <mergeCell ref="S57:S58"/>
    <mergeCell ref="T57:U58"/>
    <mergeCell ref="V57:V58"/>
    <mergeCell ref="W57:W58"/>
    <mergeCell ref="X57:Y58"/>
    <mergeCell ref="J57:J58"/>
    <mergeCell ref="K57:K58"/>
    <mergeCell ref="L57:M58"/>
    <mergeCell ref="N57:N58"/>
    <mergeCell ref="O57:O58"/>
    <mergeCell ref="P57:Q58"/>
    <mergeCell ref="AB55:AB56"/>
    <mergeCell ref="AC55:AC56"/>
    <mergeCell ref="AD55:AD56"/>
    <mergeCell ref="B57:B58"/>
    <mergeCell ref="C57:C58"/>
    <mergeCell ref="D57:D58"/>
    <mergeCell ref="E57:E58"/>
    <mergeCell ref="F57:F58"/>
    <mergeCell ref="G57:G58"/>
    <mergeCell ref="H57:I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L54:N54"/>
    <mergeCell ref="AB54:AD54"/>
    <mergeCell ref="B55:B56"/>
    <mergeCell ref="C55:C56"/>
    <mergeCell ref="D55:D56"/>
    <mergeCell ref="E55:E56"/>
    <mergeCell ref="F55:F56"/>
    <mergeCell ref="G55:G56"/>
    <mergeCell ref="H55:H56"/>
    <mergeCell ref="I55:I56"/>
    <mergeCell ref="AF48:AF49"/>
    <mergeCell ref="B51:AD51"/>
    <mergeCell ref="B53:D53"/>
    <mergeCell ref="F53:F54"/>
    <mergeCell ref="H53:N53"/>
    <mergeCell ref="P53:R54"/>
    <mergeCell ref="T53:V54"/>
    <mergeCell ref="X53:Z54"/>
    <mergeCell ref="AB53:AD53"/>
    <mergeCell ref="H54:J54"/>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A46:AB47"/>
    <mergeCell ref="AC46:AC47"/>
    <mergeCell ref="AD46:AE47"/>
    <mergeCell ref="AF46:AF47"/>
    <mergeCell ref="B48:B49"/>
    <mergeCell ref="C48:C49"/>
    <mergeCell ref="D48:D49"/>
    <mergeCell ref="E48:E49"/>
    <mergeCell ref="F48:F49"/>
    <mergeCell ref="G48:G49"/>
    <mergeCell ref="R46:S47"/>
    <mergeCell ref="T46:T47"/>
    <mergeCell ref="U46:V47"/>
    <mergeCell ref="W46:W47"/>
    <mergeCell ref="X46:Y47"/>
    <mergeCell ref="Z46:Z47"/>
    <mergeCell ref="I46:J47"/>
    <mergeCell ref="K46:K47"/>
    <mergeCell ref="L46:M47"/>
    <mergeCell ref="N46:N47"/>
    <mergeCell ref="O46:P47"/>
    <mergeCell ref="Q46:Q47"/>
    <mergeCell ref="AB44:AB45"/>
    <mergeCell ref="AC44:AC45"/>
    <mergeCell ref="AD44:AD45"/>
    <mergeCell ref="AE44:AE45"/>
    <mergeCell ref="AF44:AF45"/>
    <mergeCell ref="B46:B47"/>
    <mergeCell ref="C46:D47"/>
    <mergeCell ref="E46:E47"/>
    <mergeCell ref="F46:G47"/>
    <mergeCell ref="H46:H47"/>
    <mergeCell ref="U44:V45"/>
    <mergeCell ref="W44:W45"/>
    <mergeCell ref="X44:X45"/>
    <mergeCell ref="Y44:Y45"/>
    <mergeCell ref="Z44:Z45"/>
    <mergeCell ref="AA44:AA45"/>
    <mergeCell ref="O44:O45"/>
    <mergeCell ref="P44:P45"/>
    <mergeCell ref="Q44:Q45"/>
    <mergeCell ref="R44:R45"/>
    <mergeCell ref="S44:S45"/>
    <mergeCell ref="T44:T45"/>
    <mergeCell ref="H44:H45"/>
    <mergeCell ref="I44:I45"/>
    <mergeCell ref="J44:J45"/>
    <mergeCell ref="K44:K45"/>
    <mergeCell ref="L44:M45"/>
    <mergeCell ref="N44:N45"/>
    <mergeCell ref="U43:W43"/>
    <mergeCell ref="X43:Z43"/>
    <mergeCell ref="AA43:AC43"/>
    <mergeCell ref="AD43:AF43"/>
    <mergeCell ref="B44:B45"/>
    <mergeCell ref="C44:C45"/>
    <mergeCell ref="D44:D45"/>
    <mergeCell ref="E44:E45"/>
    <mergeCell ref="F44:F45"/>
    <mergeCell ref="G44:G45"/>
    <mergeCell ref="C43:E43"/>
    <mergeCell ref="F43:H43"/>
    <mergeCell ref="I43:K43"/>
    <mergeCell ref="L43:N43"/>
    <mergeCell ref="O43:Q43"/>
    <mergeCell ref="R43:T43"/>
    <mergeCell ref="T37:T38"/>
    <mergeCell ref="B40:AF40"/>
    <mergeCell ref="C42:H42"/>
    <mergeCell ref="I42:N42"/>
    <mergeCell ref="O42:T42"/>
    <mergeCell ref="U42:Z42"/>
    <mergeCell ref="AA42:AF42"/>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Q31:Q32"/>
    <mergeCell ref="R31:R32"/>
    <mergeCell ref="S31:S32"/>
    <mergeCell ref="T31:T32"/>
    <mergeCell ref="B33:B34"/>
    <mergeCell ref="C33:D34"/>
    <mergeCell ref="E33:E34"/>
    <mergeCell ref="F33:G34"/>
    <mergeCell ref="H33:H34"/>
    <mergeCell ref="I33:J34"/>
    <mergeCell ref="K31:K32"/>
    <mergeCell ref="L31:L32"/>
    <mergeCell ref="M31:M32"/>
    <mergeCell ref="N31:N32"/>
    <mergeCell ref="O31:O32"/>
    <mergeCell ref="P31:P32"/>
    <mergeCell ref="R30:T30"/>
    <mergeCell ref="B31:B32"/>
    <mergeCell ref="C31:C32"/>
    <mergeCell ref="D31:D32"/>
    <mergeCell ref="E31:E32"/>
    <mergeCell ref="F31:F32"/>
    <mergeCell ref="G31:G32"/>
    <mergeCell ref="H31:H32"/>
    <mergeCell ref="I31:I32"/>
    <mergeCell ref="J31:J32"/>
    <mergeCell ref="Q25:Q26"/>
    <mergeCell ref="R25:R26"/>
    <mergeCell ref="S25:S26"/>
    <mergeCell ref="T25:T26"/>
    <mergeCell ref="B28:T28"/>
    <mergeCell ref="C30:E30"/>
    <mergeCell ref="F30:H30"/>
    <mergeCell ref="I30:K30"/>
    <mergeCell ref="L30:N30"/>
    <mergeCell ref="O30:Q30"/>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T16"/>
    <mergeCell ref="C18:E18"/>
    <mergeCell ref="F18:H18"/>
    <mergeCell ref="I18:K18"/>
    <mergeCell ref="L18:N18"/>
    <mergeCell ref="O18:Q18"/>
    <mergeCell ref="R18:T18"/>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8" t="s">
        <v>2</v>
      </c>
      <c r="C1" s="8" t="s">
        <v>20</v>
      </c>
    </row>
    <row r="2" spans="1:3" ht="30">
      <c r="A2" s="1" t="s">
        <v>47</v>
      </c>
      <c r="B2" s="8"/>
      <c r="C2" s="8"/>
    </row>
    <row r="3" spans="1:3">
      <c r="A3" s="4" t="s">
        <v>48</v>
      </c>
      <c r="B3" s="5"/>
      <c r="C3" s="5"/>
    </row>
    <row r="4" spans="1:3">
      <c r="A4" s="3" t="s">
        <v>49</v>
      </c>
      <c r="B4" s="10">
        <v>23.4</v>
      </c>
      <c r="C4" s="9">
        <v>18</v>
      </c>
    </row>
    <row r="5" spans="1:3" ht="30">
      <c r="A5" s="4" t="s">
        <v>50</v>
      </c>
      <c r="B5" s="5"/>
      <c r="C5" s="5"/>
    </row>
    <row r="6" spans="1:3" ht="30">
      <c r="A6" s="3" t="s">
        <v>51</v>
      </c>
      <c r="B6" s="7">
        <v>103510292</v>
      </c>
      <c r="C6" s="7">
        <v>96091446</v>
      </c>
    </row>
    <row r="7" spans="1:3" ht="30">
      <c r="A7" s="3" t="s">
        <v>52</v>
      </c>
      <c r="B7" s="7">
        <v>103510292</v>
      </c>
      <c r="C7" s="7">
        <v>96091446</v>
      </c>
    </row>
    <row r="8" spans="1:3" ht="30">
      <c r="A8" s="3" t="s">
        <v>53</v>
      </c>
      <c r="B8" s="5"/>
      <c r="C8" s="5"/>
    </row>
    <row r="9" spans="1:3" ht="30">
      <c r="A9" s="4" t="s">
        <v>50</v>
      </c>
      <c r="B9" s="5"/>
      <c r="C9" s="5"/>
    </row>
    <row r="10" spans="1:3" ht="30">
      <c r="A10" s="3" t="s">
        <v>54</v>
      </c>
      <c r="B10" s="10">
        <v>1E-4</v>
      </c>
      <c r="C10" s="10">
        <v>1E-4</v>
      </c>
    </row>
    <row r="11" spans="1:3" ht="30">
      <c r="A11" s="3" t="s">
        <v>55</v>
      </c>
      <c r="B11" s="7">
        <v>1000000</v>
      </c>
      <c r="C11" s="7">
        <v>1000000</v>
      </c>
    </row>
    <row r="12" spans="1:3" ht="45">
      <c r="A12" s="3" t="s">
        <v>56</v>
      </c>
      <c r="B12" s="9">
        <v>1000</v>
      </c>
      <c r="C12" s="9">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6.5703125" bestFit="1" customWidth="1"/>
    <col min="2" max="2" width="24.42578125" bestFit="1" customWidth="1"/>
    <col min="3" max="3" width="17.28515625" bestFit="1" customWidth="1"/>
    <col min="4" max="4" width="17.7109375" bestFit="1" customWidth="1"/>
    <col min="5" max="5" width="14.5703125" bestFit="1" customWidth="1"/>
    <col min="6" max="6" width="18.140625" bestFit="1" customWidth="1"/>
    <col min="7" max="7" width="23" bestFit="1" customWidth="1"/>
    <col min="8" max="8" width="22.28515625" bestFit="1" customWidth="1"/>
    <col min="9" max="9" width="2" bestFit="1" customWidth="1"/>
    <col min="10" max="10" width="5" bestFit="1" customWidth="1"/>
    <col min="11" max="11" width="2" bestFit="1" customWidth="1"/>
    <col min="12" max="12" width="5" bestFit="1" customWidth="1"/>
    <col min="13" max="13" width="6.85546875" customWidth="1"/>
    <col min="14" max="14" width="17.28515625" customWidth="1"/>
    <col min="15" max="15" width="6.85546875" customWidth="1"/>
    <col min="16" max="16" width="6" bestFit="1"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2</v>
      </c>
      <c r="B3" s="13"/>
      <c r="C3" s="13"/>
      <c r="D3" s="13"/>
      <c r="E3" s="13"/>
      <c r="F3" s="13"/>
      <c r="G3" s="13"/>
      <c r="H3" s="13"/>
      <c r="I3" s="13"/>
      <c r="J3" s="13"/>
      <c r="K3" s="13"/>
      <c r="L3" s="13"/>
      <c r="M3" s="13"/>
      <c r="N3" s="13"/>
      <c r="O3" s="13"/>
      <c r="P3" s="13"/>
      <c r="Q3" s="13"/>
    </row>
    <row r="4" spans="1:17">
      <c r="A4" s="14" t="s">
        <v>847</v>
      </c>
      <c r="B4" s="102" t="s">
        <v>364</v>
      </c>
      <c r="C4" s="102"/>
      <c r="D4" s="102"/>
      <c r="E4" s="102"/>
      <c r="F4" s="102"/>
      <c r="G4" s="102"/>
      <c r="H4" s="102"/>
      <c r="I4" s="102"/>
      <c r="J4" s="102"/>
      <c r="K4" s="102"/>
      <c r="L4" s="102"/>
      <c r="M4" s="102"/>
      <c r="N4" s="102"/>
      <c r="O4" s="102"/>
      <c r="P4" s="102"/>
      <c r="Q4" s="102"/>
    </row>
    <row r="5" spans="1:17">
      <c r="A5" s="14"/>
      <c r="B5" s="153"/>
      <c r="C5" s="153"/>
      <c r="D5" s="153"/>
      <c r="E5" s="153"/>
      <c r="F5" s="153"/>
      <c r="G5" s="153"/>
      <c r="H5" s="153"/>
      <c r="I5" s="153"/>
      <c r="J5" s="153"/>
      <c r="K5" s="153"/>
      <c r="L5" s="153"/>
      <c r="M5" s="153"/>
      <c r="N5" s="153"/>
      <c r="O5" s="153"/>
      <c r="P5" s="153"/>
      <c r="Q5" s="153"/>
    </row>
    <row r="6" spans="1:17">
      <c r="A6" s="14"/>
      <c r="B6" s="27"/>
      <c r="C6" s="27"/>
      <c r="D6" s="27"/>
      <c r="E6" s="27"/>
      <c r="F6" s="27"/>
      <c r="G6" s="27"/>
      <c r="H6" s="27"/>
      <c r="I6" s="27"/>
      <c r="J6" s="27"/>
      <c r="K6" s="27"/>
      <c r="L6" s="27"/>
      <c r="M6" s="27"/>
      <c r="N6" s="27"/>
      <c r="O6" s="27"/>
      <c r="P6" s="27"/>
      <c r="Q6" s="27"/>
    </row>
    <row r="7" spans="1:17">
      <c r="A7" s="14"/>
      <c r="B7" s="20"/>
      <c r="C7" s="20"/>
      <c r="D7" s="20"/>
      <c r="E7" s="20"/>
      <c r="F7" s="20"/>
      <c r="G7" s="20"/>
      <c r="H7" s="20"/>
      <c r="I7" s="20"/>
      <c r="J7" s="20"/>
      <c r="K7" s="20"/>
      <c r="L7" s="20"/>
      <c r="M7" s="20"/>
      <c r="N7" s="20"/>
      <c r="O7" s="20"/>
      <c r="P7" s="20"/>
      <c r="Q7" s="20"/>
    </row>
    <row r="8" spans="1:17" ht="15.75" thickBot="1">
      <c r="A8" s="14"/>
      <c r="B8" s="84" t="s">
        <v>251</v>
      </c>
      <c r="C8" s="113" t="s">
        <v>365</v>
      </c>
      <c r="D8" s="113"/>
      <c r="E8" s="113"/>
      <c r="F8" s="18"/>
      <c r="G8" s="113" t="s">
        <v>366</v>
      </c>
      <c r="H8" s="113"/>
      <c r="I8" s="113"/>
      <c r="J8" s="18"/>
      <c r="K8" s="113" t="s">
        <v>367</v>
      </c>
      <c r="L8" s="113"/>
      <c r="M8" s="113"/>
      <c r="N8" s="18"/>
      <c r="O8" s="113" t="s">
        <v>114</v>
      </c>
      <c r="P8" s="113"/>
      <c r="Q8" s="113"/>
    </row>
    <row r="9" spans="1:17">
      <c r="A9" s="14"/>
      <c r="B9" s="163" t="s">
        <v>368</v>
      </c>
      <c r="C9" s="114" t="s">
        <v>253</v>
      </c>
      <c r="D9" s="116">
        <v>0.4</v>
      </c>
      <c r="E9" s="36"/>
      <c r="F9" s="31"/>
      <c r="G9" s="114" t="s">
        <v>253</v>
      </c>
      <c r="H9" s="116" t="s">
        <v>282</v>
      </c>
      <c r="I9" s="36"/>
      <c r="J9" s="31"/>
      <c r="K9" s="114" t="s">
        <v>253</v>
      </c>
      <c r="L9" s="116" t="s">
        <v>282</v>
      </c>
      <c r="M9" s="36"/>
      <c r="N9" s="31"/>
      <c r="O9" s="114" t="s">
        <v>253</v>
      </c>
      <c r="P9" s="116">
        <v>0.4</v>
      </c>
      <c r="Q9" s="36"/>
    </row>
    <row r="10" spans="1:17">
      <c r="A10" s="14"/>
      <c r="B10" s="163"/>
      <c r="C10" s="115"/>
      <c r="D10" s="117"/>
      <c r="E10" s="37"/>
      <c r="F10" s="31"/>
      <c r="G10" s="115"/>
      <c r="H10" s="117"/>
      <c r="I10" s="37"/>
      <c r="J10" s="31"/>
      <c r="K10" s="115"/>
      <c r="L10" s="117"/>
      <c r="M10" s="37"/>
      <c r="N10" s="31"/>
      <c r="O10" s="97"/>
      <c r="P10" s="96"/>
      <c r="Q10" s="31"/>
    </row>
    <row r="11" spans="1:17">
      <c r="A11" s="14"/>
      <c r="B11" s="164" t="s">
        <v>27</v>
      </c>
      <c r="C11" s="100" t="s">
        <v>282</v>
      </c>
      <c r="D11" s="100"/>
      <c r="E11" s="39"/>
      <c r="F11" s="39"/>
      <c r="G11" s="100" t="s">
        <v>282</v>
      </c>
      <c r="H11" s="100"/>
      <c r="I11" s="39"/>
      <c r="J11" s="39"/>
      <c r="K11" s="100">
        <v>89.6</v>
      </c>
      <c r="L11" s="100"/>
      <c r="M11" s="39"/>
      <c r="N11" s="39"/>
      <c r="O11" s="100">
        <v>89.6</v>
      </c>
      <c r="P11" s="100"/>
      <c r="Q11" s="39"/>
    </row>
    <row r="12" spans="1:17">
      <c r="A12" s="14"/>
      <c r="B12" s="164"/>
      <c r="C12" s="100"/>
      <c r="D12" s="100"/>
      <c r="E12" s="39"/>
      <c r="F12" s="39"/>
      <c r="G12" s="100"/>
      <c r="H12" s="100"/>
      <c r="I12" s="39"/>
      <c r="J12" s="39"/>
      <c r="K12" s="100"/>
      <c r="L12" s="100"/>
      <c r="M12" s="39"/>
      <c r="N12" s="39"/>
      <c r="O12" s="100"/>
      <c r="P12" s="100"/>
      <c r="Q12" s="39"/>
    </row>
    <row r="13" spans="1:17">
      <c r="A13" s="14"/>
      <c r="B13" s="97" t="s">
        <v>369</v>
      </c>
      <c r="C13" s="96" t="s">
        <v>282</v>
      </c>
      <c r="D13" s="96"/>
      <c r="E13" s="31"/>
      <c r="F13" s="31"/>
      <c r="G13" s="96">
        <v>33.4</v>
      </c>
      <c r="H13" s="96"/>
      <c r="I13" s="31"/>
      <c r="J13" s="31"/>
      <c r="K13" s="96" t="s">
        <v>282</v>
      </c>
      <c r="L13" s="96"/>
      <c r="M13" s="31"/>
      <c r="N13" s="31"/>
      <c r="O13" s="96">
        <v>33.4</v>
      </c>
      <c r="P13" s="96"/>
      <c r="Q13" s="31"/>
    </row>
    <row r="14" spans="1:17">
      <c r="A14" s="14"/>
      <c r="B14" s="97"/>
      <c r="C14" s="96"/>
      <c r="D14" s="96"/>
      <c r="E14" s="31"/>
      <c r="F14" s="31"/>
      <c r="G14" s="96"/>
      <c r="H14" s="96"/>
      <c r="I14" s="31"/>
      <c r="J14" s="31"/>
      <c r="K14" s="96"/>
      <c r="L14" s="96"/>
      <c r="M14" s="31"/>
      <c r="N14" s="31"/>
      <c r="O14" s="96"/>
      <c r="P14" s="96"/>
      <c r="Q14" s="31"/>
    </row>
    <row r="15" spans="1:17">
      <c r="A15" s="14"/>
      <c r="B15" s="90" t="s">
        <v>370</v>
      </c>
      <c r="C15" s="100" t="s">
        <v>282</v>
      </c>
      <c r="D15" s="100"/>
      <c r="E15" s="39"/>
      <c r="F15" s="39"/>
      <c r="G15" s="100">
        <v>1.7</v>
      </c>
      <c r="H15" s="100"/>
      <c r="I15" s="39"/>
      <c r="J15" s="39"/>
      <c r="K15" s="100" t="s">
        <v>282</v>
      </c>
      <c r="L15" s="100"/>
      <c r="M15" s="39"/>
      <c r="N15" s="39"/>
      <c r="O15" s="100">
        <v>1.7</v>
      </c>
      <c r="P15" s="100"/>
      <c r="Q15" s="39"/>
    </row>
    <row r="16" spans="1:17" ht="15.75" thickBot="1">
      <c r="A16" s="14"/>
      <c r="B16" s="90"/>
      <c r="C16" s="154"/>
      <c r="D16" s="154"/>
      <c r="E16" s="44"/>
      <c r="F16" s="39"/>
      <c r="G16" s="154"/>
      <c r="H16" s="154"/>
      <c r="I16" s="44"/>
      <c r="J16" s="39"/>
      <c r="K16" s="154"/>
      <c r="L16" s="154"/>
      <c r="M16" s="44"/>
      <c r="N16" s="39"/>
      <c r="O16" s="154"/>
      <c r="P16" s="154"/>
      <c r="Q16" s="44"/>
    </row>
    <row r="17" spans="1:17">
      <c r="A17" s="14"/>
      <c r="B17" s="156" t="s">
        <v>114</v>
      </c>
      <c r="C17" s="157" t="s">
        <v>253</v>
      </c>
      <c r="D17" s="159">
        <v>0.4</v>
      </c>
      <c r="E17" s="36"/>
      <c r="F17" s="31"/>
      <c r="G17" s="157" t="s">
        <v>253</v>
      </c>
      <c r="H17" s="159">
        <v>35.1</v>
      </c>
      <c r="I17" s="36"/>
      <c r="J17" s="31"/>
      <c r="K17" s="157" t="s">
        <v>253</v>
      </c>
      <c r="L17" s="159">
        <v>89.6</v>
      </c>
      <c r="M17" s="36"/>
      <c r="N17" s="31"/>
      <c r="O17" s="157" t="s">
        <v>253</v>
      </c>
      <c r="P17" s="159">
        <v>125.1</v>
      </c>
      <c r="Q17" s="36"/>
    </row>
    <row r="18" spans="1:17" ht="15.75" thickBot="1">
      <c r="A18" s="14"/>
      <c r="B18" s="156"/>
      <c r="C18" s="158"/>
      <c r="D18" s="160"/>
      <c r="E18" s="51"/>
      <c r="F18" s="31"/>
      <c r="G18" s="158"/>
      <c r="H18" s="160"/>
      <c r="I18" s="51"/>
      <c r="J18" s="31"/>
      <c r="K18" s="158"/>
      <c r="L18" s="160"/>
      <c r="M18" s="51"/>
      <c r="N18" s="31"/>
      <c r="O18" s="158"/>
      <c r="P18" s="160"/>
      <c r="Q18" s="51"/>
    </row>
    <row r="19" spans="1:17" ht="15.75" thickTop="1">
      <c r="A19" s="14"/>
      <c r="B19" s="102" t="s">
        <v>371</v>
      </c>
      <c r="C19" s="102"/>
      <c r="D19" s="102"/>
      <c r="E19" s="102"/>
      <c r="F19" s="102"/>
      <c r="G19" s="102"/>
      <c r="H19" s="102"/>
      <c r="I19" s="102"/>
      <c r="J19" s="102"/>
      <c r="K19" s="102"/>
      <c r="L19" s="102"/>
      <c r="M19" s="102"/>
      <c r="N19" s="102"/>
      <c r="O19" s="102"/>
      <c r="P19" s="102"/>
      <c r="Q19" s="102"/>
    </row>
    <row r="20" spans="1:17">
      <c r="A20" s="14"/>
      <c r="B20" s="153"/>
      <c r="C20" s="153"/>
      <c r="D20" s="153"/>
      <c r="E20" s="153"/>
      <c r="F20" s="153"/>
      <c r="G20" s="153"/>
      <c r="H20" s="153"/>
      <c r="I20" s="153"/>
      <c r="J20" s="153"/>
      <c r="K20" s="153"/>
      <c r="L20" s="153"/>
      <c r="M20" s="153"/>
      <c r="N20" s="153"/>
      <c r="O20" s="153"/>
      <c r="P20" s="153"/>
      <c r="Q20" s="153"/>
    </row>
    <row r="21" spans="1:17">
      <c r="A21" s="14"/>
      <c r="B21" s="27"/>
      <c r="C21" s="27"/>
      <c r="D21" s="27"/>
      <c r="E21" s="27"/>
      <c r="F21" s="27"/>
      <c r="G21" s="27"/>
      <c r="H21" s="27"/>
      <c r="I21" s="27"/>
      <c r="J21" s="27"/>
      <c r="K21" s="27"/>
      <c r="L21" s="27"/>
      <c r="M21" s="27"/>
      <c r="N21" s="27"/>
      <c r="O21" s="27"/>
      <c r="P21" s="27"/>
      <c r="Q21" s="27"/>
    </row>
    <row r="22" spans="1:17">
      <c r="A22" s="14"/>
      <c r="B22" s="20"/>
      <c r="C22" s="20"/>
      <c r="D22" s="20"/>
      <c r="E22" s="20"/>
      <c r="F22" s="20"/>
      <c r="G22" s="20"/>
      <c r="H22" s="20"/>
      <c r="I22" s="20"/>
      <c r="J22" s="20"/>
      <c r="K22" s="20"/>
      <c r="L22" s="20"/>
      <c r="M22" s="20"/>
      <c r="N22" s="20"/>
      <c r="O22" s="20"/>
      <c r="P22" s="20"/>
      <c r="Q22" s="20"/>
    </row>
    <row r="23" spans="1:17" ht="15.75" thickBot="1">
      <c r="A23" s="14"/>
      <c r="B23" s="84" t="s">
        <v>251</v>
      </c>
      <c r="C23" s="113" t="s">
        <v>365</v>
      </c>
      <c r="D23" s="113"/>
      <c r="E23" s="113"/>
      <c r="F23" s="18"/>
      <c r="G23" s="113" t="s">
        <v>366</v>
      </c>
      <c r="H23" s="113"/>
      <c r="I23" s="113"/>
      <c r="J23" s="18"/>
      <c r="K23" s="113" t="s">
        <v>367</v>
      </c>
      <c r="L23" s="113"/>
      <c r="M23" s="113"/>
      <c r="N23" s="18"/>
      <c r="O23" s="113" t="s">
        <v>114</v>
      </c>
      <c r="P23" s="113"/>
      <c r="Q23" s="113"/>
    </row>
    <row r="24" spans="1:17">
      <c r="A24" s="14"/>
      <c r="B24" s="163" t="s">
        <v>368</v>
      </c>
      <c r="C24" s="114" t="s">
        <v>253</v>
      </c>
      <c r="D24" s="116">
        <v>6.5</v>
      </c>
      <c r="E24" s="36"/>
      <c r="F24" s="31"/>
      <c r="G24" s="114" t="s">
        <v>253</v>
      </c>
      <c r="H24" s="116" t="s">
        <v>282</v>
      </c>
      <c r="I24" s="36"/>
      <c r="J24" s="31"/>
      <c r="K24" s="114" t="s">
        <v>253</v>
      </c>
      <c r="L24" s="116" t="s">
        <v>282</v>
      </c>
      <c r="M24" s="36"/>
      <c r="N24" s="31"/>
      <c r="O24" s="114" t="s">
        <v>253</v>
      </c>
      <c r="P24" s="116">
        <v>6.5</v>
      </c>
      <c r="Q24" s="36"/>
    </row>
    <row r="25" spans="1:17">
      <c r="A25" s="14"/>
      <c r="B25" s="163"/>
      <c r="C25" s="115"/>
      <c r="D25" s="117"/>
      <c r="E25" s="37"/>
      <c r="F25" s="31"/>
      <c r="G25" s="115"/>
      <c r="H25" s="117"/>
      <c r="I25" s="37"/>
      <c r="J25" s="31"/>
      <c r="K25" s="115"/>
      <c r="L25" s="117"/>
      <c r="M25" s="37"/>
      <c r="N25" s="31"/>
      <c r="O25" s="97"/>
      <c r="P25" s="96"/>
      <c r="Q25" s="31"/>
    </row>
    <row r="26" spans="1:17">
      <c r="A26" s="14"/>
      <c r="B26" s="164" t="s">
        <v>27</v>
      </c>
      <c r="C26" s="100" t="s">
        <v>282</v>
      </c>
      <c r="D26" s="100"/>
      <c r="E26" s="39"/>
      <c r="F26" s="39"/>
      <c r="G26" s="100" t="s">
        <v>282</v>
      </c>
      <c r="H26" s="100"/>
      <c r="I26" s="39"/>
      <c r="J26" s="39"/>
      <c r="K26" s="100">
        <v>85.9</v>
      </c>
      <c r="L26" s="100"/>
      <c r="M26" s="39"/>
      <c r="N26" s="39"/>
      <c r="O26" s="100">
        <v>85.9</v>
      </c>
      <c r="P26" s="100"/>
      <c r="Q26" s="39"/>
    </row>
    <row r="27" spans="1:17">
      <c r="A27" s="14"/>
      <c r="B27" s="164"/>
      <c r="C27" s="100"/>
      <c r="D27" s="100"/>
      <c r="E27" s="39"/>
      <c r="F27" s="39"/>
      <c r="G27" s="100"/>
      <c r="H27" s="100"/>
      <c r="I27" s="39"/>
      <c r="J27" s="39"/>
      <c r="K27" s="100"/>
      <c r="L27" s="100"/>
      <c r="M27" s="39"/>
      <c r="N27" s="39"/>
      <c r="O27" s="100"/>
      <c r="P27" s="100"/>
      <c r="Q27" s="39"/>
    </row>
    <row r="28" spans="1:17">
      <c r="A28" s="14"/>
      <c r="B28" s="163" t="s">
        <v>369</v>
      </c>
      <c r="C28" s="96" t="s">
        <v>282</v>
      </c>
      <c r="D28" s="96"/>
      <c r="E28" s="31"/>
      <c r="F28" s="31"/>
      <c r="G28" s="96">
        <v>23.9</v>
      </c>
      <c r="H28" s="96"/>
      <c r="I28" s="31"/>
      <c r="J28" s="31"/>
      <c r="K28" s="96" t="s">
        <v>282</v>
      </c>
      <c r="L28" s="96"/>
      <c r="M28" s="31"/>
      <c r="N28" s="31"/>
      <c r="O28" s="96">
        <v>23.9</v>
      </c>
      <c r="P28" s="96"/>
      <c r="Q28" s="31"/>
    </row>
    <row r="29" spans="1:17">
      <c r="A29" s="14"/>
      <c r="B29" s="163"/>
      <c r="C29" s="96"/>
      <c r="D29" s="96"/>
      <c r="E29" s="31"/>
      <c r="F29" s="31"/>
      <c r="G29" s="96"/>
      <c r="H29" s="96"/>
      <c r="I29" s="31"/>
      <c r="J29" s="31"/>
      <c r="K29" s="96"/>
      <c r="L29" s="96"/>
      <c r="M29" s="31"/>
      <c r="N29" s="31"/>
      <c r="O29" s="96"/>
      <c r="P29" s="96"/>
      <c r="Q29" s="31"/>
    </row>
    <row r="30" spans="1:17">
      <c r="A30" s="14"/>
      <c r="B30" s="90" t="s">
        <v>370</v>
      </c>
      <c r="C30" s="100" t="s">
        <v>282</v>
      </c>
      <c r="D30" s="100"/>
      <c r="E30" s="39"/>
      <c r="F30" s="39"/>
      <c r="G30" s="100">
        <v>6.7</v>
      </c>
      <c r="H30" s="100"/>
      <c r="I30" s="39"/>
      <c r="J30" s="39"/>
      <c r="K30" s="100" t="s">
        <v>282</v>
      </c>
      <c r="L30" s="100"/>
      <c r="M30" s="39"/>
      <c r="N30" s="39"/>
      <c r="O30" s="100">
        <v>6.7</v>
      </c>
      <c r="P30" s="100"/>
      <c r="Q30" s="39"/>
    </row>
    <row r="31" spans="1:17" ht="15.75" thickBot="1">
      <c r="A31" s="14"/>
      <c r="B31" s="90"/>
      <c r="C31" s="154"/>
      <c r="D31" s="154"/>
      <c r="E31" s="44"/>
      <c r="F31" s="39"/>
      <c r="G31" s="154"/>
      <c r="H31" s="154"/>
      <c r="I31" s="44"/>
      <c r="J31" s="39"/>
      <c r="K31" s="154"/>
      <c r="L31" s="154"/>
      <c r="M31" s="44"/>
      <c r="N31" s="39"/>
      <c r="O31" s="154"/>
      <c r="P31" s="154"/>
      <c r="Q31" s="44"/>
    </row>
    <row r="32" spans="1:17">
      <c r="A32" s="14"/>
      <c r="B32" s="156" t="s">
        <v>114</v>
      </c>
      <c r="C32" s="157" t="s">
        <v>253</v>
      </c>
      <c r="D32" s="159">
        <v>6.5</v>
      </c>
      <c r="E32" s="36"/>
      <c r="F32" s="31"/>
      <c r="G32" s="157" t="s">
        <v>253</v>
      </c>
      <c r="H32" s="159">
        <v>30.6</v>
      </c>
      <c r="I32" s="36"/>
      <c r="J32" s="31"/>
      <c r="K32" s="157" t="s">
        <v>253</v>
      </c>
      <c r="L32" s="159">
        <v>85.9</v>
      </c>
      <c r="M32" s="36"/>
      <c r="N32" s="31"/>
      <c r="O32" s="157" t="s">
        <v>253</v>
      </c>
      <c r="P32" s="159">
        <v>123</v>
      </c>
      <c r="Q32" s="36"/>
    </row>
    <row r="33" spans="1:17" ht="15.75" thickBot="1">
      <c r="A33" s="14"/>
      <c r="B33" s="156"/>
      <c r="C33" s="158"/>
      <c r="D33" s="160"/>
      <c r="E33" s="51"/>
      <c r="F33" s="31"/>
      <c r="G33" s="158"/>
      <c r="H33" s="160"/>
      <c r="I33" s="51"/>
      <c r="J33" s="31"/>
      <c r="K33" s="158"/>
      <c r="L33" s="160"/>
      <c r="M33" s="51"/>
      <c r="N33" s="31"/>
      <c r="O33" s="158"/>
      <c r="P33" s="160"/>
      <c r="Q33" s="51"/>
    </row>
    <row r="34" spans="1:17" ht="15.75" thickTop="1">
      <c r="A34" s="14" t="s">
        <v>848</v>
      </c>
      <c r="B34" s="38" t="s">
        <v>378</v>
      </c>
      <c r="C34" s="38"/>
      <c r="D34" s="38"/>
      <c r="E34" s="38"/>
      <c r="F34" s="38"/>
      <c r="G34" s="38"/>
      <c r="H34" s="38"/>
      <c r="I34" s="38"/>
      <c r="J34" s="38"/>
      <c r="K34" s="38"/>
      <c r="L34" s="38"/>
      <c r="M34" s="38"/>
      <c r="N34" s="38"/>
      <c r="O34" s="38"/>
      <c r="P34" s="38"/>
      <c r="Q34" s="38"/>
    </row>
    <row r="35" spans="1:17">
      <c r="A35" s="14"/>
      <c r="B35" s="27"/>
      <c r="C35" s="27"/>
      <c r="D35" s="27"/>
      <c r="E35" s="27"/>
      <c r="F35" s="27"/>
      <c r="G35" s="27"/>
      <c r="H35" s="27"/>
      <c r="I35" s="27"/>
    </row>
    <row r="36" spans="1:17">
      <c r="A36" s="14"/>
      <c r="B36" s="20"/>
      <c r="C36" s="20"/>
      <c r="D36" s="20"/>
      <c r="E36" s="20"/>
      <c r="F36" s="20"/>
      <c r="G36" s="20"/>
      <c r="H36" s="20"/>
      <c r="I36" s="20"/>
    </row>
    <row r="37" spans="1:17" ht="15.75" thickBot="1">
      <c r="A37" s="14"/>
      <c r="B37" s="84" t="s">
        <v>251</v>
      </c>
      <c r="C37" s="113" t="s">
        <v>379</v>
      </c>
      <c r="D37" s="113"/>
      <c r="E37" s="113"/>
      <c r="F37" s="18"/>
      <c r="G37" s="113" t="s">
        <v>380</v>
      </c>
      <c r="H37" s="113"/>
      <c r="I37" s="113"/>
    </row>
    <row r="38" spans="1:17">
      <c r="A38" s="14"/>
      <c r="B38" s="163" t="s">
        <v>381</v>
      </c>
      <c r="C38" s="114" t="s">
        <v>253</v>
      </c>
      <c r="D38" s="116">
        <v>23.1</v>
      </c>
      <c r="E38" s="36"/>
      <c r="F38" s="31"/>
      <c r="G38" s="114" t="s">
        <v>253</v>
      </c>
      <c r="H38" s="116">
        <v>24.9</v>
      </c>
      <c r="I38" s="36"/>
    </row>
    <row r="39" spans="1:17">
      <c r="A39" s="14"/>
      <c r="B39" s="163"/>
      <c r="C39" s="115"/>
      <c r="D39" s="117"/>
      <c r="E39" s="37"/>
      <c r="F39" s="31"/>
      <c r="G39" s="115"/>
      <c r="H39" s="117"/>
      <c r="I39" s="37"/>
    </row>
    <row r="40" spans="1:17">
      <c r="A40" s="14"/>
      <c r="B40" s="164" t="s">
        <v>382</v>
      </c>
      <c r="C40" s="100">
        <v>66.5</v>
      </c>
      <c r="D40" s="100"/>
      <c r="E40" s="39"/>
      <c r="F40" s="39"/>
      <c r="G40" s="100">
        <v>61</v>
      </c>
      <c r="H40" s="100"/>
      <c r="I40" s="39"/>
    </row>
    <row r="41" spans="1:17" ht="15.75" thickBot="1">
      <c r="A41" s="14"/>
      <c r="B41" s="164"/>
      <c r="C41" s="154"/>
      <c r="D41" s="154"/>
      <c r="E41" s="44"/>
      <c r="F41" s="39"/>
      <c r="G41" s="154"/>
      <c r="H41" s="154"/>
      <c r="I41" s="44"/>
    </row>
    <row r="42" spans="1:17">
      <c r="A42" s="14"/>
      <c r="B42" s="156" t="s">
        <v>114</v>
      </c>
      <c r="C42" s="157" t="s">
        <v>253</v>
      </c>
      <c r="D42" s="159">
        <v>89.6</v>
      </c>
      <c r="E42" s="36"/>
      <c r="F42" s="31"/>
      <c r="G42" s="157" t="s">
        <v>253</v>
      </c>
      <c r="H42" s="159">
        <v>85.9</v>
      </c>
      <c r="I42" s="36"/>
    </row>
    <row r="43" spans="1:17" ht="15.75" thickBot="1">
      <c r="A43" s="14"/>
      <c r="B43" s="156"/>
      <c r="C43" s="158"/>
      <c r="D43" s="160"/>
      <c r="E43" s="51"/>
      <c r="F43" s="31"/>
      <c r="G43" s="158"/>
      <c r="H43" s="160"/>
      <c r="I43" s="51"/>
    </row>
    <row r="44" spans="1:17" ht="15.75" thickTop="1">
      <c r="A44" s="14" t="s">
        <v>849</v>
      </c>
      <c r="B44" s="102" t="s">
        <v>383</v>
      </c>
      <c r="C44" s="102"/>
      <c r="D44" s="102"/>
      <c r="E44" s="102"/>
      <c r="F44" s="102"/>
      <c r="G44" s="102"/>
      <c r="H44" s="102"/>
      <c r="I44" s="102"/>
      <c r="J44" s="102"/>
      <c r="K44" s="102"/>
      <c r="L44" s="102"/>
      <c r="M44" s="102"/>
      <c r="N44" s="102"/>
      <c r="O44" s="102"/>
      <c r="P44" s="102"/>
      <c r="Q44" s="102"/>
    </row>
    <row r="45" spans="1:17">
      <c r="A45" s="14"/>
      <c r="B45" s="27"/>
      <c r="C45" s="27"/>
      <c r="D45" s="27"/>
      <c r="E45" s="27"/>
      <c r="F45" s="27"/>
      <c r="G45" s="27"/>
      <c r="H45" s="27"/>
      <c r="I45" s="27"/>
    </row>
    <row r="46" spans="1:17">
      <c r="A46" s="14"/>
      <c r="B46" s="20"/>
      <c r="C46" s="20"/>
      <c r="D46" s="20"/>
      <c r="E46" s="20"/>
      <c r="F46" s="20"/>
      <c r="G46" s="20"/>
      <c r="H46" s="20"/>
      <c r="I46" s="20"/>
    </row>
    <row r="47" spans="1:17" ht="15.75" thickBot="1">
      <c r="A47" s="14"/>
      <c r="B47" s="18"/>
      <c r="C47" s="113" t="s">
        <v>295</v>
      </c>
      <c r="D47" s="113"/>
      <c r="E47" s="113"/>
      <c r="F47" s="113"/>
      <c r="G47" s="113"/>
      <c r="H47" s="113"/>
      <c r="I47" s="113"/>
    </row>
    <row r="48" spans="1:17" ht="15.75" thickBot="1">
      <c r="A48" s="14"/>
      <c r="B48" s="84" t="s">
        <v>251</v>
      </c>
      <c r="C48" s="89">
        <v>2015</v>
      </c>
      <c r="D48" s="89"/>
      <c r="E48" s="89"/>
      <c r="F48" s="57"/>
      <c r="G48" s="89">
        <v>2014</v>
      </c>
      <c r="H48" s="89"/>
      <c r="I48" s="89"/>
    </row>
    <row r="49" spans="1:17">
      <c r="A49" s="14"/>
      <c r="B49" s="90" t="s">
        <v>384</v>
      </c>
      <c r="C49" s="91" t="s">
        <v>253</v>
      </c>
      <c r="D49" s="93">
        <v>85.9</v>
      </c>
      <c r="E49" s="70"/>
      <c r="F49" s="39"/>
      <c r="G49" s="91" t="s">
        <v>253</v>
      </c>
      <c r="H49" s="93">
        <v>81.099999999999994</v>
      </c>
      <c r="I49" s="70"/>
    </row>
    <row r="50" spans="1:17">
      <c r="A50" s="14"/>
      <c r="B50" s="90"/>
      <c r="C50" s="92"/>
      <c r="D50" s="94"/>
      <c r="E50" s="71"/>
      <c r="F50" s="39"/>
      <c r="G50" s="92"/>
      <c r="H50" s="94"/>
      <c r="I50" s="71"/>
    </row>
    <row r="51" spans="1:17">
      <c r="A51" s="14"/>
      <c r="B51" s="98" t="s">
        <v>385</v>
      </c>
      <c r="C51" s="96">
        <v>5.2</v>
      </c>
      <c r="D51" s="96"/>
      <c r="E51" s="31"/>
      <c r="F51" s="31"/>
      <c r="G51" s="96" t="s">
        <v>282</v>
      </c>
      <c r="H51" s="96"/>
      <c r="I51" s="31"/>
    </row>
    <row r="52" spans="1:17">
      <c r="A52" s="14"/>
      <c r="B52" s="98"/>
      <c r="C52" s="96"/>
      <c r="D52" s="96"/>
      <c r="E52" s="31"/>
      <c r="F52" s="31"/>
      <c r="G52" s="96"/>
      <c r="H52" s="96"/>
      <c r="I52" s="31"/>
    </row>
    <row r="53" spans="1:17">
      <c r="A53" s="14"/>
      <c r="B53" s="99" t="s">
        <v>386</v>
      </c>
      <c r="C53" s="100">
        <v>1.9</v>
      </c>
      <c r="D53" s="100"/>
      <c r="E53" s="39"/>
      <c r="F53" s="39"/>
      <c r="G53" s="100">
        <v>1.3</v>
      </c>
      <c r="H53" s="100"/>
      <c r="I53" s="39"/>
    </row>
    <row r="54" spans="1:17">
      <c r="A54" s="14"/>
      <c r="B54" s="99"/>
      <c r="C54" s="100"/>
      <c r="D54" s="100"/>
      <c r="E54" s="39"/>
      <c r="F54" s="39"/>
      <c r="G54" s="100"/>
      <c r="H54" s="100"/>
      <c r="I54" s="39"/>
    </row>
    <row r="55" spans="1:17">
      <c r="A55" s="14"/>
      <c r="B55" s="87" t="s">
        <v>387</v>
      </c>
      <c r="C55" s="96" t="s">
        <v>388</v>
      </c>
      <c r="D55" s="96"/>
      <c r="E55" s="86" t="s">
        <v>259</v>
      </c>
      <c r="F55" s="23"/>
      <c r="G55" s="96" t="s">
        <v>389</v>
      </c>
      <c r="H55" s="96"/>
      <c r="I55" s="86" t="s">
        <v>259</v>
      </c>
    </row>
    <row r="56" spans="1:17">
      <c r="A56" s="14"/>
      <c r="B56" s="99" t="s">
        <v>320</v>
      </c>
      <c r="C56" s="100" t="s">
        <v>390</v>
      </c>
      <c r="D56" s="100"/>
      <c r="E56" s="90" t="s">
        <v>259</v>
      </c>
      <c r="F56" s="39"/>
      <c r="G56" s="100" t="s">
        <v>282</v>
      </c>
      <c r="H56" s="100"/>
      <c r="I56" s="39"/>
    </row>
    <row r="57" spans="1:17" ht="15.75" thickBot="1">
      <c r="A57" s="14"/>
      <c r="B57" s="99"/>
      <c r="C57" s="154"/>
      <c r="D57" s="154"/>
      <c r="E57" s="155"/>
      <c r="F57" s="39"/>
      <c r="G57" s="154"/>
      <c r="H57" s="154"/>
      <c r="I57" s="44"/>
    </row>
    <row r="58" spans="1:17">
      <c r="A58" s="14"/>
      <c r="B58" s="97" t="s">
        <v>391</v>
      </c>
      <c r="C58" s="114" t="s">
        <v>253</v>
      </c>
      <c r="D58" s="116">
        <v>89.6</v>
      </c>
      <c r="E58" s="36"/>
      <c r="F58" s="31"/>
      <c r="G58" s="114" t="s">
        <v>253</v>
      </c>
      <c r="H58" s="116">
        <v>82</v>
      </c>
      <c r="I58" s="36"/>
    </row>
    <row r="59" spans="1:17" ht="15.75" thickBot="1">
      <c r="A59" s="14"/>
      <c r="B59" s="97"/>
      <c r="C59" s="165"/>
      <c r="D59" s="166"/>
      <c r="E59" s="51"/>
      <c r="F59" s="31"/>
      <c r="G59" s="165"/>
      <c r="H59" s="166"/>
      <c r="I59" s="51"/>
    </row>
    <row r="60" spans="1:17" ht="15.75" thickTop="1">
      <c r="A60" s="14" t="s">
        <v>850</v>
      </c>
      <c r="B60" s="102" t="s">
        <v>393</v>
      </c>
      <c r="C60" s="102"/>
      <c r="D60" s="102"/>
      <c r="E60" s="102"/>
      <c r="F60" s="102"/>
      <c r="G60" s="102"/>
      <c r="H60" s="102"/>
      <c r="I60" s="102"/>
      <c r="J60" s="102"/>
      <c r="K60" s="102"/>
      <c r="L60" s="102"/>
      <c r="M60" s="102"/>
      <c r="N60" s="102"/>
      <c r="O60" s="102"/>
      <c r="P60" s="102"/>
      <c r="Q60" s="102"/>
    </row>
    <row r="61" spans="1:17">
      <c r="A61" s="14"/>
      <c r="B61" s="27"/>
      <c r="C61" s="27"/>
      <c r="D61" s="27"/>
      <c r="E61" s="27"/>
    </row>
    <row r="62" spans="1:17">
      <c r="A62" s="14"/>
      <c r="B62" s="20"/>
      <c r="C62" s="20"/>
      <c r="D62" s="20"/>
      <c r="E62" s="20"/>
    </row>
    <row r="63" spans="1:17" ht="15.75" thickBot="1">
      <c r="A63" s="14"/>
      <c r="B63" s="18"/>
      <c r="C63" s="113" t="s">
        <v>394</v>
      </c>
      <c r="D63" s="113"/>
      <c r="E63" s="113"/>
    </row>
    <row r="64" spans="1:17" ht="15.75" thickBot="1">
      <c r="A64" s="14"/>
      <c r="B64" s="18"/>
      <c r="C64" s="110" t="s">
        <v>395</v>
      </c>
      <c r="D64" s="18"/>
      <c r="E64" s="110" t="s">
        <v>396</v>
      </c>
    </row>
    <row r="65" spans="1:17">
      <c r="A65" s="14"/>
      <c r="B65" s="86" t="s">
        <v>397</v>
      </c>
      <c r="C65" s="167" t="s">
        <v>398</v>
      </c>
      <c r="D65" s="23"/>
      <c r="E65" s="167" t="s">
        <v>399</v>
      </c>
    </row>
    <row r="66" spans="1:17">
      <c r="A66" s="14"/>
      <c r="B66" s="83" t="s">
        <v>400</v>
      </c>
      <c r="C66" s="168" t="s">
        <v>401</v>
      </c>
      <c r="D66" s="18"/>
      <c r="E66" s="168" t="s">
        <v>402</v>
      </c>
    </row>
    <row r="67" spans="1:17">
      <c r="A67" s="14"/>
      <c r="B67" s="86" t="s">
        <v>62</v>
      </c>
      <c r="C67" s="169">
        <v>6.5000000000000002E-2</v>
      </c>
      <c r="D67" s="23"/>
      <c r="E67" s="169">
        <v>7.4999999999999997E-2</v>
      </c>
    </row>
    <row r="68" spans="1:17">
      <c r="A68" s="14"/>
      <c r="B68" s="83" t="s">
        <v>316</v>
      </c>
      <c r="C68" s="168" t="s">
        <v>403</v>
      </c>
      <c r="D68" s="18"/>
      <c r="E68" s="168" t="s">
        <v>404</v>
      </c>
    </row>
    <row r="69" spans="1:17">
      <c r="A69" s="14"/>
      <c r="B69" s="86" t="s">
        <v>318</v>
      </c>
      <c r="C69" s="170" t="s">
        <v>405</v>
      </c>
      <c r="D69" s="23"/>
      <c r="E69" s="170" t="s">
        <v>406</v>
      </c>
    </row>
    <row r="70" spans="1:17">
      <c r="A70" s="14"/>
      <c r="B70" s="83" t="s">
        <v>407</v>
      </c>
      <c r="C70" s="168" t="s">
        <v>405</v>
      </c>
      <c r="D70" s="18"/>
      <c r="E70" s="168" t="s">
        <v>402</v>
      </c>
    </row>
    <row r="71" spans="1:17">
      <c r="A71" s="14" t="s">
        <v>851</v>
      </c>
      <c r="B71" s="102" t="s">
        <v>413</v>
      </c>
      <c r="C71" s="102"/>
      <c r="D71" s="102"/>
      <c r="E71" s="102"/>
      <c r="F71" s="102"/>
      <c r="G71" s="102"/>
      <c r="H71" s="102"/>
      <c r="I71" s="102"/>
      <c r="J71" s="102"/>
      <c r="K71" s="102"/>
      <c r="L71" s="102"/>
      <c r="M71" s="102"/>
      <c r="N71" s="102"/>
      <c r="O71" s="102"/>
      <c r="P71" s="102"/>
      <c r="Q71" s="102"/>
    </row>
    <row r="72" spans="1:17">
      <c r="A72" s="14"/>
      <c r="B72" s="27"/>
      <c r="C72" s="27"/>
      <c r="D72" s="27"/>
      <c r="E72" s="27"/>
      <c r="F72" s="27"/>
      <c r="G72" s="27"/>
      <c r="H72" s="27"/>
      <c r="I72" s="27"/>
      <c r="J72" s="27"/>
      <c r="K72" s="27"/>
      <c r="L72" s="27"/>
      <c r="M72" s="27"/>
      <c r="N72" s="27"/>
      <c r="O72" s="27"/>
    </row>
    <row r="73" spans="1:17">
      <c r="A73" s="14"/>
      <c r="B73" s="20"/>
      <c r="C73" s="20"/>
      <c r="D73" s="20"/>
      <c r="E73" s="20"/>
      <c r="F73" s="20"/>
      <c r="G73" s="20"/>
      <c r="H73" s="20"/>
      <c r="I73" s="20"/>
      <c r="J73" s="20"/>
      <c r="K73" s="20"/>
      <c r="L73" s="20"/>
      <c r="M73" s="20"/>
      <c r="N73" s="20"/>
      <c r="O73" s="20"/>
    </row>
    <row r="74" spans="1:17" ht="15.75" thickBot="1">
      <c r="A74" s="14"/>
      <c r="B74" s="173" t="s">
        <v>251</v>
      </c>
      <c r="C74" s="173"/>
      <c r="D74" s="173"/>
      <c r="E74" s="173"/>
      <c r="F74" s="18"/>
      <c r="G74" s="18"/>
      <c r="H74" s="18"/>
      <c r="I74" s="39"/>
      <c r="J74" s="39"/>
      <c r="K74" s="39"/>
      <c r="L74" s="18"/>
      <c r="M74" s="113" t="s">
        <v>414</v>
      </c>
      <c r="N74" s="113"/>
      <c r="O74" s="113"/>
    </row>
    <row r="75" spans="1:17" ht="15.75" thickBot="1">
      <c r="A75" s="14"/>
      <c r="B75" s="110" t="s">
        <v>415</v>
      </c>
      <c r="C75" s="110" t="s">
        <v>268</v>
      </c>
      <c r="D75" s="110" t="s">
        <v>416</v>
      </c>
      <c r="E75" s="110" t="s">
        <v>417</v>
      </c>
      <c r="F75" s="110" t="s">
        <v>418</v>
      </c>
      <c r="G75" s="110" t="s">
        <v>419</v>
      </c>
      <c r="H75" s="110" t="s">
        <v>420</v>
      </c>
      <c r="I75" s="113" t="s">
        <v>421</v>
      </c>
      <c r="J75" s="113"/>
      <c r="K75" s="113"/>
      <c r="L75" s="18"/>
      <c r="M75" s="89" t="s">
        <v>422</v>
      </c>
      <c r="N75" s="89"/>
      <c r="O75" s="89"/>
    </row>
    <row r="76" spans="1:17">
      <c r="A76" s="14"/>
      <c r="B76" s="79" t="s">
        <v>423</v>
      </c>
      <c r="C76" s="79" t="s">
        <v>424</v>
      </c>
      <c r="D76" s="174" t="s">
        <v>425</v>
      </c>
      <c r="E76" s="176">
        <v>20</v>
      </c>
      <c r="F76" s="178">
        <v>41815</v>
      </c>
      <c r="G76" s="178">
        <v>43643</v>
      </c>
      <c r="H76" s="174">
        <v>1.4471000000000001</v>
      </c>
      <c r="I76" s="79" t="s">
        <v>253</v>
      </c>
      <c r="J76" s="81">
        <v>5.6</v>
      </c>
      <c r="K76" s="36"/>
      <c r="L76" s="31"/>
      <c r="M76" s="79" t="s">
        <v>253</v>
      </c>
      <c r="N76" s="81">
        <v>2.9</v>
      </c>
      <c r="O76" s="36"/>
    </row>
    <row r="77" spans="1:17">
      <c r="A77" s="14"/>
      <c r="B77" s="132"/>
      <c r="C77" s="132"/>
      <c r="D77" s="175"/>
      <c r="E77" s="177"/>
      <c r="F77" s="179"/>
      <c r="G77" s="179"/>
      <c r="H77" s="175"/>
      <c r="I77" s="132"/>
      <c r="J77" s="133"/>
      <c r="K77" s="37"/>
      <c r="L77" s="31"/>
      <c r="M77" s="132"/>
      <c r="N77" s="133"/>
      <c r="O77" s="37"/>
    </row>
    <row r="78" spans="1:17">
      <c r="A78" s="14"/>
      <c r="B78" s="63" t="s">
        <v>423</v>
      </c>
      <c r="C78" s="63" t="s">
        <v>426</v>
      </c>
      <c r="D78" s="77" t="s">
        <v>425</v>
      </c>
      <c r="E78" s="180">
        <v>130</v>
      </c>
      <c r="F78" s="77" t="s">
        <v>427</v>
      </c>
      <c r="G78" s="77" t="s">
        <v>428</v>
      </c>
      <c r="H78" s="77" t="s">
        <v>429</v>
      </c>
      <c r="I78" s="72">
        <v>0.4</v>
      </c>
      <c r="J78" s="72"/>
      <c r="K78" s="39"/>
      <c r="L78" s="39"/>
      <c r="M78" s="72">
        <v>0.4</v>
      </c>
      <c r="N78" s="72"/>
      <c r="O78" s="39"/>
    </row>
    <row r="79" spans="1:17">
      <c r="A79" s="14"/>
      <c r="B79" s="63"/>
      <c r="C79" s="63"/>
      <c r="D79" s="77"/>
      <c r="E79" s="180"/>
      <c r="F79" s="77"/>
      <c r="G79" s="77"/>
      <c r="H79" s="77"/>
      <c r="I79" s="72"/>
      <c r="J79" s="72"/>
      <c r="K79" s="39"/>
      <c r="L79" s="39"/>
      <c r="M79" s="72"/>
      <c r="N79" s="72"/>
      <c r="O79" s="39"/>
    </row>
    <row r="80" spans="1:17">
      <c r="A80" s="14"/>
      <c r="B80" s="131" t="s">
        <v>430</v>
      </c>
      <c r="C80" s="131" t="s">
        <v>424</v>
      </c>
      <c r="D80" s="74" t="s">
        <v>425</v>
      </c>
      <c r="E80" s="131" t="s">
        <v>431</v>
      </c>
      <c r="F80" s="74" t="s">
        <v>432</v>
      </c>
      <c r="G80" s="74" t="s">
        <v>433</v>
      </c>
      <c r="H80" s="74" t="s">
        <v>434</v>
      </c>
      <c r="I80" s="75">
        <v>11.3</v>
      </c>
      <c r="J80" s="75"/>
      <c r="K80" s="31"/>
      <c r="L80" s="31"/>
      <c r="M80" s="75">
        <v>7.4</v>
      </c>
      <c r="N80" s="75"/>
      <c r="O80" s="31"/>
    </row>
    <row r="81" spans="1:17">
      <c r="A81" s="14"/>
      <c r="B81" s="131"/>
      <c r="C81" s="131"/>
      <c r="D81" s="74"/>
      <c r="E81" s="131"/>
      <c r="F81" s="74"/>
      <c r="G81" s="74"/>
      <c r="H81" s="74"/>
      <c r="I81" s="75"/>
      <c r="J81" s="75"/>
      <c r="K81" s="31"/>
      <c r="L81" s="31"/>
      <c r="M81" s="75"/>
      <c r="N81" s="75"/>
      <c r="O81" s="31"/>
    </row>
    <row r="82" spans="1:17">
      <c r="A82" s="14"/>
      <c r="B82" s="63" t="s">
        <v>430</v>
      </c>
      <c r="C82" s="63" t="s">
        <v>426</v>
      </c>
      <c r="D82" s="77" t="s">
        <v>425</v>
      </c>
      <c r="E82" s="63" t="s">
        <v>435</v>
      </c>
      <c r="F82" s="77" t="s">
        <v>436</v>
      </c>
      <c r="G82" s="77" t="s">
        <v>437</v>
      </c>
      <c r="H82" s="77" t="s">
        <v>438</v>
      </c>
      <c r="I82" s="72">
        <v>1.5</v>
      </c>
      <c r="J82" s="72"/>
      <c r="K82" s="39"/>
      <c r="L82" s="39"/>
      <c r="M82" s="72">
        <v>0.3</v>
      </c>
      <c r="N82" s="72"/>
      <c r="O82" s="39"/>
    </row>
    <row r="83" spans="1:17">
      <c r="A83" s="14"/>
      <c r="B83" s="63"/>
      <c r="C83" s="63"/>
      <c r="D83" s="77"/>
      <c r="E83" s="63"/>
      <c r="F83" s="77"/>
      <c r="G83" s="77"/>
      <c r="H83" s="77"/>
      <c r="I83" s="72"/>
      <c r="J83" s="72"/>
      <c r="K83" s="39"/>
      <c r="L83" s="39"/>
      <c r="M83" s="72"/>
      <c r="N83" s="72"/>
      <c r="O83" s="39"/>
    </row>
    <row r="84" spans="1:17">
      <c r="A84" s="14"/>
      <c r="B84" s="131" t="s">
        <v>439</v>
      </c>
      <c r="C84" s="131" t="s">
        <v>424</v>
      </c>
      <c r="D84" s="74" t="s">
        <v>430</v>
      </c>
      <c r="E84" s="181">
        <v>128</v>
      </c>
      <c r="F84" s="74" t="s">
        <v>440</v>
      </c>
      <c r="G84" s="74" t="s">
        <v>441</v>
      </c>
      <c r="H84" s="74" t="s">
        <v>442</v>
      </c>
      <c r="I84" s="75">
        <v>16.5</v>
      </c>
      <c r="J84" s="75"/>
      <c r="K84" s="31"/>
      <c r="L84" s="31"/>
      <c r="M84" s="75">
        <v>10.5</v>
      </c>
      <c r="N84" s="75"/>
      <c r="O84" s="31"/>
    </row>
    <row r="85" spans="1:17">
      <c r="A85" s="14"/>
      <c r="B85" s="131"/>
      <c r="C85" s="131"/>
      <c r="D85" s="74"/>
      <c r="E85" s="181"/>
      <c r="F85" s="74"/>
      <c r="G85" s="74"/>
      <c r="H85" s="74"/>
      <c r="I85" s="75"/>
      <c r="J85" s="75"/>
      <c r="K85" s="31"/>
      <c r="L85" s="31"/>
      <c r="M85" s="75"/>
      <c r="N85" s="75"/>
      <c r="O85" s="31"/>
    </row>
    <row r="86" spans="1:17">
      <c r="A86" s="14"/>
      <c r="B86" s="56" t="s">
        <v>443</v>
      </c>
      <c r="C86" s="56" t="s">
        <v>426</v>
      </c>
      <c r="D86" s="54" t="s">
        <v>430</v>
      </c>
      <c r="E86" s="171">
        <v>125</v>
      </c>
      <c r="F86" s="172">
        <v>42076</v>
      </c>
      <c r="G86" s="54" t="s">
        <v>444</v>
      </c>
      <c r="H86" s="54" t="s">
        <v>445</v>
      </c>
      <c r="I86" s="72" t="s">
        <v>446</v>
      </c>
      <c r="J86" s="72"/>
      <c r="K86" s="56" t="s">
        <v>259</v>
      </c>
      <c r="L86" s="18"/>
      <c r="M86" s="72" t="s">
        <v>446</v>
      </c>
      <c r="N86" s="72"/>
      <c r="O86" s="56" t="s">
        <v>259</v>
      </c>
    </row>
    <row r="87" spans="1:17">
      <c r="A87" s="14"/>
      <c r="B87" s="131" t="s">
        <v>447</v>
      </c>
      <c r="C87" s="131" t="s">
        <v>426</v>
      </c>
      <c r="D87" s="74" t="s">
        <v>425</v>
      </c>
      <c r="E87" s="131" t="s">
        <v>448</v>
      </c>
      <c r="F87" s="74" t="s">
        <v>449</v>
      </c>
      <c r="G87" s="74" t="s">
        <v>450</v>
      </c>
      <c r="H87" s="74" t="s">
        <v>451</v>
      </c>
      <c r="I87" s="75">
        <v>1.1000000000000001</v>
      </c>
      <c r="J87" s="75"/>
      <c r="K87" s="31"/>
      <c r="L87" s="31"/>
      <c r="M87" s="75" t="s">
        <v>452</v>
      </c>
      <c r="N87" s="75"/>
      <c r="O87" s="131" t="s">
        <v>259</v>
      </c>
    </row>
    <row r="88" spans="1:17" ht="15.75" thickBot="1">
      <c r="A88" s="14"/>
      <c r="B88" s="131"/>
      <c r="C88" s="131"/>
      <c r="D88" s="74"/>
      <c r="E88" s="131"/>
      <c r="F88" s="74"/>
      <c r="G88" s="74"/>
      <c r="H88" s="74"/>
      <c r="I88" s="182"/>
      <c r="J88" s="182"/>
      <c r="K88" s="119"/>
      <c r="L88" s="31"/>
      <c r="M88" s="182"/>
      <c r="N88" s="182"/>
      <c r="O88" s="183"/>
    </row>
    <row r="89" spans="1:17">
      <c r="A89" s="14"/>
      <c r="B89" s="184" t="s">
        <v>453</v>
      </c>
      <c r="C89" s="39"/>
      <c r="D89" s="39"/>
      <c r="E89" s="39"/>
      <c r="F89" s="39"/>
      <c r="G89" s="39"/>
      <c r="H89" s="39"/>
      <c r="I89" s="121" t="s">
        <v>253</v>
      </c>
      <c r="J89" s="123">
        <v>35.1</v>
      </c>
      <c r="K89" s="70"/>
      <c r="L89" s="39"/>
      <c r="M89" s="121" t="s">
        <v>253</v>
      </c>
      <c r="N89" s="123">
        <v>18.600000000000001</v>
      </c>
      <c r="O89" s="70"/>
    </row>
    <row r="90" spans="1:17" ht="15.75" thickBot="1">
      <c r="A90" s="14"/>
      <c r="B90" s="184"/>
      <c r="C90" s="39"/>
      <c r="D90" s="39"/>
      <c r="E90" s="39"/>
      <c r="F90" s="39"/>
      <c r="G90" s="39"/>
      <c r="H90" s="39"/>
      <c r="I90" s="122"/>
      <c r="J90" s="124"/>
      <c r="K90" s="125"/>
      <c r="L90" s="39"/>
      <c r="M90" s="122"/>
      <c r="N90" s="124"/>
      <c r="O90" s="125"/>
    </row>
    <row r="91" spans="1:17" ht="15.75" thickTop="1">
      <c r="A91" s="14"/>
      <c r="B91" s="104" t="s">
        <v>454</v>
      </c>
      <c r="C91" s="104"/>
      <c r="D91" s="104"/>
      <c r="E91" s="104"/>
      <c r="F91" s="104"/>
      <c r="G91" s="104"/>
      <c r="H91" s="104"/>
      <c r="I91" s="104"/>
      <c r="J91" s="104"/>
      <c r="K91" s="104"/>
      <c r="L91" s="104"/>
      <c r="M91" s="104"/>
      <c r="N91" s="104"/>
      <c r="O91" s="104"/>
      <c r="P91" s="104"/>
      <c r="Q91" s="104"/>
    </row>
    <row r="92" spans="1:17">
      <c r="A92" s="14"/>
      <c r="B92" s="104" t="s">
        <v>455</v>
      </c>
      <c r="C92" s="104"/>
      <c r="D92" s="104"/>
      <c r="E92" s="104"/>
      <c r="F92" s="104"/>
      <c r="G92" s="104"/>
      <c r="H92" s="104"/>
      <c r="I92" s="104"/>
      <c r="J92" s="104"/>
      <c r="K92" s="104"/>
      <c r="L92" s="104"/>
      <c r="M92" s="104"/>
      <c r="N92" s="104"/>
      <c r="O92" s="104"/>
      <c r="P92" s="104"/>
      <c r="Q92" s="104"/>
    </row>
    <row r="93" spans="1:17">
      <c r="A93" s="14"/>
      <c r="B93" s="104" t="s">
        <v>456</v>
      </c>
      <c r="C93" s="104"/>
      <c r="D93" s="104"/>
      <c r="E93" s="104"/>
      <c r="F93" s="104"/>
      <c r="G93" s="104"/>
      <c r="H93" s="104"/>
      <c r="I93" s="104"/>
      <c r="J93" s="104"/>
      <c r="K93" s="104"/>
      <c r="L93" s="104"/>
      <c r="M93" s="104"/>
      <c r="N93" s="104"/>
      <c r="O93" s="104"/>
      <c r="P93" s="104"/>
      <c r="Q93" s="104"/>
    </row>
    <row r="94" spans="1:17">
      <c r="A94" s="14"/>
      <c r="B94" s="104" t="s">
        <v>457</v>
      </c>
      <c r="C94" s="104"/>
      <c r="D94" s="104"/>
      <c r="E94" s="104"/>
      <c r="F94" s="104"/>
      <c r="G94" s="104"/>
      <c r="H94" s="104"/>
      <c r="I94" s="104"/>
      <c r="J94" s="104"/>
      <c r="K94" s="104"/>
      <c r="L94" s="104"/>
      <c r="M94" s="104"/>
      <c r="N94" s="104"/>
      <c r="O94" s="104"/>
      <c r="P94" s="104"/>
      <c r="Q94" s="104"/>
    </row>
    <row r="95" spans="1:17">
      <c r="A95" s="14"/>
      <c r="B95" s="186" t="s">
        <v>231</v>
      </c>
      <c r="C95" s="186"/>
      <c r="D95" s="186"/>
      <c r="E95" s="186"/>
      <c r="F95" s="186"/>
      <c r="G95" s="186"/>
      <c r="H95" s="186"/>
      <c r="I95" s="186"/>
      <c r="J95" s="186"/>
      <c r="K95" s="186"/>
      <c r="L95" s="186"/>
      <c r="M95" s="186"/>
      <c r="N95" s="186"/>
      <c r="O95" s="186"/>
      <c r="P95" s="186"/>
      <c r="Q95" s="186"/>
    </row>
  </sheetData>
  <mergeCells count="331">
    <mergeCell ref="A71:A95"/>
    <mergeCell ref="B71:Q71"/>
    <mergeCell ref="B91:Q91"/>
    <mergeCell ref="B92:Q92"/>
    <mergeCell ref="B93:Q93"/>
    <mergeCell ref="B94:Q94"/>
    <mergeCell ref="B95:Q95"/>
    <mergeCell ref="A34:A43"/>
    <mergeCell ref="B34:Q34"/>
    <mergeCell ref="A44:A59"/>
    <mergeCell ref="B44:Q44"/>
    <mergeCell ref="A60:A70"/>
    <mergeCell ref="B60:Q60"/>
    <mergeCell ref="N89:N90"/>
    <mergeCell ref="O89:O90"/>
    <mergeCell ref="A1:A2"/>
    <mergeCell ref="B1:Q1"/>
    <mergeCell ref="B2:Q2"/>
    <mergeCell ref="B3:Q3"/>
    <mergeCell ref="A4:A33"/>
    <mergeCell ref="B4:Q4"/>
    <mergeCell ref="B5:Q5"/>
    <mergeCell ref="B19:Q19"/>
    <mergeCell ref="H89:H90"/>
    <mergeCell ref="I89:I90"/>
    <mergeCell ref="J89:J90"/>
    <mergeCell ref="K89:K90"/>
    <mergeCell ref="L89:L90"/>
    <mergeCell ref="M89:M90"/>
    <mergeCell ref="K87:K88"/>
    <mergeCell ref="L87:L88"/>
    <mergeCell ref="M87:N88"/>
    <mergeCell ref="O87:O88"/>
    <mergeCell ref="B89:B90"/>
    <mergeCell ref="C89:C90"/>
    <mergeCell ref="D89:D90"/>
    <mergeCell ref="E89:E90"/>
    <mergeCell ref="F89:F90"/>
    <mergeCell ref="G89:G90"/>
    <mergeCell ref="I86:J86"/>
    <mergeCell ref="M86:N86"/>
    <mergeCell ref="B87:B88"/>
    <mergeCell ref="C87:C88"/>
    <mergeCell ref="D87:D88"/>
    <mergeCell ref="E87:E88"/>
    <mergeCell ref="F87:F88"/>
    <mergeCell ref="G87:G88"/>
    <mergeCell ref="H87:H88"/>
    <mergeCell ref="I87:J88"/>
    <mergeCell ref="H84:H85"/>
    <mergeCell ref="I84:J85"/>
    <mergeCell ref="K84:K85"/>
    <mergeCell ref="L84:L85"/>
    <mergeCell ref="M84:N85"/>
    <mergeCell ref="O84:O85"/>
    <mergeCell ref="B84:B85"/>
    <mergeCell ref="C84:C85"/>
    <mergeCell ref="D84:D85"/>
    <mergeCell ref="E84:E85"/>
    <mergeCell ref="F84:F85"/>
    <mergeCell ref="G84:G85"/>
    <mergeCell ref="H82:H83"/>
    <mergeCell ref="I82:J83"/>
    <mergeCell ref="K82:K83"/>
    <mergeCell ref="L82:L83"/>
    <mergeCell ref="M82:N83"/>
    <mergeCell ref="O82:O83"/>
    <mergeCell ref="B82:B83"/>
    <mergeCell ref="C82:C83"/>
    <mergeCell ref="D82:D83"/>
    <mergeCell ref="E82:E83"/>
    <mergeCell ref="F82:F83"/>
    <mergeCell ref="G82:G83"/>
    <mergeCell ref="H80:H81"/>
    <mergeCell ref="I80:J81"/>
    <mergeCell ref="K80:K81"/>
    <mergeCell ref="L80:L81"/>
    <mergeCell ref="M80:N81"/>
    <mergeCell ref="O80:O81"/>
    <mergeCell ref="B80:B81"/>
    <mergeCell ref="C80:C81"/>
    <mergeCell ref="D80:D81"/>
    <mergeCell ref="E80:E81"/>
    <mergeCell ref="F80:F81"/>
    <mergeCell ref="G80:G81"/>
    <mergeCell ref="H78:H79"/>
    <mergeCell ref="I78:J79"/>
    <mergeCell ref="K78:K79"/>
    <mergeCell ref="L78:L79"/>
    <mergeCell ref="M78:N79"/>
    <mergeCell ref="O78:O79"/>
    <mergeCell ref="B78:B79"/>
    <mergeCell ref="C78:C79"/>
    <mergeCell ref="D78:D79"/>
    <mergeCell ref="E78:E79"/>
    <mergeCell ref="F78:F79"/>
    <mergeCell ref="G78:G79"/>
    <mergeCell ref="J76:J77"/>
    <mergeCell ref="K76:K77"/>
    <mergeCell ref="L76:L77"/>
    <mergeCell ref="M76:M77"/>
    <mergeCell ref="N76:N77"/>
    <mergeCell ref="O76:O77"/>
    <mergeCell ref="I75:K75"/>
    <mergeCell ref="M75:O75"/>
    <mergeCell ref="B76:B77"/>
    <mergeCell ref="C76:C77"/>
    <mergeCell ref="D76:D77"/>
    <mergeCell ref="E76:E77"/>
    <mergeCell ref="F76:F77"/>
    <mergeCell ref="G76:G77"/>
    <mergeCell ref="H76:H77"/>
    <mergeCell ref="I76:I77"/>
    <mergeCell ref="B61:E61"/>
    <mergeCell ref="C63:E63"/>
    <mergeCell ref="B72:O72"/>
    <mergeCell ref="B74:E74"/>
    <mergeCell ref="I74:K74"/>
    <mergeCell ref="M74:O74"/>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I47"/>
    <mergeCell ref="C48:E48"/>
    <mergeCell ref="G48:I4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32:N33"/>
    <mergeCell ref="O32:O33"/>
    <mergeCell ref="P32:P33"/>
    <mergeCell ref="Q32:Q33"/>
    <mergeCell ref="B35:I35"/>
    <mergeCell ref="C37:E37"/>
    <mergeCell ref="G37:I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17:M18"/>
    <mergeCell ref="N17:N18"/>
    <mergeCell ref="O17:O18"/>
    <mergeCell ref="P17:P18"/>
    <mergeCell ref="Q17:Q18"/>
    <mergeCell ref="B21:Q21"/>
    <mergeCell ref="B20:Q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1" customWidth="1"/>
    <col min="4" max="4" width="4.5703125" customWidth="1"/>
    <col min="5" max="5" width="13.7109375" customWidth="1"/>
    <col min="6" max="7" width="21" customWidth="1"/>
    <col min="8" max="8" width="4.5703125" customWidth="1"/>
    <col min="9" max="9" width="13.7109375" customWidth="1"/>
    <col min="10" max="10" width="21" customWidth="1"/>
  </cols>
  <sheetData>
    <row r="1" spans="1:10" ht="15" customHeight="1">
      <c r="A1" s="8" t="s">
        <v>852</v>
      </c>
      <c r="B1" s="8" t="s">
        <v>1</v>
      </c>
      <c r="C1" s="8"/>
      <c r="D1" s="8"/>
      <c r="E1" s="8"/>
      <c r="F1" s="8"/>
      <c r="G1" s="8"/>
      <c r="H1" s="8"/>
      <c r="I1" s="8"/>
      <c r="J1" s="8"/>
    </row>
    <row r="2" spans="1:10" ht="15" customHeight="1">
      <c r="A2" s="8"/>
      <c r="B2" s="8" t="s">
        <v>2</v>
      </c>
      <c r="C2" s="8"/>
      <c r="D2" s="8"/>
      <c r="E2" s="8"/>
      <c r="F2" s="8"/>
      <c r="G2" s="8"/>
      <c r="H2" s="8"/>
      <c r="I2" s="8"/>
      <c r="J2" s="8"/>
    </row>
    <row r="3" spans="1:10" ht="30">
      <c r="A3" s="4" t="s">
        <v>464</v>
      </c>
      <c r="B3" s="13"/>
      <c r="C3" s="13"/>
      <c r="D3" s="13"/>
      <c r="E3" s="13"/>
      <c r="F3" s="13"/>
      <c r="G3" s="13"/>
      <c r="H3" s="13"/>
      <c r="I3" s="13"/>
      <c r="J3" s="13"/>
    </row>
    <row r="4" spans="1:10">
      <c r="A4" s="14" t="s">
        <v>853</v>
      </c>
      <c r="B4" s="102" t="s">
        <v>466</v>
      </c>
      <c r="C4" s="102"/>
      <c r="D4" s="102"/>
      <c r="E4" s="102"/>
      <c r="F4" s="102"/>
      <c r="G4" s="102"/>
      <c r="H4" s="102"/>
      <c r="I4" s="102"/>
      <c r="J4" s="102"/>
    </row>
    <row r="5" spans="1:10">
      <c r="A5" s="14"/>
      <c r="B5" s="27"/>
      <c r="C5" s="27"/>
      <c r="D5" s="27"/>
      <c r="E5" s="27"/>
      <c r="F5" s="27"/>
      <c r="G5" s="27"/>
      <c r="H5" s="27"/>
      <c r="I5" s="27"/>
      <c r="J5" s="27"/>
    </row>
    <row r="6" spans="1:10">
      <c r="A6" s="14"/>
      <c r="B6" s="20"/>
      <c r="C6" s="20"/>
      <c r="D6" s="20"/>
      <c r="E6" s="20"/>
      <c r="F6" s="20"/>
      <c r="G6" s="20"/>
      <c r="H6" s="20"/>
      <c r="I6" s="20"/>
      <c r="J6" s="20"/>
    </row>
    <row r="7" spans="1:10" ht="15.75" thickBot="1">
      <c r="A7" s="14"/>
      <c r="B7" s="187" t="s">
        <v>251</v>
      </c>
      <c r="C7" s="126"/>
      <c r="D7" s="188" t="s">
        <v>379</v>
      </c>
      <c r="E7" s="188"/>
      <c r="F7" s="188"/>
      <c r="G7" s="23"/>
      <c r="H7" s="188" t="s">
        <v>380</v>
      </c>
      <c r="I7" s="188"/>
      <c r="J7" s="188"/>
    </row>
    <row r="8" spans="1:10" ht="18.75" customHeight="1" thickTop="1">
      <c r="A8" s="14"/>
      <c r="B8" s="189" t="s">
        <v>467</v>
      </c>
      <c r="C8" s="190"/>
      <c r="D8" s="191">
        <v>87.6</v>
      </c>
      <c r="E8" s="191"/>
      <c r="F8" s="190"/>
      <c r="G8" s="39"/>
      <c r="H8" s="191">
        <v>71.599999999999994</v>
      </c>
      <c r="I8" s="191"/>
      <c r="J8" s="190"/>
    </row>
    <row r="9" spans="1:10">
      <c r="A9" s="14"/>
      <c r="B9" s="189"/>
      <c r="C9" s="71"/>
      <c r="D9" s="69"/>
      <c r="E9" s="69"/>
      <c r="F9" s="71"/>
      <c r="G9" s="39"/>
      <c r="H9" s="69"/>
      <c r="I9" s="69"/>
      <c r="J9" s="71"/>
    </row>
    <row r="10" spans="1:10">
      <c r="A10" s="14"/>
      <c r="B10" s="192" t="s">
        <v>468</v>
      </c>
      <c r="C10" s="31"/>
      <c r="D10" s="75">
        <v>8.9</v>
      </c>
      <c r="E10" s="75"/>
      <c r="F10" s="31"/>
      <c r="G10" s="31"/>
      <c r="H10" s="75">
        <v>49.9</v>
      </c>
      <c r="I10" s="75"/>
      <c r="J10" s="31"/>
    </row>
    <row r="11" spans="1:10">
      <c r="A11" s="14"/>
      <c r="B11" s="192"/>
      <c r="C11" s="31"/>
      <c r="D11" s="75"/>
      <c r="E11" s="75"/>
      <c r="F11" s="31"/>
      <c r="G11" s="31"/>
      <c r="H11" s="75"/>
      <c r="I11" s="75"/>
      <c r="J11" s="31"/>
    </row>
    <row r="12" spans="1:10" ht="18.75" customHeight="1">
      <c r="A12" s="14"/>
      <c r="B12" s="63" t="s">
        <v>469</v>
      </c>
      <c r="C12" s="39"/>
      <c r="D12" s="72">
        <v>27.3</v>
      </c>
      <c r="E12" s="72"/>
      <c r="F12" s="39"/>
      <c r="G12" s="39"/>
      <c r="H12" s="72">
        <v>25.8</v>
      </c>
      <c r="I12" s="72"/>
      <c r="J12" s="39"/>
    </row>
    <row r="13" spans="1:10">
      <c r="A13" s="14"/>
      <c r="B13" s="63"/>
      <c r="C13" s="39"/>
      <c r="D13" s="72"/>
      <c r="E13" s="72"/>
      <c r="F13" s="39"/>
      <c r="G13" s="39"/>
      <c r="H13" s="72"/>
      <c r="I13" s="72"/>
      <c r="J13" s="39"/>
    </row>
    <row r="14" spans="1:10" ht="18.75" customHeight="1">
      <c r="A14" s="14"/>
      <c r="B14" s="131" t="s">
        <v>470</v>
      </c>
      <c r="C14" s="31"/>
      <c r="D14" s="75">
        <v>41.5</v>
      </c>
      <c r="E14" s="75"/>
      <c r="F14" s="31"/>
      <c r="G14" s="31"/>
      <c r="H14" s="75">
        <v>36</v>
      </c>
      <c r="I14" s="75"/>
      <c r="J14" s="31"/>
    </row>
    <row r="15" spans="1:10">
      <c r="A15" s="14"/>
      <c r="B15" s="131"/>
      <c r="C15" s="31"/>
      <c r="D15" s="75"/>
      <c r="E15" s="75"/>
      <c r="F15" s="31"/>
      <c r="G15" s="31"/>
      <c r="H15" s="75"/>
      <c r="I15" s="75"/>
      <c r="J15" s="31"/>
    </row>
    <row r="16" spans="1:10">
      <c r="A16" s="14"/>
      <c r="B16" s="63" t="s">
        <v>471</v>
      </c>
      <c r="C16" s="39"/>
      <c r="D16" s="72">
        <v>35.200000000000003</v>
      </c>
      <c r="E16" s="72"/>
      <c r="F16" s="39"/>
      <c r="G16" s="39"/>
      <c r="H16" s="72">
        <v>30.6</v>
      </c>
      <c r="I16" s="72"/>
      <c r="J16" s="39"/>
    </row>
    <row r="17" spans="1:10">
      <c r="A17" s="14"/>
      <c r="B17" s="63"/>
      <c r="C17" s="39"/>
      <c r="D17" s="72"/>
      <c r="E17" s="72"/>
      <c r="F17" s="39"/>
      <c r="G17" s="39"/>
      <c r="H17" s="72"/>
      <c r="I17" s="72"/>
      <c r="J17" s="39"/>
    </row>
    <row r="18" spans="1:10">
      <c r="A18" s="14"/>
      <c r="B18" s="131" t="s">
        <v>472</v>
      </c>
      <c r="C18" s="31"/>
      <c r="D18" s="75">
        <v>23.9</v>
      </c>
      <c r="E18" s="75"/>
      <c r="F18" s="31"/>
      <c r="G18" s="31"/>
      <c r="H18" s="193">
        <v>23.9</v>
      </c>
      <c r="I18" s="193"/>
      <c r="J18" s="31"/>
    </row>
    <row r="19" spans="1:10">
      <c r="A19" s="14"/>
      <c r="B19" s="131"/>
      <c r="C19" s="31"/>
      <c r="D19" s="75"/>
      <c r="E19" s="75"/>
      <c r="F19" s="31"/>
      <c r="G19" s="31"/>
      <c r="H19" s="193"/>
      <c r="I19" s="193"/>
      <c r="J19" s="31"/>
    </row>
    <row r="20" spans="1:10" ht="18.75" customHeight="1">
      <c r="A20" s="14"/>
      <c r="B20" s="189" t="s">
        <v>473</v>
      </c>
      <c r="C20" s="39"/>
      <c r="D20" s="72">
        <v>20.8</v>
      </c>
      <c r="E20" s="72"/>
      <c r="F20" s="39"/>
      <c r="G20" s="39"/>
      <c r="H20" s="72">
        <v>22</v>
      </c>
      <c r="I20" s="72"/>
      <c r="J20" s="39"/>
    </row>
    <row r="21" spans="1:10">
      <c r="A21" s="14"/>
      <c r="B21" s="189"/>
      <c r="C21" s="39"/>
      <c r="D21" s="72"/>
      <c r="E21" s="72"/>
      <c r="F21" s="39"/>
      <c r="G21" s="39"/>
      <c r="H21" s="72"/>
      <c r="I21" s="72"/>
      <c r="J21" s="39"/>
    </row>
    <row r="22" spans="1:10">
      <c r="A22" s="14"/>
      <c r="B22" s="192" t="s">
        <v>474</v>
      </c>
      <c r="C22" s="31"/>
      <c r="D22" s="75">
        <v>0.4</v>
      </c>
      <c r="E22" s="75"/>
      <c r="F22" s="31"/>
      <c r="G22" s="31"/>
      <c r="H22" s="75">
        <v>6.5</v>
      </c>
      <c r="I22" s="75"/>
      <c r="J22" s="31"/>
    </row>
    <row r="23" spans="1:10">
      <c r="A23" s="14"/>
      <c r="B23" s="192"/>
      <c r="C23" s="31"/>
      <c r="D23" s="75"/>
      <c r="E23" s="75"/>
      <c r="F23" s="31"/>
      <c r="G23" s="31"/>
      <c r="H23" s="75"/>
      <c r="I23" s="75"/>
      <c r="J23" s="31"/>
    </row>
    <row r="24" spans="1:10">
      <c r="A24" s="14"/>
      <c r="B24" s="189" t="s">
        <v>475</v>
      </c>
      <c r="C24" s="39"/>
      <c r="D24" s="72">
        <v>9.8000000000000007</v>
      </c>
      <c r="E24" s="72"/>
      <c r="F24" s="39"/>
      <c r="G24" s="39"/>
      <c r="H24" s="72">
        <v>11.2</v>
      </c>
      <c r="I24" s="72"/>
      <c r="J24" s="39"/>
    </row>
    <row r="25" spans="1:10">
      <c r="A25" s="14"/>
      <c r="B25" s="189"/>
      <c r="C25" s="39"/>
      <c r="D25" s="72"/>
      <c r="E25" s="72"/>
      <c r="F25" s="39"/>
      <c r="G25" s="39"/>
      <c r="H25" s="72"/>
      <c r="I25" s="72"/>
      <c r="J25" s="39"/>
    </row>
    <row r="26" spans="1:10">
      <c r="A26" s="14"/>
      <c r="B26" s="192" t="s">
        <v>476</v>
      </c>
      <c r="C26" s="31"/>
      <c r="D26" s="75">
        <v>98.5</v>
      </c>
      <c r="E26" s="75"/>
      <c r="F26" s="31"/>
      <c r="G26" s="31"/>
      <c r="H26" s="75">
        <v>27.6</v>
      </c>
      <c r="I26" s="75"/>
      <c r="J26" s="31"/>
    </row>
    <row r="27" spans="1:10" ht="15.75" thickBot="1">
      <c r="A27" s="14"/>
      <c r="B27" s="192"/>
      <c r="C27" s="119"/>
      <c r="D27" s="182"/>
      <c r="E27" s="182"/>
      <c r="F27" s="119"/>
      <c r="G27" s="31"/>
      <c r="H27" s="182"/>
      <c r="I27" s="182"/>
      <c r="J27" s="119"/>
    </row>
    <row r="28" spans="1:10">
      <c r="A28" s="14"/>
      <c r="B28" s="120" t="s">
        <v>463</v>
      </c>
      <c r="C28" s="70"/>
      <c r="D28" s="121" t="s">
        <v>253</v>
      </c>
      <c r="E28" s="123">
        <v>353.9</v>
      </c>
      <c r="F28" s="70"/>
      <c r="G28" s="39"/>
      <c r="H28" s="121" t="s">
        <v>253</v>
      </c>
      <c r="I28" s="123">
        <v>305.10000000000002</v>
      </c>
      <c r="J28" s="70"/>
    </row>
    <row r="29" spans="1:10" ht="15.75" thickBot="1">
      <c r="A29" s="14"/>
      <c r="B29" s="120"/>
      <c r="C29" s="125"/>
      <c r="D29" s="122"/>
      <c r="E29" s="124"/>
      <c r="F29" s="125"/>
      <c r="G29" s="39"/>
      <c r="H29" s="122"/>
      <c r="I29" s="124"/>
      <c r="J29" s="125"/>
    </row>
    <row r="30" spans="1:10" ht="22.5" customHeight="1" thickTop="1">
      <c r="A30" s="14"/>
      <c r="B30" s="194" t="s">
        <v>477</v>
      </c>
      <c r="C30" s="194"/>
      <c r="D30" s="194"/>
      <c r="E30" s="194"/>
      <c r="F30" s="194"/>
      <c r="G30" s="194"/>
      <c r="H30" s="194"/>
      <c r="I30" s="194"/>
      <c r="J30" s="194"/>
    </row>
  </sheetData>
  <mergeCells count="89">
    <mergeCell ref="A1:A2"/>
    <mergeCell ref="B1:J1"/>
    <mergeCell ref="B2:J2"/>
    <mergeCell ref="B3:J3"/>
    <mergeCell ref="A4:A30"/>
    <mergeCell ref="B4:J4"/>
    <mergeCell ref="B30:J30"/>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1" width="36.5703125" bestFit="1" customWidth="1"/>
    <col min="2" max="2" width="36.5703125" customWidth="1"/>
    <col min="3" max="3" width="23.42578125" customWidth="1"/>
    <col min="4" max="4" width="29.140625" customWidth="1"/>
    <col min="5" max="5" width="17.140625" customWidth="1"/>
    <col min="6" max="6" width="7.42578125" customWidth="1"/>
    <col min="7" max="7" width="16.42578125" customWidth="1"/>
    <col min="8" max="8" width="4.85546875" customWidth="1"/>
    <col min="9" max="9" width="9.7109375" customWidth="1"/>
    <col min="10" max="10" width="5.140625" customWidth="1"/>
    <col min="11" max="11" width="16.42578125" customWidth="1"/>
    <col min="12" max="12" width="11.140625" customWidth="1"/>
    <col min="13" max="14" width="19.140625" customWidth="1"/>
    <col min="15" max="15" width="3.85546875" customWidth="1"/>
    <col min="16" max="16" width="7.42578125" customWidth="1"/>
    <col min="17" max="17" width="19.140625" customWidth="1"/>
    <col min="18" max="18" width="5.140625" customWidth="1"/>
    <col min="19" max="19" width="10.28515625" customWidth="1"/>
    <col min="20" max="20" width="4.28515625" customWidth="1"/>
    <col min="21" max="21" width="3.85546875" customWidth="1"/>
    <col min="22" max="22" width="11.140625" customWidth="1"/>
    <col min="23" max="23" width="19.140625" customWidth="1"/>
  </cols>
  <sheetData>
    <row r="1" spans="1:23" ht="15" customHeight="1">
      <c r="A1" s="8" t="s">
        <v>85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79</v>
      </c>
      <c r="B3" s="13"/>
      <c r="C3" s="13"/>
      <c r="D3" s="13"/>
      <c r="E3" s="13"/>
      <c r="F3" s="13"/>
      <c r="G3" s="13"/>
      <c r="H3" s="13"/>
      <c r="I3" s="13"/>
      <c r="J3" s="13"/>
      <c r="K3" s="13"/>
      <c r="L3" s="13"/>
      <c r="M3" s="13"/>
      <c r="N3" s="13"/>
      <c r="O3" s="13"/>
      <c r="P3" s="13"/>
      <c r="Q3" s="13"/>
      <c r="R3" s="13"/>
      <c r="S3" s="13"/>
      <c r="T3" s="13"/>
      <c r="U3" s="13"/>
      <c r="V3" s="13"/>
      <c r="W3" s="13"/>
    </row>
    <row r="4" spans="1:23">
      <c r="A4" s="14" t="s">
        <v>855</v>
      </c>
      <c r="B4" s="39" t="s">
        <v>481</v>
      </c>
      <c r="C4" s="39"/>
      <c r="D4" s="39"/>
      <c r="E4" s="39"/>
      <c r="F4" s="39"/>
      <c r="G4" s="39"/>
      <c r="H4" s="39"/>
      <c r="I4" s="39"/>
      <c r="J4" s="39"/>
      <c r="K4" s="39"/>
      <c r="L4" s="39"/>
      <c r="M4" s="39"/>
      <c r="N4" s="39"/>
      <c r="O4" s="39"/>
      <c r="P4" s="39"/>
      <c r="Q4" s="39"/>
      <c r="R4" s="39"/>
      <c r="S4" s="39"/>
      <c r="T4" s="39"/>
      <c r="U4" s="39"/>
      <c r="V4" s="39"/>
      <c r="W4" s="39"/>
    </row>
    <row r="5" spans="1:23">
      <c r="A5" s="14"/>
      <c r="B5" s="27"/>
      <c r="C5" s="27"/>
      <c r="D5" s="27"/>
      <c r="E5" s="27"/>
      <c r="F5" s="27"/>
      <c r="G5" s="27"/>
      <c r="H5" s="27"/>
      <c r="I5" s="27"/>
      <c r="J5" s="27"/>
      <c r="K5" s="27"/>
      <c r="L5" s="27"/>
    </row>
    <row r="6" spans="1:23">
      <c r="A6" s="14"/>
      <c r="B6" s="20"/>
      <c r="C6" s="20"/>
      <c r="D6" s="20"/>
      <c r="E6" s="20"/>
      <c r="F6" s="20"/>
      <c r="G6" s="20"/>
      <c r="H6" s="20"/>
      <c r="I6" s="20"/>
      <c r="J6" s="20"/>
      <c r="K6" s="20"/>
      <c r="L6" s="20"/>
    </row>
    <row r="7" spans="1:23" ht="15.75" thickBot="1">
      <c r="A7" s="14"/>
      <c r="B7" s="84" t="s">
        <v>251</v>
      </c>
      <c r="C7" s="18"/>
      <c r="D7" s="18"/>
      <c r="E7" s="18"/>
      <c r="F7" s="113" t="s">
        <v>482</v>
      </c>
      <c r="G7" s="113"/>
      <c r="H7" s="113"/>
      <c r="I7" s="113"/>
      <c r="J7" s="113"/>
      <c r="K7" s="113"/>
      <c r="L7" s="113"/>
    </row>
    <row r="8" spans="1:23">
      <c r="A8" s="14"/>
      <c r="B8" s="120" t="s">
        <v>483</v>
      </c>
      <c r="C8" s="39"/>
      <c r="D8" s="120" t="s">
        <v>484</v>
      </c>
      <c r="E8" s="39"/>
      <c r="F8" s="196" t="s">
        <v>485</v>
      </c>
      <c r="G8" s="196"/>
      <c r="H8" s="196"/>
      <c r="I8" s="70"/>
      <c r="J8" s="196" t="s">
        <v>486</v>
      </c>
      <c r="K8" s="196"/>
      <c r="L8" s="196"/>
    </row>
    <row r="9" spans="1:23" ht="15.75" thickBot="1">
      <c r="A9" s="14"/>
      <c r="B9" s="195"/>
      <c r="C9" s="39"/>
      <c r="D9" s="195"/>
      <c r="E9" s="39"/>
      <c r="F9" s="113">
        <v>2015</v>
      </c>
      <c r="G9" s="113"/>
      <c r="H9" s="113"/>
      <c r="I9" s="39"/>
      <c r="J9" s="113">
        <v>2014</v>
      </c>
      <c r="K9" s="113"/>
      <c r="L9" s="113"/>
    </row>
    <row r="10" spans="1:23">
      <c r="A10" s="14"/>
      <c r="B10" s="114" t="s">
        <v>487</v>
      </c>
      <c r="C10" s="31"/>
      <c r="D10" s="114" t="s">
        <v>284</v>
      </c>
      <c r="E10" s="31"/>
      <c r="F10" s="114" t="s">
        <v>253</v>
      </c>
      <c r="G10" s="116">
        <v>592.9</v>
      </c>
      <c r="H10" s="36"/>
      <c r="I10" s="31"/>
      <c r="J10" s="114" t="s">
        <v>253</v>
      </c>
      <c r="K10" s="116">
        <v>565.5</v>
      </c>
      <c r="L10" s="36"/>
    </row>
    <row r="11" spans="1:23">
      <c r="A11" s="14"/>
      <c r="B11" s="97"/>
      <c r="C11" s="31"/>
      <c r="D11" s="97"/>
      <c r="E11" s="31"/>
      <c r="F11" s="115"/>
      <c r="G11" s="117"/>
      <c r="H11" s="37"/>
      <c r="I11" s="31"/>
      <c r="J11" s="115"/>
      <c r="K11" s="117"/>
      <c r="L11" s="37"/>
    </row>
    <row r="12" spans="1:23">
      <c r="A12" s="14"/>
      <c r="B12" s="90" t="s">
        <v>488</v>
      </c>
      <c r="C12" s="39"/>
      <c r="D12" s="90" t="s">
        <v>284</v>
      </c>
      <c r="E12" s="39"/>
      <c r="F12" s="100">
        <v>142.80000000000001</v>
      </c>
      <c r="G12" s="100"/>
      <c r="H12" s="39"/>
      <c r="I12" s="39"/>
      <c r="J12" s="100">
        <v>131</v>
      </c>
      <c r="K12" s="100"/>
      <c r="L12" s="39"/>
    </row>
    <row r="13" spans="1:23">
      <c r="A13" s="14"/>
      <c r="B13" s="90"/>
      <c r="C13" s="39"/>
      <c r="D13" s="90"/>
      <c r="E13" s="39"/>
      <c r="F13" s="100"/>
      <c r="G13" s="100"/>
      <c r="H13" s="39"/>
      <c r="I13" s="39"/>
      <c r="J13" s="100"/>
      <c r="K13" s="100"/>
      <c r="L13" s="39"/>
    </row>
    <row r="14" spans="1:23">
      <c r="A14" s="14"/>
      <c r="B14" s="97" t="s">
        <v>62</v>
      </c>
      <c r="C14" s="31"/>
      <c r="D14" s="97" t="s">
        <v>489</v>
      </c>
      <c r="E14" s="31"/>
      <c r="F14" s="96">
        <v>38.700000000000003</v>
      </c>
      <c r="G14" s="96"/>
      <c r="H14" s="31"/>
      <c r="I14" s="31"/>
      <c r="J14" s="96">
        <v>37.200000000000003</v>
      </c>
      <c r="K14" s="96"/>
      <c r="L14" s="31"/>
    </row>
    <row r="15" spans="1:23">
      <c r="A15" s="14"/>
      <c r="B15" s="97"/>
      <c r="C15" s="31"/>
      <c r="D15" s="97"/>
      <c r="E15" s="31"/>
      <c r="F15" s="96"/>
      <c r="G15" s="96"/>
      <c r="H15" s="31"/>
      <c r="I15" s="31"/>
      <c r="J15" s="96"/>
      <c r="K15" s="96"/>
      <c r="L15" s="31"/>
    </row>
    <row r="16" spans="1:23">
      <c r="A16" s="14"/>
      <c r="B16" s="90" t="s">
        <v>487</v>
      </c>
      <c r="C16" s="39"/>
      <c r="D16" s="90" t="s">
        <v>490</v>
      </c>
      <c r="E16" s="39"/>
      <c r="F16" s="100">
        <v>236.6</v>
      </c>
      <c r="G16" s="100"/>
      <c r="H16" s="39"/>
      <c r="I16" s="39"/>
      <c r="J16" s="100">
        <v>242.9</v>
      </c>
      <c r="K16" s="100"/>
      <c r="L16" s="39"/>
    </row>
    <row r="17" spans="1:23">
      <c r="A17" s="14"/>
      <c r="B17" s="90"/>
      <c r="C17" s="39"/>
      <c r="D17" s="90"/>
      <c r="E17" s="39"/>
      <c r="F17" s="100"/>
      <c r="G17" s="100"/>
      <c r="H17" s="39"/>
      <c r="I17" s="39"/>
      <c r="J17" s="100"/>
      <c r="K17" s="100"/>
      <c r="L17" s="39"/>
    </row>
    <row r="18" spans="1:23">
      <c r="A18" s="14"/>
      <c r="B18" s="97" t="s">
        <v>317</v>
      </c>
      <c r="C18" s="31"/>
      <c r="D18" s="97" t="s">
        <v>490</v>
      </c>
      <c r="E18" s="31"/>
      <c r="F18" s="96">
        <v>2.1</v>
      </c>
      <c r="G18" s="96"/>
      <c r="H18" s="31"/>
      <c r="I18" s="31"/>
      <c r="J18" s="96">
        <v>2.1</v>
      </c>
      <c r="K18" s="96"/>
      <c r="L18" s="31"/>
    </row>
    <row r="19" spans="1:23">
      <c r="A19" s="14"/>
      <c r="B19" s="97"/>
      <c r="C19" s="31"/>
      <c r="D19" s="97"/>
      <c r="E19" s="31"/>
      <c r="F19" s="96"/>
      <c r="G19" s="96"/>
      <c r="H19" s="31"/>
      <c r="I19" s="31"/>
      <c r="J19" s="96"/>
      <c r="K19" s="96"/>
      <c r="L19" s="31"/>
    </row>
    <row r="20" spans="1:23">
      <c r="A20" s="14"/>
      <c r="B20" s="90" t="s">
        <v>491</v>
      </c>
      <c r="C20" s="39"/>
      <c r="D20" s="90" t="s">
        <v>281</v>
      </c>
      <c r="E20" s="39"/>
      <c r="F20" s="100">
        <v>366.3</v>
      </c>
      <c r="G20" s="100"/>
      <c r="H20" s="39"/>
      <c r="I20" s="39"/>
      <c r="J20" s="100">
        <v>412.5</v>
      </c>
      <c r="K20" s="100"/>
      <c r="L20" s="39"/>
    </row>
    <row r="21" spans="1:23">
      <c r="A21" s="14"/>
      <c r="B21" s="90"/>
      <c r="C21" s="39"/>
      <c r="D21" s="90"/>
      <c r="E21" s="39"/>
      <c r="F21" s="100"/>
      <c r="G21" s="100"/>
      <c r="H21" s="39"/>
      <c r="I21" s="39"/>
      <c r="J21" s="100"/>
      <c r="K21" s="100"/>
      <c r="L21" s="39"/>
    </row>
    <row r="22" spans="1:23">
      <c r="A22" s="14"/>
      <c r="B22" s="97" t="s">
        <v>492</v>
      </c>
      <c r="C22" s="31"/>
      <c r="D22" s="97" t="s">
        <v>281</v>
      </c>
      <c r="E22" s="31"/>
      <c r="F22" s="96">
        <v>162.30000000000001</v>
      </c>
      <c r="G22" s="96"/>
      <c r="H22" s="31"/>
      <c r="I22" s="31"/>
      <c r="J22" s="96">
        <v>133.6</v>
      </c>
      <c r="K22" s="96"/>
      <c r="L22" s="31"/>
    </row>
    <row r="23" spans="1:23">
      <c r="A23" s="14"/>
      <c r="B23" s="97"/>
      <c r="C23" s="31"/>
      <c r="D23" s="97"/>
      <c r="E23" s="31"/>
      <c r="F23" s="96"/>
      <c r="G23" s="96"/>
      <c r="H23" s="31"/>
      <c r="I23" s="31"/>
      <c r="J23" s="96"/>
      <c r="K23" s="96"/>
      <c r="L23" s="31"/>
    </row>
    <row r="24" spans="1:23">
      <c r="A24" s="14"/>
      <c r="B24" s="90" t="s">
        <v>493</v>
      </c>
      <c r="C24" s="39"/>
      <c r="D24" s="90" t="s">
        <v>281</v>
      </c>
      <c r="E24" s="39"/>
      <c r="F24" s="100">
        <v>36.299999999999997</v>
      </c>
      <c r="G24" s="100"/>
      <c r="H24" s="39"/>
      <c r="I24" s="39"/>
      <c r="J24" s="100">
        <v>29</v>
      </c>
      <c r="K24" s="100"/>
      <c r="L24" s="39"/>
    </row>
    <row r="25" spans="1:23">
      <c r="A25" s="14"/>
      <c r="B25" s="90"/>
      <c r="C25" s="39"/>
      <c r="D25" s="90"/>
      <c r="E25" s="39"/>
      <c r="F25" s="100"/>
      <c r="G25" s="100"/>
      <c r="H25" s="39"/>
      <c r="I25" s="39"/>
      <c r="J25" s="100"/>
      <c r="K25" s="100"/>
      <c r="L25" s="39"/>
    </row>
    <row r="26" spans="1:23">
      <c r="A26" s="14"/>
      <c r="B26" s="97" t="s">
        <v>62</v>
      </c>
      <c r="C26" s="31"/>
      <c r="D26" s="97" t="s">
        <v>281</v>
      </c>
      <c r="E26" s="31"/>
      <c r="F26" s="96">
        <v>64.900000000000006</v>
      </c>
      <c r="G26" s="96"/>
      <c r="H26" s="31"/>
      <c r="I26" s="31"/>
      <c r="J26" s="96">
        <v>72.900000000000006</v>
      </c>
      <c r="K26" s="96"/>
      <c r="L26" s="31"/>
    </row>
    <row r="27" spans="1:23">
      <c r="A27" s="14"/>
      <c r="B27" s="97"/>
      <c r="C27" s="31"/>
      <c r="D27" s="97"/>
      <c r="E27" s="31"/>
      <c r="F27" s="96"/>
      <c r="G27" s="96"/>
      <c r="H27" s="31"/>
      <c r="I27" s="31"/>
      <c r="J27" s="96"/>
      <c r="K27" s="96"/>
      <c r="L27" s="31"/>
    </row>
    <row r="28" spans="1:23">
      <c r="A28" s="14"/>
      <c r="B28" s="90" t="s">
        <v>494</v>
      </c>
      <c r="C28" s="39"/>
      <c r="D28" s="90" t="s">
        <v>278</v>
      </c>
      <c r="E28" s="39"/>
      <c r="F28" s="197">
        <v>1029.8</v>
      </c>
      <c r="G28" s="197"/>
      <c r="H28" s="39"/>
      <c r="I28" s="39"/>
      <c r="J28" s="100">
        <v>569.20000000000005</v>
      </c>
      <c r="K28" s="100"/>
      <c r="L28" s="39"/>
    </row>
    <row r="29" spans="1:23" ht="15.75" thickBot="1">
      <c r="A29" s="14"/>
      <c r="B29" s="90"/>
      <c r="C29" s="39"/>
      <c r="D29" s="90"/>
      <c r="E29" s="39"/>
      <c r="F29" s="198"/>
      <c r="G29" s="198"/>
      <c r="H29" s="44"/>
      <c r="I29" s="39"/>
      <c r="J29" s="154"/>
      <c r="K29" s="154"/>
      <c r="L29" s="44"/>
    </row>
    <row r="30" spans="1:23">
      <c r="A30" s="14"/>
      <c r="B30" s="156" t="s">
        <v>32</v>
      </c>
      <c r="C30" s="31"/>
      <c r="D30" s="31"/>
      <c r="E30" s="31"/>
      <c r="F30" s="157" t="s">
        <v>253</v>
      </c>
      <c r="G30" s="199">
        <v>2672.7</v>
      </c>
      <c r="H30" s="36"/>
      <c r="I30" s="31"/>
      <c r="J30" s="157" t="s">
        <v>253</v>
      </c>
      <c r="K30" s="199">
        <v>2195.9</v>
      </c>
      <c r="L30" s="36"/>
    </row>
    <row r="31" spans="1:23" ht="15.75" thickBot="1">
      <c r="A31" s="14"/>
      <c r="B31" s="156"/>
      <c r="C31" s="31"/>
      <c r="D31" s="31"/>
      <c r="E31" s="31"/>
      <c r="F31" s="158"/>
      <c r="G31" s="200"/>
      <c r="H31" s="51"/>
      <c r="I31" s="31"/>
      <c r="J31" s="158"/>
      <c r="K31" s="200"/>
      <c r="L31" s="51"/>
    </row>
    <row r="32" spans="1:23" ht="22.5" customHeight="1" thickTop="1">
      <c r="A32" s="14"/>
      <c r="B32" s="104" t="s">
        <v>495</v>
      </c>
      <c r="C32" s="104"/>
      <c r="D32" s="104"/>
      <c r="E32" s="104"/>
      <c r="F32" s="104"/>
      <c r="G32" s="104"/>
      <c r="H32" s="104"/>
      <c r="I32" s="104"/>
      <c r="J32" s="104"/>
      <c r="K32" s="104"/>
      <c r="L32" s="104"/>
      <c r="M32" s="104"/>
      <c r="N32" s="104"/>
      <c r="O32" s="104"/>
      <c r="P32" s="104"/>
      <c r="Q32" s="104"/>
      <c r="R32" s="104"/>
      <c r="S32" s="104"/>
      <c r="T32" s="104"/>
      <c r="U32" s="104"/>
      <c r="V32" s="104"/>
      <c r="W32" s="104"/>
    </row>
    <row r="33" spans="1:23">
      <c r="A33" s="14"/>
      <c r="B33" s="104" t="s">
        <v>496</v>
      </c>
      <c r="C33" s="104"/>
      <c r="D33" s="104"/>
      <c r="E33" s="104"/>
      <c r="F33" s="104"/>
      <c r="G33" s="104"/>
      <c r="H33" s="104"/>
      <c r="I33" s="104"/>
      <c r="J33" s="104"/>
      <c r="K33" s="104"/>
      <c r="L33" s="104"/>
      <c r="M33" s="104"/>
      <c r="N33" s="104"/>
      <c r="O33" s="104"/>
      <c r="P33" s="104"/>
      <c r="Q33" s="104"/>
      <c r="R33" s="104"/>
      <c r="S33" s="104"/>
      <c r="T33" s="104"/>
      <c r="U33" s="104"/>
      <c r="V33" s="104"/>
      <c r="W33" s="104"/>
    </row>
    <row r="34" spans="1:23">
      <c r="A34" s="14"/>
      <c r="B34" s="104" t="s">
        <v>497</v>
      </c>
      <c r="C34" s="104"/>
      <c r="D34" s="104"/>
      <c r="E34" s="104"/>
      <c r="F34" s="104"/>
      <c r="G34" s="104"/>
      <c r="H34" s="104"/>
      <c r="I34" s="104"/>
      <c r="J34" s="104"/>
      <c r="K34" s="104"/>
      <c r="L34" s="104"/>
      <c r="M34" s="104"/>
      <c r="N34" s="104"/>
      <c r="O34" s="104"/>
      <c r="P34" s="104"/>
      <c r="Q34" s="104"/>
      <c r="R34" s="104"/>
      <c r="S34" s="104"/>
      <c r="T34" s="104"/>
      <c r="U34" s="104"/>
      <c r="V34" s="104"/>
      <c r="W34" s="104"/>
    </row>
    <row r="35" spans="1:23">
      <c r="A35" s="14"/>
      <c r="B35" s="104" t="s">
        <v>498</v>
      </c>
      <c r="C35" s="104"/>
      <c r="D35" s="104"/>
      <c r="E35" s="104"/>
      <c r="F35" s="104"/>
      <c r="G35" s="104"/>
      <c r="H35" s="104"/>
      <c r="I35" s="104"/>
      <c r="J35" s="104"/>
      <c r="K35" s="104"/>
      <c r="L35" s="104"/>
      <c r="M35" s="104"/>
      <c r="N35" s="104"/>
      <c r="O35" s="104"/>
      <c r="P35" s="104"/>
      <c r="Q35" s="104"/>
      <c r="R35" s="104"/>
      <c r="S35" s="104"/>
      <c r="T35" s="104"/>
      <c r="U35" s="104"/>
      <c r="V35" s="104"/>
      <c r="W35" s="104"/>
    </row>
    <row r="36" spans="1:23">
      <c r="A36" s="14"/>
      <c r="B36" s="104" t="s">
        <v>499</v>
      </c>
      <c r="C36" s="104"/>
      <c r="D36" s="104"/>
      <c r="E36" s="104"/>
      <c r="F36" s="104"/>
      <c r="G36" s="104"/>
      <c r="H36" s="104"/>
      <c r="I36" s="104"/>
      <c r="J36" s="104"/>
      <c r="K36" s="104"/>
      <c r="L36" s="104"/>
      <c r="M36" s="104"/>
      <c r="N36" s="104"/>
      <c r="O36" s="104"/>
      <c r="P36" s="104"/>
      <c r="Q36" s="104"/>
      <c r="R36" s="104"/>
      <c r="S36" s="104"/>
      <c r="T36" s="104"/>
      <c r="U36" s="104"/>
      <c r="V36" s="104"/>
      <c r="W36" s="104"/>
    </row>
    <row r="37" spans="1:23">
      <c r="A37" s="14"/>
      <c r="B37" s="27"/>
      <c r="C37" s="27"/>
      <c r="D37" s="27"/>
      <c r="E37" s="27"/>
      <c r="F37" s="27"/>
      <c r="G37" s="27"/>
      <c r="H37" s="27"/>
      <c r="I37" s="27"/>
      <c r="J37" s="27"/>
      <c r="K37" s="27"/>
      <c r="L37" s="27"/>
      <c r="M37" s="27"/>
      <c r="N37" s="27"/>
      <c r="O37" s="27"/>
      <c r="P37" s="27"/>
      <c r="Q37" s="27"/>
      <c r="R37" s="27"/>
      <c r="S37" s="27"/>
      <c r="T37" s="27"/>
      <c r="U37" s="27"/>
      <c r="V37" s="27"/>
      <c r="W37" s="27"/>
    </row>
    <row r="38" spans="1:23">
      <c r="A38" s="14"/>
      <c r="B38" s="20"/>
      <c r="C38" s="20"/>
      <c r="D38" s="20"/>
      <c r="E38" s="20"/>
      <c r="F38" s="20"/>
      <c r="G38" s="20"/>
      <c r="H38" s="20"/>
      <c r="I38" s="20"/>
      <c r="J38" s="20"/>
      <c r="K38" s="20"/>
      <c r="L38" s="20"/>
      <c r="M38" s="20"/>
      <c r="N38" s="20"/>
      <c r="O38" s="20"/>
      <c r="P38" s="20"/>
      <c r="Q38" s="20"/>
      <c r="R38" s="20"/>
      <c r="S38" s="20"/>
      <c r="T38" s="20"/>
      <c r="U38" s="20"/>
      <c r="V38" s="20"/>
      <c r="W38" s="20"/>
    </row>
    <row r="39" spans="1:23" ht="15.75" thickBot="1">
      <c r="A39" s="14"/>
      <c r="B39" s="23"/>
      <c r="C39" s="23"/>
      <c r="D39" s="23"/>
      <c r="E39" s="212" t="s">
        <v>379</v>
      </c>
      <c r="F39" s="212"/>
      <c r="G39" s="212"/>
      <c r="H39" s="212"/>
      <c r="I39" s="212"/>
      <c r="J39" s="212"/>
      <c r="K39" s="212"/>
      <c r="L39" s="212"/>
      <c r="M39" s="212"/>
      <c r="N39" s="23"/>
      <c r="O39" s="212" t="s">
        <v>380</v>
      </c>
      <c r="P39" s="212"/>
      <c r="Q39" s="212"/>
      <c r="R39" s="212"/>
      <c r="S39" s="212"/>
      <c r="T39" s="212"/>
      <c r="U39" s="212"/>
      <c r="V39" s="212"/>
      <c r="W39" s="212"/>
    </row>
    <row r="40" spans="1:23">
      <c r="A40" s="14"/>
      <c r="B40" s="173" t="s">
        <v>251</v>
      </c>
      <c r="C40" s="173"/>
      <c r="D40" s="18"/>
      <c r="E40" s="70"/>
      <c r="F40" s="70"/>
      <c r="G40" s="70"/>
      <c r="H40" s="213" t="s">
        <v>508</v>
      </c>
      <c r="I40" s="213"/>
      <c r="J40" s="213"/>
      <c r="K40" s="70"/>
      <c r="L40" s="70"/>
      <c r="M40" s="70"/>
      <c r="N40" s="18"/>
      <c r="O40" s="70"/>
      <c r="P40" s="70"/>
      <c r="Q40" s="70"/>
      <c r="R40" s="213" t="s">
        <v>508</v>
      </c>
      <c r="S40" s="213"/>
      <c r="T40" s="213"/>
      <c r="U40" s="70"/>
      <c r="V40" s="70"/>
      <c r="W40" s="70"/>
    </row>
    <row r="41" spans="1:23" ht="15.75" thickBot="1">
      <c r="A41" s="14"/>
      <c r="B41" s="23"/>
      <c r="C41" s="211" t="s">
        <v>509</v>
      </c>
      <c r="D41" s="211" t="s">
        <v>510</v>
      </c>
      <c r="E41" s="212" t="s">
        <v>511</v>
      </c>
      <c r="F41" s="212"/>
      <c r="G41" s="212"/>
      <c r="H41" s="212" t="s">
        <v>512</v>
      </c>
      <c r="I41" s="212"/>
      <c r="J41" s="212"/>
      <c r="K41" s="212" t="s">
        <v>513</v>
      </c>
      <c r="L41" s="212"/>
      <c r="M41" s="212"/>
      <c r="N41" s="23"/>
      <c r="O41" s="212" t="s">
        <v>511</v>
      </c>
      <c r="P41" s="212"/>
      <c r="Q41" s="212"/>
      <c r="R41" s="212" t="s">
        <v>512</v>
      </c>
      <c r="S41" s="212"/>
      <c r="T41" s="212"/>
      <c r="U41" s="212" t="s">
        <v>513</v>
      </c>
      <c r="V41" s="212"/>
      <c r="W41" s="212"/>
    </row>
    <row r="42" spans="1:23">
      <c r="A42" s="14"/>
      <c r="B42" s="214" t="s">
        <v>514</v>
      </c>
      <c r="C42" s="216">
        <v>7.7499999999999999E-2</v>
      </c>
      <c r="D42" s="218">
        <v>52201</v>
      </c>
      <c r="E42" s="219" t="s">
        <v>253</v>
      </c>
      <c r="F42" s="221">
        <v>55</v>
      </c>
      <c r="G42" s="70"/>
      <c r="H42" s="219" t="s">
        <v>253</v>
      </c>
      <c r="I42" s="221" t="s">
        <v>282</v>
      </c>
      <c r="J42" s="70"/>
      <c r="K42" s="219" t="s">
        <v>253</v>
      </c>
      <c r="L42" s="221">
        <v>55</v>
      </c>
      <c r="M42" s="70"/>
      <c r="N42" s="39"/>
      <c r="O42" s="219" t="s">
        <v>253</v>
      </c>
      <c r="P42" s="221">
        <v>55</v>
      </c>
      <c r="Q42" s="70"/>
      <c r="R42" s="219" t="s">
        <v>253</v>
      </c>
      <c r="S42" s="221" t="s">
        <v>282</v>
      </c>
      <c r="T42" s="70"/>
      <c r="U42" s="219" t="s">
        <v>253</v>
      </c>
      <c r="V42" s="221">
        <v>55</v>
      </c>
      <c r="W42" s="70"/>
    </row>
    <row r="43" spans="1:23">
      <c r="A43" s="14"/>
      <c r="B43" s="214"/>
      <c r="C43" s="215"/>
      <c r="D43" s="217"/>
      <c r="E43" s="220"/>
      <c r="F43" s="222"/>
      <c r="G43" s="71"/>
      <c r="H43" s="220"/>
      <c r="I43" s="222"/>
      <c r="J43" s="71"/>
      <c r="K43" s="220"/>
      <c r="L43" s="222"/>
      <c r="M43" s="71"/>
      <c r="N43" s="39"/>
      <c r="O43" s="220"/>
      <c r="P43" s="222"/>
      <c r="Q43" s="71"/>
      <c r="R43" s="220"/>
      <c r="S43" s="222"/>
      <c r="T43" s="71"/>
      <c r="U43" s="220"/>
      <c r="V43" s="222"/>
      <c r="W43" s="71"/>
    </row>
    <row r="44" spans="1:23">
      <c r="A44" s="14"/>
      <c r="B44" s="223" t="s">
        <v>515</v>
      </c>
      <c r="C44" s="224">
        <v>5.8799999999999998E-2</v>
      </c>
      <c r="D44" s="225">
        <v>45383</v>
      </c>
      <c r="E44" s="226">
        <v>650</v>
      </c>
      <c r="F44" s="226"/>
      <c r="G44" s="31"/>
      <c r="H44" s="226" t="s">
        <v>359</v>
      </c>
      <c r="I44" s="226"/>
      <c r="J44" s="223" t="s">
        <v>259</v>
      </c>
      <c r="K44" s="226">
        <v>647.4</v>
      </c>
      <c r="L44" s="226"/>
      <c r="M44" s="31"/>
      <c r="N44" s="31"/>
      <c r="O44" s="226">
        <v>650</v>
      </c>
      <c r="P44" s="226"/>
      <c r="Q44" s="31"/>
      <c r="R44" s="226" t="s">
        <v>359</v>
      </c>
      <c r="S44" s="226"/>
      <c r="T44" s="223" t="s">
        <v>259</v>
      </c>
      <c r="U44" s="226">
        <v>647.4</v>
      </c>
      <c r="V44" s="226"/>
      <c r="W44" s="31"/>
    </row>
    <row r="45" spans="1:23" ht="15.75" thickBot="1">
      <c r="A45" s="14"/>
      <c r="B45" s="223"/>
      <c r="C45" s="224"/>
      <c r="D45" s="225"/>
      <c r="E45" s="227"/>
      <c r="F45" s="227"/>
      <c r="G45" s="119"/>
      <c r="H45" s="227"/>
      <c r="I45" s="227"/>
      <c r="J45" s="228"/>
      <c r="K45" s="227"/>
      <c r="L45" s="227"/>
      <c r="M45" s="119"/>
      <c r="N45" s="31"/>
      <c r="O45" s="227"/>
      <c r="P45" s="227"/>
      <c r="Q45" s="119"/>
      <c r="R45" s="227"/>
      <c r="S45" s="227"/>
      <c r="T45" s="228"/>
      <c r="U45" s="227"/>
      <c r="V45" s="227"/>
      <c r="W45" s="119"/>
    </row>
    <row r="46" spans="1:23">
      <c r="A46" s="14"/>
      <c r="B46" s="229" t="s">
        <v>506</v>
      </c>
      <c r="C46" s="39"/>
      <c r="D46" s="39"/>
      <c r="E46" s="230" t="s">
        <v>253</v>
      </c>
      <c r="F46" s="232">
        <v>705</v>
      </c>
      <c r="G46" s="70"/>
      <c r="H46" s="230" t="s">
        <v>253</v>
      </c>
      <c r="I46" s="232" t="s">
        <v>359</v>
      </c>
      <c r="J46" s="230" t="s">
        <v>259</v>
      </c>
      <c r="K46" s="230" t="s">
        <v>253</v>
      </c>
      <c r="L46" s="232">
        <v>702.4</v>
      </c>
      <c r="M46" s="70"/>
      <c r="N46" s="39"/>
      <c r="O46" s="230" t="s">
        <v>253</v>
      </c>
      <c r="P46" s="232">
        <v>705</v>
      </c>
      <c r="Q46" s="70"/>
      <c r="R46" s="230" t="s">
        <v>253</v>
      </c>
      <c r="S46" s="232" t="s">
        <v>359</v>
      </c>
      <c r="T46" s="230" t="s">
        <v>259</v>
      </c>
      <c r="U46" s="230" t="s">
        <v>253</v>
      </c>
      <c r="V46" s="232">
        <v>702.4</v>
      </c>
      <c r="W46" s="70"/>
    </row>
    <row r="47" spans="1:23" ht="15.75" thickBot="1">
      <c r="A47" s="14"/>
      <c r="B47" s="229"/>
      <c r="C47" s="39"/>
      <c r="D47" s="39"/>
      <c r="E47" s="231"/>
      <c r="F47" s="233"/>
      <c r="G47" s="125"/>
      <c r="H47" s="231"/>
      <c r="I47" s="233"/>
      <c r="J47" s="231"/>
      <c r="K47" s="231"/>
      <c r="L47" s="233"/>
      <c r="M47" s="125"/>
      <c r="N47" s="39"/>
      <c r="O47" s="231"/>
      <c r="P47" s="233"/>
      <c r="Q47" s="125"/>
      <c r="R47" s="231"/>
      <c r="S47" s="233"/>
      <c r="T47" s="231"/>
      <c r="U47" s="231"/>
      <c r="V47" s="233"/>
      <c r="W47" s="125"/>
    </row>
    <row r="48" spans="1:23" ht="15.75" thickTop="1">
      <c r="A48" s="14" t="s">
        <v>856</v>
      </c>
      <c r="B48" s="39" t="s">
        <v>502</v>
      </c>
      <c r="C48" s="39"/>
      <c r="D48" s="39"/>
      <c r="E48" s="39"/>
      <c r="F48" s="39"/>
      <c r="G48" s="39"/>
      <c r="H48" s="39"/>
      <c r="I48" s="39"/>
      <c r="J48" s="39"/>
      <c r="K48" s="39"/>
      <c r="L48" s="39"/>
      <c r="M48" s="39"/>
      <c r="N48" s="39"/>
      <c r="O48" s="39"/>
      <c r="P48" s="39"/>
      <c r="Q48" s="39"/>
      <c r="R48" s="39"/>
      <c r="S48" s="39"/>
      <c r="T48" s="39"/>
      <c r="U48" s="39"/>
      <c r="V48" s="39"/>
      <c r="W48" s="39"/>
    </row>
    <row r="49" spans="1:6">
      <c r="A49" s="14"/>
      <c r="B49" s="27"/>
      <c r="C49" s="27"/>
      <c r="D49" s="27"/>
      <c r="E49" s="27"/>
      <c r="F49" s="27"/>
    </row>
    <row r="50" spans="1:6">
      <c r="A50" s="14"/>
      <c r="B50" s="20"/>
      <c r="C50" s="20"/>
      <c r="D50" s="20"/>
      <c r="E50" s="20"/>
      <c r="F50" s="20"/>
    </row>
    <row r="51" spans="1:6" ht="15.75" thickBot="1">
      <c r="A51" s="14"/>
      <c r="B51" s="187" t="s">
        <v>251</v>
      </c>
      <c r="C51" s="23"/>
      <c r="D51" s="201" t="s">
        <v>503</v>
      </c>
      <c r="E51" s="201"/>
      <c r="F51" s="201"/>
    </row>
    <row r="52" spans="1:6">
      <c r="A52" s="14"/>
      <c r="B52" s="38">
        <v>2015</v>
      </c>
      <c r="C52" s="39"/>
      <c r="D52" s="202" t="s">
        <v>253</v>
      </c>
      <c r="E52" s="203">
        <v>17.399999999999999</v>
      </c>
      <c r="F52" s="70"/>
    </row>
    <row r="53" spans="1:6">
      <c r="A53" s="14"/>
      <c r="B53" s="38"/>
      <c r="C53" s="39"/>
      <c r="D53" s="38"/>
      <c r="E53" s="42"/>
      <c r="F53" s="39"/>
    </row>
    <row r="54" spans="1:6">
      <c r="A54" s="14"/>
      <c r="B54" s="30">
        <v>2016</v>
      </c>
      <c r="C54" s="31"/>
      <c r="D54" s="41">
        <v>61.4</v>
      </c>
      <c r="E54" s="41"/>
      <c r="F54" s="31"/>
    </row>
    <row r="55" spans="1:6">
      <c r="A55" s="14"/>
      <c r="B55" s="30"/>
      <c r="C55" s="31"/>
      <c r="D55" s="41"/>
      <c r="E55" s="41"/>
      <c r="F55" s="31"/>
    </row>
    <row r="56" spans="1:6">
      <c r="A56" s="14"/>
      <c r="B56" s="38">
        <v>2017</v>
      </c>
      <c r="C56" s="39"/>
      <c r="D56" s="42">
        <v>95.4</v>
      </c>
      <c r="E56" s="42"/>
      <c r="F56" s="39"/>
    </row>
    <row r="57" spans="1:6">
      <c r="A57" s="14"/>
      <c r="B57" s="38"/>
      <c r="C57" s="39"/>
      <c r="D57" s="42"/>
      <c r="E57" s="42"/>
      <c r="F57" s="39"/>
    </row>
    <row r="58" spans="1:6">
      <c r="A58" s="14"/>
      <c r="B58" s="30">
        <v>2018</v>
      </c>
      <c r="C58" s="31"/>
      <c r="D58" s="41">
        <v>220.5</v>
      </c>
      <c r="E58" s="41"/>
      <c r="F58" s="31"/>
    </row>
    <row r="59" spans="1:6">
      <c r="A59" s="14"/>
      <c r="B59" s="30"/>
      <c r="C59" s="31"/>
      <c r="D59" s="41"/>
      <c r="E59" s="41"/>
      <c r="F59" s="31"/>
    </row>
    <row r="60" spans="1:6">
      <c r="A60" s="14"/>
      <c r="B60" s="38">
        <v>2019</v>
      </c>
      <c r="C60" s="39"/>
      <c r="D60" s="42">
        <v>953.3</v>
      </c>
      <c r="E60" s="42"/>
      <c r="F60" s="39"/>
    </row>
    <row r="61" spans="1:6">
      <c r="A61" s="14"/>
      <c r="B61" s="38"/>
      <c r="C61" s="39"/>
      <c r="D61" s="42"/>
      <c r="E61" s="42"/>
      <c r="F61" s="39"/>
    </row>
    <row r="62" spans="1:6">
      <c r="A62" s="14"/>
      <c r="B62" s="30" t="s">
        <v>504</v>
      </c>
      <c r="C62" s="31"/>
      <c r="D62" s="45">
        <v>1315</v>
      </c>
      <c r="E62" s="45"/>
      <c r="F62" s="31"/>
    </row>
    <row r="63" spans="1:6" ht="15.75" thickBot="1">
      <c r="A63" s="14"/>
      <c r="B63" s="30"/>
      <c r="C63" s="31"/>
      <c r="D63" s="204"/>
      <c r="E63" s="204"/>
      <c r="F63" s="119"/>
    </row>
    <row r="64" spans="1:6">
      <c r="A64" s="14"/>
      <c r="B64" s="39"/>
      <c r="C64" s="39"/>
      <c r="D64" s="205">
        <v>2663</v>
      </c>
      <c r="E64" s="205"/>
      <c r="F64" s="70"/>
    </row>
    <row r="65" spans="1:6">
      <c r="A65" s="14"/>
      <c r="B65" s="39"/>
      <c r="C65" s="39"/>
      <c r="D65" s="40"/>
      <c r="E65" s="40"/>
      <c r="F65" s="39"/>
    </row>
    <row r="66" spans="1:6">
      <c r="A66" s="14"/>
      <c r="B66" s="30" t="s">
        <v>505</v>
      </c>
      <c r="C66" s="31"/>
      <c r="D66" s="41">
        <v>9.6999999999999993</v>
      </c>
      <c r="E66" s="41"/>
      <c r="F66" s="31"/>
    </row>
    <row r="67" spans="1:6" ht="15.75" thickBot="1">
      <c r="A67" s="14"/>
      <c r="B67" s="30"/>
      <c r="C67" s="31"/>
      <c r="D67" s="206"/>
      <c r="E67" s="206"/>
      <c r="F67" s="119"/>
    </row>
    <row r="68" spans="1:6">
      <c r="A68" s="14"/>
      <c r="B68" s="39"/>
      <c r="C68" s="39"/>
      <c r="D68" s="207" t="s">
        <v>253</v>
      </c>
      <c r="E68" s="209">
        <v>2672.7</v>
      </c>
      <c r="F68" s="70"/>
    </row>
    <row r="69" spans="1:6" ht="15.75" thickBot="1">
      <c r="A69" s="14"/>
      <c r="B69" s="39"/>
      <c r="C69" s="39"/>
      <c r="D69" s="208"/>
      <c r="E69" s="210"/>
      <c r="F69" s="125"/>
    </row>
    <row r="70" spans="1:6" ht="15.75" thickTop="1"/>
  </sheetData>
  <mergeCells count="243">
    <mergeCell ref="A48:A69"/>
    <mergeCell ref="B48:W48"/>
    <mergeCell ref="B4:W4"/>
    <mergeCell ref="B32:W32"/>
    <mergeCell ref="B33:W33"/>
    <mergeCell ref="B34:W34"/>
    <mergeCell ref="B35:W35"/>
    <mergeCell ref="B36:W36"/>
    <mergeCell ref="B68:B69"/>
    <mergeCell ref="C68:C69"/>
    <mergeCell ref="D68:D69"/>
    <mergeCell ref="E68:E69"/>
    <mergeCell ref="F68:F69"/>
    <mergeCell ref="A1:A2"/>
    <mergeCell ref="B1:W1"/>
    <mergeCell ref="B2:W2"/>
    <mergeCell ref="B3:W3"/>
    <mergeCell ref="A4:A47"/>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T46:T47"/>
    <mergeCell ref="U46:U47"/>
    <mergeCell ref="V46:V47"/>
    <mergeCell ref="W46:W47"/>
    <mergeCell ref="B49:F49"/>
    <mergeCell ref="D51:F51"/>
    <mergeCell ref="N46:N47"/>
    <mergeCell ref="O46:O47"/>
    <mergeCell ref="P46:P47"/>
    <mergeCell ref="Q46:Q47"/>
    <mergeCell ref="R46:R47"/>
    <mergeCell ref="S46:S47"/>
    <mergeCell ref="H46:H47"/>
    <mergeCell ref="I46:I47"/>
    <mergeCell ref="J46:J47"/>
    <mergeCell ref="K46:K47"/>
    <mergeCell ref="L46:L47"/>
    <mergeCell ref="M46:M47"/>
    <mergeCell ref="R44:S45"/>
    <mergeCell ref="T44:T45"/>
    <mergeCell ref="U44:V45"/>
    <mergeCell ref="W44:W45"/>
    <mergeCell ref="B46:B47"/>
    <mergeCell ref="C46:C47"/>
    <mergeCell ref="D46:D47"/>
    <mergeCell ref="E46:E47"/>
    <mergeCell ref="F46:F47"/>
    <mergeCell ref="G46:G47"/>
    <mergeCell ref="J44:J45"/>
    <mergeCell ref="K44:L45"/>
    <mergeCell ref="M44:M45"/>
    <mergeCell ref="N44:N45"/>
    <mergeCell ref="O44:P45"/>
    <mergeCell ref="Q44:Q45"/>
    <mergeCell ref="T42:T43"/>
    <mergeCell ref="U42:U43"/>
    <mergeCell ref="V42:V43"/>
    <mergeCell ref="W42:W43"/>
    <mergeCell ref="B44:B45"/>
    <mergeCell ref="C44:C45"/>
    <mergeCell ref="D44:D45"/>
    <mergeCell ref="E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T40"/>
    <mergeCell ref="U40:W40"/>
    <mergeCell ref="E41:G41"/>
    <mergeCell ref="H41:J41"/>
    <mergeCell ref="K41:M41"/>
    <mergeCell ref="O41:Q41"/>
    <mergeCell ref="R41:T41"/>
    <mergeCell ref="U41:W41"/>
    <mergeCell ref="K30:K31"/>
    <mergeCell ref="L30:L31"/>
    <mergeCell ref="B37:W37"/>
    <mergeCell ref="E39:M39"/>
    <mergeCell ref="O39:W39"/>
    <mergeCell ref="B40:C40"/>
    <mergeCell ref="E40:G40"/>
    <mergeCell ref="H40:J40"/>
    <mergeCell ref="K40:M40"/>
    <mergeCell ref="O40:Q40"/>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J9:L9"/>
    <mergeCell ref="B10:B11"/>
    <mergeCell ref="C10:C11"/>
    <mergeCell ref="D10:D11"/>
    <mergeCell ref="E10:E11"/>
    <mergeCell ref="F10:F11"/>
    <mergeCell ref="G10:G11"/>
    <mergeCell ref="H10:H11"/>
    <mergeCell ref="I10:I11"/>
    <mergeCell ref="J10:J11"/>
    <mergeCell ref="B5:L5"/>
    <mergeCell ref="F7:L7"/>
    <mergeCell ref="B8:B9"/>
    <mergeCell ref="C8:C9"/>
    <mergeCell ref="D8:D9"/>
    <mergeCell ref="E8:E9"/>
    <mergeCell ref="F8:H8"/>
    <mergeCell ref="F9:H9"/>
    <mergeCell ref="I8:I9"/>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24.42578125" bestFit="1" customWidth="1"/>
    <col min="2" max="2" width="36.5703125" customWidth="1"/>
    <col min="3" max="3" width="24.42578125" customWidth="1"/>
    <col min="4" max="4" width="30.42578125" customWidth="1"/>
    <col min="5" max="5" width="4" customWidth="1"/>
    <col min="6" max="6" width="7.7109375" customWidth="1"/>
    <col min="7" max="7" width="17.140625" customWidth="1"/>
    <col min="8" max="8" width="4.7109375" customWidth="1"/>
    <col min="9" max="9" width="9.7109375" customWidth="1"/>
    <col min="10" max="10" width="5.140625" customWidth="1"/>
    <col min="11" max="11" width="17.140625" customWidth="1"/>
    <col min="12" max="12" width="11.5703125" customWidth="1"/>
    <col min="13" max="14" width="20" customWidth="1"/>
    <col min="15" max="15" width="4" customWidth="1"/>
    <col min="16" max="16" width="7.7109375" customWidth="1"/>
    <col min="17" max="17" width="20" customWidth="1"/>
    <col min="18" max="18" width="5" customWidth="1"/>
    <col min="19" max="19" width="10.28515625" customWidth="1"/>
    <col min="20" max="20" width="4.28515625" customWidth="1"/>
    <col min="21" max="21" width="4" customWidth="1"/>
    <col min="22" max="22" width="11.5703125" customWidth="1"/>
    <col min="23" max="23" width="20" customWidth="1"/>
  </cols>
  <sheetData>
    <row r="1" spans="1:23" ht="15" customHeight="1">
      <c r="A1" s="8" t="s">
        <v>85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79</v>
      </c>
      <c r="B3" s="13"/>
      <c r="C3" s="13"/>
      <c r="D3" s="13"/>
      <c r="E3" s="13"/>
      <c r="F3" s="13"/>
      <c r="G3" s="13"/>
      <c r="H3" s="13"/>
      <c r="I3" s="13"/>
      <c r="J3" s="13"/>
      <c r="K3" s="13"/>
      <c r="L3" s="13"/>
      <c r="M3" s="13"/>
      <c r="N3" s="13"/>
      <c r="O3" s="13"/>
      <c r="P3" s="13"/>
      <c r="Q3" s="13"/>
      <c r="R3" s="13"/>
      <c r="S3" s="13"/>
      <c r="T3" s="13"/>
      <c r="U3" s="13"/>
      <c r="V3" s="13"/>
      <c r="W3" s="13"/>
    </row>
    <row r="4" spans="1:23">
      <c r="A4" s="14" t="s">
        <v>858</v>
      </c>
      <c r="B4" s="39" t="s">
        <v>481</v>
      </c>
      <c r="C4" s="39"/>
      <c r="D4" s="39"/>
      <c r="E4" s="39"/>
      <c r="F4" s="39"/>
      <c r="G4" s="39"/>
      <c r="H4" s="39"/>
      <c r="I4" s="39"/>
      <c r="J4" s="39"/>
      <c r="K4" s="39"/>
      <c r="L4" s="39"/>
      <c r="M4" s="39"/>
      <c r="N4" s="39"/>
      <c r="O4" s="39"/>
      <c r="P4" s="39"/>
      <c r="Q4" s="39"/>
      <c r="R4" s="39"/>
      <c r="S4" s="39"/>
      <c r="T4" s="39"/>
      <c r="U4" s="39"/>
      <c r="V4" s="39"/>
      <c r="W4" s="39"/>
    </row>
    <row r="5" spans="1:23">
      <c r="A5" s="14"/>
      <c r="B5" s="27"/>
      <c r="C5" s="27"/>
      <c r="D5" s="27"/>
      <c r="E5" s="27"/>
      <c r="F5" s="27"/>
      <c r="G5" s="27"/>
      <c r="H5" s="27"/>
      <c r="I5" s="27"/>
      <c r="J5" s="27"/>
      <c r="K5" s="27"/>
      <c r="L5" s="27"/>
    </row>
    <row r="6" spans="1:23">
      <c r="A6" s="14"/>
      <c r="B6" s="20"/>
      <c r="C6" s="20"/>
      <c r="D6" s="20"/>
      <c r="E6" s="20"/>
      <c r="F6" s="20"/>
      <c r="G6" s="20"/>
      <c r="H6" s="20"/>
      <c r="I6" s="20"/>
      <c r="J6" s="20"/>
      <c r="K6" s="20"/>
      <c r="L6" s="20"/>
    </row>
    <row r="7" spans="1:23" ht="15.75" thickBot="1">
      <c r="A7" s="14"/>
      <c r="B7" s="84" t="s">
        <v>251</v>
      </c>
      <c r="C7" s="18"/>
      <c r="D7" s="18"/>
      <c r="E7" s="18"/>
      <c r="F7" s="113" t="s">
        <v>482</v>
      </c>
      <c r="G7" s="113"/>
      <c r="H7" s="113"/>
      <c r="I7" s="113"/>
      <c r="J7" s="113"/>
      <c r="K7" s="113"/>
      <c r="L7" s="113"/>
    </row>
    <row r="8" spans="1:23">
      <c r="A8" s="14"/>
      <c r="B8" s="120" t="s">
        <v>483</v>
      </c>
      <c r="C8" s="39"/>
      <c r="D8" s="120" t="s">
        <v>484</v>
      </c>
      <c r="E8" s="39"/>
      <c r="F8" s="196" t="s">
        <v>485</v>
      </c>
      <c r="G8" s="196"/>
      <c r="H8" s="196"/>
      <c r="I8" s="70"/>
      <c r="J8" s="196" t="s">
        <v>486</v>
      </c>
      <c r="K8" s="196"/>
      <c r="L8" s="196"/>
    </row>
    <row r="9" spans="1:23" ht="15.75" thickBot="1">
      <c r="A9" s="14"/>
      <c r="B9" s="195"/>
      <c r="C9" s="39"/>
      <c r="D9" s="195"/>
      <c r="E9" s="39"/>
      <c r="F9" s="113">
        <v>2015</v>
      </c>
      <c r="G9" s="113"/>
      <c r="H9" s="113"/>
      <c r="I9" s="39"/>
      <c r="J9" s="113">
        <v>2014</v>
      </c>
      <c r="K9" s="113"/>
      <c r="L9" s="113"/>
    </row>
    <row r="10" spans="1:23">
      <c r="A10" s="14"/>
      <c r="B10" s="114" t="s">
        <v>487</v>
      </c>
      <c r="C10" s="31"/>
      <c r="D10" s="114" t="s">
        <v>284</v>
      </c>
      <c r="E10" s="31"/>
      <c r="F10" s="114" t="s">
        <v>253</v>
      </c>
      <c r="G10" s="116">
        <v>592.9</v>
      </c>
      <c r="H10" s="36"/>
      <c r="I10" s="31"/>
      <c r="J10" s="114" t="s">
        <v>253</v>
      </c>
      <c r="K10" s="116">
        <v>565.5</v>
      </c>
      <c r="L10" s="36"/>
    </row>
    <row r="11" spans="1:23">
      <c r="A11" s="14"/>
      <c r="B11" s="97"/>
      <c r="C11" s="31"/>
      <c r="D11" s="97"/>
      <c r="E11" s="31"/>
      <c r="F11" s="115"/>
      <c r="G11" s="117"/>
      <c r="H11" s="37"/>
      <c r="I11" s="31"/>
      <c r="J11" s="115"/>
      <c r="K11" s="117"/>
      <c r="L11" s="37"/>
    </row>
    <row r="12" spans="1:23">
      <c r="A12" s="14"/>
      <c r="B12" s="90" t="s">
        <v>488</v>
      </c>
      <c r="C12" s="39"/>
      <c r="D12" s="90" t="s">
        <v>284</v>
      </c>
      <c r="E12" s="39"/>
      <c r="F12" s="100">
        <v>142.80000000000001</v>
      </c>
      <c r="G12" s="100"/>
      <c r="H12" s="39"/>
      <c r="I12" s="39"/>
      <c r="J12" s="100">
        <v>131</v>
      </c>
      <c r="K12" s="100"/>
      <c r="L12" s="39"/>
    </row>
    <row r="13" spans="1:23">
      <c r="A13" s="14"/>
      <c r="B13" s="90"/>
      <c r="C13" s="39"/>
      <c r="D13" s="90"/>
      <c r="E13" s="39"/>
      <c r="F13" s="100"/>
      <c r="G13" s="100"/>
      <c r="H13" s="39"/>
      <c r="I13" s="39"/>
      <c r="J13" s="100"/>
      <c r="K13" s="100"/>
      <c r="L13" s="39"/>
    </row>
    <row r="14" spans="1:23">
      <c r="A14" s="14"/>
      <c r="B14" s="97" t="s">
        <v>62</v>
      </c>
      <c r="C14" s="31"/>
      <c r="D14" s="97" t="s">
        <v>489</v>
      </c>
      <c r="E14" s="31"/>
      <c r="F14" s="96">
        <v>38.700000000000003</v>
      </c>
      <c r="G14" s="96"/>
      <c r="H14" s="31"/>
      <c r="I14" s="31"/>
      <c r="J14" s="96">
        <v>37.200000000000003</v>
      </c>
      <c r="K14" s="96"/>
      <c r="L14" s="31"/>
    </row>
    <row r="15" spans="1:23">
      <c r="A15" s="14"/>
      <c r="B15" s="97"/>
      <c r="C15" s="31"/>
      <c r="D15" s="97"/>
      <c r="E15" s="31"/>
      <c r="F15" s="96"/>
      <c r="G15" s="96"/>
      <c r="H15" s="31"/>
      <c r="I15" s="31"/>
      <c r="J15" s="96"/>
      <c r="K15" s="96"/>
      <c r="L15" s="31"/>
    </row>
    <row r="16" spans="1:23">
      <c r="A16" s="14"/>
      <c r="B16" s="90" t="s">
        <v>487</v>
      </c>
      <c r="C16" s="39"/>
      <c r="D16" s="90" t="s">
        <v>490</v>
      </c>
      <c r="E16" s="39"/>
      <c r="F16" s="100">
        <v>236.6</v>
      </c>
      <c r="G16" s="100"/>
      <c r="H16" s="39"/>
      <c r="I16" s="39"/>
      <c r="J16" s="100">
        <v>242.9</v>
      </c>
      <c r="K16" s="100"/>
      <c r="L16" s="39"/>
    </row>
    <row r="17" spans="1:23">
      <c r="A17" s="14"/>
      <c r="B17" s="90"/>
      <c r="C17" s="39"/>
      <c r="D17" s="90"/>
      <c r="E17" s="39"/>
      <c r="F17" s="100"/>
      <c r="G17" s="100"/>
      <c r="H17" s="39"/>
      <c r="I17" s="39"/>
      <c r="J17" s="100"/>
      <c r="K17" s="100"/>
      <c r="L17" s="39"/>
    </row>
    <row r="18" spans="1:23">
      <c r="A18" s="14"/>
      <c r="B18" s="97" t="s">
        <v>317</v>
      </c>
      <c r="C18" s="31"/>
      <c r="D18" s="97" t="s">
        <v>490</v>
      </c>
      <c r="E18" s="31"/>
      <c r="F18" s="96">
        <v>2.1</v>
      </c>
      <c r="G18" s="96"/>
      <c r="H18" s="31"/>
      <c r="I18" s="31"/>
      <c r="J18" s="96">
        <v>2.1</v>
      </c>
      <c r="K18" s="96"/>
      <c r="L18" s="31"/>
    </row>
    <row r="19" spans="1:23">
      <c r="A19" s="14"/>
      <c r="B19" s="97"/>
      <c r="C19" s="31"/>
      <c r="D19" s="97"/>
      <c r="E19" s="31"/>
      <c r="F19" s="96"/>
      <c r="G19" s="96"/>
      <c r="H19" s="31"/>
      <c r="I19" s="31"/>
      <c r="J19" s="96"/>
      <c r="K19" s="96"/>
      <c r="L19" s="31"/>
    </row>
    <row r="20" spans="1:23">
      <c r="A20" s="14"/>
      <c r="B20" s="90" t="s">
        <v>491</v>
      </c>
      <c r="C20" s="39"/>
      <c r="D20" s="90" t="s">
        <v>281</v>
      </c>
      <c r="E20" s="39"/>
      <c r="F20" s="100">
        <v>366.3</v>
      </c>
      <c r="G20" s="100"/>
      <c r="H20" s="39"/>
      <c r="I20" s="39"/>
      <c r="J20" s="100">
        <v>412.5</v>
      </c>
      <c r="K20" s="100"/>
      <c r="L20" s="39"/>
    </row>
    <row r="21" spans="1:23">
      <c r="A21" s="14"/>
      <c r="B21" s="90"/>
      <c r="C21" s="39"/>
      <c r="D21" s="90"/>
      <c r="E21" s="39"/>
      <c r="F21" s="100"/>
      <c r="G21" s="100"/>
      <c r="H21" s="39"/>
      <c r="I21" s="39"/>
      <c r="J21" s="100"/>
      <c r="K21" s="100"/>
      <c r="L21" s="39"/>
    </row>
    <row r="22" spans="1:23">
      <c r="A22" s="14"/>
      <c r="B22" s="97" t="s">
        <v>492</v>
      </c>
      <c r="C22" s="31"/>
      <c r="D22" s="97" t="s">
        <v>281</v>
      </c>
      <c r="E22" s="31"/>
      <c r="F22" s="96">
        <v>162.30000000000001</v>
      </c>
      <c r="G22" s="96"/>
      <c r="H22" s="31"/>
      <c r="I22" s="31"/>
      <c r="J22" s="96">
        <v>133.6</v>
      </c>
      <c r="K22" s="96"/>
      <c r="L22" s="31"/>
    </row>
    <row r="23" spans="1:23">
      <c r="A23" s="14"/>
      <c r="B23" s="97"/>
      <c r="C23" s="31"/>
      <c r="D23" s="97"/>
      <c r="E23" s="31"/>
      <c r="F23" s="96"/>
      <c r="G23" s="96"/>
      <c r="H23" s="31"/>
      <c r="I23" s="31"/>
      <c r="J23" s="96"/>
      <c r="K23" s="96"/>
      <c r="L23" s="31"/>
    </row>
    <row r="24" spans="1:23">
      <c r="A24" s="14"/>
      <c r="B24" s="90" t="s">
        <v>493</v>
      </c>
      <c r="C24" s="39"/>
      <c r="D24" s="90" t="s">
        <v>281</v>
      </c>
      <c r="E24" s="39"/>
      <c r="F24" s="100">
        <v>36.299999999999997</v>
      </c>
      <c r="G24" s="100"/>
      <c r="H24" s="39"/>
      <c r="I24" s="39"/>
      <c r="J24" s="100">
        <v>29</v>
      </c>
      <c r="K24" s="100"/>
      <c r="L24" s="39"/>
    </row>
    <row r="25" spans="1:23">
      <c r="A25" s="14"/>
      <c r="B25" s="90"/>
      <c r="C25" s="39"/>
      <c r="D25" s="90"/>
      <c r="E25" s="39"/>
      <c r="F25" s="100"/>
      <c r="G25" s="100"/>
      <c r="H25" s="39"/>
      <c r="I25" s="39"/>
      <c r="J25" s="100"/>
      <c r="K25" s="100"/>
      <c r="L25" s="39"/>
    </row>
    <row r="26" spans="1:23">
      <c r="A26" s="14"/>
      <c r="B26" s="97" t="s">
        <v>62</v>
      </c>
      <c r="C26" s="31"/>
      <c r="D26" s="97" t="s">
        <v>281</v>
      </c>
      <c r="E26" s="31"/>
      <c r="F26" s="96">
        <v>64.900000000000006</v>
      </c>
      <c r="G26" s="96"/>
      <c r="H26" s="31"/>
      <c r="I26" s="31"/>
      <c r="J26" s="96">
        <v>72.900000000000006</v>
      </c>
      <c r="K26" s="96"/>
      <c r="L26" s="31"/>
    </row>
    <row r="27" spans="1:23">
      <c r="A27" s="14"/>
      <c r="B27" s="97"/>
      <c r="C27" s="31"/>
      <c r="D27" s="97"/>
      <c r="E27" s="31"/>
      <c r="F27" s="96"/>
      <c r="G27" s="96"/>
      <c r="H27" s="31"/>
      <c r="I27" s="31"/>
      <c r="J27" s="96"/>
      <c r="K27" s="96"/>
      <c r="L27" s="31"/>
    </row>
    <row r="28" spans="1:23">
      <c r="A28" s="14"/>
      <c r="B28" s="90" t="s">
        <v>494</v>
      </c>
      <c r="C28" s="39"/>
      <c r="D28" s="90" t="s">
        <v>278</v>
      </c>
      <c r="E28" s="39"/>
      <c r="F28" s="197">
        <v>1029.8</v>
      </c>
      <c r="G28" s="197"/>
      <c r="H28" s="39"/>
      <c r="I28" s="39"/>
      <c r="J28" s="100">
        <v>569.20000000000005</v>
      </c>
      <c r="K28" s="100"/>
      <c r="L28" s="39"/>
    </row>
    <row r="29" spans="1:23" ht="15.75" thickBot="1">
      <c r="A29" s="14"/>
      <c r="B29" s="90"/>
      <c r="C29" s="39"/>
      <c r="D29" s="90"/>
      <c r="E29" s="39"/>
      <c r="F29" s="198"/>
      <c r="G29" s="198"/>
      <c r="H29" s="44"/>
      <c r="I29" s="39"/>
      <c r="J29" s="154"/>
      <c r="K29" s="154"/>
      <c r="L29" s="44"/>
    </row>
    <row r="30" spans="1:23">
      <c r="A30" s="14"/>
      <c r="B30" s="156" t="s">
        <v>32</v>
      </c>
      <c r="C30" s="31"/>
      <c r="D30" s="31"/>
      <c r="E30" s="31"/>
      <c r="F30" s="157" t="s">
        <v>253</v>
      </c>
      <c r="G30" s="199">
        <v>2672.7</v>
      </c>
      <c r="H30" s="36"/>
      <c r="I30" s="31"/>
      <c r="J30" s="157" t="s">
        <v>253</v>
      </c>
      <c r="K30" s="199">
        <v>2195.9</v>
      </c>
      <c r="L30" s="36"/>
    </row>
    <row r="31" spans="1:23" ht="15.75" thickBot="1">
      <c r="A31" s="14"/>
      <c r="B31" s="156"/>
      <c r="C31" s="31"/>
      <c r="D31" s="31"/>
      <c r="E31" s="31"/>
      <c r="F31" s="158"/>
      <c r="G31" s="200"/>
      <c r="H31" s="51"/>
      <c r="I31" s="31"/>
      <c r="J31" s="158"/>
      <c r="K31" s="200"/>
      <c r="L31" s="51"/>
    </row>
    <row r="32" spans="1:23" ht="22.5" customHeight="1" thickTop="1">
      <c r="A32" s="14"/>
      <c r="B32" s="104" t="s">
        <v>495</v>
      </c>
      <c r="C32" s="104"/>
      <c r="D32" s="104"/>
      <c r="E32" s="104"/>
      <c r="F32" s="104"/>
      <c r="G32" s="104"/>
      <c r="H32" s="104"/>
      <c r="I32" s="104"/>
      <c r="J32" s="104"/>
      <c r="K32" s="104"/>
      <c r="L32" s="104"/>
      <c r="M32" s="104"/>
      <c r="N32" s="104"/>
      <c r="O32" s="104"/>
      <c r="P32" s="104"/>
      <c r="Q32" s="104"/>
      <c r="R32" s="104"/>
      <c r="S32" s="104"/>
      <c r="T32" s="104"/>
      <c r="U32" s="104"/>
      <c r="V32" s="104"/>
      <c r="W32" s="104"/>
    </row>
    <row r="33" spans="1:23">
      <c r="A33" s="14"/>
      <c r="B33" s="104" t="s">
        <v>496</v>
      </c>
      <c r="C33" s="104"/>
      <c r="D33" s="104"/>
      <c r="E33" s="104"/>
      <c r="F33" s="104"/>
      <c r="G33" s="104"/>
      <c r="H33" s="104"/>
      <c r="I33" s="104"/>
      <c r="J33" s="104"/>
      <c r="K33" s="104"/>
      <c r="L33" s="104"/>
      <c r="M33" s="104"/>
      <c r="N33" s="104"/>
      <c r="O33" s="104"/>
      <c r="P33" s="104"/>
      <c r="Q33" s="104"/>
      <c r="R33" s="104"/>
      <c r="S33" s="104"/>
      <c r="T33" s="104"/>
      <c r="U33" s="104"/>
      <c r="V33" s="104"/>
      <c r="W33" s="104"/>
    </row>
    <row r="34" spans="1:23">
      <c r="A34" s="14"/>
      <c r="B34" s="104" t="s">
        <v>497</v>
      </c>
      <c r="C34" s="104"/>
      <c r="D34" s="104"/>
      <c r="E34" s="104"/>
      <c r="F34" s="104"/>
      <c r="G34" s="104"/>
      <c r="H34" s="104"/>
      <c r="I34" s="104"/>
      <c r="J34" s="104"/>
      <c r="K34" s="104"/>
      <c r="L34" s="104"/>
      <c r="M34" s="104"/>
      <c r="N34" s="104"/>
      <c r="O34" s="104"/>
      <c r="P34" s="104"/>
      <c r="Q34" s="104"/>
      <c r="R34" s="104"/>
      <c r="S34" s="104"/>
      <c r="T34" s="104"/>
      <c r="U34" s="104"/>
      <c r="V34" s="104"/>
      <c r="W34" s="104"/>
    </row>
    <row r="35" spans="1:23">
      <c r="A35" s="14"/>
      <c r="B35" s="104" t="s">
        <v>498</v>
      </c>
      <c r="C35" s="104"/>
      <c r="D35" s="104"/>
      <c r="E35" s="104"/>
      <c r="F35" s="104"/>
      <c r="G35" s="104"/>
      <c r="H35" s="104"/>
      <c r="I35" s="104"/>
      <c r="J35" s="104"/>
      <c r="K35" s="104"/>
      <c r="L35" s="104"/>
      <c r="M35" s="104"/>
      <c r="N35" s="104"/>
      <c r="O35" s="104"/>
      <c r="P35" s="104"/>
      <c r="Q35" s="104"/>
      <c r="R35" s="104"/>
      <c r="S35" s="104"/>
      <c r="T35" s="104"/>
      <c r="U35" s="104"/>
      <c r="V35" s="104"/>
      <c r="W35" s="104"/>
    </row>
    <row r="36" spans="1:23">
      <c r="A36" s="14"/>
      <c r="B36" s="104" t="s">
        <v>499</v>
      </c>
      <c r="C36" s="104"/>
      <c r="D36" s="104"/>
      <c r="E36" s="104"/>
      <c r="F36" s="104"/>
      <c r="G36" s="104"/>
      <c r="H36" s="104"/>
      <c r="I36" s="104"/>
      <c r="J36" s="104"/>
      <c r="K36" s="104"/>
      <c r="L36" s="104"/>
      <c r="M36" s="104"/>
      <c r="N36" s="104"/>
      <c r="O36" s="104"/>
      <c r="P36" s="104"/>
      <c r="Q36" s="104"/>
      <c r="R36" s="104"/>
      <c r="S36" s="104"/>
      <c r="T36" s="104"/>
      <c r="U36" s="104"/>
      <c r="V36" s="104"/>
      <c r="W36" s="104"/>
    </row>
    <row r="37" spans="1:23">
      <c r="A37" s="14"/>
      <c r="B37" s="27"/>
      <c r="C37" s="27"/>
      <c r="D37" s="27"/>
      <c r="E37" s="27"/>
      <c r="F37" s="27"/>
      <c r="G37" s="27"/>
      <c r="H37" s="27"/>
      <c r="I37" s="27"/>
      <c r="J37" s="27"/>
      <c r="K37" s="27"/>
      <c r="L37" s="27"/>
      <c r="M37" s="27"/>
      <c r="N37" s="27"/>
      <c r="O37" s="27"/>
      <c r="P37" s="27"/>
      <c r="Q37" s="27"/>
      <c r="R37" s="27"/>
      <c r="S37" s="27"/>
      <c r="T37" s="27"/>
      <c r="U37" s="27"/>
      <c r="V37" s="27"/>
      <c r="W37" s="27"/>
    </row>
    <row r="38" spans="1:23">
      <c r="A38" s="14"/>
      <c r="B38" s="20"/>
      <c r="C38" s="20"/>
      <c r="D38" s="20"/>
      <c r="E38" s="20"/>
      <c r="F38" s="20"/>
      <c r="G38" s="20"/>
      <c r="H38" s="20"/>
      <c r="I38" s="20"/>
      <c r="J38" s="20"/>
      <c r="K38" s="20"/>
      <c r="L38" s="20"/>
      <c r="M38" s="20"/>
      <c r="N38" s="20"/>
      <c r="O38" s="20"/>
      <c r="P38" s="20"/>
      <c r="Q38" s="20"/>
      <c r="R38" s="20"/>
      <c r="S38" s="20"/>
      <c r="T38" s="20"/>
      <c r="U38" s="20"/>
      <c r="V38" s="20"/>
      <c r="W38" s="20"/>
    </row>
    <row r="39" spans="1:23" ht="15.75" thickBot="1">
      <c r="A39" s="14"/>
      <c r="B39" s="23"/>
      <c r="C39" s="23"/>
      <c r="D39" s="23"/>
      <c r="E39" s="212" t="s">
        <v>379</v>
      </c>
      <c r="F39" s="212"/>
      <c r="G39" s="212"/>
      <c r="H39" s="212"/>
      <c r="I39" s="212"/>
      <c r="J39" s="212"/>
      <c r="K39" s="212"/>
      <c r="L39" s="212"/>
      <c r="M39" s="212"/>
      <c r="N39" s="23"/>
      <c r="O39" s="212" t="s">
        <v>380</v>
      </c>
      <c r="P39" s="212"/>
      <c r="Q39" s="212"/>
      <c r="R39" s="212"/>
      <c r="S39" s="212"/>
      <c r="T39" s="212"/>
      <c r="U39" s="212"/>
      <c r="V39" s="212"/>
      <c r="W39" s="212"/>
    </row>
    <row r="40" spans="1:23">
      <c r="A40" s="14"/>
      <c r="B40" s="173" t="s">
        <v>251</v>
      </c>
      <c r="C40" s="173"/>
      <c r="D40" s="18"/>
      <c r="E40" s="70"/>
      <c r="F40" s="70"/>
      <c r="G40" s="70"/>
      <c r="H40" s="213" t="s">
        <v>508</v>
      </c>
      <c r="I40" s="213"/>
      <c r="J40" s="213"/>
      <c r="K40" s="70"/>
      <c r="L40" s="70"/>
      <c r="M40" s="70"/>
      <c r="N40" s="18"/>
      <c r="O40" s="70"/>
      <c r="P40" s="70"/>
      <c r="Q40" s="70"/>
      <c r="R40" s="213" t="s">
        <v>508</v>
      </c>
      <c r="S40" s="213"/>
      <c r="T40" s="213"/>
      <c r="U40" s="70"/>
      <c r="V40" s="70"/>
      <c r="W40" s="70"/>
    </row>
    <row r="41" spans="1:23" ht="15.75" thickBot="1">
      <c r="A41" s="14"/>
      <c r="B41" s="23"/>
      <c r="C41" s="211" t="s">
        <v>509</v>
      </c>
      <c r="D41" s="211" t="s">
        <v>510</v>
      </c>
      <c r="E41" s="212" t="s">
        <v>511</v>
      </c>
      <c r="F41" s="212"/>
      <c r="G41" s="212"/>
      <c r="H41" s="212" t="s">
        <v>512</v>
      </c>
      <c r="I41" s="212"/>
      <c r="J41" s="212"/>
      <c r="K41" s="212" t="s">
        <v>513</v>
      </c>
      <c r="L41" s="212"/>
      <c r="M41" s="212"/>
      <c r="N41" s="23"/>
      <c r="O41" s="212" t="s">
        <v>511</v>
      </c>
      <c r="P41" s="212"/>
      <c r="Q41" s="212"/>
      <c r="R41" s="212" t="s">
        <v>512</v>
      </c>
      <c r="S41" s="212"/>
      <c r="T41" s="212"/>
      <c r="U41" s="212" t="s">
        <v>513</v>
      </c>
      <c r="V41" s="212"/>
      <c r="W41" s="212"/>
    </row>
    <row r="42" spans="1:23">
      <c r="A42" s="14"/>
      <c r="B42" s="214" t="s">
        <v>514</v>
      </c>
      <c r="C42" s="216">
        <v>7.7499999999999999E-2</v>
      </c>
      <c r="D42" s="218">
        <v>52201</v>
      </c>
      <c r="E42" s="219" t="s">
        <v>253</v>
      </c>
      <c r="F42" s="221">
        <v>55</v>
      </c>
      <c r="G42" s="70"/>
      <c r="H42" s="219" t="s">
        <v>253</v>
      </c>
      <c r="I42" s="221" t="s">
        <v>282</v>
      </c>
      <c r="J42" s="70"/>
      <c r="K42" s="219" t="s">
        <v>253</v>
      </c>
      <c r="L42" s="221">
        <v>55</v>
      </c>
      <c r="M42" s="70"/>
      <c r="N42" s="39"/>
      <c r="O42" s="219" t="s">
        <v>253</v>
      </c>
      <c r="P42" s="221">
        <v>55</v>
      </c>
      <c r="Q42" s="70"/>
      <c r="R42" s="219" t="s">
        <v>253</v>
      </c>
      <c r="S42" s="221" t="s">
        <v>282</v>
      </c>
      <c r="T42" s="70"/>
      <c r="U42" s="219" t="s">
        <v>253</v>
      </c>
      <c r="V42" s="221">
        <v>55</v>
      </c>
      <c r="W42" s="70"/>
    </row>
    <row r="43" spans="1:23">
      <c r="A43" s="14"/>
      <c r="B43" s="214"/>
      <c r="C43" s="215"/>
      <c r="D43" s="217"/>
      <c r="E43" s="220"/>
      <c r="F43" s="222"/>
      <c r="G43" s="71"/>
      <c r="H43" s="220"/>
      <c r="I43" s="222"/>
      <c r="J43" s="71"/>
      <c r="K43" s="220"/>
      <c r="L43" s="222"/>
      <c r="M43" s="71"/>
      <c r="N43" s="39"/>
      <c r="O43" s="220"/>
      <c r="P43" s="222"/>
      <c r="Q43" s="71"/>
      <c r="R43" s="220"/>
      <c r="S43" s="222"/>
      <c r="T43" s="71"/>
      <c r="U43" s="220"/>
      <c r="V43" s="222"/>
      <c r="W43" s="71"/>
    </row>
    <row r="44" spans="1:23">
      <c r="A44" s="14"/>
      <c r="B44" s="223" t="s">
        <v>515</v>
      </c>
      <c r="C44" s="224">
        <v>5.8799999999999998E-2</v>
      </c>
      <c r="D44" s="225">
        <v>45383</v>
      </c>
      <c r="E44" s="226">
        <v>650</v>
      </c>
      <c r="F44" s="226"/>
      <c r="G44" s="31"/>
      <c r="H44" s="226" t="s">
        <v>359</v>
      </c>
      <c r="I44" s="226"/>
      <c r="J44" s="223" t="s">
        <v>259</v>
      </c>
      <c r="K44" s="226">
        <v>647.4</v>
      </c>
      <c r="L44" s="226"/>
      <c r="M44" s="31"/>
      <c r="N44" s="31"/>
      <c r="O44" s="226">
        <v>650</v>
      </c>
      <c r="P44" s="226"/>
      <c r="Q44" s="31"/>
      <c r="R44" s="226" t="s">
        <v>359</v>
      </c>
      <c r="S44" s="226"/>
      <c r="T44" s="223" t="s">
        <v>259</v>
      </c>
      <c r="U44" s="226">
        <v>647.4</v>
      </c>
      <c r="V44" s="226"/>
      <c r="W44" s="31"/>
    </row>
    <row r="45" spans="1:23" ht="15.75" thickBot="1">
      <c r="A45" s="14"/>
      <c r="B45" s="223"/>
      <c r="C45" s="224"/>
      <c r="D45" s="225"/>
      <c r="E45" s="227"/>
      <c r="F45" s="227"/>
      <c r="G45" s="119"/>
      <c r="H45" s="227"/>
      <c r="I45" s="227"/>
      <c r="J45" s="228"/>
      <c r="K45" s="227"/>
      <c r="L45" s="227"/>
      <c r="M45" s="119"/>
      <c r="N45" s="31"/>
      <c r="O45" s="227"/>
      <c r="P45" s="227"/>
      <c r="Q45" s="119"/>
      <c r="R45" s="227"/>
      <c r="S45" s="227"/>
      <c r="T45" s="228"/>
      <c r="U45" s="227"/>
      <c r="V45" s="227"/>
      <c r="W45" s="119"/>
    </row>
    <row r="46" spans="1:23">
      <c r="A46" s="14"/>
      <c r="B46" s="229" t="s">
        <v>506</v>
      </c>
      <c r="C46" s="39"/>
      <c r="D46" s="39"/>
      <c r="E46" s="230" t="s">
        <v>253</v>
      </c>
      <c r="F46" s="232">
        <v>705</v>
      </c>
      <c r="G46" s="70"/>
      <c r="H46" s="230" t="s">
        <v>253</v>
      </c>
      <c r="I46" s="232" t="s">
        <v>359</v>
      </c>
      <c r="J46" s="230" t="s">
        <v>259</v>
      </c>
      <c r="K46" s="230" t="s">
        <v>253</v>
      </c>
      <c r="L46" s="232">
        <v>702.4</v>
      </c>
      <c r="M46" s="70"/>
      <c r="N46" s="39"/>
      <c r="O46" s="230" t="s">
        <v>253</v>
      </c>
      <c r="P46" s="232">
        <v>705</v>
      </c>
      <c r="Q46" s="70"/>
      <c r="R46" s="230" t="s">
        <v>253</v>
      </c>
      <c r="S46" s="232" t="s">
        <v>359</v>
      </c>
      <c r="T46" s="230" t="s">
        <v>259</v>
      </c>
      <c r="U46" s="230" t="s">
        <v>253</v>
      </c>
      <c r="V46" s="232">
        <v>702.4</v>
      </c>
      <c r="W46" s="70"/>
    </row>
    <row r="47" spans="1:23" ht="15.75" thickBot="1">
      <c r="A47" s="14"/>
      <c r="B47" s="229"/>
      <c r="C47" s="39"/>
      <c r="D47" s="39"/>
      <c r="E47" s="231"/>
      <c r="F47" s="233"/>
      <c r="G47" s="125"/>
      <c r="H47" s="231"/>
      <c r="I47" s="233"/>
      <c r="J47" s="231"/>
      <c r="K47" s="231"/>
      <c r="L47" s="233"/>
      <c r="M47" s="125"/>
      <c r="N47" s="39"/>
      <c r="O47" s="231"/>
      <c r="P47" s="233"/>
      <c r="Q47" s="125"/>
      <c r="R47" s="231"/>
      <c r="S47" s="233"/>
      <c r="T47" s="231"/>
      <c r="U47" s="231"/>
      <c r="V47" s="233"/>
      <c r="W47" s="125"/>
    </row>
    <row r="48" spans="1:23" ht="15.75" thickTop="1"/>
  </sheetData>
  <mergeCells count="201">
    <mergeCell ref="B32:W32"/>
    <mergeCell ref="B33:W33"/>
    <mergeCell ref="B34:W34"/>
    <mergeCell ref="B35:W35"/>
    <mergeCell ref="B36:W36"/>
    <mergeCell ref="T46:T47"/>
    <mergeCell ref="U46:U47"/>
    <mergeCell ref="V46:V47"/>
    <mergeCell ref="W46:W47"/>
    <mergeCell ref="A1:A2"/>
    <mergeCell ref="B1:W1"/>
    <mergeCell ref="B2:W2"/>
    <mergeCell ref="B3:W3"/>
    <mergeCell ref="A4:A47"/>
    <mergeCell ref="B4:W4"/>
    <mergeCell ref="N46:N47"/>
    <mergeCell ref="O46:O47"/>
    <mergeCell ref="P46:P47"/>
    <mergeCell ref="Q46:Q47"/>
    <mergeCell ref="R46:R47"/>
    <mergeCell ref="S46:S47"/>
    <mergeCell ref="H46:H47"/>
    <mergeCell ref="I46:I47"/>
    <mergeCell ref="J46:J47"/>
    <mergeCell ref="K46:K47"/>
    <mergeCell ref="L46:L47"/>
    <mergeCell ref="M46:M47"/>
    <mergeCell ref="R44:S45"/>
    <mergeCell ref="T44:T45"/>
    <mergeCell ref="U44:V45"/>
    <mergeCell ref="W44:W45"/>
    <mergeCell ref="B46:B47"/>
    <mergeCell ref="C46:C47"/>
    <mergeCell ref="D46:D47"/>
    <mergeCell ref="E46:E47"/>
    <mergeCell ref="F46:F47"/>
    <mergeCell ref="G46:G47"/>
    <mergeCell ref="J44:J45"/>
    <mergeCell ref="K44:L45"/>
    <mergeCell ref="M44:M45"/>
    <mergeCell ref="N44:N45"/>
    <mergeCell ref="O44:P45"/>
    <mergeCell ref="Q44:Q45"/>
    <mergeCell ref="T42:T43"/>
    <mergeCell ref="U42:U43"/>
    <mergeCell ref="V42:V43"/>
    <mergeCell ref="W42:W43"/>
    <mergeCell ref="B44:B45"/>
    <mergeCell ref="C44:C45"/>
    <mergeCell ref="D44:D45"/>
    <mergeCell ref="E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T40"/>
    <mergeCell ref="U40:W40"/>
    <mergeCell ref="E41:G41"/>
    <mergeCell ref="H41:J41"/>
    <mergeCell ref="K41:M41"/>
    <mergeCell ref="O41:Q41"/>
    <mergeCell ref="R41:T41"/>
    <mergeCell ref="U41:W41"/>
    <mergeCell ref="K30:K31"/>
    <mergeCell ref="L30:L31"/>
    <mergeCell ref="B37:W37"/>
    <mergeCell ref="E39:M39"/>
    <mergeCell ref="O39:W39"/>
    <mergeCell ref="B40:C40"/>
    <mergeCell ref="E40:G40"/>
    <mergeCell ref="H40:J40"/>
    <mergeCell ref="K40:M40"/>
    <mergeCell ref="O40:Q40"/>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J9:L9"/>
    <mergeCell ref="B10:B11"/>
    <mergeCell ref="C10:C11"/>
    <mergeCell ref="D10:D11"/>
    <mergeCell ref="E10:E11"/>
    <mergeCell ref="F10:F11"/>
    <mergeCell ref="G10:G11"/>
    <mergeCell ref="H10:H11"/>
    <mergeCell ref="I10:I11"/>
    <mergeCell ref="J10:J11"/>
    <mergeCell ref="B5:L5"/>
    <mergeCell ref="F7:L7"/>
    <mergeCell ref="B8:B9"/>
    <mergeCell ref="C8:C9"/>
    <mergeCell ref="D8:D9"/>
    <mergeCell ref="E8:E9"/>
    <mergeCell ref="F8:H8"/>
    <mergeCell ref="F9:H9"/>
    <mergeCell ref="I8:I9"/>
    <mergeCell ref="J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6.5703125" customWidth="1"/>
    <col min="4" max="4" width="8.28515625" customWidth="1"/>
    <col min="5" max="5" width="21.28515625" customWidth="1"/>
    <col min="6" max="6" width="6.28515625" customWidth="1"/>
    <col min="7" max="7" width="36.5703125" customWidth="1"/>
    <col min="8" max="8" width="8.28515625" customWidth="1"/>
    <col min="9" max="9" width="21.28515625" customWidth="1"/>
    <col min="10" max="10" width="6.28515625" customWidth="1"/>
    <col min="11" max="11" width="36.5703125" customWidth="1"/>
    <col min="12" max="12" width="8.28515625" customWidth="1"/>
    <col min="13" max="13" width="21.28515625" customWidth="1"/>
    <col min="14" max="14" width="6.28515625" customWidth="1"/>
    <col min="15" max="15" width="36.5703125" customWidth="1"/>
    <col min="16" max="16" width="9.5703125" customWidth="1"/>
    <col min="17" max="17" width="24.5703125" customWidth="1"/>
    <col min="18" max="18" width="7.28515625" customWidth="1"/>
  </cols>
  <sheetData>
    <row r="1" spans="1:18" ht="15" customHeight="1">
      <c r="A1" s="8" t="s">
        <v>8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26</v>
      </c>
      <c r="B3" s="13"/>
      <c r="C3" s="13"/>
      <c r="D3" s="13"/>
      <c r="E3" s="13"/>
      <c r="F3" s="13"/>
      <c r="G3" s="13"/>
      <c r="H3" s="13"/>
      <c r="I3" s="13"/>
      <c r="J3" s="13"/>
      <c r="K3" s="13"/>
      <c r="L3" s="13"/>
      <c r="M3" s="13"/>
      <c r="N3" s="13"/>
      <c r="O3" s="13"/>
      <c r="P3" s="13"/>
      <c r="Q3" s="13"/>
      <c r="R3" s="13"/>
    </row>
    <row r="4" spans="1:18">
      <c r="A4" s="14" t="s">
        <v>860</v>
      </c>
      <c r="B4" s="102" t="s">
        <v>531</v>
      </c>
      <c r="C4" s="102"/>
      <c r="D4" s="102"/>
      <c r="E4" s="102"/>
      <c r="F4" s="102"/>
      <c r="G4" s="102"/>
      <c r="H4" s="102"/>
      <c r="I4" s="102"/>
      <c r="J4" s="102"/>
      <c r="K4" s="102"/>
      <c r="L4" s="102"/>
      <c r="M4" s="102"/>
      <c r="N4" s="102"/>
      <c r="O4" s="102"/>
      <c r="P4" s="102"/>
      <c r="Q4" s="102"/>
      <c r="R4" s="102"/>
    </row>
    <row r="5" spans="1:18">
      <c r="A5" s="14"/>
      <c r="B5" s="27"/>
      <c r="C5" s="27"/>
      <c r="D5" s="27"/>
      <c r="E5" s="27"/>
      <c r="F5" s="27"/>
      <c r="G5" s="27"/>
      <c r="H5" s="27"/>
      <c r="I5" s="27"/>
      <c r="J5" s="27"/>
      <c r="K5" s="27"/>
      <c r="L5" s="27"/>
      <c r="M5" s="27"/>
      <c r="N5" s="27"/>
      <c r="O5" s="27"/>
      <c r="P5" s="27"/>
      <c r="Q5" s="27"/>
      <c r="R5" s="27"/>
    </row>
    <row r="6" spans="1:18">
      <c r="A6" s="14"/>
      <c r="B6" s="20"/>
      <c r="C6" s="20"/>
      <c r="D6" s="20"/>
      <c r="E6" s="20"/>
      <c r="F6" s="20"/>
      <c r="G6" s="20"/>
      <c r="H6" s="20"/>
      <c r="I6" s="20"/>
      <c r="J6" s="20"/>
      <c r="K6" s="20"/>
      <c r="L6" s="20"/>
      <c r="M6" s="20"/>
      <c r="N6" s="20"/>
      <c r="O6" s="20"/>
      <c r="P6" s="20"/>
      <c r="Q6" s="20"/>
      <c r="R6" s="20"/>
    </row>
    <row r="7" spans="1:18" ht="15.75" thickBot="1">
      <c r="A7" s="14"/>
      <c r="B7" s="18"/>
      <c r="C7" s="18"/>
      <c r="D7" s="113" t="s">
        <v>422</v>
      </c>
      <c r="E7" s="113"/>
      <c r="F7" s="113"/>
      <c r="G7" s="113"/>
      <c r="H7" s="113"/>
      <c r="I7" s="113"/>
      <c r="J7" s="113"/>
      <c r="K7" s="18"/>
      <c r="L7" s="113" t="s">
        <v>532</v>
      </c>
      <c r="M7" s="113"/>
      <c r="N7" s="113"/>
      <c r="O7" s="113"/>
      <c r="P7" s="113"/>
      <c r="Q7" s="113"/>
      <c r="R7" s="113"/>
    </row>
    <row r="8" spans="1:18" ht="15.75" thickBot="1">
      <c r="A8" s="14"/>
      <c r="B8" s="187" t="s">
        <v>251</v>
      </c>
      <c r="C8" s="23"/>
      <c r="D8" s="236" t="s">
        <v>533</v>
      </c>
      <c r="E8" s="236"/>
      <c r="F8" s="236"/>
      <c r="G8" s="23"/>
      <c r="H8" s="236" t="s">
        <v>534</v>
      </c>
      <c r="I8" s="236"/>
      <c r="J8" s="236"/>
      <c r="K8" s="23"/>
      <c r="L8" s="236" t="s">
        <v>533</v>
      </c>
      <c r="M8" s="236"/>
      <c r="N8" s="236"/>
      <c r="O8" s="24"/>
      <c r="P8" s="236" t="s">
        <v>534</v>
      </c>
      <c r="Q8" s="236"/>
      <c r="R8" s="236"/>
    </row>
    <row r="9" spans="1:18">
      <c r="A9" s="14"/>
      <c r="B9" s="83" t="s">
        <v>535</v>
      </c>
      <c r="C9" s="18"/>
      <c r="D9" s="70"/>
      <c r="E9" s="70"/>
      <c r="F9" s="70"/>
      <c r="G9" s="18"/>
      <c r="H9" s="70"/>
      <c r="I9" s="70"/>
      <c r="J9" s="70"/>
      <c r="K9" s="18"/>
      <c r="L9" s="70"/>
      <c r="M9" s="70"/>
      <c r="N9" s="70"/>
      <c r="O9" s="18"/>
      <c r="P9" s="70"/>
      <c r="Q9" s="70"/>
      <c r="R9" s="70"/>
    </row>
    <row r="10" spans="1:18">
      <c r="A10" s="14"/>
      <c r="B10" s="98" t="s">
        <v>536</v>
      </c>
      <c r="C10" s="31"/>
      <c r="D10" s="97" t="s">
        <v>253</v>
      </c>
      <c r="E10" s="96">
        <v>1.5</v>
      </c>
      <c r="F10" s="31"/>
      <c r="G10" s="31"/>
      <c r="H10" s="97" t="s">
        <v>253</v>
      </c>
      <c r="I10" s="96">
        <v>1.5</v>
      </c>
      <c r="J10" s="31"/>
      <c r="K10" s="31"/>
      <c r="L10" s="97" t="s">
        <v>253</v>
      </c>
      <c r="M10" s="96">
        <v>1.5</v>
      </c>
      <c r="N10" s="31"/>
      <c r="O10" s="31"/>
      <c r="P10" s="97" t="s">
        <v>253</v>
      </c>
      <c r="Q10" s="96">
        <v>1.5</v>
      </c>
      <c r="R10" s="31"/>
    </row>
    <row r="11" spans="1:18">
      <c r="A11" s="14"/>
      <c r="B11" s="98"/>
      <c r="C11" s="31"/>
      <c r="D11" s="97"/>
      <c r="E11" s="96"/>
      <c r="F11" s="31"/>
      <c r="G11" s="31"/>
      <c r="H11" s="97"/>
      <c r="I11" s="96"/>
      <c r="J11" s="31"/>
      <c r="K11" s="31"/>
      <c r="L11" s="97"/>
      <c r="M11" s="96"/>
      <c r="N11" s="31"/>
      <c r="O11" s="31"/>
      <c r="P11" s="97"/>
      <c r="Q11" s="96"/>
      <c r="R11" s="31"/>
    </row>
    <row r="12" spans="1:18">
      <c r="A12" s="14"/>
      <c r="B12" s="99" t="s">
        <v>537</v>
      </c>
      <c r="C12" s="39"/>
      <c r="D12" s="100">
        <v>0.5</v>
      </c>
      <c r="E12" s="100"/>
      <c r="F12" s="39"/>
      <c r="G12" s="39"/>
      <c r="H12" s="100">
        <v>0.5</v>
      </c>
      <c r="I12" s="100"/>
      <c r="J12" s="39"/>
      <c r="K12" s="39"/>
      <c r="L12" s="100">
        <v>0.5</v>
      </c>
      <c r="M12" s="100"/>
      <c r="N12" s="39"/>
      <c r="O12" s="39"/>
      <c r="P12" s="100">
        <v>0.5</v>
      </c>
      <c r="Q12" s="100"/>
      <c r="R12" s="39"/>
    </row>
    <row r="13" spans="1:18" ht="15.75" thickBot="1">
      <c r="A13" s="14"/>
      <c r="B13" s="99"/>
      <c r="C13" s="39"/>
      <c r="D13" s="154"/>
      <c r="E13" s="154"/>
      <c r="F13" s="44"/>
      <c r="G13" s="39"/>
      <c r="H13" s="154"/>
      <c r="I13" s="154"/>
      <c r="J13" s="44"/>
      <c r="K13" s="39"/>
      <c r="L13" s="154"/>
      <c r="M13" s="154"/>
      <c r="N13" s="44"/>
      <c r="O13" s="44"/>
      <c r="P13" s="154"/>
      <c r="Q13" s="154"/>
      <c r="R13" s="44"/>
    </row>
    <row r="14" spans="1:18">
      <c r="A14" s="14"/>
      <c r="B14" s="97" t="s">
        <v>538</v>
      </c>
      <c r="C14" s="31"/>
      <c r="D14" s="116">
        <v>2</v>
      </c>
      <c r="E14" s="116"/>
      <c r="F14" s="36"/>
      <c r="G14" s="31"/>
      <c r="H14" s="116">
        <v>2</v>
      </c>
      <c r="I14" s="116"/>
      <c r="J14" s="36"/>
      <c r="K14" s="31"/>
      <c r="L14" s="116">
        <v>2</v>
      </c>
      <c r="M14" s="116"/>
      <c r="N14" s="36"/>
      <c r="O14" s="36"/>
      <c r="P14" s="116">
        <v>2</v>
      </c>
      <c r="Q14" s="116"/>
      <c r="R14" s="36"/>
    </row>
    <row r="15" spans="1:18">
      <c r="A15" s="14"/>
      <c r="B15" s="97"/>
      <c r="C15" s="31"/>
      <c r="D15" s="117"/>
      <c r="E15" s="117"/>
      <c r="F15" s="37"/>
      <c r="G15" s="31"/>
      <c r="H15" s="117"/>
      <c r="I15" s="117"/>
      <c r="J15" s="37"/>
      <c r="K15" s="31"/>
      <c r="L15" s="117"/>
      <c r="M15" s="117"/>
      <c r="N15" s="37"/>
      <c r="O15" s="37"/>
      <c r="P15" s="117"/>
      <c r="Q15" s="117"/>
      <c r="R15" s="37"/>
    </row>
    <row r="16" spans="1:18">
      <c r="A16" s="14"/>
      <c r="B16" s="153" t="s">
        <v>539</v>
      </c>
      <c r="C16" s="39"/>
      <c r="D16" s="100">
        <v>12.5</v>
      </c>
      <c r="E16" s="100"/>
      <c r="F16" s="39"/>
      <c r="G16" s="39"/>
      <c r="H16" s="100">
        <v>8.6999999999999993</v>
      </c>
      <c r="I16" s="100"/>
      <c r="J16" s="39"/>
      <c r="K16" s="39"/>
      <c r="L16" s="100">
        <v>8.1999999999999993</v>
      </c>
      <c r="M16" s="100"/>
      <c r="N16" s="39"/>
      <c r="O16" s="39"/>
      <c r="P16" s="100">
        <v>5.8</v>
      </c>
      <c r="Q16" s="100"/>
      <c r="R16" s="39"/>
    </row>
    <row r="17" spans="1:18" ht="15.75" thickBot="1">
      <c r="A17" s="14"/>
      <c r="B17" s="153"/>
      <c r="C17" s="39"/>
      <c r="D17" s="154"/>
      <c r="E17" s="154"/>
      <c r="F17" s="44"/>
      <c r="G17" s="39"/>
      <c r="H17" s="154"/>
      <c r="I17" s="154"/>
      <c r="J17" s="44"/>
      <c r="K17" s="39"/>
      <c r="L17" s="154"/>
      <c r="M17" s="154"/>
      <c r="N17" s="44"/>
      <c r="O17" s="44"/>
      <c r="P17" s="154"/>
      <c r="Q17" s="154"/>
      <c r="R17" s="44"/>
    </row>
    <row r="18" spans="1:18">
      <c r="A18" s="14"/>
      <c r="B18" s="237" t="s">
        <v>540</v>
      </c>
      <c r="C18" s="31"/>
      <c r="D18" s="157" t="s">
        <v>253</v>
      </c>
      <c r="E18" s="159">
        <v>14.5</v>
      </c>
      <c r="F18" s="36"/>
      <c r="G18" s="31"/>
      <c r="H18" s="157" t="s">
        <v>253</v>
      </c>
      <c r="I18" s="159">
        <v>10.7</v>
      </c>
      <c r="J18" s="36"/>
      <c r="K18" s="31"/>
      <c r="L18" s="157" t="s">
        <v>253</v>
      </c>
      <c r="M18" s="159">
        <v>10.199999999999999</v>
      </c>
      <c r="N18" s="36"/>
      <c r="O18" s="36"/>
      <c r="P18" s="157" t="s">
        <v>253</v>
      </c>
      <c r="Q18" s="159">
        <v>7.8</v>
      </c>
      <c r="R18" s="36"/>
    </row>
    <row r="19" spans="1:18" ht="15.75" thickBot="1">
      <c r="A19" s="14"/>
      <c r="B19" s="237"/>
      <c r="C19" s="31"/>
      <c r="D19" s="158"/>
      <c r="E19" s="160"/>
      <c r="F19" s="51"/>
      <c r="G19" s="31"/>
      <c r="H19" s="158"/>
      <c r="I19" s="160"/>
      <c r="J19" s="51"/>
      <c r="K19" s="31"/>
      <c r="L19" s="158"/>
      <c r="M19" s="160"/>
      <c r="N19" s="51"/>
      <c r="O19" s="31"/>
      <c r="P19" s="158"/>
      <c r="Q19" s="160"/>
      <c r="R19" s="51"/>
    </row>
    <row r="20" spans="1:18" ht="15.75" thickTop="1">
      <c r="A20" s="14"/>
      <c r="B20" s="161" t="s">
        <v>541</v>
      </c>
      <c r="C20" s="161"/>
      <c r="D20" s="161"/>
      <c r="E20" s="161"/>
      <c r="F20" s="161"/>
      <c r="G20" s="161"/>
      <c r="H20" s="161"/>
      <c r="I20" s="161"/>
      <c r="J20" s="161"/>
      <c r="K20" s="161"/>
      <c r="L20" s="161"/>
      <c r="M20" s="161"/>
      <c r="N20" s="161"/>
      <c r="O20" s="161"/>
      <c r="P20" s="161"/>
      <c r="Q20" s="161"/>
      <c r="R20" s="161"/>
    </row>
    <row r="21" spans="1:18">
      <c r="A21" s="14"/>
      <c r="B21" s="238" t="s">
        <v>542</v>
      </c>
      <c r="C21" s="238"/>
      <c r="D21" s="238"/>
      <c r="E21" s="238"/>
      <c r="F21" s="238"/>
      <c r="G21" s="238"/>
      <c r="H21" s="238"/>
      <c r="I21" s="238"/>
      <c r="J21" s="238"/>
      <c r="K21" s="238"/>
      <c r="L21" s="238"/>
      <c r="M21" s="238"/>
      <c r="N21" s="238"/>
      <c r="O21" s="238"/>
      <c r="P21" s="238"/>
      <c r="Q21" s="238"/>
      <c r="R21" s="238"/>
    </row>
    <row r="22" spans="1:18" ht="22.5" customHeight="1">
      <c r="A22" s="14"/>
      <c r="B22" s="238" t="s">
        <v>543</v>
      </c>
      <c r="C22" s="238"/>
      <c r="D22" s="238"/>
      <c r="E22" s="238"/>
      <c r="F22" s="238"/>
      <c r="G22" s="238"/>
      <c r="H22" s="238"/>
      <c r="I22" s="238"/>
      <c r="J22" s="238"/>
      <c r="K22" s="238"/>
      <c r="L22" s="238"/>
      <c r="M22" s="238"/>
      <c r="N22" s="238"/>
      <c r="O22" s="238"/>
      <c r="P22" s="238"/>
      <c r="Q22" s="238"/>
      <c r="R22" s="238"/>
    </row>
    <row r="23" spans="1:18">
      <c r="A23" s="14"/>
      <c r="B23" s="238" t="s">
        <v>544</v>
      </c>
      <c r="C23" s="238"/>
      <c r="D23" s="238"/>
      <c r="E23" s="238"/>
      <c r="F23" s="238"/>
      <c r="G23" s="238"/>
      <c r="H23" s="238"/>
      <c r="I23" s="238"/>
      <c r="J23" s="238"/>
      <c r="K23" s="238"/>
      <c r="L23" s="238"/>
      <c r="M23" s="238"/>
      <c r="N23" s="238"/>
      <c r="O23" s="238"/>
      <c r="P23" s="238"/>
      <c r="Q23" s="238"/>
      <c r="R23" s="238"/>
    </row>
    <row r="24" spans="1:18">
      <c r="A24" s="14"/>
      <c r="B24" s="238" t="s">
        <v>545</v>
      </c>
      <c r="C24" s="238"/>
      <c r="D24" s="238"/>
      <c r="E24" s="238"/>
      <c r="F24" s="238"/>
      <c r="G24" s="238"/>
      <c r="H24" s="238"/>
      <c r="I24" s="238"/>
      <c r="J24" s="238"/>
      <c r="K24" s="238"/>
      <c r="L24" s="238"/>
      <c r="M24" s="238"/>
      <c r="N24" s="238"/>
      <c r="O24" s="238"/>
      <c r="P24" s="238"/>
      <c r="Q24" s="238"/>
      <c r="R24" s="238"/>
    </row>
    <row r="25" spans="1:18">
      <c r="A25" s="14" t="s">
        <v>861</v>
      </c>
      <c r="B25" s="39" t="s">
        <v>549</v>
      </c>
      <c r="C25" s="39"/>
      <c r="D25" s="39"/>
      <c r="E25" s="39"/>
      <c r="F25" s="39"/>
      <c r="G25" s="39"/>
      <c r="H25" s="39"/>
      <c r="I25" s="39"/>
      <c r="J25" s="39"/>
      <c r="K25" s="39"/>
      <c r="L25" s="39"/>
      <c r="M25" s="39"/>
      <c r="N25" s="39"/>
      <c r="O25" s="39"/>
      <c r="P25" s="39"/>
      <c r="Q25" s="39"/>
      <c r="R25" s="39"/>
    </row>
    <row r="26" spans="1:18">
      <c r="A26" s="14"/>
      <c r="B26" s="27"/>
      <c r="C26" s="27"/>
      <c r="D26" s="27"/>
      <c r="E26" s="27"/>
      <c r="F26" s="27"/>
      <c r="G26" s="27"/>
      <c r="H26" s="27"/>
      <c r="I26" s="27"/>
      <c r="J26" s="27"/>
      <c r="K26" s="27"/>
      <c r="L26" s="27"/>
      <c r="M26" s="27"/>
      <c r="N26" s="27"/>
      <c r="O26" s="27"/>
      <c r="P26" s="27"/>
      <c r="Q26" s="27"/>
      <c r="R26" s="27"/>
    </row>
    <row r="27" spans="1:18">
      <c r="A27" s="14"/>
      <c r="B27" s="20"/>
      <c r="C27" s="20"/>
      <c r="D27" s="20"/>
      <c r="E27" s="20"/>
      <c r="F27" s="20"/>
      <c r="G27" s="20"/>
      <c r="H27" s="20"/>
      <c r="I27" s="20"/>
      <c r="J27" s="20"/>
      <c r="K27" s="20"/>
      <c r="L27" s="20"/>
      <c r="M27" s="20"/>
      <c r="N27" s="20"/>
      <c r="O27" s="20"/>
      <c r="P27" s="20"/>
      <c r="Q27" s="20"/>
      <c r="R27" s="20"/>
    </row>
    <row r="28" spans="1:18" ht="15.75" thickBot="1">
      <c r="A28" s="14"/>
      <c r="B28" s="18"/>
      <c r="C28" s="18"/>
      <c r="D28" s="113" t="s">
        <v>550</v>
      </c>
      <c r="E28" s="113"/>
      <c r="F28" s="113"/>
      <c r="G28" s="18"/>
      <c r="H28" s="113" t="s">
        <v>551</v>
      </c>
      <c r="I28" s="113"/>
      <c r="J28" s="113"/>
      <c r="K28" s="18"/>
      <c r="L28" s="113" t="s">
        <v>372</v>
      </c>
      <c r="M28" s="113"/>
      <c r="N28" s="113"/>
      <c r="O28" s="18"/>
      <c r="P28" s="113" t="s">
        <v>552</v>
      </c>
      <c r="Q28" s="113"/>
      <c r="R28" s="113"/>
    </row>
    <row r="29" spans="1:18">
      <c r="A29" s="14"/>
      <c r="B29" s="187" t="s">
        <v>251</v>
      </c>
      <c r="C29" s="23"/>
      <c r="D29" s="36"/>
      <c r="E29" s="36"/>
      <c r="F29" s="36"/>
      <c r="G29" s="23"/>
      <c r="H29" s="36"/>
      <c r="I29" s="36"/>
      <c r="J29" s="36"/>
      <c r="K29" s="23"/>
      <c r="L29" s="36"/>
      <c r="M29" s="36"/>
      <c r="N29" s="36"/>
      <c r="O29" s="23"/>
      <c r="P29" s="36"/>
      <c r="Q29" s="36"/>
      <c r="R29" s="36"/>
    </row>
    <row r="30" spans="1:18">
      <c r="A30" s="14"/>
      <c r="B30" s="90" t="s">
        <v>553</v>
      </c>
      <c r="C30" s="39"/>
      <c r="D30" s="90" t="s">
        <v>253</v>
      </c>
      <c r="E30" s="100" t="s">
        <v>554</v>
      </c>
      <c r="F30" s="90" t="s">
        <v>259</v>
      </c>
      <c r="G30" s="39"/>
      <c r="H30" s="90" t="s">
        <v>253</v>
      </c>
      <c r="I30" s="100">
        <v>14.4</v>
      </c>
      <c r="J30" s="39"/>
      <c r="K30" s="39"/>
      <c r="L30" s="90" t="s">
        <v>253</v>
      </c>
      <c r="M30" s="100" t="s">
        <v>555</v>
      </c>
      <c r="N30" s="90" t="s">
        <v>259</v>
      </c>
      <c r="O30" s="39"/>
      <c r="P30" s="90" t="s">
        <v>253</v>
      </c>
      <c r="Q30" s="100" t="s">
        <v>556</v>
      </c>
      <c r="R30" s="90" t="s">
        <v>259</v>
      </c>
    </row>
    <row r="31" spans="1:18">
      <c r="A31" s="14"/>
      <c r="B31" s="90"/>
      <c r="C31" s="39"/>
      <c r="D31" s="90"/>
      <c r="E31" s="100"/>
      <c r="F31" s="90"/>
      <c r="G31" s="39"/>
      <c r="H31" s="90"/>
      <c r="I31" s="100"/>
      <c r="J31" s="39"/>
      <c r="K31" s="39"/>
      <c r="L31" s="90"/>
      <c r="M31" s="100"/>
      <c r="N31" s="90"/>
      <c r="O31" s="39"/>
      <c r="P31" s="90"/>
      <c r="Q31" s="100"/>
      <c r="R31" s="90"/>
    </row>
    <row r="32" spans="1:18">
      <c r="A32" s="14"/>
      <c r="B32" s="98" t="s">
        <v>557</v>
      </c>
      <c r="C32" s="31"/>
      <c r="D32" s="96" t="s">
        <v>558</v>
      </c>
      <c r="E32" s="96"/>
      <c r="F32" s="97" t="s">
        <v>259</v>
      </c>
      <c r="G32" s="31"/>
      <c r="H32" s="96">
        <v>30.7</v>
      </c>
      <c r="I32" s="96"/>
      <c r="J32" s="31"/>
      <c r="K32" s="31"/>
      <c r="L32" s="96">
        <v>0.1</v>
      </c>
      <c r="M32" s="96"/>
      <c r="N32" s="31"/>
      <c r="O32" s="31"/>
      <c r="P32" s="96" t="s">
        <v>559</v>
      </c>
      <c r="Q32" s="96"/>
      <c r="R32" s="97" t="s">
        <v>259</v>
      </c>
    </row>
    <row r="33" spans="1:18">
      <c r="A33" s="14"/>
      <c r="B33" s="98"/>
      <c r="C33" s="31"/>
      <c r="D33" s="96"/>
      <c r="E33" s="96"/>
      <c r="F33" s="97"/>
      <c r="G33" s="31"/>
      <c r="H33" s="96"/>
      <c r="I33" s="96"/>
      <c r="J33" s="31"/>
      <c r="K33" s="31"/>
      <c r="L33" s="96"/>
      <c r="M33" s="96"/>
      <c r="N33" s="31"/>
      <c r="O33" s="31"/>
      <c r="P33" s="96"/>
      <c r="Q33" s="96"/>
      <c r="R33" s="97"/>
    </row>
    <row r="34" spans="1:18">
      <c r="A34" s="14"/>
      <c r="B34" s="99" t="s">
        <v>106</v>
      </c>
      <c r="C34" s="39"/>
      <c r="D34" s="100" t="s">
        <v>390</v>
      </c>
      <c r="E34" s="100"/>
      <c r="F34" s="90" t="s">
        <v>259</v>
      </c>
      <c r="G34" s="39"/>
      <c r="H34" s="100" t="s">
        <v>282</v>
      </c>
      <c r="I34" s="100"/>
      <c r="J34" s="39"/>
      <c r="K34" s="39"/>
      <c r="L34" s="100" t="s">
        <v>560</v>
      </c>
      <c r="M34" s="100"/>
      <c r="N34" s="90" t="s">
        <v>259</v>
      </c>
      <c r="O34" s="39"/>
      <c r="P34" s="100" t="s">
        <v>389</v>
      </c>
      <c r="Q34" s="100"/>
      <c r="R34" s="90" t="s">
        <v>259</v>
      </c>
    </row>
    <row r="35" spans="1:18">
      <c r="A35" s="14"/>
      <c r="B35" s="99"/>
      <c r="C35" s="39"/>
      <c r="D35" s="100"/>
      <c r="E35" s="100"/>
      <c r="F35" s="90"/>
      <c r="G35" s="39"/>
      <c r="H35" s="100"/>
      <c r="I35" s="100"/>
      <c r="J35" s="39"/>
      <c r="K35" s="39"/>
      <c r="L35" s="100"/>
      <c r="M35" s="100"/>
      <c r="N35" s="90"/>
      <c r="O35" s="39"/>
      <c r="P35" s="100"/>
      <c r="Q35" s="100"/>
      <c r="R35" s="90"/>
    </row>
    <row r="36" spans="1:18">
      <c r="A36" s="14"/>
      <c r="B36" s="98" t="s">
        <v>561</v>
      </c>
      <c r="C36" s="31"/>
      <c r="D36" s="96">
        <v>70.3</v>
      </c>
      <c r="E36" s="96"/>
      <c r="F36" s="31"/>
      <c r="G36" s="31"/>
      <c r="H36" s="96" t="s">
        <v>562</v>
      </c>
      <c r="I36" s="96"/>
      <c r="J36" s="97" t="s">
        <v>259</v>
      </c>
      <c r="K36" s="31"/>
      <c r="L36" s="96" t="s">
        <v>282</v>
      </c>
      <c r="M36" s="96"/>
      <c r="N36" s="31"/>
      <c r="O36" s="31"/>
      <c r="P36" s="96">
        <v>58</v>
      </c>
      <c r="Q36" s="96"/>
      <c r="R36" s="31"/>
    </row>
    <row r="37" spans="1:18">
      <c r="A37" s="14"/>
      <c r="B37" s="98"/>
      <c r="C37" s="31"/>
      <c r="D37" s="96"/>
      <c r="E37" s="96"/>
      <c r="F37" s="31"/>
      <c r="G37" s="31"/>
      <c r="H37" s="96"/>
      <c r="I37" s="96"/>
      <c r="J37" s="97"/>
      <c r="K37" s="31"/>
      <c r="L37" s="96"/>
      <c r="M37" s="96"/>
      <c r="N37" s="31"/>
      <c r="O37" s="31"/>
      <c r="P37" s="96"/>
      <c r="Q37" s="96"/>
      <c r="R37" s="31"/>
    </row>
    <row r="38" spans="1:18">
      <c r="A38" s="14"/>
      <c r="B38" s="99" t="s">
        <v>563</v>
      </c>
      <c r="C38" s="39"/>
      <c r="D38" s="100">
        <v>73.400000000000006</v>
      </c>
      <c r="E38" s="100"/>
      <c r="F38" s="39"/>
      <c r="G38" s="39"/>
      <c r="H38" s="100" t="s">
        <v>564</v>
      </c>
      <c r="I38" s="100"/>
      <c r="J38" s="90" t="s">
        <v>259</v>
      </c>
      <c r="K38" s="39"/>
      <c r="L38" s="100" t="s">
        <v>282</v>
      </c>
      <c r="M38" s="100"/>
      <c r="N38" s="39"/>
      <c r="O38" s="39"/>
      <c r="P38" s="100">
        <v>66.5</v>
      </c>
      <c r="Q38" s="100"/>
      <c r="R38" s="39"/>
    </row>
    <row r="39" spans="1:18" ht="15.75" thickBot="1">
      <c r="A39" s="14"/>
      <c r="B39" s="99"/>
      <c r="C39" s="39"/>
      <c r="D39" s="154"/>
      <c r="E39" s="154"/>
      <c r="F39" s="44"/>
      <c r="G39" s="39"/>
      <c r="H39" s="154"/>
      <c r="I39" s="154"/>
      <c r="J39" s="155"/>
      <c r="K39" s="39"/>
      <c r="L39" s="154"/>
      <c r="M39" s="154"/>
      <c r="N39" s="44"/>
      <c r="O39" s="39"/>
      <c r="P39" s="154"/>
      <c r="Q39" s="154"/>
      <c r="R39" s="44"/>
    </row>
    <row r="40" spans="1:18">
      <c r="A40" s="14"/>
      <c r="B40" s="156" t="s">
        <v>565</v>
      </c>
      <c r="C40" s="31"/>
      <c r="D40" s="157" t="s">
        <v>253</v>
      </c>
      <c r="E40" s="159" t="s">
        <v>566</v>
      </c>
      <c r="F40" s="157" t="s">
        <v>259</v>
      </c>
      <c r="G40" s="31"/>
      <c r="H40" s="157" t="s">
        <v>253</v>
      </c>
      <c r="I40" s="159">
        <v>25.9</v>
      </c>
      <c r="J40" s="36"/>
      <c r="K40" s="31"/>
      <c r="L40" s="157" t="s">
        <v>253</v>
      </c>
      <c r="M40" s="159" t="s">
        <v>555</v>
      </c>
      <c r="N40" s="157" t="s">
        <v>259</v>
      </c>
      <c r="O40" s="31"/>
      <c r="P40" s="157" t="s">
        <v>253</v>
      </c>
      <c r="Q40" s="159" t="s">
        <v>567</v>
      </c>
      <c r="R40" s="157" t="s">
        <v>259</v>
      </c>
    </row>
    <row r="41" spans="1:18" ht="15.75" thickBot="1">
      <c r="A41" s="14"/>
      <c r="B41" s="156"/>
      <c r="C41" s="31"/>
      <c r="D41" s="158"/>
      <c r="E41" s="160"/>
      <c r="F41" s="158"/>
      <c r="G41" s="31"/>
      <c r="H41" s="158"/>
      <c r="I41" s="160"/>
      <c r="J41" s="51"/>
      <c r="K41" s="31"/>
      <c r="L41" s="158"/>
      <c r="M41" s="160"/>
      <c r="N41" s="158"/>
      <c r="O41" s="31"/>
      <c r="P41" s="158"/>
      <c r="Q41" s="160"/>
      <c r="R41" s="158"/>
    </row>
    <row r="42" spans="1:18" ht="15.75" thickTop="1"/>
  </sheetData>
  <mergeCells count="192">
    <mergeCell ref="A25:A41"/>
    <mergeCell ref="B25:R25"/>
    <mergeCell ref="A1:A2"/>
    <mergeCell ref="B1:R1"/>
    <mergeCell ref="B2:R2"/>
    <mergeCell ref="B3:R3"/>
    <mergeCell ref="A4:A24"/>
    <mergeCell ref="B4:R4"/>
    <mergeCell ref="B20:R20"/>
    <mergeCell ref="B21:R21"/>
    <mergeCell ref="B22:R22"/>
    <mergeCell ref="B23:R2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18:P19"/>
    <mergeCell ref="Q18:Q19"/>
    <mergeCell ref="R18:R19"/>
    <mergeCell ref="B26:R26"/>
    <mergeCell ref="D28:F28"/>
    <mergeCell ref="H28:J28"/>
    <mergeCell ref="L28:N28"/>
    <mergeCell ref="P28:R28"/>
    <mergeCell ref="B24:R24"/>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9.140625" customWidth="1"/>
    <col min="4" max="4" width="23" customWidth="1"/>
    <col min="5" max="5" width="7" customWidth="1"/>
    <col min="6" max="6" width="36.5703125" customWidth="1"/>
    <col min="7" max="7" width="9.140625" customWidth="1"/>
    <col min="8" max="8" width="23" customWidth="1"/>
    <col min="9" max="9" width="7" customWidth="1"/>
  </cols>
  <sheetData>
    <row r="1" spans="1:9" ht="15" customHeight="1">
      <c r="A1" s="8" t="s">
        <v>862</v>
      </c>
      <c r="B1" s="8" t="s">
        <v>1</v>
      </c>
      <c r="C1" s="8"/>
      <c r="D1" s="8"/>
      <c r="E1" s="8"/>
      <c r="F1" s="8"/>
      <c r="G1" s="8"/>
      <c r="H1" s="8"/>
      <c r="I1" s="8"/>
    </row>
    <row r="2" spans="1:9" ht="15" customHeight="1">
      <c r="A2" s="8"/>
      <c r="B2" s="8" t="s">
        <v>2</v>
      </c>
      <c r="C2" s="8"/>
      <c r="D2" s="8"/>
      <c r="E2" s="8"/>
      <c r="F2" s="8"/>
      <c r="G2" s="8"/>
      <c r="H2" s="8"/>
      <c r="I2" s="8"/>
    </row>
    <row r="3" spans="1:9">
      <c r="A3" s="4" t="s">
        <v>575</v>
      </c>
      <c r="B3" s="13"/>
      <c r="C3" s="13"/>
      <c r="D3" s="13"/>
      <c r="E3" s="13"/>
      <c r="F3" s="13"/>
      <c r="G3" s="13"/>
      <c r="H3" s="13"/>
      <c r="I3" s="13"/>
    </row>
    <row r="4" spans="1:9">
      <c r="A4" s="14" t="s">
        <v>863</v>
      </c>
      <c r="B4" s="102" t="s">
        <v>864</v>
      </c>
      <c r="C4" s="102"/>
      <c r="D4" s="102"/>
      <c r="E4" s="102"/>
      <c r="F4" s="102"/>
      <c r="G4" s="102"/>
      <c r="H4" s="102"/>
      <c r="I4" s="102"/>
    </row>
    <row r="5" spans="1:9">
      <c r="A5" s="14"/>
      <c r="B5" s="27"/>
      <c r="C5" s="27"/>
      <c r="D5" s="27"/>
      <c r="E5" s="27"/>
      <c r="F5" s="27"/>
      <c r="G5" s="27"/>
      <c r="H5" s="27"/>
      <c r="I5" s="27"/>
    </row>
    <row r="6" spans="1:9">
      <c r="A6" s="14"/>
      <c r="B6" s="20"/>
      <c r="C6" s="20"/>
      <c r="D6" s="20"/>
      <c r="E6" s="20"/>
      <c r="F6" s="20"/>
      <c r="G6" s="20"/>
      <c r="H6" s="20"/>
      <c r="I6" s="20"/>
    </row>
    <row r="7" spans="1:9" ht="15.75" thickBot="1">
      <c r="A7" s="14"/>
      <c r="B7" s="18"/>
      <c r="C7" s="113" t="s">
        <v>295</v>
      </c>
      <c r="D7" s="113"/>
      <c r="E7" s="113"/>
      <c r="F7" s="113"/>
      <c r="G7" s="113"/>
      <c r="H7" s="113"/>
      <c r="I7" s="113"/>
    </row>
    <row r="8" spans="1:9" ht="25.5" thickBot="1">
      <c r="A8" s="14"/>
      <c r="B8" s="84" t="s">
        <v>580</v>
      </c>
      <c r="C8" s="89">
        <v>2015</v>
      </c>
      <c r="D8" s="89"/>
      <c r="E8" s="89"/>
      <c r="F8" s="57"/>
      <c r="G8" s="89">
        <v>2014</v>
      </c>
      <c r="H8" s="89"/>
      <c r="I8" s="89"/>
    </row>
    <row r="9" spans="1:9">
      <c r="A9" s="14"/>
      <c r="B9" s="97" t="s">
        <v>90</v>
      </c>
      <c r="C9" s="114" t="s">
        <v>253</v>
      </c>
      <c r="D9" s="116" t="s">
        <v>581</v>
      </c>
      <c r="E9" s="114" t="s">
        <v>259</v>
      </c>
      <c r="F9" s="31"/>
      <c r="G9" s="114" t="s">
        <v>253</v>
      </c>
      <c r="H9" s="116">
        <v>10.5</v>
      </c>
      <c r="I9" s="36"/>
    </row>
    <row r="10" spans="1:9">
      <c r="A10" s="14"/>
      <c r="B10" s="97"/>
      <c r="C10" s="115"/>
      <c r="D10" s="117"/>
      <c r="E10" s="115"/>
      <c r="F10" s="31"/>
      <c r="G10" s="115"/>
      <c r="H10" s="117"/>
      <c r="I10" s="37"/>
    </row>
    <row r="11" spans="1:9" ht="25.5" thickBot="1">
      <c r="A11" s="14"/>
      <c r="B11" s="88" t="s">
        <v>582</v>
      </c>
      <c r="C11" s="154" t="s">
        <v>583</v>
      </c>
      <c r="D11" s="154"/>
      <c r="E11" s="83" t="s">
        <v>259</v>
      </c>
      <c r="F11" s="18"/>
      <c r="G11" s="154" t="s">
        <v>555</v>
      </c>
      <c r="H11" s="154"/>
      <c r="I11" s="83" t="s">
        <v>259</v>
      </c>
    </row>
    <row r="12" spans="1:9" ht="20.25" customHeight="1">
      <c r="A12" s="14"/>
      <c r="B12" s="98" t="s">
        <v>584</v>
      </c>
      <c r="C12" s="116" t="s">
        <v>585</v>
      </c>
      <c r="D12" s="116"/>
      <c r="E12" s="114" t="s">
        <v>259</v>
      </c>
      <c r="F12" s="31"/>
      <c r="G12" s="116">
        <v>10.3</v>
      </c>
      <c r="H12" s="116"/>
      <c r="I12" s="36"/>
    </row>
    <row r="13" spans="1:9" ht="15.75" thickBot="1">
      <c r="A13" s="14"/>
      <c r="B13" s="98"/>
      <c r="C13" s="118"/>
      <c r="D13" s="118"/>
      <c r="E13" s="240"/>
      <c r="F13" s="31"/>
      <c r="G13" s="118"/>
      <c r="H13" s="118"/>
      <c r="I13" s="119"/>
    </row>
    <row r="14" spans="1:9" ht="15.75" thickBot="1">
      <c r="A14" s="14"/>
      <c r="B14" s="83" t="s">
        <v>586</v>
      </c>
      <c r="C14" s="241" t="s">
        <v>587</v>
      </c>
      <c r="D14" s="241"/>
      <c r="E14" s="83" t="s">
        <v>259</v>
      </c>
      <c r="F14" s="18"/>
      <c r="G14" s="241" t="s">
        <v>588</v>
      </c>
      <c r="H14" s="241"/>
      <c r="I14" s="83" t="s">
        <v>259</v>
      </c>
    </row>
    <row r="15" spans="1:9" ht="32.25" customHeight="1">
      <c r="A15" s="14"/>
      <c r="B15" s="98" t="s">
        <v>589</v>
      </c>
      <c r="C15" s="114" t="s">
        <v>253</v>
      </c>
      <c r="D15" s="116" t="s">
        <v>590</v>
      </c>
      <c r="E15" s="114" t="s">
        <v>259</v>
      </c>
      <c r="F15" s="31"/>
      <c r="G15" s="114" t="s">
        <v>253</v>
      </c>
      <c r="H15" s="116">
        <v>2.2999999999999998</v>
      </c>
      <c r="I15" s="36"/>
    </row>
    <row r="16" spans="1:9" ht="15.75" thickBot="1">
      <c r="A16" s="14"/>
      <c r="B16" s="98"/>
      <c r="C16" s="165"/>
      <c r="D16" s="166"/>
      <c r="E16" s="165"/>
      <c r="F16" s="31"/>
      <c r="G16" s="165"/>
      <c r="H16" s="166"/>
      <c r="I16" s="51"/>
    </row>
    <row r="17" spans="1:9" ht="15.75" thickTop="1">
      <c r="A17" s="14"/>
      <c r="B17" s="18"/>
      <c r="C17" s="242"/>
      <c r="D17" s="242"/>
      <c r="E17" s="242"/>
      <c r="F17" s="18"/>
      <c r="G17" s="242"/>
      <c r="H17" s="242"/>
      <c r="I17" s="242"/>
    </row>
    <row r="18" spans="1:9">
      <c r="A18" s="14"/>
      <c r="B18" s="97" t="s">
        <v>591</v>
      </c>
      <c r="C18" s="97" t="s">
        <v>253</v>
      </c>
      <c r="D18" s="96">
        <v>0.12</v>
      </c>
      <c r="E18" s="31"/>
      <c r="F18" s="31"/>
      <c r="G18" s="97" t="s">
        <v>253</v>
      </c>
      <c r="H18" s="96">
        <v>0.09</v>
      </c>
      <c r="I18" s="31"/>
    </row>
    <row r="19" spans="1:9">
      <c r="A19" s="14"/>
      <c r="B19" s="97"/>
      <c r="C19" s="97"/>
      <c r="D19" s="96"/>
      <c r="E19" s="31"/>
      <c r="F19" s="31"/>
      <c r="G19" s="97"/>
      <c r="H19" s="96"/>
      <c r="I19" s="31"/>
    </row>
    <row r="20" spans="1:9">
      <c r="A20" s="14"/>
      <c r="B20" s="90" t="s">
        <v>592</v>
      </c>
      <c r="C20" s="100" t="s">
        <v>593</v>
      </c>
      <c r="D20" s="100"/>
      <c r="E20" s="90" t="s">
        <v>259</v>
      </c>
      <c r="F20" s="39"/>
      <c r="G20" s="100">
        <v>0.03</v>
      </c>
      <c r="H20" s="100"/>
      <c r="I20" s="39"/>
    </row>
    <row r="21" spans="1:9" ht="15.75" thickBot="1">
      <c r="A21" s="14"/>
      <c r="B21" s="90"/>
      <c r="C21" s="154"/>
      <c r="D21" s="154"/>
      <c r="E21" s="155"/>
      <c r="F21" s="39"/>
      <c r="G21" s="154"/>
      <c r="H21" s="154"/>
      <c r="I21" s="44"/>
    </row>
    <row r="22" spans="1:9">
      <c r="A22" s="14"/>
      <c r="B22" s="97" t="s">
        <v>594</v>
      </c>
      <c r="C22" s="116" t="s">
        <v>595</v>
      </c>
      <c r="D22" s="116"/>
      <c r="E22" s="114" t="s">
        <v>259</v>
      </c>
      <c r="F22" s="31"/>
      <c r="G22" s="116">
        <v>0.12</v>
      </c>
      <c r="H22" s="116"/>
      <c r="I22" s="36"/>
    </row>
    <row r="23" spans="1:9">
      <c r="A23" s="14"/>
      <c r="B23" s="97"/>
      <c r="C23" s="96"/>
      <c r="D23" s="96"/>
      <c r="E23" s="97"/>
      <c r="F23" s="31"/>
      <c r="G23" s="96"/>
      <c r="H23" s="96"/>
      <c r="I23" s="31"/>
    </row>
    <row r="24" spans="1:9">
      <c r="A24" s="14"/>
      <c r="B24" s="18"/>
      <c r="C24" s="39"/>
      <c r="D24" s="39"/>
      <c r="E24" s="39"/>
      <c r="F24" s="18"/>
      <c r="G24" s="39"/>
      <c r="H24" s="39"/>
      <c r="I24" s="39"/>
    </row>
    <row r="25" spans="1:9">
      <c r="A25" s="14"/>
      <c r="B25" s="97" t="s">
        <v>596</v>
      </c>
      <c r="C25" s="97" t="s">
        <v>253</v>
      </c>
      <c r="D25" s="96" t="s">
        <v>595</v>
      </c>
      <c r="E25" s="97" t="s">
        <v>259</v>
      </c>
      <c r="F25" s="31"/>
      <c r="G25" s="97" t="s">
        <v>253</v>
      </c>
      <c r="H25" s="96">
        <v>0.12</v>
      </c>
      <c r="I25" s="31"/>
    </row>
    <row r="26" spans="1:9">
      <c r="A26" s="14"/>
      <c r="B26" s="97"/>
      <c r="C26" s="97"/>
      <c r="D26" s="96"/>
      <c r="E26" s="97"/>
      <c r="F26" s="31"/>
      <c r="G26" s="97"/>
      <c r="H26" s="96"/>
      <c r="I26" s="31"/>
    </row>
    <row r="27" spans="1:9">
      <c r="A27" s="14"/>
      <c r="B27" s="18"/>
      <c r="C27" s="39"/>
      <c r="D27" s="39"/>
      <c r="E27" s="39"/>
      <c r="F27" s="18"/>
      <c r="G27" s="39"/>
      <c r="H27" s="39"/>
      <c r="I27" s="39"/>
    </row>
    <row r="28" spans="1:9">
      <c r="A28" s="14"/>
      <c r="B28" s="97" t="s">
        <v>597</v>
      </c>
      <c r="C28" s="243">
        <v>91547838</v>
      </c>
      <c r="D28" s="243"/>
      <c r="E28" s="31"/>
      <c r="F28" s="31"/>
      <c r="G28" s="243">
        <v>88142576</v>
      </c>
      <c r="H28" s="243"/>
      <c r="I28" s="31"/>
    </row>
    <row r="29" spans="1:9">
      <c r="A29" s="14"/>
      <c r="B29" s="97"/>
      <c r="C29" s="243"/>
      <c r="D29" s="243"/>
      <c r="E29" s="31"/>
      <c r="F29" s="31"/>
      <c r="G29" s="243"/>
      <c r="H29" s="243"/>
      <c r="I29" s="31"/>
    </row>
    <row r="30" spans="1:9">
      <c r="A30" s="14"/>
      <c r="B30" s="153" t="s">
        <v>598</v>
      </c>
      <c r="C30" s="244">
        <v>91547838</v>
      </c>
      <c r="D30" s="244"/>
      <c r="E30" s="39"/>
      <c r="F30" s="39"/>
      <c r="G30" s="244">
        <v>89422885</v>
      </c>
      <c r="H30" s="244"/>
      <c r="I30" s="39"/>
    </row>
    <row r="31" spans="1:9">
      <c r="A31" s="14"/>
      <c r="B31" s="153"/>
      <c r="C31" s="244"/>
      <c r="D31" s="244"/>
      <c r="E31" s="39"/>
      <c r="F31" s="39"/>
      <c r="G31" s="244"/>
      <c r="H31" s="244"/>
      <c r="I31" s="39"/>
    </row>
    <row r="32" spans="1:9">
      <c r="A32" s="14"/>
      <c r="B32" s="97" t="s">
        <v>599</v>
      </c>
      <c r="C32" s="97" t="s">
        <v>253</v>
      </c>
      <c r="D32" s="96">
        <v>0.12</v>
      </c>
      <c r="E32" s="31"/>
      <c r="F32" s="31"/>
      <c r="G32" s="97" t="s">
        <v>253</v>
      </c>
      <c r="H32" s="96">
        <v>0.09</v>
      </c>
      <c r="I32" s="31"/>
    </row>
    <row r="33" spans="1:9">
      <c r="A33" s="14"/>
      <c r="B33" s="97"/>
      <c r="C33" s="97"/>
      <c r="D33" s="96"/>
      <c r="E33" s="31"/>
      <c r="F33" s="31"/>
      <c r="G33" s="97"/>
      <c r="H33" s="96"/>
      <c r="I33" s="31"/>
    </row>
    <row r="34" spans="1:9">
      <c r="A34" s="14"/>
      <c r="B34" s="161" t="s">
        <v>541</v>
      </c>
      <c r="C34" s="161"/>
      <c r="D34" s="161"/>
      <c r="E34" s="161"/>
      <c r="F34" s="161"/>
      <c r="G34" s="161"/>
      <c r="H34" s="161"/>
      <c r="I34" s="161"/>
    </row>
    <row r="35" spans="1:9" ht="22.5" customHeight="1">
      <c r="A35" s="14"/>
      <c r="B35" s="104" t="s">
        <v>600</v>
      </c>
      <c r="C35" s="104"/>
      <c r="D35" s="104"/>
      <c r="E35" s="104"/>
      <c r="F35" s="104"/>
      <c r="G35" s="104"/>
      <c r="H35" s="104"/>
      <c r="I35" s="104"/>
    </row>
  </sheetData>
  <mergeCells count="92">
    <mergeCell ref="H32:H33"/>
    <mergeCell ref="I32:I33"/>
    <mergeCell ref="A1:A2"/>
    <mergeCell ref="B1:I1"/>
    <mergeCell ref="B2:I2"/>
    <mergeCell ref="B3:I3"/>
    <mergeCell ref="A4:A35"/>
    <mergeCell ref="B4:I4"/>
    <mergeCell ref="B34:I34"/>
    <mergeCell ref="B35:I3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I18:I19"/>
    <mergeCell ref="B20:B21"/>
    <mergeCell ref="C20:D21"/>
    <mergeCell ref="E20:E21"/>
    <mergeCell ref="F20:F21"/>
    <mergeCell ref="G20:H21"/>
    <mergeCell ref="I20:I21"/>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2" width="36.5703125" bestFit="1" customWidth="1"/>
    <col min="3" max="3" width="20" customWidth="1"/>
    <col min="4" max="4" width="4.28515625" customWidth="1"/>
    <col min="5" max="5" width="17.140625" customWidth="1"/>
    <col min="6" max="6" width="3.42578125" customWidth="1"/>
    <col min="7" max="7" width="20" customWidth="1"/>
    <col min="8" max="8" width="4.28515625" customWidth="1"/>
    <col min="9" max="9" width="17.140625" customWidth="1"/>
    <col min="10" max="10" width="3.42578125" customWidth="1"/>
  </cols>
  <sheetData>
    <row r="1" spans="1:10" ht="15" customHeight="1">
      <c r="A1" s="8" t="s">
        <v>865</v>
      </c>
      <c r="B1" s="8" t="s">
        <v>1</v>
      </c>
      <c r="C1" s="8"/>
      <c r="D1" s="8"/>
      <c r="E1" s="8"/>
      <c r="F1" s="8"/>
      <c r="G1" s="8"/>
      <c r="H1" s="8"/>
      <c r="I1" s="8"/>
      <c r="J1" s="8"/>
    </row>
    <row r="2" spans="1:10" ht="15" customHeight="1">
      <c r="A2" s="8"/>
      <c r="B2" s="8" t="s">
        <v>2</v>
      </c>
      <c r="C2" s="8"/>
      <c r="D2" s="8"/>
      <c r="E2" s="8"/>
      <c r="F2" s="8"/>
      <c r="G2" s="8"/>
      <c r="H2" s="8"/>
      <c r="I2" s="8"/>
      <c r="J2" s="8"/>
    </row>
    <row r="3" spans="1:10">
      <c r="A3" s="4" t="s">
        <v>602</v>
      </c>
      <c r="B3" s="13"/>
      <c r="C3" s="13"/>
      <c r="D3" s="13"/>
      <c r="E3" s="13"/>
      <c r="F3" s="13"/>
      <c r="G3" s="13"/>
      <c r="H3" s="13"/>
      <c r="I3" s="13"/>
      <c r="J3" s="13"/>
    </row>
    <row r="4" spans="1:10" ht="25.5" customHeight="1">
      <c r="A4" s="14" t="s">
        <v>866</v>
      </c>
      <c r="B4" s="102" t="s">
        <v>610</v>
      </c>
      <c r="C4" s="102"/>
      <c r="D4" s="102"/>
      <c r="E4" s="102"/>
      <c r="F4" s="102"/>
      <c r="G4" s="102"/>
      <c r="H4" s="102"/>
      <c r="I4" s="102"/>
      <c r="J4" s="102"/>
    </row>
    <row r="5" spans="1:10">
      <c r="A5" s="14"/>
      <c r="B5" s="27"/>
      <c r="C5" s="27"/>
      <c r="D5" s="27"/>
      <c r="E5" s="27"/>
      <c r="F5" s="27"/>
      <c r="G5" s="27"/>
      <c r="H5" s="27"/>
      <c r="I5" s="27"/>
      <c r="J5" s="27"/>
    </row>
    <row r="6" spans="1:10">
      <c r="A6" s="14"/>
      <c r="B6" s="20"/>
      <c r="C6" s="20"/>
      <c r="D6" s="20"/>
      <c r="E6" s="20"/>
      <c r="F6" s="20"/>
      <c r="G6" s="20"/>
      <c r="H6" s="20"/>
      <c r="I6" s="20"/>
      <c r="J6" s="20"/>
    </row>
    <row r="7" spans="1:10" ht="15.75" thickBot="1">
      <c r="A7" s="14"/>
      <c r="B7" s="18"/>
      <c r="C7" s="18"/>
      <c r="D7" s="113" t="s">
        <v>295</v>
      </c>
      <c r="E7" s="113"/>
      <c r="F7" s="113"/>
      <c r="G7" s="113"/>
      <c r="H7" s="113"/>
      <c r="I7" s="113"/>
      <c r="J7" s="113"/>
    </row>
    <row r="8" spans="1:10" ht="15.75" thickBot="1">
      <c r="A8" s="14"/>
      <c r="B8" s="84" t="s">
        <v>251</v>
      </c>
      <c r="C8" s="18"/>
      <c r="D8" s="89">
        <v>2015</v>
      </c>
      <c r="E8" s="89"/>
      <c r="F8" s="89"/>
      <c r="G8" s="57"/>
      <c r="H8" s="89">
        <v>2014</v>
      </c>
      <c r="I8" s="89"/>
      <c r="J8" s="89"/>
    </row>
    <row r="9" spans="1:10">
      <c r="A9" s="14"/>
      <c r="B9" s="152" t="s">
        <v>611</v>
      </c>
      <c r="C9" s="23"/>
      <c r="D9" s="36"/>
      <c r="E9" s="36"/>
      <c r="F9" s="36"/>
      <c r="G9" s="23"/>
      <c r="H9" s="36"/>
      <c r="I9" s="36"/>
      <c r="J9" s="36"/>
    </row>
    <row r="10" spans="1:10">
      <c r="A10" s="14"/>
      <c r="B10" s="90" t="s">
        <v>61</v>
      </c>
      <c r="C10" s="39"/>
      <c r="D10" s="90" t="s">
        <v>253</v>
      </c>
      <c r="E10" s="100">
        <v>90.4</v>
      </c>
      <c r="F10" s="39"/>
      <c r="G10" s="39"/>
      <c r="H10" s="90" t="s">
        <v>253</v>
      </c>
      <c r="I10" s="100">
        <v>16</v>
      </c>
      <c r="J10" s="39"/>
    </row>
    <row r="11" spans="1:10">
      <c r="A11" s="14"/>
      <c r="B11" s="90"/>
      <c r="C11" s="39"/>
      <c r="D11" s="90"/>
      <c r="E11" s="100"/>
      <c r="F11" s="39"/>
      <c r="G11" s="39"/>
      <c r="H11" s="90"/>
      <c r="I11" s="100"/>
      <c r="J11" s="39"/>
    </row>
    <row r="12" spans="1:10">
      <c r="A12" s="14"/>
      <c r="B12" s="97" t="s">
        <v>62</v>
      </c>
      <c r="C12" s="31"/>
      <c r="D12" s="96">
        <v>23.4</v>
      </c>
      <c r="E12" s="96"/>
      <c r="F12" s="31"/>
      <c r="G12" s="31"/>
      <c r="H12" s="96">
        <v>9.3000000000000007</v>
      </c>
      <c r="I12" s="96"/>
      <c r="J12" s="31"/>
    </row>
    <row r="13" spans="1:10">
      <c r="A13" s="14"/>
      <c r="B13" s="97"/>
      <c r="C13" s="31"/>
      <c r="D13" s="96"/>
      <c r="E13" s="96"/>
      <c r="F13" s="31"/>
      <c r="G13" s="31"/>
      <c r="H13" s="96"/>
      <c r="I13" s="96"/>
      <c r="J13" s="31"/>
    </row>
    <row r="14" spans="1:10">
      <c r="A14" s="14"/>
      <c r="B14" s="90" t="s">
        <v>63</v>
      </c>
      <c r="C14" s="39"/>
      <c r="D14" s="100">
        <v>2.1</v>
      </c>
      <c r="E14" s="100"/>
      <c r="F14" s="39"/>
      <c r="G14" s="39"/>
      <c r="H14" s="100">
        <v>11.3</v>
      </c>
      <c r="I14" s="100"/>
      <c r="J14" s="39"/>
    </row>
    <row r="15" spans="1:10">
      <c r="A15" s="14"/>
      <c r="B15" s="90"/>
      <c r="C15" s="39"/>
      <c r="D15" s="100"/>
      <c r="E15" s="100"/>
      <c r="F15" s="39"/>
      <c r="G15" s="39"/>
      <c r="H15" s="100"/>
      <c r="I15" s="100"/>
      <c r="J15" s="39"/>
    </row>
    <row r="16" spans="1:10">
      <c r="A16" s="14"/>
      <c r="B16" s="97" t="s">
        <v>64</v>
      </c>
      <c r="C16" s="31"/>
      <c r="D16" s="96">
        <v>5.4</v>
      </c>
      <c r="E16" s="96"/>
      <c r="F16" s="31"/>
      <c r="G16" s="31"/>
      <c r="H16" s="96">
        <v>1.7</v>
      </c>
      <c r="I16" s="96"/>
      <c r="J16" s="31"/>
    </row>
    <row r="17" spans="1:10" ht="15.75" thickBot="1">
      <c r="A17" s="14"/>
      <c r="B17" s="97"/>
      <c r="C17" s="31"/>
      <c r="D17" s="118"/>
      <c r="E17" s="118"/>
      <c r="F17" s="119"/>
      <c r="G17" s="31"/>
      <c r="H17" s="118"/>
      <c r="I17" s="118"/>
      <c r="J17" s="119"/>
    </row>
    <row r="18" spans="1:10">
      <c r="A18" s="14"/>
      <c r="B18" s="90" t="s">
        <v>612</v>
      </c>
      <c r="C18" s="39"/>
      <c r="D18" s="93">
        <v>121.3</v>
      </c>
      <c r="E18" s="93"/>
      <c r="F18" s="70"/>
      <c r="G18" s="39"/>
      <c r="H18" s="93">
        <v>38.299999999999997</v>
      </c>
      <c r="I18" s="93"/>
      <c r="J18" s="70"/>
    </row>
    <row r="19" spans="1:10" ht="15.75" thickBot="1">
      <c r="A19" s="14"/>
      <c r="B19" s="90"/>
      <c r="C19" s="39"/>
      <c r="D19" s="154"/>
      <c r="E19" s="154"/>
      <c r="F19" s="44"/>
      <c r="G19" s="39"/>
      <c r="H19" s="154"/>
      <c r="I19" s="154"/>
      <c r="J19" s="44"/>
    </row>
    <row r="20" spans="1:10">
      <c r="A20" s="14"/>
      <c r="B20" s="86" t="s">
        <v>73</v>
      </c>
      <c r="C20" s="23"/>
      <c r="D20" s="116" t="s">
        <v>613</v>
      </c>
      <c r="E20" s="116"/>
      <c r="F20" s="111" t="s">
        <v>259</v>
      </c>
      <c r="G20" s="23"/>
      <c r="H20" s="116" t="s">
        <v>614</v>
      </c>
      <c r="I20" s="116"/>
      <c r="J20" s="111" t="s">
        <v>259</v>
      </c>
    </row>
    <row r="21" spans="1:10">
      <c r="A21" s="14"/>
      <c r="B21" s="83" t="s">
        <v>66</v>
      </c>
      <c r="C21" s="18"/>
      <c r="D21" s="100" t="s">
        <v>615</v>
      </c>
      <c r="E21" s="100"/>
      <c r="F21" s="83" t="s">
        <v>259</v>
      </c>
      <c r="G21" s="18"/>
      <c r="H21" s="100" t="s">
        <v>616</v>
      </c>
      <c r="I21" s="100"/>
      <c r="J21" s="83" t="s">
        <v>259</v>
      </c>
    </row>
    <row r="22" spans="1:10">
      <c r="A22" s="14"/>
      <c r="B22" s="97" t="s">
        <v>75</v>
      </c>
      <c r="C22" s="31"/>
      <c r="D22" s="96">
        <v>9.6999999999999993</v>
      </c>
      <c r="E22" s="96"/>
      <c r="F22" s="31"/>
      <c r="G22" s="31"/>
      <c r="H22" s="96">
        <v>1.8</v>
      </c>
      <c r="I22" s="96"/>
      <c r="J22" s="31"/>
    </row>
    <row r="23" spans="1:10" ht="15.75" thickBot="1">
      <c r="A23" s="14"/>
      <c r="B23" s="97"/>
      <c r="C23" s="31"/>
      <c r="D23" s="118"/>
      <c r="E23" s="118"/>
      <c r="F23" s="119"/>
      <c r="G23" s="31"/>
      <c r="H23" s="118"/>
      <c r="I23" s="118"/>
      <c r="J23" s="119"/>
    </row>
    <row r="24" spans="1:10">
      <c r="A24" s="14"/>
      <c r="B24" s="90" t="s">
        <v>617</v>
      </c>
      <c r="C24" s="39"/>
      <c r="D24" s="93">
        <v>34.6</v>
      </c>
      <c r="E24" s="93"/>
      <c r="F24" s="70"/>
      <c r="G24" s="39"/>
      <c r="H24" s="93" t="s">
        <v>618</v>
      </c>
      <c r="I24" s="93"/>
      <c r="J24" s="91" t="s">
        <v>259</v>
      </c>
    </row>
    <row r="25" spans="1:10">
      <c r="A25" s="14"/>
      <c r="B25" s="90"/>
      <c r="C25" s="39"/>
      <c r="D25" s="94"/>
      <c r="E25" s="94"/>
      <c r="F25" s="71"/>
      <c r="G25" s="39"/>
      <c r="H25" s="100"/>
      <c r="I25" s="100"/>
      <c r="J25" s="90"/>
    </row>
    <row r="26" spans="1:10">
      <c r="A26" s="14"/>
      <c r="B26" s="97" t="s">
        <v>78</v>
      </c>
      <c r="C26" s="31"/>
      <c r="D26" s="96">
        <v>5.6</v>
      </c>
      <c r="E26" s="96"/>
      <c r="F26" s="31"/>
      <c r="G26" s="31"/>
      <c r="H26" s="96" t="s">
        <v>282</v>
      </c>
      <c r="I26" s="96"/>
      <c r="J26" s="31"/>
    </row>
    <row r="27" spans="1:10">
      <c r="A27" s="14"/>
      <c r="B27" s="97"/>
      <c r="C27" s="31"/>
      <c r="D27" s="96"/>
      <c r="E27" s="96"/>
      <c r="F27" s="31"/>
      <c r="G27" s="31"/>
      <c r="H27" s="96"/>
      <c r="I27" s="96"/>
      <c r="J27" s="31"/>
    </row>
    <row r="28" spans="1:10">
      <c r="A28" s="14"/>
      <c r="B28" s="90" t="s">
        <v>79</v>
      </c>
      <c r="C28" s="39"/>
      <c r="D28" s="100">
        <v>4.2</v>
      </c>
      <c r="E28" s="100"/>
      <c r="F28" s="39"/>
      <c r="G28" s="39"/>
      <c r="H28" s="100">
        <v>84.2</v>
      </c>
      <c r="I28" s="100"/>
      <c r="J28" s="39"/>
    </row>
    <row r="29" spans="1:10">
      <c r="A29" s="14"/>
      <c r="B29" s="90"/>
      <c r="C29" s="39"/>
      <c r="D29" s="100"/>
      <c r="E29" s="100"/>
      <c r="F29" s="39"/>
      <c r="G29" s="39"/>
      <c r="H29" s="100"/>
      <c r="I29" s="100"/>
      <c r="J29" s="39"/>
    </row>
    <row r="30" spans="1:10">
      <c r="A30" s="14"/>
      <c r="B30" s="86" t="s">
        <v>80</v>
      </c>
      <c r="C30" s="23"/>
      <c r="D30" s="96" t="s">
        <v>619</v>
      </c>
      <c r="E30" s="96"/>
      <c r="F30" s="86" t="s">
        <v>259</v>
      </c>
      <c r="G30" s="23"/>
      <c r="H30" s="96" t="s">
        <v>620</v>
      </c>
      <c r="I30" s="96"/>
      <c r="J30" s="86" t="s">
        <v>259</v>
      </c>
    </row>
    <row r="31" spans="1:10">
      <c r="A31" s="14"/>
      <c r="B31" s="83" t="s">
        <v>621</v>
      </c>
      <c r="C31" s="18"/>
      <c r="D31" s="100" t="s">
        <v>622</v>
      </c>
      <c r="E31" s="100"/>
      <c r="F31" s="83" t="s">
        <v>259</v>
      </c>
      <c r="G31" s="18"/>
      <c r="H31" s="100" t="s">
        <v>623</v>
      </c>
      <c r="I31" s="100"/>
      <c r="J31" s="83" t="s">
        <v>259</v>
      </c>
    </row>
    <row r="32" spans="1:10">
      <c r="A32" s="14"/>
      <c r="B32" s="97" t="s">
        <v>320</v>
      </c>
      <c r="C32" s="31"/>
      <c r="D32" s="96">
        <v>0.8</v>
      </c>
      <c r="E32" s="96"/>
      <c r="F32" s="31"/>
      <c r="G32" s="31"/>
      <c r="H32" s="96">
        <v>0.8</v>
      </c>
      <c r="I32" s="96"/>
      <c r="J32" s="31"/>
    </row>
    <row r="33" spans="1:10" ht="15.75" thickBot="1">
      <c r="A33" s="14"/>
      <c r="B33" s="97"/>
      <c r="C33" s="31"/>
      <c r="D33" s="118"/>
      <c r="E33" s="118"/>
      <c r="F33" s="119"/>
      <c r="G33" s="31"/>
      <c r="H33" s="118"/>
      <c r="I33" s="118"/>
      <c r="J33" s="119"/>
    </row>
    <row r="34" spans="1:10">
      <c r="A34" s="14"/>
      <c r="B34" s="99" t="s">
        <v>624</v>
      </c>
      <c r="C34" s="39"/>
      <c r="D34" s="93">
        <v>7.7</v>
      </c>
      <c r="E34" s="93"/>
      <c r="F34" s="70"/>
      <c r="G34" s="39"/>
      <c r="H34" s="93">
        <v>72.400000000000006</v>
      </c>
      <c r="I34" s="93"/>
      <c r="J34" s="70"/>
    </row>
    <row r="35" spans="1:10">
      <c r="A35" s="14"/>
      <c r="B35" s="99"/>
      <c r="C35" s="39"/>
      <c r="D35" s="100"/>
      <c r="E35" s="100"/>
      <c r="F35" s="39"/>
      <c r="G35" s="39"/>
      <c r="H35" s="94"/>
      <c r="I35" s="94"/>
      <c r="J35" s="71"/>
    </row>
    <row r="36" spans="1:10">
      <c r="A36" s="14"/>
      <c r="B36" s="97" t="s">
        <v>625</v>
      </c>
      <c r="C36" s="31"/>
      <c r="D36" s="96">
        <v>1.4</v>
      </c>
      <c r="E36" s="96"/>
      <c r="F36" s="31"/>
      <c r="G36" s="31"/>
      <c r="H36" s="96" t="s">
        <v>626</v>
      </c>
      <c r="I36" s="96"/>
      <c r="J36" s="97" t="s">
        <v>259</v>
      </c>
    </row>
    <row r="37" spans="1:10" ht="15.75" thickBot="1">
      <c r="A37" s="14"/>
      <c r="B37" s="97"/>
      <c r="C37" s="31"/>
      <c r="D37" s="118"/>
      <c r="E37" s="118"/>
      <c r="F37" s="119"/>
      <c r="G37" s="31"/>
      <c r="H37" s="118"/>
      <c r="I37" s="118"/>
      <c r="J37" s="240"/>
    </row>
    <row r="38" spans="1:10">
      <c r="A38" s="14"/>
      <c r="B38" s="99" t="s">
        <v>627</v>
      </c>
      <c r="C38" s="39"/>
      <c r="D38" s="91" t="s">
        <v>253</v>
      </c>
      <c r="E38" s="93">
        <v>9.1</v>
      </c>
      <c r="F38" s="70"/>
      <c r="G38" s="39"/>
      <c r="H38" s="91" t="s">
        <v>253</v>
      </c>
      <c r="I38" s="93">
        <v>35</v>
      </c>
      <c r="J38" s="70"/>
    </row>
    <row r="39" spans="1:10" ht="15.75" thickBot="1">
      <c r="A39" s="14"/>
      <c r="B39" s="99"/>
      <c r="C39" s="39"/>
      <c r="D39" s="245"/>
      <c r="E39" s="246"/>
      <c r="F39" s="125"/>
      <c r="G39" s="39"/>
      <c r="H39" s="245"/>
      <c r="I39" s="246"/>
      <c r="J39" s="125"/>
    </row>
    <row r="40" spans="1:10" ht="15.75" thickTop="1">
      <c r="A40" s="14"/>
      <c r="B40" s="27"/>
      <c r="C40" s="27"/>
      <c r="D40" s="27"/>
      <c r="E40" s="27"/>
      <c r="F40" s="27"/>
      <c r="G40" s="27"/>
      <c r="H40" s="27"/>
      <c r="I40" s="27"/>
      <c r="J40" s="27"/>
    </row>
    <row r="41" spans="1:10">
      <c r="A41" s="14"/>
      <c r="B41" s="20"/>
      <c r="C41" s="20"/>
      <c r="D41" s="20"/>
      <c r="E41" s="20"/>
      <c r="F41" s="20"/>
      <c r="G41" s="20"/>
      <c r="H41" s="20"/>
      <c r="I41" s="20"/>
      <c r="J41" s="20"/>
    </row>
    <row r="42" spans="1:10" ht="15.75" thickBot="1">
      <c r="A42" s="14"/>
      <c r="B42" s="18"/>
      <c r="C42" s="18"/>
      <c r="D42" s="113" t="s">
        <v>295</v>
      </c>
      <c r="E42" s="113"/>
      <c r="F42" s="113"/>
      <c r="G42" s="113"/>
      <c r="H42" s="113"/>
      <c r="I42" s="113"/>
      <c r="J42" s="113"/>
    </row>
    <row r="43" spans="1:10" ht="15.75" thickBot="1">
      <c r="A43" s="14"/>
      <c r="B43" s="84" t="s">
        <v>251</v>
      </c>
      <c r="C43" s="18"/>
      <c r="D43" s="89">
        <v>2015</v>
      </c>
      <c r="E43" s="89"/>
      <c r="F43" s="89"/>
      <c r="G43" s="57"/>
      <c r="H43" s="89">
        <v>2014</v>
      </c>
      <c r="I43" s="89"/>
      <c r="J43" s="89"/>
    </row>
    <row r="44" spans="1:10">
      <c r="A44" s="14"/>
      <c r="B44" s="152" t="s">
        <v>628</v>
      </c>
      <c r="C44" s="23"/>
      <c r="D44" s="36"/>
      <c r="E44" s="36"/>
      <c r="F44" s="36"/>
      <c r="G44" s="23"/>
      <c r="H44" s="36"/>
      <c r="I44" s="36"/>
      <c r="J44" s="36"/>
    </row>
    <row r="45" spans="1:10" ht="20.25" customHeight="1">
      <c r="A45" s="14"/>
      <c r="B45" s="90" t="s">
        <v>629</v>
      </c>
      <c r="C45" s="39"/>
      <c r="D45" s="90" t="s">
        <v>253</v>
      </c>
      <c r="E45" s="100">
        <v>16.399999999999999</v>
      </c>
      <c r="F45" s="39"/>
      <c r="G45" s="39"/>
      <c r="H45" s="90" t="s">
        <v>253</v>
      </c>
      <c r="I45" s="100">
        <v>13.2</v>
      </c>
      <c r="J45" s="39"/>
    </row>
    <row r="46" spans="1:10" ht="15.75" thickBot="1">
      <c r="A46" s="14"/>
      <c r="B46" s="90"/>
      <c r="C46" s="39"/>
      <c r="D46" s="155"/>
      <c r="E46" s="154"/>
      <c r="F46" s="44"/>
      <c r="G46" s="39"/>
      <c r="H46" s="155"/>
      <c r="I46" s="154"/>
      <c r="J46" s="44"/>
    </row>
    <row r="47" spans="1:10">
      <c r="A47" s="14"/>
      <c r="B47" s="97" t="s">
        <v>612</v>
      </c>
      <c r="C47" s="31"/>
      <c r="D47" s="116">
        <v>16.399999999999999</v>
      </c>
      <c r="E47" s="116"/>
      <c r="F47" s="36"/>
      <c r="G47" s="31"/>
      <c r="H47" s="116">
        <v>13.2</v>
      </c>
      <c r="I47" s="116"/>
      <c r="J47" s="36"/>
    </row>
    <row r="48" spans="1:10" ht="15.75" thickBot="1">
      <c r="A48" s="14"/>
      <c r="B48" s="97"/>
      <c r="C48" s="31"/>
      <c r="D48" s="118"/>
      <c r="E48" s="118"/>
      <c r="F48" s="119"/>
      <c r="G48" s="31"/>
      <c r="H48" s="118"/>
      <c r="I48" s="118"/>
      <c r="J48" s="119"/>
    </row>
    <row r="49" spans="1:10">
      <c r="A49" s="14"/>
      <c r="B49" s="83" t="s">
        <v>66</v>
      </c>
      <c r="C49" s="18"/>
      <c r="D49" s="93" t="s">
        <v>630</v>
      </c>
      <c r="E49" s="93"/>
      <c r="F49" s="85" t="s">
        <v>259</v>
      </c>
      <c r="G49" s="18"/>
      <c r="H49" s="93" t="s">
        <v>631</v>
      </c>
      <c r="I49" s="93"/>
      <c r="J49" s="85" t="s">
        <v>259</v>
      </c>
    </row>
    <row r="50" spans="1:10">
      <c r="A50" s="14"/>
      <c r="B50" s="97" t="s">
        <v>75</v>
      </c>
      <c r="C50" s="31"/>
      <c r="D50" s="96">
        <v>1.5</v>
      </c>
      <c r="E50" s="96"/>
      <c r="F50" s="31"/>
      <c r="G50" s="31"/>
      <c r="H50" s="96">
        <v>1</v>
      </c>
      <c r="I50" s="96"/>
      <c r="J50" s="31"/>
    </row>
    <row r="51" spans="1:10" ht="15.75" thickBot="1">
      <c r="A51" s="14"/>
      <c r="B51" s="97"/>
      <c r="C51" s="31"/>
      <c r="D51" s="118"/>
      <c r="E51" s="118"/>
      <c r="F51" s="119"/>
      <c r="G51" s="31"/>
      <c r="H51" s="118"/>
      <c r="I51" s="118"/>
      <c r="J51" s="119"/>
    </row>
    <row r="52" spans="1:10">
      <c r="A52" s="14"/>
      <c r="B52" s="99" t="s">
        <v>632</v>
      </c>
      <c r="C52" s="39"/>
      <c r="D52" s="93">
        <v>3.5</v>
      </c>
      <c r="E52" s="93"/>
      <c r="F52" s="70"/>
      <c r="G52" s="39"/>
      <c r="H52" s="93">
        <v>3</v>
      </c>
      <c r="I52" s="93"/>
      <c r="J52" s="70"/>
    </row>
    <row r="53" spans="1:10" ht="15.75" thickBot="1">
      <c r="A53" s="14"/>
      <c r="B53" s="99"/>
      <c r="C53" s="39"/>
      <c r="D53" s="154"/>
      <c r="E53" s="154"/>
      <c r="F53" s="44"/>
      <c r="G53" s="39"/>
      <c r="H53" s="154"/>
      <c r="I53" s="154"/>
      <c r="J53" s="44"/>
    </row>
    <row r="54" spans="1:10">
      <c r="A54" s="14"/>
      <c r="B54" s="97" t="s">
        <v>633</v>
      </c>
      <c r="C54" s="31"/>
      <c r="D54" s="116">
        <v>1.4</v>
      </c>
      <c r="E54" s="116"/>
      <c r="F54" s="36"/>
      <c r="G54" s="31"/>
      <c r="H54" s="116" t="s">
        <v>282</v>
      </c>
      <c r="I54" s="116"/>
      <c r="J54" s="36"/>
    </row>
    <row r="55" spans="1:10" ht="15.75" thickBot="1">
      <c r="A55" s="14"/>
      <c r="B55" s="97"/>
      <c r="C55" s="31"/>
      <c r="D55" s="118"/>
      <c r="E55" s="118"/>
      <c r="F55" s="119"/>
      <c r="G55" s="31"/>
      <c r="H55" s="118"/>
      <c r="I55" s="118"/>
      <c r="J55" s="119"/>
    </row>
    <row r="56" spans="1:10">
      <c r="A56" s="14"/>
      <c r="B56" s="99" t="s">
        <v>627</v>
      </c>
      <c r="C56" s="39"/>
      <c r="D56" s="91" t="s">
        <v>253</v>
      </c>
      <c r="E56" s="93">
        <v>4.9000000000000004</v>
      </c>
      <c r="F56" s="70"/>
      <c r="G56" s="39"/>
      <c r="H56" s="91" t="s">
        <v>253</v>
      </c>
      <c r="I56" s="93">
        <v>3</v>
      </c>
      <c r="J56" s="70"/>
    </row>
    <row r="57" spans="1:10" ht="15.75" thickBot="1">
      <c r="A57" s="14"/>
      <c r="B57" s="99"/>
      <c r="C57" s="39"/>
      <c r="D57" s="245"/>
      <c r="E57" s="246"/>
      <c r="F57" s="125"/>
      <c r="G57" s="39"/>
      <c r="H57" s="245"/>
      <c r="I57" s="246"/>
      <c r="J57" s="125"/>
    </row>
    <row r="58" spans="1:10" ht="15.75" thickTop="1">
      <c r="A58" s="14"/>
      <c r="B58" s="27"/>
      <c r="C58" s="27"/>
      <c r="D58" s="27"/>
      <c r="E58" s="27"/>
      <c r="F58" s="27"/>
      <c r="G58" s="27"/>
      <c r="H58" s="27"/>
      <c r="I58" s="27"/>
      <c r="J58" s="27"/>
    </row>
    <row r="59" spans="1:10">
      <c r="A59" s="14"/>
      <c r="B59" s="20"/>
      <c r="C59" s="20"/>
      <c r="D59" s="20"/>
      <c r="E59" s="20"/>
      <c r="F59" s="20"/>
      <c r="G59" s="20"/>
      <c r="H59" s="20"/>
      <c r="I59" s="20"/>
      <c r="J59" s="20"/>
    </row>
    <row r="60" spans="1:10" ht="15.75" thickBot="1">
      <c r="A60" s="14"/>
      <c r="B60" s="18"/>
      <c r="C60" s="18"/>
      <c r="D60" s="113" t="s">
        <v>295</v>
      </c>
      <c r="E60" s="113"/>
      <c r="F60" s="113"/>
      <c r="G60" s="113"/>
      <c r="H60" s="113"/>
      <c r="I60" s="113"/>
      <c r="J60" s="113"/>
    </row>
    <row r="61" spans="1:10" ht="15.75" thickBot="1">
      <c r="A61" s="14"/>
      <c r="B61" s="84" t="s">
        <v>251</v>
      </c>
      <c r="C61" s="18"/>
      <c r="D61" s="89">
        <v>2015</v>
      </c>
      <c r="E61" s="89"/>
      <c r="F61" s="89"/>
      <c r="G61" s="57"/>
      <c r="H61" s="89">
        <v>2014</v>
      </c>
      <c r="I61" s="89"/>
      <c r="J61" s="89"/>
    </row>
    <row r="62" spans="1:10">
      <c r="A62" s="14"/>
      <c r="B62" s="152" t="s">
        <v>634</v>
      </c>
      <c r="C62" s="23"/>
      <c r="D62" s="36"/>
      <c r="E62" s="36"/>
      <c r="F62" s="36"/>
      <c r="G62" s="23"/>
      <c r="H62" s="36"/>
      <c r="I62" s="36"/>
      <c r="J62" s="36"/>
    </row>
    <row r="63" spans="1:10" ht="15.75" thickBot="1">
      <c r="A63" s="14"/>
      <c r="B63" s="83" t="s">
        <v>66</v>
      </c>
      <c r="C63" s="18"/>
      <c r="D63" s="247" t="s">
        <v>253</v>
      </c>
      <c r="E63" s="248" t="s">
        <v>635</v>
      </c>
      <c r="F63" s="247" t="s">
        <v>259</v>
      </c>
      <c r="G63" s="18"/>
      <c r="H63" s="247" t="s">
        <v>253</v>
      </c>
      <c r="I63" s="248" t="s">
        <v>636</v>
      </c>
      <c r="J63" s="247" t="s">
        <v>259</v>
      </c>
    </row>
    <row r="64" spans="1:10">
      <c r="A64" s="14"/>
      <c r="B64" s="86" t="s">
        <v>637</v>
      </c>
      <c r="C64" s="23"/>
      <c r="D64" s="116" t="s">
        <v>635</v>
      </c>
      <c r="E64" s="116"/>
      <c r="F64" s="86" t="s">
        <v>259</v>
      </c>
      <c r="G64" s="23"/>
      <c r="H64" s="116" t="s">
        <v>636</v>
      </c>
      <c r="I64" s="116"/>
      <c r="J64" s="86" t="s">
        <v>259</v>
      </c>
    </row>
    <row r="65" spans="1:10" ht="15.75" thickBot="1">
      <c r="A65" s="14"/>
      <c r="B65" s="83" t="s">
        <v>638</v>
      </c>
      <c r="C65" s="18"/>
      <c r="D65" s="154" t="s">
        <v>639</v>
      </c>
      <c r="E65" s="154"/>
      <c r="F65" s="247" t="s">
        <v>259</v>
      </c>
      <c r="G65" s="25"/>
      <c r="H65" s="154" t="s">
        <v>640</v>
      </c>
      <c r="I65" s="154"/>
      <c r="J65" s="247" t="s">
        <v>259</v>
      </c>
    </row>
    <row r="66" spans="1:10" ht="24.75">
      <c r="A66" s="14"/>
      <c r="B66" s="86" t="s">
        <v>641</v>
      </c>
      <c r="C66" s="23"/>
      <c r="D66" s="116" t="s">
        <v>642</v>
      </c>
      <c r="E66" s="116"/>
      <c r="F66" s="86" t="s">
        <v>259</v>
      </c>
      <c r="G66" s="23"/>
      <c r="H66" s="116" t="s">
        <v>643</v>
      </c>
      <c r="I66" s="116"/>
      <c r="J66" s="86" t="s">
        <v>259</v>
      </c>
    </row>
    <row r="67" spans="1:10">
      <c r="A67" s="14"/>
      <c r="B67" s="99" t="s">
        <v>644</v>
      </c>
      <c r="C67" s="39"/>
      <c r="D67" s="100">
        <v>8.1</v>
      </c>
      <c r="E67" s="100"/>
      <c r="F67" s="39"/>
      <c r="G67" s="39"/>
      <c r="H67" s="100" t="s">
        <v>645</v>
      </c>
      <c r="I67" s="100"/>
      <c r="J67" s="90" t="s">
        <v>259</v>
      </c>
    </row>
    <row r="68" spans="1:10" ht="15.75" thickBot="1">
      <c r="A68" s="14"/>
      <c r="B68" s="99"/>
      <c r="C68" s="39"/>
      <c r="D68" s="154"/>
      <c r="E68" s="154"/>
      <c r="F68" s="44"/>
      <c r="G68" s="39"/>
      <c r="H68" s="154"/>
      <c r="I68" s="154"/>
      <c r="J68" s="155"/>
    </row>
    <row r="69" spans="1:10">
      <c r="A69" s="14"/>
      <c r="B69" s="86" t="s">
        <v>136</v>
      </c>
      <c r="C69" s="23"/>
      <c r="D69" s="116" t="s">
        <v>646</v>
      </c>
      <c r="E69" s="116"/>
      <c r="F69" s="111" t="s">
        <v>259</v>
      </c>
      <c r="G69" s="23"/>
      <c r="H69" s="116" t="s">
        <v>647</v>
      </c>
      <c r="I69" s="116"/>
      <c r="J69" s="111" t="s">
        <v>259</v>
      </c>
    </row>
    <row r="70" spans="1:10" ht="25.5" thickBot="1">
      <c r="A70" s="14"/>
      <c r="B70" s="88" t="s">
        <v>89</v>
      </c>
      <c r="C70" s="18"/>
      <c r="D70" s="154" t="s">
        <v>648</v>
      </c>
      <c r="E70" s="154"/>
      <c r="F70" s="247" t="s">
        <v>259</v>
      </c>
      <c r="G70" s="18"/>
      <c r="H70" s="154" t="s">
        <v>648</v>
      </c>
      <c r="I70" s="154"/>
      <c r="J70" s="83" t="s">
        <v>259</v>
      </c>
    </row>
    <row r="71" spans="1:10" ht="25.5" thickBot="1">
      <c r="A71" s="14"/>
      <c r="B71" s="86" t="s">
        <v>649</v>
      </c>
      <c r="C71" s="23"/>
      <c r="D71" s="249" t="s">
        <v>253</v>
      </c>
      <c r="E71" s="250" t="s">
        <v>650</v>
      </c>
      <c r="F71" s="249" t="s">
        <v>259</v>
      </c>
      <c r="G71" s="23"/>
      <c r="H71" s="249" t="s">
        <v>253</v>
      </c>
      <c r="I71" s="250" t="s">
        <v>651</v>
      </c>
      <c r="J71" s="249" t="s">
        <v>259</v>
      </c>
    </row>
    <row r="72" spans="1:10" ht="15.75" thickTop="1">
      <c r="A72" s="14"/>
      <c r="B72" s="27"/>
      <c r="C72" s="27"/>
      <c r="D72" s="27"/>
      <c r="E72" s="27"/>
      <c r="F72" s="27"/>
      <c r="G72" s="27"/>
      <c r="H72" s="27"/>
      <c r="I72" s="27"/>
      <c r="J72" s="27"/>
    </row>
    <row r="73" spans="1:10">
      <c r="A73" s="14"/>
      <c r="B73" s="20"/>
      <c r="C73" s="20"/>
      <c r="D73" s="20"/>
      <c r="E73" s="20"/>
      <c r="F73" s="20"/>
      <c r="G73" s="20"/>
      <c r="H73" s="20"/>
      <c r="I73" s="20"/>
      <c r="J73" s="20"/>
    </row>
    <row r="74" spans="1:10" ht="15.75" thickBot="1">
      <c r="A74" s="14"/>
      <c r="B74" s="18"/>
      <c r="C74" s="18"/>
      <c r="D74" s="113" t="s">
        <v>295</v>
      </c>
      <c r="E74" s="113"/>
      <c r="F74" s="113"/>
      <c r="G74" s="113"/>
      <c r="H74" s="113"/>
      <c r="I74" s="113"/>
      <c r="J74" s="113"/>
    </row>
    <row r="75" spans="1:10" ht="15.75" thickBot="1">
      <c r="A75" s="14"/>
      <c r="B75" s="84" t="s">
        <v>251</v>
      </c>
      <c r="C75" s="18"/>
      <c r="D75" s="89">
        <v>2015</v>
      </c>
      <c r="E75" s="89"/>
      <c r="F75" s="89"/>
      <c r="G75" s="57"/>
      <c r="H75" s="89">
        <v>2014</v>
      </c>
      <c r="I75" s="89"/>
      <c r="J75" s="89"/>
    </row>
    <row r="76" spans="1:10">
      <c r="A76" s="14"/>
      <c r="B76" s="152" t="s">
        <v>652</v>
      </c>
      <c r="C76" s="23"/>
      <c r="D76" s="36"/>
      <c r="E76" s="36"/>
      <c r="F76" s="36"/>
      <c r="G76" s="23"/>
      <c r="H76" s="36"/>
      <c r="I76" s="36"/>
      <c r="J76" s="36"/>
    </row>
    <row r="77" spans="1:10" ht="21" customHeight="1">
      <c r="A77" s="14"/>
      <c r="B77" s="90" t="s">
        <v>629</v>
      </c>
      <c r="C77" s="39"/>
      <c r="D77" s="90" t="s">
        <v>253</v>
      </c>
      <c r="E77" s="100">
        <v>16.399999999999999</v>
      </c>
      <c r="F77" s="39"/>
      <c r="G77" s="39"/>
      <c r="H77" s="90" t="s">
        <v>253</v>
      </c>
      <c r="I77" s="100">
        <v>13.2</v>
      </c>
      <c r="J77" s="39"/>
    </row>
    <row r="78" spans="1:10">
      <c r="A78" s="14"/>
      <c r="B78" s="90"/>
      <c r="C78" s="39"/>
      <c r="D78" s="90"/>
      <c r="E78" s="100"/>
      <c r="F78" s="39"/>
      <c r="G78" s="39"/>
      <c r="H78" s="90"/>
      <c r="I78" s="100"/>
      <c r="J78" s="39"/>
    </row>
    <row r="79" spans="1:10">
      <c r="A79" s="14"/>
      <c r="B79" s="97" t="s">
        <v>61</v>
      </c>
      <c r="C79" s="31"/>
      <c r="D79" s="96">
        <v>90.4</v>
      </c>
      <c r="E79" s="96"/>
      <c r="F79" s="31"/>
      <c r="G79" s="31"/>
      <c r="H79" s="96">
        <v>16</v>
      </c>
      <c r="I79" s="96"/>
      <c r="J79" s="31"/>
    </row>
    <row r="80" spans="1:10">
      <c r="A80" s="14"/>
      <c r="B80" s="97"/>
      <c r="C80" s="31"/>
      <c r="D80" s="96"/>
      <c r="E80" s="96"/>
      <c r="F80" s="31"/>
      <c r="G80" s="31"/>
      <c r="H80" s="96"/>
      <c r="I80" s="96"/>
      <c r="J80" s="31"/>
    </row>
    <row r="81" spans="1:10">
      <c r="A81" s="14"/>
      <c r="B81" s="90" t="s">
        <v>62</v>
      </c>
      <c r="C81" s="39"/>
      <c r="D81" s="100">
        <v>23.4</v>
      </c>
      <c r="E81" s="100"/>
      <c r="F81" s="39"/>
      <c r="G81" s="39"/>
      <c r="H81" s="100">
        <v>9.3000000000000007</v>
      </c>
      <c r="I81" s="100"/>
      <c r="J81" s="39"/>
    </row>
    <row r="82" spans="1:10">
      <c r="A82" s="14"/>
      <c r="B82" s="90"/>
      <c r="C82" s="39"/>
      <c r="D82" s="100"/>
      <c r="E82" s="100"/>
      <c r="F82" s="39"/>
      <c r="G82" s="39"/>
      <c r="H82" s="100"/>
      <c r="I82" s="100"/>
      <c r="J82" s="39"/>
    </row>
    <row r="83" spans="1:10">
      <c r="A83" s="14"/>
      <c r="B83" s="97" t="s">
        <v>63</v>
      </c>
      <c r="C83" s="31"/>
      <c r="D83" s="96">
        <v>2.1</v>
      </c>
      <c r="E83" s="96"/>
      <c r="F83" s="31"/>
      <c r="G83" s="31"/>
      <c r="H83" s="96">
        <v>11.3</v>
      </c>
      <c r="I83" s="96"/>
      <c r="J83" s="31"/>
    </row>
    <row r="84" spans="1:10">
      <c r="A84" s="14"/>
      <c r="B84" s="97"/>
      <c r="C84" s="31"/>
      <c r="D84" s="96"/>
      <c r="E84" s="96"/>
      <c r="F84" s="31"/>
      <c r="G84" s="31"/>
      <c r="H84" s="96"/>
      <c r="I84" s="96"/>
      <c r="J84" s="31"/>
    </row>
    <row r="85" spans="1:10">
      <c r="A85" s="14"/>
      <c r="B85" s="90" t="s">
        <v>653</v>
      </c>
      <c r="C85" s="39"/>
      <c r="D85" s="100">
        <v>5.4</v>
      </c>
      <c r="E85" s="100"/>
      <c r="F85" s="39"/>
      <c r="G85" s="39"/>
      <c r="H85" s="100">
        <v>1.7</v>
      </c>
      <c r="I85" s="100"/>
      <c r="J85" s="39"/>
    </row>
    <row r="86" spans="1:10" ht="15.75" thickBot="1">
      <c r="A86" s="14"/>
      <c r="B86" s="90"/>
      <c r="C86" s="39"/>
      <c r="D86" s="154"/>
      <c r="E86" s="154"/>
      <c r="F86" s="44"/>
      <c r="G86" s="39"/>
      <c r="H86" s="154"/>
      <c r="I86" s="154"/>
      <c r="J86" s="44"/>
    </row>
    <row r="87" spans="1:10">
      <c r="A87" s="14"/>
      <c r="B87" s="97" t="s">
        <v>612</v>
      </c>
      <c r="C87" s="31"/>
      <c r="D87" s="116">
        <v>137.69999999999999</v>
      </c>
      <c r="E87" s="116"/>
      <c r="F87" s="36"/>
      <c r="G87" s="31"/>
      <c r="H87" s="116">
        <v>51.5</v>
      </c>
      <c r="I87" s="116"/>
      <c r="J87" s="36"/>
    </row>
    <row r="88" spans="1:10" ht="15.75" thickBot="1">
      <c r="A88" s="14"/>
      <c r="B88" s="97"/>
      <c r="C88" s="31"/>
      <c r="D88" s="118"/>
      <c r="E88" s="118"/>
      <c r="F88" s="119"/>
      <c r="G88" s="31"/>
      <c r="H88" s="118"/>
      <c r="I88" s="118"/>
      <c r="J88" s="119"/>
    </row>
    <row r="89" spans="1:10">
      <c r="A89" s="14"/>
      <c r="B89" s="90" t="s">
        <v>66</v>
      </c>
      <c r="C89" s="39"/>
      <c r="D89" s="93">
        <v>84.8</v>
      </c>
      <c r="E89" s="93"/>
      <c r="F89" s="70"/>
      <c r="G89" s="39"/>
      <c r="H89" s="93">
        <v>53.5</v>
      </c>
      <c r="I89" s="93"/>
      <c r="J89" s="70"/>
    </row>
    <row r="90" spans="1:10">
      <c r="A90" s="14"/>
      <c r="B90" s="90"/>
      <c r="C90" s="39"/>
      <c r="D90" s="94"/>
      <c r="E90" s="94"/>
      <c r="F90" s="71"/>
      <c r="G90" s="39"/>
      <c r="H90" s="94"/>
      <c r="I90" s="94"/>
      <c r="J90" s="71"/>
    </row>
    <row r="91" spans="1:10">
      <c r="A91" s="14"/>
      <c r="B91" s="97" t="s">
        <v>73</v>
      </c>
      <c r="C91" s="31"/>
      <c r="D91" s="96">
        <v>36.6</v>
      </c>
      <c r="E91" s="96"/>
      <c r="F91" s="31"/>
      <c r="G91" s="31"/>
      <c r="H91" s="96">
        <v>7.3</v>
      </c>
      <c r="I91" s="96"/>
      <c r="J91" s="31"/>
    </row>
    <row r="92" spans="1:10" ht="15.75" thickBot="1">
      <c r="A92" s="14"/>
      <c r="B92" s="97"/>
      <c r="C92" s="31"/>
      <c r="D92" s="118"/>
      <c r="E92" s="118"/>
      <c r="F92" s="119"/>
      <c r="G92" s="31"/>
      <c r="H92" s="118"/>
      <c r="I92" s="118"/>
      <c r="J92" s="119"/>
    </row>
    <row r="93" spans="1:10">
      <c r="A93" s="14"/>
      <c r="B93" s="90" t="s">
        <v>654</v>
      </c>
      <c r="C93" s="39"/>
      <c r="D93" s="93">
        <v>121.4</v>
      </c>
      <c r="E93" s="93"/>
      <c r="F93" s="70"/>
      <c r="G93" s="39"/>
      <c r="H93" s="93">
        <v>60.8</v>
      </c>
      <c r="I93" s="93"/>
      <c r="J93" s="70"/>
    </row>
    <row r="94" spans="1:10">
      <c r="A94" s="14"/>
      <c r="B94" s="90"/>
      <c r="C94" s="39"/>
      <c r="D94" s="100"/>
      <c r="E94" s="100"/>
      <c r="F94" s="39"/>
      <c r="G94" s="39"/>
      <c r="H94" s="94"/>
      <c r="I94" s="94"/>
      <c r="J94" s="71"/>
    </row>
    <row r="95" spans="1:10">
      <c r="A95" s="14"/>
      <c r="B95" s="97" t="s">
        <v>75</v>
      </c>
      <c r="C95" s="31"/>
      <c r="D95" s="96">
        <v>11.2</v>
      </c>
      <c r="E95" s="96"/>
      <c r="F95" s="31"/>
      <c r="G95" s="31"/>
      <c r="H95" s="96">
        <v>2.8</v>
      </c>
      <c r="I95" s="96"/>
      <c r="J95" s="31"/>
    </row>
    <row r="96" spans="1:10" ht="15.75" thickBot="1">
      <c r="A96" s="14"/>
      <c r="B96" s="97"/>
      <c r="C96" s="31"/>
      <c r="D96" s="118"/>
      <c r="E96" s="118"/>
      <c r="F96" s="119"/>
      <c r="G96" s="31"/>
      <c r="H96" s="118"/>
      <c r="I96" s="118"/>
      <c r="J96" s="119"/>
    </row>
    <row r="97" spans="1:10">
      <c r="A97" s="14"/>
      <c r="B97" s="90" t="s">
        <v>617</v>
      </c>
      <c r="C97" s="39"/>
      <c r="D97" s="93">
        <v>27.5</v>
      </c>
      <c r="E97" s="93"/>
      <c r="F97" s="70"/>
      <c r="G97" s="39"/>
      <c r="H97" s="93" t="s">
        <v>655</v>
      </c>
      <c r="I97" s="93"/>
      <c r="J97" s="91" t="s">
        <v>259</v>
      </c>
    </row>
    <row r="98" spans="1:10">
      <c r="A98" s="14"/>
      <c r="B98" s="90"/>
      <c r="C98" s="39"/>
      <c r="D98" s="100"/>
      <c r="E98" s="100"/>
      <c r="F98" s="39"/>
      <c r="G98" s="39"/>
      <c r="H98" s="94"/>
      <c r="I98" s="94"/>
      <c r="J98" s="92"/>
    </row>
    <row r="99" spans="1:10">
      <c r="A99" s="14"/>
      <c r="B99" s="97" t="s">
        <v>78</v>
      </c>
      <c r="C99" s="31"/>
      <c r="D99" s="96">
        <v>5.6</v>
      </c>
      <c r="E99" s="96"/>
      <c r="F99" s="31"/>
      <c r="G99" s="31"/>
      <c r="H99" s="96" t="s">
        <v>282</v>
      </c>
      <c r="I99" s="96"/>
      <c r="J99" s="31"/>
    </row>
    <row r="100" spans="1:10">
      <c r="A100" s="14"/>
      <c r="B100" s="97"/>
      <c r="C100" s="31"/>
      <c r="D100" s="96"/>
      <c r="E100" s="96"/>
      <c r="F100" s="31"/>
      <c r="G100" s="31"/>
      <c r="H100" s="96"/>
      <c r="I100" s="96"/>
      <c r="J100" s="31"/>
    </row>
    <row r="101" spans="1:10">
      <c r="A101" s="14"/>
      <c r="B101" s="90" t="s">
        <v>149</v>
      </c>
      <c r="C101" s="39"/>
      <c r="D101" s="100">
        <v>4.2</v>
      </c>
      <c r="E101" s="100"/>
      <c r="F101" s="39"/>
      <c r="G101" s="39"/>
      <c r="H101" s="100">
        <v>84.2</v>
      </c>
      <c r="I101" s="100"/>
      <c r="J101" s="39"/>
    </row>
    <row r="102" spans="1:10">
      <c r="A102" s="14"/>
      <c r="B102" s="90"/>
      <c r="C102" s="39"/>
      <c r="D102" s="100"/>
      <c r="E102" s="100"/>
      <c r="F102" s="39"/>
      <c r="G102" s="39"/>
      <c r="H102" s="100"/>
      <c r="I102" s="100"/>
      <c r="J102" s="39"/>
    </row>
    <row r="103" spans="1:10">
      <c r="A103" s="14"/>
      <c r="B103" s="86" t="s">
        <v>80</v>
      </c>
      <c r="C103" s="23"/>
      <c r="D103" s="96" t="s">
        <v>619</v>
      </c>
      <c r="E103" s="96"/>
      <c r="F103" s="86" t="s">
        <v>259</v>
      </c>
      <c r="G103" s="23"/>
      <c r="H103" s="96" t="s">
        <v>620</v>
      </c>
      <c r="I103" s="96"/>
      <c r="J103" s="86" t="s">
        <v>259</v>
      </c>
    </row>
    <row r="104" spans="1:10">
      <c r="A104" s="14"/>
      <c r="B104" s="83" t="s">
        <v>621</v>
      </c>
      <c r="C104" s="18"/>
      <c r="D104" s="100" t="s">
        <v>622</v>
      </c>
      <c r="E104" s="100"/>
      <c r="F104" s="83" t="s">
        <v>259</v>
      </c>
      <c r="G104" s="18"/>
      <c r="H104" s="100" t="s">
        <v>623</v>
      </c>
      <c r="I104" s="100"/>
      <c r="J104" s="83" t="s">
        <v>259</v>
      </c>
    </row>
    <row r="105" spans="1:10">
      <c r="A105" s="14"/>
      <c r="B105" s="86" t="s">
        <v>82</v>
      </c>
      <c r="C105" s="23"/>
      <c r="D105" s="96" t="s">
        <v>639</v>
      </c>
      <c r="E105" s="96"/>
      <c r="F105" s="86" t="s">
        <v>259</v>
      </c>
      <c r="G105" s="23"/>
      <c r="H105" s="96" t="s">
        <v>640</v>
      </c>
      <c r="I105" s="96"/>
      <c r="J105" s="86" t="s">
        <v>259</v>
      </c>
    </row>
    <row r="106" spans="1:10">
      <c r="A106" s="14"/>
      <c r="B106" s="90" t="s">
        <v>320</v>
      </c>
      <c r="C106" s="39"/>
      <c r="D106" s="100">
        <v>0.8</v>
      </c>
      <c r="E106" s="100"/>
      <c r="F106" s="39"/>
      <c r="G106" s="39"/>
      <c r="H106" s="100">
        <v>0.8</v>
      </c>
      <c r="I106" s="100"/>
      <c r="J106" s="39"/>
    </row>
    <row r="107" spans="1:10" ht="15.75" thickBot="1">
      <c r="A107" s="14"/>
      <c r="B107" s="90"/>
      <c r="C107" s="39"/>
      <c r="D107" s="154"/>
      <c r="E107" s="154"/>
      <c r="F107" s="44"/>
      <c r="G107" s="39"/>
      <c r="H107" s="154"/>
      <c r="I107" s="154"/>
      <c r="J107" s="44"/>
    </row>
    <row r="108" spans="1:10">
      <c r="A108" s="14"/>
      <c r="B108" s="98" t="s">
        <v>656</v>
      </c>
      <c r="C108" s="31"/>
      <c r="D108" s="116" t="s">
        <v>657</v>
      </c>
      <c r="E108" s="116"/>
      <c r="F108" s="114" t="s">
        <v>259</v>
      </c>
      <c r="G108" s="31"/>
      <c r="H108" s="116">
        <v>58.7</v>
      </c>
      <c r="I108" s="116"/>
      <c r="J108" s="36"/>
    </row>
    <row r="109" spans="1:10">
      <c r="A109" s="14"/>
      <c r="B109" s="98"/>
      <c r="C109" s="31"/>
      <c r="D109" s="96"/>
      <c r="E109" s="96"/>
      <c r="F109" s="97"/>
      <c r="G109" s="31"/>
      <c r="H109" s="117"/>
      <c r="I109" s="117"/>
      <c r="J109" s="37"/>
    </row>
    <row r="110" spans="1:10">
      <c r="A110" s="14"/>
      <c r="B110" s="90" t="s">
        <v>644</v>
      </c>
      <c r="C110" s="39"/>
      <c r="D110" s="100">
        <v>8.1</v>
      </c>
      <c r="E110" s="100"/>
      <c r="F110" s="39"/>
      <c r="G110" s="39"/>
      <c r="H110" s="100" t="s">
        <v>645</v>
      </c>
      <c r="I110" s="100"/>
      <c r="J110" s="90" t="s">
        <v>259</v>
      </c>
    </row>
    <row r="111" spans="1:10" ht="15.75" thickBot="1">
      <c r="A111" s="14"/>
      <c r="B111" s="90"/>
      <c r="C111" s="39"/>
      <c r="D111" s="154"/>
      <c r="E111" s="154"/>
      <c r="F111" s="44"/>
      <c r="G111" s="39"/>
      <c r="H111" s="154"/>
      <c r="I111" s="154"/>
      <c r="J111" s="155"/>
    </row>
    <row r="112" spans="1:10">
      <c r="A112" s="14"/>
      <c r="B112" s="98" t="s">
        <v>86</v>
      </c>
      <c r="C112" s="31"/>
      <c r="D112" s="116" t="s">
        <v>658</v>
      </c>
      <c r="E112" s="116"/>
      <c r="F112" s="114" t="s">
        <v>259</v>
      </c>
      <c r="G112" s="31"/>
      <c r="H112" s="116">
        <v>49.9</v>
      </c>
      <c r="I112" s="116"/>
      <c r="J112" s="36"/>
    </row>
    <row r="113" spans="1:10">
      <c r="A113" s="14"/>
      <c r="B113" s="98"/>
      <c r="C113" s="31"/>
      <c r="D113" s="96"/>
      <c r="E113" s="96"/>
      <c r="F113" s="97"/>
      <c r="G113" s="31"/>
      <c r="H113" s="96"/>
      <c r="I113" s="96"/>
      <c r="J113" s="31"/>
    </row>
    <row r="114" spans="1:10">
      <c r="A114" s="14"/>
      <c r="B114" s="90" t="s">
        <v>625</v>
      </c>
      <c r="C114" s="39"/>
      <c r="D114" s="100">
        <v>2.8</v>
      </c>
      <c r="E114" s="100"/>
      <c r="F114" s="39"/>
      <c r="G114" s="39"/>
      <c r="H114" s="100" t="s">
        <v>626</v>
      </c>
      <c r="I114" s="100"/>
      <c r="J114" s="90" t="s">
        <v>259</v>
      </c>
    </row>
    <row r="115" spans="1:10">
      <c r="A115" s="14"/>
      <c r="B115" s="90"/>
      <c r="C115" s="39"/>
      <c r="D115" s="100"/>
      <c r="E115" s="100"/>
      <c r="F115" s="39"/>
      <c r="G115" s="39"/>
      <c r="H115" s="100"/>
      <c r="I115" s="100"/>
      <c r="J115" s="90"/>
    </row>
    <row r="116" spans="1:10" ht="25.5" thickBot="1">
      <c r="A116" s="14"/>
      <c r="B116" s="86" t="s">
        <v>89</v>
      </c>
      <c r="C116" s="23"/>
      <c r="D116" s="118" t="s">
        <v>648</v>
      </c>
      <c r="E116" s="118"/>
      <c r="F116" s="251" t="s">
        <v>259</v>
      </c>
      <c r="G116" s="23"/>
      <c r="H116" s="118" t="s">
        <v>648</v>
      </c>
      <c r="I116" s="118"/>
      <c r="J116" s="251" t="s">
        <v>259</v>
      </c>
    </row>
    <row r="117" spans="1:10">
      <c r="A117" s="14"/>
      <c r="B117" s="99" t="s">
        <v>90</v>
      </c>
      <c r="C117" s="39"/>
      <c r="D117" s="91" t="s">
        <v>253</v>
      </c>
      <c r="E117" s="93" t="s">
        <v>581</v>
      </c>
      <c r="F117" s="91" t="s">
        <v>259</v>
      </c>
      <c r="G117" s="39"/>
      <c r="H117" s="91" t="s">
        <v>253</v>
      </c>
      <c r="I117" s="93">
        <v>10.5</v>
      </c>
      <c r="J117" s="70"/>
    </row>
    <row r="118" spans="1:10" ht="15.75" thickBot="1">
      <c r="A118" s="14"/>
      <c r="B118" s="99"/>
      <c r="C118" s="39"/>
      <c r="D118" s="245"/>
      <c r="E118" s="246"/>
      <c r="F118" s="245"/>
      <c r="G118" s="39"/>
      <c r="H118" s="245"/>
      <c r="I118" s="246"/>
      <c r="J118" s="125"/>
    </row>
    <row r="119" spans="1:10" ht="15.75" thickTop="1">
      <c r="A119" s="14"/>
      <c r="B119" s="27"/>
      <c r="C119" s="27"/>
      <c r="D119" s="27"/>
      <c r="E119" s="27"/>
      <c r="F119" s="27"/>
      <c r="G119" s="27"/>
      <c r="H119" s="27"/>
      <c r="I119" s="27"/>
      <c r="J119" s="27"/>
    </row>
    <row r="120" spans="1:10">
      <c r="A120" s="14"/>
      <c r="B120" s="20"/>
      <c r="C120" s="20"/>
      <c r="D120" s="20"/>
      <c r="E120" s="20"/>
      <c r="F120" s="20"/>
      <c r="G120" s="20"/>
      <c r="H120" s="20"/>
      <c r="I120" s="20"/>
      <c r="J120" s="20"/>
    </row>
    <row r="121" spans="1:10" ht="15.75" thickBot="1">
      <c r="A121" s="14"/>
      <c r="B121" s="84" t="s">
        <v>251</v>
      </c>
      <c r="C121" s="18"/>
      <c r="D121" s="252">
        <v>42094</v>
      </c>
      <c r="E121" s="252"/>
      <c r="F121" s="252"/>
      <c r="G121" s="18"/>
      <c r="H121" s="252">
        <v>42004</v>
      </c>
      <c r="I121" s="252"/>
      <c r="J121" s="252"/>
    </row>
    <row r="122" spans="1:10">
      <c r="A122" s="14"/>
      <c r="B122" s="112" t="s">
        <v>659</v>
      </c>
      <c r="C122" s="18"/>
      <c r="D122" s="70"/>
      <c r="E122" s="70"/>
      <c r="F122" s="70"/>
      <c r="G122" s="18"/>
      <c r="H122" s="70"/>
      <c r="I122" s="70"/>
      <c r="J122" s="70"/>
    </row>
    <row r="123" spans="1:10">
      <c r="A123" s="14"/>
      <c r="B123" s="97" t="s">
        <v>611</v>
      </c>
      <c r="C123" s="31"/>
      <c r="D123" s="97" t="s">
        <v>253</v>
      </c>
      <c r="E123" s="253">
        <v>6407.1</v>
      </c>
      <c r="F123" s="31"/>
      <c r="G123" s="31"/>
      <c r="H123" s="97" t="s">
        <v>253</v>
      </c>
      <c r="I123" s="253">
        <v>6017.9</v>
      </c>
      <c r="J123" s="31"/>
    </row>
    <row r="124" spans="1:10">
      <c r="A124" s="14"/>
      <c r="B124" s="97"/>
      <c r="C124" s="31"/>
      <c r="D124" s="97"/>
      <c r="E124" s="253"/>
      <c r="F124" s="31"/>
      <c r="G124" s="31"/>
      <c r="H124" s="97"/>
      <c r="I124" s="253"/>
      <c r="J124" s="31"/>
    </row>
    <row r="125" spans="1:10">
      <c r="A125" s="14"/>
      <c r="B125" s="90" t="s">
        <v>628</v>
      </c>
      <c r="C125" s="39"/>
      <c r="D125" s="100">
        <v>62.3</v>
      </c>
      <c r="E125" s="100"/>
      <c r="F125" s="39"/>
      <c r="G125" s="39"/>
      <c r="H125" s="100">
        <v>60.2</v>
      </c>
      <c r="I125" s="100"/>
      <c r="J125" s="39"/>
    </row>
    <row r="126" spans="1:10">
      <c r="A126" s="14"/>
      <c r="B126" s="90"/>
      <c r="C126" s="39"/>
      <c r="D126" s="100"/>
      <c r="E126" s="100"/>
      <c r="F126" s="39"/>
      <c r="G126" s="39"/>
      <c r="H126" s="100"/>
      <c r="I126" s="100"/>
      <c r="J126" s="39"/>
    </row>
    <row r="127" spans="1:10">
      <c r="A127" s="14"/>
      <c r="B127" s="97" t="s">
        <v>634</v>
      </c>
      <c r="C127" s="31"/>
      <c r="D127" s="96">
        <v>211.2</v>
      </c>
      <c r="E127" s="96"/>
      <c r="F127" s="31"/>
      <c r="G127" s="31"/>
      <c r="H127" s="96">
        <v>254</v>
      </c>
      <c r="I127" s="96"/>
      <c r="J127" s="31"/>
    </row>
    <row r="128" spans="1:10" ht="15.75" thickBot="1">
      <c r="A128" s="14"/>
      <c r="B128" s="97"/>
      <c r="C128" s="31"/>
      <c r="D128" s="118"/>
      <c r="E128" s="118"/>
      <c r="F128" s="119"/>
      <c r="G128" s="31"/>
      <c r="H128" s="118"/>
      <c r="I128" s="118"/>
      <c r="J128" s="119"/>
    </row>
    <row r="129" spans="1:10">
      <c r="A129" s="14"/>
      <c r="B129" s="120" t="s">
        <v>29</v>
      </c>
      <c r="C129" s="39"/>
      <c r="D129" s="121" t="s">
        <v>253</v>
      </c>
      <c r="E129" s="254">
        <v>6680.6</v>
      </c>
      <c r="F129" s="70"/>
      <c r="G129" s="39"/>
      <c r="H129" s="121" t="s">
        <v>253</v>
      </c>
      <c r="I129" s="254">
        <v>6332.1</v>
      </c>
      <c r="J129" s="70"/>
    </row>
    <row r="130" spans="1:10" ht="15.75" thickBot="1">
      <c r="A130" s="14"/>
      <c r="B130" s="120"/>
      <c r="C130" s="39"/>
      <c r="D130" s="122"/>
      <c r="E130" s="255"/>
      <c r="F130" s="125"/>
      <c r="G130" s="39"/>
      <c r="H130" s="122"/>
      <c r="I130" s="255"/>
      <c r="J130" s="125"/>
    </row>
    <row r="131" spans="1:10" ht="15.75" thickTop="1"/>
  </sheetData>
  <mergeCells count="380">
    <mergeCell ref="A1:A2"/>
    <mergeCell ref="B1:J1"/>
    <mergeCell ref="B2:J2"/>
    <mergeCell ref="B3:J3"/>
    <mergeCell ref="A4:A130"/>
    <mergeCell ref="B4:J4"/>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B123:B124"/>
    <mergeCell ref="C123:C124"/>
    <mergeCell ref="D123:D124"/>
    <mergeCell ref="E123:E124"/>
    <mergeCell ref="F123:F124"/>
    <mergeCell ref="G123:G124"/>
    <mergeCell ref="I117:I118"/>
    <mergeCell ref="J117:J118"/>
    <mergeCell ref="B119:J119"/>
    <mergeCell ref="D121:F121"/>
    <mergeCell ref="H121:J121"/>
    <mergeCell ref="D122:F122"/>
    <mergeCell ref="H122:J122"/>
    <mergeCell ref="J114:J115"/>
    <mergeCell ref="D116:E116"/>
    <mergeCell ref="H116:I116"/>
    <mergeCell ref="B117:B118"/>
    <mergeCell ref="C117:C118"/>
    <mergeCell ref="D117:D118"/>
    <mergeCell ref="E117:E118"/>
    <mergeCell ref="F117:F118"/>
    <mergeCell ref="G117:G118"/>
    <mergeCell ref="H117:H118"/>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D103:E103"/>
    <mergeCell ref="H103:I103"/>
    <mergeCell ref="D104:E104"/>
    <mergeCell ref="H104:I104"/>
    <mergeCell ref="D105:E105"/>
    <mergeCell ref="H105:I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G77:G78"/>
    <mergeCell ref="H77:H78"/>
    <mergeCell ref="I77:I78"/>
    <mergeCell ref="J77:J78"/>
    <mergeCell ref="B79:B80"/>
    <mergeCell ref="C79:C80"/>
    <mergeCell ref="D79:E80"/>
    <mergeCell ref="F79:F80"/>
    <mergeCell ref="G79:G80"/>
    <mergeCell ref="H79:I80"/>
    <mergeCell ref="D74:J74"/>
    <mergeCell ref="D75:F75"/>
    <mergeCell ref="H75:J75"/>
    <mergeCell ref="D76:F76"/>
    <mergeCell ref="H76:J76"/>
    <mergeCell ref="B77:B78"/>
    <mergeCell ref="C77:C78"/>
    <mergeCell ref="D77:D78"/>
    <mergeCell ref="E77:E78"/>
    <mergeCell ref="F77:F78"/>
    <mergeCell ref="J67:J68"/>
    <mergeCell ref="D69:E69"/>
    <mergeCell ref="H69:I69"/>
    <mergeCell ref="D70:E70"/>
    <mergeCell ref="H70:I70"/>
    <mergeCell ref="B72:J72"/>
    <mergeCell ref="B67:B68"/>
    <mergeCell ref="C67:C68"/>
    <mergeCell ref="D67:E68"/>
    <mergeCell ref="F67:F68"/>
    <mergeCell ref="G67:G68"/>
    <mergeCell ref="H67:I68"/>
    <mergeCell ref="D64:E64"/>
    <mergeCell ref="H64:I64"/>
    <mergeCell ref="D65:E65"/>
    <mergeCell ref="H65:I65"/>
    <mergeCell ref="D66:E66"/>
    <mergeCell ref="H66:I66"/>
    <mergeCell ref="B58:J58"/>
    <mergeCell ref="D60:J60"/>
    <mergeCell ref="D61:F61"/>
    <mergeCell ref="H61:J61"/>
    <mergeCell ref="D62:F62"/>
    <mergeCell ref="H62:J62"/>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E49"/>
    <mergeCell ref="H49:I49"/>
    <mergeCell ref="B50:B51"/>
    <mergeCell ref="C50:C51"/>
    <mergeCell ref="D50:E51"/>
    <mergeCell ref="F50:F51"/>
    <mergeCell ref="G50:G51"/>
    <mergeCell ref="H50:I51"/>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40:J40"/>
    <mergeCell ref="D42:J42"/>
    <mergeCell ref="D43:F43"/>
    <mergeCell ref="H43:J43"/>
    <mergeCell ref="D44:F44"/>
    <mergeCell ref="H44:J4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0:E30"/>
    <mergeCell ref="H30:I30"/>
    <mergeCell ref="D31:E31"/>
    <mergeCell ref="H31:I31"/>
    <mergeCell ref="B32:B33"/>
    <mergeCell ref="C32:C33"/>
    <mergeCell ref="D32:E33"/>
    <mergeCell ref="F32:F33"/>
    <mergeCell ref="G32:G33"/>
    <mergeCell ref="H32:I33"/>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J18:J19"/>
    <mergeCell ref="D20:E20"/>
    <mergeCell ref="H20:I20"/>
    <mergeCell ref="D21:E21"/>
    <mergeCell ref="H21:I21"/>
    <mergeCell ref="B22:B23"/>
    <mergeCell ref="C22:C23"/>
    <mergeCell ref="D22:E23"/>
    <mergeCell ref="F22:F23"/>
    <mergeCell ref="G22:G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2"/>
  <sheetViews>
    <sheetView showGridLines="0" workbookViewId="0"/>
  </sheetViews>
  <sheetFormatPr defaultRowHeight="15"/>
  <cols>
    <col min="1" max="2" width="36.5703125" bestFit="1" customWidth="1"/>
    <col min="4" max="4" width="1.85546875" customWidth="1"/>
    <col min="5" max="5" width="7" customWidth="1"/>
    <col min="6" max="6" width="1.5703125" customWidth="1"/>
    <col min="8" max="8" width="3" customWidth="1"/>
    <col min="9" max="9" width="11.7109375" customWidth="1"/>
    <col min="10" max="10" width="2.5703125" customWidth="1"/>
    <col min="12" max="12" width="3.42578125" customWidth="1"/>
    <col min="13" max="13" width="13.140625" customWidth="1"/>
    <col min="14" max="14" width="2.85546875" customWidth="1"/>
    <col min="16" max="16" width="4" customWidth="1"/>
    <col min="17" max="17" width="15.28515625" customWidth="1"/>
    <col min="18" max="18" width="3.42578125" customWidth="1"/>
    <col min="20" max="20" width="2.7109375" customWidth="1"/>
    <col min="21" max="21" width="10.5703125" customWidth="1"/>
    <col min="22" max="22" width="2.28515625" customWidth="1"/>
    <col min="24" max="24" width="2.7109375" customWidth="1"/>
    <col min="25" max="25" width="10.5703125" customWidth="1"/>
    <col min="26" max="26" width="2.28515625" customWidth="1"/>
  </cols>
  <sheetData>
    <row r="1" spans="1:26" ht="15" customHeight="1">
      <c r="A1" s="8" t="s">
        <v>8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69</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868</v>
      </c>
      <c r="B4" s="139" t="s">
        <v>676</v>
      </c>
      <c r="C4" s="139"/>
      <c r="D4" s="139"/>
      <c r="E4" s="139"/>
      <c r="F4" s="139"/>
      <c r="G4" s="139"/>
      <c r="H4" s="139"/>
      <c r="I4" s="139"/>
      <c r="J4" s="139"/>
      <c r="K4" s="139"/>
      <c r="L4" s="139"/>
      <c r="M4" s="139"/>
      <c r="N4" s="139"/>
      <c r="O4" s="139"/>
      <c r="P4" s="139"/>
      <c r="Q4" s="139"/>
      <c r="R4" s="139"/>
      <c r="S4" s="139"/>
      <c r="T4" s="139"/>
      <c r="U4" s="139"/>
      <c r="V4" s="139"/>
      <c r="W4" s="139"/>
      <c r="X4" s="139"/>
      <c r="Y4" s="139"/>
      <c r="Z4" s="139"/>
    </row>
    <row r="5" spans="1:26">
      <c r="A5" s="14"/>
      <c r="B5" s="139" t="s">
        <v>677</v>
      </c>
      <c r="C5" s="139"/>
      <c r="D5" s="139"/>
      <c r="E5" s="139"/>
      <c r="F5" s="139"/>
      <c r="G5" s="139"/>
      <c r="H5" s="139"/>
      <c r="I5" s="139"/>
      <c r="J5" s="139"/>
      <c r="K5" s="139"/>
      <c r="L5" s="139"/>
      <c r="M5" s="139"/>
      <c r="N5" s="139"/>
      <c r="O5" s="139"/>
      <c r="P5" s="139"/>
      <c r="Q5" s="139"/>
      <c r="R5" s="139"/>
      <c r="S5" s="139"/>
      <c r="T5" s="139"/>
      <c r="U5" s="139"/>
      <c r="V5" s="139"/>
      <c r="W5" s="139"/>
      <c r="X5" s="139"/>
      <c r="Y5" s="139"/>
      <c r="Z5" s="139"/>
    </row>
    <row r="6" spans="1:26">
      <c r="A6" s="14"/>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c r="A7" s="14"/>
      <c r="B7" s="53" t="s">
        <v>251</v>
      </c>
      <c r="C7" s="18"/>
      <c r="D7" s="129" t="s">
        <v>678</v>
      </c>
      <c r="E7" s="129"/>
      <c r="F7" s="129"/>
      <c r="G7" s="18"/>
      <c r="H7" s="129" t="s">
        <v>679</v>
      </c>
      <c r="I7" s="129"/>
      <c r="J7" s="129"/>
      <c r="K7" s="18"/>
      <c r="L7" s="129" t="s">
        <v>680</v>
      </c>
      <c r="M7" s="129"/>
      <c r="N7" s="129"/>
      <c r="O7" s="18"/>
      <c r="P7" s="129" t="s">
        <v>681</v>
      </c>
      <c r="Q7" s="129"/>
      <c r="R7" s="129"/>
      <c r="S7" s="18"/>
      <c r="T7" s="129" t="s">
        <v>682</v>
      </c>
      <c r="U7" s="129"/>
      <c r="V7" s="129"/>
      <c r="W7" s="18"/>
      <c r="X7" s="129" t="s">
        <v>683</v>
      </c>
      <c r="Y7" s="129"/>
      <c r="Z7" s="129"/>
    </row>
    <row r="8" spans="1:26">
      <c r="A8" s="14"/>
      <c r="B8" s="128" t="s">
        <v>21</v>
      </c>
      <c r="C8" s="23"/>
      <c r="D8" s="36"/>
      <c r="E8" s="36"/>
      <c r="F8" s="36"/>
      <c r="G8" s="23"/>
      <c r="H8" s="36"/>
      <c r="I8" s="36"/>
      <c r="J8" s="36"/>
      <c r="K8" s="23"/>
      <c r="L8" s="36"/>
      <c r="M8" s="36"/>
      <c r="N8" s="36"/>
      <c r="O8" s="23"/>
      <c r="P8" s="36"/>
      <c r="Q8" s="36"/>
      <c r="R8" s="36"/>
      <c r="S8" s="23"/>
      <c r="T8" s="36"/>
      <c r="U8" s="36"/>
      <c r="V8" s="36"/>
      <c r="W8" s="23"/>
      <c r="X8" s="36"/>
      <c r="Y8" s="36"/>
      <c r="Z8" s="36"/>
    </row>
    <row r="9" spans="1:26">
      <c r="A9" s="14"/>
      <c r="B9" s="258" t="s">
        <v>22</v>
      </c>
      <c r="C9" s="39"/>
      <c r="D9" s="63" t="s">
        <v>253</v>
      </c>
      <c r="E9" s="72" t="s">
        <v>282</v>
      </c>
      <c r="F9" s="39"/>
      <c r="G9" s="39"/>
      <c r="H9" s="63" t="s">
        <v>253</v>
      </c>
      <c r="I9" s="72">
        <v>22.2</v>
      </c>
      <c r="J9" s="39"/>
      <c r="K9" s="39"/>
      <c r="L9" s="63" t="s">
        <v>253</v>
      </c>
      <c r="M9" s="72">
        <v>24.7</v>
      </c>
      <c r="N9" s="39"/>
      <c r="O9" s="39"/>
      <c r="P9" s="63" t="s">
        <v>253</v>
      </c>
      <c r="Q9" s="72">
        <v>148.1</v>
      </c>
      <c r="R9" s="39"/>
      <c r="S9" s="39"/>
      <c r="T9" s="63" t="s">
        <v>253</v>
      </c>
      <c r="U9" s="72" t="s">
        <v>282</v>
      </c>
      <c r="V9" s="39"/>
      <c r="W9" s="39"/>
      <c r="X9" s="63" t="s">
        <v>253</v>
      </c>
      <c r="Y9" s="72">
        <v>195</v>
      </c>
      <c r="Z9" s="39"/>
    </row>
    <row r="10" spans="1:26">
      <c r="A10" s="14"/>
      <c r="B10" s="258"/>
      <c r="C10" s="39"/>
      <c r="D10" s="63"/>
      <c r="E10" s="72"/>
      <c r="F10" s="39"/>
      <c r="G10" s="39"/>
      <c r="H10" s="63"/>
      <c r="I10" s="72"/>
      <c r="J10" s="39"/>
      <c r="K10" s="39"/>
      <c r="L10" s="63"/>
      <c r="M10" s="72"/>
      <c r="N10" s="39"/>
      <c r="O10" s="39"/>
      <c r="P10" s="63"/>
      <c r="Q10" s="72"/>
      <c r="R10" s="39"/>
      <c r="S10" s="39"/>
      <c r="T10" s="63"/>
      <c r="U10" s="72"/>
      <c r="V10" s="39"/>
      <c r="W10" s="39"/>
      <c r="X10" s="63"/>
      <c r="Y10" s="72"/>
      <c r="Z10" s="39"/>
    </row>
    <row r="11" spans="1:26">
      <c r="A11" s="14"/>
      <c r="B11" s="259" t="s">
        <v>23</v>
      </c>
      <c r="C11" s="31"/>
      <c r="D11" s="75" t="s">
        <v>282</v>
      </c>
      <c r="E11" s="75"/>
      <c r="F11" s="31"/>
      <c r="G11" s="31"/>
      <c r="H11" s="75" t="s">
        <v>282</v>
      </c>
      <c r="I11" s="75"/>
      <c r="J11" s="31"/>
      <c r="K11" s="31"/>
      <c r="L11" s="75" t="s">
        <v>282</v>
      </c>
      <c r="M11" s="75"/>
      <c r="N11" s="31"/>
      <c r="O11" s="31"/>
      <c r="P11" s="75">
        <v>474.9</v>
      </c>
      <c r="Q11" s="75"/>
      <c r="R11" s="31"/>
      <c r="S11" s="31"/>
      <c r="T11" s="75" t="s">
        <v>282</v>
      </c>
      <c r="U11" s="75"/>
      <c r="V11" s="31"/>
      <c r="W11" s="31"/>
      <c r="X11" s="75">
        <v>474.9</v>
      </c>
      <c r="Y11" s="75"/>
      <c r="Z11" s="31"/>
    </row>
    <row r="12" spans="1:26">
      <c r="A12" s="14"/>
      <c r="B12" s="259"/>
      <c r="C12" s="31"/>
      <c r="D12" s="75"/>
      <c r="E12" s="75"/>
      <c r="F12" s="31"/>
      <c r="G12" s="31"/>
      <c r="H12" s="75"/>
      <c r="I12" s="75"/>
      <c r="J12" s="31"/>
      <c r="K12" s="31"/>
      <c r="L12" s="75"/>
      <c r="M12" s="75"/>
      <c r="N12" s="31"/>
      <c r="O12" s="31"/>
      <c r="P12" s="75"/>
      <c r="Q12" s="75"/>
      <c r="R12" s="31"/>
      <c r="S12" s="31"/>
      <c r="T12" s="75"/>
      <c r="U12" s="75"/>
      <c r="V12" s="31"/>
      <c r="W12" s="31"/>
      <c r="X12" s="75"/>
      <c r="Y12" s="75"/>
      <c r="Z12" s="31"/>
    </row>
    <row r="13" spans="1:26">
      <c r="A13" s="14"/>
      <c r="B13" s="258" t="s">
        <v>684</v>
      </c>
      <c r="C13" s="39"/>
      <c r="D13" s="72" t="s">
        <v>282</v>
      </c>
      <c r="E13" s="72"/>
      <c r="F13" s="39"/>
      <c r="G13" s="39"/>
      <c r="H13" s="72" t="s">
        <v>282</v>
      </c>
      <c r="I13" s="72"/>
      <c r="J13" s="39"/>
      <c r="K13" s="39"/>
      <c r="L13" s="72">
        <v>27.7</v>
      </c>
      <c r="M13" s="72"/>
      <c r="N13" s="39"/>
      <c r="O13" s="39"/>
      <c r="P13" s="72">
        <v>29.9</v>
      </c>
      <c r="Q13" s="72"/>
      <c r="R13" s="39"/>
      <c r="S13" s="39"/>
      <c r="T13" s="72" t="s">
        <v>282</v>
      </c>
      <c r="U13" s="72"/>
      <c r="V13" s="39"/>
      <c r="W13" s="39"/>
      <c r="X13" s="72">
        <v>57.6</v>
      </c>
      <c r="Y13" s="72"/>
      <c r="Z13" s="39"/>
    </row>
    <row r="14" spans="1:26">
      <c r="A14" s="14"/>
      <c r="B14" s="258"/>
      <c r="C14" s="39"/>
      <c r="D14" s="72"/>
      <c r="E14" s="72"/>
      <c r="F14" s="39"/>
      <c r="G14" s="39"/>
      <c r="H14" s="72"/>
      <c r="I14" s="72"/>
      <c r="J14" s="39"/>
      <c r="K14" s="39"/>
      <c r="L14" s="72"/>
      <c r="M14" s="72"/>
      <c r="N14" s="39"/>
      <c r="O14" s="39"/>
      <c r="P14" s="72"/>
      <c r="Q14" s="72"/>
      <c r="R14" s="39"/>
      <c r="S14" s="39"/>
      <c r="T14" s="72"/>
      <c r="U14" s="72"/>
      <c r="V14" s="39"/>
      <c r="W14" s="39"/>
      <c r="X14" s="72"/>
      <c r="Y14" s="72"/>
      <c r="Z14" s="39"/>
    </row>
    <row r="15" spans="1:26">
      <c r="A15" s="14"/>
      <c r="B15" s="259" t="s">
        <v>26</v>
      </c>
      <c r="C15" s="31"/>
      <c r="D15" s="75" t="s">
        <v>282</v>
      </c>
      <c r="E15" s="75"/>
      <c r="F15" s="31"/>
      <c r="G15" s="31"/>
      <c r="H15" s="75">
        <v>38.5</v>
      </c>
      <c r="I15" s="75"/>
      <c r="J15" s="31"/>
      <c r="K15" s="31"/>
      <c r="L15" s="75">
        <v>20.7</v>
      </c>
      <c r="M15" s="75"/>
      <c r="N15" s="31"/>
      <c r="O15" s="31"/>
      <c r="P15" s="75">
        <v>314.60000000000002</v>
      </c>
      <c r="Q15" s="75"/>
      <c r="R15" s="31"/>
      <c r="S15" s="31"/>
      <c r="T15" s="75" t="s">
        <v>685</v>
      </c>
      <c r="U15" s="75"/>
      <c r="V15" s="131" t="s">
        <v>259</v>
      </c>
      <c r="W15" s="31"/>
      <c r="X15" s="75">
        <v>336</v>
      </c>
      <c r="Y15" s="75"/>
      <c r="Z15" s="31"/>
    </row>
    <row r="16" spans="1:26">
      <c r="A16" s="14"/>
      <c r="B16" s="259"/>
      <c r="C16" s="31"/>
      <c r="D16" s="75"/>
      <c r="E16" s="75"/>
      <c r="F16" s="31"/>
      <c r="G16" s="31"/>
      <c r="H16" s="75"/>
      <c r="I16" s="75"/>
      <c r="J16" s="31"/>
      <c r="K16" s="31"/>
      <c r="L16" s="75"/>
      <c r="M16" s="75"/>
      <c r="N16" s="31"/>
      <c r="O16" s="31"/>
      <c r="P16" s="75"/>
      <c r="Q16" s="75"/>
      <c r="R16" s="31"/>
      <c r="S16" s="31"/>
      <c r="T16" s="75"/>
      <c r="U16" s="75"/>
      <c r="V16" s="131"/>
      <c r="W16" s="31"/>
      <c r="X16" s="75"/>
      <c r="Y16" s="75"/>
      <c r="Z16" s="31"/>
    </row>
    <row r="17" spans="1:26">
      <c r="A17" s="14"/>
      <c r="B17" s="258" t="s">
        <v>25</v>
      </c>
      <c r="C17" s="39"/>
      <c r="D17" s="72" t="s">
        <v>282</v>
      </c>
      <c r="E17" s="72"/>
      <c r="F17" s="39"/>
      <c r="G17" s="39"/>
      <c r="H17" s="72" t="s">
        <v>282</v>
      </c>
      <c r="I17" s="72"/>
      <c r="J17" s="39"/>
      <c r="K17" s="39"/>
      <c r="L17" s="72">
        <v>574.79999999999995</v>
      </c>
      <c r="M17" s="72"/>
      <c r="N17" s="39"/>
      <c r="O17" s="39"/>
      <c r="P17" s="260">
        <v>4201.6000000000004</v>
      </c>
      <c r="Q17" s="260"/>
      <c r="R17" s="39"/>
      <c r="S17" s="39"/>
      <c r="T17" s="72" t="s">
        <v>282</v>
      </c>
      <c r="U17" s="72"/>
      <c r="V17" s="39"/>
      <c r="W17" s="39"/>
      <c r="X17" s="260">
        <v>4776.3999999999996</v>
      </c>
      <c r="Y17" s="260"/>
      <c r="Z17" s="39"/>
    </row>
    <row r="18" spans="1:26">
      <c r="A18" s="14"/>
      <c r="B18" s="258"/>
      <c r="C18" s="39"/>
      <c r="D18" s="72"/>
      <c r="E18" s="72"/>
      <c r="F18" s="39"/>
      <c r="G18" s="39"/>
      <c r="H18" s="72"/>
      <c r="I18" s="72"/>
      <c r="J18" s="39"/>
      <c r="K18" s="39"/>
      <c r="L18" s="72"/>
      <c r="M18" s="72"/>
      <c r="N18" s="39"/>
      <c r="O18" s="39"/>
      <c r="P18" s="260"/>
      <c r="Q18" s="260"/>
      <c r="R18" s="39"/>
      <c r="S18" s="39"/>
      <c r="T18" s="72"/>
      <c r="U18" s="72"/>
      <c r="V18" s="39"/>
      <c r="W18" s="39"/>
      <c r="X18" s="260"/>
      <c r="Y18" s="260"/>
      <c r="Z18" s="39"/>
    </row>
    <row r="19" spans="1:26">
      <c r="A19" s="14"/>
      <c r="B19" s="259" t="s">
        <v>27</v>
      </c>
      <c r="C19" s="31"/>
      <c r="D19" s="75" t="s">
        <v>282</v>
      </c>
      <c r="E19" s="75"/>
      <c r="F19" s="31"/>
      <c r="G19" s="31"/>
      <c r="H19" s="75">
        <v>11.8</v>
      </c>
      <c r="I19" s="75"/>
      <c r="J19" s="31"/>
      <c r="K19" s="31"/>
      <c r="L19" s="75">
        <v>331.9</v>
      </c>
      <c r="M19" s="75"/>
      <c r="N19" s="31"/>
      <c r="O19" s="31"/>
      <c r="P19" s="75">
        <v>143.1</v>
      </c>
      <c r="Q19" s="75"/>
      <c r="R19" s="31"/>
      <c r="S19" s="31"/>
      <c r="T19" s="75" t="s">
        <v>282</v>
      </c>
      <c r="U19" s="75"/>
      <c r="V19" s="31"/>
      <c r="W19" s="31"/>
      <c r="X19" s="75">
        <v>486.8</v>
      </c>
      <c r="Y19" s="75"/>
      <c r="Z19" s="31"/>
    </row>
    <row r="20" spans="1:26">
      <c r="A20" s="14"/>
      <c r="B20" s="259"/>
      <c r="C20" s="31"/>
      <c r="D20" s="75"/>
      <c r="E20" s="75"/>
      <c r="F20" s="31"/>
      <c r="G20" s="31"/>
      <c r="H20" s="75"/>
      <c r="I20" s="75"/>
      <c r="J20" s="31"/>
      <c r="K20" s="31"/>
      <c r="L20" s="75"/>
      <c r="M20" s="75"/>
      <c r="N20" s="31"/>
      <c r="O20" s="31"/>
      <c r="P20" s="75"/>
      <c r="Q20" s="75"/>
      <c r="R20" s="31"/>
      <c r="S20" s="31"/>
      <c r="T20" s="75"/>
      <c r="U20" s="75"/>
      <c r="V20" s="31"/>
      <c r="W20" s="31"/>
      <c r="X20" s="75"/>
      <c r="Y20" s="75"/>
      <c r="Z20" s="31"/>
    </row>
    <row r="21" spans="1:26">
      <c r="A21" s="14"/>
      <c r="B21" s="258" t="s">
        <v>686</v>
      </c>
      <c r="C21" s="39"/>
      <c r="D21" s="260">
        <v>1069.9000000000001</v>
      </c>
      <c r="E21" s="260"/>
      <c r="F21" s="39"/>
      <c r="G21" s="39"/>
      <c r="H21" s="260">
        <v>1801.9</v>
      </c>
      <c r="I21" s="260"/>
      <c r="J21" s="39"/>
      <c r="K21" s="39"/>
      <c r="L21" s="260">
        <v>1204.3</v>
      </c>
      <c r="M21" s="260"/>
      <c r="N21" s="39"/>
      <c r="O21" s="39"/>
      <c r="P21" s="72" t="s">
        <v>282</v>
      </c>
      <c r="Q21" s="72"/>
      <c r="R21" s="39"/>
      <c r="S21" s="39"/>
      <c r="T21" s="72" t="s">
        <v>687</v>
      </c>
      <c r="U21" s="72"/>
      <c r="V21" s="63" t="s">
        <v>259</v>
      </c>
      <c r="W21" s="39"/>
      <c r="X21" s="72" t="s">
        <v>282</v>
      </c>
      <c r="Y21" s="72"/>
      <c r="Z21" s="39"/>
    </row>
    <row r="22" spans="1:26">
      <c r="A22" s="14"/>
      <c r="B22" s="258"/>
      <c r="C22" s="39"/>
      <c r="D22" s="260"/>
      <c r="E22" s="260"/>
      <c r="F22" s="39"/>
      <c r="G22" s="39"/>
      <c r="H22" s="260"/>
      <c r="I22" s="260"/>
      <c r="J22" s="39"/>
      <c r="K22" s="39"/>
      <c r="L22" s="260"/>
      <c r="M22" s="260"/>
      <c r="N22" s="39"/>
      <c r="O22" s="39"/>
      <c r="P22" s="72"/>
      <c r="Q22" s="72"/>
      <c r="R22" s="39"/>
      <c r="S22" s="39"/>
      <c r="T22" s="72"/>
      <c r="U22" s="72"/>
      <c r="V22" s="63"/>
      <c r="W22" s="39"/>
      <c r="X22" s="72"/>
      <c r="Y22" s="72"/>
      <c r="Z22" s="39"/>
    </row>
    <row r="23" spans="1:26">
      <c r="A23" s="14"/>
      <c r="B23" s="259" t="s">
        <v>28</v>
      </c>
      <c r="C23" s="31"/>
      <c r="D23" s="75" t="s">
        <v>282</v>
      </c>
      <c r="E23" s="75"/>
      <c r="F23" s="31"/>
      <c r="G23" s="31"/>
      <c r="H23" s="75">
        <v>3.9</v>
      </c>
      <c r="I23" s="75"/>
      <c r="J23" s="31"/>
      <c r="K23" s="31"/>
      <c r="L23" s="75">
        <v>38.799999999999997</v>
      </c>
      <c r="M23" s="75"/>
      <c r="N23" s="31"/>
      <c r="O23" s="31"/>
      <c r="P23" s="75">
        <v>311.2</v>
      </c>
      <c r="Q23" s="75"/>
      <c r="R23" s="31"/>
      <c r="S23" s="31"/>
      <c r="T23" s="75" t="s">
        <v>282</v>
      </c>
      <c r="U23" s="75"/>
      <c r="V23" s="31"/>
      <c r="W23" s="31"/>
      <c r="X23" s="75">
        <v>353.9</v>
      </c>
      <c r="Y23" s="75"/>
      <c r="Z23" s="31"/>
    </row>
    <row r="24" spans="1:26" ht="15.75" thickBot="1">
      <c r="A24" s="14"/>
      <c r="B24" s="259"/>
      <c r="C24" s="31"/>
      <c r="D24" s="182"/>
      <c r="E24" s="182"/>
      <c r="F24" s="119"/>
      <c r="G24" s="31"/>
      <c r="H24" s="182"/>
      <c r="I24" s="182"/>
      <c r="J24" s="119"/>
      <c r="K24" s="31"/>
      <c r="L24" s="182"/>
      <c r="M24" s="182"/>
      <c r="N24" s="119"/>
      <c r="O24" s="31"/>
      <c r="P24" s="182"/>
      <c r="Q24" s="182"/>
      <c r="R24" s="119"/>
      <c r="S24" s="31"/>
      <c r="T24" s="182"/>
      <c r="U24" s="182"/>
      <c r="V24" s="119"/>
      <c r="W24" s="31"/>
      <c r="X24" s="182"/>
      <c r="Y24" s="182"/>
      <c r="Z24" s="119"/>
    </row>
    <row r="25" spans="1:26">
      <c r="A25" s="14"/>
      <c r="B25" s="261" t="s">
        <v>29</v>
      </c>
      <c r="C25" s="39"/>
      <c r="D25" s="64" t="s">
        <v>253</v>
      </c>
      <c r="E25" s="263">
        <v>1069.9000000000001</v>
      </c>
      <c r="F25" s="70"/>
      <c r="G25" s="39"/>
      <c r="H25" s="64" t="s">
        <v>253</v>
      </c>
      <c r="I25" s="263">
        <v>1878.3</v>
      </c>
      <c r="J25" s="70"/>
      <c r="K25" s="39"/>
      <c r="L25" s="64" t="s">
        <v>253</v>
      </c>
      <c r="M25" s="263">
        <v>2222.9</v>
      </c>
      <c r="N25" s="70"/>
      <c r="O25" s="39"/>
      <c r="P25" s="64" t="s">
        <v>253</v>
      </c>
      <c r="Q25" s="263">
        <v>5623.4</v>
      </c>
      <c r="R25" s="70"/>
      <c r="S25" s="39"/>
      <c r="T25" s="64" t="s">
        <v>253</v>
      </c>
      <c r="U25" s="68" t="s">
        <v>688</v>
      </c>
      <c r="V25" s="64" t="s">
        <v>259</v>
      </c>
      <c r="W25" s="39"/>
      <c r="X25" s="64" t="s">
        <v>253</v>
      </c>
      <c r="Y25" s="263">
        <v>6680.6</v>
      </c>
      <c r="Z25" s="70"/>
    </row>
    <row r="26" spans="1:26" ht="15.75" thickBot="1">
      <c r="A26" s="14"/>
      <c r="B26" s="261"/>
      <c r="C26" s="39"/>
      <c r="D26" s="262"/>
      <c r="E26" s="264"/>
      <c r="F26" s="125"/>
      <c r="G26" s="39"/>
      <c r="H26" s="262"/>
      <c r="I26" s="264"/>
      <c r="J26" s="125"/>
      <c r="K26" s="39"/>
      <c r="L26" s="262"/>
      <c r="M26" s="264"/>
      <c r="N26" s="125"/>
      <c r="O26" s="39"/>
      <c r="P26" s="262"/>
      <c r="Q26" s="264"/>
      <c r="R26" s="125"/>
      <c r="S26" s="39"/>
      <c r="T26" s="262"/>
      <c r="U26" s="265"/>
      <c r="V26" s="262"/>
      <c r="W26" s="39"/>
      <c r="X26" s="262"/>
      <c r="Y26" s="264"/>
      <c r="Z26" s="125"/>
    </row>
    <row r="27" spans="1:26" ht="15.75" thickTop="1">
      <c r="A27" s="14"/>
      <c r="B27" s="23"/>
      <c r="C27" s="23"/>
      <c r="D27" s="266"/>
      <c r="E27" s="266"/>
      <c r="F27" s="266"/>
      <c r="G27" s="23"/>
      <c r="H27" s="266"/>
      <c r="I27" s="266"/>
      <c r="J27" s="266"/>
      <c r="K27" s="23"/>
      <c r="L27" s="266"/>
      <c r="M27" s="266"/>
      <c r="N27" s="266"/>
      <c r="O27" s="23"/>
      <c r="P27" s="266"/>
      <c r="Q27" s="266"/>
      <c r="R27" s="266"/>
      <c r="S27" s="23"/>
      <c r="T27" s="266"/>
      <c r="U27" s="266"/>
      <c r="V27" s="266"/>
      <c r="W27" s="23"/>
      <c r="X27" s="266"/>
      <c r="Y27" s="266"/>
      <c r="Z27" s="266"/>
    </row>
    <row r="28" spans="1:26">
      <c r="A28" s="14"/>
      <c r="B28" s="257" t="s">
        <v>689</v>
      </c>
      <c r="C28" s="18"/>
      <c r="D28" s="39"/>
      <c r="E28" s="39"/>
      <c r="F28" s="39"/>
      <c r="G28" s="18"/>
      <c r="H28" s="39"/>
      <c r="I28" s="39"/>
      <c r="J28" s="39"/>
      <c r="K28" s="18"/>
      <c r="L28" s="39"/>
      <c r="M28" s="39"/>
      <c r="N28" s="39"/>
      <c r="O28" s="18"/>
      <c r="P28" s="39"/>
      <c r="Q28" s="39"/>
      <c r="R28" s="39"/>
      <c r="S28" s="18"/>
      <c r="T28" s="39"/>
      <c r="U28" s="39"/>
      <c r="V28" s="39"/>
      <c r="W28" s="18"/>
      <c r="X28" s="39"/>
      <c r="Y28" s="39"/>
      <c r="Z28" s="39"/>
    </row>
    <row r="29" spans="1:26">
      <c r="A29" s="14"/>
      <c r="B29" s="128" t="s">
        <v>30</v>
      </c>
      <c r="C29" s="23"/>
      <c r="D29" s="31"/>
      <c r="E29" s="31"/>
      <c r="F29" s="31"/>
      <c r="G29" s="23"/>
      <c r="H29" s="31"/>
      <c r="I29" s="31"/>
      <c r="J29" s="31"/>
      <c r="K29" s="23"/>
      <c r="L29" s="31"/>
      <c r="M29" s="31"/>
      <c r="N29" s="31"/>
      <c r="O29" s="23"/>
      <c r="P29" s="31"/>
      <c r="Q29" s="31"/>
      <c r="R29" s="31"/>
      <c r="S29" s="23"/>
      <c r="T29" s="31"/>
      <c r="U29" s="31"/>
      <c r="V29" s="31"/>
      <c r="W29" s="23"/>
      <c r="X29" s="31"/>
      <c r="Y29" s="31"/>
      <c r="Z29" s="31"/>
    </row>
    <row r="30" spans="1:26">
      <c r="A30" s="14"/>
      <c r="B30" s="258" t="s">
        <v>31</v>
      </c>
      <c r="C30" s="39"/>
      <c r="D30" s="63" t="s">
        <v>253</v>
      </c>
      <c r="E30" s="72">
        <v>13.8</v>
      </c>
      <c r="F30" s="39"/>
      <c r="G30" s="39"/>
      <c r="H30" s="63" t="s">
        <v>253</v>
      </c>
      <c r="I30" s="72">
        <v>107.8</v>
      </c>
      <c r="J30" s="39"/>
      <c r="K30" s="39"/>
      <c r="L30" s="63" t="s">
        <v>253</v>
      </c>
      <c r="M30" s="72">
        <v>109</v>
      </c>
      <c r="N30" s="39"/>
      <c r="O30" s="39"/>
      <c r="P30" s="63" t="s">
        <v>253</v>
      </c>
      <c r="Q30" s="72">
        <v>11.7</v>
      </c>
      <c r="R30" s="39"/>
      <c r="S30" s="39"/>
      <c r="T30" s="63" t="s">
        <v>253</v>
      </c>
      <c r="U30" s="72" t="s">
        <v>282</v>
      </c>
      <c r="V30" s="39"/>
      <c r="W30" s="39"/>
      <c r="X30" s="63" t="s">
        <v>253</v>
      </c>
      <c r="Y30" s="72">
        <v>242.3</v>
      </c>
      <c r="Z30" s="39"/>
    </row>
    <row r="31" spans="1:26">
      <c r="A31" s="14"/>
      <c r="B31" s="258"/>
      <c r="C31" s="39"/>
      <c r="D31" s="63"/>
      <c r="E31" s="72"/>
      <c r="F31" s="39"/>
      <c r="G31" s="39"/>
      <c r="H31" s="63"/>
      <c r="I31" s="72"/>
      <c r="J31" s="39"/>
      <c r="K31" s="39"/>
      <c r="L31" s="63"/>
      <c r="M31" s="72"/>
      <c r="N31" s="39"/>
      <c r="O31" s="39"/>
      <c r="P31" s="63"/>
      <c r="Q31" s="72"/>
      <c r="R31" s="39"/>
      <c r="S31" s="39"/>
      <c r="T31" s="63"/>
      <c r="U31" s="72"/>
      <c r="V31" s="39"/>
      <c r="W31" s="39"/>
      <c r="X31" s="63"/>
      <c r="Y31" s="72"/>
      <c r="Z31" s="39"/>
    </row>
    <row r="32" spans="1:26">
      <c r="A32" s="14"/>
      <c r="B32" s="259" t="s">
        <v>32</v>
      </c>
      <c r="C32" s="31"/>
      <c r="D32" s="75" t="s">
        <v>282</v>
      </c>
      <c r="E32" s="75"/>
      <c r="F32" s="31"/>
      <c r="G32" s="31"/>
      <c r="H32" s="75" t="s">
        <v>282</v>
      </c>
      <c r="I32" s="75"/>
      <c r="J32" s="31"/>
      <c r="K32" s="31"/>
      <c r="L32" s="75">
        <v>310.3</v>
      </c>
      <c r="M32" s="75"/>
      <c r="N32" s="31"/>
      <c r="O32" s="31"/>
      <c r="P32" s="267">
        <v>2400.1999999999998</v>
      </c>
      <c r="Q32" s="267"/>
      <c r="R32" s="31"/>
      <c r="S32" s="31"/>
      <c r="T32" s="75" t="s">
        <v>685</v>
      </c>
      <c r="U32" s="75"/>
      <c r="V32" s="131" t="s">
        <v>259</v>
      </c>
      <c r="W32" s="31"/>
      <c r="X32" s="267">
        <v>2672.7</v>
      </c>
      <c r="Y32" s="267"/>
      <c r="Z32" s="31"/>
    </row>
    <row r="33" spans="1:26">
      <c r="A33" s="14"/>
      <c r="B33" s="259"/>
      <c r="C33" s="31"/>
      <c r="D33" s="75"/>
      <c r="E33" s="75"/>
      <c r="F33" s="31"/>
      <c r="G33" s="31"/>
      <c r="H33" s="75"/>
      <c r="I33" s="75"/>
      <c r="J33" s="31"/>
      <c r="K33" s="31"/>
      <c r="L33" s="75"/>
      <c r="M33" s="75"/>
      <c r="N33" s="31"/>
      <c r="O33" s="31"/>
      <c r="P33" s="267"/>
      <c r="Q33" s="267"/>
      <c r="R33" s="31"/>
      <c r="S33" s="31"/>
      <c r="T33" s="75"/>
      <c r="U33" s="75"/>
      <c r="V33" s="131"/>
      <c r="W33" s="31"/>
      <c r="X33" s="267"/>
      <c r="Y33" s="267"/>
      <c r="Z33" s="31"/>
    </row>
    <row r="34" spans="1:26">
      <c r="A34" s="14"/>
      <c r="B34" s="258" t="s">
        <v>33</v>
      </c>
      <c r="C34" s="39"/>
      <c r="D34" s="72" t="s">
        <v>282</v>
      </c>
      <c r="E34" s="72"/>
      <c r="F34" s="39"/>
      <c r="G34" s="39"/>
      <c r="H34" s="72">
        <v>702.4</v>
      </c>
      <c r="I34" s="72"/>
      <c r="J34" s="39"/>
      <c r="K34" s="39"/>
      <c r="L34" s="72" t="s">
        <v>282</v>
      </c>
      <c r="M34" s="72"/>
      <c r="N34" s="39"/>
      <c r="O34" s="39"/>
      <c r="P34" s="72" t="s">
        <v>282</v>
      </c>
      <c r="Q34" s="72"/>
      <c r="R34" s="39"/>
      <c r="S34" s="39"/>
      <c r="T34" s="72" t="s">
        <v>282</v>
      </c>
      <c r="U34" s="72"/>
      <c r="V34" s="39"/>
      <c r="W34" s="39"/>
      <c r="X34" s="72">
        <v>702.4</v>
      </c>
      <c r="Y34" s="72"/>
      <c r="Z34" s="39"/>
    </row>
    <row r="35" spans="1:26" ht="15.75" thickBot="1">
      <c r="A35" s="14"/>
      <c r="B35" s="258"/>
      <c r="C35" s="39"/>
      <c r="D35" s="78"/>
      <c r="E35" s="78"/>
      <c r="F35" s="44"/>
      <c r="G35" s="39"/>
      <c r="H35" s="78"/>
      <c r="I35" s="78"/>
      <c r="J35" s="44"/>
      <c r="K35" s="39"/>
      <c r="L35" s="78"/>
      <c r="M35" s="78"/>
      <c r="N35" s="44"/>
      <c r="O35" s="39"/>
      <c r="P35" s="78"/>
      <c r="Q35" s="78"/>
      <c r="R35" s="44"/>
      <c r="S35" s="39"/>
      <c r="T35" s="78"/>
      <c r="U35" s="78"/>
      <c r="V35" s="44"/>
      <c r="W35" s="39"/>
      <c r="X35" s="78"/>
      <c r="Y35" s="78"/>
      <c r="Z35" s="44"/>
    </row>
    <row r="36" spans="1:26">
      <c r="A36" s="14"/>
      <c r="B36" s="134" t="s">
        <v>35</v>
      </c>
      <c r="C36" s="31"/>
      <c r="D36" s="81">
        <v>13.8</v>
      </c>
      <c r="E36" s="81"/>
      <c r="F36" s="36"/>
      <c r="G36" s="31"/>
      <c r="H36" s="81">
        <v>810.2</v>
      </c>
      <c r="I36" s="81"/>
      <c r="J36" s="36"/>
      <c r="K36" s="31"/>
      <c r="L36" s="81">
        <v>419.3</v>
      </c>
      <c r="M36" s="81"/>
      <c r="N36" s="36"/>
      <c r="O36" s="31"/>
      <c r="P36" s="268">
        <v>2411.9</v>
      </c>
      <c r="Q36" s="268"/>
      <c r="R36" s="36"/>
      <c r="S36" s="31"/>
      <c r="T36" s="81" t="s">
        <v>685</v>
      </c>
      <c r="U36" s="81"/>
      <c r="V36" s="79" t="s">
        <v>259</v>
      </c>
      <c r="W36" s="31"/>
      <c r="X36" s="268">
        <v>3617.4</v>
      </c>
      <c r="Y36" s="268"/>
      <c r="Z36" s="36"/>
    </row>
    <row r="37" spans="1:26" ht="15.75" thickBot="1">
      <c r="A37" s="14"/>
      <c r="B37" s="134"/>
      <c r="C37" s="31"/>
      <c r="D37" s="182"/>
      <c r="E37" s="182"/>
      <c r="F37" s="119"/>
      <c r="G37" s="31"/>
      <c r="H37" s="182"/>
      <c r="I37" s="182"/>
      <c r="J37" s="119"/>
      <c r="K37" s="31"/>
      <c r="L37" s="182"/>
      <c r="M37" s="182"/>
      <c r="N37" s="119"/>
      <c r="O37" s="31"/>
      <c r="P37" s="269"/>
      <c r="Q37" s="269"/>
      <c r="R37" s="119"/>
      <c r="S37" s="31"/>
      <c r="T37" s="182"/>
      <c r="U37" s="182"/>
      <c r="V37" s="183"/>
      <c r="W37" s="31"/>
      <c r="X37" s="269"/>
      <c r="Y37" s="269"/>
      <c r="Z37" s="119"/>
    </row>
    <row r="38" spans="1:26">
      <c r="A38" s="14"/>
      <c r="B38" s="18"/>
      <c r="C38" s="18"/>
      <c r="D38" s="70"/>
      <c r="E38" s="70"/>
      <c r="F38" s="70"/>
      <c r="G38" s="18"/>
      <c r="H38" s="70"/>
      <c r="I38" s="70"/>
      <c r="J38" s="70"/>
      <c r="K38" s="18"/>
      <c r="L38" s="70"/>
      <c r="M38" s="70"/>
      <c r="N38" s="70"/>
      <c r="O38" s="18"/>
      <c r="P38" s="70"/>
      <c r="Q38" s="70"/>
      <c r="R38" s="70"/>
      <c r="S38" s="18"/>
      <c r="T38" s="70"/>
      <c r="U38" s="70"/>
      <c r="V38" s="70"/>
      <c r="W38" s="18"/>
      <c r="X38" s="70"/>
      <c r="Y38" s="70"/>
      <c r="Z38" s="70"/>
    </row>
    <row r="39" spans="1:26">
      <c r="A39" s="14"/>
      <c r="B39" s="128" t="s">
        <v>36</v>
      </c>
      <c r="C39" s="23"/>
      <c r="D39" s="31"/>
      <c r="E39" s="31"/>
      <c r="F39" s="31"/>
      <c r="G39" s="23"/>
      <c r="H39" s="31"/>
      <c r="I39" s="31"/>
      <c r="J39" s="31"/>
      <c r="K39" s="23"/>
      <c r="L39" s="31"/>
      <c r="M39" s="31"/>
      <c r="N39" s="31"/>
      <c r="O39" s="23"/>
      <c r="P39" s="31"/>
      <c r="Q39" s="31"/>
      <c r="R39" s="31"/>
      <c r="S39" s="23"/>
      <c r="T39" s="31"/>
      <c r="U39" s="31"/>
      <c r="V39" s="31"/>
      <c r="W39" s="23"/>
      <c r="X39" s="31"/>
      <c r="Y39" s="31"/>
      <c r="Z39" s="31"/>
    </row>
    <row r="40" spans="1:26">
      <c r="A40" s="14"/>
      <c r="B40" s="258" t="s">
        <v>690</v>
      </c>
      <c r="C40" s="39"/>
      <c r="D40" s="260">
        <v>1056.0999999999999</v>
      </c>
      <c r="E40" s="260"/>
      <c r="F40" s="39"/>
      <c r="G40" s="39"/>
      <c r="H40" s="260">
        <v>1068.0999999999999</v>
      </c>
      <c r="I40" s="260"/>
      <c r="J40" s="39"/>
      <c r="K40" s="39"/>
      <c r="L40" s="260">
        <v>1803.6</v>
      </c>
      <c r="M40" s="260"/>
      <c r="N40" s="39"/>
      <c r="O40" s="39"/>
      <c r="P40" s="260">
        <v>1204.3</v>
      </c>
      <c r="Q40" s="260"/>
      <c r="R40" s="39"/>
      <c r="S40" s="39"/>
      <c r="T40" s="72" t="s">
        <v>687</v>
      </c>
      <c r="U40" s="72"/>
      <c r="V40" s="63" t="s">
        <v>259</v>
      </c>
      <c r="W40" s="39"/>
      <c r="X40" s="260">
        <v>1056</v>
      </c>
      <c r="Y40" s="260"/>
      <c r="Z40" s="39"/>
    </row>
    <row r="41" spans="1:26">
      <c r="A41" s="14"/>
      <c r="B41" s="258"/>
      <c r="C41" s="39"/>
      <c r="D41" s="260"/>
      <c r="E41" s="260"/>
      <c r="F41" s="39"/>
      <c r="G41" s="39"/>
      <c r="H41" s="260"/>
      <c r="I41" s="260"/>
      <c r="J41" s="39"/>
      <c r="K41" s="39"/>
      <c r="L41" s="260"/>
      <c r="M41" s="260"/>
      <c r="N41" s="39"/>
      <c r="O41" s="39"/>
      <c r="P41" s="260"/>
      <c r="Q41" s="260"/>
      <c r="R41" s="39"/>
      <c r="S41" s="39"/>
      <c r="T41" s="72"/>
      <c r="U41" s="72"/>
      <c r="V41" s="63"/>
      <c r="W41" s="39"/>
      <c r="X41" s="260"/>
      <c r="Y41" s="260"/>
      <c r="Z41" s="39"/>
    </row>
    <row r="42" spans="1:26">
      <c r="A42" s="14"/>
      <c r="B42" s="259" t="s">
        <v>43</v>
      </c>
      <c r="C42" s="31"/>
      <c r="D42" s="75" t="s">
        <v>282</v>
      </c>
      <c r="E42" s="75"/>
      <c r="F42" s="31"/>
      <c r="G42" s="31"/>
      <c r="H42" s="75" t="s">
        <v>282</v>
      </c>
      <c r="I42" s="75"/>
      <c r="J42" s="31"/>
      <c r="K42" s="31"/>
      <c r="L42" s="75" t="s">
        <v>282</v>
      </c>
      <c r="M42" s="75"/>
      <c r="N42" s="31"/>
      <c r="O42" s="31"/>
      <c r="P42" s="267">
        <v>2007.2</v>
      </c>
      <c r="Q42" s="267"/>
      <c r="R42" s="31"/>
      <c r="S42" s="31"/>
      <c r="T42" s="75" t="s">
        <v>282</v>
      </c>
      <c r="U42" s="75"/>
      <c r="V42" s="31"/>
      <c r="W42" s="31"/>
      <c r="X42" s="267">
        <v>2007.2</v>
      </c>
      <c r="Y42" s="267"/>
      <c r="Z42" s="31"/>
    </row>
    <row r="43" spans="1:26" ht="15.75" thickBot="1">
      <c r="A43" s="14"/>
      <c r="B43" s="259"/>
      <c r="C43" s="31"/>
      <c r="D43" s="182"/>
      <c r="E43" s="182"/>
      <c r="F43" s="119"/>
      <c r="G43" s="31"/>
      <c r="H43" s="182"/>
      <c r="I43" s="182"/>
      <c r="J43" s="119"/>
      <c r="K43" s="31"/>
      <c r="L43" s="182"/>
      <c r="M43" s="182"/>
      <c r="N43" s="119"/>
      <c r="O43" s="31"/>
      <c r="P43" s="269"/>
      <c r="Q43" s="269"/>
      <c r="R43" s="119"/>
      <c r="S43" s="31"/>
      <c r="T43" s="182"/>
      <c r="U43" s="182"/>
      <c r="V43" s="119"/>
      <c r="W43" s="31"/>
      <c r="X43" s="269"/>
      <c r="Y43" s="269"/>
      <c r="Z43" s="119"/>
    </row>
    <row r="44" spans="1:26">
      <c r="A44" s="14"/>
      <c r="B44" s="261" t="s">
        <v>44</v>
      </c>
      <c r="C44" s="39"/>
      <c r="D44" s="263">
        <v>1056.0999999999999</v>
      </c>
      <c r="E44" s="263"/>
      <c r="F44" s="70"/>
      <c r="G44" s="39"/>
      <c r="H44" s="263">
        <v>1068.0999999999999</v>
      </c>
      <c r="I44" s="263"/>
      <c r="J44" s="70"/>
      <c r="K44" s="39"/>
      <c r="L44" s="263">
        <v>1803.6</v>
      </c>
      <c r="M44" s="263"/>
      <c r="N44" s="70"/>
      <c r="O44" s="39"/>
      <c r="P44" s="263">
        <v>3211.5</v>
      </c>
      <c r="Q44" s="263"/>
      <c r="R44" s="70"/>
      <c r="S44" s="39"/>
      <c r="T44" s="68" t="s">
        <v>687</v>
      </c>
      <c r="U44" s="68"/>
      <c r="V44" s="64" t="s">
        <v>259</v>
      </c>
      <c r="W44" s="39"/>
      <c r="X44" s="263">
        <v>3063.2</v>
      </c>
      <c r="Y44" s="263"/>
      <c r="Z44" s="70"/>
    </row>
    <row r="45" spans="1:26" ht="15.75" thickBot="1">
      <c r="A45" s="14"/>
      <c r="B45" s="261"/>
      <c r="C45" s="39"/>
      <c r="D45" s="270"/>
      <c r="E45" s="270"/>
      <c r="F45" s="44"/>
      <c r="G45" s="39"/>
      <c r="H45" s="270"/>
      <c r="I45" s="270"/>
      <c r="J45" s="44"/>
      <c r="K45" s="39"/>
      <c r="L45" s="270"/>
      <c r="M45" s="270"/>
      <c r="N45" s="44"/>
      <c r="O45" s="39"/>
      <c r="P45" s="270"/>
      <c r="Q45" s="270"/>
      <c r="R45" s="44"/>
      <c r="S45" s="39"/>
      <c r="T45" s="78"/>
      <c r="U45" s="78"/>
      <c r="V45" s="271"/>
      <c r="W45" s="39"/>
      <c r="X45" s="270"/>
      <c r="Y45" s="270"/>
      <c r="Z45" s="44"/>
    </row>
    <row r="46" spans="1:26">
      <c r="A46" s="14"/>
      <c r="B46" s="134" t="s">
        <v>45</v>
      </c>
      <c r="C46" s="31"/>
      <c r="D46" s="79" t="s">
        <v>253</v>
      </c>
      <c r="E46" s="268">
        <v>1069.9000000000001</v>
      </c>
      <c r="F46" s="36"/>
      <c r="G46" s="31"/>
      <c r="H46" s="79" t="s">
        <v>253</v>
      </c>
      <c r="I46" s="268">
        <v>1878.3</v>
      </c>
      <c r="J46" s="36"/>
      <c r="K46" s="31"/>
      <c r="L46" s="79" t="s">
        <v>253</v>
      </c>
      <c r="M46" s="268">
        <v>2222.9</v>
      </c>
      <c r="N46" s="36"/>
      <c r="O46" s="31"/>
      <c r="P46" s="79" t="s">
        <v>253</v>
      </c>
      <c r="Q46" s="268">
        <v>5623.4</v>
      </c>
      <c r="R46" s="36"/>
      <c r="S46" s="31"/>
      <c r="T46" s="79" t="s">
        <v>253</v>
      </c>
      <c r="U46" s="81" t="s">
        <v>688</v>
      </c>
      <c r="V46" s="79" t="s">
        <v>259</v>
      </c>
      <c r="W46" s="31"/>
      <c r="X46" s="79" t="s">
        <v>253</v>
      </c>
      <c r="Y46" s="268">
        <v>6680.6</v>
      </c>
      <c r="Z46" s="36"/>
    </row>
    <row r="47" spans="1:26" ht="15.75" thickBot="1">
      <c r="A47" s="14"/>
      <c r="B47" s="134"/>
      <c r="C47" s="31"/>
      <c r="D47" s="80"/>
      <c r="E47" s="272"/>
      <c r="F47" s="51"/>
      <c r="G47" s="31"/>
      <c r="H47" s="80"/>
      <c r="I47" s="272"/>
      <c r="J47" s="51"/>
      <c r="K47" s="31"/>
      <c r="L47" s="80"/>
      <c r="M47" s="272"/>
      <c r="N47" s="51"/>
      <c r="O47" s="31"/>
      <c r="P47" s="80"/>
      <c r="Q47" s="272"/>
      <c r="R47" s="51"/>
      <c r="S47" s="31"/>
      <c r="T47" s="80"/>
      <c r="U47" s="82"/>
      <c r="V47" s="80"/>
      <c r="W47" s="31"/>
      <c r="X47" s="80"/>
      <c r="Y47" s="272"/>
      <c r="Z47" s="51"/>
    </row>
    <row r="48" spans="1:26" ht="15.75" thickTop="1">
      <c r="A48" s="14"/>
      <c r="B48" s="139" t="s">
        <v>676</v>
      </c>
      <c r="C48" s="139"/>
      <c r="D48" s="139"/>
      <c r="E48" s="139"/>
      <c r="F48" s="139"/>
      <c r="G48" s="139"/>
      <c r="H48" s="139"/>
      <c r="I48" s="139"/>
      <c r="J48" s="139"/>
      <c r="K48" s="139"/>
      <c r="L48" s="139"/>
      <c r="M48" s="139"/>
      <c r="N48" s="139"/>
      <c r="O48" s="139"/>
      <c r="P48" s="139"/>
      <c r="Q48" s="139"/>
      <c r="R48" s="139"/>
      <c r="S48" s="139"/>
      <c r="T48" s="139"/>
      <c r="U48" s="139"/>
      <c r="V48" s="139"/>
      <c r="W48" s="139"/>
      <c r="X48" s="139"/>
      <c r="Y48" s="139"/>
      <c r="Z48" s="139"/>
    </row>
    <row r="49" spans="1:26">
      <c r="A49" s="14"/>
      <c r="B49" s="139" t="s">
        <v>691</v>
      </c>
      <c r="C49" s="139"/>
      <c r="D49" s="139"/>
      <c r="E49" s="139"/>
      <c r="F49" s="139"/>
      <c r="G49" s="139"/>
      <c r="H49" s="139"/>
      <c r="I49" s="139"/>
      <c r="J49" s="139"/>
      <c r="K49" s="139"/>
      <c r="L49" s="139"/>
      <c r="M49" s="139"/>
      <c r="N49" s="139"/>
      <c r="O49" s="139"/>
      <c r="P49" s="139"/>
      <c r="Q49" s="139"/>
      <c r="R49" s="139"/>
      <c r="S49" s="139"/>
      <c r="T49" s="139"/>
      <c r="U49" s="139"/>
      <c r="V49" s="139"/>
      <c r="W49" s="139"/>
      <c r="X49" s="139"/>
      <c r="Y49" s="139"/>
      <c r="Z49" s="139"/>
    </row>
    <row r="50" spans="1:26">
      <c r="A50" s="14"/>
      <c r="B50" s="148"/>
      <c r="C50" s="148"/>
      <c r="D50" s="148"/>
      <c r="E50" s="148"/>
      <c r="F50" s="148"/>
      <c r="G50" s="148"/>
      <c r="H50" s="148"/>
      <c r="I50" s="148"/>
      <c r="J50" s="148"/>
      <c r="K50" s="148"/>
      <c r="L50" s="148"/>
      <c r="M50" s="148"/>
      <c r="N50" s="148"/>
      <c r="O50" s="148"/>
      <c r="P50" s="148"/>
      <c r="Q50" s="148"/>
      <c r="R50" s="148"/>
      <c r="S50" s="148"/>
      <c r="T50" s="148"/>
      <c r="U50" s="148"/>
      <c r="V50" s="148"/>
      <c r="W50" s="148"/>
      <c r="X50" s="148"/>
      <c r="Y50" s="148"/>
      <c r="Z50" s="148"/>
    </row>
    <row r="51" spans="1:26">
      <c r="A51" s="14"/>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ht="15.75" thickBot="1">
      <c r="A52" s="14"/>
      <c r="B52" s="273" t="s">
        <v>251</v>
      </c>
      <c r="C52" s="23"/>
      <c r="D52" s="61" t="s">
        <v>678</v>
      </c>
      <c r="E52" s="61"/>
      <c r="F52" s="61"/>
      <c r="G52" s="23"/>
      <c r="H52" s="61" t="s">
        <v>679</v>
      </c>
      <c r="I52" s="61"/>
      <c r="J52" s="61"/>
      <c r="K52" s="23"/>
      <c r="L52" s="61" t="s">
        <v>680</v>
      </c>
      <c r="M52" s="61"/>
      <c r="N52" s="61"/>
      <c r="O52" s="23"/>
      <c r="P52" s="61" t="s">
        <v>681</v>
      </c>
      <c r="Q52" s="61"/>
      <c r="R52" s="61"/>
      <c r="S52" s="23"/>
      <c r="T52" s="61" t="s">
        <v>682</v>
      </c>
      <c r="U52" s="61"/>
      <c r="V52" s="61"/>
      <c r="W52" s="23"/>
      <c r="X52" s="61" t="s">
        <v>683</v>
      </c>
      <c r="Y52" s="61"/>
      <c r="Z52" s="61"/>
    </row>
    <row r="53" spans="1:26">
      <c r="A53" s="14"/>
      <c r="B53" s="257" t="s">
        <v>21</v>
      </c>
      <c r="C53" s="18"/>
      <c r="D53" s="70"/>
      <c r="E53" s="70"/>
      <c r="F53" s="70"/>
      <c r="G53" s="18"/>
      <c r="H53" s="70"/>
      <c r="I53" s="70"/>
      <c r="J53" s="70"/>
      <c r="K53" s="18"/>
      <c r="L53" s="70"/>
      <c r="M53" s="70"/>
      <c r="N53" s="70"/>
      <c r="O53" s="18"/>
      <c r="P53" s="70"/>
      <c r="Q53" s="70"/>
      <c r="R53" s="70"/>
      <c r="S53" s="18"/>
      <c r="T53" s="70"/>
      <c r="U53" s="70"/>
      <c r="V53" s="70"/>
      <c r="W53" s="18"/>
      <c r="X53" s="70"/>
      <c r="Y53" s="70"/>
      <c r="Z53" s="70"/>
    </row>
    <row r="54" spans="1:26">
      <c r="A54" s="14"/>
      <c r="B54" s="259" t="s">
        <v>22</v>
      </c>
      <c r="C54" s="31"/>
      <c r="D54" s="131" t="s">
        <v>253</v>
      </c>
      <c r="E54" s="75" t="s">
        <v>282</v>
      </c>
      <c r="F54" s="31"/>
      <c r="G54" s="31"/>
      <c r="H54" s="131" t="s">
        <v>253</v>
      </c>
      <c r="I54" s="75">
        <v>38.200000000000003</v>
      </c>
      <c r="J54" s="31"/>
      <c r="K54" s="31"/>
      <c r="L54" s="131" t="s">
        <v>253</v>
      </c>
      <c r="M54" s="75">
        <v>21</v>
      </c>
      <c r="N54" s="31"/>
      <c r="O54" s="31"/>
      <c r="P54" s="131" t="s">
        <v>253</v>
      </c>
      <c r="Q54" s="75">
        <v>115.4</v>
      </c>
      <c r="R54" s="31"/>
      <c r="S54" s="31"/>
      <c r="T54" s="131" t="s">
        <v>253</v>
      </c>
      <c r="U54" s="75" t="s">
        <v>282</v>
      </c>
      <c r="V54" s="31"/>
      <c r="W54" s="31"/>
      <c r="X54" s="131" t="s">
        <v>253</v>
      </c>
      <c r="Y54" s="75">
        <v>174.6</v>
      </c>
      <c r="Z54" s="31"/>
    </row>
    <row r="55" spans="1:26">
      <c r="A55" s="14"/>
      <c r="B55" s="259"/>
      <c r="C55" s="31"/>
      <c r="D55" s="131"/>
      <c r="E55" s="75"/>
      <c r="F55" s="31"/>
      <c r="G55" s="31"/>
      <c r="H55" s="131"/>
      <c r="I55" s="75"/>
      <c r="J55" s="31"/>
      <c r="K55" s="31"/>
      <c r="L55" s="131"/>
      <c r="M55" s="75"/>
      <c r="N55" s="31"/>
      <c r="O55" s="31"/>
      <c r="P55" s="131"/>
      <c r="Q55" s="75"/>
      <c r="R55" s="31"/>
      <c r="S55" s="31"/>
      <c r="T55" s="131"/>
      <c r="U55" s="75"/>
      <c r="V55" s="31"/>
      <c r="W55" s="31"/>
      <c r="X55" s="131"/>
      <c r="Y55" s="75"/>
      <c r="Z55" s="31"/>
    </row>
    <row r="56" spans="1:26">
      <c r="A56" s="14"/>
      <c r="B56" s="258" t="s">
        <v>23</v>
      </c>
      <c r="C56" s="39"/>
      <c r="D56" s="72" t="s">
        <v>282</v>
      </c>
      <c r="E56" s="72"/>
      <c r="F56" s="39"/>
      <c r="G56" s="39"/>
      <c r="H56" s="72" t="s">
        <v>282</v>
      </c>
      <c r="I56" s="72"/>
      <c r="J56" s="39"/>
      <c r="K56" s="39"/>
      <c r="L56" s="72" t="s">
        <v>282</v>
      </c>
      <c r="M56" s="72"/>
      <c r="N56" s="39"/>
      <c r="O56" s="39"/>
      <c r="P56" s="72">
        <v>763.1</v>
      </c>
      <c r="Q56" s="72"/>
      <c r="R56" s="39"/>
      <c r="S56" s="39"/>
      <c r="T56" s="72" t="s">
        <v>282</v>
      </c>
      <c r="U56" s="72"/>
      <c r="V56" s="39"/>
      <c r="W56" s="39"/>
      <c r="X56" s="72">
        <v>763.1</v>
      </c>
      <c r="Y56" s="72"/>
      <c r="Z56" s="39"/>
    </row>
    <row r="57" spans="1:26">
      <c r="A57" s="14"/>
      <c r="B57" s="258"/>
      <c r="C57" s="39"/>
      <c r="D57" s="72"/>
      <c r="E57" s="72"/>
      <c r="F57" s="39"/>
      <c r="G57" s="39"/>
      <c r="H57" s="72"/>
      <c r="I57" s="72"/>
      <c r="J57" s="39"/>
      <c r="K57" s="39"/>
      <c r="L57" s="72"/>
      <c r="M57" s="72"/>
      <c r="N57" s="39"/>
      <c r="O57" s="39"/>
      <c r="P57" s="72"/>
      <c r="Q57" s="72"/>
      <c r="R57" s="39"/>
      <c r="S57" s="39"/>
      <c r="T57" s="72"/>
      <c r="U57" s="72"/>
      <c r="V57" s="39"/>
      <c r="W57" s="39"/>
      <c r="X57" s="72"/>
      <c r="Y57" s="72"/>
      <c r="Z57" s="39"/>
    </row>
    <row r="58" spans="1:26">
      <c r="A58" s="14"/>
      <c r="B58" s="259" t="s">
        <v>159</v>
      </c>
      <c r="C58" s="31"/>
      <c r="D58" s="75" t="s">
        <v>282</v>
      </c>
      <c r="E58" s="75"/>
      <c r="F58" s="31"/>
      <c r="G58" s="31"/>
      <c r="H58" s="75" t="s">
        <v>282</v>
      </c>
      <c r="I58" s="75"/>
      <c r="J58" s="31"/>
      <c r="K58" s="31"/>
      <c r="L58" s="75">
        <v>31.5</v>
      </c>
      <c r="M58" s="75"/>
      <c r="N58" s="31"/>
      <c r="O58" s="31"/>
      <c r="P58" s="75">
        <v>24.1</v>
      </c>
      <c r="Q58" s="75"/>
      <c r="R58" s="31"/>
      <c r="S58" s="31"/>
      <c r="T58" s="75" t="s">
        <v>282</v>
      </c>
      <c r="U58" s="75"/>
      <c r="V58" s="31"/>
      <c r="W58" s="31"/>
      <c r="X58" s="75">
        <v>55.6</v>
      </c>
      <c r="Y58" s="75"/>
      <c r="Z58" s="31"/>
    </row>
    <row r="59" spans="1:26">
      <c r="A59" s="14"/>
      <c r="B59" s="259"/>
      <c r="C59" s="31"/>
      <c r="D59" s="75"/>
      <c r="E59" s="75"/>
      <c r="F59" s="31"/>
      <c r="G59" s="31"/>
      <c r="H59" s="75"/>
      <c r="I59" s="75"/>
      <c r="J59" s="31"/>
      <c r="K59" s="31"/>
      <c r="L59" s="75"/>
      <c r="M59" s="75"/>
      <c r="N59" s="31"/>
      <c r="O59" s="31"/>
      <c r="P59" s="75"/>
      <c r="Q59" s="75"/>
      <c r="R59" s="31"/>
      <c r="S59" s="31"/>
      <c r="T59" s="75"/>
      <c r="U59" s="75"/>
      <c r="V59" s="31"/>
      <c r="W59" s="31"/>
      <c r="X59" s="75"/>
      <c r="Y59" s="75"/>
      <c r="Z59" s="31"/>
    </row>
    <row r="60" spans="1:26">
      <c r="A60" s="14"/>
      <c r="B60" s="258" t="s">
        <v>26</v>
      </c>
      <c r="C60" s="39"/>
      <c r="D60" s="72" t="s">
        <v>282</v>
      </c>
      <c r="E60" s="72"/>
      <c r="F60" s="39"/>
      <c r="G60" s="39"/>
      <c r="H60" s="72">
        <v>38.5</v>
      </c>
      <c r="I60" s="72"/>
      <c r="J60" s="39"/>
      <c r="K60" s="39"/>
      <c r="L60" s="72">
        <v>20.6</v>
      </c>
      <c r="M60" s="72"/>
      <c r="N60" s="39"/>
      <c r="O60" s="39"/>
      <c r="P60" s="72">
        <v>292.10000000000002</v>
      </c>
      <c r="Q60" s="72"/>
      <c r="R60" s="39"/>
      <c r="S60" s="39"/>
      <c r="T60" s="72" t="s">
        <v>685</v>
      </c>
      <c r="U60" s="72"/>
      <c r="V60" s="63" t="s">
        <v>259</v>
      </c>
      <c r="W60" s="39"/>
      <c r="X60" s="72">
        <v>313.39999999999998</v>
      </c>
      <c r="Y60" s="72"/>
      <c r="Z60" s="39"/>
    </row>
    <row r="61" spans="1:26">
      <c r="A61" s="14"/>
      <c r="B61" s="258"/>
      <c r="C61" s="39"/>
      <c r="D61" s="72"/>
      <c r="E61" s="72"/>
      <c r="F61" s="39"/>
      <c r="G61" s="39"/>
      <c r="H61" s="72"/>
      <c r="I61" s="72"/>
      <c r="J61" s="39"/>
      <c r="K61" s="39"/>
      <c r="L61" s="72"/>
      <c r="M61" s="72"/>
      <c r="N61" s="39"/>
      <c r="O61" s="39"/>
      <c r="P61" s="72"/>
      <c r="Q61" s="72"/>
      <c r="R61" s="39"/>
      <c r="S61" s="39"/>
      <c r="T61" s="72"/>
      <c r="U61" s="72"/>
      <c r="V61" s="63"/>
      <c r="W61" s="39"/>
      <c r="X61" s="72"/>
      <c r="Y61" s="72"/>
      <c r="Z61" s="39"/>
    </row>
    <row r="62" spans="1:26">
      <c r="A62" s="14"/>
      <c r="B62" s="259" t="s">
        <v>25</v>
      </c>
      <c r="C62" s="31"/>
      <c r="D62" s="75" t="s">
        <v>282</v>
      </c>
      <c r="E62" s="75"/>
      <c r="F62" s="31"/>
      <c r="G62" s="31"/>
      <c r="H62" s="75" t="s">
        <v>282</v>
      </c>
      <c r="I62" s="75"/>
      <c r="J62" s="31"/>
      <c r="K62" s="31"/>
      <c r="L62" s="75">
        <v>474.5</v>
      </c>
      <c r="M62" s="75"/>
      <c r="N62" s="31"/>
      <c r="O62" s="31"/>
      <c r="P62" s="267">
        <v>3753.6</v>
      </c>
      <c r="Q62" s="267"/>
      <c r="R62" s="31"/>
      <c r="S62" s="31"/>
      <c r="T62" s="75" t="s">
        <v>282</v>
      </c>
      <c r="U62" s="75"/>
      <c r="V62" s="31"/>
      <c r="W62" s="31"/>
      <c r="X62" s="267">
        <v>4228.1000000000004</v>
      </c>
      <c r="Y62" s="267"/>
      <c r="Z62" s="31"/>
    </row>
    <row r="63" spans="1:26">
      <c r="A63" s="14"/>
      <c r="B63" s="259"/>
      <c r="C63" s="31"/>
      <c r="D63" s="75"/>
      <c r="E63" s="75"/>
      <c r="F63" s="31"/>
      <c r="G63" s="31"/>
      <c r="H63" s="75"/>
      <c r="I63" s="75"/>
      <c r="J63" s="31"/>
      <c r="K63" s="31"/>
      <c r="L63" s="75"/>
      <c r="M63" s="75"/>
      <c r="N63" s="31"/>
      <c r="O63" s="31"/>
      <c r="P63" s="267"/>
      <c r="Q63" s="267"/>
      <c r="R63" s="31"/>
      <c r="S63" s="31"/>
      <c r="T63" s="75"/>
      <c r="U63" s="75"/>
      <c r="V63" s="31"/>
      <c r="W63" s="31"/>
      <c r="X63" s="267"/>
      <c r="Y63" s="267"/>
      <c r="Z63" s="31"/>
    </row>
    <row r="64" spans="1:26">
      <c r="A64" s="14"/>
      <c r="B64" s="258" t="s">
        <v>27</v>
      </c>
      <c r="C64" s="39"/>
      <c r="D64" s="72" t="s">
        <v>282</v>
      </c>
      <c r="E64" s="72"/>
      <c r="F64" s="39"/>
      <c r="G64" s="39"/>
      <c r="H64" s="72">
        <v>9.3000000000000007</v>
      </c>
      <c r="I64" s="72"/>
      <c r="J64" s="39"/>
      <c r="K64" s="39"/>
      <c r="L64" s="72">
        <v>328.7</v>
      </c>
      <c r="M64" s="72"/>
      <c r="N64" s="39"/>
      <c r="O64" s="39"/>
      <c r="P64" s="72">
        <v>154.19999999999999</v>
      </c>
      <c r="Q64" s="72"/>
      <c r="R64" s="39"/>
      <c r="S64" s="39"/>
      <c r="T64" s="72" t="s">
        <v>282</v>
      </c>
      <c r="U64" s="72"/>
      <c r="V64" s="39"/>
      <c r="W64" s="39"/>
      <c r="X64" s="72">
        <v>492.2</v>
      </c>
      <c r="Y64" s="72"/>
      <c r="Z64" s="39"/>
    </row>
    <row r="65" spans="1:26">
      <c r="A65" s="14"/>
      <c r="B65" s="258"/>
      <c r="C65" s="39"/>
      <c r="D65" s="72"/>
      <c r="E65" s="72"/>
      <c r="F65" s="39"/>
      <c r="G65" s="39"/>
      <c r="H65" s="72"/>
      <c r="I65" s="72"/>
      <c r="J65" s="39"/>
      <c r="K65" s="39"/>
      <c r="L65" s="72"/>
      <c r="M65" s="72"/>
      <c r="N65" s="39"/>
      <c r="O65" s="39"/>
      <c r="P65" s="72"/>
      <c r="Q65" s="72"/>
      <c r="R65" s="39"/>
      <c r="S65" s="39"/>
      <c r="T65" s="72"/>
      <c r="U65" s="72"/>
      <c r="V65" s="39"/>
      <c r="W65" s="39"/>
      <c r="X65" s="72"/>
      <c r="Y65" s="72"/>
      <c r="Z65" s="39"/>
    </row>
    <row r="66" spans="1:26">
      <c r="A66" s="14"/>
      <c r="B66" s="259" t="s">
        <v>686</v>
      </c>
      <c r="C66" s="31"/>
      <c r="D66" s="75">
        <v>909.8</v>
      </c>
      <c r="E66" s="75"/>
      <c r="F66" s="31"/>
      <c r="G66" s="31"/>
      <c r="H66" s="267">
        <v>1655</v>
      </c>
      <c r="I66" s="267"/>
      <c r="J66" s="31"/>
      <c r="K66" s="31"/>
      <c r="L66" s="267">
        <v>1065.5999999999999</v>
      </c>
      <c r="M66" s="267"/>
      <c r="N66" s="31"/>
      <c r="O66" s="31"/>
      <c r="P66" s="75" t="s">
        <v>282</v>
      </c>
      <c r="Q66" s="75"/>
      <c r="R66" s="31"/>
      <c r="S66" s="31"/>
      <c r="T66" s="75" t="s">
        <v>692</v>
      </c>
      <c r="U66" s="75"/>
      <c r="V66" s="131" t="s">
        <v>259</v>
      </c>
      <c r="W66" s="31"/>
      <c r="X66" s="75" t="s">
        <v>282</v>
      </c>
      <c r="Y66" s="75"/>
      <c r="Z66" s="31"/>
    </row>
    <row r="67" spans="1:26">
      <c r="A67" s="14"/>
      <c r="B67" s="259"/>
      <c r="C67" s="31"/>
      <c r="D67" s="75"/>
      <c r="E67" s="75"/>
      <c r="F67" s="31"/>
      <c r="G67" s="31"/>
      <c r="H67" s="267"/>
      <c r="I67" s="267"/>
      <c r="J67" s="31"/>
      <c r="K67" s="31"/>
      <c r="L67" s="267"/>
      <c r="M67" s="267"/>
      <c r="N67" s="31"/>
      <c r="O67" s="31"/>
      <c r="P67" s="75"/>
      <c r="Q67" s="75"/>
      <c r="R67" s="31"/>
      <c r="S67" s="31"/>
      <c r="T67" s="75"/>
      <c r="U67" s="75"/>
      <c r="V67" s="131"/>
      <c r="W67" s="31"/>
      <c r="X67" s="75"/>
      <c r="Y67" s="75"/>
      <c r="Z67" s="31"/>
    </row>
    <row r="68" spans="1:26">
      <c r="A68" s="14"/>
      <c r="B68" s="258" t="s">
        <v>28</v>
      </c>
      <c r="C68" s="39"/>
      <c r="D68" s="72" t="s">
        <v>282</v>
      </c>
      <c r="E68" s="72"/>
      <c r="F68" s="39"/>
      <c r="G68" s="39"/>
      <c r="H68" s="72">
        <v>63.7</v>
      </c>
      <c r="I68" s="72"/>
      <c r="J68" s="39"/>
      <c r="K68" s="39"/>
      <c r="L68" s="72">
        <v>40.6</v>
      </c>
      <c r="M68" s="72"/>
      <c r="N68" s="39"/>
      <c r="O68" s="39"/>
      <c r="P68" s="72">
        <v>200.8</v>
      </c>
      <c r="Q68" s="72"/>
      <c r="R68" s="39"/>
      <c r="S68" s="39"/>
      <c r="T68" s="72" t="s">
        <v>282</v>
      </c>
      <c r="U68" s="72"/>
      <c r="V68" s="39"/>
      <c r="W68" s="39"/>
      <c r="X68" s="72">
        <v>305.10000000000002</v>
      </c>
      <c r="Y68" s="72"/>
      <c r="Z68" s="39"/>
    </row>
    <row r="69" spans="1:26" ht="15.75" thickBot="1">
      <c r="A69" s="14"/>
      <c r="B69" s="258"/>
      <c r="C69" s="39"/>
      <c r="D69" s="78"/>
      <c r="E69" s="78"/>
      <c r="F69" s="44"/>
      <c r="G69" s="39"/>
      <c r="H69" s="78"/>
      <c r="I69" s="78"/>
      <c r="J69" s="44"/>
      <c r="K69" s="39"/>
      <c r="L69" s="78"/>
      <c r="M69" s="78"/>
      <c r="N69" s="44"/>
      <c r="O69" s="39"/>
      <c r="P69" s="78"/>
      <c r="Q69" s="78"/>
      <c r="R69" s="44"/>
      <c r="S69" s="39"/>
      <c r="T69" s="78"/>
      <c r="U69" s="78"/>
      <c r="V69" s="44"/>
      <c r="W69" s="39"/>
      <c r="X69" s="78"/>
      <c r="Y69" s="78"/>
      <c r="Z69" s="44"/>
    </row>
    <row r="70" spans="1:26">
      <c r="A70" s="14"/>
      <c r="B70" s="134" t="s">
        <v>29</v>
      </c>
      <c r="C70" s="31"/>
      <c r="D70" s="79" t="s">
        <v>253</v>
      </c>
      <c r="E70" s="81">
        <v>909.8</v>
      </c>
      <c r="F70" s="36"/>
      <c r="G70" s="31"/>
      <c r="H70" s="79" t="s">
        <v>253</v>
      </c>
      <c r="I70" s="268">
        <v>1804.7</v>
      </c>
      <c r="J70" s="36"/>
      <c r="K70" s="31"/>
      <c r="L70" s="79" t="s">
        <v>253</v>
      </c>
      <c r="M70" s="268">
        <v>1982.5</v>
      </c>
      <c r="N70" s="36"/>
      <c r="O70" s="31"/>
      <c r="P70" s="79" t="s">
        <v>253</v>
      </c>
      <c r="Q70" s="268">
        <v>5303.3</v>
      </c>
      <c r="R70" s="36"/>
      <c r="S70" s="31"/>
      <c r="T70" s="79" t="s">
        <v>253</v>
      </c>
      <c r="U70" s="81" t="s">
        <v>693</v>
      </c>
      <c r="V70" s="79" t="s">
        <v>259</v>
      </c>
      <c r="W70" s="31"/>
      <c r="X70" s="79" t="s">
        <v>253</v>
      </c>
      <c r="Y70" s="268">
        <v>6332.1</v>
      </c>
      <c r="Z70" s="36"/>
    </row>
    <row r="71" spans="1:26" ht="15.75" thickBot="1">
      <c r="A71" s="14"/>
      <c r="B71" s="134"/>
      <c r="C71" s="31"/>
      <c r="D71" s="80"/>
      <c r="E71" s="82"/>
      <c r="F71" s="51"/>
      <c r="G71" s="31"/>
      <c r="H71" s="80"/>
      <c r="I71" s="272"/>
      <c r="J71" s="51"/>
      <c r="K71" s="31"/>
      <c r="L71" s="80"/>
      <c r="M71" s="272"/>
      <c r="N71" s="51"/>
      <c r="O71" s="31"/>
      <c r="P71" s="80"/>
      <c r="Q71" s="272"/>
      <c r="R71" s="51"/>
      <c r="S71" s="31"/>
      <c r="T71" s="80"/>
      <c r="U71" s="82"/>
      <c r="V71" s="80"/>
      <c r="W71" s="31"/>
      <c r="X71" s="80"/>
      <c r="Y71" s="272"/>
      <c r="Z71" s="51"/>
    </row>
    <row r="72" spans="1:26" ht="15.75" thickTop="1">
      <c r="A72" s="14"/>
      <c r="B72" s="18"/>
      <c r="C72" s="18"/>
      <c r="D72" s="242"/>
      <c r="E72" s="242"/>
      <c r="F72" s="242"/>
      <c r="G72" s="18"/>
      <c r="H72" s="242"/>
      <c r="I72" s="242"/>
      <c r="J72" s="242"/>
      <c r="K72" s="18"/>
      <c r="L72" s="242"/>
      <c r="M72" s="242"/>
      <c r="N72" s="242"/>
      <c r="O72" s="18"/>
      <c r="P72" s="242"/>
      <c r="Q72" s="242"/>
      <c r="R72" s="242"/>
      <c r="S72" s="18"/>
      <c r="T72" s="242"/>
      <c r="U72" s="242"/>
      <c r="V72" s="242"/>
      <c r="W72" s="18"/>
      <c r="X72" s="242"/>
      <c r="Y72" s="242"/>
      <c r="Z72" s="242"/>
    </row>
    <row r="73" spans="1:26">
      <c r="A73" s="14"/>
      <c r="B73" s="23"/>
      <c r="C73" s="23"/>
      <c r="D73" s="31"/>
      <c r="E73" s="31"/>
      <c r="F73" s="31"/>
      <c r="G73" s="23"/>
      <c r="H73" s="31"/>
      <c r="I73" s="31"/>
      <c r="J73" s="31"/>
      <c r="K73" s="23"/>
      <c r="L73" s="31"/>
      <c r="M73" s="31"/>
      <c r="N73" s="31"/>
      <c r="O73" s="23"/>
      <c r="P73" s="31"/>
      <c r="Q73" s="31"/>
      <c r="R73" s="31"/>
      <c r="S73" s="23"/>
      <c r="T73" s="31"/>
      <c r="U73" s="31"/>
      <c r="V73" s="31"/>
      <c r="W73" s="23"/>
      <c r="X73" s="31"/>
      <c r="Y73" s="31"/>
      <c r="Z73" s="31"/>
    </row>
    <row r="74" spans="1:26">
      <c r="A74" s="14"/>
      <c r="B74" s="257" t="s">
        <v>30</v>
      </c>
      <c r="C74" s="18"/>
      <c r="D74" s="39"/>
      <c r="E74" s="39"/>
      <c r="F74" s="39"/>
      <c r="G74" s="18"/>
      <c r="H74" s="39"/>
      <c r="I74" s="39"/>
      <c r="J74" s="39"/>
      <c r="K74" s="18"/>
      <c r="L74" s="39"/>
      <c r="M74" s="39"/>
      <c r="N74" s="39"/>
      <c r="O74" s="18"/>
      <c r="P74" s="39"/>
      <c r="Q74" s="39"/>
      <c r="R74" s="39"/>
      <c r="S74" s="18"/>
      <c r="T74" s="39"/>
      <c r="U74" s="39"/>
      <c r="V74" s="39"/>
      <c r="W74" s="18"/>
      <c r="X74" s="39"/>
      <c r="Y74" s="39"/>
      <c r="Z74" s="39"/>
    </row>
    <row r="75" spans="1:26">
      <c r="A75" s="14"/>
      <c r="B75" s="259" t="s">
        <v>694</v>
      </c>
      <c r="C75" s="31"/>
      <c r="D75" s="131" t="s">
        <v>253</v>
      </c>
      <c r="E75" s="75">
        <v>8.6999999999999993</v>
      </c>
      <c r="F75" s="31"/>
      <c r="G75" s="31"/>
      <c r="H75" s="131" t="s">
        <v>253</v>
      </c>
      <c r="I75" s="75">
        <v>67.5</v>
      </c>
      <c r="J75" s="31"/>
      <c r="K75" s="31"/>
      <c r="L75" s="131" t="s">
        <v>253</v>
      </c>
      <c r="M75" s="75">
        <v>79.2</v>
      </c>
      <c r="N75" s="31"/>
      <c r="O75" s="31"/>
      <c r="P75" s="131" t="s">
        <v>253</v>
      </c>
      <c r="Q75" s="75">
        <v>109.5</v>
      </c>
      <c r="R75" s="31"/>
      <c r="S75" s="31"/>
      <c r="T75" s="131" t="s">
        <v>253</v>
      </c>
      <c r="U75" s="75" t="s">
        <v>282</v>
      </c>
      <c r="V75" s="31"/>
      <c r="W75" s="31"/>
      <c r="X75" s="75">
        <v>264.89999999999998</v>
      </c>
      <c r="Y75" s="75"/>
      <c r="Z75" s="31"/>
    </row>
    <row r="76" spans="1:26">
      <c r="A76" s="14"/>
      <c r="B76" s="259"/>
      <c r="C76" s="31"/>
      <c r="D76" s="131"/>
      <c r="E76" s="75"/>
      <c r="F76" s="31"/>
      <c r="G76" s="31"/>
      <c r="H76" s="131"/>
      <c r="I76" s="75"/>
      <c r="J76" s="31"/>
      <c r="K76" s="31"/>
      <c r="L76" s="131"/>
      <c r="M76" s="75"/>
      <c r="N76" s="31"/>
      <c r="O76" s="31"/>
      <c r="P76" s="131"/>
      <c r="Q76" s="75"/>
      <c r="R76" s="31"/>
      <c r="S76" s="31"/>
      <c r="T76" s="131"/>
      <c r="U76" s="75"/>
      <c r="V76" s="31"/>
      <c r="W76" s="31"/>
      <c r="X76" s="75"/>
      <c r="Y76" s="75"/>
      <c r="Z76" s="31"/>
    </row>
    <row r="77" spans="1:26">
      <c r="A77" s="14"/>
      <c r="B77" s="258" t="s">
        <v>33</v>
      </c>
      <c r="C77" s="39"/>
      <c r="D77" s="72" t="s">
        <v>282</v>
      </c>
      <c r="E77" s="72"/>
      <c r="F77" s="39"/>
      <c r="G77" s="39"/>
      <c r="H77" s="72">
        <v>702.4</v>
      </c>
      <c r="I77" s="72"/>
      <c r="J77" s="39"/>
      <c r="K77" s="39"/>
      <c r="L77" s="72" t="s">
        <v>282</v>
      </c>
      <c r="M77" s="72"/>
      <c r="N77" s="39"/>
      <c r="O77" s="39"/>
      <c r="P77" s="72" t="s">
        <v>282</v>
      </c>
      <c r="Q77" s="72"/>
      <c r="R77" s="39"/>
      <c r="S77" s="39"/>
      <c r="T77" s="72" t="s">
        <v>282</v>
      </c>
      <c r="U77" s="72"/>
      <c r="V77" s="39"/>
      <c r="W77" s="39"/>
      <c r="X77" s="72">
        <v>702.4</v>
      </c>
      <c r="Y77" s="72"/>
      <c r="Z77" s="39"/>
    </row>
    <row r="78" spans="1:26">
      <c r="A78" s="14"/>
      <c r="B78" s="258"/>
      <c r="C78" s="39"/>
      <c r="D78" s="72"/>
      <c r="E78" s="72"/>
      <c r="F78" s="39"/>
      <c r="G78" s="39"/>
      <c r="H78" s="72"/>
      <c r="I78" s="72"/>
      <c r="J78" s="39"/>
      <c r="K78" s="39"/>
      <c r="L78" s="72"/>
      <c r="M78" s="72"/>
      <c r="N78" s="39"/>
      <c r="O78" s="39"/>
      <c r="P78" s="72"/>
      <c r="Q78" s="72"/>
      <c r="R78" s="39"/>
      <c r="S78" s="39"/>
      <c r="T78" s="72"/>
      <c r="U78" s="72"/>
      <c r="V78" s="39"/>
      <c r="W78" s="39"/>
      <c r="X78" s="72"/>
      <c r="Y78" s="72"/>
      <c r="Z78" s="39"/>
    </row>
    <row r="79" spans="1:26">
      <c r="A79" s="14"/>
      <c r="B79" s="259" t="s">
        <v>32</v>
      </c>
      <c r="C79" s="31"/>
      <c r="D79" s="75" t="s">
        <v>282</v>
      </c>
      <c r="E79" s="75"/>
      <c r="F79" s="31"/>
      <c r="G79" s="31"/>
      <c r="H79" s="75" t="s">
        <v>282</v>
      </c>
      <c r="I79" s="75"/>
      <c r="J79" s="31"/>
      <c r="K79" s="31"/>
      <c r="L79" s="75">
        <v>248.3</v>
      </c>
      <c r="M79" s="75"/>
      <c r="N79" s="31"/>
      <c r="O79" s="31"/>
      <c r="P79" s="267">
        <v>1985.4</v>
      </c>
      <c r="Q79" s="267"/>
      <c r="R79" s="31"/>
      <c r="S79" s="31"/>
      <c r="T79" s="75" t="s">
        <v>685</v>
      </c>
      <c r="U79" s="75"/>
      <c r="V79" s="131" t="s">
        <v>259</v>
      </c>
      <c r="W79" s="31"/>
      <c r="X79" s="267">
        <v>2195.9</v>
      </c>
      <c r="Y79" s="267"/>
      <c r="Z79" s="31"/>
    </row>
    <row r="80" spans="1:26">
      <c r="A80" s="14"/>
      <c r="B80" s="259"/>
      <c r="C80" s="31"/>
      <c r="D80" s="75"/>
      <c r="E80" s="75"/>
      <c r="F80" s="31"/>
      <c r="G80" s="31"/>
      <c r="H80" s="75"/>
      <c r="I80" s="75"/>
      <c r="J80" s="31"/>
      <c r="K80" s="31"/>
      <c r="L80" s="75"/>
      <c r="M80" s="75"/>
      <c r="N80" s="31"/>
      <c r="O80" s="31"/>
      <c r="P80" s="267"/>
      <c r="Q80" s="267"/>
      <c r="R80" s="31"/>
      <c r="S80" s="31"/>
      <c r="T80" s="75"/>
      <c r="U80" s="75"/>
      <c r="V80" s="131"/>
      <c r="W80" s="31"/>
      <c r="X80" s="267"/>
      <c r="Y80" s="267"/>
      <c r="Z80" s="31"/>
    </row>
    <row r="81" spans="1:26">
      <c r="A81" s="14"/>
      <c r="B81" s="258" t="s">
        <v>34</v>
      </c>
      <c r="C81" s="39"/>
      <c r="D81" s="72" t="s">
        <v>282</v>
      </c>
      <c r="E81" s="72"/>
      <c r="F81" s="39"/>
      <c r="G81" s="39"/>
      <c r="H81" s="72">
        <v>125</v>
      </c>
      <c r="I81" s="72"/>
      <c r="J81" s="39"/>
      <c r="K81" s="39"/>
      <c r="L81" s="72" t="s">
        <v>282</v>
      </c>
      <c r="M81" s="72"/>
      <c r="N81" s="39"/>
      <c r="O81" s="39"/>
      <c r="P81" s="72" t="s">
        <v>282</v>
      </c>
      <c r="Q81" s="72"/>
      <c r="R81" s="39"/>
      <c r="S81" s="39"/>
      <c r="T81" s="72" t="s">
        <v>282</v>
      </c>
      <c r="U81" s="72"/>
      <c r="V81" s="39"/>
      <c r="W81" s="39"/>
      <c r="X81" s="72">
        <v>125</v>
      </c>
      <c r="Y81" s="72"/>
      <c r="Z81" s="39"/>
    </row>
    <row r="82" spans="1:26" ht="15.75" thickBot="1">
      <c r="A82" s="14"/>
      <c r="B82" s="258"/>
      <c r="C82" s="39"/>
      <c r="D82" s="78"/>
      <c r="E82" s="78"/>
      <c r="F82" s="44"/>
      <c r="G82" s="39"/>
      <c r="H82" s="78"/>
      <c r="I82" s="78"/>
      <c r="J82" s="44"/>
      <c r="K82" s="39"/>
      <c r="L82" s="78"/>
      <c r="M82" s="78"/>
      <c r="N82" s="44"/>
      <c r="O82" s="39"/>
      <c r="P82" s="78"/>
      <c r="Q82" s="78"/>
      <c r="R82" s="44"/>
      <c r="S82" s="39"/>
      <c r="T82" s="78"/>
      <c r="U82" s="78"/>
      <c r="V82" s="44"/>
      <c r="W82" s="39"/>
      <c r="X82" s="78"/>
      <c r="Y82" s="78"/>
      <c r="Z82" s="44"/>
    </row>
    <row r="83" spans="1:26">
      <c r="A83" s="14"/>
      <c r="B83" s="134" t="s">
        <v>35</v>
      </c>
      <c r="C83" s="31"/>
      <c r="D83" s="81">
        <v>8.6999999999999993</v>
      </c>
      <c r="E83" s="81"/>
      <c r="F83" s="36"/>
      <c r="G83" s="31"/>
      <c r="H83" s="81">
        <v>894.9</v>
      </c>
      <c r="I83" s="81"/>
      <c r="J83" s="36"/>
      <c r="K83" s="31"/>
      <c r="L83" s="81">
        <v>327.5</v>
      </c>
      <c r="M83" s="81"/>
      <c r="N83" s="36"/>
      <c r="O83" s="31"/>
      <c r="P83" s="268">
        <v>2094.9</v>
      </c>
      <c r="Q83" s="268"/>
      <c r="R83" s="36"/>
      <c r="S83" s="31"/>
      <c r="T83" s="81" t="s">
        <v>685</v>
      </c>
      <c r="U83" s="81"/>
      <c r="V83" s="79" t="s">
        <v>259</v>
      </c>
      <c r="W83" s="31"/>
      <c r="X83" s="268">
        <v>3288.2</v>
      </c>
      <c r="Y83" s="268"/>
      <c r="Z83" s="36"/>
    </row>
    <row r="84" spans="1:26" ht="15.75" thickBot="1">
      <c r="A84" s="14"/>
      <c r="B84" s="134"/>
      <c r="C84" s="31"/>
      <c r="D84" s="182"/>
      <c r="E84" s="182"/>
      <c r="F84" s="119"/>
      <c r="G84" s="31"/>
      <c r="H84" s="182"/>
      <c r="I84" s="182"/>
      <c r="J84" s="119"/>
      <c r="K84" s="31"/>
      <c r="L84" s="182"/>
      <c r="M84" s="182"/>
      <c r="N84" s="119"/>
      <c r="O84" s="31"/>
      <c r="P84" s="269"/>
      <c r="Q84" s="269"/>
      <c r="R84" s="119"/>
      <c r="S84" s="31"/>
      <c r="T84" s="182"/>
      <c r="U84" s="182"/>
      <c r="V84" s="183"/>
      <c r="W84" s="31"/>
      <c r="X84" s="269"/>
      <c r="Y84" s="269"/>
      <c r="Z84" s="119"/>
    </row>
    <row r="85" spans="1:26">
      <c r="A85" s="14"/>
      <c r="B85" s="18"/>
      <c r="C85" s="18"/>
      <c r="D85" s="70"/>
      <c r="E85" s="70"/>
      <c r="F85" s="70"/>
      <c r="G85" s="18"/>
      <c r="H85" s="70"/>
      <c r="I85" s="70"/>
      <c r="J85" s="70"/>
      <c r="K85" s="18"/>
      <c r="L85" s="70"/>
      <c r="M85" s="70"/>
      <c r="N85" s="70"/>
      <c r="O85" s="18"/>
      <c r="P85" s="70"/>
      <c r="Q85" s="70"/>
      <c r="R85" s="70"/>
      <c r="S85" s="18"/>
      <c r="T85" s="70"/>
      <c r="U85" s="70"/>
      <c r="V85" s="70"/>
      <c r="W85" s="18"/>
      <c r="X85" s="70"/>
      <c r="Y85" s="70"/>
      <c r="Z85" s="70"/>
    </row>
    <row r="86" spans="1:26">
      <c r="A86" s="14"/>
      <c r="B86" s="128" t="s">
        <v>36</v>
      </c>
      <c r="C86" s="23"/>
      <c r="D86" s="31"/>
      <c r="E86" s="31"/>
      <c r="F86" s="31"/>
      <c r="G86" s="23"/>
      <c r="H86" s="31"/>
      <c r="I86" s="31"/>
      <c r="J86" s="31"/>
      <c r="K86" s="23"/>
      <c r="L86" s="31"/>
      <c r="M86" s="31"/>
      <c r="N86" s="31"/>
      <c r="O86" s="23"/>
      <c r="P86" s="31"/>
      <c r="Q86" s="31"/>
      <c r="R86" s="31"/>
      <c r="S86" s="23"/>
      <c r="T86" s="31"/>
      <c r="U86" s="31"/>
      <c r="V86" s="31"/>
      <c r="W86" s="23"/>
      <c r="X86" s="31"/>
      <c r="Y86" s="31"/>
      <c r="Z86" s="31"/>
    </row>
    <row r="87" spans="1:26">
      <c r="A87" s="14"/>
      <c r="B87" s="258" t="s">
        <v>690</v>
      </c>
      <c r="C87" s="39"/>
      <c r="D87" s="72">
        <v>901.1</v>
      </c>
      <c r="E87" s="72"/>
      <c r="F87" s="39"/>
      <c r="G87" s="39"/>
      <c r="H87" s="72">
        <v>909.8</v>
      </c>
      <c r="I87" s="72"/>
      <c r="J87" s="39"/>
      <c r="K87" s="39"/>
      <c r="L87" s="260">
        <v>1655</v>
      </c>
      <c r="M87" s="260"/>
      <c r="N87" s="39"/>
      <c r="O87" s="39"/>
      <c r="P87" s="260">
        <v>1065.5999999999999</v>
      </c>
      <c r="Q87" s="260"/>
      <c r="R87" s="39"/>
      <c r="S87" s="39"/>
      <c r="T87" s="72" t="s">
        <v>692</v>
      </c>
      <c r="U87" s="72"/>
      <c r="V87" s="63" t="s">
        <v>259</v>
      </c>
      <c r="W87" s="39"/>
      <c r="X87" s="72">
        <v>901.1</v>
      </c>
      <c r="Y87" s="72"/>
      <c r="Z87" s="39"/>
    </row>
    <row r="88" spans="1:26">
      <c r="A88" s="14"/>
      <c r="B88" s="258"/>
      <c r="C88" s="39"/>
      <c r="D88" s="72"/>
      <c r="E88" s="72"/>
      <c r="F88" s="39"/>
      <c r="G88" s="39"/>
      <c r="H88" s="72"/>
      <c r="I88" s="72"/>
      <c r="J88" s="39"/>
      <c r="K88" s="39"/>
      <c r="L88" s="260"/>
      <c r="M88" s="260"/>
      <c r="N88" s="39"/>
      <c r="O88" s="39"/>
      <c r="P88" s="260"/>
      <c r="Q88" s="260"/>
      <c r="R88" s="39"/>
      <c r="S88" s="39"/>
      <c r="T88" s="72"/>
      <c r="U88" s="72"/>
      <c r="V88" s="63"/>
      <c r="W88" s="39"/>
      <c r="X88" s="72"/>
      <c r="Y88" s="72"/>
      <c r="Z88" s="39"/>
    </row>
    <row r="89" spans="1:26">
      <c r="A89" s="14"/>
      <c r="B89" s="259" t="s">
        <v>43</v>
      </c>
      <c r="C89" s="31"/>
      <c r="D89" s="75" t="s">
        <v>282</v>
      </c>
      <c r="E89" s="75"/>
      <c r="F89" s="31"/>
      <c r="G89" s="31"/>
      <c r="H89" s="75" t="s">
        <v>282</v>
      </c>
      <c r="I89" s="75"/>
      <c r="J89" s="31"/>
      <c r="K89" s="31"/>
      <c r="L89" s="75" t="s">
        <v>282</v>
      </c>
      <c r="M89" s="75"/>
      <c r="N89" s="31"/>
      <c r="O89" s="31"/>
      <c r="P89" s="267">
        <v>2142.8000000000002</v>
      </c>
      <c r="Q89" s="267"/>
      <c r="R89" s="31"/>
      <c r="S89" s="31"/>
      <c r="T89" s="75" t="s">
        <v>282</v>
      </c>
      <c r="U89" s="75"/>
      <c r="V89" s="31"/>
      <c r="W89" s="31"/>
      <c r="X89" s="267">
        <v>2142.8000000000002</v>
      </c>
      <c r="Y89" s="267"/>
      <c r="Z89" s="31"/>
    </row>
    <row r="90" spans="1:26" ht="15.75" thickBot="1">
      <c r="A90" s="14"/>
      <c r="B90" s="259"/>
      <c r="C90" s="31"/>
      <c r="D90" s="182"/>
      <c r="E90" s="182"/>
      <c r="F90" s="119"/>
      <c r="G90" s="31"/>
      <c r="H90" s="182"/>
      <c r="I90" s="182"/>
      <c r="J90" s="119"/>
      <c r="K90" s="31"/>
      <c r="L90" s="182"/>
      <c r="M90" s="182"/>
      <c r="N90" s="119"/>
      <c r="O90" s="31"/>
      <c r="P90" s="269"/>
      <c r="Q90" s="269"/>
      <c r="R90" s="119"/>
      <c r="S90" s="31"/>
      <c r="T90" s="182"/>
      <c r="U90" s="182"/>
      <c r="V90" s="119"/>
      <c r="W90" s="31"/>
      <c r="X90" s="269"/>
      <c r="Y90" s="269"/>
      <c r="Z90" s="119"/>
    </row>
    <row r="91" spans="1:26">
      <c r="A91" s="14"/>
      <c r="B91" s="261" t="s">
        <v>44</v>
      </c>
      <c r="C91" s="39"/>
      <c r="D91" s="68">
        <v>901.1</v>
      </c>
      <c r="E91" s="68"/>
      <c r="F91" s="70"/>
      <c r="G91" s="39"/>
      <c r="H91" s="68">
        <v>909.8</v>
      </c>
      <c r="I91" s="68"/>
      <c r="J91" s="70"/>
      <c r="K91" s="39"/>
      <c r="L91" s="263">
        <v>1655</v>
      </c>
      <c r="M91" s="263"/>
      <c r="N91" s="70"/>
      <c r="O91" s="39"/>
      <c r="P91" s="263">
        <v>3208.4</v>
      </c>
      <c r="Q91" s="263"/>
      <c r="R91" s="70"/>
      <c r="S91" s="39"/>
      <c r="T91" s="68" t="s">
        <v>692</v>
      </c>
      <c r="U91" s="68"/>
      <c r="V91" s="64" t="s">
        <v>259</v>
      </c>
      <c r="W91" s="39"/>
      <c r="X91" s="263">
        <v>3043.9</v>
      </c>
      <c r="Y91" s="263"/>
      <c r="Z91" s="70"/>
    </row>
    <row r="92" spans="1:26" ht="15.75" thickBot="1">
      <c r="A92" s="14"/>
      <c r="B92" s="261"/>
      <c r="C92" s="39"/>
      <c r="D92" s="78"/>
      <c r="E92" s="78"/>
      <c r="F92" s="44"/>
      <c r="G92" s="39"/>
      <c r="H92" s="78"/>
      <c r="I92" s="78"/>
      <c r="J92" s="44"/>
      <c r="K92" s="39"/>
      <c r="L92" s="270"/>
      <c r="M92" s="270"/>
      <c r="N92" s="44"/>
      <c r="O92" s="39"/>
      <c r="P92" s="270"/>
      <c r="Q92" s="270"/>
      <c r="R92" s="44"/>
      <c r="S92" s="39"/>
      <c r="T92" s="78"/>
      <c r="U92" s="78"/>
      <c r="V92" s="271"/>
      <c r="W92" s="39"/>
      <c r="X92" s="270"/>
      <c r="Y92" s="270"/>
      <c r="Z92" s="44"/>
    </row>
    <row r="93" spans="1:26">
      <c r="A93" s="14"/>
      <c r="B93" s="134" t="s">
        <v>45</v>
      </c>
      <c r="C93" s="31"/>
      <c r="D93" s="79" t="s">
        <v>253</v>
      </c>
      <c r="E93" s="81">
        <v>909.8</v>
      </c>
      <c r="F93" s="36"/>
      <c r="G93" s="31"/>
      <c r="H93" s="79" t="s">
        <v>253</v>
      </c>
      <c r="I93" s="268">
        <v>1804.7</v>
      </c>
      <c r="J93" s="36"/>
      <c r="K93" s="31"/>
      <c r="L93" s="79" t="s">
        <v>253</v>
      </c>
      <c r="M93" s="268">
        <v>1982.5</v>
      </c>
      <c r="N93" s="36"/>
      <c r="O93" s="31"/>
      <c r="P93" s="79" t="s">
        <v>253</v>
      </c>
      <c r="Q93" s="268">
        <v>5303.3</v>
      </c>
      <c r="R93" s="36"/>
      <c r="S93" s="31"/>
      <c r="T93" s="79" t="s">
        <v>253</v>
      </c>
      <c r="U93" s="81" t="s">
        <v>693</v>
      </c>
      <c r="V93" s="79" t="s">
        <v>259</v>
      </c>
      <c r="W93" s="31"/>
      <c r="X93" s="79" t="s">
        <v>253</v>
      </c>
      <c r="Y93" s="268">
        <v>6332.1</v>
      </c>
      <c r="Z93" s="36"/>
    </row>
    <row r="94" spans="1:26" ht="15.75" thickBot="1">
      <c r="A94" s="14"/>
      <c r="B94" s="134"/>
      <c r="C94" s="31"/>
      <c r="D94" s="80"/>
      <c r="E94" s="82"/>
      <c r="F94" s="51"/>
      <c r="G94" s="31"/>
      <c r="H94" s="80"/>
      <c r="I94" s="272"/>
      <c r="J94" s="51"/>
      <c r="K94" s="31"/>
      <c r="L94" s="80"/>
      <c r="M94" s="272"/>
      <c r="N94" s="51"/>
      <c r="O94" s="31"/>
      <c r="P94" s="80"/>
      <c r="Q94" s="272"/>
      <c r="R94" s="51"/>
      <c r="S94" s="31"/>
      <c r="T94" s="80"/>
      <c r="U94" s="82"/>
      <c r="V94" s="80"/>
      <c r="W94" s="31"/>
      <c r="X94" s="80"/>
      <c r="Y94" s="272"/>
      <c r="Z94" s="51"/>
    </row>
    <row r="95" spans="1:26" ht="15.75" thickTop="1">
      <c r="A95" s="14"/>
      <c r="B95" s="18"/>
      <c r="C95" s="18"/>
      <c r="D95" s="242"/>
      <c r="E95" s="242"/>
      <c r="F95" s="242"/>
      <c r="G95" s="18"/>
      <c r="H95" s="242"/>
      <c r="I95" s="242"/>
      <c r="J95" s="242"/>
      <c r="K95" s="18"/>
      <c r="L95" s="242"/>
      <c r="M95" s="242"/>
      <c r="N95" s="242"/>
      <c r="O95" s="18"/>
      <c r="P95" s="242"/>
      <c r="Q95" s="242"/>
      <c r="R95" s="242"/>
      <c r="S95" s="18"/>
      <c r="T95" s="242"/>
      <c r="U95" s="242"/>
      <c r="V95" s="242"/>
      <c r="W95" s="18"/>
      <c r="X95" s="242"/>
      <c r="Y95" s="242"/>
      <c r="Z95" s="242"/>
    </row>
    <row r="96" spans="1:26">
      <c r="A96" s="14" t="s">
        <v>869</v>
      </c>
      <c r="B96" s="139" t="s">
        <v>695</v>
      </c>
      <c r="C96" s="139"/>
      <c r="D96" s="139"/>
      <c r="E96" s="139"/>
      <c r="F96" s="139"/>
      <c r="G96" s="139"/>
      <c r="H96" s="139"/>
      <c r="I96" s="139"/>
      <c r="J96" s="139"/>
      <c r="K96" s="139"/>
      <c r="L96" s="139"/>
      <c r="M96" s="139"/>
      <c r="N96" s="139"/>
      <c r="O96" s="139"/>
      <c r="P96" s="139"/>
      <c r="Q96" s="139"/>
      <c r="R96" s="139"/>
      <c r="S96" s="139"/>
      <c r="T96" s="139"/>
      <c r="U96" s="139"/>
      <c r="V96" s="139"/>
      <c r="W96" s="139"/>
      <c r="X96" s="139"/>
      <c r="Y96" s="139"/>
      <c r="Z96" s="139"/>
    </row>
    <row r="97" spans="1:26">
      <c r="A97" s="14"/>
      <c r="B97" s="139" t="s">
        <v>696</v>
      </c>
      <c r="C97" s="139"/>
      <c r="D97" s="139"/>
      <c r="E97" s="139"/>
      <c r="F97" s="139"/>
      <c r="G97" s="139"/>
      <c r="H97" s="139"/>
      <c r="I97" s="139"/>
      <c r="J97" s="139"/>
      <c r="K97" s="139"/>
      <c r="L97" s="139"/>
      <c r="M97" s="139"/>
      <c r="N97" s="139"/>
      <c r="O97" s="139"/>
      <c r="P97" s="139"/>
      <c r="Q97" s="139"/>
      <c r="R97" s="139"/>
      <c r="S97" s="139"/>
      <c r="T97" s="139"/>
      <c r="U97" s="139"/>
      <c r="V97" s="139"/>
      <c r="W97" s="139"/>
      <c r="X97" s="139"/>
      <c r="Y97" s="139"/>
      <c r="Z97" s="139"/>
    </row>
    <row r="98" spans="1:26">
      <c r="A98" s="14"/>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ht="15.75" thickBot="1">
      <c r="A99" s="14"/>
      <c r="B99" s="273" t="s">
        <v>251</v>
      </c>
      <c r="C99" s="23"/>
      <c r="D99" s="276" t="s">
        <v>678</v>
      </c>
      <c r="E99" s="276"/>
      <c r="F99" s="276"/>
      <c r="G99" s="23"/>
      <c r="H99" s="276" t="s">
        <v>679</v>
      </c>
      <c r="I99" s="276"/>
      <c r="J99" s="276"/>
      <c r="K99" s="23"/>
      <c r="L99" s="276" t="s">
        <v>697</v>
      </c>
      <c r="M99" s="276"/>
      <c r="N99" s="276"/>
      <c r="O99" s="23"/>
      <c r="P99" s="276" t="s">
        <v>681</v>
      </c>
      <c r="Q99" s="276"/>
      <c r="R99" s="276"/>
      <c r="S99" s="23"/>
      <c r="T99" s="276" t="s">
        <v>682</v>
      </c>
      <c r="U99" s="276"/>
      <c r="V99" s="276"/>
      <c r="W99" s="23"/>
      <c r="X99" s="276" t="s">
        <v>683</v>
      </c>
      <c r="Y99" s="276"/>
      <c r="Z99" s="276"/>
    </row>
    <row r="100" spans="1:26">
      <c r="A100" s="14"/>
      <c r="B100" s="274" t="s">
        <v>59</v>
      </c>
      <c r="C100" s="18"/>
      <c r="D100" s="70"/>
      <c r="E100" s="70"/>
      <c r="F100" s="70"/>
      <c r="G100" s="18"/>
      <c r="H100" s="70"/>
      <c r="I100" s="70"/>
      <c r="J100" s="70"/>
      <c r="K100" s="18"/>
      <c r="L100" s="70"/>
      <c r="M100" s="70"/>
      <c r="N100" s="70"/>
      <c r="O100" s="18"/>
      <c r="P100" s="70"/>
      <c r="Q100" s="70"/>
      <c r="R100" s="70"/>
      <c r="S100" s="18"/>
      <c r="T100" s="70"/>
      <c r="U100" s="70"/>
      <c r="V100" s="70"/>
      <c r="W100" s="18"/>
      <c r="X100" s="70"/>
      <c r="Y100" s="70"/>
      <c r="Z100" s="70"/>
    </row>
    <row r="101" spans="1:26">
      <c r="A101" s="14"/>
      <c r="B101" s="277" t="s">
        <v>698</v>
      </c>
      <c r="C101" s="31"/>
      <c r="D101" s="278" t="s">
        <v>253</v>
      </c>
      <c r="E101" s="279" t="s">
        <v>282</v>
      </c>
      <c r="F101" s="31"/>
      <c r="G101" s="31"/>
      <c r="H101" s="278" t="s">
        <v>253</v>
      </c>
      <c r="I101" s="279" t="s">
        <v>282</v>
      </c>
      <c r="J101" s="31"/>
      <c r="K101" s="31"/>
      <c r="L101" s="278" t="s">
        <v>253</v>
      </c>
      <c r="M101" s="279">
        <v>15.5</v>
      </c>
      <c r="N101" s="31"/>
      <c r="O101" s="31"/>
      <c r="P101" s="278" t="s">
        <v>253</v>
      </c>
      <c r="Q101" s="279">
        <v>0.9</v>
      </c>
      <c r="R101" s="31"/>
      <c r="S101" s="31"/>
      <c r="T101" s="278" t="s">
        <v>253</v>
      </c>
      <c r="U101" s="279" t="s">
        <v>282</v>
      </c>
      <c r="V101" s="31"/>
      <c r="W101" s="31"/>
      <c r="X101" s="278" t="s">
        <v>253</v>
      </c>
      <c r="Y101" s="279">
        <v>16.399999999999999</v>
      </c>
      <c r="Z101" s="31"/>
    </row>
    <row r="102" spans="1:26">
      <c r="A102" s="14"/>
      <c r="B102" s="277"/>
      <c r="C102" s="31"/>
      <c r="D102" s="278"/>
      <c r="E102" s="279"/>
      <c r="F102" s="31"/>
      <c r="G102" s="31"/>
      <c r="H102" s="278"/>
      <c r="I102" s="279"/>
      <c r="J102" s="31"/>
      <c r="K102" s="31"/>
      <c r="L102" s="278"/>
      <c r="M102" s="279"/>
      <c r="N102" s="31"/>
      <c r="O102" s="31"/>
      <c r="P102" s="278"/>
      <c r="Q102" s="279"/>
      <c r="R102" s="31"/>
      <c r="S102" s="31"/>
      <c r="T102" s="278"/>
      <c r="U102" s="279"/>
      <c r="V102" s="31"/>
      <c r="W102" s="31"/>
      <c r="X102" s="278"/>
      <c r="Y102" s="279"/>
      <c r="Z102" s="31"/>
    </row>
    <row r="103" spans="1:26">
      <c r="A103" s="14"/>
      <c r="B103" s="194" t="s">
        <v>61</v>
      </c>
      <c r="C103" s="39"/>
      <c r="D103" s="280" t="s">
        <v>282</v>
      </c>
      <c r="E103" s="280"/>
      <c r="F103" s="39"/>
      <c r="G103" s="39"/>
      <c r="H103" s="280" t="s">
        <v>282</v>
      </c>
      <c r="I103" s="280"/>
      <c r="J103" s="39"/>
      <c r="K103" s="39"/>
      <c r="L103" s="280">
        <v>11.7</v>
      </c>
      <c r="M103" s="280"/>
      <c r="N103" s="39"/>
      <c r="O103" s="39"/>
      <c r="P103" s="280">
        <v>78.7</v>
      </c>
      <c r="Q103" s="280"/>
      <c r="R103" s="39"/>
      <c r="S103" s="39"/>
      <c r="T103" s="280" t="s">
        <v>282</v>
      </c>
      <c r="U103" s="280"/>
      <c r="V103" s="39"/>
      <c r="W103" s="39"/>
      <c r="X103" s="280">
        <v>90.4</v>
      </c>
      <c r="Y103" s="280"/>
      <c r="Z103" s="39"/>
    </row>
    <row r="104" spans="1:26">
      <c r="A104" s="14"/>
      <c r="B104" s="194"/>
      <c r="C104" s="39"/>
      <c r="D104" s="280"/>
      <c r="E104" s="280"/>
      <c r="F104" s="39"/>
      <c r="G104" s="39"/>
      <c r="H104" s="280"/>
      <c r="I104" s="280"/>
      <c r="J104" s="39"/>
      <c r="K104" s="39"/>
      <c r="L104" s="280"/>
      <c r="M104" s="280"/>
      <c r="N104" s="39"/>
      <c r="O104" s="39"/>
      <c r="P104" s="280"/>
      <c r="Q104" s="280"/>
      <c r="R104" s="39"/>
      <c r="S104" s="39"/>
      <c r="T104" s="280"/>
      <c r="U104" s="280"/>
      <c r="V104" s="39"/>
      <c r="W104" s="39"/>
      <c r="X104" s="280"/>
      <c r="Y104" s="280"/>
      <c r="Z104" s="39"/>
    </row>
    <row r="105" spans="1:26">
      <c r="A105" s="14"/>
      <c r="B105" s="277" t="s">
        <v>62</v>
      </c>
      <c r="C105" s="31"/>
      <c r="D105" s="279" t="s">
        <v>282</v>
      </c>
      <c r="E105" s="279"/>
      <c r="F105" s="31"/>
      <c r="G105" s="31"/>
      <c r="H105" s="279" t="s">
        <v>282</v>
      </c>
      <c r="I105" s="279"/>
      <c r="J105" s="31"/>
      <c r="K105" s="31"/>
      <c r="L105" s="279" t="s">
        <v>282</v>
      </c>
      <c r="M105" s="279"/>
      <c r="N105" s="31"/>
      <c r="O105" s="31"/>
      <c r="P105" s="279">
        <v>23.4</v>
      </c>
      <c r="Q105" s="279"/>
      <c r="R105" s="31"/>
      <c r="S105" s="31"/>
      <c r="T105" s="279" t="s">
        <v>282</v>
      </c>
      <c r="U105" s="279"/>
      <c r="V105" s="31"/>
      <c r="W105" s="31"/>
      <c r="X105" s="279">
        <v>23.4</v>
      </c>
      <c r="Y105" s="279"/>
      <c r="Z105" s="31"/>
    </row>
    <row r="106" spans="1:26">
      <c r="A106" s="14"/>
      <c r="B106" s="277"/>
      <c r="C106" s="31"/>
      <c r="D106" s="279"/>
      <c r="E106" s="279"/>
      <c r="F106" s="31"/>
      <c r="G106" s="31"/>
      <c r="H106" s="279"/>
      <c r="I106" s="279"/>
      <c r="J106" s="31"/>
      <c r="K106" s="31"/>
      <c r="L106" s="279"/>
      <c r="M106" s="279"/>
      <c r="N106" s="31"/>
      <c r="O106" s="31"/>
      <c r="P106" s="279"/>
      <c r="Q106" s="279"/>
      <c r="R106" s="31"/>
      <c r="S106" s="31"/>
      <c r="T106" s="279"/>
      <c r="U106" s="279"/>
      <c r="V106" s="31"/>
      <c r="W106" s="31"/>
      <c r="X106" s="279"/>
      <c r="Y106" s="279"/>
      <c r="Z106" s="31"/>
    </row>
    <row r="107" spans="1:26">
      <c r="A107" s="14"/>
      <c r="B107" s="194" t="s">
        <v>63</v>
      </c>
      <c r="C107" s="39"/>
      <c r="D107" s="280" t="s">
        <v>282</v>
      </c>
      <c r="E107" s="280"/>
      <c r="F107" s="39"/>
      <c r="G107" s="39"/>
      <c r="H107" s="280" t="s">
        <v>282</v>
      </c>
      <c r="I107" s="280"/>
      <c r="J107" s="39"/>
      <c r="K107" s="39"/>
      <c r="L107" s="280">
        <v>0.1</v>
      </c>
      <c r="M107" s="280"/>
      <c r="N107" s="39"/>
      <c r="O107" s="39"/>
      <c r="P107" s="280">
        <v>2</v>
      </c>
      <c r="Q107" s="280"/>
      <c r="R107" s="39"/>
      <c r="S107" s="39"/>
      <c r="T107" s="280" t="s">
        <v>282</v>
      </c>
      <c r="U107" s="280"/>
      <c r="V107" s="39"/>
      <c r="W107" s="39"/>
      <c r="X107" s="280">
        <v>2.1</v>
      </c>
      <c r="Y107" s="280"/>
      <c r="Z107" s="39"/>
    </row>
    <row r="108" spans="1:26">
      <c r="A108" s="14"/>
      <c r="B108" s="194"/>
      <c r="C108" s="39"/>
      <c r="D108" s="280"/>
      <c r="E108" s="280"/>
      <c r="F108" s="39"/>
      <c r="G108" s="39"/>
      <c r="H108" s="280"/>
      <c r="I108" s="280"/>
      <c r="J108" s="39"/>
      <c r="K108" s="39"/>
      <c r="L108" s="280"/>
      <c r="M108" s="280"/>
      <c r="N108" s="39"/>
      <c r="O108" s="39"/>
      <c r="P108" s="280"/>
      <c r="Q108" s="280"/>
      <c r="R108" s="39"/>
      <c r="S108" s="39"/>
      <c r="T108" s="280"/>
      <c r="U108" s="280"/>
      <c r="V108" s="39"/>
      <c r="W108" s="39"/>
      <c r="X108" s="280"/>
      <c r="Y108" s="280"/>
      <c r="Z108" s="39"/>
    </row>
    <row r="109" spans="1:26">
      <c r="A109" s="14"/>
      <c r="B109" s="277" t="s">
        <v>64</v>
      </c>
      <c r="C109" s="31"/>
      <c r="D109" s="279" t="s">
        <v>282</v>
      </c>
      <c r="E109" s="279"/>
      <c r="F109" s="31"/>
      <c r="G109" s="31"/>
      <c r="H109" s="279" t="s">
        <v>282</v>
      </c>
      <c r="I109" s="279"/>
      <c r="J109" s="31"/>
      <c r="K109" s="31"/>
      <c r="L109" s="279">
        <v>0.4</v>
      </c>
      <c r="M109" s="279"/>
      <c r="N109" s="31"/>
      <c r="O109" s="31"/>
      <c r="P109" s="279">
        <v>5</v>
      </c>
      <c r="Q109" s="279"/>
      <c r="R109" s="31"/>
      <c r="S109" s="31"/>
      <c r="T109" s="279" t="s">
        <v>282</v>
      </c>
      <c r="U109" s="279"/>
      <c r="V109" s="31"/>
      <c r="W109" s="31"/>
      <c r="X109" s="279">
        <v>5.4</v>
      </c>
      <c r="Y109" s="279"/>
      <c r="Z109" s="31"/>
    </row>
    <row r="110" spans="1:26" ht="15.75" thickBot="1">
      <c r="A110" s="14"/>
      <c r="B110" s="277"/>
      <c r="C110" s="31"/>
      <c r="D110" s="281"/>
      <c r="E110" s="281"/>
      <c r="F110" s="119"/>
      <c r="G110" s="31"/>
      <c r="H110" s="281"/>
      <c r="I110" s="281"/>
      <c r="J110" s="119"/>
      <c r="K110" s="31"/>
      <c r="L110" s="281"/>
      <c r="M110" s="281"/>
      <c r="N110" s="119"/>
      <c r="O110" s="31"/>
      <c r="P110" s="281"/>
      <c r="Q110" s="281"/>
      <c r="R110" s="119"/>
      <c r="S110" s="31"/>
      <c r="T110" s="281"/>
      <c r="U110" s="281"/>
      <c r="V110" s="119"/>
      <c r="W110" s="31"/>
      <c r="X110" s="281"/>
      <c r="Y110" s="281"/>
      <c r="Z110" s="119"/>
    </row>
    <row r="111" spans="1:26">
      <c r="A111" s="14"/>
      <c r="B111" s="282" t="s">
        <v>65</v>
      </c>
      <c r="C111" s="39"/>
      <c r="D111" s="283" t="s">
        <v>282</v>
      </c>
      <c r="E111" s="283"/>
      <c r="F111" s="70"/>
      <c r="G111" s="39"/>
      <c r="H111" s="283" t="s">
        <v>282</v>
      </c>
      <c r="I111" s="283"/>
      <c r="J111" s="70"/>
      <c r="K111" s="39"/>
      <c r="L111" s="283">
        <v>27.7</v>
      </c>
      <c r="M111" s="283"/>
      <c r="N111" s="70"/>
      <c r="O111" s="39"/>
      <c r="P111" s="283">
        <v>110</v>
      </c>
      <c r="Q111" s="283"/>
      <c r="R111" s="70"/>
      <c r="S111" s="39"/>
      <c r="T111" s="283" t="s">
        <v>282</v>
      </c>
      <c r="U111" s="283"/>
      <c r="V111" s="70"/>
      <c r="W111" s="39"/>
      <c r="X111" s="283">
        <v>137.69999999999999</v>
      </c>
      <c r="Y111" s="283"/>
      <c r="Z111" s="70"/>
    </row>
    <row r="112" spans="1:26" ht="15.75" thickBot="1">
      <c r="A112" s="14"/>
      <c r="B112" s="282"/>
      <c r="C112" s="39"/>
      <c r="D112" s="284"/>
      <c r="E112" s="284"/>
      <c r="F112" s="44"/>
      <c r="G112" s="39"/>
      <c r="H112" s="284"/>
      <c r="I112" s="284"/>
      <c r="J112" s="44"/>
      <c r="K112" s="39"/>
      <c r="L112" s="284"/>
      <c r="M112" s="284"/>
      <c r="N112" s="44"/>
      <c r="O112" s="39"/>
      <c r="P112" s="284"/>
      <c r="Q112" s="284"/>
      <c r="R112" s="44"/>
      <c r="S112" s="39"/>
      <c r="T112" s="284"/>
      <c r="U112" s="284"/>
      <c r="V112" s="44"/>
      <c r="W112" s="39"/>
      <c r="X112" s="284"/>
      <c r="Y112" s="284"/>
      <c r="Z112" s="44"/>
    </row>
    <row r="113" spans="1:26">
      <c r="A113" s="14"/>
      <c r="B113" s="275" t="s">
        <v>66</v>
      </c>
      <c r="C113" s="23"/>
      <c r="D113" s="36"/>
      <c r="E113" s="36"/>
      <c r="F113" s="36"/>
      <c r="G113" s="23"/>
      <c r="H113" s="36"/>
      <c r="I113" s="36"/>
      <c r="J113" s="36"/>
      <c r="K113" s="23"/>
      <c r="L113" s="36"/>
      <c r="M113" s="36"/>
      <c r="N113" s="36"/>
      <c r="O113" s="23"/>
      <c r="P113" s="36"/>
      <c r="Q113" s="36"/>
      <c r="R113" s="36"/>
      <c r="S113" s="23"/>
      <c r="T113" s="36"/>
      <c r="U113" s="36"/>
      <c r="V113" s="36"/>
      <c r="W113" s="23"/>
      <c r="X113" s="36"/>
      <c r="Y113" s="36"/>
      <c r="Z113" s="36"/>
    </row>
    <row r="114" spans="1:26">
      <c r="A114" s="14"/>
      <c r="B114" s="194" t="s">
        <v>67</v>
      </c>
      <c r="C114" s="39"/>
      <c r="D114" s="280" t="s">
        <v>282</v>
      </c>
      <c r="E114" s="280"/>
      <c r="F114" s="39"/>
      <c r="G114" s="39"/>
      <c r="H114" s="280" t="s">
        <v>282</v>
      </c>
      <c r="I114" s="280"/>
      <c r="J114" s="39"/>
      <c r="K114" s="39"/>
      <c r="L114" s="280">
        <v>1</v>
      </c>
      <c r="M114" s="280"/>
      <c r="N114" s="39"/>
      <c r="O114" s="39"/>
      <c r="P114" s="280">
        <v>0.4</v>
      </c>
      <c r="Q114" s="280"/>
      <c r="R114" s="39"/>
      <c r="S114" s="39"/>
      <c r="T114" s="280" t="s">
        <v>282</v>
      </c>
      <c r="U114" s="280"/>
      <c r="V114" s="39"/>
      <c r="W114" s="39"/>
      <c r="X114" s="280">
        <v>1.4</v>
      </c>
      <c r="Y114" s="280"/>
      <c r="Z114" s="39"/>
    </row>
    <row r="115" spans="1:26">
      <c r="A115" s="14"/>
      <c r="B115" s="194"/>
      <c r="C115" s="39"/>
      <c r="D115" s="280"/>
      <c r="E115" s="280"/>
      <c r="F115" s="39"/>
      <c r="G115" s="39"/>
      <c r="H115" s="280"/>
      <c r="I115" s="280"/>
      <c r="J115" s="39"/>
      <c r="K115" s="39"/>
      <c r="L115" s="280"/>
      <c r="M115" s="280"/>
      <c r="N115" s="39"/>
      <c r="O115" s="39"/>
      <c r="P115" s="280"/>
      <c r="Q115" s="280"/>
      <c r="R115" s="39"/>
      <c r="S115" s="39"/>
      <c r="T115" s="280"/>
      <c r="U115" s="280"/>
      <c r="V115" s="39"/>
      <c r="W115" s="39"/>
      <c r="X115" s="280"/>
      <c r="Y115" s="280"/>
      <c r="Z115" s="39"/>
    </row>
    <row r="116" spans="1:26">
      <c r="A116" s="14"/>
      <c r="B116" s="277" t="s">
        <v>68</v>
      </c>
      <c r="C116" s="31"/>
      <c r="D116" s="279" t="s">
        <v>282</v>
      </c>
      <c r="E116" s="279"/>
      <c r="F116" s="31"/>
      <c r="G116" s="31"/>
      <c r="H116" s="279" t="s">
        <v>282</v>
      </c>
      <c r="I116" s="279"/>
      <c r="J116" s="31"/>
      <c r="K116" s="31"/>
      <c r="L116" s="279">
        <v>5</v>
      </c>
      <c r="M116" s="279"/>
      <c r="N116" s="31"/>
      <c r="O116" s="31"/>
      <c r="P116" s="279">
        <v>19.600000000000001</v>
      </c>
      <c r="Q116" s="279"/>
      <c r="R116" s="31"/>
      <c r="S116" s="31"/>
      <c r="T116" s="279" t="s">
        <v>282</v>
      </c>
      <c r="U116" s="279"/>
      <c r="V116" s="31"/>
      <c r="W116" s="31"/>
      <c r="X116" s="279">
        <v>24.6</v>
      </c>
      <c r="Y116" s="279"/>
      <c r="Z116" s="31"/>
    </row>
    <row r="117" spans="1:26">
      <c r="A117" s="14"/>
      <c r="B117" s="277"/>
      <c r="C117" s="31"/>
      <c r="D117" s="279"/>
      <c r="E117" s="279"/>
      <c r="F117" s="31"/>
      <c r="G117" s="31"/>
      <c r="H117" s="279"/>
      <c r="I117" s="279"/>
      <c r="J117" s="31"/>
      <c r="K117" s="31"/>
      <c r="L117" s="279"/>
      <c r="M117" s="279"/>
      <c r="N117" s="31"/>
      <c r="O117" s="31"/>
      <c r="P117" s="279"/>
      <c r="Q117" s="279"/>
      <c r="R117" s="31"/>
      <c r="S117" s="31"/>
      <c r="T117" s="279"/>
      <c r="U117" s="279"/>
      <c r="V117" s="31"/>
      <c r="W117" s="31"/>
      <c r="X117" s="279"/>
      <c r="Y117" s="279"/>
      <c r="Z117" s="31"/>
    </row>
    <row r="118" spans="1:26">
      <c r="A118" s="14"/>
      <c r="B118" s="194" t="s">
        <v>69</v>
      </c>
      <c r="C118" s="39"/>
      <c r="D118" s="280" t="s">
        <v>282</v>
      </c>
      <c r="E118" s="280"/>
      <c r="F118" s="39"/>
      <c r="G118" s="39"/>
      <c r="H118" s="280" t="s">
        <v>282</v>
      </c>
      <c r="I118" s="280"/>
      <c r="J118" s="39"/>
      <c r="K118" s="39"/>
      <c r="L118" s="280" t="s">
        <v>282</v>
      </c>
      <c r="M118" s="280"/>
      <c r="N118" s="39"/>
      <c r="O118" s="39"/>
      <c r="P118" s="280">
        <v>21.6</v>
      </c>
      <c r="Q118" s="280"/>
      <c r="R118" s="39"/>
      <c r="S118" s="39"/>
      <c r="T118" s="280" t="s">
        <v>282</v>
      </c>
      <c r="U118" s="280"/>
      <c r="V118" s="39"/>
      <c r="W118" s="39"/>
      <c r="X118" s="280">
        <v>21.6</v>
      </c>
      <c r="Y118" s="280"/>
      <c r="Z118" s="39"/>
    </row>
    <row r="119" spans="1:26">
      <c r="A119" s="14"/>
      <c r="B119" s="194"/>
      <c r="C119" s="39"/>
      <c r="D119" s="280"/>
      <c r="E119" s="280"/>
      <c r="F119" s="39"/>
      <c r="G119" s="39"/>
      <c r="H119" s="280"/>
      <c r="I119" s="280"/>
      <c r="J119" s="39"/>
      <c r="K119" s="39"/>
      <c r="L119" s="280"/>
      <c r="M119" s="280"/>
      <c r="N119" s="39"/>
      <c r="O119" s="39"/>
      <c r="P119" s="280"/>
      <c r="Q119" s="280"/>
      <c r="R119" s="39"/>
      <c r="S119" s="39"/>
      <c r="T119" s="280"/>
      <c r="U119" s="280"/>
      <c r="V119" s="39"/>
      <c r="W119" s="39"/>
      <c r="X119" s="280"/>
      <c r="Y119" s="280"/>
      <c r="Z119" s="39"/>
    </row>
    <row r="120" spans="1:26">
      <c r="A120" s="14"/>
      <c r="B120" s="277" t="s">
        <v>70</v>
      </c>
      <c r="C120" s="31"/>
      <c r="D120" s="279" t="s">
        <v>282</v>
      </c>
      <c r="E120" s="279"/>
      <c r="F120" s="31"/>
      <c r="G120" s="31"/>
      <c r="H120" s="279" t="s">
        <v>282</v>
      </c>
      <c r="I120" s="279"/>
      <c r="J120" s="31"/>
      <c r="K120" s="31"/>
      <c r="L120" s="279" t="s">
        <v>282</v>
      </c>
      <c r="M120" s="279"/>
      <c r="N120" s="31"/>
      <c r="O120" s="31"/>
      <c r="P120" s="279">
        <v>1.5</v>
      </c>
      <c r="Q120" s="279"/>
      <c r="R120" s="31"/>
      <c r="S120" s="31"/>
      <c r="T120" s="279" t="s">
        <v>282</v>
      </c>
      <c r="U120" s="279"/>
      <c r="V120" s="31"/>
      <c r="W120" s="31"/>
      <c r="X120" s="279">
        <v>1.5</v>
      </c>
      <c r="Y120" s="279"/>
      <c r="Z120" s="31"/>
    </row>
    <row r="121" spans="1:26">
      <c r="A121" s="14"/>
      <c r="B121" s="277"/>
      <c r="C121" s="31"/>
      <c r="D121" s="279"/>
      <c r="E121" s="279"/>
      <c r="F121" s="31"/>
      <c r="G121" s="31"/>
      <c r="H121" s="279"/>
      <c r="I121" s="279"/>
      <c r="J121" s="31"/>
      <c r="K121" s="31"/>
      <c r="L121" s="279"/>
      <c r="M121" s="279"/>
      <c r="N121" s="31"/>
      <c r="O121" s="31"/>
      <c r="P121" s="279"/>
      <c r="Q121" s="279"/>
      <c r="R121" s="31"/>
      <c r="S121" s="31"/>
      <c r="T121" s="279"/>
      <c r="U121" s="279"/>
      <c r="V121" s="31"/>
      <c r="W121" s="31"/>
      <c r="X121" s="279"/>
      <c r="Y121" s="279"/>
      <c r="Z121" s="31"/>
    </row>
    <row r="122" spans="1:26">
      <c r="A122" s="14"/>
      <c r="B122" s="194" t="s">
        <v>71</v>
      </c>
      <c r="C122" s="39"/>
      <c r="D122" s="280">
        <v>7.3</v>
      </c>
      <c r="E122" s="280"/>
      <c r="F122" s="39"/>
      <c r="G122" s="39"/>
      <c r="H122" s="280">
        <v>6.2</v>
      </c>
      <c r="I122" s="280"/>
      <c r="J122" s="39"/>
      <c r="K122" s="39"/>
      <c r="L122" s="280">
        <v>10</v>
      </c>
      <c r="M122" s="280"/>
      <c r="N122" s="39"/>
      <c r="O122" s="39"/>
      <c r="P122" s="280">
        <v>2.7</v>
      </c>
      <c r="Q122" s="280"/>
      <c r="R122" s="39"/>
      <c r="S122" s="39"/>
      <c r="T122" s="280" t="s">
        <v>282</v>
      </c>
      <c r="U122" s="280"/>
      <c r="V122" s="39"/>
      <c r="W122" s="39"/>
      <c r="X122" s="280">
        <v>26.2</v>
      </c>
      <c r="Y122" s="280"/>
      <c r="Z122" s="39"/>
    </row>
    <row r="123" spans="1:26">
      <c r="A123" s="14"/>
      <c r="B123" s="194"/>
      <c r="C123" s="39"/>
      <c r="D123" s="280"/>
      <c r="E123" s="280"/>
      <c r="F123" s="39"/>
      <c r="G123" s="39"/>
      <c r="H123" s="280"/>
      <c r="I123" s="280"/>
      <c r="J123" s="39"/>
      <c r="K123" s="39"/>
      <c r="L123" s="280"/>
      <c r="M123" s="280"/>
      <c r="N123" s="39"/>
      <c r="O123" s="39"/>
      <c r="P123" s="280"/>
      <c r="Q123" s="280"/>
      <c r="R123" s="39"/>
      <c r="S123" s="39"/>
      <c r="T123" s="280"/>
      <c r="U123" s="280"/>
      <c r="V123" s="39"/>
      <c r="W123" s="39"/>
      <c r="X123" s="280"/>
      <c r="Y123" s="280"/>
      <c r="Z123" s="39"/>
    </row>
    <row r="124" spans="1:26">
      <c r="A124" s="14"/>
      <c r="B124" s="277" t="s">
        <v>72</v>
      </c>
      <c r="C124" s="31"/>
      <c r="D124" s="279" t="s">
        <v>282</v>
      </c>
      <c r="E124" s="279"/>
      <c r="F124" s="31"/>
      <c r="G124" s="31"/>
      <c r="H124" s="279">
        <v>3.3</v>
      </c>
      <c r="I124" s="279"/>
      <c r="J124" s="31"/>
      <c r="K124" s="31"/>
      <c r="L124" s="279">
        <v>3.1</v>
      </c>
      <c r="M124" s="279"/>
      <c r="N124" s="31"/>
      <c r="O124" s="31"/>
      <c r="P124" s="279">
        <v>3.1</v>
      </c>
      <c r="Q124" s="279"/>
      <c r="R124" s="31"/>
      <c r="S124" s="31"/>
      <c r="T124" s="279" t="s">
        <v>282</v>
      </c>
      <c r="U124" s="279"/>
      <c r="V124" s="31"/>
      <c r="W124" s="31"/>
      <c r="X124" s="279">
        <v>9.5</v>
      </c>
      <c r="Y124" s="279"/>
      <c r="Z124" s="31"/>
    </row>
    <row r="125" spans="1:26">
      <c r="A125" s="14"/>
      <c r="B125" s="277"/>
      <c r="C125" s="31"/>
      <c r="D125" s="279"/>
      <c r="E125" s="279"/>
      <c r="F125" s="31"/>
      <c r="G125" s="31"/>
      <c r="H125" s="279"/>
      <c r="I125" s="279"/>
      <c r="J125" s="31"/>
      <c r="K125" s="31"/>
      <c r="L125" s="279"/>
      <c r="M125" s="279"/>
      <c r="N125" s="31"/>
      <c r="O125" s="31"/>
      <c r="P125" s="279"/>
      <c r="Q125" s="279"/>
      <c r="R125" s="31"/>
      <c r="S125" s="31"/>
      <c r="T125" s="279"/>
      <c r="U125" s="279"/>
      <c r="V125" s="31"/>
      <c r="W125" s="31"/>
      <c r="X125" s="279"/>
      <c r="Y125" s="279"/>
      <c r="Z125" s="31"/>
    </row>
    <row r="126" spans="1:26">
      <c r="A126" s="14"/>
      <c r="B126" s="194" t="s">
        <v>73</v>
      </c>
      <c r="C126" s="39"/>
      <c r="D126" s="280" t="s">
        <v>282</v>
      </c>
      <c r="E126" s="280"/>
      <c r="F126" s="39"/>
      <c r="G126" s="39"/>
      <c r="H126" s="280">
        <v>0.2</v>
      </c>
      <c r="I126" s="280"/>
      <c r="J126" s="39"/>
      <c r="K126" s="39"/>
      <c r="L126" s="280">
        <v>5.2</v>
      </c>
      <c r="M126" s="280"/>
      <c r="N126" s="39"/>
      <c r="O126" s="39"/>
      <c r="P126" s="280">
        <v>31.2</v>
      </c>
      <c r="Q126" s="280"/>
      <c r="R126" s="39"/>
      <c r="S126" s="39"/>
      <c r="T126" s="280" t="s">
        <v>282</v>
      </c>
      <c r="U126" s="280"/>
      <c r="V126" s="39"/>
      <c r="W126" s="39"/>
      <c r="X126" s="280">
        <v>36.6</v>
      </c>
      <c r="Y126" s="280"/>
      <c r="Z126" s="39"/>
    </row>
    <row r="127" spans="1:26" ht="15.75" thickBot="1">
      <c r="A127" s="14"/>
      <c r="B127" s="194"/>
      <c r="C127" s="39"/>
      <c r="D127" s="284"/>
      <c r="E127" s="284"/>
      <c r="F127" s="44"/>
      <c r="G127" s="39"/>
      <c r="H127" s="284"/>
      <c r="I127" s="284"/>
      <c r="J127" s="44"/>
      <c r="K127" s="39"/>
      <c r="L127" s="284"/>
      <c r="M127" s="284"/>
      <c r="N127" s="44"/>
      <c r="O127" s="39"/>
      <c r="P127" s="284"/>
      <c r="Q127" s="284"/>
      <c r="R127" s="44"/>
      <c r="S127" s="39"/>
      <c r="T127" s="284"/>
      <c r="U127" s="284"/>
      <c r="V127" s="44"/>
      <c r="W127" s="39"/>
      <c r="X127" s="284"/>
      <c r="Y127" s="284"/>
      <c r="Z127" s="44"/>
    </row>
    <row r="128" spans="1:26">
      <c r="A128" s="14"/>
      <c r="B128" s="285" t="s">
        <v>74</v>
      </c>
      <c r="C128" s="31"/>
      <c r="D128" s="286">
        <v>7.3</v>
      </c>
      <c r="E128" s="286"/>
      <c r="F128" s="36"/>
      <c r="G128" s="31"/>
      <c r="H128" s="286">
        <v>9.6999999999999993</v>
      </c>
      <c r="I128" s="286"/>
      <c r="J128" s="36"/>
      <c r="K128" s="31"/>
      <c r="L128" s="286">
        <v>24.3</v>
      </c>
      <c r="M128" s="286"/>
      <c r="N128" s="36"/>
      <c r="O128" s="31"/>
      <c r="P128" s="286">
        <v>80.099999999999994</v>
      </c>
      <c r="Q128" s="286"/>
      <c r="R128" s="36"/>
      <c r="S128" s="31"/>
      <c r="T128" s="286" t="s">
        <v>282</v>
      </c>
      <c r="U128" s="286"/>
      <c r="V128" s="36"/>
      <c r="W128" s="31"/>
      <c r="X128" s="286">
        <v>121.4</v>
      </c>
      <c r="Y128" s="286"/>
      <c r="Z128" s="36"/>
    </row>
    <row r="129" spans="1:26">
      <c r="A129" s="14"/>
      <c r="B129" s="285"/>
      <c r="C129" s="31"/>
      <c r="D129" s="279"/>
      <c r="E129" s="279"/>
      <c r="F129" s="31"/>
      <c r="G129" s="31"/>
      <c r="H129" s="279"/>
      <c r="I129" s="279"/>
      <c r="J129" s="31"/>
      <c r="K129" s="31"/>
      <c r="L129" s="279"/>
      <c r="M129" s="279"/>
      <c r="N129" s="31"/>
      <c r="O129" s="31"/>
      <c r="P129" s="279"/>
      <c r="Q129" s="279"/>
      <c r="R129" s="31"/>
      <c r="S129" s="31"/>
      <c r="T129" s="279"/>
      <c r="U129" s="279"/>
      <c r="V129" s="31"/>
      <c r="W129" s="31"/>
      <c r="X129" s="279"/>
      <c r="Y129" s="279"/>
      <c r="Z129" s="31"/>
    </row>
    <row r="130" spans="1:26">
      <c r="A130" s="14"/>
      <c r="B130" s="194" t="s">
        <v>699</v>
      </c>
      <c r="C130" s="39"/>
      <c r="D130" s="280" t="s">
        <v>282</v>
      </c>
      <c r="E130" s="280"/>
      <c r="F130" s="39"/>
      <c r="G130" s="39"/>
      <c r="H130" s="280">
        <v>0.6</v>
      </c>
      <c r="I130" s="280"/>
      <c r="J130" s="39"/>
      <c r="K130" s="39"/>
      <c r="L130" s="280">
        <v>8.9</v>
      </c>
      <c r="M130" s="280"/>
      <c r="N130" s="39"/>
      <c r="O130" s="39"/>
      <c r="P130" s="280">
        <v>1.7</v>
      </c>
      <c r="Q130" s="280"/>
      <c r="R130" s="39"/>
      <c r="S130" s="39"/>
      <c r="T130" s="280" t="s">
        <v>282</v>
      </c>
      <c r="U130" s="280"/>
      <c r="V130" s="39"/>
      <c r="W130" s="39"/>
      <c r="X130" s="280">
        <v>11.2</v>
      </c>
      <c r="Y130" s="280"/>
      <c r="Z130" s="39"/>
    </row>
    <row r="131" spans="1:26">
      <c r="A131" s="14"/>
      <c r="B131" s="194"/>
      <c r="C131" s="39"/>
      <c r="D131" s="280"/>
      <c r="E131" s="280"/>
      <c r="F131" s="39"/>
      <c r="G131" s="39"/>
      <c r="H131" s="280"/>
      <c r="I131" s="280"/>
      <c r="J131" s="39"/>
      <c r="K131" s="39"/>
      <c r="L131" s="280"/>
      <c r="M131" s="280"/>
      <c r="N131" s="39"/>
      <c r="O131" s="39"/>
      <c r="P131" s="280"/>
      <c r="Q131" s="280"/>
      <c r="R131" s="39"/>
      <c r="S131" s="39"/>
      <c r="T131" s="280"/>
      <c r="U131" s="280"/>
      <c r="V131" s="39"/>
      <c r="W131" s="39"/>
      <c r="X131" s="280"/>
      <c r="Y131" s="280"/>
      <c r="Z131" s="39"/>
    </row>
    <row r="132" spans="1:26">
      <c r="A132" s="14"/>
      <c r="B132" s="277" t="s">
        <v>700</v>
      </c>
      <c r="C132" s="31"/>
      <c r="D132" s="279">
        <v>3</v>
      </c>
      <c r="E132" s="279"/>
      <c r="F132" s="31"/>
      <c r="G132" s="31"/>
      <c r="H132" s="279">
        <v>12.5</v>
      </c>
      <c r="I132" s="279"/>
      <c r="J132" s="31"/>
      <c r="K132" s="31"/>
      <c r="L132" s="279">
        <v>2.9</v>
      </c>
      <c r="M132" s="279"/>
      <c r="N132" s="31"/>
      <c r="O132" s="31"/>
      <c r="P132" s="279" t="s">
        <v>282</v>
      </c>
      <c r="Q132" s="279"/>
      <c r="R132" s="31"/>
      <c r="S132" s="31"/>
      <c r="T132" s="279" t="s">
        <v>701</v>
      </c>
      <c r="U132" s="279"/>
      <c r="V132" s="278" t="s">
        <v>259</v>
      </c>
      <c r="W132" s="31"/>
      <c r="X132" s="279" t="s">
        <v>282</v>
      </c>
      <c r="Y132" s="279"/>
      <c r="Z132" s="31"/>
    </row>
    <row r="133" spans="1:26" ht="15.75" thickBot="1">
      <c r="A133" s="14"/>
      <c r="B133" s="277"/>
      <c r="C133" s="31"/>
      <c r="D133" s="281"/>
      <c r="E133" s="281"/>
      <c r="F133" s="119"/>
      <c r="G133" s="31"/>
      <c r="H133" s="281"/>
      <c r="I133" s="281"/>
      <c r="J133" s="119"/>
      <c r="K133" s="31"/>
      <c r="L133" s="281"/>
      <c r="M133" s="281"/>
      <c r="N133" s="119"/>
      <c r="O133" s="31"/>
      <c r="P133" s="281"/>
      <c r="Q133" s="281"/>
      <c r="R133" s="119"/>
      <c r="S133" s="31"/>
      <c r="T133" s="281"/>
      <c r="U133" s="281"/>
      <c r="V133" s="287"/>
      <c r="W133" s="31"/>
      <c r="X133" s="281"/>
      <c r="Y133" s="281"/>
      <c r="Z133" s="119"/>
    </row>
    <row r="134" spans="1:26">
      <c r="A134" s="14"/>
      <c r="B134" s="288" t="s">
        <v>76</v>
      </c>
      <c r="C134" s="39"/>
      <c r="D134" s="283" t="s">
        <v>658</v>
      </c>
      <c r="E134" s="283"/>
      <c r="F134" s="289" t="s">
        <v>259</v>
      </c>
      <c r="G134" s="39"/>
      <c r="H134" s="283">
        <v>3.4</v>
      </c>
      <c r="I134" s="283"/>
      <c r="J134" s="70"/>
      <c r="K134" s="39"/>
      <c r="L134" s="283">
        <v>15.2</v>
      </c>
      <c r="M134" s="283"/>
      <c r="N134" s="70"/>
      <c r="O134" s="39"/>
      <c r="P134" s="283">
        <v>31.6</v>
      </c>
      <c r="Q134" s="283"/>
      <c r="R134" s="70"/>
      <c r="S134" s="39"/>
      <c r="T134" s="283" t="s">
        <v>701</v>
      </c>
      <c r="U134" s="283"/>
      <c r="V134" s="289" t="s">
        <v>259</v>
      </c>
      <c r="W134" s="39"/>
      <c r="X134" s="283">
        <v>27.5</v>
      </c>
      <c r="Y134" s="283"/>
      <c r="Z134" s="70"/>
    </row>
    <row r="135" spans="1:26">
      <c r="A135" s="14"/>
      <c r="B135" s="288"/>
      <c r="C135" s="39"/>
      <c r="D135" s="280"/>
      <c r="E135" s="280"/>
      <c r="F135" s="162"/>
      <c r="G135" s="39"/>
      <c r="H135" s="290"/>
      <c r="I135" s="290"/>
      <c r="J135" s="71"/>
      <c r="K135" s="39"/>
      <c r="L135" s="290"/>
      <c r="M135" s="290"/>
      <c r="N135" s="71"/>
      <c r="O135" s="39"/>
      <c r="P135" s="290"/>
      <c r="Q135" s="290"/>
      <c r="R135" s="71"/>
      <c r="S135" s="39"/>
      <c r="T135" s="290"/>
      <c r="U135" s="290"/>
      <c r="V135" s="291"/>
      <c r="W135" s="39"/>
      <c r="X135" s="290"/>
      <c r="Y135" s="290"/>
      <c r="Z135" s="71"/>
    </row>
    <row r="136" spans="1:26">
      <c r="A136" s="14"/>
      <c r="B136" s="275" t="s">
        <v>77</v>
      </c>
      <c r="C136" s="23"/>
      <c r="D136" s="31"/>
      <c r="E136" s="31"/>
      <c r="F136" s="31"/>
      <c r="G136" s="23"/>
      <c r="H136" s="31"/>
      <c r="I136" s="31"/>
      <c r="J136" s="31"/>
      <c r="K136" s="23"/>
      <c r="L136" s="31"/>
      <c r="M136" s="31"/>
      <c r="N136" s="31"/>
      <c r="O136" s="23"/>
      <c r="P136" s="31"/>
      <c r="Q136" s="31"/>
      <c r="R136" s="31"/>
      <c r="S136" s="23"/>
      <c r="T136" s="31"/>
      <c r="U136" s="31"/>
      <c r="V136" s="31"/>
      <c r="W136" s="23"/>
      <c r="X136" s="31"/>
      <c r="Y136" s="31"/>
      <c r="Z136" s="31"/>
    </row>
    <row r="137" spans="1:26">
      <c r="A137" s="14"/>
      <c r="B137" s="194" t="s">
        <v>79</v>
      </c>
      <c r="C137" s="39"/>
      <c r="D137" s="280" t="s">
        <v>282</v>
      </c>
      <c r="E137" s="280"/>
      <c r="F137" s="39"/>
      <c r="G137" s="39"/>
      <c r="H137" s="280" t="s">
        <v>282</v>
      </c>
      <c r="I137" s="280"/>
      <c r="J137" s="39"/>
      <c r="K137" s="39"/>
      <c r="L137" s="280" t="s">
        <v>282</v>
      </c>
      <c r="M137" s="280"/>
      <c r="N137" s="39"/>
      <c r="O137" s="39"/>
      <c r="P137" s="280">
        <v>4.2</v>
      </c>
      <c r="Q137" s="280"/>
      <c r="R137" s="39"/>
      <c r="S137" s="39"/>
      <c r="T137" s="280" t="s">
        <v>282</v>
      </c>
      <c r="U137" s="280"/>
      <c r="V137" s="39"/>
      <c r="W137" s="39"/>
      <c r="X137" s="280">
        <v>4.2</v>
      </c>
      <c r="Y137" s="280"/>
      <c r="Z137" s="39"/>
    </row>
    <row r="138" spans="1:26">
      <c r="A138" s="14"/>
      <c r="B138" s="194"/>
      <c r="C138" s="39"/>
      <c r="D138" s="280"/>
      <c r="E138" s="280"/>
      <c r="F138" s="39"/>
      <c r="G138" s="39"/>
      <c r="H138" s="280"/>
      <c r="I138" s="280"/>
      <c r="J138" s="39"/>
      <c r="K138" s="39"/>
      <c r="L138" s="280"/>
      <c r="M138" s="280"/>
      <c r="N138" s="39"/>
      <c r="O138" s="39"/>
      <c r="P138" s="280"/>
      <c r="Q138" s="280"/>
      <c r="R138" s="39"/>
      <c r="S138" s="39"/>
      <c r="T138" s="280"/>
      <c r="U138" s="280"/>
      <c r="V138" s="39"/>
      <c r="W138" s="39"/>
      <c r="X138" s="280"/>
      <c r="Y138" s="280"/>
      <c r="Z138" s="39"/>
    </row>
    <row r="139" spans="1:26">
      <c r="A139" s="14"/>
      <c r="B139" s="277" t="s">
        <v>80</v>
      </c>
      <c r="C139" s="31"/>
      <c r="D139" s="279" t="s">
        <v>282</v>
      </c>
      <c r="E139" s="279"/>
      <c r="F139" s="31"/>
      <c r="G139" s="31"/>
      <c r="H139" s="279" t="s">
        <v>282</v>
      </c>
      <c r="I139" s="279"/>
      <c r="J139" s="31"/>
      <c r="K139" s="31"/>
      <c r="L139" s="279" t="s">
        <v>282</v>
      </c>
      <c r="M139" s="279"/>
      <c r="N139" s="31"/>
      <c r="O139" s="31"/>
      <c r="P139" s="279" t="s">
        <v>619</v>
      </c>
      <c r="Q139" s="279"/>
      <c r="R139" s="278" t="s">
        <v>259</v>
      </c>
      <c r="S139" s="31"/>
      <c r="T139" s="279" t="s">
        <v>282</v>
      </c>
      <c r="U139" s="279"/>
      <c r="V139" s="31"/>
      <c r="W139" s="31"/>
      <c r="X139" s="279" t="s">
        <v>619</v>
      </c>
      <c r="Y139" s="279"/>
      <c r="Z139" s="278" t="s">
        <v>259</v>
      </c>
    </row>
    <row r="140" spans="1:26">
      <c r="A140" s="14"/>
      <c r="B140" s="277"/>
      <c r="C140" s="31"/>
      <c r="D140" s="279"/>
      <c r="E140" s="279"/>
      <c r="F140" s="31"/>
      <c r="G140" s="31"/>
      <c r="H140" s="279"/>
      <c r="I140" s="279"/>
      <c r="J140" s="31"/>
      <c r="K140" s="31"/>
      <c r="L140" s="279"/>
      <c r="M140" s="279"/>
      <c r="N140" s="31"/>
      <c r="O140" s="31"/>
      <c r="P140" s="279"/>
      <c r="Q140" s="279"/>
      <c r="R140" s="278"/>
      <c r="S140" s="31"/>
      <c r="T140" s="279"/>
      <c r="U140" s="279"/>
      <c r="V140" s="31"/>
      <c r="W140" s="31"/>
      <c r="X140" s="279"/>
      <c r="Y140" s="279"/>
      <c r="Z140" s="278"/>
    </row>
    <row r="141" spans="1:26">
      <c r="A141" s="14"/>
      <c r="B141" s="194" t="s">
        <v>81</v>
      </c>
      <c r="C141" s="39"/>
      <c r="D141" s="280" t="s">
        <v>282</v>
      </c>
      <c r="E141" s="280"/>
      <c r="F141" s="39"/>
      <c r="G141" s="39"/>
      <c r="H141" s="280" t="s">
        <v>282</v>
      </c>
      <c r="I141" s="280"/>
      <c r="J141" s="39"/>
      <c r="K141" s="39"/>
      <c r="L141" s="280" t="s">
        <v>702</v>
      </c>
      <c r="M141" s="280"/>
      <c r="N141" s="162" t="s">
        <v>259</v>
      </c>
      <c r="O141" s="39"/>
      <c r="P141" s="280" t="s">
        <v>643</v>
      </c>
      <c r="Q141" s="280"/>
      <c r="R141" s="162" t="s">
        <v>259</v>
      </c>
      <c r="S141" s="39"/>
      <c r="T141" s="280" t="s">
        <v>282</v>
      </c>
      <c r="U141" s="280"/>
      <c r="V141" s="39"/>
      <c r="W141" s="39"/>
      <c r="X141" s="280" t="s">
        <v>622</v>
      </c>
      <c r="Y141" s="280"/>
      <c r="Z141" s="162" t="s">
        <v>259</v>
      </c>
    </row>
    <row r="142" spans="1:26">
      <c r="A142" s="14"/>
      <c r="B142" s="194"/>
      <c r="C142" s="39"/>
      <c r="D142" s="280"/>
      <c r="E142" s="280"/>
      <c r="F142" s="39"/>
      <c r="G142" s="39"/>
      <c r="H142" s="280"/>
      <c r="I142" s="280"/>
      <c r="J142" s="39"/>
      <c r="K142" s="39"/>
      <c r="L142" s="280"/>
      <c r="M142" s="280"/>
      <c r="N142" s="162"/>
      <c r="O142" s="39"/>
      <c r="P142" s="280"/>
      <c r="Q142" s="280"/>
      <c r="R142" s="162"/>
      <c r="S142" s="39"/>
      <c r="T142" s="280"/>
      <c r="U142" s="280"/>
      <c r="V142" s="39"/>
      <c r="W142" s="39"/>
      <c r="X142" s="280"/>
      <c r="Y142" s="280"/>
      <c r="Z142" s="162"/>
    </row>
    <row r="143" spans="1:26">
      <c r="A143" s="14"/>
      <c r="B143" s="277" t="s">
        <v>638</v>
      </c>
      <c r="C143" s="31"/>
      <c r="D143" s="279" t="s">
        <v>282</v>
      </c>
      <c r="E143" s="279"/>
      <c r="F143" s="31"/>
      <c r="G143" s="31"/>
      <c r="H143" s="279" t="s">
        <v>562</v>
      </c>
      <c r="I143" s="279"/>
      <c r="J143" s="278" t="s">
        <v>259</v>
      </c>
      <c r="K143" s="31"/>
      <c r="L143" s="279" t="s">
        <v>282</v>
      </c>
      <c r="M143" s="279"/>
      <c r="N143" s="31"/>
      <c r="O143" s="31"/>
      <c r="P143" s="279" t="s">
        <v>703</v>
      </c>
      <c r="Q143" s="279"/>
      <c r="R143" s="278" t="s">
        <v>259</v>
      </c>
      <c r="S143" s="31"/>
      <c r="T143" s="279" t="s">
        <v>282</v>
      </c>
      <c r="U143" s="279"/>
      <c r="V143" s="31"/>
      <c r="W143" s="31"/>
      <c r="X143" s="279" t="s">
        <v>639</v>
      </c>
      <c r="Y143" s="279"/>
      <c r="Z143" s="278" t="s">
        <v>259</v>
      </c>
    </row>
    <row r="144" spans="1:26">
      <c r="A144" s="14"/>
      <c r="B144" s="277"/>
      <c r="C144" s="31"/>
      <c r="D144" s="279"/>
      <c r="E144" s="279"/>
      <c r="F144" s="31"/>
      <c r="G144" s="31"/>
      <c r="H144" s="279"/>
      <c r="I144" s="279"/>
      <c r="J144" s="278"/>
      <c r="K144" s="31"/>
      <c r="L144" s="279"/>
      <c r="M144" s="279"/>
      <c r="N144" s="31"/>
      <c r="O144" s="31"/>
      <c r="P144" s="279"/>
      <c r="Q144" s="279"/>
      <c r="R144" s="278"/>
      <c r="S144" s="31"/>
      <c r="T144" s="279"/>
      <c r="U144" s="279"/>
      <c r="V144" s="31"/>
      <c r="W144" s="31"/>
      <c r="X144" s="279"/>
      <c r="Y144" s="279"/>
      <c r="Z144" s="278"/>
    </row>
    <row r="145" spans="1:26">
      <c r="A145" s="14"/>
      <c r="B145" s="194" t="s">
        <v>78</v>
      </c>
      <c r="C145" s="39"/>
      <c r="D145" s="280" t="s">
        <v>282</v>
      </c>
      <c r="E145" s="280"/>
      <c r="F145" s="39"/>
      <c r="G145" s="39"/>
      <c r="H145" s="280" t="s">
        <v>282</v>
      </c>
      <c r="I145" s="280"/>
      <c r="J145" s="39"/>
      <c r="K145" s="39"/>
      <c r="L145" s="280" t="s">
        <v>282</v>
      </c>
      <c r="M145" s="280"/>
      <c r="N145" s="39"/>
      <c r="O145" s="39"/>
      <c r="P145" s="280">
        <v>5.6</v>
      </c>
      <c r="Q145" s="280"/>
      <c r="R145" s="39"/>
      <c r="S145" s="39"/>
      <c r="T145" s="280" t="s">
        <v>282</v>
      </c>
      <c r="U145" s="280"/>
      <c r="V145" s="39"/>
      <c r="W145" s="39"/>
      <c r="X145" s="280">
        <v>5.6</v>
      </c>
      <c r="Y145" s="280"/>
      <c r="Z145" s="39"/>
    </row>
    <row r="146" spans="1:26">
      <c r="A146" s="14"/>
      <c r="B146" s="194"/>
      <c r="C146" s="39"/>
      <c r="D146" s="280"/>
      <c r="E146" s="280"/>
      <c r="F146" s="39"/>
      <c r="G146" s="39"/>
      <c r="H146" s="280"/>
      <c r="I146" s="280"/>
      <c r="J146" s="39"/>
      <c r="K146" s="39"/>
      <c r="L146" s="280"/>
      <c r="M146" s="280"/>
      <c r="N146" s="39"/>
      <c r="O146" s="39"/>
      <c r="P146" s="280"/>
      <c r="Q146" s="280"/>
      <c r="R146" s="39"/>
      <c r="S146" s="39"/>
      <c r="T146" s="280"/>
      <c r="U146" s="280"/>
      <c r="V146" s="39"/>
      <c r="W146" s="39"/>
      <c r="X146" s="280"/>
      <c r="Y146" s="280"/>
      <c r="Z146" s="39"/>
    </row>
    <row r="147" spans="1:26">
      <c r="A147" s="14"/>
      <c r="B147" s="277" t="s">
        <v>704</v>
      </c>
      <c r="C147" s="31"/>
      <c r="D147" s="279" t="s">
        <v>282</v>
      </c>
      <c r="E147" s="279"/>
      <c r="F147" s="31"/>
      <c r="G147" s="31"/>
      <c r="H147" s="279">
        <v>1.2</v>
      </c>
      <c r="I147" s="279"/>
      <c r="J147" s="31"/>
      <c r="K147" s="31"/>
      <c r="L147" s="279">
        <v>0.1</v>
      </c>
      <c r="M147" s="279"/>
      <c r="N147" s="31"/>
      <c r="O147" s="31"/>
      <c r="P147" s="279" t="s">
        <v>705</v>
      </c>
      <c r="Q147" s="279"/>
      <c r="R147" s="278" t="s">
        <v>259</v>
      </c>
      <c r="S147" s="31"/>
      <c r="T147" s="279" t="s">
        <v>282</v>
      </c>
      <c r="U147" s="279"/>
      <c r="V147" s="31"/>
      <c r="W147" s="31"/>
      <c r="X147" s="279">
        <v>0.8</v>
      </c>
      <c r="Y147" s="279"/>
      <c r="Z147" s="31"/>
    </row>
    <row r="148" spans="1:26" ht="15.75" thickBot="1">
      <c r="A148" s="14"/>
      <c r="B148" s="277"/>
      <c r="C148" s="31"/>
      <c r="D148" s="281"/>
      <c r="E148" s="281"/>
      <c r="F148" s="119"/>
      <c r="G148" s="31"/>
      <c r="H148" s="281"/>
      <c r="I148" s="281"/>
      <c r="J148" s="119"/>
      <c r="K148" s="31"/>
      <c r="L148" s="281"/>
      <c r="M148" s="281"/>
      <c r="N148" s="119"/>
      <c r="O148" s="31"/>
      <c r="P148" s="281"/>
      <c r="Q148" s="281"/>
      <c r="R148" s="287"/>
      <c r="S148" s="31"/>
      <c r="T148" s="281"/>
      <c r="U148" s="281"/>
      <c r="V148" s="119"/>
      <c r="W148" s="31"/>
      <c r="X148" s="281"/>
      <c r="Y148" s="281"/>
      <c r="Z148" s="119"/>
    </row>
    <row r="149" spans="1:26">
      <c r="A149" s="14"/>
      <c r="B149" s="288" t="s">
        <v>706</v>
      </c>
      <c r="C149" s="39"/>
      <c r="D149" s="283" t="s">
        <v>658</v>
      </c>
      <c r="E149" s="283"/>
      <c r="F149" s="289" t="s">
        <v>259</v>
      </c>
      <c r="G149" s="39"/>
      <c r="H149" s="283" t="s">
        <v>707</v>
      </c>
      <c r="I149" s="283"/>
      <c r="J149" s="289" t="s">
        <v>259</v>
      </c>
      <c r="K149" s="39"/>
      <c r="L149" s="283">
        <v>12.6</v>
      </c>
      <c r="M149" s="283"/>
      <c r="N149" s="70"/>
      <c r="O149" s="39"/>
      <c r="P149" s="283">
        <v>5.4</v>
      </c>
      <c r="Q149" s="283"/>
      <c r="R149" s="70"/>
      <c r="S149" s="39"/>
      <c r="T149" s="283" t="s">
        <v>701</v>
      </c>
      <c r="U149" s="283"/>
      <c r="V149" s="289" t="s">
        <v>259</v>
      </c>
      <c r="W149" s="39"/>
      <c r="X149" s="283" t="s">
        <v>657</v>
      </c>
      <c r="Y149" s="283"/>
      <c r="Z149" s="289" t="s">
        <v>259</v>
      </c>
    </row>
    <row r="150" spans="1:26">
      <c r="A150" s="14"/>
      <c r="B150" s="288"/>
      <c r="C150" s="39"/>
      <c r="D150" s="280"/>
      <c r="E150" s="280"/>
      <c r="F150" s="162"/>
      <c r="G150" s="39"/>
      <c r="H150" s="280"/>
      <c r="I150" s="280"/>
      <c r="J150" s="162"/>
      <c r="K150" s="39"/>
      <c r="L150" s="280"/>
      <c r="M150" s="280"/>
      <c r="N150" s="39"/>
      <c r="O150" s="39"/>
      <c r="P150" s="280"/>
      <c r="Q150" s="280"/>
      <c r="R150" s="39"/>
      <c r="S150" s="39"/>
      <c r="T150" s="280"/>
      <c r="U150" s="280"/>
      <c r="V150" s="162"/>
      <c r="W150" s="39"/>
      <c r="X150" s="280"/>
      <c r="Y150" s="280"/>
      <c r="Z150" s="162"/>
    </row>
    <row r="151" spans="1:26">
      <c r="A151" s="14"/>
      <c r="B151" s="277" t="s">
        <v>644</v>
      </c>
      <c r="C151" s="31"/>
      <c r="D151" s="279" t="s">
        <v>282</v>
      </c>
      <c r="E151" s="279"/>
      <c r="F151" s="31"/>
      <c r="G151" s="31"/>
      <c r="H151" s="279">
        <v>10.6</v>
      </c>
      <c r="I151" s="279"/>
      <c r="J151" s="31"/>
      <c r="K151" s="31"/>
      <c r="L151" s="279" t="s">
        <v>282</v>
      </c>
      <c r="M151" s="279"/>
      <c r="N151" s="31"/>
      <c r="O151" s="31"/>
      <c r="P151" s="279" t="s">
        <v>708</v>
      </c>
      <c r="Q151" s="279"/>
      <c r="R151" s="278" t="s">
        <v>259</v>
      </c>
      <c r="S151" s="31"/>
      <c r="T151" s="279" t="s">
        <v>282</v>
      </c>
      <c r="U151" s="279"/>
      <c r="V151" s="31"/>
      <c r="W151" s="31"/>
      <c r="X151" s="279">
        <v>8.1</v>
      </c>
      <c r="Y151" s="279"/>
      <c r="Z151" s="31"/>
    </row>
    <row r="152" spans="1:26" ht="15.75" thickBot="1">
      <c r="A152" s="14"/>
      <c r="B152" s="277"/>
      <c r="C152" s="31"/>
      <c r="D152" s="281"/>
      <c r="E152" s="281"/>
      <c r="F152" s="119"/>
      <c r="G152" s="31"/>
      <c r="H152" s="281"/>
      <c r="I152" s="281"/>
      <c r="J152" s="119"/>
      <c r="K152" s="31"/>
      <c r="L152" s="281"/>
      <c r="M152" s="281"/>
      <c r="N152" s="119"/>
      <c r="O152" s="31"/>
      <c r="P152" s="281"/>
      <c r="Q152" s="281"/>
      <c r="R152" s="287"/>
      <c r="S152" s="31"/>
      <c r="T152" s="281"/>
      <c r="U152" s="281"/>
      <c r="V152" s="119"/>
      <c r="W152" s="31"/>
      <c r="X152" s="281"/>
      <c r="Y152" s="281"/>
      <c r="Z152" s="119"/>
    </row>
    <row r="153" spans="1:26">
      <c r="A153" s="14"/>
      <c r="B153" s="288" t="s">
        <v>709</v>
      </c>
      <c r="C153" s="39"/>
      <c r="D153" s="283" t="s">
        <v>658</v>
      </c>
      <c r="E153" s="283"/>
      <c r="F153" s="289" t="s">
        <v>259</v>
      </c>
      <c r="G153" s="39"/>
      <c r="H153" s="283">
        <v>2.9</v>
      </c>
      <c r="I153" s="283"/>
      <c r="J153" s="70"/>
      <c r="K153" s="39"/>
      <c r="L153" s="283">
        <v>12.6</v>
      </c>
      <c r="M153" s="283"/>
      <c r="N153" s="70"/>
      <c r="O153" s="39"/>
      <c r="P153" s="283">
        <v>2.9</v>
      </c>
      <c r="Q153" s="283"/>
      <c r="R153" s="70"/>
      <c r="S153" s="39"/>
      <c r="T153" s="283" t="s">
        <v>701</v>
      </c>
      <c r="U153" s="283"/>
      <c r="V153" s="289" t="s">
        <v>259</v>
      </c>
      <c r="W153" s="39"/>
      <c r="X153" s="283" t="s">
        <v>658</v>
      </c>
      <c r="Y153" s="283"/>
      <c r="Z153" s="289" t="s">
        <v>259</v>
      </c>
    </row>
    <row r="154" spans="1:26">
      <c r="A154" s="14"/>
      <c r="B154" s="288"/>
      <c r="C154" s="39"/>
      <c r="D154" s="280"/>
      <c r="E154" s="280"/>
      <c r="F154" s="162"/>
      <c r="G154" s="39"/>
      <c r="H154" s="280"/>
      <c r="I154" s="280"/>
      <c r="J154" s="39"/>
      <c r="K154" s="39"/>
      <c r="L154" s="280"/>
      <c r="M154" s="280"/>
      <c r="N154" s="39"/>
      <c r="O154" s="39"/>
      <c r="P154" s="280"/>
      <c r="Q154" s="280"/>
      <c r="R154" s="39"/>
      <c r="S154" s="39"/>
      <c r="T154" s="280"/>
      <c r="U154" s="280"/>
      <c r="V154" s="162"/>
      <c r="W154" s="39"/>
      <c r="X154" s="280"/>
      <c r="Y154" s="280"/>
      <c r="Z154" s="162"/>
    </row>
    <row r="155" spans="1:26">
      <c r="A155" s="14"/>
      <c r="B155" s="277" t="s">
        <v>625</v>
      </c>
      <c r="C155" s="31"/>
      <c r="D155" s="279" t="s">
        <v>282</v>
      </c>
      <c r="E155" s="279"/>
      <c r="F155" s="31"/>
      <c r="G155" s="31"/>
      <c r="H155" s="279" t="s">
        <v>282</v>
      </c>
      <c r="I155" s="279"/>
      <c r="J155" s="31"/>
      <c r="K155" s="31"/>
      <c r="L155" s="279" t="s">
        <v>282</v>
      </c>
      <c r="M155" s="279"/>
      <c r="N155" s="31"/>
      <c r="O155" s="31"/>
      <c r="P155" s="279">
        <v>2.8</v>
      </c>
      <c r="Q155" s="279"/>
      <c r="R155" s="31"/>
      <c r="S155" s="31"/>
      <c r="T155" s="279" t="s">
        <v>282</v>
      </c>
      <c r="U155" s="279"/>
      <c r="V155" s="31"/>
      <c r="W155" s="31"/>
      <c r="X155" s="279">
        <v>2.8</v>
      </c>
      <c r="Y155" s="279"/>
      <c r="Z155" s="31"/>
    </row>
    <row r="156" spans="1:26" ht="15.75" thickBot="1">
      <c r="A156" s="14"/>
      <c r="B156" s="277"/>
      <c r="C156" s="31"/>
      <c r="D156" s="281"/>
      <c r="E156" s="281"/>
      <c r="F156" s="119"/>
      <c r="G156" s="31"/>
      <c r="H156" s="281"/>
      <c r="I156" s="281"/>
      <c r="J156" s="119"/>
      <c r="K156" s="31"/>
      <c r="L156" s="281"/>
      <c r="M156" s="281"/>
      <c r="N156" s="119"/>
      <c r="O156" s="31"/>
      <c r="P156" s="281"/>
      <c r="Q156" s="281"/>
      <c r="R156" s="119"/>
      <c r="S156" s="31"/>
      <c r="T156" s="281"/>
      <c r="U156" s="281"/>
      <c r="V156" s="119"/>
      <c r="W156" s="31"/>
      <c r="X156" s="281"/>
      <c r="Y156" s="281"/>
      <c r="Z156" s="119"/>
    </row>
    <row r="157" spans="1:26">
      <c r="A157" s="14"/>
      <c r="B157" s="288" t="s">
        <v>710</v>
      </c>
      <c r="C157" s="39"/>
      <c r="D157" s="283" t="s">
        <v>658</v>
      </c>
      <c r="E157" s="283"/>
      <c r="F157" s="289" t="s">
        <v>259</v>
      </c>
      <c r="G157" s="39"/>
      <c r="H157" s="283">
        <v>2.9</v>
      </c>
      <c r="I157" s="283"/>
      <c r="J157" s="70"/>
      <c r="K157" s="39"/>
      <c r="L157" s="283">
        <v>12.6</v>
      </c>
      <c r="M157" s="283"/>
      <c r="N157" s="70"/>
      <c r="O157" s="39"/>
      <c r="P157" s="283">
        <v>5.7</v>
      </c>
      <c r="Q157" s="283"/>
      <c r="R157" s="70"/>
      <c r="S157" s="39"/>
      <c r="T157" s="283" t="s">
        <v>701</v>
      </c>
      <c r="U157" s="283"/>
      <c r="V157" s="289" t="s">
        <v>259</v>
      </c>
      <c r="W157" s="39"/>
      <c r="X157" s="283" t="s">
        <v>711</v>
      </c>
      <c r="Y157" s="283"/>
      <c r="Z157" s="289" t="s">
        <v>259</v>
      </c>
    </row>
    <row r="158" spans="1:26">
      <c r="A158" s="14"/>
      <c r="B158" s="288"/>
      <c r="C158" s="39"/>
      <c r="D158" s="280"/>
      <c r="E158" s="280"/>
      <c r="F158" s="162"/>
      <c r="G158" s="39"/>
      <c r="H158" s="290"/>
      <c r="I158" s="290"/>
      <c r="J158" s="71"/>
      <c r="K158" s="39"/>
      <c r="L158" s="290"/>
      <c r="M158" s="290"/>
      <c r="N158" s="71"/>
      <c r="O158" s="39"/>
      <c r="P158" s="290"/>
      <c r="Q158" s="290"/>
      <c r="R158" s="71"/>
      <c r="S158" s="39"/>
      <c r="T158" s="290"/>
      <c r="U158" s="290"/>
      <c r="V158" s="291"/>
      <c r="W158" s="39"/>
      <c r="X158" s="290"/>
      <c r="Y158" s="290"/>
      <c r="Z158" s="291"/>
    </row>
    <row r="159" spans="1:26">
      <c r="A159" s="14"/>
      <c r="B159" s="277" t="s">
        <v>89</v>
      </c>
      <c r="C159" s="31"/>
      <c r="D159" s="279" t="s">
        <v>648</v>
      </c>
      <c r="E159" s="279"/>
      <c r="F159" s="278" t="s">
        <v>259</v>
      </c>
      <c r="G159" s="31"/>
      <c r="H159" s="279" t="s">
        <v>282</v>
      </c>
      <c r="I159" s="279"/>
      <c r="J159" s="31"/>
      <c r="K159" s="31"/>
      <c r="L159" s="279" t="s">
        <v>282</v>
      </c>
      <c r="M159" s="279"/>
      <c r="N159" s="31"/>
      <c r="O159" s="31"/>
      <c r="P159" s="279" t="s">
        <v>282</v>
      </c>
      <c r="Q159" s="279"/>
      <c r="R159" s="31"/>
      <c r="S159" s="31"/>
      <c r="T159" s="279" t="s">
        <v>282</v>
      </c>
      <c r="U159" s="279"/>
      <c r="V159" s="31"/>
      <c r="W159" s="31"/>
      <c r="X159" s="279" t="s">
        <v>648</v>
      </c>
      <c r="Y159" s="279"/>
      <c r="Z159" s="278" t="s">
        <v>259</v>
      </c>
    </row>
    <row r="160" spans="1:26" ht="15.75" thickBot="1">
      <c r="A160" s="14"/>
      <c r="B160" s="277"/>
      <c r="C160" s="31"/>
      <c r="D160" s="281"/>
      <c r="E160" s="281"/>
      <c r="F160" s="287"/>
      <c r="G160" s="31"/>
      <c r="H160" s="281"/>
      <c r="I160" s="281"/>
      <c r="J160" s="119"/>
      <c r="K160" s="31"/>
      <c r="L160" s="281"/>
      <c r="M160" s="281"/>
      <c r="N160" s="119"/>
      <c r="O160" s="31"/>
      <c r="P160" s="281"/>
      <c r="Q160" s="281"/>
      <c r="R160" s="119"/>
      <c r="S160" s="31"/>
      <c r="T160" s="281"/>
      <c r="U160" s="281"/>
      <c r="V160" s="119"/>
      <c r="W160" s="31"/>
      <c r="X160" s="281"/>
      <c r="Y160" s="281"/>
      <c r="Z160" s="287"/>
    </row>
    <row r="161" spans="1:26">
      <c r="A161" s="14"/>
      <c r="B161" s="288" t="s">
        <v>712</v>
      </c>
      <c r="C161" s="39"/>
      <c r="D161" s="289" t="s">
        <v>253</v>
      </c>
      <c r="E161" s="283" t="s">
        <v>713</v>
      </c>
      <c r="F161" s="289" t="s">
        <v>259</v>
      </c>
      <c r="G161" s="39"/>
      <c r="H161" s="289" t="s">
        <v>253</v>
      </c>
      <c r="I161" s="283">
        <v>2.9</v>
      </c>
      <c r="J161" s="70"/>
      <c r="K161" s="39"/>
      <c r="L161" s="289" t="s">
        <v>253</v>
      </c>
      <c r="M161" s="283">
        <v>12.6</v>
      </c>
      <c r="N161" s="70"/>
      <c r="O161" s="39"/>
      <c r="P161" s="289" t="s">
        <v>253</v>
      </c>
      <c r="Q161" s="283">
        <v>5.7</v>
      </c>
      <c r="R161" s="70"/>
      <c r="S161" s="39"/>
      <c r="T161" s="289" t="s">
        <v>253</v>
      </c>
      <c r="U161" s="283" t="s">
        <v>701</v>
      </c>
      <c r="V161" s="289" t="s">
        <v>259</v>
      </c>
      <c r="W161" s="39"/>
      <c r="X161" s="289" t="s">
        <v>253</v>
      </c>
      <c r="Y161" s="283" t="s">
        <v>581</v>
      </c>
      <c r="Z161" s="289" t="s">
        <v>259</v>
      </c>
    </row>
    <row r="162" spans="1:26" ht="15.75" thickBot="1">
      <c r="A162" s="14"/>
      <c r="B162" s="288"/>
      <c r="C162" s="39"/>
      <c r="D162" s="292"/>
      <c r="E162" s="293"/>
      <c r="F162" s="292"/>
      <c r="G162" s="39"/>
      <c r="H162" s="292"/>
      <c r="I162" s="293"/>
      <c r="J162" s="125"/>
      <c r="K162" s="39"/>
      <c r="L162" s="292"/>
      <c r="M162" s="293"/>
      <c r="N162" s="125"/>
      <c r="O162" s="39"/>
      <c r="P162" s="292"/>
      <c r="Q162" s="293"/>
      <c r="R162" s="125"/>
      <c r="S162" s="39"/>
      <c r="T162" s="292"/>
      <c r="U162" s="293"/>
      <c r="V162" s="292"/>
      <c r="W162" s="39"/>
      <c r="X162" s="292"/>
      <c r="Y162" s="293"/>
      <c r="Z162" s="292"/>
    </row>
    <row r="163" spans="1:26" ht="15.75" thickTop="1">
      <c r="A163" s="14"/>
      <c r="B163" s="294" t="s">
        <v>695</v>
      </c>
      <c r="C163" s="294"/>
      <c r="D163" s="294"/>
      <c r="E163" s="294"/>
      <c r="F163" s="294"/>
      <c r="G163" s="294"/>
      <c r="H163" s="294"/>
      <c r="I163" s="294"/>
      <c r="J163" s="294"/>
      <c r="K163" s="294"/>
      <c r="L163" s="294"/>
      <c r="M163" s="294"/>
      <c r="N163" s="294"/>
      <c r="O163" s="294"/>
      <c r="P163" s="294"/>
      <c r="Q163" s="294"/>
      <c r="R163" s="294"/>
      <c r="S163" s="294"/>
      <c r="T163" s="294"/>
      <c r="U163" s="294"/>
      <c r="V163" s="294"/>
      <c r="W163" s="294"/>
      <c r="X163" s="294"/>
      <c r="Y163" s="294"/>
      <c r="Z163" s="294"/>
    </row>
    <row r="164" spans="1:26">
      <c r="A164" s="14"/>
      <c r="B164" s="294" t="s">
        <v>714</v>
      </c>
      <c r="C164" s="294"/>
      <c r="D164" s="294"/>
      <c r="E164" s="294"/>
      <c r="F164" s="294"/>
      <c r="G164" s="294"/>
      <c r="H164" s="294"/>
      <c r="I164" s="294"/>
      <c r="J164" s="294"/>
      <c r="K164" s="294"/>
      <c r="L164" s="294"/>
      <c r="M164" s="294"/>
      <c r="N164" s="294"/>
      <c r="O164" s="294"/>
      <c r="P164" s="294"/>
      <c r="Q164" s="294"/>
      <c r="R164" s="294"/>
      <c r="S164" s="294"/>
      <c r="T164" s="294"/>
      <c r="U164" s="294"/>
      <c r="V164" s="294"/>
      <c r="W164" s="294"/>
      <c r="X164" s="294"/>
      <c r="Y164" s="294"/>
      <c r="Z164" s="294"/>
    </row>
    <row r="165" spans="1:26">
      <c r="A165" s="14"/>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row>
    <row r="166" spans="1:26" ht="15.75" thickBot="1">
      <c r="A166" s="14"/>
      <c r="B166" s="53" t="s">
        <v>251</v>
      </c>
      <c r="C166" s="18"/>
      <c r="D166" s="295" t="s">
        <v>678</v>
      </c>
      <c r="E166" s="295"/>
      <c r="F166" s="295"/>
      <c r="G166" s="18"/>
      <c r="H166" s="295" t="s">
        <v>679</v>
      </c>
      <c r="I166" s="295"/>
      <c r="J166" s="295"/>
      <c r="K166" s="18"/>
      <c r="L166" s="295" t="s">
        <v>697</v>
      </c>
      <c r="M166" s="295"/>
      <c r="N166" s="295"/>
      <c r="O166" s="18"/>
      <c r="P166" s="295" t="s">
        <v>681</v>
      </c>
      <c r="Q166" s="295"/>
      <c r="R166" s="295"/>
      <c r="S166" s="18"/>
      <c r="T166" s="295" t="s">
        <v>682</v>
      </c>
      <c r="U166" s="295"/>
      <c r="V166" s="295"/>
      <c r="W166" s="18"/>
      <c r="X166" s="295" t="s">
        <v>683</v>
      </c>
      <c r="Y166" s="295"/>
      <c r="Z166" s="295"/>
    </row>
    <row r="167" spans="1:26">
      <c r="A167" s="14"/>
      <c r="B167" s="275" t="s">
        <v>59</v>
      </c>
      <c r="C167" s="23"/>
      <c r="D167" s="36"/>
      <c r="E167" s="36"/>
      <c r="F167" s="36"/>
      <c r="G167" s="23"/>
      <c r="H167" s="36"/>
      <c r="I167" s="36"/>
      <c r="J167" s="36"/>
      <c r="K167" s="23"/>
      <c r="L167" s="36"/>
      <c r="M167" s="36"/>
      <c r="N167" s="36"/>
      <c r="O167" s="23"/>
      <c r="P167" s="36"/>
      <c r="Q167" s="36"/>
      <c r="R167" s="36"/>
      <c r="S167" s="23"/>
      <c r="T167" s="36"/>
      <c r="U167" s="36"/>
      <c r="V167" s="36"/>
      <c r="W167" s="23"/>
      <c r="X167" s="36"/>
      <c r="Y167" s="36"/>
      <c r="Z167" s="36"/>
    </row>
    <row r="168" spans="1:26">
      <c r="A168" s="14"/>
      <c r="B168" s="194" t="s">
        <v>715</v>
      </c>
      <c r="C168" s="39"/>
      <c r="D168" s="162" t="s">
        <v>253</v>
      </c>
      <c r="E168" s="280" t="s">
        <v>282</v>
      </c>
      <c r="F168" s="39"/>
      <c r="G168" s="39"/>
      <c r="H168" s="162" t="s">
        <v>253</v>
      </c>
      <c r="I168" s="280">
        <v>0.1</v>
      </c>
      <c r="J168" s="39"/>
      <c r="K168" s="39"/>
      <c r="L168" s="162" t="s">
        <v>253</v>
      </c>
      <c r="M168" s="280">
        <v>13.1</v>
      </c>
      <c r="N168" s="39"/>
      <c r="O168" s="39"/>
      <c r="P168" s="162" t="s">
        <v>253</v>
      </c>
      <c r="Q168" s="280" t="s">
        <v>282</v>
      </c>
      <c r="R168" s="39"/>
      <c r="S168" s="39"/>
      <c r="T168" s="162" t="s">
        <v>253</v>
      </c>
      <c r="U168" s="280" t="s">
        <v>282</v>
      </c>
      <c r="V168" s="39"/>
      <c r="W168" s="39"/>
      <c r="X168" s="162" t="s">
        <v>253</v>
      </c>
      <c r="Y168" s="280">
        <v>13.2</v>
      </c>
      <c r="Z168" s="39"/>
    </row>
    <row r="169" spans="1:26">
      <c r="A169" s="14"/>
      <c r="B169" s="194"/>
      <c r="C169" s="39"/>
      <c r="D169" s="162"/>
      <c r="E169" s="280"/>
      <c r="F169" s="39"/>
      <c r="G169" s="39"/>
      <c r="H169" s="162"/>
      <c r="I169" s="280"/>
      <c r="J169" s="39"/>
      <c r="K169" s="39"/>
      <c r="L169" s="162"/>
      <c r="M169" s="280"/>
      <c r="N169" s="39"/>
      <c r="O169" s="39"/>
      <c r="P169" s="162"/>
      <c r="Q169" s="280"/>
      <c r="R169" s="39"/>
      <c r="S169" s="39"/>
      <c r="T169" s="162"/>
      <c r="U169" s="280"/>
      <c r="V169" s="39"/>
      <c r="W169" s="39"/>
      <c r="X169" s="162"/>
      <c r="Y169" s="280"/>
      <c r="Z169" s="39"/>
    </row>
    <row r="170" spans="1:26">
      <c r="A170" s="14"/>
      <c r="B170" s="277" t="s">
        <v>61</v>
      </c>
      <c r="C170" s="31"/>
      <c r="D170" s="279" t="s">
        <v>282</v>
      </c>
      <c r="E170" s="279"/>
      <c r="F170" s="31"/>
      <c r="G170" s="31"/>
      <c r="H170" s="279" t="s">
        <v>282</v>
      </c>
      <c r="I170" s="279"/>
      <c r="J170" s="31"/>
      <c r="K170" s="31"/>
      <c r="L170" s="279">
        <v>3.4</v>
      </c>
      <c r="M170" s="279"/>
      <c r="N170" s="31"/>
      <c r="O170" s="31"/>
      <c r="P170" s="279">
        <v>12.6</v>
      </c>
      <c r="Q170" s="279"/>
      <c r="R170" s="31"/>
      <c r="S170" s="31"/>
      <c r="T170" s="279" t="s">
        <v>282</v>
      </c>
      <c r="U170" s="279"/>
      <c r="V170" s="31"/>
      <c r="W170" s="31"/>
      <c r="X170" s="279">
        <v>16</v>
      </c>
      <c r="Y170" s="279"/>
      <c r="Z170" s="31"/>
    </row>
    <row r="171" spans="1:26">
      <c r="A171" s="14"/>
      <c r="B171" s="277"/>
      <c r="C171" s="31"/>
      <c r="D171" s="279"/>
      <c r="E171" s="279"/>
      <c r="F171" s="31"/>
      <c r="G171" s="31"/>
      <c r="H171" s="279"/>
      <c r="I171" s="279"/>
      <c r="J171" s="31"/>
      <c r="K171" s="31"/>
      <c r="L171" s="279"/>
      <c r="M171" s="279"/>
      <c r="N171" s="31"/>
      <c r="O171" s="31"/>
      <c r="P171" s="279"/>
      <c r="Q171" s="279"/>
      <c r="R171" s="31"/>
      <c r="S171" s="31"/>
      <c r="T171" s="279"/>
      <c r="U171" s="279"/>
      <c r="V171" s="31"/>
      <c r="W171" s="31"/>
      <c r="X171" s="279"/>
      <c r="Y171" s="279"/>
      <c r="Z171" s="31"/>
    </row>
    <row r="172" spans="1:26">
      <c r="A172" s="14"/>
      <c r="B172" s="194" t="s">
        <v>62</v>
      </c>
      <c r="C172" s="39"/>
      <c r="D172" s="280" t="s">
        <v>282</v>
      </c>
      <c r="E172" s="280"/>
      <c r="F172" s="39"/>
      <c r="G172" s="39"/>
      <c r="H172" s="280" t="s">
        <v>282</v>
      </c>
      <c r="I172" s="280"/>
      <c r="J172" s="39"/>
      <c r="K172" s="39"/>
      <c r="L172" s="280" t="s">
        <v>282</v>
      </c>
      <c r="M172" s="280"/>
      <c r="N172" s="39"/>
      <c r="O172" s="39"/>
      <c r="P172" s="280">
        <v>9.3000000000000007</v>
      </c>
      <c r="Q172" s="280"/>
      <c r="R172" s="39"/>
      <c r="S172" s="39"/>
      <c r="T172" s="280" t="s">
        <v>282</v>
      </c>
      <c r="U172" s="280"/>
      <c r="V172" s="39"/>
      <c r="W172" s="39"/>
      <c r="X172" s="280">
        <v>9.3000000000000007</v>
      </c>
      <c r="Y172" s="280"/>
      <c r="Z172" s="39"/>
    </row>
    <row r="173" spans="1:26">
      <c r="A173" s="14"/>
      <c r="B173" s="194"/>
      <c r="C173" s="39"/>
      <c r="D173" s="280"/>
      <c r="E173" s="280"/>
      <c r="F173" s="39"/>
      <c r="G173" s="39"/>
      <c r="H173" s="280"/>
      <c r="I173" s="280"/>
      <c r="J173" s="39"/>
      <c r="K173" s="39"/>
      <c r="L173" s="280"/>
      <c r="M173" s="280"/>
      <c r="N173" s="39"/>
      <c r="O173" s="39"/>
      <c r="P173" s="280"/>
      <c r="Q173" s="280"/>
      <c r="R173" s="39"/>
      <c r="S173" s="39"/>
      <c r="T173" s="280"/>
      <c r="U173" s="280"/>
      <c r="V173" s="39"/>
      <c r="W173" s="39"/>
      <c r="X173" s="280"/>
      <c r="Y173" s="280"/>
      <c r="Z173" s="39"/>
    </row>
    <row r="174" spans="1:26">
      <c r="A174" s="14"/>
      <c r="B174" s="277" t="s">
        <v>63</v>
      </c>
      <c r="C174" s="31"/>
      <c r="D174" s="279" t="s">
        <v>282</v>
      </c>
      <c r="E174" s="279"/>
      <c r="F174" s="31"/>
      <c r="G174" s="31"/>
      <c r="H174" s="279" t="s">
        <v>282</v>
      </c>
      <c r="I174" s="279"/>
      <c r="J174" s="31"/>
      <c r="K174" s="31"/>
      <c r="L174" s="279">
        <v>0.7</v>
      </c>
      <c r="M174" s="279"/>
      <c r="N174" s="31"/>
      <c r="O174" s="31"/>
      <c r="P174" s="279">
        <v>10.6</v>
      </c>
      <c r="Q174" s="279"/>
      <c r="R174" s="31"/>
      <c r="S174" s="31"/>
      <c r="T174" s="279" t="s">
        <v>282</v>
      </c>
      <c r="U174" s="279"/>
      <c r="V174" s="31"/>
      <c r="W174" s="31"/>
      <c r="X174" s="279">
        <v>11.3</v>
      </c>
      <c r="Y174" s="279"/>
      <c r="Z174" s="31"/>
    </row>
    <row r="175" spans="1:26">
      <c r="A175" s="14"/>
      <c r="B175" s="277"/>
      <c r="C175" s="31"/>
      <c r="D175" s="279"/>
      <c r="E175" s="279"/>
      <c r="F175" s="31"/>
      <c r="G175" s="31"/>
      <c r="H175" s="279"/>
      <c r="I175" s="279"/>
      <c r="J175" s="31"/>
      <c r="K175" s="31"/>
      <c r="L175" s="279"/>
      <c r="M175" s="279"/>
      <c r="N175" s="31"/>
      <c r="O175" s="31"/>
      <c r="P175" s="279"/>
      <c r="Q175" s="279"/>
      <c r="R175" s="31"/>
      <c r="S175" s="31"/>
      <c r="T175" s="279"/>
      <c r="U175" s="279"/>
      <c r="V175" s="31"/>
      <c r="W175" s="31"/>
      <c r="X175" s="279"/>
      <c r="Y175" s="279"/>
      <c r="Z175" s="31"/>
    </row>
    <row r="176" spans="1:26">
      <c r="A176" s="14"/>
      <c r="B176" s="194" t="s">
        <v>64</v>
      </c>
      <c r="C176" s="39"/>
      <c r="D176" s="280" t="s">
        <v>282</v>
      </c>
      <c r="E176" s="280"/>
      <c r="F176" s="39"/>
      <c r="G176" s="39"/>
      <c r="H176" s="280">
        <v>0.1</v>
      </c>
      <c r="I176" s="280"/>
      <c r="J176" s="39"/>
      <c r="K176" s="39"/>
      <c r="L176" s="280">
        <v>0.5</v>
      </c>
      <c r="M176" s="280"/>
      <c r="N176" s="39"/>
      <c r="O176" s="39"/>
      <c r="P176" s="280">
        <v>1.1000000000000001</v>
      </c>
      <c r="Q176" s="280"/>
      <c r="R176" s="39"/>
      <c r="S176" s="39"/>
      <c r="T176" s="280" t="s">
        <v>282</v>
      </c>
      <c r="U176" s="280"/>
      <c r="V176" s="39"/>
      <c r="W176" s="39"/>
      <c r="X176" s="280">
        <v>1.7</v>
      </c>
      <c r="Y176" s="280"/>
      <c r="Z176" s="39"/>
    </row>
    <row r="177" spans="1:26" ht="15.75" thickBot="1">
      <c r="A177" s="14"/>
      <c r="B177" s="194"/>
      <c r="C177" s="39"/>
      <c r="D177" s="284"/>
      <c r="E177" s="284"/>
      <c r="F177" s="44"/>
      <c r="G177" s="39"/>
      <c r="H177" s="284"/>
      <c r="I177" s="284"/>
      <c r="J177" s="44"/>
      <c r="K177" s="39"/>
      <c r="L177" s="284"/>
      <c r="M177" s="284"/>
      <c r="N177" s="44"/>
      <c r="O177" s="39"/>
      <c r="P177" s="284"/>
      <c r="Q177" s="284"/>
      <c r="R177" s="44"/>
      <c r="S177" s="39"/>
      <c r="T177" s="284"/>
      <c r="U177" s="284"/>
      <c r="V177" s="44"/>
      <c r="W177" s="39"/>
      <c r="X177" s="284"/>
      <c r="Y177" s="284"/>
      <c r="Z177" s="44"/>
    </row>
    <row r="178" spans="1:26">
      <c r="A178" s="14"/>
      <c r="B178" s="285" t="s">
        <v>65</v>
      </c>
      <c r="C178" s="31"/>
      <c r="D178" s="286" t="s">
        <v>282</v>
      </c>
      <c r="E178" s="286"/>
      <c r="F178" s="36"/>
      <c r="G178" s="31"/>
      <c r="H178" s="286">
        <v>0.2</v>
      </c>
      <c r="I178" s="286"/>
      <c r="J178" s="36"/>
      <c r="K178" s="31"/>
      <c r="L178" s="286">
        <v>17.7</v>
      </c>
      <c r="M178" s="286"/>
      <c r="N178" s="36"/>
      <c r="O178" s="31"/>
      <c r="P178" s="286">
        <v>33.6</v>
      </c>
      <c r="Q178" s="286"/>
      <c r="R178" s="36"/>
      <c r="S178" s="31"/>
      <c r="T178" s="286" t="s">
        <v>282</v>
      </c>
      <c r="U178" s="286"/>
      <c r="V178" s="36"/>
      <c r="W178" s="31"/>
      <c r="X178" s="286">
        <v>51.5</v>
      </c>
      <c r="Y178" s="286"/>
      <c r="Z178" s="36"/>
    </row>
    <row r="179" spans="1:26" ht="15.75" thickBot="1">
      <c r="A179" s="14"/>
      <c r="B179" s="285"/>
      <c r="C179" s="31"/>
      <c r="D179" s="281"/>
      <c r="E179" s="281"/>
      <c r="F179" s="119"/>
      <c r="G179" s="31"/>
      <c r="H179" s="281"/>
      <c r="I179" s="281"/>
      <c r="J179" s="119"/>
      <c r="K179" s="31"/>
      <c r="L179" s="281"/>
      <c r="M179" s="281"/>
      <c r="N179" s="119"/>
      <c r="O179" s="31"/>
      <c r="P179" s="281"/>
      <c r="Q179" s="281"/>
      <c r="R179" s="119"/>
      <c r="S179" s="31"/>
      <c r="T179" s="281"/>
      <c r="U179" s="281"/>
      <c r="V179" s="119"/>
      <c r="W179" s="31"/>
      <c r="X179" s="281"/>
      <c r="Y179" s="281"/>
      <c r="Z179" s="119"/>
    </row>
    <row r="180" spans="1:26">
      <c r="A180" s="14"/>
      <c r="B180" s="274" t="s">
        <v>66</v>
      </c>
      <c r="C180" s="18"/>
      <c r="D180" s="70"/>
      <c r="E180" s="70"/>
      <c r="F180" s="70"/>
      <c r="G180" s="18"/>
      <c r="H180" s="70"/>
      <c r="I180" s="70"/>
      <c r="J180" s="70"/>
      <c r="K180" s="18"/>
      <c r="L180" s="70"/>
      <c r="M180" s="70"/>
      <c r="N180" s="70"/>
      <c r="O180" s="18"/>
      <c r="P180" s="70"/>
      <c r="Q180" s="70"/>
      <c r="R180" s="70"/>
      <c r="S180" s="18"/>
      <c r="T180" s="70"/>
      <c r="U180" s="70"/>
      <c r="V180" s="70"/>
      <c r="W180" s="18"/>
      <c r="X180" s="70"/>
      <c r="Y180" s="70"/>
      <c r="Z180" s="70"/>
    </row>
    <row r="181" spans="1:26">
      <c r="A181" s="14"/>
      <c r="B181" s="277" t="s">
        <v>67</v>
      </c>
      <c r="C181" s="31"/>
      <c r="D181" s="279" t="s">
        <v>282</v>
      </c>
      <c r="E181" s="279"/>
      <c r="F181" s="31"/>
      <c r="G181" s="31"/>
      <c r="H181" s="279" t="s">
        <v>282</v>
      </c>
      <c r="I181" s="279"/>
      <c r="J181" s="31"/>
      <c r="K181" s="31"/>
      <c r="L181" s="279">
        <v>0.8</v>
      </c>
      <c r="M181" s="279"/>
      <c r="N181" s="31"/>
      <c r="O181" s="31"/>
      <c r="P181" s="279">
        <v>0.2</v>
      </c>
      <c r="Q181" s="279"/>
      <c r="R181" s="31"/>
      <c r="S181" s="31"/>
      <c r="T181" s="279" t="s">
        <v>282</v>
      </c>
      <c r="U181" s="279"/>
      <c r="V181" s="31"/>
      <c r="W181" s="31"/>
      <c r="X181" s="279">
        <v>1</v>
      </c>
      <c r="Y181" s="279"/>
      <c r="Z181" s="31"/>
    </row>
    <row r="182" spans="1:26">
      <c r="A182" s="14"/>
      <c r="B182" s="277"/>
      <c r="C182" s="31"/>
      <c r="D182" s="279"/>
      <c r="E182" s="279"/>
      <c r="F182" s="31"/>
      <c r="G182" s="31"/>
      <c r="H182" s="279"/>
      <c r="I182" s="279"/>
      <c r="J182" s="31"/>
      <c r="K182" s="31"/>
      <c r="L182" s="279"/>
      <c r="M182" s="279"/>
      <c r="N182" s="31"/>
      <c r="O182" s="31"/>
      <c r="P182" s="279"/>
      <c r="Q182" s="279"/>
      <c r="R182" s="31"/>
      <c r="S182" s="31"/>
      <c r="T182" s="279"/>
      <c r="U182" s="279"/>
      <c r="V182" s="31"/>
      <c r="W182" s="31"/>
      <c r="X182" s="279"/>
      <c r="Y182" s="279"/>
      <c r="Z182" s="31"/>
    </row>
    <row r="183" spans="1:26">
      <c r="A183" s="14"/>
      <c r="B183" s="194" t="s">
        <v>68</v>
      </c>
      <c r="C183" s="39"/>
      <c r="D183" s="280" t="s">
        <v>282</v>
      </c>
      <c r="E183" s="280"/>
      <c r="F183" s="39"/>
      <c r="G183" s="39"/>
      <c r="H183" s="280" t="s">
        <v>282</v>
      </c>
      <c r="I183" s="280"/>
      <c r="J183" s="39"/>
      <c r="K183" s="39"/>
      <c r="L183" s="280">
        <v>1.5</v>
      </c>
      <c r="M183" s="280"/>
      <c r="N183" s="39"/>
      <c r="O183" s="39"/>
      <c r="P183" s="280">
        <v>4.0999999999999996</v>
      </c>
      <c r="Q183" s="280"/>
      <c r="R183" s="39"/>
      <c r="S183" s="39"/>
      <c r="T183" s="280" t="s">
        <v>282</v>
      </c>
      <c r="U183" s="280"/>
      <c r="V183" s="39"/>
      <c r="W183" s="39"/>
      <c r="X183" s="280">
        <v>5.6</v>
      </c>
      <c r="Y183" s="280"/>
      <c r="Z183" s="39"/>
    </row>
    <row r="184" spans="1:26">
      <c r="A184" s="14"/>
      <c r="B184" s="194"/>
      <c r="C184" s="39"/>
      <c r="D184" s="280"/>
      <c r="E184" s="280"/>
      <c r="F184" s="39"/>
      <c r="G184" s="39"/>
      <c r="H184" s="280"/>
      <c r="I184" s="280"/>
      <c r="J184" s="39"/>
      <c r="K184" s="39"/>
      <c r="L184" s="280"/>
      <c r="M184" s="280"/>
      <c r="N184" s="39"/>
      <c r="O184" s="39"/>
      <c r="P184" s="280"/>
      <c r="Q184" s="280"/>
      <c r="R184" s="39"/>
      <c r="S184" s="39"/>
      <c r="T184" s="280"/>
      <c r="U184" s="280"/>
      <c r="V184" s="39"/>
      <c r="W184" s="39"/>
      <c r="X184" s="280"/>
      <c r="Y184" s="280"/>
      <c r="Z184" s="39"/>
    </row>
    <row r="185" spans="1:26">
      <c r="A185" s="14"/>
      <c r="B185" s="277" t="s">
        <v>69</v>
      </c>
      <c r="C185" s="31"/>
      <c r="D185" s="279" t="s">
        <v>282</v>
      </c>
      <c r="E185" s="279"/>
      <c r="F185" s="31"/>
      <c r="G185" s="31"/>
      <c r="H185" s="279" t="s">
        <v>282</v>
      </c>
      <c r="I185" s="279"/>
      <c r="J185" s="31"/>
      <c r="K185" s="31"/>
      <c r="L185" s="279" t="s">
        <v>282</v>
      </c>
      <c r="M185" s="279"/>
      <c r="N185" s="31"/>
      <c r="O185" s="31"/>
      <c r="P185" s="279">
        <v>8.5</v>
      </c>
      <c r="Q185" s="279"/>
      <c r="R185" s="31"/>
      <c r="S185" s="31"/>
      <c r="T185" s="279" t="s">
        <v>282</v>
      </c>
      <c r="U185" s="279"/>
      <c r="V185" s="31"/>
      <c r="W185" s="31"/>
      <c r="X185" s="279">
        <v>8.5</v>
      </c>
      <c r="Y185" s="279"/>
      <c r="Z185" s="31"/>
    </row>
    <row r="186" spans="1:26">
      <c r="A186" s="14"/>
      <c r="B186" s="277"/>
      <c r="C186" s="31"/>
      <c r="D186" s="279"/>
      <c r="E186" s="279"/>
      <c r="F186" s="31"/>
      <c r="G186" s="31"/>
      <c r="H186" s="279"/>
      <c r="I186" s="279"/>
      <c r="J186" s="31"/>
      <c r="K186" s="31"/>
      <c r="L186" s="279"/>
      <c r="M186" s="279"/>
      <c r="N186" s="31"/>
      <c r="O186" s="31"/>
      <c r="P186" s="279"/>
      <c r="Q186" s="279"/>
      <c r="R186" s="31"/>
      <c r="S186" s="31"/>
      <c r="T186" s="279"/>
      <c r="U186" s="279"/>
      <c r="V186" s="31"/>
      <c r="W186" s="31"/>
      <c r="X186" s="279"/>
      <c r="Y186" s="279"/>
      <c r="Z186" s="31"/>
    </row>
    <row r="187" spans="1:26">
      <c r="A187" s="14"/>
      <c r="B187" s="194" t="s">
        <v>70</v>
      </c>
      <c r="C187" s="39"/>
      <c r="D187" s="280" t="s">
        <v>282</v>
      </c>
      <c r="E187" s="280"/>
      <c r="F187" s="39"/>
      <c r="G187" s="39"/>
      <c r="H187" s="280" t="s">
        <v>282</v>
      </c>
      <c r="I187" s="280"/>
      <c r="J187" s="39"/>
      <c r="K187" s="39"/>
      <c r="L187" s="280">
        <v>0.7</v>
      </c>
      <c r="M187" s="280"/>
      <c r="N187" s="39"/>
      <c r="O187" s="39"/>
      <c r="P187" s="280">
        <v>9</v>
      </c>
      <c r="Q187" s="280"/>
      <c r="R187" s="39"/>
      <c r="S187" s="39"/>
      <c r="T187" s="280" t="s">
        <v>282</v>
      </c>
      <c r="U187" s="280"/>
      <c r="V187" s="39"/>
      <c r="W187" s="39"/>
      <c r="X187" s="280">
        <v>9.6999999999999993</v>
      </c>
      <c r="Y187" s="280"/>
      <c r="Z187" s="39"/>
    </row>
    <row r="188" spans="1:26">
      <c r="A188" s="14"/>
      <c r="B188" s="194"/>
      <c r="C188" s="39"/>
      <c r="D188" s="280"/>
      <c r="E188" s="280"/>
      <c r="F188" s="39"/>
      <c r="G188" s="39"/>
      <c r="H188" s="280"/>
      <c r="I188" s="280"/>
      <c r="J188" s="39"/>
      <c r="K188" s="39"/>
      <c r="L188" s="280"/>
      <c r="M188" s="280"/>
      <c r="N188" s="39"/>
      <c r="O188" s="39"/>
      <c r="P188" s="280"/>
      <c r="Q188" s="280"/>
      <c r="R188" s="39"/>
      <c r="S188" s="39"/>
      <c r="T188" s="280"/>
      <c r="U188" s="280"/>
      <c r="V188" s="39"/>
      <c r="W188" s="39"/>
      <c r="X188" s="280"/>
      <c r="Y188" s="280"/>
      <c r="Z188" s="39"/>
    </row>
    <row r="189" spans="1:26">
      <c r="A189" s="14"/>
      <c r="B189" s="277" t="s">
        <v>71</v>
      </c>
      <c r="C189" s="31"/>
      <c r="D189" s="279">
        <v>1.7</v>
      </c>
      <c r="E189" s="279"/>
      <c r="F189" s="31"/>
      <c r="G189" s="31"/>
      <c r="H189" s="279">
        <v>9.9</v>
      </c>
      <c r="I189" s="279"/>
      <c r="J189" s="31"/>
      <c r="K189" s="31"/>
      <c r="L189" s="279">
        <v>7.5</v>
      </c>
      <c r="M189" s="279"/>
      <c r="N189" s="31"/>
      <c r="O189" s="31"/>
      <c r="P189" s="279">
        <v>1.4</v>
      </c>
      <c r="Q189" s="279"/>
      <c r="R189" s="31"/>
      <c r="S189" s="31"/>
      <c r="T189" s="279" t="s">
        <v>282</v>
      </c>
      <c r="U189" s="279"/>
      <c r="V189" s="31"/>
      <c r="W189" s="31"/>
      <c r="X189" s="279">
        <v>20.5</v>
      </c>
      <c r="Y189" s="279"/>
      <c r="Z189" s="31"/>
    </row>
    <row r="190" spans="1:26">
      <c r="A190" s="14"/>
      <c r="B190" s="277"/>
      <c r="C190" s="31"/>
      <c r="D190" s="279"/>
      <c r="E190" s="279"/>
      <c r="F190" s="31"/>
      <c r="G190" s="31"/>
      <c r="H190" s="279"/>
      <c r="I190" s="279"/>
      <c r="J190" s="31"/>
      <c r="K190" s="31"/>
      <c r="L190" s="279"/>
      <c r="M190" s="279"/>
      <c r="N190" s="31"/>
      <c r="O190" s="31"/>
      <c r="P190" s="279"/>
      <c r="Q190" s="279"/>
      <c r="R190" s="31"/>
      <c r="S190" s="31"/>
      <c r="T190" s="279"/>
      <c r="U190" s="279"/>
      <c r="V190" s="31"/>
      <c r="W190" s="31"/>
      <c r="X190" s="279"/>
      <c r="Y190" s="279"/>
      <c r="Z190" s="31"/>
    </row>
    <row r="191" spans="1:26">
      <c r="A191" s="14"/>
      <c r="B191" s="194" t="s">
        <v>72</v>
      </c>
      <c r="C191" s="39"/>
      <c r="D191" s="280" t="s">
        <v>282</v>
      </c>
      <c r="E191" s="280"/>
      <c r="F191" s="39"/>
      <c r="G191" s="39"/>
      <c r="H191" s="280">
        <v>2.9</v>
      </c>
      <c r="I191" s="280"/>
      <c r="J191" s="39"/>
      <c r="K191" s="39"/>
      <c r="L191" s="280">
        <v>4.2</v>
      </c>
      <c r="M191" s="280"/>
      <c r="N191" s="39"/>
      <c r="O191" s="39"/>
      <c r="P191" s="280">
        <v>1.1000000000000001</v>
      </c>
      <c r="Q191" s="280"/>
      <c r="R191" s="39"/>
      <c r="S191" s="39"/>
      <c r="T191" s="280" t="s">
        <v>282</v>
      </c>
      <c r="U191" s="280"/>
      <c r="V191" s="39"/>
      <c r="W191" s="39"/>
      <c r="X191" s="280">
        <v>8.1999999999999993</v>
      </c>
      <c r="Y191" s="280"/>
      <c r="Z191" s="39"/>
    </row>
    <row r="192" spans="1:26">
      <c r="A192" s="14"/>
      <c r="B192" s="194"/>
      <c r="C192" s="39"/>
      <c r="D192" s="280"/>
      <c r="E192" s="280"/>
      <c r="F192" s="39"/>
      <c r="G192" s="39"/>
      <c r="H192" s="280"/>
      <c r="I192" s="280"/>
      <c r="J192" s="39"/>
      <c r="K192" s="39"/>
      <c r="L192" s="280"/>
      <c r="M192" s="280"/>
      <c r="N192" s="39"/>
      <c r="O192" s="39"/>
      <c r="P192" s="280"/>
      <c r="Q192" s="280"/>
      <c r="R192" s="39"/>
      <c r="S192" s="39"/>
      <c r="T192" s="280"/>
      <c r="U192" s="280"/>
      <c r="V192" s="39"/>
      <c r="W192" s="39"/>
      <c r="X192" s="280"/>
      <c r="Y192" s="280"/>
      <c r="Z192" s="39"/>
    </row>
    <row r="193" spans="1:26">
      <c r="A193" s="14"/>
      <c r="B193" s="277" t="s">
        <v>73</v>
      </c>
      <c r="C193" s="31"/>
      <c r="D193" s="279" t="s">
        <v>282</v>
      </c>
      <c r="E193" s="279"/>
      <c r="F193" s="31"/>
      <c r="G193" s="31"/>
      <c r="H193" s="279">
        <v>0.3</v>
      </c>
      <c r="I193" s="279"/>
      <c r="J193" s="31"/>
      <c r="K193" s="31"/>
      <c r="L193" s="279">
        <v>2.2000000000000002</v>
      </c>
      <c r="M193" s="279"/>
      <c r="N193" s="31"/>
      <c r="O193" s="31"/>
      <c r="P193" s="279">
        <v>4.8</v>
      </c>
      <c r="Q193" s="279"/>
      <c r="R193" s="31"/>
      <c r="S193" s="31"/>
      <c r="T193" s="279" t="s">
        <v>282</v>
      </c>
      <c r="U193" s="279"/>
      <c r="V193" s="31"/>
      <c r="W193" s="31"/>
      <c r="X193" s="279">
        <v>7.3</v>
      </c>
      <c r="Y193" s="279"/>
      <c r="Z193" s="31"/>
    </row>
    <row r="194" spans="1:26" ht="15.75" thickBot="1">
      <c r="A194" s="14"/>
      <c r="B194" s="277"/>
      <c r="C194" s="31"/>
      <c r="D194" s="281"/>
      <c r="E194" s="281"/>
      <c r="F194" s="119"/>
      <c r="G194" s="31"/>
      <c r="H194" s="281"/>
      <c r="I194" s="281"/>
      <c r="J194" s="119"/>
      <c r="K194" s="31"/>
      <c r="L194" s="281"/>
      <c r="M194" s="281"/>
      <c r="N194" s="119"/>
      <c r="O194" s="31"/>
      <c r="P194" s="281"/>
      <c r="Q194" s="281"/>
      <c r="R194" s="119"/>
      <c r="S194" s="31"/>
      <c r="T194" s="281"/>
      <c r="U194" s="281"/>
      <c r="V194" s="119"/>
      <c r="W194" s="31"/>
      <c r="X194" s="281"/>
      <c r="Y194" s="281"/>
      <c r="Z194" s="119"/>
    </row>
    <row r="195" spans="1:26">
      <c r="A195" s="14"/>
      <c r="B195" s="282" t="s">
        <v>74</v>
      </c>
      <c r="C195" s="39"/>
      <c r="D195" s="283">
        <v>1.7</v>
      </c>
      <c r="E195" s="283"/>
      <c r="F195" s="70"/>
      <c r="G195" s="39"/>
      <c r="H195" s="283">
        <v>13.1</v>
      </c>
      <c r="I195" s="283"/>
      <c r="J195" s="70"/>
      <c r="K195" s="39"/>
      <c r="L195" s="283">
        <v>16.899999999999999</v>
      </c>
      <c r="M195" s="283"/>
      <c r="N195" s="70"/>
      <c r="O195" s="39"/>
      <c r="P195" s="283">
        <v>29.1</v>
      </c>
      <c r="Q195" s="283"/>
      <c r="R195" s="70"/>
      <c r="S195" s="39"/>
      <c r="T195" s="283" t="s">
        <v>282</v>
      </c>
      <c r="U195" s="283"/>
      <c r="V195" s="70"/>
      <c r="W195" s="39"/>
      <c r="X195" s="283">
        <v>60.8</v>
      </c>
      <c r="Y195" s="283"/>
      <c r="Z195" s="70"/>
    </row>
    <row r="196" spans="1:26">
      <c r="A196" s="14"/>
      <c r="B196" s="282"/>
      <c r="C196" s="39"/>
      <c r="D196" s="280"/>
      <c r="E196" s="280"/>
      <c r="F196" s="39"/>
      <c r="G196" s="39"/>
      <c r="H196" s="280"/>
      <c r="I196" s="280"/>
      <c r="J196" s="39"/>
      <c r="K196" s="39"/>
      <c r="L196" s="280"/>
      <c r="M196" s="280"/>
      <c r="N196" s="39"/>
      <c r="O196" s="39"/>
      <c r="P196" s="280"/>
      <c r="Q196" s="280"/>
      <c r="R196" s="39"/>
      <c r="S196" s="39"/>
      <c r="T196" s="280"/>
      <c r="U196" s="280"/>
      <c r="V196" s="39"/>
      <c r="W196" s="39"/>
      <c r="X196" s="280"/>
      <c r="Y196" s="280"/>
      <c r="Z196" s="39"/>
    </row>
    <row r="197" spans="1:26">
      <c r="A197" s="14"/>
      <c r="B197" s="277" t="s">
        <v>716</v>
      </c>
      <c r="C197" s="31"/>
      <c r="D197" s="279" t="s">
        <v>282</v>
      </c>
      <c r="E197" s="279"/>
      <c r="F197" s="31"/>
      <c r="G197" s="31"/>
      <c r="H197" s="279" t="s">
        <v>282</v>
      </c>
      <c r="I197" s="279"/>
      <c r="J197" s="31"/>
      <c r="K197" s="31"/>
      <c r="L197" s="279">
        <v>1.7</v>
      </c>
      <c r="M197" s="279"/>
      <c r="N197" s="31"/>
      <c r="O197" s="31"/>
      <c r="P197" s="279">
        <v>1.1000000000000001</v>
      </c>
      <c r="Q197" s="279"/>
      <c r="R197" s="31"/>
      <c r="S197" s="31"/>
      <c r="T197" s="279" t="s">
        <v>282</v>
      </c>
      <c r="U197" s="279"/>
      <c r="V197" s="31"/>
      <c r="W197" s="31"/>
      <c r="X197" s="279">
        <v>2.8</v>
      </c>
      <c r="Y197" s="279"/>
      <c r="Z197" s="31"/>
    </row>
    <row r="198" spans="1:26">
      <c r="A198" s="14"/>
      <c r="B198" s="277"/>
      <c r="C198" s="31"/>
      <c r="D198" s="279"/>
      <c r="E198" s="279"/>
      <c r="F198" s="31"/>
      <c r="G198" s="31"/>
      <c r="H198" s="279"/>
      <c r="I198" s="279"/>
      <c r="J198" s="31"/>
      <c r="K198" s="31"/>
      <c r="L198" s="279"/>
      <c r="M198" s="279"/>
      <c r="N198" s="31"/>
      <c r="O198" s="31"/>
      <c r="P198" s="279"/>
      <c r="Q198" s="279"/>
      <c r="R198" s="31"/>
      <c r="S198" s="31"/>
      <c r="T198" s="279"/>
      <c r="U198" s="279"/>
      <c r="V198" s="31"/>
      <c r="W198" s="31"/>
      <c r="X198" s="279"/>
      <c r="Y198" s="279"/>
      <c r="Z198" s="31"/>
    </row>
    <row r="199" spans="1:26">
      <c r="A199" s="14"/>
      <c r="B199" s="194" t="s">
        <v>700</v>
      </c>
      <c r="C199" s="39"/>
      <c r="D199" s="280">
        <v>51.6</v>
      </c>
      <c r="E199" s="280"/>
      <c r="F199" s="39"/>
      <c r="G199" s="39"/>
      <c r="H199" s="280">
        <v>81.900000000000006</v>
      </c>
      <c r="I199" s="280"/>
      <c r="J199" s="39"/>
      <c r="K199" s="39"/>
      <c r="L199" s="280">
        <v>77</v>
      </c>
      <c r="M199" s="280"/>
      <c r="N199" s="39"/>
      <c r="O199" s="39"/>
      <c r="P199" s="280" t="s">
        <v>282</v>
      </c>
      <c r="Q199" s="280"/>
      <c r="R199" s="39"/>
      <c r="S199" s="39"/>
      <c r="T199" s="280" t="s">
        <v>717</v>
      </c>
      <c r="U199" s="280"/>
      <c r="V199" s="162" t="s">
        <v>259</v>
      </c>
      <c r="W199" s="39"/>
      <c r="X199" s="280" t="s">
        <v>282</v>
      </c>
      <c r="Y199" s="280"/>
      <c r="Z199" s="39"/>
    </row>
    <row r="200" spans="1:26" ht="15.75" thickBot="1">
      <c r="A200" s="14"/>
      <c r="B200" s="194"/>
      <c r="C200" s="39"/>
      <c r="D200" s="284"/>
      <c r="E200" s="284"/>
      <c r="F200" s="44"/>
      <c r="G200" s="39"/>
      <c r="H200" s="284"/>
      <c r="I200" s="284"/>
      <c r="J200" s="44"/>
      <c r="K200" s="39"/>
      <c r="L200" s="284"/>
      <c r="M200" s="284"/>
      <c r="N200" s="44"/>
      <c r="O200" s="39"/>
      <c r="P200" s="284"/>
      <c r="Q200" s="284"/>
      <c r="R200" s="44"/>
      <c r="S200" s="39"/>
      <c r="T200" s="284"/>
      <c r="U200" s="284"/>
      <c r="V200" s="296"/>
      <c r="W200" s="39"/>
      <c r="X200" s="284"/>
      <c r="Y200" s="284"/>
      <c r="Z200" s="44"/>
    </row>
    <row r="201" spans="1:26">
      <c r="A201" s="14"/>
      <c r="B201" s="297" t="s">
        <v>718</v>
      </c>
      <c r="C201" s="31"/>
      <c r="D201" s="286">
        <v>49.9</v>
      </c>
      <c r="E201" s="286"/>
      <c r="F201" s="36"/>
      <c r="G201" s="31"/>
      <c r="H201" s="286">
        <v>69</v>
      </c>
      <c r="I201" s="286"/>
      <c r="J201" s="36"/>
      <c r="K201" s="31"/>
      <c r="L201" s="286">
        <v>79.5</v>
      </c>
      <c r="M201" s="286"/>
      <c r="N201" s="36"/>
      <c r="O201" s="31"/>
      <c r="P201" s="286">
        <v>5.6</v>
      </c>
      <c r="Q201" s="286"/>
      <c r="R201" s="36"/>
      <c r="S201" s="31"/>
      <c r="T201" s="286" t="s">
        <v>717</v>
      </c>
      <c r="U201" s="286"/>
      <c r="V201" s="299" t="s">
        <v>259</v>
      </c>
      <c r="W201" s="31"/>
      <c r="X201" s="286" t="s">
        <v>655</v>
      </c>
      <c r="Y201" s="286"/>
      <c r="Z201" s="299" t="s">
        <v>259</v>
      </c>
    </row>
    <row r="202" spans="1:26">
      <c r="A202" s="14"/>
      <c r="B202" s="297"/>
      <c r="C202" s="31"/>
      <c r="D202" s="279"/>
      <c r="E202" s="279"/>
      <c r="F202" s="31"/>
      <c r="G202" s="31"/>
      <c r="H202" s="298"/>
      <c r="I202" s="298"/>
      <c r="J202" s="37"/>
      <c r="K202" s="31"/>
      <c r="L202" s="298"/>
      <c r="M202" s="298"/>
      <c r="N202" s="37"/>
      <c r="O202" s="31"/>
      <c r="P202" s="298"/>
      <c r="Q202" s="298"/>
      <c r="R202" s="37"/>
      <c r="S202" s="31"/>
      <c r="T202" s="298"/>
      <c r="U202" s="298"/>
      <c r="V202" s="300"/>
      <c r="W202" s="31"/>
      <c r="X202" s="298"/>
      <c r="Y202" s="298"/>
      <c r="Z202" s="300"/>
    </row>
    <row r="203" spans="1:26">
      <c r="A203" s="14"/>
      <c r="B203" s="274" t="s">
        <v>77</v>
      </c>
      <c r="C203" s="18"/>
      <c r="D203" s="39"/>
      <c r="E203" s="39"/>
      <c r="F203" s="39"/>
      <c r="G203" s="18"/>
      <c r="H203" s="39"/>
      <c r="I203" s="39"/>
      <c r="J203" s="39"/>
      <c r="K203" s="18"/>
      <c r="L203" s="39"/>
      <c r="M203" s="39"/>
      <c r="N203" s="39"/>
      <c r="O203" s="18"/>
      <c r="P203" s="39"/>
      <c r="Q203" s="39"/>
      <c r="R203" s="39"/>
      <c r="S203" s="18"/>
      <c r="T203" s="39"/>
      <c r="U203" s="39"/>
      <c r="V203" s="39"/>
      <c r="W203" s="18"/>
      <c r="X203" s="39"/>
      <c r="Y203" s="39"/>
      <c r="Z203" s="39"/>
    </row>
    <row r="204" spans="1:26">
      <c r="A204" s="14"/>
      <c r="B204" s="277" t="s">
        <v>79</v>
      </c>
      <c r="C204" s="31"/>
      <c r="D204" s="279" t="s">
        <v>282</v>
      </c>
      <c r="E204" s="279"/>
      <c r="F204" s="31"/>
      <c r="G204" s="31"/>
      <c r="H204" s="279" t="s">
        <v>282</v>
      </c>
      <c r="I204" s="279"/>
      <c r="J204" s="31"/>
      <c r="K204" s="31"/>
      <c r="L204" s="279">
        <v>3.7</v>
      </c>
      <c r="M204" s="279"/>
      <c r="N204" s="31"/>
      <c r="O204" s="31"/>
      <c r="P204" s="279">
        <v>80.5</v>
      </c>
      <c r="Q204" s="279"/>
      <c r="R204" s="31"/>
      <c r="S204" s="31"/>
      <c r="T204" s="279" t="s">
        <v>282</v>
      </c>
      <c r="U204" s="279"/>
      <c r="V204" s="31"/>
      <c r="W204" s="31"/>
      <c r="X204" s="279">
        <v>84.2</v>
      </c>
      <c r="Y204" s="279"/>
      <c r="Z204" s="31"/>
    </row>
    <row r="205" spans="1:26">
      <c r="A205" s="14"/>
      <c r="B205" s="277"/>
      <c r="C205" s="31"/>
      <c r="D205" s="279"/>
      <c r="E205" s="279"/>
      <c r="F205" s="31"/>
      <c r="G205" s="31"/>
      <c r="H205" s="279"/>
      <c r="I205" s="279"/>
      <c r="J205" s="31"/>
      <c r="K205" s="31"/>
      <c r="L205" s="279"/>
      <c r="M205" s="279"/>
      <c r="N205" s="31"/>
      <c r="O205" s="31"/>
      <c r="P205" s="279"/>
      <c r="Q205" s="279"/>
      <c r="R205" s="31"/>
      <c r="S205" s="31"/>
      <c r="T205" s="279"/>
      <c r="U205" s="279"/>
      <c r="V205" s="31"/>
      <c r="W205" s="31"/>
      <c r="X205" s="279"/>
      <c r="Y205" s="279"/>
      <c r="Z205" s="31"/>
    </row>
    <row r="206" spans="1:26">
      <c r="A206" s="14"/>
      <c r="B206" s="194" t="s">
        <v>719</v>
      </c>
      <c r="C206" s="39"/>
      <c r="D206" s="280" t="s">
        <v>282</v>
      </c>
      <c r="E206" s="280"/>
      <c r="F206" s="39"/>
      <c r="G206" s="39"/>
      <c r="H206" s="280" t="s">
        <v>282</v>
      </c>
      <c r="I206" s="280"/>
      <c r="J206" s="39"/>
      <c r="K206" s="39"/>
      <c r="L206" s="280" t="s">
        <v>705</v>
      </c>
      <c r="M206" s="280"/>
      <c r="N206" s="162" t="s">
        <v>259</v>
      </c>
      <c r="O206" s="39"/>
      <c r="P206" s="280" t="s">
        <v>581</v>
      </c>
      <c r="Q206" s="280"/>
      <c r="R206" s="162" t="s">
        <v>259</v>
      </c>
      <c r="S206" s="39"/>
      <c r="T206" s="280" t="s">
        <v>282</v>
      </c>
      <c r="U206" s="280"/>
      <c r="V206" s="39"/>
      <c r="W206" s="39"/>
      <c r="X206" s="280" t="s">
        <v>620</v>
      </c>
      <c r="Y206" s="280"/>
      <c r="Z206" s="162" t="s">
        <v>259</v>
      </c>
    </row>
    <row r="207" spans="1:26">
      <c r="A207" s="14"/>
      <c r="B207" s="194"/>
      <c r="C207" s="39"/>
      <c r="D207" s="280"/>
      <c r="E207" s="280"/>
      <c r="F207" s="39"/>
      <c r="G207" s="39"/>
      <c r="H207" s="280"/>
      <c r="I207" s="280"/>
      <c r="J207" s="39"/>
      <c r="K207" s="39"/>
      <c r="L207" s="280"/>
      <c r="M207" s="280"/>
      <c r="N207" s="162"/>
      <c r="O207" s="39"/>
      <c r="P207" s="280"/>
      <c r="Q207" s="280"/>
      <c r="R207" s="162"/>
      <c r="S207" s="39"/>
      <c r="T207" s="280"/>
      <c r="U207" s="280"/>
      <c r="V207" s="39"/>
      <c r="W207" s="39"/>
      <c r="X207" s="280"/>
      <c r="Y207" s="280"/>
      <c r="Z207" s="162"/>
    </row>
    <row r="208" spans="1:26">
      <c r="A208" s="14"/>
      <c r="B208" s="277" t="s">
        <v>81</v>
      </c>
      <c r="C208" s="31"/>
      <c r="D208" s="279" t="s">
        <v>282</v>
      </c>
      <c r="E208" s="279"/>
      <c r="F208" s="31"/>
      <c r="G208" s="31"/>
      <c r="H208" s="279" t="s">
        <v>282</v>
      </c>
      <c r="I208" s="279"/>
      <c r="J208" s="31"/>
      <c r="K208" s="31"/>
      <c r="L208" s="279" t="s">
        <v>282</v>
      </c>
      <c r="M208" s="279"/>
      <c r="N208" s="31"/>
      <c r="O208" s="31"/>
      <c r="P208" s="279" t="s">
        <v>623</v>
      </c>
      <c r="Q208" s="279"/>
      <c r="R208" s="278" t="s">
        <v>259</v>
      </c>
      <c r="S208" s="31"/>
      <c r="T208" s="279" t="s">
        <v>282</v>
      </c>
      <c r="U208" s="279"/>
      <c r="V208" s="31"/>
      <c r="W208" s="31"/>
      <c r="X208" s="279" t="s">
        <v>623</v>
      </c>
      <c r="Y208" s="279"/>
      <c r="Z208" s="278" t="s">
        <v>259</v>
      </c>
    </row>
    <row r="209" spans="1:26">
      <c r="A209" s="14"/>
      <c r="B209" s="277"/>
      <c r="C209" s="31"/>
      <c r="D209" s="279"/>
      <c r="E209" s="279"/>
      <c r="F209" s="31"/>
      <c r="G209" s="31"/>
      <c r="H209" s="279"/>
      <c r="I209" s="279"/>
      <c r="J209" s="31"/>
      <c r="K209" s="31"/>
      <c r="L209" s="279"/>
      <c r="M209" s="279"/>
      <c r="N209" s="31"/>
      <c r="O209" s="31"/>
      <c r="P209" s="279"/>
      <c r="Q209" s="279"/>
      <c r="R209" s="278"/>
      <c r="S209" s="31"/>
      <c r="T209" s="279"/>
      <c r="U209" s="279"/>
      <c r="V209" s="31"/>
      <c r="W209" s="31"/>
      <c r="X209" s="279"/>
      <c r="Y209" s="279"/>
      <c r="Z209" s="278"/>
    </row>
    <row r="210" spans="1:26">
      <c r="A210" s="14"/>
      <c r="B210" s="194" t="s">
        <v>638</v>
      </c>
      <c r="C210" s="39"/>
      <c r="D210" s="280" t="s">
        <v>282</v>
      </c>
      <c r="E210" s="280"/>
      <c r="F210" s="39"/>
      <c r="G210" s="39"/>
      <c r="H210" s="280" t="s">
        <v>640</v>
      </c>
      <c r="I210" s="280"/>
      <c r="J210" s="162" t="s">
        <v>259</v>
      </c>
      <c r="K210" s="39"/>
      <c r="L210" s="280" t="s">
        <v>282</v>
      </c>
      <c r="M210" s="280"/>
      <c r="N210" s="39"/>
      <c r="O210" s="39"/>
      <c r="P210" s="280" t="s">
        <v>282</v>
      </c>
      <c r="Q210" s="280"/>
      <c r="R210" s="39"/>
      <c r="S210" s="39"/>
      <c r="T210" s="280" t="s">
        <v>282</v>
      </c>
      <c r="U210" s="280"/>
      <c r="V210" s="39"/>
      <c r="W210" s="39"/>
      <c r="X210" s="280" t="s">
        <v>640</v>
      </c>
      <c r="Y210" s="280"/>
      <c r="Z210" s="162" t="s">
        <v>259</v>
      </c>
    </row>
    <row r="211" spans="1:26">
      <c r="A211" s="14"/>
      <c r="B211" s="194"/>
      <c r="C211" s="39"/>
      <c r="D211" s="280"/>
      <c r="E211" s="280"/>
      <c r="F211" s="39"/>
      <c r="G211" s="39"/>
      <c r="H211" s="280"/>
      <c r="I211" s="280"/>
      <c r="J211" s="162"/>
      <c r="K211" s="39"/>
      <c r="L211" s="280"/>
      <c r="M211" s="280"/>
      <c r="N211" s="39"/>
      <c r="O211" s="39"/>
      <c r="P211" s="280"/>
      <c r="Q211" s="280"/>
      <c r="R211" s="39"/>
      <c r="S211" s="39"/>
      <c r="T211" s="280"/>
      <c r="U211" s="280"/>
      <c r="V211" s="39"/>
      <c r="W211" s="39"/>
      <c r="X211" s="280"/>
      <c r="Y211" s="280"/>
      <c r="Z211" s="162"/>
    </row>
    <row r="212" spans="1:26">
      <c r="A212" s="14"/>
      <c r="B212" s="277" t="s">
        <v>720</v>
      </c>
      <c r="C212" s="31"/>
      <c r="D212" s="279" t="s">
        <v>282</v>
      </c>
      <c r="E212" s="279"/>
      <c r="F212" s="31"/>
      <c r="G212" s="31"/>
      <c r="H212" s="279" t="s">
        <v>282</v>
      </c>
      <c r="I212" s="279"/>
      <c r="J212" s="31"/>
      <c r="K212" s="31"/>
      <c r="L212" s="279" t="s">
        <v>282</v>
      </c>
      <c r="M212" s="279"/>
      <c r="N212" s="31"/>
      <c r="O212" s="31"/>
      <c r="P212" s="279" t="s">
        <v>282</v>
      </c>
      <c r="Q212" s="279"/>
      <c r="R212" s="31"/>
      <c r="S212" s="31"/>
      <c r="T212" s="279" t="s">
        <v>282</v>
      </c>
      <c r="U212" s="279"/>
      <c r="V212" s="31"/>
      <c r="W212" s="31"/>
      <c r="X212" s="279" t="s">
        <v>282</v>
      </c>
      <c r="Y212" s="279"/>
      <c r="Z212" s="31"/>
    </row>
    <row r="213" spans="1:26">
      <c r="A213" s="14"/>
      <c r="B213" s="277"/>
      <c r="C213" s="31"/>
      <c r="D213" s="279"/>
      <c r="E213" s="279"/>
      <c r="F213" s="31"/>
      <c r="G213" s="31"/>
      <c r="H213" s="279"/>
      <c r="I213" s="279"/>
      <c r="J213" s="31"/>
      <c r="K213" s="31"/>
      <c r="L213" s="279"/>
      <c r="M213" s="279"/>
      <c r="N213" s="31"/>
      <c r="O213" s="31"/>
      <c r="P213" s="279"/>
      <c r="Q213" s="279"/>
      <c r="R213" s="31"/>
      <c r="S213" s="31"/>
      <c r="T213" s="279"/>
      <c r="U213" s="279"/>
      <c r="V213" s="31"/>
      <c r="W213" s="31"/>
      <c r="X213" s="279"/>
      <c r="Y213" s="279"/>
      <c r="Z213" s="31"/>
    </row>
    <row r="214" spans="1:26">
      <c r="A214" s="14"/>
      <c r="B214" s="194" t="s">
        <v>704</v>
      </c>
      <c r="C214" s="39"/>
      <c r="D214" s="280" t="s">
        <v>282</v>
      </c>
      <c r="E214" s="280"/>
      <c r="F214" s="39"/>
      <c r="G214" s="39"/>
      <c r="H214" s="280">
        <v>2</v>
      </c>
      <c r="I214" s="280"/>
      <c r="J214" s="39"/>
      <c r="K214" s="39"/>
      <c r="L214" s="280" t="s">
        <v>721</v>
      </c>
      <c r="M214" s="280"/>
      <c r="N214" s="162" t="s">
        <v>259</v>
      </c>
      <c r="O214" s="39"/>
      <c r="P214" s="280" t="s">
        <v>282</v>
      </c>
      <c r="Q214" s="280"/>
      <c r="R214" s="39"/>
      <c r="S214" s="39"/>
      <c r="T214" s="280" t="s">
        <v>282</v>
      </c>
      <c r="U214" s="280"/>
      <c r="V214" s="39"/>
      <c r="W214" s="39"/>
      <c r="X214" s="280">
        <v>0.8</v>
      </c>
      <c r="Y214" s="280"/>
      <c r="Z214" s="39"/>
    </row>
    <row r="215" spans="1:26" ht="15.75" thickBot="1">
      <c r="A215" s="14"/>
      <c r="B215" s="194"/>
      <c r="C215" s="39"/>
      <c r="D215" s="284"/>
      <c r="E215" s="284"/>
      <c r="F215" s="44"/>
      <c r="G215" s="39"/>
      <c r="H215" s="284"/>
      <c r="I215" s="284"/>
      <c r="J215" s="44"/>
      <c r="K215" s="39"/>
      <c r="L215" s="284"/>
      <c r="M215" s="284"/>
      <c r="N215" s="296"/>
      <c r="O215" s="39"/>
      <c r="P215" s="284"/>
      <c r="Q215" s="284"/>
      <c r="R215" s="44"/>
      <c r="S215" s="39"/>
      <c r="T215" s="284"/>
      <c r="U215" s="284"/>
      <c r="V215" s="44"/>
      <c r="W215" s="39"/>
      <c r="X215" s="284"/>
      <c r="Y215" s="284"/>
      <c r="Z215" s="44"/>
    </row>
    <row r="216" spans="1:26">
      <c r="A216" s="14"/>
      <c r="B216" s="297" t="s">
        <v>722</v>
      </c>
      <c r="C216" s="31"/>
      <c r="D216" s="286">
        <v>49.9</v>
      </c>
      <c r="E216" s="286"/>
      <c r="F216" s="36"/>
      <c r="G216" s="31"/>
      <c r="H216" s="286">
        <v>60.5</v>
      </c>
      <c r="I216" s="286"/>
      <c r="J216" s="36"/>
      <c r="K216" s="31"/>
      <c r="L216" s="286">
        <v>81.5</v>
      </c>
      <c r="M216" s="286"/>
      <c r="N216" s="36"/>
      <c r="O216" s="31"/>
      <c r="P216" s="286">
        <v>77.3</v>
      </c>
      <c r="Q216" s="286"/>
      <c r="R216" s="36"/>
      <c r="S216" s="31"/>
      <c r="T216" s="286" t="s">
        <v>717</v>
      </c>
      <c r="U216" s="286"/>
      <c r="V216" s="299" t="s">
        <v>259</v>
      </c>
      <c r="W216" s="31"/>
      <c r="X216" s="286">
        <v>58.7</v>
      </c>
      <c r="Y216" s="286"/>
      <c r="Z216" s="36"/>
    </row>
    <row r="217" spans="1:26">
      <c r="A217" s="14"/>
      <c r="B217" s="297"/>
      <c r="C217" s="31"/>
      <c r="D217" s="279"/>
      <c r="E217" s="279"/>
      <c r="F217" s="31"/>
      <c r="G217" s="31"/>
      <c r="H217" s="279"/>
      <c r="I217" s="279"/>
      <c r="J217" s="31"/>
      <c r="K217" s="31"/>
      <c r="L217" s="279"/>
      <c r="M217" s="279"/>
      <c r="N217" s="31"/>
      <c r="O217" s="31"/>
      <c r="P217" s="279"/>
      <c r="Q217" s="279"/>
      <c r="R217" s="31"/>
      <c r="S217" s="31"/>
      <c r="T217" s="279"/>
      <c r="U217" s="279"/>
      <c r="V217" s="278"/>
      <c r="W217" s="31"/>
      <c r="X217" s="279"/>
      <c r="Y217" s="279"/>
      <c r="Z217" s="31"/>
    </row>
    <row r="218" spans="1:26">
      <c r="A218" s="14"/>
      <c r="B218" s="194" t="s">
        <v>644</v>
      </c>
      <c r="C218" s="39"/>
      <c r="D218" s="280" t="s">
        <v>282</v>
      </c>
      <c r="E218" s="280"/>
      <c r="F218" s="39"/>
      <c r="G218" s="39"/>
      <c r="H218" s="280" t="s">
        <v>645</v>
      </c>
      <c r="I218" s="280"/>
      <c r="J218" s="162" t="s">
        <v>259</v>
      </c>
      <c r="K218" s="39"/>
      <c r="L218" s="280" t="s">
        <v>282</v>
      </c>
      <c r="M218" s="280"/>
      <c r="N218" s="39"/>
      <c r="O218" s="39"/>
      <c r="P218" s="280" t="s">
        <v>282</v>
      </c>
      <c r="Q218" s="280"/>
      <c r="R218" s="39"/>
      <c r="S218" s="39"/>
      <c r="T218" s="280" t="s">
        <v>282</v>
      </c>
      <c r="U218" s="280"/>
      <c r="V218" s="39"/>
      <c r="W218" s="39"/>
      <c r="X218" s="280" t="s">
        <v>645</v>
      </c>
      <c r="Y218" s="280"/>
      <c r="Z218" s="162" t="s">
        <v>259</v>
      </c>
    </row>
    <row r="219" spans="1:26" ht="15.75" thickBot="1">
      <c r="A219" s="14"/>
      <c r="B219" s="194"/>
      <c r="C219" s="39"/>
      <c r="D219" s="284"/>
      <c r="E219" s="284"/>
      <c r="F219" s="44"/>
      <c r="G219" s="39"/>
      <c r="H219" s="284"/>
      <c r="I219" s="284"/>
      <c r="J219" s="296"/>
      <c r="K219" s="39"/>
      <c r="L219" s="284"/>
      <c r="M219" s="284"/>
      <c r="N219" s="44"/>
      <c r="O219" s="39"/>
      <c r="P219" s="284"/>
      <c r="Q219" s="284"/>
      <c r="R219" s="44"/>
      <c r="S219" s="39"/>
      <c r="T219" s="284"/>
      <c r="U219" s="284"/>
      <c r="V219" s="44"/>
      <c r="W219" s="39"/>
      <c r="X219" s="284"/>
      <c r="Y219" s="284"/>
      <c r="Z219" s="296"/>
    </row>
    <row r="220" spans="1:26">
      <c r="A220" s="14"/>
      <c r="B220" s="297" t="s">
        <v>86</v>
      </c>
      <c r="C220" s="31"/>
      <c r="D220" s="286">
        <v>49.9</v>
      </c>
      <c r="E220" s="286"/>
      <c r="F220" s="36"/>
      <c r="G220" s="31"/>
      <c r="H220" s="286">
        <v>51.7</v>
      </c>
      <c r="I220" s="286"/>
      <c r="J220" s="36"/>
      <c r="K220" s="31"/>
      <c r="L220" s="286">
        <v>81.5</v>
      </c>
      <c r="M220" s="286"/>
      <c r="N220" s="36"/>
      <c r="O220" s="31"/>
      <c r="P220" s="286">
        <v>77.3</v>
      </c>
      <c r="Q220" s="286"/>
      <c r="R220" s="36"/>
      <c r="S220" s="31"/>
      <c r="T220" s="286" t="s">
        <v>717</v>
      </c>
      <c r="U220" s="286"/>
      <c r="V220" s="299" t="s">
        <v>259</v>
      </c>
      <c r="W220" s="31"/>
      <c r="X220" s="286">
        <v>49.9</v>
      </c>
      <c r="Y220" s="286"/>
      <c r="Z220" s="36"/>
    </row>
    <row r="221" spans="1:26">
      <c r="A221" s="14"/>
      <c r="B221" s="297"/>
      <c r="C221" s="31"/>
      <c r="D221" s="279"/>
      <c r="E221" s="279"/>
      <c r="F221" s="31"/>
      <c r="G221" s="31"/>
      <c r="H221" s="298"/>
      <c r="I221" s="298"/>
      <c r="J221" s="37"/>
      <c r="K221" s="31"/>
      <c r="L221" s="298"/>
      <c r="M221" s="298"/>
      <c r="N221" s="37"/>
      <c r="O221" s="31"/>
      <c r="P221" s="298"/>
      <c r="Q221" s="298"/>
      <c r="R221" s="37"/>
      <c r="S221" s="31"/>
      <c r="T221" s="298"/>
      <c r="U221" s="298"/>
      <c r="V221" s="300"/>
      <c r="W221" s="31"/>
      <c r="X221" s="298"/>
      <c r="Y221" s="298"/>
      <c r="Z221" s="37"/>
    </row>
    <row r="222" spans="1:26">
      <c r="A222" s="14"/>
      <c r="B222" s="194" t="s">
        <v>723</v>
      </c>
      <c r="C222" s="39"/>
      <c r="D222" s="280" t="s">
        <v>282</v>
      </c>
      <c r="E222" s="280"/>
      <c r="F222" s="39"/>
      <c r="G222" s="39"/>
      <c r="H222" s="280" t="s">
        <v>282</v>
      </c>
      <c r="I222" s="280"/>
      <c r="J222" s="39"/>
      <c r="K222" s="39"/>
      <c r="L222" s="280" t="s">
        <v>282</v>
      </c>
      <c r="M222" s="280"/>
      <c r="N222" s="39"/>
      <c r="O222" s="39"/>
      <c r="P222" s="280" t="s">
        <v>626</v>
      </c>
      <c r="Q222" s="280"/>
      <c r="R222" s="162" t="s">
        <v>259</v>
      </c>
      <c r="S222" s="39"/>
      <c r="T222" s="280" t="s">
        <v>282</v>
      </c>
      <c r="U222" s="280"/>
      <c r="V222" s="39"/>
      <c r="W222" s="39"/>
      <c r="X222" s="280" t="s">
        <v>626</v>
      </c>
      <c r="Y222" s="280"/>
      <c r="Z222" s="162" t="s">
        <v>259</v>
      </c>
    </row>
    <row r="223" spans="1:26" ht="15.75" thickBot="1">
      <c r="A223" s="14"/>
      <c r="B223" s="194"/>
      <c r="C223" s="39"/>
      <c r="D223" s="284"/>
      <c r="E223" s="284"/>
      <c r="F223" s="44"/>
      <c r="G223" s="39"/>
      <c r="H223" s="284"/>
      <c r="I223" s="284"/>
      <c r="J223" s="44"/>
      <c r="K223" s="39"/>
      <c r="L223" s="284"/>
      <c r="M223" s="284"/>
      <c r="N223" s="44"/>
      <c r="O223" s="39"/>
      <c r="P223" s="284"/>
      <c r="Q223" s="284"/>
      <c r="R223" s="296"/>
      <c r="S223" s="39"/>
      <c r="T223" s="284"/>
      <c r="U223" s="284"/>
      <c r="V223" s="44"/>
      <c r="W223" s="39"/>
      <c r="X223" s="284"/>
      <c r="Y223" s="284"/>
      <c r="Z223" s="296"/>
    </row>
    <row r="224" spans="1:26">
      <c r="A224" s="14"/>
      <c r="B224" s="297" t="s">
        <v>724</v>
      </c>
      <c r="C224" s="31"/>
      <c r="D224" s="286">
        <v>49.9</v>
      </c>
      <c r="E224" s="286"/>
      <c r="F224" s="36"/>
      <c r="G224" s="31"/>
      <c r="H224" s="286">
        <v>51.7</v>
      </c>
      <c r="I224" s="286"/>
      <c r="J224" s="36"/>
      <c r="K224" s="31"/>
      <c r="L224" s="286">
        <v>81.5</v>
      </c>
      <c r="M224" s="286"/>
      <c r="N224" s="36"/>
      <c r="O224" s="31"/>
      <c r="P224" s="286">
        <v>39.9</v>
      </c>
      <c r="Q224" s="286"/>
      <c r="R224" s="36"/>
      <c r="S224" s="31"/>
      <c r="T224" s="286" t="s">
        <v>717</v>
      </c>
      <c r="U224" s="286"/>
      <c r="V224" s="299" t="s">
        <v>259</v>
      </c>
      <c r="W224" s="31"/>
      <c r="X224" s="286">
        <v>12.5</v>
      </c>
      <c r="Y224" s="286"/>
      <c r="Z224" s="36"/>
    </row>
    <row r="225" spans="1:26">
      <c r="A225" s="14"/>
      <c r="B225" s="297"/>
      <c r="C225" s="31"/>
      <c r="D225" s="298"/>
      <c r="E225" s="298"/>
      <c r="F225" s="37"/>
      <c r="G225" s="31"/>
      <c r="H225" s="298"/>
      <c r="I225" s="298"/>
      <c r="J225" s="37"/>
      <c r="K225" s="31"/>
      <c r="L225" s="298"/>
      <c r="M225" s="298"/>
      <c r="N225" s="37"/>
      <c r="O225" s="31"/>
      <c r="P225" s="298"/>
      <c r="Q225" s="298"/>
      <c r="R225" s="37"/>
      <c r="S225" s="31"/>
      <c r="T225" s="298"/>
      <c r="U225" s="298"/>
      <c r="V225" s="300"/>
      <c r="W225" s="31"/>
      <c r="X225" s="298"/>
      <c r="Y225" s="298"/>
      <c r="Z225" s="37"/>
    </row>
    <row r="226" spans="1:26">
      <c r="A226" s="14"/>
      <c r="B226" s="194" t="s">
        <v>89</v>
      </c>
      <c r="C226" s="39"/>
      <c r="D226" s="280" t="s">
        <v>648</v>
      </c>
      <c r="E226" s="280"/>
      <c r="F226" s="162" t="s">
        <v>259</v>
      </c>
      <c r="G226" s="39"/>
      <c r="H226" s="280" t="s">
        <v>282</v>
      </c>
      <c r="I226" s="280"/>
      <c r="J226" s="39"/>
      <c r="K226" s="39"/>
      <c r="L226" s="280" t="s">
        <v>282</v>
      </c>
      <c r="M226" s="280"/>
      <c r="N226" s="39"/>
      <c r="O226" s="39"/>
      <c r="P226" s="280" t="s">
        <v>282</v>
      </c>
      <c r="Q226" s="280"/>
      <c r="R226" s="39"/>
      <c r="S226" s="39"/>
      <c r="T226" s="280" t="s">
        <v>282</v>
      </c>
      <c r="U226" s="280"/>
      <c r="V226" s="39"/>
      <c r="W226" s="39"/>
      <c r="X226" s="280" t="s">
        <v>648</v>
      </c>
      <c r="Y226" s="280"/>
      <c r="Z226" s="162" t="s">
        <v>259</v>
      </c>
    </row>
    <row r="227" spans="1:26" ht="15.75" thickBot="1">
      <c r="A227" s="14"/>
      <c r="B227" s="194"/>
      <c r="C227" s="39"/>
      <c r="D227" s="284"/>
      <c r="E227" s="284"/>
      <c r="F227" s="296"/>
      <c r="G227" s="39"/>
      <c r="H227" s="284"/>
      <c r="I227" s="284"/>
      <c r="J227" s="44"/>
      <c r="K227" s="39"/>
      <c r="L227" s="284"/>
      <c r="M227" s="284"/>
      <c r="N227" s="44"/>
      <c r="O227" s="39"/>
      <c r="P227" s="284"/>
      <c r="Q227" s="284"/>
      <c r="R227" s="44"/>
      <c r="S227" s="39"/>
      <c r="T227" s="284"/>
      <c r="U227" s="284"/>
      <c r="V227" s="44"/>
      <c r="W227" s="39"/>
      <c r="X227" s="284"/>
      <c r="Y227" s="284"/>
      <c r="Z227" s="296"/>
    </row>
    <row r="228" spans="1:26">
      <c r="A228" s="14"/>
      <c r="B228" s="297" t="s">
        <v>725</v>
      </c>
      <c r="C228" s="31"/>
      <c r="D228" s="299" t="s">
        <v>253</v>
      </c>
      <c r="E228" s="286">
        <v>47.9</v>
      </c>
      <c r="F228" s="36"/>
      <c r="G228" s="31"/>
      <c r="H228" s="299" t="s">
        <v>253</v>
      </c>
      <c r="I228" s="286">
        <v>51.7</v>
      </c>
      <c r="J228" s="36"/>
      <c r="K228" s="31"/>
      <c r="L228" s="299" t="s">
        <v>253</v>
      </c>
      <c r="M228" s="286">
        <v>81.5</v>
      </c>
      <c r="N228" s="36"/>
      <c r="O228" s="31"/>
      <c r="P228" s="299" t="s">
        <v>253</v>
      </c>
      <c r="Q228" s="286">
        <v>39.9</v>
      </c>
      <c r="R228" s="36"/>
      <c r="S228" s="31"/>
      <c r="T228" s="299" t="s">
        <v>253</v>
      </c>
      <c r="U228" s="286" t="s">
        <v>717</v>
      </c>
      <c r="V228" s="299" t="s">
        <v>259</v>
      </c>
      <c r="W228" s="31"/>
      <c r="X228" s="299" t="s">
        <v>253</v>
      </c>
      <c r="Y228" s="286">
        <v>10.5</v>
      </c>
      <c r="Z228" s="36"/>
    </row>
    <row r="229" spans="1:26" ht="15.75" thickBot="1">
      <c r="A229" s="14"/>
      <c r="B229" s="297"/>
      <c r="C229" s="31"/>
      <c r="D229" s="301"/>
      <c r="E229" s="302"/>
      <c r="F229" s="51"/>
      <c r="G229" s="31"/>
      <c r="H229" s="301"/>
      <c r="I229" s="302"/>
      <c r="J229" s="51"/>
      <c r="K229" s="31"/>
      <c r="L229" s="301"/>
      <c r="M229" s="302"/>
      <c r="N229" s="51"/>
      <c r="O229" s="31"/>
      <c r="P229" s="301"/>
      <c r="Q229" s="302"/>
      <c r="R229" s="51"/>
      <c r="S229" s="31"/>
      <c r="T229" s="301"/>
      <c r="U229" s="302"/>
      <c r="V229" s="301"/>
      <c r="W229" s="31"/>
      <c r="X229" s="301"/>
      <c r="Y229" s="302"/>
      <c r="Z229" s="51"/>
    </row>
    <row r="230" spans="1:26" ht="15.75" thickTop="1">
      <c r="A230" s="14" t="s">
        <v>870</v>
      </c>
      <c r="B230" s="139" t="s">
        <v>726</v>
      </c>
      <c r="C230" s="139"/>
      <c r="D230" s="139"/>
      <c r="E230" s="139"/>
      <c r="F230" s="139"/>
      <c r="G230" s="139"/>
      <c r="H230" s="139"/>
      <c r="I230" s="139"/>
      <c r="J230" s="139"/>
      <c r="K230" s="139"/>
      <c r="L230" s="139"/>
      <c r="M230" s="139"/>
      <c r="N230" s="139"/>
      <c r="O230" s="139"/>
      <c r="P230" s="139"/>
      <c r="Q230" s="139"/>
      <c r="R230" s="139"/>
      <c r="S230" s="139"/>
      <c r="T230" s="139"/>
      <c r="U230" s="139"/>
      <c r="V230" s="139"/>
      <c r="W230" s="139"/>
      <c r="X230" s="139"/>
      <c r="Y230" s="139"/>
      <c r="Z230" s="139"/>
    </row>
    <row r="231" spans="1:26">
      <c r="A231" s="14"/>
      <c r="B231" s="139" t="s">
        <v>696</v>
      </c>
      <c r="C231" s="139"/>
      <c r="D231" s="139"/>
      <c r="E231" s="139"/>
      <c r="F231" s="139"/>
      <c r="G231" s="139"/>
      <c r="H231" s="139"/>
      <c r="I231" s="139"/>
      <c r="J231" s="139"/>
      <c r="K231" s="139"/>
      <c r="L231" s="139"/>
      <c r="M231" s="139"/>
      <c r="N231" s="139"/>
      <c r="O231" s="139"/>
      <c r="P231" s="139"/>
      <c r="Q231" s="139"/>
      <c r="R231" s="139"/>
      <c r="S231" s="139"/>
      <c r="T231" s="139"/>
      <c r="U231" s="139"/>
      <c r="V231" s="139"/>
      <c r="W231" s="139"/>
      <c r="X231" s="139"/>
      <c r="Y231" s="139"/>
      <c r="Z231" s="139"/>
    </row>
    <row r="232" spans="1:26">
      <c r="A232" s="14"/>
      <c r="B232" s="20"/>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row>
    <row r="233" spans="1:26" ht="15.75" thickBot="1">
      <c r="A233" s="14"/>
      <c r="B233" s="53" t="s">
        <v>251</v>
      </c>
      <c r="C233" s="18"/>
      <c r="D233" s="129" t="s">
        <v>678</v>
      </c>
      <c r="E233" s="129"/>
      <c r="F233" s="129"/>
      <c r="G233" s="18"/>
      <c r="H233" s="129" t="s">
        <v>679</v>
      </c>
      <c r="I233" s="129"/>
      <c r="J233" s="129"/>
      <c r="K233" s="18"/>
      <c r="L233" s="129" t="s">
        <v>697</v>
      </c>
      <c r="M233" s="129"/>
      <c r="N233" s="129"/>
      <c r="O233" s="18"/>
      <c r="P233" s="129" t="s">
        <v>681</v>
      </c>
      <c r="Q233" s="129"/>
      <c r="R233" s="129"/>
      <c r="S233" s="18"/>
      <c r="T233" s="129" t="s">
        <v>682</v>
      </c>
      <c r="U233" s="129"/>
      <c r="V233" s="129"/>
      <c r="W233" s="18"/>
      <c r="X233" s="129" t="s">
        <v>683</v>
      </c>
      <c r="Y233" s="129"/>
      <c r="Z233" s="129"/>
    </row>
    <row r="234" spans="1:26">
      <c r="A234" s="14"/>
      <c r="B234" s="134" t="s">
        <v>727</v>
      </c>
      <c r="C234" s="31"/>
      <c r="D234" s="79" t="s">
        <v>253</v>
      </c>
      <c r="E234" s="81" t="s">
        <v>658</v>
      </c>
      <c r="F234" s="79" t="s">
        <v>259</v>
      </c>
      <c r="G234" s="31"/>
      <c r="H234" s="79" t="s">
        <v>253</v>
      </c>
      <c r="I234" s="81">
        <v>2.9</v>
      </c>
      <c r="J234" s="36"/>
      <c r="K234" s="31"/>
      <c r="L234" s="79" t="s">
        <v>253</v>
      </c>
      <c r="M234" s="81">
        <v>12.6</v>
      </c>
      <c r="N234" s="36"/>
      <c r="O234" s="31"/>
      <c r="P234" s="79" t="s">
        <v>253</v>
      </c>
      <c r="Q234" s="81">
        <v>2.9</v>
      </c>
      <c r="R234" s="36"/>
      <c r="S234" s="31"/>
      <c r="T234" s="79" t="s">
        <v>253</v>
      </c>
      <c r="U234" s="81" t="s">
        <v>701</v>
      </c>
      <c r="V234" s="79" t="s">
        <v>259</v>
      </c>
      <c r="W234" s="31"/>
      <c r="X234" s="79" t="s">
        <v>253</v>
      </c>
      <c r="Y234" s="81" t="s">
        <v>658</v>
      </c>
      <c r="Z234" s="79" t="s">
        <v>259</v>
      </c>
    </row>
    <row r="235" spans="1:26">
      <c r="A235" s="14"/>
      <c r="B235" s="134"/>
      <c r="C235" s="31"/>
      <c r="D235" s="132"/>
      <c r="E235" s="133"/>
      <c r="F235" s="132"/>
      <c r="G235" s="31"/>
      <c r="H235" s="132"/>
      <c r="I235" s="133"/>
      <c r="J235" s="37"/>
      <c r="K235" s="31"/>
      <c r="L235" s="132"/>
      <c r="M235" s="133"/>
      <c r="N235" s="37"/>
      <c r="O235" s="31"/>
      <c r="P235" s="132"/>
      <c r="Q235" s="133"/>
      <c r="R235" s="37"/>
      <c r="S235" s="31"/>
      <c r="T235" s="132"/>
      <c r="U235" s="133"/>
      <c r="V235" s="132"/>
      <c r="W235" s="31"/>
      <c r="X235" s="131"/>
      <c r="Y235" s="75"/>
      <c r="Z235" s="131"/>
    </row>
    <row r="236" spans="1:26">
      <c r="A236" s="14"/>
      <c r="B236" s="18"/>
      <c r="C236" s="18"/>
      <c r="D236" s="39"/>
      <c r="E236" s="39"/>
      <c r="F236" s="39"/>
      <c r="G236" s="18"/>
      <c r="H236" s="39"/>
      <c r="I236" s="39"/>
      <c r="J236" s="39"/>
      <c r="K236" s="18"/>
      <c r="L236" s="39"/>
      <c r="M236" s="39"/>
      <c r="N236" s="39"/>
      <c r="O236" s="18"/>
      <c r="P236" s="39"/>
      <c r="Q236" s="39"/>
      <c r="R236" s="39"/>
      <c r="S236" s="18"/>
      <c r="T236" s="39"/>
      <c r="U236" s="39"/>
      <c r="V236" s="39"/>
      <c r="W236" s="18"/>
      <c r="X236" s="39"/>
      <c r="Y236" s="39"/>
      <c r="Z236" s="39"/>
    </row>
    <row r="237" spans="1:26">
      <c r="A237" s="14"/>
      <c r="B237" s="58" t="s">
        <v>103</v>
      </c>
      <c r="C237" s="23"/>
      <c r="D237" s="31"/>
      <c r="E237" s="31"/>
      <c r="F237" s="31"/>
      <c r="G237" s="23"/>
      <c r="H237" s="31"/>
      <c r="I237" s="31"/>
      <c r="J237" s="31"/>
      <c r="K237" s="23"/>
      <c r="L237" s="31"/>
      <c r="M237" s="31"/>
      <c r="N237" s="31"/>
      <c r="O237" s="23"/>
      <c r="P237" s="31"/>
      <c r="Q237" s="31"/>
      <c r="R237" s="31"/>
      <c r="S237" s="23"/>
      <c r="T237" s="31"/>
      <c r="U237" s="31"/>
      <c r="V237" s="31"/>
      <c r="W237" s="23"/>
      <c r="X237" s="31"/>
      <c r="Y237" s="31"/>
      <c r="Z237" s="31"/>
    </row>
    <row r="238" spans="1:26">
      <c r="A238" s="14"/>
      <c r="B238" s="258" t="s">
        <v>728</v>
      </c>
      <c r="C238" s="39"/>
      <c r="D238" s="72" t="s">
        <v>729</v>
      </c>
      <c r="E238" s="72"/>
      <c r="F238" s="63" t="s">
        <v>259</v>
      </c>
      <c r="G238" s="39"/>
      <c r="H238" s="72" t="s">
        <v>729</v>
      </c>
      <c r="I238" s="72"/>
      <c r="J238" s="63" t="s">
        <v>259</v>
      </c>
      <c r="K238" s="39"/>
      <c r="L238" s="72" t="s">
        <v>730</v>
      </c>
      <c r="M238" s="72"/>
      <c r="N238" s="63" t="s">
        <v>259</v>
      </c>
      <c r="O238" s="39"/>
      <c r="P238" s="72" t="s">
        <v>731</v>
      </c>
      <c r="Q238" s="72"/>
      <c r="R238" s="63" t="s">
        <v>259</v>
      </c>
      <c r="S238" s="39"/>
      <c r="T238" s="72">
        <v>167.8</v>
      </c>
      <c r="U238" s="72"/>
      <c r="V238" s="39"/>
      <c r="W238" s="39"/>
      <c r="X238" s="72" t="s">
        <v>729</v>
      </c>
      <c r="Y238" s="72"/>
      <c r="Z238" s="63" t="s">
        <v>259</v>
      </c>
    </row>
    <row r="239" spans="1:26">
      <c r="A239" s="14"/>
      <c r="B239" s="258"/>
      <c r="C239" s="39"/>
      <c r="D239" s="72"/>
      <c r="E239" s="72"/>
      <c r="F239" s="63"/>
      <c r="G239" s="39"/>
      <c r="H239" s="72"/>
      <c r="I239" s="72"/>
      <c r="J239" s="63"/>
      <c r="K239" s="39"/>
      <c r="L239" s="72"/>
      <c r="M239" s="72"/>
      <c r="N239" s="63"/>
      <c r="O239" s="39"/>
      <c r="P239" s="72"/>
      <c r="Q239" s="72"/>
      <c r="R239" s="63"/>
      <c r="S239" s="39"/>
      <c r="T239" s="72"/>
      <c r="U239" s="72"/>
      <c r="V239" s="39"/>
      <c r="W239" s="39"/>
      <c r="X239" s="72"/>
      <c r="Y239" s="72"/>
      <c r="Z239" s="63"/>
    </row>
    <row r="240" spans="1:26">
      <c r="A240" s="14"/>
      <c r="B240" s="259" t="s">
        <v>106</v>
      </c>
      <c r="C240" s="31"/>
      <c r="D240" s="75" t="s">
        <v>390</v>
      </c>
      <c r="E240" s="75"/>
      <c r="F240" s="131" t="s">
        <v>259</v>
      </c>
      <c r="G240" s="31"/>
      <c r="H240" s="75" t="s">
        <v>390</v>
      </c>
      <c r="I240" s="75"/>
      <c r="J240" s="131" t="s">
        <v>259</v>
      </c>
      <c r="K240" s="31"/>
      <c r="L240" s="75" t="s">
        <v>390</v>
      </c>
      <c r="M240" s="75"/>
      <c r="N240" s="131" t="s">
        <v>259</v>
      </c>
      <c r="O240" s="31"/>
      <c r="P240" s="75" t="s">
        <v>282</v>
      </c>
      <c r="Q240" s="75"/>
      <c r="R240" s="31"/>
      <c r="S240" s="31"/>
      <c r="T240" s="75">
        <v>0.6</v>
      </c>
      <c r="U240" s="75"/>
      <c r="V240" s="31"/>
      <c r="W240" s="31"/>
      <c r="X240" s="75" t="s">
        <v>390</v>
      </c>
      <c r="Y240" s="75"/>
      <c r="Z240" s="131" t="s">
        <v>259</v>
      </c>
    </row>
    <row r="241" spans="1:26">
      <c r="A241" s="14"/>
      <c r="B241" s="259"/>
      <c r="C241" s="31"/>
      <c r="D241" s="75"/>
      <c r="E241" s="75"/>
      <c r="F241" s="131"/>
      <c r="G241" s="31"/>
      <c r="H241" s="75"/>
      <c r="I241" s="75"/>
      <c r="J241" s="131"/>
      <c r="K241" s="31"/>
      <c r="L241" s="75"/>
      <c r="M241" s="75"/>
      <c r="N241" s="131"/>
      <c r="O241" s="31"/>
      <c r="P241" s="75"/>
      <c r="Q241" s="75"/>
      <c r="R241" s="31"/>
      <c r="S241" s="31"/>
      <c r="T241" s="75"/>
      <c r="U241" s="75"/>
      <c r="V241" s="31"/>
      <c r="W241" s="31"/>
      <c r="X241" s="75"/>
      <c r="Y241" s="75"/>
      <c r="Z241" s="131"/>
    </row>
    <row r="242" spans="1:26">
      <c r="A242" s="14"/>
      <c r="B242" s="258" t="s">
        <v>732</v>
      </c>
      <c r="C242" s="39"/>
      <c r="D242" s="72">
        <v>18.399999999999999</v>
      </c>
      <c r="E242" s="72"/>
      <c r="F242" s="39"/>
      <c r="G242" s="39"/>
      <c r="H242" s="72">
        <v>18.399999999999999</v>
      </c>
      <c r="I242" s="72"/>
      <c r="J242" s="39"/>
      <c r="K242" s="39"/>
      <c r="L242" s="72">
        <v>26.3</v>
      </c>
      <c r="M242" s="72"/>
      <c r="N242" s="39"/>
      <c r="O242" s="39"/>
      <c r="P242" s="72" t="s">
        <v>733</v>
      </c>
      <c r="Q242" s="72"/>
      <c r="R242" s="63" t="s">
        <v>259</v>
      </c>
      <c r="S242" s="39"/>
      <c r="T242" s="72" t="s">
        <v>734</v>
      </c>
      <c r="U242" s="72"/>
      <c r="V242" s="63" t="s">
        <v>259</v>
      </c>
      <c r="W242" s="39"/>
      <c r="X242" s="72">
        <v>18.399999999999999</v>
      </c>
      <c r="Y242" s="72"/>
      <c r="Z242" s="39"/>
    </row>
    <row r="243" spans="1:26" ht="15.75" thickBot="1">
      <c r="A243" s="14"/>
      <c r="B243" s="258"/>
      <c r="C243" s="39"/>
      <c r="D243" s="78"/>
      <c r="E243" s="78"/>
      <c r="F243" s="44"/>
      <c r="G243" s="39"/>
      <c r="H243" s="78"/>
      <c r="I243" s="78"/>
      <c r="J243" s="44"/>
      <c r="K243" s="39"/>
      <c r="L243" s="78"/>
      <c r="M243" s="78"/>
      <c r="N243" s="44"/>
      <c r="O243" s="39"/>
      <c r="P243" s="78"/>
      <c r="Q243" s="78"/>
      <c r="R243" s="271"/>
      <c r="S243" s="39"/>
      <c r="T243" s="78"/>
      <c r="U243" s="78"/>
      <c r="V243" s="271"/>
      <c r="W243" s="39"/>
      <c r="X243" s="78"/>
      <c r="Y243" s="78"/>
      <c r="Z243" s="44"/>
    </row>
    <row r="244" spans="1:26">
      <c r="A244" s="14"/>
      <c r="B244" s="131" t="s">
        <v>735</v>
      </c>
      <c r="C244" s="31"/>
      <c r="D244" s="79" t="s">
        <v>253</v>
      </c>
      <c r="E244" s="81" t="s">
        <v>736</v>
      </c>
      <c r="F244" s="79" t="s">
        <v>259</v>
      </c>
      <c r="G244" s="31"/>
      <c r="H244" s="79" t="s">
        <v>253</v>
      </c>
      <c r="I244" s="81" t="s">
        <v>736</v>
      </c>
      <c r="J244" s="79" t="s">
        <v>259</v>
      </c>
      <c r="K244" s="31"/>
      <c r="L244" s="79" t="s">
        <v>253</v>
      </c>
      <c r="M244" s="81" t="s">
        <v>737</v>
      </c>
      <c r="N244" s="79" t="s">
        <v>259</v>
      </c>
      <c r="O244" s="31"/>
      <c r="P244" s="79" t="s">
        <v>253</v>
      </c>
      <c r="Q244" s="81" t="s">
        <v>738</v>
      </c>
      <c r="R244" s="79" t="s">
        <v>259</v>
      </c>
      <c r="S244" s="31"/>
      <c r="T244" s="79" t="s">
        <v>253</v>
      </c>
      <c r="U244" s="81">
        <v>131.6</v>
      </c>
      <c r="V244" s="36"/>
      <c r="W244" s="31"/>
      <c r="X244" s="79" t="s">
        <v>253</v>
      </c>
      <c r="Y244" s="81" t="s">
        <v>736</v>
      </c>
      <c r="Z244" s="79" t="s">
        <v>259</v>
      </c>
    </row>
    <row r="245" spans="1:26">
      <c r="A245" s="14"/>
      <c r="B245" s="131"/>
      <c r="C245" s="31"/>
      <c r="D245" s="131"/>
      <c r="E245" s="75"/>
      <c r="F245" s="131"/>
      <c r="G245" s="31"/>
      <c r="H245" s="131"/>
      <c r="I245" s="75"/>
      <c r="J245" s="131"/>
      <c r="K245" s="31"/>
      <c r="L245" s="131"/>
      <c r="M245" s="75"/>
      <c r="N245" s="131"/>
      <c r="O245" s="31"/>
      <c r="P245" s="131"/>
      <c r="Q245" s="75"/>
      <c r="R245" s="131"/>
      <c r="S245" s="31"/>
      <c r="T245" s="131"/>
      <c r="U245" s="75"/>
      <c r="V245" s="31"/>
      <c r="W245" s="31"/>
      <c r="X245" s="131"/>
      <c r="Y245" s="75"/>
      <c r="Z245" s="131"/>
    </row>
    <row r="246" spans="1:26">
      <c r="A246" s="14"/>
      <c r="B246" s="18"/>
      <c r="C246" s="18"/>
      <c r="D246" s="39"/>
      <c r="E246" s="39"/>
      <c r="F246" s="39"/>
      <c r="G246" s="18"/>
      <c r="H246" s="39"/>
      <c r="I246" s="39"/>
      <c r="J246" s="39"/>
      <c r="K246" s="18"/>
      <c r="L246" s="39"/>
      <c r="M246" s="39"/>
      <c r="N246" s="39"/>
      <c r="O246" s="18"/>
      <c r="P246" s="39"/>
      <c r="Q246" s="39"/>
      <c r="R246" s="39"/>
      <c r="S246" s="18"/>
      <c r="T246" s="39"/>
      <c r="U246" s="39"/>
      <c r="V246" s="39"/>
      <c r="W246" s="18"/>
      <c r="X246" s="39"/>
      <c r="Y246" s="39"/>
      <c r="Z246" s="39"/>
    </row>
    <row r="247" spans="1:26">
      <c r="A247" s="14"/>
      <c r="B247" s="131" t="s">
        <v>109</v>
      </c>
      <c r="C247" s="31"/>
      <c r="D247" s="131" t="s">
        <v>253</v>
      </c>
      <c r="E247" s="75" t="s">
        <v>739</v>
      </c>
      <c r="F247" s="131" t="s">
        <v>259</v>
      </c>
      <c r="G247" s="31"/>
      <c r="H247" s="131" t="s">
        <v>253</v>
      </c>
      <c r="I247" s="75" t="s">
        <v>740</v>
      </c>
      <c r="J247" s="131" t="s">
        <v>259</v>
      </c>
      <c r="K247" s="31"/>
      <c r="L247" s="131" t="s">
        <v>253</v>
      </c>
      <c r="M247" s="75" t="s">
        <v>741</v>
      </c>
      <c r="N247" s="131" t="s">
        <v>259</v>
      </c>
      <c r="O247" s="31"/>
      <c r="P247" s="131" t="s">
        <v>253</v>
      </c>
      <c r="Q247" s="75" t="s">
        <v>742</v>
      </c>
      <c r="R247" s="131" t="s">
        <v>259</v>
      </c>
      <c r="S247" s="31"/>
      <c r="T247" s="131" t="s">
        <v>253</v>
      </c>
      <c r="U247" s="75">
        <v>113.2</v>
      </c>
      <c r="V247" s="31"/>
      <c r="W247" s="31"/>
      <c r="X247" s="131" t="s">
        <v>253</v>
      </c>
      <c r="Y247" s="75" t="s">
        <v>739</v>
      </c>
      <c r="Z247" s="131" t="s">
        <v>259</v>
      </c>
    </row>
    <row r="248" spans="1:26">
      <c r="A248" s="14"/>
      <c r="B248" s="131"/>
      <c r="C248" s="31"/>
      <c r="D248" s="131"/>
      <c r="E248" s="75"/>
      <c r="F248" s="131"/>
      <c r="G248" s="31"/>
      <c r="H248" s="131"/>
      <c r="I248" s="75"/>
      <c r="J248" s="131"/>
      <c r="K248" s="31"/>
      <c r="L248" s="131"/>
      <c r="M248" s="75"/>
      <c r="N248" s="131"/>
      <c r="O248" s="31"/>
      <c r="P248" s="131"/>
      <c r="Q248" s="75"/>
      <c r="R248" s="131"/>
      <c r="S248" s="31"/>
      <c r="T248" s="131"/>
      <c r="U248" s="75"/>
      <c r="V248" s="31"/>
      <c r="W248" s="31"/>
      <c r="X248" s="131"/>
      <c r="Y248" s="75"/>
      <c r="Z248" s="131"/>
    </row>
    <row r="249" spans="1:26">
      <c r="A249" s="14"/>
      <c r="B249" s="63" t="s">
        <v>743</v>
      </c>
      <c r="C249" s="39"/>
      <c r="D249" s="72" t="s">
        <v>282</v>
      </c>
      <c r="E249" s="72"/>
      <c r="F249" s="39"/>
      <c r="G249" s="39"/>
      <c r="H249" s="72" t="s">
        <v>282</v>
      </c>
      <c r="I249" s="72"/>
      <c r="J249" s="39"/>
      <c r="K249" s="39"/>
      <c r="L249" s="72" t="s">
        <v>282</v>
      </c>
      <c r="M249" s="72"/>
      <c r="N249" s="39"/>
      <c r="O249" s="39"/>
      <c r="P249" s="72">
        <v>69.3</v>
      </c>
      <c r="Q249" s="72"/>
      <c r="R249" s="39"/>
      <c r="S249" s="39"/>
      <c r="T249" s="72" t="s">
        <v>282</v>
      </c>
      <c r="U249" s="72"/>
      <c r="V249" s="39"/>
      <c r="W249" s="39"/>
      <c r="X249" s="72">
        <v>69.3</v>
      </c>
      <c r="Y249" s="72"/>
      <c r="Z249" s="39"/>
    </row>
    <row r="250" spans="1:26" ht="15.75" thickBot="1">
      <c r="A250" s="14"/>
      <c r="B250" s="63"/>
      <c r="C250" s="39"/>
      <c r="D250" s="78"/>
      <c r="E250" s="78"/>
      <c r="F250" s="44"/>
      <c r="G250" s="39"/>
      <c r="H250" s="78"/>
      <c r="I250" s="78"/>
      <c r="J250" s="44"/>
      <c r="K250" s="39"/>
      <c r="L250" s="78"/>
      <c r="M250" s="78"/>
      <c r="N250" s="44"/>
      <c r="O250" s="39"/>
      <c r="P250" s="78"/>
      <c r="Q250" s="78"/>
      <c r="R250" s="44"/>
      <c r="S250" s="39"/>
      <c r="T250" s="78"/>
      <c r="U250" s="78"/>
      <c r="V250" s="44"/>
      <c r="W250" s="39"/>
      <c r="X250" s="78"/>
      <c r="Y250" s="78"/>
      <c r="Z250" s="44"/>
    </row>
    <row r="251" spans="1:26">
      <c r="A251" s="14"/>
      <c r="B251" s="134" t="s">
        <v>744</v>
      </c>
      <c r="C251" s="31"/>
      <c r="D251" s="135" t="s">
        <v>253</v>
      </c>
      <c r="E251" s="137" t="s">
        <v>739</v>
      </c>
      <c r="F251" s="135" t="s">
        <v>259</v>
      </c>
      <c r="G251" s="31"/>
      <c r="H251" s="135" t="s">
        <v>253</v>
      </c>
      <c r="I251" s="137" t="s">
        <v>740</v>
      </c>
      <c r="J251" s="135" t="s">
        <v>259</v>
      </c>
      <c r="K251" s="31"/>
      <c r="L251" s="135" t="s">
        <v>253</v>
      </c>
      <c r="M251" s="137" t="s">
        <v>741</v>
      </c>
      <c r="N251" s="135" t="s">
        <v>259</v>
      </c>
      <c r="O251" s="31"/>
      <c r="P251" s="135" t="s">
        <v>253</v>
      </c>
      <c r="Q251" s="137">
        <v>43.4</v>
      </c>
      <c r="R251" s="36"/>
      <c r="S251" s="31"/>
      <c r="T251" s="135" t="s">
        <v>253</v>
      </c>
      <c r="U251" s="137">
        <v>113.2</v>
      </c>
      <c r="V251" s="36"/>
      <c r="W251" s="31"/>
      <c r="X251" s="135" t="s">
        <v>253</v>
      </c>
      <c r="Y251" s="137" t="s">
        <v>745</v>
      </c>
      <c r="Z251" s="135" t="s">
        <v>259</v>
      </c>
    </row>
    <row r="252" spans="1:26" ht="15.75" thickBot="1">
      <c r="A252" s="14"/>
      <c r="B252" s="134"/>
      <c r="C252" s="31"/>
      <c r="D252" s="136"/>
      <c r="E252" s="138"/>
      <c r="F252" s="136"/>
      <c r="G252" s="31"/>
      <c r="H252" s="136"/>
      <c r="I252" s="138"/>
      <c r="J252" s="136"/>
      <c r="K252" s="31"/>
      <c r="L252" s="136"/>
      <c r="M252" s="138"/>
      <c r="N252" s="136"/>
      <c r="O252" s="31"/>
      <c r="P252" s="136"/>
      <c r="Q252" s="138"/>
      <c r="R252" s="51"/>
      <c r="S252" s="31"/>
      <c r="T252" s="136"/>
      <c r="U252" s="138"/>
      <c r="V252" s="51"/>
      <c r="W252" s="31"/>
      <c r="X252" s="136"/>
      <c r="Y252" s="138"/>
      <c r="Z252" s="136"/>
    </row>
    <row r="253" spans="1:26" ht="15.75" thickTop="1">
      <c r="A253" s="14"/>
      <c r="B253" s="234"/>
      <c r="C253" s="234"/>
      <c r="D253" s="234"/>
      <c r="E253" s="234"/>
      <c r="F253" s="234"/>
      <c r="G253" s="234"/>
      <c r="H253" s="234"/>
      <c r="I253" s="234"/>
      <c r="J253" s="234"/>
      <c r="K253" s="234"/>
      <c r="L253" s="234"/>
      <c r="M253" s="234"/>
      <c r="N253" s="234"/>
      <c r="O253" s="234"/>
      <c r="P253" s="234"/>
      <c r="Q253" s="234"/>
      <c r="R253" s="234"/>
      <c r="S253" s="234"/>
      <c r="T253" s="234"/>
      <c r="U253" s="234"/>
      <c r="V253" s="234"/>
      <c r="W253" s="234"/>
      <c r="X253" s="234"/>
      <c r="Y253" s="234"/>
      <c r="Z253" s="234"/>
    </row>
    <row r="254" spans="1:26">
      <c r="A254" s="14"/>
      <c r="B254" s="234"/>
      <c r="C254" s="234"/>
      <c r="D254" s="234"/>
      <c r="E254" s="234"/>
      <c r="F254" s="234"/>
      <c r="G254" s="234"/>
      <c r="H254" s="234"/>
      <c r="I254" s="234"/>
      <c r="J254" s="234"/>
      <c r="K254" s="234"/>
      <c r="L254" s="234"/>
      <c r="M254" s="234"/>
      <c r="N254" s="234"/>
      <c r="O254" s="234"/>
      <c r="P254" s="234"/>
      <c r="Q254" s="234"/>
      <c r="R254" s="234"/>
      <c r="S254" s="234"/>
      <c r="T254" s="234"/>
      <c r="U254" s="234"/>
      <c r="V254" s="234"/>
      <c r="W254" s="234"/>
      <c r="X254" s="234"/>
      <c r="Y254" s="234"/>
      <c r="Z254" s="234"/>
    </row>
    <row r="255" spans="1:26">
      <c r="A255" s="14"/>
      <c r="B255" s="234"/>
      <c r="C255" s="234"/>
      <c r="D255" s="234"/>
      <c r="E255" s="234"/>
      <c r="F255" s="234"/>
      <c r="G255" s="234"/>
      <c r="H255" s="234"/>
      <c r="I255" s="234"/>
      <c r="J255" s="234"/>
      <c r="K255" s="234"/>
      <c r="L255" s="234"/>
      <c r="M255" s="234"/>
      <c r="N255" s="234"/>
      <c r="O255" s="234"/>
      <c r="P255" s="234"/>
      <c r="Q255" s="234"/>
      <c r="R255" s="234"/>
      <c r="S255" s="234"/>
      <c r="T255" s="234"/>
      <c r="U255" s="234"/>
      <c r="V255" s="234"/>
      <c r="W255" s="234"/>
      <c r="X255" s="234"/>
      <c r="Y255" s="234"/>
      <c r="Z255" s="234"/>
    </row>
    <row r="256" spans="1:26">
      <c r="A256" s="14"/>
      <c r="B256" s="234"/>
      <c r="C256" s="234"/>
      <c r="D256" s="234"/>
      <c r="E256" s="234"/>
      <c r="F256" s="234"/>
      <c r="G256" s="234"/>
      <c r="H256" s="234"/>
      <c r="I256" s="234"/>
      <c r="J256" s="234"/>
      <c r="K256" s="234"/>
      <c r="L256" s="234"/>
      <c r="M256" s="234"/>
      <c r="N256" s="234"/>
      <c r="O256" s="234"/>
      <c r="P256" s="234"/>
      <c r="Q256" s="234"/>
      <c r="R256" s="234"/>
      <c r="S256" s="234"/>
      <c r="T256" s="234"/>
      <c r="U256" s="234"/>
      <c r="V256" s="234"/>
      <c r="W256" s="234"/>
      <c r="X256" s="234"/>
      <c r="Y256" s="234"/>
      <c r="Z256" s="234"/>
    </row>
    <row r="257" spans="1:26">
      <c r="A257" s="14"/>
      <c r="B257" s="139" t="s">
        <v>726</v>
      </c>
      <c r="C257" s="139"/>
      <c r="D257" s="139"/>
      <c r="E257" s="139"/>
      <c r="F257" s="139"/>
      <c r="G257" s="139"/>
      <c r="H257" s="139"/>
      <c r="I257" s="139"/>
      <c r="J257" s="139"/>
      <c r="K257" s="139"/>
      <c r="L257" s="139"/>
      <c r="M257" s="139"/>
      <c r="N257" s="139"/>
      <c r="O257" s="139"/>
      <c r="P257" s="139"/>
      <c r="Q257" s="139"/>
      <c r="R257" s="139"/>
      <c r="S257" s="139"/>
      <c r="T257" s="139"/>
      <c r="U257" s="139"/>
      <c r="V257" s="139"/>
      <c r="W257" s="139"/>
      <c r="X257" s="139"/>
      <c r="Y257" s="139"/>
      <c r="Z257" s="139"/>
    </row>
    <row r="258" spans="1:26">
      <c r="A258" s="14"/>
      <c r="B258" s="139" t="s">
        <v>714</v>
      </c>
      <c r="C258" s="139"/>
      <c r="D258" s="139"/>
      <c r="E258" s="139"/>
      <c r="F258" s="139"/>
      <c r="G258" s="139"/>
      <c r="H258" s="139"/>
      <c r="I258" s="139"/>
      <c r="J258" s="139"/>
      <c r="K258" s="139"/>
      <c r="L258" s="139"/>
      <c r="M258" s="139"/>
      <c r="N258" s="139"/>
      <c r="O258" s="139"/>
      <c r="P258" s="139"/>
      <c r="Q258" s="139"/>
      <c r="R258" s="139"/>
      <c r="S258" s="139"/>
      <c r="T258" s="139"/>
      <c r="U258" s="139"/>
      <c r="V258" s="139"/>
      <c r="W258" s="139"/>
      <c r="X258" s="139"/>
      <c r="Y258" s="139"/>
      <c r="Z258" s="139"/>
    </row>
    <row r="259" spans="1:26">
      <c r="A259" s="14"/>
      <c r="B259" s="148"/>
      <c r="C259" s="148"/>
      <c r="D259" s="148"/>
      <c r="E259" s="148"/>
      <c r="F259" s="148"/>
      <c r="G259" s="148"/>
      <c r="H259" s="148"/>
      <c r="I259" s="148"/>
      <c r="J259" s="148"/>
      <c r="K259" s="148"/>
      <c r="L259" s="148"/>
      <c r="M259" s="148"/>
      <c r="N259" s="148"/>
      <c r="O259" s="148"/>
      <c r="P259" s="148"/>
      <c r="Q259" s="148"/>
      <c r="R259" s="148"/>
      <c r="S259" s="148"/>
      <c r="T259" s="148"/>
      <c r="U259" s="148"/>
      <c r="V259" s="148"/>
      <c r="W259" s="148"/>
      <c r="X259" s="148"/>
      <c r="Y259" s="148"/>
      <c r="Z259" s="148"/>
    </row>
    <row r="260" spans="1:26">
      <c r="A260" s="14"/>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row>
    <row r="261" spans="1:26" ht="15.75" thickBot="1">
      <c r="A261" s="14"/>
      <c r="B261" s="53" t="s">
        <v>251</v>
      </c>
      <c r="C261" s="18"/>
      <c r="D261" s="129" t="s">
        <v>678</v>
      </c>
      <c r="E261" s="129"/>
      <c r="F261" s="129"/>
      <c r="G261" s="18"/>
      <c r="H261" s="129" t="s">
        <v>679</v>
      </c>
      <c r="I261" s="129"/>
      <c r="J261" s="129"/>
      <c r="K261" s="18"/>
      <c r="L261" s="129" t="s">
        <v>697</v>
      </c>
      <c r="M261" s="129"/>
      <c r="N261" s="129"/>
      <c r="O261" s="18"/>
      <c r="P261" s="129" t="s">
        <v>681</v>
      </c>
      <c r="Q261" s="129"/>
      <c r="R261" s="129"/>
      <c r="S261" s="18"/>
      <c r="T261" s="129" t="s">
        <v>682</v>
      </c>
      <c r="U261" s="129"/>
      <c r="V261" s="129"/>
      <c r="W261" s="18"/>
      <c r="X261" s="129" t="s">
        <v>683</v>
      </c>
      <c r="Y261" s="129"/>
      <c r="Z261" s="129"/>
    </row>
    <row r="262" spans="1:26">
      <c r="A262" s="14"/>
      <c r="B262" s="134" t="s">
        <v>746</v>
      </c>
      <c r="C262" s="31"/>
      <c r="D262" s="79" t="s">
        <v>253</v>
      </c>
      <c r="E262" s="81">
        <v>49.9</v>
      </c>
      <c r="F262" s="36"/>
      <c r="G262" s="31"/>
      <c r="H262" s="79" t="s">
        <v>253</v>
      </c>
      <c r="I262" s="81">
        <v>51.7</v>
      </c>
      <c r="J262" s="36"/>
      <c r="K262" s="31"/>
      <c r="L262" s="79" t="s">
        <v>253</v>
      </c>
      <c r="M262" s="81">
        <v>81.5</v>
      </c>
      <c r="N262" s="36"/>
      <c r="O262" s="31"/>
      <c r="P262" s="79" t="s">
        <v>253</v>
      </c>
      <c r="Q262" s="81">
        <v>77.3</v>
      </c>
      <c r="R262" s="36"/>
      <c r="S262" s="31"/>
      <c r="T262" s="79" t="s">
        <v>253</v>
      </c>
      <c r="U262" s="81" t="s">
        <v>717</v>
      </c>
      <c r="V262" s="79" t="s">
        <v>259</v>
      </c>
      <c r="W262" s="31"/>
      <c r="X262" s="79" t="s">
        <v>253</v>
      </c>
      <c r="Y262" s="81">
        <v>49.9</v>
      </c>
      <c r="Z262" s="36"/>
    </row>
    <row r="263" spans="1:26">
      <c r="A263" s="14"/>
      <c r="B263" s="134"/>
      <c r="C263" s="31"/>
      <c r="D263" s="132"/>
      <c r="E263" s="133"/>
      <c r="F263" s="37"/>
      <c r="G263" s="31"/>
      <c r="H263" s="132"/>
      <c r="I263" s="133"/>
      <c r="J263" s="37"/>
      <c r="K263" s="31"/>
      <c r="L263" s="132"/>
      <c r="M263" s="133"/>
      <c r="N263" s="37"/>
      <c r="O263" s="31"/>
      <c r="P263" s="132"/>
      <c r="Q263" s="133"/>
      <c r="R263" s="37"/>
      <c r="S263" s="31"/>
      <c r="T263" s="132"/>
      <c r="U263" s="133"/>
      <c r="V263" s="132"/>
      <c r="W263" s="31"/>
      <c r="X263" s="132"/>
      <c r="Y263" s="133"/>
      <c r="Z263" s="37"/>
    </row>
    <row r="264" spans="1:26">
      <c r="A264" s="14"/>
      <c r="B264" s="18"/>
      <c r="C264" s="18"/>
      <c r="D264" s="39"/>
      <c r="E264" s="39"/>
      <c r="F264" s="39"/>
      <c r="G264" s="18"/>
      <c r="H264" s="39"/>
      <c r="I264" s="39"/>
      <c r="J264" s="39"/>
      <c r="K264" s="18"/>
      <c r="L264" s="39"/>
      <c r="M264" s="39"/>
      <c r="N264" s="39"/>
      <c r="O264" s="18"/>
      <c r="P264" s="39"/>
      <c r="Q264" s="39"/>
      <c r="R264" s="39"/>
      <c r="S264" s="18"/>
      <c r="T264" s="39"/>
      <c r="U264" s="39"/>
      <c r="V264" s="39"/>
      <c r="W264" s="18"/>
      <c r="X264" s="39"/>
      <c r="Y264" s="39"/>
      <c r="Z264" s="39"/>
    </row>
    <row r="265" spans="1:26">
      <c r="A265" s="14"/>
      <c r="B265" s="58" t="s">
        <v>747</v>
      </c>
      <c r="C265" s="23"/>
      <c r="D265" s="31"/>
      <c r="E265" s="31"/>
      <c r="F265" s="31"/>
      <c r="G265" s="23"/>
      <c r="H265" s="31"/>
      <c r="I265" s="31"/>
      <c r="J265" s="31"/>
      <c r="K265" s="23"/>
      <c r="L265" s="31"/>
      <c r="M265" s="31"/>
      <c r="N265" s="31"/>
      <c r="O265" s="23"/>
      <c r="P265" s="31"/>
      <c r="Q265" s="31"/>
      <c r="R265" s="31"/>
      <c r="S265" s="23"/>
      <c r="T265" s="31"/>
      <c r="U265" s="31"/>
      <c r="V265" s="31"/>
      <c r="W265" s="23"/>
      <c r="X265" s="31"/>
      <c r="Y265" s="31"/>
      <c r="Z265" s="31"/>
    </row>
    <row r="266" spans="1:26">
      <c r="A266" s="14"/>
      <c r="B266" s="258" t="s">
        <v>748</v>
      </c>
      <c r="C266" s="39"/>
      <c r="D266" s="72" t="s">
        <v>721</v>
      </c>
      <c r="E266" s="72"/>
      <c r="F266" s="63" t="s">
        <v>259</v>
      </c>
      <c r="G266" s="39"/>
      <c r="H266" s="72" t="s">
        <v>721</v>
      </c>
      <c r="I266" s="72"/>
      <c r="J266" s="63" t="s">
        <v>259</v>
      </c>
      <c r="K266" s="39"/>
      <c r="L266" s="72" t="s">
        <v>749</v>
      </c>
      <c r="M266" s="72"/>
      <c r="N266" s="63" t="s">
        <v>259</v>
      </c>
      <c r="O266" s="39"/>
      <c r="P266" s="72" t="s">
        <v>750</v>
      </c>
      <c r="Q266" s="72"/>
      <c r="R266" s="63" t="s">
        <v>259</v>
      </c>
      <c r="S266" s="39"/>
      <c r="T266" s="72">
        <v>7.2</v>
      </c>
      <c r="U266" s="72"/>
      <c r="V266" s="39"/>
      <c r="W266" s="39"/>
      <c r="X266" s="72" t="s">
        <v>721</v>
      </c>
      <c r="Y266" s="72"/>
      <c r="Z266" s="63" t="s">
        <v>259</v>
      </c>
    </row>
    <row r="267" spans="1:26">
      <c r="A267" s="14"/>
      <c r="B267" s="258"/>
      <c r="C267" s="39"/>
      <c r="D267" s="72"/>
      <c r="E267" s="72"/>
      <c r="F267" s="63"/>
      <c r="G267" s="39"/>
      <c r="H267" s="72"/>
      <c r="I267" s="72"/>
      <c r="J267" s="63"/>
      <c r="K267" s="39"/>
      <c r="L267" s="72"/>
      <c r="M267" s="72"/>
      <c r="N267" s="63"/>
      <c r="O267" s="39"/>
      <c r="P267" s="72"/>
      <c r="Q267" s="72"/>
      <c r="R267" s="63"/>
      <c r="S267" s="39"/>
      <c r="T267" s="72"/>
      <c r="U267" s="72"/>
      <c r="V267" s="39"/>
      <c r="W267" s="39"/>
      <c r="X267" s="72"/>
      <c r="Y267" s="72"/>
      <c r="Z267" s="63"/>
    </row>
    <row r="268" spans="1:26">
      <c r="A268" s="14"/>
      <c r="B268" s="259" t="s">
        <v>106</v>
      </c>
      <c r="C268" s="31"/>
      <c r="D268" s="75">
        <v>1.2</v>
      </c>
      <c r="E268" s="75"/>
      <c r="F268" s="31"/>
      <c r="G268" s="31"/>
      <c r="H268" s="75">
        <v>1.2</v>
      </c>
      <c r="I268" s="75"/>
      <c r="J268" s="31"/>
      <c r="K268" s="31"/>
      <c r="L268" s="75" t="s">
        <v>282</v>
      </c>
      <c r="M268" s="75"/>
      <c r="N268" s="31"/>
      <c r="O268" s="31"/>
      <c r="P268" s="75">
        <v>1.2</v>
      </c>
      <c r="Q268" s="75"/>
      <c r="R268" s="31"/>
      <c r="S268" s="31"/>
      <c r="T268" s="75" t="s">
        <v>751</v>
      </c>
      <c r="U268" s="75"/>
      <c r="V268" s="131" t="s">
        <v>259</v>
      </c>
      <c r="W268" s="31"/>
      <c r="X268" s="75">
        <v>1.2</v>
      </c>
      <c r="Y268" s="75"/>
      <c r="Z268" s="31"/>
    </row>
    <row r="269" spans="1:26">
      <c r="A269" s="14"/>
      <c r="B269" s="259"/>
      <c r="C269" s="31"/>
      <c r="D269" s="75"/>
      <c r="E269" s="75"/>
      <c r="F269" s="31"/>
      <c r="G269" s="31"/>
      <c r="H269" s="75"/>
      <c r="I269" s="75"/>
      <c r="J269" s="31"/>
      <c r="K269" s="31"/>
      <c r="L269" s="75"/>
      <c r="M269" s="75"/>
      <c r="N269" s="31"/>
      <c r="O269" s="31"/>
      <c r="P269" s="75"/>
      <c r="Q269" s="75"/>
      <c r="R269" s="31"/>
      <c r="S269" s="31"/>
      <c r="T269" s="75"/>
      <c r="U269" s="75"/>
      <c r="V269" s="131"/>
      <c r="W269" s="31"/>
      <c r="X269" s="75"/>
      <c r="Y269" s="75"/>
      <c r="Z269" s="31"/>
    </row>
    <row r="270" spans="1:26">
      <c r="A270" s="14"/>
      <c r="B270" s="258" t="s">
        <v>752</v>
      </c>
      <c r="C270" s="39"/>
      <c r="D270" s="72" t="s">
        <v>711</v>
      </c>
      <c r="E270" s="72"/>
      <c r="F270" s="63" t="s">
        <v>259</v>
      </c>
      <c r="G270" s="39"/>
      <c r="H270" s="72" t="s">
        <v>711</v>
      </c>
      <c r="I270" s="72"/>
      <c r="J270" s="63" t="s">
        <v>259</v>
      </c>
      <c r="K270" s="39"/>
      <c r="L270" s="72">
        <v>2.4</v>
      </c>
      <c r="M270" s="72"/>
      <c r="N270" s="39"/>
      <c r="O270" s="39"/>
      <c r="P270" s="72" t="s">
        <v>282</v>
      </c>
      <c r="Q270" s="72"/>
      <c r="R270" s="39"/>
      <c r="S270" s="39"/>
      <c r="T270" s="72" t="s">
        <v>750</v>
      </c>
      <c r="U270" s="72"/>
      <c r="V270" s="63" t="s">
        <v>259</v>
      </c>
      <c r="W270" s="39"/>
      <c r="X270" s="72" t="s">
        <v>711</v>
      </c>
      <c r="Y270" s="72"/>
      <c r="Z270" s="63" t="s">
        <v>259</v>
      </c>
    </row>
    <row r="271" spans="1:26" ht="15.75" thickBot="1">
      <c r="A271" s="14"/>
      <c r="B271" s="258"/>
      <c r="C271" s="39"/>
      <c r="D271" s="78"/>
      <c r="E271" s="78"/>
      <c r="F271" s="271"/>
      <c r="G271" s="39"/>
      <c r="H271" s="78"/>
      <c r="I271" s="78"/>
      <c r="J271" s="271"/>
      <c r="K271" s="39"/>
      <c r="L271" s="78"/>
      <c r="M271" s="78"/>
      <c r="N271" s="44"/>
      <c r="O271" s="39"/>
      <c r="P271" s="78"/>
      <c r="Q271" s="78"/>
      <c r="R271" s="44"/>
      <c r="S271" s="39"/>
      <c r="T271" s="78"/>
      <c r="U271" s="78"/>
      <c r="V271" s="271"/>
      <c r="W271" s="39"/>
      <c r="X271" s="78"/>
      <c r="Y271" s="78"/>
      <c r="Z271" s="271"/>
    </row>
    <row r="272" spans="1:26">
      <c r="A272" s="14"/>
      <c r="B272" s="131" t="s">
        <v>753</v>
      </c>
      <c r="C272" s="31"/>
      <c r="D272" s="79" t="s">
        <v>253</v>
      </c>
      <c r="E272" s="81" t="s">
        <v>711</v>
      </c>
      <c r="F272" s="79" t="s">
        <v>259</v>
      </c>
      <c r="G272" s="31"/>
      <c r="H272" s="79" t="s">
        <v>253</v>
      </c>
      <c r="I272" s="81" t="s">
        <v>711</v>
      </c>
      <c r="J272" s="79" t="s">
        <v>259</v>
      </c>
      <c r="K272" s="31"/>
      <c r="L272" s="79" t="s">
        <v>253</v>
      </c>
      <c r="M272" s="81" t="s">
        <v>702</v>
      </c>
      <c r="N272" s="79" t="s">
        <v>259</v>
      </c>
      <c r="O272" s="31"/>
      <c r="P272" s="79" t="s">
        <v>253</v>
      </c>
      <c r="Q272" s="81">
        <v>0.3</v>
      </c>
      <c r="R272" s="36"/>
      <c r="S272" s="31"/>
      <c r="T272" s="79" t="s">
        <v>253</v>
      </c>
      <c r="U272" s="81">
        <v>3.9</v>
      </c>
      <c r="V272" s="36"/>
      <c r="W272" s="31"/>
      <c r="X272" s="79" t="s">
        <v>253</v>
      </c>
      <c r="Y272" s="81" t="s">
        <v>711</v>
      </c>
      <c r="Z272" s="79" t="s">
        <v>259</v>
      </c>
    </row>
    <row r="273" spans="1:26">
      <c r="A273" s="14"/>
      <c r="B273" s="131"/>
      <c r="C273" s="31"/>
      <c r="D273" s="131"/>
      <c r="E273" s="75"/>
      <c r="F273" s="131"/>
      <c r="G273" s="31"/>
      <c r="H273" s="131"/>
      <c r="I273" s="75"/>
      <c r="J273" s="131"/>
      <c r="K273" s="31"/>
      <c r="L273" s="131"/>
      <c r="M273" s="75"/>
      <c r="N273" s="131"/>
      <c r="O273" s="31"/>
      <c r="P273" s="131"/>
      <c r="Q273" s="75"/>
      <c r="R273" s="31"/>
      <c r="S273" s="31"/>
      <c r="T273" s="131"/>
      <c r="U273" s="75"/>
      <c r="V273" s="31"/>
      <c r="W273" s="31"/>
      <c r="X273" s="131"/>
      <c r="Y273" s="75"/>
      <c r="Z273" s="131"/>
    </row>
    <row r="274" spans="1:26">
      <c r="A274" s="14"/>
      <c r="B274" s="18"/>
      <c r="C274" s="18"/>
      <c r="D274" s="39"/>
      <c r="E274" s="39"/>
      <c r="F274" s="39"/>
      <c r="G274" s="18"/>
      <c r="H274" s="39"/>
      <c r="I274" s="39"/>
      <c r="J274" s="39"/>
      <c r="K274" s="18"/>
      <c r="L274" s="39"/>
      <c r="M274" s="39"/>
      <c r="N274" s="39"/>
      <c r="O274" s="18"/>
      <c r="P274" s="39"/>
      <c r="Q274" s="39"/>
      <c r="R274" s="39"/>
      <c r="S274" s="18"/>
      <c r="T274" s="39"/>
      <c r="U274" s="39"/>
      <c r="V274" s="39"/>
      <c r="W274" s="18"/>
      <c r="X274" s="39"/>
      <c r="Y274" s="39"/>
      <c r="Z274" s="39"/>
    </row>
    <row r="275" spans="1:26">
      <c r="A275" s="14"/>
      <c r="B275" s="131" t="s">
        <v>109</v>
      </c>
      <c r="C275" s="31"/>
      <c r="D275" s="131" t="s">
        <v>253</v>
      </c>
      <c r="E275" s="75">
        <v>48.4</v>
      </c>
      <c r="F275" s="31"/>
      <c r="G275" s="31"/>
      <c r="H275" s="131" t="s">
        <v>253</v>
      </c>
      <c r="I275" s="75">
        <v>50.2</v>
      </c>
      <c r="J275" s="31"/>
      <c r="K275" s="31"/>
      <c r="L275" s="131" t="s">
        <v>253</v>
      </c>
      <c r="M275" s="75">
        <v>78.8</v>
      </c>
      <c r="N275" s="31"/>
      <c r="O275" s="31"/>
      <c r="P275" s="131" t="s">
        <v>253</v>
      </c>
      <c r="Q275" s="75">
        <v>77.599999999999994</v>
      </c>
      <c r="R275" s="31"/>
      <c r="S275" s="31"/>
      <c r="T275" s="131" t="s">
        <v>253</v>
      </c>
      <c r="U275" s="75" t="s">
        <v>754</v>
      </c>
      <c r="V275" s="131" t="s">
        <v>259</v>
      </c>
      <c r="W275" s="31"/>
      <c r="X275" s="131" t="s">
        <v>253</v>
      </c>
      <c r="Y275" s="75">
        <v>48.4</v>
      </c>
      <c r="Z275" s="31"/>
    </row>
    <row r="276" spans="1:26">
      <c r="A276" s="14"/>
      <c r="B276" s="131"/>
      <c r="C276" s="31"/>
      <c r="D276" s="131"/>
      <c r="E276" s="75"/>
      <c r="F276" s="31"/>
      <c r="G276" s="31"/>
      <c r="H276" s="131"/>
      <c r="I276" s="75"/>
      <c r="J276" s="31"/>
      <c r="K276" s="31"/>
      <c r="L276" s="131"/>
      <c r="M276" s="75"/>
      <c r="N276" s="31"/>
      <c r="O276" s="31"/>
      <c r="P276" s="131"/>
      <c r="Q276" s="75"/>
      <c r="R276" s="31"/>
      <c r="S276" s="31"/>
      <c r="T276" s="131"/>
      <c r="U276" s="75"/>
      <c r="V276" s="131"/>
      <c r="W276" s="31"/>
      <c r="X276" s="131"/>
      <c r="Y276" s="75"/>
      <c r="Z276" s="31"/>
    </row>
    <row r="277" spans="1:26">
      <c r="A277" s="14"/>
      <c r="B277" s="63" t="s">
        <v>755</v>
      </c>
      <c r="C277" s="39"/>
      <c r="D277" s="72" t="s">
        <v>282</v>
      </c>
      <c r="E277" s="72"/>
      <c r="F277" s="39"/>
      <c r="G277" s="39"/>
      <c r="H277" s="72" t="s">
        <v>282</v>
      </c>
      <c r="I277" s="72"/>
      <c r="J277" s="39"/>
      <c r="K277" s="39"/>
      <c r="L277" s="72" t="s">
        <v>282</v>
      </c>
      <c r="M277" s="72"/>
      <c r="N277" s="39"/>
      <c r="O277" s="39"/>
      <c r="P277" s="72" t="s">
        <v>626</v>
      </c>
      <c r="Q277" s="72"/>
      <c r="R277" s="63" t="s">
        <v>259</v>
      </c>
      <c r="S277" s="39"/>
      <c r="T277" s="72" t="s">
        <v>282</v>
      </c>
      <c r="U277" s="72"/>
      <c r="V277" s="39"/>
      <c r="W277" s="39"/>
      <c r="X277" s="72" t="s">
        <v>626</v>
      </c>
      <c r="Y277" s="72"/>
      <c r="Z277" s="63" t="s">
        <v>259</v>
      </c>
    </row>
    <row r="278" spans="1:26" ht="15.75" thickBot="1">
      <c r="A278" s="14"/>
      <c r="B278" s="63"/>
      <c r="C278" s="39"/>
      <c r="D278" s="78"/>
      <c r="E278" s="78"/>
      <c r="F278" s="44"/>
      <c r="G278" s="39"/>
      <c r="H278" s="78"/>
      <c r="I278" s="78"/>
      <c r="J278" s="44"/>
      <c r="K278" s="39"/>
      <c r="L278" s="78"/>
      <c r="M278" s="78"/>
      <c r="N278" s="44"/>
      <c r="O278" s="39"/>
      <c r="P278" s="78"/>
      <c r="Q278" s="78"/>
      <c r="R278" s="271"/>
      <c r="S278" s="39"/>
      <c r="T278" s="78"/>
      <c r="U278" s="78"/>
      <c r="V278" s="44"/>
      <c r="W278" s="39"/>
      <c r="X278" s="78"/>
      <c r="Y278" s="78"/>
      <c r="Z278" s="271"/>
    </row>
    <row r="279" spans="1:26">
      <c r="A279" s="14"/>
      <c r="B279" s="134" t="s">
        <v>744</v>
      </c>
      <c r="C279" s="31"/>
      <c r="D279" s="135" t="s">
        <v>253</v>
      </c>
      <c r="E279" s="137">
        <v>48.4</v>
      </c>
      <c r="F279" s="36"/>
      <c r="G279" s="31"/>
      <c r="H279" s="135" t="s">
        <v>253</v>
      </c>
      <c r="I279" s="137">
        <v>50.2</v>
      </c>
      <c r="J279" s="36"/>
      <c r="K279" s="31"/>
      <c r="L279" s="135" t="s">
        <v>253</v>
      </c>
      <c r="M279" s="137">
        <v>78.8</v>
      </c>
      <c r="N279" s="36"/>
      <c r="O279" s="31"/>
      <c r="P279" s="135" t="s">
        <v>253</v>
      </c>
      <c r="Q279" s="137">
        <v>40.200000000000003</v>
      </c>
      <c r="R279" s="36"/>
      <c r="S279" s="31"/>
      <c r="T279" s="135" t="s">
        <v>253</v>
      </c>
      <c r="U279" s="137" t="s">
        <v>754</v>
      </c>
      <c r="V279" s="135" t="s">
        <v>259</v>
      </c>
      <c r="W279" s="31"/>
      <c r="X279" s="135" t="s">
        <v>253</v>
      </c>
      <c r="Y279" s="137">
        <v>11</v>
      </c>
      <c r="Z279" s="36"/>
    </row>
    <row r="280" spans="1:26" ht="15.75" thickBot="1">
      <c r="A280" s="14"/>
      <c r="B280" s="134"/>
      <c r="C280" s="31"/>
      <c r="D280" s="136"/>
      <c r="E280" s="138"/>
      <c r="F280" s="51"/>
      <c r="G280" s="31"/>
      <c r="H280" s="136"/>
      <c r="I280" s="138"/>
      <c r="J280" s="51"/>
      <c r="K280" s="31"/>
      <c r="L280" s="136"/>
      <c r="M280" s="138"/>
      <c r="N280" s="51"/>
      <c r="O280" s="31"/>
      <c r="P280" s="136"/>
      <c r="Q280" s="138"/>
      <c r="R280" s="51"/>
      <c r="S280" s="31"/>
      <c r="T280" s="136"/>
      <c r="U280" s="138"/>
      <c r="V280" s="136"/>
      <c r="W280" s="31"/>
      <c r="X280" s="136"/>
      <c r="Y280" s="138"/>
      <c r="Z280" s="51"/>
    </row>
    <row r="281" spans="1:26" ht="15.75" thickTop="1">
      <c r="A281" s="14" t="s">
        <v>871</v>
      </c>
      <c r="B281" s="139" t="s">
        <v>756</v>
      </c>
      <c r="C281" s="139"/>
      <c r="D281" s="139"/>
      <c r="E281" s="139"/>
      <c r="F281" s="139"/>
      <c r="G281" s="139"/>
      <c r="H281" s="139"/>
      <c r="I281" s="139"/>
      <c r="J281" s="139"/>
      <c r="K281" s="139"/>
      <c r="L281" s="139"/>
      <c r="M281" s="139"/>
      <c r="N281" s="139"/>
      <c r="O281" s="139"/>
      <c r="P281" s="139"/>
      <c r="Q281" s="139"/>
      <c r="R281" s="139"/>
      <c r="S281" s="139"/>
      <c r="T281" s="139"/>
      <c r="U281" s="139"/>
      <c r="V281" s="139"/>
    </row>
    <row r="282" spans="1:26">
      <c r="A282" s="14"/>
      <c r="B282" s="139" t="s">
        <v>696</v>
      </c>
      <c r="C282" s="139"/>
      <c r="D282" s="139"/>
      <c r="E282" s="139"/>
      <c r="F282" s="139"/>
      <c r="G282" s="139"/>
      <c r="H282" s="139"/>
      <c r="I282" s="139"/>
      <c r="J282" s="139"/>
      <c r="K282" s="139"/>
      <c r="L282" s="139"/>
      <c r="M282" s="139"/>
      <c r="N282" s="139"/>
      <c r="O282" s="139"/>
      <c r="P282" s="139"/>
      <c r="Q282" s="139"/>
      <c r="R282" s="139"/>
      <c r="S282" s="139"/>
      <c r="T282" s="139"/>
      <c r="U282" s="139"/>
      <c r="V282" s="139"/>
    </row>
    <row r="283" spans="1:26">
      <c r="A283" s="14"/>
      <c r="B283" s="20"/>
      <c r="C283" s="20"/>
      <c r="D283" s="20"/>
      <c r="E283" s="20"/>
      <c r="F283" s="20"/>
      <c r="G283" s="20"/>
      <c r="H283" s="20"/>
      <c r="I283" s="20"/>
      <c r="J283" s="20"/>
      <c r="K283" s="20"/>
      <c r="L283" s="20"/>
      <c r="M283" s="20"/>
      <c r="N283" s="20"/>
      <c r="O283" s="20"/>
      <c r="P283" s="20"/>
      <c r="Q283" s="20"/>
      <c r="R283" s="20"/>
      <c r="S283" s="20"/>
      <c r="T283" s="20"/>
      <c r="U283" s="20"/>
      <c r="V283" s="20"/>
    </row>
    <row r="284" spans="1:26" ht="15.75" thickBot="1">
      <c r="A284" s="14"/>
      <c r="B284" s="273" t="s">
        <v>251</v>
      </c>
      <c r="C284" s="23"/>
      <c r="D284" s="61" t="s">
        <v>678</v>
      </c>
      <c r="E284" s="61"/>
      <c r="F284" s="61"/>
      <c r="G284" s="23"/>
      <c r="H284" s="61" t="s">
        <v>679</v>
      </c>
      <c r="I284" s="61"/>
      <c r="J284" s="61"/>
      <c r="K284" s="23"/>
      <c r="L284" s="61" t="s">
        <v>697</v>
      </c>
      <c r="M284" s="61"/>
      <c r="N284" s="61"/>
      <c r="O284" s="23"/>
      <c r="P284" s="61" t="s">
        <v>681</v>
      </c>
      <c r="Q284" s="61"/>
      <c r="R284" s="61"/>
      <c r="S284" s="23"/>
      <c r="T284" s="61" t="s">
        <v>683</v>
      </c>
      <c r="U284" s="61"/>
      <c r="V284" s="61"/>
    </row>
    <row r="285" spans="1:26">
      <c r="A285" s="14"/>
      <c r="B285" s="261" t="s">
        <v>757</v>
      </c>
      <c r="C285" s="39"/>
      <c r="D285" s="64" t="s">
        <v>253</v>
      </c>
      <c r="E285" s="68">
        <v>5.0999999999999996</v>
      </c>
      <c r="F285" s="70"/>
      <c r="G285" s="39"/>
      <c r="H285" s="64" t="s">
        <v>253</v>
      </c>
      <c r="I285" s="68">
        <v>72.400000000000006</v>
      </c>
      <c r="J285" s="70"/>
      <c r="K285" s="39"/>
      <c r="L285" s="64" t="s">
        <v>253</v>
      </c>
      <c r="M285" s="68">
        <v>50</v>
      </c>
      <c r="N285" s="70"/>
      <c r="O285" s="39"/>
      <c r="P285" s="64" t="s">
        <v>253</v>
      </c>
      <c r="Q285" s="68" t="s">
        <v>758</v>
      </c>
      <c r="R285" s="64" t="s">
        <v>259</v>
      </c>
      <c r="S285" s="39"/>
      <c r="T285" s="64" t="s">
        <v>253</v>
      </c>
      <c r="U285" s="68" t="s">
        <v>759</v>
      </c>
      <c r="V285" s="64" t="s">
        <v>259</v>
      </c>
    </row>
    <row r="286" spans="1:26" ht="15.75" thickBot="1">
      <c r="A286" s="14"/>
      <c r="B286" s="261"/>
      <c r="C286" s="39"/>
      <c r="D286" s="271"/>
      <c r="E286" s="78"/>
      <c r="F286" s="44"/>
      <c r="G286" s="39"/>
      <c r="H286" s="271"/>
      <c r="I286" s="78"/>
      <c r="J286" s="44"/>
      <c r="K286" s="39"/>
      <c r="L286" s="271"/>
      <c r="M286" s="78"/>
      <c r="N286" s="44"/>
      <c r="O286" s="39"/>
      <c r="P286" s="271"/>
      <c r="Q286" s="78"/>
      <c r="R286" s="271"/>
      <c r="S286" s="39"/>
      <c r="T286" s="271"/>
      <c r="U286" s="78"/>
      <c r="V286" s="271"/>
    </row>
    <row r="287" spans="1:26">
      <c r="A287" s="14"/>
      <c r="B287" s="128" t="s">
        <v>162</v>
      </c>
      <c r="C287" s="23"/>
      <c r="D287" s="36"/>
      <c r="E287" s="36"/>
      <c r="F287" s="36"/>
      <c r="G287" s="23"/>
      <c r="H287" s="36"/>
      <c r="I287" s="36"/>
      <c r="J287" s="36"/>
      <c r="K287" s="23"/>
      <c r="L287" s="36"/>
      <c r="M287" s="36"/>
      <c r="N287" s="36"/>
      <c r="O287" s="23"/>
      <c r="P287" s="36"/>
      <c r="Q287" s="36"/>
      <c r="R287" s="36"/>
      <c r="S287" s="23"/>
      <c r="T287" s="36"/>
      <c r="U287" s="36"/>
      <c r="V287" s="36"/>
    </row>
    <row r="288" spans="1:26">
      <c r="A288" s="14"/>
      <c r="B288" s="258" t="s">
        <v>163</v>
      </c>
      <c r="C288" s="39"/>
      <c r="D288" s="72" t="s">
        <v>282</v>
      </c>
      <c r="E288" s="72"/>
      <c r="F288" s="39"/>
      <c r="G288" s="39"/>
      <c r="H288" s="72" t="s">
        <v>282</v>
      </c>
      <c r="I288" s="72"/>
      <c r="J288" s="39"/>
      <c r="K288" s="39"/>
      <c r="L288" s="72" t="s">
        <v>282</v>
      </c>
      <c r="M288" s="72"/>
      <c r="N288" s="39"/>
      <c r="O288" s="39"/>
      <c r="P288" s="72" t="s">
        <v>760</v>
      </c>
      <c r="Q288" s="72"/>
      <c r="R288" s="63" t="s">
        <v>259</v>
      </c>
      <c r="S288" s="39"/>
      <c r="T288" s="72" t="s">
        <v>760</v>
      </c>
      <c r="U288" s="72"/>
      <c r="V288" s="63" t="s">
        <v>259</v>
      </c>
    </row>
    <row r="289" spans="1:22">
      <c r="A289" s="14"/>
      <c r="B289" s="258"/>
      <c r="C289" s="39"/>
      <c r="D289" s="72"/>
      <c r="E289" s="72"/>
      <c r="F289" s="39"/>
      <c r="G289" s="39"/>
      <c r="H289" s="72"/>
      <c r="I289" s="72"/>
      <c r="J289" s="39"/>
      <c r="K289" s="39"/>
      <c r="L289" s="72"/>
      <c r="M289" s="72"/>
      <c r="N289" s="39"/>
      <c r="O289" s="39"/>
      <c r="P289" s="72"/>
      <c r="Q289" s="72"/>
      <c r="R289" s="63"/>
      <c r="S289" s="39"/>
      <c r="T289" s="72"/>
      <c r="U289" s="72"/>
      <c r="V289" s="63"/>
    </row>
    <row r="290" spans="1:22">
      <c r="A290" s="14"/>
      <c r="B290" s="304" t="s">
        <v>761</v>
      </c>
      <c r="C290" s="31"/>
      <c r="D290" s="75" t="s">
        <v>282</v>
      </c>
      <c r="E290" s="75"/>
      <c r="F290" s="31"/>
      <c r="G290" s="31"/>
      <c r="H290" s="75" t="s">
        <v>282</v>
      </c>
      <c r="I290" s="75"/>
      <c r="J290" s="31"/>
      <c r="K290" s="31"/>
      <c r="L290" s="75" t="s">
        <v>762</v>
      </c>
      <c r="M290" s="75"/>
      <c r="N290" s="131" t="s">
        <v>259</v>
      </c>
      <c r="O290" s="31"/>
      <c r="P290" s="75" t="s">
        <v>282</v>
      </c>
      <c r="Q290" s="75"/>
      <c r="R290" s="31"/>
      <c r="S290" s="31"/>
      <c r="T290" s="75" t="s">
        <v>762</v>
      </c>
      <c r="U290" s="75"/>
      <c r="V290" s="131" t="s">
        <v>259</v>
      </c>
    </row>
    <row r="291" spans="1:22">
      <c r="A291" s="14"/>
      <c r="B291" s="304"/>
      <c r="C291" s="31"/>
      <c r="D291" s="75"/>
      <c r="E291" s="75"/>
      <c r="F291" s="31"/>
      <c r="G291" s="31"/>
      <c r="H291" s="75"/>
      <c r="I291" s="75"/>
      <c r="J291" s="31"/>
      <c r="K291" s="31"/>
      <c r="L291" s="75"/>
      <c r="M291" s="75"/>
      <c r="N291" s="131"/>
      <c r="O291" s="31"/>
      <c r="P291" s="75"/>
      <c r="Q291" s="75"/>
      <c r="R291" s="31"/>
      <c r="S291" s="31"/>
      <c r="T291" s="75"/>
      <c r="U291" s="75"/>
      <c r="V291" s="131"/>
    </row>
    <row r="292" spans="1:22">
      <c r="A292" s="14"/>
      <c r="B292" s="258" t="s">
        <v>165</v>
      </c>
      <c r="C292" s="39"/>
      <c r="D292" s="72" t="s">
        <v>282</v>
      </c>
      <c r="E292" s="72"/>
      <c r="F292" s="39"/>
      <c r="G292" s="39"/>
      <c r="H292" s="72" t="s">
        <v>282</v>
      </c>
      <c r="I292" s="72"/>
      <c r="J292" s="39"/>
      <c r="K292" s="39"/>
      <c r="L292" s="72" t="s">
        <v>282</v>
      </c>
      <c r="M292" s="72"/>
      <c r="N292" s="39"/>
      <c r="O292" s="39"/>
      <c r="P292" s="72">
        <v>34.4</v>
      </c>
      <c r="Q292" s="72"/>
      <c r="R292" s="39"/>
      <c r="S292" s="39"/>
      <c r="T292" s="72">
        <v>34.4</v>
      </c>
      <c r="U292" s="72"/>
      <c r="V292" s="39"/>
    </row>
    <row r="293" spans="1:22">
      <c r="A293" s="14"/>
      <c r="B293" s="258"/>
      <c r="C293" s="39"/>
      <c r="D293" s="72"/>
      <c r="E293" s="72"/>
      <c r="F293" s="39"/>
      <c r="G293" s="39"/>
      <c r="H293" s="72"/>
      <c r="I293" s="72"/>
      <c r="J293" s="39"/>
      <c r="K293" s="39"/>
      <c r="L293" s="72"/>
      <c r="M293" s="72"/>
      <c r="N293" s="39"/>
      <c r="O293" s="39"/>
      <c r="P293" s="72"/>
      <c r="Q293" s="72"/>
      <c r="R293" s="39"/>
      <c r="S293" s="39"/>
      <c r="T293" s="72"/>
      <c r="U293" s="72"/>
      <c r="V293" s="39"/>
    </row>
    <row r="294" spans="1:22">
      <c r="A294" s="14"/>
      <c r="B294" s="304" t="s">
        <v>763</v>
      </c>
      <c r="C294" s="31"/>
      <c r="D294" s="75" t="s">
        <v>282</v>
      </c>
      <c r="E294" s="75"/>
      <c r="F294" s="31"/>
      <c r="G294" s="31"/>
      <c r="H294" s="75">
        <v>17.899999999999999</v>
      </c>
      <c r="I294" s="75"/>
      <c r="J294" s="31"/>
      <c r="K294" s="31"/>
      <c r="L294" s="75" t="s">
        <v>282</v>
      </c>
      <c r="M294" s="75"/>
      <c r="N294" s="31"/>
      <c r="O294" s="31"/>
      <c r="P294" s="75">
        <v>12.2</v>
      </c>
      <c r="Q294" s="75"/>
      <c r="R294" s="31"/>
      <c r="S294" s="31"/>
      <c r="T294" s="75">
        <v>30.1</v>
      </c>
      <c r="U294" s="75"/>
      <c r="V294" s="31"/>
    </row>
    <row r="295" spans="1:22">
      <c r="A295" s="14"/>
      <c r="B295" s="304"/>
      <c r="C295" s="31"/>
      <c r="D295" s="75"/>
      <c r="E295" s="75"/>
      <c r="F295" s="31"/>
      <c r="G295" s="31"/>
      <c r="H295" s="75"/>
      <c r="I295" s="75"/>
      <c r="J295" s="31"/>
      <c r="K295" s="31"/>
      <c r="L295" s="75"/>
      <c r="M295" s="75"/>
      <c r="N295" s="31"/>
      <c r="O295" s="31"/>
      <c r="P295" s="75"/>
      <c r="Q295" s="75"/>
      <c r="R295" s="31"/>
      <c r="S295" s="31"/>
      <c r="T295" s="75"/>
      <c r="U295" s="75"/>
      <c r="V295" s="31"/>
    </row>
    <row r="296" spans="1:22">
      <c r="A296" s="14"/>
      <c r="B296" s="305" t="s">
        <v>764</v>
      </c>
      <c r="C296" s="39"/>
      <c r="D296" s="72" t="s">
        <v>282</v>
      </c>
      <c r="E296" s="72"/>
      <c r="F296" s="39"/>
      <c r="G296" s="39"/>
      <c r="H296" s="72" t="s">
        <v>765</v>
      </c>
      <c r="I296" s="72"/>
      <c r="J296" s="63" t="s">
        <v>259</v>
      </c>
      <c r="K296" s="39"/>
      <c r="L296" s="72" t="s">
        <v>282</v>
      </c>
      <c r="M296" s="72"/>
      <c r="N296" s="39"/>
      <c r="O296" s="39"/>
      <c r="P296" s="72" t="s">
        <v>282</v>
      </c>
      <c r="Q296" s="72"/>
      <c r="R296" s="39"/>
      <c r="S296" s="39"/>
      <c r="T296" s="72" t="s">
        <v>765</v>
      </c>
      <c r="U296" s="72"/>
      <c r="V296" s="63" t="s">
        <v>259</v>
      </c>
    </row>
    <row r="297" spans="1:22">
      <c r="A297" s="14"/>
      <c r="B297" s="305"/>
      <c r="C297" s="39"/>
      <c r="D297" s="72"/>
      <c r="E297" s="72"/>
      <c r="F297" s="39"/>
      <c r="G297" s="39"/>
      <c r="H297" s="72"/>
      <c r="I297" s="72"/>
      <c r="J297" s="63"/>
      <c r="K297" s="39"/>
      <c r="L297" s="72"/>
      <c r="M297" s="72"/>
      <c r="N297" s="39"/>
      <c r="O297" s="39"/>
      <c r="P297" s="72"/>
      <c r="Q297" s="72"/>
      <c r="R297" s="39"/>
      <c r="S297" s="39"/>
      <c r="T297" s="72"/>
      <c r="U297" s="72"/>
      <c r="V297" s="63"/>
    </row>
    <row r="298" spans="1:22">
      <c r="A298" s="14"/>
      <c r="B298" s="259" t="s">
        <v>166</v>
      </c>
      <c r="C298" s="31"/>
      <c r="D298" s="75" t="s">
        <v>282</v>
      </c>
      <c r="E298" s="75"/>
      <c r="F298" s="31"/>
      <c r="G298" s="31"/>
      <c r="H298" s="75" t="s">
        <v>282</v>
      </c>
      <c r="I298" s="75"/>
      <c r="J298" s="31"/>
      <c r="K298" s="31"/>
      <c r="L298" s="75" t="s">
        <v>564</v>
      </c>
      <c r="M298" s="75"/>
      <c r="N298" s="131" t="s">
        <v>259</v>
      </c>
      <c r="O298" s="31"/>
      <c r="P298" s="75" t="s">
        <v>766</v>
      </c>
      <c r="Q298" s="75"/>
      <c r="R298" s="131" t="s">
        <v>259</v>
      </c>
      <c r="S298" s="31"/>
      <c r="T298" s="75" t="s">
        <v>767</v>
      </c>
      <c r="U298" s="75"/>
      <c r="V298" s="131" t="s">
        <v>259</v>
      </c>
    </row>
    <row r="299" spans="1:22">
      <c r="A299" s="14"/>
      <c r="B299" s="259"/>
      <c r="C299" s="31"/>
      <c r="D299" s="75"/>
      <c r="E299" s="75"/>
      <c r="F299" s="31"/>
      <c r="G299" s="31"/>
      <c r="H299" s="75"/>
      <c r="I299" s="75"/>
      <c r="J299" s="31"/>
      <c r="K299" s="31"/>
      <c r="L299" s="75"/>
      <c r="M299" s="75"/>
      <c r="N299" s="131"/>
      <c r="O299" s="31"/>
      <c r="P299" s="75"/>
      <c r="Q299" s="75"/>
      <c r="R299" s="131"/>
      <c r="S299" s="31"/>
      <c r="T299" s="75"/>
      <c r="U299" s="75"/>
      <c r="V299" s="131"/>
    </row>
    <row r="300" spans="1:22">
      <c r="A300" s="14"/>
      <c r="B300" s="258" t="s">
        <v>171</v>
      </c>
      <c r="C300" s="39"/>
      <c r="D300" s="72" t="s">
        <v>282</v>
      </c>
      <c r="E300" s="72"/>
      <c r="F300" s="39"/>
      <c r="G300" s="39"/>
      <c r="H300" s="72" t="s">
        <v>282</v>
      </c>
      <c r="I300" s="72"/>
      <c r="J300" s="39"/>
      <c r="K300" s="39"/>
      <c r="L300" s="72">
        <v>6.2</v>
      </c>
      <c r="M300" s="72"/>
      <c r="N300" s="39"/>
      <c r="O300" s="39"/>
      <c r="P300" s="72" t="s">
        <v>282</v>
      </c>
      <c r="Q300" s="72"/>
      <c r="R300" s="39"/>
      <c r="S300" s="39"/>
      <c r="T300" s="72">
        <v>6.2</v>
      </c>
      <c r="U300" s="72"/>
      <c r="V300" s="39"/>
    </row>
    <row r="301" spans="1:22">
      <c r="A301" s="14"/>
      <c r="B301" s="258"/>
      <c r="C301" s="39"/>
      <c r="D301" s="72"/>
      <c r="E301" s="72"/>
      <c r="F301" s="39"/>
      <c r="G301" s="39"/>
      <c r="H301" s="72"/>
      <c r="I301" s="72"/>
      <c r="J301" s="39"/>
      <c r="K301" s="39"/>
      <c r="L301" s="72"/>
      <c r="M301" s="72"/>
      <c r="N301" s="39"/>
      <c r="O301" s="39"/>
      <c r="P301" s="72"/>
      <c r="Q301" s="72"/>
      <c r="R301" s="39"/>
      <c r="S301" s="39"/>
      <c r="T301" s="72"/>
      <c r="U301" s="72"/>
      <c r="V301" s="39"/>
    </row>
    <row r="302" spans="1:22">
      <c r="A302" s="14"/>
      <c r="B302" s="259" t="s">
        <v>172</v>
      </c>
      <c r="C302" s="31"/>
      <c r="D302" s="75" t="s">
        <v>282</v>
      </c>
      <c r="E302" s="75"/>
      <c r="F302" s="31"/>
      <c r="G302" s="31"/>
      <c r="H302" s="75" t="s">
        <v>282</v>
      </c>
      <c r="I302" s="75"/>
      <c r="J302" s="31"/>
      <c r="K302" s="31"/>
      <c r="L302" s="75">
        <v>4.4000000000000004</v>
      </c>
      <c r="M302" s="75"/>
      <c r="N302" s="31"/>
      <c r="O302" s="31"/>
      <c r="P302" s="75">
        <v>3.6</v>
      </c>
      <c r="Q302" s="75"/>
      <c r="R302" s="31"/>
      <c r="S302" s="31"/>
      <c r="T302" s="75">
        <v>8</v>
      </c>
      <c r="U302" s="75"/>
      <c r="V302" s="31"/>
    </row>
    <row r="303" spans="1:22">
      <c r="A303" s="14"/>
      <c r="B303" s="259"/>
      <c r="C303" s="31"/>
      <c r="D303" s="75"/>
      <c r="E303" s="75"/>
      <c r="F303" s="31"/>
      <c r="G303" s="31"/>
      <c r="H303" s="75"/>
      <c r="I303" s="75"/>
      <c r="J303" s="31"/>
      <c r="K303" s="31"/>
      <c r="L303" s="75"/>
      <c r="M303" s="75"/>
      <c r="N303" s="31"/>
      <c r="O303" s="31"/>
      <c r="P303" s="75"/>
      <c r="Q303" s="75"/>
      <c r="R303" s="31"/>
      <c r="S303" s="31"/>
      <c r="T303" s="75"/>
      <c r="U303" s="75"/>
      <c r="V303" s="31"/>
    </row>
    <row r="304" spans="1:22">
      <c r="A304" s="14"/>
      <c r="B304" s="258" t="s">
        <v>173</v>
      </c>
      <c r="C304" s="39"/>
      <c r="D304" s="72" t="s">
        <v>282</v>
      </c>
      <c r="E304" s="72"/>
      <c r="F304" s="39"/>
      <c r="G304" s="39"/>
      <c r="H304" s="72" t="s">
        <v>711</v>
      </c>
      <c r="I304" s="72"/>
      <c r="J304" s="63" t="s">
        <v>259</v>
      </c>
      <c r="K304" s="39"/>
      <c r="L304" s="72" t="s">
        <v>768</v>
      </c>
      <c r="M304" s="72"/>
      <c r="N304" s="63" t="s">
        <v>259</v>
      </c>
      <c r="O304" s="39"/>
      <c r="P304" s="72" t="s">
        <v>711</v>
      </c>
      <c r="Q304" s="72"/>
      <c r="R304" s="63" t="s">
        <v>259</v>
      </c>
      <c r="S304" s="39"/>
      <c r="T304" s="72" t="s">
        <v>769</v>
      </c>
      <c r="U304" s="72"/>
      <c r="V304" s="63" t="s">
        <v>259</v>
      </c>
    </row>
    <row r="305" spans="1:22">
      <c r="A305" s="14"/>
      <c r="B305" s="258"/>
      <c r="C305" s="39"/>
      <c r="D305" s="72"/>
      <c r="E305" s="72"/>
      <c r="F305" s="39"/>
      <c r="G305" s="39"/>
      <c r="H305" s="72"/>
      <c r="I305" s="72"/>
      <c r="J305" s="63"/>
      <c r="K305" s="39"/>
      <c r="L305" s="72"/>
      <c r="M305" s="72"/>
      <c r="N305" s="63"/>
      <c r="O305" s="39"/>
      <c r="P305" s="72"/>
      <c r="Q305" s="72"/>
      <c r="R305" s="63"/>
      <c r="S305" s="39"/>
      <c r="T305" s="72"/>
      <c r="U305" s="72"/>
      <c r="V305" s="63"/>
    </row>
    <row r="306" spans="1:22">
      <c r="A306" s="14"/>
      <c r="B306" s="259" t="s">
        <v>770</v>
      </c>
      <c r="C306" s="31"/>
      <c r="D306" s="75" t="s">
        <v>771</v>
      </c>
      <c r="E306" s="75"/>
      <c r="F306" s="131" t="s">
        <v>259</v>
      </c>
      <c r="G306" s="31"/>
      <c r="H306" s="75">
        <v>24.4</v>
      </c>
      <c r="I306" s="75"/>
      <c r="J306" s="31"/>
      <c r="K306" s="31"/>
      <c r="L306" s="75" t="s">
        <v>772</v>
      </c>
      <c r="M306" s="75"/>
      <c r="N306" s="131" t="s">
        <v>259</v>
      </c>
      <c r="O306" s="31"/>
      <c r="P306" s="75">
        <v>183.2</v>
      </c>
      <c r="Q306" s="75"/>
      <c r="R306" s="31"/>
      <c r="S306" s="31"/>
      <c r="T306" s="75" t="s">
        <v>282</v>
      </c>
      <c r="U306" s="75"/>
      <c r="V306" s="31"/>
    </row>
    <row r="307" spans="1:22" ht="15.75" thickBot="1">
      <c r="A307" s="14"/>
      <c r="B307" s="259"/>
      <c r="C307" s="31"/>
      <c r="D307" s="182"/>
      <c r="E307" s="182"/>
      <c r="F307" s="183"/>
      <c r="G307" s="31"/>
      <c r="H307" s="182"/>
      <c r="I307" s="182"/>
      <c r="J307" s="119"/>
      <c r="K307" s="31"/>
      <c r="L307" s="182"/>
      <c r="M307" s="182"/>
      <c r="N307" s="183"/>
      <c r="O307" s="31"/>
      <c r="P307" s="182"/>
      <c r="Q307" s="182"/>
      <c r="R307" s="119"/>
      <c r="S307" s="31"/>
      <c r="T307" s="182"/>
      <c r="U307" s="182"/>
      <c r="V307" s="119"/>
    </row>
    <row r="308" spans="1:22">
      <c r="A308" s="14"/>
      <c r="B308" s="306" t="s">
        <v>773</v>
      </c>
      <c r="C308" s="39"/>
      <c r="D308" s="68" t="s">
        <v>771</v>
      </c>
      <c r="E308" s="68"/>
      <c r="F308" s="64" t="s">
        <v>259</v>
      </c>
      <c r="G308" s="39"/>
      <c r="H308" s="68">
        <v>37.200000000000003</v>
      </c>
      <c r="I308" s="68"/>
      <c r="J308" s="70"/>
      <c r="K308" s="39"/>
      <c r="L308" s="68" t="s">
        <v>774</v>
      </c>
      <c r="M308" s="68"/>
      <c r="N308" s="64" t="s">
        <v>259</v>
      </c>
      <c r="O308" s="39"/>
      <c r="P308" s="68" t="s">
        <v>775</v>
      </c>
      <c r="Q308" s="68"/>
      <c r="R308" s="64" t="s">
        <v>259</v>
      </c>
      <c r="S308" s="39"/>
      <c r="T308" s="68" t="s">
        <v>776</v>
      </c>
      <c r="U308" s="68"/>
      <c r="V308" s="64" t="s">
        <v>259</v>
      </c>
    </row>
    <row r="309" spans="1:22" ht="15.75" thickBot="1">
      <c r="A309" s="14"/>
      <c r="B309" s="306"/>
      <c r="C309" s="39"/>
      <c r="D309" s="78"/>
      <c r="E309" s="78"/>
      <c r="F309" s="271"/>
      <c r="G309" s="39"/>
      <c r="H309" s="78"/>
      <c r="I309" s="78"/>
      <c r="J309" s="44"/>
      <c r="K309" s="39"/>
      <c r="L309" s="78"/>
      <c r="M309" s="78"/>
      <c r="N309" s="271"/>
      <c r="O309" s="39"/>
      <c r="P309" s="78"/>
      <c r="Q309" s="78"/>
      <c r="R309" s="271"/>
      <c r="S309" s="39"/>
      <c r="T309" s="78"/>
      <c r="U309" s="78"/>
      <c r="V309" s="271"/>
    </row>
    <row r="310" spans="1:22">
      <c r="A310" s="14"/>
      <c r="B310" s="128" t="s">
        <v>175</v>
      </c>
      <c r="C310" s="23"/>
      <c r="D310" s="36"/>
      <c r="E310" s="36"/>
      <c r="F310" s="36"/>
      <c r="G310" s="23"/>
      <c r="H310" s="36"/>
      <c r="I310" s="36"/>
      <c r="J310" s="36"/>
      <c r="K310" s="23"/>
      <c r="L310" s="36"/>
      <c r="M310" s="36"/>
      <c r="N310" s="36"/>
      <c r="O310" s="23"/>
      <c r="P310" s="36"/>
      <c r="Q310" s="36"/>
      <c r="R310" s="36"/>
      <c r="S310" s="23"/>
      <c r="T310" s="36"/>
      <c r="U310" s="36"/>
      <c r="V310" s="36"/>
    </row>
    <row r="311" spans="1:22">
      <c r="A311" s="14"/>
      <c r="B311" s="258" t="s">
        <v>177</v>
      </c>
      <c r="C311" s="39"/>
      <c r="D311" s="72" t="s">
        <v>282</v>
      </c>
      <c r="E311" s="72"/>
      <c r="F311" s="39"/>
      <c r="G311" s="39"/>
      <c r="H311" s="72">
        <v>25</v>
      </c>
      <c r="I311" s="72"/>
      <c r="J311" s="39"/>
      <c r="K311" s="39"/>
      <c r="L311" s="72" t="s">
        <v>282</v>
      </c>
      <c r="M311" s="72"/>
      <c r="N311" s="39"/>
      <c r="O311" s="39"/>
      <c r="P311" s="72" t="s">
        <v>282</v>
      </c>
      <c r="Q311" s="72"/>
      <c r="R311" s="39"/>
      <c r="S311" s="39"/>
      <c r="T311" s="72">
        <v>25</v>
      </c>
      <c r="U311" s="72"/>
      <c r="V311" s="39"/>
    </row>
    <row r="312" spans="1:22">
      <c r="A312" s="14"/>
      <c r="B312" s="258"/>
      <c r="C312" s="39"/>
      <c r="D312" s="72"/>
      <c r="E312" s="72"/>
      <c r="F312" s="39"/>
      <c r="G312" s="39"/>
      <c r="H312" s="72"/>
      <c r="I312" s="72"/>
      <c r="J312" s="39"/>
      <c r="K312" s="39"/>
      <c r="L312" s="72"/>
      <c r="M312" s="72"/>
      <c r="N312" s="39"/>
      <c r="O312" s="39"/>
      <c r="P312" s="72"/>
      <c r="Q312" s="72"/>
      <c r="R312" s="39"/>
      <c r="S312" s="39"/>
      <c r="T312" s="72"/>
      <c r="U312" s="72"/>
      <c r="V312" s="39"/>
    </row>
    <row r="313" spans="1:22">
      <c r="A313" s="14"/>
      <c r="B313" s="259" t="s">
        <v>178</v>
      </c>
      <c r="C313" s="31"/>
      <c r="D313" s="75" t="s">
        <v>282</v>
      </c>
      <c r="E313" s="75"/>
      <c r="F313" s="31"/>
      <c r="G313" s="31"/>
      <c r="H313" s="75" t="s">
        <v>777</v>
      </c>
      <c r="I313" s="75"/>
      <c r="J313" s="131" t="s">
        <v>259</v>
      </c>
      <c r="K313" s="31"/>
      <c r="L313" s="75" t="s">
        <v>282</v>
      </c>
      <c r="M313" s="75"/>
      <c r="N313" s="31"/>
      <c r="O313" s="31"/>
      <c r="P313" s="75" t="s">
        <v>282</v>
      </c>
      <c r="Q313" s="75"/>
      <c r="R313" s="31"/>
      <c r="S313" s="31"/>
      <c r="T313" s="75" t="s">
        <v>777</v>
      </c>
      <c r="U313" s="75"/>
      <c r="V313" s="131" t="s">
        <v>259</v>
      </c>
    </row>
    <row r="314" spans="1:22">
      <c r="A314" s="14"/>
      <c r="B314" s="259"/>
      <c r="C314" s="31"/>
      <c r="D314" s="75"/>
      <c r="E314" s="75"/>
      <c r="F314" s="31"/>
      <c r="G314" s="31"/>
      <c r="H314" s="75"/>
      <c r="I314" s="75"/>
      <c r="J314" s="131"/>
      <c r="K314" s="31"/>
      <c r="L314" s="75"/>
      <c r="M314" s="75"/>
      <c r="N314" s="31"/>
      <c r="O314" s="31"/>
      <c r="P314" s="75"/>
      <c r="Q314" s="75"/>
      <c r="R314" s="31"/>
      <c r="S314" s="31"/>
      <c r="T314" s="75"/>
      <c r="U314" s="75"/>
      <c r="V314" s="131"/>
    </row>
    <row r="315" spans="1:22">
      <c r="A315" s="14"/>
      <c r="B315" s="258" t="s">
        <v>179</v>
      </c>
      <c r="C315" s="39"/>
      <c r="D315" s="72" t="s">
        <v>282</v>
      </c>
      <c r="E315" s="72"/>
      <c r="F315" s="39"/>
      <c r="G315" s="39"/>
      <c r="H315" s="72" t="s">
        <v>282</v>
      </c>
      <c r="I315" s="72"/>
      <c r="J315" s="39"/>
      <c r="K315" s="39"/>
      <c r="L315" s="72" t="s">
        <v>282</v>
      </c>
      <c r="M315" s="72"/>
      <c r="N315" s="39"/>
      <c r="O315" s="39"/>
      <c r="P315" s="72">
        <v>843.6</v>
      </c>
      <c r="Q315" s="72"/>
      <c r="R315" s="39"/>
      <c r="S315" s="39"/>
      <c r="T315" s="72">
        <v>843.6</v>
      </c>
      <c r="U315" s="72"/>
      <c r="V315" s="39"/>
    </row>
    <row r="316" spans="1:22">
      <c r="A316" s="14"/>
      <c r="B316" s="258"/>
      <c r="C316" s="39"/>
      <c r="D316" s="72"/>
      <c r="E316" s="72"/>
      <c r="F316" s="39"/>
      <c r="G316" s="39"/>
      <c r="H316" s="72"/>
      <c r="I316" s="72"/>
      <c r="J316" s="39"/>
      <c r="K316" s="39"/>
      <c r="L316" s="72"/>
      <c r="M316" s="72"/>
      <c r="N316" s="39"/>
      <c r="O316" s="39"/>
      <c r="P316" s="72"/>
      <c r="Q316" s="72"/>
      <c r="R316" s="39"/>
      <c r="S316" s="39"/>
      <c r="T316" s="72"/>
      <c r="U316" s="72"/>
      <c r="V316" s="39"/>
    </row>
    <row r="317" spans="1:22">
      <c r="A317" s="14"/>
      <c r="B317" s="259" t="s">
        <v>180</v>
      </c>
      <c r="C317" s="31"/>
      <c r="D317" s="75" t="s">
        <v>282</v>
      </c>
      <c r="E317" s="75"/>
      <c r="F317" s="31"/>
      <c r="G317" s="31"/>
      <c r="H317" s="75" t="s">
        <v>282</v>
      </c>
      <c r="I317" s="75"/>
      <c r="J317" s="31"/>
      <c r="K317" s="31"/>
      <c r="L317" s="75" t="s">
        <v>778</v>
      </c>
      <c r="M317" s="75"/>
      <c r="N317" s="131" t="s">
        <v>259</v>
      </c>
      <c r="O317" s="31"/>
      <c r="P317" s="75" t="s">
        <v>779</v>
      </c>
      <c r="Q317" s="75"/>
      <c r="R317" s="131" t="s">
        <v>259</v>
      </c>
      <c r="S317" s="31"/>
      <c r="T317" s="75" t="s">
        <v>780</v>
      </c>
      <c r="U317" s="75"/>
      <c r="V317" s="131" t="s">
        <v>259</v>
      </c>
    </row>
    <row r="318" spans="1:22">
      <c r="A318" s="14"/>
      <c r="B318" s="259"/>
      <c r="C318" s="31"/>
      <c r="D318" s="75"/>
      <c r="E318" s="75"/>
      <c r="F318" s="31"/>
      <c r="G318" s="31"/>
      <c r="H318" s="75"/>
      <c r="I318" s="75"/>
      <c r="J318" s="31"/>
      <c r="K318" s="31"/>
      <c r="L318" s="75"/>
      <c r="M318" s="75"/>
      <c r="N318" s="131"/>
      <c r="O318" s="31"/>
      <c r="P318" s="75"/>
      <c r="Q318" s="75"/>
      <c r="R318" s="131"/>
      <c r="S318" s="31"/>
      <c r="T318" s="75"/>
      <c r="U318" s="75"/>
      <c r="V318" s="131"/>
    </row>
    <row r="319" spans="1:22">
      <c r="A319" s="14"/>
      <c r="B319" s="258" t="s">
        <v>181</v>
      </c>
      <c r="C319" s="39"/>
      <c r="D319" s="72" t="s">
        <v>282</v>
      </c>
      <c r="E319" s="72"/>
      <c r="F319" s="39"/>
      <c r="G319" s="39"/>
      <c r="H319" s="72" t="s">
        <v>583</v>
      </c>
      <c r="I319" s="72"/>
      <c r="J319" s="63" t="s">
        <v>259</v>
      </c>
      <c r="K319" s="39"/>
      <c r="L319" s="72" t="s">
        <v>282</v>
      </c>
      <c r="M319" s="72"/>
      <c r="N319" s="39"/>
      <c r="O319" s="39"/>
      <c r="P319" s="72" t="s">
        <v>781</v>
      </c>
      <c r="Q319" s="72"/>
      <c r="R319" s="63" t="s">
        <v>259</v>
      </c>
      <c r="S319" s="39"/>
      <c r="T319" s="72" t="s">
        <v>782</v>
      </c>
      <c r="U319" s="72"/>
      <c r="V319" s="63" t="s">
        <v>259</v>
      </c>
    </row>
    <row r="320" spans="1:22">
      <c r="A320" s="14"/>
      <c r="B320" s="258"/>
      <c r="C320" s="39"/>
      <c r="D320" s="72"/>
      <c r="E320" s="72"/>
      <c r="F320" s="39"/>
      <c r="G320" s="39"/>
      <c r="H320" s="72"/>
      <c r="I320" s="72"/>
      <c r="J320" s="63"/>
      <c r="K320" s="39"/>
      <c r="L320" s="72"/>
      <c r="M320" s="72"/>
      <c r="N320" s="39"/>
      <c r="O320" s="39"/>
      <c r="P320" s="72"/>
      <c r="Q320" s="72"/>
      <c r="R320" s="63"/>
      <c r="S320" s="39"/>
      <c r="T320" s="72"/>
      <c r="U320" s="72"/>
      <c r="V320" s="63"/>
    </row>
    <row r="321" spans="1:22">
      <c r="A321" s="14"/>
      <c r="B321" s="259" t="s">
        <v>182</v>
      </c>
      <c r="C321" s="31"/>
      <c r="D321" s="75">
        <v>187.1</v>
      </c>
      <c r="E321" s="75"/>
      <c r="F321" s="31"/>
      <c r="G321" s="31"/>
      <c r="H321" s="75" t="s">
        <v>282</v>
      </c>
      <c r="I321" s="75"/>
      <c r="J321" s="31"/>
      <c r="K321" s="31"/>
      <c r="L321" s="75" t="s">
        <v>282</v>
      </c>
      <c r="M321" s="75"/>
      <c r="N321" s="31"/>
      <c r="O321" s="31"/>
      <c r="P321" s="75" t="s">
        <v>282</v>
      </c>
      <c r="Q321" s="75"/>
      <c r="R321" s="31"/>
      <c r="S321" s="31"/>
      <c r="T321" s="75">
        <v>187.1</v>
      </c>
      <c r="U321" s="75"/>
      <c r="V321" s="31"/>
    </row>
    <row r="322" spans="1:22">
      <c r="A322" s="14"/>
      <c r="B322" s="259"/>
      <c r="C322" s="31"/>
      <c r="D322" s="75"/>
      <c r="E322" s="75"/>
      <c r="F322" s="31"/>
      <c r="G322" s="31"/>
      <c r="H322" s="75"/>
      <c r="I322" s="75"/>
      <c r="J322" s="31"/>
      <c r="K322" s="31"/>
      <c r="L322" s="75"/>
      <c r="M322" s="75"/>
      <c r="N322" s="31"/>
      <c r="O322" s="31"/>
      <c r="P322" s="75"/>
      <c r="Q322" s="75"/>
      <c r="R322" s="31"/>
      <c r="S322" s="31"/>
      <c r="T322" s="75"/>
      <c r="U322" s="75"/>
      <c r="V322" s="31"/>
    </row>
    <row r="323" spans="1:22">
      <c r="A323" s="14"/>
      <c r="B323" s="258" t="s">
        <v>783</v>
      </c>
      <c r="C323" s="39"/>
      <c r="D323" s="72" t="s">
        <v>388</v>
      </c>
      <c r="E323" s="72"/>
      <c r="F323" s="63" t="s">
        <v>259</v>
      </c>
      <c r="G323" s="39"/>
      <c r="H323" s="72" t="s">
        <v>282</v>
      </c>
      <c r="I323" s="72"/>
      <c r="J323" s="39"/>
      <c r="K323" s="39"/>
      <c r="L323" s="72" t="s">
        <v>282</v>
      </c>
      <c r="M323" s="72"/>
      <c r="N323" s="39"/>
      <c r="O323" s="39"/>
      <c r="P323" s="72" t="s">
        <v>282</v>
      </c>
      <c r="Q323" s="72"/>
      <c r="R323" s="39"/>
      <c r="S323" s="39"/>
      <c r="T323" s="72" t="s">
        <v>388</v>
      </c>
      <c r="U323" s="72"/>
      <c r="V323" s="63" t="s">
        <v>259</v>
      </c>
    </row>
    <row r="324" spans="1:22">
      <c r="A324" s="14"/>
      <c r="B324" s="258"/>
      <c r="C324" s="39"/>
      <c r="D324" s="72"/>
      <c r="E324" s="72"/>
      <c r="F324" s="63"/>
      <c r="G324" s="39"/>
      <c r="H324" s="72"/>
      <c r="I324" s="72"/>
      <c r="J324" s="39"/>
      <c r="K324" s="39"/>
      <c r="L324" s="72"/>
      <c r="M324" s="72"/>
      <c r="N324" s="39"/>
      <c r="O324" s="39"/>
      <c r="P324" s="72"/>
      <c r="Q324" s="72"/>
      <c r="R324" s="39"/>
      <c r="S324" s="39"/>
      <c r="T324" s="72"/>
      <c r="U324" s="72"/>
      <c r="V324" s="63"/>
    </row>
    <row r="325" spans="1:22">
      <c r="A325" s="14"/>
      <c r="B325" s="259" t="s">
        <v>185</v>
      </c>
      <c r="C325" s="31"/>
      <c r="D325" s="75" t="s">
        <v>784</v>
      </c>
      <c r="E325" s="75"/>
      <c r="F325" s="131" t="s">
        <v>259</v>
      </c>
      <c r="G325" s="31"/>
      <c r="H325" s="75" t="s">
        <v>282</v>
      </c>
      <c r="I325" s="75"/>
      <c r="J325" s="31"/>
      <c r="K325" s="31"/>
      <c r="L325" s="75" t="s">
        <v>282</v>
      </c>
      <c r="M325" s="75"/>
      <c r="N325" s="31"/>
      <c r="O325" s="31"/>
      <c r="P325" s="75" t="s">
        <v>282</v>
      </c>
      <c r="Q325" s="75"/>
      <c r="R325" s="31"/>
      <c r="S325" s="31"/>
      <c r="T325" s="75" t="s">
        <v>784</v>
      </c>
      <c r="U325" s="75"/>
      <c r="V325" s="131" t="s">
        <v>259</v>
      </c>
    </row>
    <row r="326" spans="1:22">
      <c r="A326" s="14"/>
      <c r="B326" s="259"/>
      <c r="C326" s="31"/>
      <c r="D326" s="75"/>
      <c r="E326" s="75"/>
      <c r="F326" s="131"/>
      <c r="G326" s="31"/>
      <c r="H326" s="75"/>
      <c r="I326" s="75"/>
      <c r="J326" s="31"/>
      <c r="K326" s="31"/>
      <c r="L326" s="75"/>
      <c r="M326" s="75"/>
      <c r="N326" s="31"/>
      <c r="O326" s="31"/>
      <c r="P326" s="75"/>
      <c r="Q326" s="75"/>
      <c r="R326" s="31"/>
      <c r="S326" s="31"/>
      <c r="T326" s="75"/>
      <c r="U326" s="75"/>
      <c r="V326" s="131"/>
    </row>
    <row r="327" spans="1:22">
      <c r="A327" s="14"/>
      <c r="B327" s="258" t="s">
        <v>186</v>
      </c>
      <c r="C327" s="39"/>
      <c r="D327" s="72" t="s">
        <v>282</v>
      </c>
      <c r="E327" s="72"/>
      <c r="F327" s="39"/>
      <c r="G327" s="39"/>
      <c r="H327" s="72" t="s">
        <v>282</v>
      </c>
      <c r="I327" s="72"/>
      <c r="J327" s="39"/>
      <c r="K327" s="39"/>
      <c r="L327" s="72" t="s">
        <v>282</v>
      </c>
      <c r="M327" s="72"/>
      <c r="N327" s="39"/>
      <c r="O327" s="39"/>
      <c r="P327" s="72" t="s">
        <v>785</v>
      </c>
      <c r="Q327" s="72"/>
      <c r="R327" s="63" t="s">
        <v>259</v>
      </c>
      <c r="S327" s="39"/>
      <c r="T327" s="72" t="s">
        <v>785</v>
      </c>
      <c r="U327" s="72"/>
      <c r="V327" s="63" t="s">
        <v>259</v>
      </c>
    </row>
    <row r="328" spans="1:22">
      <c r="A328" s="14"/>
      <c r="B328" s="258"/>
      <c r="C328" s="39"/>
      <c r="D328" s="72"/>
      <c r="E328" s="72"/>
      <c r="F328" s="39"/>
      <c r="G328" s="39"/>
      <c r="H328" s="72"/>
      <c r="I328" s="72"/>
      <c r="J328" s="39"/>
      <c r="K328" s="39"/>
      <c r="L328" s="72"/>
      <c r="M328" s="72"/>
      <c r="N328" s="39"/>
      <c r="O328" s="39"/>
      <c r="P328" s="72"/>
      <c r="Q328" s="72"/>
      <c r="R328" s="63"/>
      <c r="S328" s="39"/>
      <c r="T328" s="72"/>
      <c r="U328" s="72"/>
      <c r="V328" s="63"/>
    </row>
    <row r="329" spans="1:22">
      <c r="A329" s="14"/>
      <c r="B329" s="259" t="s">
        <v>138</v>
      </c>
      <c r="C329" s="31"/>
      <c r="D329" s="75" t="s">
        <v>282</v>
      </c>
      <c r="E329" s="75"/>
      <c r="F329" s="31"/>
      <c r="G329" s="31"/>
      <c r="H329" s="75" t="s">
        <v>282</v>
      </c>
      <c r="I329" s="75"/>
      <c r="J329" s="31"/>
      <c r="K329" s="31"/>
      <c r="L329" s="75" t="s">
        <v>282</v>
      </c>
      <c r="M329" s="75"/>
      <c r="N329" s="31"/>
      <c r="O329" s="31"/>
      <c r="P329" s="75">
        <v>4.0999999999999996</v>
      </c>
      <c r="Q329" s="75"/>
      <c r="R329" s="31"/>
      <c r="S329" s="31"/>
      <c r="T329" s="75">
        <v>4.0999999999999996</v>
      </c>
      <c r="U329" s="75"/>
      <c r="V329" s="31"/>
    </row>
    <row r="330" spans="1:22">
      <c r="A330" s="14"/>
      <c r="B330" s="259"/>
      <c r="C330" s="31"/>
      <c r="D330" s="75"/>
      <c r="E330" s="75"/>
      <c r="F330" s="31"/>
      <c r="G330" s="31"/>
      <c r="H330" s="75"/>
      <c r="I330" s="75"/>
      <c r="J330" s="31"/>
      <c r="K330" s="31"/>
      <c r="L330" s="75"/>
      <c r="M330" s="75"/>
      <c r="N330" s="31"/>
      <c r="O330" s="31"/>
      <c r="P330" s="75"/>
      <c r="Q330" s="75"/>
      <c r="R330" s="31"/>
      <c r="S330" s="31"/>
      <c r="T330" s="75"/>
      <c r="U330" s="75"/>
      <c r="V330" s="31"/>
    </row>
    <row r="331" spans="1:22">
      <c r="A331" s="14"/>
      <c r="B331" s="258" t="s">
        <v>139</v>
      </c>
      <c r="C331" s="39"/>
      <c r="D331" s="72" t="s">
        <v>282</v>
      </c>
      <c r="E331" s="72"/>
      <c r="F331" s="39"/>
      <c r="G331" s="39"/>
      <c r="H331" s="72" t="s">
        <v>282</v>
      </c>
      <c r="I331" s="72"/>
      <c r="J331" s="39"/>
      <c r="K331" s="39"/>
      <c r="L331" s="72" t="s">
        <v>282</v>
      </c>
      <c r="M331" s="72"/>
      <c r="N331" s="39"/>
      <c r="O331" s="39"/>
      <c r="P331" s="72" t="s">
        <v>786</v>
      </c>
      <c r="Q331" s="72"/>
      <c r="R331" s="63" t="s">
        <v>259</v>
      </c>
      <c r="S331" s="39"/>
      <c r="T331" s="72" t="s">
        <v>786</v>
      </c>
      <c r="U331" s="72"/>
      <c r="V331" s="63" t="s">
        <v>259</v>
      </c>
    </row>
    <row r="332" spans="1:22" ht="15.75" thickBot="1">
      <c r="A332" s="14"/>
      <c r="B332" s="258"/>
      <c r="C332" s="39"/>
      <c r="D332" s="78"/>
      <c r="E332" s="78"/>
      <c r="F332" s="44"/>
      <c r="G332" s="39"/>
      <c r="H332" s="78"/>
      <c r="I332" s="78"/>
      <c r="J332" s="44"/>
      <c r="K332" s="39"/>
      <c r="L332" s="78"/>
      <c r="M332" s="78"/>
      <c r="N332" s="44"/>
      <c r="O332" s="39"/>
      <c r="P332" s="78"/>
      <c r="Q332" s="78"/>
      <c r="R332" s="271"/>
      <c r="S332" s="39"/>
      <c r="T332" s="78"/>
      <c r="U332" s="78"/>
      <c r="V332" s="271"/>
    </row>
    <row r="333" spans="1:22">
      <c r="A333" s="14"/>
      <c r="B333" s="307" t="s">
        <v>187</v>
      </c>
      <c r="C333" s="31"/>
      <c r="D333" s="81">
        <v>173.3</v>
      </c>
      <c r="E333" s="81"/>
      <c r="F333" s="36"/>
      <c r="G333" s="31"/>
      <c r="H333" s="81" t="s">
        <v>787</v>
      </c>
      <c r="I333" s="81"/>
      <c r="J333" s="79" t="s">
        <v>259</v>
      </c>
      <c r="K333" s="31"/>
      <c r="L333" s="81" t="s">
        <v>778</v>
      </c>
      <c r="M333" s="81"/>
      <c r="N333" s="79" t="s">
        <v>259</v>
      </c>
      <c r="O333" s="31"/>
      <c r="P333" s="81">
        <v>523.20000000000005</v>
      </c>
      <c r="Q333" s="81"/>
      <c r="R333" s="36"/>
      <c r="S333" s="31"/>
      <c r="T333" s="81">
        <v>569.79999999999995</v>
      </c>
      <c r="U333" s="81"/>
      <c r="V333" s="36"/>
    </row>
    <row r="334" spans="1:22" ht="15.75" thickBot="1">
      <c r="A334" s="14"/>
      <c r="B334" s="307"/>
      <c r="C334" s="31"/>
      <c r="D334" s="182"/>
      <c r="E334" s="182"/>
      <c r="F334" s="119"/>
      <c r="G334" s="31"/>
      <c r="H334" s="182"/>
      <c r="I334" s="182"/>
      <c r="J334" s="183"/>
      <c r="K334" s="31"/>
      <c r="L334" s="182"/>
      <c r="M334" s="182"/>
      <c r="N334" s="183"/>
      <c r="O334" s="31"/>
      <c r="P334" s="182"/>
      <c r="Q334" s="182"/>
      <c r="R334" s="119"/>
      <c r="S334" s="31"/>
      <c r="T334" s="182"/>
      <c r="U334" s="182"/>
      <c r="V334" s="119"/>
    </row>
    <row r="335" spans="1:22">
      <c r="A335" s="14"/>
      <c r="B335" s="258" t="s">
        <v>188</v>
      </c>
      <c r="C335" s="39"/>
      <c r="D335" s="68" t="s">
        <v>282</v>
      </c>
      <c r="E335" s="68"/>
      <c r="F335" s="70"/>
      <c r="G335" s="39"/>
      <c r="H335" s="68" t="s">
        <v>282</v>
      </c>
      <c r="I335" s="68"/>
      <c r="J335" s="70"/>
      <c r="K335" s="39"/>
      <c r="L335" s="68" t="s">
        <v>282</v>
      </c>
      <c r="M335" s="68"/>
      <c r="N335" s="70"/>
      <c r="O335" s="39"/>
      <c r="P335" s="68" t="s">
        <v>738</v>
      </c>
      <c r="Q335" s="68"/>
      <c r="R335" s="64" t="s">
        <v>259</v>
      </c>
      <c r="S335" s="39"/>
      <c r="T335" s="68" t="s">
        <v>738</v>
      </c>
      <c r="U335" s="68"/>
      <c r="V335" s="64" t="s">
        <v>259</v>
      </c>
    </row>
    <row r="336" spans="1:22" ht="15.75" thickBot="1">
      <c r="A336" s="14"/>
      <c r="B336" s="258"/>
      <c r="C336" s="39"/>
      <c r="D336" s="78"/>
      <c r="E336" s="78"/>
      <c r="F336" s="44"/>
      <c r="G336" s="39"/>
      <c r="H336" s="78"/>
      <c r="I336" s="78"/>
      <c r="J336" s="44"/>
      <c r="K336" s="39"/>
      <c r="L336" s="78"/>
      <c r="M336" s="78"/>
      <c r="N336" s="44"/>
      <c r="O336" s="39"/>
      <c r="P336" s="78"/>
      <c r="Q336" s="78"/>
      <c r="R336" s="271"/>
      <c r="S336" s="39"/>
      <c r="T336" s="78"/>
      <c r="U336" s="78"/>
      <c r="V336" s="271"/>
    </row>
    <row r="337" spans="1:22">
      <c r="A337" s="14"/>
      <c r="B337" s="307" t="s">
        <v>189</v>
      </c>
      <c r="C337" s="31"/>
      <c r="D337" s="81" t="s">
        <v>282</v>
      </c>
      <c r="E337" s="81"/>
      <c r="F337" s="36"/>
      <c r="G337" s="31"/>
      <c r="H337" s="81" t="s">
        <v>737</v>
      </c>
      <c r="I337" s="81"/>
      <c r="J337" s="79" t="s">
        <v>259</v>
      </c>
      <c r="K337" s="31"/>
      <c r="L337" s="81">
        <v>3.7</v>
      </c>
      <c r="M337" s="81"/>
      <c r="N337" s="36"/>
      <c r="O337" s="31"/>
      <c r="P337" s="81" t="s">
        <v>788</v>
      </c>
      <c r="Q337" s="81"/>
      <c r="R337" s="79" t="s">
        <v>259</v>
      </c>
      <c r="S337" s="31"/>
      <c r="T337" s="81" t="s">
        <v>789</v>
      </c>
      <c r="U337" s="81"/>
      <c r="V337" s="79" t="s">
        <v>259</v>
      </c>
    </row>
    <row r="338" spans="1:22">
      <c r="A338" s="14"/>
      <c r="B338" s="307"/>
      <c r="C338" s="31"/>
      <c r="D338" s="75"/>
      <c r="E338" s="75"/>
      <c r="F338" s="31"/>
      <c r="G338" s="31"/>
      <c r="H338" s="75"/>
      <c r="I338" s="75"/>
      <c r="J338" s="131"/>
      <c r="K338" s="31"/>
      <c r="L338" s="75"/>
      <c r="M338" s="75"/>
      <c r="N338" s="31"/>
      <c r="O338" s="31"/>
      <c r="P338" s="75"/>
      <c r="Q338" s="75"/>
      <c r="R338" s="131"/>
      <c r="S338" s="31"/>
      <c r="T338" s="75"/>
      <c r="U338" s="75"/>
      <c r="V338" s="131"/>
    </row>
    <row r="339" spans="1:22">
      <c r="A339" s="14"/>
      <c r="B339" s="63" t="s">
        <v>790</v>
      </c>
      <c r="C339" s="39"/>
      <c r="D339" s="72" t="s">
        <v>282</v>
      </c>
      <c r="E339" s="72"/>
      <c r="F339" s="39"/>
      <c r="G339" s="39"/>
      <c r="H339" s="72">
        <v>38.200000000000003</v>
      </c>
      <c r="I339" s="72"/>
      <c r="J339" s="39"/>
      <c r="K339" s="39"/>
      <c r="L339" s="72">
        <v>21</v>
      </c>
      <c r="M339" s="72"/>
      <c r="N339" s="39"/>
      <c r="O339" s="39"/>
      <c r="P339" s="72">
        <v>878.5</v>
      </c>
      <c r="Q339" s="72"/>
      <c r="R339" s="39"/>
      <c r="S339" s="39"/>
      <c r="T339" s="72">
        <v>937.7</v>
      </c>
      <c r="U339" s="72"/>
      <c r="V339" s="39"/>
    </row>
    <row r="340" spans="1:22" ht="15.75" thickBot="1">
      <c r="A340" s="14"/>
      <c r="B340" s="63"/>
      <c r="C340" s="39"/>
      <c r="D340" s="78"/>
      <c r="E340" s="78"/>
      <c r="F340" s="44"/>
      <c r="G340" s="39"/>
      <c r="H340" s="78"/>
      <c r="I340" s="78"/>
      <c r="J340" s="44"/>
      <c r="K340" s="39"/>
      <c r="L340" s="78"/>
      <c r="M340" s="78"/>
      <c r="N340" s="44"/>
      <c r="O340" s="39"/>
      <c r="P340" s="78"/>
      <c r="Q340" s="78"/>
      <c r="R340" s="44"/>
      <c r="S340" s="39"/>
      <c r="T340" s="78"/>
      <c r="U340" s="78"/>
      <c r="V340" s="44"/>
    </row>
    <row r="341" spans="1:22">
      <c r="A341" s="14"/>
      <c r="B341" s="307" t="s">
        <v>191</v>
      </c>
      <c r="C341" s="31"/>
      <c r="D341" s="79" t="s">
        <v>253</v>
      </c>
      <c r="E341" s="81" t="s">
        <v>282</v>
      </c>
      <c r="F341" s="36"/>
      <c r="G341" s="31"/>
      <c r="H341" s="79" t="s">
        <v>253</v>
      </c>
      <c r="I341" s="81">
        <v>22.2</v>
      </c>
      <c r="J341" s="36"/>
      <c r="K341" s="31"/>
      <c r="L341" s="79" t="s">
        <v>253</v>
      </c>
      <c r="M341" s="81">
        <v>24.7</v>
      </c>
      <c r="N341" s="36"/>
      <c r="O341" s="31"/>
      <c r="P341" s="79" t="s">
        <v>253</v>
      </c>
      <c r="Q341" s="81">
        <v>623</v>
      </c>
      <c r="R341" s="36"/>
      <c r="S341" s="31"/>
      <c r="T341" s="79" t="s">
        <v>253</v>
      </c>
      <c r="U341" s="81">
        <v>669.9</v>
      </c>
      <c r="V341" s="36"/>
    </row>
    <row r="342" spans="1:22" ht="15.75" thickBot="1">
      <c r="A342" s="14"/>
      <c r="B342" s="307"/>
      <c r="C342" s="31"/>
      <c r="D342" s="80"/>
      <c r="E342" s="82"/>
      <c r="F342" s="51"/>
      <c r="G342" s="31"/>
      <c r="H342" s="80"/>
      <c r="I342" s="82"/>
      <c r="J342" s="51"/>
      <c r="K342" s="31"/>
      <c r="L342" s="80"/>
      <c r="M342" s="82"/>
      <c r="N342" s="51"/>
      <c r="O342" s="31"/>
      <c r="P342" s="80"/>
      <c r="Q342" s="82"/>
      <c r="R342" s="51"/>
      <c r="S342" s="31"/>
      <c r="T342" s="80"/>
      <c r="U342" s="82"/>
      <c r="V342" s="51"/>
    </row>
    <row r="343" spans="1:22" ht="15.75" thickTop="1">
      <c r="A343" s="14"/>
      <c r="B343" s="139" t="s">
        <v>756</v>
      </c>
      <c r="C343" s="139"/>
      <c r="D343" s="139"/>
      <c r="E343" s="139"/>
      <c r="F343" s="139"/>
      <c r="G343" s="139"/>
      <c r="H343" s="139"/>
      <c r="I343" s="139"/>
      <c r="J343" s="139"/>
      <c r="K343" s="139"/>
      <c r="L343" s="139"/>
      <c r="M343" s="139"/>
      <c r="N343" s="139"/>
      <c r="O343" s="139"/>
      <c r="P343" s="139"/>
      <c r="Q343" s="139"/>
      <c r="R343" s="139"/>
      <c r="S343" s="139"/>
      <c r="T343" s="139"/>
      <c r="U343" s="139"/>
      <c r="V343" s="139"/>
    </row>
    <row r="344" spans="1:22">
      <c r="A344" s="14"/>
      <c r="B344" s="139" t="s">
        <v>714</v>
      </c>
      <c r="C344" s="139"/>
      <c r="D344" s="139"/>
      <c r="E344" s="139"/>
      <c r="F344" s="139"/>
      <c r="G344" s="139"/>
      <c r="H344" s="139"/>
      <c r="I344" s="139"/>
      <c r="J344" s="139"/>
      <c r="K344" s="139"/>
      <c r="L344" s="139"/>
      <c r="M344" s="139"/>
      <c r="N344" s="139"/>
      <c r="O344" s="139"/>
      <c r="P344" s="139"/>
      <c r="Q344" s="139"/>
      <c r="R344" s="139"/>
      <c r="S344" s="139"/>
      <c r="T344" s="139"/>
      <c r="U344" s="139"/>
      <c r="V344" s="139"/>
    </row>
    <row r="345" spans="1:22">
      <c r="A345" s="14"/>
      <c r="B345" s="20"/>
      <c r="C345" s="20"/>
      <c r="D345" s="20"/>
      <c r="E345" s="20"/>
      <c r="F345" s="20"/>
      <c r="G345" s="20"/>
      <c r="H345" s="20"/>
      <c r="I345" s="20"/>
      <c r="J345" s="20"/>
      <c r="K345" s="20"/>
      <c r="L345" s="20"/>
      <c r="M345" s="20"/>
      <c r="N345" s="20"/>
      <c r="O345" s="20"/>
      <c r="P345" s="20"/>
      <c r="Q345" s="20"/>
      <c r="R345" s="20"/>
      <c r="S345" s="20"/>
      <c r="T345" s="20"/>
      <c r="U345" s="20"/>
      <c r="V345" s="20"/>
    </row>
    <row r="346" spans="1:22" ht="15.75" thickBot="1">
      <c r="A346" s="14"/>
      <c r="B346" s="53" t="s">
        <v>251</v>
      </c>
      <c r="C346" s="18"/>
      <c r="D346" s="129" t="s">
        <v>678</v>
      </c>
      <c r="E346" s="129"/>
      <c r="F346" s="129"/>
      <c r="G346" s="18"/>
      <c r="H346" s="129" t="s">
        <v>679</v>
      </c>
      <c r="I346" s="129"/>
      <c r="J346" s="129"/>
      <c r="K346" s="18"/>
      <c r="L346" s="129" t="s">
        <v>680</v>
      </c>
      <c r="M346" s="129"/>
      <c r="N346" s="129"/>
      <c r="O346" s="18"/>
      <c r="P346" s="129" t="s">
        <v>681</v>
      </c>
      <c r="Q346" s="129"/>
      <c r="R346" s="129"/>
      <c r="S346" s="18"/>
      <c r="T346" s="129" t="s">
        <v>683</v>
      </c>
      <c r="U346" s="129"/>
      <c r="V346" s="129"/>
    </row>
    <row r="347" spans="1:22">
      <c r="A347" s="14"/>
      <c r="B347" s="134" t="s">
        <v>791</v>
      </c>
      <c r="C347" s="31"/>
      <c r="D347" s="79" t="s">
        <v>253</v>
      </c>
      <c r="E347" s="81" t="s">
        <v>390</v>
      </c>
      <c r="F347" s="79" t="s">
        <v>259</v>
      </c>
      <c r="G347" s="31"/>
      <c r="H347" s="79" t="s">
        <v>253</v>
      </c>
      <c r="I347" s="81" t="s">
        <v>792</v>
      </c>
      <c r="J347" s="79" t="s">
        <v>259</v>
      </c>
      <c r="K347" s="31"/>
      <c r="L347" s="79" t="s">
        <v>253</v>
      </c>
      <c r="M347" s="81" t="s">
        <v>793</v>
      </c>
      <c r="N347" s="79" t="s">
        <v>259</v>
      </c>
      <c r="O347" s="31"/>
      <c r="P347" s="79" t="s">
        <v>253</v>
      </c>
      <c r="Q347" s="81">
        <v>20.399999999999999</v>
      </c>
      <c r="R347" s="36"/>
      <c r="S347" s="31"/>
      <c r="T347" s="79" t="s">
        <v>253</v>
      </c>
      <c r="U347" s="81" t="s">
        <v>794</v>
      </c>
      <c r="V347" s="79" t="s">
        <v>259</v>
      </c>
    </row>
    <row r="348" spans="1:22" ht="15.75" thickBot="1">
      <c r="A348" s="14"/>
      <c r="B348" s="134"/>
      <c r="C348" s="31"/>
      <c r="D348" s="183"/>
      <c r="E348" s="182"/>
      <c r="F348" s="183"/>
      <c r="G348" s="31"/>
      <c r="H348" s="183"/>
      <c r="I348" s="182"/>
      <c r="J348" s="183"/>
      <c r="K348" s="31"/>
      <c r="L348" s="183"/>
      <c r="M348" s="182"/>
      <c r="N348" s="183"/>
      <c r="O348" s="31"/>
      <c r="P348" s="183"/>
      <c r="Q348" s="182"/>
      <c r="R348" s="119"/>
      <c r="S348" s="31"/>
      <c r="T348" s="183"/>
      <c r="U348" s="182"/>
      <c r="V348" s="183"/>
    </row>
    <row r="349" spans="1:22">
      <c r="A349" s="14"/>
      <c r="B349" s="257" t="s">
        <v>162</v>
      </c>
      <c r="C349" s="18"/>
      <c r="D349" s="70"/>
      <c r="E349" s="70"/>
      <c r="F349" s="70"/>
      <c r="G349" s="18"/>
      <c r="H349" s="70"/>
      <c r="I349" s="70"/>
      <c r="J349" s="70"/>
      <c r="K349" s="18"/>
      <c r="L349" s="70"/>
      <c r="M349" s="70"/>
      <c r="N349" s="70"/>
      <c r="O349" s="18"/>
      <c r="P349" s="70"/>
      <c r="Q349" s="70"/>
      <c r="R349" s="70"/>
      <c r="S349" s="18"/>
      <c r="T349" s="70"/>
      <c r="U349" s="70"/>
      <c r="V349" s="70"/>
    </row>
    <row r="350" spans="1:22">
      <c r="A350" s="14"/>
      <c r="B350" s="259" t="s">
        <v>163</v>
      </c>
      <c r="C350" s="31"/>
      <c r="D350" s="75" t="s">
        <v>282</v>
      </c>
      <c r="E350" s="75"/>
      <c r="F350" s="31"/>
      <c r="G350" s="31"/>
      <c r="H350" s="75" t="s">
        <v>282</v>
      </c>
      <c r="I350" s="75"/>
      <c r="J350" s="31"/>
      <c r="K350" s="31"/>
      <c r="L350" s="75" t="s">
        <v>795</v>
      </c>
      <c r="M350" s="75"/>
      <c r="N350" s="131" t="s">
        <v>259</v>
      </c>
      <c r="O350" s="31"/>
      <c r="P350" s="75" t="s">
        <v>796</v>
      </c>
      <c r="Q350" s="75"/>
      <c r="R350" s="131" t="s">
        <v>259</v>
      </c>
      <c r="S350" s="31"/>
      <c r="T350" s="75" t="s">
        <v>797</v>
      </c>
      <c r="U350" s="75"/>
      <c r="V350" s="131" t="s">
        <v>259</v>
      </c>
    </row>
    <row r="351" spans="1:22">
      <c r="A351" s="14"/>
      <c r="B351" s="259"/>
      <c r="C351" s="31"/>
      <c r="D351" s="75"/>
      <c r="E351" s="75"/>
      <c r="F351" s="31"/>
      <c r="G351" s="31"/>
      <c r="H351" s="75"/>
      <c r="I351" s="75"/>
      <c r="J351" s="31"/>
      <c r="K351" s="31"/>
      <c r="L351" s="75"/>
      <c r="M351" s="75"/>
      <c r="N351" s="131"/>
      <c r="O351" s="31"/>
      <c r="P351" s="75"/>
      <c r="Q351" s="75"/>
      <c r="R351" s="131"/>
      <c r="S351" s="31"/>
      <c r="T351" s="75"/>
      <c r="U351" s="75"/>
      <c r="V351" s="131"/>
    </row>
    <row r="352" spans="1:22">
      <c r="A352" s="14"/>
      <c r="B352" s="258" t="s">
        <v>164</v>
      </c>
      <c r="C352" s="39"/>
      <c r="D352" s="72" t="s">
        <v>282</v>
      </c>
      <c r="E352" s="72"/>
      <c r="F352" s="39"/>
      <c r="G352" s="39"/>
      <c r="H352" s="72">
        <v>0.1</v>
      </c>
      <c r="I352" s="72"/>
      <c r="J352" s="39"/>
      <c r="K352" s="39"/>
      <c r="L352" s="72">
        <v>0.1</v>
      </c>
      <c r="M352" s="72"/>
      <c r="N352" s="39"/>
      <c r="O352" s="39"/>
      <c r="P352" s="72" t="s">
        <v>282</v>
      </c>
      <c r="Q352" s="72"/>
      <c r="R352" s="39"/>
      <c r="S352" s="39"/>
      <c r="T352" s="72">
        <v>0.2</v>
      </c>
      <c r="U352" s="72"/>
      <c r="V352" s="39"/>
    </row>
    <row r="353" spans="1:22">
      <c r="A353" s="14"/>
      <c r="B353" s="258"/>
      <c r="C353" s="39"/>
      <c r="D353" s="72"/>
      <c r="E353" s="72"/>
      <c r="F353" s="39"/>
      <c r="G353" s="39"/>
      <c r="H353" s="72"/>
      <c r="I353" s="72"/>
      <c r="J353" s="39"/>
      <c r="K353" s="39"/>
      <c r="L353" s="72"/>
      <c r="M353" s="72"/>
      <c r="N353" s="39"/>
      <c r="O353" s="39"/>
      <c r="P353" s="72"/>
      <c r="Q353" s="72"/>
      <c r="R353" s="39"/>
      <c r="S353" s="39"/>
      <c r="T353" s="72"/>
      <c r="U353" s="72"/>
      <c r="V353" s="39"/>
    </row>
    <row r="354" spans="1:22">
      <c r="A354" s="14"/>
      <c r="B354" s="259" t="s">
        <v>165</v>
      </c>
      <c r="C354" s="31"/>
      <c r="D354" s="75" t="s">
        <v>282</v>
      </c>
      <c r="E354" s="75"/>
      <c r="F354" s="31"/>
      <c r="G354" s="31"/>
      <c r="H354" s="75" t="s">
        <v>282</v>
      </c>
      <c r="I354" s="75"/>
      <c r="J354" s="31"/>
      <c r="K354" s="31"/>
      <c r="L354" s="75" t="s">
        <v>282</v>
      </c>
      <c r="M354" s="75"/>
      <c r="N354" s="31"/>
      <c r="O354" s="31"/>
      <c r="P354" s="75">
        <v>10</v>
      </c>
      <c r="Q354" s="75"/>
      <c r="R354" s="31"/>
      <c r="S354" s="31"/>
      <c r="T354" s="75">
        <v>10</v>
      </c>
      <c r="U354" s="75"/>
      <c r="V354" s="31"/>
    </row>
    <row r="355" spans="1:22">
      <c r="A355" s="14"/>
      <c r="B355" s="259"/>
      <c r="C355" s="31"/>
      <c r="D355" s="75"/>
      <c r="E355" s="75"/>
      <c r="F355" s="31"/>
      <c r="G355" s="31"/>
      <c r="H355" s="75"/>
      <c r="I355" s="75"/>
      <c r="J355" s="31"/>
      <c r="K355" s="31"/>
      <c r="L355" s="75"/>
      <c r="M355" s="75"/>
      <c r="N355" s="31"/>
      <c r="O355" s="31"/>
      <c r="P355" s="75"/>
      <c r="Q355" s="75"/>
      <c r="R355" s="31"/>
      <c r="S355" s="31"/>
      <c r="T355" s="75"/>
      <c r="U355" s="75"/>
      <c r="V355" s="31"/>
    </row>
    <row r="356" spans="1:22">
      <c r="A356" s="14"/>
      <c r="B356" s="258" t="s">
        <v>166</v>
      </c>
      <c r="C356" s="39"/>
      <c r="D356" s="72" t="s">
        <v>282</v>
      </c>
      <c r="E356" s="72"/>
      <c r="F356" s="39"/>
      <c r="G356" s="39"/>
      <c r="H356" s="72" t="s">
        <v>282</v>
      </c>
      <c r="I356" s="72"/>
      <c r="J356" s="39"/>
      <c r="K356" s="39"/>
      <c r="L356" s="72" t="s">
        <v>798</v>
      </c>
      <c r="M356" s="72"/>
      <c r="N356" s="63" t="s">
        <v>259</v>
      </c>
      <c r="O356" s="39"/>
      <c r="P356" s="72" t="s">
        <v>799</v>
      </c>
      <c r="Q356" s="72"/>
      <c r="R356" s="63" t="s">
        <v>259</v>
      </c>
      <c r="S356" s="39"/>
      <c r="T356" s="72" t="s">
        <v>800</v>
      </c>
      <c r="U356" s="72"/>
      <c r="V356" s="63" t="s">
        <v>259</v>
      </c>
    </row>
    <row r="357" spans="1:22">
      <c r="A357" s="14"/>
      <c r="B357" s="258"/>
      <c r="C357" s="39"/>
      <c r="D357" s="72"/>
      <c r="E357" s="72"/>
      <c r="F357" s="39"/>
      <c r="G357" s="39"/>
      <c r="H357" s="72"/>
      <c r="I357" s="72"/>
      <c r="J357" s="39"/>
      <c r="K357" s="39"/>
      <c r="L357" s="72"/>
      <c r="M357" s="72"/>
      <c r="N357" s="63"/>
      <c r="O357" s="39"/>
      <c r="P357" s="72"/>
      <c r="Q357" s="72"/>
      <c r="R357" s="63"/>
      <c r="S357" s="39"/>
      <c r="T357" s="72"/>
      <c r="U357" s="72"/>
      <c r="V357" s="63"/>
    </row>
    <row r="358" spans="1:22">
      <c r="A358" s="14"/>
      <c r="B358" s="259" t="s">
        <v>172</v>
      </c>
      <c r="C358" s="31"/>
      <c r="D358" s="75" t="s">
        <v>282</v>
      </c>
      <c r="E358" s="75"/>
      <c r="F358" s="31"/>
      <c r="G358" s="31"/>
      <c r="H358" s="75" t="s">
        <v>282</v>
      </c>
      <c r="I358" s="75"/>
      <c r="J358" s="31"/>
      <c r="K358" s="31"/>
      <c r="L358" s="75">
        <v>5.6</v>
      </c>
      <c r="M358" s="75"/>
      <c r="N358" s="31"/>
      <c r="O358" s="31"/>
      <c r="P358" s="75">
        <v>5.4</v>
      </c>
      <c r="Q358" s="75"/>
      <c r="R358" s="31"/>
      <c r="S358" s="31"/>
      <c r="T358" s="75">
        <v>11</v>
      </c>
      <c r="U358" s="75"/>
      <c r="V358" s="31"/>
    </row>
    <row r="359" spans="1:22">
      <c r="A359" s="14"/>
      <c r="B359" s="259"/>
      <c r="C359" s="31"/>
      <c r="D359" s="75"/>
      <c r="E359" s="75"/>
      <c r="F359" s="31"/>
      <c r="G359" s="31"/>
      <c r="H359" s="75"/>
      <c r="I359" s="75"/>
      <c r="J359" s="31"/>
      <c r="K359" s="31"/>
      <c r="L359" s="75"/>
      <c r="M359" s="75"/>
      <c r="N359" s="31"/>
      <c r="O359" s="31"/>
      <c r="P359" s="75"/>
      <c r="Q359" s="75"/>
      <c r="R359" s="31"/>
      <c r="S359" s="31"/>
      <c r="T359" s="75"/>
      <c r="U359" s="75"/>
      <c r="V359" s="31"/>
    </row>
    <row r="360" spans="1:22">
      <c r="A360" s="14"/>
      <c r="B360" s="258" t="s">
        <v>173</v>
      </c>
      <c r="C360" s="39"/>
      <c r="D360" s="72" t="s">
        <v>282</v>
      </c>
      <c r="E360" s="72"/>
      <c r="F360" s="39"/>
      <c r="G360" s="39"/>
      <c r="H360" s="72" t="s">
        <v>648</v>
      </c>
      <c r="I360" s="72"/>
      <c r="J360" s="63" t="s">
        <v>259</v>
      </c>
      <c r="K360" s="39"/>
      <c r="L360" s="72" t="s">
        <v>801</v>
      </c>
      <c r="M360" s="72"/>
      <c r="N360" s="63" t="s">
        <v>259</v>
      </c>
      <c r="O360" s="39"/>
      <c r="P360" s="72" t="s">
        <v>802</v>
      </c>
      <c r="Q360" s="72"/>
      <c r="R360" s="63" t="s">
        <v>259</v>
      </c>
      <c r="S360" s="39"/>
      <c r="T360" s="72" t="s">
        <v>803</v>
      </c>
      <c r="U360" s="72"/>
      <c r="V360" s="63" t="s">
        <v>259</v>
      </c>
    </row>
    <row r="361" spans="1:22">
      <c r="A361" s="14"/>
      <c r="B361" s="258"/>
      <c r="C361" s="39"/>
      <c r="D361" s="72"/>
      <c r="E361" s="72"/>
      <c r="F361" s="39"/>
      <c r="G361" s="39"/>
      <c r="H361" s="72"/>
      <c r="I361" s="72"/>
      <c r="J361" s="63"/>
      <c r="K361" s="39"/>
      <c r="L361" s="72"/>
      <c r="M361" s="72"/>
      <c r="N361" s="63"/>
      <c r="O361" s="39"/>
      <c r="P361" s="72"/>
      <c r="Q361" s="72"/>
      <c r="R361" s="63"/>
      <c r="S361" s="39"/>
      <c r="T361" s="72"/>
      <c r="U361" s="72"/>
      <c r="V361" s="63"/>
    </row>
    <row r="362" spans="1:22">
      <c r="A362" s="14"/>
      <c r="B362" s="259" t="s">
        <v>170</v>
      </c>
      <c r="C362" s="31"/>
      <c r="D362" s="75" t="s">
        <v>282</v>
      </c>
      <c r="E362" s="75"/>
      <c r="F362" s="31"/>
      <c r="G362" s="31"/>
      <c r="H362" s="75" t="s">
        <v>282</v>
      </c>
      <c r="I362" s="75"/>
      <c r="J362" s="31"/>
      <c r="K362" s="31"/>
      <c r="L362" s="75" t="s">
        <v>804</v>
      </c>
      <c r="M362" s="75"/>
      <c r="N362" s="131" t="s">
        <v>259</v>
      </c>
      <c r="O362" s="31"/>
      <c r="P362" s="75" t="s">
        <v>282</v>
      </c>
      <c r="Q362" s="75"/>
      <c r="R362" s="31"/>
      <c r="S362" s="31"/>
      <c r="T362" s="75" t="s">
        <v>804</v>
      </c>
      <c r="U362" s="75"/>
      <c r="V362" s="131" t="s">
        <v>259</v>
      </c>
    </row>
    <row r="363" spans="1:22">
      <c r="A363" s="14"/>
      <c r="B363" s="259"/>
      <c r="C363" s="31"/>
      <c r="D363" s="75"/>
      <c r="E363" s="75"/>
      <c r="F363" s="31"/>
      <c r="G363" s="31"/>
      <c r="H363" s="75"/>
      <c r="I363" s="75"/>
      <c r="J363" s="31"/>
      <c r="K363" s="31"/>
      <c r="L363" s="75"/>
      <c r="M363" s="75"/>
      <c r="N363" s="131"/>
      <c r="O363" s="31"/>
      <c r="P363" s="75"/>
      <c r="Q363" s="75"/>
      <c r="R363" s="31"/>
      <c r="S363" s="31"/>
      <c r="T363" s="75"/>
      <c r="U363" s="75"/>
      <c r="V363" s="131"/>
    </row>
    <row r="364" spans="1:22">
      <c r="A364" s="14"/>
      <c r="B364" s="258" t="s">
        <v>770</v>
      </c>
      <c r="C364" s="39"/>
      <c r="D364" s="72" t="s">
        <v>805</v>
      </c>
      <c r="E364" s="72"/>
      <c r="F364" s="63" t="s">
        <v>259</v>
      </c>
      <c r="G364" s="39"/>
      <c r="H364" s="72" t="s">
        <v>685</v>
      </c>
      <c r="I364" s="72"/>
      <c r="J364" s="63" t="s">
        <v>259</v>
      </c>
      <c r="K364" s="39"/>
      <c r="L364" s="72" t="s">
        <v>806</v>
      </c>
      <c r="M364" s="72"/>
      <c r="N364" s="63" t="s">
        <v>259</v>
      </c>
      <c r="O364" s="39"/>
      <c r="P364" s="72">
        <v>260.89999999999998</v>
      </c>
      <c r="Q364" s="72"/>
      <c r="R364" s="39"/>
      <c r="S364" s="39"/>
      <c r="T364" s="72" t="s">
        <v>282</v>
      </c>
      <c r="U364" s="72"/>
      <c r="V364" s="39"/>
    </row>
    <row r="365" spans="1:22" ht="15.75" thickBot="1">
      <c r="A365" s="14"/>
      <c r="B365" s="258"/>
      <c r="C365" s="39"/>
      <c r="D365" s="78"/>
      <c r="E365" s="78"/>
      <c r="F365" s="271"/>
      <c r="G365" s="39"/>
      <c r="H365" s="78"/>
      <c r="I365" s="78"/>
      <c r="J365" s="271"/>
      <c r="K365" s="39"/>
      <c r="L365" s="78"/>
      <c r="M365" s="78"/>
      <c r="N365" s="271"/>
      <c r="O365" s="39"/>
      <c r="P365" s="78"/>
      <c r="Q365" s="78"/>
      <c r="R365" s="44"/>
      <c r="S365" s="39"/>
      <c r="T365" s="78"/>
      <c r="U365" s="78"/>
      <c r="V365" s="44"/>
    </row>
    <row r="366" spans="1:22" ht="24" thickBot="1">
      <c r="A366" s="14"/>
      <c r="B366" s="303" t="s">
        <v>773</v>
      </c>
      <c r="C366" s="23"/>
      <c r="D366" s="309" t="s">
        <v>805</v>
      </c>
      <c r="E366" s="309"/>
      <c r="F366" s="308" t="s">
        <v>259</v>
      </c>
      <c r="G366" s="23"/>
      <c r="H366" s="309" t="s">
        <v>807</v>
      </c>
      <c r="I366" s="309"/>
      <c r="J366" s="308" t="s">
        <v>259</v>
      </c>
      <c r="K366" s="23"/>
      <c r="L366" s="309" t="s">
        <v>808</v>
      </c>
      <c r="M366" s="309"/>
      <c r="N366" s="308" t="s">
        <v>259</v>
      </c>
      <c r="O366" s="23"/>
      <c r="P366" s="309" t="s">
        <v>809</v>
      </c>
      <c r="Q366" s="309"/>
      <c r="R366" s="308" t="s">
        <v>259</v>
      </c>
      <c r="S366" s="23"/>
      <c r="T366" s="309" t="s">
        <v>810</v>
      </c>
      <c r="U366" s="309"/>
      <c r="V366" s="308" t="s">
        <v>259</v>
      </c>
    </row>
    <row r="367" spans="1:22">
      <c r="A367" s="14"/>
      <c r="B367" s="257" t="s">
        <v>175</v>
      </c>
      <c r="C367" s="18"/>
      <c r="D367" s="70"/>
      <c r="E367" s="70"/>
      <c r="F367" s="70"/>
      <c r="G367" s="18"/>
      <c r="H367" s="70"/>
      <c r="I367" s="70"/>
      <c r="J367" s="70"/>
      <c r="K367" s="18"/>
      <c r="L367" s="70"/>
      <c r="M367" s="70"/>
      <c r="N367" s="70"/>
      <c r="O367" s="18"/>
      <c r="P367" s="70"/>
      <c r="Q367" s="70"/>
      <c r="R367" s="70"/>
      <c r="S367" s="18"/>
      <c r="T367" s="70"/>
      <c r="U367" s="70"/>
      <c r="V367" s="70"/>
    </row>
    <row r="368" spans="1:22">
      <c r="A368" s="14"/>
      <c r="B368" s="259" t="s">
        <v>177</v>
      </c>
      <c r="C368" s="31"/>
      <c r="D368" s="75" t="s">
        <v>282</v>
      </c>
      <c r="E368" s="75"/>
      <c r="F368" s="31"/>
      <c r="G368" s="31"/>
      <c r="H368" s="75">
        <v>90</v>
      </c>
      <c r="I368" s="75"/>
      <c r="J368" s="31"/>
      <c r="K368" s="31"/>
      <c r="L368" s="75" t="s">
        <v>282</v>
      </c>
      <c r="M368" s="75"/>
      <c r="N368" s="31"/>
      <c r="O368" s="31"/>
      <c r="P368" s="75" t="s">
        <v>282</v>
      </c>
      <c r="Q368" s="75"/>
      <c r="R368" s="31"/>
      <c r="S368" s="31"/>
      <c r="T368" s="75">
        <v>90</v>
      </c>
      <c r="U368" s="75"/>
      <c r="V368" s="31"/>
    </row>
    <row r="369" spans="1:22">
      <c r="A369" s="14"/>
      <c r="B369" s="259"/>
      <c r="C369" s="31"/>
      <c r="D369" s="75"/>
      <c r="E369" s="75"/>
      <c r="F369" s="31"/>
      <c r="G369" s="31"/>
      <c r="H369" s="75"/>
      <c r="I369" s="75"/>
      <c r="J369" s="31"/>
      <c r="K369" s="31"/>
      <c r="L369" s="75"/>
      <c r="M369" s="75"/>
      <c r="N369" s="31"/>
      <c r="O369" s="31"/>
      <c r="P369" s="75"/>
      <c r="Q369" s="75"/>
      <c r="R369" s="31"/>
      <c r="S369" s="31"/>
      <c r="T369" s="75"/>
      <c r="U369" s="75"/>
      <c r="V369" s="31"/>
    </row>
    <row r="370" spans="1:22">
      <c r="A370" s="14"/>
      <c r="B370" s="258" t="s">
        <v>811</v>
      </c>
      <c r="C370" s="39"/>
      <c r="D370" s="72" t="s">
        <v>282</v>
      </c>
      <c r="E370" s="72"/>
      <c r="F370" s="39"/>
      <c r="G370" s="39"/>
      <c r="H370" s="72" t="s">
        <v>812</v>
      </c>
      <c r="I370" s="72"/>
      <c r="J370" s="63" t="s">
        <v>259</v>
      </c>
      <c r="K370" s="39"/>
      <c r="L370" s="72" t="s">
        <v>282</v>
      </c>
      <c r="M370" s="72"/>
      <c r="N370" s="39"/>
      <c r="O370" s="39"/>
      <c r="P370" s="72" t="s">
        <v>282</v>
      </c>
      <c r="Q370" s="72"/>
      <c r="R370" s="39"/>
      <c r="S370" s="39"/>
      <c r="T370" s="72" t="s">
        <v>812</v>
      </c>
      <c r="U370" s="72"/>
      <c r="V370" s="63" t="s">
        <v>259</v>
      </c>
    </row>
    <row r="371" spans="1:22">
      <c r="A371" s="14"/>
      <c r="B371" s="258"/>
      <c r="C371" s="39"/>
      <c r="D371" s="72"/>
      <c r="E371" s="72"/>
      <c r="F371" s="39"/>
      <c r="G371" s="39"/>
      <c r="H371" s="72"/>
      <c r="I371" s="72"/>
      <c r="J371" s="63"/>
      <c r="K371" s="39"/>
      <c r="L371" s="72"/>
      <c r="M371" s="72"/>
      <c r="N371" s="39"/>
      <c r="O371" s="39"/>
      <c r="P371" s="72"/>
      <c r="Q371" s="72"/>
      <c r="R371" s="39"/>
      <c r="S371" s="39"/>
      <c r="T371" s="72"/>
      <c r="U371" s="72"/>
      <c r="V371" s="63"/>
    </row>
    <row r="372" spans="1:22">
      <c r="A372" s="14"/>
      <c r="B372" s="259" t="s">
        <v>179</v>
      </c>
      <c r="C372" s="31"/>
      <c r="D372" s="75" t="s">
        <v>282</v>
      </c>
      <c r="E372" s="75"/>
      <c r="F372" s="31"/>
      <c r="G372" s="31"/>
      <c r="H372" s="75" t="s">
        <v>282</v>
      </c>
      <c r="I372" s="75"/>
      <c r="J372" s="31"/>
      <c r="K372" s="31"/>
      <c r="L372" s="75">
        <v>18</v>
      </c>
      <c r="M372" s="75"/>
      <c r="N372" s="31"/>
      <c r="O372" s="31"/>
      <c r="P372" s="75">
        <v>177.8</v>
      </c>
      <c r="Q372" s="75"/>
      <c r="R372" s="31"/>
      <c r="S372" s="31"/>
      <c r="T372" s="75">
        <v>195.8</v>
      </c>
      <c r="U372" s="75"/>
      <c r="V372" s="31"/>
    </row>
    <row r="373" spans="1:22">
      <c r="A373" s="14"/>
      <c r="B373" s="259"/>
      <c r="C373" s="31"/>
      <c r="D373" s="75"/>
      <c r="E373" s="75"/>
      <c r="F373" s="31"/>
      <c r="G373" s="31"/>
      <c r="H373" s="75"/>
      <c r="I373" s="75"/>
      <c r="J373" s="31"/>
      <c r="K373" s="31"/>
      <c r="L373" s="75"/>
      <c r="M373" s="75"/>
      <c r="N373" s="31"/>
      <c r="O373" s="31"/>
      <c r="P373" s="75"/>
      <c r="Q373" s="75"/>
      <c r="R373" s="31"/>
      <c r="S373" s="31"/>
      <c r="T373" s="75"/>
      <c r="U373" s="75"/>
      <c r="V373" s="31"/>
    </row>
    <row r="374" spans="1:22">
      <c r="A374" s="14"/>
      <c r="B374" s="258" t="s">
        <v>176</v>
      </c>
      <c r="C374" s="39"/>
      <c r="D374" s="72" t="s">
        <v>282</v>
      </c>
      <c r="E374" s="72"/>
      <c r="F374" s="39"/>
      <c r="G374" s="39"/>
      <c r="H374" s="72">
        <v>297.2</v>
      </c>
      <c r="I374" s="72"/>
      <c r="J374" s="39"/>
      <c r="K374" s="39"/>
      <c r="L374" s="72" t="s">
        <v>282</v>
      </c>
      <c r="M374" s="72"/>
      <c r="N374" s="39"/>
      <c r="O374" s="39"/>
      <c r="P374" s="72" t="s">
        <v>282</v>
      </c>
      <c r="Q374" s="72"/>
      <c r="R374" s="39"/>
      <c r="S374" s="39"/>
      <c r="T374" s="72">
        <v>297.2</v>
      </c>
      <c r="U374" s="72"/>
      <c r="V374" s="39"/>
    </row>
    <row r="375" spans="1:22">
      <c r="A375" s="14"/>
      <c r="B375" s="258"/>
      <c r="C375" s="39"/>
      <c r="D375" s="72"/>
      <c r="E375" s="72"/>
      <c r="F375" s="39"/>
      <c r="G375" s="39"/>
      <c r="H375" s="72"/>
      <c r="I375" s="72"/>
      <c r="J375" s="39"/>
      <c r="K375" s="39"/>
      <c r="L375" s="72"/>
      <c r="M375" s="72"/>
      <c r="N375" s="39"/>
      <c r="O375" s="39"/>
      <c r="P375" s="72"/>
      <c r="Q375" s="72"/>
      <c r="R375" s="39"/>
      <c r="S375" s="39"/>
      <c r="T375" s="72"/>
      <c r="U375" s="72"/>
      <c r="V375" s="39"/>
    </row>
    <row r="376" spans="1:22">
      <c r="A376" s="14"/>
      <c r="B376" s="259" t="s">
        <v>181</v>
      </c>
      <c r="C376" s="31"/>
      <c r="D376" s="75" t="s">
        <v>282</v>
      </c>
      <c r="E376" s="75"/>
      <c r="F376" s="31"/>
      <c r="G376" s="31"/>
      <c r="H376" s="75" t="s">
        <v>636</v>
      </c>
      <c r="I376" s="75"/>
      <c r="J376" s="131" t="s">
        <v>259</v>
      </c>
      <c r="K376" s="31"/>
      <c r="L376" s="75" t="s">
        <v>555</v>
      </c>
      <c r="M376" s="75"/>
      <c r="N376" s="131" t="s">
        <v>259</v>
      </c>
      <c r="O376" s="31"/>
      <c r="P376" s="75" t="s">
        <v>299</v>
      </c>
      <c r="Q376" s="75"/>
      <c r="R376" s="131" t="s">
        <v>259</v>
      </c>
      <c r="S376" s="31"/>
      <c r="T376" s="75" t="s">
        <v>813</v>
      </c>
      <c r="U376" s="75"/>
      <c r="V376" s="131" t="s">
        <v>259</v>
      </c>
    </row>
    <row r="377" spans="1:22">
      <c r="A377" s="14"/>
      <c r="B377" s="259"/>
      <c r="C377" s="31"/>
      <c r="D377" s="75"/>
      <c r="E377" s="75"/>
      <c r="F377" s="31"/>
      <c r="G377" s="31"/>
      <c r="H377" s="75"/>
      <c r="I377" s="75"/>
      <c r="J377" s="131"/>
      <c r="K377" s="31"/>
      <c r="L377" s="75"/>
      <c r="M377" s="75"/>
      <c r="N377" s="131"/>
      <c r="O377" s="31"/>
      <c r="P377" s="75"/>
      <c r="Q377" s="75"/>
      <c r="R377" s="131"/>
      <c r="S377" s="31"/>
      <c r="T377" s="75"/>
      <c r="U377" s="75"/>
      <c r="V377" s="131"/>
    </row>
    <row r="378" spans="1:22">
      <c r="A378" s="14"/>
      <c r="B378" s="258" t="s">
        <v>180</v>
      </c>
      <c r="C378" s="39"/>
      <c r="D378" s="72" t="s">
        <v>282</v>
      </c>
      <c r="E378" s="72"/>
      <c r="F378" s="39"/>
      <c r="G378" s="39"/>
      <c r="H378" s="72" t="s">
        <v>282</v>
      </c>
      <c r="I378" s="72"/>
      <c r="J378" s="39"/>
      <c r="K378" s="39"/>
      <c r="L378" s="72" t="s">
        <v>282</v>
      </c>
      <c r="M378" s="72"/>
      <c r="N378" s="39"/>
      <c r="O378" s="39"/>
      <c r="P378" s="72" t="s">
        <v>814</v>
      </c>
      <c r="Q378" s="72"/>
      <c r="R378" s="63" t="s">
        <v>259</v>
      </c>
      <c r="S378" s="39"/>
      <c r="T378" s="72" t="s">
        <v>814</v>
      </c>
      <c r="U378" s="72"/>
      <c r="V378" s="63" t="s">
        <v>259</v>
      </c>
    </row>
    <row r="379" spans="1:22">
      <c r="A379" s="14"/>
      <c r="B379" s="258"/>
      <c r="C379" s="39"/>
      <c r="D379" s="72"/>
      <c r="E379" s="72"/>
      <c r="F379" s="39"/>
      <c r="G379" s="39"/>
      <c r="H379" s="72"/>
      <c r="I379" s="72"/>
      <c r="J379" s="39"/>
      <c r="K379" s="39"/>
      <c r="L379" s="72"/>
      <c r="M379" s="72"/>
      <c r="N379" s="39"/>
      <c r="O379" s="39"/>
      <c r="P379" s="72"/>
      <c r="Q379" s="72"/>
      <c r="R379" s="63"/>
      <c r="S379" s="39"/>
      <c r="T379" s="72"/>
      <c r="U379" s="72"/>
      <c r="V379" s="63"/>
    </row>
    <row r="380" spans="1:22">
      <c r="A380" s="14"/>
      <c r="B380" s="259" t="s">
        <v>182</v>
      </c>
      <c r="C380" s="31"/>
      <c r="D380" s="75">
        <v>190.8</v>
      </c>
      <c r="E380" s="75"/>
      <c r="F380" s="31"/>
      <c r="G380" s="31"/>
      <c r="H380" s="75" t="s">
        <v>282</v>
      </c>
      <c r="I380" s="75"/>
      <c r="J380" s="31"/>
      <c r="K380" s="31"/>
      <c r="L380" s="75" t="s">
        <v>282</v>
      </c>
      <c r="M380" s="75"/>
      <c r="N380" s="31"/>
      <c r="O380" s="31"/>
      <c r="P380" s="75" t="s">
        <v>282</v>
      </c>
      <c r="Q380" s="75"/>
      <c r="R380" s="31"/>
      <c r="S380" s="31"/>
      <c r="T380" s="75">
        <v>190.8</v>
      </c>
      <c r="U380" s="75"/>
      <c r="V380" s="31"/>
    </row>
    <row r="381" spans="1:22">
      <c r="A381" s="14"/>
      <c r="B381" s="259"/>
      <c r="C381" s="31"/>
      <c r="D381" s="75"/>
      <c r="E381" s="75"/>
      <c r="F381" s="31"/>
      <c r="G381" s="31"/>
      <c r="H381" s="75"/>
      <c r="I381" s="75"/>
      <c r="J381" s="31"/>
      <c r="K381" s="31"/>
      <c r="L381" s="75"/>
      <c r="M381" s="75"/>
      <c r="N381" s="31"/>
      <c r="O381" s="31"/>
      <c r="P381" s="75"/>
      <c r="Q381" s="75"/>
      <c r="R381" s="31"/>
      <c r="S381" s="31"/>
      <c r="T381" s="75"/>
      <c r="U381" s="75"/>
      <c r="V381" s="31"/>
    </row>
    <row r="382" spans="1:22">
      <c r="A382" s="14"/>
      <c r="B382" s="258" t="s">
        <v>185</v>
      </c>
      <c r="C382" s="39"/>
      <c r="D382" s="72" t="s">
        <v>815</v>
      </c>
      <c r="E382" s="72"/>
      <c r="F382" s="63" t="s">
        <v>259</v>
      </c>
      <c r="G382" s="39"/>
      <c r="H382" s="72" t="s">
        <v>282</v>
      </c>
      <c r="I382" s="72"/>
      <c r="J382" s="39"/>
      <c r="K382" s="39"/>
      <c r="L382" s="72" t="s">
        <v>282</v>
      </c>
      <c r="M382" s="72"/>
      <c r="N382" s="39"/>
      <c r="O382" s="39"/>
      <c r="P382" s="72" t="s">
        <v>282</v>
      </c>
      <c r="Q382" s="72"/>
      <c r="R382" s="39"/>
      <c r="S382" s="39"/>
      <c r="T382" s="72" t="s">
        <v>815</v>
      </c>
      <c r="U382" s="72"/>
      <c r="V382" s="63" t="s">
        <v>259</v>
      </c>
    </row>
    <row r="383" spans="1:22">
      <c r="A383" s="14"/>
      <c r="B383" s="258"/>
      <c r="C383" s="39"/>
      <c r="D383" s="72"/>
      <c r="E383" s="72"/>
      <c r="F383" s="63"/>
      <c r="G383" s="39"/>
      <c r="H383" s="72"/>
      <c r="I383" s="72"/>
      <c r="J383" s="39"/>
      <c r="K383" s="39"/>
      <c r="L383" s="72"/>
      <c r="M383" s="72"/>
      <c r="N383" s="39"/>
      <c r="O383" s="39"/>
      <c r="P383" s="72"/>
      <c r="Q383" s="72"/>
      <c r="R383" s="39"/>
      <c r="S383" s="39"/>
      <c r="T383" s="72"/>
      <c r="U383" s="72"/>
      <c r="V383" s="63"/>
    </row>
    <row r="384" spans="1:22">
      <c r="A384" s="14"/>
      <c r="B384" s="259" t="s">
        <v>783</v>
      </c>
      <c r="C384" s="31"/>
      <c r="D384" s="75" t="s">
        <v>708</v>
      </c>
      <c r="E384" s="75"/>
      <c r="F384" s="131" t="s">
        <v>259</v>
      </c>
      <c r="G384" s="31"/>
      <c r="H384" s="75" t="s">
        <v>282</v>
      </c>
      <c r="I384" s="75"/>
      <c r="J384" s="31"/>
      <c r="K384" s="31"/>
      <c r="L384" s="75" t="s">
        <v>282</v>
      </c>
      <c r="M384" s="75"/>
      <c r="N384" s="31"/>
      <c r="O384" s="31"/>
      <c r="P384" s="75" t="s">
        <v>282</v>
      </c>
      <c r="Q384" s="75"/>
      <c r="R384" s="31"/>
      <c r="S384" s="31"/>
      <c r="T384" s="75" t="s">
        <v>708</v>
      </c>
      <c r="U384" s="75"/>
      <c r="V384" s="131" t="s">
        <v>259</v>
      </c>
    </row>
    <row r="385" spans="1:22">
      <c r="A385" s="14"/>
      <c r="B385" s="259"/>
      <c r="C385" s="31"/>
      <c r="D385" s="75"/>
      <c r="E385" s="75"/>
      <c r="F385" s="131"/>
      <c r="G385" s="31"/>
      <c r="H385" s="75"/>
      <c r="I385" s="75"/>
      <c r="J385" s="31"/>
      <c r="K385" s="31"/>
      <c r="L385" s="75"/>
      <c r="M385" s="75"/>
      <c r="N385" s="31"/>
      <c r="O385" s="31"/>
      <c r="P385" s="75"/>
      <c r="Q385" s="75"/>
      <c r="R385" s="31"/>
      <c r="S385" s="31"/>
      <c r="T385" s="75"/>
      <c r="U385" s="75"/>
      <c r="V385" s="131"/>
    </row>
    <row r="386" spans="1:22">
      <c r="A386" s="14"/>
      <c r="B386" s="258" t="s">
        <v>816</v>
      </c>
      <c r="C386" s="39"/>
      <c r="D386" s="72" t="s">
        <v>282</v>
      </c>
      <c r="E386" s="72"/>
      <c r="F386" s="39"/>
      <c r="G386" s="39"/>
      <c r="H386" s="72" t="s">
        <v>282</v>
      </c>
      <c r="I386" s="72"/>
      <c r="J386" s="39"/>
      <c r="K386" s="39"/>
      <c r="L386" s="72" t="s">
        <v>282</v>
      </c>
      <c r="M386" s="72"/>
      <c r="N386" s="39"/>
      <c r="O386" s="39"/>
      <c r="P386" s="260">
        <v>1350.7</v>
      </c>
      <c r="Q386" s="260"/>
      <c r="R386" s="39"/>
      <c r="S386" s="39"/>
      <c r="T386" s="260">
        <v>1350.7</v>
      </c>
      <c r="U386" s="260"/>
      <c r="V386" s="39"/>
    </row>
    <row r="387" spans="1:22">
      <c r="A387" s="14"/>
      <c r="B387" s="258"/>
      <c r="C387" s="39"/>
      <c r="D387" s="72"/>
      <c r="E387" s="72"/>
      <c r="F387" s="39"/>
      <c r="G387" s="39"/>
      <c r="H387" s="72"/>
      <c r="I387" s="72"/>
      <c r="J387" s="39"/>
      <c r="K387" s="39"/>
      <c r="L387" s="72"/>
      <c r="M387" s="72"/>
      <c r="N387" s="39"/>
      <c r="O387" s="39"/>
      <c r="P387" s="260"/>
      <c r="Q387" s="260"/>
      <c r="R387" s="39"/>
      <c r="S387" s="39"/>
      <c r="T387" s="260"/>
      <c r="U387" s="260"/>
      <c r="V387" s="39"/>
    </row>
    <row r="388" spans="1:22">
      <c r="A388" s="14"/>
      <c r="B388" s="259" t="s">
        <v>138</v>
      </c>
      <c r="C388" s="31"/>
      <c r="D388" s="75" t="s">
        <v>282</v>
      </c>
      <c r="E388" s="75"/>
      <c r="F388" s="31"/>
      <c r="G388" s="31"/>
      <c r="H388" s="75" t="s">
        <v>282</v>
      </c>
      <c r="I388" s="75"/>
      <c r="J388" s="31"/>
      <c r="K388" s="31"/>
      <c r="L388" s="75" t="s">
        <v>282</v>
      </c>
      <c r="M388" s="75"/>
      <c r="N388" s="31"/>
      <c r="O388" s="31"/>
      <c r="P388" s="75">
        <v>2.9</v>
      </c>
      <c r="Q388" s="75"/>
      <c r="R388" s="31"/>
      <c r="S388" s="31"/>
      <c r="T388" s="75">
        <v>2.9</v>
      </c>
      <c r="U388" s="75"/>
      <c r="V388" s="31"/>
    </row>
    <row r="389" spans="1:22">
      <c r="A389" s="14"/>
      <c r="B389" s="259"/>
      <c r="C389" s="31"/>
      <c r="D389" s="75"/>
      <c r="E389" s="75"/>
      <c r="F389" s="31"/>
      <c r="G389" s="31"/>
      <c r="H389" s="75"/>
      <c r="I389" s="75"/>
      <c r="J389" s="31"/>
      <c r="K389" s="31"/>
      <c r="L389" s="75"/>
      <c r="M389" s="75"/>
      <c r="N389" s="31"/>
      <c r="O389" s="31"/>
      <c r="P389" s="75"/>
      <c r="Q389" s="75"/>
      <c r="R389" s="31"/>
      <c r="S389" s="31"/>
      <c r="T389" s="75"/>
      <c r="U389" s="75"/>
      <c r="V389" s="31"/>
    </row>
    <row r="390" spans="1:22">
      <c r="A390" s="14"/>
      <c r="B390" s="258" t="s">
        <v>139</v>
      </c>
      <c r="C390" s="39"/>
      <c r="D390" s="72" t="s">
        <v>282</v>
      </c>
      <c r="E390" s="72"/>
      <c r="F390" s="39"/>
      <c r="G390" s="39"/>
      <c r="H390" s="72" t="s">
        <v>282</v>
      </c>
      <c r="I390" s="72"/>
      <c r="J390" s="39"/>
      <c r="K390" s="39"/>
      <c r="L390" s="72" t="s">
        <v>282</v>
      </c>
      <c r="M390" s="72"/>
      <c r="N390" s="39"/>
      <c r="O390" s="39"/>
      <c r="P390" s="72" t="s">
        <v>817</v>
      </c>
      <c r="Q390" s="72"/>
      <c r="R390" s="63" t="s">
        <v>259</v>
      </c>
      <c r="S390" s="39"/>
      <c r="T390" s="72" t="s">
        <v>817</v>
      </c>
      <c r="U390" s="72"/>
      <c r="V390" s="63" t="s">
        <v>259</v>
      </c>
    </row>
    <row r="391" spans="1:22" ht="15.75" thickBot="1">
      <c r="A391" s="14"/>
      <c r="B391" s="258"/>
      <c r="C391" s="39"/>
      <c r="D391" s="78"/>
      <c r="E391" s="78"/>
      <c r="F391" s="44"/>
      <c r="G391" s="39"/>
      <c r="H391" s="78"/>
      <c r="I391" s="78"/>
      <c r="J391" s="44"/>
      <c r="K391" s="39"/>
      <c r="L391" s="78"/>
      <c r="M391" s="78"/>
      <c r="N391" s="44"/>
      <c r="O391" s="39"/>
      <c r="P391" s="78"/>
      <c r="Q391" s="78"/>
      <c r="R391" s="271"/>
      <c r="S391" s="39"/>
      <c r="T391" s="78"/>
      <c r="U391" s="78"/>
      <c r="V391" s="271"/>
    </row>
    <row r="392" spans="1:22">
      <c r="A392" s="14"/>
      <c r="B392" s="307" t="s">
        <v>818</v>
      </c>
      <c r="C392" s="31"/>
      <c r="D392" s="81">
        <v>180.5</v>
      </c>
      <c r="E392" s="81"/>
      <c r="F392" s="36"/>
      <c r="G392" s="31"/>
      <c r="H392" s="81">
        <v>291</v>
      </c>
      <c r="I392" s="81"/>
      <c r="J392" s="36"/>
      <c r="K392" s="31"/>
      <c r="L392" s="81">
        <v>17.8</v>
      </c>
      <c r="M392" s="81"/>
      <c r="N392" s="36"/>
      <c r="O392" s="31"/>
      <c r="P392" s="268">
        <v>1519.9</v>
      </c>
      <c r="Q392" s="268"/>
      <c r="R392" s="36"/>
      <c r="S392" s="31"/>
      <c r="T392" s="268">
        <v>2009.2</v>
      </c>
      <c r="U392" s="268"/>
      <c r="V392" s="36"/>
    </row>
    <row r="393" spans="1:22" ht="15.75" thickBot="1">
      <c r="A393" s="14"/>
      <c r="B393" s="307"/>
      <c r="C393" s="31"/>
      <c r="D393" s="182"/>
      <c r="E393" s="182"/>
      <c r="F393" s="119"/>
      <c r="G393" s="31"/>
      <c r="H393" s="182"/>
      <c r="I393" s="182"/>
      <c r="J393" s="119"/>
      <c r="K393" s="31"/>
      <c r="L393" s="182"/>
      <c r="M393" s="182"/>
      <c r="N393" s="119"/>
      <c r="O393" s="31"/>
      <c r="P393" s="269"/>
      <c r="Q393" s="269"/>
      <c r="R393" s="119"/>
      <c r="S393" s="31"/>
      <c r="T393" s="269"/>
      <c r="U393" s="269"/>
      <c r="V393" s="119"/>
    </row>
    <row r="394" spans="1:22">
      <c r="A394" s="14"/>
      <c r="B394" s="258" t="s">
        <v>188</v>
      </c>
      <c r="C394" s="39"/>
      <c r="D394" s="68" t="s">
        <v>282</v>
      </c>
      <c r="E394" s="68"/>
      <c r="F394" s="70"/>
      <c r="G394" s="39"/>
      <c r="H394" s="68" t="s">
        <v>282</v>
      </c>
      <c r="I394" s="68"/>
      <c r="J394" s="70"/>
      <c r="K394" s="39"/>
      <c r="L394" s="68" t="s">
        <v>282</v>
      </c>
      <c r="M394" s="68"/>
      <c r="N394" s="70"/>
      <c r="O394" s="39"/>
      <c r="P394" s="68" t="s">
        <v>703</v>
      </c>
      <c r="Q394" s="68"/>
      <c r="R394" s="64" t="s">
        <v>259</v>
      </c>
      <c r="S394" s="39"/>
      <c r="T394" s="68" t="s">
        <v>703</v>
      </c>
      <c r="U394" s="68"/>
      <c r="V394" s="64" t="s">
        <v>259</v>
      </c>
    </row>
    <row r="395" spans="1:22" ht="15.75" thickBot="1">
      <c r="A395" s="14"/>
      <c r="B395" s="258"/>
      <c r="C395" s="39"/>
      <c r="D395" s="78"/>
      <c r="E395" s="78"/>
      <c r="F395" s="44"/>
      <c r="G395" s="39"/>
      <c r="H395" s="78"/>
      <c r="I395" s="78"/>
      <c r="J395" s="44"/>
      <c r="K395" s="39"/>
      <c r="L395" s="78"/>
      <c r="M395" s="78"/>
      <c r="N395" s="44"/>
      <c r="O395" s="39"/>
      <c r="P395" s="78"/>
      <c r="Q395" s="78"/>
      <c r="R395" s="271"/>
      <c r="S395" s="39"/>
      <c r="T395" s="78"/>
      <c r="U395" s="78"/>
      <c r="V395" s="271"/>
    </row>
    <row r="396" spans="1:22">
      <c r="A396" s="14"/>
      <c r="B396" s="307" t="s">
        <v>189</v>
      </c>
      <c r="C396" s="31"/>
      <c r="D396" s="81" t="s">
        <v>282</v>
      </c>
      <c r="E396" s="81"/>
      <c r="F396" s="36"/>
      <c r="G396" s="31"/>
      <c r="H396" s="81">
        <v>200.1</v>
      </c>
      <c r="I396" s="81"/>
      <c r="J396" s="36"/>
      <c r="K396" s="31"/>
      <c r="L396" s="81" t="s">
        <v>819</v>
      </c>
      <c r="M396" s="81"/>
      <c r="N396" s="79" t="s">
        <v>259</v>
      </c>
      <c r="O396" s="31"/>
      <c r="P396" s="268">
        <v>1250.4000000000001</v>
      </c>
      <c r="Q396" s="268"/>
      <c r="R396" s="36"/>
      <c r="S396" s="31"/>
      <c r="T396" s="268">
        <v>1394.9</v>
      </c>
      <c r="U396" s="268"/>
      <c r="V396" s="36"/>
    </row>
    <row r="397" spans="1:22">
      <c r="A397" s="14"/>
      <c r="B397" s="307"/>
      <c r="C397" s="31"/>
      <c r="D397" s="75"/>
      <c r="E397" s="75"/>
      <c r="F397" s="31"/>
      <c r="G397" s="31"/>
      <c r="H397" s="75"/>
      <c r="I397" s="75"/>
      <c r="J397" s="31"/>
      <c r="K397" s="31"/>
      <c r="L397" s="75"/>
      <c r="M397" s="75"/>
      <c r="N397" s="131"/>
      <c r="O397" s="31"/>
      <c r="P397" s="267"/>
      <c r="Q397" s="267"/>
      <c r="R397" s="31"/>
      <c r="S397" s="31"/>
      <c r="T397" s="267"/>
      <c r="U397" s="267"/>
      <c r="V397" s="31"/>
    </row>
    <row r="398" spans="1:22">
      <c r="A398" s="14"/>
      <c r="B398" s="63" t="s">
        <v>190</v>
      </c>
      <c r="C398" s="39"/>
      <c r="D398" s="72" t="s">
        <v>282</v>
      </c>
      <c r="E398" s="72"/>
      <c r="F398" s="39"/>
      <c r="G398" s="39"/>
      <c r="H398" s="72">
        <v>48.2</v>
      </c>
      <c r="I398" s="72"/>
      <c r="J398" s="39"/>
      <c r="K398" s="39"/>
      <c r="L398" s="72">
        <v>77.2</v>
      </c>
      <c r="M398" s="72"/>
      <c r="N398" s="39"/>
      <c r="O398" s="39"/>
      <c r="P398" s="72">
        <v>52.8</v>
      </c>
      <c r="Q398" s="72"/>
      <c r="R398" s="39"/>
      <c r="S398" s="39"/>
      <c r="T398" s="72">
        <v>178.2</v>
      </c>
      <c r="U398" s="72"/>
      <c r="V398" s="39"/>
    </row>
    <row r="399" spans="1:22" ht="15.75" thickBot="1">
      <c r="A399" s="14"/>
      <c r="B399" s="63"/>
      <c r="C399" s="39"/>
      <c r="D399" s="78"/>
      <c r="E399" s="78"/>
      <c r="F399" s="44"/>
      <c r="G399" s="39"/>
      <c r="H399" s="78"/>
      <c r="I399" s="78"/>
      <c r="J399" s="44"/>
      <c r="K399" s="39"/>
      <c r="L399" s="78"/>
      <c r="M399" s="78"/>
      <c r="N399" s="44"/>
      <c r="O399" s="39"/>
      <c r="P399" s="78"/>
      <c r="Q399" s="78"/>
      <c r="R399" s="44"/>
      <c r="S399" s="39"/>
      <c r="T399" s="78"/>
      <c r="U399" s="78"/>
      <c r="V399" s="44"/>
    </row>
    <row r="400" spans="1:22">
      <c r="A400" s="14"/>
      <c r="B400" s="307" t="s">
        <v>191</v>
      </c>
      <c r="C400" s="31"/>
      <c r="D400" s="79" t="s">
        <v>253</v>
      </c>
      <c r="E400" s="81" t="s">
        <v>282</v>
      </c>
      <c r="F400" s="36"/>
      <c r="G400" s="31"/>
      <c r="H400" s="79" t="s">
        <v>253</v>
      </c>
      <c r="I400" s="81">
        <v>248.3</v>
      </c>
      <c r="J400" s="36"/>
      <c r="K400" s="31"/>
      <c r="L400" s="79" t="s">
        <v>253</v>
      </c>
      <c r="M400" s="81">
        <v>21.6</v>
      </c>
      <c r="N400" s="36"/>
      <c r="O400" s="31"/>
      <c r="P400" s="79" t="s">
        <v>253</v>
      </c>
      <c r="Q400" s="268">
        <v>1303.2</v>
      </c>
      <c r="R400" s="36"/>
      <c r="S400" s="31"/>
      <c r="T400" s="79" t="s">
        <v>253</v>
      </c>
      <c r="U400" s="268">
        <v>1573.1</v>
      </c>
      <c r="V400" s="36"/>
    </row>
    <row r="401" spans="1:22" ht="15.75" thickBot="1">
      <c r="A401" s="14"/>
      <c r="B401" s="307"/>
      <c r="C401" s="31"/>
      <c r="D401" s="80"/>
      <c r="E401" s="82"/>
      <c r="F401" s="51"/>
      <c r="G401" s="31"/>
      <c r="H401" s="80"/>
      <c r="I401" s="82"/>
      <c r="J401" s="51"/>
      <c r="K401" s="31"/>
      <c r="L401" s="80"/>
      <c r="M401" s="82"/>
      <c r="N401" s="51"/>
      <c r="O401" s="31"/>
      <c r="P401" s="80"/>
      <c r="Q401" s="272"/>
      <c r="R401" s="51"/>
      <c r="S401" s="31"/>
      <c r="T401" s="80"/>
      <c r="U401" s="272"/>
      <c r="V401" s="51"/>
    </row>
    <row r="402" spans="1:22" ht="15.75" thickTop="1"/>
  </sheetData>
  <mergeCells count="3363">
    <mergeCell ref="A230:A280"/>
    <mergeCell ref="B253:Z253"/>
    <mergeCell ref="B254:Z254"/>
    <mergeCell ref="B255:Z255"/>
    <mergeCell ref="B256:Z256"/>
    <mergeCell ref="A281:A401"/>
    <mergeCell ref="S400:S401"/>
    <mergeCell ref="T400:T401"/>
    <mergeCell ref="U400:U401"/>
    <mergeCell ref="V400:V401"/>
    <mergeCell ref="A1:A2"/>
    <mergeCell ref="B1:Z1"/>
    <mergeCell ref="B2:Z2"/>
    <mergeCell ref="B3:Z3"/>
    <mergeCell ref="A4:A95"/>
    <mergeCell ref="A96:A229"/>
    <mergeCell ref="M400:M401"/>
    <mergeCell ref="N400:N401"/>
    <mergeCell ref="O400:O401"/>
    <mergeCell ref="P400:P401"/>
    <mergeCell ref="Q400:Q401"/>
    <mergeCell ref="R400:R401"/>
    <mergeCell ref="G400:G401"/>
    <mergeCell ref="H400:H401"/>
    <mergeCell ref="I400:I401"/>
    <mergeCell ref="J400:J401"/>
    <mergeCell ref="K400:K401"/>
    <mergeCell ref="L400:L401"/>
    <mergeCell ref="P398:Q399"/>
    <mergeCell ref="R398:R399"/>
    <mergeCell ref="S398:S399"/>
    <mergeCell ref="T398:U399"/>
    <mergeCell ref="V398:V399"/>
    <mergeCell ref="B400:B401"/>
    <mergeCell ref="C400:C401"/>
    <mergeCell ref="D400:D401"/>
    <mergeCell ref="E400:E401"/>
    <mergeCell ref="F400:F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D367:F367"/>
    <mergeCell ref="H367:J367"/>
    <mergeCell ref="L367:N367"/>
    <mergeCell ref="P367:R367"/>
    <mergeCell ref="T367:V367"/>
    <mergeCell ref="B368:B369"/>
    <mergeCell ref="C368:C369"/>
    <mergeCell ref="D368:E369"/>
    <mergeCell ref="F368:F369"/>
    <mergeCell ref="G368:G369"/>
    <mergeCell ref="R364:R365"/>
    <mergeCell ref="S364:S365"/>
    <mergeCell ref="T364:U365"/>
    <mergeCell ref="V364:V365"/>
    <mergeCell ref="D366:E366"/>
    <mergeCell ref="H366:I366"/>
    <mergeCell ref="L366:M366"/>
    <mergeCell ref="P366:Q366"/>
    <mergeCell ref="T366:U366"/>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T347:T348"/>
    <mergeCell ref="U347:U348"/>
    <mergeCell ref="V347:V348"/>
    <mergeCell ref="D349:F349"/>
    <mergeCell ref="H349:J349"/>
    <mergeCell ref="L349:N349"/>
    <mergeCell ref="P349:R349"/>
    <mergeCell ref="T349:V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T341:T342"/>
    <mergeCell ref="U341:U342"/>
    <mergeCell ref="V341:V342"/>
    <mergeCell ref="B343:V343"/>
    <mergeCell ref="B344:V344"/>
    <mergeCell ref="D346:F346"/>
    <mergeCell ref="H346:J346"/>
    <mergeCell ref="L346:N346"/>
    <mergeCell ref="P346:R346"/>
    <mergeCell ref="T346:V346"/>
    <mergeCell ref="N341:N342"/>
    <mergeCell ref="O341:O342"/>
    <mergeCell ref="P341:P342"/>
    <mergeCell ref="Q341:Q342"/>
    <mergeCell ref="R341:R342"/>
    <mergeCell ref="S341:S342"/>
    <mergeCell ref="H341:H342"/>
    <mergeCell ref="I341:I342"/>
    <mergeCell ref="J341:J342"/>
    <mergeCell ref="K341:K342"/>
    <mergeCell ref="L341:L342"/>
    <mergeCell ref="M341:M342"/>
    <mergeCell ref="R339:R340"/>
    <mergeCell ref="S339:S340"/>
    <mergeCell ref="T339:U340"/>
    <mergeCell ref="V339:V340"/>
    <mergeCell ref="B341:B342"/>
    <mergeCell ref="C341:C342"/>
    <mergeCell ref="D341:D342"/>
    <mergeCell ref="E341:E342"/>
    <mergeCell ref="F341:F342"/>
    <mergeCell ref="G341:G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R308:R309"/>
    <mergeCell ref="S308:S309"/>
    <mergeCell ref="T308:U309"/>
    <mergeCell ref="V308:V309"/>
    <mergeCell ref="D310:F310"/>
    <mergeCell ref="H310:J310"/>
    <mergeCell ref="L310:N310"/>
    <mergeCell ref="P310:R310"/>
    <mergeCell ref="T310:V310"/>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T285:T286"/>
    <mergeCell ref="U285:U286"/>
    <mergeCell ref="V285:V286"/>
    <mergeCell ref="D287:F287"/>
    <mergeCell ref="H287:J287"/>
    <mergeCell ref="L287:N287"/>
    <mergeCell ref="P287:R287"/>
    <mergeCell ref="T287:V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Z279:Z280"/>
    <mergeCell ref="B281:V281"/>
    <mergeCell ref="B282:V282"/>
    <mergeCell ref="D284:F284"/>
    <mergeCell ref="H284:J284"/>
    <mergeCell ref="L284:N284"/>
    <mergeCell ref="P284:R284"/>
    <mergeCell ref="T284:V284"/>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V277:V278"/>
    <mergeCell ref="W277:W278"/>
    <mergeCell ref="X277:Y278"/>
    <mergeCell ref="Z277:Z278"/>
    <mergeCell ref="B279:B280"/>
    <mergeCell ref="C279:C280"/>
    <mergeCell ref="D279:D280"/>
    <mergeCell ref="E279:E280"/>
    <mergeCell ref="F279:F280"/>
    <mergeCell ref="G279:G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W272:W273"/>
    <mergeCell ref="X272:X273"/>
    <mergeCell ref="Y272:Y273"/>
    <mergeCell ref="Z272:Z273"/>
    <mergeCell ref="D274:F274"/>
    <mergeCell ref="H274:J274"/>
    <mergeCell ref="L274:N274"/>
    <mergeCell ref="P274:R274"/>
    <mergeCell ref="T274:V274"/>
    <mergeCell ref="X274:Z274"/>
    <mergeCell ref="Q272:Q273"/>
    <mergeCell ref="R272:R273"/>
    <mergeCell ref="S272:S273"/>
    <mergeCell ref="T272:T273"/>
    <mergeCell ref="U272:U273"/>
    <mergeCell ref="V272:V273"/>
    <mergeCell ref="K272:K273"/>
    <mergeCell ref="L272:L273"/>
    <mergeCell ref="M272:M273"/>
    <mergeCell ref="N272:N273"/>
    <mergeCell ref="O272:O273"/>
    <mergeCell ref="P272:P273"/>
    <mergeCell ref="Z270:Z271"/>
    <mergeCell ref="B272:B273"/>
    <mergeCell ref="C272:C273"/>
    <mergeCell ref="D272:D273"/>
    <mergeCell ref="E272:E273"/>
    <mergeCell ref="F272:F273"/>
    <mergeCell ref="G272:G273"/>
    <mergeCell ref="H272:H273"/>
    <mergeCell ref="I272:I273"/>
    <mergeCell ref="J272:J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D265:F265"/>
    <mergeCell ref="H265:J265"/>
    <mergeCell ref="L265:N265"/>
    <mergeCell ref="P265:R265"/>
    <mergeCell ref="T265:V265"/>
    <mergeCell ref="X265:Z265"/>
    <mergeCell ref="Z262:Z263"/>
    <mergeCell ref="D264:F264"/>
    <mergeCell ref="H264:J264"/>
    <mergeCell ref="L264:N264"/>
    <mergeCell ref="P264:R264"/>
    <mergeCell ref="T264:V264"/>
    <mergeCell ref="X264:Z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Z251:Z252"/>
    <mergeCell ref="B257:Z257"/>
    <mergeCell ref="B258:Z258"/>
    <mergeCell ref="B259:Z259"/>
    <mergeCell ref="D261:F261"/>
    <mergeCell ref="H261:J261"/>
    <mergeCell ref="L261:N261"/>
    <mergeCell ref="P261:R261"/>
    <mergeCell ref="T261:V261"/>
    <mergeCell ref="X261:Z261"/>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V249:V250"/>
    <mergeCell ref="W249:W250"/>
    <mergeCell ref="X249:Y250"/>
    <mergeCell ref="Z249:Z250"/>
    <mergeCell ref="B251:B252"/>
    <mergeCell ref="C251:C252"/>
    <mergeCell ref="D251:D252"/>
    <mergeCell ref="E251:E252"/>
    <mergeCell ref="F251:F252"/>
    <mergeCell ref="G251:G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W244:W245"/>
    <mergeCell ref="X244:X245"/>
    <mergeCell ref="Y244:Y245"/>
    <mergeCell ref="Z244:Z245"/>
    <mergeCell ref="D246:F246"/>
    <mergeCell ref="H246:J246"/>
    <mergeCell ref="L246:N246"/>
    <mergeCell ref="P246:R246"/>
    <mergeCell ref="T246:V246"/>
    <mergeCell ref="X246:Z246"/>
    <mergeCell ref="Q244:Q245"/>
    <mergeCell ref="R244:R245"/>
    <mergeCell ref="S244:S245"/>
    <mergeCell ref="T244:T245"/>
    <mergeCell ref="U244:U245"/>
    <mergeCell ref="V244:V245"/>
    <mergeCell ref="K244:K245"/>
    <mergeCell ref="L244:L245"/>
    <mergeCell ref="M244:M245"/>
    <mergeCell ref="N244:N245"/>
    <mergeCell ref="O244:O245"/>
    <mergeCell ref="P244:P245"/>
    <mergeCell ref="Z242:Z243"/>
    <mergeCell ref="B244:B245"/>
    <mergeCell ref="C244:C245"/>
    <mergeCell ref="D244:D245"/>
    <mergeCell ref="E244:E245"/>
    <mergeCell ref="F244:F245"/>
    <mergeCell ref="G244:G245"/>
    <mergeCell ref="H244:H245"/>
    <mergeCell ref="I244:I245"/>
    <mergeCell ref="J244:J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D237:F237"/>
    <mergeCell ref="H237:J237"/>
    <mergeCell ref="L237:N237"/>
    <mergeCell ref="P237:R237"/>
    <mergeCell ref="T237:V237"/>
    <mergeCell ref="X237:Z237"/>
    <mergeCell ref="Z234:Z235"/>
    <mergeCell ref="D236:F236"/>
    <mergeCell ref="H236:J236"/>
    <mergeCell ref="L236:N236"/>
    <mergeCell ref="P236:R236"/>
    <mergeCell ref="T236:V236"/>
    <mergeCell ref="X236:Z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Z228:Z229"/>
    <mergeCell ref="B230:Z230"/>
    <mergeCell ref="B231:Z231"/>
    <mergeCell ref="D233:F233"/>
    <mergeCell ref="H233:J233"/>
    <mergeCell ref="L233:N233"/>
    <mergeCell ref="P233:R233"/>
    <mergeCell ref="T233:V233"/>
    <mergeCell ref="X233:Z233"/>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V226:V227"/>
    <mergeCell ref="W226:W227"/>
    <mergeCell ref="X226:Y227"/>
    <mergeCell ref="Z226:Z227"/>
    <mergeCell ref="B228:B229"/>
    <mergeCell ref="C228:C229"/>
    <mergeCell ref="D228:D229"/>
    <mergeCell ref="E228:E229"/>
    <mergeCell ref="F228:F229"/>
    <mergeCell ref="G228:G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Z201:Z202"/>
    <mergeCell ref="D203:F203"/>
    <mergeCell ref="H203:J203"/>
    <mergeCell ref="L203:N203"/>
    <mergeCell ref="P203:R203"/>
    <mergeCell ref="T203:V203"/>
    <mergeCell ref="X203:Z203"/>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V178:V179"/>
    <mergeCell ref="W178:W179"/>
    <mergeCell ref="X178:Y179"/>
    <mergeCell ref="Z178:Z179"/>
    <mergeCell ref="D180:F180"/>
    <mergeCell ref="H180:J180"/>
    <mergeCell ref="L180:N180"/>
    <mergeCell ref="P180:R180"/>
    <mergeCell ref="T180:V180"/>
    <mergeCell ref="X180:Z180"/>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7:F167"/>
    <mergeCell ref="H167:J167"/>
    <mergeCell ref="L167:N167"/>
    <mergeCell ref="P167:R167"/>
    <mergeCell ref="T167:V167"/>
    <mergeCell ref="X167:Z167"/>
    <mergeCell ref="Z161:Z162"/>
    <mergeCell ref="B163:Z163"/>
    <mergeCell ref="B164:Z164"/>
    <mergeCell ref="D166:F166"/>
    <mergeCell ref="H166:J166"/>
    <mergeCell ref="L166:N166"/>
    <mergeCell ref="P166:R166"/>
    <mergeCell ref="T166:V166"/>
    <mergeCell ref="X166:Z166"/>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V159:V160"/>
    <mergeCell ref="W159:W160"/>
    <mergeCell ref="X159:Y160"/>
    <mergeCell ref="Z159:Z160"/>
    <mergeCell ref="B161:B162"/>
    <mergeCell ref="C161:C162"/>
    <mergeCell ref="D161:D162"/>
    <mergeCell ref="E161:E162"/>
    <mergeCell ref="F161:F162"/>
    <mergeCell ref="G161:G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F136"/>
    <mergeCell ref="H136:J136"/>
    <mergeCell ref="L136:N136"/>
    <mergeCell ref="P136:R136"/>
    <mergeCell ref="T136:V136"/>
    <mergeCell ref="X136:Z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V111:V112"/>
    <mergeCell ref="W111:W112"/>
    <mergeCell ref="X111:Y112"/>
    <mergeCell ref="Z111:Z112"/>
    <mergeCell ref="D113:F113"/>
    <mergeCell ref="H113:J113"/>
    <mergeCell ref="L113:N113"/>
    <mergeCell ref="P113:R113"/>
    <mergeCell ref="T113:V113"/>
    <mergeCell ref="X113:Z11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B96:Z96"/>
    <mergeCell ref="B97:Z97"/>
    <mergeCell ref="D99:F99"/>
    <mergeCell ref="H99:J99"/>
    <mergeCell ref="L99:N99"/>
    <mergeCell ref="P99:R99"/>
    <mergeCell ref="T99:V99"/>
    <mergeCell ref="X99:Z99"/>
    <mergeCell ref="W93:W94"/>
    <mergeCell ref="X93:X94"/>
    <mergeCell ref="Y93:Y94"/>
    <mergeCell ref="Z93:Z94"/>
    <mergeCell ref="D95:F95"/>
    <mergeCell ref="H95:J95"/>
    <mergeCell ref="L95:N95"/>
    <mergeCell ref="P95:R95"/>
    <mergeCell ref="T95:V95"/>
    <mergeCell ref="X95:Z95"/>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D86:F86"/>
    <mergeCell ref="H86:J86"/>
    <mergeCell ref="L86:N86"/>
    <mergeCell ref="P86:R86"/>
    <mergeCell ref="T86:V86"/>
    <mergeCell ref="X86:Z86"/>
    <mergeCell ref="V83:V84"/>
    <mergeCell ref="W83:W84"/>
    <mergeCell ref="X83:Y84"/>
    <mergeCell ref="Z83:Z84"/>
    <mergeCell ref="D85:F85"/>
    <mergeCell ref="H85:J85"/>
    <mergeCell ref="L85:N85"/>
    <mergeCell ref="P85:R85"/>
    <mergeCell ref="T85:V85"/>
    <mergeCell ref="X85:Z85"/>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T75:T76"/>
    <mergeCell ref="U75:U76"/>
    <mergeCell ref="V75:V76"/>
    <mergeCell ref="W75:W76"/>
    <mergeCell ref="X75:Y76"/>
    <mergeCell ref="Z75:Z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D73:F73"/>
    <mergeCell ref="H73:J73"/>
    <mergeCell ref="L73:N73"/>
    <mergeCell ref="P73:R73"/>
    <mergeCell ref="T73:V73"/>
    <mergeCell ref="X73:Z73"/>
    <mergeCell ref="Z70:Z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B50:Z50"/>
    <mergeCell ref="D52:F52"/>
    <mergeCell ref="H52:J52"/>
    <mergeCell ref="L52:N52"/>
    <mergeCell ref="P52:R52"/>
    <mergeCell ref="T52:V52"/>
    <mergeCell ref="X52:Z52"/>
    <mergeCell ref="W46:W47"/>
    <mergeCell ref="X46:X47"/>
    <mergeCell ref="Y46:Y47"/>
    <mergeCell ref="Z46:Z47"/>
    <mergeCell ref="B48:Z48"/>
    <mergeCell ref="B49:Z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D39:F39"/>
    <mergeCell ref="H39:J39"/>
    <mergeCell ref="L39:N39"/>
    <mergeCell ref="P39:R39"/>
    <mergeCell ref="T39:V39"/>
    <mergeCell ref="X39:Z39"/>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8:F28"/>
    <mergeCell ref="H28:J28"/>
    <mergeCell ref="L28:N28"/>
    <mergeCell ref="P28:R28"/>
    <mergeCell ref="T28:V28"/>
    <mergeCell ref="X28:Z28"/>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4:Z4"/>
    <mergeCell ref="B5:Z5"/>
    <mergeCell ref="D7:F7"/>
    <mergeCell ref="H7:J7"/>
    <mergeCell ref="L7:N7"/>
    <mergeCell ref="P7:R7"/>
    <mergeCell ref="T7:V7"/>
    <mergeCell ref="X7:Z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2.5703125" bestFit="1" customWidth="1"/>
  </cols>
  <sheetData>
    <row r="1" spans="1:5" ht="15" customHeight="1">
      <c r="A1" s="1" t="s">
        <v>872</v>
      </c>
      <c r="B1" s="8" t="s">
        <v>1</v>
      </c>
      <c r="C1" s="8"/>
      <c r="D1" s="1" t="s">
        <v>873</v>
      </c>
      <c r="E1" s="1"/>
    </row>
    <row r="2" spans="1:5" ht="30">
      <c r="A2" s="1" t="s">
        <v>47</v>
      </c>
      <c r="B2" s="1" t="s">
        <v>2</v>
      </c>
      <c r="C2" s="1" t="s">
        <v>20</v>
      </c>
      <c r="D2" s="1" t="s">
        <v>2</v>
      </c>
      <c r="E2" s="1" t="s">
        <v>58</v>
      </c>
    </row>
    <row r="3" spans="1:5">
      <c r="A3" s="4" t="s">
        <v>874</v>
      </c>
      <c r="B3" s="5"/>
      <c r="C3" s="5"/>
      <c r="D3" s="5"/>
      <c r="E3" s="5"/>
    </row>
    <row r="4" spans="1:5" ht="30">
      <c r="A4" s="3" t="s">
        <v>186</v>
      </c>
      <c r="B4" s="10">
        <v>22.5</v>
      </c>
      <c r="C4" s="5"/>
      <c r="D4" s="5"/>
      <c r="E4" s="5"/>
    </row>
    <row r="5" spans="1:5">
      <c r="A5" s="3" t="s">
        <v>21</v>
      </c>
      <c r="B5" s="11">
        <v>6680.6</v>
      </c>
      <c r="C5" s="11">
        <v>6332.1</v>
      </c>
      <c r="D5" s="11">
        <v>6680.6</v>
      </c>
      <c r="E5" s="5"/>
    </row>
    <row r="6" spans="1:5">
      <c r="A6" s="3" t="s">
        <v>207</v>
      </c>
      <c r="B6" s="5"/>
      <c r="C6" s="5"/>
      <c r="D6" s="5"/>
      <c r="E6" s="5"/>
    </row>
    <row r="7" spans="1:5">
      <c r="A7" s="4" t="s">
        <v>874</v>
      </c>
      <c r="B7" s="5"/>
      <c r="C7" s="5"/>
      <c r="D7" s="5"/>
      <c r="E7" s="5"/>
    </row>
    <row r="8" spans="1:5" ht="30">
      <c r="A8" s="3" t="s">
        <v>875</v>
      </c>
      <c r="B8" s="5"/>
      <c r="C8" s="5"/>
      <c r="D8" s="5"/>
      <c r="E8" s="5">
        <v>145.19999999999999</v>
      </c>
    </row>
    <row r="9" spans="1:5" ht="45">
      <c r="A9" s="3" t="s">
        <v>876</v>
      </c>
      <c r="B9" s="5"/>
      <c r="C9" s="5"/>
      <c r="D9" s="5"/>
      <c r="E9" s="5">
        <v>58.3</v>
      </c>
    </row>
    <row r="10" spans="1:5" ht="30">
      <c r="A10" s="3" t="s">
        <v>877</v>
      </c>
      <c r="B10" s="5"/>
      <c r="C10" s="7">
        <v>4600000</v>
      </c>
      <c r="D10" s="7">
        <v>4450000</v>
      </c>
      <c r="E10" s="5"/>
    </row>
    <row r="11" spans="1:5" ht="30">
      <c r="A11" s="3" t="s">
        <v>186</v>
      </c>
      <c r="B11" s="5"/>
      <c r="C11" s="5">
        <v>75</v>
      </c>
      <c r="D11" s="5">
        <v>73.5</v>
      </c>
      <c r="E11" s="5"/>
    </row>
    <row r="12" spans="1:5">
      <c r="A12" s="3" t="s">
        <v>878</v>
      </c>
      <c r="B12" s="15">
        <v>0.16</v>
      </c>
      <c r="C12" s="5"/>
      <c r="D12" s="15">
        <v>0.16</v>
      </c>
      <c r="E12" s="5"/>
    </row>
    <row r="13" spans="1:5" ht="30">
      <c r="A13" s="3" t="s">
        <v>879</v>
      </c>
      <c r="B13" s="5"/>
      <c r="C13" s="5"/>
      <c r="D13" s="5"/>
      <c r="E13" s="5"/>
    </row>
    <row r="14" spans="1:5">
      <c r="A14" s="4" t="s">
        <v>874</v>
      </c>
      <c r="B14" s="5"/>
      <c r="C14" s="5"/>
      <c r="D14" s="5"/>
      <c r="E14" s="5"/>
    </row>
    <row r="15" spans="1:5">
      <c r="A15" s="3" t="s">
        <v>878</v>
      </c>
      <c r="B15" s="15">
        <v>0.59899999999999998</v>
      </c>
      <c r="C15" s="5"/>
      <c r="D15" s="15">
        <v>0.59899999999999998</v>
      </c>
      <c r="E15" s="5"/>
    </row>
    <row r="16" spans="1:5" ht="30">
      <c r="A16" s="3" t="s">
        <v>880</v>
      </c>
      <c r="B16" s="5">
        <v>15</v>
      </c>
      <c r="C16" s="5"/>
      <c r="D16" s="5">
        <v>15</v>
      </c>
      <c r="E16" s="5"/>
    </row>
    <row r="17" spans="1:5">
      <c r="A17" s="3" t="s">
        <v>881</v>
      </c>
      <c r="B17" s="5">
        <v>4</v>
      </c>
      <c r="C17" s="5"/>
      <c r="D17" s="5">
        <v>4</v>
      </c>
      <c r="E17" s="5"/>
    </row>
    <row r="18" spans="1:5" ht="45">
      <c r="A18" s="3" t="s">
        <v>882</v>
      </c>
      <c r="B18" s="5"/>
      <c r="C18" s="5"/>
      <c r="D18" s="5"/>
      <c r="E18" s="5"/>
    </row>
    <row r="19" spans="1:5">
      <c r="A19" s="4" t="s">
        <v>874</v>
      </c>
      <c r="B19" s="5"/>
      <c r="C19" s="5"/>
      <c r="D19" s="5"/>
      <c r="E19" s="5"/>
    </row>
    <row r="20" spans="1:5">
      <c r="A20" s="3" t="s">
        <v>883</v>
      </c>
      <c r="B20" s="5">
        <v>282.7</v>
      </c>
      <c r="C20" s="5"/>
      <c r="D20" s="5">
        <v>282.7</v>
      </c>
      <c r="E20" s="5"/>
    </row>
    <row r="21" spans="1:5" ht="45">
      <c r="A21" s="3" t="s">
        <v>882</v>
      </c>
      <c r="B21" s="5"/>
      <c r="C21" s="5"/>
      <c r="D21" s="5"/>
      <c r="E21" s="5"/>
    </row>
    <row r="22" spans="1:5">
      <c r="A22" s="4" t="s">
        <v>874</v>
      </c>
      <c r="B22" s="5"/>
      <c r="C22" s="5"/>
      <c r="D22" s="5"/>
      <c r="E22" s="5"/>
    </row>
    <row r="23" spans="1:5">
      <c r="A23" s="3" t="s">
        <v>21</v>
      </c>
      <c r="B23" s="10">
        <v>890.6</v>
      </c>
      <c r="C23" s="5"/>
      <c r="D23" s="10">
        <v>890.6</v>
      </c>
      <c r="E23"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4</v>
      </c>
      <c r="B1" s="8" t="s">
        <v>2</v>
      </c>
      <c r="C1" s="8" t="s">
        <v>20</v>
      </c>
    </row>
    <row r="2" spans="1:3">
      <c r="A2" s="1" t="s">
        <v>19</v>
      </c>
      <c r="B2" s="8"/>
      <c r="C2" s="8"/>
    </row>
    <row r="3" spans="1:3">
      <c r="A3" s="4" t="s">
        <v>220</v>
      </c>
      <c r="B3" s="5"/>
      <c r="C3" s="5"/>
    </row>
    <row r="4" spans="1:3" ht="30">
      <c r="A4" s="3" t="s">
        <v>885</v>
      </c>
      <c r="B4" s="10">
        <v>18.899999999999999</v>
      </c>
      <c r="C4" s="5"/>
    </row>
    <row r="5" spans="1:3">
      <c r="A5" s="3" t="s">
        <v>886</v>
      </c>
      <c r="B5" s="10">
        <v>18.899999999999999</v>
      </c>
      <c r="C5" s="10">
        <v>15.8</v>
      </c>
    </row>
    <row r="6" spans="1:3" ht="30">
      <c r="A6" s="4" t="s">
        <v>887</v>
      </c>
      <c r="B6" s="5"/>
      <c r="C6" s="5"/>
    </row>
    <row r="7" spans="1:3" ht="30">
      <c r="A7" s="3" t="s">
        <v>888</v>
      </c>
      <c r="B7" s="15">
        <v>0.44</v>
      </c>
      <c r="C7" s="5"/>
    </row>
    <row r="8" spans="1:3">
      <c r="A8" s="3" t="s">
        <v>889</v>
      </c>
      <c r="B8" s="5"/>
      <c r="C8" s="5"/>
    </row>
    <row r="9" spans="1:3" ht="30">
      <c r="A9" s="4" t="s">
        <v>887</v>
      </c>
      <c r="B9" s="5"/>
      <c r="C9" s="5"/>
    </row>
    <row r="10" spans="1:3">
      <c r="A10" s="3" t="s">
        <v>890</v>
      </c>
      <c r="B10" s="15">
        <v>0.5</v>
      </c>
      <c r="C10" s="5"/>
    </row>
    <row r="11" spans="1:3">
      <c r="A11" s="3" t="s">
        <v>891</v>
      </c>
      <c r="B11" s="5"/>
      <c r="C11" s="5"/>
    </row>
    <row r="12" spans="1:3" ht="30">
      <c r="A12" s="4" t="s">
        <v>887</v>
      </c>
      <c r="B12" s="5"/>
      <c r="C12" s="5"/>
    </row>
    <row r="13" spans="1:3">
      <c r="A13" s="3" t="s">
        <v>890</v>
      </c>
      <c r="B13" s="15">
        <v>1</v>
      </c>
      <c r="C13"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47</v>
      </c>
      <c r="B2" s="1" t="s">
        <v>2</v>
      </c>
      <c r="C2" s="1" t="s">
        <v>58</v>
      </c>
    </row>
    <row r="3" spans="1:3">
      <c r="A3" s="4" t="s">
        <v>59</v>
      </c>
      <c r="B3" s="5"/>
      <c r="C3" s="5"/>
    </row>
    <row r="4" spans="1:3" ht="45">
      <c r="A4" s="3" t="s">
        <v>60</v>
      </c>
      <c r="B4" s="10">
        <v>16.399999999999999</v>
      </c>
      <c r="C4" s="10">
        <v>13.2</v>
      </c>
    </row>
    <row r="5" spans="1:3">
      <c r="A5" s="3" t="s">
        <v>61</v>
      </c>
      <c r="B5" s="5">
        <v>90.4</v>
      </c>
      <c r="C5" s="5">
        <v>16</v>
      </c>
    </row>
    <row r="6" spans="1:3">
      <c r="A6" s="3" t="s">
        <v>62</v>
      </c>
      <c r="B6" s="5">
        <v>23.4</v>
      </c>
      <c r="C6" s="5">
        <v>9.3000000000000007</v>
      </c>
    </row>
    <row r="7" spans="1:3">
      <c r="A7" s="3" t="s">
        <v>63</v>
      </c>
      <c r="B7" s="5">
        <v>2.1</v>
      </c>
      <c r="C7" s="5">
        <v>11.3</v>
      </c>
    </row>
    <row r="8" spans="1:3" ht="30">
      <c r="A8" s="3" t="s">
        <v>64</v>
      </c>
      <c r="B8" s="5">
        <v>5.4</v>
      </c>
      <c r="C8" s="5">
        <v>1.7</v>
      </c>
    </row>
    <row r="9" spans="1:3">
      <c r="A9" s="3" t="s">
        <v>65</v>
      </c>
      <c r="B9" s="5">
        <v>137.69999999999999</v>
      </c>
      <c r="C9" s="5">
        <v>51.5</v>
      </c>
    </row>
    <row r="10" spans="1:3">
      <c r="A10" s="4" t="s">
        <v>66</v>
      </c>
      <c r="B10" s="5"/>
      <c r="C10" s="5"/>
    </row>
    <row r="11" spans="1:3">
      <c r="A11" s="3" t="s">
        <v>67</v>
      </c>
      <c r="B11" s="5">
        <v>1.4</v>
      </c>
      <c r="C11" s="5">
        <v>1</v>
      </c>
    </row>
    <row r="12" spans="1:3">
      <c r="A12" s="3" t="s">
        <v>68</v>
      </c>
      <c r="B12" s="5">
        <v>24.6</v>
      </c>
      <c r="C12" s="5">
        <v>5.6</v>
      </c>
    </row>
    <row r="13" spans="1:3">
      <c r="A13" s="3" t="s">
        <v>69</v>
      </c>
      <c r="B13" s="5">
        <v>21.6</v>
      </c>
      <c r="C13" s="5">
        <v>8.5</v>
      </c>
    </row>
    <row r="14" spans="1:3">
      <c r="A14" s="3" t="s">
        <v>70</v>
      </c>
      <c r="B14" s="5">
        <v>1.5</v>
      </c>
      <c r="C14" s="5">
        <v>9.6999999999999993</v>
      </c>
    </row>
    <row r="15" spans="1:3">
      <c r="A15" s="3" t="s">
        <v>71</v>
      </c>
      <c r="B15" s="5">
        <v>26.2</v>
      </c>
      <c r="C15" s="5">
        <v>20.5</v>
      </c>
    </row>
    <row r="16" spans="1:3">
      <c r="A16" s="3" t="s">
        <v>72</v>
      </c>
      <c r="B16" s="5">
        <v>9.5</v>
      </c>
      <c r="C16" s="5">
        <v>8.1999999999999993</v>
      </c>
    </row>
    <row r="17" spans="1:3">
      <c r="A17" s="3" t="s">
        <v>73</v>
      </c>
      <c r="B17" s="5">
        <v>36.6</v>
      </c>
      <c r="C17" s="5">
        <v>7.3</v>
      </c>
    </row>
    <row r="18" spans="1:3">
      <c r="A18" s="3" t="s">
        <v>74</v>
      </c>
      <c r="B18" s="5">
        <v>121.4</v>
      </c>
      <c r="C18" s="5">
        <v>60.8</v>
      </c>
    </row>
    <row r="19" spans="1:3" ht="30">
      <c r="A19" s="3" t="s">
        <v>75</v>
      </c>
      <c r="B19" s="5">
        <v>11.2</v>
      </c>
      <c r="C19" s="5">
        <v>2.8</v>
      </c>
    </row>
    <row r="20" spans="1:3">
      <c r="A20" s="3" t="s">
        <v>76</v>
      </c>
      <c r="B20" s="5">
        <v>27.5</v>
      </c>
      <c r="C20" s="5">
        <v>-6.5</v>
      </c>
    </row>
    <row r="21" spans="1:3">
      <c r="A21" s="4" t="s">
        <v>77</v>
      </c>
      <c r="B21" s="5"/>
      <c r="C21" s="5"/>
    </row>
    <row r="22" spans="1:3">
      <c r="A22" s="3" t="s">
        <v>78</v>
      </c>
      <c r="B22" s="5">
        <v>5.6</v>
      </c>
      <c r="C22" s="5">
        <v>0</v>
      </c>
    </row>
    <row r="23" spans="1:3">
      <c r="A23" s="3" t="s">
        <v>79</v>
      </c>
      <c r="B23" s="5">
        <v>4.2</v>
      </c>
      <c r="C23" s="5">
        <v>84.2</v>
      </c>
    </row>
    <row r="24" spans="1:3">
      <c r="A24" s="3" t="s">
        <v>80</v>
      </c>
      <c r="B24" s="5">
        <v>-18.100000000000001</v>
      </c>
      <c r="C24" s="5">
        <v>-4</v>
      </c>
    </row>
    <row r="25" spans="1:3">
      <c r="A25" s="3" t="s">
        <v>81</v>
      </c>
      <c r="B25" s="5">
        <v>-19.399999999999999</v>
      </c>
      <c r="C25" s="5">
        <v>-5.3</v>
      </c>
    </row>
    <row r="26" spans="1:3">
      <c r="A26" s="3" t="s">
        <v>82</v>
      </c>
      <c r="B26" s="5">
        <v>-13</v>
      </c>
      <c r="C26" s="5">
        <v>-10.5</v>
      </c>
    </row>
    <row r="27" spans="1:3">
      <c r="A27" s="3" t="s">
        <v>83</v>
      </c>
      <c r="B27" s="5">
        <v>0.8</v>
      </c>
      <c r="C27" s="5">
        <v>0.8</v>
      </c>
    </row>
    <row r="28" spans="1:3" ht="30">
      <c r="A28" s="3" t="s">
        <v>84</v>
      </c>
      <c r="B28" s="5">
        <v>-12.4</v>
      </c>
      <c r="C28" s="5">
        <v>58.7</v>
      </c>
    </row>
    <row r="29" spans="1:3" ht="30">
      <c r="A29" s="3" t="s">
        <v>85</v>
      </c>
      <c r="B29" s="5">
        <v>8.1</v>
      </c>
      <c r="C29" s="5">
        <v>-8.8000000000000007</v>
      </c>
    </row>
    <row r="30" spans="1:3">
      <c r="A30" s="3" t="s">
        <v>86</v>
      </c>
      <c r="B30" s="5">
        <v>-4.3</v>
      </c>
      <c r="C30" s="5">
        <v>49.9</v>
      </c>
    </row>
    <row r="31" spans="1:3" ht="30">
      <c r="A31" s="3" t="s">
        <v>87</v>
      </c>
      <c r="B31" s="5">
        <v>2.8</v>
      </c>
      <c r="C31" s="5">
        <v>-37.4</v>
      </c>
    </row>
    <row r="32" spans="1:3" ht="45">
      <c r="A32" s="3" t="s">
        <v>88</v>
      </c>
      <c r="B32" s="5">
        <v>-91.1</v>
      </c>
      <c r="C32" s="5">
        <v>48.4</v>
      </c>
    </row>
    <row r="33" spans="1:3" ht="30">
      <c r="A33" s="3" t="s">
        <v>89</v>
      </c>
      <c r="B33" s="5">
        <v>-2</v>
      </c>
      <c r="C33" s="5">
        <v>-2</v>
      </c>
    </row>
    <row r="34" spans="1:3" ht="45">
      <c r="A34" s="3" t="s">
        <v>90</v>
      </c>
      <c r="B34" s="10">
        <v>-3.5</v>
      </c>
      <c r="C34" s="10">
        <v>10.5</v>
      </c>
    </row>
    <row r="35" spans="1:3">
      <c r="A35" s="4" t="s">
        <v>91</v>
      </c>
      <c r="B35" s="5"/>
      <c r="C35" s="5"/>
    </row>
    <row r="36" spans="1:3" ht="30">
      <c r="A36" s="3" t="s">
        <v>92</v>
      </c>
      <c r="B36" s="10">
        <v>-0.05</v>
      </c>
      <c r="C36" s="10">
        <v>0.12</v>
      </c>
    </row>
    <row r="37" spans="1:3" ht="30">
      <c r="A37" s="3" t="s">
        <v>93</v>
      </c>
      <c r="B37" s="7">
        <v>91547838</v>
      </c>
      <c r="C37" s="7">
        <v>88142576</v>
      </c>
    </row>
    <row r="38" spans="1:3">
      <c r="A38" s="4" t="s">
        <v>94</v>
      </c>
      <c r="B38" s="5"/>
      <c r="C38" s="5"/>
    </row>
    <row r="39" spans="1:3" ht="30">
      <c r="A39" s="3" t="s">
        <v>95</v>
      </c>
      <c r="B39" s="10">
        <v>-0.05</v>
      </c>
      <c r="C39" s="10">
        <v>0.12</v>
      </c>
    </row>
    <row r="40" spans="1:3" ht="30">
      <c r="A40" s="3" t="s">
        <v>96</v>
      </c>
      <c r="B40" s="7">
        <v>91547838</v>
      </c>
      <c r="C40" s="7">
        <v>89422885</v>
      </c>
    </row>
    <row r="41" spans="1:3" ht="30">
      <c r="A41" s="3" t="s">
        <v>97</v>
      </c>
      <c r="B41" s="10">
        <v>0.12</v>
      </c>
      <c r="C41" s="10">
        <v>0.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92</v>
      </c>
      <c r="B1" s="8" t="s">
        <v>1</v>
      </c>
      <c r="C1" s="8"/>
      <c r="D1" s="1" t="s">
        <v>873</v>
      </c>
    </row>
    <row r="2" spans="1:4">
      <c r="A2" s="1" t="s">
        <v>19</v>
      </c>
      <c r="B2" s="1" t="s">
        <v>2</v>
      </c>
      <c r="C2" s="1" t="s">
        <v>58</v>
      </c>
      <c r="D2" s="1" t="s">
        <v>20</v>
      </c>
    </row>
    <row r="3" spans="1:4">
      <c r="A3" s="4" t="s">
        <v>893</v>
      </c>
      <c r="B3" s="5"/>
      <c r="C3" s="5"/>
      <c r="D3" s="5"/>
    </row>
    <row r="4" spans="1:4">
      <c r="A4" s="3" t="s">
        <v>894</v>
      </c>
      <c r="B4" s="9">
        <v>336</v>
      </c>
      <c r="C4" s="5"/>
      <c r="D4" s="10">
        <v>313.39999999999998</v>
      </c>
    </row>
    <row r="5" spans="1:4">
      <c r="A5" s="3" t="s">
        <v>895</v>
      </c>
      <c r="B5" s="5">
        <v>87.5</v>
      </c>
      <c r="C5" s="5">
        <v>158.6</v>
      </c>
      <c r="D5" s="5"/>
    </row>
    <row r="6" spans="1:4">
      <c r="A6" s="3" t="s">
        <v>896</v>
      </c>
      <c r="B6" s="5">
        <v>5.4</v>
      </c>
      <c r="C6" s="5">
        <v>1.7</v>
      </c>
      <c r="D6" s="5"/>
    </row>
    <row r="7" spans="1:4">
      <c r="A7" s="3" t="s">
        <v>897</v>
      </c>
      <c r="B7" s="5"/>
      <c r="C7" s="5"/>
      <c r="D7" s="5"/>
    </row>
    <row r="8" spans="1:4">
      <c r="A8" s="4" t="s">
        <v>893</v>
      </c>
      <c r="B8" s="5"/>
      <c r="C8" s="5"/>
      <c r="D8" s="5"/>
    </row>
    <row r="9" spans="1:4">
      <c r="A9" s="3" t="s">
        <v>894</v>
      </c>
      <c r="B9" s="5">
        <v>336</v>
      </c>
      <c r="C9" s="5"/>
      <c r="D9" s="5">
        <v>313.39999999999998</v>
      </c>
    </row>
    <row r="10" spans="1:4" ht="45">
      <c r="A10" s="3" t="s">
        <v>898</v>
      </c>
      <c r="B10" s="5"/>
      <c r="C10" s="5"/>
      <c r="D10" s="5"/>
    </row>
    <row r="11" spans="1:4">
      <c r="A11" s="4" t="s">
        <v>893</v>
      </c>
      <c r="B11" s="5"/>
      <c r="C11" s="5"/>
      <c r="D11" s="5"/>
    </row>
    <row r="12" spans="1:4">
      <c r="A12" s="3" t="s">
        <v>899</v>
      </c>
      <c r="B12" s="5"/>
      <c r="C12" s="5"/>
      <c r="D12" s="15">
        <v>1</v>
      </c>
    </row>
    <row r="13" spans="1:4" ht="45">
      <c r="A13" s="3" t="s">
        <v>900</v>
      </c>
      <c r="B13" s="5"/>
      <c r="C13" s="5"/>
      <c r="D13" s="5"/>
    </row>
    <row r="14" spans="1:4">
      <c r="A14" s="4" t="s">
        <v>893</v>
      </c>
      <c r="B14" s="5"/>
      <c r="C14" s="5"/>
      <c r="D14" s="5"/>
    </row>
    <row r="15" spans="1:4">
      <c r="A15" s="3" t="s">
        <v>895</v>
      </c>
      <c r="B15" s="5"/>
      <c r="C15" s="5"/>
      <c r="D15" s="5">
        <v>53</v>
      </c>
    </row>
    <row r="16" spans="1:4" ht="30">
      <c r="A16" s="3" t="s">
        <v>901</v>
      </c>
      <c r="B16" s="5"/>
      <c r="C16" s="5"/>
      <c r="D16" s="5"/>
    </row>
    <row r="17" spans="1:4">
      <c r="A17" s="4" t="s">
        <v>893</v>
      </c>
      <c r="B17" s="5"/>
      <c r="C17" s="5"/>
      <c r="D17" s="5"/>
    </row>
    <row r="18" spans="1:4">
      <c r="A18" s="3" t="s">
        <v>895</v>
      </c>
      <c r="B18" s="10">
        <v>95.2</v>
      </c>
      <c r="C18" s="5"/>
      <c r="D18" s="5"/>
    </row>
    <row r="19" spans="1:4">
      <c r="A19" s="3" t="s">
        <v>902</v>
      </c>
      <c r="B19" s="5">
        <v>8</v>
      </c>
      <c r="C19" s="5"/>
      <c r="D19" s="5"/>
    </row>
    <row r="20" spans="1:4">
      <c r="A20" s="3" t="s">
        <v>903</v>
      </c>
      <c r="B20" s="5">
        <v>8</v>
      </c>
      <c r="C20" s="5"/>
      <c r="D20"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4</v>
      </c>
      <c r="B1" s="8" t="s">
        <v>2</v>
      </c>
      <c r="C1" s="8" t="s">
        <v>20</v>
      </c>
    </row>
    <row r="2" spans="1:3">
      <c r="A2" s="1" t="s">
        <v>19</v>
      </c>
      <c r="B2" s="8"/>
      <c r="C2" s="8"/>
    </row>
    <row r="3" spans="1:3">
      <c r="A3" s="4" t="s">
        <v>246</v>
      </c>
      <c r="B3" s="5"/>
      <c r="C3" s="5"/>
    </row>
    <row r="4" spans="1:3">
      <c r="A4" s="3" t="s">
        <v>252</v>
      </c>
      <c r="B4" s="10">
        <v>1269.5999999999999</v>
      </c>
      <c r="C4" s="10">
        <v>1046.9000000000001</v>
      </c>
    </row>
    <row r="5" spans="1:3">
      <c r="A5" s="3" t="s">
        <v>254</v>
      </c>
      <c r="B5" s="11">
        <v>3236.1</v>
      </c>
      <c r="C5" s="11">
        <v>2945.1</v>
      </c>
    </row>
    <row r="6" spans="1:3">
      <c r="A6" s="3" t="s">
        <v>255</v>
      </c>
      <c r="B6" s="5">
        <v>98.5</v>
      </c>
      <c r="C6" s="5">
        <v>75.099999999999994</v>
      </c>
    </row>
    <row r="7" spans="1:3">
      <c r="A7" s="3" t="s">
        <v>256</v>
      </c>
      <c r="B7" s="5">
        <v>323</v>
      </c>
      <c r="C7" s="5">
        <v>282.60000000000002</v>
      </c>
    </row>
    <row r="8" spans="1:3">
      <c r="A8" s="3" t="s">
        <v>905</v>
      </c>
      <c r="B8" s="11">
        <v>4927.2</v>
      </c>
      <c r="C8" s="11">
        <v>4349.7</v>
      </c>
    </row>
    <row r="9" spans="1:3" ht="30">
      <c r="A9" s="3" t="s">
        <v>257</v>
      </c>
      <c r="B9" s="5">
        <v>-150.80000000000001</v>
      </c>
      <c r="C9" s="5">
        <v>-121.6</v>
      </c>
    </row>
    <row r="10" spans="1:3">
      <c r="A10" s="3" t="s">
        <v>261</v>
      </c>
      <c r="B10" s="10">
        <v>4776.3999999999996</v>
      </c>
      <c r="C10" s="10">
        <v>4228.10000000000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906</v>
      </c>
      <c r="B1" s="8" t="s">
        <v>1</v>
      </c>
      <c r="C1" s="8"/>
    </row>
    <row r="2" spans="1:3">
      <c r="A2" s="1" t="s">
        <v>19</v>
      </c>
      <c r="B2" s="1" t="s">
        <v>2</v>
      </c>
      <c r="C2" s="8" t="s">
        <v>58</v>
      </c>
    </row>
    <row r="3" spans="1:3">
      <c r="A3" s="1"/>
      <c r="B3" s="1" t="s">
        <v>907</v>
      </c>
      <c r="C3" s="8"/>
    </row>
    <row r="4" spans="1:3">
      <c r="A4" s="1"/>
      <c r="B4" s="1" t="s">
        <v>204</v>
      </c>
      <c r="C4" s="8"/>
    </row>
    <row r="5" spans="1:3">
      <c r="A5" s="4" t="s">
        <v>893</v>
      </c>
      <c r="B5" s="5"/>
      <c r="C5" s="5"/>
    </row>
    <row r="6" spans="1:3" ht="30">
      <c r="A6" s="3" t="s">
        <v>908</v>
      </c>
      <c r="B6" s="5">
        <v>5</v>
      </c>
      <c r="C6" s="5"/>
    </row>
    <row r="7" spans="1:3">
      <c r="A7" s="3" t="s">
        <v>909</v>
      </c>
      <c r="B7" s="5">
        <v>1</v>
      </c>
      <c r="C7" s="5"/>
    </row>
    <row r="8" spans="1:3">
      <c r="A8" s="3" t="s">
        <v>63</v>
      </c>
      <c r="B8" s="10">
        <v>2.1</v>
      </c>
      <c r="C8" s="10">
        <v>11.3</v>
      </c>
    </row>
    <row r="9" spans="1:3">
      <c r="A9" s="3" t="s">
        <v>70</v>
      </c>
      <c r="B9" s="5">
        <v>1.5</v>
      </c>
      <c r="C9" s="5">
        <v>9.6999999999999993</v>
      </c>
    </row>
    <row r="10" spans="1:3">
      <c r="A10" s="3" t="s">
        <v>910</v>
      </c>
      <c r="B10" s="5">
        <v>0.6</v>
      </c>
      <c r="C10" s="5"/>
    </row>
    <row r="11" spans="1:3">
      <c r="A11" s="3" t="s">
        <v>78</v>
      </c>
      <c r="B11" s="5">
        <v>5.6</v>
      </c>
      <c r="C11" s="5">
        <v>0</v>
      </c>
    </row>
    <row r="12" spans="1:3">
      <c r="A12" s="3" t="s">
        <v>79</v>
      </c>
      <c r="B12" s="5">
        <v>4.2</v>
      </c>
      <c r="C12" s="5">
        <v>84.2</v>
      </c>
    </row>
    <row r="13" spans="1:3">
      <c r="A13" s="3" t="s">
        <v>911</v>
      </c>
      <c r="B13" s="5"/>
      <c r="C13" s="5"/>
    </row>
    <row r="14" spans="1:3">
      <c r="A14" s="4" t="s">
        <v>893</v>
      </c>
      <c r="B14" s="5"/>
      <c r="C14" s="5"/>
    </row>
    <row r="15" spans="1:3" ht="30">
      <c r="A15" s="3" t="s">
        <v>912</v>
      </c>
      <c r="B15" s="5" t="s">
        <v>913</v>
      </c>
      <c r="C15" s="5"/>
    </row>
    <row r="16" spans="1:3" ht="30">
      <c r="A16" s="3" t="s">
        <v>914</v>
      </c>
      <c r="B16" s="5"/>
      <c r="C16" s="5"/>
    </row>
    <row r="17" spans="1:3">
      <c r="A17" s="4" t="s">
        <v>893</v>
      </c>
      <c r="B17" s="5"/>
      <c r="C17" s="5"/>
    </row>
    <row r="18" spans="1:3" ht="30">
      <c r="A18" s="3" t="s">
        <v>915</v>
      </c>
      <c r="B18" s="5" t="s">
        <v>916</v>
      </c>
      <c r="C18" s="5"/>
    </row>
    <row r="19" spans="1:3">
      <c r="A19" s="3" t="s">
        <v>207</v>
      </c>
      <c r="B19" s="5"/>
      <c r="C19" s="5"/>
    </row>
    <row r="20" spans="1:3">
      <c r="A20" s="4" t="s">
        <v>893</v>
      </c>
      <c r="B20" s="5"/>
      <c r="C20" s="5"/>
    </row>
    <row r="21" spans="1:3" ht="30">
      <c r="A21" s="3" t="s">
        <v>908</v>
      </c>
      <c r="B21" s="5">
        <v>5</v>
      </c>
      <c r="C21" s="5"/>
    </row>
    <row r="22" spans="1:3">
      <c r="A22" s="3" t="s">
        <v>78</v>
      </c>
      <c r="B22" s="5">
        <v>5.6</v>
      </c>
      <c r="C22" s="5"/>
    </row>
    <row r="23" spans="1:3">
      <c r="A23" s="3" t="s">
        <v>79</v>
      </c>
      <c r="B23" s="10">
        <v>4.2</v>
      </c>
      <c r="C23" s="5"/>
    </row>
  </sheetData>
  <mergeCells count="2">
    <mergeCell ref="B1:C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917</v>
      </c>
      <c r="B1" s="8" t="s">
        <v>1</v>
      </c>
      <c r="C1" s="8"/>
    </row>
    <row r="2" spans="1:3">
      <c r="A2" s="1" t="s">
        <v>19</v>
      </c>
      <c r="B2" s="1" t="s">
        <v>2</v>
      </c>
      <c r="C2" s="1" t="s">
        <v>58</v>
      </c>
    </row>
    <row r="3" spans="1:3">
      <c r="A3" s="4" t="s">
        <v>893</v>
      </c>
      <c r="B3" s="5"/>
      <c r="C3" s="5"/>
    </row>
    <row r="4" spans="1:3">
      <c r="A4" s="3" t="s">
        <v>252</v>
      </c>
      <c r="B4" s="10">
        <v>282.3</v>
      </c>
      <c r="C4" s="5"/>
    </row>
    <row r="5" spans="1:3">
      <c r="A5" s="3" t="s">
        <v>271</v>
      </c>
      <c r="B5" s="5">
        <v>460.6</v>
      </c>
      <c r="C5" s="5"/>
    </row>
    <row r="6" spans="1:3">
      <c r="A6" s="3" t="s">
        <v>918</v>
      </c>
      <c r="B6" s="5">
        <v>76.7</v>
      </c>
      <c r="C6" s="5"/>
    </row>
    <row r="7" spans="1:3">
      <c r="A7" s="3" t="s">
        <v>32</v>
      </c>
      <c r="B7" s="5">
        <v>524</v>
      </c>
      <c r="C7" s="5"/>
    </row>
    <row r="8" spans="1:3">
      <c r="A8" s="3" t="s">
        <v>919</v>
      </c>
      <c r="B8" s="5">
        <v>242.4</v>
      </c>
      <c r="C8" s="5"/>
    </row>
    <row r="9" spans="1:3">
      <c r="A9" s="3" t="s">
        <v>274</v>
      </c>
      <c r="B9" s="5">
        <v>53.2</v>
      </c>
      <c r="C9" s="5"/>
    </row>
    <row r="10" spans="1:3">
      <c r="A10" s="3" t="s">
        <v>79</v>
      </c>
      <c r="B10" s="5">
        <v>4.2</v>
      </c>
      <c r="C10" s="5">
        <v>84.2</v>
      </c>
    </row>
    <row r="11" spans="1:3" ht="30">
      <c r="A11" s="3" t="s">
        <v>920</v>
      </c>
      <c r="B11" s="5"/>
      <c r="C11" s="5"/>
    </row>
    <row r="12" spans="1:3">
      <c r="A12" s="4" t="s">
        <v>893</v>
      </c>
      <c r="B12" s="5"/>
      <c r="C12" s="5"/>
    </row>
    <row r="13" spans="1:3">
      <c r="A13" s="3" t="s">
        <v>252</v>
      </c>
      <c r="B13" s="5">
        <v>265.5</v>
      </c>
      <c r="C13" s="5"/>
    </row>
    <row r="14" spans="1:3">
      <c r="A14" s="3" t="s">
        <v>271</v>
      </c>
      <c r="B14" s="5">
        <v>407.8</v>
      </c>
      <c r="C14" s="5"/>
    </row>
    <row r="15" spans="1:3">
      <c r="A15" s="3" t="s">
        <v>918</v>
      </c>
      <c r="B15" s="5">
        <v>73.599999999999994</v>
      </c>
      <c r="C15" s="5"/>
    </row>
    <row r="16" spans="1:3">
      <c r="A16" s="3" t="s">
        <v>32</v>
      </c>
      <c r="B16" s="5">
        <v>512</v>
      </c>
      <c r="C16" s="5"/>
    </row>
    <row r="17" spans="1:3">
      <c r="A17" s="3" t="s">
        <v>919</v>
      </c>
      <c r="B17" s="5">
        <v>197.3</v>
      </c>
      <c r="C17" s="5"/>
    </row>
    <row r="18" spans="1:3">
      <c r="A18" s="3" t="s">
        <v>274</v>
      </c>
      <c r="B18" s="5">
        <v>37.6</v>
      </c>
      <c r="C18" s="5"/>
    </row>
    <row r="19" spans="1:3">
      <c r="A19" s="3" t="s">
        <v>921</v>
      </c>
      <c r="B19" s="5">
        <v>171</v>
      </c>
      <c r="C19" s="5"/>
    </row>
    <row r="20" spans="1:3" ht="30">
      <c r="A20" s="3" t="s">
        <v>922</v>
      </c>
      <c r="B20" s="5"/>
      <c r="C20" s="5"/>
    </row>
    <row r="21" spans="1:3">
      <c r="A21" s="4" t="s">
        <v>893</v>
      </c>
      <c r="B21" s="5"/>
      <c r="C21" s="5"/>
    </row>
    <row r="22" spans="1:3">
      <c r="A22" s="3" t="s">
        <v>252</v>
      </c>
      <c r="B22" s="5">
        <v>11.1</v>
      </c>
      <c r="C22" s="5"/>
    </row>
    <row r="23" spans="1:3">
      <c r="A23" s="3" t="s">
        <v>271</v>
      </c>
      <c r="B23" s="5">
        <v>40.1</v>
      </c>
      <c r="C23" s="5"/>
    </row>
    <row r="24" spans="1:3">
      <c r="A24" s="3" t="s">
        <v>918</v>
      </c>
      <c r="B24" s="5">
        <v>2.5</v>
      </c>
      <c r="C24" s="5"/>
    </row>
    <row r="25" spans="1:3">
      <c r="A25" s="3" t="s">
        <v>32</v>
      </c>
      <c r="B25" s="5">
        <v>0</v>
      </c>
      <c r="C25" s="5"/>
    </row>
    <row r="26" spans="1:3">
      <c r="A26" s="3" t="s">
        <v>919</v>
      </c>
      <c r="B26" s="5">
        <v>44.9</v>
      </c>
      <c r="C26" s="5"/>
    </row>
    <row r="27" spans="1:3">
      <c r="A27" s="3" t="s">
        <v>274</v>
      </c>
      <c r="B27" s="5">
        <v>8.8000000000000007</v>
      </c>
      <c r="C27" s="5"/>
    </row>
    <row r="28" spans="1:3">
      <c r="A28" s="3" t="s">
        <v>923</v>
      </c>
      <c r="B28" s="7">
        <v>75500</v>
      </c>
      <c r="C28" s="5"/>
    </row>
    <row r="29" spans="1:3" ht="30">
      <c r="A29" s="3" t="s">
        <v>924</v>
      </c>
      <c r="B29" s="5"/>
      <c r="C29" s="5"/>
    </row>
    <row r="30" spans="1:3">
      <c r="A30" s="4" t="s">
        <v>893</v>
      </c>
      <c r="B30" s="5"/>
      <c r="C30" s="5"/>
    </row>
    <row r="31" spans="1:3">
      <c r="A31" s="3" t="s">
        <v>252</v>
      </c>
      <c r="B31" s="5">
        <v>5.7</v>
      </c>
      <c r="C31" s="5"/>
    </row>
    <row r="32" spans="1:3">
      <c r="A32" s="3" t="s">
        <v>271</v>
      </c>
      <c r="B32" s="5">
        <v>12.7</v>
      </c>
      <c r="C32" s="5"/>
    </row>
    <row r="33" spans="1:3">
      <c r="A33" s="3" t="s">
        <v>918</v>
      </c>
      <c r="B33" s="5">
        <v>0.6</v>
      </c>
      <c r="C33" s="5"/>
    </row>
    <row r="34" spans="1:3">
      <c r="A34" s="3" t="s">
        <v>32</v>
      </c>
      <c r="B34" s="5">
        <v>12</v>
      </c>
      <c r="C34" s="5"/>
    </row>
    <row r="35" spans="1:3">
      <c r="A35" s="3" t="s">
        <v>919</v>
      </c>
      <c r="B35" s="5">
        <v>0.2</v>
      </c>
      <c r="C35" s="5"/>
    </row>
    <row r="36" spans="1:3">
      <c r="A36" s="3" t="s">
        <v>274</v>
      </c>
      <c r="B36" s="5">
        <v>6.8</v>
      </c>
      <c r="C36" s="5"/>
    </row>
    <row r="37" spans="1:3">
      <c r="A37" s="3" t="s">
        <v>923</v>
      </c>
      <c r="B37" s="7">
        <v>94500</v>
      </c>
      <c r="C37" s="5"/>
    </row>
    <row r="38" spans="1:3">
      <c r="A38" s="3" t="s">
        <v>207</v>
      </c>
      <c r="B38" s="5"/>
      <c r="C38" s="5"/>
    </row>
    <row r="39" spans="1:3">
      <c r="A39" s="4" t="s">
        <v>893</v>
      </c>
      <c r="B39" s="5"/>
      <c r="C39" s="5"/>
    </row>
    <row r="40" spans="1:3">
      <c r="A40" s="3" t="s">
        <v>79</v>
      </c>
      <c r="B40" s="5">
        <v>4.2</v>
      </c>
      <c r="C40" s="5"/>
    </row>
    <row r="41" spans="1:3" ht="30">
      <c r="A41" s="3" t="s">
        <v>925</v>
      </c>
      <c r="B41" s="5"/>
      <c r="C41" s="5"/>
    </row>
    <row r="42" spans="1:3">
      <c r="A42" s="4" t="s">
        <v>893</v>
      </c>
      <c r="B42" s="5"/>
      <c r="C42" s="5"/>
    </row>
    <row r="43" spans="1:3">
      <c r="A43" s="3" t="s">
        <v>79</v>
      </c>
      <c r="B43" s="10">
        <v>4.2</v>
      </c>
      <c r="C43" s="5"/>
    </row>
    <row r="44" spans="1:3">
      <c r="A44" s="3" t="s">
        <v>207</v>
      </c>
      <c r="B44" s="5"/>
      <c r="C44" s="5"/>
    </row>
    <row r="45" spans="1:3">
      <c r="A45" s="4" t="s">
        <v>893</v>
      </c>
      <c r="B45" s="5"/>
      <c r="C45" s="5"/>
    </row>
    <row r="46" spans="1:3">
      <c r="A46" s="3" t="s">
        <v>878</v>
      </c>
      <c r="B46" s="15">
        <v>0.16</v>
      </c>
      <c r="C46"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8" t="s">
        <v>1</v>
      </c>
      <c r="C1" s="8"/>
    </row>
    <row r="2" spans="1:3" ht="30">
      <c r="A2" s="1" t="s">
        <v>927</v>
      </c>
      <c r="B2" s="1" t="s">
        <v>2</v>
      </c>
      <c r="C2" s="1" t="s">
        <v>58</v>
      </c>
    </row>
    <row r="3" spans="1:3">
      <c r="A3" s="4" t="s">
        <v>246</v>
      </c>
      <c r="B3" s="5"/>
      <c r="C3" s="5"/>
    </row>
    <row r="4" spans="1:3">
      <c r="A4" s="3" t="s">
        <v>297</v>
      </c>
      <c r="B4" s="10">
        <v>142.5</v>
      </c>
      <c r="C4" s="9">
        <v>68</v>
      </c>
    </row>
    <row r="5" spans="1:3" ht="45">
      <c r="A5" s="3" t="s">
        <v>928</v>
      </c>
      <c r="B5" s="10">
        <v>-3.2</v>
      </c>
      <c r="C5" s="10">
        <v>11.4</v>
      </c>
    </row>
    <row r="6" spans="1:3" ht="30">
      <c r="A6" s="4" t="s">
        <v>929</v>
      </c>
      <c r="B6" s="5"/>
      <c r="C6" s="5"/>
    </row>
    <row r="7" spans="1:3">
      <c r="A7" s="3" t="s">
        <v>930</v>
      </c>
      <c r="B7" s="10">
        <v>-0.04</v>
      </c>
      <c r="C7" s="10">
        <v>0.13</v>
      </c>
    </row>
    <row r="8" spans="1:3">
      <c r="A8" s="3" t="s">
        <v>931</v>
      </c>
      <c r="B8" s="10">
        <v>-0.04</v>
      </c>
      <c r="C8" s="10">
        <v>0.1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2</v>
      </c>
      <c r="B1" s="8" t="s">
        <v>2</v>
      </c>
      <c r="C1" s="8" t="s">
        <v>20</v>
      </c>
    </row>
    <row r="2" spans="1:3">
      <c r="A2" s="1" t="s">
        <v>19</v>
      </c>
      <c r="B2" s="8"/>
      <c r="C2" s="8"/>
    </row>
    <row r="3" spans="1:3" ht="30">
      <c r="A3" s="4" t="s">
        <v>306</v>
      </c>
      <c r="B3" s="5"/>
      <c r="C3" s="5"/>
    </row>
    <row r="4" spans="1:3">
      <c r="A4" s="3" t="s">
        <v>309</v>
      </c>
      <c r="B4" s="10">
        <v>433.6</v>
      </c>
      <c r="C4" s="10">
        <v>435.8</v>
      </c>
    </row>
    <row r="5" spans="1:3">
      <c r="A5" s="3" t="s">
        <v>310</v>
      </c>
      <c r="B5" s="5">
        <v>53.2</v>
      </c>
      <c r="C5" s="5">
        <v>56.4</v>
      </c>
    </row>
    <row r="6" spans="1:3">
      <c r="A6" s="3" t="s">
        <v>114</v>
      </c>
      <c r="B6" s="10">
        <v>486.8</v>
      </c>
      <c r="C6" s="10">
        <v>49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33</v>
      </c>
      <c r="B1" s="1" t="s">
        <v>1</v>
      </c>
      <c r="C1" s="1"/>
    </row>
    <row r="2" spans="1:3">
      <c r="A2" s="1" t="s">
        <v>19</v>
      </c>
      <c r="B2" s="1" t="s">
        <v>2</v>
      </c>
      <c r="C2" s="8" t="s">
        <v>20</v>
      </c>
    </row>
    <row r="3" spans="1:3">
      <c r="A3" s="1"/>
      <c r="B3" s="1" t="s">
        <v>934</v>
      </c>
      <c r="C3" s="8"/>
    </row>
    <row r="4" spans="1:3" ht="30">
      <c r="A4" s="4" t="s">
        <v>935</v>
      </c>
      <c r="B4" s="5"/>
      <c r="C4" s="5"/>
    </row>
    <row r="5" spans="1:3" ht="30">
      <c r="A5" s="3" t="s">
        <v>936</v>
      </c>
      <c r="B5" s="9">
        <v>1</v>
      </c>
      <c r="C5" s="5"/>
    </row>
    <row r="6" spans="1:3">
      <c r="A6" s="3" t="s">
        <v>937</v>
      </c>
      <c r="B6" s="5">
        <v>14.2</v>
      </c>
      <c r="C6" s="5"/>
    </row>
    <row r="7" spans="1:3" ht="30">
      <c r="A7" s="3" t="s">
        <v>938</v>
      </c>
      <c r="B7" s="5">
        <v>25</v>
      </c>
      <c r="C7" s="5"/>
    </row>
    <row r="8" spans="1:3">
      <c r="A8" s="3" t="s">
        <v>939</v>
      </c>
      <c r="B8" s="5">
        <v>30.5</v>
      </c>
      <c r="C8" s="5"/>
    </row>
    <row r="9" spans="1:3" ht="45">
      <c r="A9" s="3" t="s">
        <v>940</v>
      </c>
      <c r="B9" s="5">
        <v>5</v>
      </c>
      <c r="C9" s="5"/>
    </row>
    <row r="10" spans="1:3">
      <c r="A10" s="3" t="s">
        <v>310</v>
      </c>
      <c r="B10" s="5">
        <v>53.2</v>
      </c>
      <c r="C10" s="5">
        <v>56.4</v>
      </c>
    </row>
    <row r="11" spans="1:3" ht="30">
      <c r="A11" s="3" t="s">
        <v>941</v>
      </c>
      <c r="B11" s="5"/>
      <c r="C11" s="5"/>
    </row>
    <row r="12" spans="1:3" ht="30">
      <c r="A12" s="4" t="s">
        <v>935</v>
      </c>
      <c r="B12" s="5"/>
      <c r="C12" s="5"/>
    </row>
    <row r="13" spans="1:3" ht="30">
      <c r="A13" s="3" t="s">
        <v>942</v>
      </c>
      <c r="B13" s="10">
        <v>54.5</v>
      </c>
      <c r="C13" s="5"/>
    </row>
    <row r="14" spans="1:3" ht="45">
      <c r="A14" s="3" t="s">
        <v>943</v>
      </c>
      <c r="B14" s="15">
        <v>0.01</v>
      </c>
      <c r="C14" s="5"/>
    </row>
    <row r="15" spans="1:3">
      <c r="A15" s="3" t="s">
        <v>889</v>
      </c>
      <c r="B15" s="5"/>
      <c r="C15" s="5"/>
    </row>
    <row r="16" spans="1:3" ht="30">
      <c r="A16" s="4" t="s">
        <v>935</v>
      </c>
      <c r="B16" s="5"/>
      <c r="C16" s="5"/>
    </row>
    <row r="17" spans="1:3" ht="30">
      <c r="A17" s="3" t="s">
        <v>944</v>
      </c>
      <c r="B17" s="15">
        <v>0.05</v>
      </c>
      <c r="C17" s="5"/>
    </row>
    <row r="18" spans="1:3">
      <c r="A18" s="3" t="s">
        <v>891</v>
      </c>
      <c r="B18" s="5"/>
      <c r="C18" s="5"/>
    </row>
    <row r="19" spans="1:3" ht="30">
      <c r="A19" s="4" t="s">
        <v>935</v>
      </c>
      <c r="B19" s="5"/>
      <c r="C19" s="5"/>
    </row>
    <row r="20" spans="1:3" ht="30">
      <c r="A20" s="3" t="s">
        <v>944</v>
      </c>
      <c r="B20" s="15">
        <v>0.5</v>
      </c>
      <c r="C20" s="5"/>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5</v>
      </c>
      <c r="B1" s="8" t="s">
        <v>2</v>
      </c>
      <c r="C1" s="8" t="s">
        <v>20</v>
      </c>
    </row>
    <row r="2" spans="1:3">
      <c r="A2" s="1" t="s">
        <v>19</v>
      </c>
      <c r="B2" s="8"/>
      <c r="C2" s="8"/>
    </row>
    <row r="3" spans="1:3" ht="30">
      <c r="A3" s="4" t="s">
        <v>935</v>
      </c>
      <c r="B3" s="5"/>
      <c r="C3" s="5"/>
    </row>
    <row r="4" spans="1:3">
      <c r="A4" s="3" t="s">
        <v>309</v>
      </c>
      <c r="B4" s="10">
        <v>433.6</v>
      </c>
      <c r="C4" s="10">
        <v>435.8</v>
      </c>
    </row>
    <row r="5" spans="1:3">
      <c r="A5" s="3" t="s">
        <v>946</v>
      </c>
      <c r="B5" s="5"/>
      <c r="C5" s="5"/>
    </row>
    <row r="6" spans="1:3" ht="30">
      <c r="A6" s="4" t="s">
        <v>935</v>
      </c>
      <c r="B6" s="5"/>
      <c r="C6" s="5"/>
    </row>
    <row r="7" spans="1:3">
      <c r="A7" s="3" t="s">
        <v>309</v>
      </c>
      <c r="B7" s="5">
        <v>379.1</v>
      </c>
      <c r="C7" s="5">
        <v>375.4</v>
      </c>
    </row>
    <row r="8" spans="1:3">
      <c r="A8" s="3" t="s">
        <v>278</v>
      </c>
      <c r="B8" s="5"/>
      <c r="C8" s="5"/>
    </row>
    <row r="9" spans="1:3" ht="30">
      <c r="A9" s="4" t="s">
        <v>935</v>
      </c>
      <c r="B9" s="5"/>
      <c r="C9" s="5"/>
    </row>
    <row r="10" spans="1:3">
      <c r="A10" s="3" t="s">
        <v>309</v>
      </c>
      <c r="B10" s="5">
        <v>26.6</v>
      </c>
      <c r="C10" s="5">
        <v>31.5</v>
      </c>
    </row>
    <row r="11" spans="1:3">
      <c r="A11" s="3" t="s">
        <v>321</v>
      </c>
      <c r="B11" s="5"/>
      <c r="C11" s="5"/>
    </row>
    <row r="12" spans="1:3" ht="30">
      <c r="A12" s="4" t="s">
        <v>935</v>
      </c>
      <c r="B12" s="5"/>
      <c r="C12" s="5"/>
    </row>
    <row r="13" spans="1:3">
      <c r="A13" s="3" t="s">
        <v>309</v>
      </c>
      <c r="B13" s="5">
        <v>27.9</v>
      </c>
      <c r="C13" s="5">
        <v>28.9</v>
      </c>
    </row>
    <row r="14" spans="1:3">
      <c r="A14" s="3" t="s">
        <v>947</v>
      </c>
      <c r="B14" s="5"/>
      <c r="C14" s="5"/>
    </row>
    <row r="15" spans="1:3" ht="30">
      <c r="A15" s="4" t="s">
        <v>935</v>
      </c>
      <c r="B15" s="5"/>
      <c r="C15" s="5"/>
    </row>
    <row r="16" spans="1:3">
      <c r="A16" s="3" t="s">
        <v>309</v>
      </c>
      <c r="B16" s="5">
        <v>137.4</v>
      </c>
      <c r="C16" s="5">
        <v>134.5</v>
      </c>
    </row>
    <row r="17" spans="1:3" ht="30">
      <c r="A17" s="3" t="s">
        <v>948</v>
      </c>
      <c r="B17" s="5"/>
      <c r="C17" s="5"/>
    </row>
    <row r="18" spans="1:3" ht="30">
      <c r="A18" s="4" t="s">
        <v>935</v>
      </c>
      <c r="B18" s="5"/>
      <c r="C18" s="5"/>
    </row>
    <row r="19" spans="1:3">
      <c r="A19" s="3" t="s">
        <v>309</v>
      </c>
      <c r="B19" s="5">
        <v>137.4</v>
      </c>
      <c r="C19" s="5">
        <v>134.5</v>
      </c>
    </row>
    <row r="20" spans="1:3" ht="30">
      <c r="A20" s="3" t="s">
        <v>949</v>
      </c>
      <c r="B20" s="5"/>
      <c r="C20" s="5"/>
    </row>
    <row r="21" spans="1:3" ht="30">
      <c r="A21" s="4" t="s">
        <v>935</v>
      </c>
      <c r="B21" s="5"/>
      <c r="C21" s="5"/>
    </row>
    <row r="22" spans="1:3">
      <c r="A22" s="3" t="s">
        <v>309</v>
      </c>
      <c r="B22" s="5">
        <v>0</v>
      </c>
      <c r="C22" s="5">
        <v>0</v>
      </c>
    </row>
    <row r="23" spans="1:3">
      <c r="A23" s="3" t="s">
        <v>950</v>
      </c>
      <c r="B23" s="5"/>
      <c r="C23" s="5"/>
    </row>
    <row r="24" spans="1:3" ht="30">
      <c r="A24" s="4" t="s">
        <v>935</v>
      </c>
      <c r="B24" s="5"/>
      <c r="C24" s="5"/>
    </row>
    <row r="25" spans="1:3">
      <c r="A25" s="3" t="s">
        <v>309</v>
      </c>
      <c r="B25" s="5">
        <v>0</v>
      </c>
      <c r="C25" s="5">
        <v>0</v>
      </c>
    </row>
    <row r="26" spans="1:3">
      <c r="A26" s="3" t="s">
        <v>951</v>
      </c>
      <c r="B26" s="5"/>
      <c r="C26" s="5"/>
    </row>
    <row r="27" spans="1:3" ht="30">
      <c r="A27" s="4" t="s">
        <v>935</v>
      </c>
      <c r="B27" s="5"/>
      <c r="C27" s="5"/>
    </row>
    <row r="28" spans="1:3">
      <c r="A28" s="3" t="s">
        <v>309</v>
      </c>
      <c r="B28" s="5">
        <v>133.4</v>
      </c>
      <c r="C28" s="5">
        <v>141.80000000000001</v>
      </c>
    </row>
    <row r="29" spans="1:3" ht="30">
      <c r="A29" s="3" t="s">
        <v>952</v>
      </c>
      <c r="B29" s="5"/>
      <c r="C29" s="5"/>
    </row>
    <row r="30" spans="1:3" ht="30">
      <c r="A30" s="4" t="s">
        <v>935</v>
      </c>
      <c r="B30" s="5"/>
      <c r="C30" s="5"/>
    </row>
    <row r="31" spans="1:3">
      <c r="A31" s="3" t="s">
        <v>309</v>
      </c>
      <c r="B31" s="5">
        <v>106.8</v>
      </c>
      <c r="C31" s="5">
        <v>110.3</v>
      </c>
    </row>
    <row r="32" spans="1:3" ht="30">
      <c r="A32" s="3" t="s">
        <v>953</v>
      </c>
      <c r="B32" s="5"/>
      <c r="C32" s="5"/>
    </row>
    <row r="33" spans="1:3" ht="30">
      <c r="A33" s="4" t="s">
        <v>935</v>
      </c>
      <c r="B33" s="5"/>
      <c r="C33" s="5"/>
    </row>
    <row r="34" spans="1:3">
      <c r="A34" s="3" t="s">
        <v>309</v>
      </c>
      <c r="B34" s="5">
        <v>26.6</v>
      </c>
      <c r="C34" s="5">
        <v>31.5</v>
      </c>
    </row>
    <row r="35" spans="1:3">
      <c r="A35" s="3" t="s">
        <v>954</v>
      </c>
      <c r="B35" s="5"/>
      <c r="C35" s="5"/>
    </row>
    <row r="36" spans="1:3" ht="30">
      <c r="A36" s="4" t="s">
        <v>935</v>
      </c>
      <c r="B36" s="5"/>
      <c r="C36" s="5"/>
    </row>
    <row r="37" spans="1:3">
      <c r="A37" s="3" t="s">
        <v>309</v>
      </c>
      <c r="B37" s="5">
        <v>0</v>
      </c>
      <c r="C37" s="5">
        <v>0</v>
      </c>
    </row>
    <row r="38" spans="1:3">
      <c r="A38" s="3" t="s">
        <v>955</v>
      </c>
      <c r="B38" s="5"/>
      <c r="C38" s="5"/>
    </row>
    <row r="39" spans="1:3" ht="30">
      <c r="A39" s="4" t="s">
        <v>935</v>
      </c>
      <c r="B39" s="5"/>
      <c r="C39" s="5"/>
    </row>
    <row r="40" spans="1:3">
      <c r="A40" s="3" t="s">
        <v>309</v>
      </c>
      <c r="B40" s="5">
        <v>50.3</v>
      </c>
      <c r="C40" s="5">
        <v>50.3</v>
      </c>
    </row>
    <row r="41" spans="1:3" ht="30">
      <c r="A41" s="3" t="s">
        <v>956</v>
      </c>
      <c r="B41" s="5"/>
      <c r="C41" s="5"/>
    </row>
    <row r="42" spans="1:3" ht="30">
      <c r="A42" s="4" t="s">
        <v>935</v>
      </c>
      <c r="B42" s="5"/>
      <c r="C42" s="5"/>
    </row>
    <row r="43" spans="1:3">
      <c r="A43" s="3" t="s">
        <v>309</v>
      </c>
      <c r="B43" s="5">
        <v>50.3</v>
      </c>
      <c r="C43" s="5">
        <v>50.3</v>
      </c>
    </row>
    <row r="44" spans="1:3">
      <c r="A44" s="3" t="s">
        <v>957</v>
      </c>
      <c r="B44" s="5"/>
      <c r="C44" s="5"/>
    </row>
    <row r="45" spans="1:3" ht="30">
      <c r="A45" s="4" t="s">
        <v>935</v>
      </c>
      <c r="B45" s="5"/>
      <c r="C45" s="5"/>
    </row>
    <row r="46" spans="1:3">
      <c r="A46" s="3" t="s">
        <v>309</v>
      </c>
      <c r="B46" s="5">
        <v>0</v>
      </c>
      <c r="C46" s="5">
        <v>0</v>
      </c>
    </row>
    <row r="47" spans="1:3">
      <c r="A47" s="3" t="s">
        <v>958</v>
      </c>
      <c r="B47" s="5"/>
      <c r="C47" s="5"/>
    </row>
    <row r="48" spans="1:3" ht="30">
      <c r="A48" s="4" t="s">
        <v>935</v>
      </c>
      <c r="B48" s="5"/>
      <c r="C48" s="5"/>
    </row>
    <row r="49" spans="1:3">
      <c r="A49" s="3" t="s">
        <v>309</v>
      </c>
      <c r="B49" s="5">
        <v>0</v>
      </c>
      <c r="C49" s="5">
        <v>0</v>
      </c>
    </row>
    <row r="50" spans="1:3">
      <c r="A50" s="3" t="s">
        <v>959</v>
      </c>
      <c r="B50" s="5"/>
      <c r="C50" s="5"/>
    </row>
    <row r="51" spans="1:3" ht="30">
      <c r="A51" s="4" t="s">
        <v>935</v>
      </c>
      <c r="B51" s="5"/>
      <c r="C51" s="5"/>
    </row>
    <row r="52" spans="1:3">
      <c r="A52" s="3" t="s">
        <v>309</v>
      </c>
      <c r="B52" s="5">
        <v>72.8</v>
      </c>
      <c r="C52" s="5">
        <v>71</v>
      </c>
    </row>
    <row r="53" spans="1:3" ht="30">
      <c r="A53" s="3" t="s">
        <v>960</v>
      </c>
      <c r="B53" s="5"/>
      <c r="C53" s="5"/>
    </row>
    <row r="54" spans="1:3" ht="30">
      <c r="A54" s="4" t="s">
        <v>935</v>
      </c>
      <c r="B54" s="5"/>
      <c r="C54" s="5"/>
    </row>
    <row r="55" spans="1:3">
      <c r="A55" s="3" t="s">
        <v>309</v>
      </c>
      <c r="B55" s="5">
        <v>72.8</v>
      </c>
      <c r="C55" s="5">
        <v>71</v>
      </c>
    </row>
    <row r="56" spans="1:3" ht="30">
      <c r="A56" s="3" t="s">
        <v>961</v>
      </c>
      <c r="B56" s="5"/>
      <c r="C56" s="5"/>
    </row>
    <row r="57" spans="1:3" ht="30">
      <c r="A57" s="4" t="s">
        <v>935</v>
      </c>
      <c r="B57" s="5"/>
      <c r="C57" s="5"/>
    </row>
    <row r="58" spans="1:3">
      <c r="A58" s="3" t="s">
        <v>309</v>
      </c>
      <c r="B58" s="5">
        <v>0</v>
      </c>
      <c r="C58" s="5">
        <v>0</v>
      </c>
    </row>
    <row r="59" spans="1:3">
      <c r="A59" s="3" t="s">
        <v>962</v>
      </c>
      <c r="B59" s="5"/>
      <c r="C59" s="5"/>
    </row>
    <row r="60" spans="1:3" ht="30">
      <c r="A60" s="4" t="s">
        <v>935</v>
      </c>
      <c r="B60" s="5"/>
      <c r="C60" s="5"/>
    </row>
    <row r="61" spans="1:3">
      <c r="A61" s="3" t="s">
        <v>309</v>
      </c>
      <c r="B61" s="5">
        <v>0</v>
      </c>
      <c r="C61" s="5">
        <v>0</v>
      </c>
    </row>
    <row r="62" spans="1:3">
      <c r="A62" s="3" t="s">
        <v>963</v>
      </c>
      <c r="B62" s="5"/>
      <c r="C62" s="5"/>
    </row>
    <row r="63" spans="1:3" ht="30">
      <c r="A63" s="4" t="s">
        <v>935</v>
      </c>
      <c r="B63" s="5"/>
      <c r="C63" s="5"/>
    </row>
    <row r="64" spans="1:3">
      <c r="A64" s="3" t="s">
        <v>309</v>
      </c>
      <c r="B64" s="5">
        <v>39.700000000000003</v>
      </c>
      <c r="C64" s="5">
        <v>38.200000000000003</v>
      </c>
    </row>
    <row r="65" spans="1:3" ht="30">
      <c r="A65" s="3" t="s">
        <v>964</v>
      </c>
      <c r="B65" s="5"/>
      <c r="C65" s="5"/>
    </row>
    <row r="66" spans="1:3" ht="30">
      <c r="A66" s="4" t="s">
        <v>935</v>
      </c>
      <c r="B66" s="5"/>
      <c r="C66" s="5"/>
    </row>
    <row r="67" spans="1:3">
      <c r="A67" s="3" t="s">
        <v>309</v>
      </c>
      <c r="B67" s="5">
        <v>11.8</v>
      </c>
      <c r="C67" s="5">
        <v>9.3000000000000007</v>
      </c>
    </row>
    <row r="68" spans="1:3">
      <c r="A68" s="3" t="s">
        <v>965</v>
      </c>
      <c r="B68" s="5"/>
      <c r="C68" s="5"/>
    </row>
    <row r="69" spans="1:3" ht="30">
      <c r="A69" s="4" t="s">
        <v>935</v>
      </c>
      <c r="B69" s="5"/>
      <c r="C69" s="5"/>
    </row>
    <row r="70" spans="1:3">
      <c r="A70" s="3" t="s">
        <v>309</v>
      </c>
      <c r="B70" s="5">
        <v>0</v>
      </c>
      <c r="C70" s="5">
        <v>0</v>
      </c>
    </row>
    <row r="71" spans="1:3">
      <c r="A71" s="3" t="s">
        <v>966</v>
      </c>
      <c r="B71" s="5"/>
      <c r="C71" s="5"/>
    </row>
    <row r="72" spans="1:3" ht="30">
      <c r="A72" s="4" t="s">
        <v>935</v>
      </c>
      <c r="B72" s="5"/>
      <c r="C72" s="5"/>
    </row>
    <row r="73" spans="1:3">
      <c r="A73" s="3" t="s">
        <v>309</v>
      </c>
      <c r="B73" s="10">
        <v>27.9</v>
      </c>
      <c r="C73" s="10">
        <v>28.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8" t="s">
        <v>1</v>
      </c>
      <c r="C1" s="8"/>
    </row>
    <row r="2" spans="1:3">
      <c r="A2" s="1" t="s">
        <v>19</v>
      </c>
      <c r="B2" s="1" t="s">
        <v>2</v>
      </c>
      <c r="C2" s="1" t="s">
        <v>58</v>
      </c>
    </row>
    <row r="3" spans="1:3" ht="30">
      <c r="A3" s="4" t="s">
        <v>935</v>
      </c>
      <c r="B3" s="5"/>
      <c r="C3" s="5"/>
    </row>
    <row r="4" spans="1:3">
      <c r="A4" s="3" t="s">
        <v>330</v>
      </c>
      <c r="B4" s="9">
        <v>17</v>
      </c>
      <c r="C4" s="5"/>
    </row>
    <row r="5" spans="1:3">
      <c r="A5" s="3" t="s">
        <v>331</v>
      </c>
      <c r="B5" s="5">
        <v>8</v>
      </c>
      <c r="C5" s="5">
        <v>11</v>
      </c>
    </row>
    <row r="6" spans="1:3">
      <c r="A6" s="3" t="s">
        <v>947</v>
      </c>
      <c r="B6" s="5"/>
      <c r="C6" s="5"/>
    </row>
    <row r="7" spans="1:3" ht="30">
      <c r="A7" s="4" t="s">
        <v>935</v>
      </c>
      <c r="B7" s="5"/>
      <c r="C7" s="5"/>
    </row>
    <row r="8" spans="1:3">
      <c r="A8" s="3" t="s">
        <v>330</v>
      </c>
      <c r="B8" s="5">
        <v>5.5</v>
      </c>
      <c r="C8" s="5"/>
    </row>
    <row r="9" spans="1:3">
      <c r="A9" s="3" t="s">
        <v>331</v>
      </c>
      <c r="B9" s="5">
        <v>2</v>
      </c>
      <c r="C9" s="5"/>
    </row>
    <row r="10" spans="1:3">
      <c r="A10" s="3" t="s">
        <v>951</v>
      </c>
      <c r="B10" s="5"/>
      <c r="C10" s="5"/>
    </row>
    <row r="11" spans="1:3" ht="30">
      <c r="A11" s="4" t="s">
        <v>935</v>
      </c>
      <c r="B11" s="5"/>
      <c r="C11" s="5"/>
    </row>
    <row r="12" spans="1:3">
      <c r="A12" s="3" t="s">
        <v>330</v>
      </c>
      <c r="B12" s="5">
        <v>7.2</v>
      </c>
      <c r="C12" s="5"/>
    </row>
    <row r="13" spans="1:3">
      <c r="A13" s="3" t="s">
        <v>331</v>
      </c>
      <c r="B13" s="5">
        <v>3.6</v>
      </c>
      <c r="C13" s="5"/>
    </row>
    <row r="14" spans="1:3">
      <c r="A14" s="3" t="s">
        <v>968</v>
      </c>
      <c r="B14" s="5"/>
      <c r="C14" s="5"/>
    </row>
    <row r="15" spans="1:3" ht="30">
      <c r="A15" s="4" t="s">
        <v>935</v>
      </c>
      <c r="B15" s="5"/>
      <c r="C15" s="5"/>
    </row>
    <row r="16" spans="1:3">
      <c r="A16" s="3" t="s">
        <v>330</v>
      </c>
      <c r="B16" s="5">
        <v>1.6</v>
      </c>
      <c r="C16" s="5"/>
    </row>
    <row r="17" spans="1:3">
      <c r="A17" s="3" t="s">
        <v>331</v>
      </c>
      <c r="B17" s="5">
        <v>2.2000000000000002</v>
      </c>
      <c r="C17" s="5"/>
    </row>
    <row r="18" spans="1:3">
      <c r="A18" s="3" t="s">
        <v>959</v>
      </c>
      <c r="B18" s="5"/>
      <c r="C18" s="5"/>
    </row>
    <row r="19" spans="1:3" ht="30">
      <c r="A19" s="4" t="s">
        <v>935</v>
      </c>
      <c r="B19" s="5"/>
      <c r="C19" s="5"/>
    </row>
    <row r="20" spans="1:3">
      <c r="A20" s="3" t="s">
        <v>330</v>
      </c>
      <c r="B20" s="5">
        <v>2.7</v>
      </c>
      <c r="C20" s="5"/>
    </row>
    <row r="21" spans="1:3">
      <c r="A21" s="3" t="s">
        <v>331</v>
      </c>
      <c r="B21" s="5">
        <v>0.2</v>
      </c>
      <c r="C21" s="5"/>
    </row>
    <row r="22" spans="1:3">
      <c r="A22" s="3" t="s">
        <v>946</v>
      </c>
      <c r="B22" s="5"/>
      <c r="C22" s="5"/>
    </row>
    <row r="23" spans="1:3" ht="30">
      <c r="A23" s="4" t="s">
        <v>935</v>
      </c>
      <c r="B23" s="5"/>
      <c r="C23" s="5"/>
    </row>
    <row r="24" spans="1:3">
      <c r="A24" s="3" t="s">
        <v>330</v>
      </c>
      <c r="B24" s="5">
        <v>14.3</v>
      </c>
      <c r="C24" s="5"/>
    </row>
    <row r="25" spans="1:3">
      <c r="A25" s="3" t="s">
        <v>331</v>
      </c>
      <c r="B25" s="5">
        <v>6.4</v>
      </c>
      <c r="C25" s="5"/>
    </row>
    <row r="26" spans="1:3" ht="30">
      <c r="A26" s="3" t="s">
        <v>969</v>
      </c>
      <c r="B26" s="5"/>
      <c r="C26" s="5"/>
    </row>
    <row r="27" spans="1:3" ht="30">
      <c r="A27" s="4" t="s">
        <v>935</v>
      </c>
      <c r="B27" s="5"/>
      <c r="C27" s="5"/>
    </row>
    <row r="28" spans="1:3">
      <c r="A28" s="3" t="s">
        <v>330</v>
      </c>
      <c r="B28" s="5">
        <v>5.5</v>
      </c>
      <c r="C28" s="5"/>
    </row>
    <row r="29" spans="1:3">
      <c r="A29" s="3" t="s">
        <v>331</v>
      </c>
      <c r="B29" s="5">
        <v>2</v>
      </c>
      <c r="C29" s="5"/>
    </row>
    <row r="30" spans="1:3" ht="30">
      <c r="A30" s="3" t="s">
        <v>970</v>
      </c>
      <c r="B30" s="5"/>
      <c r="C30" s="5"/>
    </row>
    <row r="31" spans="1:3" ht="30">
      <c r="A31" s="4" t="s">
        <v>935</v>
      </c>
      <c r="B31" s="5"/>
      <c r="C31" s="5"/>
    </row>
    <row r="32" spans="1:3">
      <c r="A32" s="3" t="s">
        <v>330</v>
      </c>
      <c r="B32" s="5">
        <v>6.1</v>
      </c>
      <c r="C32" s="5"/>
    </row>
    <row r="33" spans="1:3">
      <c r="A33" s="3" t="s">
        <v>331</v>
      </c>
      <c r="B33" s="5">
        <v>2</v>
      </c>
      <c r="C33" s="5"/>
    </row>
    <row r="34" spans="1:3" ht="30">
      <c r="A34" s="3" t="s">
        <v>971</v>
      </c>
      <c r="B34" s="5"/>
      <c r="C34" s="5"/>
    </row>
    <row r="35" spans="1:3" ht="30">
      <c r="A35" s="4" t="s">
        <v>935</v>
      </c>
      <c r="B35" s="5"/>
      <c r="C35" s="5"/>
    </row>
    <row r="36" spans="1:3">
      <c r="A36" s="3" t="s">
        <v>330</v>
      </c>
      <c r="B36" s="5">
        <v>0</v>
      </c>
      <c r="C36" s="5"/>
    </row>
    <row r="37" spans="1:3">
      <c r="A37" s="3" t="s">
        <v>331</v>
      </c>
      <c r="B37" s="5">
        <v>2.2000000000000002</v>
      </c>
      <c r="C37" s="5"/>
    </row>
    <row r="38" spans="1:3" ht="30">
      <c r="A38" s="3" t="s">
        <v>972</v>
      </c>
      <c r="B38" s="5"/>
      <c r="C38" s="5"/>
    </row>
    <row r="39" spans="1:3" ht="30">
      <c r="A39" s="4" t="s">
        <v>935</v>
      </c>
      <c r="B39" s="5"/>
      <c r="C39" s="5"/>
    </row>
    <row r="40" spans="1:3">
      <c r="A40" s="3" t="s">
        <v>330</v>
      </c>
      <c r="B40" s="5">
        <v>2.7</v>
      </c>
      <c r="C40" s="5"/>
    </row>
    <row r="41" spans="1:3">
      <c r="A41" s="3" t="s">
        <v>331</v>
      </c>
      <c r="B41" s="5">
        <v>0.2</v>
      </c>
      <c r="C41" s="5"/>
    </row>
    <row r="42" spans="1:3">
      <c r="A42" s="3" t="s">
        <v>278</v>
      </c>
      <c r="B42" s="5"/>
      <c r="C42" s="5"/>
    </row>
    <row r="43" spans="1:3" ht="30">
      <c r="A43" s="4" t="s">
        <v>935</v>
      </c>
      <c r="B43" s="5"/>
      <c r="C43" s="5"/>
    </row>
    <row r="44" spans="1:3">
      <c r="A44" s="3" t="s">
        <v>330</v>
      </c>
      <c r="B44" s="5">
        <v>2.7</v>
      </c>
      <c r="C44" s="5"/>
    </row>
    <row r="45" spans="1:3">
      <c r="A45" s="3" t="s">
        <v>331</v>
      </c>
      <c r="B45" s="5">
        <v>1.6</v>
      </c>
      <c r="C45" s="5"/>
    </row>
    <row r="46" spans="1:3" ht="30">
      <c r="A46" s="3" t="s">
        <v>973</v>
      </c>
      <c r="B46" s="5"/>
      <c r="C46" s="5"/>
    </row>
    <row r="47" spans="1:3" ht="30">
      <c r="A47" s="4" t="s">
        <v>935</v>
      </c>
      <c r="B47" s="5"/>
      <c r="C47" s="5"/>
    </row>
    <row r="48" spans="1:3">
      <c r="A48" s="3" t="s">
        <v>330</v>
      </c>
      <c r="B48" s="5">
        <v>0</v>
      </c>
      <c r="C48" s="5"/>
    </row>
    <row r="49" spans="1:3">
      <c r="A49" s="3" t="s">
        <v>331</v>
      </c>
      <c r="B49" s="5">
        <v>0</v>
      </c>
      <c r="C49" s="5"/>
    </row>
    <row r="50" spans="1:3" ht="30">
      <c r="A50" s="3" t="s">
        <v>974</v>
      </c>
      <c r="B50" s="5"/>
      <c r="C50" s="5"/>
    </row>
    <row r="51" spans="1:3" ht="30">
      <c r="A51" s="4" t="s">
        <v>935</v>
      </c>
      <c r="B51" s="5"/>
      <c r="C51" s="5"/>
    </row>
    <row r="52" spans="1:3">
      <c r="A52" s="3" t="s">
        <v>330</v>
      </c>
      <c r="B52" s="5">
        <v>1.1000000000000001</v>
      </c>
      <c r="C52" s="5"/>
    </row>
    <row r="53" spans="1:3">
      <c r="A53" s="3" t="s">
        <v>331</v>
      </c>
      <c r="B53" s="5">
        <v>1.6</v>
      </c>
      <c r="C53" s="5"/>
    </row>
    <row r="54" spans="1:3">
      <c r="A54" s="3" t="s">
        <v>975</v>
      </c>
      <c r="B54" s="5"/>
      <c r="C54" s="5"/>
    </row>
    <row r="55" spans="1:3" ht="30">
      <c r="A55" s="4" t="s">
        <v>935</v>
      </c>
      <c r="B55" s="5"/>
      <c r="C55" s="5"/>
    </row>
    <row r="56" spans="1:3">
      <c r="A56" s="3" t="s">
        <v>330</v>
      </c>
      <c r="B56" s="5">
        <v>1.6</v>
      </c>
      <c r="C56" s="5"/>
    </row>
    <row r="57" spans="1:3">
      <c r="A57" s="3" t="s">
        <v>331</v>
      </c>
      <c r="B57" s="5">
        <v>0</v>
      </c>
      <c r="C57" s="5"/>
    </row>
    <row r="58" spans="1:3" ht="30">
      <c r="A58" s="3" t="s">
        <v>976</v>
      </c>
      <c r="B58" s="5"/>
      <c r="C58" s="5"/>
    </row>
    <row r="59" spans="1:3" ht="30">
      <c r="A59" s="4" t="s">
        <v>935</v>
      </c>
      <c r="B59" s="5"/>
      <c r="C59" s="5"/>
    </row>
    <row r="60" spans="1:3">
      <c r="A60" s="3" t="s">
        <v>330</v>
      </c>
      <c r="B60" s="5">
        <v>0</v>
      </c>
      <c r="C60" s="5"/>
    </row>
    <row r="61" spans="1:3">
      <c r="A61" s="3" t="s">
        <v>331</v>
      </c>
      <c r="B61" s="9">
        <v>0</v>
      </c>
      <c r="C61"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77</v>
      </c>
      <c r="B1" s="1" t="s">
        <v>1</v>
      </c>
      <c r="C1" s="1"/>
    </row>
    <row r="2" spans="1:3">
      <c r="A2" s="1" t="s">
        <v>19</v>
      </c>
      <c r="B2" s="1" t="s">
        <v>2</v>
      </c>
      <c r="C2" s="1" t="s">
        <v>20</v>
      </c>
    </row>
    <row r="3" spans="1:3" ht="30">
      <c r="A3" s="4" t="s">
        <v>978</v>
      </c>
      <c r="B3" s="5"/>
      <c r="C3" s="5"/>
    </row>
    <row r="4" spans="1:3">
      <c r="A4" s="3" t="s">
        <v>979</v>
      </c>
      <c r="B4" s="9">
        <v>1707</v>
      </c>
      <c r="C4" s="5"/>
    </row>
    <row r="5" spans="1:3">
      <c r="A5" s="3" t="s">
        <v>342</v>
      </c>
      <c r="B5" s="5">
        <v>448.6</v>
      </c>
      <c r="C5" s="5"/>
    </row>
    <row r="6" spans="1:3">
      <c r="A6" s="3" t="s">
        <v>343</v>
      </c>
      <c r="B6" s="5">
        <v>88.2</v>
      </c>
      <c r="C6" s="5"/>
    </row>
    <row r="7" spans="1:3">
      <c r="A7" s="3" t="s">
        <v>344</v>
      </c>
      <c r="B7" s="5">
        <v>53.2</v>
      </c>
      <c r="C7" s="5">
        <v>56.4</v>
      </c>
    </row>
    <row r="8" spans="1:3" ht="30">
      <c r="A8" s="3" t="s">
        <v>345</v>
      </c>
      <c r="B8" s="5">
        <v>25.1</v>
      </c>
      <c r="C8" s="5"/>
    </row>
    <row r="9" spans="1:3">
      <c r="A9" s="3" t="s">
        <v>349</v>
      </c>
      <c r="B9" s="5">
        <v>17.100000000000001</v>
      </c>
      <c r="C9" s="5"/>
    </row>
    <row r="10" spans="1:3" ht="45">
      <c r="A10" s="3" t="s">
        <v>980</v>
      </c>
      <c r="B10" s="5"/>
      <c r="C10" s="5"/>
    </row>
    <row r="11" spans="1:3" ht="30">
      <c r="A11" s="4" t="s">
        <v>978</v>
      </c>
      <c r="B11" s="5"/>
      <c r="C11" s="5"/>
    </row>
    <row r="12" spans="1:3">
      <c r="A12" s="3" t="s">
        <v>341</v>
      </c>
      <c r="B12" s="15">
        <v>0.15</v>
      </c>
      <c r="C12" s="5"/>
    </row>
    <row r="13" spans="1:3">
      <c r="A13" s="3" t="s">
        <v>979</v>
      </c>
      <c r="B13" s="5">
        <v>342.4</v>
      </c>
      <c r="C13" s="5"/>
    </row>
    <row r="14" spans="1:3">
      <c r="A14" s="3" t="s">
        <v>343</v>
      </c>
      <c r="B14" s="5">
        <v>11.1</v>
      </c>
      <c r="C14" s="5"/>
    </row>
    <row r="15" spans="1:3">
      <c r="A15" s="3" t="s">
        <v>344</v>
      </c>
      <c r="B15" s="5">
        <v>0.5</v>
      </c>
      <c r="C15" s="5"/>
    </row>
    <row r="16" spans="1:3" ht="30">
      <c r="A16" s="3" t="s">
        <v>345</v>
      </c>
      <c r="B16" s="5">
        <v>4.5999999999999996</v>
      </c>
      <c r="C16" s="5"/>
    </row>
    <row r="17" spans="1:3">
      <c r="A17" s="3" t="s">
        <v>349</v>
      </c>
      <c r="B17" s="5">
        <v>4.5999999999999996</v>
      </c>
      <c r="C17" s="5"/>
    </row>
    <row r="18" spans="1:3" ht="30">
      <c r="A18" s="3" t="s">
        <v>981</v>
      </c>
      <c r="B18" s="5"/>
      <c r="C18" s="5"/>
    </row>
    <row r="19" spans="1:3" ht="30">
      <c r="A19" s="4" t="s">
        <v>978</v>
      </c>
      <c r="B19" s="5"/>
      <c r="C19" s="5"/>
    </row>
    <row r="20" spans="1:3">
      <c r="A20" s="3" t="s">
        <v>341</v>
      </c>
      <c r="B20" s="15">
        <v>0.1</v>
      </c>
      <c r="C20" s="5"/>
    </row>
    <row r="21" spans="1:3">
      <c r="A21" s="3" t="s">
        <v>979</v>
      </c>
      <c r="B21" s="5">
        <v>391.8</v>
      </c>
      <c r="C21" s="5"/>
    </row>
    <row r="22" spans="1:3">
      <c r="A22" s="3" t="s">
        <v>342</v>
      </c>
      <c r="B22" s="5">
        <v>42.9</v>
      </c>
      <c r="C22" s="5"/>
    </row>
    <row r="23" spans="1:3">
      <c r="A23" s="3" t="s">
        <v>343</v>
      </c>
      <c r="B23" s="5">
        <v>7</v>
      </c>
      <c r="C23" s="5"/>
    </row>
    <row r="24" spans="1:3">
      <c r="A24" s="3" t="s">
        <v>344</v>
      </c>
      <c r="B24" s="5">
        <v>7.9</v>
      </c>
      <c r="C24" s="5"/>
    </row>
    <row r="25" spans="1:3" ht="30">
      <c r="A25" s="3" t="s">
        <v>345</v>
      </c>
      <c r="B25" s="5">
        <v>1.9</v>
      </c>
      <c r="C25" s="5"/>
    </row>
    <row r="26" spans="1:3">
      <c r="A26" s="3" t="s">
        <v>349</v>
      </c>
      <c r="B26" s="5">
        <v>1.7</v>
      </c>
      <c r="C26" s="5"/>
    </row>
    <row r="27" spans="1:3" ht="30">
      <c r="A27" s="3" t="s">
        <v>982</v>
      </c>
      <c r="B27" s="5"/>
      <c r="C27" s="5"/>
    </row>
    <row r="28" spans="1:3" ht="30">
      <c r="A28" s="4" t="s">
        <v>978</v>
      </c>
      <c r="B28" s="5"/>
      <c r="C28" s="5"/>
    </row>
    <row r="29" spans="1:3">
      <c r="A29" s="3" t="s">
        <v>341</v>
      </c>
      <c r="B29" s="15">
        <v>0.1</v>
      </c>
      <c r="C29" s="5"/>
    </row>
    <row r="30" spans="1:3">
      <c r="A30" s="3" t="s">
        <v>979</v>
      </c>
      <c r="B30" s="5">
        <v>576.6</v>
      </c>
      <c r="C30" s="5"/>
    </row>
    <row r="31" spans="1:3">
      <c r="A31" s="3" t="s">
        <v>342</v>
      </c>
      <c r="B31" s="5">
        <v>89.2</v>
      </c>
      <c r="C31" s="5"/>
    </row>
    <row r="32" spans="1:3">
      <c r="A32" s="3" t="s">
        <v>343</v>
      </c>
      <c r="B32" s="5">
        <v>19.3</v>
      </c>
      <c r="C32" s="5"/>
    </row>
    <row r="33" spans="1:3">
      <c r="A33" s="3" t="s">
        <v>344</v>
      </c>
      <c r="B33" s="5">
        <v>3.1</v>
      </c>
      <c r="C33" s="5"/>
    </row>
    <row r="34" spans="1:3" ht="30">
      <c r="A34" s="3" t="s">
        <v>345</v>
      </c>
      <c r="B34" s="5">
        <v>3.3</v>
      </c>
      <c r="C34" s="5"/>
    </row>
    <row r="35" spans="1:3">
      <c r="A35" s="3" t="s">
        <v>349</v>
      </c>
      <c r="B35" s="5">
        <v>3.3</v>
      </c>
      <c r="C35" s="5"/>
    </row>
    <row r="36" spans="1:3" ht="30">
      <c r="A36" s="3" t="s">
        <v>983</v>
      </c>
      <c r="B36" s="5"/>
      <c r="C36" s="5"/>
    </row>
    <row r="37" spans="1:3" ht="30">
      <c r="A37" s="4" t="s">
        <v>978</v>
      </c>
      <c r="B37" s="5"/>
      <c r="C37" s="5"/>
    </row>
    <row r="38" spans="1:3">
      <c r="A38" s="3" t="s">
        <v>341</v>
      </c>
      <c r="B38" s="15">
        <v>0.1</v>
      </c>
      <c r="C38" s="5"/>
    </row>
    <row r="39" spans="1:3">
      <c r="A39" s="3" t="s">
        <v>979</v>
      </c>
      <c r="B39" s="5">
        <v>172.8</v>
      </c>
      <c r="C39" s="5"/>
    </row>
    <row r="40" spans="1:3">
      <c r="A40" s="3" t="s">
        <v>342</v>
      </c>
      <c r="B40" s="5">
        <v>94.9</v>
      </c>
      <c r="C40" s="5"/>
    </row>
    <row r="41" spans="1:3">
      <c r="A41" s="3" t="s">
        <v>343</v>
      </c>
      <c r="B41" s="5">
        <v>13</v>
      </c>
      <c r="C41" s="5"/>
    </row>
    <row r="42" spans="1:3">
      <c r="A42" s="3" t="s">
        <v>344</v>
      </c>
      <c r="B42" s="5">
        <v>6.2</v>
      </c>
      <c r="C42" s="5"/>
    </row>
    <row r="43" spans="1:3" ht="30">
      <c r="A43" s="3" t="s">
        <v>345</v>
      </c>
      <c r="B43" s="5">
        <v>5.3</v>
      </c>
      <c r="C43" s="5"/>
    </row>
    <row r="44" spans="1:3">
      <c r="A44" s="3" t="s">
        <v>349</v>
      </c>
      <c r="B44" s="5">
        <v>2.6</v>
      </c>
      <c r="C44" s="5"/>
    </row>
    <row r="45" spans="1:3" ht="30">
      <c r="A45" s="3" t="s">
        <v>984</v>
      </c>
      <c r="B45" s="5"/>
      <c r="C45" s="5"/>
    </row>
    <row r="46" spans="1:3" ht="30">
      <c r="A46" s="4" t="s">
        <v>978</v>
      </c>
      <c r="B46" s="5"/>
      <c r="C46" s="5"/>
    </row>
    <row r="47" spans="1:3">
      <c r="A47" s="3" t="s">
        <v>341</v>
      </c>
      <c r="B47" s="15">
        <v>0.2</v>
      </c>
      <c r="C47" s="5"/>
    </row>
    <row r="48" spans="1:3">
      <c r="A48" s="3" t="s">
        <v>979</v>
      </c>
      <c r="B48" s="5">
        <v>126.7</v>
      </c>
      <c r="C48" s="5"/>
    </row>
    <row r="49" spans="1:3">
      <c r="A49" s="3" t="s">
        <v>342</v>
      </c>
      <c r="B49" s="5">
        <v>126.7</v>
      </c>
      <c r="C49" s="5"/>
    </row>
    <row r="50" spans="1:3">
      <c r="A50" s="3" t="s">
        <v>343</v>
      </c>
      <c r="B50" s="5">
        <v>7.5</v>
      </c>
      <c r="C50" s="5"/>
    </row>
    <row r="51" spans="1:3">
      <c r="A51" s="3" t="s">
        <v>344</v>
      </c>
      <c r="B51" s="5">
        <v>9.1</v>
      </c>
      <c r="C51" s="5"/>
    </row>
    <row r="52" spans="1:3" ht="30">
      <c r="A52" s="3" t="s">
        <v>345</v>
      </c>
      <c r="B52" s="5">
        <v>5.3</v>
      </c>
      <c r="C52" s="5"/>
    </row>
    <row r="53" spans="1:3">
      <c r="A53" s="3" t="s">
        <v>349</v>
      </c>
      <c r="B53" s="5">
        <v>3.3</v>
      </c>
      <c r="C53" s="5"/>
    </row>
    <row r="54" spans="1:3" ht="30">
      <c r="A54" s="3" t="s">
        <v>985</v>
      </c>
      <c r="B54" s="5"/>
      <c r="C54" s="5"/>
    </row>
    <row r="55" spans="1:3" ht="30">
      <c r="A55" s="4" t="s">
        <v>978</v>
      </c>
      <c r="B55" s="5"/>
      <c r="C55" s="5"/>
    </row>
    <row r="56" spans="1:3">
      <c r="A56" s="3" t="s">
        <v>341</v>
      </c>
      <c r="B56" s="15">
        <v>0.33300000000000002</v>
      </c>
      <c r="C56" s="5"/>
    </row>
    <row r="57" spans="1:3">
      <c r="A57" s="3" t="s">
        <v>979</v>
      </c>
      <c r="B57" s="5">
        <v>96.7</v>
      </c>
      <c r="C57" s="5"/>
    </row>
    <row r="58" spans="1:3">
      <c r="A58" s="3" t="s">
        <v>342</v>
      </c>
      <c r="B58" s="5">
        <v>94.9</v>
      </c>
      <c r="C58" s="5"/>
    </row>
    <row r="59" spans="1:3">
      <c r="A59" s="3" t="s">
        <v>343</v>
      </c>
      <c r="B59" s="5">
        <v>30.3</v>
      </c>
      <c r="C59" s="5"/>
    </row>
    <row r="60" spans="1:3">
      <c r="A60" s="3" t="s">
        <v>344</v>
      </c>
      <c r="B60" s="5">
        <v>26.4</v>
      </c>
      <c r="C60" s="5"/>
    </row>
    <row r="61" spans="1:3" ht="30">
      <c r="A61" s="3" t="s">
        <v>345</v>
      </c>
      <c r="B61" s="5">
        <v>4.7</v>
      </c>
      <c r="C61" s="5"/>
    </row>
    <row r="62" spans="1:3">
      <c r="A62" s="3" t="s">
        <v>349</v>
      </c>
      <c r="B62" s="10">
        <v>1.6</v>
      </c>
      <c r="C62" s="5"/>
    </row>
    <row r="63" spans="1:3">
      <c r="A63" s="3" t="s">
        <v>986</v>
      </c>
      <c r="B63" s="5"/>
      <c r="C63" s="5"/>
    </row>
    <row r="64" spans="1:3" ht="30">
      <c r="A64" s="4" t="s">
        <v>978</v>
      </c>
      <c r="B64" s="5"/>
      <c r="C64" s="5"/>
    </row>
    <row r="65" spans="1:3">
      <c r="A65" s="3" t="s">
        <v>987</v>
      </c>
      <c r="B65" s="5">
        <v>0.67</v>
      </c>
      <c r="C65" s="5"/>
    </row>
    <row r="66" spans="1:3">
      <c r="A66" s="3" t="s">
        <v>988</v>
      </c>
      <c r="B66" s="5"/>
      <c r="C66" s="5"/>
    </row>
    <row r="67" spans="1:3" ht="30">
      <c r="A67" s="4" t="s">
        <v>978</v>
      </c>
      <c r="B67" s="5"/>
      <c r="C67" s="5"/>
    </row>
    <row r="68" spans="1:3">
      <c r="A68" s="3" t="s">
        <v>987</v>
      </c>
      <c r="B68" s="5">
        <v>0.92</v>
      </c>
      <c r="C68" s="5"/>
    </row>
    <row r="69" spans="1:3">
      <c r="A69" s="3" t="s">
        <v>207</v>
      </c>
      <c r="B69" s="5"/>
      <c r="C69" s="5"/>
    </row>
    <row r="70" spans="1:3" ht="30">
      <c r="A70" s="4" t="s">
        <v>978</v>
      </c>
      <c r="B70" s="5"/>
      <c r="C70" s="5"/>
    </row>
    <row r="71" spans="1:3">
      <c r="A71" s="3" t="s">
        <v>878</v>
      </c>
      <c r="B71" s="15">
        <v>0.16</v>
      </c>
      <c r="C7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c r="A2" s="1" t="s">
        <v>19</v>
      </c>
      <c r="B2" s="1" t="s">
        <v>2</v>
      </c>
      <c r="C2" s="1" t="s">
        <v>58</v>
      </c>
    </row>
    <row r="3" spans="1:3">
      <c r="A3" s="4" t="s">
        <v>99</v>
      </c>
      <c r="B3" s="5"/>
      <c r="C3" s="5"/>
    </row>
    <row r="4" spans="1:3" ht="45">
      <c r="A4" s="3" t="s">
        <v>100</v>
      </c>
      <c r="B4" s="10">
        <v>9.5</v>
      </c>
      <c r="C4" s="10">
        <v>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89</v>
      </c>
      <c r="B1" s="8" t="s">
        <v>1</v>
      </c>
      <c r="C1" s="8"/>
    </row>
    <row r="2" spans="1:3">
      <c r="A2" s="1" t="s">
        <v>19</v>
      </c>
      <c r="B2" s="1" t="s">
        <v>2</v>
      </c>
      <c r="C2" s="1" t="s">
        <v>58</v>
      </c>
    </row>
    <row r="3" spans="1:3" ht="30">
      <c r="A3" s="4" t="s">
        <v>306</v>
      </c>
      <c r="B3" s="5"/>
      <c r="C3" s="5"/>
    </row>
    <row r="4" spans="1:3" ht="30">
      <c r="A4" s="3" t="s">
        <v>357</v>
      </c>
      <c r="B4" s="10">
        <v>3.1</v>
      </c>
      <c r="C4" s="10">
        <v>2.1</v>
      </c>
    </row>
    <row r="5" spans="1:3">
      <c r="A5" s="3" t="s">
        <v>990</v>
      </c>
      <c r="B5" s="5">
        <v>-2.6</v>
      </c>
      <c r="C5" s="5">
        <v>0.2</v>
      </c>
    </row>
    <row r="6" spans="1:3">
      <c r="A6" s="3" t="s">
        <v>114</v>
      </c>
      <c r="B6" s="10">
        <v>0.5</v>
      </c>
      <c r="C6" s="10">
        <v>2.299999999999999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1</v>
      </c>
      <c r="B1" s="8" t="s">
        <v>2</v>
      </c>
      <c r="C1" s="8" t="s">
        <v>20</v>
      </c>
    </row>
    <row r="2" spans="1:3">
      <c r="A2" s="1" t="s">
        <v>19</v>
      </c>
      <c r="B2" s="8"/>
      <c r="C2" s="8"/>
    </row>
    <row r="3" spans="1:3" ht="45">
      <c r="A3" s="4" t="s">
        <v>992</v>
      </c>
      <c r="B3" s="5"/>
      <c r="C3" s="5"/>
    </row>
    <row r="4" spans="1:3">
      <c r="A4" s="3" t="s">
        <v>993</v>
      </c>
      <c r="B4" s="10">
        <v>35.1</v>
      </c>
      <c r="C4" s="5"/>
    </row>
    <row r="5" spans="1:3">
      <c r="A5" s="3" t="s">
        <v>994</v>
      </c>
      <c r="B5" s="5"/>
      <c r="C5" s="5"/>
    </row>
    <row r="6" spans="1:3" ht="45">
      <c r="A6" s="4" t="s">
        <v>992</v>
      </c>
      <c r="B6" s="5"/>
      <c r="C6" s="5"/>
    </row>
    <row r="7" spans="1:3">
      <c r="A7" s="3" t="s">
        <v>368</v>
      </c>
      <c r="B7" s="5">
        <v>0.4</v>
      </c>
      <c r="C7" s="5">
        <v>6.5</v>
      </c>
    </row>
    <row r="8" spans="1:3">
      <c r="A8" s="3" t="s">
        <v>27</v>
      </c>
      <c r="B8" s="5">
        <v>89.6</v>
      </c>
      <c r="C8" s="5">
        <v>85.9</v>
      </c>
    </row>
    <row r="9" spans="1:3">
      <c r="A9" s="3" t="s">
        <v>995</v>
      </c>
      <c r="B9" s="5">
        <v>125.1</v>
      </c>
      <c r="C9" s="5">
        <v>123</v>
      </c>
    </row>
    <row r="10" spans="1:3" ht="30">
      <c r="A10" s="3" t="s">
        <v>996</v>
      </c>
      <c r="B10" s="5"/>
      <c r="C10" s="5"/>
    </row>
    <row r="11" spans="1:3" ht="45">
      <c r="A11" s="4" t="s">
        <v>992</v>
      </c>
      <c r="B11" s="5"/>
      <c r="C11" s="5"/>
    </row>
    <row r="12" spans="1:3">
      <c r="A12" s="3" t="s">
        <v>993</v>
      </c>
      <c r="B12" s="5">
        <v>33.4</v>
      </c>
      <c r="C12" s="5">
        <v>23.9</v>
      </c>
    </row>
    <row r="13" spans="1:3" ht="30">
      <c r="A13" s="3" t="s">
        <v>997</v>
      </c>
      <c r="B13" s="5"/>
      <c r="C13" s="5"/>
    </row>
    <row r="14" spans="1:3" ht="45">
      <c r="A14" s="4" t="s">
        <v>992</v>
      </c>
      <c r="B14" s="5"/>
      <c r="C14" s="5"/>
    </row>
    <row r="15" spans="1:3">
      <c r="A15" s="3" t="s">
        <v>993</v>
      </c>
      <c r="B15" s="5">
        <v>1.7</v>
      </c>
      <c r="C15" s="5">
        <v>6.7</v>
      </c>
    </row>
    <row r="16" spans="1:3" ht="30">
      <c r="A16" s="3" t="s">
        <v>998</v>
      </c>
      <c r="B16" s="5"/>
      <c r="C16" s="5"/>
    </row>
    <row r="17" spans="1:3" ht="45">
      <c r="A17" s="4" t="s">
        <v>992</v>
      </c>
      <c r="B17" s="5"/>
      <c r="C17" s="5"/>
    </row>
    <row r="18" spans="1:3">
      <c r="A18" s="3" t="s">
        <v>368</v>
      </c>
      <c r="B18" s="5">
        <v>0.4</v>
      </c>
      <c r="C18" s="5">
        <v>6.5</v>
      </c>
    </row>
    <row r="19" spans="1:3">
      <c r="A19" s="3" t="s">
        <v>27</v>
      </c>
      <c r="B19" s="5">
        <v>0</v>
      </c>
      <c r="C19" s="5">
        <v>0</v>
      </c>
    </row>
    <row r="20" spans="1:3">
      <c r="A20" s="3" t="s">
        <v>995</v>
      </c>
      <c r="B20" s="5">
        <v>0.4</v>
      </c>
      <c r="C20" s="5">
        <v>6.5</v>
      </c>
    </row>
    <row r="21" spans="1:3" ht="45">
      <c r="A21" s="3" t="s">
        <v>999</v>
      </c>
      <c r="B21" s="5"/>
      <c r="C21" s="5"/>
    </row>
    <row r="22" spans="1:3" ht="45">
      <c r="A22" s="4" t="s">
        <v>992</v>
      </c>
      <c r="B22" s="5"/>
      <c r="C22" s="5"/>
    </row>
    <row r="23" spans="1:3">
      <c r="A23" s="3" t="s">
        <v>993</v>
      </c>
      <c r="B23" s="5">
        <v>0</v>
      </c>
      <c r="C23" s="5">
        <v>0</v>
      </c>
    </row>
    <row r="24" spans="1:3" ht="45">
      <c r="A24" s="3" t="s">
        <v>1000</v>
      </c>
      <c r="B24" s="5"/>
      <c r="C24" s="5"/>
    </row>
    <row r="25" spans="1:3" ht="45">
      <c r="A25" s="4" t="s">
        <v>992</v>
      </c>
      <c r="B25" s="5"/>
      <c r="C25" s="5"/>
    </row>
    <row r="26" spans="1:3">
      <c r="A26" s="3" t="s">
        <v>993</v>
      </c>
      <c r="B26" s="5">
        <v>0</v>
      </c>
      <c r="C26" s="5">
        <v>0</v>
      </c>
    </row>
    <row r="27" spans="1:3" ht="30">
      <c r="A27" s="3" t="s">
        <v>1001</v>
      </c>
      <c r="B27" s="5"/>
      <c r="C27" s="5"/>
    </row>
    <row r="28" spans="1:3" ht="45">
      <c r="A28" s="4" t="s">
        <v>992</v>
      </c>
      <c r="B28" s="5"/>
      <c r="C28" s="5"/>
    </row>
    <row r="29" spans="1:3">
      <c r="A29" s="3" t="s">
        <v>368</v>
      </c>
      <c r="B29" s="5">
        <v>0</v>
      </c>
      <c r="C29" s="5">
        <v>0</v>
      </c>
    </row>
    <row r="30" spans="1:3">
      <c r="A30" s="3" t="s">
        <v>27</v>
      </c>
      <c r="B30" s="5">
        <v>0</v>
      </c>
      <c r="C30" s="5">
        <v>0</v>
      </c>
    </row>
    <row r="31" spans="1:3">
      <c r="A31" s="3" t="s">
        <v>995</v>
      </c>
      <c r="B31" s="5">
        <v>35.1</v>
      </c>
      <c r="C31" s="5">
        <v>30.6</v>
      </c>
    </row>
    <row r="32" spans="1:3" ht="45">
      <c r="A32" s="3" t="s">
        <v>1002</v>
      </c>
      <c r="B32" s="5"/>
      <c r="C32" s="5"/>
    </row>
    <row r="33" spans="1:3" ht="45">
      <c r="A33" s="4" t="s">
        <v>992</v>
      </c>
      <c r="B33" s="5"/>
      <c r="C33" s="5"/>
    </row>
    <row r="34" spans="1:3">
      <c r="A34" s="3" t="s">
        <v>993</v>
      </c>
      <c r="B34" s="5">
        <v>33.4</v>
      </c>
      <c r="C34" s="5">
        <v>23.9</v>
      </c>
    </row>
    <row r="35" spans="1:3" ht="45">
      <c r="A35" s="3" t="s">
        <v>1003</v>
      </c>
      <c r="B35" s="5"/>
      <c r="C35" s="5"/>
    </row>
    <row r="36" spans="1:3" ht="45">
      <c r="A36" s="4" t="s">
        <v>992</v>
      </c>
      <c r="B36" s="5"/>
      <c r="C36" s="5"/>
    </row>
    <row r="37" spans="1:3">
      <c r="A37" s="3" t="s">
        <v>993</v>
      </c>
      <c r="B37" s="5">
        <v>1.7</v>
      </c>
      <c r="C37" s="5">
        <v>6.7</v>
      </c>
    </row>
    <row r="38" spans="1:3" ht="30">
      <c r="A38" s="3" t="s">
        <v>1004</v>
      </c>
      <c r="B38" s="5"/>
      <c r="C38" s="5"/>
    </row>
    <row r="39" spans="1:3" ht="45">
      <c r="A39" s="4" t="s">
        <v>992</v>
      </c>
      <c r="B39" s="5"/>
      <c r="C39" s="5"/>
    </row>
    <row r="40" spans="1:3">
      <c r="A40" s="3" t="s">
        <v>368</v>
      </c>
      <c r="B40" s="5">
        <v>0</v>
      </c>
      <c r="C40" s="5">
        <v>0</v>
      </c>
    </row>
    <row r="41" spans="1:3">
      <c r="A41" s="3" t="s">
        <v>27</v>
      </c>
      <c r="B41" s="5">
        <v>89.6</v>
      </c>
      <c r="C41" s="5">
        <v>85.9</v>
      </c>
    </row>
    <row r="42" spans="1:3">
      <c r="A42" s="3" t="s">
        <v>995</v>
      </c>
      <c r="B42" s="5">
        <v>89.6</v>
      </c>
      <c r="C42" s="5">
        <v>85.9</v>
      </c>
    </row>
    <row r="43" spans="1:3" ht="45">
      <c r="A43" s="3" t="s">
        <v>1005</v>
      </c>
      <c r="B43" s="5"/>
      <c r="C43" s="5"/>
    </row>
    <row r="44" spans="1:3" ht="45">
      <c r="A44" s="4" t="s">
        <v>992</v>
      </c>
      <c r="B44" s="5"/>
      <c r="C44" s="5"/>
    </row>
    <row r="45" spans="1:3">
      <c r="A45" s="3" t="s">
        <v>993</v>
      </c>
      <c r="B45" s="5">
        <v>0</v>
      </c>
      <c r="C45" s="5">
        <v>0</v>
      </c>
    </row>
    <row r="46" spans="1:3" ht="45">
      <c r="A46" s="3" t="s">
        <v>1006</v>
      </c>
      <c r="B46" s="5"/>
      <c r="C46" s="5"/>
    </row>
    <row r="47" spans="1:3" ht="45">
      <c r="A47" s="4" t="s">
        <v>992</v>
      </c>
      <c r="B47" s="5"/>
      <c r="C47" s="5"/>
    </row>
    <row r="48" spans="1:3">
      <c r="A48" s="3" t="s">
        <v>993</v>
      </c>
      <c r="B48" s="9">
        <v>0</v>
      </c>
      <c r="C48"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1007</v>
      </c>
      <c r="B1" s="8" t="s">
        <v>2</v>
      </c>
    </row>
    <row r="2" spans="1:2">
      <c r="A2" s="1" t="s">
        <v>19</v>
      </c>
      <c r="B2" s="8"/>
    </row>
    <row r="3" spans="1:2" ht="45">
      <c r="A3" s="4" t="s">
        <v>992</v>
      </c>
      <c r="B3" s="5"/>
    </row>
    <row r="4" spans="1:2">
      <c r="A4" s="3" t="s">
        <v>421</v>
      </c>
      <c r="B4" s="10">
        <v>35.1</v>
      </c>
    </row>
    <row r="5" spans="1:2">
      <c r="A5" s="3" t="s">
        <v>207</v>
      </c>
      <c r="B5" s="5"/>
    </row>
    <row r="6" spans="1:2" ht="45">
      <c r="A6" s="4" t="s">
        <v>992</v>
      </c>
      <c r="B6" s="5"/>
    </row>
    <row r="7" spans="1:2">
      <c r="A7" s="3" t="s">
        <v>1008</v>
      </c>
      <c r="B7" s="5">
        <v>21.7</v>
      </c>
    </row>
    <row r="8" spans="1:2">
      <c r="A8" s="3" t="s">
        <v>1009</v>
      </c>
      <c r="B8" s="5">
        <v>353.7</v>
      </c>
    </row>
    <row r="9" spans="1:2">
      <c r="A9" s="3" t="s">
        <v>1010</v>
      </c>
      <c r="B9" s="5">
        <v>359</v>
      </c>
    </row>
    <row r="10" spans="1:2">
      <c r="A10" s="3" t="s">
        <v>890</v>
      </c>
      <c r="B10" s="15">
        <v>0.61699999999999999</v>
      </c>
    </row>
    <row r="11" spans="1:2">
      <c r="A11" s="3" t="s">
        <v>421</v>
      </c>
      <c r="B11" s="10">
        <v>12.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1</v>
      </c>
      <c r="B1" s="8" t="s">
        <v>2</v>
      </c>
      <c r="C1" s="8" t="s">
        <v>20</v>
      </c>
    </row>
    <row r="2" spans="1:3">
      <c r="A2" s="1" t="s">
        <v>19</v>
      </c>
      <c r="B2" s="8"/>
      <c r="C2" s="8"/>
    </row>
    <row r="3" spans="1:3">
      <c r="A3" s="3" t="s">
        <v>1012</v>
      </c>
      <c r="B3" s="5"/>
      <c r="C3" s="5"/>
    </row>
    <row r="4" spans="1:3" ht="45">
      <c r="A4" s="4" t="s">
        <v>1013</v>
      </c>
      <c r="B4" s="5"/>
      <c r="C4" s="5"/>
    </row>
    <row r="5" spans="1:3">
      <c r="A5" s="3" t="s">
        <v>382</v>
      </c>
      <c r="B5" s="10">
        <v>66.5</v>
      </c>
      <c r="C5" s="9">
        <v>61</v>
      </c>
    </row>
    <row r="6" spans="1:3">
      <c r="A6" s="3" t="s">
        <v>1012</v>
      </c>
      <c r="B6" s="5"/>
      <c r="C6" s="5"/>
    </row>
    <row r="7" spans="1:3" ht="45">
      <c r="A7" s="4" t="s">
        <v>1013</v>
      </c>
      <c r="B7" s="5"/>
      <c r="C7" s="5"/>
    </row>
    <row r="8" spans="1:3">
      <c r="A8" s="3" t="s">
        <v>381</v>
      </c>
      <c r="B8" s="5">
        <v>23.1</v>
      </c>
      <c r="C8" s="5">
        <v>24.9</v>
      </c>
    </row>
    <row r="9" spans="1:3">
      <c r="A9" s="3" t="s">
        <v>1014</v>
      </c>
      <c r="B9" s="5">
        <v>27.5</v>
      </c>
      <c r="C9" s="5"/>
    </row>
    <row r="10" spans="1:3">
      <c r="A10" s="3" t="s">
        <v>114</v>
      </c>
      <c r="B10" s="10">
        <v>89.6</v>
      </c>
      <c r="C10" s="10">
        <v>8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15</v>
      </c>
      <c r="B1" s="8" t="s">
        <v>1</v>
      </c>
      <c r="C1" s="8"/>
    </row>
    <row r="2" spans="1:3">
      <c r="A2" s="1" t="s">
        <v>19</v>
      </c>
      <c r="B2" s="1" t="s">
        <v>2</v>
      </c>
      <c r="C2" s="1" t="s">
        <v>58</v>
      </c>
    </row>
    <row r="3" spans="1:3" ht="45">
      <c r="A3" s="4" t="s">
        <v>1016</v>
      </c>
      <c r="B3" s="5"/>
      <c r="C3" s="5"/>
    </row>
    <row r="4" spans="1:3">
      <c r="A4" s="3" t="s">
        <v>320</v>
      </c>
      <c r="B4" s="10">
        <v>-0.3</v>
      </c>
      <c r="C4" s="9">
        <v>0</v>
      </c>
    </row>
    <row r="5" spans="1:3">
      <c r="A5" s="3" t="s">
        <v>1012</v>
      </c>
      <c r="B5" s="5"/>
      <c r="C5" s="5"/>
    </row>
    <row r="6" spans="1:3" ht="45">
      <c r="A6" s="4" t="s">
        <v>1016</v>
      </c>
      <c r="B6" s="5"/>
      <c r="C6" s="5"/>
    </row>
    <row r="7" spans="1:3">
      <c r="A7" s="3" t="s">
        <v>384</v>
      </c>
      <c r="B7" s="5">
        <v>85.9</v>
      </c>
      <c r="C7" s="5">
        <v>81.099999999999994</v>
      </c>
    </row>
    <row r="8" spans="1:3">
      <c r="A8" s="3" t="s">
        <v>385</v>
      </c>
      <c r="B8" s="5">
        <v>5.2</v>
      </c>
      <c r="C8" s="5">
        <v>0</v>
      </c>
    </row>
    <row r="9" spans="1:3">
      <c r="A9" s="3" t="s">
        <v>386</v>
      </c>
      <c r="B9" s="5">
        <v>1.9</v>
      </c>
      <c r="C9" s="5">
        <v>1.3</v>
      </c>
    </row>
    <row r="10" spans="1:3">
      <c r="A10" s="3" t="s">
        <v>387</v>
      </c>
      <c r="B10" s="5">
        <v>-3.1</v>
      </c>
      <c r="C10" s="5">
        <v>-0.4</v>
      </c>
    </row>
    <row r="11" spans="1:3">
      <c r="A11" s="3" t="s">
        <v>391</v>
      </c>
      <c r="B11" s="10">
        <v>89.6</v>
      </c>
      <c r="C11" s="9">
        <v>8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30" customHeight="1">
      <c r="A1" s="8" t="s">
        <v>1017</v>
      </c>
      <c r="B1" s="1" t="s">
        <v>1</v>
      </c>
    </row>
    <row r="2" spans="1:2">
      <c r="A2" s="8"/>
      <c r="B2" s="1" t="s">
        <v>2</v>
      </c>
    </row>
    <row r="3" spans="1:2">
      <c r="A3" s="3" t="s">
        <v>889</v>
      </c>
      <c r="B3" s="5"/>
    </row>
    <row r="4" spans="1:2" ht="30">
      <c r="A4" s="4" t="s">
        <v>1018</v>
      </c>
      <c r="B4" s="5"/>
    </row>
    <row r="5" spans="1:2">
      <c r="A5" s="3" t="s">
        <v>1019</v>
      </c>
      <c r="B5" s="15">
        <v>5.0000000000000001E-3</v>
      </c>
    </row>
    <row r="6" spans="1:2">
      <c r="A6" s="3" t="s">
        <v>891</v>
      </c>
      <c r="B6" s="5"/>
    </row>
    <row r="7" spans="1:2" ht="30">
      <c r="A7" s="4" t="s">
        <v>1018</v>
      </c>
      <c r="B7" s="5"/>
    </row>
    <row r="8" spans="1:2">
      <c r="A8" s="3" t="s">
        <v>1019</v>
      </c>
      <c r="B8" s="15">
        <v>4.9399999999999999E-2</v>
      </c>
    </row>
    <row r="9" spans="1:2" ht="60">
      <c r="A9" s="3" t="s">
        <v>1020</v>
      </c>
      <c r="B9" s="5"/>
    </row>
    <row r="10" spans="1:2" ht="30">
      <c r="A10" s="4" t="s">
        <v>1018</v>
      </c>
      <c r="B10" s="5"/>
    </row>
    <row r="11" spans="1:2">
      <c r="A11" s="3" t="s">
        <v>395</v>
      </c>
      <c r="B11" s="15">
        <v>5.2499999999999998E-2</v>
      </c>
    </row>
    <row r="12" spans="1:2">
      <c r="A12" s="3" t="s">
        <v>396</v>
      </c>
      <c r="B12" s="15">
        <v>7.0000000000000007E-2</v>
      </c>
    </row>
    <row r="13" spans="1:2" ht="60">
      <c r="A13" s="3" t="s">
        <v>1021</v>
      </c>
      <c r="B13" s="5"/>
    </row>
    <row r="14" spans="1:2" ht="30">
      <c r="A14" s="4" t="s">
        <v>1018</v>
      </c>
      <c r="B14" s="5"/>
    </row>
    <row r="15" spans="1:2">
      <c r="A15" s="3" t="s">
        <v>395</v>
      </c>
      <c r="B15" s="15">
        <v>8.2500000000000004E-2</v>
      </c>
    </row>
    <row r="16" spans="1:2">
      <c r="A16" s="3" t="s">
        <v>396</v>
      </c>
      <c r="B16" s="15">
        <v>0.11</v>
      </c>
    </row>
    <row r="17" spans="1:2" ht="60">
      <c r="A17" s="3" t="s">
        <v>1022</v>
      </c>
      <c r="B17" s="5"/>
    </row>
    <row r="18" spans="1:2" ht="30">
      <c r="A18" s="4" t="s">
        <v>1018</v>
      </c>
      <c r="B18" s="5"/>
    </row>
    <row r="19" spans="1:2">
      <c r="A19" s="3" t="s">
        <v>395</v>
      </c>
      <c r="B19" s="15">
        <v>6.7000000000000004E-2</v>
      </c>
    </row>
    <row r="20" spans="1:2">
      <c r="A20" s="3" t="s">
        <v>396</v>
      </c>
      <c r="B20" s="15">
        <v>0.08</v>
      </c>
    </row>
    <row r="21" spans="1:2" ht="60">
      <c r="A21" s="3" t="s">
        <v>1023</v>
      </c>
      <c r="B21" s="5"/>
    </row>
    <row r="22" spans="1:2" ht="30">
      <c r="A22" s="4" t="s">
        <v>1018</v>
      </c>
      <c r="B22" s="5"/>
    </row>
    <row r="23" spans="1:2">
      <c r="A23" s="3" t="s">
        <v>395</v>
      </c>
      <c r="B23" s="15">
        <v>7.0000000000000007E-2</v>
      </c>
    </row>
    <row r="24" spans="1:2">
      <c r="A24" s="3" t="s">
        <v>396</v>
      </c>
      <c r="B24" s="15">
        <v>0.09</v>
      </c>
    </row>
    <row r="25" spans="1:2" ht="45">
      <c r="A25" s="3" t="s">
        <v>1024</v>
      </c>
      <c r="B25" s="5"/>
    </row>
    <row r="26" spans="1:2" ht="30">
      <c r="A26" s="4" t="s">
        <v>1018</v>
      </c>
      <c r="B26" s="5"/>
    </row>
    <row r="27" spans="1:2">
      <c r="A27" s="3" t="s">
        <v>395</v>
      </c>
      <c r="B27" s="15">
        <v>6.5000000000000002E-2</v>
      </c>
    </row>
    <row r="28" spans="1:2">
      <c r="A28" s="3" t="s">
        <v>396</v>
      </c>
      <c r="B28" s="15">
        <v>7.4999999999999997E-2</v>
      </c>
    </row>
    <row r="29" spans="1:2" ht="60">
      <c r="A29" s="3" t="s">
        <v>1025</v>
      </c>
      <c r="B29" s="5"/>
    </row>
    <row r="30" spans="1:2" ht="30">
      <c r="A30" s="4" t="s">
        <v>1018</v>
      </c>
      <c r="B30" s="5"/>
    </row>
    <row r="31" spans="1:2">
      <c r="A31" s="3" t="s">
        <v>395</v>
      </c>
      <c r="B31" s="15">
        <v>4.3999999999999997E-2</v>
      </c>
    </row>
    <row r="32" spans="1:2">
      <c r="A32" s="3" t="s">
        <v>396</v>
      </c>
      <c r="B32" s="15">
        <v>4.9000000000000002E-2</v>
      </c>
    </row>
    <row r="33" spans="1:2" ht="60">
      <c r="A33" s="3" t="s">
        <v>1026</v>
      </c>
      <c r="B33" s="5"/>
    </row>
    <row r="34" spans="1:2" ht="30">
      <c r="A34" s="4" t="s">
        <v>1018</v>
      </c>
      <c r="B34" s="5"/>
    </row>
    <row r="35" spans="1:2">
      <c r="A35" s="3" t="s">
        <v>395</v>
      </c>
      <c r="B35" s="15">
        <v>6.5000000000000002E-2</v>
      </c>
    </row>
    <row r="36" spans="1:2">
      <c r="A36" s="3" t="s">
        <v>396</v>
      </c>
      <c r="B36" s="15">
        <v>9.5000000000000001E-2</v>
      </c>
    </row>
    <row r="37" spans="1:2" ht="60">
      <c r="A37" s="3" t="s">
        <v>1027</v>
      </c>
      <c r="B37" s="5"/>
    </row>
    <row r="38" spans="1:2" ht="30">
      <c r="A38" s="4" t="s">
        <v>1018</v>
      </c>
      <c r="B38" s="5"/>
    </row>
    <row r="39" spans="1:2">
      <c r="A39" s="3" t="s">
        <v>396</v>
      </c>
      <c r="B39" s="15">
        <v>0.12</v>
      </c>
    </row>
    <row r="40" spans="1:2" ht="60">
      <c r="A40" s="3" t="s">
        <v>1028</v>
      </c>
      <c r="B40" s="5"/>
    </row>
    <row r="41" spans="1:2" ht="30">
      <c r="A41" s="4" t="s">
        <v>1018</v>
      </c>
      <c r="B41" s="5"/>
    </row>
    <row r="42" spans="1:2">
      <c r="A42" s="3" t="s">
        <v>396</v>
      </c>
      <c r="B42" s="15">
        <v>0.255</v>
      </c>
    </row>
    <row r="43" spans="1:2" ht="75">
      <c r="A43" s="3" t="s">
        <v>1029</v>
      </c>
      <c r="B43" s="5"/>
    </row>
    <row r="44" spans="1:2" ht="30">
      <c r="A44" s="4" t="s">
        <v>1018</v>
      </c>
      <c r="B44" s="5"/>
    </row>
    <row r="45" spans="1:2">
      <c r="A45" s="3" t="s">
        <v>396</v>
      </c>
      <c r="B45" s="15">
        <v>0.08</v>
      </c>
    </row>
    <row r="46" spans="1:2" ht="75">
      <c r="A46" s="3" t="s">
        <v>1030</v>
      </c>
      <c r="B46" s="5"/>
    </row>
    <row r="47" spans="1:2" ht="30">
      <c r="A47" s="4" t="s">
        <v>1018</v>
      </c>
      <c r="B47" s="5"/>
    </row>
    <row r="48" spans="1:2">
      <c r="A48" s="3" t="s">
        <v>396</v>
      </c>
      <c r="B48" s="15">
        <v>0.0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2" width="12.5703125" bestFit="1" customWidth="1"/>
    <col min="3" max="31" width="36.5703125" bestFit="1" customWidth="1"/>
  </cols>
  <sheetData>
    <row r="1" spans="1:31" ht="15" customHeight="1">
      <c r="A1" s="1" t="s">
        <v>1031</v>
      </c>
      <c r="B1" s="8" t="s">
        <v>1</v>
      </c>
      <c r="C1" s="8"/>
      <c r="D1" s="8"/>
      <c r="E1" s="1"/>
      <c r="F1" s="1" t="s">
        <v>1</v>
      </c>
      <c r="G1" s="8"/>
      <c r="H1" s="8"/>
      <c r="I1" s="8"/>
      <c r="J1" s="8"/>
      <c r="K1" s="8"/>
      <c r="L1" s="8"/>
      <c r="M1" s="1" t="s">
        <v>1</v>
      </c>
      <c r="N1" s="1"/>
      <c r="O1" s="1" t="s">
        <v>1</v>
      </c>
      <c r="P1" s="8"/>
      <c r="Q1" s="8"/>
      <c r="R1" s="8"/>
      <c r="S1" s="8"/>
      <c r="T1" s="8"/>
      <c r="U1" s="8"/>
      <c r="V1" s="1" t="s">
        <v>1</v>
      </c>
      <c r="W1" s="1"/>
      <c r="X1" s="1" t="s">
        <v>1</v>
      </c>
      <c r="Y1" s="8"/>
      <c r="Z1" s="8"/>
      <c r="AA1" s="8"/>
      <c r="AB1" s="1" t="s">
        <v>1</v>
      </c>
      <c r="AC1" s="8"/>
      <c r="AD1" s="8"/>
      <c r="AE1" s="1" t="s">
        <v>1</v>
      </c>
    </row>
    <row r="2" spans="1:31">
      <c r="A2" s="1" t="s">
        <v>19</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row>
    <row r="3" spans="1:31" ht="30">
      <c r="A3" s="1"/>
      <c r="B3" s="1" t="s">
        <v>1032</v>
      </c>
      <c r="C3" s="1" t="s">
        <v>1033</v>
      </c>
      <c r="D3" s="1" t="s">
        <v>988</v>
      </c>
      <c r="E3" s="1" t="s">
        <v>988</v>
      </c>
      <c r="F3" s="1" t="s">
        <v>988</v>
      </c>
      <c r="G3" s="1" t="s">
        <v>988</v>
      </c>
      <c r="H3" s="1" t="s">
        <v>988</v>
      </c>
      <c r="I3" s="1" t="s">
        <v>988</v>
      </c>
      <c r="J3" s="1" t="s">
        <v>988</v>
      </c>
      <c r="K3" s="1" t="s">
        <v>988</v>
      </c>
      <c r="L3" s="1" t="s">
        <v>988</v>
      </c>
      <c r="M3" s="1" t="s">
        <v>986</v>
      </c>
      <c r="N3" s="1" t="s">
        <v>986</v>
      </c>
      <c r="O3" s="1" t="s">
        <v>986</v>
      </c>
      <c r="P3" s="1" t="s">
        <v>986</v>
      </c>
      <c r="Q3" s="1" t="s">
        <v>986</v>
      </c>
      <c r="R3" s="1" t="s">
        <v>986</v>
      </c>
      <c r="S3" s="1" t="s">
        <v>986</v>
      </c>
      <c r="T3" s="1" t="s">
        <v>986</v>
      </c>
      <c r="U3" s="1" t="s">
        <v>1042</v>
      </c>
      <c r="V3" s="1" t="s">
        <v>207</v>
      </c>
      <c r="W3" s="1" t="s">
        <v>207</v>
      </c>
      <c r="X3" s="1" t="s">
        <v>207</v>
      </c>
      <c r="Y3" s="1" t="s">
        <v>207</v>
      </c>
      <c r="Z3" s="1" t="s">
        <v>207</v>
      </c>
      <c r="AA3" s="1" t="s">
        <v>207</v>
      </c>
      <c r="AB3" s="1" t="s">
        <v>1044</v>
      </c>
      <c r="AC3" s="1" t="s">
        <v>1044</v>
      </c>
      <c r="AD3" s="1" t="s">
        <v>1044</v>
      </c>
      <c r="AE3" s="1" t="s">
        <v>1046</v>
      </c>
    </row>
    <row r="4" spans="1:31" ht="30">
      <c r="A4" s="1"/>
      <c r="B4" s="1"/>
      <c r="C4" s="1" t="s">
        <v>1032</v>
      </c>
      <c r="D4" s="1" t="s">
        <v>1034</v>
      </c>
      <c r="E4" s="1" t="s">
        <v>1034</v>
      </c>
      <c r="F4" s="1" t="s">
        <v>1036</v>
      </c>
      <c r="G4" s="1" t="s">
        <v>1036</v>
      </c>
      <c r="H4" s="1" t="s">
        <v>889</v>
      </c>
      <c r="I4" s="1" t="s">
        <v>891</v>
      </c>
      <c r="J4" s="1" t="s">
        <v>891</v>
      </c>
      <c r="K4" s="1" t="s">
        <v>891</v>
      </c>
      <c r="L4" s="1" t="s">
        <v>891</v>
      </c>
      <c r="M4" s="1" t="s">
        <v>1039</v>
      </c>
      <c r="N4" s="1" t="s">
        <v>1039</v>
      </c>
      <c r="O4" s="1" t="s">
        <v>1041</v>
      </c>
      <c r="P4" s="1" t="s">
        <v>1041</v>
      </c>
      <c r="Q4" s="1" t="s">
        <v>889</v>
      </c>
      <c r="R4" s="1" t="s">
        <v>889</v>
      </c>
      <c r="S4" s="1" t="s">
        <v>891</v>
      </c>
      <c r="T4" s="1" t="s">
        <v>891</v>
      </c>
      <c r="U4" s="1" t="s">
        <v>891</v>
      </c>
      <c r="V4" s="1" t="s">
        <v>988</v>
      </c>
      <c r="W4" s="1" t="s">
        <v>988</v>
      </c>
      <c r="X4" s="1" t="s">
        <v>988</v>
      </c>
      <c r="Y4" s="1" t="s">
        <v>988</v>
      </c>
      <c r="Z4" s="1" t="s">
        <v>988</v>
      </c>
      <c r="AA4" s="1" t="s">
        <v>988</v>
      </c>
      <c r="AB4" s="1" t="s">
        <v>1042</v>
      </c>
      <c r="AC4" s="1" t="s">
        <v>1042</v>
      </c>
      <c r="AD4" s="1" t="s">
        <v>1042</v>
      </c>
      <c r="AE4" s="1" t="s">
        <v>1032</v>
      </c>
    </row>
    <row r="5" spans="1:31" ht="30">
      <c r="A5" s="1"/>
      <c r="B5" s="1"/>
      <c r="C5" s="1"/>
      <c r="D5" s="1" t="s">
        <v>1032</v>
      </c>
      <c r="E5" s="1" t="s">
        <v>1035</v>
      </c>
      <c r="F5" s="1" t="s">
        <v>1032</v>
      </c>
      <c r="G5" s="1" t="s">
        <v>1035</v>
      </c>
      <c r="H5" s="1" t="s">
        <v>1036</v>
      </c>
      <c r="I5" s="1" t="s">
        <v>1034</v>
      </c>
      <c r="J5" s="1" t="s">
        <v>1036</v>
      </c>
      <c r="K5" s="1" t="s">
        <v>1037</v>
      </c>
      <c r="L5" s="1" t="s">
        <v>1038</v>
      </c>
      <c r="M5" s="1" t="s">
        <v>1032</v>
      </c>
      <c r="N5" s="1" t="s">
        <v>1040</v>
      </c>
      <c r="O5" s="1" t="s">
        <v>1032</v>
      </c>
      <c r="P5" s="1" t="s">
        <v>1040</v>
      </c>
      <c r="Q5" s="1" t="s">
        <v>1039</v>
      </c>
      <c r="R5" s="1" t="s">
        <v>1041</v>
      </c>
      <c r="S5" s="1" t="s">
        <v>1039</v>
      </c>
      <c r="T5" s="1" t="s">
        <v>1041</v>
      </c>
      <c r="U5" s="1" t="s">
        <v>1043</v>
      </c>
      <c r="V5" s="1" t="s">
        <v>1037</v>
      </c>
      <c r="W5" s="1" t="s">
        <v>1037</v>
      </c>
      <c r="X5" s="1" t="s">
        <v>1038</v>
      </c>
      <c r="Y5" s="1" t="s">
        <v>1038</v>
      </c>
      <c r="Z5" s="1" t="s">
        <v>889</v>
      </c>
      <c r="AA5" s="1" t="s">
        <v>889</v>
      </c>
      <c r="AB5" s="1" t="s">
        <v>1043</v>
      </c>
      <c r="AC5" s="1" t="s">
        <v>1043</v>
      </c>
      <c r="AD5" s="1" t="s">
        <v>889</v>
      </c>
      <c r="AE5" s="1"/>
    </row>
    <row r="6" spans="1:31" ht="30">
      <c r="A6" s="1"/>
      <c r="B6" s="1"/>
      <c r="C6" s="1"/>
      <c r="D6" s="1"/>
      <c r="E6" s="1"/>
      <c r="F6" s="1"/>
      <c r="G6" s="1"/>
      <c r="H6" s="1"/>
      <c r="I6" s="1"/>
      <c r="J6" s="1"/>
      <c r="K6" s="1"/>
      <c r="L6" s="1"/>
      <c r="M6" s="1"/>
      <c r="N6" s="1"/>
      <c r="O6" s="1"/>
      <c r="P6" s="1"/>
      <c r="Q6" s="1"/>
      <c r="R6" s="1"/>
      <c r="S6" s="1"/>
      <c r="T6" s="1"/>
      <c r="U6" s="1"/>
      <c r="V6" s="1" t="s">
        <v>1032</v>
      </c>
      <c r="W6" s="1" t="s">
        <v>1035</v>
      </c>
      <c r="X6" s="1" t="s">
        <v>1032</v>
      </c>
      <c r="Y6" s="1" t="s">
        <v>1035</v>
      </c>
      <c r="Z6" s="1" t="s">
        <v>1037</v>
      </c>
      <c r="AA6" s="1" t="s">
        <v>1038</v>
      </c>
      <c r="AB6" s="1" t="s">
        <v>1032</v>
      </c>
      <c r="AC6" s="1" t="s">
        <v>1045</v>
      </c>
      <c r="AD6" s="1" t="s">
        <v>1043</v>
      </c>
      <c r="AE6" s="1"/>
    </row>
    <row r="7" spans="1:31">
      <c r="A7" s="4" t="s">
        <v>1047</v>
      </c>
      <c r="B7" s="5"/>
      <c r="C7" s="5"/>
      <c r="D7" s="5"/>
      <c r="E7" s="5"/>
      <c r="F7" s="5"/>
      <c r="G7" s="5"/>
      <c r="H7" s="5"/>
      <c r="I7" s="5"/>
      <c r="J7" s="5"/>
      <c r="K7" s="5"/>
      <c r="L7" s="5"/>
      <c r="M7" s="5"/>
      <c r="N7" s="5"/>
      <c r="O7" s="5"/>
      <c r="P7" s="5"/>
      <c r="Q7" s="5"/>
      <c r="R7" s="5"/>
      <c r="S7" s="5"/>
      <c r="T7" s="5"/>
      <c r="U7" s="5"/>
      <c r="V7" s="5"/>
      <c r="W7" s="5"/>
      <c r="X7" s="5"/>
      <c r="Y7" s="5"/>
      <c r="Z7" s="5"/>
      <c r="AA7" s="5"/>
      <c r="AB7" s="5"/>
      <c r="AC7" s="5"/>
      <c r="AD7" s="5"/>
      <c r="AE7" s="5"/>
    </row>
    <row r="8" spans="1:31">
      <c r="A8" s="3" t="s">
        <v>417</v>
      </c>
      <c r="B8" s="5"/>
      <c r="C8" s="5"/>
      <c r="D8" s="5"/>
      <c r="E8" s="310">
        <v>20</v>
      </c>
      <c r="F8" s="5"/>
      <c r="G8" s="310">
        <v>130</v>
      </c>
      <c r="H8" s="5"/>
      <c r="I8" s="5"/>
      <c r="J8" s="5"/>
      <c r="K8" s="5"/>
      <c r="L8" s="5"/>
      <c r="M8" s="5"/>
      <c r="N8" s="5" t="s">
        <v>1048</v>
      </c>
      <c r="O8" s="5"/>
      <c r="P8" s="5" t="s">
        <v>1049</v>
      </c>
      <c r="Q8" s="5"/>
      <c r="R8" s="5"/>
      <c r="S8" s="5"/>
      <c r="T8" s="5"/>
      <c r="U8" s="5"/>
      <c r="V8" s="5"/>
      <c r="W8" s="310">
        <v>128</v>
      </c>
      <c r="X8" s="5"/>
      <c r="Y8" s="310">
        <v>125</v>
      </c>
      <c r="Z8" s="5"/>
      <c r="AA8" s="5"/>
      <c r="AB8" s="5"/>
      <c r="AC8" s="5" t="s">
        <v>1050</v>
      </c>
      <c r="AD8" s="5"/>
      <c r="AE8" s="5"/>
    </row>
    <row r="9" spans="1:31">
      <c r="A9" s="3" t="s">
        <v>420</v>
      </c>
      <c r="B9" s="5"/>
      <c r="C9" s="5"/>
      <c r="D9" s="5"/>
      <c r="E9" s="5"/>
      <c r="F9" s="5"/>
      <c r="G9" s="5"/>
      <c r="H9" s="5">
        <v>1.07</v>
      </c>
      <c r="I9" s="5">
        <v>1.4471000000000001</v>
      </c>
      <c r="J9" s="5">
        <v>1.0960000000000001</v>
      </c>
      <c r="K9" s="5">
        <v>0.86209999999999998</v>
      </c>
      <c r="L9" s="5">
        <v>0.71499999999999997</v>
      </c>
      <c r="M9" s="5"/>
      <c r="N9" s="5"/>
      <c r="O9" s="5"/>
      <c r="P9" s="5"/>
      <c r="Q9" s="5">
        <v>1.5943000000000001</v>
      </c>
      <c r="R9" s="5">
        <v>1.4245000000000001</v>
      </c>
      <c r="S9" s="5">
        <v>1.6371</v>
      </c>
      <c r="T9" s="5">
        <v>1.4325000000000001</v>
      </c>
      <c r="U9" s="5">
        <v>130</v>
      </c>
      <c r="V9" s="5"/>
      <c r="W9" s="5"/>
      <c r="X9" s="5"/>
      <c r="Y9" s="5"/>
      <c r="Z9" s="5">
        <v>0.83879999999999999</v>
      </c>
      <c r="AA9" s="5">
        <v>0.70699999999999996</v>
      </c>
      <c r="AB9" s="5"/>
      <c r="AC9" s="5"/>
      <c r="AD9" s="5">
        <v>120</v>
      </c>
      <c r="AE9" s="5"/>
    </row>
    <row r="10" spans="1:31">
      <c r="A10" s="3" t="s">
        <v>421</v>
      </c>
      <c r="B10" s="5">
        <v>35.1</v>
      </c>
      <c r="C10" s="5"/>
      <c r="D10" s="5">
        <v>5.6</v>
      </c>
      <c r="E10" s="5"/>
      <c r="F10" s="5">
        <v>0.4</v>
      </c>
      <c r="G10" s="5"/>
      <c r="H10" s="5"/>
      <c r="I10" s="5"/>
      <c r="J10" s="5"/>
      <c r="K10" s="5"/>
      <c r="L10" s="5"/>
      <c r="M10" s="5">
        <v>11.3</v>
      </c>
      <c r="N10" s="5"/>
      <c r="O10" s="5">
        <v>1.5</v>
      </c>
      <c r="P10" s="5"/>
      <c r="Q10" s="5"/>
      <c r="R10" s="5"/>
      <c r="S10" s="5"/>
      <c r="T10" s="5"/>
      <c r="U10" s="5"/>
      <c r="V10" s="5">
        <v>16.5</v>
      </c>
      <c r="W10" s="5"/>
      <c r="X10" s="5">
        <v>-1.3</v>
      </c>
      <c r="Y10" s="5"/>
      <c r="Z10" s="5"/>
      <c r="AA10" s="5"/>
      <c r="AB10" s="5">
        <v>1.1000000000000001</v>
      </c>
      <c r="AC10" s="5"/>
      <c r="AD10" s="5"/>
      <c r="AE10" s="5"/>
    </row>
    <row r="11" spans="1:31">
      <c r="A11" s="3" t="s">
        <v>414</v>
      </c>
      <c r="B11" s="5"/>
      <c r="C11" s="5">
        <v>18.600000000000001</v>
      </c>
      <c r="D11" s="5">
        <v>2.9</v>
      </c>
      <c r="E11" s="5"/>
      <c r="F11" s="5">
        <v>0.4</v>
      </c>
      <c r="G11" s="5"/>
      <c r="H11" s="5"/>
      <c r="I11" s="5"/>
      <c r="J11" s="5"/>
      <c r="K11" s="5"/>
      <c r="L11" s="5"/>
      <c r="M11" s="5">
        <v>7.4</v>
      </c>
      <c r="N11" s="5"/>
      <c r="O11" s="5">
        <v>0.3</v>
      </c>
      <c r="P11" s="5"/>
      <c r="Q11" s="5"/>
      <c r="R11" s="5"/>
      <c r="S11" s="5"/>
      <c r="T11" s="5"/>
      <c r="U11" s="5"/>
      <c r="V11" s="5">
        <v>10.5</v>
      </c>
      <c r="W11" s="5"/>
      <c r="X11" s="5">
        <v>-1.3</v>
      </c>
      <c r="Y11" s="5"/>
      <c r="Z11" s="5"/>
      <c r="AA11" s="5"/>
      <c r="AB11" s="5">
        <v>-1.6</v>
      </c>
      <c r="AC11" s="5"/>
      <c r="AD11" s="5"/>
      <c r="AE11" s="5"/>
    </row>
    <row r="12" spans="1:31" ht="30">
      <c r="A12" s="3" t="s">
        <v>1051</v>
      </c>
      <c r="B12" s="5">
        <v>0.5</v>
      </c>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row>
    <row r="13" spans="1:31" ht="45">
      <c r="A13" s="3" t="s">
        <v>1052</v>
      </c>
      <c r="B13" s="5"/>
      <c r="C13" s="5">
        <v>12.1</v>
      </c>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row>
    <row r="14" spans="1:31" ht="30">
      <c r="A14" s="3" t="s">
        <v>1053</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10">
        <v>0.6</v>
      </c>
    </row>
  </sheetData>
  <mergeCells count="5">
    <mergeCell ref="B1:D1"/>
    <mergeCell ref="G1:L1"/>
    <mergeCell ref="P1:U1"/>
    <mergeCell ref="Y1:AA1"/>
    <mergeCell ref="AC1:A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4</v>
      </c>
      <c r="B1" s="8" t="s">
        <v>2</v>
      </c>
      <c r="C1" s="8" t="s">
        <v>20</v>
      </c>
    </row>
    <row r="2" spans="1:3">
      <c r="A2" s="1" t="s">
        <v>19</v>
      </c>
      <c r="B2" s="8"/>
      <c r="C2" s="8"/>
    </row>
    <row r="3" spans="1:3">
      <c r="A3" s="4" t="s">
        <v>362</v>
      </c>
      <c r="B3" s="5"/>
      <c r="C3" s="5"/>
    </row>
    <row r="4" spans="1:3">
      <c r="A4" s="3" t="s">
        <v>1055</v>
      </c>
      <c r="B4" s="10">
        <v>3386.7</v>
      </c>
      <c r="C4" s="10">
        <v>3044.8</v>
      </c>
    </row>
    <row r="5" spans="1:3">
      <c r="A5" s="3" t="s">
        <v>1056</v>
      </c>
      <c r="B5" s="10">
        <v>3375.1</v>
      </c>
      <c r="C5" s="10">
        <v>302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57</v>
      </c>
      <c r="B1" s="8" t="s">
        <v>2</v>
      </c>
      <c r="C1" s="8" t="s">
        <v>20</v>
      </c>
    </row>
    <row r="2" spans="1:3">
      <c r="A2" s="1" t="s">
        <v>19</v>
      </c>
      <c r="B2" s="8"/>
      <c r="C2" s="8"/>
    </row>
    <row r="3" spans="1:3">
      <c r="A3" s="4" t="s">
        <v>1058</v>
      </c>
      <c r="B3" s="5"/>
      <c r="C3" s="5"/>
    </row>
    <row r="4" spans="1:3">
      <c r="A4" s="3" t="s">
        <v>1059</v>
      </c>
      <c r="B4" s="10">
        <v>8.9</v>
      </c>
      <c r="C4" s="10">
        <v>49.9</v>
      </c>
    </row>
    <row r="5" spans="1:3" ht="60">
      <c r="A5" s="3" t="s">
        <v>469</v>
      </c>
      <c r="B5" s="5">
        <v>27.3</v>
      </c>
      <c r="C5" s="5">
        <v>25.8</v>
      </c>
    </row>
    <row r="6" spans="1:3" ht="60">
      <c r="A6" s="3" t="s">
        <v>470</v>
      </c>
      <c r="B6" s="5">
        <v>41.5</v>
      </c>
      <c r="C6" s="5">
        <v>36</v>
      </c>
    </row>
    <row r="7" spans="1:3">
      <c r="A7" s="3" t="s">
        <v>471</v>
      </c>
      <c r="B7" s="5">
        <v>35.200000000000003</v>
      </c>
      <c r="C7" s="5">
        <v>30.6</v>
      </c>
    </row>
    <row r="8" spans="1:3">
      <c r="A8" s="3" t="s">
        <v>472</v>
      </c>
      <c r="B8" s="5">
        <v>23.9</v>
      </c>
      <c r="C8" s="5">
        <v>23.9</v>
      </c>
    </row>
    <row r="9" spans="1:3">
      <c r="A9" s="3" t="s">
        <v>368</v>
      </c>
      <c r="B9" s="5">
        <v>0.4</v>
      </c>
      <c r="C9" s="5">
        <v>6.5</v>
      </c>
    </row>
    <row r="10" spans="1:3">
      <c r="A10" s="3" t="s">
        <v>475</v>
      </c>
      <c r="B10" s="5">
        <v>9.8000000000000007</v>
      </c>
      <c r="C10" s="5">
        <v>11.2</v>
      </c>
    </row>
    <row r="11" spans="1:3">
      <c r="A11" s="3" t="s">
        <v>476</v>
      </c>
      <c r="B11" s="5">
        <v>98.5</v>
      </c>
      <c r="C11" s="5">
        <v>27.6</v>
      </c>
    </row>
    <row r="12" spans="1:3">
      <c r="A12" s="3" t="s">
        <v>463</v>
      </c>
      <c r="B12" s="5">
        <v>353.9</v>
      </c>
      <c r="C12" s="5">
        <v>305.10000000000002</v>
      </c>
    </row>
    <row r="13" spans="1:3">
      <c r="A13" s="3" t="s">
        <v>1060</v>
      </c>
      <c r="B13" s="5">
        <v>2.1</v>
      </c>
      <c r="C13" s="5">
        <v>1.8</v>
      </c>
    </row>
    <row r="14" spans="1:3">
      <c r="A14" s="3" t="s">
        <v>1061</v>
      </c>
      <c r="B14" s="5">
        <v>6.2</v>
      </c>
      <c r="C14" s="5">
        <v>5</v>
      </c>
    </row>
    <row r="15" spans="1:3">
      <c r="A15" s="3" t="s">
        <v>207</v>
      </c>
      <c r="B15" s="5"/>
      <c r="C15" s="5"/>
    </row>
    <row r="16" spans="1:3">
      <c r="A16" s="4" t="s">
        <v>1058</v>
      </c>
      <c r="B16" s="5"/>
      <c r="C16" s="5"/>
    </row>
    <row r="17" spans="1:3">
      <c r="A17" s="3" t="s">
        <v>1008</v>
      </c>
      <c r="B17" s="5">
        <v>21.7</v>
      </c>
      <c r="C17" s="5"/>
    </row>
    <row r="18" spans="1:3" ht="30">
      <c r="A18" s="3" t="s">
        <v>1062</v>
      </c>
      <c r="B18" s="5"/>
      <c r="C18" s="5"/>
    </row>
    <row r="19" spans="1:3">
      <c r="A19" s="4" t="s">
        <v>1058</v>
      </c>
      <c r="B19" s="5"/>
      <c r="C19" s="5"/>
    </row>
    <row r="20" spans="1:3" ht="30">
      <c r="A20" s="3" t="s">
        <v>686</v>
      </c>
      <c r="B20" s="5">
        <v>353.7</v>
      </c>
      <c r="C20" s="5"/>
    </row>
    <row r="21" spans="1:3">
      <c r="A21" s="3" t="s">
        <v>1063</v>
      </c>
      <c r="B21" s="5"/>
      <c r="C21" s="5"/>
    </row>
    <row r="22" spans="1:3">
      <c r="A22" s="4" t="s">
        <v>1058</v>
      </c>
      <c r="B22" s="5"/>
      <c r="C22" s="5"/>
    </row>
    <row r="23" spans="1:3" ht="75">
      <c r="A23" s="3" t="s">
        <v>473</v>
      </c>
      <c r="B23" s="5">
        <v>20.8</v>
      </c>
      <c r="C23" s="5">
        <v>22</v>
      </c>
    </row>
    <row r="24" spans="1:3" ht="30">
      <c r="A24" s="3" t="s">
        <v>1064</v>
      </c>
      <c r="B24" s="5">
        <v>5.8</v>
      </c>
      <c r="C24" s="5">
        <v>5.7</v>
      </c>
    </row>
    <row r="25" spans="1:3">
      <c r="A25" s="3" t="s">
        <v>1065</v>
      </c>
      <c r="B25" s="5"/>
      <c r="C25" s="5"/>
    </row>
    <row r="26" spans="1:3">
      <c r="A26" s="4" t="s">
        <v>1058</v>
      </c>
      <c r="B26" s="5"/>
      <c r="C26" s="5"/>
    </row>
    <row r="27" spans="1:3" ht="60">
      <c r="A27" s="3" t="s">
        <v>467</v>
      </c>
      <c r="B27" s="5">
        <v>87.6</v>
      </c>
      <c r="C27" s="5">
        <v>71.599999999999994</v>
      </c>
    </row>
    <row r="28" spans="1:3" ht="30">
      <c r="A28" s="3" t="s">
        <v>1066</v>
      </c>
      <c r="B28" s="10">
        <v>9.1</v>
      </c>
      <c r="C28" s="10">
        <v>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67</v>
      </c>
      <c r="B1" s="1" t="s">
        <v>1</v>
      </c>
      <c r="C1" s="1"/>
    </row>
    <row r="2" spans="1:3">
      <c r="A2" s="1" t="s">
        <v>19</v>
      </c>
      <c r="B2" s="1" t="s">
        <v>2</v>
      </c>
      <c r="C2" s="8" t="s">
        <v>20</v>
      </c>
    </row>
    <row r="3" spans="1:3">
      <c r="A3" s="1"/>
      <c r="B3" s="1" t="s">
        <v>1068</v>
      </c>
      <c r="C3" s="8"/>
    </row>
    <row r="4" spans="1:3">
      <c r="A4" s="1"/>
      <c r="B4" s="1" t="s">
        <v>1069</v>
      </c>
      <c r="C4" s="8"/>
    </row>
    <row r="5" spans="1:3">
      <c r="A5" s="4" t="s">
        <v>1070</v>
      </c>
      <c r="B5" s="5"/>
      <c r="C5" s="5"/>
    </row>
    <row r="6" spans="1:3">
      <c r="A6" s="3" t="s">
        <v>1056</v>
      </c>
      <c r="B6" s="10">
        <v>3375.1</v>
      </c>
      <c r="C6" s="10">
        <v>3023.3</v>
      </c>
    </row>
    <row r="7" spans="1:3" ht="30">
      <c r="A7" s="3" t="s">
        <v>1071</v>
      </c>
      <c r="B7" s="5">
        <v>4</v>
      </c>
      <c r="C7" s="5"/>
    </row>
    <row r="8" spans="1:3" ht="30">
      <c r="A8" s="3" t="s">
        <v>1072</v>
      </c>
      <c r="B8" s="5">
        <v>1</v>
      </c>
      <c r="C8" s="5"/>
    </row>
    <row r="9" spans="1:3" ht="30">
      <c r="A9" s="3" t="s">
        <v>1073</v>
      </c>
      <c r="B9" s="5">
        <v>7</v>
      </c>
      <c r="C9" s="5"/>
    </row>
    <row r="10" spans="1:3" ht="30">
      <c r="A10" s="3" t="s">
        <v>1074</v>
      </c>
      <c r="B10" s="5"/>
      <c r="C10" s="5"/>
    </row>
    <row r="11" spans="1:3">
      <c r="A11" s="4" t="s">
        <v>1070</v>
      </c>
      <c r="B11" s="5"/>
      <c r="C11" s="5"/>
    </row>
    <row r="12" spans="1:3">
      <c r="A12" s="3" t="s">
        <v>1056</v>
      </c>
      <c r="B12" s="11">
        <v>2672.7</v>
      </c>
      <c r="C12" s="5"/>
    </row>
    <row r="13" spans="1:3">
      <c r="A13" s="3" t="s">
        <v>1075</v>
      </c>
      <c r="B13" s="5">
        <v>9.6999999999999993</v>
      </c>
      <c r="C13" s="5"/>
    </row>
    <row r="14" spans="1:3">
      <c r="A14" s="3" t="s">
        <v>1076</v>
      </c>
      <c r="B14" s="5"/>
      <c r="C14" s="5"/>
    </row>
    <row r="15" spans="1:3">
      <c r="A15" s="4" t="s">
        <v>1070</v>
      </c>
      <c r="B15" s="5"/>
      <c r="C15" s="5"/>
    </row>
    <row r="16" spans="1:3">
      <c r="A16" s="3" t="s">
        <v>1056</v>
      </c>
      <c r="B16" s="11">
        <v>2672.7</v>
      </c>
      <c r="C16" s="11">
        <v>2195.9</v>
      </c>
    </row>
    <row r="17" spans="1:3">
      <c r="A17" s="3" t="s">
        <v>1075</v>
      </c>
      <c r="B17" s="5">
        <v>9.6999999999999993</v>
      </c>
      <c r="C17" s="5">
        <v>15.4</v>
      </c>
    </row>
    <row r="18" spans="1:3">
      <c r="A18" s="3" t="s">
        <v>1077</v>
      </c>
      <c r="B18" s="15">
        <v>2.8899999999999999E-2</v>
      </c>
      <c r="C18" s="15">
        <v>3.0300000000000001E-2</v>
      </c>
    </row>
    <row r="19" spans="1:3">
      <c r="A19" s="3" t="s">
        <v>1078</v>
      </c>
      <c r="B19" s="15">
        <v>0.57999999999999996</v>
      </c>
      <c r="C19" s="15">
        <v>0.43</v>
      </c>
    </row>
    <row r="20" spans="1:3" ht="30">
      <c r="A20" s="3" t="s">
        <v>1079</v>
      </c>
      <c r="B20" s="15">
        <v>0.25</v>
      </c>
      <c r="C20" s="15">
        <v>0.38</v>
      </c>
    </row>
    <row r="21" spans="1:3" ht="30">
      <c r="A21" s="3" t="s">
        <v>1080</v>
      </c>
      <c r="B21" s="15">
        <v>0.17</v>
      </c>
      <c r="C21" s="15">
        <v>0.19</v>
      </c>
    </row>
    <row r="22" spans="1:3" ht="60">
      <c r="A22" s="3" t="s">
        <v>1081</v>
      </c>
      <c r="B22" s="5"/>
      <c r="C22" s="5"/>
    </row>
    <row r="23" spans="1:3">
      <c r="A23" s="4" t="s">
        <v>1070</v>
      </c>
      <c r="B23" s="5"/>
      <c r="C23" s="5"/>
    </row>
    <row r="24" spans="1:3">
      <c r="A24" s="3" t="s">
        <v>1056</v>
      </c>
      <c r="B24" s="5">
        <v>142.80000000000001</v>
      </c>
      <c r="C24" s="5">
        <v>131</v>
      </c>
    </row>
    <row r="25" spans="1:3" ht="60">
      <c r="A25" s="3" t="s">
        <v>1082</v>
      </c>
      <c r="B25" s="5"/>
      <c r="C25" s="5"/>
    </row>
    <row r="26" spans="1:3">
      <c r="A26" s="4" t="s">
        <v>1070</v>
      </c>
      <c r="B26" s="5"/>
      <c r="C26" s="5"/>
    </row>
    <row r="27" spans="1:3">
      <c r="A27" s="3" t="s">
        <v>1056</v>
      </c>
      <c r="B27" s="5">
        <v>592.9</v>
      </c>
      <c r="C27" s="5">
        <v>565.5</v>
      </c>
    </row>
    <row r="28" spans="1:3" ht="45">
      <c r="A28" s="3" t="s">
        <v>1083</v>
      </c>
      <c r="B28" s="5"/>
      <c r="C28" s="5"/>
    </row>
    <row r="29" spans="1:3">
      <c r="A29" s="4" t="s">
        <v>1070</v>
      </c>
      <c r="B29" s="5"/>
      <c r="C29" s="5"/>
    </row>
    <row r="30" spans="1:3">
      <c r="A30" s="3" t="s">
        <v>1056</v>
      </c>
      <c r="B30" s="5">
        <v>38.700000000000003</v>
      </c>
      <c r="C30" s="5">
        <v>37.200000000000003</v>
      </c>
    </row>
    <row r="31" spans="1:3" ht="45">
      <c r="A31" s="3" t="s">
        <v>1084</v>
      </c>
      <c r="B31" s="5"/>
      <c r="C31" s="5"/>
    </row>
    <row r="32" spans="1:3">
      <c r="A32" s="4" t="s">
        <v>1070</v>
      </c>
      <c r="B32" s="5"/>
      <c r="C32" s="5"/>
    </row>
    <row r="33" spans="1:3">
      <c r="A33" s="3" t="s">
        <v>1056</v>
      </c>
      <c r="B33" s="5">
        <v>2.1</v>
      </c>
      <c r="C33" s="5">
        <v>2.1</v>
      </c>
    </row>
    <row r="34" spans="1:3" ht="45">
      <c r="A34" s="3" t="s">
        <v>1085</v>
      </c>
      <c r="B34" s="5"/>
      <c r="C34" s="5"/>
    </row>
    <row r="35" spans="1:3">
      <c r="A35" s="4" t="s">
        <v>1070</v>
      </c>
      <c r="B35" s="5"/>
      <c r="C35" s="5"/>
    </row>
    <row r="36" spans="1:3">
      <c r="A36" s="3" t="s">
        <v>1056</v>
      </c>
      <c r="B36" s="5">
        <v>236.6</v>
      </c>
      <c r="C36" s="5">
        <v>242.9</v>
      </c>
    </row>
    <row r="37" spans="1:3" ht="45">
      <c r="A37" s="3" t="s">
        <v>1086</v>
      </c>
      <c r="B37" s="5"/>
      <c r="C37" s="5"/>
    </row>
    <row r="38" spans="1:3">
      <c r="A38" s="4" t="s">
        <v>1070</v>
      </c>
      <c r="B38" s="5"/>
      <c r="C38" s="5"/>
    </row>
    <row r="39" spans="1:3">
      <c r="A39" s="3" t="s">
        <v>1056</v>
      </c>
      <c r="B39" s="5">
        <v>366.3</v>
      </c>
      <c r="C39" s="5">
        <v>412.5</v>
      </c>
    </row>
    <row r="40" spans="1:3" ht="45">
      <c r="A40" s="3" t="s">
        <v>1087</v>
      </c>
      <c r="B40" s="5"/>
      <c r="C40" s="5"/>
    </row>
    <row r="41" spans="1:3">
      <c r="A41" s="4" t="s">
        <v>1070</v>
      </c>
      <c r="B41" s="5"/>
      <c r="C41" s="5"/>
    </row>
    <row r="42" spans="1:3">
      <c r="A42" s="3" t="s">
        <v>1056</v>
      </c>
      <c r="B42" s="5">
        <v>162.30000000000001</v>
      </c>
      <c r="C42" s="5">
        <v>133.6</v>
      </c>
    </row>
    <row r="43" spans="1:3" ht="45">
      <c r="A43" s="3" t="s">
        <v>1088</v>
      </c>
      <c r="B43" s="5"/>
      <c r="C43" s="5"/>
    </row>
    <row r="44" spans="1:3">
      <c r="A44" s="4" t="s">
        <v>1070</v>
      </c>
      <c r="B44" s="5"/>
      <c r="C44" s="5"/>
    </row>
    <row r="45" spans="1:3">
      <c r="A45" s="3" t="s">
        <v>1056</v>
      </c>
      <c r="B45" s="5">
        <v>36.299999999999997</v>
      </c>
      <c r="C45" s="5">
        <v>29</v>
      </c>
    </row>
    <row r="46" spans="1:3" ht="45">
      <c r="A46" s="3" t="s">
        <v>1089</v>
      </c>
      <c r="B46" s="5"/>
      <c r="C46" s="5"/>
    </row>
    <row r="47" spans="1:3">
      <c r="A47" s="4" t="s">
        <v>1070</v>
      </c>
      <c r="B47" s="5"/>
      <c r="C47" s="5"/>
    </row>
    <row r="48" spans="1:3">
      <c r="A48" s="3" t="s">
        <v>1056</v>
      </c>
      <c r="B48" s="5">
        <v>64.900000000000006</v>
      </c>
      <c r="C48" s="5">
        <v>72.900000000000006</v>
      </c>
    </row>
    <row r="49" spans="1:3" ht="60">
      <c r="A49" s="3" t="s">
        <v>1090</v>
      </c>
      <c r="B49" s="5"/>
      <c r="C49" s="5"/>
    </row>
    <row r="50" spans="1:3">
      <c r="A50" s="4" t="s">
        <v>1070</v>
      </c>
      <c r="B50" s="5"/>
      <c r="C50" s="5"/>
    </row>
    <row r="51" spans="1:3">
      <c r="A51" s="3" t="s">
        <v>1056</v>
      </c>
      <c r="B51" s="11">
        <v>1029.8</v>
      </c>
      <c r="C51" s="5">
        <v>569.20000000000005</v>
      </c>
    </row>
    <row r="52" spans="1:3" ht="60">
      <c r="A52" s="3" t="s">
        <v>1091</v>
      </c>
      <c r="B52" s="5"/>
      <c r="C52" s="5"/>
    </row>
    <row r="53" spans="1:3">
      <c r="A53" s="4" t="s">
        <v>1070</v>
      </c>
      <c r="B53" s="5"/>
      <c r="C53" s="5"/>
    </row>
    <row r="54" spans="1:3">
      <c r="A54" s="3" t="s">
        <v>1056</v>
      </c>
      <c r="B54" s="5">
        <v>287.10000000000002</v>
      </c>
      <c r="C54" s="5">
        <v>323.8</v>
      </c>
    </row>
    <row r="55" spans="1:3" ht="60">
      <c r="A55" s="3" t="s">
        <v>1092</v>
      </c>
      <c r="B55" s="5"/>
      <c r="C55" s="5"/>
    </row>
    <row r="56" spans="1:3">
      <c r="A56" s="4" t="s">
        <v>1070</v>
      </c>
      <c r="B56" s="5"/>
      <c r="C56" s="5"/>
    </row>
    <row r="57" spans="1:3">
      <c r="A57" s="3" t="s">
        <v>1056</v>
      </c>
      <c r="B57" s="5">
        <v>32.200000000000003</v>
      </c>
      <c r="C57" s="5">
        <v>40.299999999999997</v>
      </c>
    </row>
    <row r="58" spans="1:3" ht="60">
      <c r="A58" s="3" t="s">
        <v>1093</v>
      </c>
      <c r="B58" s="5"/>
      <c r="C58" s="5"/>
    </row>
    <row r="59" spans="1:3">
      <c r="A59" s="4" t="s">
        <v>1070</v>
      </c>
      <c r="B59" s="5"/>
      <c r="C59" s="5"/>
    </row>
    <row r="60" spans="1:3">
      <c r="A60" s="3" t="s">
        <v>1056</v>
      </c>
      <c r="B60" s="5">
        <v>16.7</v>
      </c>
      <c r="C60" s="5">
        <v>14.6</v>
      </c>
    </row>
    <row r="61" spans="1:3" ht="60">
      <c r="A61" s="3" t="s">
        <v>1094</v>
      </c>
      <c r="B61" s="5"/>
      <c r="C61" s="5"/>
    </row>
    <row r="62" spans="1:3">
      <c r="A62" s="4" t="s">
        <v>1070</v>
      </c>
      <c r="B62" s="5"/>
      <c r="C62" s="5"/>
    </row>
    <row r="63" spans="1:3">
      <c r="A63" s="3" t="s">
        <v>1056</v>
      </c>
      <c r="B63" s="10">
        <v>946.2</v>
      </c>
      <c r="C63" s="9">
        <v>483</v>
      </c>
    </row>
    <row r="64" spans="1:3">
      <c r="A64" s="3" t="s">
        <v>207</v>
      </c>
      <c r="B64" s="5"/>
      <c r="C64" s="5"/>
    </row>
    <row r="65" spans="1:3">
      <c r="A65" s="4" t="s">
        <v>1070</v>
      </c>
      <c r="B65" s="5"/>
      <c r="C65" s="5"/>
    </row>
    <row r="66" spans="1:3">
      <c r="A66" s="3" t="s">
        <v>878</v>
      </c>
      <c r="B66" s="15">
        <v>0.16</v>
      </c>
      <c r="C66" s="5"/>
    </row>
  </sheetData>
  <mergeCells count="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01</v>
      </c>
      <c r="B1" s="8" t="s">
        <v>1</v>
      </c>
      <c r="C1" s="8"/>
      <c r="D1" s="8"/>
      <c r="E1" s="8"/>
    </row>
    <row r="2" spans="1:5" ht="15" customHeight="1">
      <c r="A2" s="1" t="s">
        <v>19</v>
      </c>
      <c r="B2" s="8" t="s">
        <v>2</v>
      </c>
      <c r="C2" s="8"/>
      <c r="D2" s="8" t="s">
        <v>58</v>
      </c>
      <c r="E2" s="8"/>
    </row>
    <row r="3" spans="1:5" ht="30">
      <c r="A3" s="4" t="s">
        <v>102</v>
      </c>
      <c r="B3" s="5"/>
      <c r="C3" s="5"/>
      <c r="D3" s="5"/>
      <c r="E3" s="5"/>
    </row>
    <row r="4" spans="1:5">
      <c r="A4" s="3" t="s">
        <v>86</v>
      </c>
      <c r="B4" s="10">
        <v>-4.3</v>
      </c>
      <c r="C4" s="5"/>
      <c r="D4" s="10">
        <v>49.9</v>
      </c>
      <c r="E4" s="5"/>
    </row>
    <row r="5" spans="1:5" ht="30">
      <c r="A5" s="4" t="s">
        <v>103</v>
      </c>
      <c r="B5" s="5"/>
      <c r="C5" s="5"/>
      <c r="D5" s="5"/>
      <c r="E5" s="5"/>
    </row>
    <row r="6" spans="1:5" ht="30">
      <c r="A6" s="3" t="s">
        <v>104</v>
      </c>
      <c r="B6" s="5">
        <v>-104.9</v>
      </c>
      <c r="C6" s="12" t="s">
        <v>105</v>
      </c>
      <c r="D6" s="5">
        <v>-1.2</v>
      </c>
      <c r="E6" s="12" t="s">
        <v>105</v>
      </c>
    </row>
    <row r="7" spans="1:5" ht="30">
      <c r="A7" s="3" t="s">
        <v>106</v>
      </c>
      <c r="B7" s="5">
        <v>-0.3</v>
      </c>
      <c r="C7" s="5"/>
      <c r="D7" s="5">
        <v>1.2</v>
      </c>
      <c r="E7" s="5"/>
    </row>
    <row r="8" spans="1:5" ht="30">
      <c r="A8" s="3" t="s">
        <v>107</v>
      </c>
      <c r="B8" s="5">
        <v>18.399999999999999</v>
      </c>
      <c r="C8" s="12" t="s">
        <v>105</v>
      </c>
      <c r="D8" s="5">
        <v>-1.5</v>
      </c>
      <c r="E8" s="12" t="s">
        <v>105</v>
      </c>
    </row>
    <row r="9" spans="1:5" ht="30">
      <c r="A9" s="3" t="s">
        <v>108</v>
      </c>
      <c r="B9" s="5">
        <v>-86.8</v>
      </c>
      <c r="C9" s="5"/>
      <c r="D9" s="5">
        <v>-1.5</v>
      </c>
      <c r="E9" s="5"/>
    </row>
    <row r="10" spans="1:5">
      <c r="A10" s="3" t="s">
        <v>109</v>
      </c>
      <c r="B10" s="5">
        <v>-91.1</v>
      </c>
      <c r="C10" s="5"/>
      <c r="D10" s="5">
        <v>48.4</v>
      </c>
      <c r="E10" s="5"/>
    </row>
    <row r="11" spans="1:5" ht="45">
      <c r="A11" s="3" t="s">
        <v>110</v>
      </c>
      <c r="B11" s="5">
        <v>69.3</v>
      </c>
      <c r="C11" s="12" t="s">
        <v>105</v>
      </c>
      <c r="D11" s="5">
        <v>-37.4</v>
      </c>
      <c r="E11" s="12" t="s">
        <v>105</v>
      </c>
    </row>
    <row r="12" spans="1:5" ht="45">
      <c r="A12" s="3" t="s">
        <v>111</v>
      </c>
      <c r="B12" s="10">
        <v>-21.8</v>
      </c>
      <c r="C12" s="5"/>
      <c r="D12" s="9">
        <v>11</v>
      </c>
      <c r="E12" s="5"/>
    </row>
    <row r="13" spans="1:5">
      <c r="A13" s="13"/>
      <c r="B13" s="13"/>
      <c r="C13" s="13"/>
      <c r="D13" s="13"/>
      <c r="E13" s="13"/>
    </row>
    <row r="14" spans="1:5" ht="30" customHeight="1">
      <c r="A14" s="3" t="s">
        <v>105</v>
      </c>
      <c r="B14" s="14" t="s">
        <v>112</v>
      </c>
      <c r="C14" s="14"/>
      <c r="D14" s="14"/>
      <c r="E14" s="14"/>
    </row>
  </sheetData>
  <mergeCells count="5">
    <mergeCell ref="B1:E1"/>
    <mergeCell ref="B2:C2"/>
    <mergeCell ref="D2:E2"/>
    <mergeCell ref="A13:E13"/>
    <mergeCell ref="B14:E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5</v>
      </c>
      <c r="B1" s="8" t="s">
        <v>2</v>
      </c>
      <c r="C1" s="8" t="s">
        <v>20</v>
      </c>
    </row>
    <row r="2" spans="1:3">
      <c r="A2" s="1" t="s">
        <v>19</v>
      </c>
      <c r="B2" s="8"/>
      <c r="C2" s="8"/>
    </row>
    <row r="3" spans="1:3">
      <c r="A3" s="4" t="s">
        <v>1070</v>
      </c>
      <c r="B3" s="5"/>
      <c r="C3" s="5"/>
    </row>
    <row r="4" spans="1:3">
      <c r="A4" s="3" t="s">
        <v>513</v>
      </c>
      <c r="B4" s="10">
        <v>3375.1</v>
      </c>
      <c r="C4" s="10">
        <v>3023.3</v>
      </c>
    </row>
    <row r="5" spans="1:3" ht="30">
      <c r="A5" s="3" t="s">
        <v>1074</v>
      </c>
      <c r="B5" s="5"/>
      <c r="C5" s="5"/>
    </row>
    <row r="6" spans="1:3">
      <c r="A6" s="4" t="s">
        <v>1070</v>
      </c>
      <c r="B6" s="5"/>
      <c r="C6" s="5"/>
    </row>
    <row r="7" spans="1:3">
      <c r="A7" s="3">
        <v>2015</v>
      </c>
      <c r="B7" s="5">
        <v>17.399999999999999</v>
      </c>
      <c r="C7" s="5"/>
    </row>
    <row r="8" spans="1:3">
      <c r="A8" s="3">
        <v>2016</v>
      </c>
      <c r="B8" s="5">
        <v>61.4</v>
      </c>
      <c r="C8" s="5"/>
    </row>
    <row r="9" spans="1:3">
      <c r="A9" s="3">
        <v>2017</v>
      </c>
      <c r="B9" s="5">
        <v>95.4</v>
      </c>
      <c r="C9" s="5"/>
    </row>
    <row r="10" spans="1:3">
      <c r="A10" s="3">
        <v>2018</v>
      </c>
      <c r="B10" s="5">
        <v>220.5</v>
      </c>
      <c r="C10" s="5"/>
    </row>
    <row r="11" spans="1:3">
      <c r="A11" s="3">
        <v>2019</v>
      </c>
      <c r="B11" s="5">
        <v>953.3</v>
      </c>
      <c r="C11" s="5"/>
    </row>
    <row r="12" spans="1:3">
      <c r="A12" s="3" t="s">
        <v>504</v>
      </c>
      <c r="B12" s="7">
        <v>1315</v>
      </c>
      <c r="C12" s="5"/>
    </row>
    <row r="13" spans="1:3">
      <c r="A13" s="3" t="s">
        <v>1096</v>
      </c>
      <c r="B13" s="7">
        <v>2663</v>
      </c>
      <c r="C13" s="5"/>
    </row>
    <row r="14" spans="1:3">
      <c r="A14" s="3" t="s">
        <v>505</v>
      </c>
      <c r="B14" s="5">
        <v>9.6999999999999993</v>
      </c>
      <c r="C14" s="5"/>
    </row>
    <row r="15" spans="1:3">
      <c r="A15" s="3" t="s">
        <v>513</v>
      </c>
      <c r="B15" s="10">
        <v>2672.7</v>
      </c>
      <c r="C15"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4.28515625" bestFit="1" customWidth="1"/>
  </cols>
  <sheetData>
    <row r="1" spans="1:3" ht="30">
      <c r="A1" s="1" t="s">
        <v>1097</v>
      </c>
      <c r="B1" s="1" t="s">
        <v>2</v>
      </c>
      <c r="C1" s="1" t="s">
        <v>20</v>
      </c>
    </row>
    <row r="2" spans="1:3">
      <c r="A2" s="4" t="s">
        <v>1070</v>
      </c>
      <c r="B2" s="5"/>
      <c r="C2" s="5"/>
    </row>
    <row r="3" spans="1:3">
      <c r="A3" s="3" t="s">
        <v>513</v>
      </c>
      <c r="B3" s="9">
        <v>3375100000</v>
      </c>
      <c r="C3" s="9">
        <v>3023300000</v>
      </c>
    </row>
    <row r="4" spans="1:3">
      <c r="A4" s="3" t="s">
        <v>1098</v>
      </c>
      <c r="B4" s="5"/>
      <c r="C4" s="5"/>
    </row>
    <row r="5" spans="1:3">
      <c r="A5" s="4" t="s">
        <v>1070</v>
      </c>
      <c r="B5" s="5"/>
      <c r="C5" s="5"/>
    </row>
    <row r="6" spans="1:3">
      <c r="A6" s="3" t="s">
        <v>511</v>
      </c>
      <c r="B6" s="7">
        <v>705000000</v>
      </c>
      <c r="C6" s="7">
        <v>705000000</v>
      </c>
    </row>
    <row r="7" spans="1:3">
      <c r="A7" s="3" t="s">
        <v>1099</v>
      </c>
      <c r="B7" s="7">
        <v>-2600000</v>
      </c>
      <c r="C7" s="7">
        <v>-2600000</v>
      </c>
    </row>
    <row r="8" spans="1:3">
      <c r="A8" s="3" t="s">
        <v>513</v>
      </c>
      <c r="B8" s="7">
        <v>702400000</v>
      </c>
      <c r="C8" s="7">
        <v>702400000</v>
      </c>
    </row>
    <row r="9" spans="1:3" ht="30">
      <c r="A9" s="3" t="s">
        <v>1100</v>
      </c>
      <c r="B9" s="5"/>
      <c r="C9" s="5"/>
    </row>
    <row r="10" spans="1:3">
      <c r="A10" s="4" t="s">
        <v>1070</v>
      </c>
      <c r="B10" s="5"/>
      <c r="C10" s="5"/>
    </row>
    <row r="11" spans="1:3">
      <c r="A11" s="3" t="s">
        <v>509</v>
      </c>
      <c r="B11" s="15">
        <v>7.7499999999999999E-2</v>
      </c>
      <c r="C11" s="5"/>
    </row>
    <row r="12" spans="1:3">
      <c r="A12" s="3" t="s">
        <v>511</v>
      </c>
      <c r="B12" s="7">
        <v>55000000</v>
      </c>
      <c r="C12" s="7">
        <v>55000000</v>
      </c>
    </row>
    <row r="13" spans="1:3">
      <c r="A13" s="3" t="s">
        <v>1099</v>
      </c>
      <c r="B13" s="5">
        <v>0</v>
      </c>
      <c r="C13" s="5">
        <v>0</v>
      </c>
    </row>
    <row r="14" spans="1:3">
      <c r="A14" s="3" t="s">
        <v>513</v>
      </c>
      <c r="B14" s="7">
        <v>55000000</v>
      </c>
      <c r="C14" s="7">
        <v>55000000</v>
      </c>
    </row>
    <row r="15" spans="1:3" ht="45">
      <c r="A15" s="3" t="s">
        <v>1101</v>
      </c>
      <c r="B15" s="5"/>
      <c r="C15" s="5"/>
    </row>
    <row r="16" spans="1:3">
      <c r="A16" s="4" t="s">
        <v>1070</v>
      </c>
      <c r="B16" s="5"/>
      <c r="C16" s="5"/>
    </row>
    <row r="17" spans="1:3">
      <c r="A17" s="3" t="s">
        <v>509</v>
      </c>
      <c r="B17" s="15">
        <v>5.8799999999999998E-2</v>
      </c>
      <c r="C17" s="5"/>
    </row>
    <row r="18" spans="1:3">
      <c r="A18" s="3" t="s">
        <v>511</v>
      </c>
      <c r="B18" s="7">
        <v>650000000</v>
      </c>
      <c r="C18" s="7">
        <v>650000000</v>
      </c>
    </row>
    <row r="19" spans="1:3">
      <c r="A19" s="3" t="s">
        <v>1099</v>
      </c>
      <c r="B19" s="7">
        <v>-2600000</v>
      </c>
      <c r="C19" s="7">
        <v>-2600000</v>
      </c>
    </row>
    <row r="20" spans="1:3">
      <c r="A20" s="3" t="s">
        <v>513</v>
      </c>
      <c r="B20" s="9">
        <v>647400000</v>
      </c>
      <c r="C20" s="9">
        <v>6474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1102</v>
      </c>
      <c r="B1" s="1" t="s">
        <v>2</v>
      </c>
    </row>
    <row r="2" spans="1:2">
      <c r="A2" s="4" t="s">
        <v>1070</v>
      </c>
      <c r="B2" s="5"/>
    </row>
    <row r="3" spans="1:2">
      <c r="A3" s="3" t="s">
        <v>1103</v>
      </c>
      <c r="B3" s="5">
        <v>0.67</v>
      </c>
    </row>
    <row r="4" spans="1:2">
      <c r="A4" s="3" t="s">
        <v>891</v>
      </c>
      <c r="B4" s="5"/>
    </row>
    <row r="5" spans="1:2">
      <c r="A5" s="4" t="s">
        <v>1070</v>
      </c>
      <c r="B5" s="5"/>
    </row>
    <row r="6" spans="1:2">
      <c r="A6" s="3" t="s">
        <v>1103</v>
      </c>
      <c r="B6" s="5">
        <v>1.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2.5703125" bestFit="1" customWidth="1"/>
    <col min="4" max="4" width="12.28515625" bestFit="1" customWidth="1"/>
    <col min="5" max="10" width="36.5703125" bestFit="1" customWidth="1"/>
    <col min="11" max="14" width="32.5703125" bestFit="1" customWidth="1"/>
  </cols>
  <sheetData>
    <row r="1" spans="1:14" ht="15" customHeight="1">
      <c r="A1" s="8" t="s">
        <v>1104</v>
      </c>
      <c r="B1" s="8" t="s">
        <v>1</v>
      </c>
      <c r="C1" s="8"/>
      <c r="D1" s="1"/>
      <c r="E1" s="1" t="s">
        <v>1</v>
      </c>
      <c r="F1" s="1"/>
      <c r="G1" s="1"/>
      <c r="H1" s="1"/>
      <c r="I1" s="1"/>
      <c r="J1" s="1" t="s">
        <v>1</v>
      </c>
      <c r="K1" s="8" t="s">
        <v>143</v>
      </c>
      <c r="L1" s="8"/>
      <c r="M1" s="8"/>
      <c r="N1" s="8"/>
    </row>
    <row r="2" spans="1:14">
      <c r="A2" s="8"/>
      <c r="B2" s="1" t="s">
        <v>2</v>
      </c>
      <c r="C2" s="1" t="s">
        <v>58</v>
      </c>
      <c r="D2" s="1" t="s">
        <v>20</v>
      </c>
      <c r="E2" s="1" t="s">
        <v>2</v>
      </c>
      <c r="F2" s="1" t="s">
        <v>20</v>
      </c>
      <c r="G2" s="1" t="s">
        <v>1109</v>
      </c>
      <c r="H2" s="1" t="s">
        <v>1110</v>
      </c>
      <c r="I2" s="1" t="s">
        <v>2</v>
      </c>
      <c r="J2" s="1" t="s">
        <v>2</v>
      </c>
      <c r="K2" s="1" t="s">
        <v>1112</v>
      </c>
      <c r="L2" s="1" t="s">
        <v>1112</v>
      </c>
      <c r="M2" s="1" t="s">
        <v>2</v>
      </c>
      <c r="N2" s="1" t="s">
        <v>2</v>
      </c>
    </row>
    <row r="3" spans="1:14">
      <c r="A3" s="8"/>
      <c r="B3" s="1" t="s">
        <v>1032</v>
      </c>
      <c r="C3" s="1" t="s">
        <v>1032</v>
      </c>
      <c r="D3" s="1" t="s">
        <v>1032</v>
      </c>
      <c r="E3" s="1" t="s">
        <v>1105</v>
      </c>
      <c r="F3" s="1" t="s">
        <v>1105</v>
      </c>
      <c r="G3" s="1" t="s">
        <v>1105</v>
      </c>
      <c r="H3" s="1" t="s">
        <v>1105</v>
      </c>
      <c r="I3" s="1" t="s">
        <v>1105</v>
      </c>
      <c r="J3" s="1" t="s">
        <v>1105</v>
      </c>
      <c r="K3" s="1" t="s">
        <v>1113</v>
      </c>
      <c r="L3" s="1" t="s">
        <v>1113</v>
      </c>
      <c r="M3" s="1" t="s">
        <v>1113</v>
      </c>
      <c r="N3" s="1" t="s">
        <v>1113</v>
      </c>
    </row>
    <row r="4" spans="1:14">
      <c r="A4" s="8"/>
      <c r="B4" s="1"/>
      <c r="C4" s="1"/>
      <c r="D4" s="1"/>
      <c r="E4" s="1" t="s">
        <v>1106</v>
      </c>
      <c r="F4" s="1" t="s">
        <v>1106</v>
      </c>
      <c r="G4" s="1" t="s">
        <v>1106</v>
      </c>
      <c r="H4" s="1" t="s">
        <v>1106</v>
      </c>
      <c r="I4" s="1" t="s">
        <v>1106</v>
      </c>
      <c r="J4" s="1" t="s">
        <v>1106</v>
      </c>
      <c r="K4" s="1" t="s">
        <v>1106</v>
      </c>
      <c r="L4" s="1" t="s">
        <v>1106</v>
      </c>
      <c r="M4" s="1" t="s">
        <v>1106</v>
      </c>
      <c r="N4" s="1" t="s">
        <v>1106</v>
      </c>
    </row>
    <row r="5" spans="1:14" ht="30">
      <c r="A5" s="8"/>
      <c r="B5" s="1"/>
      <c r="C5" s="1"/>
      <c r="D5" s="1"/>
      <c r="E5" s="1" t="s">
        <v>1107</v>
      </c>
      <c r="F5" s="1" t="s">
        <v>1107</v>
      </c>
      <c r="G5" s="1" t="s">
        <v>1107</v>
      </c>
      <c r="H5" s="1" t="s">
        <v>1107</v>
      </c>
      <c r="I5" s="1" t="s">
        <v>1107</v>
      </c>
      <c r="J5" s="1" t="s">
        <v>1107</v>
      </c>
      <c r="K5" s="1" t="s">
        <v>1108</v>
      </c>
      <c r="L5" s="1" t="s">
        <v>1108</v>
      </c>
      <c r="M5" s="1" t="s">
        <v>1108</v>
      </c>
      <c r="N5" s="1" t="s">
        <v>1108</v>
      </c>
    </row>
    <row r="6" spans="1:14">
      <c r="A6" s="8"/>
      <c r="B6" s="1"/>
      <c r="C6" s="1"/>
      <c r="D6" s="1"/>
      <c r="E6" s="1" t="s">
        <v>1108</v>
      </c>
      <c r="F6" s="1" t="s">
        <v>1108</v>
      </c>
      <c r="G6" s="1" t="s">
        <v>1108</v>
      </c>
      <c r="H6" s="1" t="s">
        <v>1108</v>
      </c>
      <c r="I6" s="1" t="s">
        <v>1108</v>
      </c>
      <c r="J6" s="1" t="s">
        <v>1108</v>
      </c>
      <c r="K6" s="1" t="s">
        <v>1032</v>
      </c>
      <c r="L6" s="1" t="s">
        <v>1040</v>
      </c>
      <c r="M6" s="1" t="s">
        <v>1040</v>
      </c>
      <c r="N6" s="1" t="s">
        <v>889</v>
      </c>
    </row>
    <row r="7" spans="1:14">
      <c r="A7" s="8"/>
      <c r="B7" s="1"/>
      <c r="C7" s="1"/>
      <c r="D7" s="1"/>
      <c r="E7" s="1" t="s">
        <v>1032</v>
      </c>
      <c r="F7" s="1" t="s">
        <v>1032</v>
      </c>
      <c r="G7" s="1" t="s">
        <v>1032</v>
      </c>
      <c r="H7" s="1" t="s">
        <v>1032</v>
      </c>
      <c r="I7" s="1" t="s">
        <v>889</v>
      </c>
      <c r="J7" s="1" t="s">
        <v>1111</v>
      </c>
      <c r="K7" s="1"/>
      <c r="L7" s="1"/>
      <c r="M7" s="1"/>
      <c r="N7" s="1"/>
    </row>
    <row r="8" spans="1:14">
      <c r="A8" s="8"/>
      <c r="B8" s="1"/>
      <c r="C8" s="1"/>
      <c r="D8" s="1"/>
      <c r="E8" s="1"/>
      <c r="F8" s="1"/>
      <c r="G8" s="1"/>
      <c r="H8" s="1"/>
      <c r="I8" s="1" t="s">
        <v>1032</v>
      </c>
      <c r="J8" s="1"/>
      <c r="K8" s="1"/>
      <c r="L8" s="1"/>
      <c r="M8" s="1"/>
      <c r="N8" s="1"/>
    </row>
    <row r="9" spans="1:14">
      <c r="A9" s="4" t="s">
        <v>1114</v>
      </c>
      <c r="B9" s="5"/>
      <c r="C9" s="5"/>
      <c r="D9" s="5"/>
      <c r="E9" s="5"/>
      <c r="F9" s="5"/>
      <c r="G9" s="5"/>
      <c r="H9" s="5"/>
      <c r="I9" s="5"/>
      <c r="J9" s="5"/>
      <c r="K9" s="5"/>
      <c r="L9" s="5"/>
      <c r="M9" s="5"/>
      <c r="N9" s="5"/>
    </row>
    <row r="10" spans="1:14">
      <c r="A10" s="3" t="s">
        <v>1115</v>
      </c>
      <c r="B10" s="5"/>
      <c r="C10" s="5"/>
      <c r="D10" s="5"/>
      <c r="E10" s="5"/>
      <c r="F10" s="5"/>
      <c r="G10" s="5"/>
      <c r="H10" s="5"/>
      <c r="I10" s="5"/>
      <c r="J10" s="15">
        <v>2.75E-2</v>
      </c>
      <c r="K10" s="5"/>
      <c r="L10" s="5"/>
      <c r="M10" s="5"/>
      <c r="N10" s="5"/>
    </row>
    <row r="11" spans="1:14">
      <c r="A11" s="3" t="s">
        <v>1116</v>
      </c>
      <c r="B11" s="5"/>
      <c r="C11" s="5"/>
      <c r="D11" s="5"/>
      <c r="E11" s="5"/>
      <c r="F11" s="5"/>
      <c r="G11" s="9">
        <v>300000000</v>
      </c>
      <c r="H11" s="9">
        <v>140000000</v>
      </c>
      <c r="I11" s="5"/>
      <c r="J11" s="5"/>
      <c r="K11" s="9">
        <v>334000000</v>
      </c>
      <c r="L11" s="5" t="s">
        <v>1117</v>
      </c>
      <c r="M11" s="5"/>
      <c r="N11" s="5"/>
    </row>
    <row r="12" spans="1:14" ht="30">
      <c r="A12" s="3" t="s">
        <v>1118</v>
      </c>
      <c r="B12" s="5"/>
      <c r="C12" s="5"/>
      <c r="D12" s="5"/>
      <c r="E12" s="5">
        <v>2.65</v>
      </c>
      <c r="F12" s="5"/>
      <c r="G12" s="5"/>
      <c r="H12" s="5"/>
      <c r="I12" s="5">
        <v>1.5</v>
      </c>
      <c r="J12" s="5"/>
      <c r="K12" s="5"/>
      <c r="L12" s="5"/>
      <c r="M12" s="5"/>
      <c r="N12" s="5"/>
    </row>
    <row r="13" spans="1:14" ht="30">
      <c r="A13" s="3" t="s">
        <v>1119</v>
      </c>
      <c r="B13" s="5"/>
      <c r="C13" s="5"/>
      <c r="D13" s="5"/>
      <c r="E13" s="5" t="s">
        <v>1120</v>
      </c>
      <c r="F13" s="5"/>
      <c r="G13" s="5"/>
      <c r="H13" s="5"/>
      <c r="I13" s="5"/>
      <c r="J13" s="5"/>
      <c r="K13" s="5"/>
      <c r="L13" s="5"/>
      <c r="M13" s="5"/>
      <c r="N13" s="5"/>
    </row>
    <row r="14" spans="1:14">
      <c r="A14" s="3" t="s">
        <v>1103</v>
      </c>
      <c r="B14" s="5"/>
      <c r="C14" s="5"/>
      <c r="D14" s="5"/>
      <c r="E14" s="5">
        <v>0.71</v>
      </c>
      <c r="F14" s="5"/>
      <c r="G14" s="5"/>
      <c r="H14" s="5"/>
      <c r="I14" s="5">
        <v>1.5</v>
      </c>
      <c r="J14" s="5"/>
      <c r="K14" s="5"/>
      <c r="L14" s="5"/>
      <c r="M14" s="5"/>
      <c r="N14" s="5"/>
    </row>
    <row r="15" spans="1:14">
      <c r="A15" s="3" t="s">
        <v>1121</v>
      </c>
      <c r="B15" s="5"/>
      <c r="C15" s="5"/>
      <c r="D15" s="5"/>
      <c r="E15" s="7">
        <v>990600000</v>
      </c>
      <c r="F15" s="5"/>
      <c r="G15" s="5"/>
      <c r="H15" s="5"/>
      <c r="I15" s="7">
        <v>500000000</v>
      </c>
      <c r="J15" s="5"/>
      <c r="K15" s="5"/>
      <c r="L15" s="5"/>
      <c r="M15" s="5"/>
      <c r="N15" s="5"/>
    </row>
    <row r="16" spans="1:14" ht="30">
      <c r="A16" s="3" t="s">
        <v>1122</v>
      </c>
      <c r="B16" s="5"/>
      <c r="C16" s="5"/>
      <c r="D16" s="5"/>
      <c r="E16" s="15">
        <v>0.5</v>
      </c>
      <c r="F16" s="5"/>
      <c r="G16" s="5"/>
      <c r="H16" s="5"/>
      <c r="I16" s="5"/>
      <c r="J16" s="5"/>
      <c r="K16" s="5"/>
      <c r="L16" s="5"/>
      <c r="M16" s="5"/>
      <c r="N16" s="5"/>
    </row>
    <row r="17" spans="1:14" ht="45">
      <c r="A17" s="3" t="s">
        <v>1123</v>
      </c>
      <c r="B17" s="5"/>
      <c r="C17" s="5"/>
      <c r="D17" s="5"/>
      <c r="E17" s="7">
        <v>40000000</v>
      </c>
      <c r="F17" s="5"/>
      <c r="G17" s="5"/>
      <c r="H17" s="5"/>
      <c r="I17" s="5"/>
      <c r="J17" s="5"/>
      <c r="K17" s="5"/>
      <c r="L17" s="5"/>
      <c r="M17" s="5"/>
      <c r="N17" s="5"/>
    </row>
    <row r="18" spans="1:14" ht="30">
      <c r="A18" s="3" t="s">
        <v>1124</v>
      </c>
      <c r="B18" s="5"/>
      <c r="C18" s="5"/>
      <c r="D18" s="5"/>
      <c r="E18" s="7">
        <v>564000000</v>
      </c>
      <c r="F18" s="5"/>
      <c r="G18" s="5"/>
      <c r="H18" s="5"/>
      <c r="I18" s="5"/>
      <c r="J18" s="5"/>
      <c r="K18" s="5"/>
      <c r="L18" s="5"/>
      <c r="M18" s="5"/>
      <c r="N18" s="5"/>
    </row>
    <row r="19" spans="1:14" ht="30">
      <c r="A19" s="3" t="s">
        <v>1125</v>
      </c>
      <c r="B19" s="5">
        <v>0</v>
      </c>
      <c r="C19" s="5"/>
      <c r="D19" s="7">
        <v>125000000</v>
      </c>
      <c r="E19" s="5"/>
      <c r="F19" s="7">
        <v>125000000</v>
      </c>
      <c r="G19" s="5"/>
      <c r="H19" s="5"/>
      <c r="I19" s="5"/>
      <c r="J19" s="5"/>
      <c r="K19" s="5"/>
      <c r="L19" s="5"/>
      <c r="M19" s="5"/>
      <c r="N19" s="5"/>
    </row>
    <row r="20" spans="1:14">
      <c r="A20" s="3" t="s">
        <v>177</v>
      </c>
      <c r="B20" s="7">
        <v>25000000</v>
      </c>
      <c r="C20" s="7">
        <v>90000000</v>
      </c>
      <c r="D20" s="5"/>
      <c r="E20" s="7">
        <v>25000000</v>
      </c>
      <c r="F20" s="5"/>
      <c r="G20" s="5"/>
      <c r="H20" s="5"/>
      <c r="I20" s="5"/>
      <c r="J20" s="5"/>
      <c r="K20" s="5"/>
      <c r="L20" s="5"/>
      <c r="M20" s="5"/>
      <c r="N20" s="5"/>
    </row>
    <row r="21" spans="1:14">
      <c r="A21" s="3" t="s">
        <v>1126</v>
      </c>
      <c r="B21" s="7">
        <v>150000000</v>
      </c>
      <c r="C21" s="7">
        <v>90000000</v>
      </c>
      <c r="D21" s="5"/>
      <c r="E21" s="7">
        <v>150000000</v>
      </c>
      <c r="F21" s="5"/>
      <c r="G21" s="5"/>
      <c r="H21" s="5"/>
      <c r="I21" s="5"/>
      <c r="J21" s="5"/>
      <c r="K21" s="5"/>
      <c r="L21" s="5"/>
      <c r="M21" s="5"/>
      <c r="N21" s="5"/>
    </row>
    <row r="22" spans="1:14" ht="45">
      <c r="A22" s="3" t="s">
        <v>1127</v>
      </c>
      <c r="B22" s="5"/>
      <c r="C22" s="5"/>
      <c r="D22" s="5"/>
      <c r="E22" s="7">
        <v>150000000</v>
      </c>
      <c r="F22" s="5"/>
      <c r="G22" s="5"/>
      <c r="H22" s="5"/>
      <c r="I22" s="5"/>
      <c r="J22" s="5"/>
      <c r="K22" s="5"/>
      <c r="L22" s="5"/>
      <c r="M22" s="5"/>
      <c r="N22" s="5"/>
    </row>
    <row r="23" spans="1:14">
      <c r="A23" s="3" t="s">
        <v>1128</v>
      </c>
      <c r="B23" s="5"/>
      <c r="C23" s="5"/>
      <c r="D23" s="5"/>
      <c r="E23" s="7">
        <v>300000000</v>
      </c>
      <c r="F23" s="7">
        <v>175000000</v>
      </c>
      <c r="G23" s="5"/>
      <c r="H23" s="5"/>
      <c r="I23" s="5"/>
      <c r="J23" s="5"/>
      <c r="K23" s="5"/>
      <c r="L23" s="5"/>
      <c r="M23" s="5"/>
      <c r="N23" s="5"/>
    </row>
    <row r="24" spans="1:14">
      <c r="A24" s="3" t="s">
        <v>1129</v>
      </c>
      <c r="B24" s="5"/>
      <c r="C24" s="5"/>
      <c r="D24" s="5"/>
      <c r="E24" s="5"/>
      <c r="F24" s="5"/>
      <c r="G24" s="5"/>
      <c r="H24" s="5"/>
      <c r="I24" s="5"/>
      <c r="J24" s="5"/>
      <c r="K24" s="5" t="s">
        <v>1130</v>
      </c>
      <c r="L24" s="5" t="s">
        <v>1130</v>
      </c>
      <c r="M24" s="5"/>
      <c r="N24" s="5"/>
    </row>
    <row r="25" spans="1:14" ht="30">
      <c r="A25" s="3" t="s">
        <v>1131</v>
      </c>
      <c r="B25" s="5"/>
      <c r="C25" s="5"/>
      <c r="D25" s="5"/>
      <c r="E25" s="5"/>
      <c r="F25" s="5"/>
      <c r="G25" s="5"/>
      <c r="H25" s="5"/>
      <c r="I25" s="5"/>
      <c r="J25" s="5"/>
      <c r="K25" s="5"/>
      <c r="L25" s="5"/>
      <c r="M25" s="15">
        <v>0.6</v>
      </c>
      <c r="N25" s="5"/>
    </row>
    <row r="26" spans="1:14">
      <c r="A26" s="3" t="s">
        <v>1132</v>
      </c>
      <c r="B26" s="5"/>
      <c r="C26" s="5"/>
      <c r="D26" s="5"/>
      <c r="E26" s="5"/>
      <c r="F26" s="5"/>
      <c r="G26" s="5"/>
      <c r="H26" s="5"/>
      <c r="I26" s="5"/>
      <c r="J26" s="5"/>
      <c r="K26" s="5"/>
      <c r="L26" s="5"/>
      <c r="M26" s="5" t="s">
        <v>1133</v>
      </c>
      <c r="N26" s="5"/>
    </row>
    <row r="27" spans="1:14" ht="30">
      <c r="A27" s="3" t="s">
        <v>1134</v>
      </c>
      <c r="B27" s="5"/>
      <c r="C27" s="5"/>
      <c r="D27" s="5"/>
      <c r="E27" s="5"/>
      <c r="F27" s="5"/>
      <c r="G27" s="5"/>
      <c r="H27" s="5"/>
      <c r="I27" s="5"/>
      <c r="J27" s="5"/>
      <c r="K27" s="5"/>
      <c r="L27" s="5"/>
      <c r="M27" s="15">
        <v>0.75</v>
      </c>
      <c r="N27" s="5"/>
    </row>
    <row r="28" spans="1:14" ht="30">
      <c r="A28" s="3" t="s">
        <v>1135</v>
      </c>
      <c r="B28" s="5"/>
      <c r="C28" s="5"/>
      <c r="D28" s="5"/>
      <c r="E28" s="5"/>
      <c r="F28" s="5"/>
      <c r="G28" s="5"/>
      <c r="H28" s="5"/>
      <c r="I28" s="5"/>
      <c r="J28" s="5"/>
      <c r="K28" s="5"/>
      <c r="L28" s="5"/>
      <c r="M28" s="5"/>
      <c r="N28" s="5">
        <v>1.5</v>
      </c>
    </row>
    <row r="29" spans="1:14" ht="30">
      <c r="A29" s="3" t="s">
        <v>1136</v>
      </c>
      <c r="B29" s="5"/>
      <c r="C29" s="5"/>
      <c r="D29" s="5"/>
      <c r="E29" s="5"/>
      <c r="F29" s="5"/>
      <c r="G29" s="5"/>
      <c r="H29" s="5"/>
      <c r="I29" s="5"/>
      <c r="J29" s="5"/>
      <c r="K29" s="5"/>
      <c r="L29" s="5"/>
      <c r="M29" s="5">
        <v>1.9</v>
      </c>
      <c r="N29" s="5"/>
    </row>
    <row r="30" spans="1:14" ht="30">
      <c r="A30" s="3" t="s">
        <v>1137</v>
      </c>
      <c r="B30" s="5"/>
      <c r="C30" s="5"/>
      <c r="D30" s="5"/>
      <c r="E30" s="5"/>
      <c r="F30" s="5"/>
      <c r="G30" s="5"/>
      <c r="H30" s="5"/>
      <c r="I30" s="5"/>
      <c r="J30" s="5"/>
      <c r="K30" s="5"/>
      <c r="L30" s="5"/>
      <c r="M30" s="15">
        <v>2.5000000000000001E-2</v>
      </c>
      <c r="N30" s="5"/>
    </row>
  </sheetData>
  <mergeCells count="4">
    <mergeCell ref="A1:A8"/>
    <mergeCell ref="B1:C1"/>
    <mergeCell ref="K1:L1"/>
    <mergeCell ref="M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138</v>
      </c>
      <c r="B1" s="1" t="s">
        <v>143</v>
      </c>
      <c r="C1" s="8" t="s">
        <v>1</v>
      </c>
      <c r="D1" s="8"/>
    </row>
    <row r="2" spans="1:4">
      <c r="A2" s="1" t="s">
        <v>19</v>
      </c>
      <c r="B2" s="1" t="s">
        <v>144</v>
      </c>
      <c r="C2" s="1" t="s">
        <v>2</v>
      </c>
      <c r="D2" s="1" t="s">
        <v>58</v>
      </c>
    </row>
    <row r="3" spans="1:4">
      <c r="A3" s="4" t="s">
        <v>526</v>
      </c>
      <c r="B3" s="5"/>
      <c r="C3" s="5"/>
      <c r="D3" s="5"/>
    </row>
    <row r="4" spans="1:4">
      <c r="A4" s="3" t="s">
        <v>1139</v>
      </c>
      <c r="B4" s="5">
        <v>7.5</v>
      </c>
      <c r="C4" s="5"/>
      <c r="D4" s="5"/>
    </row>
    <row r="5" spans="1:4" ht="30">
      <c r="A5" s="3" t="s">
        <v>1140</v>
      </c>
      <c r="B5" s="10">
        <v>187.2</v>
      </c>
      <c r="C5" s="10">
        <v>187.1</v>
      </c>
      <c r="D5" s="10">
        <v>190.8</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141</v>
      </c>
      <c r="B1" s="8" t="s">
        <v>1</v>
      </c>
      <c r="C1" s="8"/>
    </row>
    <row r="2" spans="1:3" ht="30">
      <c r="A2" s="1" t="s">
        <v>47</v>
      </c>
      <c r="B2" s="1" t="s">
        <v>2</v>
      </c>
      <c r="C2" s="1" t="s">
        <v>58</v>
      </c>
    </row>
    <row r="3" spans="1:3">
      <c r="A3" s="4" t="s">
        <v>533</v>
      </c>
      <c r="B3" s="5"/>
      <c r="C3" s="5"/>
    </row>
    <row r="4" spans="1:3">
      <c r="A4" s="3" t="s">
        <v>1142</v>
      </c>
      <c r="B4" s="9">
        <v>2</v>
      </c>
      <c r="C4" s="9">
        <v>2</v>
      </c>
    </row>
    <row r="5" spans="1:3">
      <c r="A5" s="3" t="s">
        <v>1143</v>
      </c>
      <c r="B5" s="5">
        <v>12.5</v>
      </c>
      <c r="C5" s="5">
        <v>8.1999999999999993</v>
      </c>
    </row>
    <row r="6" spans="1:3">
      <c r="A6" s="3" t="s">
        <v>1144</v>
      </c>
      <c r="B6" s="5">
        <v>14.5</v>
      </c>
      <c r="C6" s="5">
        <v>10.199999999999999</v>
      </c>
    </row>
    <row r="7" spans="1:3">
      <c r="A7" s="4" t="s">
        <v>534</v>
      </c>
      <c r="B7" s="5"/>
      <c r="C7" s="5"/>
    </row>
    <row r="8" spans="1:3">
      <c r="A8" s="3" t="s">
        <v>1145</v>
      </c>
      <c r="B8" s="5">
        <v>2</v>
      </c>
      <c r="C8" s="5">
        <v>2</v>
      </c>
    </row>
    <row r="9" spans="1:3">
      <c r="A9" s="3" t="s">
        <v>1146</v>
      </c>
      <c r="B9" s="5">
        <v>8.6999999999999993</v>
      </c>
      <c r="C9" s="5">
        <v>5.8</v>
      </c>
    </row>
    <row r="10" spans="1:3">
      <c r="A10" s="3" t="s">
        <v>1147</v>
      </c>
      <c r="B10" s="5">
        <v>10.7</v>
      </c>
      <c r="C10" s="5">
        <v>7.8</v>
      </c>
    </row>
    <row r="11" spans="1:3" ht="30">
      <c r="A11" s="3" t="s">
        <v>1148</v>
      </c>
      <c r="B11" s="10">
        <v>1E-4</v>
      </c>
      <c r="C11" s="5"/>
    </row>
    <row r="12" spans="1:3">
      <c r="A12" s="3" t="s">
        <v>1149</v>
      </c>
      <c r="B12" s="7">
        <v>200000000</v>
      </c>
      <c r="C12" s="7">
        <v>125000000</v>
      </c>
    </row>
    <row r="13" spans="1:3">
      <c r="A13" s="3" t="s">
        <v>1150</v>
      </c>
      <c r="B13" s="5"/>
      <c r="C13" s="5"/>
    </row>
    <row r="14" spans="1:3">
      <c r="A14" s="4" t="s">
        <v>533</v>
      </c>
      <c r="B14" s="5"/>
      <c r="C14" s="5"/>
    </row>
    <row r="15" spans="1:3">
      <c r="A15" s="3" t="s">
        <v>1142</v>
      </c>
      <c r="B15" s="5">
        <v>1.5</v>
      </c>
      <c r="C15" s="5">
        <v>1.5</v>
      </c>
    </row>
    <row r="16" spans="1:3">
      <c r="A16" s="4" t="s">
        <v>534</v>
      </c>
      <c r="B16" s="5"/>
      <c r="C16" s="5"/>
    </row>
    <row r="17" spans="1:3">
      <c r="A17" s="3" t="s">
        <v>1145</v>
      </c>
      <c r="B17" s="5">
        <v>1.5</v>
      </c>
      <c r="C17" s="5">
        <v>1.5</v>
      </c>
    </row>
    <row r="18" spans="1:3" ht="30">
      <c r="A18" s="3" t="s">
        <v>1151</v>
      </c>
      <c r="B18" s="15">
        <v>0.06</v>
      </c>
      <c r="C18" s="5"/>
    </row>
    <row r="19" spans="1:3">
      <c r="A19" s="3" t="s">
        <v>1152</v>
      </c>
      <c r="B19" s="7">
        <v>100000</v>
      </c>
      <c r="C19" s="7">
        <v>100000</v>
      </c>
    </row>
    <row r="20" spans="1:3" ht="30">
      <c r="A20" s="3" t="s">
        <v>1153</v>
      </c>
      <c r="B20" s="10">
        <v>11.74</v>
      </c>
      <c r="C20" s="10">
        <v>11.91</v>
      </c>
    </row>
    <row r="21" spans="1:3">
      <c r="A21" s="3" t="s">
        <v>1154</v>
      </c>
      <c r="B21" s="7">
        <v>100000</v>
      </c>
      <c r="C21" s="7">
        <v>100000</v>
      </c>
    </row>
    <row r="22" spans="1:3">
      <c r="A22" s="3" t="s">
        <v>1155</v>
      </c>
      <c r="B22" s="5"/>
      <c r="C22" s="5"/>
    </row>
    <row r="23" spans="1:3">
      <c r="A23" s="4" t="s">
        <v>533</v>
      </c>
      <c r="B23" s="5"/>
      <c r="C23" s="5"/>
    </row>
    <row r="24" spans="1:3">
      <c r="A24" s="3" t="s">
        <v>1142</v>
      </c>
      <c r="B24" s="5">
        <v>0.5</v>
      </c>
      <c r="C24" s="5">
        <v>0.5</v>
      </c>
    </row>
    <row r="25" spans="1:3">
      <c r="A25" s="4" t="s">
        <v>534</v>
      </c>
      <c r="B25" s="5"/>
      <c r="C25" s="5"/>
    </row>
    <row r="26" spans="1:3">
      <c r="A26" s="3" t="s">
        <v>1145</v>
      </c>
      <c r="B26" s="10">
        <v>0.5</v>
      </c>
      <c r="C26" s="10">
        <v>0.5</v>
      </c>
    </row>
    <row r="27" spans="1:3" ht="30">
      <c r="A27" s="3" t="s">
        <v>1151</v>
      </c>
      <c r="B27" s="15">
        <v>6.4500000000000002E-2</v>
      </c>
      <c r="C27" s="5"/>
    </row>
    <row r="28" spans="1:3">
      <c r="A28" s="3" t="s">
        <v>1152</v>
      </c>
      <c r="B28" s="7">
        <v>32550</v>
      </c>
      <c r="C28" s="7">
        <v>32550</v>
      </c>
    </row>
    <row r="29" spans="1:3" ht="30">
      <c r="A29" s="3" t="s">
        <v>1153</v>
      </c>
      <c r="B29" s="10">
        <v>10.130000000000001</v>
      </c>
      <c r="C29" s="10">
        <v>10.27</v>
      </c>
    </row>
    <row r="30" spans="1:3">
      <c r="A30" s="3" t="s">
        <v>1154</v>
      </c>
      <c r="B30" s="7">
        <v>32550</v>
      </c>
      <c r="C30" s="7">
        <v>3255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156</v>
      </c>
      <c r="B1" s="8" t="s">
        <v>1</v>
      </c>
      <c r="C1" s="8"/>
      <c r="D1" s="1" t="s">
        <v>143</v>
      </c>
    </row>
    <row r="2" spans="1:4">
      <c r="A2" s="1" t="s">
        <v>19</v>
      </c>
      <c r="B2" s="1" t="s">
        <v>2</v>
      </c>
      <c r="C2" s="1" t="s">
        <v>58</v>
      </c>
      <c r="D2" s="1" t="s">
        <v>1109</v>
      </c>
    </row>
    <row r="3" spans="1:4" ht="45">
      <c r="A3" s="4" t="s">
        <v>1157</v>
      </c>
      <c r="B3" s="5"/>
      <c r="C3" s="5"/>
      <c r="D3" s="5"/>
    </row>
    <row r="4" spans="1:4">
      <c r="A4" s="3" t="s">
        <v>1158</v>
      </c>
      <c r="B4" s="10">
        <v>7.3</v>
      </c>
      <c r="C4" s="10">
        <v>1.7</v>
      </c>
      <c r="D4" s="5"/>
    </row>
    <row r="5" spans="1:4" ht="30">
      <c r="A5" s="3" t="s">
        <v>1159</v>
      </c>
      <c r="B5" s="5"/>
      <c r="C5" s="5"/>
      <c r="D5" s="5"/>
    </row>
    <row r="6" spans="1:4" ht="45">
      <c r="A6" s="4" t="s">
        <v>1157</v>
      </c>
      <c r="B6" s="5"/>
      <c r="C6" s="5"/>
      <c r="D6" s="5"/>
    </row>
    <row r="7" spans="1:4">
      <c r="A7" s="3" t="s">
        <v>1158</v>
      </c>
      <c r="B7" s="10">
        <v>5.9</v>
      </c>
      <c r="C7" s="5"/>
      <c r="D7" s="5"/>
    </row>
    <row r="8" spans="1:4">
      <c r="A8" s="3" t="s">
        <v>1160</v>
      </c>
      <c r="B8" s="5"/>
      <c r="C8" s="5"/>
      <c r="D8" s="5">
        <v>3.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1161</v>
      </c>
      <c r="B1" s="1" t="s">
        <v>1</v>
      </c>
    </row>
    <row r="2" spans="1:2">
      <c r="A2" s="1" t="s">
        <v>19</v>
      </c>
      <c r="B2" s="1" t="s">
        <v>2</v>
      </c>
    </row>
    <row r="3" spans="1:2" ht="30">
      <c r="A3" s="4" t="s">
        <v>1162</v>
      </c>
      <c r="B3" s="5"/>
    </row>
    <row r="4" spans="1:2">
      <c r="A4" s="3" t="s">
        <v>384</v>
      </c>
      <c r="B4" s="10">
        <v>-28.2</v>
      </c>
    </row>
    <row r="5" spans="1:2" ht="30">
      <c r="A5" s="3" t="s">
        <v>557</v>
      </c>
      <c r="B5" s="5">
        <v>-144.4</v>
      </c>
    </row>
    <row r="6" spans="1:2" ht="30">
      <c r="A6" s="3" t="s">
        <v>106</v>
      </c>
      <c r="B6" s="5">
        <v>-0.4</v>
      </c>
    </row>
    <row r="7" spans="1:2" ht="30">
      <c r="A7" s="3" t="s">
        <v>561</v>
      </c>
      <c r="B7" s="5">
        <v>58</v>
      </c>
    </row>
    <row r="8" spans="1:2">
      <c r="A8" s="3" t="s">
        <v>563</v>
      </c>
      <c r="B8" s="5">
        <v>66.5</v>
      </c>
    </row>
    <row r="9" spans="1:2">
      <c r="A9" s="3" t="s">
        <v>391</v>
      </c>
      <c r="B9" s="5">
        <v>-48.5</v>
      </c>
    </row>
    <row r="10" spans="1:2">
      <c r="A10" s="3" t="s">
        <v>550</v>
      </c>
      <c r="B10" s="5"/>
    </row>
    <row r="11" spans="1:2" ht="30">
      <c r="A11" s="4" t="s">
        <v>1162</v>
      </c>
      <c r="B11" s="5"/>
    </row>
    <row r="12" spans="1:2">
      <c r="A12" s="3" t="s">
        <v>384</v>
      </c>
      <c r="B12" s="5">
        <v>-42.4</v>
      </c>
    </row>
    <row r="13" spans="1:2" ht="30">
      <c r="A13" s="3" t="s">
        <v>557</v>
      </c>
      <c r="B13" s="5">
        <v>-175.2</v>
      </c>
    </row>
    <row r="14" spans="1:2" ht="30">
      <c r="A14" s="3" t="s">
        <v>106</v>
      </c>
      <c r="B14" s="5">
        <v>-0.3</v>
      </c>
    </row>
    <row r="15" spans="1:2" ht="30">
      <c r="A15" s="3" t="s">
        <v>561</v>
      </c>
      <c r="B15" s="5">
        <v>70.3</v>
      </c>
    </row>
    <row r="16" spans="1:2">
      <c r="A16" s="3" t="s">
        <v>563</v>
      </c>
      <c r="B16" s="5">
        <v>73.400000000000006</v>
      </c>
    </row>
    <row r="17" spans="1:2">
      <c r="A17" s="3" t="s">
        <v>391</v>
      </c>
      <c r="B17" s="5">
        <v>-74.2</v>
      </c>
    </row>
    <row r="18" spans="1:2">
      <c r="A18" s="3" t="s">
        <v>1163</v>
      </c>
      <c r="B18" s="5"/>
    </row>
    <row r="19" spans="1:2" ht="30">
      <c r="A19" s="4" t="s">
        <v>1162</v>
      </c>
      <c r="B19" s="5"/>
    </row>
    <row r="20" spans="1:2">
      <c r="A20" s="3" t="s">
        <v>384</v>
      </c>
      <c r="B20" s="5">
        <v>14.4</v>
      </c>
    </row>
    <row r="21" spans="1:2" ht="30">
      <c r="A21" s="3" t="s">
        <v>557</v>
      </c>
      <c r="B21" s="5">
        <v>30.7</v>
      </c>
    </row>
    <row r="22" spans="1:2" ht="30">
      <c r="A22" s="3" t="s">
        <v>106</v>
      </c>
      <c r="B22" s="5">
        <v>0</v>
      </c>
    </row>
    <row r="23" spans="1:2" ht="30">
      <c r="A23" s="3" t="s">
        <v>561</v>
      </c>
      <c r="B23" s="5">
        <v>-12.3</v>
      </c>
    </row>
    <row r="24" spans="1:2">
      <c r="A24" s="3" t="s">
        <v>563</v>
      </c>
      <c r="B24" s="5">
        <v>-6.9</v>
      </c>
    </row>
    <row r="25" spans="1:2">
      <c r="A25" s="3" t="s">
        <v>391</v>
      </c>
      <c r="B25" s="5">
        <v>25.9</v>
      </c>
    </row>
    <row r="26" spans="1:2">
      <c r="A26" s="3" t="s">
        <v>372</v>
      </c>
      <c r="B26" s="5"/>
    </row>
    <row r="27" spans="1:2" ht="30">
      <c r="A27" s="4" t="s">
        <v>1162</v>
      </c>
      <c r="B27" s="5"/>
    </row>
    <row r="28" spans="1:2">
      <c r="A28" s="3" t="s">
        <v>384</v>
      </c>
      <c r="B28" s="5">
        <v>-0.2</v>
      </c>
    </row>
    <row r="29" spans="1:2" ht="30">
      <c r="A29" s="3" t="s">
        <v>557</v>
      </c>
      <c r="B29" s="5">
        <v>0.1</v>
      </c>
    </row>
    <row r="30" spans="1:2" ht="30">
      <c r="A30" s="3" t="s">
        <v>106</v>
      </c>
      <c r="B30" s="5">
        <v>-0.1</v>
      </c>
    </row>
    <row r="31" spans="1:2" ht="30">
      <c r="A31" s="3" t="s">
        <v>561</v>
      </c>
      <c r="B31" s="5">
        <v>0</v>
      </c>
    </row>
    <row r="32" spans="1:2">
      <c r="A32" s="3" t="s">
        <v>563</v>
      </c>
      <c r="B32" s="5">
        <v>0</v>
      </c>
    </row>
    <row r="33" spans="1:2">
      <c r="A33" s="3" t="s">
        <v>391</v>
      </c>
      <c r="B33" s="10">
        <v>-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15" customHeight="1">
      <c r="A1" s="1" t="s">
        <v>1164</v>
      </c>
      <c r="B1" s="8" t="s">
        <v>1</v>
      </c>
      <c r="C1" s="8"/>
      <c r="D1" s="1" t="s">
        <v>873</v>
      </c>
    </row>
    <row r="2" spans="1:4">
      <c r="A2" s="1" t="s">
        <v>19</v>
      </c>
      <c r="B2" s="1" t="s">
        <v>2</v>
      </c>
      <c r="C2" s="1" t="s">
        <v>20</v>
      </c>
      <c r="D2" s="1" t="s">
        <v>2</v>
      </c>
    </row>
    <row r="3" spans="1:4">
      <c r="A3" s="4" t="s">
        <v>874</v>
      </c>
      <c r="B3" s="5"/>
      <c r="C3" s="5"/>
      <c r="D3" s="5"/>
    </row>
    <row r="4" spans="1:4">
      <c r="A4" s="3" t="s">
        <v>43</v>
      </c>
      <c r="B4" s="10">
        <v>2007.2</v>
      </c>
      <c r="C4" s="10">
        <v>2142.8000000000002</v>
      </c>
      <c r="D4" s="10">
        <v>2007.2</v>
      </c>
    </row>
    <row r="5" spans="1:4" ht="30">
      <c r="A5" s="3" t="s">
        <v>139</v>
      </c>
      <c r="B5" s="5">
        <v>47.9</v>
      </c>
      <c r="C5" s="5"/>
      <c r="D5" s="5"/>
    </row>
    <row r="6" spans="1:4" ht="30">
      <c r="A6" s="3" t="s">
        <v>1165</v>
      </c>
      <c r="B6" s="5">
        <v>4.0999999999999996</v>
      </c>
      <c r="C6" s="5"/>
      <c r="D6" s="5"/>
    </row>
    <row r="7" spans="1:4" ht="30">
      <c r="A7" s="3" t="s">
        <v>186</v>
      </c>
      <c r="B7" s="5">
        <v>22.5</v>
      </c>
      <c r="C7" s="5"/>
      <c r="D7" s="5"/>
    </row>
    <row r="8" spans="1:4">
      <c r="A8" s="3" t="s">
        <v>207</v>
      </c>
      <c r="B8" s="5"/>
      <c r="C8" s="5"/>
      <c r="D8" s="5"/>
    </row>
    <row r="9" spans="1:4">
      <c r="A9" s="4" t="s">
        <v>874</v>
      </c>
      <c r="B9" s="5"/>
      <c r="C9" s="5"/>
      <c r="D9" s="5"/>
    </row>
    <row r="10" spans="1:4" ht="30">
      <c r="A10" s="3" t="s">
        <v>186</v>
      </c>
      <c r="B10" s="5"/>
      <c r="C10" s="5">
        <v>75</v>
      </c>
      <c r="D10" s="5">
        <v>73.5</v>
      </c>
    </row>
    <row r="11" spans="1:4">
      <c r="A11" s="3" t="s">
        <v>878</v>
      </c>
      <c r="B11" s="15">
        <v>0.16</v>
      </c>
      <c r="C11" s="5"/>
      <c r="D11" s="15">
        <v>0.16</v>
      </c>
    </row>
    <row r="12" spans="1:4">
      <c r="A12" s="3" t="s">
        <v>120</v>
      </c>
      <c r="B12" s="5"/>
      <c r="C12" s="5"/>
      <c r="D12" s="5"/>
    </row>
    <row r="13" spans="1:4">
      <c r="A13" s="4" t="s">
        <v>874</v>
      </c>
      <c r="B13" s="5"/>
      <c r="C13" s="5"/>
      <c r="D13" s="5"/>
    </row>
    <row r="14" spans="1:4">
      <c r="A14" s="3" t="s">
        <v>43</v>
      </c>
      <c r="B14" s="11">
        <v>2007.2</v>
      </c>
      <c r="C14" s="11">
        <v>2142.8000000000002</v>
      </c>
      <c r="D14" s="11">
        <v>2007.2</v>
      </c>
    </row>
    <row r="15" spans="1:4" ht="45">
      <c r="A15" s="3" t="s">
        <v>1166</v>
      </c>
      <c r="B15" s="5">
        <v>66.5</v>
      </c>
      <c r="C15" s="5"/>
      <c r="D15" s="5"/>
    </row>
    <row r="16" spans="1:4" ht="30">
      <c r="A16" s="3" t="s">
        <v>139</v>
      </c>
      <c r="B16" s="5">
        <v>47.9</v>
      </c>
      <c r="C16" s="5"/>
      <c r="D16" s="5"/>
    </row>
    <row r="17" spans="1:4" ht="30">
      <c r="A17" s="3" t="s">
        <v>1165</v>
      </c>
      <c r="B17" s="5">
        <v>4.0999999999999996</v>
      </c>
      <c r="C17" s="5"/>
      <c r="D17" s="5"/>
    </row>
    <row r="18" spans="1:4" ht="30">
      <c r="A18" s="3" t="s">
        <v>186</v>
      </c>
      <c r="B18" s="10">
        <v>22.5</v>
      </c>
      <c r="C18" s="5"/>
      <c r="D18"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67</v>
      </c>
      <c r="B1" s="8" t="s">
        <v>1</v>
      </c>
      <c r="C1" s="8"/>
    </row>
    <row r="2" spans="1:3" ht="30">
      <c r="A2" s="1" t="s">
        <v>47</v>
      </c>
      <c r="B2" s="1" t="s">
        <v>2</v>
      </c>
      <c r="C2" s="1" t="s">
        <v>58</v>
      </c>
    </row>
    <row r="3" spans="1:3">
      <c r="A3" s="4" t="s">
        <v>575</v>
      </c>
      <c r="B3" s="5"/>
      <c r="C3" s="5"/>
    </row>
    <row r="4" spans="1:3" ht="45">
      <c r="A4" s="3" t="s">
        <v>90</v>
      </c>
      <c r="B4" s="10">
        <v>-3.5</v>
      </c>
      <c r="C4" s="10">
        <v>10.5</v>
      </c>
    </row>
    <row r="5" spans="1:3" ht="30">
      <c r="A5" s="3" t="s">
        <v>582</v>
      </c>
      <c r="B5" s="5">
        <v>-0.6</v>
      </c>
      <c r="C5" s="5">
        <v>-0.2</v>
      </c>
    </row>
    <row r="6" spans="1:3" ht="60">
      <c r="A6" s="3" t="s">
        <v>584</v>
      </c>
      <c r="B6" s="5">
        <v>-4.0999999999999996</v>
      </c>
      <c r="C6" s="5">
        <v>10.3</v>
      </c>
    </row>
    <row r="7" spans="1:3">
      <c r="A7" s="3" t="s">
        <v>586</v>
      </c>
      <c r="B7" s="5">
        <v>-11.8</v>
      </c>
      <c r="C7" s="5">
        <v>-8</v>
      </c>
    </row>
    <row r="8" spans="1:3" ht="75">
      <c r="A8" s="3" t="s">
        <v>589</v>
      </c>
      <c r="B8" s="10">
        <v>-15.9</v>
      </c>
      <c r="C8" s="10">
        <v>2.2999999999999998</v>
      </c>
    </row>
    <row r="9" spans="1:3" ht="30">
      <c r="A9" s="3" t="s">
        <v>1168</v>
      </c>
      <c r="B9" s="10">
        <v>0.12</v>
      </c>
      <c r="C9" s="10">
        <v>0.09</v>
      </c>
    </row>
    <row r="10" spans="1:3" ht="30">
      <c r="A10" s="3" t="s">
        <v>1169</v>
      </c>
      <c r="B10" s="10">
        <v>-0.17</v>
      </c>
      <c r="C10" s="10">
        <v>0.03</v>
      </c>
    </row>
    <row r="11" spans="1:3" ht="30">
      <c r="A11" s="3" t="s">
        <v>92</v>
      </c>
      <c r="B11" s="10">
        <v>-0.05</v>
      </c>
      <c r="C11" s="10">
        <v>0.12</v>
      </c>
    </row>
    <row r="12" spans="1:3" ht="30">
      <c r="A12" s="3" t="s">
        <v>95</v>
      </c>
      <c r="B12" s="10">
        <v>-0.05</v>
      </c>
      <c r="C12" s="10">
        <v>0.12</v>
      </c>
    </row>
    <row r="13" spans="1:3" ht="30">
      <c r="A13" s="3" t="s">
        <v>93</v>
      </c>
      <c r="B13" s="7">
        <v>91547838</v>
      </c>
      <c r="C13" s="7">
        <v>88142576</v>
      </c>
    </row>
    <row r="14" spans="1:3" ht="30">
      <c r="A14" s="3" t="s">
        <v>96</v>
      </c>
      <c r="B14" s="7">
        <v>91547838</v>
      </c>
      <c r="C14" s="7">
        <v>89422885</v>
      </c>
    </row>
    <row r="15" spans="1:3" ht="30">
      <c r="A15" s="3" t="s">
        <v>97</v>
      </c>
      <c r="B15" s="10">
        <v>0.12</v>
      </c>
      <c r="C15" s="10">
        <v>0.09</v>
      </c>
    </row>
    <row r="16" spans="1:3" ht="30">
      <c r="A16" s="3" t="s">
        <v>1170</v>
      </c>
      <c r="B16" s="7">
        <v>12212481</v>
      </c>
      <c r="C16" s="7">
        <v>111000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9.5703125" bestFit="1" customWidth="1"/>
    <col min="3" max="3" width="24.7109375" bestFit="1" customWidth="1"/>
    <col min="4" max="4" width="24.140625" bestFit="1" customWidth="1"/>
    <col min="5" max="5" width="34" bestFit="1" customWidth="1"/>
    <col min="6" max="7" width="36.5703125" bestFit="1" customWidth="1"/>
    <col min="8" max="8" width="32" bestFit="1" customWidth="1"/>
  </cols>
  <sheetData>
    <row r="1" spans="1:8" ht="15" customHeight="1">
      <c r="A1" s="1" t="s">
        <v>113</v>
      </c>
      <c r="B1" s="8" t="s">
        <v>114</v>
      </c>
      <c r="C1" s="8" t="s">
        <v>115</v>
      </c>
      <c r="D1" s="8" t="s">
        <v>116</v>
      </c>
      <c r="E1" s="8" t="s">
        <v>117</v>
      </c>
      <c r="F1" s="8" t="s">
        <v>118</v>
      </c>
      <c r="G1" s="8" t="s">
        <v>119</v>
      </c>
      <c r="H1" s="8" t="s">
        <v>120</v>
      </c>
    </row>
    <row r="2" spans="1:8" ht="30">
      <c r="A2" s="1" t="s">
        <v>47</v>
      </c>
      <c r="B2" s="8"/>
      <c r="C2" s="8"/>
      <c r="D2" s="8"/>
      <c r="E2" s="8"/>
      <c r="F2" s="8"/>
      <c r="G2" s="8"/>
      <c r="H2" s="8"/>
    </row>
    <row r="3" spans="1:8" ht="30">
      <c r="A3" s="3" t="s">
        <v>121</v>
      </c>
      <c r="B3" s="10">
        <v>3043.9</v>
      </c>
      <c r="C3" s="9">
        <v>0</v>
      </c>
      <c r="D3" s="9">
        <v>0</v>
      </c>
      <c r="E3" s="10">
        <v>991.3</v>
      </c>
      <c r="F3" s="9">
        <v>-62</v>
      </c>
      <c r="G3" s="10">
        <v>-28.2</v>
      </c>
      <c r="H3" s="10">
        <v>2142.8000000000002</v>
      </c>
    </row>
    <row r="4" spans="1:8" ht="30">
      <c r="A4" s="3" t="s">
        <v>122</v>
      </c>
      <c r="B4" s="5"/>
      <c r="C4" s="7">
        <v>132550</v>
      </c>
      <c r="D4" s="7">
        <v>96091446</v>
      </c>
      <c r="E4" s="5"/>
      <c r="F4" s="5"/>
      <c r="G4" s="5"/>
      <c r="H4" s="5"/>
    </row>
    <row r="5" spans="1:8" ht="30">
      <c r="A5" s="4" t="s">
        <v>123</v>
      </c>
      <c r="B5" s="5"/>
      <c r="C5" s="5"/>
      <c r="D5" s="5"/>
      <c r="E5" s="5"/>
      <c r="F5" s="5"/>
      <c r="G5" s="5"/>
      <c r="H5" s="5"/>
    </row>
    <row r="6" spans="1:8" ht="30">
      <c r="A6" s="3" t="s">
        <v>124</v>
      </c>
      <c r="B6" s="5"/>
      <c r="C6" s="5"/>
      <c r="D6" s="7">
        <v>7500000</v>
      </c>
      <c r="E6" s="5"/>
      <c r="F6" s="5"/>
      <c r="G6" s="5"/>
      <c r="H6" s="5"/>
    </row>
    <row r="7" spans="1:8">
      <c r="A7" s="3" t="s">
        <v>125</v>
      </c>
      <c r="B7" s="5">
        <v>187.1</v>
      </c>
      <c r="C7" s="5"/>
      <c r="D7" s="5"/>
      <c r="E7" s="5">
        <v>187.1</v>
      </c>
      <c r="F7" s="5"/>
      <c r="G7" s="5"/>
      <c r="H7" s="5"/>
    </row>
    <row r="8" spans="1:8">
      <c r="A8" s="3" t="s">
        <v>126</v>
      </c>
      <c r="B8" s="5"/>
      <c r="C8" s="5"/>
      <c r="D8" s="7">
        <v>-10000</v>
      </c>
      <c r="E8" s="5"/>
      <c r="F8" s="5"/>
      <c r="G8" s="5"/>
      <c r="H8" s="5"/>
    </row>
    <row r="9" spans="1:8">
      <c r="A9" s="3" t="s">
        <v>127</v>
      </c>
      <c r="B9" s="5"/>
      <c r="C9" s="5"/>
      <c r="D9" s="7">
        <v>41400</v>
      </c>
      <c r="E9" s="5"/>
      <c r="F9" s="5"/>
      <c r="G9" s="5"/>
      <c r="H9" s="5"/>
    </row>
    <row r="10" spans="1:8" ht="30">
      <c r="A10" s="3" t="s">
        <v>128</v>
      </c>
      <c r="B10" s="5"/>
      <c r="C10" s="5"/>
      <c r="D10" s="7">
        <v>-112554</v>
      </c>
      <c r="E10" s="5"/>
      <c r="F10" s="5"/>
      <c r="G10" s="5"/>
      <c r="H10" s="5"/>
    </row>
    <row r="11" spans="1:8">
      <c r="A11" s="3" t="s">
        <v>129</v>
      </c>
      <c r="B11" s="5">
        <v>-3.2</v>
      </c>
      <c r="C11" s="5"/>
      <c r="D11" s="5"/>
      <c r="E11" s="5">
        <v>-3.2</v>
      </c>
      <c r="F11" s="5"/>
      <c r="G11" s="5"/>
      <c r="H11" s="5"/>
    </row>
    <row r="12" spans="1:8">
      <c r="A12" s="3" t="s">
        <v>130</v>
      </c>
      <c r="B12" s="5">
        <v>7.3</v>
      </c>
      <c r="C12" s="5"/>
      <c r="D12" s="5"/>
      <c r="E12" s="5">
        <v>7.3</v>
      </c>
      <c r="F12" s="5"/>
      <c r="G12" s="5"/>
      <c r="H12" s="5"/>
    </row>
    <row r="13" spans="1:8">
      <c r="A13" s="4" t="s">
        <v>131</v>
      </c>
      <c r="B13" s="5"/>
      <c r="C13" s="5"/>
      <c r="D13" s="5"/>
      <c r="E13" s="5"/>
      <c r="F13" s="5"/>
      <c r="G13" s="5"/>
      <c r="H13" s="5"/>
    </row>
    <row r="14" spans="1:8" ht="30">
      <c r="A14" s="3" t="s">
        <v>132</v>
      </c>
      <c r="B14" s="5">
        <v>-105.2</v>
      </c>
      <c r="C14" s="5"/>
      <c r="D14" s="5"/>
      <c r="E14" s="5"/>
      <c r="F14" s="5"/>
      <c r="G14" s="5">
        <v>-31.8</v>
      </c>
      <c r="H14" s="5">
        <v>-73.400000000000006</v>
      </c>
    </row>
    <row r="15" spans="1:8" ht="30">
      <c r="A15" s="3" t="s">
        <v>133</v>
      </c>
      <c r="B15" s="5">
        <v>18.399999999999999</v>
      </c>
      <c r="C15" s="5"/>
      <c r="D15" s="5"/>
      <c r="E15" s="5"/>
      <c r="F15" s="5"/>
      <c r="G15" s="5">
        <v>11.5</v>
      </c>
      <c r="H15" s="5">
        <v>6.9</v>
      </c>
    </row>
    <row r="16" spans="1:8">
      <c r="A16" s="3" t="s">
        <v>134</v>
      </c>
      <c r="B16" s="5">
        <v>-2</v>
      </c>
      <c r="C16" s="5"/>
      <c r="D16" s="5"/>
      <c r="E16" s="5"/>
      <c r="F16" s="5">
        <v>-2</v>
      </c>
      <c r="G16" s="5"/>
      <c r="H16" s="5"/>
    </row>
    <row r="17" spans="1:8">
      <c r="A17" s="3" t="s">
        <v>135</v>
      </c>
      <c r="B17" s="5">
        <v>-12.5</v>
      </c>
      <c r="C17" s="5"/>
      <c r="D17" s="5"/>
      <c r="E17" s="5"/>
      <c r="F17" s="5">
        <v>-12.5</v>
      </c>
      <c r="G17" s="5"/>
      <c r="H17" s="5"/>
    </row>
    <row r="18" spans="1:8">
      <c r="A18" s="3" t="s">
        <v>136</v>
      </c>
      <c r="B18" s="5">
        <v>-4.3</v>
      </c>
      <c r="C18" s="5"/>
      <c r="D18" s="5"/>
      <c r="E18" s="5"/>
      <c r="F18" s="5">
        <v>-1.5</v>
      </c>
      <c r="G18" s="5"/>
      <c r="H18" s="5">
        <v>-2.8</v>
      </c>
    </row>
    <row r="19" spans="1:8" ht="45">
      <c r="A19" s="3" t="s">
        <v>137</v>
      </c>
      <c r="B19" s="5">
        <v>-22.5</v>
      </c>
      <c r="C19" s="5"/>
      <c r="D19" s="5"/>
      <c r="E19" s="5"/>
      <c r="F19" s="5"/>
      <c r="G19" s="5"/>
      <c r="H19" s="5">
        <v>-22.5</v>
      </c>
    </row>
    <row r="20" spans="1:8" ht="30">
      <c r="A20" s="3" t="s">
        <v>138</v>
      </c>
      <c r="B20" s="5">
        <v>4.0999999999999996</v>
      </c>
      <c r="C20" s="5"/>
      <c r="D20" s="5"/>
      <c r="E20" s="5"/>
      <c r="F20" s="5"/>
      <c r="G20" s="5"/>
      <c r="H20" s="5">
        <v>4.0999999999999996</v>
      </c>
    </row>
    <row r="21" spans="1:8" ht="30">
      <c r="A21" s="3" t="s">
        <v>139</v>
      </c>
      <c r="B21" s="5">
        <v>-47.9</v>
      </c>
      <c r="C21" s="5"/>
      <c r="D21" s="5"/>
      <c r="E21" s="5"/>
      <c r="F21" s="5"/>
      <c r="G21" s="5"/>
      <c r="H21" s="5">
        <v>-47.9</v>
      </c>
    </row>
    <row r="22" spans="1:8">
      <c r="A22" s="3" t="s">
        <v>140</v>
      </c>
      <c r="B22" s="10">
        <v>3063.2</v>
      </c>
      <c r="C22" s="5"/>
      <c r="D22" s="5"/>
      <c r="E22" s="10">
        <v>1182.5</v>
      </c>
      <c r="F22" s="9">
        <v>-78</v>
      </c>
      <c r="G22" s="10">
        <v>-48.5</v>
      </c>
      <c r="H22" s="10">
        <v>2007.2</v>
      </c>
    </row>
    <row r="23" spans="1:8" ht="30">
      <c r="A23" s="3" t="s">
        <v>141</v>
      </c>
      <c r="B23" s="5"/>
      <c r="C23" s="7">
        <v>132550</v>
      </c>
      <c r="D23" s="7">
        <v>103510292</v>
      </c>
      <c r="E23" s="5"/>
      <c r="F23" s="5"/>
      <c r="G23" s="5"/>
      <c r="H23"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16.140625" bestFit="1" customWidth="1"/>
    <col min="3" max="3" width="12.5703125" bestFit="1" customWidth="1"/>
    <col min="4" max="4" width="12.28515625" bestFit="1" customWidth="1"/>
  </cols>
  <sheetData>
    <row r="1" spans="1:4" ht="15" customHeight="1">
      <c r="A1" s="1" t="s">
        <v>1171</v>
      </c>
      <c r="B1" s="8" t="s">
        <v>1</v>
      </c>
      <c r="C1" s="8"/>
      <c r="D1" s="1"/>
    </row>
    <row r="2" spans="1:4">
      <c r="A2" s="1" t="s">
        <v>19</v>
      </c>
      <c r="B2" s="1" t="s">
        <v>2</v>
      </c>
      <c r="C2" s="8" t="s">
        <v>58</v>
      </c>
      <c r="D2" s="8" t="s">
        <v>20</v>
      </c>
    </row>
    <row r="3" spans="1:4">
      <c r="A3" s="1"/>
      <c r="B3" s="1" t="s">
        <v>1172</v>
      </c>
      <c r="C3" s="8"/>
      <c r="D3" s="8"/>
    </row>
    <row r="4" spans="1:4">
      <c r="A4" s="1"/>
      <c r="B4" s="1" t="s">
        <v>1173</v>
      </c>
      <c r="C4" s="8"/>
      <c r="D4" s="8"/>
    </row>
    <row r="5" spans="1:4" ht="30">
      <c r="A5" s="4" t="s">
        <v>1174</v>
      </c>
      <c r="B5" s="5"/>
      <c r="C5" s="5"/>
      <c r="D5" s="5"/>
    </row>
    <row r="6" spans="1:4">
      <c r="A6" s="3" t="s">
        <v>1175</v>
      </c>
      <c r="B6" s="5">
        <v>2</v>
      </c>
      <c r="C6" s="5"/>
      <c r="D6" s="5"/>
    </row>
    <row r="7" spans="1:4">
      <c r="A7" s="3" t="s">
        <v>1176</v>
      </c>
      <c r="B7" s="5">
        <v>4</v>
      </c>
      <c r="C7" s="5"/>
      <c r="D7" s="5"/>
    </row>
    <row r="8" spans="1:4">
      <c r="A8" s="3" t="s">
        <v>1177</v>
      </c>
      <c r="B8" s="10">
        <v>9.5</v>
      </c>
      <c r="C8" s="10">
        <v>7.3</v>
      </c>
      <c r="D8" s="5"/>
    </row>
    <row r="9" spans="1:4" ht="30">
      <c r="A9" s="4" t="s">
        <v>1178</v>
      </c>
      <c r="B9" s="5"/>
      <c r="C9" s="5"/>
      <c r="D9" s="5"/>
    </row>
    <row r="10" spans="1:4" ht="45">
      <c r="A10" s="3" t="s">
        <v>60</v>
      </c>
      <c r="B10" s="5">
        <v>16.399999999999999</v>
      </c>
      <c r="C10" s="5">
        <v>13.2</v>
      </c>
      <c r="D10" s="5"/>
    </row>
    <row r="11" spans="1:4">
      <c r="A11" s="3" t="s">
        <v>61</v>
      </c>
      <c r="B11" s="5">
        <v>90.4</v>
      </c>
      <c r="C11" s="5">
        <v>16</v>
      </c>
      <c r="D11" s="5"/>
    </row>
    <row r="12" spans="1:4">
      <c r="A12" s="3" t="s">
        <v>62</v>
      </c>
      <c r="B12" s="5">
        <v>23.4</v>
      </c>
      <c r="C12" s="5">
        <v>9.3000000000000007</v>
      </c>
      <c r="D12" s="5"/>
    </row>
    <row r="13" spans="1:4">
      <c r="A13" s="3" t="s">
        <v>63</v>
      </c>
      <c r="B13" s="5">
        <v>2.1</v>
      </c>
      <c r="C13" s="5">
        <v>11.3</v>
      </c>
      <c r="D13" s="5"/>
    </row>
    <row r="14" spans="1:4" ht="30">
      <c r="A14" s="3" t="s">
        <v>64</v>
      </c>
      <c r="B14" s="5">
        <v>5.4</v>
      </c>
      <c r="C14" s="5">
        <v>1.7</v>
      </c>
      <c r="D14" s="5"/>
    </row>
    <row r="15" spans="1:4">
      <c r="A15" s="3" t="s">
        <v>65</v>
      </c>
      <c r="B15" s="5">
        <v>137.69999999999999</v>
      </c>
      <c r="C15" s="5">
        <v>51.5</v>
      </c>
      <c r="D15" s="5"/>
    </row>
    <row r="16" spans="1:4">
      <c r="A16" s="3" t="s">
        <v>66</v>
      </c>
      <c r="B16" s="5">
        <v>-84.8</v>
      </c>
      <c r="C16" s="5">
        <v>-53.5</v>
      </c>
      <c r="D16" s="5"/>
    </row>
    <row r="17" spans="1:4">
      <c r="A17" s="3" t="s">
        <v>73</v>
      </c>
      <c r="B17" s="5">
        <v>-36.6</v>
      </c>
      <c r="C17" s="5">
        <v>-7.3</v>
      </c>
      <c r="D17" s="5"/>
    </row>
    <row r="18" spans="1:4">
      <c r="A18" s="3" t="s">
        <v>74</v>
      </c>
      <c r="B18" s="5">
        <v>121.4</v>
      </c>
      <c r="C18" s="5">
        <v>60.8</v>
      </c>
      <c r="D18" s="5"/>
    </row>
    <row r="19" spans="1:4" ht="30">
      <c r="A19" s="3" t="s">
        <v>75</v>
      </c>
      <c r="B19" s="5">
        <v>11.2</v>
      </c>
      <c r="C19" s="5">
        <v>2.8</v>
      </c>
      <c r="D19" s="5"/>
    </row>
    <row r="20" spans="1:4">
      <c r="A20" s="3" t="s">
        <v>76</v>
      </c>
      <c r="B20" s="5">
        <v>27.5</v>
      </c>
      <c r="C20" s="5">
        <v>-6.5</v>
      </c>
      <c r="D20" s="5"/>
    </row>
    <row r="21" spans="1:4">
      <c r="A21" s="3" t="s">
        <v>78</v>
      </c>
      <c r="B21" s="5">
        <v>5.6</v>
      </c>
      <c r="C21" s="5">
        <v>0</v>
      </c>
      <c r="D21" s="5"/>
    </row>
    <row r="22" spans="1:4">
      <c r="A22" s="3" t="s">
        <v>79</v>
      </c>
      <c r="B22" s="5">
        <v>4.2</v>
      </c>
      <c r="C22" s="5">
        <v>84.2</v>
      </c>
      <c r="D22" s="5"/>
    </row>
    <row r="23" spans="1:4">
      <c r="A23" s="3" t="s">
        <v>80</v>
      </c>
      <c r="B23" s="5">
        <v>-18.100000000000001</v>
      </c>
      <c r="C23" s="5">
        <v>-4</v>
      </c>
      <c r="D23" s="5"/>
    </row>
    <row r="24" spans="1:4">
      <c r="A24" s="3" t="s">
        <v>81</v>
      </c>
      <c r="B24" s="5">
        <v>-19.399999999999999</v>
      </c>
      <c r="C24" s="5">
        <v>-5.3</v>
      </c>
      <c r="D24" s="5"/>
    </row>
    <row r="25" spans="1:4">
      <c r="A25" s="3" t="s">
        <v>82</v>
      </c>
      <c r="B25" s="5">
        <v>-13</v>
      </c>
      <c r="C25" s="5">
        <v>-10.5</v>
      </c>
      <c r="D25" s="5"/>
    </row>
    <row r="26" spans="1:4">
      <c r="A26" s="3" t="s">
        <v>320</v>
      </c>
      <c r="B26" s="5">
        <v>0.8</v>
      </c>
      <c r="C26" s="5">
        <v>0.8</v>
      </c>
      <c r="D26" s="5"/>
    </row>
    <row r="27" spans="1:4" ht="30">
      <c r="A27" s="3" t="s">
        <v>84</v>
      </c>
      <c r="B27" s="5">
        <v>-12.4</v>
      </c>
      <c r="C27" s="5">
        <v>58.7</v>
      </c>
      <c r="D27" s="5"/>
    </row>
    <row r="28" spans="1:4" ht="30">
      <c r="A28" s="3" t="s">
        <v>85</v>
      </c>
      <c r="B28" s="5">
        <v>8.1</v>
      </c>
      <c r="C28" s="5">
        <v>-8.8000000000000007</v>
      </c>
      <c r="D28" s="5"/>
    </row>
    <row r="29" spans="1:4">
      <c r="A29" s="3" t="s">
        <v>86</v>
      </c>
      <c r="B29" s="5">
        <v>-4.3</v>
      </c>
      <c r="C29" s="5">
        <v>49.9</v>
      </c>
      <c r="D29" s="5"/>
    </row>
    <row r="30" spans="1:4" ht="30">
      <c r="A30" s="3" t="s">
        <v>87</v>
      </c>
      <c r="B30" s="5">
        <v>2.8</v>
      </c>
      <c r="C30" s="5">
        <v>-37.4</v>
      </c>
      <c r="D30" s="5"/>
    </row>
    <row r="31" spans="1:4" ht="30">
      <c r="A31" s="3" t="s">
        <v>89</v>
      </c>
      <c r="B31" s="5">
        <v>-2</v>
      </c>
      <c r="C31" s="5">
        <v>-2</v>
      </c>
      <c r="D31" s="5"/>
    </row>
    <row r="32" spans="1:4" ht="45">
      <c r="A32" s="3" t="s">
        <v>90</v>
      </c>
      <c r="B32" s="5">
        <v>-3.5</v>
      </c>
      <c r="C32" s="5">
        <v>10.5</v>
      </c>
      <c r="D32" s="5"/>
    </row>
    <row r="33" spans="1:4" ht="30">
      <c r="A33" s="4" t="s">
        <v>1179</v>
      </c>
      <c r="B33" s="5"/>
      <c r="C33" s="5"/>
      <c r="D33" s="5"/>
    </row>
    <row r="34" spans="1:4">
      <c r="A34" s="3" t="s">
        <v>29</v>
      </c>
      <c r="B34" s="11">
        <v>6680.6</v>
      </c>
      <c r="C34" s="5"/>
      <c r="D34" s="11">
        <v>6332.1</v>
      </c>
    </row>
    <row r="35" spans="1:4">
      <c r="A35" s="3" t="s">
        <v>1180</v>
      </c>
      <c r="B35" s="5"/>
      <c r="C35" s="5"/>
      <c r="D35" s="5"/>
    </row>
    <row r="36" spans="1:4" ht="30">
      <c r="A36" s="4" t="s">
        <v>1174</v>
      </c>
      <c r="B36" s="5"/>
      <c r="C36" s="5"/>
      <c r="D36" s="5"/>
    </row>
    <row r="37" spans="1:4" ht="30">
      <c r="A37" s="3" t="s">
        <v>1181</v>
      </c>
      <c r="B37" s="15">
        <v>0.35</v>
      </c>
      <c r="C37" s="5"/>
      <c r="D37" s="5"/>
    </row>
    <row r="38" spans="1:4" ht="30">
      <c r="A38" s="4" t="s">
        <v>1178</v>
      </c>
      <c r="B38" s="5"/>
      <c r="C38" s="5"/>
      <c r="D38" s="5"/>
    </row>
    <row r="39" spans="1:4">
      <c r="A39" s="3" t="s">
        <v>61</v>
      </c>
      <c r="B39" s="5">
        <v>90.4</v>
      </c>
      <c r="C39" s="5">
        <v>16</v>
      </c>
      <c r="D39" s="5"/>
    </row>
    <row r="40" spans="1:4">
      <c r="A40" s="3" t="s">
        <v>62</v>
      </c>
      <c r="B40" s="5">
        <v>23.4</v>
      </c>
      <c r="C40" s="5">
        <v>9.3000000000000007</v>
      </c>
      <c r="D40" s="5"/>
    </row>
    <row r="41" spans="1:4">
      <c r="A41" s="3" t="s">
        <v>63</v>
      </c>
      <c r="B41" s="5">
        <v>2.1</v>
      </c>
      <c r="C41" s="5">
        <v>11.3</v>
      </c>
      <c r="D41" s="5"/>
    </row>
    <row r="42" spans="1:4" ht="30">
      <c r="A42" s="3" t="s">
        <v>64</v>
      </c>
      <c r="B42" s="5">
        <v>5.4</v>
      </c>
      <c r="C42" s="5">
        <v>1.7</v>
      </c>
      <c r="D42" s="5"/>
    </row>
    <row r="43" spans="1:4">
      <c r="A43" s="3" t="s">
        <v>65</v>
      </c>
      <c r="B43" s="5">
        <v>121.3</v>
      </c>
      <c r="C43" s="5">
        <v>38.299999999999997</v>
      </c>
      <c r="D43" s="5"/>
    </row>
    <row r="44" spans="1:4">
      <c r="A44" s="3" t="s">
        <v>66</v>
      </c>
      <c r="B44" s="5">
        <v>-59.8</v>
      </c>
      <c r="C44" s="5">
        <v>-36.1</v>
      </c>
      <c r="D44" s="5"/>
    </row>
    <row r="45" spans="1:4" ht="30">
      <c r="A45" s="3" t="s">
        <v>75</v>
      </c>
      <c r="B45" s="5">
        <v>9.6999999999999993</v>
      </c>
      <c r="C45" s="5">
        <v>1.8</v>
      </c>
      <c r="D45" s="5"/>
    </row>
    <row r="46" spans="1:4">
      <c r="A46" s="3" t="s">
        <v>73</v>
      </c>
      <c r="B46" s="5">
        <v>-36.6</v>
      </c>
      <c r="C46" s="5">
        <v>-7.3</v>
      </c>
      <c r="D46" s="5"/>
    </row>
    <row r="47" spans="1:4">
      <c r="A47" s="3" t="s">
        <v>76</v>
      </c>
      <c r="B47" s="5">
        <v>34.6</v>
      </c>
      <c r="C47" s="5">
        <v>-3.3</v>
      </c>
      <c r="D47" s="5"/>
    </row>
    <row r="48" spans="1:4">
      <c r="A48" s="3" t="s">
        <v>78</v>
      </c>
      <c r="B48" s="5">
        <v>5.6</v>
      </c>
      <c r="C48" s="5">
        <v>0</v>
      </c>
      <c r="D48" s="5"/>
    </row>
    <row r="49" spans="1:4">
      <c r="A49" s="3" t="s">
        <v>79</v>
      </c>
      <c r="B49" s="5">
        <v>4.2</v>
      </c>
      <c r="C49" s="5">
        <v>84.2</v>
      </c>
      <c r="D49" s="5"/>
    </row>
    <row r="50" spans="1:4">
      <c r="A50" s="3" t="s">
        <v>80</v>
      </c>
      <c r="B50" s="5">
        <v>-18.100000000000001</v>
      </c>
      <c r="C50" s="5">
        <v>-4</v>
      </c>
      <c r="D50" s="5"/>
    </row>
    <row r="51" spans="1:4">
      <c r="A51" s="3" t="s">
        <v>81</v>
      </c>
      <c r="B51" s="5">
        <v>-19.399999999999999</v>
      </c>
      <c r="C51" s="5">
        <v>-5.3</v>
      </c>
      <c r="D51" s="5"/>
    </row>
    <row r="52" spans="1:4">
      <c r="A52" s="3" t="s">
        <v>320</v>
      </c>
      <c r="B52" s="5">
        <v>0.8</v>
      </c>
      <c r="C52" s="5">
        <v>0.8</v>
      </c>
      <c r="D52" s="5"/>
    </row>
    <row r="53" spans="1:4">
      <c r="A53" s="3" t="s">
        <v>86</v>
      </c>
      <c r="B53" s="5">
        <v>7.7</v>
      </c>
      <c r="C53" s="5">
        <v>72.400000000000006</v>
      </c>
      <c r="D53" s="5"/>
    </row>
    <row r="54" spans="1:4" ht="30">
      <c r="A54" s="3" t="s">
        <v>87</v>
      </c>
      <c r="B54" s="5">
        <v>1.4</v>
      </c>
      <c r="C54" s="5">
        <v>-37.4</v>
      </c>
      <c r="D54" s="5"/>
    </row>
    <row r="55" spans="1:4" ht="45">
      <c r="A55" s="3" t="s">
        <v>90</v>
      </c>
      <c r="B55" s="5">
        <v>9.1</v>
      </c>
      <c r="C55" s="5">
        <v>35</v>
      </c>
      <c r="D55" s="5"/>
    </row>
    <row r="56" spans="1:4" ht="30">
      <c r="A56" s="4" t="s">
        <v>1179</v>
      </c>
      <c r="B56" s="5"/>
      <c r="C56" s="5"/>
      <c r="D56" s="5"/>
    </row>
    <row r="57" spans="1:4">
      <c r="A57" s="3" t="s">
        <v>29</v>
      </c>
      <c r="B57" s="11">
        <v>6407.1</v>
      </c>
      <c r="C57" s="5"/>
      <c r="D57" s="11">
        <v>6017.9</v>
      </c>
    </row>
    <row r="58" spans="1:4">
      <c r="A58" s="3" t="s">
        <v>1182</v>
      </c>
      <c r="B58" s="5"/>
      <c r="C58" s="5"/>
      <c r="D58" s="5"/>
    </row>
    <row r="59" spans="1:4" ht="30">
      <c r="A59" s="4" t="s">
        <v>1174</v>
      </c>
      <c r="B59" s="5"/>
      <c r="C59" s="5"/>
      <c r="D59" s="5"/>
    </row>
    <row r="60" spans="1:4">
      <c r="A60" s="3" t="s">
        <v>1183</v>
      </c>
      <c r="B60" s="7">
        <v>68000000</v>
      </c>
      <c r="C60" s="5"/>
      <c r="D60" s="5"/>
    </row>
    <row r="61" spans="1:4">
      <c r="A61" s="3" t="s">
        <v>1184</v>
      </c>
      <c r="B61" s="5">
        <v>25</v>
      </c>
      <c r="C61" s="5"/>
      <c r="D61" s="5"/>
    </row>
    <row r="62" spans="1:4">
      <c r="A62" s="3" t="s">
        <v>1177</v>
      </c>
      <c r="B62" s="5">
        <v>9.5</v>
      </c>
      <c r="C62" s="5">
        <v>7.3</v>
      </c>
      <c r="D62" s="5"/>
    </row>
    <row r="63" spans="1:4" ht="30">
      <c r="A63" s="4" t="s">
        <v>1178</v>
      </c>
      <c r="B63" s="5"/>
      <c r="C63" s="5"/>
      <c r="D63" s="5"/>
    </row>
    <row r="64" spans="1:4" ht="45">
      <c r="A64" s="3" t="s">
        <v>60</v>
      </c>
      <c r="B64" s="5">
        <v>16.399999999999999</v>
      </c>
      <c r="C64" s="5">
        <v>13.2</v>
      </c>
      <c r="D64" s="5"/>
    </row>
    <row r="65" spans="1:4">
      <c r="A65" s="3" t="s">
        <v>65</v>
      </c>
      <c r="B65" s="5">
        <v>16.399999999999999</v>
      </c>
      <c r="C65" s="5">
        <v>13.2</v>
      </c>
      <c r="D65" s="5"/>
    </row>
    <row r="66" spans="1:4">
      <c r="A66" s="3" t="s">
        <v>66</v>
      </c>
      <c r="B66" s="5">
        <v>-14.4</v>
      </c>
      <c r="C66" s="5">
        <v>-11.2</v>
      </c>
      <c r="D66" s="5"/>
    </row>
    <row r="67" spans="1:4" ht="30">
      <c r="A67" s="3" t="s">
        <v>75</v>
      </c>
      <c r="B67" s="5">
        <v>1.5</v>
      </c>
      <c r="C67" s="5">
        <v>1</v>
      </c>
      <c r="D67" s="5"/>
    </row>
    <row r="68" spans="1:4">
      <c r="A68" s="3" t="s">
        <v>76</v>
      </c>
      <c r="B68" s="5">
        <v>3.5</v>
      </c>
      <c r="C68" s="5">
        <v>3</v>
      </c>
      <c r="D68" s="5"/>
    </row>
    <row r="69" spans="1:4" ht="30">
      <c r="A69" s="3" t="s">
        <v>87</v>
      </c>
      <c r="B69" s="5">
        <v>1.4</v>
      </c>
      <c r="C69" s="5">
        <v>0</v>
      </c>
      <c r="D69" s="5"/>
    </row>
    <row r="70" spans="1:4" ht="45">
      <c r="A70" s="3" t="s">
        <v>90</v>
      </c>
      <c r="B70" s="5">
        <v>4.9000000000000004</v>
      </c>
      <c r="C70" s="5">
        <v>3</v>
      </c>
      <c r="D70" s="5"/>
    </row>
    <row r="71" spans="1:4" ht="30">
      <c r="A71" s="4" t="s">
        <v>1179</v>
      </c>
      <c r="B71" s="5"/>
      <c r="C71" s="5"/>
      <c r="D71" s="5"/>
    </row>
    <row r="72" spans="1:4">
      <c r="A72" s="3" t="s">
        <v>29</v>
      </c>
      <c r="B72" s="5">
        <v>62.3</v>
      </c>
      <c r="C72" s="5"/>
      <c r="D72" s="5">
        <v>60.2</v>
      </c>
    </row>
    <row r="73" spans="1:4">
      <c r="A73" s="3" t="s">
        <v>1185</v>
      </c>
      <c r="B73" s="5"/>
      <c r="C73" s="5"/>
      <c r="D73" s="5"/>
    </row>
    <row r="74" spans="1:4" ht="30">
      <c r="A74" s="4" t="s">
        <v>1178</v>
      </c>
      <c r="B74" s="5"/>
      <c r="C74" s="5"/>
      <c r="D74" s="5"/>
    </row>
    <row r="75" spans="1:4">
      <c r="A75" s="3" t="s">
        <v>66</v>
      </c>
      <c r="B75" s="5">
        <v>-10.6</v>
      </c>
      <c r="C75" s="5">
        <v>-6.2</v>
      </c>
      <c r="D75" s="5"/>
    </row>
    <row r="76" spans="1:4">
      <c r="A76" s="3" t="s">
        <v>76</v>
      </c>
      <c r="B76" s="5">
        <v>-10.6</v>
      </c>
      <c r="C76" s="5">
        <v>-6.2</v>
      </c>
      <c r="D76" s="5"/>
    </row>
    <row r="77" spans="1:4">
      <c r="A77" s="3" t="s">
        <v>82</v>
      </c>
      <c r="B77" s="5">
        <v>-13</v>
      </c>
      <c r="C77" s="5">
        <v>-10.5</v>
      </c>
      <c r="D77" s="5"/>
    </row>
    <row r="78" spans="1:4" ht="30">
      <c r="A78" s="3" t="s">
        <v>84</v>
      </c>
      <c r="B78" s="5">
        <v>-23.6</v>
      </c>
      <c r="C78" s="5">
        <v>-16.7</v>
      </c>
      <c r="D78" s="5"/>
    </row>
    <row r="79" spans="1:4" ht="30">
      <c r="A79" s="3" t="s">
        <v>85</v>
      </c>
      <c r="B79" s="5">
        <v>8.1</v>
      </c>
      <c r="C79" s="5">
        <v>-8.8000000000000007</v>
      </c>
      <c r="D79" s="5"/>
    </row>
    <row r="80" spans="1:4">
      <c r="A80" s="3" t="s">
        <v>86</v>
      </c>
      <c r="B80" s="5">
        <v>-15.5</v>
      </c>
      <c r="C80" s="5">
        <v>-25.5</v>
      </c>
      <c r="D80" s="5"/>
    </row>
    <row r="81" spans="1:4" ht="30">
      <c r="A81" s="3" t="s">
        <v>89</v>
      </c>
      <c r="B81" s="5">
        <v>-2</v>
      </c>
      <c r="C81" s="5">
        <v>-2</v>
      </c>
      <c r="D81" s="5"/>
    </row>
    <row r="82" spans="1:4" ht="45">
      <c r="A82" s="3" t="s">
        <v>90</v>
      </c>
      <c r="B82" s="5">
        <v>-17.5</v>
      </c>
      <c r="C82" s="5">
        <v>-27.5</v>
      </c>
      <c r="D82" s="5"/>
    </row>
    <row r="83" spans="1:4" ht="30">
      <c r="A83" s="4" t="s">
        <v>1179</v>
      </c>
      <c r="B83" s="5"/>
      <c r="C83" s="5"/>
      <c r="D83" s="5"/>
    </row>
    <row r="84" spans="1:4">
      <c r="A84" s="3" t="s">
        <v>29</v>
      </c>
      <c r="B84" s="10">
        <v>211.2</v>
      </c>
      <c r="C84" s="5"/>
      <c r="D84" s="9">
        <v>254</v>
      </c>
    </row>
  </sheetData>
  <mergeCells count="3">
    <mergeCell ref="B1:C1"/>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c r="A1" s="1" t="s">
        <v>1186</v>
      </c>
      <c r="B1" s="1" t="s">
        <v>1</v>
      </c>
      <c r="C1" s="1"/>
      <c r="D1" s="1"/>
      <c r="E1" s="1"/>
    </row>
    <row r="2" spans="1:5">
      <c r="A2" s="1" t="s">
        <v>19</v>
      </c>
      <c r="B2" s="1" t="s">
        <v>2</v>
      </c>
      <c r="C2" s="8" t="s">
        <v>20</v>
      </c>
      <c r="D2" s="8" t="s">
        <v>58</v>
      </c>
      <c r="E2" s="8" t="s">
        <v>1187</v>
      </c>
    </row>
    <row r="3" spans="1:5">
      <c r="A3" s="1"/>
      <c r="B3" s="1" t="s">
        <v>204</v>
      </c>
      <c r="C3" s="8"/>
      <c r="D3" s="8"/>
      <c r="E3" s="8"/>
    </row>
    <row r="4" spans="1:5">
      <c r="A4" s="4" t="s">
        <v>1188</v>
      </c>
      <c r="B4" s="5"/>
      <c r="C4" s="5"/>
      <c r="D4" s="5"/>
      <c r="E4" s="5"/>
    </row>
    <row r="5" spans="1:5" ht="30">
      <c r="A5" s="3" t="s">
        <v>1189</v>
      </c>
      <c r="B5" s="5">
        <v>3.4</v>
      </c>
      <c r="C5" s="5"/>
      <c r="D5" s="5"/>
      <c r="E5" s="5"/>
    </row>
    <row r="6" spans="1:5">
      <c r="A6" s="3" t="s">
        <v>1190</v>
      </c>
      <c r="B6" s="5">
        <v>669.9</v>
      </c>
      <c r="C6" s="5">
        <v>937.7</v>
      </c>
      <c r="D6" s="11">
        <v>1573.1</v>
      </c>
      <c r="E6" s="5">
        <v>178.2</v>
      </c>
    </row>
    <row r="7" spans="1:5" ht="30">
      <c r="A7" s="3" t="s">
        <v>920</v>
      </c>
      <c r="B7" s="5"/>
      <c r="C7" s="5"/>
      <c r="D7" s="5"/>
      <c r="E7" s="5"/>
    </row>
    <row r="8" spans="1:5">
      <c r="A8" s="4" t="s">
        <v>1188</v>
      </c>
      <c r="B8" s="5"/>
      <c r="C8" s="5"/>
      <c r="D8" s="5"/>
      <c r="E8" s="5"/>
    </row>
    <row r="9" spans="1:5">
      <c r="A9" s="3" t="s">
        <v>921</v>
      </c>
      <c r="B9" s="5">
        <v>171</v>
      </c>
      <c r="C9" s="5"/>
      <c r="D9" s="5"/>
      <c r="E9" s="5"/>
    </row>
    <row r="10" spans="1:5">
      <c r="A10" s="3" t="s">
        <v>1191</v>
      </c>
      <c r="B10" s="5"/>
      <c r="C10" s="5"/>
      <c r="D10" s="5"/>
      <c r="E10" s="5"/>
    </row>
    <row r="11" spans="1:5">
      <c r="A11" s="4" t="s">
        <v>1188</v>
      </c>
      <c r="B11" s="5"/>
      <c r="C11" s="5"/>
      <c r="D11" s="5"/>
      <c r="E11" s="5"/>
    </row>
    <row r="12" spans="1:5">
      <c r="A12" s="3" t="s">
        <v>1190</v>
      </c>
      <c r="B12" s="5">
        <v>433.2</v>
      </c>
      <c r="C12" s="5"/>
      <c r="D12" s="5"/>
      <c r="E12" s="5"/>
    </row>
    <row r="13" spans="1:5">
      <c r="A13" s="3" t="s">
        <v>490</v>
      </c>
      <c r="B13" s="5"/>
      <c r="C13" s="5"/>
      <c r="D13" s="5"/>
      <c r="E13" s="5"/>
    </row>
    <row r="14" spans="1:5">
      <c r="A14" s="4" t="s">
        <v>1188</v>
      </c>
      <c r="B14" s="5"/>
      <c r="C14" s="5"/>
      <c r="D14" s="5"/>
      <c r="E14" s="5"/>
    </row>
    <row r="15" spans="1:5">
      <c r="A15" s="3" t="s">
        <v>1190</v>
      </c>
      <c r="B15" s="5">
        <v>18</v>
      </c>
      <c r="C15" s="5"/>
      <c r="D15" s="5"/>
      <c r="E15" s="5"/>
    </row>
    <row r="16" spans="1:5">
      <c r="A16" s="3" t="s">
        <v>1192</v>
      </c>
      <c r="B16" s="5"/>
      <c r="C16" s="5"/>
      <c r="D16" s="5"/>
      <c r="E16" s="5"/>
    </row>
    <row r="17" spans="1:5">
      <c r="A17" s="4" t="s">
        <v>1188</v>
      </c>
      <c r="B17" s="5"/>
      <c r="C17" s="5"/>
      <c r="D17" s="5"/>
      <c r="E17" s="5"/>
    </row>
    <row r="18" spans="1:5">
      <c r="A18" s="3" t="s">
        <v>1193</v>
      </c>
      <c r="B18" s="15">
        <v>0.34</v>
      </c>
      <c r="C18" s="5"/>
      <c r="D18" s="5"/>
      <c r="E18" s="5"/>
    </row>
    <row r="19" spans="1:5" ht="30">
      <c r="A19" s="3" t="s">
        <v>1194</v>
      </c>
      <c r="B19" s="5"/>
      <c r="C19" s="5"/>
      <c r="D19" s="5"/>
      <c r="E19" s="5"/>
    </row>
    <row r="20" spans="1:5">
      <c r="A20" s="4" t="s">
        <v>1188</v>
      </c>
      <c r="B20" s="5"/>
      <c r="C20" s="5"/>
      <c r="D20" s="5"/>
      <c r="E20" s="5"/>
    </row>
    <row r="21" spans="1:5">
      <c r="A21" s="3" t="s">
        <v>1193</v>
      </c>
      <c r="B21" s="15">
        <v>0.125</v>
      </c>
      <c r="C21" s="5"/>
      <c r="D21" s="5"/>
      <c r="E21" s="5"/>
    </row>
    <row r="22" spans="1:5" ht="30">
      <c r="A22" s="3" t="s">
        <v>1195</v>
      </c>
      <c r="B22" s="5"/>
      <c r="C22" s="5"/>
      <c r="D22" s="5"/>
      <c r="E22" s="5"/>
    </row>
    <row r="23" spans="1:5">
      <c r="A23" s="4" t="s">
        <v>1188</v>
      </c>
      <c r="B23" s="5"/>
      <c r="C23" s="5"/>
      <c r="D23" s="5"/>
      <c r="E23" s="5"/>
    </row>
    <row r="24" spans="1:5">
      <c r="A24" s="3" t="s">
        <v>1193</v>
      </c>
      <c r="B24" s="15">
        <v>0.21</v>
      </c>
      <c r="C24" s="5"/>
      <c r="D24" s="5"/>
      <c r="E24" s="5"/>
    </row>
    <row r="25" spans="1:5" ht="30">
      <c r="A25" s="3" t="s">
        <v>1196</v>
      </c>
      <c r="B25" s="5"/>
      <c r="C25" s="5"/>
      <c r="D25" s="5"/>
      <c r="E25" s="5"/>
    </row>
    <row r="26" spans="1:5">
      <c r="A26" s="4" t="s">
        <v>1188</v>
      </c>
      <c r="B26" s="5"/>
      <c r="C26" s="5"/>
      <c r="D26" s="5"/>
      <c r="E26" s="5"/>
    </row>
    <row r="27" spans="1:5">
      <c r="A27" s="3" t="s">
        <v>1193</v>
      </c>
      <c r="B27" s="15">
        <v>0.3</v>
      </c>
      <c r="C27" s="5"/>
      <c r="D27" s="5"/>
      <c r="E27" s="5"/>
    </row>
    <row r="28" spans="1:5" ht="30">
      <c r="A28" s="3" t="s">
        <v>1197</v>
      </c>
      <c r="B28" s="5"/>
      <c r="C28" s="5"/>
      <c r="D28" s="5"/>
      <c r="E28" s="5"/>
    </row>
    <row r="29" spans="1:5">
      <c r="A29" s="4" t="s">
        <v>1188</v>
      </c>
      <c r="B29" s="5"/>
      <c r="C29" s="5"/>
      <c r="D29" s="5"/>
      <c r="E29" s="5"/>
    </row>
    <row r="30" spans="1:5">
      <c r="A30" s="3" t="s">
        <v>1193</v>
      </c>
      <c r="B30" s="15">
        <v>0</v>
      </c>
      <c r="C30" s="5"/>
      <c r="D30" s="5"/>
      <c r="E30" s="5"/>
    </row>
  </sheetData>
  <mergeCells count="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198</v>
      </c>
      <c r="B1" s="1" t="s">
        <v>1</v>
      </c>
    </row>
    <row r="2" spans="1:2">
      <c r="A2" s="8"/>
      <c r="B2" s="1" t="s">
        <v>2</v>
      </c>
    </row>
    <row r="3" spans="1:2" ht="30">
      <c r="A3" s="4" t="s">
        <v>669</v>
      </c>
      <c r="B3" s="5"/>
    </row>
    <row r="4" spans="1:2" ht="30">
      <c r="A4" s="3" t="s">
        <v>1199</v>
      </c>
      <c r="B4" s="15">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0</v>
      </c>
      <c r="B1" s="8" t="s">
        <v>2</v>
      </c>
      <c r="C1" s="8" t="s">
        <v>20</v>
      </c>
    </row>
    <row r="2" spans="1:3">
      <c r="A2" s="1" t="s">
        <v>19</v>
      </c>
      <c r="B2" s="8"/>
      <c r="C2" s="8"/>
    </row>
    <row r="3" spans="1:3">
      <c r="A3" s="4" t="s">
        <v>21</v>
      </c>
      <c r="B3" s="5"/>
      <c r="C3" s="5"/>
    </row>
    <row r="4" spans="1:3">
      <c r="A4" s="3" t="s">
        <v>22</v>
      </c>
      <c r="B4" s="9">
        <v>195</v>
      </c>
      <c r="C4" s="10">
        <v>174.6</v>
      </c>
    </row>
    <row r="5" spans="1:3">
      <c r="A5" s="3" t="s">
        <v>23</v>
      </c>
      <c r="B5" s="5">
        <v>474.9</v>
      </c>
      <c r="C5" s="5">
        <v>763.1</v>
      </c>
    </row>
    <row r="6" spans="1:3">
      <c r="A6" s="3" t="s">
        <v>159</v>
      </c>
      <c r="B6" s="5">
        <v>57.6</v>
      </c>
      <c r="C6" s="5">
        <v>55.6</v>
      </c>
    </row>
    <row r="7" spans="1:3">
      <c r="A7" s="3" t="s">
        <v>26</v>
      </c>
      <c r="B7" s="5">
        <v>336</v>
      </c>
      <c r="C7" s="5">
        <v>313.39999999999998</v>
      </c>
    </row>
    <row r="8" spans="1:3" ht="45">
      <c r="A8" s="3" t="s">
        <v>25</v>
      </c>
      <c r="B8" s="11">
        <v>4776.3999999999996</v>
      </c>
      <c r="C8" s="11">
        <v>4228.1000000000004</v>
      </c>
    </row>
    <row r="9" spans="1:3">
      <c r="A9" s="3" t="s">
        <v>27</v>
      </c>
      <c r="B9" s="5">
        <v>486.8</v>
      </c>
      <c r="C9" s="5">
        <v>492.2</v>
      </c>
    </row>
    <row r="10" spans="1:3">
      <c r="A10" s="3" t="s">
        <v>28</v>
      </c>
      <c r="B10" s="5">
        <v>353.9</v>
      </c>
      <c r="C10" s="5">
        <v>305.10000000000002</v>
      </c>
    </row>
    <row r="11" spans="1:3">
      <c r="A11" s="3" t="s">
        <v>29</v>
      </c>
      <c r="B11" s="11">
        <v>6680.6</v>
      </c>
      <c r="C11" s="11">
        <v>6332.1</v>
      </c>
    </row>
    <row r="12" spans="1:3">
      <c r="A12" s="4" t="s">
        <v>30</v>
      </c>
      <c r="B12" s="5"/>
      <c r="C12" s="5"/>
    </row>
    <row r="13" spans="1:3" ht="30">
      <c r="A13" s="3" t="s">
        <v>31</v>
      </c>
      <c r="B13" s="5">
        <v>242.3</v>
      </c>
      <c r="C13" s="5">
        <v>264.89999999999998</v>
      </c>
    </row>
    <row r="14" spans="1:3">
      <c r="A14" s="3" t="s">
        <v>32</v>
      </c>
      <c r="B14" s="11">
        <v>2672.7</v>
      </c>
      <c r="C14" s="11">
        <v>2195.9</v>
      </c>
    </row>
    <row r="15" spans="1:3">
      <c r="A15" s="3" t="s">
        <v>33</v>
      </c>
      <c r="B15" s="5">
        <v>702.4</v>
      </c>
      <c r="C15" s="5">
        <v>702.4</v>
      </c>
    </row>
    <row r="16" spans="1:3">
      <c r="A16" s="3" t="s">
        <v>34</v>
      </c>
      <c r="B16" s="5">
        <v>0</v>
      </c>
      <c r="C16" s="5">
        <v>125</v>
      </c>
    </row>
    <row r="17" spans="1:3">
      <c r="A17" s="3" t="s">
        <v>35</v>
      </c>
      <c r="B17" s="11">
        <v>3617.4</v>
      </c>
      <c r="C17" s="11">
        <v>3288.2</v>
      </c>
    </row>
    <row r="18" spans="1:3">
      <c r="A18" s="4" t="s">
        <v>36</v>
      </c>
      <c r="B18" s="5"/>
      <c r="C18" s="5"/>
    </row>
    <row r="19" spans="1:3" ht="30">
      <c r="A19" s="3" t="s">
        <v>690</v>
      </c>
      <c r="B19" s="7">
        <v>1056</v>
      </c>
      <c r="C19" s="5">
        <v>901.1</v>
      </c>
    </row>
    <row r="20" spans="1:3">
      <c r="A20" s="3" t="s">
        <v>43</v>
      </c>
      <c r="B20" s="11">
        <v>2007.2</v>
      </c>
      <c r="C20" s="11">
        <v>2142.8000000000002</v>
      </c>
    </row>
    <row r="21" spans="1:3">
      <c r="A21" s="3" t="s">
        <v>44</v>
      </c>
      <c r="B21" s="11">
        <v>3063.2</v>
      </c>
      <c r="C21" s="11">
        <v>3043.9</v>
      </c>
    </row>
    <row r="22" spans="1:3">
      <c r="A22" s="3" t="s">
        <v>45</v>
      </c>
      <c r="B22" s="11">
        <v>6680.6</v>
      </c>
      <c r="C22" s="11">
        <v>6332.1</v>
      </c>
    </row>
    <row r="23" spans="1:3">
      <c r="A23" s="3" t="s">
        <v>1201</v>
      </c>
      <c r="B23" s="5"/>
      <c r="C23" s="5"/>
    </row>
    <row r="24" spans="1:3">
      <c r="A24" s="4" t="s">
        <v>21</v>
      </c>
      <c r="B24" s="5"/>
      <c r="C24" s="5"/>
    </row>
    <row r="25" spans="1:3">
      <c r="A25" s="3" t="s">
        <v>22</v>
      </c>
      <c r="B25" s="5">
        <v>0</v>
      </c>
      <c r="C25" s="5">
        <v>0</v>
      </c>
    </row>
    <row r="26" spans="1:3">
      <c r="A26" s="3" t="s">
        <v>23</v>
      </c>
      <c r="B26" s="5">
        <v>0</v>
      </c>
      <c r="C26" s="5">
        <v>0</v>
      </c>
    </row>
    <row r="27" spans="1:3">
      <c r="A27" s="3" t="s">
        <v>159</v>
      </c>
      <c r="B27" s="5">
        <v>0</v>
      </c>
      <c r="C27" s="5">
        <v>0</v>
      </c>
    </row>
    <row r="28" spans="1:3">
      <c r="A28" s="3" t="s">
        <v>26</v>
      </c>
      <c r="B28" s="5">
        <v>0</v>
      </c>
      <c r="C28" s="5">
        <v>0</v>
      </c>
    </row>
    <row r="29" spans="1:3" ht="45">
      <c r="A29" s="3" t="s">
        <v>25</v>
      </c>
      <c r="B29" s="5">
        <v>0</v>
      </c>
      <c r="C29" s="5">
        <v>0</v>
      </c>
    </row>
    <row r="30" spans="1:3">
      <c r="A30" s="3" t="s">
        <v>27</v>
      </c>
      <c r="B30" s="5">
        <v>0</v>
      </c>
      <c r="C30" s="5">
        <v>0</v>
      </c>
    </row>
    <row r="31" spans="1:3" ht="30">
      <c r="A31" s="3" t="s">
        <v>686</v>
      </c>
      <c r="B31" s="11">
        <v>1069.9000000000001</v>
      </c>
      <c r="C31" s="5">
        <v>909.8</v>
      </c>
    </row>
    <row r="32" spans="1:3">
      <c r="A32" s="3" t="s">
        <v>28</v>
      </c>
      <c r="B32" s="5">
        <v>0</v>
      </c>
      <c r="C32" s="5">
        <v>0</v>
      </c>
    </row>
    <row r="33" spans="1:3">
      <c r="A33" s="3" t="s">
        <v>29</v>
      </c>
      <c r="B33" s="11">
        <v>1069.9000000000001</v>
      </c>
      <c r="C33" s="5">
        <v>909.8</v>
      </c>
    </row>
    <row r="34" spans="1:3">
      <c r="A34" s="4" t="s">
        <v>30</v>
      </c>
      <c r="B34" s="5"/>
      <c r="C34" s="5"/>
    </row>
    <row r="35" spans="1:3" ht="30">
      <c r="A35" s="3" t="s">
        <v>31</v>
      </c>
      <c r="B35" s="5">
        <v>13.8</v>
      </c>
      <c r="C35" s="5">
        <v>8.6999999999999993</v>
      </c>
    </row>
    <row r="36" spans="1:3">
      <c r="A36" s="3" t="s">
        <v>32</v>
      </c>
      <c r="B36" s="5">
        <v>0</v>
      </c>
      <c r="C36" s="5">
        <v>0</v>
      </c>
    </row>
    <row r="37" spans="1:3">
      <c r="A37" s="3" t="s">
        <v>33</v>
      </c>
      <c r="B37" s="5">
        <v>0</v>
      </c>
      <c r="C37" s="5">
        <v>0</v>
      </c>
    </row>
    <row r="38" spans="1:3">
      <c r="A38" s="3" t="s">
        <v>34</v>
      </c>
      <c r="B38" s="5"/>
      <c r="C38" s="5">
        <v>0</v>
      </c>
    </row>
    <row r="39" spans="1:3">
      <c r="A39" s="3" t="s">
        <v>35</v>
      </c>
      <c r="B39" s="5">
        <v>13.8</v>
      </c>
      <c r="C39" s="5">
        <v>8.6999999999999993</v>
      </c>
    </row>
    <row r="40" spans="1:3">
      <c r="A40" s="4" t="s">
        <v>36</v>
      </c>
      <c r="B40" s="5"/>
      <c r="C40" s="5"/>
    </row>
    <row r="41" spans="1:3" ht="30">
      <c r="A41" s="3" t="s">
        <v>690</v>
      </c>
      <c r="B41" s="11">
        <v>1056.0999999999999</v>
      </c>
      <c r="C41" s="5">
        <v>901.1</v>
      </c>
    </row>
    <row r="42" spans="1:3">
      <c r="A42" s="3" t="s">
        <v>43</v>
      </c>
      <c r="B42" s="5">
        <v>0</v>
      </c>
      <c r="C42" s="5">
        <v>0</v>
      </c>
    </row>
    <row r="43" spans="1:3">
      <c r="A43" s="3" t="s">
        <v>44</v>
      </c>
      <c r="B43" s="11">
        <v>1056.0999999999999</v>
      </c>
      <c r="C43" s="5">
        <v>901.1</v>
      </c>
    </row>
    <row r="44" spans="1:3">
      <c r="A44" s="3" t="s">
        <v>45</v>
      </c>
      <c r="B44" s="11">
        <v>1069.9000000000001</v>
      </c>
      <c r="C44" s="5">
        <v>909.8</v>
      </c>
    </row>
    <row r="45" spans="1:3">
      <c r="A45" s="3" t="s">
        <v>1202</v>
      </c>
      <c r="B45" s="5"/>
      <c r="C45" s="5"/>
    </row>
    <row r="46" spans="1:3">
      <c r="A46" s="4" t="s">
        <v>21</v>
      </c>
      <c r="B46" s="5"/>
      <c r="C46" s="5"/>
    </row>
    <row r="47" spans="1:3">
      <c r="A47" s="3" t="s">
        <v>22</v>
      </c>
      <c r="B47" s="5">
        <v>22.2</v>
      </c>
      <c r="C47" s="5">
        <v>38.200000000000003</v>
      </c>
    </row>
    <row r="48" spans="1:3">
      <c r="A48" s="3" t="s">
        <v>23</v>
      </c>
      <c r="B48" s="5">
        <v>0</v>
      </c>
      <c r="C48" s="5">
        <v>0</v>
      </c>
    </row>
    <row r="49" spans="1:3">
      <c r="A49" s="3" t="s">
        <v>159</v>
      </c>
      <c r="B49" s="5">
        <v>0</v>
      </c>
      <c r="C49" s="5">
        <v>0</v>
      </c>
    </row>
    <row r="50" spans="1:3">
      <c r="A50" s="3" t="s">
        <v>26</v>
      </c>
      <c r="B50" s="5">
        <v>38.5</v>
      </c>
      <c r="C50" s="5">
        <v>38.5</v>
      </c>
    </row>
    <row r="51" spans="1:3" ht="45">
      <c r="A51" s="3" t="s">
        <v>25</v>
      </c>
      <c r="B51" s="5">
        <v>0</v>
      </c>
      <c r="C51" s="5">
        <v>0</v>
      </c>
    </row>
    <row r="52" spans="1:3">
      <c r="A52" s="3" t="s">
        <v>27</v>
      </c>
      <c r="B52" s="5">
        <v>11.8</v>
      </c>
      <c r="C52" s="5">
        <v>9.3000000000000007</v>
      </c>
    </row>
    <row r="53" spans="1:3" ht="30">
      <c r="A53" s="3" t="s">
        <v>686</v>
      </c>
      <c r="B53" s="11">
        <v>1801.9</v>
      </c>
      <c r="C53" s="7">
        <v>1655</v>
      </c>
    </row>
    <row r="54" spans="1:3">
      <c r="A54" s="3" t="s">
        <v>28</v>
      </c>
      <c r="B54" s="5">
        <v>3.9</v>
      </c>
      <c r="C54" s="5">
        <v>63.7</v>
      </c>
    </row>
    <row r="55" spans="1:3">
      <c r="A55" s="3" t="s">
        <v>29</v>
      </c>
      <c r="B55" s="11">
        <v>1878.3</v>
      </c>
      <c r="C55" s="11">
        <v>1804.7</v>
      </c>
    </row>
    <row r="56" spans="1:3">
      <c r="A56" s="4" t="s">
        <v>30</v>
      </c>
      <c r="B56" s="5"/>
      <c r="C56" s="5"/>
    </row>
    <row r="57" spans="1:3" ht="30">
      <c r="A57" s="3" t="s">
        <v>31</v>
      </c>
      <c r="B57" s="5">
        <v>107.8</v>
      </c>
      <c r="C57" s="5">
        <v>67.5</v>
      </c>
    </row>
    <row r="58" spans="1:3">
      <c r="A58" s="3" t="s">
        <v>32</v>
      </c>
      <c r="B58" s="5">
        <v>0</v>
      </c>
      <c r="C58" s="5">
        <v>0</v>
      </c>
    </row>
    <row r="59" spans="1:3">
      <c r="A59" s="3" t="s">
        <v>33</v>
      </c>
      <c r="B59" s="5">
        <v>702.4</v>
      </c>
      <c r="C59" s="5">
        <v>702.4</v>
      </c>
    </row>
    <row r="60" spans="1:3">
      <c r="A60" s="3" t="s">
        <v>34</v>
      </c>
      <c r="B60" s="5"/>
      <c r="C60" s="5">
        <v>125</v>
      </c>
    </row>
    <row r="61" spans="1:3">
      <c r="A61" s="3" t="s">
        <v>35</v>
      </c>
      <c r="B61" s="5">
        <v>810.2</v>
      </c>
      <c r="C61" s="5">
        <v>894.9</v>
      </c>
    </row>
    <row r="62" spans="1:3">
      <c r="A62" s="4" t="s">
        <v>36</v>
      </c>
      <c r="B62" s="5"/>
      <c r="C62" s="5"/>
    </row>
    <row r="63" spans="1:3" ht="30">
      <c r="A63" s="3" t="s">
        <v>690</v>
      </c>
      <c r="B63" s="11">
        <v>1068.0999999999999</v>
      </c>
      <c r="C63" s="5">
        <v>909.8</v>
      </c>
    </row>
    <row r="64" spans="1:3">
      <c r="A64" s="3" t="s">
        <v>43</v>
      </c>
      <c r="B64" s="5">
        <v>0</v>
      </c>
      <c r="C64" s="5">
        <v>0</v>
      </c>
    </row>
    <row r="65" spans="1:3">
      <c r="A65" s="3" t="s">
        <v>44</v>
      </c>
      <c r="B65" s="11">
        <v>1068.0999999999999</v>
      </c>
      <c r="C65" s="5">
        <v>909.8</v>
      </c>
    </row>
    <row r="66" spans="1:3">
      <c r="A66" s="3" t="s">
        <v>45</v>
      </c>
      <c r="B66" s="11">
        <v>1878.3</v>
      </c>
      <c r="C66" s="11">
        <v>1804.7</v>
      </c>
    </row>
    <row r="67" spans="1:3">
      <c r="A67" s="3" t="s">
        <v>1203</v>
      </c>
      <c r="B67" s="5"/>
      <c r="C67" s="5"/>
    </row>
    <row r="68" spans="1:3">
      <c r="A68" s="4" t="s">
        <v>21</v>
      </c>
      <c r="B68" s="5"/>
      <c r="C68" s="5"/>
    </row>
    <row r="69" spans="1:3">
      <c r="A69" s="3" t="s">
        <v>22</v>
      </c>
      <c r="B69" s="5">
        <v>24.7</v>
      </c>
      <c r="C69" s="5">
        <v>21</v>
      </c>
    </row>
    <row r="70" spans="1:3">
      <c r="A70" s="3" t="s">
        <v>23</v>
      </c>
      <c r="B70" s="5">
        <v>0</v>
      </c>
      <c r="C70" s="5">
        <v>0</v>
      </c>
    </row>
    <row r="71" spans="1:3">
      <c r="A71" s="3" t="s">
        <v>159</v>
      </c>
      <c r="B71" s="5">
        <v>27.7</v>
      </c>
      <c r="C71" s="5">
        <v>31.5</v>
      </c>
    </row>
    <row r="72" spans="1:3">
      <c r="A72" s="3" t="s">
        <v>26</v>
      </c>
      <c r="B72" s="5">
        <v>20.7</v>
      </c>
      <c r="C72" s="5">
        <v>20.6</v>
      </c>
    </row>
    <row r="73" spans="1:3" ht="45">
      <c r="A73" s="3" t="s">
        <v>25</v>
      </c>
      <c r="B73" s="5">
        <v>574.79999999999995</v>
      </c>
      <c r="C73" s="5">
        <v>474.5</v>
      </c>
    </row>
    <row r="74" spans="1:3">
      <c r="A74" s="3" t="s">
        <v>27</v>
      </c>
      <c r="B74" s="5">
        <v>331.9</v>
      </c>
      <c r="C74" s="5">
        <v>328.7</v>
      </c>
    </row>
    <row r="75" spans="1:3" ht="30">
      <c r="A75" s="3" t="s">
        <v>686</v>
      </c>
      <c r="B75" s="11">
        <v>1204.3</v>
      </c>
      <c r="C75" s="11">
        <v>1065.5999999999999</v>
      </c>
    </row>
    <row r="76" spans="1:3">
      <c r="A76" s="3" t="s">
        <v>28</v>
      </c>
      <c r="B76" s="5">
        <v>38.799999999999997</v>
      </c>
      <c r="C76" s="5">
        <v>40.6</v>
      </c>
    </row>
    <row r="77" spans="1:3">
      <c r="A77" s="3" t="s">
        <v>29</v>
      </c>
      <c r="B77" s="11">
        <v>2222.9</v>
      </c>
      <c r="C77" s="11">
        <v>1982.5</v>
      </c>
    </row>
    <row r="78" spans="1:3">
      <c r="A78" s="4" t="s">
        <v>30</v>
      </c>
      <c r="B78" s="5"/>
      <c r="C78" s="5"/>
    </row>
    <row r="79" spans="1:3" ht="30">
      <c r="A79" s="3" t="s">
        <v>31</v>
      </c>
      <c r="B79" s="5">
        <v>109</v>
      </c>
      <c r="C79" s="5">
        <v>79.2</v>
      </c>
    </row>
    <row r="80" spans="1:3">
      <c r="A80" s="3" t="s">
        <v>32</v>
      </c>
      <c r="B80" s="5">
        <v>310.3</v>
      </c>
      <c r="C80" s="5">
        <v>248.3</v>
      </c>
    </row>
    <row r="81" spans="1:3">
      <c r="A81" s="3" t="s">
        <v>33</v>
      </c>
      <c r="B81" s="5">
        <v>0</v>
      </c>
      <c r="C81" s="5">
        <v>0</v>
      </c>
    </row>
    <row r="82" spans="1:3">
      <c r="A82" s="3" t="s">
        <v>34</v>
      </c>
      <c r="B82" s="5"/>
      <c r="C82" s="5">
        <v>0</v>
      </c>
    </row>
    <row r="83" spans="1:3">
      <c r="A83" s="3" t="s">
        <v>35</v>
      </c>
      <c r="B83" s="5">
        <v>419.3</v>
      </c>
      <c r="C83" s="5">
        <v>327.5</v>
      </c>
    </row>
    <row r="84" spans="1:3">
      <c r="A84" s="4" t="s">
        <v>36</v>
      </c>
      <c r="B84" s="5"/>
      <c r="C84" s="5"/>
    </row>
    <row r="85" spans="1:3" ht="30">
      <c r="A85" s="3" t="s">
        <v>690</v>
      </c>
      <c r="B85" s="11">
        <v>1803.6</v>
      </c>
      <c r="C85" s="7">
        <v>1655</v>
      </c>
    </row>
    <row r="86" spans="1:3">
      <c r="A86" s="3" t="s">
        <v>43</v>
      </c>
      <c r="B86" s="5">
        <v>0</v>
      </c>
      <c r="C86" s="5">
        <v>0</v>
      </c>
    </row>
    <row r="87" spans="1:3">
      <c r="A87" s="3" t="s">
        <v>44</v>
      </c>
      <c r="B87" s="11">
        <v>1803.6</v>
      </c>
      <c r="C87" s="7">
        <v>1655</v>
      </c>
    </row>
    <row r="88" spans="1:3">
      <c r="A88" s="3" t="s">
        <v>45</v>
      </c>
      <c r="B88" s="11">
        <v>2222.9</v>
      </c>
      <c r="C88" s="11">
        <v>1982.5</v>
      </c>
    </row>
    <row r="89" spans="1:3">
      <c r="A89" s="3" t="s">
        <v>1204</v>
      </c>
      <c r="B89" s="5"/>
      <c r="C89" s="5"/>
    </row>
    <row r="90" spans="1:3">
      <c r="A90" s="4" t="s">
        <v>21</v>
      </c>
      <c r="B90" s="5"/>
      <c r="C90" s="5"/>
    </row>
    <row r="91" spans="1:3">
      <c r="A91" s="3" t="s">
        <v>22</v>
      </c>
      <c r="B91" s="5">
        <v>148.1</v>
      </c>
      <c r="C91" s="5">
        <v>115.4</v>
      </c>
    </row>
    <row r="92" spans="1:3">
      <c r="A92" s="3" t="s">
        <v>23</v>
      </c>
      <c r="B92" s="5">
        <v>474.9</v>
      </c>
      <c r="C92" s="5">
        <v>763.1</v>
      </c>
    </row>
    <row r="93" spans="1:3">
      <c r="A93" s="3" t="s">
        <v>159</v>
      </c>
      <c r="B93" s="5">
        <v>29.9</v>
      </c>
      <c r="C93" s="5">
        <v>24.1</v>
      </c>
    </row>
    <row r="94" spans="1:3">
      <c r="A94" s="3" t="s">
        <v>26</v>
      </c>
      <c r="B94" s="5">
        <v>314.60000000000002</v>
      </c>
      <c r="C94" s="5">
        <v>292.10000000000002</v>
      </c>
    </row>
    <row r="95" spans="1:3" ht="45">
      <c r="A95" s="3" t="s">
        <v>25</v>
      </c>
      <c r="B95" s="11">
        <v>4201.6000000000004</v>
      </c>
      <c r="C95" s="11">
        <v>3753.6</v>
      </c>
    </row>
    <row r="96" spans="1:3">
      <c r="A96" s="3" t="s">
        <v>27</v>
      </c>
      <c r="B96" s="5">
        <v>143.1</v>
      </c>
      <c r="C96" s="5">
        <v>154.19999999999999</v>
      </c>
    </row>
    <row r="97" spans="1:3" ht="30">
      <c r="A97" s="3" t="s">
        <v>686</v>
      </c>
      <c r="B97" s="5">
        <v>0</v>
      </c>
      <c r="C97" s="5">
        <v>0</v>
      </c>
    </row>
    <row r="98" spans="1:3">
      <c r="A98" s="3" t="s">
        <v>28</v>
      </c>
      <c r="B98" s="5">
        <v>311.2</v>
      </c>
      <c r="C98" s="5">
        <v>200.8</v>
      </c>
    </row>
    <row r="99" spans="1:3">
      <c r="A99" s="3" t="s">
        <v>29</v>
      </c>
      <c r="B99" s="11">
        <v>5623.4</v>
      </c>
      <c r="C99" s="11">
        <v>5303.3</v>
      </c>
    </row>
    <row r="100" spans="1:3">
      <c r="A100" s="4" t="s">
        <v>30</v>
      </c>
      <c r="B100" s="5"/>
      <c r="C100" s="5"/>
    </row>
    <row r="101" spans="1:3" ht="30">
      <c r="A101" s="3" t="s">
        <v>31</v>
      </c>
      <c r="B101" s="5">
        <v>11.7</v>
      </c>
      <c r="C101" s="5">
        <v>109.5</v>
      </c>
    </row>
    <row r="102" spans="1:3">
      <c r="A102" s="3" t="s">
        <v>32</v>
      </c>
      <c r="B102" s="11">
        <v>2400.1999999999998</v>
      </c>
      <c r="C102" s="11">
        <v>1985.4</v>
      </c>
    </row>
    <row r="103" spans="1:3">
      <c r="A103" s="3" t="s">
        <v>33</v>
      </c>
      <c r="B103" s="5">
        <v>0</v>
      </c>
      <c r="C103" s="5">
        <v>0</v>
      </c>
    </row>
    <row r="104" spans="1:3">
      <c r="A104" s="3" t="s">
        <v>34</v>
      </c>
      <c r="B104" s="5"/>
      <c r="C104" s="5">
        <v>0</v>
      </c>
    </row>
    <row r="105" spans="1:3">
      <c r="A105" s="3" t="s">
        <v>35</v>
      </c>
      <c r="B105" s="11">
        <v>2411.9</v>
      </c>
      <c r="C105" s="11">
        <v>2094.9</v>
      </c>
    </row>
    <row r="106" spans="1:3">
      <c r="A106" s="4" t="s">
        <v>36</v>
      </c>
      <c r="B106" s="5"/>
      <c r="C106" s="5"/>
    </row>
    <row r="107" spans="1:3" ht="30">
      <c r="A107" s="3" t="s">
        <v>690</v>
      </c>
      <c r="B107" s="11">
        <v>1204.3</v>
      </c>
      <c r="C107" s="11">
        <v>1065.5999999999999</v>
      </c>
    </row>
    <row r="108" spans="1:3">
      <c r="A108" s="3" t="s">
        <v>43</v>
      </c>
      <c r="B108" s="11">
        <v>2007.2</v>
      </c>
      <c r="C108" s="11">
        <v>2142.8000000000002</v>
      </c>
    </row>
    <row r="109" spans="1:3">
      <c r="A109" s="3" t="s">
        <v>44</v>
      </c>
      <c r="B109" s="11">
        <v>3211.5</v>
      </c>
      <c r="C109" s="11">
        <v>3208.4</v>
      </c>
    </row>
    <row r="110" spans="1:3">
      <c r="A110" s="3" t="s">
        <v>45</v>
      </c>
      <c r="B110" s="11">
        <v>5623.4</v>
      </c>
      <c r="C110" s="11">
        <v>5303.3</v>
      </c>
    </row>
    <row r="111" spans="1:3">
      <c r="A111" s="3" t="s">
        <v>1205</v>
      </c>
      <c r="B111" s="5"/>
      <c r="C111" s="5"/>
    </row>
    <row r="112" spans="1:3">
      <c r="A112" s="4" t="s">
        <v>21</v>
      </c>
      <c r="B112" s="5"/>
      <c r="C112" s="5"/>
    </row>
    <row r="113" spans="1:3">
      <c r="A113" s="3" t="s">
        <v>22</v>
      </c>
      <c r="B113" s="5">
        <v>0</v>
      </c>
      <c r="C113" s="5">
        <v>0</v>
      </c>
    </row>
    <row r="114" spans="1:3">
      <c r="A114" s="3" t="s">
        <v>23</v>
      </c>
      <c r="B114" s="5">
        <v>0</v>
      </c>
      <c r="C114" s="5">
        <v>0</v>
      </c>
    </row>
    <row r="115" spans="1:3">
      <c r="A115" s="3" t="s">
        <v>159</v>
      </c>
      <c r="B115" s="5">
        <v>0</v>
      </c>
      <c r="C115" s="5">
        <v>0</v>
      </c>
    </row>
    <row r="116" spans="1:3">
      <c r="A116" s="3" t="s">
        <v>26</v>
      </c>
      <c r="B116" s="5">
        <v>-37.799999999999997</v>
      </c>
      <c r="C116" s="5">
        <v>-37.799999999999997</v>
      </c>
    </row>
    <row r="117" spans="1:3" ht="45">
      <c r="A117" s="3" t="s">
        <v>25</v>
      </c>
      <c r="B117" s="5">
        <v>0</v>
      </c>
      <c r="C117" s="5">
        <v>0</v>
      </c>
    </row>
    <row r="118" spans="1:3">
      <c r="A118" s="3" t="s">
        <v>27</v>
      </c>
      <c r="B118" s="5">
        <v>0</v>
      </c>
      <c r="C118" s="5">
        <v>0</v>
      </c>
    </row>
    <row r="119" spans="1:3" ht="30">
      <c r="A119" s="3" t="s">
        <v>686</v>
      </c>
      <c r="B119" s="11">
        <v>-4076.1</v>
      </c>
      <c r="C119" s="11">
        <v>-3630.4</v>
      </c>
    </row>
    <row r="120" spans="1:3">
      <c r="A120" s="3" t="s">
        <v>28</v>
      </c>
      <c r="B120" s="5">
        <v>0</v>
      </c>
      <c r="C120" s="5">
        <v>0</v>
      </c>
    </row>
    <row r="121" spans="1:3">
      <c r="A121" s="3" t="s">
        <v>29</v>
      </c>
      <c r="B121" s="11">
        <v>-4113.8999999999996</v>
      </c>
      <c r="C121" s="11">
        <v>-3668.2</v>
      </c>
    </row>
    <row r="122" spans="1:3">
      <c r="A122" s="4" t="s">
        <v>30</v>
      </c>
      <c r="B122" s="5"/>
      <c r="C122" s="5"/>
    </row>
    <row r="123" spans="1:3" ht="30">
      <c r="A123" s="3" t="s">
        <v>31</v>
      </c>
      <c r="B123" s="5">
        <v>0</v>
      </c>
      <c r="C123" s="5">
        <v>0</v>
      </c>
    </row>
    <row r="124" spans="1:3">
      <c r="A124" s="3" t="s">
        <v>32</v>
      </c>
      <c r="B124" s="5">
        <v>-37.799999999999997</v>
      </c>
      <c r="C124" s="5">
        <v>-37.799999999999997</v>
      </c>
    </row>
    <row r="125" spans="1:3">
      <c r="A125" s="3" t="s">
        <v>33</v>
      </c>
      <c r="B125" s="5">
        <v>0</v>
      </c>
      <c r="C125" s="5">
        <v>0</v>
      </c>
    </row>
    <row r="126" spans="1:3">
      <c r="A126" s="3" t="s">
        <v>34</v>
      </c>
      <c r="B126" s="5"/>
      <c r="C126" s="5">
        <v>0</v>
      </c>
    </row>
    <row r="127" spans="1:3">
      <c r="A127" s="3" t="s">
        <v>35</v>
      </c>
      <c r="B127" s="5">
        <v>-37.799999999999997</v>
      </c>
      <c r="C127" s="5">
        <v>-37.799999999999997</v>
      </c>
    </row>
    <row r="128" spans="1:3">
      <c r="A128" s="4" t="s">
        <v>36</v>
      </c>
      <c r="B128" s="5"/>
      <c r="C128" s="5"/>
    </row>
    <row r="129" spans="1:3" ht="30">
      <c r="A129" s="3" t="s">
        <v>690</v>
      </c>
      <c r="B129" s="11">
        <v>-4076.1</v>
      </c>
      <c r="C129" s="11">
        <v>-3630.4</v>
      </c>
    </row>
    <row r="130" spans="1:3">
      <c r="A130" s="3" t="s">
        <v>43</v>
      </c>
      <c r="B130" s="5">
        <v>0</v>
      </c>
      <c r="C130" s="5">
        <v>0</v>
      </c>
    </row>
    <row r="131" spans="1:3">
      <c r="A131" s="3" t="s">
        <v>44</v>
      </c>
      <c r="B131" s="11">
        <v>-4076.1</v>
      </c>
      <c r="C131" s="11">
        <v>-3630.4</v>
      </c>
    </row>
    <row r="132" spans="1:3">
      <c r="A132" s="3" t="s">
        <v>45</v>
      </c>
      <c r="B132" s="11">
        <v>-4113.8999999999996</v>
      </c>
      <c r="C132" s="11">
        <v>-3668.2</v>
      </c>
    </row>
    <row r="133" spans="1:3">
      <c r="A133" s="3" t="s">
        <v>1206</v>
      </c>
      <c r="B133" s="5"/>
      <c r="C133" s="5"/>
    </row>
    <row r="134" spans="1:3">
      <c r="A134" s="4" t="s">
        <v>21</v>
      </c>
      <c r="B134" s="5"/>
      <c r="C134" s="5"/>
    </row>
    <row r="135" spans="1:3">
      <c r="A135" s="3" t="s">
        <v>22</v>
      </c>
      <c r="B135" s="5">
        <v>195</v>
      </c>
      <c r="C135" s="5">
        <v>174.6</v>
      </c>
    </row>
    <row r="136" spans="1:3">
      <c r="A136" s="3" t="s">
        <v>23</v>
      </c>
      <c r="B136" s="5">
        <v>474.9</v>
      </c>
      <c r="C136" s="5">
        <v>763.1</v>
      </c>
    </row>
    <row r="137" spans="1:3">
      <c r="A137" s="3" t="s">
        <v>159</v>
      </c>
      <c r="B137" s="5">
        <v>57.6</v>
      </c>
      <c r="C137" s="5">
        <v>55.6</v>
      </c>
    </row>
    <row r="138" spans="1:3">
      <c r="A138" s="3" t="s">
        <v>26</v>
      </c>
      <c r="B138" s="5">
        <v>336</v>
      </c>
      <c r="C138" s="5">
        <v>313.39999999999998</v>
      </c>
    </row>
    <row r="139" spans="1:3" ht="45">
      <c r="A139" s="3" t="s">
        <v>25</v>
      </c>
      <c r="B139" s="11">
        <v>4776.3999999999996</v>
      </c>
      <c r="C139" s="11">
        <v>4228.1000000000004</v>
      </c>
    </row>
    <row r="140" spans="1:3">
      <c r="A140" s="3" t="s">
        <v>27</v>
      </c>
      <c r="B140" s="5">
        <v>486.8</v>
      </c>
      <c r="C140" s="5">
        <v>492.2</v>
      </c>
    </row>
    <row r="141" spans="1:3" ht="30">
      <c r="A141" s="3" t="s">
        <v>686</v>
      </c>
      <c r="B141" s="5">
        <v>0</v>
      </c>
      <c r="C141" s="5">
        <v>0</v>
      </c>
    </row>
    <row r="142" spans="1:3">
      <c r="A142" s="3" t="s">
        <v>28</v>
      </c>
      <c r="B142" s="5">
        <v>353.9</v>
      </c>
      <c r="C142" s="5">
        <v>305.10000000000002</v>
      </c>
    </row>
    <row r="143" spans="1:3">
      <c r="A143" s="3" t="s">
        <v>29</v>
      </c>
      <c r="B143" s="11">
        <v>6680.6</v>
      </c>
      <c r="C143" s="11">
        <v>6332.1</v>
      </c>
    </row>
    <row r="144" spans="1:3">
      <c r="A144" s="4" t="s">
        <v>30</v>
      </c>
      <c r="B144" s="5"/>
      <c r="C144" s="5"/>
    </row>
    <row r="145" spans="1:3" ht="30">
      <c r="A145" s="3" t="s">
        <v>31</v>
      </c>
      <c r="B145" s="5">
        <v>242.3</v>
      </c>
      <c r="C145" s="5">
        <v>264.89999999999998</v>
      </c>
    </row>
    <row r="146" spans="1:3">
      <c r="A146" s="3" t="s">
        <v>32</v>
      </c>
      <c r="B146" s="11">
        <v>2672.7</v>
      </c>
      <c r="C146" s="11">
        <v>2195.9</v>
      </c>
    </row>
    <row r="147" spans="1:3">
      <c r="A147" s="3" t="s">
        <v>33</v>
      </c>
      <c r="B147" s="5">
        <v>702.4</v>
      </c>
      <c r="C147" s="5">
        <v>702.4</v>
      </c>
    </row>
    <row r="148" spans="1:3">
      <c r="A148" s="3" t="s">
        <v>34</v>
      </c>
      <c r="B148" s="5"/>
      <c r="C148" s="5">
        <v>125</v>
      </c>
    </row>
    <row r="149" spans="1:3">
      <c r="A149" s="3" t="s">
        <v>35</v>
      </c>
      <c r="B149" s="11">
        <v>3617.4</v>
      </c>
      <c r="C149" s="11">
        <v>3288.2</v>
      </c>
    </row>
    <row r="150" spans="1:3">
      <c r="A150" s="4" t="s">
        <v>36</v>
      </c>
      <c r="B150" s="5"/>
      <c r="C150" s="5"/>
    </row>
    <row r="151" spans="1:3" ht="30">
      <c r="A151" s="3" t="s">
        <v>690</v>
      </c>
      <c r="B151" s="7">
        <v>1056</v>
      </c>
      <c r="C151" s="5">
        <v>901.1</v>
      </c>
    </row>
    <row r="152" spans="1:3">
      <c r="A152" s="3" t="s">
        <v>43</v>
      </c>
      <c r="B152" s="11">
        <v>2007.2</v>
      </c>
      <c r="C152" s="11">
        <v>2142.8000000000002</v>
      </c>
    </row>
    <row r="153" spans="1:3">
      <c r="A153" s="3" t="s">
        <v>44</v>
      </c>
      <c r="B153" s="11">
        <v>3063.2</v>
      </c>
      <c r="C153" s="11">
        <v>3043.9</v>
      </c>
    </row>
    <row r="154" spans="1:3">
      <c r="A154" s="3" t="s">
        <v>45</v>
      </c>
      <c r="B154" s="10">
        <v>6680.6</v>
      </c>
      <c r="C154" s="10">
        <v>633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cols>
    <col min="1" max="1" width="36.5703125" bestFit="1" customWidth="1"/>
    <col min="2" max="3" width="12.5703125" bestFit="1" customWidth="1"/>
  </cols>
  <sheetData>
    <row r="1" spans="1:3" ht="15" customHeight="1">
      <c r="A1" s="1" t="s">
        <v>1207</v>
      </c>
      <c r="B1" s="8" t="s">
        <v>1</v>
      </c>
      <c r="C1" s="8"/>
    </row>
    <row r="2" spans="1:3">
      <c r="A2" s="1" t="s">
        <v>19</v>
      </c>
      <c r="B2" s="1" t="s">
        <v>2</v>
      </c>
      <c r="C2" s="1" t="s">
        <v>58</v>
      </c>
    </row>
    <row r="3" spans="1:3">
      <c r="A3" s="4" t="s">
        <v>59</v>
      </c>
      <c r="B3" s="5"/>
      <c r="C3" s="5"/>
    </row>
    <row r="4" spans="1:3" ht="30">
      <c r="A4" s="3" t="s">
        <v>698</v>
      </c>
      <c r="B4" s="10">
        <v>16.399999999999999</v>
      </c>
      <c r="C4" s="10">
        <v>13.2</v>
      </c>
    </row>
    <row r="5" spans="1:3">
      <c r="A5" s="3" t="s">
        <v>61</v>
      </c>
      <c r="B5" s="5">
        <v>90.4</v>
      </c>
      <c r="C5" s="5">
        <v>16</v>
      </c>
    </row>
    <row r="6" spans="1:3">
      <c r="A6" s="3" t="s">
        <v>62</v>
      </c>
      <c r="B6" s="5">
        <v>23.4</v>
      </c>
      <c r="C6" s="5">
        <v>9.3000000000000007</v>
      </c>
    </row>
    <row r="7" spans="1:3">
      <c r="A7" s="3" t="s">
        <v>63</v>
      </c>
      <c r="B7" s="5">
        <v>2.1</v>
      </c>
      <c r="C7" s="5">
        <v>11.3</v>
      </c>
    </row>
    <row r="8" spans="1:3" ht="30">
      <c r="A8" s="3" t="s">
        <v>64</v>
      </c>
      <c r="B8" s="5">
        <v>5.4</v>
      </c>
      <c r="C8" s="5">
        <v>1.7</v>
      </c>
    </row>
    <row r="9" spans="1:3">
      <c r="A9" s="3" t="s">
        <v>65</v>
      </c>
      <c r="B9" s="5">
        <v>137.69999999999999</v>
      </c>
      <c r="C9" s="5">
        <v>51.5</v>
      </c>
    </row>
    <row r="10" spans="1:3">
      <c r="A10" s="4" t="s">
        <v>66</v>
      </c>
      <c r="B10" s="5"/>
      <c r="C10" s="5"/>
    </row>
    <row r="11" spans="1:3">
      <c r="A11" s="3" t="s">
        <v>67</v>
      </c>
      <c r="B11" s="5">
        <v>1.4</v>
      </c>
      <c r="C11" s="5">
        <v>1</v>
      </c>
    </row>
    <row r="12" spans="1:3">
      <c r="A12" s="3" t="s">
        <v>68</v>
      </c>
      <c r="B12" s="5">
        <v>24.6</v>
      </c>
      <c r="C12" s="5">
        <v>5.6</v>
      </c>
    </row>
    <row r="13" spans="1:3">
      <c r="A13" s="3" t="s">
        <v>69</v>
      </c>
      <c r="B13" s="5">
        <v>21.6</v>
      </c>
      <c r="C13" s="5">
        <v>8.5</v>
      </c>
    </row>
    <row r="14" spans="1:3">
      <c r="A14" s="3" t="s">
        <v>70</v>
      </c>
      <c r="B14" s="5">
        <v>1.5</v>
      </c>
      <c r="C14" s="5">
        <v>9.6999999999999993</v>
      </c>
    </row>
    <row r="15" spans="1:3">
      <c r="A15" s="3" t="s">
        <v>71</v>
      </c>
      <c r="B15" s="5">
        <v>26.2</v>
      </c>
      <c r="C15" s="5">
        <v>20.5</v>
      </c>
    </row>
    <row r="16" spans="1:3">
      <c r="A16" s="3" t="s">
        <v>72</v>
      </c>
      <c r="B16" s="5">
        <v>9.5</v>
      </c>
      <c r="C16" s="5">
        <v>8.1999999999999993</v>
      </c>
    </row>
    <row r="17" spans="1:3">
      <c r="A17" s="3" t="s">
        <v>73</v>
      </c>
      <c r="B17" s="5">
        <v>36.6</v>
      </c>
      <c r="C17" s="5">
        <v>7.3</v>
      </c>
    </row>
    <row r="18" spans="1:3">
      <c r="A18" s="3" t="s">
        <v>74</v>
      </c>
      <c r="B18" s="5">
        <v>121.4</v>
      </c>
      <c r="C18" s="5">
        <v>60.8</v>
      </c>
    </row>
    <row r="19" spans="1:3">
      <c r="A19" s="3" t="s">
        <v>76</v>
      </c>
      <c r="B19" s="5">
        <v>27.5</v>
      </c>
      <c r="C19" s="5">
        <v>-6.5</v>
      </c>
    </row>
    <row r="20" spans="1:3">
      <c r="A20" s="4" t="s">
        <v>77</v>
      </c>
      <c r="B20" s="5"/>
      <c r="C20" s="5"/>
    </row>
    <row r="21" spans="1:3">
      <c r="A21" s="3" t="s">
        <v>79</v>
      </c>
      <c r="B21" s="5">
        <v>4.2</v>
      </c>
      <c r="C21" s="5">
        <v>84.2</v>
      </c>
    </row>
    <row r="22" spans="1:3">
      <c r="A22" s="3" t="s">
        <v>80</v>
      </c>
      <c r="B22" s="5">
        <v>-18.100000000000001</v>
      </c>
      <c r="C22" s="5">
        <v>-4</v>
      </c>
    </row>
    <row r="23" spans="1:3">
      <c r="A23" s="3" t="s">
        <v>81</v>
      </c>
      <c r="B23" s="5">
        <v>-19.399999999999999</v>
      </c>
      <c r="C23" s="5">
        <v>-5.3</v>
      </c>
    </row>
    <row r="24" spans="1:3">
      <c r="A24" s="3" t="s">
        <v>82</v>
      </c>
      <c r="B24" s="5">
        <v>-13</v>
      </c>
      <c r="C24" s="5">
        <v>-10.5</v>
      </c>
    </row>
    <row r="25" spans="1:3">
      <c r="A25" s="3" t="s">
        <v>78</v>
      </c>
      <c r="B25" s="5">
        <v>5.6</v>
      </c>
      <c r="C25" s="5">
        <v>0</v>
      </c>
    </row>
    <row r="26" spans="1:3">
      <c r="A26" s="3" t="s">
        <v>704</v>
      </c>
      <c r="B26" s="5">
        <v>0.8</v>
      </c>
      <c r="C26" s="5">
        <v>0.8</v>
      </c>
    </row>
    <row r="27" spans="1:3" ht="30">
      <c r="A27" s="3" t="s">
        <v>84</v>
      </c>
      <c r="B27" s="5">
        <v>-12.4</v>
      </c>
      <c r="C27" s="5">
        <v>58.7</v>
      </c>
    </row>
    <row r="28" spans="1:3" ht="30">
      <c r="A28" s="3" t="s">
        <v>85</v>
      </c>
      <c r="B28" s="5">
        <v>8.1</v>
      </c>
      <c r="C28" s="5">
        <v>-8.8000000000000007</v>
      </c>
    </row>
    <row r="29" spans="1:3">
      <c r="A29" s="3" t="s">
        <v>86</v>
      </c>
      <c r="B29" s="5">
        <v>-4.3</v>
      </c>
      <c r="C29" s="5">
        <v>49.9</v>
      </c>
    </row>
    <row r="30" spans="1:3" ht="30">
      <c r="A30" s="3" t="s">
        <v>625</v>
      </c>
      <c r="B30" s="5">
        <v>2.8</v>
      </c>
      <c r="C30" s="5">
        <v>-37.4</v>
      </c>
    </row>
    <row r="31" spans="1:3" ht="30">
      <c r="A31" s="3" t="s">
        <v>89</v>
      </c>
      <c r="B31" s="5">
        <v>-2</v>
      </c>
      <c r="C31" s="5">
        <v>-2</v>
      </c>
    </row>
    <row r="32" spans="1:3" ht="45">
      <c r="A32" s="3" t="s">
        <v>90</v>
      </c>
      <c r="B32" s="5">
        <v>-3.5</v>
      </c>
      <c r="C32" s="5">
        <v>10.5</v>
      </c>
    </row>
    <row r="33" spans="1:3">
      <c r="A33" s="3" t="s">
        <v>1201</v>
      </c>
      <c r="B33" s="5"/>
      <c r="C33" s="5"/>
    </row>
    <row r="34" spans="1:3">
      <c r="A34" s="4" t="s">
        <v>59</v>
      </c>
      <c r="B34" s="5"/>
      <c r="C34" s="5"/>
    </row>
    <row r="35" spans="1:3" ht="30">
      <c r="A35" s="3" t="s">
        <v>698</v>
      </c>
      <c r="B35" s="5">
        <v>0</v>
      </c>
      <c r="C35" s="5">
        <v>0</v>
      </c>
    </row>
    <row r="36" spans="1:3">
      <c r="A36" s="3" t="s">
        <v>61</v>
      </c>
      <c r="B36" s="5">
        <v>0</v>
      </c>
      <c r="C36" s="5">
        <v>0</v>
      </c>
    </row>
    <row r="37" spans="1:3">
      <c r="A37" s="3" t="s">
        <v>62</v>
      </c>
      <c r="B37" s="5">
        <v>0</v>
      </c>
      <c r="C37" s="5">
        <v>0</v>
      </c>
    </row>
    <row r="38" spans="1:3">
      <c r="A38" s="3" t="s">
        <v>63</v>
      </c>
      <c r="B38" s="5">
        <v>0</v>
      </c>
      <c r="C38" s="5">
        <v>0</v>
      </c>
    </row>
    <row r="39" spans="1:3" ht="30">
      <c r="A39" s="3" t="s">
        <v>64</v>
      </c>
      <c r="B39" s="5">
        <v>0</v>
      </c>
      <c r="C39" s="5">
        <v>0</v>
      </c>
    </row>
    <row r="40" spans="1:3">
      <c r="A40" s="3" t="s">
        <v>65</v>
      </c>
      <c r="B40" s="5">
        <v>0</v>
      </c>
      <c r="C40" s="5">
        <v>0</v>
      </c>
    </row>
    <row r="41" spans="1:3">
      <c r="A41" s="4" t="s">
        <v>66</v>
      </c>
      <c r="B41" s="5"/>
      <c r="C41" s="5"/>
    </row>
    <row r="42" spans="1:3">
      <c r="A42" s="3" t="s">
        <v>67</v>
      </c>
      <c r="B42" s="5">
        <v>0</v>
      </c>
      <c r="C42" s="5">
        <v>0</v>
      </c>
    </row>
    <row r="43" spans="1:3">
      <c r="A43" s="3" t="s">
        <v>68</v>
      </c>
      <c r="B43" s="5">
        <v>0</v>
      </c>
      <c r="C43" s="5">
        <v>0</v>
      </c>
    </row>
    <row r="44" spans="1:3">
      <c r="A44" s="3" t="s">
        <v>69</v>
      </c>
      <c r="B44" s="5">
        <v>0</v>
      </c>
      <c r="C44" s="5">
        <v>0</v>
      </c>
    </row>
    <row r="45" spans="1:3">
      <c r="A45" s="3" t="s">
        <v>70</v>
      </c>
      <c r="B45" s="5">
        <v>0</v>
      </c>
      <c r="C45" s="5">
        <v>0</v>
      </c>
    </row>
    <row r="46" spans="1:3">
      <c r="A46" s="3" t="s">
        <v>71</v>
      </c>
      <c r="B46" s="5">
        <v>7.3</v>
      </c>
      <c r="C46" s="5">
        <v>1.7</v>
      </c>
    </row>
    <row r="47" spans="1:3">
      <c r="A47" s="3" t="s">
        <v>72</v>
      </c>
      <c r="B47" s="5">
        <v>0</v>
      </c>
      <c r="C47" s="5">
        <v>0</v>
      </c>
    </row>
    <row r="48" spans="1:3">
      <c r="A48" s="3" t="s">
        <v>73</v>
      </c>
      <c r="B48" s="5">
        <v>0</v>
      </c>
      <c r="C48" s="5">
        <v>0</v>
      </c>
    </row>
    <row r="49" spans="1:3">
      <c r="A49" s="3" t="s">
        <v>74</v>
      </c>
      <c r="B49" s="5">
        <v>7.3</v>
      </c>
      <c r="C49" s="5">
        <v>1.7</v>
      </c>
    </row>
    <row r="50" spans="1:3" ht="30">
      <c r="A50" s="3" t="s">
        <v>75</v>
      </c>
      <c r="B50" s="5">
        <v>0</v>
      </c>
      <c r="C50" s="5">
        <v>0</v>
      </c>
    </row>
    <row r="51" spans="1:3">
      <c r="A51" s="3" t="s">
        <v>700</v>
      </c>
      <c r="B51" s="5">
        <v>3</v>
      </c>
      <c r="C51" s="5">
        <v>51.6</v>
      </c>
    </row>
    <row r="52" spans="1:3">
      <c r="A52" s="3" t="s">
        <v>76</v>
      </c>
      <c r="B52" s="5">
        <v>-4.3</v>
      </c>
      <c r="C52" s="5">
        <v>49.9</v>
      </c>
    </row>
    <row r="53" spans="1:3">
      <c r="A53" s="4" t="s">
        <v>77</v>
      </c>
      <c r="B53" s="5"/>
      <c r="C53" s="5"/>
    </row>
    <row r="54" spans="1:3">
      <c r="A54" s="3" t="s">
        <v>79</v>
      </c>
      <c r="B54" s="5">
        <v>0</v>
      </c>
      <c r="C54" s="5">
        <v>0</v>
      </c>
    </row>
    <row r="55" spans="1:3">
      <c r="A55" s="3" t="s">
        <v>80</v>
      </c>
      <c r="B55" s="5">
        <v>0</v>
      </c>
      <c r="C55" s="5">
        <v>0</v>
      </c>
    </row>
    <row r="56" spans="1:3">
      <c r="A56" s="3" t="s">
        <v>81</v>
      </c>
      <c r="B56" s="5">
        <v>0</v>
      </c>
      <c r="C56" s="5">
        <v>0</v>
      </c>
    </row>
    <row r="57" spans="1:3">
      <c r="A57" s="3" t="s">
        <v>82</v>
      </c>
      <c r="B57" s="5">
        <v>0</v>
      </c>
      <c r="C57" s="5">
        <v>0</v>
      </c>
    </row>
    <row r="58" spans="1:3">
      <c r="A58" s="3" t="s">
        <v>78</v>
      </c>
      <c r="B58" s="5">
        <v>0</v>
      </c>
      <c r="C58" s="5">
        <v>0</v>
      </c>
    </row>
    <row r="59" spans="1:3">
      <c r="A59" s="3" t="s">
        <v>704</v>
      </c>
      <c r="B59" s="5">
        <v>0</v>
      </c>
      <c r="C59" s="5">
        <v>0</v>
      </c>
    </row>
    <row r="60" spans="1:3" ht="30">
      <c r="A60" s="3" t="s">
        <v>84</v>
      </c>
      <c r="B60" s="5">
        <v>-4.3</v>
      </c>
      <c r="C60" s="5">
        <v>49.9</v>
      </c>
    </row>
    <row r="61" spans="1:3" ht="30">
      <c r="A61" s="3" t="s">
        <v>85</v>
      </c>
      <c r="B61" s="5">
        <v>0</v>
      </c>
      <c r="C61" s="5">
        <v>0</v>
      </c>
    </row>
    <row r="62" spans="1:3">
      <c r="A62" s="3" t="s">
        <v>86</v>
      </c>
      <c r="B62" s="5">
        <v>-4.3</v>
      </c>
      <c r="C62" s="5">
        <v>49.9</v>
      </c>
    </row>
    <row r="63" spans="1:3" ht="30">
      <c r="A63" s="3" t="s">
        <v>625</v>
      </c>
      <c r="B63" s="5">
        <v>0</v>
      </c>
      <c r="C63" s="5">
        <v>0</v>
      </c>
    </row>
    <row r="64" spans="1:3" ht="30">
      <c r="A64" s="3" t="s">
        <v>710</v>
      </c>
      <c r="B64" s="5">
        <v>-4.3</v>
      </c>
      <c r="C64" s="5">
        <v>49.9</v>
      </c>
    </row>
    <row r="65" spans="1:3" ht="30">
      <c r="A65" s="3" t="s">
        <v>89</v>
      </c>
      <c r="B65" s="5">
        <v>-2</v>
      </c>
      <c r="C65" s="5">
        <v>-2</v>
      </c>
    </row>
    <row r="66" spans="1:3" ht="45">
      <c r="A66" s="3" t="s">
        <v>90</v>
      </c>
      <c r="B66" s="5">
        <v>-6.3</v>
      </c>
      <c r="C66" s="5">
        <v>47.9</v>
      </c>
    </row>
    <row r="67" spans="1:3">
      <c r="A67" s="3" t="s">
        <v>1202</v>
      </c>
      <c r="B67" s="5"/>
      <c r="C67" s="5"/>
    </row>
    <row r="68" spans="1:3">
      <c r="A68" s="4" t="s">
        <v>59</v>
      </c>
      <c r="B68" s="5"/>
      <c r="C68" s="5"/>
    </row>
    <row r="69" spans="1:3" ht="30">
      <c r="A69" s="3" t="s">
        <v>698</v>
      </c>
      <c r="B69" s="5">
        <v>0</v>
      </c>
      <c r="C69" s="5">
        <v>0.1</v>
      </c>
    </row>
    <row r="70" spans="1:3">
      <c r="A70" s="3" t="s">
        <v>61</v>
      </c>
      <c r="B70" s="5">
        <v>0</v>
      </c>
      <c r="C70" s="5">
        <v>0</v>
      </c>
    </row>
    <row r="71" spans="1:3">
      <c r="A71" s="3" t="s">
        <v>62</v>
      </c>
      <c r="B71" s="5">
        <v>0</v>
      </c>
      <c r="C71" s="5">
        <v>0</v>
      </c>
    </row>
    <row r="72" spans="1:3">
      <c r="A72" s="3" t="s">
        <v>63</v>
      </c>
      <c r="B72" s="5">
        <v>0</v>
      </c>
      <c r="C72" s="5">
        <v>0</v>
      </c>
    </row>
    <row r="73" spans="1:3" ht="30">
      <c r="A73" s="3" t="s">
        <v>64</v>
      </c>
      <c r="B73" s="5">
        <v>0</v>
      </c>
      <c r="C73" s="5">
        <v>0.1</v>
      </c>
    </row>
    <row r="74" spans="1:3">
      <c r="A74" s="3" t="s">
        <v>65</v>
      </c>
      <c r="B74" s="5">
        <v>0</v>
      </c>
      <c r="C74" s="5">
        <v>0.2</v>
      </c>
    </row>
    <row r="75" spans="1:3">
      <c r="A75" s="4" t="s">
        <v>66</v>
      </c>
      <c r="B75" s="5"/>
      <c r="C75" s="5"/>
    </row>
    <row r="76" spans="1:3">
      <c r="A76" s="3" t="s">
        <v>67</v>
      </c>
      <c r="B76" s="5">
        <v>0</v>
      </c>
      <c r="C76" s="5">
        <v>0</v>
      </c>
    </row>
    <row r="77" spans="1:3">
      <c r="A77" s="3" t="s">
        <v>68</v>
      </c>
      <c r="B77" s="5">
        <v>0</v>
      </c>
      <c r="C77" s="5">
        <v>0</v>
      </c>
    </row>
    <row r="78" spans="1:3">
      <c r="A78" s="3" t="s">
        <v>69</v>
      </c>
      <c r="B78" s="5">
        <v>0</v>
      </c>
      <c r="C78" s="5">
        <v>0</v>
      </c>
    </row>
    <row r="79" spans="1:3">
      <c r="A79" s="3" t="s">
        <v>70</v>
      </c>
      <c r="B79" s="5">
        <v>0</v>
      </c>
      <c r="C79" s="5">
        <v>0</v>
      </c>
    </row>
    <row r="80" spans="1:3">
      <c r="A80" s="3" t="s">
        <v>71</v>
      </c>
      <c r="B80" s="5">
        <v>6.2</v>
      </c>
      <c r="C80" s="5">
        <v>9.9</v>
      </c>
    </row>
    <row r="81" spans="1:3">
      <c r="A81" s="3" t="s">
        <v>72</v>
      </c>
      <c r="B81" s="5">
        <v>3.3</v>
      </c>
      <c r="C81" s="5">
        <v>2.9</v>
      </c>
    </row>
    <row r="82" spans="1:3">
      <c r="A82" s="3" t="s">
        <v>73</v>
      </c>
      <c r="B82" s="5">
        <v>0.2</v>
      </c>
      <c r="C82" s="5">
        <v>0.3</v>
      </c>
    </row>
    <row r="83" spans="1:3">
      <c r="A83" s="3" t="s">
        <v>74</v>
      </c>
      <c r="B83" s="5">
        <v>9.6999999999999993</v>
      </c>
      <c r="C83" s="5">
        <v>13.1</v>
      </c>
    </row>
    <row r="84" spans="1:3" ht="30">
      <c r="A84" s="3" t="s">
        <v>75</v>
      </c>
      <c r="B84" s="5">
        <v>0.6</v>
      </c>
      <c r="C84" s="5">
        <v>0</v>
      </c>
    </row>
    <row r="85" spans="1:3">
      <c r="A85" s="3" t="s">
        <v>700</v>
      </c>
      <c r="B85" s="5">
        <v>12.5</v>
      </c>
      <c r="C85" s="5">
        <v>81.900000000000006</v>
      </c>
    </row>
    <row r="86" spans="1:3">
      <c r="A86" s="3" t="s">
        <v>76</v>
      </c>
      <c r="B86" s="5">
        <v>3.4</v>
      </c>
      <c r="C86" s="5">
        <v>69</v>
      </c>
    </row>
    <row r="87" spans="1:3">
      <c r="A87" s="4" t="s">
        <v>77</v>
      </c>
      <c r="B87" s="5"/>
      <c r="C87" s="5"/>
    </row>
    <row r="88" spans="1:3">
      <c r="A88" s="3" t="s">
        <v>79</v>
      </c>
      <c r="B88" s="5">
        <v>0</v>
      </c>
      <c r="C88" s="5">
        <v>0</v>
      </c>
    </row>
    <row r="89" spans="1:3">
      <c r="A89" s="3" t="s">
        <v>80</v>
      </c>
      <c r="B89" s="5">
        <v>0</v>
      </c>
      <c r="C89" s="5">
        <v>0</v>
      </c>
    </row>
    <row r="90" spans="1:3">
      <c r="A90" s="3" t="s">
        <v>81</v>
      </c>
      <c r="B90" s="5">
        <v>0</v>
      </c>
      <c r="C90" s="5">
        <v>0</v>
      </c>
    </row>
    <row r="91" spans="1:3">
      <c r="A91" s="3" t="s">
        <v>82</v>
      </c>
      <c r="B91" s="5">
        <v>-12.3</v>
      </c>
      <c r="C91" s="5">
        <v>-10.5</v>
      </c>
    </row>
    <row r="92" spans="1:3">
      <c r="A92" s="3" t="s">
        <v>78</v>
      </c>
      <c r="B92" s="5">
        <v>0</v>
      </c>
      <c r="C92" s="5">
        <v>0</v>
      </c>
    </row>
    <row r="93" spans="1:3">
      <c r="A93" s="3" t="s">
        <v>704</v>
      </c>
      <c r="B93" s="5">
        <v>1.2</v>
      </c>
      <c r="C93" s="5">
        <v>2</v>
      </c>
    </row>
    <row r="94" spans="1:3" ht="30">
      <c r="A94" s="3" t="s">
        <v>84</v>
      </c>
      <c r="B94" s="5">
        <v>-7.7</v>
      </c>
      <c r="C94" s="5">
        <v>60.5</v>
      </c>
    </row>
    <row r="95" spans="1:3" ht="30">
      <c r="A95" s="3" t="s">
        <v>85</v>
      </c>
      <c r="B95" s="5">
        <v>10.6</v>
      </c>
      <c r="C95" s="5">
        <v>-8.8000000000000007</v>
      </c>
    </row>
    <row r="96" spans="1:3">
      <c r="A96" s="3" t="s">
        <v>86</v>
      </c>
      <c r="B96" s="5">
        <v>2.9</v>
      </c>
      <c r="C96" s="5">
        <v>51.7</v>
      </c>
    </row>
    <row r="97" spans="1:3" ht="30">
      <c r="A97" s="3" t="s">
        <v>625</v>
      </c>
      <c r="B97" s="5">
        <v>0</v>
      </c>
      <c r="C97" s="5">
        <v>0</v>
      </c>
    </row>
    <row r="98" spans="1:3" ht="30">
      <c r="A98" s="3" t="s">
        <v>710</v>
      </c>
      <c r="B98" s="5">
        <v>2.9</v>
      </c>
      <c r="C98" s="5">
        <v>51.7</v>
      </c>
    </row>
    <row r="99" spans="1:3" ht="30">
      <c r="A99" s="3" t="s">
        <v>89</v>
      </c>
      <c r="B99" s="5">
        <v>0</v>
      </c>
      <c r="C99" s="5">
        <v>0</v>
      </c>
    </row>
    <row r="100" spans="1:3" ht="45">
      <c r="A100" s="3" t="s">
        <v>90</v>
      </c>
      <c r="B100" s="5">
        <v>2.9</v>
      </c>
      <c r="C100" s="5">
        <v>51.7</v>
      </c>
    </row>
    <row r="101" spans="1:3">
      <c r="A101" s="3" t="s">
        <v>1203</v>
      </c>
      <c r="B101" s="5"/>
      <c r="C101" s="5"/>
    </row>
    <row r="102" spans="1:3">
      <c r="A102" s="4" t="s">
        <v>59</v>
      </c>
      <c r="B102" s="5"/>
      <c r="C102" s="5"/>
    </row>
    <row r="103" spans="1:3" ht="30">
      <c r="A103" s="3" t="s">
        <v>698</v>
      </c>
      <c r="B103" s="5">
        <v>15.5</v>
      </c>
      <c r="C103" s="5">
        <v>13.1</v>
      </c>
    </row>
    <row r="104" spans="1:3">
      <c r="A104" s="3" t="s">
        <v>61</v>
      </c>
      <c r="B104" s="5">
        <v>11.7</v>
      </c>
      <c r="C104" s="5">
        <v>3.4</v>
      </c>
    </row>
    <row r="105" spans="1:3">
      <c r="A105" s="3" t="s">
        <v>62</v>
      </c>
      <c r="B105" s="5">
        <v>0</v>
      </c>
      <c r="C105" s="5">
        <v>0</v>
      </c>
    </row>
    <row r="106" spans="1:3">
      <c r="A106" s="3" t="s">
        <v>63</v>
      </c>
      <c r="B106" s="5">
        <v>0.1</v>
      </c>
      <c r="C106" s="5">
        <v>0.7</v>
      </c>
    </row>
    <row r="107" spans="1:3" ht="30">
      <c r="A107" s="3" t="s">
        <v>64</v>
      </c>
      <c r="B107" s="5">
        <v>0.4</v>
      </c>
      <c r="C107" s="5">
        <v>0.5</v>
      </c>
    </row>
    <row r="108" spans="1:3">
      <c r="A108" s="3" t="s">
        <v>65</v>
      </c>
      <c r="B108" s="5">
        <v>27.7</v>
      </c>
      <c r="C108" s="5">
        <v>17.7</v>
      </c>
    </row>
    <row r="109" spans="1:3">
      <c r="A109" s="4" t="s">
        <v>66</v>
      </c>
      <c r="B109" s="5"/>
      <c r="C109" s="5"/>
    </row>
    <row r="110" spans="1:3">
      <c r="A110" s="3" t="s">
        <v>67</v>
      </c>
      <c r="B110" s="5">
        <v>1</v>
      </c>
      <c r="C110" s="5">
        <v>0.8</v>
      </c>
    </row>
    <row r="111" spans="1:3">
      <c r="A111" s="3" t="s">
        <v>68</v>
      </c>
      <c r="B111" s="5">
        <v>5</v>
      </c>
      <c r="C111" s="5">
        <v>1.5</v>
      </c>
    </row>
    <row r="112" spans="1:3">
      <c r="A112" s="3" t="s">
        <v>69</v>
      </c>
      <c r="B112" s="5">
        <v>0</v>
      </c>
      <c r="C112" s="5">
        <v>0</v>
      </c>
    </row>
    <row r="113" spans="1:3">
      <c r="A113" s="3" t="s">
        <v>70</v>
      </c>
      <c r="B113" s="5">
        <v>0</v>
      </c>
      <c r="C113" s="5">
        <v>0.7</v>
      </c>
    </row>
    <row r="114" spans="1:3">
      <c r="A114" s="3" t="s">
        <v>71</v>
      </c>
      <c r="B114" s="5">
        <v>10</v>
      </c>
      <c r="C114" s="5">
        <v>7.5</v>
      </c>
    </row>
    <row r="115" spans="1:3">
      <c r="A115" s="3" t="s">
        <v>72</v>
      </c>
      <c r="B115" s="5">
        <v>3.1</v>
      </c>
      <c r="C115" s="5">
        <v>4.2</v>
      </c>
    </row>
    <row r="116" spans="1:3">
      <c r="A116" s="3" t="s">
        <v>73</v>
      </c>
      <c r="B116" s="5">
        <v>5.2</v>
      </c>
      <c r="C116" s="5">
        <v>2.2000000000000002</v>
      </c>
    </row>
    <row r="117" spans="1:3">
      <c r="A117" s="3" t="s">
        <v>74</v>
      </c>
      <c r="B117" s="5">
        <v>24.3</v>
      </c>
      <c r="C117" s="5">
        <v>16.899999999999999</v>
      </c>
    </row>
    <row r="118" spans="1:3" ht="30">
      <c r="A118" s="3" t="s">
        <v>75</v>
      </c>
      <c r="B118" s="5">
        <v>8.9</v>
      </c>
      <c r="C118" s="5">
        <v>1.7</v>
      </c>
    </row>
    <row r="119" spans="1:3">
      <c r="A119" s="3" t="s">
        <v>700</v>
      </c>
      <c r="B119" s="5">
        <v>2.9</v>
      </c>
      <c r="C119" s="5">
        <v>77</v>
      </c>
    </row>
    <row r="120" spans="1:3">
      <c r="A120" s="3" t="s">
        <v>76</v>
      </c>
      <c r="B120" s="5">
        <v>15.2</v>
      </c>
      <c r="C120" s="5">
        <v>79.5</v>
      </c>
    </row>
    <row r="121" spans="1:3">
      <c r="A121" s="4" t="s">
        <v>77</v>
      </c>
      <c r="B121" s="5"/>
      <c r="C121" s="5"/>
    </row>
    <row r="122" spans="1:3">
      <c r="A122" s="3" t="s">
        <v>79</v>
      </c>
      <c r="B122" s="5">
        <v>0</v>
      </c>
      <c r="C122" s="5">
        <v>3.7</v>
      </c>
    </row>
    <row r="123" spans="1:3">
      <c r="A123" s="3" t="s">
        <v>80</v>
      </c>
      <c r="B123" s="5">
        <v>0</v>
      </c>
      <c r="C123" s="5">
        <v>-0.5</v>
      </c>
    </row>
    <row r="124" spans="1:3">
      <c r="A124" s="3" t="s">
        <v>81</v>
      </c>
      <c r="B124" s="5">
        <v>-2.7</v>
      </c>
      <c r="C124" s="5">
        <v>0</v>
      </c>
    </row>
    <row r="125" spans="1:3">
      <c r="A125" s="3" t="s">
        <v>82</v>
      </c>
      <c r="B125" s="5">
        <v>0</v>
      </c>
      <c r="C125" s="5">
        <v>0</v>
      </c>
    </row>
    <row r="126" spans="1:3">
      <c r="A126" s="3" t="s">
        <v>78</v>
      </c>
      <c r="B126" s="5">
        <v>0</v>
      </c>
      <c r="C126" s="5">
        <v>0</v>
      </c>
    </row>
    <row r="127" spans="1:3">
      <c r="A127" s="3" t="s">
        <v>704</v>
      </c>
      <c r="B127" s="5">
        <v>0.1</v>
      </c>
      <c r="C127" s="5">
        <v>-1.2</v>
      </c>
    </row>
    <row r="128" spans="1:3" ht="30">
      <c r="A128" s="3" t="s">
        <v>84</v>
      </c>
      <c r="B128" s="5">
        <v>12.6</v>
      </c>
      <c r="C128" s="5">
        <v>81.5</v>
      </c>
    </row>
    <row r="129" spans="1:3" ht="30">
      <c r="A129" s="3" t="s">
        <v>85</v>
      </c>
      <c r="B129" s="5">
        <v>0</v>
      </c>
      <c r="C129" s="5">
        <v>0</v>
      </c>
    </row>
    <row r="130" spans="1:3">
      <c r="A130" s="3" t="s">
        <v>86</v>
      </c>
      <c r="B130" s="5">
        <v>12.6</v>
      </c>
      <c r="C130" s="5">
        <v>81.5</v>
      </c>
    </row>
    <row r="131" spans="1:3" ht="30">
      <c r="A131" s="3" t="s">
        <v>625</v>
      </c>
      <c r="B131" s="5">
        <v>0</v>
      </c>
      <c r="C131" s="5">
        <v>0</v>
      </c>
    </row>
    <row r="132" spans="1:3" ht="30">
      <c r="A132" s="3" t="s">
        <v>710</v>
      </c>
      <c r="B132" s="5">
        <v>12.6</v>
      </c>
      <c r="C132" s="5">
        <v>81.5</v>
      </c>
    </row>
    <row r="133" spans="1:3" ht="30">
      <c r="A133" s="3" t="s">
        <v>89</v>
      </c>
      <c r="B133" s="5">
        <v>0</v>
      </c>
      <c r="C133" s="5">
        <v>0</v>
      </c>
    </row>
    <row r="134" spans="1:3" ht="45">
      <c r="A134" s="3" t="s">
        <v>90</v>
      </c>
      <c r="B134" s="5">
        <v>12.6</v>
      </c>
      <c r="C134" s="5">
        <v>81.5</v>
      </c>
    </row>
    <row r="135" spans="1:3">
      <c r="A135" s="3" t="s">
        <v>1204</v>
      </c>
      <c r="B135" s="5"/>
      <c r="C135" s="5"/>
    </row>
    <row r="136" spans="1:3">
      <c r="A136" s="4" t="s">
        <v>59</v>
      </c>
      <c r="B136" s="5"/>
      <c r="C136" s="5"/>
    </row>
    <row r="137" spans="1:3" ht="30">
      <c r="A137" s="3" t="s">
        <v>698</v>
      </c>
      <c r="B137" s="5">
        <v>0.9</v>
      </c>
      <c r="C137" s="5">
        <v>0</v>
      </c>
    </row>
    <row r="138" spans="1:3">
      <c r="A138" s="3" t="s">
        <v>61</v>
      </c>
      <c r="B138" s="5">
        <v>78.7</v>
      </c>
      <c r="C138" s="5">
        <v>12.6</v>
      </c>
    </row>
    <row r="139" spans="1:3">
      <c r="A139" s="3" t="s">
        <v>62</v>
      </c>
      <c r="B139" s="5">
        <v>23.4</v>
      </c>
      <c r="C139" s="5">
        <v>9.3000000000000007</v>
      </c>
    </row>
    <row r="140" spans="1:3">
      <c r="A140" s="3" t="s">
        <v>63</v>
      </c>
      <c r="B140" s="5">
        <v>2</v>
      </c>
      <c r="C140" s="5">
        <v>10.6</v>
      </c>
    </row>
    <row r="141" spans="1:3" ht="30">
      <c r="A141" s="3" t="s">
        <v>64</v>
      </c>
      <c r="B141" s="5">
        <v>5</v>
      </c>
      <c r="C141" s="5">
        <v>1.1000000000000001</v>
      </c>
    </row>
    <row r="142" spans="1:3">
      <c r="A142" s="3" t="s">
        <v>65</v>
      </c>
      <c r="B142" s="5">
        <v>110</v>
      </c>
      <c r="C142" s="5">
        <v>33.6</v>
      </c>
    </row>
    <row r="143" spans="1:3">
      <c r="A143" s="4" t="s">
        <v>66</v>
      </c>
      <c r="B143" s="5"/>
      <c r="C143" s="5"/>
    </row>
    <row r="144" spans="1:3">
      <c r="A144" s="3" t="s">
        <v>67</v>
      </c>
      <c r="B144" s="5">
        <v>0.4</v>
      </c>
      <c r="C144" s="5">
        <v>0.2</v>
      </c>
    </row>
    <row r="145" spans="1:3">
      <c r="A145" s="3" t="s">
        <v>68</v>
      </c>
      <c r="B145" s="5">
        <v>19.600000000000001</v>
      </c>
      <c r="C145" s="5">
        <v>4.0999999999999996</v>
      </c>
    </row>
    <row r="146" spans="1:3">
      <c r="A146" s="3" t="s">
        <v>69</v>
      </c>
      <c r="B146" s="5">
        <v>21.6</v>
      </c>
      <c r="C146" s="5">
        <v>8.5</v>
      </c>
    </row>
    <row r="147" spans="1:3">
      <c r="A147" s="3" t="s">
        <v>70</v>
      </c>
      <c r="B147" s="5">
        <v>1.5</v>
      </c>
      <c r="C147" s="5">
        <v>9</v>
      </c>
    </row>
    <row r="148" spans="1:3">
      <c r="A148" s="3" t="s">
        <v>71</v>
      </c>
      <c r="B148" s="5">
        <v>2.7</v>
      </c>
      <c r="C148" s="5">
        <v>1.4</v>
      </c>
    </row>
    <row r="149" spans="1:3">
      <c r="A149" s="3" t="s">
        <v>72</v>
      </c>
      <c r="B149" s="5">
        <v>3.1</v>
      </c>
      <c r="C149" s="5">
        <v>1.1000000000000001</v>
      </c>
    </row>
    <row r="150" spans="1:3">
      <c r="A150" s="3" t="s">
        <v>73</v>
      </c>
      <c r="B150" s="5">
        <v>31.2</v>
      </c>
      <c r="C150" s="5">
        <v>4.8</v>
      </c>
    </row>
    <row r="151" spans="1:3">
      <c r="A151" s="3" t="s">
        <v>74</v>
      </c>
      <c r="B151" s="5">
        <v>80.099999999999994</v>
      </c>
      <c r="C151" s="5">
        <v>29.1</v>
      </c>
    </row>
    <row r="152" spans="1:3" ht="30">
      <c r="A152" s="3" t="s">
        <v>75</v>
      </c>
      <c r="B152" s="5">
        <v>1.7</v>
      </c>
      <c r="C152" s="5">
        <v>1.1000000000000001</v>
      </c>
    </row>
    <row r="153" spans="1:3">
      <c r="A153" s="3" t="s">
        <v>700</v>
      </c>
      <c r="B153" s="5">
        <v>0</v>
      </c>
      <c r="C153" s="5">
        <v>0</v>
      </c>
    </row>
    <row r="154" spans="1:3">
      <c r="A154" s="3" t="s">
        <v>76</v>
      </c>
      <c r="B154" s="5">
        <v>31.6</v>
      </c>
      <c r="C154" s="5">
        <v>5.6</v>
      </c>
    </row>
    <row r="155" spans="1:3">
      <c r="A155" s="4" t="s">
        <v>77</v>
      </c>
      <c r="B155" s="5"/>
      <c r="C155" s="5"/>
    </row>
    <row r="156" spans="1:3">
      <c r="A156" s="3" t="s">
        <v>79</v>
      </c>
      <c r="B156" s="5">
        <v>4.2</v>
      </c>
      <c r="C156" s="5">
        <v>80.5</v>
      </c>
    </row>
    <row r="157" spans="1:3">
      <c r="A157" s="3" t="s">
        <v>80</v>
      </c>
      <c r="B157" s="5">
        <v>-18.100000000000001</v>
      </c>
      <c r="C157" s="5">
        <v>-3.5</v>
      </c>
    </row>
    <row r="158" spans="1:3">
      <c r="A158" s="3" t="s">
        <v>81</v>
      </c>
      <c r="B158" s="5">
        <v>-16.7</v>
      </c>
      <c r="C158" s="5">
        <v>-5.3</v>
      </c>
    </row>
    <row r="159" spans="1:3">
      <c r="A159" s="3" t="s">
        <v>82</v>
      </c>
      <c r="B159" s="5">
        <v>-0.7</v>
      </c>
      <c r="C159" s="5">
        <v>0</v>
      </c>
    </row>
    <row r="160" spans="1:3">
      <c r="A160" s="3" t="s">
        <v>78</v>
      </c>
      <c r="B160" s="5">
        <v>5.6</v>
      </c>
      <c r="C160" s="5">
        <v>0</v>
      </c>
    </row>
    <row r="161" spans="1:3">
      <c r="A161" s="3" t="s">
        <v>704</v>
      </c>
      <c r="B161" s="5">
        <v>-0.5</v>
      </c>
      <c r="C161" s="5">
        <v>0</v>
      </c>
    </row>
    <row r="162" spans="1:3" ht="30">
      <c r="A162" s="3" t="s">
        <v>84</v>
      </c>
      <c r="B162" s="5">
        <v>5.4</v>
      </c>
      <c r="C162" s="5">
        <v>77.3</v>
      </c>
    </row>
    <row r="163" spans="1:3" ht="30">
      <c r="A163" s="3" t="s">
        <v>85</v>
      </c>
      <c r="B163" s="5">
        <v>-2.5</v>
      </c>
      <c r="C163" s="5">
        <v>0</v>
      </c>
    </row>
    <row r="164" spans="1:3">
      <c r="A164" s="3" t="s">
        <v>86</v>
      </c>
      <c r="B164" s="5">
        <v>2.9</v>
      </c>
      <c r="C164" s="5">
        <v>77.3</v>
      </c>
    </row>
    <row r="165" spans="1:3" ht="30">
      <c r="A165" s="3" t="s">
        <v>625</v>
      </c>
      <c r="B165" s="5">
        <v>2.8</v>
      </c>
      <c r="C165" s="5">
        <v>-37.4</v>
      </c>
    </row>
    <row r="166" spans="1:3" ht="30">
      <c r="A166" s="3" t="s">
        <v>710</v>
      </c>
      <c r="B166" s="5">
        <v>5.7</v>
      </c>
      <c r="C166" s="5">
        <v>39.9</v>
      </c>
    </row>
    <row r="167" spans="1:3" ht="30">
      <c r="A167" s="3" t="s">
        <v>89</v>
      </c>
      <c r="B167" s="5">
        <v>0</v>
      </c>
      <c r="C167" s="5">
        <v>0</v>
      </c>
    </row>
    <row r="168" spans="1:3" ht="45">
      <c r="A168" s="3" t="s">
        <v>90</v>
      </c>
      <c r="B168" s="5">
        <v>5.7</v>
      </c>
      <c r="C168" s="5">
        <v>39.9</v>
      </c>
    </row>
    <row r="169" spans="1:3">
      <c r="A169" s="3" t="s">
        <v>1205</v>
      </c>
      <c r="B169" s="5"/>
      <c r="C169" s="5"/>
    </row>
    <row r="170" spans="1:3">
      <c r="A170" s="4" t="s">
        <v>59</v>
      </c>
      <c r="B170" s="5"/>
      <c r="C170" s="5"/>
    </row>
    <row r="171" spans="1:3" ht="30">
      <c r="A171" s="3" t="s">
        <v>698</v>
      </c>
      <c r="B171" s="5">
        <v>0</v>
      </c>
      <c r="C171" s="5">
        <v>0</v>
      </c>
    </row>
    <row r="172" spans="1:3">
      <c r="A172" s="3" t="s">
        <v>61</v>
      </c>
      <c r="B172" s="5">
        <v>0</v>
      </c>
      <c r="C172" s="5">
        <v>0</v>
      </c>
    </row>
    <row r="173" spans="1:3">
      <c r="A173" s="3" t="s">
        <v>62</v>
      </c>
      <c r="B173" s="5">
        <v>0</v>
      </c>
      <c r="C173" s="5">
        <v>0</v>
      </c>
    </row>
    <row r="174" spans="1:3">
      <c r="A174" s="3" t="s">
        <v>63</v>
      </c>
      <c r="B174" s="5">
        <v>0</v>
      </c>
      <c r="C174" s="5">
        <v>0</v>
      </c>
    </row>
    <row r="175" spans="1:3" ht="30">
      <c r="A175" s="3" t="s">
        <v>64</v>
      </c>
      <c r="B175" s="5">
        <v>0</v>
      </c>
      <c r="C175" s="5">
        <v>0</v>
      </c>
    </row>
    <row r="176" spans="1:3">
      <c r="A176" s="3" t="s">
        <v>65</v>
      </c>
      <c r="B176" s="5">
        <v>0</v>
      </c>
      <c r="C176" s="5">
        <v>0</v>
      </c>
    </row>
    <row r="177" spans="1:3">
      <c r="A177" s="4" t="s">
        <v>66</v>
      </c>
      <c r="B177" s="5"/>
      <c r="C177" s="5"/>
    </row>
    <row r="178" spans="1:3">
      <c r="A178" s="3" t="s">
        <v>67</v>
      </c>
      <c r="B178" s="5">
        <v>0</v>
      </c>
      <c r="C178" s="5">
        <v>0</v>
      </c>
    </row>
    <row r="179" spans="1:3">
      <c r="A179" s="3" t="s">
        <v>68</v>
      </c>
      <c r="B179" s="5">
        <v>0</v>
      </c>
      <c r="C179" s="5">
        <v>0</v>
      </c>
    </row>
    <row r="180" spans="1:3">
      <c r="A180" s="3" t="s">
        <v>69</v>
      </c>
      <c r="B180" s="5">
        <v>0</v>
      </c>
      <c r="C180" s="5">
        <v>0</v>
      </c>
    </row>
    <row r="181" spans="1:3">
      <c r="A181" s="3" t="s">
        <v>70</v>
      </c>
      <c r="B181" s="5">
        <v>0</v>
      </c>
      <c r="C181" s="5">
        <v>0</v>
      </c>
    </row>
    <row r="182" spans="1:3">
      <c r="A182" s="3" t="s">
        <v>71</v>
      </c>
      <c r="B182" s="5">
        <v>0</v>
      </c>
      <c r="C182" s="5">
        <v>0</v>
      </c>
    </row>
    <row r="183" spans="1:3">
      <c r="A183" s="3" t="s">
        <v>72</v>
      </c>
      <c r="B183" s="5">
        <v>0</v>
      </c>
      <c r="C183" s="5">
        <v>0</v>
      </c>
    </row>
    <row r="184" spans="1:3">
      <c r="A184" s="3" t="s">
        <v>73</v>
      </c>
      <c r="B184" s="5">
        <v>0</v>
      </c>
      <c r="C184" s="5">
        <v>0</v>
      </c>
    </row>
    <row r="185" spans="1:3">
      <c r="A185" s="3" t="s">
        <v>74</v>
      </c>
      <c r="B185" s="5">
        <v>0</v>
      </c>
      <c r="C185" s="5">
        <v>0</v>
      </c>
    </row>
    <row r="186" spans="1:3" ht="30">
      <c r="A186" s="3" t="s">
        <v>75</v>
      </c>
      <c r="B186" s="5">
        <v>0</v>
      </c>
      <c r="C186" s="5">
        <v>0</v>
      </c>
    </row>
    <row r="187" spans="1:3">
      <c r="A187" s="3" t="s">
        <v>700</v>
      </c>
      <c r="B187" s="5">
        <v>-18.399999999999999</v>
      </c>
      <c r="C187" s="5">
        <v>-210.5</v>
      </c>
    </row>
    <row r="188" spans="1:3">
      <c r="A188" s="3" t="s">
        <v>76</v>
      </c>
      <c r="B188" s="5">
        <v>-18.399999999999999</v>
      </c>
      <c r="C188" s="5">
        <v>-210.5</v>
      </c>
    </row>
    <row r="189" spans="1:3">
      <c r="A189" s="4" t="s">
        <v>77</v>
      </c>
      <c r="B189" s="5"/>
      <c r="C189" s="5"/>
    </row>
    <row r="190" spans="1:3">
      <c r="A190" s="3" t="s">
        <v>79</v>
      </c>
      <c r="B190" s="5">
        <v>0</v>
      </c>
      <c r="C190" s="5">
        <v>0</v>
      </c>
    </row>
    <row r="191" spans="1:3">
      <c r="A191" s="3" t="s">
        <v>80</v>
      </c>
      <c r="B191" s="5">
        <v>0</v>
      </c>
      <c r="C191" s="5">
        <v>0</v>
      </c>
    </row>
    <row r="192" spans="1:3">
      <c r="A192" s="3" t="s">
        <v>81</v>
      </c>
      <c r="B192" s="5">
        <v>0</v>
      </c>
      <c r="C192" s="5">
        <v>0</v>
      </c>
    </row>
    <row r="193" spans="1:3">
      <c r="A193" s="3" t="s">
        <v>82</v>
      </c>
      <c r="B193" s="5">
        <v>0</v>
      </c>
      <c r="C193" s="5">
        <v>0</v>
      </c>
    </row>
    <row r="194" spans="1:3">
      <c r="A194" s="3" t="s">
        <v>78</v>
      </c>
      <c r="B194" s="5">
        <v>0</v>
      </c>
      <c r="C194" s="5">
        <v>0</v>
      </c>
    </row>
    <row r="195" spans="1:3">
      <c r="A195" s="3" t="s">
        <v>704</v>
      </c>
      <c r="B195" s="5">
        <v>0</v>
      </c>
      <c r="C195" s="5">
        <v>0</v>
      </c>
    </row>
    <row r="196" spans="1:3" ht="30">
      <c r="A196" s="3" t="s">
        <v>84</v>
      </c>
      <c r="B196" s="5">
        <v>-18.399999999999999</v>
      </c>
      <c r="C196" s="5">
        <v>-210.5</v>
      </c>
    </row>
    <row r="197" spans="1:3" ht="30">
      <c r="A197" s="3" t="s">
        <v>85</v>
      </c>
      <c r="B197" s="5">
        <v>0</v>
      </c>
      <c r="C197" s="5">
        <v>0</v>
      </c>
    </row>
    <row r="198" spans="1:3">
      <c r="A198" s="3" t="s">
        <v>86</v>
      </c>
      <c r="B198" s="5">
        <v>-18.399999999999999</v>
      </c>
      <c r="C198" s="5">
        <v>-210.5</v>
      </c>
    </row>
    <row r="199" spans="1:3" ht="30">
      <c r="A199" s="3" t="s">
        <v>625</v>
      </c>
      <c r="B199" s="5">
        <v>0</v>
      </c>
      <c r="C199" s="5">
        <v>0</v>
      </c>
    </row>
    <row r="200" spans="1:3" ht="30">
      <c r="A200" s="3" t="s">
        <v>710</v>
      </c>
      <c r="B200" s="5">
        <v>-18.399999999999999</v>
      </c>
      <c r="C200" s="5">
        <v>-210.5</v>
      </c>
    </row>
    <row r="201" spans="1:3" ht="30">
      <c r="A201" s="3" t="s">
        <v>89</v>
      </c>
      <c r="B201" s="5">
        <v>0</v>
      </c>
      <c r="C201" s="5">
        <v>0</v>
      </c>
    </row>
    <row r="202" spans="1:3" ht="45">
      <c r="A202" s="3" t="s">
        <v>90</v>
      </c>
      <c r="B202" s="5">
        <v>-18.399999999999999</v>
      </c>
      <c r="C202" s="5">
        <v>-210.5</v>
      </c>
    </row>
    <row r="203" spans="1:3">
      <c r="A203" s="3" t="s">
        <v>1206</v>
      </c>
      <c r="B203" s="5"/>
      <c r="C203" s="5"/>
    </row>
    <row r="204" spans="1:3">
      <c r="A204" s="4" t="s">
        <v>59</v>
      </c>
      <c r="B204" s="5"/>
      <c r="C204" s="5"/>
    </row>
    <row r="205" spans="1:3" ht="30">
      <c r="A205" s="3" t="s">
        <v>698</v>
      </c>
      <c r="B205" s="5">
        <v>16.399999999999999</v>
      </c>
      <c r="C205" s="5">
        <v>13.2</v>
      </c>
    </row>
    <row r="206" spans="1:3">
      <c r="A206" s="3" t="s">
        <v>61</v>
      </c>
      <c r="B206" s="5">
        <v>90.4</v>
      </c>
      <c r="C206" s="5">
        <v>16</v>
      </c>
    </row>
    <row r="207" spans="1:3">
      <c r="A207" s="3" t="s">
        <v>62</v>
      </c>
      <c r="B207" s="5">
        <v>23.4</v>
      </c>
      <c r="C207" s="5">
        <v>9.3000000000000007</v>
      </c>
    </row>
    <row r="208" spans="1:3">
      <c r="A208" s="3" t="s">
        <v>63</v>
      </c>
      <c r="B208" s="5">
        <v>2.1</v>
      </c>
      <c r="C208" s="5">
        <v>11.3</v>
      </c>
    </row>
    <row r="209" spans="1:3" ht="30">
      <c r="A209" s="3" t="s">
        <v>64</v>
      </c>
      <c r="B209" s="5">
        <v>5.4</v>
      </c>
      <c r="C209" s="5">
        <v>1.7</v>
      </c>
    </row>
    <row r="210" spans="1:3">
      <c r="A210" s="3" t="s">
        <v>65</v>
      </c>
      <c r="B210" s="5">
        <v>137.69999999999999</v>
      </c>
      <c r="C210" s="5">
        <v>51.5</v>
      </c>
    </row>
    <row r="211" spans="1:3">
      <c r="A211" s="4" t="s">
        <v>66</v>
      </c>
      <c r="B211" s="5"/>
      <c r="C211" s="5"/>
    </row>
    <row r="212" spans="1:3">
      <c r="A212" s="3" t="s">
        <v>67</v>
      </c>
      <c r="B212" s="5">
        <v>1.4</v>
      </c>
      <c r="C212" s="5">
        <v>1</v>
      </c>
    </row>
    <row r="213" spans="1:3">
      <c r="A213" s="3" t="s">
        <v>68</v>
      </c>
      <c r="B213" s="5">
        <v>24.6</v>
      </c>
      <c r="C213" s="5">
        <v>5.6</v>
      </c>
    </row>
    <row r="214" spans="1:3">
      <c r="A214" s="3" t="s">
        <v>69</v>
      </c>
      <c r="B214" s="5">
        <v>21.6</v>
      </c>
      <c r="C214" s="5">
        <v>8.5</v>
      </c>
    </row>
    <row r="215" spans="1:3">
      <c r="A215" s="3" t="s">
        <v>70</v>
      </c>
      <c r="B215" s="5">
        <v>1.5</v>
      </c>
      <c r="C215" s="5">
        <v>9.6999999999999993</v>
      </c>
    </row>
    <row r="216" spans="1:3">
      <c r="A216" s="3" t="s">
        <v>71</v>
      </c>
      <c r="B216" s="5">
        <v>26.2</v>
      </c>
      <c r="C216" s="5">
        <v>20.5</v>
      </c>
    </row>
    <row r="217" spans="1:3">
      <c r="A217" s="3" t="s">
        <v>72</v>
      </c>
      <c r="B217" s="5">
        <v>9.5</v>
      </c>
      <c r="C217" s="5">
        <v>8.1999999999999993</v>
      </c>
    </row>
    <row r="218" spans="1:3">
      <c r="A218" s="3" t="s">
        <v>73</v>
      </c>
      <c r="B218" s="5">
        <v>36.6</v>
      </c>
      <c r="C218" s="5">
        <v>7.3</v>
      </c>
    </row>
    <row r="219" spans="1:3">
      <c r="A219" s="3" t="s">
        <v>74</v>
      </c>
      <c r="B219" s="5">
        <v>121.4</v>
      </c>
      <c r="C219" s="5">
        <v>60.8</v>
      </c>
    </row>
    <row r="220" spans="1:3" ht="30">
      <c r="A220" s="3" t="s">
        <v>75</v>
      </c>
      <c r="B220" s="5">
        <v>11.2</v>
      </c>
      <c r="C220" s="5">
        <v>2.8</v>
      </c>
    </row>
    <row r="221" spans="1:3">
      <c r="A221" s="3" t="s">
        <v>700</v>
      </c>
      <c r="B221" s="5">
        <v>0</v>
      </c>
      <c r="C221" s="5">
        <v>0</v>
      </c>
    </row>
    <row r="222" spans="1:3">
      <c r="A222" s="3" t="s">
        <v>76</v>
      </c>
      <c r="B222" s="5">
        <v>27.5</v>
      </c>
      <c r="C222" s="5">
        <v>-6.5</v>
      </c>
    </row>
    <row r="223" spans="1:3">
      <c r="A223" s="4" t="s">
        <v>77</v>
      </c>
      <c r="B223" s="5"/>
      <c r="C223" s="5"/>
    </row>
    <row r="224" spans="1:3">
      <c r="A224" s="3" t="s">
        <v>79</v>
      </c>
      <c r="B224" s="5">
        <v>4.2</v>
      </c>
      <c r="C224" s="5">
        <v>84.2</v>
      </c>
    </row>
    <row r="225" spans="1:3">
      <c r="A225" s="3" t="s">
        <v>80</v>
      </c>
      <c r="B225" s="5">
        <v>-18.100000000000001</v>
      </c>
      <c r="C225" s="5">
        <v>-4</v>
      </c>
    </row>
    <row r="226" spans="1:3">
      <c r="A226" s="3" t="s">
        <v>81</v>
      </c>
      <c r="B226" s="5">
        <v>-19.399999999999999</v>
      </c>
      <c r="C226" s="5">
        <v>-5.3</v>
      </c>
    </row>
    <row r="227" spans="1:3">
      <c r="A227" s="3" t="s">
        <v>82</v>
      </c>
      <c r="B227" s="5">
        <v>-13</v>
      </c>
      <c r="C227" s="5">
        <v>-10.5</v>
      </c>
    </row>
    <row r="228" spans="1:3">
      <c r="A228" s="3" t="s">
        <v>78</v>
      </c>
      <c r="B228" s="5">
        <v>5.6</v>
      </c>
      <c r="C228" s="5">
        <v>0</v>
      </c>
    </row>
    <row r="229" spans="1:3">
      <c r="A229" s="3" t="s">
        <v>704</v>
      </c>
      <c r="B229" s="5">
        <v>0.8</v>
      </c>
      <c r="C229" s="5">
        <v>0.8</v>
      </c>
    </row>
    <row r="230" spans="1:3" ht="30">
      <c r="A230" s="3" t="s">
        <v>84</v>
      </c>
      <c r="B230" s="5">
        <v>-12.4</v>
      </c>
      <c r="C230" s="5">
        <v>58.7</v>
      </c>
    </row>
    <row r="231" spans="1:3" ht="30">
      <c r="A231" s="3" t="s">
        <v>85</v>
      </c>
      <c r="B231" s="5">
        <v>8.1</v>
      </c>
      <c r="C231" s="5">
        <v>-8.8000000000000007</v>
      </c>
    </row>
    <row r="232" spans="1:3">
      <c r="A232" s="3" t="s">
        <v>86</v>
      </c>
      <c r="B232" s="5">
        <v>-4.3</v>
      </c>
      <c r="C232" s="5">
        <v>49.9</v>
      </c>
    </row>
    <row r="233" spans="1:3" ht="30">
      <c r="A233" s="3" t="s">
        <v>625</v>
      </c>
      <c r="B233" s="5">
        <v>2.8</v>
      </c>
      <c r="C233" s="5">
        <v>-37.4</v>
      </c>
    </row>
    <row r="234" spans="1:3" ht="30">
      <c r="A234" s="3" t="s">
        <v>710</v>
      </c>
      <c r="B234" s="5">
        <v>-1.5</v>
      </c>
      <c r="C234" s="5">
        <v>12.5</v>
      </c>
    </row>
    <row r="235" spans="1:3" ht="30">
      <c r="A235" s="3" t="s">
        <v>89</v>
      </c>
      <c r="B235" s="5">
        <v>-2</v>
      </c>
      <c r="C235" s="5">
        <v>-2</v>
      </c>
    </row>
    <row r="236" spans="1:3" ht="45">
      <c r="A236" s="3" t="s">
        <v>90</v>
      </c>
      <c r="B236" s="10">
        <v>-3.5</v>
      </c>
      <c r="C236" s="10">
        <v>10.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208</v>
      </c>
      <c r="B1" s="8" t="s">
        <v>1</v>
      </c>
      <c r="C1" s="8"/>
      <c r="D1" s="8"/>
      <c r="E1" s="8"/>
    </row>
    <row r="2" spans="1:5" ht="15" customHeight="1">
      <c r="A2" s="1" t="s">
        <v>19</v>
      </c>
      <c r="B2" s="8" t="s">
        <v>2</v>
      </c>
      <c r="C2" s="8"/>
      <c r="D2" s="8" t="s">
        <v>58</v>
      </c>
      <c r="E2" s="8"/>
    </row>
    <row r="3" spans="1:5" ht="30">
      <c r="A3" s="4" t="s">
        <v>1209</v>
      </c>
      <c r="B3" s="5"/>
      <c r="C3" s="5"/>
      <c r="D3" s="5"/>
      <c r="E3" s="5"/>
    </row>
    <row r="4" spans="1:5">
      <c r="A4" s="3" t="s">
        <v>86</v>
      </c>
      <c r="B4" s="10">
        <v>-4.3</v>
      </c>
      <c r="C4" s="5"/>
      <c r="D4" s="10">
        <v>49.9</v>
      </c>
      <c r="E4" s="5"/>
    </row>
    <row r="5" spans="1:5" ht="30">
      <c r="A5" s="4" t="s">
        <v>103</v>
      </c>
      <c r="B5" s="5"/>
      <c r="C5" s="5"/>
      <c r="D5" s="5"/>
      <c r="E5" s="5"/>
    </row>
    <row r="6" spans="1:5" ht="30">
      <c r="A6" s="3" t="s">
        <v>728</v>
      </c>
      <c r="B6" s="5">
        <v>-104.9</v>
      </c>
      <c r="C6" s="12" t="s">
        <v>105</v>
      </c>
      <c r="D6" s="5">
        <v>-1.2</v>
      </c>
      <c r="E6" s="12" t="s">
        <v>105</v>
      </c>
    </row>
    <row r="7" spans="1:5" ht="30">
      <c r="A7" s="3" t="s">
        <v>106</v>
      </c>
      <c r="B7" s="5">
        <v>-0.3</v>
      </c>
      <c r="C7" s="5"/>
      <c r="D7" s="5">
        <v>1.2</v>
      </c>
      <c r="E7" s="5"/>
    </row>
    <row r="8" spans="1:5" ht="30">
      <c r="A8" s="3" t="s">
        <v>752</v>
      </c>
      <c r="B8" s="5">
        <v>18.399999999999999</v>
      </c>
      <c r="C8" s="12" t="s">
        <v>105</v>
      </c>
      <c r="D8" s="5">
        <v>-1.5</v>
      </c>
      <c r="E8" s="12" t="s">
        <v>105</v>
      </c>
    </row>
    <row r="9" spans="1:5" ht="30">
      <c r="A9" s="3" t="s">
        <v>108</v>
      </c>
      <c r="B9" s="5">
        <v>-86.8</v>
      </c>
      <c r="C9" s="5"/>
      <c r="D9" s="5">
        <v>-1.5</v>
      </c>
      <c r="E9" s="5"/>
    </row>
    <row r="10" spans="1:5">
      <c r="A10" s="3" t="s">
        <v>109</v>
      </c>
      <c r="B10" s="5">
        <v>-91.1</v>
      </c>
      <c r="C10" s="5"/>
      <c r="D10" s="5">
        <v>48.4</v>
      </c>
      <c r="E10" s="5"/>
    </row>
    <row r="11" spans="1:5" ht="30">
      <c r="A11" s="3" t="s">
        <v>1210</v>
      </c>
      <c r="B11" s="5">
        <v>69.3</v>
      </c>
      <c r="C11" s="12" t="s">
        <v>105</v>
      </c>
      <c r="D11" s="5">
        <v>-37.4</v>
      </c>
      <c r="E11" s="12" t="s">
        <v>105</v>
      </c>
    </row>
    <row r="12" spans="1:5" ht="45">
      <c r="A12" s="3" t="s">
        <v>111</v>
      </c>
      <c r="B12" s="5">
        <v>-21.8</v>
      </c>
      <c r="C12" s="5"/>
      <c r="D12" s="5">
        <v>11</v>
      </c>
      <c r="E12" s="5"/>
    </row>
    <row r="13" spans="1:5">
      <c r="A13" s="3" t="s">
        <v>1201</v>
      </c>
      <c r="B13" s="5"/>
      <c r="C13" s="5"/>
      <c r="D13" s="5"/>
      <c r="E13" s="5"/>
    </row>
    <row r="14" spans="1:5" ht="30">
      <c r="A14" s="4" t="s">
        <v>1209</v>
      </c>
      <c r="B14" s="5"/>
      <c r="C14" s="5"/>
      <c r="D14" s="5"/>
      <c r="E14" s="5"/>
    </row>
    <row r="15" spans="1:5">
      <c r="A15" s="3" t="s">
        <v>86</v>
      </c>
      <c r="B15" s="5">
        <v>-4.3</v>
      </c>
      <c r="C15" s="5"/>
      <c r="D15" s="5">
        <v>49.9</v>
      </c>
      <c r="E15" s="5"/>
    </row>
    <row r="16" spans="1:5" ht="30">
      <c r="A16" s="4" t="s">
        <v>103</v>
      </c>
      <c r="B16" s="5"/>
      <c r="C16" s="5"/>
      <c r="D16" s="5"/>
      <c r="E16" s="5"/>
    </row>
    <row r="17" spans="1:5" ht="30">
      <c r="A17" s="3" t="s">
        <v>728</v>
      </c>
      <c r="B17" s="5">
        <v>-104.9</v>
      </c>
      <c r="C17" s="5"/>
      <c r="D17" s="5">
        <v>-1.2</v>
      </c>
      <c r="E17" s="5"/>
    </row>
    <row r="18" spans="1:5" ht="30">
      <c r="A18" s="3" t="s">
        <v>106</v>
      </c>
      <c r="B18" s="5">
        <v>-0.3</v>
      </c>
      <c r="C18" s="5"/>
      <c r="D18" s="5">
        <v>1.2</v>
      </c>
      <c r="E18" s="5"/>
    </row>
    <row r="19" spans="1:5" ht="30">
      <c r="A19" s="3" t="s">
        <v>752</v>
      </c>
      <c r="B19" s="5">
        <v>18.399999999999999</v>
      </c>
      <c r="C19" s="5"/>
      <c r="D19" s="5">
        <v>-1.5</v>
      </c>
      <c r="E19" s="5"/>
    </row>
    <row r="20" spans="1:5" ht="30">
      <c r="A20" s="3" t="s">
        <v>108</v>
      </c>
      <c r="B20" s="5">
        <v>-86.8</v>
      </c>
      <c r="C20" s="5"/>
      <c r="D20" s="5">
        <v>-1.5</v>
      </c>
      <c r="E20" s="5"/>
    </row>
    <row r="21" spans="1:5">
      <c r="A21" s="3" t="s">
        <v>109</v>
      </c>
      <c r="B21" s="5">
        <v>-91.1</v>
      </c>
      <c r="C21" s="5"/>
      <c r="D21" s="5">
        <v>48.4</v>
      </c>
      <c r="E21" s="5"/>
    </row>
    <row r="22" spans="1:5" ht="30">
      <c r="A22" s="3" t="s">
        <v>1210</v>
      </c>
      <c r="B22" s="5">
        <v>0</v>
      </c>
      <c r="C22" s="5"/>
      <c r="D22" s="5">
        <v>0</v>
      </c>
      <c r="E22" s="5"/>
    </row>
    <row r="23" spans="1:5" ht="45">
      <c r="A23" s="3" t="s">
        <v>111</v>
      </c>
      <c r="B23" s="5">
        <v>-91.1</v>
      </c>
      <c r="C23" s="5"/>
      <c r="D23" s="5">
        <v>48.4</v>
      </c>
      <c r="E23" s="5"/>
    </row>
    <row r="24" spans="1:5">
      <c r="A24" s="3" t="s">
        <v>1202</v>
      </c>
      <c r="B24" s="5"/>
      <c r="C24" s="5"/>
      <c r="D24" s="5"/>
      <c r="E24" s="5"/>
    </row>
    <row r="25" spans="1:5" ht="30">
      <c r="A25" s="4" t="s">
        <v>1209</v>
      </c>
      <c r="B25" s="5"/>
      <c r="C25" s="5"/>
      <c r="D25" s="5"/>
      <c r="E25" s="5"/>
    </row>
    <row r="26" spans="1:5">
      <c r="A26" s="3" t="s">
        <v>86</v>
      </c>
      <c r="B26" s="5">
        <v>2.9</v>
      </c>
      <c r="C26" s="5"/>
      <c r="D26" s="5">
        <v>51.7</v>
      </c>
      <c r="E26" s="5"/>
    </row>
    <row r="27" spans="1:5" ht="30">
      <c r="A27" s="4" t="s">
        <v>103</v>
      </c>
      <c r="B27" s="5"/>
      <c r="C27" s="5"/>
      <c r="D27" s="5"/>
      <c r="E27" s="5"/>
    </row>
    <row r="28" spans="1:5" ht="30">
      <c r="A28" s="3" t="s">
        <v>728</v>
      </c>
      <c r="B28" s="5">
        <v>-104.9</v>
      </c>
      <c r="C28" s="5"/>
      <c r="D28" s="5">
        <v>-1.2</v>
      </c>
      <c r="E28" s="5"/>
    </row>
    <row r="29" spans="1:5" ht="30">
      <c r="A29" s="3" t="s">
        <v>106</v>
      </c>
      <c r="B29" s="5">
        <v>-0.3</v>
      </c>
      <c r="C29" s="5"/>
      <c r="D29" s="5">
        <v>1.2</v>
      </c>
      <c r="E29" s="5"/>
    </row>
    <row r="30" spans="1:5" ht="30">
      <c r="A30" s="3" t="s">
        <v>752</v>
      </c>
      <c r="B30" s="5">
        <v>18.399999999999999</v>
      </c>
      <c r="C30" s="5"/>
      <c r="D30" s="5">
        <v>-1.5</v>
      </c>
      <c r="E30" s="5"/>
    </row>
    <row r="31" spans="1:5" ht="30">
      <c r="A31" s="3" t="s">
        <v>108</v>
      </c>
      <c r="B31" s="5">
        <v>-86.8</v>
      </c>
      <c r="C31" s="5"/>
      <c r="D31" s="5">
        <v>-1.5</v>
      </c>
      <c r="E31" s="5"/>
    </row>
    <row r="32" spans="1:5">
      <c r="A32" s="3" t="s">
        <v>109</v>
      </c>
      <c r="B32" s="5">
        <v>-83.9</v>
      </c>
      <c r="C32" s="5"/>
      <c r="D32" s="5">
        <v>50.2</v>
      </c>
      <c r="E32" s="5"/>
    </row>
    <row r="33" spans="1:5" ht="30">
      <c r="A33" s="3" t="s">
        <v>1210</v>
      </c>
      <c r="B33" s="5">
        <v>0</v>
      </c>
      <c r="C33" s="5"/>
      <c r="D33" s="5">
        <v>0</v>
      </c>
      <c r="E33" s="5"/>
    </row>
    <row r="34" spans="1:5" ht="45">
      <c r="A34" s="3" t="s">
        <v>111</v>
      </c>
      <c r="B34" s="5">
        <v>-83.9</v>
      </c>
      <c r="C34" s="5"/>
      <c r="D34" s="5">
        <v>50.2</v>
      </c>
      <c r="E34" s="5"/>
    </row>
    <row r="35" spans="1:5">
      <c r="A35" s="3" t="s">
        <v>1203</v>
      </c>
      <c r="B35" s="5"/>
      <c r="C35" s="5"/>
      <c r="D35" s="5"/>
      <c r="E35" s="5"/>
    </row>
    <row r="36" spans="1:5" ht="30">
      <c r="A36" s="4" t="s">
        <v>1209</v>
      </c>
      <c r="B36" s="5"/>
      <c r="C36" s="5"/>
      <c r="D36" s="5"/>
      <c r="E36" s="5"/>
    </row>
    <row r="37" spans="1:5">
      <c r="A37" s="3" t="s">
        <v>86</v>
      </c>
      <c r="B37" s="5">
        <v>12.6</v>
      </c>
      <c r="C37" s="5"/>
      <c r="D37" s="5">
        <v>81.5</v>
      </c>
      <c r="E37" s="5"/>
    </row>
    <row r="38" spans="1:5" ht="30">
      <c r="A38" s="4" t="s">
        <v>103</v>
      </c>
      <c r="B38" s="5"/>
      <c r="C38" s="5"/>
      <c r="D38" s="5"/>
      <c r="E38" s="5"/>
    </row>
    <row r="39" spans="1:5" ht="30">
      <c r="A39" s="3" t="s">
        <v>728</v>
      </c>
      <c r="B39" s="5">
        <v>-42</v>
      </c>
      <c r="C39" s="5"/>
      <c r="D39" s="5">
        <v>-5.0999999999999996</v>
      </c>
      <c r="E39" s="5"/>
    </row>
    <row r="40" spans="1:5" ht="30">
      <c r="A40" s="3" t="s">
        <v>106</v>
      </c>
      <c r="B40" s="5">
        <v>-0.3</v>
      </c>
      <c r="C40" s="5"/>
      <c r="D40" s="5">
        <v>0</v>
      </c>
      <c r="E40" s="5"/>
    </row>
    <row r="41" spans="1:5" ht="30">
      <c r="A41" s="3" t="s">
        <v>752</v>
      </c>
      <c r="B41" s="5">
        <v>26.3</v>
      </c>
      <c r="C41" s="5"/>
      <c r="D41" s="5">
        <v>2.4</v>
      </c>
      <c r="E41" s="5"/>
    </row>
    <row r="42" spans="1:5" ht="30">
      <c r="A42" s="3" t="s">
        <v>108</v>
      </c>
      <c r="B42" s="5">
        <v>-16</v>
      </c>
      <c r="C42" s="5"/>
      <c r="D42" s="5">
        <v>-2.7</v>
      </c>
      <c r="E42" s="5"/>
    </row>
    <row r="43" spans="1:5">
      <c r="A43" s="3" t="s">
        <v>109</v>
      </c>
      <c r="B43" s="5">
        <v>-3.4</v>
      </c>
      <c r="C43" s="5"/>
      <c r="D43" s="5">
        <v>78.8</v>
      </c>
      <c r="E43" s="5"/>
    </row>
    <row r="44" spans="1:5" ht="30">
      <c r="A44" s="3" t="s">
        <v>1210</v>
      </c>
      <c r="B44" s="5">
        <v>0</v>
      </c>
      <c r="C44" s="5"/>
      <c r="D44" s="5">
        <v>0</v>
      </c>
      <c r="E44" s="5"/>
    </row>
    <row r="45" spans="1:5" ht="45">
      <c r="A45" s="3" t="s">
        <v>111</v>
      </c>
      <c r="B45" s="5">
        <v>-3.4</v>
      </c>
      <c r="C45" s="5"/>
      <c r="D45" s="5">
        <v>78.8</v>
      </c>
      <c r="E45" s="5"/>
    </row>
    <row r="46" spans="1:5">
      <c r="A46" s="3" t="s">
        <v>1204</v>
      </c>
      <c r="B46" s="5"/>
      <c r="C46" s="5"/>
      <c r="D46" s="5"/>
      <c r="E46" s="5"/>
    </row>
    <row r="47" spans="1:5" ht="30">
      <c r="A47" s="4" t="s">
        <v>1209</v>
      </c>
      <c r="B47" s="5"/>
      <c r="C47" s="5"/>
      <c r="D47" s="5"/>
      <c r="E47" s="5"/>
    </row>
    <row r="48" spans="1:5">
      <c r="A48" s="3" t="s">
        <v>86</v>
      </c>
      <c r="B48" s="5">
        <v>2.9</v>
      </c>
      <c r="C48" s="5"/>
      <c r="D48" s="5">
        <v>77.3</v>
      </c>
      <c r="E48" s="5"/>
    </row>
    <row r="49" spans="1:5" ht="30">
      <c r="A49" s="4" t="s">
        <v>103</v>
      </c>
      <c r="B49" s="5"/>
      <c r="C49" s="5"/>
      <c r="D49" s="5"/>
      <c r="E49" s="5"/>
    </row>
    <row r="50" spans="1:5" ht="30">
      <c r="A50" s="3" t="s">
        <v>728</v>
      </c>
      <c r="B50" s="5">
        <v>-20.9</v>
      </c>
      <c r="C50" s="5"/>
      <c r="D50" s="5">
        <v>-0.9</v>
      </c>
      <c r="E50" s="5"/>
    </row>
    <row r="51" spans="1:5" ht="30">
      <c r="A51" s="3" t="s">
        <v>106</v>
      </c>
      <c r="B51" s="5">
        <v>0</v>
      </c>
      <c r="C51" s="5"/>
      <c r="D51" s="5">
        <v>1.2</v>
      </c>
      <c r="E51" s="5"/>
    </row>
    <row r="52" spans="1:5" ht="30">
      <c r="A52" s="3" t="s">
        <v>752</v>
      </c>
      <c r="B52" s="5">
        <v>-7.9</v>
      </c>
      <c r="C52" s="5"/>
      <c r="D52" s="5">
        <v>0</v>
      </c>
      <c r="E52" s="5"/>
    </row>
    <row r="53" spans="1:5" ht="30">
      <c r="A53" s="3" t="s">
        <v>108</v>
      </c>
      <c r="B53" s="5">
        <v>-28.8</v>
      </c>
      <c r="C53" s="5"/>
      <c r="D53" s="5">
        <v>0.3</v>
      </c>
      <c r="E53" s="5"/>
    </row>
    <row r="54" spans="1:5">
      <c r="A54" s="3" t="s">
        <v>109</v>
      </c>
      <c r="B54" s="5">
        <v>-25.9</v>
      </c>
      <c r="C54" s="5"/>
      <c r="D54" s="5">
        <v>77.599999999999994</v>
      </c>
      <c r="E54" s="5"/>
    </row>
    <row r="55" spans="1:5" ht="30">
      <c r="A55" s="3" t="s">
        <v>1210</v>
      </c>
      <c r="B55" s="5">
        <v>69.3</v>
      </c>
      <c r="C55" s="5"/>
      <c r="D55" s="5">
        <v>-37.4</v>
      </c>
      <c r="E55" s="5"/>
    </row>
    <row r="56" spans="1:5" ht="45">
      <c r="A56" s="3" t="s">
        <v>111</v>
      </c>
      <c r="B56" s="5">
        <v>43.4</v>
      </c>
      <c r="C56" s="5"/>
      <c r="D56" s="5">
        <v>40.200000000000003</v>
      </c>
      <c r="E56" s="5"/>
    </row>
    <row r="57" spans="1:5">
      <c r="A57" s="3" t="s">
        <v>1205</v>
      </c>
      <c r="B57" s="5"/>
      <c r="C57" s="5"/>
      <c r="D57" s="5"/>
      <c r="E57" s="5"/>
    </row>
    <row r="58" spans="1:5" ht="30">
      <c r="A58" s="4" t="s">
        <v>1209</v>
      </c>
      <c r="B58" s="5"/>
      <c r="C58" s="5"/>
      <c r="D58" s="5"/>
      <c r="E58" s="5"/>
    </row>
    <row r="59" spans="1:5">
      <c r="A59" s="3" t="s">
        <v>86</v>
      </c>
      <c r="B59" s="5">
        <v>-18.399999999999999</v>
      </c>
      <c r="C59" s="5"/>
      <c r="D59" s="5">
        <v>-210.5</v>
      </c>
      <c r="E59" s="5"/>
    </row>
    <row r="60" spans="1:5" ht="30">
      <c r="A60" s="4" t="s">
        <v>103</v>
      </c>
      <c r="B60" s="5"/>
      <c r="C60" s="5"/>
      <c r="D60" s="5"/>
      <c r="E60" s="5"/>
    </row>
    <row r="61" spans="1:5" ht="30">
      <c r="A61" s="3" t="s">
        <v>728</v>
      </c>
      <c r="B61" s="5">
        <v>167.8</v>
      </c>
      <c r="C61" s="5"/>
      <c r="D61" s="5">
        <v>7.2</v>
      </c>
      <c r="E61" s="5"/>
    </row>
    <row r="62" spans="1:5" ht="30">
      <c r="A62" s="3" t="s">
        <v>106</v>
      </c>
      <c r="B62" s="5">
        <v>0.6</v>
      </c>
      <c r="C62" s="5"/>
      <c r="D62" s="5">
        <v>-2.4</v>
      </c>
      <c r="E62" s="5"/>
    </row>
    <row r="63" spans="1:5" ht="30">
      <c r="A63" s="3" t="s">
        <v>752</v>
      </c>
      <c r="B63" s="5">
        <v>-36.799999999999997</v>
      </c>
      <c r="C63" s="5"/>
      <c r="D63" s="5">
        <v>-0.9</v>
      </c>
      <c r="E63" s="5"/>
    </row>
    <row r="64" spans="1:5" ht="30">
      <c r="A64" s="3" t="s">
        <v>108</v>
      </c>
      <c r="B64" s="5">
        <v>131.6</v>
      </c>
      <c r="C64" s="5"/>
      <c r="D64" s="5">
        <v>3.9</v>
      </c>
      <c r="E64" s="5"/>
    </row>
    <row r="65" spans="1:5">
      <c r="A65" s="3" t="s">
        <v>109</v>
      </c>
      <c r="B65" s="5">
        <v>113.2</v>
      </c>
      <c r="C65" s="5"/>
      <c r="D65" s="5">
        <v>-206.6</v>
      </c>
      <c r="E65" s="5"/>
    </row>
    <row r="66" spans="1:5" ht="30">
      <c r="A66" s="3" t="s">
        <v>1210</v>
      </c>
      <c r="B66" s="5">
        <v>0</v>
      </c>
      <c r="C66" s="5"/>
      <c r="D66" s="5">
        <v>0</v>
      </c>
      <c r="E66" s="5"/>
    </row>
    <row r="67" spans="1:5" ht="45">
      <c r="A67" s="3" t="s">
        <v>111</v>
      </c>
      <c r="B67" s="5">
        <v>113.2</v>
      </c>
      <c r="C67" s="5"/>
      <c r="D67" s="5">
        <v>-206.6</v>
      </c>
      <c r="E67" s="5"/>
    </row>
    <row r="68" spans="1:5">
      <c r="A68" s="3" t="s">
        <v>1206</v>
      </c>
      <c r="B68" s="5"/>
      <c r="C68" s="5"/>
      <c r="D68" s="5"/>
      <c r="E68" s="5"/>
    </row>
    <row r="69" spans="1:5" ht="30">
      <c r="A69" s="4" t="s">
        <v>1209</v>
      </c>
      <c r="B69" s="5"/>
      <c r="C69" s="5"/>
      <c r="D69" s="5"/>
      <c r="E69" s="5"/>
    </row>
    <row r="70" spans="1:5">
      <c r="A70" s="3" t="s">
        <v>86</v>
      </c>
      <c r="B70" s="5">
        <v>-4.3</v>
      </c>
      <c r="C70" s="5"/>
      <c r="D70" s="5">
        <v>49.9</v>
      </c>
      <c r="E70" s="5"/>
    </row>
    <row r="71" spans="1:5" ht="30">
      <c r="A71" s="4" t="s">
        <v>103</v>
      </c>
      <c r="B71" s="5"/>
      <c r="C71" s="5"/>
      <c r="D71" s="5"/>
      <c r="E71" s="5"/>
    </row>
    <row r="72" spans="1:5" ht="30">
      <c r="A72" s="3" t="s">
        <v>728</v>
      </c>
      <c r="B72" s="5">
        <v>-104.9</v>
      </c>
      <c r="C72" s="5"/>
      <c r="D72" s="5">
        <v>-1.2</v>
      </c>
      <c r="E72" s="5"/>
    </row>
    <row r="73" spans="1:5" ht="30">
      <c r="A73" s="3" t="s">
        <v>106</v>
      </c>
      <c r="B73" s="5">
        <v>-0.3</v>
      </c>
      <c r="C73" s="5"/>
      <c r="D73" s="5">
        <v>1.2</v>
      </c>
      <c r="E73" s="5"/>
    </row>
    <row r="74" spans="1:5" ht="30">
      <c r="A74" s="3" t="s">
        <v>752</v>
      </c>
      <c r="B74" s="5">
        <v>18.399999999999999</v>
      </c>
      <c r="C74" s="5"/>
      <c r="D74" s="5">
        <v>-1.5</v>
      </c>
      <c r="E74" s="5"/>
    </row>
    <row r="75" spans="1:5" ht="30">
      <c r="A75" s="3" t="s">
        <v>108</v>
      </c>
      <c r="B75" s="5">
        <v>-86.8</v>
      </c>
      <c r="C75" s="5"/>
      <c r="D75" s="5">
        <v>-1.5</v>
      </c>
      <c r="E75" s="5"/>
    </row>
    <row r="76" spans="1:5">
      <c r="A76" s="3" t="s">
        <v>109</v>
      </c>
      <c r="B76" s="5">
        <v>-91.1</v>
      </c>
      <c r="C76" s="5"/>
      <c r="D76" s="5">
        <v>48.4</v>
      </c>
      <c r="E76" s="5"/>
    </row>
    <row r="77" spans="1:5" ht="30">
      <c r="A77" s="3" t="s">
        <v>1210</v>
      </c>
      <c r="B77" s="5">
        <v>69.3</v>
      </c>
      <c r="C77" s="5"/>
      <c r="D77" s="5">
        <v>-37.4</v>
      </c>
      <c r="E77" s="5"/>
    </row>
    <row r="78" spans="1:5" ht="45">
      <c r="A78" s="3" t="s">
        <v>111</v>
      </c>
      <c r="B78" s="10">
        <v>-21.8</v>
      </c>
      <c r="C78" s="5"/>
      <c r="D78" s="9">
        <v>11</v>
      </c>
      <c r="E78" s="5"/>
    </row>
    <row r="79" spans="1:5">
      <c r="A79" s="13"/>
      <c r="B79" s="13"/>
      <c r="C79" s="13"/>
      <c r="D79" s="13"/>
      <c r="E79" s="13"/>
    </row>
    <row r="80" spans="1:5" ht="30" customHeight="1">
      <c r="A80" s="3" t="s">
        <v>105</v>
      </c>
      <c r="B80" s="14" t="s">
        <v>112</v>
      </c>
      <c r="C80" s="14"/>
      <c r="D80" s="14"/>
      <c r="E80" s="14"/>
    </row>
  </sheetData>
  <mergeCells count="5">
    <mergeCell ref="B1:E1"/>
    <mergeCell ref="B2:C2"/>
    <mergeCell ref="D2:E2"/>
    <mergeCell ref="A79:E79"/>
    <mergeCell ref="B80:E8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cols>
    <col min="1" max="1" width="36.5703125" bestFit="1" customWidth="1"/>
    <col min="2" max="2" width="24.42578125" customWidth="1"/>
    <col min="3" max="3" width="7.85546875" customWidth="1"/>
    <col min="4" max="4" width="25.5703125" customWidth="1"/>
    <col min="5" max="5" width="6.7109375" customWidth="1"/>
  </cols>
  <sheetData>
    <row r="1" spans="1:5" ht="15" customHeight="1">
      <c r="A1" s="1" t="s">
        <v>1211</v>
      </c>
      <c r="B1" s="8" t="s">
        <v>1</v>
      </c>
      <c r="C1" s="8"/>
      <c r="D1" s="8"/>
      <c r="E1" s="8"/>
    </row>
    <row r="2" spans="1:5" ht="15" customHeight="1">
      <c r="A2" s="1" t="s">
        <v>19</v>
      </c>
      <c r="B2" s="8" t="s">
        <v>2</v>
      </c>
      <c r="C2" s="8"/>
      <c r="D2" s="8" t="s">
        <v>58</v>
      </c>
      <c r="E2" s="8"/>
    </row>
    <row r="3" spans="1:5" ht="30">
      <c r="A3" s="4" t="s">
        <v>1209</v>
      </c>
      <c r="B3" s="5"/>
      <c r="C3" s="5"/>
      <c r="D3" s="5"/>
      <c r="E3" s="5"/>
    </row>
    <row r="4" spans="1:5" ht="30">
      <c r="A4" s="3" t="s">
        <v>1212</v>
      </c>
      <c r="B4" s="10">
        <v>-16.600000000000001</v>
      </c>
      <c r="C4" s="5"/>
      <c r="D4" s="10">
        <v>-36.9</v>
      </c>
      <c r="E4" s="5"/>
    </row>
    <row r="5" spans="1:5">
      <c r="A5" s="4" t="s">
        <v>162</v>
      </c>
      <c r="B5" s="5"/>
      <c r="C5" s="5"/>
      <c r="D5" s="5"/>
      <c r="E5" s="5"/>
    </row>
    <row r="6" spans="1:5">
      <c r="A6" s="3" t="s">
        <v>163</v>
      </c>
      <c r="B6" s="5">
        <v>-87.5</v>
      </c>
      <c r="C6" s="5"/>
      <c r="D6" s="5">
        <v>-158.6</v>
      </c>
      <c r="E6" s="5"/>
    </row>
    <row r="7" spans="1:5">
      <c r="A7" s="3" t="s">
        <v>164</v>
      </c>
      <c r="B7" s="5">
        <v>0</v>
      </c>
      <c r="C7" s="5"/>
      <c r="D7" s="5">
        <v>0.2</v>
      </c>
      <c r="E7" s="5"/>
    </row>
    <row r="8" spans="1:5">
      <c r="A8" s="3" t="s">
        <v>1213</v>
      </c>
      <c r="B8" s="5">
        <v>-7.5</v>
      </c>
      <c r="C8" s="5"/>
      <c r="D8" s="5">
        <v>0</v>
      </c>
      <c r="E8" s="5"/>
    </row>
    <row r="9" spans="1:5">
      <c r="A9" s="3" t="s">
        <v>165</v>
      </c>
      <c r="B9" s="5">
        <v>34.4</v>
      </c>
      <c r="C9" s="5"/>
      <c r="D9" s="5">
        <v>10</v>
      </c>
      <c r="E9" s="5"/>
    </row>
    <row r="10" spans="1:5" ht="30">
      <c r="A10" s="3" t="s">
        <v>1214</v>
      </c>
      <c r="B10" s="5">
        <v>30.1</v>
      </c>
      <c r="C10" s="5"/>
      <c r="D10" s="5">
        <v>0</v>
      </c>
      <c r="E10" s="5"/>
    </row>
    <row r="11" spans="1:5">
      <c r="A11" s="3" t="s">
        <v>1215</v>
      </c>
      <c r="B11" s="5">
        <v>-3.6</v>
      </c>
      <c r="C11" s="5"/>
      <c r="D11" s="5">
        <v>0</v>
      </c>
      <c r="E11" s="5"/>
    </row>
    <row r="12" spans="1:5" ht="30">
      <c r="A12" s="3" t="s">
        <v>166</v>
      </c>
      <c r="B12" s="5">
        <v>-757.1</v>
      </c>
      <c r="C12" s="5"/>
      <c r="D12" s="5">
        <v>-367.7</v>
      </c>
      <c r="E12" s="5"/>
    </row>
    <row r="13" spans="1:5" ht="30">
      <c r="A13" s="3" t="s">
        <v>171</v>
      </c>
      <c r="B13" s="5">
        <v>6.2</v>
      </c>
      <c r="C13" s="5"/>
      <c r="D13" s="5">
        <v>0</v>
      </c>
      <c r="E13" s="5"/>
    </row>
    <row r="14" spans="1:5" ht="30">
      <c r="A14" s="3" t="s">
        <v>172</v>
      </c>
      <c r="B14" s="5">
        <v>8</v>
      </c>
      <c r="C14" s="5"/>
      <c r="D14" s="5">
        <v>11</v>
      </c>
      <c r="E14" s="5"/>
    </row>
    <row r="15" spans="1:5" ht="30">
      <c r="A15" s="3" t="s">
        <v>173</v>
      </c>
      <c r="B15" s="5">
        <v>-15.2</v>
      </c>
      <c r="C15" s="5"/>
      <c r="D15" s="5">
        <v>-67.099999999999994</v>
      </c>
      <c r="E15" s="5"/>
    </row>
    <row r="16" spans="1:5">
      <c r="A16" s="3" t="s">
        <v>170</v>
      </c>
      <c r="B16" s="5">
        <v>0</v>
      </c>
      <c r="C16" s="5"/>
      <c r="D16" s="5">
        <v>-4.5</v>
      </c>
      <c r="E16" s="5"/>
    </row>
    <row r="17" spans="1:5">
      <c r="A17" s="3" t="s">
        <v>174</v>
      </c>
      <c r="B17" s="5">
        <v>-792.2</v>
      </c>
      <c r="C17" s="5"/>
      <c r="D17" s="5">
        <v>-576.70000000000005</v>
      </c>
      <c r="E17" s="5"/>
    </row>
    <row r="18" spans="1:5">
      <c r="A18" s="4" t="s">
        <v>175</v>
      </c>
      <c r="B18" s="5"/>
      <c r="C18" s="5"/>
      <c r="D18" s="5"/>
      <c r="E18" s="5"/>
    </row>
    <row r="19" spans="1:5">
      <c r="A19" s="3" t="s">
        <v>177</v>
      </c>
      <c r="B19" s="5">
        <v>25</v>
      </c>
      <c r="C19" s="5"/>
      <c r="D19" s="5">
        <v>90</v>
      </c>
      <c r="E19" s="5"/>
    </row>
    <row r="20" spans="1:5">
      <c r="A20" s="3" t="s">
        <v>178</v>
      </c>
      <c r="B20" s="5">
        <v>-150</v>
      </c>
      <c r="C20" s="5"/>
      <c r="D20" s="5">
        <v>-90</v>
      </c>
      <c r="E20" s="5"/>
    </row>
    <row r="21" spans="1:5">
      <c r="A21" s="3" t="s">
        <v>179</v>
      </c>
      <c r="B21" s="5">
        <v>843.6</v>
      </c>
      <c r="C21" s="5"/>
      <c r="D21" s="5">
        <v>195.8</v>
      </c>
      <c r="E21" s="5"/>
    </row>
    <row r="22" spans="1:5">
      <c r="A22" s="3" t="s">
        <v>180</v>
      </c>
      <c r="B22" s="5">
        <v>-246.6</v>
      </c>
      <c r="C22" s="5"/>
      <c r="D22" s="5">
        <v>-5.5</v>
      </c>
      <c r="E22" s="5"/>
    </row>
    <row r="23" spans="1:5">
      <c r="A23" s="3" t="s">
        <v>176</v>
      </c>
      <c r="B23" s="5">
        <v>0</v>
      </c>
      <c r="C23" s="5"/>
      <c r="D23" s="5">
        <v>297.2</v>
      </c>
      <c r="E23" s="5"/>
    </row>
    <row r="24" spans="1:5">
      <c r="A24" s="3" t="s">
        <v>181</v>
      </c>
      <c r="B24" s="5">
        <v>-9.1999999999999993</v>
      </c>
      <c r="C24" s="5"/>
      <c r="D24" s="5">
        <v>-9.6</v>
      </c>
      <c r="E24" s="5"/>
    </row>
    <row r="25" spans="1:5">
      <c r="A25" s="3" t="s">
        <v>182</v>
      </c>
      <c r="B25" s="5">
        <v>187.1</v>
      </c>
      <c r="C25" s="5"/>
      <c r="D25" s="5">
        <v>190.8</v>
      </c>
      <c r="E25" s="5"/>
    </row>
    <row r="26" spans="1:5">
      <c r="A26" s="3" t="s">
        <v>783</v>
      </c>
      <c r="B26" s="5">
        <v>-3.1</v>
      </c>
      <c r="C26" s="5"/>
      <c r="D26" s="5">
        <v>-2.5</v>
      </c>
      <c r="E26" s="5"/>
    </row>
    <row r="27" spans="1:5">
      <c r="A27" s="3" t="s">
        <v>185</v>
      </c>
      <c r="B27" s="5">
        <v>-10.7</v>
      </c>
      <c r="C27" s="5"/>
      <c r="D27" s="5">
        <v>-7.8</v>
      </c>
      <c r="E27" s="5"/>
    </row>
    <row r="28" spans="1:5" ht="30">
      <c r="A28" s="3" t="s">
        <v>186</v>
      </c>
      <c r="B28" s="5">
        <v>-22.5</v>
      </c>
      <c r="C28" s="5"/>
      <c r="D28" s="5">
        <v>0</v>
      </c>
      <c r="E28" s="5"/>
    </row>
    <row r="29" spans="1:5" ht="30">
      <c r="A29" s="3" t="s">
        <v>184</v>
      </c>
      <c r="B29" s="5">
        <v>0</v>
      </c>
      <c r="C29" s="5"/>
      <c r="D29" s="11">
        <v>1350.7</v>
      </c>
      <c r="E29" s="5"/>
    </row>
    <row r="30" spans="1:5" ht="30">
      <c r="A30" s="3" t="s">
        <v>138</v>
      </c>
      <c r="B30" s="5">
        <v>4.0999999999999996</v>
      </c>
      <c r="C30" s="5"/>
      <c r="D30" s="5">
        <v>2.9</v>
      </c>
      <c r="E30" s="5"/>
    </row>
    <row r="31" spans="1:5" ht="30">
      <c r="A31" s="3" t="s">
        <v>139</v>
      </c>
      <c r="B31" s="5">
        <v>-47.9</v>
      </c>
      <c r="C31" s="5"/>
      <c r="D31" s="5">
        <v>-2.8</v>
      </c>
      <c r="E31" s="5"/>
    </row>
    <row r="32" spans="1:5" ht="30">
      <c r="A32" s="3" t="s">
        <v>187</v>
      </c>
      <c r="B32" s="5">
        <v>569.79999999999995</v>
      </c>
      <c r="C32" s="5"/>
      <c r="D32" s="11">
        <v>2009.2</v>
      </c>
      <c r="E32" s="5"/>
    </row>
    <row r="33" spans="1:5" ht="30">
      <c r="A33" s="3" t="s">
        <v>188</v>
      </c>
      <c r="B33" s="5">
        <v>-28.8</v>
      </c>
      <c r="C33" s="5"/>
      <c r="D33" s="5">
        <v>-0.7</v>
      </c>
      <c r="E33" s="5"/>
    </row>
    <row r="34" spans="1:5" ht="30">
      <c r="A34" s="3" t="s">
        <v>189</v>
      </c>
      <c r="B34" s="5">
        <v>-267.8</v>
      </c>
      <c r="C34" s="12" t="s">
        <v>105</v>
      </c>
      <c r="D34" s="11">
        <v>1394.9</v>
      </c>
      <c r="E34" s="12" t="s">
        <v>105</v>
      </c>
    </row>
    <row r="35" spans="1:5" ht="30">
      <c r="A35" s="3" t="s">
        <v>190</v>
      </c>
      <c r="B35" s="5">
        <v>937.7</v>
      </c>
      <c r="C35" s="5"/>
      <c r="D35" s="5">
        <v>178.2</v>
      </c>
      <c r="E35" s="5"/>
    </row>
    <row r="36" spans="1:5" ht="30">
      <c r="A36" s="3" t="s">
        <v>191</v>
      </c>
      <c r="B36" s="5">
        <v>669.9</v>
      </c>
      <c r="C36" s="5"/>
      <c r="D36" s="11">
        <v>1573.1</v>
      </c>
      <c r="E36" s="5"/>
    </row>
    <row r="37" spans="1:5">
      <c r="A37" s="3" t="s">
        <v>1201</v>
      </c>
      <c r="B37" s="5"/>
      <c r="C37" s="5"/>
      <c r="D37" s="5"/>
      <c r="E37" s="5"/>
    </row>
    <row r="38" spans="1:5" ht="30">
      <c r="A38" s="4" t="s">
        <v>1209</v>
      </c>
      <c r="B38" s="5"/>
      <c r="C38" s="5"/>
      <c r="D38" s="5"/>
      <c r="E38" s="5"/>
    </row>
    <row r="39" spans="1:5" ht="30">
      <c r="A39" s="3" t="s">
        <v>1212</v>
      </c>
      <c r="B39" s="5">
        <v>5.0999999999999996</v>
      </c>
      <c r="C39" s="5"/>
      <c r="D39" s="5">
        <v>-0.3</v>
      </c>
      <c r="E39" s="5"/>
    </row>
    <row r="40" spans="1:5">
      <c r="A40" s="4" t="s">
        <v>162</v>
      </c>
      <c r="B40" s="5"/>
      <c r="C40" s="5"/>
      <c r="D40" s="5"/>
      <c r="E40" s="5"/>
    </row>
    <row r="41" spans="1:5">
      <c r="A41" s="3" t="s">
        <v>163</v>
      </c>
      <c r="B41" s="5">
        <v>0</v>
      </c>
      <c r="C41" s="5"/>
      <c r="D41" s="5">
        <v>0</v>
      </c>
      <c r="E41" s="5"/>
    </row>
    <row r="42" spans="1:5">
      <c r="A42" s="3" t="s">
        <v>164</v>
      </c>
      <c r="B42" s="5">
        <v>0</v>
      </c>
      <c r="C42" s="5"/>
      <c r="D42" s="5">
        <v>0</v>
      </c>
      <c r="E42" s="5"/>
    </row>
    <row r="43" spans="1:5">
      <c r="A43" s="3" t="s">
        <v>1213</v>
      </c>
      <c r="B43" s="5">
        <v>0</v>
      </c>
      <c r="C43" s="5"/>
      <c r="D43" s="5"/>
      <c r="E43" s="5"/>
    </row>
    <row r="44" spans="1:5">
      <c r="A44" s="3" t="s">
        <v>165</v>
      </c>
      <c r="B44" s="5">
        <v>0</v>
      </c>
      <c r="C44" s="5"/>
      <c r="D44" s="5">
        <v>0</v>
      </c>
      <c r="E44" s="5"/>
    </row>
    <row r="45" spans="1:5" ht="30">
      <c r="A45" s="3" t="s">
        <v>1214</v>
      </c>
      <c r="B45" s="5">
        <v>0</v>
      </c>
      <c r="C45" s="5"/>
      <c r="D45" s="5"/>
      <c r="E45" s="5"/>
    </row>
    <row r="46" spans="1:5">
      <c r="A46" s="3" t="s">
        <v>1215</v>
      </c>
      <c r="B46" s="5">
        <v>0</v>
      </c>
      <c r="C46" s="5"/>
      <c r="D46" s="5"/>
      <c r="E46" s="5"/>
    </row>
    <row r="47" spans="1:5" ht="30">
      <c r="A47" s="3" t="s">
        <v>166</v>
      </c>
      <c r="B47" s="5">
        <v>0</v>
      </c>
      <c r="C47" s="5"/>
      <c r="D47" s="5">
        <v>0</v>
      </c>
      <c r="E47" s="5"/>
    </row>
    <row r="48" spans="1:5" ht="30">
      <c r="A48" s="3" t="s">
        <v>171</v>
      </c>
      <c r="B48" s="5">
        <v>0</v>
      </c>
      <c r="C48" s="5"/>
      <c r="D48" s="5"/>
      <c r="E48" s="5"/>
    </row>
    <row r="49" spans="1:5" ht="30">
      <c r="A49" s="3" t="s">
        <v>172</v>
      </c>
      <c r="B49" s="5">
        <v>0</v>
      </c>
      <c r="C49" s="5"/>
      <c r="D49" s="5">
        <v>0</v>
      </c>
      <c r="E49" s="5"/>
    </row>
    <row r="50" spans="1:5" ht="30">
      <c r="A50" s="3" t="s">
        <v>173</v>
      </c>
      <c r="B50" s="5">
        <v>0</v>
      </c>
      <c r="C50" s="5"/>
      <c r="D50" s="5">
        <v>0</v>
      </c>
      <c r="E50" s="5"/>
    </row>
    <row r="51" spans="1:5">
      <c r="A51" s="3" t="s">
        <v>170</v>
      </c>
      <c r="B51" s="5"/>
      <c r="C51" s="5"/>
      <c r="D51" s="5">
        <v>0</v>
      </c>
      <c r="E51" s="5"/>
    </row>
    <row r="52" spans="1:5" ht="30">
      <c r="A52" s="3" t="s">
        <v>770</v>
      </c>
      <c r="B52" s="5">
        <v>-178.4</v>
      </c>
      <c r="C52" s="5"/>
      <c r="D52" s="5">
        <v>-180.2</v>
      </c>
      <c r="E52" s="5"/>
    </row>
    <row r="53" spans="1:5">
      <c r="A53" s="3" t="s">
        <v>174</v>
      </c>
      <c r="B53" s="5">
        <v>-178.4</v>
      </c>
      <c r="C53" s="5"/>
      <c r="D53" s="5">
        <v>-180.2</v>
      </c>
      <c r="E53" s="5"/>
    </row>
    <row r="54" spans="1:5">
      <c r="A54" s="4" t="s">
        <v>175</v>
      </c>
      <c r="B54" s="5"/>
      <c r="C54" s="5"/>
      <c r="D54" s="5"/>
      <c r="E54" s="5"/>
    </row>
    <row r="55" spans="1:5">
      <c r="A55" s="3" t="s">
        <v>177</v>
      </c>
      <c r="B55" s="5">
        <v>0</v>
      </c>
      <c r="C55" s="5"/>
      <c r="D55" s="5">
        <v>0</v>
      </c>
      <c r="E55" s="5"/>
    </row>
    <row r="56" spans="1:5">
      <c r="A56" s="3" t="s">
        <v>178</v>
      </c>
      <c r="B56" s="5">
        <v>0</v>
      </c>
      <c r="C56" s="5"/>
      <c r="D56" s="5">
        <v>0</v>
      </c>
      <c r="E56" s="5"/>
    </row>
    <row r="57" spans="1:5">
      <c r="A57" s="3" t="s">
        <v>179</v>
      </c>
      <c r="B57" s="5">
        <v>0</v>
      </c>
      <c r="C57" s="5"/>
      <c r="D57" s="5">
        <v>0</v>
      </c>
      <c r="E57" s="5"/>
    </row>
    <row r="58" spans="1:5">
      <c r="A58" s="3" t="s">
        <v>180</v>
      </c>
      <c r="B58" s="5">
        <v>0</v>
      </c>
      <c r="C58" s="5"/>
      <c r="D58" s="5">
        <v>0</v>
      </c>
      <c r="E58" s="5"/>
    </row>
    <row r="59" spans="1:5">
      <c r="A59" s="3" t="s">
        <v>176</v>
      </c>
      <c r="B59" s="5"/>
      <c r="C59" s="5"/>
      <c r="D59" s="5">
        <v>0</v>
      </c>
      <c r="E59" s="5"/>
    </row>
    <row r="60" spans="1:5">
      <c r="A60" s="3" t="s">
        <v>181</v>
      </c>
      <c r="B60" s="5">
        <v>0</v>
      </c>
      <c r="C60" s="5"/>
      <c r="D60" s="5">
        <v>0</v>
      </c>
      <c r="E60" s="5"/>
    </row>
    <row r="61" spans="1:5">
      <c r="A61" s="3" t="s">
        <v>182</v>
      </c>
      <c r="B61" s="5">
        <v>187.1</v>
      </c>
      <c r="C61" s="5"/>
      <c r="D61" s="5">
        <v>190.8</v>
      </c>
      <c r="E61" s="5"/>
    </row>
    <row r="62" spans="1:5">
      <c r="A62" s="3" t="s">
        <v>783</v>
      </c>
      <c r="B62" s="5">
        <v>-3.1</v>
      </c>
      <c r="C62" s="5"/>
      <c r="D62" s="5">
        <v>-2.5</v>
      </c>
      <c r="E62" s="5"/>
    </row>
    <row r="63" spans="1:5">
      <c r="A63" s="3" t="s">
        <v>185</v>
      </c>
      <c r="B63" s="5">
        <v>-10.7</v>
      </c>
      <c r="C63" s="5"/>
      <c r="D63" s="5">
        <v>-7.8</v>
      </c>
      <c r="E63" s="5"/>
    </row>
    <row r="64" spans="1:5" ht="30">
      <c r="A64" s="3" t="s">
        <v>186</v>
      </c>
      <c r="B64" s="5">
        <v>0</v>
      </c>
      <c r="C64" s="5"/>
      <c r="D64" s="5"/>
      <c r="E64" s="5"/>
    </row>
    <row r="65" spans="1:5" ht="30">
      <c r="A65" s="3" t="s">
        <v>184</v>
      </c>
      <c r="B65" s="5"/>
      <c r="C65" s="5"/>
      <c r="D65" s="5">
        <v>0</v>
      </c>
      <c r="E65" s="5"/>
    </row>
    <row r="66" spans="1:5" ht="30">
      <c r="A66" s="3" t="s">
        <v>138</v>
      </c>
      <c r="B66" s="5">
        <v>0</v>
      </c>
      <c r="C66" s="5"/>
      <c r="D66" s="5">
        <v>0</v>
      </c>
      <c r="E66" s="5"/>
    </row>
    <row r="67" spans="1:5" ht="30">
      <c r="A67" s="3" t="s">
        <v>139</v>
      </c>
      <c r="B67" s="5">
        <v>0</v>
      </c>
      <c r="C67" s="5"/>
      <c r="D67" s="5">
        <v>0</v>
      </c>
      <c r="E67" s="5"/>
    </row>
    <row r="68" spans="1:5" ht="30">
      <c r="A68" s="3" t="s">
        <v>187</v>
      </c>
      <c r="B68" s="5">
        <v>173.3</v>
      </c>
      <c r="C68" s="5"/>
      <c r="D68" s="5">
        <v>180.5</v>
      </c>
      <c r="E68" s="5"/>
    </row>
    <row r="69" spans="1:5" ht="30">
      <c r="A69" s="3" t="s">
        <v>188</v>
      </c>
      <c r="B69" s="5">
        <v>0</v>
      </c>
      <c r="C69" s="5"/>
      <c r="D69" s="5">
        <v>0</v>
      </c>
      <c r="E69" s="5"/>
    </row>
    <row r="70" spans="1:5" ht="30">
      <c r="A70" s="3" t="s">
        <v>189</v>
      </c>
      <c r="B70" s="5">
        <v>0</v>
      </c>
      <c r="C70" s="5"/>
      <c r="D70" s="5">
        <v>0</v>
      </c>
      <c r="E70" s="5"/>
    </row>
    <row r="71" spans="1:5" ht="30">
      <c r="A71" s="3" t="s">
        <v>190</v>
      </c>
      <c r="B71" s="5">
        <v>0</v>
      </c>
      <c r="C71" s="5"/>
      <c r="D71" s="5">
        <v>0</v>
      </c>
      <c r="E71" s="5"/>
    </row>
    <row r="72" spans="1:5" ht="30">
      <c r="A72" s="3" t="s">
        <v>191</v>
      </c>
      <c r="B72" s="5">
        <v>0</v>
      </c>
      <c r="C72" s="5"/>
      <c r="D72" s="5">
        <v>0</v>
      </c>
      <c r="E72" s="5"/>
    </row>
    <row r="73" spans="1:5">
      <c r="A73" s="3" t="s">
        <v>1202</v>
      </c>
      <c r="B73" s="5"/>
      <c r="C73" s="5"/>
      <c r="D73" s="5"/>
      <c r="E73" s="5"/>
    </row>
    <row r="74" spans="1:5" ht="30">
      <c r="A74" s="4" t="s">
        <v>1209</v>
      </c>
      <c r="B74" s="5"/>
      <c r="C74" s="5"/>
      <c r="D74" s="5"/>
      <c r="E74" s="5"/>
    </row>
    <row r="75" spans="1:5" ht="30">
      <c r="A75" s="3" t="s">
        <v>1212</v>
      </c>
      <c r="B75" s="5">
        <v>72.400000000000006</v>
      </c>
      <c r="C75" s="5"/>
      <c r="D75" s="5">
        <v>-51.2</v>
      </c>
      <c r="E75" s="5"/>
    </row>
    <row r="76" spans="1:5">
      <c r="A76" s="4" t="s">
        <v>162</v>
      </c>
      <c r="B76" s="5"/>
      <c r="C76" s="5"/>
      <c r="D76" s="5"/>
      <c r="E76" s="5"/>
    </row>
    <row r="77" spans="1:5">
      <c r="A77" s="3" t="s">
        <v>163</v>
      </c>
      <c r="B77" s="5">
        <v>0</v>
      </c>
      <c r="C77" s="5"/>
      <c r="D77" s="5">
        <v>0</v>
      </c>
      <c r="E77" s="5"/>
    </row>
    <row r="78" spans="1:5">
      <c r="A78" s="3" t="s">
        <v>164</v>
      </c>
      <c r="B78" s="5">
        <v>0</v>
      </c>
      <c r="C78" s="5"/>
      <c r="D78" s="5">
        <v>0.1</v>
      </c>
      <c r="E78" s="5"/>
    </row>
    <row r="79" spans="1:5">
      <c r="A79" s="3" t="s">
        <v>1213</v>
      </c>
      <c r="B79" s="5">
        <v>0</v>
      </c>
      <c r="C79" s="5"/>
      <c r="D79" s="5"/>
      <c r="E79" s="5"/>
    </row>
    <row r="80" spans="1:5">
      <c r="A80" s="3" t="s">
        <v>165</v>
      </c>
      <c r="B80" s="5">
        <v>0</v>
      </c>
      <c r="C80" s="5"/>
      <c r="D80" s="5">
        <v>0</v>
      </c>
      <c r="E80" s="5"/>
    </row>
    <row r="81" spans="1:5" ht="30">
      <c r="A81" s="3" t="s">
        <v>1214</v>
      </c>
      <c r="B81" s="5">
        <v>17.899999999999999</v>
      </c>
      <c r="C81" s="5"/>
      <c r="D81" s="5"/>
      <c r="E81" s="5"/>
    </row>
    <row r="82" spans="1:5">
      <c r="A82" s="3" t="s">
        <v>1215</v>
      </c>
      <c r="B82" s="5">
        <v>-3.6</v>
      </c>
      <c r="C82" s="5"/>
      <c r="D82" s="5"/>
      <c r="E82" s="5"/>
    </row>
    <row r="83" spans="1:5" ht="30">
      <c r="A83" s="3" t="s">
        <v>166</v>
      </c>
      <c r="B83" s="5">
        <v>0</v>
      </c>
      <c r="C83" s="5"/>
      <c r="D83" s="5">
        <v>0</v>
      </c>
      <c r="E83" s="5"/>
    </row>
    <row r="84" spans="1:5" ht="30">
      <c r="A84" s="3" t="s">
        <v>171</v>
      </c>
      <c r="B84" s="5">
        <v>0</v>
      </c>
      <c r="C84" s="5"/>
      <c r="D84" s="5"/>
      <c r="E84" s="5"/>
    </row>
    <row r="85" spans="1:5" ht="30">
      <c r="A85" s="3" t="s">
        <v>172</v>
      </c>
      <c r="B85" s="5">
        <v>0</v>
      </c>
      <c r="C85" s="5"/>
      <c r="D85" s="5">
        <v>0</v>
      </c>
      <c r="E85" s="5"/>
    </row>
    <row r="86" spans="1:5" ht="30">
      <c r="A86" s="3" t="s">
        <v>173</v>
      </c>
      <c r="B86" s="5">
        <v>-1.5</v>
      </c>
      <c r="C86" s="5"/>
      <c r="D86" s="5">
        <v>-2</v>
      </c>
      <c r="E86" s="5"/>
    </row>
    <row r="87" spans="1:5">
      <c r="A87" s="3" t="s">
        <v>170</v>
      </c>
      <c r="B87" s="5"/>
      <c r="C87" s="5"/>
      <c r="D87" s="5">
        <v>0</v>
      </c>
      <c r="E87" s="5"/>
    </row>
    <row r="88" spans="1:5" ht="30">
      <c r="A88" s="3" t="s">
        <v>770</v>
      </c>
      <c r="B88" s="5">
        <v>24.4</v>
      </c>
      <c r="C88" s="5"/>
      <c r="D88" s="5">
        <v>-37.799999999999997</v>
      </c>
      <c r="E88" s="5"/>
    </row>
    <row r="89" spans="1:5">
      <c r="A89" s="3" t="s">
        <v>174</v>
      </c>
      <c r="B89" s="5">
        <v>37.200000000000003</v>
      </c>
      <c r="C89" s="5"/>
      <c r="D89" s="5">
        <v>-39.700000000000003</v>
      </c>
      <c r="E89" s="5"/>
    </row>
    <row r="90" spans="1:5">
      <c r="A90" s="4" t="s">
        <v>175</v>
      </c>
      <c r="B90" s="5"/>
      <c r="C90" s="5"/>
      <c r="D90" s="5"/>
      <c r="E90" s="5"/>
    </row>
    <row r="91" spans="1:5">
      <c r="A91" s="3" t="s">
        <v>177</v>
      </c>
      <c r="B91" s="5">
        <v>25</v>
      </c>
      <c r="C91" s="5"/>
      <c r="D91" s="5">
        <v>90</v>
      </c>
      <c r="E91" s="5"/>
    </row>
    <row r="92" spans="1:5">
      <c r="A92" s="3" t="s">
        <v>178</v>
      </c>
      <c r="B92" s="5">
        <v>-150</v>
      </c>
      <c r="C92" s="5"/>
      <c r="D92" s="5">
        <v>-90</v>
      </c>
      <c r="E92" s="5"/>
    </row>
    <row r="93" spans="1:5">
      <c r="A93" s="3" t="s">
        <v>179</v>
      </c>
      <c r="B93" s="5">
        <v>0</v>
      </c>
      <c r="C93" s="5"/>
      <c r="D93" s="5">
        <v>0</v>
      </c>
      <c r="E93" s="5"/>
    </row>
    <row r="94" spans="1:5">
      <c r="A94" s="3" t="s">
        <v>180</v>
      </c>
      <c r="B94" s="5">
        <v>0</v>
      </c>
      <c r="C94" s="5"/>
      <c r="D94" s="5">
        <v>0</v>
      </c>
      <c r="E94" s="5"/>
    </row>
    <row r="95" spans="1:5">
      <c r="A95" s="3" t="s">
        <v>176</v>
      </c>
      <c r="B95" s="5"/>
      <c r="C95" s="5"/>
      <c r="D95" s="5">
        <v>297.2</v>
      </c>
      <c r="E95" s="5"/>
    </row>
    <row r="96" spans="1:5">
      <c r="A96" s="3" t="s">
        <v>181</v>
      </c>
      <c r="B96" s="5">
        <v>-0.6</v>
      </c>
      <c r="C96" s="5"/>
      <c r="D96" s="5">
        <v>-6.2</v>
      </c>
      <c r="E96" s="5"/>
    </row>
    <row r="97" spans="1:5">
      <c r="A97" s="3" t="s">
        <v>182</v>
      </c>
      <c r="B97" s="5">
        <v>0</v>
      </c>
      <c r="C97" s="5"/>
      <c r="D97" s="5">
        <v>0</v>
      </c>
      <c r="E97" s="5"/>
    </row>
    <row r="98" spans="1:5">
      <c r="A98" s="3" t="s">
        <v>783</v>
      </c>
      <c r="B98" s="5">
        <v>0</v>
      </c>
      <c r="C98" s="5"/>
      <c r="D98" s="5">
        <v>0</v>
      </c>
      <c r="E98" s="5"/>
    </row>
    <row r="99" spans="1:5">
      <c r="A99" s="3" t="s">
        <v>185</v>
      </c>
      <c r="B99" s="5">
        <v>0</v>
      </c>
      <c r="C99" s="5"/>
      <c r="D99" s="5">
        <v>0</v>
      </c>
      <c r="E99" s="5"/>
    </row>
    <row r="100" spans="1:5" ht="30">
      <c r="A100" s="3" t="s">
        <v>186</v>
      </c>
      <c r="B100" s="5">
        <v>0</v>
      </c>
      <c r="C100" s="5"/>
      <c r="D100" s="5"/>
      <c r="E100" s="5"/>
    </row>
    <row r="101" spans="1:5" ht="30">
      <c r="A101" s="3" t="s">
        <v>184</v>
      </c>
      <c r="B101" s="5"/>
      <c r="C101" s="5"/>
      <c r="D101" s="5">
        <v>0</v>
      </c>
      <c r="E101" s="5"/>
    </row>
    <row r="102" spans="1:5" ht="30">
      <c r="A102" s="3" t="s">
        <v>138</v>
      </c>
      <c r="B102" s="5">
        <v>0</v>
      </c>
      <c r="C102" s="5"/>
      <c r="D102" s="5">
        <v>0</v>
      </c>
      <c r="E102" s="5"/>
    </row>
    <row r="103" spans="1:5" ht="30">
      <c r="A103" s="3" t="s">
        <v>139</v>
      </c>
      <c r="B103" s="5">
        <v>0</v>
      </c>
      <c r="C103" s="5"/>
      <c r="D103" s="5">
        <v>0</v>
      </c>
      <c r="E103" s="5"/>
    </row>
    <row r="104" spans="1:5" ht="30">
      <c r="A104" s="3" t="s">
        <v>187</v>
      </c>
      <c r="B104" s="5">
        <v>-125.6</v>
      </c>
      <c r="C104" s="5"/>
      <c r="D104" s="5">
        <v>291</v>
      </c>
      <c r="E104" s="5"/>
    </row>
    <row r="105" spans="1:5" ht="30">
      <c r="A105" s="3" t="s">
        <v>188</v>
      </c>
      <c r="B105" s="5">
        <v>0</v>
      </c>
      <c r="C105" s="5"/>
      <c r="D105" s="5">
        <v>0</v>
      </c>
      <c r="E105" s="5"/>
    </row>
    <row r="106" spans="1:5" ht="30">
      <c r="A106" s="3" t="s">
        <v>189</v>
      </c>
      <c r="B106" s="5">
        <v>-16</v>
      </c>
      <c r="C106" s="5"/>
      <c r="D106" s="5">
        <v>200.1</v>
      </c>
      <c r="E106" s="5"/>
    </row>
    <row r="107" spans="1:5" ht="30">
      <c r="A107" s="3" t="s">
        <v>190</v>
      </c>
      <c r="B107" s="5">
        <v>38.200000000000003</v>
      </c>
      <c r="C107" s="5"/>
      <c r="D107" s="5">
        <v>48.2</v>
      </c>
      <c r="E107" s="5"/>
    </row>
    <row r="108" spans="1:5" ht="30">
      <c r="A108" s="3" t="s">
        <v>191</v>
      </c>
      <c r="B108" s="5">
        <v>22.2</v>
      </c>
      <c r="C108" s="5"/>
      <c r="D108" s="5">
        <v>248.3</v>
      </c>
      <c r="E108" s="5"/>
    </row>
    <row r="109" spans="1:5">
      <c r="A109" s="3" t="s">
        <v>1203</v>
      </c>
      <c r="B109" s="5"/>
      <c r="C109" s="5"/>
      <c r="D109" s="5"/>
      <c r="E109" s="5"/>
    </row>
    <row r="110" spans="1:5" ht="30">
      <c r="A110" s="4" t="s">
        <v>1209</v>
      </c>
      <c r="B110" s="5"/>
      <c r="C110" s="5"/>
      <c r="D110" s="5"/>
      <c r="E110" s="5"/>
    </row>
    <row r="111" spans="1:5" ht="30">
      <c r="A111" s="3" t="s">
        <v>1212</v>
      </c>
      <c r="B111" s="5">
        <v>50</v>
      </c>
      <c r="C111" s="5"/>
      <c r="D111" s="5">
        <v>-5.8</v>
      </c>
      <c r="E111" s="5"/>
    </row>
    <row r="112" spans="1:5">
      <c r="A112" s="4" t="s">
        <v>162</v>
      </c>
      <c r="B112" s="5"/>
      <c r="C112" s="5"/>
      <c r="D112" s="5"/>
      <c r="E112" s="5"/>
    </row>
    <row r="113" spans="1:5">
      <c r="A113" s="3" t="s">
        <v>163</v>
      </c>
      <c r="B113" s="5">
        <v>0</v>
      </c>
      <c r="C113" s="5"/>
      <c r="D113" s="5">
        <v>-5.7</v>
      </c>
      <c r="E113" s="5"/>
    </row>
    <row r="114" spans="1:5">
      <c r="A114" s="3" t="s">
        <v>164</v>
      </c>
      <c r="B114" s="5">
        <v>0</v>
      </c>
      <c r="C114" s="5"/>
      <c r="D114" s="5">
        <v>0.1</v>
      </c>
      <c r="E114" s="5"/>
    </row>
    <row r="115" spans="1:5">
      <c r="A115" s="3" t="s">
        <v>1213</v>
      </c>
      <c r="B115" s="5">
        <v>-7.5</v>
      </c>
      <c r="C115" s="5"/>
      <c r="D115" s="5"/>
      <c r="E115" s="5"/>
    </row>
    <row r="116" spans="1:5">
      <c r="A116" s="3" t="s">
        <v>165</v>
      </c>
      <c r="B116" s="5">
        <v>0</v>
      </c>
      <c r="C116" s="5"/>
      <c r="D116" s="5">
        <v>0</v>
      </c>
      <c r="E116" s="5"/>
    </row>
    <row r="117" spans="1:5" ht="30">
      <c r="A117" s="3" t="s">
        <v>1214</v>
      </c>
      <c r="B117" s="5">
        <v>0</v>
      </c>
      <c r="C117" s="5"/>
      <c r="D117" s="5"/>
      <c r="E117" s="5"/>
    </row>
    <row r="118" spans="1:5">
      <c r="A118" s="3" t="s">
        <v>1215</v>
      </c>
      <c r="B118" s="5">
        <v>0</v>
      </c>
      <c r="C118" s="5"/>
      <c r="D118" s="5"/>
      <c r="E118" s="5"/>
    </row>
    <row r="119" spans="1:5" ht="30">
      <c r="A119" s="3" t="s">
        <v>166</v>
      </c>
      <c r="B119" s="5">
        <v>-6.9</v>
      </c>
      <c r="C119" s="5"/>
      <c r="D119" s="5">
        <v>-13.4</v>
      </c>
      <c r="E119" s="5"/>
    </row>
    <row r="120" spans="1:5" ht="30">
      <c r="A120" s="3" t="s">
        <v>171</v>
      </c>
      <c r="B120" s="5">
        <v>6.2</v>
      </c>
      <c r="C120" s="5"/>
      <c r="D120" s="5"/>
      <c r="E120" s="5"/>
    </row>
    <row r="121" spans="1:5" ht="30">
      <c r="A121" s="3" t="s">
        <v>172</v>
      </c>
      <c r="B121" s="5">
        <v>4.4000000000000004</v>
      </c>
      <c r="C121" s="5"/>
      <c r="D121" s="5">
        <v>5.6</v>
      </c>
      <c r="E121" s="5"/>
    </row>
    <row r="122" spans="1:5" ht="30">
      <c r="A122" s="3" t="s">
        <v>173</v>
      </c>
      <c r="B122" s="5">
        <v>-12.2</v>
      </c>
      <c r="C122" s="5"/>
      <c r="D122" s="5">
        <v>-6.8</v>
      </c>
      <c r="E122" s="5"/>
    </row>
    <row r="123" spans="1:5">
      <c r="A123" s="3" t="s">
        <v>170</v>
      </c>
      <c r="B123" s="5"/>
      <c r="C123" s="5"/>
      <c r="D123" s="5">
        <v>-4.5</v>
      </c>
      <c r="E123" s="5"/>
    </row>
    <row r="124" spans="1:5" ht="30">
      <c r="A124" s="3" t="s">
        <v>770</v>
      </c>
      <c r="B124" s="5">
        <v>-29.2</v>
      </c>
      <c r="C124" s="5"/>
      <c r="D124" s="5">
        <v>-42.9</v>
      </c>
      <c r="E124" s="5"/>
    </row>
    <row r="125" spans="1:5">
      <c r="A125" s="3" t="s">
        <v>174</v>
      </c>
      <c r="B125" s="5">
        <v>-45.2</v>
      </c>
      <c r="C125" s="5"/>
      <c r="D125" s="5">
        <v>-67.599999999999994</v>
      </c>
      <c r="E125" s="5"/>
    </row>
    <row r="126" spans="1:5">
      <c r="A126" s="4" t="s">
        <v>175</v>
      </c>
      <c r="B126" s="5"/>
      <c r="C126" s="5"/>
      <c r="D126" s="5"/>
      <c r="E126" s="5"/>
    </row>
    <row r="127" spans="1:5">
      <c r="A127" s="3" t="s">
        <v>177</v>
      </c>
      <c r="B127" s="5">
        <v>0</v>
      </c>
      <c r="C127" s="5"/>
      <c r="D127" s="5">
        <v>0</v>
      </c>
      <c r="E127" s="5"/>
    </row>
    <row r="128" spans="1:5">
      <c r="A128" s="3" t="s">
        <v>178</v>
      </c>
      <c r="B128" s="5">
        <v>0</v>
      </c>
      <c r="C128" s="5"/>
      <c r="D128" s="5">
        <v>0</v>
      </c>
      <c r="E128" s="5"/>
    </row>
    <row r="129" spans="1:5">
      <c r="A129" s="3" t="s">
        <v>179</v>
      </c>
      <c r="B129" s="5">
        <v>0</v>
      </c>
      <c r="C129" s="5"/>
      <c r="D129" s="5">
        <v>18</v>
      </c>
      <c r="E129" s="5"/>
    </row>
    <row r="130" spans="1:5">
      <c r="A130" s="3" t="s">
        <v>180</v>
      </c>
      <c r="B130" s="5">
        <v>-1.1000000000000001</v>
      </c>
      <c r="C130" s="5"/>
      <c r="D130" s="5">
        <v>0</v>
      </c>
      <c r="E130" s="5"/>
    </row>
    <row r="131" spans="1:5">
      <c r="A131" s="3" t="s">
        <v>176</v>
      </c>
      <c r="B131" s="5"/>
      <c r="C131" s="5"/>
      <c r="D131" s="5">
        <v>0</v>
      </c>
      <c r="E131" s="5"/>
    </row>
    <row r="132" spans="1:5">
      <c r="A132" s="3" t="s">
        <v>181</v>
      </c>
      <c r="B132" s="5">
        <v>0</v>
      </c>
      <c r="C132" s="5"/>
      <c r="D132" s="5">
        <v>-0.2</v>
      </c>
      <c r="E132" s="5"/>
    </row>
    <row r="133" spans="1:5">
      <c r="A133" s="3" t="s">
        <v>182</v>
      </c>
      <c r="B133" s="5">
        <v>0</v>
      </c>
      <c r="C133" s="5"/>
      <c r="D133" s="5">
        <v>0</v>
      </c>
      <c r="E133" s="5"/>
    </row>
    <row r="134" spans="1:5">
      <c r="A134" s="3" t="s">
        <v>783</v>
      </c>
      <c r="B134" s="5">
        <v>0</v>
      </c>
      <c r="C134" s="5"/>
      <c r="D134" s="5">
        <v>0</v>
      </c>
      <c r="E134" s="5"/>
    </row>
    <row r="135" spans="1:5">
      <c r="A135" s="3" t="s">
        <v>185</v>
      </c>
      <c r="B135" s="5">
        <v>0</v>
      </c>
      <c r="C135" s="5"/>
      <c r="D135" s="5">
        <v>0</v>
      </c>
      <c r="E135" s="5"/>
    </row>
    <row r="136" spans="1:5" ht="30">
      <c r="A136" s="3" t="s">
        <v>186</v>
      </c>
      <c r="B136" s="5">
        <v>0</v>
      </c>
      <c r="C136" s="5"/>
      <c r="D136" s="5"/>
      <c r="E136" s="5"/>
    </row>
    <row r="137" spans="1:5" ht="30">
      <c r="A137" s="3" t="s">
        <v>184</v>
      </c>
      <c r="B137" s="5"/>
      <c r="C137" s="5"/>
      <c r="D137" s="5">
        <v>0</v>
      </c>
      <c r="E137" s="5"/>
    </row>
    <row r="138" spans="1:5" ht="30">
      <c r="A138" s="3" t="s">
        <v>138</v>
      </c>
      <c r="B138" s="5">
        <v>0</v>
      </c>
      <c r="C138" s="5"/>
      <c r="D138" s="5">
        <v>0</v>
      </c>
      <c r="E138" s="5"/>
    </row>
    <row r="139" spans="1:5" ht="30">
      <c r="A139" s="3" t="s">
        <v>139</v>
      </c>
      <c r="B139" s="5">
        <v>0</v>
      </c>
      <c r="C139" s="5"/>
      <c r="D139" s="5">
        <v>0</v>
      </c>
      <c r="E139" s="5"/>
    </row>
    <row r="140" spans="1:5" ht="30">
      <c r="A140" s="3" t="s">
        <v>187</v>
      </c>
      <c r="B140" s="5">
        <v>-1.1000000000000001</v>
      </c>
      <c r="C140" s="5"/>
      <c r="D140" s="5">
        <v>17.8</v>
      </c>
      <c r="E140" s="5"/>
    </row>
    <row r="141" spans="1:5" ht="30">
      <c r="A141" s="3" t="s">
        <v>188</v>
      </c>
      <c r="B141" s="5">
        <v>0</v>
      </c>
      <c r="C141" s="5"/>
      <c r="D141" s="5">
        <v>0</v>
      </c>
      <c r="E141" s="5"/>
    </row>
    <row r="142" spans="1:5" ht="30">
      <c r="A142" s="3" t="s">
        <v>189</v>
      </c>
      <c r="B142" s="5">
        <v>3.7</v>
      </c>
      <c r="C142" s="5"/>
      <c r="D142" s="5">
        <v>-55.6</v>
      </c>
      <c r="E142" s="5"/>
    </row>
    <row r="143" spans="1:5" ht="30">
      <c r="A143" s="3" t="s">
        <v>190</v>
      </c>
      <c r="B143" s="5">
        <v>21</v>
      </c>
      <c r="C143" s="5"/>
      <c r="D143" s="5">
        <v>77.2</v>
      </c>
      <c r="E143" s="5"/>
    </row>
    <row r="144" spans="1:5" ht="30">
      <c r="A144" s="3" t="s">
        <v>191</v>
      </c>
      <c r="B144" s="5">
        <v>24.7</v>
      </c>
      <c r="C144" s="5"/>
      <c r="D144" s="5">
        <v>21.6</v>
      </c>
      <c r="E144" s="5"/>
    </row>
    <row r="145" spans="1:5">
      <c r="A145" s="3" t="s">
        <v>1204</v>
      </c>
      <c r="B145" s="5"/>
      <c r="C145" s="5"/>
      <c r="D145" s="5"/>
      <c r="E145" s="5"/>
    </row>
    <row r="146" spans="1:5" ht="30">
      <c r="A146" s="4" t="s">
        <v>1209</v>
      </c>
      <c r="B146" s="5"/>
      <c r="C146" s="5"/>
      <c r="D146" s="5"/>
      <c r="E146" s="5"/>
    </row>
    <row r="147" spans="1:5" ht="30">
      <c r="A147" s="3" t="s">
        <v>1212</v>
      </c>
      <c r="B147" s="5">
        <v>-144.1</v>
      </c>
      <c r="C147" s="5"/>
      <c r="D147" s="5">
        <v>20.399999999999999</v>
      </c>
      <c r="E147" s="5"/>
    </row>
    <row r="148" spans="1:5">
      <c r="A148" s="4" t="s">
        <v>162</v>
      </c>
      <c r="B148" s="5"/>
      <c r="C148" s="5"/>
      <c r="D148" s="5"/>
      <c r="E148" s="5"/>
    </row>
    <row r="149" spans="1:5">
      <c r="A149" s="3" t="s">
        <v>163</v>
      </c>
      <c r="B149" s="5">
        <v>-87.5</v>
      </c>
      <c r="C149" s="5"/>
      <c r="D149" s="5">
        <v>-152.9</v>
      </c>
      <c r="E149" s="5"/>
    </row>
    <row r="150" spans="1:5">
      <c r="A150" s="3" t="s">
        <v>164</v>
      </c>
      <c r="B150" s="5">
        <v>0</v>
      </c>
      <c r="C150" s="5"/>
      <c r="D150" s="5">
        <v>0</v>
      </c>
      <c r="E150" s="5"/>
    </row>
    <row r="151" spans="1:5">
      <c r="A151" s="3" t="s">
        <v>1213</v>
      </c>
      <c r="B151" s="5">
        <v>0</v>
      </c>
      <c r="C151" s="5"/>
      <c r="D151" s="5"/>
      <c r="E151" s="5"/>
    </row>
    <row r="152" spans="1:5">
      <c r="A152" s="3" t="s">
        <v>165</v>
      </c>
      <c r="B152" s="5">
        <v>34.4</v>
      </c>
      <c r="C152" s="5"/>
      <c r="D152" s="5">
        <v>10</v>
      </c>
      <c r="E152" s="5"/>
    </row>
    <row r="153" spans="1:5" ht="30">
      <c r="A153" s="3" t="s">
        <v>1214</v>
      </c>
      <c r="B153" s="5">
        <v>12.2</v>
      </c>
      <c r="C153" s="5"/>
      <c r="D153" s="5"/>
      <c r="E153" s="5"/>
    </row>
    <row r="154" spans="1:5">
      <c r="A154" s="3" t="s">
        <v>1215</v>
      </c>
      <c r="B154" s="5">
        <v>0</v>
      </c>
      <c r="C154" s="5"/>
      <c r="D154" s="5"/>
      <c r="E154" s="5"/>
    </row>
    <row r="155" spans="1:5" ht="30">
      <c r="A155" s="3" t="s">
        <v>166</v>
      </c>
      <c r="B155" s="5">
        <v>-750.2</v>
      </c>
      <c r="C155" s="5"/>
      <c r="D155" s="5">
        <v>-354.3</v>
      </c>
      <c r="E155" s="5"/>
    </row>
    <row r="156" spans="1:5" ht="30">
      <c r="A156" s="3" t="s">
        <v>171</v>
      </c>
      <c r="B156" s="5">
        <v>0</v>
      </c>
      <c r="C156" s="5"/>
      <c r="D156" s="5"/>
      <c r="E156" s="5"/>
    </row>
    <row r="157" spans="1:5" ht="30">
      <c r="A157" s="3" t="s">
        <v>172</v>
      </c>
      <c r="B157" s="5">
        <v>3.6</v>
      </c>
      <c r="C157" s="5"/>
      <c r="D157" s="5">
        <v>5.4</v>
      </c>
      <c r="E157" s="5"/>
    </row>
    <row r="158" spans="1:5" ht="30">
      <c r="A158" s="3" t="s">
        <v>173</v>
      </c>
      <c r="B158" s="5">
        <v>-1.5</v>
      </c>
      <c r="C158" s="5"/>
      <c r="D158" s="5">
        <v>-58.3</v>
      </c>
      <c r="E158" s="5"/>
    </row>
    <row r="159" spans="1:5">
      <c r="A159" s="3" t="s">
        <v>170</v>
      </c>
      <c r="B159" s="5"/>
      <c r="C159" s="5"/>
      <c r="D159" s="5">
        <v>0</v>
      </c>
      <c r="E159" s="5"/>
    </row>
    <row r="160" spans="1:5" ht="30">
      <c r="A160" s="3" t="s">
        <v>770</v>
      </c>
      <c r="B160" s="5">
        <v>183.2</v>
      </c>
      <c r="C160" s="5"/>
      <c r="D160" s="5">
        <v>260.89999999999998</v>
      </c>
      <c r="E160" s="5"/>
    </row>
    <row r="161" spans="1:5">
      <c r="A161" s="3" t="s">
        <v>174</v>
      </c>
      <c r="B161" s="5">
        <v>-605.79999999999995</v>
      </c>
      <c r="C161" s="5"/>
      <c r="D161" s="5">
        <v>-289.2</v>
      </c>
      <c r="E161" s="5"/>
    </row>
    <row r="162" spans="1:5">
      <c r="A162" s="4" t="s">
        <v>175</v>
      </c>
      <c r="B162" s="5"/>
      <c r="C162" s="5"/>
      <c r="D162" s="5"/>
      <c r="E162" s="5"/>
    </row>
    <row r="163" spans="1:5">
      <c r="A163" s="3" t="s">
        <v>177</v>
      </c>
      <c r="B163" s="5">
        <v>0</v>
      </c>
      <c r="C163" s="5"/>
      <c r="D163" s="5">
        <v>0</v>
      </c>
      <c r="E163" s="5"/>
    </row>
    <row r="164" spans="1:5">
      <c r="A164" s="3" t="s">
        <v>178</v>
      </c>
      <c r="B164" s="5">
        <v>0</v>
      </c>
      <c r="C164" s="5"/>
      <c r="D164" s="5">
        <v>0</v>
      </c>
      <c r="E164" s="5"/>
    </row>
    <row r="165" spans="1:5">
      <c r="A165" s="3" t="s">
        <v>179</v>
      </c>
      <c r="B165" s="5">
        <v>843.6</v>
      </c>
      <c r="C165" s="5"/>
      <c r="D165" s="5">
        <v>177.8</v>
      </c>
      <c r="E165" s="5"/>
    </row>
    <row r="166" spans="1:5">
      <c r="A166" s="3" t="s">
        <v>180</v>
      </c>
      <c r="B166" s="5">
        <v>-245.5</v>
      </c>
      <c r="C166" s="5"/>
      <c r="D166" s="5">
        <v>-5.5</v>
      </c>
      <c r="E166" s="5"/>
    </row>
    <row r="167" spans="1:5">
      <c r="A167" s="3" t="s">
        <v>176</v>
      </c>
      <c r="B167" s="5"/>
      <c r="C167" s="5"/>
      <c r="D167" s="5">
        <v>0</v>
      </c>
      <c r="E167" s="5"/>
    </row>
    <row r="168" spans="1:5">
      <c r="A168" s="3" t="s">
        <v>181</v>
      </c>
      <c r="B168" s="5">
        <v>-8.6</v>
      </c>
      <c r="C168" s="5"/>
      <c r="D168" s="5">
        <v>-3.2</v>
      </c>
      <c r="E168" s="5"/>
    </row>
    <row r="169" spans="1:5">
      <c r="A169" s="3" t="s">
        <v>182</v>
      </c>
      <c r="B169" s="5">
        <v>0</v>
      </c>
      <c r="C169" s="5"/>
      <c r="D169" s="5">
        <v>0</v>
      </c>
      <c r="E169" s="5"/>
    </row>
    <row r="170" spans="1:5">
      <c r="A170" s="3" t="s">
        <v>783</v>
      </c>
      <c r="B170" s="5">
        <v>0</v>
      </c>
      <c r="C170" s="5"/>
      <c r="D170" s="5">
        <v>0</v>
      </c>
      <c r="E170" s="5"/>
    </row>
    <row r="171" spans="1:5">
      <c r="A171" s="3" t="s">
        <v>185</v>
      </c>
      <c r="B171" s="5">
        <v>0</v>
      </c>
      <c r="C171" s="5"/>
      <c r="D171" s="5">
        <v>0</v>
      </c>
      <c r="E171" s="5"/>
    </row>
    <row r="172" spans="1:5" ht="30">
      <c r="A172" s="3" t="s">
        <v>186</v>
      </c>
      <c r="B172" s="5">
        <v>-22.5</v>
      </c>
      <c r="C172" s="5"/>
      <c r="D172" s="5"/>
      <c r="E172" s="5"/>
    </row>
    <row r="173" spans="1:5" ht="30">
      <c r="A173" s="3" t="s">
        <v>184</v>
      </c>
      <c r="B173" s="5"/>
      <c r="C173" s="5"/>
      <c r="D173" s="11">
        <v>1350.7</v>
      </c>
      <c r="E173" s="5"/>
    </row>
    <row r="174" spans="1:5" ht="30">
      <c r="A174" s="3" t="s">
        <v>138</v>
      </c>
      <c r="B174" s="5">
        <v>4.0999999999999996</v>
      </c>
      <c r="C174" s="5"/>
      <c r="D174" s="5">
        <v>2.9</v>
      </c>
      <c r="E174" s="5"/>
    </row>
    <row r="175" spans="1:5" ht="30">
      <c r="A175" s="3" t="s">
        <v>139</v>
      </c>
      <c r="B175" s="5">
        <v>-47.9</v>
      </c>
      <c r="C175" s="5"/>
      <c r="D175" s="5">
        <v>-2.8</v>
      </c>
      <c r="E175" s="5"/>
    </row>
    <row r="176" spans="1:5" ht="30">
      <c r="A176" s="3" t="s">
        <v>187</v>
      </c>
      <c r="B176" s="5">
        <v>523.20000000000005</v>
      </c>
      <c r="C176" s="5"/>
      <c r="D176" s="11">
        <v>1519.9</v>
      </c>
      <c r="E176" s="5"/>
    </row>
    <row r="177" spans="1:5" ht="30">
      <c r="A177" s="3" t="s">
        <v>188</v>
      </c>
      <c r="B177" s="5">
        <v>-28.8</v>
      </c>
      <c r="C177" s="5"/>
      <c r="D177" s="5">
        <v>-0.7</v>
      </c>
      <c r="E177" s="5"/>
    </row>
    <row r="178" spans="1:5" ht="30">
      <c r="A178" s="3" t="s">
        <v>189</v>
      </c>
      <c r="B178" s="5">
        <v>-255.5</v>
      </c>
      <c r="C178" s="5"/>
      <c r="D178" s="11">
        <v>1250.4000000000001</v>
      </c>
      <c r="E178" s="5"/>
    </row>
    <row r="179" spans="1:5" ht="30">
      <c r="A179" s="3" t="s">
        <v>190</v>
      </c>
      <c r="B179" s="5">
        <v>878.5</v>
      </c>
      <c r="C179" s="5"/>
      <c r="D179" s="5">
        <v>52.8</v>
      </c>
      <c r="E179" s="5"/>
    </row>
    <row r="180" spans="1:5" ht="30">
      <c r="A180" s="3" t="s">
        <v>191</v>
      </c>
      <c r="B180" s="5">
        <v>623</v>
      </c>
      <c r="C180" s="5"/>
      <c r="D180" s="11">
        <v>1303.2</v>
      </c>
      <c r="E180" s="5"/>
    </row>
    <row r="181" spans="1:5">
      <c r="A181" s="3" t="s">
        <v>1206</v>
      </c>
      <c r="B181" s="5"/>
      <c r="C181" s="5"/>
      <c r="D181" s="5"/>
      <c r="E181" s="5"/>
    </row>
    <row r="182" spans="1:5" ht="30">
      <c r="A182" s="4" t="s">
        <v>1209</v>
      </c>
      <c r="B182" s="5"/>
      <c r="C182" s="5"/>
      <c r="D182" s="5"/>
      <c r="E182" s="5"/>
    </row>
    <row r="183" spans="1:5" ht="30">
      <c r="A183" s="3" t="s">
        <v>1212</v>
      </c>
      <c r="B183" s="5">
        <v>-16.600000000000001</v>
      </c>
      <c r="C183" s="5"/>
      <c r="D183" s="5">
        <v>-36.9</v>
      </c>
      <c r="E183" s="5"/>
    </row>
    <row r="184" spans="1:5">
      <c r="A184" s="4" t="s">
        <v>162</v>
      </c>
      <c r="B184" s="5"/>
      <c r="C184" s="5"/>
      <c r="D184" s="5"/>
      <c r="E184" s="5"/>
    </row>
    <row r="185" spans="1:5">
      <c r="A185" s="3" t="s">
        <v>163</v>
      </c>
      <c r="B185" s="5">
        <v>-87.5</v>
      </c>
      <c r="C185" s="5"/>
      <c r="D185" s="5">
        <v>-158.6</v>
      </c>
      <c r="E185" s="5"/>
    </row>
    <row r="186" spans="1:5">
      <c r="A186" s="3" t="s">
        <v>164</v>
      </c>
      <c r="B186" s="5">
        <v>0</v>
      </c>
      <c r="C186" s="5"/>
      <c r="D186" s="5">
        <v>0.2</v>
      </c>
      <c r="E186" s="5"/>
    </row>
    <row r="187" spans="1:5">
      <c r="A187" s="3" t="s">
        <v>1213</v>
      </c>
      <c r="B187" s="5">
        <v>-7.5</v>
      </c>
      <c r="C187" s="5"/>
      <c r="D187" s="5"/>
      <c r="E187" s="5"/>
    </row>
    <row r="188" spans="1:5">
      <c r="A188" s="3" t="s">
        <v>165</v>
      </c>
      <c r="B188" s="5">
        <v>34.4</v>
      </c>
      <c r="C188" s="5"/>
      <c r="D188" s="5">
        <v>10</v>
      </c>
      <c r="E188" s="5"/>
    </row>
    <row r="189" spans="1:5" ht="30">
      <c r="A189" s="3" t="s">
        <v>1214</v>
      </c>
      <c r="B189" s="5">
        <v>30.1</v>
      </c>
      <c r="C189" s="5"/>
      <c r="D189" s="5"/>
      <c r="E189" s="5"/>
    </row>
    <row r="190" spans="1:5">
      <c r="A190" s="3" t="s">
        <v>1215</v>
      </c>
      <c r="B190" s="5">
        <v>-3.6</v>
      </c>
      <c r="C190" s="5"/>
      <c r="D190" s="5"/>
      <c r="E190" s="5"/>
    </row>
    <row r="191" spans="1:5" ht="30">
      <c r="A191" s="3" t="s">
        <v>166</v>
      </c>
      <c r="B191" s="5">
        <v>-757.1</v>
      </c>
      <c r="C191" s="5"/>
      <c r="D191" s="5">
        <v>-367.7</v>
      </c>
      <c r="E191" s="5"/>
    </row>
    <row r="192" spans="1:5" ht="30">
      <c r="A192" s="3" t="s">
        <v>171</v>
      </c>
      <c r="B192" s="5">
        <v>6.2</v>
      </c>
      <c r="C192" s="5"/>
      <c r="D192" s="5"/>
      <c r="E192" s="5"/>
    </row>
    <row r="193" spans="1:5" ht="30">
      <c r="A193" s="3" t="s">
        <v>172</v>
      </c>
      <c r="B193" s="5">
        <v>8</v>
      </c>
      <c r="C193" s="5"/>
      <c r="D193" s="5">
        <v>11</v>
      </c>
      <c r="E193" s="5"/>
    </row>
    <row r="194" spans="1:5" ht="30">
      <c r="A194" s="3" t="s">
        <v>173</v>
      </c>
      <c r="B194" s="5">
        <v>-15.2</v>
      </c>
      <c r="C194" s="5"/>
      <c r="D194" s="5">
        <v>-67.099999999999994</v>
      </c>
      <c r="E194" s="5"/>
    </row>
    <row r="195" spans="1:5">
      <c r="A195" s="3" t="s">
        <v>170</v>
      </c>
      <c r="B195" s="5"/>
      <c r="C195" s="5"/>
      <c r="D195" s="5">
        <v>-4.5</v>
      </c>
      <c r="E195" s="5"/>
    </row>
    <row r="196" spans="1:5" ht="30">
      <c r="A196" s="3" t="s">
        <v>770</v>
      </c>
      <c r="B196" s="5">
        <v>0</v>
      </c>
      <c r="C196" s="5"/>
      <c r="D196" s="5">
        <v>0</v>
      </c>
      <c r="E196" s="5"/>
    </row>
    <row r="197" spans="1:5">
      <c r="A197" s="3" t="s">
        <v>174</v>
      </c>
      <c r="B197" s="5">
        <v>-792.2</v>
      </c>
      <c r="C197" s="5"/>
      <c r="D197" s="5">
        <v>-576.70000000000005</v>
      </c>
      <c r="E197" s="5"/>
    </row>
    <row r="198" spans="1:5">
      <c r="A198" s="4" t="s">
        <v>175</v>
      </c>
      <c r="B198" s="5"/>
      <c r="C198" s="5"/>
      <c r="D198" s="5"/>
      <c r="E198" s="5"/>
    </row>
    <row r="199" spans="1:5">
      <c r="A199" s="3" t="s">
        <v>177</v>
      </c>
      <c r="B199" s="5">
        <v>25</v>
      </c>
      <c r="C199" s="5"/>
      <c r="D199" s="5">
        <v>90</v>
      </c>
      <c r="E199" s="5"/>
    </row>
    <row r="200" spans="1:5">
      <c r="A200" s="3" t="s">
        <v>178</v>
      </c>
      <c r="B200" s="5">
        <v>-150</v>
      </c>
      <c r="C200" s="5"/>
      <c r="D200" s="5">
        <v>-90</v>
      </c>
      <c r="E200" s="5"/>
    </row>
    <row r="201" spans="1:5">
      <c r="A201" s="3" t="s">
        <v>179</v>
      </c>
      <c r="B201" s="5">
        <v>843.6</v>
      </c>
      <c r="C201" s="5"/>
      <c r="D201" s="5">
        <v>195.8</v>
      </c>
      <c r="E201" s="5"/>
    </row>
    <row r="202" spans="1:5">
      <c r="A202" s="3" t="s">
        <v>180</v>
      </c>
      <c r="B202" s="5">
        <v>-246.6</v>
      </c>
      <c r="C202" s="5"/>
      <c r="D202" s="5">
        <v>-5.5</v>
      </c>
      <c r="E202" s="5"/>
    </row>
    <row r="203" spans="1:5">
      <c r="A203" s="3" t="s">
        <v>176</v>
      </c>
      <c r="B203" s="5"/>
      <c r="C203" s="5"/>
      <c r="D203" s="5">
        <v>297.2</v>
      </c>
      <c r="E203" s="5"/>
    </row>
    <row r="204" spans="1:5">
      <c r="A204" s="3" t="s">
        <v>181</v>
      </c>
      <c r="B204" s="5">
        <v>-9.1999999999999993</v>
      </c>
      <c r="C204" s="5"/>
      <c r="D204" s="5">
        <v>-9.6</v>
      </c>
      <c r="E204" s="5"/>
    </row>
    <row r="205" spans="1:5">
      <c r="A205" s="3" t="s">
        <v>182</v>
      </c>
      <c r="B205" s="5">
        <v>187.1</v>
      </c>
      <c r="C205" s="5"/>
      <c r="D205" s="5">
        <v>190.8</v>
      </c>
      <c r="E205" s="5"/>
    </row>
    <row r="206" spans="1:5">
      <c r="A206" s="3" t="s">
        <v>783</v>
      </c>
      <c r="B206" s="5">
        <v>-3.1</v>
      </c>
      <c r="C206" s="5"/>
      <c r="D206" s="5">
        <v>-2.5</v>
      </c>
      <c r="E206" s="5"/>
    </row>
    <row r="207" spans="1:5">
      <c r="A207" s="3" t="s">
        <v>185</v>
      </c>
      <c r="B207" s="5">
        <v>-10.7</v>
      </c>
      <c r="C207" s="5"/>
      <c r="D207" s="5">
        <v>-7.8</v>
      </c>
      <c r="E207" s="5"/>
    </row>
    <row r="208" spans="1:5" ht="30">
      <c r="A208" s="3" t="s">
        <v>186</v>
      </c>
      <c r="B208" s="5">
        <v>-22.5</v>
      </c>
      <c r="C208" s="5"/>
      <c r="D208" s="5"/>
      <c r="E208" s="5"/>
    </row>
    <row r="209" spans="1:5" ht="30">
      <c r="A209" s="3" t="s">
        <v>184</v>
      </c>
      <c r="B209" s="5"/>
      <c r="C209" s="5"/>
      <c r="D209" s="11">
        <v>1350.7</v>
      </c>
      <c r="E209" s="5"/>
    </row>
    <row r="210" spans="1:5" ht="30">
      <c r="A210" s="3" t="s">
        <v>138</v>
      </c>
      <c r="B210" s="5">
        <v>4.0999999999999996</v>
      </c>
      <c r="C210" s="5"/>
      <c r="D210" s="5">
        <v>2.9</v>
      </c>
      <c r="E210" s="5"/>
    </row>
    <row r="211" spans="1:5" ht="30">
      <c r="A211" s="3" t="s">
        <v>139</v>
      </c>
      <c r="B211" s="5">
        <v>-47.9</v>
      </c>
      <c r="C211" s="5"/>
      <c r="D211" s="5">
        <v>-2.8</v>
      </c>
      <c r="E211" s="5"/>
    </row>
    <row r="212" spans="1:5" ht="30">
      <c r="A212" s="3" t="s">
        <v>187</v>
      </c>
      <c r="B212" s="5">
        <v>569.79999999999995</v>
      </c>
      <c r="C212" s="5"/>
      <c r="D212" s="11">
        <v>2009.2</v>
      </c>
      <c r="E212" s="5"/>
    </row>
    <row r="213" spans="1:5" ht="30">
      <c r="A213" s="3" t="s">
        <v>188</v>
      </c>
      <c r="B213" s="5">
        <v>-28.8</v>
      </c>
      <c r="C213" s="5"/>
      <c r="D213" s="5">
        <v>-0.7</v>
      </c>
      <c r="E213" s="5"/>
    </row>
    <row r="214" spans="1:5" ht="30">
      <c r="A214" s="3" t="s">
        <v>189</v>
      </c>
      <c r="B214" s="5">
        <v>-267.8</v>
      </c>
      <c r="C214" s="5"/>
      <c r="D214" s="11">
        <v>1394.9</v>
      </c>
      <c r="E214" s="5"/>
    </row>
    <row r="215" spans="1:5" ht="30">
      <c r="A215" s="3" t="s">
        <v>190</v>
      </c>
      <c r="B215" s="5">
        <v>937.7</v>
      </c>
      <c r="C215" s="5"/>
      <c r="D215" s="5">
        <v>178.2</v>
      </c>
      <c r="E215" s="5"/>
    </row>
    <row r="216" spans="1:5" ht="30">
      <c r="A216" s="3" t="s">
        <v>191</v>
      </c>
      <c r="B216" s="10">
        <v>669.9</v>
      </c>
      <c r="C216" s="5"/>
      <c r="D216" s="10">
        <v>1573.1</v>
      </c>
      <c r="E216" s="5"/>
    </row>
    <row r="217" spans="1:5">
      <c r="A217" s="13"/>
      <c r="B217" s="13"/>
      <c r="C217" s="13"/>
      <c r="D217" s="13"/>
      <c r="E217" s="13"/>
    </row>
    <row r="218" spans="1:5" ht="15" customHeight="1">
      <c r="A218" s="3" t="s">
        <v>105</v>
      </c>
      <c r="B218" s="14" t="s">
        <v>198</v>
      </c>
      <c r="C218" s="14"/>
      <c r="D218" s="14"/>
      <c r="E218" s="14"/>
    </row>
  </sheetData>
  <mergeCells count="5">
    <mergeCell ref="B1:E1"/>
    <mergeCell ref="B2:C2"/>
    <mergeCell ref="D2:E2"/>
    <mergeCell ref="A217:E217"/>
    <mergeCell ref="B218:E2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4" width="12.5703125" bestFit="1" customWidth="1"/>
    <col min="5" max="6" width="27.140625" bestFit="1" customWidth="1"/>
    <col min="7" max="8" width="31.85546875" bestFit="1" customWidth="1"/>
    <col min="9" max="10" width="24.140625" bestFit="1" customWidth="1"/>
    <col min="11" max="11" width="27.140625" bestFit="1" customWidth="1"/>
  </cols>
  <sheetData>
    <row r="1" spans="1:11" ht="15" customHeight="1">
      <c r="A1" s="1" t="s">
        <v>1216</v>
      </c>
      <c r="B1" s="1" t="s">
        <v>143</v>
      </c>
      <c r="C1" s="8" t="s">
        <v>1</v>
      </c>
      <c r="D1" s="8"/>
      <c r="E1" s="8"/>
      <c r="F1" s="8"/>
      <c r="G1" s="8" t="s">
        <v>200</v>
      </c>
      <c r="H1" s="8"/>
      <c r="I1" s="1" t="s">
        <v>143</v>
      </c>
      <c r="J1" s="8" t="s">
        <v>1</v>
      </c>
      <c r="K1" s="8"/>
    </row>
    <row r="2" spans="1:11" ht="30">
      <c r="A2" s="1" t="s">
        <v>47</v>
      </c>
      <c r="B2" s="1" t="s">
        <v>144</v>
      </c>
      <c r="C2" s="1" t="s">
        <v>2</v>
      </c>
      <c r="D2" s="1" t="s">
        <v>58</v>
      </c>
      <c r="E2" s="1" t="s">
        <v>1217</v>
      </c>
      <c r="F2" s="1" t="s">
        <v>1217</v>
      </c>
      <c r="G2" s="1" t="s">
        <v>1221</v>
      </c>
      <c r="H2" s="1" t="s">
        <v>1224</v>
      </c>
      <c r="I2" s="1" t="s">
        <v>2</v>
      </c>
      <c r="J2" s="1" t="s">
        <v>2</v>
      </c>
      <c r="K2" s="1" t="s">
        <v>1217</v>
      </c>
    </row>
    <row r="3" spans="1:11">
      <c r="A3" s="1"/>
      <c r="B3" s="1" t="s">
        <v>1032</v>
      </c>
      <c r="C3" s="1" t="s">
        <v>1032</v>
      </c>
      <c r="D3" s="1" t="s">
        <v>1032</v>
      </c>
      <c r="E3" s="1" t="s">
        <v>1218</v>
      </c>
      <c r="F3" s="1" t="s">
        <v>1218</v>
      </c>
      <c r="G3" s="1" t="s">
        <v>1222</v>
      </c>
      <c r="H3" s="1" t="s">
        <v>1222</v>
      </c>
      <c r="I3" s="1" t="s">
        <v>116</v>
      </c>
      <c r="J3" s="1" t="s">
        <v>116</v>
      </c>
      <c r="K3" s="1" t="s">
        <v>1225</v>
      </c>
    </row>
    <row r="4" spans="1:11">
      <c r="A4" s="1"/>
      <c r="B4" s="1"/>
      <c r="C4" s="1"/>
      <c r="D4" s="1"/>
      <c r="E4" s="1" t="s">
        <v>1032</v>
      </c>
      <c r="F4" s="1" t="s">
        <v>1045</v>
      </c>
      <c r="G4" s="1" t="s">
        <v>1223</v>
      </c>
      <c r="H4" s="1" t="s">
        <v>1223</v>
      </c>
      <c r="I4" s="1"/>
      <c r="J4" s="1"/>
      <c r="K4" s="1" t="s">
        <v>1218</v>
      </c>
    </row>
    <row r="5" spans="1:11">
      <c r="A5" s="1"/>
      <c r="B5" s="1"/>
      <c r="C5" s="1"/>
      <c r="D5" s="1"/>
      <c r="E5" s="1" t="s">
        <v>1219</v>
      </c>
      <c r="F5" s="1"/>
      <c r="G5" s="1" t="s">
        <v>1032</v>
      </c>
      <c r="H5" s="1"/>
      <c r="I5" s="1"/>
      <c r="J5" s="1"/>
      <c r="K5" s="1"/>
    </row>
    <row r="6" spans="1:11">
      <c r="A6" s="1"/>
      <c r="B6" s="1"/>
      <c r="C6" s="1"/>
      <c r="D6" s="1"/>
      <c r="E6" s="1" t="s">
        <v>1220</v>
      </c>
      <c r="F6" s="1"/>
      <c r="G6" s="1"/>
      <c r="H6" s="1"/>
      <c r="I6" s="1"/>
      <c r="J6" s="1"/>
      <c r="K6" s="1"/>
    </row>
    <row r="7" spans="1:11">
      <c r="A7" s="4" t="s">
        <v>1226</v>
      </c>
      <c r="B7" s="5"/>
      <c r="C7" s="5"/>
      <c r="D7" s="5"/>
      <c r="E7" s="5"/>
      <c r="F7" s="5"/>
      <c r="G7" s="5"/>
      <c r="H7" s="5"/>
      <c r="I7" s="5"/>
      <c r="J7" s="5"/>
      <c r="K7" s="5"/>
    </row>
    <row r="8" spans="1:11" ht="30">
      <c r="A8" s="3" t="s">
        <v>1227</v>
      </c>
      <c r="B8" s="5"/>
      <c r="C8" s="5"/>
      <c r="D8" s="5"/>
      <c r="E8" s="5">
        <v>50</v>
      </c>
      <c r="F8" s="5">
        <v>50</v>
      </c>
      <c r="G8" s="5"/>
      <c r="H8" s="5"/>
      <c r="I8" s="5"/>
      <c r="J8" s="5"/>
      <c r="K8" s="5"/>
    </row>
    <row r="9" spans="1:11">
      <c r="A9" s="3" t="s">
        <v>1228</v>
      </c>
      <c r="B9" s="5"/>
      <c r="C9" s="5"/>
      <c r="D9" s="5"/>
      <c r="E9" s="7">
        <v>2410</v>
      </c>
      <c r="F9" s="7">
        <v>2410</v>
      </c>
      <c r="G9" s="5"/>
      <c r="H9" s="5"/>
      <c r="I9" s="5"/>
      <c r="J9" s="5"/>
      <c r="K9" s="5"/>
    </row>
    <row r="10" spans="1:11">
      <c r="A10" s="3" t="s">
        <v>1229</v>
      </c>
      <c r="B10" s="5"/>
      <c r="C10" s="5"/>
      <c r="D10" s="5"/>
      <c r="E10" s="10">
        <v>487.9</v>
      </c>
      <c r="F10" s="5" t="s">
        <v>1230</v>
      </c>
      <c r="G10" s="5"/>
      <c r="H10" s="5"/>
      <c r="I10" s="5"/>
      <c r="J10" s="5"/>
      <c r="K10" s="5"/>
    </row>
    <row r="11" spans="1:11">
      <c r="A11" s="3" t="s">
        <v>1231</v>
      </c>
      <c r="B11" s="5"/>
      <c r="C11" s="5"/>
      <c r="D11" s="5"/>
      <c r="E11" s="5">
        <v>231</v>
      </c>
      <c r="F11" s="7">
        <v>27700</v>
      </c>
      <c r="G11" s="5"/>
      <c r="H11" s="5"/>
      <c r="I11" s="5"/>
      <c r="J11" s="5"/>
      <c r="K11" s="5"/>
    </row>
    <row r="12" spans="1:11">
      <c r="A12" s="3" t="s">
        <v>1232</v>
      </c>
      <c r="B12" s="5"/>
      <c r="C12" s="5"/>
      <c r="D12" s="5"/>
      <c r="E12" s="5">
        <v>105</v>
      </c>
      <c r="F12" s="5"/>
      <c r="G12" s="5"/>
      <c r="H12" s="5"/>
      <c r="I12" s="5"/>
      <c r="J12" s="5"/>
      <c r="K12" s="5"/>
    </row>
    <row r="13" spans="1:11" ht="30">
      <c r="A13" s="3" t="s">
        <v>1199</v>
      </c>
      <c r="B13" s="5"/>
      <c r="C13" s="15">
        <v>1</v>
      </c>
      <c r="D13" s="5"/>
      <c r="E13" s="15">
        <v>0.41</v>
      </c>
      <c r="F13" s="15">
        <v>0.41</v>
      </c>
      <c r="G13" s="5"/>
      <c r="H13" s="5"/>
      <c r="I13" s="5"/>
      <c r="J13" s="5"/>
      <c r="K13" s="5"/>
    </row>
    <row r="14" spans="1:11">
      <c r="A14" s="3" t="s">
        <v>1233</v>
      </c>
      <c r="B14" s="5"/>
      <c r="C14" s="5"/>
      <c r="D14" s="5"/>
      <c r="E14" s="5">
        <v>7</v>
      </c>
      <c r="F14" s="5"/>
      <c r="G14" s="5"/>
      <c r="H14" s="5"/>
      <c r="I14" s="5"/>
      <c r="J14" s="5"/>
      <c r="K14" s="5"/>
    </row>
    <row r="15" spans="1:11" ht="30">
      <c r="A15" s="3" t="s">
        <v>1234</v>
      </c>
      <c r="B15" s="5"/>
      <c r="C15" s="5"/>
      <c r="D15" s="5"/>
      <c r="E15" s="15">
        <v>0.05</v>
      </c>
      <c r="F15" s="15">
        <v>0.05</v>
      </c>
      <c r="G15" s="5"/>
      <c r="H15" s="5"/>
      <c r="I15" s="5"/>
      <c r="J15" s="5"/>
      <c r="K15" s="5"/>
    </row>
    <row r="16" spans="1:11">
      <c r="A16" s="3" t="s">
        <v>1235</v>
      </c>
      <c r="B16" s="5"/>
      <c r="C16" s="5"/>
      <c r="D16" s="5"/>
      <c r="E16" s="5"/>
      <c r="F16" s="5"/>
      <c r="G16" s="5"/>
      <c r="H16" s="5"/>
      <c r="I16" s="5"/>
      <c r="J16" s="5"/>
      <c r="K16" s="5" t="s">
        <v>1130</v>
      </c>
    </row>
    <row r="17" spans="1:11">
      <c r="A17" s="3" t="s">
        <v>1139</v>
      </c>
      <c r="B17" s="7">
        <v>7500000</v>
      </c>
      <c r="C17" s="5"/>
      <c r="D17" s="5"/>
      <c r="E17" s="5"/>
      <c r="F17" s="5"/>
      <c r="G17" s="5"/>
      <c r="H17" s="7">
        <v>1125000</v>
      </c>
      <c r="I17" s="7">
        <v>7500000</v>
      </c>
      <c r="J17" s="7">
        <v>7500000</v>
      </c>
      <c r="K17" s="5"/>
    </row>
    <row r="18" spans="1:11" ht="30">
      <c r="A18" s="3" t="s">
        <v>1140</v>
      </c>
      <c r="B18" s="10">
        <v>187.2</v>
      </c>
      <c r="C18" s="10">
        <v>187.1</v>
      </c>
      <c r="D18" s="10">
        <v>190.8</v>
      </c>
      <c r="E18" s="5"/>
      <c r="F18" s="5"/>
      <c r="G18" s="10">
        <v>28.1</v>
      </c>
      <c r="H18" s="5"/>
      <c r="I18" s="5"/>
      <c r="J18" s="5"/>
      <c r="K18" s="5"/>
    </row>
  </sheetData>
  <mergeCells count="3">
    <mergeCell ref="C1:F1"/>
    <mergeCell ref="G1:H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3" width="12.5703125" bestFit="1" customWidth="1"/>
    <col min="4" max="4" width="15.42578125" bestFit="1" customWidth="1"/>
  </cols>
  <sheetData>
    <row r="1" spans="1:4" ht="30" customHeight="1">
      <c r="A1" s="8" t="s">
        <v>142</v>
      </c>
      <c r="B1" s="8" t="s">
        <v>143</v>
      </c>
      <c r="C1" s="8"/>
      <c r="D1" s="1" t="s">
        <v>1</v>
      </c>
    </row>
    <row r="2" spans="1:4">
      <c r="A2" s="8"/>
      <c r="B2" s="1" t="s">
        <v>144</v>
      </c>
      <c r="C2" s="1" t="s">
        <v>2</v>
      </c>
      <c r="D2" s="1" t="s">
        <v>2</v>
      </c>
    </row>
    <row r="3" spans="1:4" ht="30">
      <c r="A3" s="3" t="s">
        <v>124</v>
      </c>
      <c r="B3" s="7">
        <v>7500000</v>
      </c>
      <c r="C3" s="5"/>
      <c r="D3" s="5"/>
    </row>
    <row r="4" spans="1:4">
      <c r="A4" s="3" t="s">
        <v>116</v>
      </c>
      <c r="B4" s="5"/>
      <c r="C4" s="5"/>
      <c r="D4" s="5"/>
    </row>
    <row r="5" spans="1:4" ht="30">
      <c r="A5" s="3" t="s">
        <v>124</v>
      </c>
      <c r="B5" s="5"/>
      <c r="C5" s="7">
        <v>7500000</v>
      </c>
      <c r="D5" s="7">
        <v>7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3.5703125" customWidth="1"/>
    <col min="3" max="3" width="8.5703125" customWidth="1"/>
    <col min="4" max="4" width="24.7109375" customWidth="1"/>
    <col min="5" max="5" width="7.42578125" customWidth="1"/>
  </cols>
  <sheetData>
    <row r="1" spans="1:5" ht="15" customHeight="1">
      <c r="A1" s="1" t="s">
        <v>145</v>
      </c>
      <c r="B1" s="8" t="s">
        <v>1</v>
      </c>
      <c r="C1" s="8"/>
      <c r="D1" s="8"/>
      <c r="E1" s="8"/>
    </row>
    <row r="2" spans="1:5" ht="15" customHeight="1">
      <c r="A2" s="1" t="s">
        <v>19</v>
      </c>
      <c r="B2" s="8" t="s">
        <v>2</v>
      </c>
      <c r="C2" s="8"/>
      <c r="D2" s="8" t="s">
        <v>58</v>
      </c>
      <c r="E2" s="8"/>
    </row>
    <row r="3" spans="1:5">
      <c r="A3" s="4" t="s">
        <v>146</v>
      </c>
      <c r="B3" s="5"/>
      <c r="C3" s="5"/>
      <c r="D3" s="5"/>
      <c r="E3" s="5"/>
    </row>
    <row r="4" spans="1:5">
      <c r="A4" s="3" t="s">
        <v>86</v>
      </c>
      <c r="B4" s="10">
        <v>-4.3</v>
      </c>
      <c r="C4" s="5"/>
      <c r="D4" s="10">
        <v>49.9</v>
      </c>
      <c r="E4" s="5"/>
    </row>
    <row r="5" spans="1:5" ht="45">
      <c r="A5" s="4" t="s">
        <v>147</v>
      </c>
      <c r="B5" s="5"/>
      <c r="C5" s="5"/>
      <c r="D5" s="5"/>
      <c r="E5" s="5"/>
    </row>
    <row r="6" spans="1:5">
      <c r="A6" s="3" t="s">
        <v>148</v>
      </c>
      <c r="B6" s="5">
        <v>-6.2</v>
      </c>
      <c r="C6" s="5"/>
      <c r="D6" s="5">
        <v>-1.6</v>
      </c>
      <c r="E6" s="5"/>
    </row>
    <row r="7" spans="1:5">
      <c r="A7" s="3" t="s">
        <v>149</v>
      </c>
      <c r="B7" s="5">
        <v>-4.2</v>
      </c>
      <c r="C7" s="5"/>
      <c r="D7" s="5">
        <v>-84.2</v>
      </c>
      <c r="E7" s="5"/>
    </row>
    <row r="8" spans="1:5">
      <c r="A8" s="3" t="s">
        <v>73</v>
      </c>
      <c r="B8" s="5">
        <v>36.6</v>
      </c>
      <c r="C8" s="5"/>
      <c r="D8" s="5">
        <v>7.3</v>
      </c>
      <c r="E8" s="5"/>
    </row>
    <row r="9" spans="1:5" ht="30">
      <c r="A9" s="3" t="s">
        <v>150</v>
      </c>
      <c r="B9" s="5">
        <v>-10.199999999999999</v>
      </c>
      <c r="C9" s="5"/>
      <c r="D9" s="5">
        <v>8.8000000000000007</v>
      </c>
      <c r="E9" s="5"/>
    </row>
    <row r="10" spans="1:5">
      <c r="A10" s="3" t="s">
        <v>151</v>
      </c>
      <c r="B10" s="5">
        <v>0.7</v>
      </c>
      <c r="C10" s="5"/>
      <c r="D10" s="5">
        <v>0.6</v>
      </c>
      <c r="E10" s="5"/>
    </row>
    <row r="11" spans="1:5" ht="45">
      <c r="A11" s="3" t="s">
        <v>152</v>
      </c>
      <c r="B11" s="5">
        <v>-4.9000000000000004</v>
      </c>
      <c r="C11" s="5"/>
      <c r="D11" s="5">
        <v>-0.3</v>
      </c>
      <c r="E11" s="5"/>
    </row>
    <row r="12" spans="1:5">
      <c r="A12" s="3" t="s">
        <v>153</v>
      </c>
      <c r="B12" s="5">
        <v>0.4</v>
      </c>
      <c r="C12" s="5"/>
      <c r="D12" s="5">
        <v>0</v>
      </c>
      <c r="E12" s="5"/>
    </row>
    <row r="13" spans="1:5" ht="45">
      <c r="A13" s="3" t="s">
        <v>154</v>
      </c>
      <c r="B13" s="5">
        <v>-12.8</v>
      </c>
      <c r="C13" s="5"/>
      <c r="D13" s="5">
        <v>-2.8</v>
      </c>
      <c r="E13" s="5"/>
    </row>
    <row r="14" spans="1:5" ht="30">
      <c r="A14" s="3" t="s">
        <v>155</v>
      </c>
      <c r="B14" s="5">
        <v>17</v>
      </c>
      <c r="C14" s="5"/>
      <c r="D14" s="5">
        <v>10.4</v>
      </c>
      <c r="E14" s="5"/>
    </row>
    <row r="15" spans="1:5" ht="30">
      <c r="A15" s="3" t="s">
        <v>156</v>
      </c>
      <c r="B15" s="5">
        <v>2</v>
      </c>
      <c r="C15" s="5"/>
      <c r="D15" s="5">
        <v>0</v>
      </c>
      <c r="E15" s="5"/>
    </row>
    <row r="16" spans="1:5">
      <c r="A16" s="3" t="s">
        <v>157</v>
      </c>
      <c r="B16" s="5">
        <v>7.3</v>
      </c>
      <c r="C16" s="5"/>
      <c r="D16" s="5">
        <v>1.7</v>
      </c>
      <c r="E16" s="5"/>
    </row>
    <row r="17" spans="1:5">
      <c r="A17" s="4" t="s">
        <v>158</v>
      </c>
      <c r="B17" s="5"/>
      <c r="C17" s="5"/>
      <c r="D17" s="5"/>
      <c r="E17" s="5"/>
    </row>
    <row r="18" spans="1:5">
      <c r="A18" s="3" t="s">
        <v>159</v>
      </c>
      <c r="B18" s="5">
        <v>-1.9</v>
      </c>
      <c r="C18" s="5"/>
      <c r="D18" s="5">
        <v>-7.5</v>
      </c>
      <c r="E18" s="5"/>
    </row>
    <row r="19" spans="1:5">
      <c r="A19" s="3" t="s">
        <v>28</v>
      </c>
      <c r="B19" s="5">
        <v>0.7</v>
      </c>
      <c r="C19" s="5"/>
      <c r="D19" s="5">
        <v>-0.6</v>
      </c>
      <c r="E19" s="5"/>
    </row>
    <row r="20" spans="1:5">
      <c r="A20" s="3" t="s">
        <v>160</v>
      </c>
      <c r="B20" s="5">
        <v>-36.799999999999997</v>
      </c>
      <c r="C20" s="5"/>
      <c r="D20" s="5">
        <v>-18.600000000000001</v>
      </c>
      <c r="E20" s="5"/>
    </row>
    <row r="21" spans="1:5">
      <c r="A21" s="3" t="s">
        <v>161</v>
      </c>
      <c r="B21" s="5">
        <v>-16.600000000000001</v>
      </c>
      <c r="C21" s="5"/>
      <c r="D21" s="5">
        <v>-36.9</v>
      </c>
      <c r="E21" s="5"/>
    </row>
    <row r="22" spans="1:5">
      <c r="A22" s="4" t="s">
        <v>162</v>
      </c>
      <c r="B22" s="5"/>
      <c r="C22" s="5"/>
      <c r="D22" s="5"/>
      <c r="E22" s="5"/>
    </row>
    <row r="23" spans="1:5">
      <c r="A23" s="3" t="s">
        <v>163</v>
      </c>
      <c r="B23" s="5">
        <v>-87.5</v>
      </c>
      <c r="C23" s="5"/>
      <c r="D23" s="5">
        <v>-158.6</v>
      </c>
      <c r="E23" s="5"/>
    </row>
    <row r="24" spans="1:5">
      <c r="A24" s="3" t="s">
        <v>164</v>
      </c>
      <c r="B24" s="5">
        <v>0</v>
      </c>
      <c r="C24" s="5"/>
      <c r="D24" s="5">
        <v>0.2</v>
      </c>
      <c r="E24" s="5"/>
    </row>
    <row r="25" spans="1:5">
      <c r="A25" s="3" t="s">
        <v>165</v>
      </c>
      <c r="B25" s="5">
        <v>34.4</v>
      </c>
      <c r="C25" s="5"/>
      <c r="D25" s="5">
        <v>10</v>
      </c>
      <c r="E25" s="5"/>
    </row>
    <row r="26" spans="1:5" ht="30">
      <c r="A26" s="3" t="s">
        <v>166</v>
      </c>
      <c r="B26" s="5">
        <v>-757.1</v>
      </c>
      <c r="C26" s="5"/>
      <c r="D26" s="5">
        <v>-367.7</v>
      </c>
      <c r="E26" s="5"/>
    </row>
    <row r="27" spans="1:5" ht="30">
      <c r="A27" s="3" t="s">
        <v>167</v>
      </c>
      <c r="B27" s="5">
        <v>-7.5</v>
      </c>
      <c r="C27" s="5"/>
      <c r="D27" s="5">
        <v>0</v>
      </c>
      <c r="E27" s="5"/>
    </row>
    <row r="28" spans="1:5" ht="30">
      <c r="A28" s="3" t="s">
        <v>168</v>
      </c>
      <c r="B28" s="5">
        <v>30.1</v>
      </c>
      <c r="C28" s="5"/>
      <c r="D28" s="5">
        <v>0</v>
      </c>
      <c r="E28" s="5"/>
    </row>
    <row r="29" spans="1:5" ht="30">
      <c r="A29" s="3" t="s">
        <v>169</v>
      </c>
      <c r="B29" s="5">
        <v>-3.6</v>
      </c>
      <c r="C29" s="5"/>
      <c r="D29" s="5">
        <v>0</v>
      </c>
      <c r="E29" s="5"/>
    </row>
    <row r="30" spans="1:5">
      <c r="A30" s="3" t="s">
        <v>170</v>
      </c>
      <c r="B30" s="5">
        <v>0</v>
      </c>
      <c r="C30" s="5"/>
      <c r="D30" s="5">
        <v>-4.5</v>
      </c>
      <c r="E30" s="5"/>
    </row>
    <row r="31" spans="1:5" ht="30">
      <c r="A31" s="3" t="s">
        <v>171</v>
      </c>
      <c r="B31" s="5">
        <v>6.2</v>
      </c>
      <c r="C31" s="5"/>
      <c r="D31" s="5">
        <v>0</v>
      </c>
      <c r="E31" s="5"/>
    </row>
    <row r="32" spans="1:5" ht="30">
      <c r="A32" s="3" t="s">
        <v>172</v>
      </c>
      <c r="B32" s="5">
        <v>8</v>
      </c>
      <c r="C32" s="5"/>
      <c r="D32" s="5">
        <v>11</v>
      </c>
      <c r="E32" s="5"/>
    </row>
    <row r="33" spans="1:5" ht="30">
      <c r="A33" s="3" t="s">
        <v>173</v>
      </c>
      <c r="B33" s="5">
        <v>-15.2</v>
      </c>
      <c r="C33" s="5"/>
      <c r="D33" s="5">
        <v>-67.099999999999994</v>
      </c>
      <c r="E33" s="5"/>
    </row>
    <row r="34" spans="1:5">
      <c r="A34" s="3" t="s">
        <v>174</v>
      </c>
      <c r="B34" s="5">
        <v>-792.2</v>
      </c>
      <c r="C34" s="5"/>
      <c r="D34" s="5">
        <v>-576.70000000000005</v>
      </c>
      <c r="E34" s="5"/>
    </row>
    <row r="35" spans="1:5">
      <c r="A35" s="4" t="s">
        <v>175</v>
      </c>
      <c r="B35" s="5"/>
      <c r="C35" s="5"/>
      <c r="D35" s="5"/>
      <c r="E35" s="5"/>
    </row>
    <row r="36" spans="1:5">
      <c r="A36" s="3" t="s">
        <v>176</v>
      </c>
      <c r="B36" s="5">
        <v>0</v>
      </c>
      <c r="C36" s="5"/>
      <c r="D36" s="5">
        <v>297.2</v>
      </c>
      <c r="E36" s="5"/>
    </row>
    <row r="37" spans="1:5">
      <c r="A37" s="3" t="s">
        <v>177</v>
      </c>
      <c r="B37" s="5">
        <v>25</v>
      </c>
      <c r="C37" s="5"/>
      <c r="D37" s="5">
        <v>90</v>
      </c>
      <c r="E37" s="5"/>
    </row>
    <row r="38" spans="1:5">
      <c r="A38" s="3" t="s">
        <v>178</v>
      </c>
      <c r="B38" s="5">
        <v>-150</v>
      </c>
      <c r="C38" s="5"/>
      <c r="D38" s="5">
        <v>-90</v>
      </c>
      <c r="E38" s="5"/>
    </row>
    <row r="39" spans="1:5">
      <c r="A39" s="3" t="s">
        <v>179</v>
      </c>
      <c r="B39" s="5">
        <v>843.6</v>
      </c>
      <c r="C39" s="5"/>
      <c r="D39" s="5">
        <v>195.8</v>
      </c>
      <c r="E39" s="5"/>
    </row>
    <row r="40" spans="1:5">
      <c r="A40" s="3" t="s">
        <v>180</v>
      </c>
      <c r="B40" s="5">
        <v>-246.6</v>
      </c>
      <c r="C40" s="5"/>
      <c r="D40" s="5">
        <v>-5.5</v>
      </c>
      <c r="E40" s="5"/>
    </row>
    <row r="41" spans="1:5">
      <c r="A41" s="3" t="s">
        <v>181</v>
      </c>
      <c r="B41" s="5">
        <v>-9.1999999999999993</v>
      </c>
      <c r="C41" s="5"/>
      <c r="D41" s="5">
        <v>-9.6</v>
      </c>
      <c r="E41" s="5"/>
    </row>
    <row r="42" spans="1:5">
      <c r="A42" s="3" t="s">
        <v>182</v>
      </c>
      <c r="B42" s="5">
        <v>187.1</v>
      </c>
      <c r="C42" s="5"/>
      <c r="D42" s="5">
        <v>190.8</v>
      </c>
      <c r="E42" s="5"/>
    </row>
    <row r="43" spans="1:5" ht="30">
      <c r="A43" s="3" t="s">
        <v>183</v>
      </c>
      <c r="B43" s="5">
        <v>-3.1</v>
      </c>
      <c r="C43" s="5"/>
      <c r="D43" s="5">
        <v>-2.5</v>
      </c>
      <c r="E43" s="5"/>
    </row>
    <row r="44" spans="1:5" ht="30">
      <c r="A44" s="3" t="s">
        <v>184</v>
      </c>
      <c r="B44" s="5">
        <v>0</v>
      </c>
      <c r="C44" s="5"/>
      <c r="D44" s="11">
        <v>1350.7</v>
      </c>
      <c r="E44" s="5"/>
    </row>
    <row r="45" spans="1:5">
      <c r="A45" s="3" t="s">
        <v>185</v>
      </c>
      <c r="B45" s="5">
        <v>-10.7</v>
      </c>
      <c r="C45" s="5"/>
      <c r="D45" s="5">
        <v>-7.8</v>
      </c>
      <c r="E45" s="5"/>
    </row>
    <row r="46" spans="1:5" ht="30">
      <c r="A46" s="3" t="s">
        <v>186</v>
      </c>
      <c r="B46" s="5">
        <v>-22.5</v>
      </c>
      <c r="C46" s="5"/>
      <c r="D46" s="5">
        <v>0</v>
      </c>
      <c r="E46" s="5"/>
    </row>
    <row r="47" spans="1:5" ht="30">
      <c r="A47" s="3" t="s">
        <v>138</v>
      </c>
      <c r="B47" s="5">
        <v>4.0999999999999996</v>
      </c>
      <c r="C47" s="5"/>
      <c r="D47" s="5">
        <v>2.9</v>
      </c>
      <c r="E47" s="5"/>
    </row>
    <row r="48" spans="1:5" ht="30">
      <c r="A48" s="3" t="s">
        <v>139</v>
      </c>
      <c r="B48" s="5">
        <v>-47.9</v>
      </c>
      <c r="C48" s="5"/>
      <c r="D48" s="5">
        <v>-2.8</v>
      </c>
      <c r="E48" s="5"/>
    </row>
    <row r="49" spans="1:5" ht="30">
      <c r="A49" s="3" t="s">
        <v>187</v>
      </c>
      <c r="B49" s="5">
        <v>569.79999999999995</v>
      </c>
      <c r="C49" s="5"/>
      <c r="D49" s="11">
        <v>2009.2</v>
      </c>
      <c r="E49" s="5"/>
    </row>
    <row r="50" spans="1:5" ht="30">
      <c r="A50" s="3" t="s">
        <v>188</v>
      </c>
      <c r="B50" s="5">
        <v>-28.8</v>
      </c>
      <c r="C50" s="5"/>
      <c r="D50" s="5">
        <v>-0.7</v>
      </c>
      <c r="E50" s="5"/>
    </row>
    <row r="51" spans="1:5" ht="30">
      <c r="A51" s="3" t="s">
        <v>189</v>
      </c>
      <c r="B51" s="5">
        <v>-267.8</v>
      </c>
      <c r="C51" s="12" t="s">
        <v>105</v>
      </c>
      <c r="D51" s="11">
        <v>1394.9</v>
      </c>
      <c r="E51" s="12" t="s">
        <v>105</v>
      </c>
    </row>
    <row r="52" spans="1:5" ht="30">
      <c r="A52" s="3" t="s">
        <v>190</v>
      </c>
      <c r="B52" s="5">
        <v>937.7</v>
      </c>
      <c r="C52" s="5"/>
      <c r="D52" s="5">
        <v>178.2</v>
      </c>
      <c r="E52" s="5"/>
    </row>
    <row r="53" spans="1:5" ht="30">
      <c r="A53" s="3" t="s">
        <v>191</v>
      </c>
      <c r="B53" s="5">
        <v>669.9</v>
      </c>
      <c r="C53" s="5"/>
      <c r="D53" s="11">
        <v>1573.1</v>
      </c>
      <c r="E53" s="5"/>
    </row>
    <row r="54" spans="1:5">
      <c r="A54" s="4" t="s">
        <v>192</v>
      </c>
      <c r="B54" s="5"/>
      <c r="C54" s="5"/>
      <c r="D54" s="5"/>
      <c r="E54" s="5"/>
    </row>
    <row r="55" spans="1:5">
      <c r="A55" s="3" t="s">
        <v>193</v>
      </c>
      <c r="B55" s="5">
        <v>37.299999999999997</v>
      </c>
      <c r="C55" s="5"/>
      <c r="D55" s="5">
        <v>23.5</v>
      </c>
      <c r="E55" s="5"/>
    </row>
    <row r="56" spans="1:5">
      <c r="A56" s="3" t="s">
        <v>194</v>
      </c>
      <c r="B56" s="5">
        <v>0.4</v>
      </c>
      <c r="C56" s="5"/>
      <c r="D56" s="5">
        <v>0</v>
      </c>
      <c r="E56" s="5"/>
    </row>
    <row r="57" spans="1:5" ht="30">
      <c r="A57" s="4" t="s">
        <v>195</v>
      </c>
      <c r="B57" s="5"/>
      <c r="C57" s="5"/>
      <c r="D57" s="5"/>
      <c r="E57" s="5"/>
    </row>
    <row r="58" spans="1:5">
      <c r="A58" s="3" t="s">
        <v>196</v>
      </c>
      <c r="B58" s="5">
        <v>4.2</v>
      </c>
      <c r="C58" s="5"/>
      <c r="D58" s="5">
        <v>0</v>
      </c>
      <c r="E58" s="5"/>
    </row>
    <row r="59" spans="1:5" ht="30">
      <c r="A59" s="3" t="s">
        <v>197</v>
      </c>
      <c r="B59" s="10">
        <v>12.5</v>
      </c>
      <c r="C59" s="5"/>
      <c r="D59" s="10">
        <v>8.1999999999999993</v>
      </c>
      <c r="E59" s="5"/>
    </row>
    <row r="60" spans="1:5">
      <c r="A60" s="13"/>
      <c r="B60" s="13"/>
      <c r="C60" s="13"/>
      <c r="D60" s="13"/>
      <c r="E60" s="13"/>
    </row>
    <row r="61" spans="1:5" ht="15" customHeight="1">
      <c r="A61" s="3" t="s">
        <v>105</v>
      </c>
      <c r="B61" s="14" t="s">
        <v>198</v>
      </c>
      <c r="C61" s="14"/>
      <c r="D61" s="14"/>
      <c r="E61" s="14"/>
    </row>
  </sheetData>
  <mergeCells count="5">
    <mergeCell ref="B1:E1"/>
    <mergeCell ref="B2:C2"/>
    <mergeCell ref="D2:E2"/>
    <mergeCell ref="A60:E60"/>
    <mergeCell ref="B61:E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_Un</vt:lpstr>
      <vt:lpstr>Consolidated_Balance_Sheets_Pa</vt:lpstr>
      <vt:lpstr>Consolidated_Statements_of_Ope</vt:lpstr>
      <vt:lpstr>Consolidated_Statements_of_Ope1</vt:lpstr>
      <vt:lpstr>Consolidated_Statements_of_Com</vt:lpstr>
      <vt:lpstr>Consolidated_Statement_of_Equi</vt:lpstr>
      <vt:lpstr>Consolidated_Statement_of_Equi1</vt:lpstr>
      <vt:lpstr>Consolidated_Statements_of_Cas</vt:lpstr>
      <vt:lpstr>Consolidated_Statements_of_Cas1</vt:lpstr>
      <vt:lpstr>Basis_of_Presentation</vt:lpstr>
      <vt:lpstr>Summary_of_Significant_Account</vt:lpstr>
      <vt:lpstr>Loan_Purchases_and_Origination</vt:lpstr>
      <vt:lpstr>Real_Estate_and_InPlace_Lease_</vt:lpstr>
      <vt:lpstr>Unconsolidated_Investments</vt:lpstr>
      <vt:lpstr>Fair_Value_Measurements_and_th</vt:lpstr>
      <vt:lpstr>Other_Assets</vt:lpstr>
      <vt:lpstr>Investment_Debt</vt:lpstr>
      <vt:lpstr>Senior_Notes</vt:lpstr>
      <vt:lpstr>Borrowings_Under_Lines_of_Cred</vt:lpstr>
      <vt:lpstr>Equity</vt:lpstr>
      <vt:lpstr>Earnings_Per_Share</vt:lpstr>
      <vt:lpstr>Segment_Information</vt:lpstr>
      <vt:lpstr>Income_Taxes</vt:lpstr>
      <vt:lpstr>Guarantor_and_NonGuarantor_Fin</vt:lpstr>
      <vt:lpstr>Subsequent_Events</vt:lpstr>
      <vt:lpstr>Summary_of_Significant_Account1</vt:lpstr>
      <vt:lpstr>Real_Estate_and_InPlace_Lease_1</vt:lpstr>
      <vt:lpstr>Unconsolidated_Investments_Tab</vt:lpstr>
      <vt:lpstr>Fair_Value_Measurements_and_th1</vt:lpstr>
      <vt:lpstr>Other_Assets_Tables</vt:lpstr>
      <vt:lpstr>Investment_Debt_Tables</vt:lpstr>
      <vt:lpstr>Senior_Notes_Tables</vt:lpstr>
      <vt:lpstr>Equity_Tables</vt:lpstr>
      <vt:lpstr>Earnings_Per_Share_Earnings_Pe</vt:lpstr>
      <vt:lpstr>Segment_Information_Tables</vt:lpstr>
      <vt:lpstr>Guarantor_and_NonGuarantor_Fin1</vt:lpstr>
      <vt:lpstr>Basis_of_Presentation_Basis_of</vt:lpstr>
      <vt:lpstr>Summary_of_Significant_Account2</vt:lpstr>
      <vt:lpstr>Loan_Purchases_and_Origination1</vt:lpstr>
      <vt:lpstr>Real_Estate_and_InPlace_Lease_2</vt:lpstr>
      <vt:lpstr>Real_Estate_and_InPlace_Lease_3</vt:lpstr>
      <vt:lpstr>Real_Estate_and_InPlace_Lease_4</vt:lpstr>
      <vt:lpstr>Real_Estate_and_InPlace_Lease_5</vt:lpstr>
      <vt:lpstr>Unconsolidated_Investments_Sch</vt:lpstr>
      <vt:lpstr>Unconsolidated_Investments_Add</vt:lpstr>
      <vt:lpstr>Unconsolidated_Investments_Sch1</vt:lpstr>
      <vt:lpstr>Unconsolidated_Investments_Cas</vt:lpstr>
      <vt:lpstr>Unconsolidated_Investments_Sch2</vt:lpstr>
      <vt:lpstr>Unconsolidated_Investments_Sch3</vt:lpstr>
      <vt:lpstr>Fair_Value_Measurements_and_th2</vt:lpstr>
      <vt:lpstr>Fair_Value_Measurements_and_th3</vt:lpstr>
      <vt:lpstr>Fair_Value_Measurements_and_th4</vt:lpstr>
      <vt:lpstr>Fair_Value_Measurements_and_th5</vt:lpstr>
      <vt:lpstr>Fair_Value_Measurements_and_th6</vt:lpstr>
      <vt:lpstr>Fair_Value_Measurements_and_th7</vt:lpstr>
      <vt:lpstr>Fair_Value_Measurements_and_th8</vt:lpstr>
      <vt:lpstr>Other_Assets_Details</vt:lpstr>
      <vt:lpstr>Investment_Debt_Details</vt:lpstr>
      <vt:lpstr>Investment_Debt_Schedule_of_Ma</vt:lpstr>
      <vt:lpstr>Senior_Notes_Schedule_of_Senio</vt:lpstr>
      <vt:lpstr>Senior_Notes_Additional_Inform</vt:lpstr>
      <vt:lpstr>Borrowings_Under_Lines_of_Cred1</vt:lpstr>
      <vt:lpstr>Equity_Common_Stock_Details</vt:lpstr>
      <vt:lpstr>Equity_Dividend_Distributions_</vt:lpstr>
      <vt:lpstr>Equity_ShareBased_Compensation</vt:lpstr>
      <vt:lpstr>Equity_Accumulated_Other_Compr</vt:lpstr>
      <vt:lpstr>Equity_Noncontrolling_Interest</vt:lpstr>
      <vt:lpstr>Earnings_Per_Share_Details</vt:lpstr>
      <vt:lpstr>Segment_Information_Details</vt:lpstr>
      <vt:lpstr>Income_Taxes_Details</vt:lpstr>
      <vt:lpstr>Guarantor_and_NonGuarantor_Fin2</vt:lpstr>
      <vt:lpstr>Guarantor_and_NonGuarantor_Fin3</vt:lpstr>
      <vt:lpstr>Guarantor_and_NonGuarantor_Fin4</vt:lpstr>
      <vt:lpstr>Guarantor_and_NonGuarantor_Fin5</vt:lpstr>
      <vt:lpstr>Guarantor_and_NonGuarantor_Fin6</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1:30Z</dcterms:created>
  <dcterms:modified xsi:type="dcterms:W3CDTF">2015-05-11T21:01:30Z</dcterms:modified>
</cp:coreProperties>
</file>